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perations" sheetId="7" state="visible" r:id="rId7"/>
    <sheet xmlns:r="http://schemas.openxmlformats.org/officeDocument/2006/relationships" name="2. Concessions and Authorizatio" sheetId="8" state="visible" r:id="rId8"/>
    <sheet xmlns:r="http://schemas.openxmlformats.org/officeDocument/2006/relationships" name="3. Basis of Preparation" sheetId="9" state="visible" r:id="rId9"/>
    <sheet xmlns:r="http://schemas.openxmlformats.org/officeDocument/2006/relationships" name="4. Significant Accounting Polic" sheetId="10" state="visible" r:id="rId10"/>
    <sheet xmlns:r="http://schemas.openxmlformats.org/officeDocument/2006/relationships" name="5. Cash and Cash Equivalents" sheetId="11" state="visible" r:id="rId11"/>
    <sheet xmlns:r="http://schemas.openxmlformats.org/officeDocument/2006/relationships" name="6. Bonds and Securities" sheetId="12" state="visible" r:id="rId12"/>
    <sheet xmlns:r="http://schemas.openxmlformats.org/officeDocument/2006/relationships" name="7. Trade Accounts Receivables" sheetId="13" state="visible" r:id="rId13"/>
    <sheet xmlns:r="http://schemas.openxmlformats.org/officeDocument/2006/relationships" name="8. CRC Transferred to the State" sheetId="14" state="visible" r:id="rId14"/>
    <sheet xmlns:r="http://schemas.openxmlformats.org/officeDocument/2006/relationships" name="9. Net Sectorial Financial Asse" sheetId="15" state="visible" r:id="rId15"/>
    <sheet xmlns:r="http://schemas.openxmlformats.org/officeDocument/2006/relationships" name="10. Accounts Receivable Related" sheetId="16" state="visible" r:id="rId16"/>
    <sheet xmlns:r="http://schemas.openxmlformats.org/officeDocument/2006/relationships" name="11. Accounts Receivable Related" sheetId="17" state="visible" r:id="rId17"/>
    <sheet xmlns:r="http://schemas.openxmlformats.org/officeDocument/2006/relationships" name="12. Other Receivables" sheetId="18" state="visible" r:id="rId18"/>
    <sheet xmlns:r="http://schemas.openxmlformats.org/officeDocument/2006/relationships" name="13. Taxes" sheetId="19" state="visible" r:id="rId19"/>
    <sheet xmlns:r="http://schemas.openxmlformats.org/officeDocument/2006/relationships" name="14. Prepaid Expenses" sheetId="20" state="visible" r:id="rId20"/>
    <sheet xmlns:r="http://schemas.openxmlformats.org/officeDocument/2006/relationships" name="15. Receivable from Related Par" sheetId="21" state="visible" r:id="rId21"/>
    <sheet xmlns:r="http://schemas.openxmlformats.org/officeDocument/2006/relationships" name="16. Other Temporary Investments" sheetId="22" state="visible" r:id="rId22"/>
    <sheet xmlns:r="http://schemas.openxmlformats.org/officeDocument/2006/relationships" name="17. Judicial Deposits" sheetId="23" state="visible" r:id="rId23"/>
    <sheet xmlns:r="http://schemas.openxmlformats.org/officeDocument/2006/relationships" name="18. Investments" sheetId="24" state="visible" r:id="rId24"/>
    <sheet xmlns:r="http://schemas.openxmlformats.org/officeDocument/2006/relationships" name="19. Property, Plant and Equipme" sheetId="25" state="visible" r:id="rId25"/>
    <sheet xmlns:r="http://schemas.openxmlformats.org/officeDocument/2006/relationships" name="20. Intangible Assets" sheetId="26" state="visible" r:id="rId26"/>
    <sheet xmlns:r="http://schemas.openxmlformats.org/officeDocument/2006/relationships" name="21. Payroll, Social Charges and" sheetId="27" state="visible" r:id="rId27"/>
    <sheet xmlns:r="http://schemas.openxmlformats.org/officeDocument/2006/relationships" name="22. Suppliers" sheetId="28" state="visible" r:id="rId28"/>
    <sheet xmlns:r="http://schemas.openxmlformats.org/officeDocument/2006/relationships" name="23. Loans and Financing" sheetId="29" state="visible" r:id="rId29"/>
    <sheet xmlns:r="http://schemas.openxmlformats.org/officeDocument/2006/relationships" name="24. Debentures" sheetId="30" state="visible" r:id="rId30"/>
    <sheet xmlns:r="http://schemas.openxmlformats.org/officeDocument/2006/relationships" name="25. Post-Employment Benefits" sheetId="31" state="visible" r:id="rId31"/>
    <sheet xmlns:r="http://schemas.openxmlformats.org/officeDocument/2006/relationships" name="26. Customer Charges Due" sheetId="32" state="visible" r:id="rId32"/>
    <sheet xmlns:r="http://schemas.openxmlformats.org/officeDocument/2006/relationships" name="27. Research and Development an" sheetId="33" state="visible" r:id="rId33"/>
    <sheet xmlns:r="http://schemas.openxmlformats.org/officeDocument/2006/relationships" name="28. Accounts Payable Related to" sheetId="34" state="visible" r:id="rId34"/>
    <sheet xmlns:r="http://schemas.openxmlformats.org/officeDocument/2006/relationships" name="29. Other Accounts Payable" sheetId="35" state="visible" r:id="rId35"/>
    <sheet xmlns:r="http://schemas.openxmlformats.org/officeDocument/2006/relationships" name="30. Provisions for Legal Claims" sheetId="36" state="visible" r:id="rId36"/>
    <sheet xmlns:r="http://schemas.openxmlformats.org/officeDocument/2006/relationships" name="31. Equity" sheetId="37" state="visible" r:id="rId37"/>
    <sheet xmlns:r="http://schemas.openxmlformats.org/officeDocument/2006/relationships" name="32. Net Operating Revenue" sheetId="38" state="visible" r:id="rId38"/>
    <sheet xmlns:r="http://schemas.openxmlformats.org/officeDocument/2006/relationships" name="33. Operating Costs and Expense" sheetId="39" state="visible" r:id="rId39"/>
    <sheet xmlns:r="http://schemas.openxmlformats.org/officeDocument/2006/relationships" name="34. Financial Results" sheetId="40" state="visible" r:id="rId40"/>
    <sheet xmlns:r="http://schemas.openxmlformats.org/officeDocument/2006/relationships" name="35. Operating Segments" sheetId="41" state="visible" r:id="rId41"/>
    <sheet xmlns:r="http://schemas.openxmlformats.org/officeDocument/2006/relationships" name="36. Financial Instruments" sheetId="42" state="visible" r:id="rId42"/>
    <sheet xmlns:r="http://schemas.openxmlformats.org/officeDocument/2006/relationships" name="37. Related Party Transactions" sheetId="43" state="visible" r:id="rId43"/>
    <sheet xmlns:r="http://schemas.openxmlformats.org/officeDocument/2006/relationships" name="38. Commitments" sheetId="44" state="visible" r:id="rId44"/>
    <sheet xmlns:r="http://schemas.openxmlformats.org/officeDocument/2006/relationships" name="39. Insurance" sheetId="45" state="visible" r:id="rId45"/>
    <sheet xmlns:r="http://schemas.openxmlformats.org/officeDocument/2006/relationships" name="40. Additional Information to t" sheetId="46" state="visible" r:id="rId46"/>
    <sheet xmlns:r="http://schemas.openxmlformats.org/officeDocument/2006/relationships" name="41. Subsequent Events" sheetId="47" state="visible" r:id="rId47"/>
    <sheet xmlns:r="http://schemas.openxmlformats.org/officeDocument/2006/relationships" name="42. Condensed Unconsolidated Fi" sheetId="48" state="visible" r:id="rId48"/>
    <sheet xmlns:r="http://schemas.openxmlformats.org/officeDocument/2006/relationships" name="4. Significant Accounting Pol49" sheetId="49" state="visible" r:id="rId49"/>
    <sheet xmlns:r="http://schemas.openxmlformats.org/officeDocument/2006/relationships" name="1. Operations (Tables)" sheetId="50" state="visible" r:id="rId50"/>
    <sheet xmlns:r="http://schemas.openxmlformats.org/officeDocument/2006/relationships" name="2. Concessions and Authorizat51" sheetId="51" state="visible" r:id="rId51"/>
    <sheet xmlns:r="http://schemas.openxmlformats.org/officeDocument/2006/relationships" name="4. Significant Accounting Pol52" sheetId="52" state="visible" r:id="rId52"/>
    <sheet xmlns:r="http://schemas.openxmlformats.org/officeDocument/2006/relationships" name="5. Cash and Cash Equivalents (T" sheetId="53" state="visible" r:id="rId53"/>
    <sheet xmlns:r="http://schemas.openxmlformats.org/officeDocument/2006/relationships" name="6. Bonds and Securities (Tables" sheetId="54" state="visible" r:id="rId54"/>
    <sheet xmlns:r="http://schemas.openxmlformats.org/officeDocument/2006/relationships" name="7. Trade Accounts Receivables (" sheetId="55" state="visible" r:id="rId55"/>
    <sheet xmlns:r="http://schemas.openxmlformats.org/officeDocument/2006/relationships" name="8. CRC Transferred to the Sta56" sheetId="56" state="visible" r:id="rId56"/>
    <sheet xmlns:r="http://schemas.openxmlformats.org/officeDocument/2006/relationships" name="9. Net Sectorial Financial As57" sheetId="57" state="visible" r:id="rId57"/>
    <sheet xmlns:r="http://schemas.openxmlformats.org/officeDocument/2006/relationships" name="10. Accounts Receivable Relat58" sheetId="58" state="visible" r:id="rId58"/>
    <sheet xmlns:r="http://schemas.openxmlformats.org/officeDocument/2006/relationships" name="11. Accounts Receivable Relat59" sheetId="59" state="visible" r:id="rId59"/>
    <sheet xmlns:r="http://schemas.openxmlformats.org/officeDocument/2006/relationships" name="12. Other Receivables (Tables)" sheetId="60" state="visible" r:id="rId60"/>
    <sheet xmlns:r="http://schemas.openxmlformats.org/officeDocument/2006/relationships" name="13. Taxes (Tables)" sheetId="61" state="visible" r:id="rId61"/>
    <sheet xmlns:r="http://schemas.openxmlformats.org/officeDocument/2006/relationships" name="14. Prepaid Expenses (Tables)" sheetId="62" state="visible" r:id="rId62"/>
    <sheet xmlns:r="http://schemas.openxmlformats.org/officeDocument/2006/relationships" name="15. Receivable from Related P63" sheetId="63" state="visible" r:id="rId63"/>
    <sheet xmlns:r="http://schemas.openxmlformats.org/officeDocument/2006/relationships" name="16. Other Temporary Investmen64" sheetId="64" state="visible" r:id="rId64"/>
    <sheet xmlns:r="http://schemas.openxmlformats.org/officeDocument/2006/relationships" name="17. Judicial Deposits (Tables)" sheetId="65" state="visible" r:id="rId65"/>
    <sheet xmlns:r="http://schemas.openxmlformats.org/officeDocument/2006/relationships" name="18. Investments (Tables)" sheetId="66" state="visible" r:id="rId66"/>
    <sheet xmlns:r="http://schemas.openxmlformats.org/officeDocument/2006/relationships" name="19. Property, Plant and Equip67" sheetId="67" state="visible" r:id="rId67"/>
    <sheet xmlns:r="http://schemas.openxmlformats.org/officeDocument/2006/relationships" name="20. Intangible Assets (Tables)" sheetId="68" state="visible" r:id="rId68"/>
    <sheet xmlns:r="http://schemas.openxmlformats.org/officeDocument/2006/relationships" name="21. Payroll, Social Charges a69" sheetId="69" state="visible" r:id="rId69"/>
    <sheet xmlns:r="http://schemas.openxmlformats.org/officeDocument/2006/relationships" name="22. Suppliers (Tables)" sheetId="70" state="visible" r:id="rId70"/>
    <sheet xmlns:r="http://schemas.openxmlformats.org/officeDocument/2006/relationships" name="23. Loans and Financing (Tables" sheetId="71" state="visible" r:id="rId71"/>
    <sheet xmlns:r="http://schemas.openxmlformats.org/officeDocument/2006/relationships" name="24. Debentures (Tables)" sheetId="72" state="visible" r:id="rId72"/>
    <sheet xmlns:r="http://schemas.openxmlformats.org/officeDocument/2006/relationships" name="25. Post-Employment Benefits (T" sheetId="73" state="visible" r:id="rId73"/>
    <sheet xmlns:r="http://schemas.openxmlformats.org/officeDocument/2006/relationships" name="26. Customer Charges Due (Table" sheetId="74" state="visible" r:id="rId74"/>
    <sheet xmlns:r="http://schemas.openxmlformats.org/officeDocument/2006/relationships" name="27. Research and Development 75" sheetId="75" state="visible" r:id="rId75"/>
    <sheet xmlns:r="http://schemas.openxmlformats.org/officeDocument/2006/relationships" name="28. Accounts Payable Related 76" sheetId="76" state="visible" r:id="rId76"/>
    <sheet xmlns:r="http://schemas.openxmlformats.org/officeDocument/2006/relationships" name="29. Other Accounts Payable (Tab" sheetId="77" state="visible" r:id="rId77"/>
    <sheet xmlns:r="http://schemas.openxmlformats.org/officeDocument/2006/relationships" name="30. Provisions for Legal Clai78" sheetId="78" state="visible" r:id="rId78"/>
    <sheet xmlns:r="http://schemas.openxmlformats.org/officeDocument/2006/relationships" name="31. Equity (Tables)" sheetId="79" state="visible" r:id="rId79"/>
    <sheet xmlns:r="http://schemas.openxmlformats.org/officeDocument/2006/relationships" name="32. Net Operating Revenue (Tabl" sheetId="80" state="visible" r:id="rId80"/>
    <sheet xmlns:r="http://schemas.openxmlformats.org/officeDocument/2006/relationships" name="33. Operating Costs and Expen81" sheetId="81" state="visible" r:id="rId81"/>
    <sheet xmlns:r="http://schemas.openxmlformats.org/officeDocument/2006/relationships" name="34. Financial Results (Tables)" sheetId="82" state="visible" r:id="rId82"/>
    <sheet xmlns:r="http://schemas.openxmlformats.org/officeDocument/2006/relationships" name="35. Operating Segments (Tables)" sheetId="83" state="visible" r:id="rId83"/>
    <sheet xmlns:r="http://schemas.openxmlformats.org/officeDocument/2006/relationships" name="36. Financial Instruments (Tabl" sheetId="84" state="visible" r:id="rId84"/>
    <sheet xmlns:r="http://schemas.openxmlformats.org/officeDocument/2006/relationships" name="37. Related Party Transactions " sheetId="85" state="visible" r:id="rId85"/>
    <sheet xmlns:r="http://schemas.openxmlformats.org/officeDocument/2006/relationships" name="38. Commitments (Tables)" sheetId="86" state="visible" r:id="rId86"/>
    <sheet xmlns:r="http://schemas.openxmlformats.org/officeDocument/2006/relationships" name="39. Insurance (Tables)" sheetId="87" state="visible" r:id="rId87"/>
    <sheet xmlns:r="http://schemas.openxmlformats.org/officeDocument/2006/relationships" name="41. Subsequent Events (Tables)" sheetId="88" state="visible" r:id="rId88"/>
    <sheet xmlns:r="http://schemas.openxmlformats.org/officeDocument/2006/relationships" name="42. Condensed Unconsolidated 89" sheetId="89" state="visible" r:id="rId89"/>
    <sheet xmlns:r="http://schemas.openxmlformats.org/officeDocument/2006/relationships" name="1. Operations (Details)" sheetId="90" state="visible" r:id="rId90"/>
    <sheet xmlns:r="http://schemas.openxmlformats.org/officeDocument/2006/relationships" name="1. Operations (Details 1)" sheetId="91" state="visible" r:id="rId91"/>
    <sheet xmlns:r="http://schemas.openxmlformats.org/officeDocument/2006/relationships" name="1. Operations (Details 2)" sheetId="92" state="visible" r:id="rId92"/>
    <sheet xmlns:r="http://schemas.openxmlformats.org/officeDocument/2006/relationships" name="1. Operations (Details 3)" sheetId="93" state="visible" r:id="rId93"/>
    <sheet xmlns:r="http://schemas.openxmlformats.org/officeDocument/2006/relationships" name="2. Concessions and Authorizat94" sheetId="94" state="visible" r:id="rId94"/>
    <sheet xmlns:r="http://schemas.openxmlformats.org/officeDocument/2006/relationships" name="2. Concessions and Authorizat95" sheetId="95" state="visible" r:id="rId95"/>
    <sheet xmlns:r="http://schemas.openxmlformats.org/officeDocument/2006/relationships" name="4. Significant Accounting Pol96" sheetId="96" state="visible" r:id="rId96"/>
    <sheet xmlns:r="http://schemas.openxmlformats.org/officeDocument/2006/relationships" name="4. Significant Accounting Pol97" sheetId="97" state="visible" r:id="rId97"/>
    <sheet xmlns:r="http://schemas.openxmlformats.org/officeDocument/2006/relationships" name="4. Significant Accounting Pol98" sheetId="98" state="visible" r:id="rId98"/>
    <sheet xmlns:r="http://schemas.openxmlformats.org/officeDocument/2006/relationships" name="4. Significant Accounting Pol99" sheetId="99" state="visible" r:id="rId99"/>
    <sheet xmlns:r="http://schemas.openxmlformats.org/officeDocument/2006/relationships" name="4. Significant Accounting Po100" sheetId="100" state="visible" r:id="rId100"/>
    <sheet xmlns:r="http://schemas.openxmlformats.org/officeDocument/2006/relationships" name="4. Significant Accounting Po101" sheetId="101" state="visible" r:id="rId101"/>
    <sheet xmlns:r="http://schemas.openxmlformats.org/officeDocument/2006/relationships" name="5. Cash and Cash Equivalents (D" sheetId="102" state="visible" r:id="rId102"/>
    <sheet xmlns:r="http://schemas.openxmlformats.org/officeDocument/2006/relationships" name="6. Bonds and Securities (Detail" sheetId="103" state="visible" r:id="rId103"/>
    <sheet xmlns:r="http://schemas.openxmlformats.org/officeDocument/2006/relationships" name="7. Trade Accounts Receivable104" sheetId="104" state="visible" r:id="rId104"/>
    <sheet xmlns:r="http://schemas.openxmlformats.org/officeDocument/2006/relationships" name="7. Trade Accounts Receivable105" sheetId="105" state="visible" r:id="rId105"/>
    <sheet xmlns:r="http://schemas.openxmlformats.org/officeDocument/2006/relationships" name="8. CRC Transferred to the St106" sheetId="106" state="visible" r:id="rId106"/>
    <sheet xmlns:r="http://schemas.openxmlformats.org/officeDocument/2006/relationships" name="8. CRC Transferred to the St107" sheetId="107" state="visible" r:id="rId107"/>
    <sheet xmlns:r="http://schemas.openxmlformats.org/officeDocument/2006/relationships" name="9. Net Sectorial Financial A108" sheetId="108" state="visible" r:id="rId108"/>
    <sheet xmlns:r="http://schemas.openxmlformats.org/officeDocument/2006/relationships" name="9. Net Sectorial Financial A109" sheetId="109" state="visible" r:id="rId109"/>
    <sheet xmlns:r="http://schemas.openxmlformats.org/officeDocument/2006/relationships" name="10. Accounts Receivable Rela110" sheetId="110" state="visible" r:id="rId110"/>
    <sheet xmlns:r="http://schemas.openxmlformats.org/officeDocument/2006/relationships" name="10. Accounts Receivable Rela111" sheetId="111" state="visible" r:id="rId111"/>
    <sheet xmlns:r="http://schemas.openxmlformats.org/officeDocument/2006/relationships" name="10. Accounts Receivable Rela112" sheetId="112" state="visible" r:id="rId112"/>
    <sheet xmlns:r="http://schemas.openxmlformats.org/officeDocument/2006/relationships" name="10. Accounts Receivable Rela113" sheetId="113" state="visible" r:id="rId113"/>
    <sheet xmlns:r="http://schemas.openxmlformats.org/officeDocument/2006/relationships" name="10. Accounts Receivable Rela114" sheetId="114" state="visible" r:id="rId114"/>
    <sheet xmlns:r="http://schemas.openxmlformats.org/officeDocument/2006/relationships" name="10. Accounts Receivable Rela115" sheetId="115" state="visible" r:id="rId115"/>
    <sheet xmlns:r="http://schemas.openxmlformats.org/officeDocument/2006/relationships" name="11. Accounts Receivable Rela116" sheetId="116" state="visible" r:id="rId116"/>
    <sheet xmlns:r="http://schemas.openxmlformats.org/officeDocument/2006/relationships" name="12. Other Receivables (Details)" sheetId="117" state="visible" r:id="rId117"/>
    <sheet xmlns:r="http://schemas.openxmlformats.org/officeDocument/2006/relationships" name="13. Taxes (Details)" sheetId="118" state="visible" r:id="rId118"/>
    <sheet xmlns:r="http://schemas.openxmlformats.org/officeDocument/2006/relationships" name="13. Taxes (Details 1)" sheetId="119" state="visible" r:id="rId119"/>
    <sheet xmlns:r="http://schemas.openxmlformats.org/officeDocument/2006/relationships" name="13. Taxes (Details 2)" sheetId="120" state="visible" r:id="rId120"/>
    <sheet xmlns:r="http://schemas.openxmlformats.org/officeDocument/2006/relationships" name="13. Taxes (Details 3)" sheetId="121" state="visible" r:id="rId121"/>
    <sheet xmlns:r="http://schemas.openxmlformats.org/officeDocument/2006/relationships" name="13. Taxes (Details 4)" sheetId="122" state="visible" r:id="rId122"/>
    <sheet xmlns:r="http://schemas.openxmlformats.org/officeDocument/2006/relationships" name="13. Taxes (Details 5)" sheetId="123" state="visible" r:id="rId123"/>
    <sheet xmlns:r="http://schemas.openxmlformats.org/officeDocument/2006/relationships" name="13. Taxes (Details 6)" sheetId="124" state="visible" r:id="rId124"/>
    <sheet xmlns:r="http://schemas.openxmlformats.org/officeDocument/2006/relationships" name="14. Prepaid Expenses (Details)" sheetId="125" state="visible" r:id="rId125"/>
    <sheet xmlns:r="http://schemas.openxmlformats.org/officeDocument/2006/relationships" name="14. Prepaid Expenses (Details 1" sheetId="126" state="visible" r:id="rId126"/>
    <sheet xmlns:r="http://schemas.openxmlformats.org/officeDocument/2006/relationships" name="14. Prepaid Expenses (Details 2" sheetId="127" state="visible" r:id="rId127"/>
    <sheet xmlns:r="http://schemas.openxmlformats.org/officeDocument/2006/relationships" name="15. Receivable from Related 128" sheetId="128" state="visible" r:id="rId128"/>
    <sheet xmlns:r="http://schemas.openxmlformats.org/officeDocument/2006/relationships" name="16. Other Temporary Investme129" sheetId="129" state="visible" r:id="rId129"/>
    <sheet xmlns:r="http://schemas.openxmlformats.org/officeDocument/2006/relationships" name="17. Judicial Deposits (Details)" sheetId="130" state="visible" r:id="rId130"/>
    <sheet xmlns:r="http://schemas.openxmlformats.org/officeDocument/2006/relationships" name="18. Investments (Details)" sheetId="131" state="visible" r:id="rId131"/>
    <sheet xmlns:r="http://schemas.openxmlformats.org/officeDocument/2006/relationships" name="18. Investments (Details 1)" sheetId="132" state="visible" r:id="rId132"/>
    <sheet xmlns:r="http://schemas.openxmlformats.org/officeDocument/2006/relationships" name="18. Investments (Details 2)" sheetId="133" state="visible" r:id="rId133"/>
    <sheet xmlns:r="http://schemas.openxmlformats.org/officeDocument/2006/relationships" name="18. Investments (Details 3)" sheetId="134" state="visible" r:id="rId134"/>
    <sheet xmlns:r="http://schemas.openxmlformats.org/officeDocument/2006/relationships" name="18. Investments (Details 4)" sheetId="135" state="visible" r:id="rId135"/>
    <sheet xmlns:r="http://schemas.openxmlformats.org/officeDocument/2006/relationships" name="19. Property, Plant and Equi136" sheetId="136" state="visible" r:id="rId136"/>
    <sheet xmlns:r="http://schemas.openxmlformats.org/officeDocument/2006/relationships" name="19. Property, Plant and Equi137" sheetId="137" state="visible" r:id="rId137"/>
    <sheet xmlns:r="http://schemas.openxmlformats.org/officeDocument/2006/relationships" name="19. Property, Plant and Equi138" sheetId="138" state="visible" r:id="rId138"/>
    <sheet xmlns:r="http://schemas.openxmlformats.org/officeDocument/2006/relationships" name="19. Property, Plant and Equi139" sheetId="139" state="visible" r:id="rId139"/>
    <sheet xmlns:r="http://schemas.openxmlformats.org/officeDocument/2006/relationships" name="19. Property, Plant and Equi140" sheetId="140" state="visible" r:id="rId140"/>
    <sheet xmlns:r="http://schemas.openxmlformats.org/officeDocument/2006/relationships" name="19. Property, Plant and Equi141" sheetId="141" state="visible" r:id="rId141"/>
    <sheet xmlns:r="http://schemas.openxmlformats.org/officeDocument/2006/relationships" name="19. Property, Plant and Equi142" sheetId="142" state="visible" r:id="rId142"/>
    <sheet xmlns:r="http://schemas.openxmlformats.org/officeDocument/2006/relationships" name="20. Intangible Assets (Details)" sheetId="143" state="visible" r:id="rId143"/>
    <sheet xmlns:r="http://schemas.openxmlformats.org/officeDocument/2006/relationships" name="20. Intangible Assets (Details " sheetId="144" state="visible" r:id="rId144"/>
    <sheet xmlns:r="http://schemas.openxmlformats.org/officeDocument/2006/relationships" name="21. Payroll, Social Charges 145" sheetId="145" state="visible" r:id="rId145"/>
    <sheet xmlns:r="http://schemas.openxmlformats.org/officeDocument/2006/relationships" name="22. Suppliers (Details)" sheetId="146" state="visible" r:id="rId146"/>
    <sheet xmlns:r="http://schemas.openxmlformats.org/officeDocument/2006/relationships" name="23. Loans and Financing (Detail" sheetId="147" state="visible" r:id="rId147"/>
    <sheet xmlns:r="http://schemas.openxmlformats.org/officeDocument/2006/relationships" name="23. Loans and Financing (Det148" sheetId="148" state="visible" r:id="rId148"/>
    <sheet xmlns:r="http://schemas.openxmlformats.org/officeDocument/2006/relationships" name="23. Loans and Financing (Det149" sheetId="149" state="visible" r:id="rId149"/>
    <sheet xmlns:r="http://schemas.openxmlformats.org/officeDocument/2006/relationships" name="23. Loans and Financing (Det150" sheetId="150" state="visible" r:id="rId150"/>
    <sheet xmlns:r="http://schemas.openxmlformats.org/officeDocument/2006/relationships" name="23. Loans and Financing (Det151" sheetId="151" state="visible" r:id="rId151"/>
    <sheet xmlns:r="http://schemas.openxmlformats.org/officeDocument/2006/relationships" name="24. Debentures (Details)" sheetId="152" state="visible" r:id="rId152"/>
    <sheet xmlns:r="http://schemas.openxmlformats.org/officeDocument/2006/relationships" name="24. Debentures (Details 1)" sheetId="153" state="visible" r:id="rId153"/>
    <sheet xmlns:r="http://schemas.openxmlformats.org/officeDocument/2006/relationships" name="24. Debentures (Details 2)" sheetId="154" state="visible" r:id="rId154"/>
    <sheet xmlns:r="http://schemas.openxmlformats.org/officeDocument/2006/relationships" name="24. Debentures (Details 3)" sheetId="155" state="visible" r:id="rId155"/>
    <sheet xmlns:r="http://schemas.openxmlformats.org/officeDocument/2006/relationships" name="25. Post-Employment Benefits (D" sheetId="156" state="visible" r:id="rId156"/>
    <sheet xmlns:r="http://schemas.openxmlformats.org/officeDocument/2006/relationships" name="25. Post-Employment Benefits157" sheetId="157" state="visible" r:id="rId157"/>
    <sheet xmlns:r="http://schemas.openxmlformats.org/officeDocument/2006/relationships" name="25. Post-Employment Benefits158" sheetId="158" state="visible" r:id="rId158"/>
    <sheet xmlns:r="http://schemas.openxmlformats.org/officeDocument/2006/relationships" name="25. Post-Employment Benefits159" sheetId="159" state="visible" r:id="rId159"/>
    <sheet xmlns:r="http://schemas.openxmlformats.org/officeDocument/2006/relationships" name="25. Post-Employment Benefits160" sheetId="160" state="visible" r:id="rId160"/>
    <sheet xmlns:r="http://schemas.openxmlformats.org/officeDocument/2006/relationships" name="25. Post-Employment Benefits161" sheetId="161" state="visible" r:id="rId161"/>
    <sheet xmlns:r="http://schemas.openxmlformats.org/officeDocument/2006/relationships" name="25. Post-Employment Benefits162" sheetId="162" state="visible" r:id="rId162"/>
    <sheet xmlns:r="http://schemas.openxmlformats.org/officeDocument/2006/relationships" name="25. Post-Employment Benefits163" sheetId="163" state="visible" r:id="rId163"/>
    <sheet xmlns:r="http://schemas.openxmlformats.org/officeDocument/2006/relationships" name="25. Post-Employment Benefits164" sheetId="164" state="visible" r:id="rId164"/>
    <sheet xmlns:r="http://schemas.openxmlformats.org/officeDocument/2006/relationships" name="25. Post-Employment Benefits165" sheetId="165" state="visible" r:id="rId165"/>
    <sheet xmlns:r="http://schemas.openxmlformats.org/officeDocument/2006/relationships" name="25. Post-Employment Benefits166" sheetId="166" state="visible" r:id="rId166"/>
    <sheet xmlns:r="http://schemas.openxmlformats.org/officeDocument/2006/relationships" name="25. Post-Employment Benefits167" sheetId="167" state="visible" r:id="rId167"/>
    <sheet xmlns:r="http://schemas.openxmlformats.org/officeDocument/2006/relationships" name="25. Post-Employment Benefits168" sheetId="168" state="visible" r:id="rId168"/>
    <sheet xmlns:r="http://schemas.openxmlformats.org/officeDocument/2006/relationships" name="25. Post-Employment Benefits169" sheetId="169" state="visible" r:id="rId169"/>
    <sheet xmlns:r="http://schemas.openxmlformats.org/officeDocument/2006/relationships" name="25. Post-Employment Benefits170" sheetId="170" state="visible" r:id="rId170"/>
    <sheet xmlns:r="http://schemas.openxmlformats.org/officeDocument/2006/relationships" name="26. Customer Charges Due (Detai" sheetId="171" state="visible" r:id="rId171"/>
    <sheet xmlns:r="http://schemas.openxmlformats.org/officeDocument/2006/relationships" name="27. Research and Development172" sheetId="172" state="visible" r:id="rId172"/>
    <sheet xmlns:r="http://schemas.openxmlformats.org/officeDocument/2006/relationships" name="27. Research and Development173" sheetId="173" state="visible" r:id="rId173"/>
    <sheet xmlns:r="http://schemas.openxmlformats.org/officeDocument/2006/relationships" name="28. Accounts Payable Related174" sheetId="174" state="visible" r:id="rId174"/>
    <sheet xmlns:r="http://schemas.openxmlformats.org/officeDocument/2006/relationships" name="28. Accounts Payable Related175" sheetId="175" state="visible" r:id="rId175"/>
    <sheet xmlns:r="http://schemas.openxmlformats.org/officeDocument/2006/relationships" name="28. Accounts Payable Related176" sheetId="176" state="visible" r:id="rId176"/>
    <sheet xmlns:r="http://schemas.openxmlformats.org/officeDocument/2006/relationships" name="29. Other Accounts Payable (Det" sheetId="177" state="visible" r:id="rId177"/>
    <sheet xmlns:r="http://schemas.openxmlformats.org/officeDocument/2006/relationships" name="30. Provisions for Legal Cla178" sheetId="178" state="visible" r:id="rId178"/>
    <sheet xmlns:r="http://schemas.openxmlformats.org/officeDocument/2006/relationships" name="30. Provisions for Legal Cla179" sheetId="179" state="visible" r:id="rId179"/>
    <sheet xmlns:r="http://schemas.openxmlformats.org/officeDocument/2006/relationships" name="31. Equity (Details)" sheetId="180" state="visible" r:id="rId180"/>
    <sheet xmlns:r="http://schemas.openxmlformats.org/officeDocument/2006/relationships" name="31. Equity (Details 1)" sheetId="181" state="visible" r:id="rId181"/>
    <sheet xmlns:r="http://schemas.openxmlformats.org/officeDocument/2006/relationships" name="31. Equity (Details 2)" sheetId="182" state="visible" r:id="rId182"/>
    <sheet xmlns:r="http://schemas.openxmlformats.org/officeDocument/2006/relationships" name="31. Equity (Details 3)" sheetId="183" state="visible" r:id="rId183"/>
    <sheet xmlns:r="http://schemas.openxmlformats.org/officeDocument/2006/relationships" name="32. Net Operating Revenue (Deta" sheetId="184" state="visible" r:id="rId184"/>
    <sheet xmlns:r="http://schemas.openxmlformats.org/officeDocument/2006/relationships" name="32. Net Operating Revenue (D185" sheetId="185" state="visible" r:id="rId185"/>
    <sheet xmlns:r="http://schemas.openxmlformats.org/officeDocument/2006/relationships" name="32. Net Operating Revenue (D186" sheetId="186" state="visible" r:id="rId186"/>
    <sheet xmlns:r="http://schemas.openxmlformats.org/officeDocument/2006/relationships" name="32. Net Operating Revenue (D187" sheetId="187" state="visible" r:id="rId187"/>
    <sheet xmlns:r="http://schemas.openxmlformats.org/officeDocument/2006/relationships" name="33. Operating Costs and Expe188" sheetId="188" state="visible" r:id="rId188"/>
    <sheet xmlns:r="http://schemas.openxmlformats.org/officeDocument/2006/relationships" name="33. Operating Costs and Expe189" sheetId="189" state="visible" r:id="rId189"/>
    <sheet xmlns:r="http://schemas.openxmlformats.org/officeDocument/2006/relationships" name="33. Operating Costs and Expe190" sheetId="190" state="visible" r:id="rId190"/>
    <sheet xmlns:r="http://schemas.openxmlformats.org/officeDocument/2006/relationships" name="33. Operating Costs and Expe191" sheetId="191" state="visible" r:id="rId191"/>
    <sheet xmlns:r="http://schemas.openxmlformats.org/officeDocument/2006/relationships" name="33. Operating Costs and Expe192" sheetId="192" state="visible" r:id="rId192"/>
    <sheet xmlns:r="http://schemas.openxmlformats.org/officeDocument/2006/relationships" name="33. Operating Costs and Expe193" sheetId="193" state="visible" r:id="rId193"/>
    <sheet xmlns:r="http://schemas.openxmlformats.org/officeDocument/2006/relationships" name="33. Operating Costs and Expe194" sheetId="194" state="visible" r:id="rId194"/>
    <sheet xmlns:r="http://schemas.openxmlformats.org/officeDocument/2006/relationships" name="33. Operating Costs and Expe195" sheetId="195" state="visible" r:id="rId195"/>
    <sheet xmlns:r="http://schemas.openxmlformats.org/officeDocument/2006/relationships" name="33. Operating Costs and Expe196" sheetId="196" state="visible" r:id="rId196"/>
    <sheet xmlns:r="http://schemas.openxmlformats.org/officeDocument/2006/relationships" name="34. Financial Results (Details)" sheetId="197" state="visible" r:id="rId197"/>
    <sheet xmlns:r="http://schemas.openxmlformats.org/officeDocument/2006/relationships" name="35. Operating Segments (Details" sheetId="198" state="visible" r:id="rId198"/>
    <sheet xmlns:r="http://schemas.openxmlformats.org/officeDocument/2006/relationships" name="35. Operating Segments (Deta199" sheetId="199" state="visible" r:id="rId199"/>
    <sheet xmlns:r="http://schemas.openxmlformats.org/officeDocument/2006/relationships" name="35. Operating Segments (Deta200" sheetId="200" state="visible" r:id="rId200"/>
    <sheet xmlns:r="http://schemas.openxmlformats.org/officeDocument/2006/relationships" name="36. Financial Instruments (Deta" sheetId="201" state="visible" r:id="rId201"/>
    <sheet xmlns:r="http://schemas.openxmlformats.org/officeDocument/2006/relationships" name="36. Financial Instruments (D202" sheetId="202" state="visible" r:id="rId202"/>
    <sheet xmlns:r="http://schemas.openxmlformats.org/officeDocument/2006/relationships" name="36. Financial Instruments (D203" sheetId="203" state="visible" r:id="rId203"/>
    <sheet xmlns:r="http://schemas.openxmlformats.org/officeDocument/2006/relationships" name="36. Financial Instruments (D204" sheetId="204" state="visible" r:id="rId204"/>
    <sheet xmlns:r="http://schemas.openxmlformats.org/officeDocument/2006/relationships" name="36. Financial Instruments (D205" sheetId="205" state="visible" r:id="rId205"/>
    <sheet xmlns:r="http://schemas.openxmlformats.org/officeDocument/2006/relationships" name="36. Financial Instruments (D206" sheetId="206" state="visible" r:id="rId206"/>
    <sheet xmlns:r="http://schemas.openxmlformats.org/officeDocument/2006/relationships" name="36. Financial Instruments (D207" sheetId="207" state="visible" r:id="rId207"/>
    <sheet xmlns:r="http://schemas.openxmlformats.org/officeDocument/2006/relationships" name="36. Financial Instruments (D208" sheetId="208" state="visible" r:id="rId208"/>
    <sheet xmlns:r="http://schemas.openxmlformats.org/officeDocument/2006/relationships" name="36. Financial Instruments (D209" sheetId="209" state="visible" r:id="rId209"/>
    <sheet xmlns:r="http://schemas.openxmlformats.org/officeDocument/2006/relationships" name="37. Related Party Transactio210" sheetId="210" state="visible" r:id="rId210"/>
    <sheet xmlns:r="http://schemas.openxmlformats.org/officeDocument/2006/relationships" name="37. Related Party Transactio211" sheetId="211" state="visible" r:id="rId211"/>
    <sheet xmlns:r="http://schemas.openxmlformats.org/officeDocument/2006/relationships" name="37. Related Party Transactio212" sheetId="212" state="visible" r:id="rId212"/>
    <sheet xmlns:r="http://schemas.openxmlformats.org/officeDocument/2006/relationships" name="38. Commitments (Details)" sheetId="213" state="visible" r:id="rId213"/>
    <sheet xmlns:r="http://schemas.openxmlformats.org/officeDocument/2006/relationships" name="39. Insurance (Details)" sheetId="214" state="visible" r:id="rId214"/>
    <sheet xmlns:r="http://schemas.openxmlformats.org/officeDocument/2006/relationships" name="41. Subsequent Events (Details)" sheetId="215" state="visible" r:id="rId215"/>
    <sheet xmlns:r="http://schemas.openxmlformats.org/officeDocument/2006/relationships" name="42. Condensed Unconsolidated216" sheetId="216" state="visible" r:id="rId216"/>
    <sheet xmlns:r="http://schemas.openxmlformats.org/officeDocument/2006/relationships" name="42. Condensed Unconsolidated217" sheetId="217" state="visible" r:id="rId217"/>
    <sheet xmlns:r="http://schemas.openxmlformats.org/officeDocument/2006/relationships" name="42. Condensed Unconsolidated218" sheetId="218" state="visible" r:id="rId218"/>
    <sheet xmlns:r="http://schemas.openxmlformats.org/officeDocument/2006/relationships" name="42. Condensed Unconsolidated219" sheetId="219" state="visible" r:id="rId219"/>
    <sheet xmlns:r="http://schemas.openxmlformats.org/officeDocument/2006/relationships" name="42. Condensed Unconsolidated220" sheetId="220" state="visible" r:id="rId220"/>
    <sheet xmlns:r="http://schemas.openxmlformats.org/officeDocument/2006/relationships" name="42. Condensed Unconsolidated221" sheetId="221" state="visible" r:id="rId221"/>
    <sheet xmlns:r="http://schemas.openxmlformats.org/officeDocument/2006/relationships" name="42. Condensed Unconsolidated222" sheetId="222" state="visible" r:id="rId222"/>
    <sheet xmlns:r="http://schemas.openxmlformats.org/officeDocument/2006/relationships" name="42. Condensed Unconsolidated223" sheetId="223" state="visible" r:id="rId223"/>
    <sheet xmlns:r="http://schemas.openxmlformats.org/officeDocument/2006/relationships" name="42. Condensed Unconsolidated224" sheetId="224" state="visible" r:id="rId224"/>
    <sheet xmlns:r="http://schemas.openxmlformats.org/officeDocument/2006/relationships" name="42. Condensed Unconsolidated225" sheetId="225" state="visible" r:id="rId225"/>
  </sheets>
  <definedNames/>
  <calcPr calcId="124519" fullCalcOnLoad="1"/>
</workbook>
</file>

<file path=xl/sharedStrings.xml><?xml version="1.0" encoding="utf-8"?>
<sst xmlns="http://schemas.openxmlformats.org/spreadsheetml/2006/main" uniqueCount="3732">
  <si>
    <t>Document and Entity Information</t>
  </si>
  <si>
    <t>12 Months Ended</t>
  </si>
  <si>
    <t>Dec. 31, 2017shares</t>
  </si>
  <si>
    <t>Statement Line Items [Line Items]</t>
  </si>
  <si>
    <t>Entity Registrant Name</t>
  </si>
  <si>
    <t>ENERGY CO OF PARANA</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FY</t>
  </si>
  <si>
    <t>Document Fiscal Year Focus</t>
  </si>
  <si>
    <t>Class "A" Preferred</t>
  </si>
  <si>
    <t>Entity Preferred Stock, Shares Outstanding</t>
  </si>
  <si>
    <t>Class "B" Preferred</t>
  </si>
  <si>
    <t>Consolidated Statements of Financial Position - BRL (R$) R$ in Thousands</t>
  </si>
  <si>
    <t>Dec. 31, 2017</t>
  </si>
  <si>
    <t>Dec. 31, 2016</t>
  </si>
  <si>
    <t>Dec. 31, 2015</t>
  </si>
  <si>
    <t>CURRENT ASSETS</t>
  </si>
  <si>
    <t>Cash and cash equivalents</t>
  </si>
  <si>
    <t>R$ 1040075</t>
  </si>
  <si>
    <t>R$ 982073</t>
  </si>
  <si>
    <t>R$ 1480727</t>
  </si>
  <si>
    <t>Bonds and securities</t>
  </si>
  <si>
    <t>Collaterals and escrow accounts</t>
  </si>
  <si>
    <t>Trade accounts receivable</t>
  </si>
  <si>
    <t>Dividends receivable</t>
  </si>
  <si>
    <t>CRC transferred to the State Government of Paraná</t>
  </si>
  <si>
    <t>Sectorial financial assets</t>
  </si>
  <si>
    <t>Accounts receivable related to the concession</t>
  </si>
  <si>
    <t>Other current receivables</t>
  </si>
  <si>
    <t>Inventories</t>
  </si>
  <si>
    <t>Income tax and social contribution</t>
  </si>
  <si>
    <t>Other current recoverable taxes</t>
  </si>
  <si>
    <t>Prepaid expenses</t>
  </si>
  <si>
    <t>Receivable from related parties</t>
  </si>
  <si>
    <t>Total current assets</t>
  </si>
  <si>
    <t>NONCURRENT ASSETS</t>
  </si>
  <si>
    <t>Other temporary investments</t>
  </si>
  <si>
    <t>Judicial deposits</t>
  </si>
  <si>
    <t>Accounts receivable related to the concession compensation</t>
  </si>
  <si>
    <t>Other noncurrent receivables</t>
  </si>
  <si>
    <t>Deferred income tax and social contribution</t>
  </si>
  <si>
    <t>Other noncurrent recoverable taxes</t>
  </si>
  <si>
    <t>Related parties</t>
  </si>
  <si>
    <t>Subtotal</t>
  </si>
  <si>
    <t>Investments</t>
  </si>
  <si>
    <t>Property, Plant and Equipment</t>
  </si>
  <si>
    <t>Intangible Assets</t>
  </si>
  <si>
    <t>Total noncurrent assets</t>
  </si>
  <si>
    <t>TOTAL ASSETS</t>
  </si>
  <si>
    <t>CURRENT LIABILITIES</t>
  </si>
  <si>
    <t>Payroll, social charges and accruals</t>
  </si>
  <si>
    <t>Suppliers</t>
  </si>
  <si>
    <t>Income tax and social contribution payable</t>
  </si>
  <si>
    <t>Other taxes due</t>
  </si>
  <si>
    <t>Loans and financing</t>
  </si>
  <si>
    <t>Debentures</t>
  </si>
  <si>
    <t>Dividend payable</t>
  </si>
  <si>
    <t>Post-employment benefits</t>
  </si>
  <si>
    <t>Customer charges due</t>
  </si>
  <si>
    <t>Research and Development and Energy Efficiency</t>
  </si>
  <si>
    <t>Accounts payable related to concession</t>
  </si>
  <si>
    <t>Sectorial financial liabilities</t>
  </si>
  <si>
    <t>Other accounts payable</t>
  </si>
  <si>
    <t>Provisions for legal claims</t>
  </si>
  <si>
    <t>Total current liabilities</t>
  </si>
  <si>
    <t>NONCURRENT LIABILITIES</t>
  </si>
  <si>
    <t>Total noncurrent liabilities</t>
  </si>
  <si>
    <t>EQUITY</t>
  </si>
  <si>
    <t>Capital</t>
  </si>
  <si>
    <t>Equity valuation adjustments</t>
  </si>
  <si>
    <t>Legal reserve</t>
  </si>
  <si>
    <t>Profit retention reserve</t>
  </si>
  <si>
    <t>Total equity</t>
  </si>
  <si>
    <t>Attributable to non-controlling interest</t>
  </si>
  <si>
    <t>TOTAL EQUITY</t>
  </si>
  <si>
    <t>TOTAL LIABILITIES &amp; EQUITY</t>
  </si>
  <si>
    <t>R$ 33162377</t>
  </si>
  <si>
    <t>R$ 30288900</t>
  </si>
  <si>
    <t>R$ 28843671</t>
  </si>
  <si>
    <t>Consolidated Statements of Income - BRL (R$) R$ in Thousands</t>
  </si>
  <si>
    <t>Earnings per share [line items]</t>
  </si>
  <si>
    <t>NET OPERATING REVENUE</t>
  </si>
  <si>
    <t>R$ 14024573</t>
  </si>
  <si>
    <t>R$ 13101753</t>
  </si>
  <si>
    <t>R$ 14945844</t>
  </si>
  <si>
    <t>OPERATING COSTS</t>
  </si>
  <si>
    <t>GROSS PROFIT</t>
  </si>
  <si>
    <t>Operational expenses / income</t>
  </si>
  <si>
    <t>Selling expenses</t>
  </si>
  <si>
    <t>General and administrative expenses</t>
  </si>
  <si>
    <t>Other operational income (expenses)</t>
  </si>
  <si>
    <t>Equity in earnings of investees</t>
  </si>
  <si>
    <t>Total operational expenses / income</t>
  </si>
  <si>
    <t>PROFIT BEFORE FINANCIAL RESULTS AND TAXES</t>
  </si>
  <si>
    <t>Financial income</t>
  </si>
  <si>
    <t>Financial expenses</t>
  </si>
  <si>
    <t>Total financial results</t>
  </si>
  <si>
    <t>OPERATING PROFIT</t>
  </si>
  <si>
    <t>INCOME TAX AND SOCIAL CONTRIBUTION, Current</t>
  </si>
  <si>
    <t>INCOME TAX AND SOCIAL CONTRIBUTION, Deferred</t>
  </si>
  <si>
    <t>INCOME TAX AND SOCIAL CONTRIBUTION</t>
  </si>
  <si>
    <t>NET INCOME</t>
  </si>
  <si>
    <t>Attributed to controlling shareholders</t>
  </si>
  <si>
    <t>Attributed to non-controlling interest</t>
  </si>
  <si>
    <t>R$ 84629</t>
  </si>
  <si>
    <t>R$ 21300</t>
  </si>
  <si>
    <t>R$ 52016</t>
  </si>
  <si>
    <t>BASIC AND DILUTED NET EARNING PER SHARE ATTRIBUTED TO PARENT COMPANY SHAREHOLDERS - EXPRESSED IN BRAZILIAN REAIS</t>
  </si>
  <si>
    <t>Ordinary shares</t>
  </si>
  <si>
    <t>R$ 3.60754</t>
  </si>
  <si>
    <t>R$ 3.12641</t>
  </si>
  <si>
    <t>R$ 3.87253</t>
  </si>
  <si>
    <t>R$ 3.96830</t>
  </si>
  <si>
    <t>R$ 3.43906</t>
  </si>
  <si>
    <t>R$ 4.25979</t>
  </si>
  <si>
    <t>Consolidated Statements of Comprehensive Income - BRL (R$) R$ in Thousands</t>
  </si>
  <si>
    <t>Statement of comprehensive income [abstract]</t>
  </si>
  <si>
    <t>R$ 1118255</t>
  </si>
  <si>
    <t>R$ 874472</t>
  </si>
  <si>
    <t>R$ 1161565</t>
  </si>
  <si>
    <t>Items that will never be reclassified to profit or loss</t>
  </si>
  <si>
    <t>Gain (losses) on post employment benefits</t>
  </si>
  <si>
    <t>Gain (losses) on post employment benefits - equity</t>
  </si>
  <si>
    <t>Gain (losses) on taxes on other comprehensive income</t>
  </si>
  <si>
    <t>Items that are or maybe reclassified to profit or loss</t>
  </si>
  <si>
    <t>Adjustments related to financial assets classified as available for sale</t>
  </si>
  <si>
    <t>Taxes on other comprehensive income</t>
  </si>
  <si>
    <t>Realization - gain on financial assets, net of taxes</t>
  </si>
  <si>
    <t>Total comprehensive income, net of taxes</t>
  </si>
  <si>
    <t>TOTAL COMPREHENSIVE INCOME</t>
  </si>
  <si>
    <t>R$ 84506</t>
  </si>
  <si>
    <t>R$ 21235</t>
  </si>
  <si>
    <t>R$ 52511</t>
  </si>
  <si>
    <t>Consolidated Statements of Changes in Equity - BRL (R$) R$ in Thousands</t>
  </si>
  <si>
    <t>Equity Valuation Adjustments: Deemed Cost</t>
  </si>
  <si>
    <t>Equity Valuation Adjustments: Other Comprehensive Income</t>
  </si>
  <si>
    <t>Profit Reserves: Legal Reserve</t>
  </si>
  <si>
    <t>Profit Reserves: Profit Retention Reserve</t>
  </si>
  <si>
    <t>Profit Reserves: Additional Proposed Dividends</t>
  </si>
  <si>
    <t>Profit Reserves: Accumulated Profit</t>
  </si>
  <si>
    <t>Shareholders' Equity</t>
  </si>
  <si>
    <t>Attributable to Non-Controlling Interests</t>
  </si>
  <si>
    <t>Total</t>
  </si>
  <si>
    <t>Balance, beginning at Dec. 31, 2014</t>
  </si>
  <si>
    <t>R$ 6910000</t>
  </si>
  <si>
    <t>R$ 1137104</t>
  </si>
  <si>
    <t>R$ 160140</t>
  </si>
  <si>
    <t>R$ 685147</t>
  </si>
  <si>
    <t>R$ 4516825</t>
  </si>
  <si>
    <t>R$ 241753</t>
  </si>
  <si>
    <t>R$ 0</t>
  </si>
  <si>
    <t>R$ 13330689</t>
  </si>
  <si>
    <t>R$ 352091</t>
  </si>
  <si>
    <t>R$ 13682780</t>
  </si>
  <si>
    <t>Net income (loss)</t>
  </si>
  <si>
    <t>Other comprehensive income: Gain on financial assets, net of taxes</t>
  </si>
  <si>
    <t>Other comprehensive income: actuarial gain (losses), net of taxes</t>
  </si>
  <si>
    <t>Total comprehensive income</t>
  </si>
  <si>
    <t>Realization - deemed cost, net of taxes</t>
  </si>
  <si>
    <t>Deliberation of additional dividends proposed</t>
  </si>
  <si>
    <t>Distribution of dividends with retained earnings</t>
  </si>
  <si>
    <t>Allocation proposed to GSM: Legal reserve</t>
  </si>
  <si>
    <t>Allocation proposed to GSM: Interest on own capital</t>
  </si>
  <si>
    <t>Allocation proposed to GSM: Dividends</t>
  </si>
  <si>
    <t>Allocation proposed to GSM: Profit retention reserve</t>
  </si>
  <si>
    <t>Balance, ending at Dec. 31, 2015</t>
  </si>
  <si>
    <t>Realization - actuarial gain</t>
  </si>
  <si>
    <t>Capital increase</t>
  </si>
  <si>
    <t>Balance, ending at Dec. 31, 2016</t>
  </si>
  <si>
    <t>Approval of additional dividends in accordance with the 62nd Annual General Meeting</t>
  </si>
  <si>
    <t>Balance, ending at Dec. 31, 2017</t>
  </si>
  <si>
    <t>R$ 7910000</t>
  </si>
  <si>
    <t>R$ 873306</t>
  </si>
  <si>
    <t>R$ 22295</t>
  </si>
  <si>
    <t>R$ 844398</t>
  </si>
  <si>
    <t>R$ 5557843</t>
  </si>
  <si>
    <t>R$ 15207842</t>
  </si>
  <si>
    <t>R$ 302661</t>
  </si>
  <si>
    <t>R$ 15510503</t>
  </si>
  <si>
    <t>Consolidated Statements of Cash Flows - BRL (R$) R$ in Thousands</t>
  </si>
  <si>
    <t>CASH FLOWS FROM OPERATIONAL ACTIVITIES</t>
  </si>
  <si>
    <t>Adjustments to reconcile net income for the period with cash generated from operating activities</t>
  </si>
  <si>
    <t>Unrealized monetary and cambial variation and debt charges - net</t>
  </si>
  <si>
    <t>Interest - bonus from the grant of concession agreements under the quota system</t>
  </si>
  <si>
    <t>Gain on transmission concession agreement</t>
  </si>
  <si>
    <t>Reversal of estimated losses on transmission concession agreement</t>
  </si>
  <si>
    <t>Gain on remeasurement of the cash flow from the RBSE assets</t>
  </si>
  <si>
    <t xml:space="preserve">Result of the adoption of the Special Tax Regularization Program </t>
  </si>
  <si>
    <t>Result of renegotiation of hydrological risk - GSF</t>
  </si>
  <si>
    <t>Appropriation of acturial calculation of post-employment benefits</t>
  </si>
  <si>
    <t>Appropriation of pension and healthcare contributions</t>
  </si>
  <si>
    <t>Creation for research and development and energy efficiency programs</t>
  </si>
  <si>
    <t>Recognition of fair value of accounts receivable related to concession</t>
  </si>
  <si>
    <t>Sectorial financial assets and liabilities result</t>
  </si>
  <si>
    <t>Depreciation and amortization</t>
  </si>
  <si>
    <t>Net operating estimated losses, provisions and reversals</t>
  </si>
  <si>
    <t>Result from the change of the investment valuation method</t>
  </si>
  <si>
    <t>Result of disposal of investment</t>
  </si>
  <si>
    <t>Impairment of accounts receivable related to concession</t>
  </si>
  <si>
    <t>Loss on disposal of property, plant and equipment</t>
  </si>
  <si>
    <t>Loss on disposal of intangible assets</t>
  </si>
  <si>
    <t>Decrease (increase) in assets</t>
  </si>
  <si>
    <t>Dividends and interest on own capital received</t>
  </si>
  <si>
    <t>CRC transferred to the Government of the State of Paraná</t>
  </si>
  <si>
    <t>Accounts receivable related to the concession extension</t>
  </si>
  <si>
    <t>Other receivables</t>
  </si>
  <si>
    <t>Other current taxes recoverable</t>
  </si>
  <si>
    <t>Related Parties</t>
  </si>
  <si>
    <t>Total decrease (increase) in assets</t>
  </si>
  <si>
    <t>Increase (decrease) in liabilities</t>
  </si>
  <si>
    <t>Other taxes</t>
  </si>
  <si>
    <t>Research and development and energy efficiency</t>
  </si>
  <si>
    <t>Payable related to the concession</t>
  </si>
  <si>
    <t>Total increase (decrease) in liabilities</t>
  </si>
  <si>
    <t>CASH GENERATED BY OPERATING ACTIVITIES</t>
  </si>
  <si>
    <t>Income tax and social contribution paid</t>
  </si>
  <si>
    <t>Loans and financing - interest due and paid</t>
  </si>
  <si>
    <t>Debentures - interest due and paid</t>
  </si>
  <si>
    <t>NET CASH GENERATED FROM OPERATING ACTIVITIES</t>
  </si>
  <si>
    <t>CASH FLOWS FROM INVESTMENT ACTIVITIES</t>
  </si>
  <si>
    <t>Financial investments</t>
  </si>
  <si>
    <t>Loans and financing granted to related parties</t>
  </si>
  <si>
    <t>Receipt of loans and financing granted to related parties</t>
  </si>
  <si>
    <t>Disposal of investments</t>
  </si>
  <si>
    <t>Additions in investments</t>
  </si>
  <si>
    <t>Capital reduction of investees</t>
  </si>
  <si>
    <t>Additions to property, plant and equipment</t>
  </si>
  <si>
    <t>Customers contributions - property, plant and equipment</t>
  </si>
  <si>
    <t>Additions to intangible assets</t>
  </si>
  <si>
    <t>Customers contributions - intangible assets</t>
  </si>
  <si>
    <t>NET CASH USED IN INVESTING ACTIVITIES</t>
  </si>
  <si>
    <t>CASH FLOWS FROM FINANCING ACTIVITIES</t>
  </si>
  <si>
    <t>Loans and financing obtained from third parties</t>
  </si>
  <si>
    <t>Issue of Debentures</t>
  </si>
  <si>
    <t>Payments of principal - loans and financing</t>
  </si>
  <si>
    <t>Payments of principal - debentures</t>
  </si>
  <si>
    <t>Dividends and interest on own capital paid</t>
  </si>
  <si>
    <t>NET CASH (USED IN) GENERATED FROM FINANCING ACTIVITIES</t>
  </si>
  <si>
    <t>TOTAL EFFECTS ON CASH AND CASH EQUIVALENTS</t>
  </si>
  <si>
    <t>Cash and cash equivalents at the beginning of the period</t>
  </si>
  <si>
    <t>Cash and cash equivalents at the end of the period</t>
  </si>
  <si>
    <t>CHANGE IN CASH AND CASH EQUIVALENTS</t>
  </si>
  <si>
    <t>R$ 58002</t>
  </si>
  <si>
    <t>R$ 498654</t>
  </si>
  <si>
    <t>R$ 740596</t>
  </si>
  <si>
    <t>1. Operations</t>
  </si>
  <si>
    <t>Operations</t>
  </si>
  <si>
    <t xml:space="preserve">Companhia Paranaense de Energia (Copel,
Company or Parent Company), with its headquarters at Rua Coronel Dulcídio, 800, Curitiba - State of Paraná, is a publicly-held
mixed capital company controlled by the State of Paraná and its shares are traded on Corporate Governance Level 1 of the Special
Segments Listing of B3 S.A. - Brasil, Bolsa Balcão and also on the New York Stock Exchange (NYSE) and on the Madrid Stock
Exchange in the Latin American segment (Latibex). The core activities of Copel and its subsidiaries,
regulated by the Brazilian Electricity Regulatory Agency (Aneel), linked to the Ministry of Mines and Energy (MME), is to research,
study, plan, build and explore the production, transformation, distribution and trading of energy in any of its forms, primarily
electricity. Furthermore, Copel participates in consortiums and in private sector and mixed-capital companies for the purpose of
engaging in activities, primarily in the fields of energy, telecommunications, and natural gas. 1.1 Copel’s equity interests Copel has direct and indirect interests in subsidiaries (1.1.1),
joint ventures (1.1.2), associates (1.1.3) and joint operations (1.1.4). 1.1.1
Subsidiaries
Interest
Subsidiaries Headquarters Main activities % Investor
Copel Geração e Transmissão S.A. (Copel GeT) Curitiba/PR Production and transmission of electricity 100.0 Copel
Copel Distribuição S.A. (Copel DIS) Curitiba/PR Distribution and marketing of electricity 100.0 Copel
Copel Telecomunicações S.A. (Copel TEL) Curitiba/PR Telecommunication and communication 100.0 Copel
Copel Renováveis S.A. (Copel REN) (a) Curitiba/PR Control and management of interests 100.0 Copel
Copel Comercialização S.A. (Copel Energia) Curitiba/PR Commercialization of electricity 100.0 Copel
Companhia Paranaense de Gás - Compagás Curitiba/PR Distribution of pipeline gas 51.0 Copel
Elejor - Centrais Elétricas do Rio Jordão S.A. Curitiba/PR Production of electricity 70.0 Copel
Araucária Ltda (UEG) Curitiba/PR Production of electricity from natural gas 20.0 Copel
60.0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b) São Bento do Norte/RN Production of electricity from wind sources 100.0 Cutia
Central Geradora Eólica São Bento do Norte II S.A. (b) São Bento do Norte/RN Production of electricity from wind sources 100.0 Cutia
Central Geradora Eólica São Bento do Norte III S.A. (b) São Bento do Norte/RN Production of electricity from wind sources 100.0 Cutia
Central Geradora Eólica São Miguel I S.A. (b) São Bento do Norte/RN Production of electricity from wind sources 100.0 Cutia
Central Geradora Eólica São Miguel II S.A. (b) São Bento do Norte/RN Production of electricity from wind sources 100.0 Cutia
Central Geradora Eólica São Miguel III S.A. (b) São Bento do Norte/RN Production of electricity from wind sources 100.0 Cutia
Usina de Energia Eólica Guajiru S.A. (b) São Bento do Norte/RN Production of electricity from wind sources 100.0 Cutia
Usina de Energia Eólica Jangada S.A. (b) São Bento do Norte/RN Production of electricity from wind sources 100.0 Cutia
Usina de Energia Eólica Potiguar S.A. (b) São Bento do Norte/RN Production of electricity from wind sources 100.0 Cutia
Usina de Energia Eólica Cutia S.A. (b) São Bento do Norte/RN Production of electricity from wind sources 100.0 Cutia
Usina de Energia Eólica Maria Helena S.A. (b) São Bento do Norte/RN Production of electricity from wind sources 100.0 Cutia
Usina de Energia Eólica Esperança do Nordeste S.A.(b) São Bento do Norte/RN Production of electricity from wind sources 100.0 Cutia
Usina de Energia Eólica Paraíso dos Ventos do Nordeste S.A. (b) São Bento do Norte/RN Production of electricity from wind sources 100.0 Cutia
Copel Brisa Potiguar S.A. was incorporated by Copel REN on 12.20.2017
(a) Company management is assessing whether a business purpose change or a closure and transfer of assets to the shareholder is required.
(b) Pre-operating stage. 1.1.2
Joint ventures
Interest
Joint ventures Headquarters Main activity % Investor
Voltalia São Miguel do Gostoso I Participações S.A. São Paulo/SP Interests in companies 49.0 Copel
Paraná Gás Exploração e Produção S.A. (a) Curitiba/PR Exploration of natural gas 30.0 Copel
Costa Oeste Transmissora de Energia S.A. Curitiba/PR Transmission of electricity 51.0 Copel GeT
Marumbi Transmissora de Energia S.A. Curitiba/PR Transmission of electricity 80.0 Copel GeT
Transmissora Sul Brasileira de Energia S.A. Florianópolis/SC Transmission of electricity 20.0 Copel GeT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b) Rio de Janeiro/RJ Transmission of electricity 50.1 Copel GeT
Cantareira Transmissora de Energia S.A. Rio de Janeiro/RJ Transmission of electricity 49.0 Copel GeT
(a) Project activities came to a halt in connection with a Public Class Action. Consortium members have requested the National Oil
Agency (ANP) a release from contractual obligations without encumbrances to bidders, and eventual return of sign-up bonus,
reimbursement of costs incurred and release from guarantees given.
(b) Pre-operating stage. 1.1.3
Associates
Associated companies Headquarters Main activity Interest
% Investor
Dona Francisca Energética S.A. Agudo/RS Production of electricity 23.0303 Copel
Foz do Chopim Energética Ltda.(a) Curitiba/PR Production of electricity 35.77 Copel
Carbocampel S.A. Figueira/PR Coal exploration 49.0 Copel
Dois Saltos Empreendimentos de Geração de Energia Elétrica Ltda. (b) Curitiba/PR Production of electricity 30.0 Copel
Copel Amec S/C Ltda. - em liquidação Curitiba/PR Services 48.0 Copel
Sercomtel S.A. Telecomunicações (c) Londrina/PR Telecommunications 45.0 Copel
Dominó Holdings Ltda. (d) Curitiba/PR Interests in companies 49.0 Copel Energia
GBX Tietê II Empreendimentos Participações S.A. São Paulo/SP Incorporation of real estate projects 19.31 UEG
(a) In February 2018, the associated Foz do Chopim Energética Ltda. was transferred from Copel to Copel GeT, through an increase in the capital stock.
(b) Pre-operating stage.
(c) Investment reduced to zero due to the impairment tests.
(d) In November 2017, the company was transformed from a corporation into a limited liability company and the investment was changed from a joint venture to an associate.
1.1.4
Joint operations (consortiums)
Joint operations Interest (%) Copel GeT Other consortium members
Hydroelectric Power Plant Gov. Jayme Canet Júnior (Mauá) 51.0 Eletrosul Centrais Elétricas S.A. (49.0%)
Hydroelectric Power Plant Baixo Iguaçu (Note 19.7.1) (a) 30.0 Geração Céu Azul S.A (subsidiary of Neoenergia S.A.) (70%)
(a) Pre-operating stage. </t>
  </si>
  <si>
    <t>2. Concessions and Authorizations</t>
  </si>
  <si>
    <t>Concessions And Authorizations</t>
  </si>
  <si>
    <t>Concessions and Authorizations</t>
  </si>
  <si>
    <t xml:space="preserve">2.1 Concessions contracts or authorizations
obtained by Copel
Copel Interest % Maturity
Concession agreement / authorization of the equity
Copel DIS Contract 046/1999, extended by 5th addendum to the contract 100 07.07.2045
Copel TEL Authorization Term 54/2003 - Anatel/SVP/PVST 100 Indeterminate
Authorization Term 305/2012 - Anatel/SVP/PVST 100 Indeterminate
Elejor Contract 125/2001 - HPP Fundão and Santa Clara 70 05.28.2037
Authorization - SHP Fundão I and SHP Santa Clara I - 753/2002 and 757/2002 70 12.18.2032
Dona Francisca Energética Contract 188/1998 - HPP Dona Francisca 23 08.27.2033
Foz do Chopim Authorization 114/2000 - SHP Arturo Andreoli 36 04.23.2030
UEG Araucária Authorization 351/1999 - TPP Araucária (60% Copel GET) 20 12.22.2029
Compagás (2.1.1) Concession gas distribution contract 51 01.20.2019
Dois Saltos (a) Authorization 5,204/2015 30 04.22.2045
Paraná Gás (1.1.2 - a) PART-T-300_R12 4861-.0000.99/2014-00 - ANP 30 05.15.2045
Usina de Energia Eólica São João S.A. (b) MME Ordinance 173 /2012 - WPP São João 49 03.25.2047
Usina de Energia Eólica Carnaúba S.A. (b) MME Ordinance 204 /2012 - WPP Carnaúbas 49 04.08.2047
Usina de Energia Eólica Reduto S.A. (b) MME Ordinance 230 /2012 - WPP Reduto 49 04.15.2047
Usina de Energia Eólica Santo Cristo S.A. (b) MME Ordinance 233/2012 - WPP Santo Cristo 49 04.17.2047
(a) Building under construction.
(b) Subsidiaries of Voltalia São Miguel do Gostoso I Participações S.A.
Hydroelectric Power Plant - HPP
Small Hydroelectric Plant - SHP
Thermal Power Plant - TPP
Wind Power Plant - WPP 2.1.1
Compagás Compagás is a party to a concession
agreement entered into with the Concession Grantor, the State of Paraná, setting July 6, 2024 as the expiry date of the concession.
Such date has always been announced and considered for assessment of the balances of the prior-year financial statements. On December 7, 2017, the State of Paraná
published Supplementary Law 205, introducing a new interpretation of the expiry of the concession, understanding that expiry will
be on January 20, 2019. The management board of Compagás, its
Parent company and other shareholders are evaluating and questioning the effects of the aforesaid law, understanding that they
conflict with the provisions of the concession agreement currently in force. However, as by the end of issuance of these financial
statements such discussion had not yet been closed and that law continues in force, the effects on the financial statements for
2017 had to be taken into consideration. Management will continue to make its best
efforts to protect the Company interests, aiming to appropriately settle the impacts of the new interpretation given by the Concession
Grantor and find alternatives necessary to maintain the concession in a sustainable manner. The impacts on Compagás financial statements
for 2017 by accelerating the expiry of the concession are as follows:
End of concession in 2024 End of concession
12.31.2017 Effects in 2019
STATEMENTS OF FINANCIAL POSITION
Noncurrent assets
Accounts receivable related to the concession (Note 10.5) 148,868 154,800 303,668
Intangible assets (Note 20.3) 198,688 (154,800) 43,888
STATEMENTS OF INCOME
Net operating revenue
Fair value of assets from the indemnity for the concession (197) 41,078 40,881
2.2 Concession
contracts or authorizations obtained by Copel GeT and its investees
Copel GeT Interest % Maturity
ONEROUS CONCESSION BY THE USE OF PUBLIC PROPERTY - UBP
Generation Concession 001/2007 51 07.02.2042
Generation concession 001/2011 100 01.16.2046
Ordinance 133/2011 100 02.27.2046
Generation Concession 002/2012 30 09.13.2049
Generation Concession 007/2013
HPP Apucaraninha 100 10.12.2025
HPP Chaminé 100 08.16.2026
HPP Derivação do Rio Jordão 100 11.15.2029
HPP Cavernoso 100 01.07.2031
PUBLIC SERVICE CONCESSIONS
Generation concession 045/1999
TPP Figueira 100 03.26.2019
HPP Gov. Bento Munhoz da Rocha Neto (Foz do Areia) 100 09.17.2023
HPP São Jorge 100 12.03.2024
HPP Guaricana 100 08.16.2026
HPP Gov. Ney Aminthas de Barros Braga (Segredo) 100 11.15.2029
HPP Gov. José Richa (Salto Caxias) 100 05.04.2030
Authorization 278/1999 100 09.28.2029
Dispatch 182/2002 - Hydroelectric Generating Plant -
HGP Salto do Vau (only register with ANEEL) 100 -
Generation concession 002/2016 - 100 01.05.2046
In progress for homologation from ANEEL 100 -
Authorization Aneel 5,373/2015 100 -
Concession agreement / authorization of the equity
UEG Araucária Authorization 351/1999 - TPP Araucária (20% - Copel) 60 12.22.2029
Nova Asa Branca I MME Ordinance 267/2011 - WPP Asa Branca I 100 04.24.2046
Nova Asa Branca II MME Ordinance 333/2011 - WPP Asa Branca II 100 05.30.2046
Nova Asa Branca III MME Ordinance 334/2011 - WPP Asa Branca III 100 05.30.2046
Nova Eurus IV MME Ordinance 273/2011 -WPP Eurus IV 100 04.26.2046
Santa Maria MME Ordinance 274/2012 - WPP SM 100 05.07.2047
Santa Helena MME Ordinance 207/2012 - WPP Santa Helena 100 04.08.2047
Ventos de Santo Uriel MME Ordinance 201/2012 - WPP Santo Uriel 100 04.08.2047
GE Boa Vista MME Ordinance 276 /2011 - WPP Dreen Boa Vista 100 04.27.2046
GE Farol MME Ordinance 263 /2011 - WPP Farol 100 04.19.2046
GE Olho D’Água MME Ordinance 343 /2011 - WPP Dreen Olho D'Água 100 05.31.2046
GE São Bento do Norte MME Ordinance 310 /2011 - WPP Dreen São Bento do Norte 100 05.18.2046
Esperança do Nordeste MME Ordinance 183/2015 - WPP Esperança do Nordeste (a) 100 05.10.2050
Paraíso dos Ventos do Nordeste MME Ordinance 182/2015 - WPP Paraíso dos Ventos do Nordeste (a) 100 05.10.2050
Usina de Energia Eólica Jangada Resolution 3,257/2011 - WPP GE Jangada (a) 100 01.04.2042
Maria Helena Resolution 3,259/2011 - WPP GE Maria Helena (a) 100 01.04.2042
Usina de Energia Eólica Potiguar MME Ordinance 179/2015 - WPP Potiguar (a) 100 05.10.2050
Usina de Energia Eólica Guajiru Resolution 3,256/2011 - WPP Dreen Guajiru (a) 100 01.04.2042
Usina de Energia Eólica Cutia Resolution 3,258/2011 - WPP Dreen Cutia (a) 100 01.04.2042
São Bento do Norte I Ordinance 349/2015 - WPP São Bento do Norte I (a) 100 08.03.2050
São Bento do Norte II Ordinance 348/2015 - WPP São Bento do Norte II (a) 100 08.03.2050
São Bento do Norte III Ordinance 347/2015 - WPP São Bento do Norte III (a) 100 08.03.2050
São Miguel I Ordinance 352/2015 - WPP São Miguel I (a) 100 08.03.2050
São MigueI lI Ordinance 351/2015 - WPP São Miguel II (a) 100 08.03.2050
São Miguel III Ordinance 350/2015 - WPP São Miguel III (a) 100 08.03.2050
(a) Building under construction.
Copel GeT Interest % Maturity
Transmission lines and substations concession agreements
Contract 060/2001 (extended by 3rd addendum to the contract) - Transmission facilities – several joint ventures 100 12.31.2042
Contract 075/2001 - Transmission line Bateias - Jaguariaíva 100 08.16.2031
Contract 006/2008 - Transmission line Bateias - Pilarzinho 100 03.16.2038
Contract 027/2009 - Transmission line Foz do Iguaçu - Cascavel Oeste 100 11.18.2039
Contract 010/2010 - Transmission line Araraquara 2 - Taubaté (a) 100 10.05.2040
Contract 015/2010 - Substation Cerquilho III 100 10.05.2040
Contract 022/2012 - Transmission line - Foz do Chopim - Salto Osório C2; Transmission line 230 kV Londrina - Figueira 100 08.26.2042
Contract 002/2013 - Transmission line - Assis - Paraguaçu Paulista II; Substation 230/88 kV Paraguaçu Paulista II 100 02.24.2043
Contract 005/2014 - Transmission line - Bateias - Curitiba Norte; Substation 230/138 kV Curitiba Norte 100 01.28.2044
Contract 021/2014 - Transmission line Foz do Chopim - Realeza; Substation Realeza 230/138 kV - Pátio novo 230 kV 100 09.04.2044
Contract 022/2014 - Transmission line Assis - Londrina 100 09.04.2044
Contract 006/2016 - Transmission line 525kV Curitiba Leste - Blumenau C1 (a) 100 04.06.2046
Contract 006/2016 - Transmission line 230 kV Uberaba - Curitiba Centro C1 e C2 (Underground) (a)
Contract 006/2016 - Substation 230/138 kV Curitiba Centro (SF6) - 230/138 kV - 2 x ATF 150 MVA (a)
Contract 006/2016 - Substation 230/138 kV Medianeira (Pátio novo 230 kV) - 2 x 150 MVA (a)
Contract 006/2016 - Transmission line 230 kV Baixo Iguaçu - Realeza (a)
Contract 006/2016 - Substation 230/138 kV Andirá Leste - 2 x ATR 150 MVA (a)
Concession agreement / authorization of the equity
Costa Oeste Transmissora Contract 001/2012 - Transmission line Cascavel Oeste - Umuarama; Substation Umuarama 230/20138 kV 51 01.11.2042
Transmissora Sul Brasileira Contract 004/2012 - Transmission line Nova Santa Rita - Camaquã 3; 20 05.09.2042
Transmission line 230 kV Camaquã 3 - Quinta; Transmission line 525 kV Salto Santiago - Itá;
Transmission line 525 kV Itá - Nova Santa Rita; Substation Camaquã 3 230/69/2013,8 kV
Caiuá Transmissora Contract 007/2012 - Transmission line Umuarama - Guaíra; Transmission line 230 kV Cascavel Oeste - Cascavel Norte; 49 05.09.2042
Substation Santa Quitéria 230/69-13,8 kV; Substation Cascavel Norte 230/20138-13,8 kV
Marumbi Transmissora Contract 008/2012 - Transmission line Curitiba - Curitiba Leste; Substation Curitiba Leste 525/230 kV 80 05.09.2042
Integração Maranhense Contract 011/2012 - Transmission line Açailândia - Miranda II 49 05.09.2042
Matrinchã Transmissora Contract 012/2012 - Transmission line Paranaíta - Ribeirãozinho; Transmission line 500 kV Paranaíta - Cláudia; 49 05.09.2042
Substation Cláudia 500 kV; Transmission line 500 kV Cláudia - Paranatinga; Substation Paranatinga 500 kV;
Transmission line 500 kV Paranatinga - Ribeirãozinho
Guaraciaba Transmissora Contract 013/2012 - Transmission line Ribeirãozinho - Marimbondo II; 49 05.09.2042
Transmission line 500 kV Ribeirãozinho - Rio Verde Norte; Transmission line 500 Rio Verde Norte - Marimbondo II;
Sectioning of Transmission lines 500 kV Marimbondo - Araraquara, at Substation Marimbondo II;
Substation Marimbondo II 500 kV
Paranaíba Transmissora Contract 007/2013 - Transmission line - T 500 kV Barreiras II - Rio das Éguas; 24.5 05.01.2043
Transmission line 500 kV Rio das Éguas - Luziânia; Transmission line 500 kV Luziânia - Pirapora 2
Mata de Santa Genebra Contract 001/2014 - Transmission line - Itatiba - Bateias (a); Transmission line 500 kV Itatiba - Bateias (a); 50.1 05.13.2044
Transmission line 500 kV Araraquara 2 - Itatiba (a); Transmission line 500 kV Araraquara 2 - Fernão Dias (a);
Substation Santa Bárbara D'Oeste 440 kV (a); Substation Itatiba 500 kV (a);
Substation 500/440 kV Fernão Dias (a)
Cantareira Transmissora Contract 019/2014 - Transmission line - Estreito - Fernão Dias (a) 49 09.04.2044
(a) Buildings under construction. </t>
  </si>
  <si>
    <t>3. Basis of Preparation</t>
  </si>
  <si>
    <t>Basis Of Preparation</t>
  </si>
  <si>
    <t>Basis of Preparation</t>
  </si>
  <si>
    <t>3.1 Statement of compliance The consolidated financial statements have
been prepared in accordance with International Financial Reporting Standards (IFRS) issued by the International Accounting Standards
Board, IASB. Company's management believes that all the
relevant information used in its management is evidenced in the consolidated financial statements. The issuance of the consolidated financial
statements was approved by Management on May 14, 2018. 3.2 Functional and presentation currency The financial statements are presented in
Brazilian Reais, which is the functional currency of the Company. The financial information has been rounded to the nearest thousand,
unless otherwise indicated. 3.3 Basis of measurement The financial statements were prepared based
on the historical cost, except for certain financial instruments measured at fair value and investments, as described in the respective
accounting policies and notes. 3.4 Use of estimates and judgments In the preparation of these financial statements,
Management used judgments, estimates and assumptions that affect the application of accounting policies and the reported amounts
of assets, liabilities, income and expenses of the Company. Actual results may differ from those estimates. Estimates and assumptions are reviewed on
a continuous basis. Reviews of estimates are recognized in the period in which it is revised (prospective basis). 3.4.1
Judgments Information about judgment referring to
the adoption of accounting policies which impacts significantly the amounts recognized in the consolidated financial statements,
except those involving estimates, is included in the following notes: ·
Note 4.2 - Basis of consolidation; and ·
Note 4.3 - Financial instruments. 3.4.2
Uncertainties on assumptions and estimates Information on uncertainties related to
assumptions and estimates that pose a significant risk of resulting in a material adjustment within the next financial year is
included in the following notes: ·
Notes 4.3.8 and 9 – Net sectorial financial assets and liabilities; ·
Notes 4.5 and 19 - Property, plant and equipment; ·
Notes 4.6 and 20 - Intangible assets; ·
Notes 4.7 and 19.9 - Impairment of assets; ·
Notes 4.8 and 30 - Provisions for legal claims; ·
Note 4.9.1 - Unbilled revenues; ·
Note 4.9.2 - Interest; ·
Note 4.11 - Power purchase and sales transactions in the Spot Market (Electric Energy Trading Chamber – CCEE); ·
Note 7.3 - Allowance for doubtful accounts; ·
Note 10.4 - Remeasurement of RBSE assets; ·
Note 11 - Accounts receivable related to concession compensation; ·
Note 13.2 - Deferred income tax and social contribution; and ·
Note 25 - Post-employment benefits. 3.5 Management's Judgment on Going
Concern Management has concluded that there are
no material uncertainties that cast doubt on the Company’s ability to continue as a going concern. No events or conditions
were identified that, individual or in the aggregate, may raise significant doubts on its ability to continue as a going concern. The main bases of judgment used for such
conclusion are: (i) main activities resulting from long-term concessions; (ii) robust shareholders equity; (iii) strong operating
cash generation, including financial capacity to settle commitments entered into with financial institutions; (iv) historical series
of profits in the last fiscal years; and (v) fulfillment of the objectives and targets set forth in the Company's Strategic Planning,
which is approved by Management, monitored and reviewed periodically, seeking the continuity of its activities.</t>
  </si>
  <si>
    <t>4. Significant Accounting Policies</t>
  </si>
  <si>
    <t>Significant Accounting Policies</t>
  </si>
  <si>
    <t>4.1 Restatement of comparative balances The Company’s management adjusted
the consolidated financial statements at December 31, 2016 and December 31, 2015 as follows: 4.1.1
Investments During the preparation of our unaudited
consolidated interim financial information as of September 30, 2017, the Company's Management identified an investment by its indirect
subsidiary UEG Araucária Ltda. in a Multimarket Investment Fund, which held shares of other investment funds that in turn
invested in a private company, whose main asset was a real estate development. As of September 30, 2017, such investment corresponded
to R$157,079 and was recognized under “Bonds and Securities”, in current assets, because, according to information
delivered by the management of UEG Araucária to the Company’s Management, that investment was made in a wholly-owned
fund, whose benchmark was 103.5% of the CDI (Interbank Deposit Certificate) rate and that was composed of shares issued by other
investment funds and government bonds, with immediate liquidity and that were available for sale. This investment amounted to R$165,749
as of December 31, 2016 and R$111,760 as of December 31, 2015, and was also recognized under “Bonds and Securities”. In order to determine the value of such
investment and its accounting classification, as well as the extent of any possible impact, the Company's Management used independent
appraisers and legal advisers in accordance with best governance practices, including an internal investigation into the circumstances
of the investment. The valuation has already been concluded and the investigations are in their final stage. These investigations
found that the investment occurred strictly in the UEG Araucária and violated Copel’s investment policy, which authorizes
investments in wholly-owned investment funds only to the extent such funds invest exclusively in bonds issued by the Brazilian
federal government or by financial institutions controlled by the Brazilian federal government. Based on the information available during
the preparatioan of the consolidated financial statements for 2017, we concluded that it is necessary to recognize a provision
for the impairment of the investment in light of its specific characteristics, including the status of its underlying real estate
development and the outlook for its future cash flow generation. We also determined that this provision should have been recorded
in prior years because the information known during the preparation of those consolidated financial statements was already available
at that time and should have been considered in preparing the consolidated financial statements for 2016 and 2015. In the course of preparing our consolidated
financial statements, were analyzed all legal and corporate documents of the investment fund and it was concluded that from July
2015, UEG Araucária started to have significant influence in the private company, even though indirectly. Thus, from July
2015, the remaining balance of the investment, until then classified as a financial instrument measured by its fair value, became
measured and disclosed as an associate, and the effects of the change in the asset classification were recorded in the company's
profit or loss of that year. Supported by a report prepared in March
2018 by independent appraisers engaged by Copel, the Company's Management determined the fair value of the financial instrument
as of July 2015, identifying the necessity to reduce the asset by R$99,031, with the corresponding increase in financial expenses.
From then on, the remaining balance, became an investment in an associate, was decreased by an additional provision for devaluation
of R$4,955, with the corresponding decrease in equity in earnings of investees in the consolidated financial statements for the
fiscal year ended December 31, 2015. Accordingly, the total reduction on January 1, 2016 was R$103,986. In the consolidated financial statements
for the fiscal year ended December 31, 2016, additional provision for devaluation of R$52,201, of which R$55,284 was the result
of equity in earnings of investees, R$4,300 as financial expense and R$7,383 as financial income. Hence, the consolidated financial statements
at December 31, 2016 and December 31, 2015, presented for comparative purposes, have been restated so that the remaining balances
of these investment, in the amounts of R$9,562 at December 31, 2016 and R$7,774 at December 31, 2015 were also reclassified to
non-current assets, as Investments. 4.1.2
Provisions for legal claims - CVA tax regime In 2017 Copel recognized prior period adjustments
to the account of provisions related to tax litigation due to the taxation of the Sectorial financial assets and liabilities currently
classified as Sectorial financial assets and liabilities. The impact of these adjustments represents at December 31, 2016 an increase
by R$31,995 in Financial expenses versus Provision for legal claims, in noncurrent liabilities, and an increase by R$10,878 in
Deferred income tax and social contribution in the income statement versus Deferred taxes, in noncurrent assets. The loss for the
year incurred by Copel increased by R$21,117. 4.1.3
Effects of restatement of comparative balances Based on the guidelines of IAS 8 - Accounting
Policies, Changes in Accounting Estimates and Correction of Errors, the Statements of Financial Position and Statements of Income,
of Comprehensive Income, of Changes in Equity and of Cash Flows are being restated for comparison purposes:
12.31.2016 As previously stated Adjustments Restated
STATEMENTS OF FINANCIAL POSITION
Assets 30,434,209 (145,309) 30,288,900
Current assets 4,402,990 (165,749) 4,237,241
Bonds and securities 302,398 (165,749) 136,649
Noncurrent assets 26,031,219 20,440 26,051,659
Deferred income tax and social contribution 803,477 10,878 814,355
Investments 2,334,950 9,562 2,344,512
Liabilities 30,434,209 (145,309) 30,288,900
Noncurrent liabilities 9,622,727 31,995 9,654,722
Provisions for legal claims 1,241,343 31,995 1,273,338
Equity 15,155,446 (177,304) 14,978,142
Attributable to controlling shareholder's 14,864,165 (146,067) 14,718,098
Profit retention reserve 5,162,983 (146,067) 5,016,916
Attributable to non-controlling interest 291,281 (31,237) 260,044
STATEMENTS OF INCOME
Operational expenses / income (823,536) (55,284) (878,820)
Equity in earnings of investees 221,695 (55,284) 166,411
Profit before financial results and taxes 2,044,102 (55,284) 1,988,818
Financial results (565,744) (28,912) (594,656)
Financial income 896,553 7,383 903,936
Financial expenses (1,462,297) (36,295) (1,498,592)
Operating profit 1,478,358 (84,196) 1,394,162
Income tax and social contribution (530,568) 10,878 (519,690)
Deferred income tax and social contribution 58,754 10,878 69,632
Net income 947,790 (73,318) 874,472
Attributed to controlling shareholders 958,650 (62,878) 895,772
Attributed to non-controlling interest (10,860) (10,440) (21,300)
STATEMENTS OF COMPREHENSIVE INCOME
Total comprehensive income, net of taxes (57,201) - (57,201)
Comprehensive income 890,589 (73,318) 817,271
Attributed to controlling shareholders 901,384 (62,878) 838,506
Attributed to non-controlling interest (10,795) (10,440) (21,235)
STATEMENTS OF CHANGES IN EQUITY
Net income 947,790 (73,318) 874,472
Equity 15,155,446 (177,304) 14,978,142
STATEMENTS OF CASH FLOWS
Cash flows from operational activities 1,476,818 - 1,476,818
Net income 947,790 (73,318) 874,472
Unrealized monetary and exchange variations - net 1,142,316 28,912 1,171,228
Deferred income tax and social contribution (58,754) (10,878) (69,632)
Equity in earnings of investees (221,695) 55,284 (166,411)
Cash flows from investment activities (2,511,075) - (2,511,075)
Cash flows from financing activities 535,603 - 535,603
Change in cash and cash equivalents (498,654) - (498,654)
Basic and diluted earnings per share attributable to
shareholders of parent company:
Common shares 3.34587 (0.21946) 3.12641
Class “A” preferred shares 3.68045 (0.24139) 3.43906
Class “B” preferred shares 3.68045 (0.24139) 3.43906
12.31.2015 As previously stated Adjustments Restated
STATEMENTS OF FINANCIAL POSITION
Assets 28,947,657 (103,986) 28,843,671
Current assets 6,933,397 (111,760) 6,821,637
Bonds and securities 406,274 (111,760) 294,514
Noncurrent assets 22,014,260 7,774 22,022,034
Investments 2,224,710 7,774 2,232,484
Liabilities 28,947,657 (103,986) 28,843,671
Equity 14,584,478 (103,986) 14,480,492
Attributable to controlling shareholder's 14,245,728 (83,189) 14,162,539
Profit retention reserve 5,413,572 (83,189) 5,330,383
Attributable to non-controlling interest 338,750 (20,797) 317,953
STATEMENTS OF INCOME
Operational expenses / income (1,020,077) (4,955) (1,025,032)
Equity in earnings of investees 92,545 (4,955) 87,590
Profit before financial results and taxes 2,126,451 (4,955) 2,121,496
Financial results (328,671) (99,031) (427,702)
Financial expenses (1,098,298) (99,031) (1,197,329)
Operating profit 1,797,780 (103,986) 1,693,794
Net income 1,265,551 (103,986) 1,161,565
Attributed to controlling shareholders 1,192,738 (83,189) 1,109,549
Attributed to non-controlling interest 72,813 (20,797) 52,016
STATEMENTS OF COMPREHENSIVE INCOME
Total comprehensive income, net of taxes 291,344 - 291,344
Comprehensive income 1,556,895 (103,986) 1,452,909
Attributed to controlling shareholders 1,483,587 (83,189) 1,400,398
Attributed to non-controlling interest 73,308 (20,797) 52,511
STATEMENTS OF CHANGES IN EQUITY
Net income 1,265,551 (103,986) 1,161,565
Equity 14,584,478 (103,986) 14,480,492
STATEMENTS OF CASH FLOWS
Cash flows from operational activities 1,320,728 - 1,320,728
Net income 1,265,551 (103,986) 1,161,565
Unrealized monetary and exchange variations - net 617,197 99,031 716,228
Equity in earnings of investees (92,545) 4,955 (87,590)
Cash flows from investment activities (1,951,618) - (1,951,618)
Cash flows from financing activities 1,371,486 - 1,371,486
Change in cash and cash equivalents 740,596 - 740,596
Basic and diluted earnings per share attributable to
shareholders of parent company:
Common shares 4.16287 (0.29034) 3.87253
Class “A” preferred shares 4.57807 (0.31817) 4.25990
Class “B” preferred shares 4.56917 (0.30938) 4.25979 4.2 Basis of consolidation 4.2.1
Calculation of equity in earnings of investees Payment of dividends decreases the carrying
value of investments. When required, for calculation of equity
in earnings of investees, the investees' financial statements are adjusted to adapt their policies to the Parent Company's accounting
policies. 4.2.2
Subsidiaries The subsidiaries are entities to which the
investor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4.2.3
Interest of non-controlling shareholders Non-controlling interest is presented in
equity, separately from the equity attributable to the Parent Company's shareholders. Profits, losses and other comprehensive income
are also allocated separately from the ones allocated to the Parent Company's shareholders, even if this results in non-controlling
interest having a deficit balance. 4.2.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determine profits, the investor should resume the recognition of its interest in these profits only after the point
at which the portion to which it is entitled to in these subsequent profits equals its share in unrecognized losses. 4.2.5
Joint operations (consortiums) Joint operation is a joint business according
to which parties that jointly control the business have rights on assets and obligations regarding liabilities related to the business. Joint operations are recorded in the Company
which is holding the share, in proportion to the quotas of assets, liabilities and income (loss). 4.3 Financial instruments The Company does not use derivative financial
instruments. Non-derivative financial instruments are
recognized on the trading date, i.e. when the obligation or right arises. They are initially recognized at fair value plus any
directly attributable transaction costs. Fair values are determined based on the
market quotation, for financial instruments traded in active markets, and for those with no quotations available on the market,
fair values are determined by the present value of expected cash flows method. After the initial recognition, the non-derivative
financial instruments are measured as described below: Financial assets 4.3.1
Financial instruments at fair value through profit or loss Financial instruments designated as such
upon initial recognition are classified as held for trading and if the Company manages these investments and make purchase or sale
decisions based on their fair value in the context of an investment and risk management strategy. After initial recognition, transaction
costs and attributable interests, when incurred, are recognized through profit and loss. 4.3.2
Loans and receivables This category only comprises non-derivative
assets with fixed or determinable payments which are not quoted in any active markets. They are measured using the amortized cost
or effective interest rate methods. 4.3.3
Financial instruments available-for-sale The initial and subsequent measurement of
financial instruments classified as “available for sale” is based on their fair value. The changes in the fair value
resulting from the difference between the market interest rates and the effective interest rates are recognized in other comprehensive
income, net of taxes. Interest set at the beginning of the agreement, calculated based on the effective interest rate method, as
well as any changes in expected cash flows, are recognized directly in income for the period. At settlement of a financial instrument
classified as available for sale, any gains or losses recognized in OCI are reclassified to income for the year. 4.3.4
Financial instruments held to maturity If the Company is interested in and capable
of holding any financial assets until maturity, they are classified as held to maturity. They are measured at amortized cost using
the effective interest rate method, deducting any reductions in their recoverable value. Financial liabilities and equity instruments 4.3.5
Financial liabilities measured at fair value through profit or loss Financial liabilities designated as such
upon initial recognition are classified as held for trading. They are stated at fair value and related gains or losses are recognized
in income. The net losses or gains recognized in the income statement also include interest paid on the financial liability. 4.3.6
Other financial liabilities Other financial liabilities are measured
at amortized cost, using the effective interest method. This method is also used to allocate interest expense of these liabilities
for the period. The effective interest rate is the rate that exactly discounts estimated future cash flows (including fees paid
or received that form an integral part of the effective interest rate, transaction costs and other premiums or discounts) over
the expected life of the financial liability or, when appropriate, over a shorter period, to the net carrying amount of the financial
liability. 4.3.7
Derecognition of financial liabilities The Company derecognizes financial liabilities
only when its obligations are discharged, canceled or settled. The difference between the book value of the derecognized financial
liability and the corresponding disbursement made or to be made is recorded to income. Net sectorial financial assets and liabilities
and related to the concession 4.3.8
Net sectorial financial assets and liabilities An amendment to the concession agreement
of distribution companies, approved by ANEEL Order No. 4,621/2014, provides that, in the event of termination of the concession
for any reason, the residual values of Part A items and other financial components not recovered or returned through tariff are
incorporated in the calculation of compensation or deducted from unamortized assets indemnity values, thus protecting rights or
obligations of the distribution company to the Granting Authority. Accordingly, the related sectorial financial
assets and liabilities comply with the criteria established by the conceptual framework for Financial Reporting issued by IASB,
mandating the recognition of such sector financial assets and liabilities of electricity distribution companies as from the year
2014. Thus, Copel Distribuição recognized the related sector financial assets and liabilities in its statutory financial
statements in December 2014. The Company accounts for variations in sectorial
financial assets and liabilities when there is a probable expectation that future revenue, equivalent to the costs incurred, will
be billed and charged, resulting in the direct transfer of costs at an adjusted tariff according to the parametric formula defined
in the concession agreement. The balance of these variations is retained and updated until the next tariff adjustment / review,
when the Granting Authority authorizes the transfer in the Company’s tariff basis and consequently the transfer to the consumer
in the next annual cycle, which occurs as from June 24 of each year. 4.3.9
Accounts receivable related to the concession Power transmission concession These refer to receivables in connection
with the power transmission concession agreements and include the following amounts: (i) revenues from the construction of transmission
infrastructure for use by system users; (ii) the financial return on these revenues guaranteed by the Granting Authority during
the concession period. Revenues under power transmission concession
agreements are collected by making infrastructure available to system users and are not subject to demand risk, and are thus considered
guaranteed revenues, called Annual Permitted Revenues (Receita Anual Permitida or RAP, in Portuguese) to be received during the
concession period. Amounts are billed monthly to the users of this infrastructure, pursuant to reports issued by the National System
Operator (Operador Nacional do Sistema or ONS, in Portuguese). Upon expiration of the concession, any uncollected amounts related
to the construction of infrastructure shall be received directly from the Granting Authority, as an unconditional right to cash
reimbursement pursuant to the concession agreement, as compensation for investments made and not recovered through tariffs (RAP). These financial assets do not have active
market, have fixed and determinable cash flows, and therefore are classified as “loans and receivables”. They are initially
estimated based on their respective fair values and later measured according to the amortized cost calculated under the effective
interest rate method. Specifically to the Concession Agreement
060/2001, the subsequent additions, which represents expansion, improvement or enhancement of infrastructure, are recognized as
a concession financial asset by virtue of representing the future generation of additional operating cash, according to specific
rules from the Granting Authority. Power distribution service concession These refer to reimbursements set forth
in the public power distribution service concession agreements, which the Company understands as an unconditional right to cash
payments from the Granting Authority upon expiration of the concession. These reimbursements are designed to reimburse Copel DIS
for the investments made in infrastructure, which have not been recoverable through the collection of tariffs at the end of the
concession because of their useful lives being longer than the term of said concession. Since these financial assets do not have
determinable fixed cash flows - as the Company operates under the assumption that the value of the corresponding reimbursements
will be based on the replacement cost of the concession assets and as they do not feature the necessary characteristics to be classified
under any other category of financial assets – they are classified as “available for sale”. The cash flows related
to these assets are determined taking into account the Regulatory Compensation Basis (Base de Remuneração Regulatória
or BRR, in Portuguese), defined by the Granting Authority. The methodology of the BRR is based on the replacement cost of the assets
that make up the power distribution infrastructure related to the concession. This tariff basis (BRR) is reviewed every four years
taking into account several factors. Its goal is to reflect the variation in the prices of physical assets, including write-offs,
depreciation, and additions of assets to the concession infrastructure (physical assets). The return on these financial assets is
based on the regulatory Weighted Average Cost of Capital or WACC approved by ANEEL in the periodic rate review process, whose amount
is included in the tariffs charged to customers and collected monthly. 1st, 2nd, 3rd and 4th Tariff Readjustment
Cycles were conducted every four years and, beginning on the 5th cycle, which started in January 2016, they will be conducted every
five years, considering a change introduced by the fifth amendment to the concession agreement. Gas Concession Gas concession agreement falls the bifurcated
model, where part of the investments made by the concessionaire is paid by users of the public service and the other part is indemnified
by the Granting Authority, the State of Paraná, at the end of the concession. This model contemplates the recognition of financial
assets and intangible assets. The amount recognized as a financial asset
is the one that will be indemnified by the Granting Authority corresponding to the investments made in the last ten years prior
to the end of the concession as foreseen in the agreement and which the Company understands as an unconditional right to cash payments
from the Granting Authority upon expiration of the concession. Since these financial assets do not have
determinable fixed cash flows – as the Company operates under the assumption that the value of the corresponding reimbursements
will be based on the replacement cost of the concession assets and as they do not feature the necessary characteristics to be classified
under any other category of financial assets – they are classified as “available for sale”. 4.3.10
Accounts receivable from concession indemnification Arises from the residual balance of assets
of the power transmission and generation infrastructure not yet depreciated and / or amortized existing at the end of the concession. The amounts are transferred from Accounts
receivable related to the concession, Property, plant and equipment and Intangible assets to the power transmission and generation
activities, respectively, with the end of the concession. At the end of each reporting period, Management
evaluates the recoverability of the asset, remeasuring its cash flow based on its best estimate. 4.3.11
Accounts payable related to the concession Refers to the amounts set forth in the concession
agreement in connection with the right to explore hydraulic energy potential (onerous concession), whose agreement is signed as
Use of Public Property (Uso do Bem Público or UBP, in Portuguese) agreements. The asset is recognized on the date of signature
of the concession agreement, corresponding to the present value of future cash payments for the concession. The liability is then
remeasured using the effective interest rate and reduced by contracted payments. 4.4 Inventories (including property,
plant and equipment and intangible assets - concession agreement) Materials and supplies in inventory, classified
under current assets and those assigned for investments, classified under property, plant and equipment, and intangible assets
– concession agreements, have been recorded at their average acquisition cost. Recorded amounts do not exceed their net realizable
value. 4.5 Property, plant and equipment The assets related to the public service
concession agreement are depreciated according to the straight-line method based on annual rates set forth and reviewed periodically
by ANEEL, which are used and accepted by the market as representative of the economic useful life of the assets related to concession's
infrastructure. Assets related to contracts for the use of public property under the independent electricity producer scheme are
depreciated based on annual rates established by ANEEL limited to the concession period. All other fixed assets are depreciated
using the straight-line method based on estimates of their useful lives. Costs directly attributable to construction
work as well as interest and financial charges on loans from third parties during construction are recorded under property, plant
and equipment in progress, if it is probable that they will result in future economic benefits for the Company. 4.6 Intangible assets Software acquired from third parties and
those internally developed are measured at acquisition cost and depreciated over five years. Intangibles from Concession Agreements
are discussed below. 4.6.1
Onerous concession of electric power generation Corresponds to acquisition of exploration
rights on hydropower potential whose contract is signed as Use of Public Property - UBP. During construction work, this asset is
recognized at the present value of future cash disbursements during the Concession Agreement term. When commercial operation starts,
the amount starts to be amortized during the concession period. 4.6.2
Hydrological risk renegotiation (Generation Scaling Factor - GSF) Asset consisting of the renegotiation of
the hydrological risk under the terms of Law No. 13,203/2015, arising from the excess amount between the amounts recovered from
the cost with the adjustment of the Energy Reallocation Mechanism - MRE (GSF) subtracted from the total cost of the risk premium
to be amortized over the energy supply period in the regulated environment. The amount was transformed by Aneel into an extension
of the concession period, which is amortized on a straight-line basis as from January 1, 2016 until the end of the new concession
period, according to note 14.1. 4.6.3
Concession agreement – electricity distribution These comprise the right to control infrastructure,
built or acquired by the operator or provided to be used by the operator as part of the electric energy public service concession
agreement (the right to charge fees to the users of the public service provided by the operator), in compliance with IAS 38 –
Intangible Assets, and IFRIC 12 – Concession Agreements. Intangible assets are recorded at their
fair acquisition and construction value, less accumulated amortization and impairment losses, when applicable. The amortization of intangible assets reflects
the pattern in which it is expected that future economic benefits will flow to Copel DIS during the concession period. 4.6.4
Concession agreement – gas distribution Intangible assets from the construction
of infrastructure and the purchase of assets required for the provision of gas distribution services correspond to the right to
charge users for the gas supply. This intangible asset was initially recognized
at acquisition, formation or construction cost, plus interest and other capitalized finance charges. This asset is amortized using
the straight-line basis over its estimated useful life, considering the economic benefits generated by intangible assets. 4.6.5
Intangible assets acquired separately Intangible assets with a defined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6.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 4.7 Impairment of assets Assets are assessed to detect evidence of
impairment. 4.7.1
Financial assets A financial asset not measured at fair value
through profit or loss is assessed at each reporting date to determine whether there is objective evidence that it might be impaired.
A financial asset is considered to be impaired if objective evidence indicates that a loss event has occurred after the initial
recognition of the asset and that the loss event had a negative effect on the estimated future cash flows that can be reliably
estimated. The Company considers evidence of impairment
of receivables at both the individual and collective levels. All individually significant receivables are valued for the specific
loss of value. An impairment of a financial asset measured
at amortized cost is calculated as the difference between the carrying amount and the present value of estimated future cash flows,
discounted at the effective original interest rate of the financial asset. Losses and their reversals are recognized in profit
or loss and reflected in an allowance account against receivables. 4.7.2
Non-financial assets Assets under formation arising from onerous
concession and concession rights and / or authorization to generate electricity, classified as intangible assets, are tested along
with the other assets of that cash-generating unit. Whenever there is a loss resulting from
situations where an asset’s carrying value exceeds its recoverable value, defined as the greater between the asset’s
value in use and its net selling price, this loss is recognized in profit or loss for the year. For impairment assessment purposes, assets
are grouped at the lowest levels for which there are separately identifiable cash flows (Cash Generating Units - CGU). The amount of the impairment of non-financial
assets is reviewed for the analysis of a possible reversal at the reporting date, in case of reversal of loss of prior years, this
is recognized in current year's profit or loss. 4.8 Provision Provisions are recognized when, and only
when: i) the Company has a present obligation (legal or constructive)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s management judgment, supplemented by experience of similar transactions and, in some cases,
by independent expert reports. Social-environmental liabilities are recognized
as the Company assumes formal obligations before regulatory agencies or becomes aware of potential risks related to socio-environmental
issues, which may lead to cash disbursements that are deemed probable and that may be estimated. During the project implementation
phase, the accrued amounts are recorded against property, plant and equipment (generation), construction cost (transmission) or
intangible assets in progress (distribution). At the start of operations, all costs included in the Operating License, whose programs
will be executed during the concession and the respe</t>
  </si>
  <si>
    <t>5. Cash and Cash Equivalents</t>
  </si>
  <si>
    <t>Cash and cash equivalents [abstract]</t>
  </si>
  <si>
    <t>Cash and Cash Equivalents</t>
  </si>
  <si>
    <t>12.31.2017 12.31.2016
Cash and bank accounts 157,470 173,020
Financial investments with immediate liquidity 882,605 809,053
1,040,075 982,073
These comprise cash on hand, deposits
with banks and short-term highly liquid investments, which can be redeemed in cash within 90 days from the investment date. Temporary
short-term investments are recorded at cost at the reporting date, plus earnings accrued. Cash and cash equivalents are subject
to an insignificant risk of change in value. Financial investments refer to Bank Deposit
Certificates - CDBs and Repurchase Agreements, which are the sale of a security with the commitment of the seller (Bank) to repurchase
it, and of the purchaser to resell it in the future. Investments are remunerated between 65% and 100% of the rate of change of
the Interbank Deposit Certificate ( Certificado de Depósito Interbancário</t>
  </si>
  <si>
    <t>6. Bonds and Securities</t>
  </si>
  <si>
    <t>Bonds And Securities</t>
  </si>
  <si>
    <t>Bonds and Securities</t>
  </si>
  <si>
    <t>Category Index 12.31.2017 12.31.2016 Restated 12.31.2015 Restated
Securities available for sale
Quotas in Funds CDI 107,560 94,268 64,473
Bank Deposit Certificates - CDB 95.0% to 101% of CDI 57,192 50,811 45,996
Committed Operation 96.5% to 100% of CDI 47,052 56,512 48,085
Financial Treasury Bonds - LFT Selic 687 1,475 2,623
212,491 203,066 161,177
Securities held for trading
Quotas in Funds 98.1% of CDI 7,172 8,676 100,282
Committed Operation Fixed rate - 58,930 88,594
Financial Notes 105.38% of CDI - 51,384 26,025
Time Deposits with Special Guarantee from the Credit Guarantee Fund (FGC) - DPGE 106.25% of CDI - 4,785 4,515
National Treasury Bonds - LTN Selic - 3,378 2,563
Housing credit - - 1,390 2,316
Debentures 105.11% of CDI - 129 157
Treasury - - 7 2
7,172 128,679 224,454
219,663 331,745 385,631
Current 1,341 136,649 294,514
Noncurrent 218,322 195,096 91,117
Interbank Deposit Certificate - CDI
Interest rate equivalent to the reference rate of the Special System for Settlement and Custody - Selic Copel has securities that yield variable
interest rates. The term of these securities ranges from 1 to 60 months from the end of the reporting period.</t>
  </si>
  <si>
    <t>7. Trade Accounts Receivables</t>
  </si>
  <si>
    <t>Trade and other receivables [abstract]</t>
  </si>
  <si>
    <t>Trade Accounts Receivables</t>
  </si>
  <si>
    <t xml:space="preserve">Balances Overdue Overdue for Total Total
falling due up to 90 days more than 90 days 12.31.2017 12.31.2016
Customers
Residential 308,315 190,376 14,126 512,817 447,345
Industrial 314,817 37,788 76,722 429,327 313,963
Commercial 257,733 56,316 26,533 340,582 267,647
Rural 55,626 19,965 4,940 80,531 68,611
Public Entities 40,358 9,476 5,992 55,826 64,581
Public lighting 37,590 81 13 37,684 28,991
Public service 37,667 1,279 834 39,780 34,391
Unbilled 410,086 - - 410,086 377,498
Energy installments plan (7.1) 143,720 13,722 32,819 190,261 193,426
Low income subsidy - Eletrobras 14,435 - - 14,435 12,128
Other receivables 74,762 16,442 66,407 157,611 159,051
1,695,109 345,445 228,386 2,268,940 1,967,632
Concessionaires and Permission holder
Energy supplies
Energy purchase agreements in the regulated market - CCEAR 69,413 694 6,406 76,513 116,516
Bilateral contracts 184,793 3,027 7,690 195,510 102,570
CCEE (7.2) 260,981 - 181,560 442,541 354,662
Unbilled 31,671 - - 31,671 28,873
Quota system and Reimbursement to generators 10,020 49 1,282 11,351 17,415
556,878 3,770 196,938 757,586 620,036
Charges from using transmission grid 151,204 3,120 7,696 162,020 104,831
Telecommunications 31,069 12,344 22,356 65,769 81,374
Gas distribution 37,195 2,037 10,605 49,837 69,934
Allowance for doubtful accounts (7.3) (2,984) (2,945) (303,901) (309,830) (355,666)
2,468,471 363,771 162,080 2,994,322 2,488,141
Current 2,733,240 2,217,355
Noncurrent 261,082 270,786 7.1 Energy installments plan The trade accounts receivable renegotiated
are discounted to present value, at December 31, 2017, taking into consideration the future value, the maturity dates, the dates
of settlement and the discount rate ranging from 0.09% to 3.39% p.m. 7.2 Electricity Trading Chamber -
CCEE Of the balance presented, the main amount
of R$230,902 is related to Copel GeT and R$142,872 to Copel DIS. Of the balance of Copel GeT, R$49,342 were
received up to the date of this publication. The remaining balance of R$181,560 derives from sale of energy to be reprocessed by
CCEE for the period from January to May 2015, as a result of the request for exemption from responsibility of complying with trading
contracts of Colíder Hydroelectric Power Plant for delivery of energy (Note 19.6), of which the contested portion there is
a register of estimated losses for doubtful accounts of R$119,665. On March 14, 2017, ANEEL denied the Company's request for reconsideration
of ANEEL Order No. 1,580/2016, which had maintained unaltered the implementation schedules and the energy supply schedules related
to the plant. Considering that the plant's start-up schedule was impacted by acts of public authorities and unforeseeable or force
majeure events occurred during the implementation of the project, the Company referred the matter to the court, succeeding in the
total deferral of the request for the prepayment of guardianship in the ordinary share, with the preliminary effect in the reprocessing
of the liquidation by the CCEE disclosed at the beginning of May 2018, referring to the jurisdiction in March 2018. The balance of Copel DIS was fully received. 7.3 Allowance for doubtful accounts
Estimated losses on doubtful accounts, or
Current expected credit loss – CECL ( PECLD in Portuguese The consumers’ CECL is set up in view
of the parameters recommended by ANEEL, based on the expected receivables from major debtors, on the analysis of large debts under
receivership/bankruptcy, on receivables from household consumers overdue for more than 90 days, from business consumers overdue
for more than 180 days, and from industrial, rural, public power, public lighting and public service consumers overdue for
more than 360 days, in addition to the experience regarding the history of actual losses.
Balance as of Reversal Balance as of Additions / Reversal Balance as of
January 1, 2016 Additions of write offs December 31, 2016 (reversals) of write offs December 31, 2017
Customers
Residential 104,167 69,041 (106,706) 66,502 36,177 (80,147) 22,532
Industrial 42,176 45,552 (21,165) 66,563 26,265 (14,049) 78,779
Commercial 48,385 49,664 (30,974) 67,075 18,101 (25,901) 59,275
Rural 1,827 4,106 (2,803) 3,130 2,997 (3,396) 2,731
Public Entities 10,651 2,424 (94) 12,981 (3,833) (4,313) 4,835
Public lighting 81 23 - 104 205 (269) 40
Public service 607 504 - 1,111 (653) (439) 19
207,894 171,314 (161,742) 217,466 79,259 (128,514) 168,211
Concessionaires and permission holder
CCEE (7.2) 119,665 - - 119,665 - - 119,665
concessionaires and permission holder 10,141 3,266 (330) 13,077 1,287 (175) 14,189
129,806 3,266 (330) 132,742 1,287 (175) 133,854
Telecommunications 191 2,598 (2,255) 534 8,309 (7,332) 1,511
Gas distribution 1,795 3,209 (80) 4,924 1,433 (103) 6,254
339,686 180,387 (164,407) 355,666 90,288 (136,124) 309,830 </t>
  </si>
  <si>
    <t>8. CRC Transferred to the State Government of Paraná</t>
  </si>
  <si>
    <t>Crc Transferred To State Government Of Paran</t>
  </si>
  <si>
    <t>CRC Transferred to the State Government of Paraná</t>
  </si>
  <si>
    <t>By means of a fourth amendment dated January
21, 2005, the Company renegotiated with the State of Paraná the outstanding CRC (Account for Compensation of Income and Losses)
balance as of December 31, 2004, in the amount of R$1,197,404, to be paid in 244 installments under the Price amortization system,
adjusted according to the IGP-DI inflation index plus interest of 6.65% p.a., which are received monthly, with the first installment
due on January 30, 2005 and the others due in subsequent and consecutive months. The Paraná State Government requested
the Novation of the Adjustment Term of CRC, which was approved by the Company’s Board of Directors on June 16, 2016, subject
to the consent of the Department of the Treasury. The novation comprises: (i) no principal and interest payments in the period
from April to December 2016, and (ii) no payment of principal and monthly payment of interest from January to December 2017. The
other clauses were maintained, including the maintenance of the current indexes of correction and interest, thus not affecting
the global net present value of referred agreement. The Company’s management and the State
of Paraná formalized on October 31, 2017 the fifth amendment. The State of Paraná complied with the
agreed terms and made monthly interest payments until December 2017. With the end of the grace period, in January 2018 there are
remaining 88 monthly installments, which are being paid strictly under contracted conditions. 8.1 Changes in CRC
Balance as of Monetary Balance as of Monetary Balance as of
January 1, 2016 Interest variations Amortizations December 31, 2016 Interest variations Amortizations December 31, 2017
1,383,242 92,959 95,959 (49,425) 1,522,735 97,085 (6,373) (97,085) 1,516,362
Current - 167,109
Noncurrent 1,522,735 1,349,253
8.2 Maturity
of noncurrent installments
2019 178,223
2020 190,076
2021 202,717
2022 216,198
2023 230,576
After 2023 331,463
1,349,253</t>
  </si>
  <si>
    <t>9. Net Sectorial Financial Assets and Liabilities</t>
  </si>
  <si>
    <t>Net Sectorial Financial Assets And Liabilities</t>
  </si>
  <si>
    <t>Net Sectorial Financial Assets and Liabilities</t>
  </si>
  <si>
    <t>Net Sectorial Financial Assets and Liabilities
refer to the Variance of Parcel “A” Costs (CVA) and other financial components relating to non-manageable costs incurred
in the tariff cycle without adequate tariff coverage. The CVA, comprised of the costs of power
purchase, transmission costs and sector charges, and financial items, which correspond to overcontracting of energy, neutrality
of charges, and other rights and obligations included in the tariff, are transferred entirely to the electricity tariff or covered
in the manner defined by the Granting Authority, not affecting the distributor's annual result. The asset or liability balances represent
the positive and negative variances between the amounts projected in the tariff and actual amounts, adjusted using a monetary adjustment
index. Annually, in the tariff adjustment/ review processes, they are ratified by ANEEL and transferred as components of the power
tariff. Monthly, the amounts approved in previous tariff adjustment / review processes are amortized. The balance as of 12.31.2017 is composed
of the previous cycle (2017 tariff adjustment), under amortization, which represents the balance approved by ANEEL already contemplated
in the tariff and by the cycle under constitution (2018 tariff adjustment and 2021 periodic tariff review), whose values will be
ratified by ANEEL in the next tariff events. 9.1 Composition of net sectorial
financial assets and liabilities balances per tariff cycle
12.31.2017
Current Noncurrent
Sectorial financial assets - Electricity rate adjustment recoverable 2018
Portion A
Electricity purchased for resale - CVA Energ 333,412 333,412
Electricity purchased for resale - Itaipu 250,851 250,851
Transport of energy using the transmission system - basic grid 18,056 18,056
Transport of energy purchased from Itaipu 5,063 5,063
System Service Charges - ESS (211,735) (211,735)
Energy Development Account - CDE (28,800) (28,800)
Proinfa (33) (33)
Other financial components
Neutrality 33,319 33,319
Overcontracting (112,137) (112,137)
Hydrological risk (93,964) (93,964)
Tariff refunds (21,302) (21,302)
CVA Angra III Adjustment (1,121) (1,121)
171,609 171,609
12.31.2017 12.31.2016
Current Noncurrent Current Noncurrent
Sectorial financial liabilities - Electricity rate adjustment recoverable 2016
Portion A
Electricity purchased for resale - CVA Energ - - (318,905) -
ESS - - (65,712) -
Transport of energy using the transmission system - basic grid - - (67) -
Electricity purchased for resale - Itaipu - - 354,651 -
CDE - - 146,005 -
Proinfa - - 15,179 -
Transport of energy purchased from Itaipu - - 3,759 -
Other financial components
Extraordinary Tariff Review - - (257,353) -
Financial exposure - - (16,250) -
Overcontracting - - (4,794) -
Neutrality - - 40,564 -
Other - - 149 -
- - (102,774) -
Sectorial financial liabilities - Electricity rate adjustment recoverable 2017
Portion A
Electricity purchased for resale - CVA Energ (168,939) - (108,610) (108,610)
ESS (167,938) - (103,853) (103,853)
CDE (84,293) - (37,697) (37,697)
Proinfa (5,122) - 1,057 1,057
Electricity purchased for resale - Itaipu 36,002 - 34,717 34,717
Transport of energy using the transmission system - basic grid 11,127 - 4,239 4,239
Transport of energy purchased from Itaipu 2,797 - 1,972 1,972
Other financial components
Tariff refunds (12,470) - - -
Overcontracting 87,949 - 80,482 80,482
Neutrality 54,609 - 75,206 75,206
CVA Angra III Adjustment 50,435 - - -
Other 3,024 - - -
(192,819) - (52,487) (52,487)
Sectorial financial liabilities - Tariff Review 2021
Financial components
Tariff refunds - (90,700) - (71,244)
- (90,700) - (71,244)
(192,819) (90,700) (155,261) (123,731)
9.2 Changes in net sectorial financial assets
and liabilities
Balance as of January 1, 2017 Operating revenues Financial results Rate Flags Balance as of December 31, 2017
Constitution Amortization Updating
Portion A
Electricity purchased for resale - Itaipu (9.2.1) 424,085 495,889 (420,054) 37,784 - 537,704
Electricity purchased for resale - CVA Energ (9.2.2) (536,125) 937,324 517,751 (1,845) (419,220) 497,885
Transport of energy using the transmission system - basic grid 8,411 50,426 (12,275) 677 - 47,239
Transport of energy purchased from Itaipu 7,703 11,067 (7,155) 1,308 - 12,923
ESS (9.2.3) (273,418) (529,932) 262,568 (50,626) - (591,408)
CDE (9.2.4) 70,611 (158,514) (60,149) 6,159 - (141,893)
Proinfa 17,293 (14,677) (10,423) 2,619 - (5,188)
Other financial components
Neutrality (9.2.5) 190,976 28,694 (99,593) 1,170 - 121,247
CVA Angra III Adjustment - 97,426 (54,516) 5,283 - 48,193
Hydrological risk (9.2.6) - (183,728) - (4,200) - (187,928)
Tariff refunds (9.2.7) (71,244) (78,254) 13,479 (9,755) - (145,774)
Overcontracting (9.2.8) 156,170 (203,797) (90,272) 1,574 - (136,325)
Extraordinary Tariff Review (257,353) - 257,353 - - -
Financial exposure (16,250) - 16,250 - - -
Others 149 5,570 (3,418) 723 - 3,024
(278,992) 457,494 309,546 (9,129) (419,220) 59,699
Current assets - 171,609
Noncurrent assets - 171,609
Current liabilities (155,261) (192,819)
Noncurrent liabilities (123,731) (90,700)
Balance as of January 1, 2016 Operating revenues Financial results
Balance as of December 31, 2016
Constitution Amortization Updating Rate Flags
Portion A
Electricity purchased for resale - Itaipu (9.2.1) 699,408 61,905 (409,894) 72,666 - 424,085
Electricity purchased for resale - CVA Energ (9.2.2) (14,865) (255,085) (37,860) (39,710) (188,605) (536,125)
Transport of energy using the transmission system - basic grid 77,011 (271) (74,168) 5,839 - 8,411
Transport of energy purchased from Itaipu 7,723 6,340 (7,388) 1,028 - 7,703
ESS (9.2.3) (339,154) (124,737) 292,804 (32,157) (70,174) (273,418)
CDE (9.2.4) 633,112 (249,476) (350,600) 37,575 - 70,611
Proinfa (1,265) 32,382 (16,271) 2,447 - 17,293
Other financial components
Neutrality (9.2.5) 64,644 154,607 (35,958) 7,683 - 190,976
Tariff refunds (9.2.7) - (66,043) - (5,201) - (71,244)
Overcontracting (9.2.8) 120,776 115,791 (73,595) (6,802) - 156,170
Extraordinary Tariff Review (708,609) 21,541 457,942 (28,227) - (257,353)
Financial exposure 18,714 (42,000) 7,643 (607) - (16,250)
Deferral IRT 467,627 - (467,627) - - -
Preliminary injunctions CDE 20,456 (19,808) - (648) - -
Others 84 409 (245) (99) - 149
1,045,662 (364,445) (715,217) 13,787 (258,779) (278,992)
Current assets 910,759 -
Noncurrent assets 134,903 -
Current liabilities - (155,261)
Noncurrent liabilities - (123,731)
9.2.1
Electricity purchased for resale - Itaipu Power output from the Itaipu hydropower
station is sold as quotas to utilities companies in the South, Southeast and Midwest in proportion to their markets. The amount
constituted in 2017 refers to the change in the power purchase cost and foreign exchange variance, in relation to that predicted
in the last tariff adjustment. 9.2.2
Electricity purchased for resale - CVA Energ The balance reflects the difference between
the average price of payment, related to the effects of contracting for availability (ECD), Angra and Cotas, and the average price
of tariff coverage. The CVA Energ account was offset by funds
received from the Rate Tier Pooling Account (CCRBT) or Tariff Flags Account. On January 26, 2016, ANEEL approved Normative
Resolution No. 700/2016, which deals with the methodology for cases of positive balances of the Tariff Flags Account, which provides
that the surplus of flags is allocated in the distributor, to be passed on to customers in the subsequent tariff processes, and
may be offset in future calculations of the Tariff Flags Account, until the next tariff adjustment. 9.2.3
System Service Charges - ESS Consist in the costs associated to thermal
power dispatching for the maintenance of the system reliability and stability and whose pricing was not considered in the calculation
of the PLD. This amount is paid by all agents with consumption measurement registered on the CCEE, in the proportion of the consumption
subject to payment of this charge. These charges include the refund to generation
agents of the operation restriction costs, provision of ancillary services, and for reasons of energy security. 9.2.4
Energy Development Account - CDE The balance of CDE in 2017 is the result
of the lower amount of monthly payment quotas, except in this case the CDE discounts resulting from preliminary injunctions, ratified
by ANEEL (Note 32.5.1), in relation to the regulatory quota in the electricity tariff. 9.2.5
Neutrality Refers to the estimated recoverable portion
of sector charges not covered by the current tariff (billed revenue) due to the decline in consumption during the period. Neutrality
is assured for charges, energy, transport, financial components and unrecoverable revenues. 9.2.6
Hydrological risk In the tariff adjustment of Copel DIS the
coverage of the hydrological risks associated with plants committed to Contract of Quotas of Assured Power - CCGF for the Itaipu
plant and hydropower plants whose energy was contracted within the Regulated Contracting Environment - ACR and that signed the
Risk Renegotiation Term in conformity with Law 13,203/2015. The estimated hydrological risk defined
in the tariff review will be reversed in the subsequent tariff review, adjusted at the Selic rate. 9.2.7
Tariff refunds ANEEL, by means of Order No. 245 of January
28, 2016, in line with the Tariff Regulation Procedures - Proret, sub-module 2.1 - General Procedures, determined that the new
amounts resulting from excess demand and surplus of reagents previously recorded as special obligations should be accounted for
as of January 1, 2016 as sector financial liabilities, net of taxes levied, of the regulatory percentage of 3.5% of revenue, referring
to the excess demand in the transmission grid, and of the unrecoverable revenues, applying the regulatory percentage associated
with the industrial consumption class. 9.2.8
Overcontracting Corresponds to the cost of acquisition of
the amount of energy overcontracting in relation to the annual supply charge, as well as the energy cost related to spot market
exposure. The balance results from the sale of energy surpluses on the spot market at a price (PLD) higher than the mix of coverage.</t>
  </si>
  <si>
    <t>10. Accounts Receivable Related to the Concession</t>
  </si>
  <si>
    <t>Accounts Receivable Related To Concession</t>
  </si>
  <si>
    <t>Accounts Receivable Related to the Concession</t>
  </si>
  <si>
    <t xml:space="preserve">12.31.2017 12.31.2016
Distribution concession agreement (10.1) 684,206 614,806
Bonus from the grant of concession agreements under the quota system (10.2) 606,479 586,706
Transmission concession agreements (10.3) 1,497,399 1,342,055
Remeasurement of RBSE financial assets (10.4) 1,418,370 1,186,985
Concession agreement - gas distribution (10.5) 303,668 83,378
4,510,122 3,813,930
Current 149,744 65,595
Noncurrent 4,360,378 3,748,335
10.1 Distribution
concession agreement
Balance as of January 1, 2016 424,140
Transfers from intangible assets (Note 20.1) 58,970
Transfers from investments 12
Fair value recognition 131,738
Loss on disposal (54)
Balance as of December 31, 2016 614,806
Donations and grants received 76
Transfers from intangible assets (Note 20.1) 56,853
Transfers to other receivables (assets held for disposal) (3,711)
Fair value recognition 16,199
Loss on disposal (17)
Balance as of December 31, 2017 684,206
On December 9, 2015, the Company
signed the Fifth Amendment to Concession Agreement No. 46/1999, extending the concession period to July 7, 2045, in accordance
with the Decision of the Ministry of Mines and Energy of November 9, 2015, based on Law No. 12,783/2013, Decree No. 7,805/2012
and Decree No. 8,461/2015. Accounts Receivable Related to the Concession
are measured at fair value and their collection is assured by the Granting Authority through an indemnity upon the reversal of
these assets at the end of the concession period. As a result of the positive result of the
tariff review, the amount of R$104,239 was recognized in 2016, and in 2017 the amount of R$785 (complementarily to the report of
the 4 th 10.2 Bonus from the grant of concession agreements
under the quota system
Total
Balance as of January 1, 2016 -
Bonus from the grant recognition 574,827
Transfers to electricity grid use charges - customers (84,904)
Interest (Note 32.2) 96,783
Balance as of December 31, 2016 586,706
Transfers to electricity grid use charges - customers (62,387)
Interest (Note 32.2) 82,160
Balance as of December 31, 2017 606,479
On January 5, 2016, Copel GeT entered
into a 30-year concession agreement of HPP GPS, in accordance with Law No. 12,783/2013, with payment of the Bonus from the Grant
- BO to the Granting Authority, amounting to R$574,827, as per ANEEL Invitation to Bid 12/2015. The electric energy in 2016 was fully sold
to the Regulated Contracting Environment - ACR under the Assured Power Quota System - CGF or “quota regime” and, as
from 2017 to the end of the concession, in the proportion of 70% of the power on the ACR and 30% on the free environment - ACL. The amount of the bonus for the grant was
recognized as a financial asset due to the Copel GeT’s unconditional right to receive the amount paid with inflation adjustment
based on IPCA and interest during the concession period. 10.3 Transmission concession agreement
Balance as of January 1, 2016 929,835
Transfers to electricity grid use charges - customers (53,851)
Transfers to property, plant and equipment (5,066)
Transfers to intangible (150)
Transfers from recognition of RBSE appraisal report adjustment (10.4) (61,760)
Remuneration 98,780
Reversal of estimated losses 29,025
Construction income 405,242
Balance as of December 31, 2016 1,342,055
Transfers to electricity grid use charges - customers (81,497)
Transfers to property, plant and equipment (29,264)
Remuneration 129,769
Construction income 136,336
Balance as of December 31, 2017 1,497,399 10.4 Remeasurement of RBSE assets
Balance as of January 1, 2016 -
Gain on remeasurement of the cash flow from the RBSE assets (Note 32.3) 809,639
Transfer from accounts receivable related to the concession compensation (Note 11) 160,217
Transfers from property, plant and equipment 155,369
Transfers from recognition of RBSE appraisal report adjustment (10.3) 61,760
Balance as of December 31, 2016 1,186,985
Gain on the cash flow from the RBSE assets (Note 32.3) 178,141
Increase in the estimated amount due to the approval of the report on RBSE assets (Note 32.3) 183,015
Transfers to electricity grid use charges - customers (129,771)
Balance as of December 31, 2017 1,418,370
Copel GeT extended the concession
agreement 060/2001, pursuant to Law No. 12,783/2013, and recognized receivables related to the electricity transmission assets
of the Existing Basic Network System (RBSE) and the connecting facilities and Other Transmission Facilities (RPC) existing in
May 2000 and not yet depreciated or amortized. On April 20, 2016, MME Ordinance No. 120
was published, determining that the amounts of assets not yet depreciated and/or amortized, shall comprise the Regulatory Remuneration
Base (BRR) for electricity transmission concessionaires as of the 2017 tariff review process, in order to define the Annual Permitted
Revenue (APR). The Ordinance addressed issues related to updating, remunerating and period for receiving the amounts, which are
regulated by ANEEL Normative Resolution No. 762/2017, by means of Public Hearing 068/2016. On April 12, 2017, ANEEL issued Technical
Note No. 61/2017 - SFF, which concluded the audit of the assets appraisal report and recognized the amount of R$667,637 as the
net value of the assets at December 31, 2012. ANEEL’s board approved the inspection results on May 9, 2017, with a disallowance
of R$214,663 in relation to the amount originally requested of R$882,300, the main disallowance is related to assets of Substation
SF6 of Salto Caxias. Moreover, on June 27, 2017 ANEEL published
Resolution No. 2,258 establishing the Annual Permitted Revenue (RAP), for the 2017/2018 tariff cycle, considering a court decision
on the injunction of April 11, 2017 related to a lawsuit filed by three business associations, which determines the deduction of
the “compensation”, provided for in article 15, paragraph 2 of Law 12,783/2013. The compensation being challenged in court,
related to the cost of equity calculated for the RBSE assets from January 2013 to June 2017 temporarily reduced the RAP of this
cycle from R$132,993 to R$121,267, and the amount deducted from the RAP by ANEEL in the eight tariff cycles is R$201,795. Based on the opinion of its legal counsel,
the Company understands that this is a provisional decision and is not against Copel GeT’s right to receive the amounts related
to RSBE assets, which are guaranteed by Law. Therefore, the receivables related to the compensation by the cost of equity considered
in the receipt flow of this asset are recorded in noncurrent assets. The remeasurement of RBSE asset base at
December 31, 2017 totals R$1,418,370, already considering the amortization for the RAP received, and the changes in the periods
were recognized in operating income. 10.5 Concession agreement - gas distribution
Balance as of January 1, 2016 13,638
Transfer from intangible assets 68,737
Fair value recognition 1,003
Balance as of December 31, 2016 83,378
Reclassified from intangible assets (2.1.1) 154,800
Transfer from intangible assets 24,609
Fair value recognition 40,881
Balance as of December 31, 2017 303,668 </t>
  </si>
  <si>
    <t>11. Accounts Receivable Related to the Concession Compensation</t>
  </si>
  <si>
    <t>Accounts Receivable Related To Concession Compensation</t>
  </si>
  <si>
    <t>Accounts Receivable Related to the Concession Compensation</t>
  </si>
  <si>
    <t>The balance refers to generation assets
and as a result of the expiry of the Rio dos Patos SPP, GPS and Mourão I HPP concessions. Copel GeT depreciated the plants
up to the expiry dates of the concessions, and the remaining balance was reclassified to Accounts Receivable Related to Concession
Compensation. Although the Granting Authority has not yet disclosed the means of remunerating these assets and there are uncertainties
as to the approval of the investments made, Management believes that compensation for these assets indicates the recoverability
of the recorded balance, based on the compensation methodology determined by ANEEL. The variation in the remeasurement of the
cash flow from these assets has a corresponding entry in other operating income, and was reflected in the income for 2017 in the
amount of R$341 (R$8,137 in 2016). Copel GeT submitted to ANEEL, in a timely
manner, its interest in receiving the indemnifiable amount. Proof of the investments made was formalized with the regulatory agency
on December 17, 2015. The new replacement value methodology was used to prepare the information, as defined in ANEEL Normative
Resolution No. 596/2013. 11.1 Changes in accounts receivable related to
concession compensation
Balance as of January 1, 2016 219,556
Transfer to accounts receivable related to the concession (Note 10.4) (160,217)
Gain on remeasurement of the cash flow 8,137
(-) Impairment (75)
Balance as of December 31, 2016 67,401
Gain on remeasurement of the cash flow 341
Reversal of impairment 1,117
Balance as of December 31, 2017 68,859</t>
  </si>
  <si>
    <t>12. Other Receivables</t>
  </si>
  <si>
    <t>Other Receivables</t>
  </si>
  <si>
    <t>12.31.2017 12.31.2016
Services in progress (a) 141,959 136,085
CDE Transfer (12.1) 136,559 45,929
Credits on sales and purchases of gas (12.2) 77,279 28,313
Decommissioning in progress 44,451 43,602
Advance payments to suppliers (b) 29,016 16,493
Advance payments to employees 25,928 25,916
Advance for severance estate 19,230 11,050
Other receivables 84,345 73,096
558,767 380,484
Current 409,351 306,933
Noncurrent 149,416 73,551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
12.1 CDE Transfer One of the main purpose of the CDE is to
provide funds to subsidize discounts applied to tariffs for use of power distribution systems (Note 32.5.1). The amount transferred to Copel DIS related
to discounts on tariffs applicable to users of the public service of electricity distribution between June 2016 and May 2017, ratified
by ANEEL Resolution 2,096/2016, was R$25,505 per month. This amount was changed to R$49,304 per month by Resolution 2,255 of June
20, 2017, which ratified the result of Copel DIS’s Annual Tariff Adjustment in 2017, for the period from June 2017 to May
2018. 12.2 Credits on sales and purchases of gas -
Compagás This balance refers to the gas acquisition
contract with Petrobras, relating to the acquisition of contracted and guaranteed volumes, higher than those actually withdrawn
and used, and contains a future compensation clause. Compagás has the right to withdraw the gas in subsequent months, and
can compensate the volume contracted and not consumed. According to the contractual provisions and consumption perspectives, derived
from the review of the projects and scenarios for the next years, Compagás estimates to fully offset the amounts paid in the
course of its operation. Should the concession be early terminated for any reason, the agreement with Petrobras sets forth the
right for sale of this asset. The expiry date of the concession is in discussion with the Concession Grantor, as described in Note
2.1.1. In 2017, based on the new conditions for
delivery and perspectives of consumption by the market, the Company reversed the accrued impairment in full for R$123,586 (Note
33.4).</t>
  </si>
  <si>
    <t>13. Taxes</t>
  </si>
  <si>
    <t>Taxes Abstract</t>
  </si>
  <si>
    <t>Taxes</t>
  </si>
  <si>
    <t xml:space="preserve">13.1 Income tax and social contribution
12.31.2017 12.31.2016
Current assets
IR and CSLL paid in advance 937,663 765,150
IR and CSLL to be offset against liability (435,978) (576,198)
501,685 188,952
Noncurrent assets
IR and CSLL paid in advance 176,480 169,967
176,480 169,967
Current liabilities
IR and CSLL due 362,307 547,992
IR and CSLL to be offset against asset (275,997) (506,538)
86,310 41,454
The taxation on profit comprises the income
tax and social contribution calculated based on the taxable profits (adjusted profit) of each taxable entity at the applicable
rates according to prevailing legislation, 15%, plus 10% on the amount exceeding R$240 per year, for income tax and 9% for social
contribution. Income tax and social contribution losses
can be offset against future taxable profits, considering the limit of 30% of the taxable profit for the period, and can be carried
forward indefinitely. 13.2 Deferred income tax and social contribution The Company, based on its profitability
history and the expectation of generating future taxable profits, based on its internal projections prepared for reasonable periods
of time for its business, sets up a deferred tax asset on temporary differences between the tax bases. The deferred income tax and social contribution
are recognized on temporary differences between the carrying amounts of assets and liabilities in the financial statements and
the corresponding tax bases used for tax calculation purposes to the extent that it is probable that there will be sufficient taxable
profits against which the temporary differences can be utilized and the tax losses can be offset. Deferred tax assets and liabilities may
be netted if there is a legal right to offset the current tax assets and liabilities and they relate to the same taxing authority. 13.2.1 Changes in deferred
income tax and social contribution
Balance as of January 1, 2016
Recognized in income
Recognized in other comprehensive income
Balance as of December 31, 2016 Restated
Recognized in income
Recognized in other comprehensive income
Balance as of December 31, 2017
Noncurrent assets
Provisions for legal claims 456,316 (17,778) - 438,538 75,820 - 514,358
Post-employment benefits 201,260 28,634 30,174 260,068 16,716 16,827 293,611
Impairment of assets 252,026 37,591 - 289,617 20,944 - 310,561
Research and development and energy efficiency programs 116,671 25,608 - 142,279 14,046 - 156,325
Provision for energy purchases 184,471 (69,214) - 115,257 14,620 - 129,877
Allowance for doubtful accounts 125,941 3,697 - 129,638 (16,258) - 113,380
Tax losses and negative tax basis 6,050 45,063 - 51,113 59,545 - 110,658
Social security contributions - injunction on judicial deposit 36,758 17,992 - 54,750 6,106 - 60,856
Amortization - concession 39,539 4,592 - 44,131 4,591 - 48,722
Concession contracts 38,009 (11,803) - 26,206 (1,300) - 24,906
Provision for tax losses 17,426 5,750 - 23,176 739 - 23,915
Provision for profit sharing 25,825 (4,494) - 21,331 939 - 22,270
Financial instruments 6,316 6,607 - 12,923 2,795 - 15,718
Others 95,875 (4,538) - 91,337 (33,878) - 57,459
1,602,483 67,707 30,174 1,700,364 165,425 16,827 1,882,616
(-) Noncurrent liabilities
Concession contracts 91,359 349,163 - 440,522 95,204 - 535,726
Deemed cost 539,190 (52,395) - 486,795 (36,911) - 449,884
Escrow deposits monetary variation - 62,538 - 62,538 (7,210) - 55,328
Transaction cost on borrowings and debentures 7,768 1,874 - 9,642 11,896 - 21,538
Deferment of capital gains 11,320 - - 11,320 - - 11,320
Capitalization of financial charges 5,357 - - 5,357 - - 5,357
Result from the change in the
investment valuation method - 17,717 - 17,717 (17,717) - -
Others 410,141 (380,822) 1,229 30,548 14,906 (853) 44,601
1,065,135 (1,925) 1,229 1,064,439 60,168 (853) 1,123,754
Net 537,348 69,632 28,945 635,925 105,257 17,680 758,862
Assets presented in the Statement of Financial Position 537,562 814,355 915,492
Liabilities presented in the Statement of Financial Position (214) (178,430) (156,630) 13.2.2
Realization of deferred tax assets The realization of deferred taxes will occur
according to the tax realization of the tax base. The criteria designed for realization of the main items are: - Amounts set up on post-employment benefits,
calculated based on the actuarial provision determined according to an actuarial valuation prepared annually by an independent
actuary, will be realized according to the expenses incurred; - Amounts set up on the provisions for litigation
will be realized according to court decisions; - Amounts set up on the provision for impairment
of assets will be realized through the amortization and / or depreciation of the impaired asset; - Amounts set up on the provision for purchase
of energy will be realized in the immediately following period by the recording of the tax document of the purchase; - Amounts set up on the provisions for R&amp;D
and PEE will be realized through the expenses incurred in the projects carried out; - The other amounts set up will be realized
according to the tax realization of each of the tax bases. On April 12, 2018, the Company’s Supervisory Board examined and
the Board of Directors approved the technical study which points out to the realization of deferred taxes. The projected realization of the deferred
tax credits is shown below:
Assets Liabilities
2018 482,107 (82,039)
2019 268,072 (105,308)
2020 185,597 (71,167)
2021 115,637 (69,403)
2022 80,570 (70,448)
2023 to 2025 193,845 (189,305)
2026 to 2028 556,788 (536,084)
1,882,616 (1,123,754)
13.2.3
Unrecognized tax credits As of December 31, 2017, UEG Araucária
did not recognize income tax and social contribution credits on tax loss carryforwards and negative bases in the amount of R$23,592
because there is at present no reasonable assurance of generation of future taxable profits sufficient to absorb these assets. 13.3 Other taxes recoverable and other tax obligations
12.31.2017 12.31.2016
Current assets
Recoverable ICMS (VAT) 68,773 62,934
Recoverable PIS/Pasep and Cofins taxes 133,090 52,240
PIS/Pasep and Cofins to be offset against liabilities (4,202) (47,810)
Other recoverable taxes 571 567
198,232 67,931
Noncurrent assets
Recoverable ICMS (VAT) 36,740 35,659
PIS/Pasep and Cofins taxes 46,858 62,113
Other recoverable taxes 33,376 33,336
116,974 131,108
Current liabilities
ICMS (VAT) payable 151,928 113,793
PIS/Pasep and Cofins payable 138,797 136,437
PIS/Pasep and Cofins to be offset against assets (121,165) (87,629)
IRRF on JSCP 97,065 90,147
IRRF on JSCP to be offset against IR and CSLL assets (43,018) (29,841)
Special Tax Regularization Program - Pert (13.3.1) 45,108 -
Ordinary financing of taxes with the federal tax authorities 63,791 59,558
Other taxes 12,981 12,529
345,487 294,994
Noncurrent liabilities
Social security contributions - injunction on judicial deposit 179,373 161,336
Pert (13.3.1) 488,563 -
Ordinary financing of taxes with the federal tax authorities 85,054 138,969
TCFRH (a) 53,349 -
Other taxes 3,237 2,841
809,576 303,146
(a) Fee for Control, Monitoring and Inspection of Activities of Exploitation and Use of Water Resources
Sales and services revenues are subject
to value-added tax (Imposto sobre Circulação de Mercadorias e Serviços or ICMS, in Portuguese) and service tax (Imposto
sobre Serviços or ISS, in Portuguese), at the applicable rates, and to the PIS (Social Integration Program) and COFINS (Contribution
for Social Security Funding). Credits resulting from non-cumulative PIS
and COFINS charges are accounted for deducting the operating costs in the statement of income. Credits arising from non-cumulative ICMS,
PIS and COFINS related to the purchase of assets are presented deducting the acquisition cost of these assets. Prepayments or amounts that can be offset
are presented in current and noncurrent assets, according to their expected realization. 13.3.1
Special Tax Regularization Program - Pert Of the total R$533,671 recognized, R$532,644
are related to the balance of Copel DIS. In June 2016, the Brazilian Federal Revenue
Office - RFB issued an understanding through Private Letter Ruling Cosit No. 101/2016, providing guidance that the CVA, currently
classified as Sectorial Financial Assets and Liabilities, should be realized when it was recorded (accrual basis) and not through
transfer to tariffs (billing basis). According to the RFB, this understanding is based on the signing of the amendment to the concession
agreement in December 2014, which currently assures that any residual balance of Sectorial Financial Assets and Liabilities will
be indemnified at the end of the concession. In this context, due to the RFB’s
position, which produces effects since December 2014, the Company, which taxed the CVA operations on a billing basis, assessed
the benefits offered by the Special Tax Regularization Program - Pert, established by Provisional Measure - MP No., 783/2017 and
regulated by Normative Instruction - IN No. 1711/2017, as well as the effect on its financial results and cash flow, decided to
join the program in August 2017, thus changing the taxation regime from CVA to accrual basis. Based on this decision, Copel DIS rectified
all accessory obligations from December 2014 to July 2017. In October 2017, Law 13,496/2017 was enacted
as a result of Provisional Measure 783/2017 passed into law, which modified penalty from 40% to 50% and maintained interest rate
cut at 80%. The underpayments made in the period from
December 2014 to March 2017 were included in the Pert, with a declaration to the RFB of a debit of R$557,365 (principal amount),
relating to PIS, Cofins, IRPJ and CSLL. Considering the benefits of reduction of fine and interest applied on the remaining balance,
after payment of 20% of the value of the consolidated debt, total amount adjusted for inflation through August 2017, program joining
date, was R$685,904.
Consolidated debt Reduction of fine Debt balance
Tax Principal Fine Interest before joining Pert (1) and interest - Pert (2) (1) - (2)
PIS 29,432 5,886 8,612 43,930 7,866 36,064
Cofins 135,614 27,123 39,678 202,415 36,242 166,173
IRPJ 286,528 57,306 89,814 433,648 80,404 353,244
CSLL 105,791 21,158 33,159 160,108 29,685 130,423
557,365 111,473 171,263 840,101 154,197 685,904
The payment of the taxes included
in the Pert is made as follows: ·
Cash payment of 20% of the debit (without the reductions provided for in the Pert), in 5 installments of R$33,604, payable from
August 2017. From September 2017, this amount started to be adjusted for inflation at the Selic rate. ·
Beginning in January 2018, the payment of the debt balance starts, in 145 installments of R$3,572. The amount of the installment
will be adjusted for inflation at the Selic rate. Thus, the benefits earned by the Company
for joining the program totaled R$154,197 relating to reduction of fine and interest. Regarding overpayments made in the period
from December 2014 to July 2017, considering the change of the taxation regime from CVA to the accrual basis, pursuant to Private
Letter Ruling Cosit No. 101/2016, Copel DIS declared to RFB credits relating to PIS, Cofins, IRPJ and CSLL, as shown in the table
below:
Tax Principal Interest Total
PIS 40,379 6,716 47,095
Cofins 185,134 30,803 215,937
IRPJ 369,900 50,219 420,119
CSLL 164,996 23,310 188,306
760,409 111,048 871,457
The amounts of these credits have been
used for offsets of federal taxes and their balance will be adjusted for inflation monthly by the Selic rate. 13.4 Reconciliation of provision for income
tax (IRPJ) and social contribution (CSLL)
12.31.2017 12.31.2016 Restated 12.31.2015 Restated
Income before IRPJ and CSLL 1,392,941 1,394,162 1,693,794
IRPJ and CSLL (34%) (473,600) (474,015) (575,890)
Tax effects on:
Equity in income 36,555 66,899 21,882
Interest on own capital 90,440 96,202 67,320
Dividends 497 838 572
Non deductible expenses (26,292) (11,624) (13,706)
Tax incentives 14,973 16,567 18,757
Unrecognized income and social contribution tax loss carry-forwards (5,645) - -
Setting up and/or offset of income tax and social contribution losses of prior years 90,804 - (909)
Difference between the calculation bases of deemed profit and taxable profit (19,680) (114,149) (15,302)
Others 17,262 (100,408) (34,953)
Current IRPJ and CSLL (379,943) (589,322) (698,023)
Deferred IRPJ and CSLL 105,257 69,632 165,794
Effective rate - % 19.7% 37.3% 31.4% </t>
  </si>
  <si>
    <t>14. Prepaid Expenses</t>
  </si>
  <si>
    <t>Prepaid Expenses</t>
  </si>
  <si>
    <t xml:space="preserve">12.31.2017 12.31.2016
Risk premium - GSF renegotiation (14.1) 28,033 40,909
Others 24,518 23,770
52,551 64,679
Current 39,867 39,096
Noncurrent 12,684 25,583
14.1 GSF (Generation Scaling
Factor) renegotiation During 2015, hydropower generation utilities
were strongly impacted by the power generation below their physical guarantee due to the low level of the reservoirs affected by
the rainfall shortage of the last years, and resulting in the need for liquidation with the CCEE, at the price of the PLD, of the
deficit between the generated power and the sold power. Hydropower generation utilities significantly
affected by the low reservoir levels in recent years were benefited by the enactment of Law No. 13,203 by the Concession Authority
on 12.08.2015, which allows hydropower generation companies subscribing to the Electricity Reallocation Mechanism (MRE) to reallocate
their hydrological risk as from January 1, 2015. ANEEL Regulatory Resolution No. 684 of 12.11.2015
establishes the criteria and other conditions for reallocation of hydrological risk by MRE members. In the Regulated Contracting
Environment (ACR), hydrological risk was transferred to consumers against payment by the generation company of a risk premium into
the Rate Tier Pooling Account (CCRBT). In the Free Contracting Environment (ACL), hydrological risk was reallocated through Reserve
Capacity contracts. On December 23, 2015, following analysis
of reallocation conditions in the ACR and ACL, Copel GeT and Elejor filed a request for renegotiation of hydrological risk in ACR
of HPPs Mauá, Foz do Areia, Santa Clara and Fundão, which was consented through Decisions No. 84/2016 and 43/2016. In accordance with Hydrological Risk Renegotiation
Term and previously mentioned regulations, the companies acquired the right to partially recover cost with GSF in 2015, in the
amount of R$33.55 per average MW for SP100 product class, based on the risk premium contracted by them. The amounts originally recognized on the
renegotiation of the hydrological risk were as follows:
Power Plant Physical guarantee (Average MW ) Eligible amount of energy (Average MW ) Amortization period of prepaid expenses Grant extension period (intangible asset) Asset value to recover as renegotiation of GSF Value of prepaid expenses to amortize with future risk premium Value of intangible assets amortization over the concession period
Mauá 100.827 97.391 01.01.2016 to 06.30.2020 not applicable 28,623 28,623 -
Foz do Areia 576.000 226.705 01.01.2016 to 12.31.2016 05.24.2023 to 09.17.2023 66,628 17,222 49,406
Santa Clara and Fundão 135.400 134.323 01.01.2016 to 04.22.2019 10.25.2036 to 05.28.2037 39,369 30,326 9,043
458.419 134,620 76,171 58,449
A breakdown of these items as at
12.31.2017 is presented below:
Balance as of January 1, 2016 Amortization Transfers
Balance as of December 31, 2016 Amortization Transfers
Balance as of December 31, 2017
Risk premium - current asset 23,313 (32,679) 24,825 15,459 (12,876) 12,876 15,459
Risk premium - noncurrent asset 25,340 - 110 25,450 - (12,876) 12,574
Intangible 30,807 (4,493) 26,872 53,186 (7,441) - 45,745
Liability deduction with CCEE 55,160 (3,353) (51,807) - - - -
134,620 (40,525) - 94,095 (20,317) - 73,778
Risk premium to be amortized - prepaid expenses 76,171 40,909 28,033
Grant extension period - intangible 58,449 53,186 45,745 </t>
  </si>
  <si>
    <t>15. Receivable from Related Parties</t>
  </si>
  <si>
    <t>Receivable From Related Parties</t>
  </si>
  <si>
    <t>Receivable from Related Parties</t>
  </si>
  <si>
    <t>12.31.2017 12.31.2016
Controlling shareholders
State of Paraná (15.1) 130,417 155,141
Joint Ventures
Voltalia São Miguel do Gostoso (15.2) 38,169 28,968
Structure sharing 405 -
168,991 184,109
Current 38,835 28,968
Noncurrent 130,156 155,141
15.1 State of Paraná 15.1.1
Credit related to Luz Fraterna Program, R$115,890 (R$115,890 as of 12.31.2016) The transfer of the receivables from the
Luz Fraterna account (Note 37.a) of Copel DIS to Copel was suspended from the second half of 2015, considering Decree No. 2,789/2015,
which created the possibility of using presumed ICMS (VAT tax) credits for the settlement of invoices referring to this program.
In addition, State Law No. 18,875, dated 09.27.2016 authorized the State of Paraná to pay in installments the debts due and
unpaid to Copel relating to services rendered up to the date of publication of said Law. On March 23, 2018, the State of Paraná
settled the balance of R$115,890. 15.1.2
Credit referring to 2014 World Cup construction work, R$14,266 (R$14,266 as of 12.31.2016) Copel’s executive board, through the
2,119th Meeting, of July 28, 2014, approved the transfer of credit rights on costs related to mobility projects for FIFA 2014 World
Soccer Cup made by Copel DIS and under the responsibility of the Paraná State government. ANEEL agreed to the transaction through
order No. 3,483/2015 and a Credit Assignment Agreement that transfers Copel DIS rights to Copel was executed. In addition, State Law No. 18,875, dated
September 27, 2016, authorized the State of Paraná to pay debts due and unpaid to Copel relating to services rendered up to
the date of publication of said Law. Considering this legal provision, Management is in the negotiation phase to define the terms
of the settlement of this balance. 15.1.3
Credit referring to Programa Morar Bem, R$261 (R$24,985 as of 12.31.2016) Programa Morar Bem Paraná, established
by Decree No. 2,845/2011, is an agreement between Paraná State, Companhia de Habitação do Paraná (Cohapar)
and Copel DIS, and is managed by Cohapar. Copel DIS main attributions in this agreement are comprised of the construction of electric
power distribution networks and housing project consumer unit service connections. State Law No. 18,875, dated September 27,
2016, authorized the State of Paraná to pay in installments the debts overdue and not paid to Copel DIS relating to services
rendered up to the date of publication of said Law. Considering this legal provision, the State of Paraná settled the debt
on December 18, 2017. Continuing the provision of services, the balance changed to R$261, fully received in March 2018. 15.2 Voltalia São Miguel do Gostoso Participações
S.A. - Loan On May 14, 2015, a loan agreement was signed
between Copel (lender) and Voltalia São Miguel do Gostoso Participações S.A. (borrower), with retroactive effects
as from February 6, 2015, aiming at providing working capital for financing the borrower’s activities and business. The limit
of R$29,400 was established, plus IOF and interest of 111.5% of the CDI. The initial term of two years was changed to February
6, 2018, the date on which the contract was settled. Of the limit approved, the borrower used R$27,950 and recognized finance income
of R$3,513 in 2017 (R$3,509 in 2016).</t>
  </si>
  <si>
    <t>16. Other Temporary Investments</t>
  </si>
  <si>
    <t>Other Temporary Investments</t>
  </si>
  <si>
    <t>Stock exchange Stock exchange
Shares quotation quotation
Investment Investor (quantity) Type per share (R$) 12.31.2017 per share (R$) 12.31.2016
Companhia de Saneamento do Paraná - Sanepar (16.1) Copel 36,343,267 Preferred - - 10.75 390,690
Other investments Copel 18,727 17,607
18,727 408,297
16.1 Joining the Sanepar’s Units
Program and public offering of Units On November 17, 2017, Copel requested the
conversion of shares and for joining Sanepar’s Units Program, which occurred on November 21, 2017. The units held by Copel
and Copel Energia are composed by one common share and four preferred shares issued by Sanepar. Copel, holder of 36,343,267 preferred shares
issued by Sanepar, requested the conversion of 7,268,655 into common shares and the formation of 7,268,653 Units. Copel Energia,
in turn, holder of 7,956,306 common shares issued by Sanepar acquired on March 13, 2017 (Note 18.5), requested the conversion of
6,365,044 into preferred shares and the formation of 1,591,261 Units. On December 21, 2017, the bookbuilding of
the secondary public offering with restricted placement efforts of Units issued by Sanepar was concluded, setting the price to
R$55.20 per Unit. Copel and Copel Energia participated as sellers and sold all their Units, consequently receiving cash proceeds
of R$484,608. The settlement of the Restrictive Public
Offering occurred on December 18, 2017. The gain from this transaction totaled R$28,650 (Note 33.6).</t>
  </si>
  <si>
    <t>17. Judicial Deposits</t>
  </si>
  <si>
    <t>Judicial Deposits</t>
  </si>
  <si>
    <t xml:space="preserve">12.31.2017 12.31.2016
Taxes claims 337,909 433,880
Labor claims 120,463 149,968
.
Civil
Suppliers - 7,680
Civil 110,495 51,482
Easements 6,114 6,679
Customers 2,522 3,197
119,131 69,038
.
Others 5,026 4,717
582,529 657,603 </t>
  </si>
  <si>
    <t>18. Investments</t>
  </si>
  <si>
    <t>Investments Abstract</t>
  </si>
  <si>
    <t>18.1 Changes in investments
Balance as of January 1, 2017 Restated Equity Investment/ Advance for future capital increase Amorti- zation Proposed dividends and JCP Other (a) Balance as of December 31, 2017
Joint Ventures (18.3)
Dominó Holdings (18.4) 81,526 (568) - - (5,144) (75,814) -
Voltalia São Miguel do Gostoso I 75,563 (565) - - - - 74,998
Voltalia São Miguel do Gostoso - authorization rights 11,140 - - (367) - - 10,773
Paraná Gás 37 (34) - - - - 3
Costa Oeste 37,232 (2,566) - - (1,020) - 33,646
Marumbi 94,878 (9,537) - - - - 85,341
Transmissora Sul Brasileira 69,369 (5,009) - - - - 64,360
Caiuá 60,057 (4,020) - - - - 56,037
Integração Maranhense 122,253 (8,852) - - - - 113,401
Matrinchã 792,069 57,376 - - (13,626) - 835,819
Guaraciaba 398,969 25,377 - - (6,026) - 418,320
Paranaíba 147,213 17,020 2,082 - (4,042) - 162,273
Mata de Santa Genebra 232,240 19,477 210,920 - (3,263) - 459,374
Cantareira 161,855 3,879 35,205 - (921) - 200,018
2,284,401 91,978 248,207 (367) (34,042) (75,814) 2,514,363
Associates
Dona Francisca Energética (18.5) 32,766 8,876 - - (11,821) - 29,821
Foz do Chopim Energética (18.5) 13,967 6,645 - - (7,528) - 13,084
Dominó Holdings - 4 - - - 2,453 2,457
Other 12,016 (5,764) 36 2,872 - 396 9,556
58,749 9,761 36 2,872 (19,349) 2,849 54,918
Investment property 1,362 - - - - - 1,362
2,344,512 101,739 248,243 2,505 (53,391) (72,965) 2,570,643
(a) Of the total amount of R$75,814, R$73,361 refers to capital decrease and R$2,453 refers to the change in the investment of a Joint venture to an Associate.
Balance as of January 1, 2016 Restated Equity Equity valuation adjustments Investment Advance for future capital increase Amorti- zation Proposed dividends and JCP Other Balance as of December 31, 2016
Joint Ventures (18.3)
Dominó Holdings (a) 242,652 37,492 (375) - - (123,260) (74,983) 81,526
Voltalia São Miguel do Gostoso I 72,249 4,345 - - - (1,031) - 75,563
Voltalia São Miguel do Gostoso - authorization rights 11,507 - - - (367) - - 11,140
Paraná Gás 106 (69) - - - - - 37
Costa Oeste 32,631 7,372 - - - (2,771) - 37,232
Marumbi 75,914 16,188 - 3,520 - (744) - 94,878
Transmissora Sul Brasileira 67,563 1,806 - - - - - 69,369
Caiuá 51,271 8,143 - - - 643 - 60,057
Integração Maranhense 104,286 15,934 - 1,569 - 464 - 122,253
Matrinchã 697,912 41,910 - 67,345 - (15,098) - 792,069
Guaraciaba 298,794 11,194 - 90,564 - (1,583) - 398,969
Paranaíba 100,726 12,847 - 36,691 - (3,051) - 147,213
Mata de Santa Genebra 26,903 (2,578) - 207,915 - - - 232,240
Cantareira 60,105 5,155 - 97,431 - (836) - 161,855
1,842,619 159,739 (375) 505,035 (367) (147,267) (74,983) 2,284,401
Associates
Sanepar (b) 311,679 43,120 (479) - - (19,372) (334,948) -
Dona Francisca Energética (18.5) 32,234 7,901 - - - (7,369) - 32,766
Foz do Chopim Energética (18.5) 15,574 10,675 - - - (12,282) - 13,967
Other 9,905 (55,024) - 57,135 - - - 12,016
369,392 6,672 (479) 57,135 - (39,023) (334,948) 58,749
Other investments 20,473 - 570 - - - (19,681) 1,362
2,232,484 166,411 (284) 562,170 (367) (186,290) (429,612) 2,344,512
(a) The amount of (R$74,983) refers to the capital reduction of the investee.
(b) Transfer to Other temporary investments at 11.24.2016
Balance as of January 1, 2015 Equity Equity valuation adjustments Investment/ Advance for future capital increase Proposed dividends and JCP Amortization Balance as of December 31, 2015 Restated
Joint Ventures
Dominó Holdings 225,334 24,767 8,625 - (16,074) - 242,652
Voltalia São Miguel do Gostoso I 52,421 (99) - 20,055 (128) - 72,249
Voltalia São Miguel do Gostoso - authorization rights 11,693 - - - - (186) 11,507
Paraná Gás - (8) - 114 - - 106
Costa Oeste 23,924 7,506 - 2,983 (1,782) - 32,631
Marumbi 63,747 13,056 - 2,211 (3,100) - 75,914
Transmissora Sul Brasileira 73,291 (6,393) - 665 - - 67,563
Caiuá 44,761 8,579 - - (2,069) - 51,271
Integração Maranhense 91,835 14,348 - 2,352 (4,249) - 104,286
Matrinchã 443,262 327 - 254,323 - - 697,912
Guaraciaba 145,979 (17,136) - 169,951 - - 298,794
Paranaíba 68,308 3,018 - 29,400 - - 100,726
Mata de Santa Genebra 26,151 (2,004) - 2,756 - - 26,903
Cantareira 15,273 1,550 - 43,650 (368) - 60,105
1,285,979 47,511 8,625 528,460 (27,770) (186) 1,842,619
Associates
Sanepar 282,311 34,720 11,035 - (16,387) - 311,679
Dona Francisca Energética 53,908 (1,077) - - (20,597) - 32,234
Foz do Chopim Energética 14,907 11,996 - - (11,329) - 15,574
Other 2,567 (5,560) - 12,898 - - 9,905
353,693 40,079 11,035 12,898 (48,313) - 369,392
Other investments 20,478 - (5) - - - 20,473
1,660,150 87,590 19,655 541,358 (76,083) (186) 2,232,484 18.2 Subsidiaries with non-controlling interest 18.2.1
Summarized financial information
Compagás Elejor UEG Araucária
12.31.2017 12.31.2016 12.31.2017 12.31.2016 12.31.2017 12.31.2016 Restated 01.01.2016 Restated
ASSETS 632,910 526,477 675,450 708,688 507,060 529,251 944,521
Current assets 151,966 135,292 77,216 76,231 99,101 162,814 563,018
Noncurrent assets 480,944 391,185 598,234 632,457 407,959 366,437 381,503
LIABILITIES 632,910 526,477 675,450 708,688 507,060 529,251 944,521
Current liabilities 147,743 180,133 164,574 142,222 38,386 62,253 173,420
Noncurrent liabilities 87,409 46,716 449,149 486,765 22,470 20,422 16,847
Equity 397,758 299,628 61,727 79,701 446,204 446,576 754,254
STATEMENT OF INCOME
Operating revenues 515,563 542,822 291,597 263,686 129,084 57,432 1,434,180
Operating costs and expenses (309,213) (534,817) (93,230) (96,321) (121,883) (259,324) (1,120,473)
Financial results (25,612) (1,422) (54,254) (93,717) 5,302 18,499 (49,186)
Equity in income of subsidiaries - - - - (5,777) (55,284) (4,955)
Income tax and social contribution (66,785) (1,632) (47,893) (24,525) (7,098) 46,358 (120,692)
Net income (loss) 113,953 4,951 96,220 49,123 (372) (192,319) 138,874
Other comprehensive income (251) 132 - - - - -
Total comprehensive income 113,702 5,083 96,220 49,123 (372) (192,319) 138,874
STATEMENTS OF CASH FLOWS
Cash flows from operational activities 83,661 32,714 143,911 104,136 (86,840) 65,203 374,658
Cash flows from investiment activities (14,268) (25,975) (1,461) (1,465) 118,460 21,587 7,904
Cash flows from financing activities (20,623) (751) (143,028) (105,843) - (200,000) (252,670)
TOTAL EFFECTS ON CASH AND CASH EQUIVALENTS 48,770 5,988 (578) (3,172) 31,620 (113,210) 129,892
Cash and cash equivalents at the beginning of the year 35,309 29,321 38,483 41,655 19,644 132,854 2,962
Cash and cash equivalents at the end of the year 84,079 35,309 37,905 38,483 51,264 19,644 132,854
CHANGE IN CASH AND CASH EQUIVALENTS 48,770 5,988 (578) (3,172) 31,620 (113,210) 129,892 18.2.2
Changes in equity attributable to non-controlling shareholders
Participation in capital stock Compagás: 49% Elejor: 30% UEG Araucária: 20% Consolidated
Balance as of January 1, 2015 136,233 25,445 190,413 352,091
Income for the year 11,304 12,937 27,775 52,016
Other comprehensive income 495 - - 495
Dividends (3,128) (16,182) (67,339) (86,649)
Balance as of December 31, 2015- restated 144,904 22,200 150,849 317,953
Income (loss) for the year - restated 2,425 14,736 (38,461) (21,300)
Other comprehensive income 65 - - 65
Deliberation of additional dividends proposed - - (23,072) (23,072)
Distribution of dividends with retained earnings - (9,342) - (9,342)
Dividends (576) (3,684) - (4,260)
Balance as of December 31, 2016 - restated 146,818 23,910 89,316 260,044
Income (loss) for the year 55,837 28,866 (74) 84,629
Other comprehensive income (123) - - (123)
Deliberation of additional dividends proposed - (11,053) - (11,053)
Dividends (7,631) (23,205) - (30,836)
Balance as of December 31, 2017 194,901 18,518 89,242 302,661 18.3 Total balances of the groups
of assets, liabilities, net income and share in commitments and contingent liabilities of the main joint ventures
Voltalia Costa Oeste Marumbi Transmissora Sul Brasileira Caiuá Integração Maranhense Matrinchã Guaraciaba Paranaíba Mata de Santa Genebra Cantareira
12.31.2017
.
ASSETS 155,272 99,028 162,155 659,464 230,743 466,783 2,774,973 1,428,247 1,698,213 1,722,063 952,670
Current assets 2,141 7,791 10,314 56,604 22,895 44,594 297,331 139,920 233,065 107,568 6,046
Cash and cash equivalents 3 2,685 1,949 25,547 1,626 2,224 116,256 34,364 29,066 96,244 5,169
Other current assets 2,138 5,106 8,365 31,057 21,269 42,370 181,075 105,556 203,999 11,324 877
Noncurrent assets 153,131 91,237 151,841 602,860 207,848 422,189 2,477,642 1,288,327 1,465,148 1,614,495 946,624
.
LIABILITIES 155,272 99,028 162,155 659,464 230,743 466,783 2,774,973 1,428,247 1,698,213 1,722,063 952,670
Current liabilities 2,214 3,817 6,386 220,845 23,608 71,563 140,515 71,818 124,764 12,630 9,706
Financial liabilities - 3,124 5,220 212,618 7,427 13,240 48,686 32,627 53,317 - -
Other current liabilities 2,214 693 1,166 8,227 16,181 58,323 91,829 39,191 71,447 12,630 9,706
Noncurrent liabilities - 29,239 49,093 116,818 92,774 163,790 928,706 502,713 911,107 792,519 534,764
Financial liabilities - 24,751 38,651 106,174 64,081 103,755 712,198 388,806 638,779 703,897 439,192
Other noncurrent liabilities - 4,488 10,442 10,644 28,693 60,035 216,508 113,907 272,328 88,622 95,572
Equity 153,058 65,972 106,676 321,801 114,361 231,430 1,705,752 853,716 662,342 916,914 408,200
STATEMENT OF INCOME
Net operating income - 11,837 19,498 53,374 (2,904) (14,460) 403,891 208,444 320,302 588,123 392,766
Operating costs and expenses (113) (15,765) (29,086) (63,752) (5,194) (4,245) (183,660) (93,369) (150,984) (434,779) (347,771)
Financial results 9 (1,841) (3,140) (26,994) (6,017) (9,070) (47,331) (36,981) (59,132) (94,512) (35,207)
Equity in income of subsidiaries (1,048) - - - - - - - - - -
Income tax and social contribution - 737 807 12,330 5,908 9,709 (55,808) (26,303) (40,717) (19,955) (1,871)
Net income (loss) (1,152) (5,032) (11,921) (25,042) (8,207) (18,066) 117,092 51,791 69,469 38,877 7,917
Other comprehensive income - - - - - - - - - - -
Total comprehensive income (1,152) (5,032) (11,921) (25,042) (8,207) (18,066) 117,092 51,791 69,469 38,877 7,917
Investment interest - % 49.0 51.0 80.0 20.0 49.0 49.0 49.0 49.0 24.5 50.1 49.0
Investment book value 74,998 33,646 85,341 64,360 56,037 113,401 835,819 418,320 162,273 459,374 200,018
Dominó (a) Voltalia Costa Oeste Marumbi Transmissora Sul Brasileira Caiuá Integração Maranhense Matrinchã Guaraciaba Paranaíba Mata de Santa Genebra Cantareira
12.31.2016
.
ASSETS 180,049 156,422 112,601 185,888 696,381 255,276 513,186 2,583,118 1,247,036 1,284,733 1,050,330 525,446
Current assets 24,725 2,177 9,892 12,614 51,963 26,820 49,355 273,185 107,429 41,648 59,160 1,242
Cash and cash equivalents 5,340 41 4,323 3,324 23,295 1,435 115 118,196 16,284 3,051 47,792 157
Other current assets 19,385 2,136 5,569 9,290 28,668 25,385 49,240 154,989 91,145 38,597 11,368 1,085
Noncurrent assets 155,324 154,245 102,709 173,274 644,418 228,456 463,831 2,309,933 1,139,607 1,243,085 991,170 524,204
.
LIABILITIES 180,049 156,422 112,601 185,888 696,381 255,276 513,186 2,583,118 1,247,036 1,284,733 1,050,330 525,446
Current liabilities 13,669 2,212 8,003 17,760 33,949 26,776 76,137 120,886 41,099 83,078 523,351 140,759
Financial liabilities - - 3,110 5,190 25,153 7,387 13,188 52,625 9,928 45,939 489,017 65,697
Other current liabilities 13,669 2,212 4,893 12,570 8,796 19,389 62,949 68,261 31,171 37,139 34,334 75,062
Noncurrent liabilities - - 31,594 49,531 315,589 105,934 187,554 845,764 391,712 600,784 63,427 54,373
Financial liabilities - - 27,426 43,171 308,859 70,633 115,732 747,709 378,528 561,700 - -
Other noncurrent liabilities - - 4,168 6,360 6,730 35,301 71,822 98,055 13,184 39,084 63,427 54,373
Equity 166,380 154,210 73,004 118,597 346,843 122,566 249,495 1,616,468 814,225 600,871 463,552 330,314
.
STATEMENT OF INCOME
Net operating income - - 20,433 37,559 56,553 38,148 64,428 433,833 310,380 322,855 570,237 337,614
Operating costs and expenses (969) (122) (3,341) (11,906) (12,042) (4,008) (2,851) (237,779) (204,412) (185,789) (497,852) (321,966)
Financial results (24,062) 5 (1,213) (3,596) (32,674) (6,432) (10,934) (66,462) (73,693) (58,703) (80,255) 225
Equity in income of subsidiaries 101,543 8,987 - - - - - - - - - -
Income tax and social contribution - - (1,426) (1,822) (2,810) (11,355) (18,125) (44,061) (9,429) (25,924) 2,724 (5,354)
Net income 76,512 8,870 14,453 20,235 9,027 16,353 32,518 85,531 22,846 52,439 (5,146) 10,519
Other comprehensive income (9,669) - - - - - - - - - - -
Total comprehensive income 66,843 8,870 14,453 20,235 9,027 16,353 32,518 85,531 22,846 52,439 (5,146) 10,519
Investment interest - % 49.0 49.0 51.0 80.0 20.0 49.0 49.0 49.0 49.0 24.5 50.1 49.0
Investment book value 81,526 75,563 37,232 94,878 69,369 60,057 122,253 792,069 398,969 147,213 232,240 161,855
(a) Balances adjusted to accounting practices. As at December 31, 2017, Copel's interest
in the commitments assumed from its joint ventures is equivalent to R$141,744 (R$503,546 as at December 31, 2016) and in contingent
liabilities is equivalent to R$38,218 (R$834 as at December 31, 2016). 18.4 Dominó Holdings S.A. At the Extraordinary General Meeting held
on March 13, 2017, the shareholders approved the capital reduction of Dominó Holding, without cancellation of shares, through
the delivery of all common shares issued by Sanepar, owned by Dominó Holdings, in the proportion of its interests. As a consequence,
Copel Energia became the direct holder of 7,956,306 common shares of Sanepar, measured at their fair value at R$73,361, determined
based on the discounted cash flow method. These shares were settled on December 18, 2017, as per Note 16.1. 18.5 Total balances of the groups of assets,
liabilities, net income and share in contingent liabilities of the main associates
Dona Francisca Foz do Chopim
12.31.2017 12.31.2016 12.31.2017 12.31.2016
ASSETS 138,079 151,563 61,163 48,937
Current assets 10,304 19,311 21,553 11,043
Noncurrent assets 127,775 132,252 39,610 37,894
.
LIABILITIES 138,079 151,563 61,163 48,937
Current liabilities 4,144 5,306 1,808 2,336
Noncurrent liabilities 4,443 3,982 22,776 7,553
Equity 129,492 142,275 36,579 39,048
.
STATEMENT OF INCOME
Net operating income 70,716 70,208 40,441 40,762
Operating costs and expenses (30,379) (34,074) (21,124) (10,130)
Financial income (expense) 835 1,453 809 795
Income tax and social contribution (2,632) (3,275) (1,547) (1,580)
Net income 38,540 34,312 18,579 29,847
Other comprehensive income - - - -
Total comprehensive income 38,540 34,312 18,579 29,847
Investment interest - % 23.0303 23.0303 35.77 35.77
Investment book value 29,821 32,766 13,084 13,967
As at December 31, 2017, Copel's
interest in the contingent liabilities of its associates is equivalent to R$58,194 (R$55,565 as at December 31, 2016).</t>
  </si>
  <si>
    <t>19. Property, Plant and Equipment</t>
  </si>
  <si>
    <t>Property, plant and equipment [abstract]</t>
  </si>
  <si>
    <t xml:space="preserve">The Company records assets used in administrative
and commercial facilities for generation of electric power and telecommunication services in property, plant and equipment. Investments
in electric power transmission and distribution and in piped gas distribution are recorded in financial assets and/or intangible
assets as per IAS 38, IFRIC 12 (Notes 4.3.9 and 4.6). On initial adoption of IFRS, property, plant
and equipment were measured at fair value with recognition of their deemed cost. Under Articles 63 and 64 of Decree No. 41,019/1957
and Article 19 of Decree No. 2,003/1996, the assets and facilities used mostly in the generation of power are attached to these
services and cannot be withdrawn, sold, assigned, or mortgaged without the prior written consent of the regulatory agency. ANEEL
Resolution No. 691/2015, however, regulates the release of assets from the concessions of the Public Electric Power Service, granting
prior authorization to release the property and other fixed assets not usable by the concession when they are destined for sale,
and also determining that the sales proceeds less respective charges be deposited in a restricted bank account to be invested in
the concession. 19.1 Property, plant and equipment by asset class
Accumulated Accumulated
Cost depreciation 12.31.2017 Cost depreciation 12.31.2016
In service
Reservoirs, dams and aqueducts 6,638,348 (4,071,621) 2,566,727 6,595,895 (3,912,383) 2,683,512
Machinery and equipment 5,320,736 (2,654,801) 2,665,935 5,309,674 (2,645,702) 2,663,972
Buildings 1,500,144 (989,221) 510,923 1,498,841 (954,470) 544,371
Land 277,665 (15,287) 262,378 277,112 (12,351) 264,761
Vehicles and aircraft 59,101 (48,759) 10,342 60,914 (45,243) 15,671
Furniture and tools 16,990 (11,476) 5,514 16,771 (10,989) 5,782
(-) Provision for impairment (19.9) (4,986) - (4,986) (77,318) - (77,318)
(-) Special Obligations (56) 18 (38) (56) 10 (46)
13,807,942 (7,791,147) 6,016,795 13,681,833 (7,581,128) 6,100,705
In progress
Cost 5,023,013 - 5,023,013 3,969,703 - 3,969,703
(-) Provision for impairment (19.9) (1,210,358) - (1,210,358) (1,136,105) - (1,136,105)
3,812,655 - 3,812,655 2,833,598 - 2,833,598
17,620,597 (7,791,147) 9,829,450 16,515,431 (7,581,128) 8,934,303
19.2 Changes in property, plant and equipment
Balance as of January 1, 2017 Additions / (Reversal) of impairment
Depreciation Loss on disposal
Transfers Balance as of December 31, 2017
In service
Reservoirs, dams and aqueducts 2,683,512 - (144,484) (2,160) 29,859 2,566,727
Machinery and equipment 2,663,971 - (188,988) (37,685) 228,637 2,665,935
Buildings 544,372 - (36,347) (773) 3,671 510,923
Land 264,761 - (2,935) (3) 555 262,378
Vehicles and aircraft 15,671 - (5,492) (6) 169 10,342
Furniture and tools 5,782 - (803) (12) 547 5,514
(-) Provision for impairment (19.9) (77,318) 72,332 - - - (4,986)
(-) Special Obligations (46) - 8 - - (38)
6,100,705 72,332 (379,041) (40,639) 263,438 6,016,795
In progress
Cost 3,969,703 1,318,336 - (23,869) (241,157) 5,023,013
(-) Provision for impairment (19.9) (1,136,105) (74,253) - - - (1,210,358)
2,833,598 1,244,083 - (23,869) (241,157) 3,812,655
8,934,303 1,316,415 (379,041) (64,508) 22,281 9,829,450
Balance as of January 1, 2016 Additions
Depreciation
Loss on disposal Transfers
Balance as of December 31, 2016
In service
Reservoirs, dams and aqueducts 2,830,290 - (142,986) (555) (3,237) 2,683,512
Machinery and equipment 2,855,110 - (185,254) (11,143) 5,259 2,663,972
Buildings 581,554 - (37,246) (1,971) 2,034 544,371
Land 267,623 - (2,935) (7) 80 264,761
Vehicles and aircraft 20,205 - (4,861) (142) 469 15,671
Furniture and tools 6,236 - (835) (4) 385 5,782
(-) Provision for impairment (19.9) (15,095) (62,223) - - - (77,318)
(-) Special Obligations (14) - 8 - (40) (46)
6,545,909 (62,223) (374,109) (13,822) 4,950 6,100,705
In progress
Cost 2,851,078 1,301,856 - (13,580) (169,651) 3,969,703
(-) Provision for impairment (19.9) (704,305) (431,800) - - - (1,136,105)
2,146,773 870,056 - (13,580) (169,651) 2,833,598
8,692,682 807,833 (374,109) (27,402) (164,701) 8,934,303
19.3 Effects on property, plant and equipment
of the end date and the extension of the electric power generation concessions and the quota regime Since September 12, 2012, with issuance
of Provisional Measure No. 579, enacted into Law No. 12,783/2013, hydroelectric and thermoelectric power generation concessions
may be extended, only once, at the discretion of the Granting Authority for a period of up to 30 and 20 years, respectively. Extension of concessions for hydroelectric
power generation is subject to acceptance of certain conditions established by the Granting Authority, such as: (i) change in remuneration
to tariff calculated by ANEEL for each plant; (ii) allocation of the plant’s physical power and capacity guarantee shares
to concessionaires and licensees of distribution utilities; (iii) submission to service quality standards determined by ANEEL;
and (iv) agreement with amounts established as indemnity of assets related to the concession. With the expiration of SHP Rio dos Patos,
HPP GPS and HPP Mourão concessions, investments subject to indemnity were transferred to account “Accounts receivable
related to the concession extension”, considering the right to indemnity (Note 11). Also in relation to current regulation,
the concessionaire must request the extension of the concession in advance of up to 60 months before the term end of hydroelectric
power generation plants, and of up to 24 months for thermoelectric plants. Current regulatory framework also determines
that, if the concessionaire opts to extend the concession, the Granting Authority may advance the effects of the extension by up
to 60 months from the final agreement term or the concession term, defining the initial tariff. If the concession period is not extended,
the Concession Grantor will open an auction or bid for a concession period of up to 30 years, considering as bid winner, the lowest
tariff value and the highest offer to pay onerous grant. Both in cases of early extension as new
bid for a new concession term, Management understands it has an assured contractual right to receive an indemnity of the assets
related to the public service concessions, based on the new replacement value (VNR), that will consider accumulated depreciation
and amortization as of the date of initial operation of the facility. Decree 9,271, published on January 25, 2018,
allows the Federal Government to grant a new concession agreement for an additional 30-years period to the company winning the
bid for privatization of electric power public service concession. For this purpose, the project should be privatized at least
60 months before the end of the concession. In addition, the project will have its regime changed from economic operation to Independent
Power Generation and will have an amount payable for the Grant Bonus. 19.4 Average depreciation rates
Average rate of depreciation (%) 31.12.2017 31.12.2016
Generation
General equipment 6.33 6.31
Machinery and equipment 3.59 2.29
Generators 3.21 3.04
Reservoirs, dams and ducts 2.11 2.13
Hydraulic turbines 2.61 2.57
Gas and steam turbines 2.30 2.30
Water cooling and treatment 4.00 3.99
Gas conditioner 4.00 3.66
Wind power plant unit 3.85 3.85
Central management
Buildings 3.33 3.33
Machinery and office equipment 6.25 6.25
Furniture and fixtures 6.25 6.25
Vehicles 14.29 14.29
Telecommunications
Transmission equipment 6.36 6.90
Terminal equipment 12.09 13.41
Infrastructure 7.45 7.43
Depreciation of the assets which
are part of the original project of Mauá, Colíder, Cavernoso II, Santa Clara and Fundão HPPs Copel GeT has assets from the original project
of Mauá, Colíder and Cavernoso II Hydroelectric Power Plants, and Elejor of Santa Clara and Fundão Hydroelectric
Power Plant, for which the Company does not expect to receive full guarantee from the Granting Authority that it will indemnify
the Company by the end of the concession period for the residual value of the assets which are part of the original project. This
interpretation is based on Law No. 8,987/95 and Decree No. 2,003/96, which regulates the production of electricity by independent
producers. Accordingly, from the date these assets
start operations they are depreciated at the rates set by ANEEL (Brazilian Electricity Regulatory Agency), limited to the concession
period. As established on concession agreements,
subsequent investments not forecast in the original project, provided that they are approved by the Granting Authority and have
not yet been amortized, will be indemnified by the end of concessions. Therefore, these assets will be depreciated at the rates
set by ANEEL, from the operating start. 19.5 Costs of loans, financing and debentures
capitalized The costs of loans, financing and debentures
capitalized during 2017 amounted to R$2,297, at an average rate of 0.09% p.a. (R$7,142, at an average rate of 0.26% p.a., during
2016). 19.6 HPP Colíder On July 30, 2010, at the ANEEL Auction of
Power from New Projects 003/10, Copel GeT won the rights to the concession of the Colíder Hydroelectric Power Plant, valid
for 35 years from the date of signature of Concession Agreement No. 001/11-MME-HPP Colíder, which took place on January 17,
2011. This project will comprise a main powerhouse
of 300 MW, which is enough to supply approximately one million people. The facility will take advantage of the hydroelectric potential
discovered on the Teles Pires River, between the towns of Nova Canaã do Norte and Itaúba, in the northern region of the
State of Mato Grosso. The National Bank for Economic and Social
Development (BNDES) approved the classification of the HPP Colíder project for financial support and the signed financing
agreement amounted to R$1,041,155 (Note 23). Until December 31, 2017, the financing amount of R$975,108 was released. Due to acts of God and force majeure, such
as fire at the construction site, and public power acts that created difficulties involving environmental licenses, among other
setbacks, such as delays in delivery of equipment, in electromechanical assembly services and in the construction of the transmission
line of the power plant, the project timeframe was adversely affected, leading to postponement of the commercial generation of
the power plant, whose first generating unit is expected to be operational by June 2018, whilst the third and last one is expected
by November 2018. As a result of these events, a balance of estimated losses on impairment of assets is recorded as shown in Note
19.9. The Colíder Hydroelectric Power Plant’s
power output was sold at an ANEEL auction at a final price of R$103.40/MWh, as of July 1, 2010, adjusted according to the variation
of IPCA inflation index to R$163.41 as of December 31, 2017. 125 averages MW were sold, for supply starting on January 2015, for
30 years. Copel GeT submitted an application to ANEEL to exclude its responsibility, so that the obligation to supply energy could
be postponed. In a first judgment, the request was not accepted, Copel GeT filed an application for reconsideration of the decision,
which was also denied on March 14, 2017. Not agreeing with the decision, Copel GeT filed again an application for reconsideration,
which was definitely denied on July 4, 2017 Copel GeT filled a lawsuit in the court on December 18, 2017, requesting the reversal
of the decision of the Agency, and it was granted, in April 2018, the request for the anticipation of guardianship with the preliminary
effect for postponement of the supply of energy sold. Copel GeT has complied with its commitments
of energy supply as follows: ·
From January 2015 to May 2016 - with energy surpluses not contracted in its other plants; ·
From June 2016 to December 2018 - with partial reduction, in June 2016, through a bilateral agreement; and from July 2016 to December
2018, with reduction of all supply contracts of the CCEARs - Energy Trading Agreement in the Regulated Environment, through a bilateral
agreement and participation in the New Energy and Decrease Clearing Facility (“Mecanismo de Compensação de Sobras
e Déficits de Energia Nova - MCSD-EN”). On July 14, 2017, the assured power of the
project was revised by MME Ordinance No. 213/SPE, going to 178.1 average MW, after full set-up. At December 31, 2017, the expenditures incurred
on HPP Colíder presented a balance of R$2,197,630. 19.7 Joint operations - consortiums The amounts recorded under property, plant
and equipment referring to the participations of Copel GeT in consortiums are shown below:
Share Annual average
Joint operations Copel GeT (%) depreciation rate (%) 12.31.2017 12.31.2016
In service
HPP Mauá (Consórcio Energético Cruzeiro do Sul) 51.0 859,917 859,917
(-) Accumulated depreciation 3.43 (147,086) (117,625)
712,831 742,292
In progress
HPP Baixo Iguaçu (19.7.1) 30.0 640,178 390,420
640,178 390,420
1,353,009 1,132,712
19.7.1 Consórcio
Empreendedor Baixo Iguaçu - Cebi The purpose of the consortium is to build
and operate the project known as Baixo Iguaçu Hydroelectric Plant, with minimum installed capacity of 350.20 MW and physical
guarantee revised to 171.3 MW. The plant is located on the Iguaçu River between the municipalities of Capanema and Capitão
Leônidas Marques, and between the Governador José Richa Hydroelectric Plant and the Iguaçu National Park, in the
State of Paraná. The start of commercial operation of the
three units is scheduled for the fourth quarter of 2018. The previous schedule has been changed due to the suspension of the Installation
License, as per the decision of the Federal Court of the 4 th On August 23, 2016, the Company signed the
2 nd The constructions and electromechanical
assembly of the powerhouse enabled the installation/positioning of important parts of the turbine-generator set, in October and
November 2017. The river diversion to enable the last phase of the construction is scheduled to be carried out in May 2018. 19.8 Cutia wind farm project The largest Copel wind farm called Cutia
is under construction, and is divided into two large complexes: ·
Cutia Complex: composed of seven wind farms (Guajiru, Jangada, Potiguar, Cutia, Maria Helena, Esperança do Nordeste and Paraíso
do Ventos do Nordeste) with 180.6 MW of total installed capacity, 71.4 average MW of assured power, all located in the State of
Rio Grande do Norte. The power that will be generated by the farms was sold on the 6 th ·
Bento Miguel Complex: composed of six wind farms (São Bento do Norte I, São Bento do Norte II, São Bento do Norte
III, São Miguel I, São Miguel II and São Miguel III) with a total installed capacity of 132.3 MW, 58.1 average MW
assured power, all also located in the State of Rio Grande do Norte. The power that will be generated by the farms was sold on
the 20th New Energy Auction that was held on November 28, 2014, at an average historical price of R$136.97/MWh, inflation adjusted
according to the variation of the IPCA to R$167,16 as of December 31, 2017. The initial forecast for commercial generation of these
farms is January 2019. The following are the relevant milestones
for the execution of the works from January 2016 to December 2017. In January 2016, the environmental licenses were obtained, beginning
the access road runs, bases and assembly platform of the generator set. In April 2016, construction of the Cutia Substation was
started, with installed capacity of three 120 MVA transformers and twenty-six 34.0 kV circuits, two circuits for each wind farm.
In October 2016, with the advanced stage of construction services in some farms, the first generator sets began to be delivered,
and Torres Productive Center began operating, a structure in which precast elements that will constitute the towers of support
of the wind turbines are being produced. In January 2017, the process of assembling the towers of the wind turbines began. As a result of the review of the recoverable
amount of these projects, a balance of estimated losses on impairment of assets is recorded as demonstrated in Note 19.9. 19.9 Estimated losses on impairment of generation
segment assets Based on previous indicators of impairment,
of assumptions representing the Company management best estimates, of the methodology set forth by IFRIC 12 - Concessions and of
measurement of value in use, a number of power plants or cash generating units of the generation segment were tested. The calculation of the value in use was
based on discounted operating cash flows over the time of concessions, maintaining the Company’s current commercial conditions.
The rate used to discount the cash flows was set in light of the WACC (Weighted Average Cost of Capital) methodology and CAPM (Capital
Asset Pricing Model) methodology for the generation business, considering usual market parameters. Internal references such as the budget approved
by the Company, historical or past data, updating of the timeframe of work and amount of investments for projects in course support
the design of key assumptions by Company management. In the same framework, external references such as level of consumption of
electric power, expansion of the economic activity in Brasil and the availability of water resources support the key information
about estimated cash flows. Worth noting is that a number of assumptions
used by Company management when determining future cash flows can be affected by uncertain events, which, in its turn, may give
rise to variation in results. Changes in the political and economic model, for example, may lead to upward trend when projecting
country risk-rating, increasing the discount rates used in tests. All in all, the tests addressed the following
key assumptions: ·
Growth compatible with historical data and perspective for the Brazilian economy growth; ·
Specific discount rates (pre-tax and after-tax) for the segments tested, obtained through the methodology usually applied by the
market, taking into consideration the weighted average cost of capital; ·
Projected revenue in accordance with the agreements in force, without any expectation for renewal of concession/authorization; ·
Expenses broken into cash generating units, projected in view of the budget approved by the Company; and ·
The Company addressed all its generation projects as independent cash generating units. The projects with impairment balances recorded
at December 31, 2017 are the following:
Property, Plant and Equipment Value in use
Cost Depreciation Impairment
Projects
HPP Colíder (a) 2,217,391 (1,859) (683,021) 1,532,511
Wind power complex Cutia (a) 1,083,474 - (224,510) 858,964
Wind power complex Bento Miguel (a) 217,121 - (98,231) 118,890
Consórcio Tapajós (b) 14,464 - (14,464) -
Power plants in Paraná (a) 864,761 (59,743) (195,118) 609,900
4,397,211 (61,602) (1,215,344) 3,120,265
(a) Under construction
(b) Project under development The Company reviewed the recoverable amount
of property, plant and equipment and, as a result of these analyses, the impairment suffered the following changes:
Balance as of Impairment at the year Balance as of Impairment at the year Balance as of
January 1, 2016 December 31, 2016 December 31, 2017
In service
UEG Araucária (19.9.1) - (69,073) (69,073) 69,073 -
Power plants in Paraná (19.9.2) (15,095) 6,850 (8,245) 3,259 (4,986)
(15,095) (62,223) (77,318) 72,332 (4,986)
In progress
HPP Colíder (19.9.3) (642,551) 47,062 (595,489) (87,532) (683,021)
Wind power complex Cutia (19.9.4) - (232,827) (232,827) 8,317 (224,510)
Wind power complex Bento Miguel (19.9.4) - (81,637) (81,637) (16,594) (98,231)
Consórcio Tapajós - (14,464) (14,464) - (14,464)
Power plants in Paraná (19.9.2) (61,754) (149,934) (211,688) 21,556 (190,132)
(704,305) (431,800) (1,136,105) (74,253) (1,210,358)
(719,400) (494,023) (1,213,423) (1,921) (1,215,344)
19.9.1
UEG Araucária In 2017 the calculation of value in use
considered Company assumptions and budgets, discount rate of 7.66% after tax (8.01% p.a. in 2016), which stems from the WACC methodology
for the electric power generation segment, plus additional risk associated with revenue variation. The reversal noted is justified
mainly by the review of the discount rate and by the Company’s revised projections as to the expected variable unit cost
(CVU) and power delivery. 19.9.2
Power plants of Paraná In 2017 the calculation of value in use of generation assets
in the State of Paraná considered: (i) Company assumptions and budgets; (ii) for power plants in operation, pretax discount
rate in constant currency of 8.11% (8.63% p.a. in 2016); and (iii) for power plants under modernization and/or construction, after-tax
discount rate in constant currency of 5.35% p.a. (5.70% p.a. in 2016), which stem from the WACC methodology for the electric power
generation segment. The reversal noted arises mainly from the review of the discount rate used. 19.9.3
Colíder HPP In 2017 the calculation of value in use
considered Company assumptions and budgets and after-tax discount rate in constant currency of 5.35% p.a. (5.70% p.a. in 2016),
which stems from the WACC methodology for the electric power generation segment. This additional provision was recognized mainly
in connection with further delays for work completion, as well as increase in CAPEX expected for completion of the project. The
current estimate for go-live of the first turbine is June 2018 (in 2016 the tentative date was December 2017). 19.9.4
Cutia and Bento Miguel Wind Farms In 2017 the calculation of the value in
use considered the Company assumptions and budgets and pretax discount rate in constant currency of 7.11% (8.06% p.a. in 2016),
which stems from the WACC methodology for the electric power generation segment, adjusted for the specific condition of taxation
of those projects. The movements noted are justified mainly by the revision of the discount rate and by the revisions of projections,
notably as to the assumption of power available for long-term sale. As the Cutia Wind Farm is concerned, the
reversal noted is justified mainly by the revision of the discount rate and by the revisions of the projected operating costs.
The value of the reversal decreased by the change in the expected go-live in July 2018 (in 2016, the tentative date was October
2017). On the other hand, as the Bento Miguel Wind
Farm is concerned, the increase in the provision is driven mainly by the increase in estimated capex for the project. The amount
of the provision was reduced by the change in the expectation of go-live beginning October 2018 (in 2016, the tentative date was
January 2019). 19.9.5
Cash generating units with no provision for impairment Most of power plants with no impairment
have a recoverable amount above the carrying amount of the PPE. The table below presents the percentage the recoverable amount
(“VR”) exceeds carrying amount (“VC”) of PPE, calculated as follows: (recoverable amount / carrying amount
-1). Also, the Company performed a sensitivity analysis, increasing the discount rate by 5% and by 10% for impairment risk assessment
for each power plant. Based on such analysis, the sole project with an impairment risk is the Voltalia Wind Farm, as follows:
Cash generating unit VR/VC-1 VR/VC-1 Impairment Risk
Discount rate VR/VC-1 (5% Variation) (10% Variation)
Complexo EOL São Bento 7.11% 55.28% 50.63% 46.22% -
Complexo EOL Brisa I 7.11% 37.47% 33.37% 29.47% -
Complexo EOL Brisa II 7.11% 8.26% 4.32% 0.60% -
Complexo EOL Voltalia (a) 7.11% 0.95% -1.99% -4.80% 10,772
Hydric Assets
Foz do Areia 8.11% 422.35% 416.91% 411.56% -
Segredo 8.11% 229.15% 222.11% 215.32% -
Caxias 8.11% 192.16% 185.52% 179.11% -
Guaricana 8.11% 63.71% 61.10% 58.55% -
Chaminé 8.11% 87.54% 84.92% 82.36% -
Chopim I 8.11% 149.27% 142.63% 136.28% -
São Jorge 8.11% 55.49% 53.29% 51.13% -
Melissa 8.11% 122.19% 116.80% 111.63% -
Desvio do Rio Jordão 8.11% 229.15% 222.11% 215.32% -
Palmas 8.11% 72.85% 67.51% 62.44% -
Elejor 8.11% 172.07% 165.68% 159.59% -
(a) Impairment value of the Complex as a whole. The write-off of Copel’s impairment loss consists only of the authorization
rights on acquisition of R$10,772 thousand (balance at December 31, 2017). </t>
  </si>
  <si>
    <t>20. Intangible Assets</t>
  </si>
  <si>
    <t>Intangible Assets Abstract</t>
  </si>
  <si>
    <t>12.31.2017 12.31.2016
Distribution concession agreement (20.1) 5,750,873 5,513,381
Generation concession agreements/ authorization (20.2) 619,221 663,712
Concession agreement - gas distribution (20.3) 43,888 238,509
Others (20.4) 38,842 44,210
6,452,824 6,459,812
20.1 Distribution concession agreement
.
Special liabilities
in service in progress in service in progress Total
Balance as of January 1, 2016 7,230,163 773,107 (2,830,995) (40,763) 5,131,512
Acquisitions - 892,693 - - 892,693
Customers contributions - - - (122,809) (122,809)
Provision for claims added to the cost of the works - 3,430 - - 3,430
Transfers for accounts receivable related to concession (2,230) (56,740) - - (58,970)
Capitalizations for intangible in service 743,351 (743,351) (135,104) 135,104 -
Amortization of quotas - concession and authorization (a) (395,255) - 121,075 - (274,180)
Amortization of quotas - PIS/Pasep and Cofins credits (11,270) - - - (11,270)
Amortization of quotas appropriated in the cost of the work (292) 292 - - -
Loss on disposal (27,309) (19,716) - - (47,025)
Balance as of December 31, 2016 7,537,158 849,715 (2,845,024) (28,468) 5,513,381
Acquisitions - 757,709 - - 757,709
Customers contributions 628 - (579) (125,983) (125,934)
Provision for claims added to the cost of the works - (1,587) - - (1,587)
Transfers for accounts receivable related to concession (Note 10.1) - (56,853) - - (56,853)
Capitalizations for intangible in service 822,472 (822,472) (128,351) 128,351 -
Amortization of quotas - concession (a) (411,575) - 125,740 - (285,835)
Amortization of quotas - PIS/Pasep and Cofins credits (11,014) - - - (11,014)
Loss on disposal (29,704) (12,066) 2,776 - (38,994)
Balance as of December 31, 2017 7,907,965 714,446 (2,845,438) (26,100) 5,750,873
(a) Amortization during the concession as of the start of commercial operations of the enterprises or based on the useful life of the assets, of the two the shortest. In accordance with IFRIC 12 - Accounting
concessions, the share of infrastructure that will be used during concession was recorded in intangible assets, composed of the
assets of the electricity distribution, net of interests of consumers (special obligations). Special liabilities comprise customers’
contributions, Federal Government grants, federal, state, and municipal funds, and special credits assigned to the investments
in facilities related to a concession. The amortization of the special liabilities
is calculated using the average rate of depreciation of assets that comprises the infrastructure, and the balance of special liabilities
contained in intangible assets will be fully amortized over the concession period. Special obligations are not financial liabilities
or shareholder’s credits. 20.2 Generation concession agreement
.
Concession contract (a) Concession and
in service in progress authorization rights Total
Balance as of January 1, 2016 242,298 5,557 416,272 664,127
ANEEL grant - use of public property - 742 - 742
Renegotiation of hydrological risk - GSF 26,872 - - 26,872
Amortization of quotas - concession and authorization (a) (14,890) - (13,139) (28,029)
Balance as of December 31, 2016 254,280 6,299 403,133 663,712
ANEEL grant - use of public property - 678 - 678
Amortization of quotas - concession and authorization (b) (17,837) - (13,139) (30,976)
Transfers to property, plant and equipment - - (14,193) (14,193)
Balance as of December 31, 2017 236,443 6,977 375,801 619,221
(a) Includes the balances of use of public asset and hydrological risk renegotiation.
(b) Amortization during the concession/authorization as of the start of commercial operations of the enterprises.
20.3 Concession agreement
- gas distribution
.
in service in progress Total
Balance as of January 1, 2016 187,608 119,100 306,708
Acquisitions - 25,847 25,847
Transfers for accounts receivable related to concession - (68,737) (68,737)
Capitalizations for intangible in service 35,934 (35,934) -
Amortization of quotas - concession and authorization (a) (25,251) - (25,251)
Loss on disposal (20) (38) (58)
Balance as of December 31, 2016 198,271 40,238 238,509
Acquisitions - 13,745 13,745
Transfers for accounts receivable related to concession (154,908) (24,501) (179,409)
Capitalizations for intangible in service 10,011 (10,011) -
Amortization of quotas - concession (a) (28,753) - (28,753)
Loss on disposal (204) - (204)
Balance as of December 31, 2017 24,417 19,471 43,888
(a) Amortization during the concession as of the start of commercial operations of the enterprises or based on the useful life of the assets, of the two the shortest.
20.4 Other intangible assets
.
in service in progress Total
Balance as of January 1, 2016 22,853 19,876 42,729
Acquisitions - 10,187 10,187
Transfers from property, plant and equipment 25 341 366
Transfers from investments - 122 122
Transfers from accounts receivable related to concession 150 - 150
Capitalizations for intangible in service 11,690 (11,690) -
Amortization of quotas (a) (8,936) - (8,936)
Amortization of quotas - PIS/Pasep and Cofins credits (57) - (57)
Loss on disposal - (351) (351)
Balance as of December 31, 2016 25,725 18,485 44,210
Acquisitions - 6,932 6,932
Transfers from property, plant and equipment 105 - 105
Capitalizations for intangible in service 5,744 (5,744) -
Amortization of quotas (a) (8,809) - (8,809)
Amortization of quotas - PIS/Pasep and Cofins credits (54) - (54)
Loss on disposal (18) (3,524) (3,542)
Balance as of December 31, 2017 22,693 16,149 38,842
(a) Annual amortization rate: 20%. 20.5 Costs of loans, financing and debentures
capitalized The costs of loans, financing and debentures
capitalized during 2017 amounted to R$4,497, at an average rate of 0.25% p.y. (R$7,608, at an average rate of 0.41% p.y. during
2016 and R$32,579, at an average rate of 1.78% p.y. in 2015).</t>
  </si>
  <si>
    <t>21. Payroll, Social Charges and Accruals</t>
  </si>
  <si>
    <t>Payroll Social Charges And Accruals</t>
  </si>
  <si>
    <t>Payroll, Social Charges and Accruals</t>
  </si>
  <si>
    <t>12.31.2017 12.31.2016
Social security liabilities
Taxes and social contribution 49,748 50,016
Social security charges on paid vacation and 13th salary 32,686 35,570
82,434 85,586
Labor liabilities
Payroll, net 1,796 835
Vacation 106,450 111,021
Profit sharing 68,817 64,814
Voluntary termination 38,642 25,532
Profit sharing 15,828 9
231,533 202,211
313,967 287,797</t>
  </si>
  <si>
    <t>22. Suppliers</t>
  </si>
  <si>
    <t>Suppliers Abstract</t>
  </si>
  <si>
    <t>12.31.2017 12.31.2016
Energy supplies 986,689 673,442
Materials and supplies 521,969 399,576
Natural gas for resale 101,026 132,985
Charges for use of grid system 117,362 86,347
1,727,046 1,292,350
Current 1,683,577 1,255,639
Noncurrent 43,469 36,711</t>
  </si>
  <si>
    <t>23. Loans and Financing</t>
  </si>
  <si>
    <t>Loans And Financing</t>
  </si>
  <si>
    <t>Loans and Financing</t>
  </si>
  <si>
    <t xml:space="preserve">Issue Number of Final Annual rate p.y. Finance
Contracts Company Date installment maturity (interest + commission) charges Principal 12.31.2017 12.31.2016
Foreign currency
National Treasury Department - STN
(Secretaria do Tesouro Nacional)
(1) Par Bond Copel 05.20.1998 1 04.11.2024 6.0% + 0.20% Half-yearly 17,315 52,768 53,498
(1) Discount Bond Copel 05.20.1998 1 04.11.2024 1.1875%+0.20% Half-yearly 12,082 36,502 37,007
Total foreign currency 89,270 90,505
Local currency
Banco do Brasil
(2) 21/02155-4 Copel DIS 09.10.2010 2 08.15.2018 109.0% of DI Half-yearly 116,667 60,049 122,713
(3) 21/02248-8 Copel DIS 06.22.2011 2 05.16.2018 109.0% of DI Half-yearly 150,000 75,601 152,314
(4) CCB 21/11062X Copel DIS 08.26.2013 3 07.27.2018 106.0% of DI Half-yearly 151,000 51,932 151,359
(5) CCB 330.600.773 Copel DIS 07.11.2014 3 07.11.2019 111.8% of DI Half-yearly 116,667 80,699 124,170
(6) CFX 17/35959-7 Copel DIS 05.16.2017 2 05.06.2019 12.0% Quarterly 75,000 75,291 -
(7) CCB 21/00851-5 Copel DIS 06.30.2017 2 06.13.2019 11.0% Quarterly 38,889 38,241 -
(8) CCB 17/35960-0 Copel DIS 07.27.2017 2 07.17.2019 11.0% Quarterly 50,333 51,073 -
(9) CFX 17/35958-9 Copel DIS 08.15.2017 2 08.05.2019 11.0% Quarterly 58,333 58,636 -
(10) NCI 330.600.132 Copel 02.28.2007 3 02.28.2019 107.8% of DI Half-yearly 231,000 157,707 241,312
(11) NCI 330.600.151 Copel 07.31.2007 3 07.31.2017 111.0% of DI Half-yearly 18,000 - 6,366
(12) CCB 306.401.381 Copel 07.21.2017 3 07.21.2020 120.0% of DI Half-yearly 640,005 660,949 677,177
(13) NCI 306.401.445 Copel 02.24.2017 2 02.15.2020 124.5% of DI Half-yearly 77,000 78,186 -
1,388,364 1,475,411
Eletrobras
(14) 980/95 Copel DIS 12.22.1994 80 11.15.2018 8.0% Quarterly 11 3 5
(14) 981/95 Copel DIS 12.22.1994 80 08.15.2019 8.0% Quarterly 1,169 115 180
(14) 982/95 Copel DIS 12.22.1994 80 02.15.2020 8.0% Quarterly 1,283 48 71
(14) 983/95 Copel DIS 12.22.1994 80 11.15.2020 8.0% Quarterly 11 77 103
(14) 984/95 Copel DIS 12.22.1994 80 11.15.2020 8.0% Quarterly 14 33 44
(14) 985/95 Copel DIS 12.22.1994 80 08.15.2021 8.0% Quarterly 61 23 29
(15) 142/06 Copel DIS 05.11.2006 120 09.30.2018 5.0% + 1.0% Monthly 74,340 2,730 6,369
(15) 206/07 Copel DIS 03.03.2008 120 08.30.2020 5.0% + 1.0% Monthly 109,642 23,746 32,648
(15) 273/09 Copel DIS 02.18.2010 120 12.30.2022 5.0% + 1.5% Monthly 63,944 8,222 9,866
34,997 49,315
Caixa Econômica Federal
(15) 415.855-22/14 Copel DIS 03.31.2015 120 12.08.2026 6.0% Monthly 2,844 5,087 5,631
(16) 3153-352 Copel DIS 11.01.2016 36 01.15.2022 5.5 % above TJLP Quarterly 489 498 -
5,585 5,631
Finep
(17) 21120105-00 Copel TEL 07.17.2012 81 10.15.2020 4% Monthly 35,095 8,855 11,983
(17) 21120105-00 Copel TEL 07.17.2012 81 10.15.2020 3.5% + TR Monthly 17,103 7,482 10,043
16,337 22,026
BNDES
(18) 820989.1 Copel GeT 03.17.2009 179 01.15.2028 1.63% above TJLP Monthly 169,500 118,370 128,722
(19) 1120952.1-A Copel GeT 12.16.2011 168 04.15.2026 1.82% above TJLP Monthly 42,433 26,078 28,895
(20) 1120952.1-B Copel GeT 12.16.2011 168 04.15.2026 1.42% above TJLP Monthly 2,290 1,407 1,559
(21) 1220768.1 Copel GeT 09.28.2012 192 07.15.2029 1.36% above TJLP Monthly 73,122 55,357 59,493
(22) 13211061 Copel GeT 12.04.2013 192 10.15.2031 1.49% above TJLP Monthly 1,041,155 871,022 923,982
(23) 13210331 Copel GeT 12.03.2013 168 08.15.2028 1.49% and 1.89% above TJLP Monthly 17,644 13,878 15,017
(24) 15206041 Copel GeT 12.28.2015 168 06.15.2030 2.42% above TJLP Monthly 34,265 25,899 27,666
(25) 15205921 Copel GeT 12.28.2015 168 12.15.2029 2.32% above TJLP Monthly 21,584 15,734 16,860
(26) 14205611-A Copel DIS 12.15.2014 72 01.15.2021 2.09% p.y. above TJLP Monthly 41,583 21,266 27,893
(26) 14205611-B Copel DIS 12.15.2014 6 02.15.2021 2.09 p.y. above TR BNDES Annual 17,821 15,384 18,735
(27) 14205611-C Copel DIS 12.15.2014 113 06.15.2024 6% p.y. Monthly 78,921 50,949 58,787
(28) 14205611-D Copel DIS 12.15.2014 57 02.15.2021 TJLP Monthly 750 29 38
(29) 14212711 Santa Maria 06.01.2015 192 08.15.2031 1.66% p.y. above TJLP Monthly 59,462 51,578 54,734
(29) 14212721 Santa Helena 06.01.2015 192 08.15.2031 1.66% p.y. above TJLP Monthly 64,520 55,932 59,355
(30) 11211521 GE Farol 03.19.2012 192 06.15.2030 2.34% p.y. above TJLP Monthly 54,100 48,742 52,053
(30) 11211531 GE Boa Vista 03.19.2012 192 06.15.2030 2.34% p.y. above TJLP Monthly 40,050 36,034 38,482
(30) 11211541 GE S.B. do Norte 03.19.2012 192 06.15.2030 2.34% p.y. above TJLP Monthly 90,900 81,723 87,275
(30) 11211551 GE Olho D'Água 03.19.2012 192 06.15.2030 2.34% p.y. above TJLP Monthly 97,000 87,278 93,229
1,576,660 1,692,775
(31) Promissory notes Copel GeT 12.29.2015 1 12.18.2017 117% of DI Single installment 500,000 - 581,909
(32) Promissory notes Copel GeT 05.12.2017 1 05.12.2019 117% of DI Single installment 500,000 529,919 -
529,919 581,909
Banco do Brasil
BNDES Transfer
(33) 21/02000-0 Copel GeT 04.16.2009 179 01.15.2028 2.13% above TJLP Monthly 169,500 118,373 128,721
118,373 128,721
Total local currency 3,670,235 3,955,788
3,759,505 4,046,293
Current 784,666 1,470,742
Noncurrent 2,974,839 2,575,551
Allocation:
(1) The restructuring of medium and long-term debt in connection with the financing received under Law No. 4,131/1962.
(2) (3) (4) (5) (6) (7) (8) (9) (10) (11) (12) (13) Working capital.
(14) National Program for Watering - Proni.
(15) Rural Electricity Program - Luz para Todos.
(16) Operation for the acquisition of machinery and/or equipment and IT and automation equipment.
(17) BEL project - ultra wide band intranet service (Ultra Wide Band - UWB).
(18) (33) Construction of the Mauá Hydroelectric Power Plant and its transmission system, in consortium with Eletrosul.
(19) Implementation of transmission line between substations Foz do Iguaçu and Cascavel Oeste.
(20) Purchase of machinery and equipment for implementation of the transmission line described above.
(21) Implementation of Cavernoso II SHP.
(22) Implementation of HPP Colíder and associated transmission system.
(23) Implementation of the 230/138kV Cerquilho III Substation.
(24) Implementation of transmission line Assis – Paraguaçu Paulista II.
(25) Implementation of transmission lines Londrina – Figueira and Salto Osório – Foz do Chopim C2.
(26) Investment in preservation of businesses, improvements, operational support and general investments in expansion.
(27) National machinery and equipment accredited by BNDES.
(28) Implementation, expansion and consolidation of projects and Enterprises Social Investment Programs (ISE).
(29) (30) Construction and implementation of wind generating plant.
(31) Payment of grant – auction 012/2015, relative to HPP GPS.
(32) Payment of the first installment of Copel’s debentures and working capital improvement of Copel GeT.
Guarantees:
(1) Company’s centralized revenues account. Deposited Collateral (23.1).
(2) (3) Pledge until 360 days.
(2) (3) (4) (5) (6) (7) (8) (9) (10) (11) (12) (13) (20) Credit assignment.
(14) (15) Own revenue, supported by power of attorney granted by a public instrument, and the issue of promissory notes and commercial duplicates equal to the number of installments falling due.
(16) Fiduciary assignment of trade notes.
(17) Withhold the amounts from the checking account in which revenues are deposited.
(18) (21) (33) Total revenue from the sale and/or transaction of CCEAR energy, related to the project, through Concession Agreement of Attachment of Revenues, Account Management and Other Covenants.
(19) (20) Fiduciary assignment of rights under the Concession Agreement No. 027/2009-ANEEL, Transmission Service Provision Contract No. 09/2010-ONS and contracts for use of Transmission System, signed by the ONS, the Dealerships and the Transmission System users, including the total income from the provision of transmission services.
(22) Fiduciary assignment of rights under the Concession Agreement No. 01/2011MME-HPP Colíder and fiduciary assignment due to the Purchase and Sale of Energy (CCVEE) between Copel and BRF - Brasil Foods S.A.
(23) Fiduciary assignment of rights under the Public Service Concession Agreement for Electric Power Transmission No. 015/2010-ANEEL, signed between Copel and the Federal Government.
(24) Assignment of credit rights deriving from Concession Agreement No. 002/2013 - ANEEL.
(25) Assignment of credit rights deriving from Concession Agreement No. 022/2012 - ANEEL.
(26) (27) (28) Surety of Companhia Paranaense de Energia; fiduciary assignment of income and indemnity rights of the concession.
(29) Guarantee from Companhia Paranaense de Energia; pledge of shares; assignment of credit rights deriving from Electricity Agreement Reservation No. 153/2011; assignment of revenues arising from the project.
(30) Pledge of shares (GE Farol, GE Boa Vista, GE São Bento do Norte and GE Olho D'Água); assignment of receivables arising from the sale of electricity produced by the project; assignment of machinery and equipment assembled or built with the funds pegged to it.
(31) (32) Surety of Companhia Paranaense de Energia.
23.1 Collateral and escrow deposits - STN Guarantees provided in the form of Par Bonds
for R$44,548 (R$42,988 at December 31, 2016), and Discount Bonds in the amount of R$31,117 (R$30,086 at December 31, 2016), to
be used to repay amounts of principal corresponding to STN contracts, when these payments are due on April 11, 2.024. The amounts
are updated by applying the weighted average percentage changes of United States Treasury Zero Coupon bond prices, by the share
of each series of the instrument in the portfolio of collateral for principal, provided in the context of the Brazilian Financing
Plan from 1992. 23.2 Breakdown of loans and financing by currency
and index
12.31.2017 % 12.31.2016 %
Foreign currency - change in currencies in the period (%)
U.S. Dollar (1.32) 89,270 2.37 90,505 2.24
89,270 2.37 90,505 2.24
Local currency - accumulated index in the period (%)
CDI 6.89 1,695,042 45.09 2,057,320 50.84
TJLP 7.00 1,629,198 43.34 1,743,974 43.10
TR 0.00 22,866 0.61 28,778 0.71
Without indexer - 323,129 8.59 125,716 3.11
3,670,235 97.63 3,955,788 97.76
3,759,505 100.00 4,046,293 100.00
23.3 Maturity of noncurrent
installments
12.31.2017 Foreign currency Local currency Total
2019 - 1,219,313 1,219,313
2020 - 407,504 407,504
2021 - 141,144 141,144
2022 - 136,801 136,801
2023 - 135,156 135,156
After 2023 88,485 846,436 934,921
88,485 2,886,354 2,974,839
23.4 Changes in loans and financing
Foreign currency Local currency Total
Balance as of January 1, 2016 104,434 3,972,626 4,077,060
Funding - 93,806 93,806
Charges 3,909 448,161 452,070
Monetary and exchange variations (13,878) 26,336 12,458
Amortization - principal - (226,973) (226,973)
Payment - charges (3,960) (358,168) (362,128)
Balance as of December 31, 2016 90,505 3,955,788 4,046,293
Funding - 800,044 800,044
Charges 3,868 395,081 398,949
Monetary and exchange variations (1,184) 18,623 17,439
Amortization - principal - (971,187) (971,187)
Payment - charges (3,919) (528,114) (532,033)
Balance as of December 31, 2017 89,270 3,670,235 3,759,505
23.5 Covenants The Company signed loan and financing agreements
containing covenants that require economic and financial ratios to remain within pre-determined parameters, requiring annual fulfillment
and other conditions to be observed, such as not promote any alteration to the Company’s shareholdings in the capital stock
of subsidiaries that would alter control without prior consent. Failing to fulfill these conditions may lead to accelerated debt
repayment and/or fines. At December 31, 2017, all the conditions
agreed had been fulfilled. The financial covenants contained in the
loan and financing agreements are presented below:
Company Contract Financial index Limit
Copel GeT BNDES Finem No. 820989.1 - Mauá EBITDA / Net financial results ≥ 1.3
Banco do Brasil No. 21/02000-0 - Mauá
3 rd Consolidated net debt / Consolidated EBITDA ≤ 3.5
Debt service coverage ratio ≥ 1.5
Copel DIS BNDES Finem No. 14205611 Financial indebtedness / adjusted EBITIDA ≤ 5.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Financing for businesses - Finem </t>
  </si>
  <si>
    <t>24. Debentures</t>
  </si>
  <si>
    <t>Debentures Abstract</t>
  </si>
  <si>
    <t>Issue Number of Maturity Annual rate p.y.
Issue Company Date installment initial final (interest) Principal 12.31.2017 12.31.2016
(1) 5 th Copel 05.13.2014 3 05.13.2017 05.13.2019 111.5% of DI 1,000,000 672,537 1,017,099
(2) 6 th Copel 06.29.2017 1 - 06.28.2019 117.0% of DI 520,000 542,944 -
(3) 1 st Copel GeT 05.15.2015 3 05.15.2018 05.15.2020 113.0% of DI 1,000,000 1,059,822 1,094,731
(4) 2 nd Copel GeT 07.13.2016 2 07.13.2018 07.13.2019 121.0% of DI 1,000,000 1,037,570 1,060,613
(5) 3 rd Copel GeT 10.20.2017 3 10.20.2020 10.20.2022 126.0% of DI 1,000,000 999,442 -
(6) 1 st Copel DIS 10.30.2012 2 10.30.2016 10.30.2017 DI + Spread 0.99% p.y. 1,000,000 - 511,525
(7) 2 nd Copel DIS 10.27.2016 2 10.27.2018 10.27.2019 124.0% of DI 500,000 502,179 504,699
(8) 3 rd Copel DIS 10.20.2017 2 10.20.2021 10.20.2022 126.0% of DI 500,000 501,810 -
(9) 1 st Copel TEL 10.15.2015 5 10.15.2020 10.15.2024 IPCA + 7.9633% p.y. 160,000 184,506 174,184
(10) 2 nd Copel TEL 07.15.2017 1 - 07.15.2022 IPCA + 5.4329 220,000 215,675 -
(11) 2 nd (a) 03.24.2016 192 08.15.2016 07.15.2032 TJLP + 2.02% p.y. 147,575 135,662 143,407
(12) 2 nd (a) 03.24.2016 192 08.15.2016 07.15.2032 IPCA + 9.87% p.y. 153,258 145,786 151,781
(13) 2 nd Elejor 09.26.2013 60 10.26.2013 09.26.2018 DI + Spread 1.00% p.y. 203,000 30,370 70,984
(14) 1 st Compagás 06.15.2013 40 09.15.2015 12.15.2018 TJLP+1.7% p.y.+1.0% p.y. 62,626 19,214 38,018
(15) 2 nd Compagás 04.15.2016 57 07.15.2017 12.15.2021 TJLP/Selic + 2.17% p.y. 33,620 23,461 23,768
6,070,978 4,790,809
Current 1,632,062 1,131,198
Noncurrent 4,438,916 3,659,611
(a) Nova Asa Branca I, Nova Asa Branca II, Nova Asa Branca III, Nova Eurus IV e Ventos de Santo Uriel.
Characteristics:
(1) (2) (3) (4) (5) (6) (7) (8) (9) (10) (13) Simple debentures, single series, not convertible into shares, unsecured, for public distribution
with restricted placement efforts, according to CVM No. 476.
(11) Simple debentures, 1 st
(12) Simple debentures, 2 nd
(14) (15) Simple floating debentures, issued privately in a single series and not convertible into shares.
Finance charges:
(1) Half-yearly interest - May and November.
(2) Interest on the maturity of the agreement
(3) Annual interest - May.
(4) Annual interest - July.
(5) (6) (8) (9) Half-yearly interest - April and October.
(7) Annual interest - October.
(10) Half-yearly interest - January and July.
(11) (12) (13) Monthly interest.
(14) (15) Quarterly interest - March, June, September and December.
Allocation:
(1) (2) (3) (4) (5) (6) (7) (8) Working capital or used to make investments in the issuer.
(9) (10) Deployment, expansion and modernization of the telecommunication network.
(11) (12) Implementation of wind farms and associated transmission systems.
(13) Full settlement of the loan agreement with Copel.
(14) (15) Fund investment plan of the issuer.
Collaterals:
(1) (2) (3) (4) (5) (6) (7) (8) (9) (10) (13) Personal guarantee
(11) (12) Real and personal guarantee and pledge of Copel Geração e Transmissão's shares.
(14) (15) Floating
Guarantor:
(1) (2) (3) (4) (5) (6) (7) (8) (9) (10) (11) (12) Copel.
(13) Copel, at the ratio of 70% and Paineira Participações S.A., at the ratio of 30%.
(14) (15) Compagás.
Trustee:
(1) (2) (3) (4) (5) (6) (7) (8) (9) (10) (13) Pentágono S.A. DTVM.
(11) (12) None.
(14) (15) BNDES Participações S.A. - BNDESPAR. 24.1 Maturity of noncurrent installments
12.31.2017
2019 1,973,438
2020 695,598
2021 618,483
2022 867,060
2023 69,247
After 2023 215,090
4,438,916 24.2 Changes in debentures
Balance as of January 1, 2016 3,683,928
Funding 1,822,965
Charges and monetary variations 617,126
Amortization - principal (785,239)
Payment - charges (547,971)
Balance as of December 31, 2016 4,790,809
Funding 2,242,521
Charges and monetary variations 575,468
Amortization - principal (915,005)
Payment - charges (622,815)
Balance as of December 31, 2017 6,070,978
24.3 Covenants Copel issued debentures containing covenants
that require certain economic and financial ratios to be kept within pre-determined parameters, requiring annual fulfillment and
other conditions to be observed, such as not promote any alteration to the Company’s shareholdings in capital stock that
would alter control without prior consent from the debenture holders; not paying out dividends or interest on capital if it is
in arrears in relation to honoring any of its financial obligations or not keeping the financial ratios as determined without prior
written consent of the debenture holders. Failing to fulfill these conditions may lead to accelerated redemption of debentures
and regulatory penalties. At December 31, 2017, subsidiary Ventos
de Santo Uriel failed to meet the Debt Service Coverage Index - ICSD of 1.3. However, at December 29, 2017 the Company received
a letter from BNDES with reference AE/DEENE2 No. 93/2017, waiving it from fulfillment of the obligation to meet the ICSD for 2017. Except for the previously exposed, at December
31, 2017, all financial ratios had been fulfilled. The financial covenants contained in the
debenture agreements are presented below:
Company Contract Financial index Limit
Copel 5 th Consolidated net debt / Consolidated EBITDA Debt service coverage ratio ≤ 3.5 ≥ 1.5
6 th
Copel GeT 1 st
2 nd
3 rd
Copel DIS 2 nd
3 rd
Copel TEL 1 st
2 nd
Elejor 2 nd Consolidated net debt / Consolidated EBITDA ≤ 4.0
Debt service coverage ratio ≥ 1.2
Compagás 1 st Consolidated net debt / Consolidated EBITDA ≤ 3.5
2 nd General Indebtedness ≤ 0.7
Nova Asa Branca I 2 nd Debt service coverage ratio ≥ 1.3
Nova Asa Branca II
Nova Asa Branca III
Nova Eurus IV
Ventos de Santo Uriel</t>
  </si>
  <si>
    <t>25. Post-Employment Benefits</t>
  </si>
  <si>
    <t>Post-employment Benefits</t>
  </si>
  <si>
    <t>Post-Employment Benefits</t>
  </si>
  <si>
    <t>The Company sponsors private retirement
and pension plans (Unified Plan and Plan III) and Healthcare Plan for medical and dental care (“ProSaúde II” and
“ProSaúde III” Plans) for their active employees and their dependents. The lifetime sponsorship of the Healthcare
Plan for retirees, pensioners and legal dependents is only applied to “Prosaúde II” plan participants. The amounts of these actuarial obligations
(contributions, costs, liabilities, and/or assets) are calculated annually by an independent actuary at year end. The benefits plan assets are valued at market
values (mark-to-market). The amount of the net assistance liability
is recognized at the present value of the actuarial liability, less the fair value of the plan assets. The adoption of the projected credit unit
method adds each year of service as the source of an additional benefit unit, adding up to the calculation of the final liability. Other actuarial assumptions are used which
take into account biometric and economic tables in addition to historical data from the benefits plans, obtained from the manager
of these plans, Fundação Copel de Previdência e Assistência Social. Actuarial gains or losses caused by changes
in assumptions and/or actuarial adjustments are recognized in other comprehensive income. 25.1 Benefit Pension Plan The Unified Plan is a Defined Benefit plan
- BD in which the income is predetermined, according to each individual’s salary. This plan is closed plan for new participants
since 1998. The Plan III is a Variable Contribution
plan - CV, being the only plan available for new participants. The costs assumed by the sponsors for these
plans are recognized according to the actuarial valuation prepared annually by independent actuaries in accordance with IAS 19
(R1) and IFRIC 14. The economic and financial assumptions for purposes of the actuarial valuation are discussed with the independent
actuaries and approved by the sponsor’s management. 25.2 Healthcare Plan The Company allocates resources for the
coverage of healthcare expenses incurred by their employees and their dependents, within rules, limits, and conditions set in “ProSaúde
II” and “ProSaúde III” Plans’ regulations. Coverage includes periodic medical exams in both plans
and is only extended to all retirees and pensioners for life in the “ProSaúde II” plan. 25.3 Statement of financial position and statement
of income Amounts recognized in liabilities, under
Post-employment Benefits, are summarized below:
12.31.2017 12.31.2016
Pension plans 1,069 1,252
Healthcare plans 865,034 768,613
866,103 769,865
Current 53,225 47,894
Noncurrent 812,878 721,971
Amounts recognized in the statement of income
are shown below:
12.31.2017 12.31.2016 12.31.2015
Employees
Pension plans 78,680 75,407 65,878
Healthcare plan - post-employment 97,511 129,647 143,236
Healthcare plan - active employees 81,617 75,578 61,927
(-) Transfers to construction in progress (21,901) (22,268) (19,094)
235,907 258,364 251,947
Management
Pension plans 1,500 1,175 2,241
Healthcare plan 190 228 139
1,690 1,403 2,380
237,597 259,767 254,327
25.4 Changes in post-employment
benefits
Total
Balance as of January 1, 2016 594,660
Appropriation of actuarial calculation 130,707
Pension and healthcare contributions 142,735
Adjustment related to actuarial gains (loss) 88,906
Amortizations (187,143)
Balance as of December 31, 2016 769,865
Appropriation of actuarial calculation 97,511
Appropriation of pension and healthcare contributions 153,069
Adjustment related to actuarial gains (loss) 46,506
Amortizations (200,848)
Balance as of December 31, 2017 866,103
25.5 Actuarial valuation in accordance with IAS
19 25.5.1
Actuarial assumptions The actuarial assumptions used to determine
the amounts of liabilities and costs for 2017 and 2016 are shown below:
2017 2016
Real Nominal Real Nominal
Economic
Inflation p.y. - 4.50% - 5.15%
Expected rate of discount/return p.y.
Unified Plan 5.11% 9.84% 5.91% 11.37%
Plan III 5.24% 9.97% 5.89% 11.34%
Assistance Plan 5.20% 9.94% 5.89% 11.35%
Salary growth Unified Plan p.y. 2.00% 6.59% 2.00% 7.25%
Salary growth Plan III p.y. 1.50% 6.07% 2.00% 7.25%
Demographic
Mortality Table AT - 2000 AT - 2000
Mortality table of individuals with permanent disability WINKLEVOSS WINKLEVOSS
Table of new disability benefit vested TASA 1927 A. VINDAS
25.5.2 Number
of participants and beneficiaries
Social Security Plans
Unified Plan Plan III Assistance Plan
12.31.2017 12.31.2016 12.31.2017 12.31.2016 12.31.2017 12.31.2016
Number of active participants 37 39 8,540 8,663 8,172 8,456
Number of Inactive participants 4,435 4,463 3,509 3,363 7,703 7,546
Number of dependent people - - - - 23,081 23,745
Total 4,472 4,502 12,049 12,026 38,956 39,747
25.5.3 Life
expectancy from the average age - Annuity Table AT-2000 (in years)
Unified Plan Plan III
As of 12.31.2017
Retired participants 14.92 23.01
Pensioner participants 16.37 27.99
As of 12.31.2016
Retired participants 15.62 23.75
Pensioner participants 16.59 28.89
The average age of inactive participants
of the healthcare and pension plans of the Company is 64.4 years. 25.5.4
Actuarial evaluation Based on the review of the assumptions,
the values of the Unified Plan and Plan III as of December 31, 2017 amounted, respectively, surplus of R$481,678 and R$86,487,
while the position at December 31, 2016, was, respectively, R$527,723 and R$228,396. The current applicable legislation does not
permit any significant reduction in contributions or reimbursements to the Company based on the current surplus in this plan. For
this reason, the Company did not record assets on its December 31, 2017 balance sheet that reflect any such right to reduce contributions
or refund surplus or other amounts.
Unified Plan Plan III Assistance Plan 12.31.2017 12.31.2016
Total liabilities or partially covered 5,352,894 1,734,568 1,035,957 8,123,419 7,450,113
Fair value of the plan assets (5,834,572) (1,821,055) (170,923) (7,826,550) (7,437,619)
Plan coverage status (481,678) (86,487) 865,034 296,869 12,494
Unrecognized asset 481,678 86,487 - 568,165 756,119
- - 865,034 865,034 768,613
The Company made adjustments to their
assistance liabilities through the actuarial report issued on December 31, 2017, when an actuarial gain of R$46,506 was recorded
in other comprehensive income. 25.5.5
Changes in actuarial liabilities
Unified Plan Plan III Assistance Plan
Present value of net actuarial obligations as of January 1, 2015 4,379,430 1,181,893 1,047,284
Cost of services 471 8,275 34,802
Cost of interest 559,366 146,595 127,622
Benefits paid (345,288) (93,670) (74,722)
Actuarial (gain) losses (419,094) (72,565) (378,704)
Present value of net actuarial obligations as of December 31, 2015 4,174,885 1,170,528 756,282
Cost of services 203 10,174 44,942
Cost of interest 601,259 170,531 108,465
Benefits paid (381,274) (109,146) (88,259)
Actuarial (gain) losses 556,005 323,034 112,484
Present value of net actuarial obligations as of December 31, 2016 4,951,078 1,565,121 933,914
Cost of services 329 10,502 9,225
Cost of interest 563,257 176,878 105,987
Benefits paid (406,023) (122,841) (7)
Actuarial (gain) losses 244,253 104,908 (13,162)
Present value of net actuarial obligations as of December 31, 2017 5,352,894 1,734,568 1,035,957
25.5.6 Changes
in actuarial assets
Unified Plan Plan III Assistance Plan
Fair value of the Plan's assets as of January 1, 2015 4,562,547 1,201,802 149,696
Return estimated for assets 564,872 146,592 19,223
Contributions and distributions 36,294 8,275 -
Benefits paid (345,288) (93,670) -
Actuarial gain (losses) (330,875) (100,030) (6,289)
Fair value of the Plan's assets as of December 31, 2015 4,487,550 1,162,969 162,630
Return estimated for assets 637,541 169,429 23,749
Contributions and distributions 25,724 10,174 -
Benefits paid (381,274) (109,146) -
Actuarial gain (losses) 709,261 560,090 (21,078)
Fair value of the Plan's assets as of December 31, 2016 5,478,802 1,793,516 165,301
Return estimated for assets 546,699 202,691 23,934
Contributions and distributions 30,520 10,505 -
Benefits paid (406,023) (122,841) -
Actuarial gain (losses) 184,574 (62,816) (18,312)
Fair value of the Plan's assets as of December 31, 2017 5,834,572 1,821,055 170,923
25.5.7
Estimated costs The estimated net periodic plan costs (gains)
for 2018 for each plan are shown below:
Unified Plan Plan III Assistance Plan 2018
Cost of current service 589 9,644 11,633 21,866
Estimated cost of interest 533,202 196,009 102,916 832,127
Expected return on plan assets (531,448) (205,782) (16,579) (753,809)
Expected employee contributions (248) (9,644) - (9,892)
Costs (income or loss) 2,095 (9,773) 97,970 90,292
25.5.8 Sensitivity
analysis The following tables feature a sensitivity
analysis, which shows the effect of a one percent increase or decrease in the assumed rates of change in care costs, in the aggregate
of the cost of service and cost of interest components of the net care costs and the accumulated post-employment benefit obligation.
. Projected scenarios
Increase by 1% Decrease in 1%
Sensitivity of long-term interest rate
Impacts on the obligations of the pension (444,891) 450,899
Impacts on the obligations of healthcare program (178,133) 181,222
Sensitivity of growth rate of the medical costs
Impacts on the obligations of healthcare program 72,077 (67,341)
Impact on cost of service for the following financial year of healthcare program 793 (741)
Sensitivity of the service cost
Impacts on the obligations of the pension (49) 50
Impacts on the obligations of healthcare program (1,961) 1,995
25.5.9
Benefits payable The estimated benefits to be paid by the
Company in the next five years and the total benefits for the following fiscal years are shown below:
Unified Plan Plan III Assistance Plan Total
2018 395,584 128,975 41,454 566,013
2019 379,182 181,726 46,407 607,315
2020 362,032 184,824 45,972 592,828
2021 345,456 186,267 45,301 577,024
2022 329,172 186,851 44,509 560,532
2023 to 2057 3,271,908 2,945,247 590,068 6,807,223
25.5.10 Asset allocation
and investment strategy The asset allocation for the Company pension
and healthcare plans at the end of 2017 and the allocation goal for 2018, by asset category, are shown below:
Goal for 2018 2017
Fixed income 87.5% 89.3%
Variable income 6.2% 6.5%
Loans 1.1% 1.3%
Real estate 1.5% 1.7%
Investment structuring 3.7% 1.2%
100.0% 100.0%
Below are the limits set by the Fund management:
Unified Plan Plan III
target (%)(*) minimum (%) target (%) minimum (%)
Fixed income 91.5% 77.0% 81.0% 59.0%
Variable income 3.0% 1.0% 11.0% 7.0%
Loans 0.5% 0.0% 2.0% 1.0%
Real estate 2.0% 1.0% 1.0% 0.0%
Investment structuring 3.0% 0.0% 5.0% 0.0%
(*) Target based on the total investment of each plan.
Management of Fundação Copel decided to keep a more conservative approach investing in variable income in relation to the allowed legal limit, which is 70%. As of December 31, 2017 and 2016,
the pension plan assets included the following securities issued by Copel:
Social Security Plans
Unified Plan Plan III
12.31.2017 12.31.2016 12.31.2017 12.31.2016
Shares - 66 - 186
- 66 - 186
25.5.11 Additional information The Company made contributions to Plan III
(variable contribution plan) for all active employees at December 31, 2017 and December 31, 2016 in the amounts of R$80,727 and
R$75,679, respectively.</t>
  </si>
  <si>
    <t>26. Customer Charges Due</t>
  </si>
  <si>
    <t>Customer Charges Due</t>
  </si>
  <si>
    <t xml:space="preserve">12.31.2017 12.31.2016
Energy Development Account - CDE (a) 121,912 136,450
Tariff flags 22,427 -
Global Reversal Reserve - RGR 5,686 5,262
150,025 141,712
(a) Aneel published Resolutions No. 2,002/2017, No. 2,204/2017 and No. 2,231/2017. </t>
  </si>
  <si>
    <t>27. Research and Development and Energy Efficiency</t>
  </si>
  <si>
    <t>Research And Development And Energy Efficiency</t>
  </si>
  <si>
    <t>In accordance with Law No. 9,991/2000, concessionaires
and licensees of electric power generation and transmission are required to allocate annually the percentage of 1% of their net
operating regulatory revenue to research and development of the electricity sector, and the electric power distribution concessionaires
must segregate this same percentage into the research and development and energy efficiency programs of the electricity sector,
according to ANEEL Normative Resolutions No. 504/2012 and 556/2013, and updated by Sub-module 5.6 - Research and Development -
R&amp;D and Energy Efficiency - EE Approved by RN ANEEL No. 737/2016. 27.1 Balances recognized for investment in Research
and Development (R&amp;D) and the Energy Efficiency Program (EEP)
Amounts payable, before any related prepayments Amounts payable to regulatory agencies Other amounts payable Balance as of Balance as of
12.31.2017 12.31.2016
Research and Development - R&amp;D
National Fund for Scientific and Technological Development - FNDCT - 5,232 - 5,232 4,603
MME - 2,616 - 2,616 2,302
R&amp;D 103,617 - 212,504 316,121 294,088
103,617 7,848 212,504 323,969 300,993
Energy efficiency program - EEP
National Program of Electricity Conservation - Procel - 6,041 - 6,041 4,932
EEP 22,854 - 179,611 202,465 177,964
22,854 6,041 179,611 208,506 182,896
126,471 13,889 392,115 532,475 483,889
Current 282,766 231,513
Noncurrent 249,709 252,376
27.2 Changes in R&amp;D
and EEP balances
FNDCT MME P&amp;D Procel PEE Total
Balance as of January 1, 2016 5,762 2,882 252,828 - 137,521 398,993
Additions 25,535 12,768 25,534 4,804 31,398 100,039
Performance agreement - - - - 1,907 1,907
Selic interest rate (Note 34) - - 25,861 128 15,792 41,781
Payments (26,694) (13,348) - - - (40,042)
Concluded projects - - (10,135) - (8,654) (18,789)
Balance as of December 31, 2016 4,603 2,302 294,088 4,932 177,964 483,889
Additions 29,956 14,978 29,956 8,500 34,000 117,390
Performance agreement - - - - 1,363 1,363
Selic interest rate (Note 34) - - 19,544 (128) 14,929 34,345
Payments (29,327) (14,664) - (7,263) - (51,254)
Concluded projects - - (27,467) - (25,791) (53,258)
Balance as of December 31, 2017 5,232 2,616 316,121 6,041 202,465 532,475</t>
  </si>
  <si>
    <t>28. Accounts Payable Related to Concession</t>
  </si>
  <si>
    <t>Accounts Payable Related To Concession</t>
  </si>
  <si>
    <t>Accounts Payable Related to Concession</t>
  </si>
  <si>
    <t>Discount Annual
Company Grant Signature Closing Rate Adjustment 12.31.2017 12.31.2016
(1) HPP Mauá Copel GeT 06.29.2007 07.03.2007 07.2042 5.65% p.y. IPCA 16,384 16,235
(2) HPP Colider Copel GeT 12.29.2010 01.17.2011 01.2046 7.74% p.y. IPCA 23,188 22,783
(3) HPP Baixo Iguaçu Copel GeT 07.19.2012 08.20.2012 01.2047 7.74% p.y. IPCA 6,977 6,299
(4) SHP Cavernoso Copel GeT 07.11.2013 07.11.2013 07.2018 7.74% p.y. IPCA 27 66
(5) HPP Apucaraninha Copel GeT 07.11.2013 07.11.2013 07.2018 7.74% p.y. IPCA 185 460
(6) HPP Chaminé Copel GeT 07.11.2013 07.11.2013 07.2018 7.74% p.y. IPCA 320 795
(7) HPP Derivação Rio Jordão Copel GeT 07.11.2013 02.24.2014 02.2019 7.74% p.y. IPCA 313 532
(8) HPP Fundão e HPP Santa Clara Elejor 10.23.2001 10.25.2001 10.2036 11.00% p.y. IGPM 507,560 518,372
554,954 565,542
Current 62,624 66,210
Noncurrent 492,330 499,332
Discount rate applied to calculate present value:
Actual net discount rate, in line with the estimated long-term rate. It bears no relationship with the expected project return.
Payment to the federal government:
Monthly installments equivalent to 1/12 of the annual payment restated, as defined in the concession agreement.
28.1 Nominal value and present value of
accounts payable related to concession
Nominal value Present value
2018 62,779 62,624
2019 62,246 56,079
2020 62,199 50,597
2021 62,199 45,689
After 2021 1,024,162 339,965
1,273,585 554,954
28.2 Changes in accounts
payable related to concession
Balance as of January 1, 2016 535,665
Additions 575,569
Adjust to present value (483)
Monetary variations 103,384
Payments (648,593)
Balance as of December 31, 2016 565,542
Additions 678
Adjust to present value 1,432
Monetary variations 53,173
Payments (65,871)
Balance as of December 31, 2017 554,954</t>
  </si>
  <si>
    <t>29. Other Accounts Payable</t>
  </si>
  <si>
    <t>Other Accounts Payable</t>
  </si>
  <si>
    <t>12.31.2017 12.31.2016
Customers 33,380 32,283
Public lighting rate collected 24,101 27,565
Aneel Order No. 084/2017 provision 22,132 20,542
Financial offset for the use of water resources 21,467 28,880
Investment acquisition 12,307 9,595
Pledges in guarantee 8,837 8,067
Reimbursements to customer contributions 5,481 10,894
Agreement Ivaí Engenharia (a) - 122,068
Other liabilities 66,549 35,422
194,254 295,316
Current 121,405 264,791
Noncurrent 72,849 30,525
(a) The agreement covers the discussions on economic - financial balance of contract and extinguishes the judicial process.</t>
  </si>
  <si>
    <t>30. Provisions for Legal Claims</t>
  </si>
  <si>
    <t>Provisions For Legal Claims</t>
  </si>
  <si>
    <t>Provisions for Legal Claims</t>
  </si>
  <si>
    <t xml:space="preserve">The Company is defendants in various judicial
and administrative proceedings before different courts. Based on assessments made by the Company’s legal counsel, Management
makes provisions for actions in which losses are rated probable, thus meeting the criteria for recognition of provisioning described
in Note 4.8. to the financial statements at December 31, 2017. The Company’s management believes
that, at the time of preparation of financial statements, it is not practicable to provide information regarding the expected timing
of any cash outflows resulting from these legal actions in which the Company is involved, due to the slow pace and unpredictability
of Brazilian legal, tax and regulatory systems, and since final resolution of the proceedings for which a provision has been registered
depends on the conclusions of court proceedings. Therefore, this information is not being provided. 30.1 Provisions for legal claims 30.1.1 Changes in provisions
for litigation in actions rated as probable losses
Income Additions to
Balances as of Provision Construction fixed assets
January 1, 2017 for litigations cost in progress Balances as of
Restated Additions Reversals Additions Additions Discharges Transfers December 31, 2017
Tax
Cofins (a) 93,892 8,888 (23,032) - - - - 79,748
Others (b) 142,985 21,890 (113,739) - - (433) 8,090 58,793
236,877 30,778 (136,771) - - (433) 8,090 138,541
Labors (c) 458,901 122,992 (18,518) - - (87,744) - 475,631
Employee benefits (d) 42,366 61,765 (7,194) - - (7,498) - 89,439
Civil
Civil and administrative claims (e) 295,484 255,280 (3,240) - - (28,074) 8,163 527,613
Easements (f) 99,380 4,593 - 4,503 2,641 (181) - 110,936
Expropriations and property (g) 65,712 848 (701) 24,285 5,499 (16) - 95,627
Customers (h) 5,228 3,884 (286) - - (449) - 8,377
465,804 264,605 (4,227) 28,788 8,140 (28,720) 8,163 742,553
Environmental (i) 1,432 960 (808) - - - - 1,584
Regulatory (j) 67,958 1,648 (5,290) - - - - 64,316
1,273,338 482,748 (172,808) 28,788 8,140 (124,395) 16,253 1,512,064
Current 112,000
Noncurrent 1,400,064
Income Additions to
Provision Construction fixed assets
for litigations cost in progress Balances as of
Balances as of Additions / December 31, 2016
January 1, 2016 Additions Reversals Additions (Reversals) Discharges Transfers Restated
Tax
Cofins (a) 258,715 28,563 (193,386) - - - - 93,892
Others (b) 68,333 118,357 (9,630) - - (1,758) (32,317) 142,985
327,048 146,920 (203,016) - - (1,758) (32,317) 236,877
Labors (c) 408,133 168,352 (9,824) - - (107,760) - 458,901
Employee benefits (d) 104,480 7,583 (69,334) - - (363) - 42,366
Civil
Civil and administrative claims (e) 325,217 99,205 (53,965) - - (74,973) - 295,484
Easements (f) 62,869 1,786 (17,141) 49,842 2,575 (551) - 99,380
Expropriations and property (g) 196,895 26,764 (943) 1,980 (5,197) (1,537) (152,250) 65,712
Customers (h) 13,656 - (2,195) - - (6,233) - 5,228
598,637 127,755 (74,244) 51,822 (2,622) (83,294) (152,250) 465,804
Environmental (i) 868 564 - - - - - 1,432
Regulatory (j) 55,770 12,211 (1) - - (22) - 67,958
1,494,936 463,385 (356,419) 51,822 (2,622) (193,197) (184,567) 1,273,338
30.1.2
Description of nature and/or details of the principal actions a)
Contribution for Social Security Funding (COFINS) Plaintiff: Federal Tax Authority Cofins payables and respective interest
and fines from August 1995 to December 1996 due to the termination of a judicial decision that had recognized the Company’s
exemption from Cofins. Current status: b)
Other tax provisions Actions relating to federal, state and municipal
taxes, fees and other charges: The principal action is described below: Defendant: By the case 5037809-14.2015.4.04.7000, Copel
GeT required payment in installments of the balance owed on the annual adjustment of corporate income tax (IRPJ) and social contribution
(CSLL) for the fiscal year 2014. The Federal Tax Authority consolidated the amount and applied the maximum fine. An injunction
was filed against this decision since the Federal Tax Authority failed to obey the limit established in legislation. Current status: c)
Labor Labor claims comprise claims filed by employees
and former employees of Copel and its subsidiaries in connection with the payment of overtime, hazardous working conditions, transfer
bonuses, salary equality/reclassification, and other matters, and also claims by former employees of contractors and third- parties
(secondary responsibility) involving indemnity and other matters. d)
Employee benefits Labor claims comprise claims filed by retired
former employees of the Company and its wholly owned subsidiaries against the Copel Foundation, which will have consequential impact
on the Company and its wholly owned subsidiaries, since additional contributions will be required. e)
Civil and administrative claims Actions involving billing, irregular procedure,
administrative contracts and contractual fine, indemnity for accidents with the electric power grid or vehicles. The balance also contains the amount being
discussed by arbitration and under secrecy and confidentiality, in the discovery phase, without no decision being handed down. The main lawsuits are as follows:
Plaintiff: Estimated amount: Class action No. 588/2006 has already been
rendered final and unappealable, and the ruling recognized as valid commissions payable by the Company to Tradener. In the civil
public action No. 0000219- 78.2003.8.16.0004, filed by the Prosecution Office, a decision has also been rendered ruling on the
absence of irregularities in the electric power purchase agreement. Therefore, Tradener brought recovery lawsuits, seeking to receive
its commissions. Current status: . .
Plaintiff: Estimated amount: Lawsuit for compensation of supposed loss
to the plaintiff due to work and implementation of the hydroelectric project. Low court judgment declaring the lawsuit has
no grounds and being appealed by the grounded claim of the plaintiff, and the amount of damages should be determined subsequently. Current status: f)
Easements Lawsuits are filed when there is a difference
between the amount determined by Copel for payment and the amount claimed by the owner and/or when the owner's paper title may
not be registered (probate proceedings are underway, properties have no registry number, etc.). They may also involve third-party interventions
for adverse possession, whether from owners or occupants of contiguous properties or even in cases of properties where right of
way easements is required to preserve limits and boundaries of these areas. g)
Expropriations and property Lawsuits are filed challenging expropriation
when there is a difference between the amount determined by Copel for payment and the amount claimed by the owner and/or when the
owner's paper title may not be registered (probate proceedings are underway, properties have no registry number, etc.). Possessory case actions include those for
repossession of property owned by the concessionaire. Litigation arises when there is a need to repossess properties invaded or
occupied by third parties in areas owned by the Company. Cases may also arise from intervention in third-party adverse possession,
or owners or occupants of contiguous properties or even in cases of properties to preserve limits and boundaries of expropriated
areas. h)
Consumers Lawsuits seeking compensation for damages
caused in household appliances, lawsuits claiming damages for pain and suffering caused by service interruption and lawsuits filed
by industrial consumers challenging the lawfulness of the increase in electricity prices while Plano Cruzado (anti-inflation plan)
was in effect and claiming reimbursement for the amounts paid by the Company. i)
Environmental Class actions whose purpose is to obstruct
the progress of environmental licensing for new projects or to recover permanent preservation areas located around the hydroelectric
power plant dams unlawfully used by private individuals. If the outcome of the lawsuits is unfavorable to the Company, management
estimates only the cost to prepare new environmental studies and to recover the areas owned by Copel GeT. They also contemplate the “Termos
de Ajuste de Conduta -TAC”, which refers to the commitments agreed upon and approved between the Company and the competent
bodies for noncompliance with any condition contained in the Installation and Operation Licenses. As they are considered liabilities,
these amounts are recorded as "obligations" in current and noncurrent liabilities and the balancing items in property,
plant and equipment (construction cost). j)
Regulatory The Company is challenging, both at the
administrative and judicial levels, notifications issued by the Regulatory Agency of alleged violations against regulations. The
principal action is described below: Plaintiffs: Estimated amount: Copel, Copel GeT and Copel DIS are challenging
lawsuits filed against ANEEL's decision No. 288/2002 involving these companies. Current status: 30.2 Contingent liabilities 30.2.1
Classification of actions rated as possible losses Contingent liabilities are present obligations
arising from past events for which no provisions are recognized because it is probable that an outflow of resources embodying economic
benefits will be required to settle the obligation. The following information concerns the nature of the Company’s contingent
liabilities and potential losses arising thereof.
12.31.2017 12.31.2016
Tax (a) 858,082 752,625
Labor (b) 360,322 423,495
Employee benefits (c) 20,262 23,631
Civil (d) 1,091,122 594,220
Regulatory (e) 793,720 765,906
3,123,508 2,559,877
30.2.2 Description
of nature and/or details of the principal actions a)
Tax Actions relating to federal, state
and municipal taxes, fees and other charges in which the Company challenges their applicability, calculation bases and amounts
due to be collected. The main lawsuits are as follows:
Plaintiff: Estimated amount: Tax claims against Copel related to social
security contribution on assignment of manpower (lawsuit No. 5003583-56.2010.404.7000); it is worth emphasizing that the case has
already been judged favorably to the Company at two court levels, awaiting judgment by the Superior Court of Justice (STJ). Current status:
Plaintiff: Estimated amount: Tax collections against Copel consisting
of social security contribution imposed on the assignment of labor (NFLD - 35.273.876-6). The case has been at Carf (Brazilian
Administrative Tax Court) for judgment since 2010. The assessment of risk as possible is due to the existence of several legal
arguments to defend the Company, particularly (a) the fact that no services were provided and no labor was assigned and (b) the
fact that service providers classified into the Simples (lower taxation) category are not required to withhold that contribution. Current status:
Plaintiff: Estimated amount: Copel DIS received tax deficiency notice
6.587.156-4 from the State of Paraná for allegedly failing to pay ICMS (VAT) tax on the ‘metered demand’ line
in the electricity bills issued to a major consumer between May 2011 and December 2013. Copel DIS maintains its illegitimacy to
appear in the taxable position of this tax assessment, since it was not included in the judicial process, cannot suffer the effects
of the judicial decision pronounced in it. b)
Labor Labor claims comprise claims filed by employees
and former employees of Copel and its subsidiaries in connection with the payment of overtime, hazardous working conditions, transfer
bonuses, salary equality/reclassification, and other matters, and also claims by former employees of contractors and third- parties
(secondary responsibility) involving indemnity and other matters. c)
Employee benefits Labor claims comprise claims filed by retired
former employees of the Company and its wholly owned subsidiaries against the Copel Foundation, which will have consequential impact
on the Company and its wholly owned subsidiaries, since additional contributions will be required. d)
Civil Actions involving billing, irregular procedure,
administrative contracts and contractual fine, indemnity for accidents with the electric power grid and vehicles. The balance also contains the amount being
discussed by arbitration and under secrecy and confidentiality, in the discovery phase, without no decision being handed down. The main lawsuits are as follows:
Plaintiff: Estimated amount: Action claiming compensation for alleged
losses when this mining company was involved in the construction of the Mauá plant by the Energético Cruzeiro do Sul
consortium in which Copel GeT has a 51% stake. The action challenges the validity of the mining permit granted by Mineradora Tibagiana
for the Mauá job site and the indemnifying effects arising thereof. Current status:
Plaintiffs: Estimated amount: Filing of two individual claims against
Copel Distribuição regarding the franchise contracts of Copel branches/stores, with the main petition claiming an extension
of the term of the contract and secondary petition to recognize the existence of a sub concession, with transfer of the services
provided and full pass- through of the fees, amongst other amounts, currently have appeals awaiting trial. Current status: e)
Regulatory The Company is challenging, both at the
administrative and judicial levels, notifications issued by the Regulatory Agency of alleged violations against regulations. The
main lawsuits are as follows:
Plaintiff: Estimated amount: Copel DIS filed an appeal against a decision
by ANEEL's Director-General under Resolution No. 3,959 from December 8, 2015 imposing an inefficiency penalty on Copel DIS due
to over-contracting for use of the distribution system (MUSD) with the National Power Network Operator (ONS), obtaining an injunction
to suspend the requirement of such penalty. Current status: .
Plaintiff: Estimated amount: ESBR brought Ordinary Action No. 10426-71.2013.4.01.4100
against ANEEL in the federal courts of Rondônia, the decision on which: (i) excludes liability for the 535-day schedule overrun
in the construction of the Jirau Hydropower Station; (ii) declares any obligations, penalties and costs imposed on ESBR as a result
of the schedule overrun to be unenforceable, and (iii) annuls ANEEL Resolution No. 1,732/2013, which recognized a schedule overrun
of only 52 days. An appeal has been brought by ANEEL, in progress at the TRF of the 1 st The practical outcome of the decision is
that, by exempting ESBR, it exposed the distribution utilities with which it had concluded regulated power trading contracts (CCEARs)
including Copel DIS to the spot market and spot prices during the period. The reason is that electricity trading rules require
that all electricity consumed be covered by a contract. The risk of loss in this case is rated ‘possible’,
considering the amount of R$729,609, on December 31, 2017. If the actions are judged unfavorably, the amount will be classified
as Sectorial Financial Asset to be recovered through tariff rates. Current status: </t>
  </si>
  <si>
    <t>31. Equity</t>
  </si>
  <si>
    <t>Equity</t>
  </si>
  <si>
    <t xml:space="preserve">31.1 Capital Capital consists of common and preferred
shares. Each common share entitles its holder to one vote in the general shareholders’ meetings. Preferred shares do not
have voting rights and have two classes “A” and “B”. According to Article 17 and following paragraphs
of Federal Law No. 6,404/76, dividends paid to preferred shares must be at least 10% higher than those paid on common shares. Class “A” preferred shares have
priority in the reimbursement of capital and in the distribution of minimum dividends of 10% p.y. (non-cumulative), calculated
based on the capital represented by this class of shares. Class “B” preferred shares have
priority in the reimbursement of capital and the right to the distribution of dividends, calculated as 25% of adjusted net income,
pursuant to the corporate legislation and to the Company’s by-laws, calculated proportionately to the capital represented
by the shares of this class. Dividends for Class “B” have priority only over the common shares and are only paid out
of the remaining profits, following payment of priority dividends of class “A” shares. The paid-in share capital is R$7,910,000.
The different classes of shares (with no par value) and main shareholders are detailed below:
Number of shares in units
Shareholders Common Class "A” Preferred Class “B” preferred Total
in share % in share % in share % in share %
State of Paraná 85,028,598 58.63 - - - - 85,028,598 31.07
BNDES 38,298,775 26.41 - - 27,282,006 21.26 65,580,781 23.96
Eletrobrás 1,530,774 1.06 - - - - 1,530,774 0.56
Free float:
B3 18,691,826 12.89 76,763 23.36 68,879,476 53.69 87,648,065 32.03
NYSE 1,144,316 0.79 - - 31,957,198 24.91 33,101,514 12.10
Latibex - - - - 128,231 0.10 128,231 0.05
Municipalities 178,393 0.12 9,326 2.84 3,471 - 191,190 0.07
Other shareholders 158,398 0.10 242,538 73.80 45,286 0.04 446,222 0.16
145,031,080 100.00 328,627 100.00 128,295,668 100.00 273,655,375 100.00
31.2 Equity valuation adjustments Fair values of fixed assets - deemed costs
- were recognized on the first-time adoption of IFRS. The account “Equity value adjustments” was the balancing item
of this adjustment, net of deferred income tax and social contribution, including under the equity method. The realization of such
adjustments is recorded in the retained earnings account, to the extent of the depreciation or possible write-off of the valued
items. Adjustments arising from the changes in
fair value involving financial assets available for sale, as well as actuarial gains and losses, are also recorded in this account.
Equity Valuation Adjustments Accumulated Other Comprehensive Income Total
As of 01.01.2015 1,141,485 (164,521) 976,964
Adjustments to financial assets available for sale
Financial investments - 633 633
Taxes on adjustments - (216) (216)
Equity interest investments - (5) (5)
Taxes on adjustments - (1) (1)
Adjustments related to actuarial liabilities
Post-employment benefits - 410,330 410,330
Taxes on adjustments - (139,059) (139,059)
Post-employment benefits - equity - 19,660 19,660
Realization of equity evaluation adjustment
Deemed cost of fixed assets (137,031) - (137,031)
Taxes on the adjustments 46,590 - 46,590
Attributed to non-controlling interest - (495) (495)
As of 12.31.2015 1,051,044 126,328 1,177,372
Adjustments to financial assets available for sale
Financial investments - (2) (2)
Equity interest investments - 3,614 3,614
Taxes on adjustments - (1,229) (1,229)
Adjustments related to actuarial liabilities
Post-employment benefits - (88,906) (88,906)
Taxes on adjustments - 30,174 30,174
Post-employment benefits - equity - (852) (852)
Realization of equity evaluation adjustment
Deemed cost of fixed assets (154,102) - (154,102)
Taxes on the adjustments 52,395 - 52,395
Actuarial liabilities - investment realization (19,933) - (19,933)
Attributed to non-controlling interest - (65) (65)
As of 12.31.2016 929,404 69,062 998,466
Adjustments to financial assets available for sale
Financial investments - 3 3
Taxes on adjustments - (1) (1)
Equity interest investments - 26,135 26,135
Taxes on adjustments - (8,887) (8,887)
Adjustments related to actuarial liabilities
Post-employment benefits - (46,506) (46,506)
Taxes on adjustments - 16,827 16,827
Realization of equity evaluation adjustment
Deemed cost of fixed assets (108,561) - (108,561)
Taxes on the adjustments 36,911 - 36,911
Gains on Investments in equity investments (Note 16.1) - (28,650) (28,650)
Taxes on adjustments - 9,741 9,741
Attributed to non-controlling interest - 123 123
As of 12.31.2017 857,754 37,847 895,601
31.3 Legal reserve and profit retention reserve 5% of the net income for the year is allocated
to the legal reserve, before any other allocation, limited to 20% of capital. The profit retention reserve is designed
to cover the Company's investment program, according to Article 196 of Law No. 6,404/1976. It is funded by retaining any remaining
net profit after legal reserve constitution and interest on capital and dividends proposition. 31.4 Proposed dividend distribution
12.31.2017 12.31.2016 12.31.2015
(1) Calculation of minimum mandatory dividend (25%)
Net income (loss) for the year (a) 1,033,626 958,650 1,192,738
Legal Reserve (5%) (51,681) (47,933) (59,637)
Realization of equity evaluation adjustment 71,650 101,707 90,441
Calculation basis for minimum mandatory dividends 1,053,595 1,012,424 1,223,542
263,399 253,106 305,885
(2) Total proposed distribution (3 + 5) 289,401 282,947 326,795
(3) Interest on own capital, net 266,000 282,947 198,000
Tax on interest on own capital (26,002) (29,841) (20,910)
(4) Interest on own capital, net 239,998 253,106 177,090
(5) Dividends proposed 23,401 - 128,795
(6) Total proposed distribution, net (4 + 5) 263,399 253,106 305,885
Gross value of dividends per share:
Ordinary shares 1.00801 0.98539 1.13716
Class “A” preferred shares 2.89050 2.89050 2.52507
Class “B” preferred shares 1.10883 1.08410 1.25473
Gross amount of dividends per class of shares:
Ordinary shares 146,193 142,912 164,924
Class “A” preferred shares 950 949 960
Class “B” preferred shares 142,258 139,086 160,911
(a) The legal reserve, proposed dividends and other corporate impacts recorded in Equity of the financial statements for the years ended December 31, 2016 and 2015 were originally made based on the profit disclosed in those financial statements and did not change due to the restatement mentioned in Note 4.1 since the information available at the time indicated that the corporate impacts would be those approved by the appropriate bodies. In accordance with legal and statutory requirements
in effect, the basis for calculating the minimum mandatory dividends is obtained from the net income for the year, less the portion
that will fund the legal reserve. However, Management decided to include in this basis the amount related to the realization of
the equity value adjustments, specifically to compensate the effects coming from the increase of the depreciation expense arriving
from the adoption of the new accounting standards. This procedure reflects the policy to distribute dividends to Company’s
shareholders, which will be effective during the realization of the entire asset/liability valuation adjustments account. The distribution of the minimum mandatory
dividend is recognized as a liability in the Company’s financial statements at year-end. The tax benefit of interest on capital is
recorded in the statement of income in the moment of its recognition in accounts payable. 31.5 Earnings per share - basic and diluted
12.31.2017 12.31.2016 Restated 12.31.2015 Restated
Basic and diluted numerator
Basic and diluted earnings allocated by classes of shares, allocated
to controlling shareholders
Common shares 523,206 453,427 561,637
Class “A” preferred shares 1,304 1,197 1,620
Class “B” preferred shares 509,116 441,148 546,292
1,033,626 895,772 1,109,549
Basic and diluted denominator
Weighted average of shares (in thousands):
Common shares 145,031,080 145,031,080 145,031,080
Class “A” preferred shares 328,627 348,531 380,291
Class “B” preferred shares 128,295,668 128,275,764 128,244,004
273,655,375 273,655,375 273,655,375
Basic and diluted earnings per share attributable to shareholders of
parent company:
Common shares 3.60754 3.12641 3.87253
Class “A” preferred shares 3.96830 3.43906 4.25990
Class “B” preferred shares 3.96830 3.43906 4.25979 </t>
  </si>
  <si>
    <t>32. Net Operating Revenue</t>
  </si>
  <si>
    <t>Net Operating Revenue</t>
  </si>
  <si>
    <t>Gross PIS/Pasep Regulatory Service tax Net revenues
revenues and Cofins ICMS (VAT) charges (32.2) (ISSQN) 12.31.2017
Electricity sales to final customers 8,689,516 (749,683) (2,039,245) (1,219,055) - 4,681,533
Residential 2,829,626 (242,916) (771,902) (433,080) - 1,381,728
Industrial 2,382,314 (208,226) (433,088) (252,531) - 1,488,469
Trade, services and other activities 1,908,426 (163,834) (548,328) (291,798) - 904,466
Rural 772,465 (66,314) (75,137) (119,645) - 511,369
Public entities 236,719 (20,322) (46,506) (36,418) - 133,473
Public lighting 244,381 (20,979) (70,811) (37,359) - 115,232
Public service 315,585 (27,092) (93,473) (48,224) - 146,796
Electricity sales to distributors 3,529,770 (300,003) - (53,413) - 3,176,354
Bilateral contracts 1,947,862 (203,994) - (30,656) - 1,713,212
Electric Energy Trade Chamber - CCEE 1,077,943 (45,889) - (16,966) - 1,015,088
CCEAR (auction) 367,970 (38,537) - (5,791) - 323,642
Interest (Note 10.2) 82,160 - - - - 82,160
Quota system 53,835 (11,583) - - - 42,252
Use of the main distribution and transmission grid 6,442,761 (588,291) (1,488,323) (748,206) - 3,617,941
Residential 2,025,400 (189,915) (572,269) (252,690) - 1,010,526
Industrial 1,076,613 (96,059) (385,725) (126,842) - 467,987
Trade, services and other activities 1,310,903 (122,168) (386,320) (162,367) - 640,048
Rural 342,195 (32,056) (25,811) (43,365) - 240,963
Public entities 174,427 (16,355) (33,384) (21,922) - 102,766
Public lighting 167,907 (15,744) (48,668) (20,935) - 82,560
Public service 126,795 (11,889) (36,146) (15,816) - 62,944
Free consumers 663,248 (62,190) - (84,633) - 516,425
Basic network, BN connections, and connection grid 1,387 (130) - (177) - 1,080
Operating and maintenance income - O&amp;M 113,324 (16,733) - (7,793) - 88,798
Interest income (a) 440,562 (25,051) - (11,666) - 403,845
Construction income 868,001 - - - - 868,001
Fair value of assets from the indemnity for the concession 57,080 - - - - 57,080
Telecommunications 426,773 (15,854) (99,460) - (2,507) 308,952
Distribution of piped gas 621,992 (58,959) (107,912) - (306) 454,815
Sectorial financial assets and liabilities result 767,040 (48,214) - - - 718,826
Other operating revenue 171,356 (27,710) - - (2,575) 141,071
Leasing and rent (32.1) 109,230 (17,664) - - - 91,566
Income from rendering of services 30,247 (4,891) - - (2,575) 22,781
Charged service 15,981 (2,584) - - - 13,397
Other income 15,898 (2,571) - - - 13,327
21,574,289 (1,788,714) (3,734,940) (2,020,674) (5,388) 14,024,573
CCEAR - Agreements for Power Trade on the Regulated Market
(a) Of the total gross revenue from Interest income, R$361,156 refers to the gain on RBSE assets (Note 10.4).
Gross PIS/Pasep Regulatory Service tax Net revenues
revenues and Cofins ICMS (VAT) charges (32.2) (ISSQN) 12.31.2016
Electricity sales to final customers 9,606,133 (884,681) (2,426,940) (1,063,007) - 5,231,505
Residential 2,841,218 (298,659) (790,401) (380,973) - 1,371,185
Industrial 3,029,411 (273,901) (674,630) (284,922) - 1,795,958
Trade, services and other activities 2,130,228 (194,630) (622,946) (247,449) - 1,065,203
Rural 815,079 (48,216) (120,854) (61,557) - 584,452
Public entities 236,550 (21,881) (48,148) (27,986) - 138,535
Public lighting 229,182 (21,199) (66,481) (26,962) - 114,540
Public service 324,465 (26,195) (103,480) (33,155) - 161,635
Electricity sales to distributors 2,963,349 (239,531) - (47,746) - 2,676,072
Bilateral contracts 1,366,552 (134,439) - (23,361) - 1,208,752
Electric Energy Trade Chamber - CCEE 753,392 (23,116) - (12,879) - 717,397
CCEAR (auction) 673,154 (66,223) - (11,508) - 595,423
Interest (Note 10.2) 96,783 - - - - 96,783
Quota system 73,468 (15,753) - - - 57,715
Use of the main distribution and transmission grid 6,974,829 (575,166) (1,511,601) (911,479) - 3,976,583
Residential 2,060,305 (192,823) (584,025) (306,096) - 977,361
Industrial 1,246,575 (112,443) (391,804) (177,993) - 564,335
Trade, services and other activities 1,409,771 (131,352) (402,233) (208,471) - 667,715
Rural 339,438 (31,752) (15,451) (51,196) - 241,039
Public entities 168,823 (15,800) (33,369) (25,224) - 94,430
Public lighting 167,255 (15,653) (48,489) (24,839) - 78,274
Public service 125,928 (11,786) (36,230) (18,703) - 59,209
Free consumers 398,024 (37,251) - (60,242) - 300,531
Basic network, BN connections, and connection grid 1,494 (140) - (226) - 1,128
Operating and maintenance income - O&amp;M 151,984 (5,456) - (8,026) - 138,502
Interest income (a) 905,232 (20,710) - (30,461) - 854,061
Construction income 1,279,642 - - - - 1,279,642
Fair value of assets from the indemnity for the concession 132,741 - - - - 132,741
Telecommunications 357,361 (13,872) (79,582) - (2,326) 261,581
Distribution of piped gas 647,579 (62,037) (113,657) - - 471,885
Sectorial financial assets and liabilities result (1,079,662) - - - - (1,079,662)
Other operating revenue 179,820 (26,072) - - (2,342) 151,406
Leasing and rent (32.1) 103,793 (15,049) - - - 88,744
Income from rendering of services 32,575 (4,723) - - (2,342) 25,510
Charged service 10,148 (1,471) - - - 8,677
Other income 33,304 (4,829) - - - 28,475
21,061,792 (1,801,359) (4,131,780) (2,022,232) (4,668) 13,101,753
(a) Of the total gross revenue from Interest income, R$809,639 refers to the gain on RBSE assets (Note 10.4).
Gross PIS/Pasep Regulatory Service tax Net revenues
revenues and Cofins ICMS (VAT) charges (32.2) (ISSQN) 12.31.2015
Electricity sales to final customers 11,289,201 (1,045,529) (2,784,289) (1,712,463) - 5,746,920
Residential 3,554,995 (330,341) (850,197) (569,767) - 1,804,690
Industrial 3,829,081 (352,086) (910,291) (517,248) - 2,049,456
Trade, services and other activities 2,511,750 (233,626) (720,302) (401,855) - 1,155,967
Rural 546,685 (50,800) (68,351) (88,196) - 339,338
Public entities 273,120 (25,379) (54,202) (43,876) - 149,663
Public lighting 271,036 (25,185) (79,645) (43,302) - 122,904
Public service 302,534 (28,112) (101,301) (48,219) - 124,902
Electricity sales to distributors 4,130,184 (350,796) - (71,947) - 3,707,441
Bilateral contracts 1,160,503 (196,524) - (20,301) - 943,678
Electric Energy Trade Chamber - CCEE 2,159,431 (18,079) - (37,774) - 2,103,578
CCEAR (auction) 793,036 (134,295) - (13,872) - 644,869
Quota system 17,214 (1,898) - - - 15,316
Use of the main distribution and transmission grid 5,879,729 (547,565) (1,420,129) (1,523,530) - 2,388,505
Residential 1,961,163 (183,621) (547,296) (523,264) - 706,982
Industrial 1,280,283 (117,076) (370,565) (333,412) - 459,230
Trade, services and other activities 1,399,336 (130,688) (388,512) (372,433) - 507,703
Rural 300,297 (28,116) (5,890) (80,913) - 185,378
Public entities 161,275 (15,100) (31,870) (43,164) - 71,141
Public lighting 153,826 (14,402) (44,553) (41,027) - 53,844
Public service 111,539 (10,443) (31,443) (29,757) - 39,896
Free consumers 282,241 (26,426) - (76,104) - 179,711
Basic network, BN connections, and connection grid 1,352 (127) - (365) - 860
Operating and maintenance income - O&amp;M 91,772 (11,643) - (12,466) - 67,663
Interest income (a) 136,645 (9,923) - (10,627) - 116,095
Construction income 1,196,324 - - - - 1,196,324
Fair value of assets from the indemnity for the concession 217,713 - - - - 217,713
Telecommunications 277,876 (10,760) (55,038) - (2,151) 209,927
Distribution of piped gas 704,625 (66,877) (111,349) - - 526,399
Sectorial financial assets and liabilities result 858,170 - - - - 858,170
Other operating revenue 119,402 (22,545) - - (2,412) 94,445
Leasing and rent (32.1) 88,008 (16,618) - - - 71,390
Income from rendering of services 17,203 (3,248) - - (2,412) 11,543
Charged service 8,773 (1,656) - - - 7,117
Other income 5,418 (1,023) - - - 4,395
24,673,224 (2,044,072) (4,370,805) (3,307,940) (4,563) 14,945,844
32.1 Leasing and rent 32.1.1
Revenues from leases and rentals
12.31.2017 12.31.2016 12.31.2015
Equipment and framework 106,790 103,490 87,190
Facilities sharing 2,159 248 547
Real estate 281 55 271
109,230 103,793 88,008
32.1.2
Receivables from non-cancelable leases
Less than Over Total
1 year 1 to 5 years 5 years 12.31.2017
Facilities sharing 1,079 5,396 13,622 20,097
32.2 Regulatory charges
12.31.2017 12.31.2016 12.31.2015
Energy Development Account - "CDE Energia" (32.2.1) 718,154 790,117 497,667
Energy Development Account - "CDE Uso" (32.2.1) 708,555 876,361 1,494,630
Other charges - rate flags 420,027 203,671 1,120,218
Research and development and energy efficiency - R&amp;D and EEP 117,390 100,039 126,656
Global Reversion Reserve - RGR quota 46,825 42,887 62,554
Inspection fee 9,723 9,157 6,215
2,020,674 2,022,232 3,307,940
32.2.1 Energy
Development Account - CDE The primary objectives of the Energy Development
Account (CDE) created by Law No. 10,438/2002 and amended by Law No. 12,783/2013, are: (i) universalization of the electric power
service; (ii) subsidy to the low income residential subclass; (iii) Fuel Consumption Account - CCC; (iv) amortization of financial
operations associated with the compensation upon the reversal of concessions or to meet the purposes of moderateness of tariffs;
(v) competitiveness of the power produced by national mineral coal in the areas served by interlinked systems; (vi) competitiveness
of the power produced by wind sources, small hydroelectric power plants, biomass, natural gas and other renewable sources; (vii)
subsidy for tariff discounts to the distributors due to the loss of revenue from discounted granted on tariffs of use of electric
power systems; (viii) administrative funding grants for management of CDE, CCC and RGR by CCEE; and (ix) compensation to the rural
electrification cooperatives, concessionaires or permission holders by the tariff impact from the reduced density of load in relation
to the supplying concessionaire. CDE’s quotas were originally defined
based on the CCC figures for the 2001 Interconnected Systems, the values of which were adjusted annually starting in 2002 in proportion
to the market growth of each agent, and in 2004 also by the IPCA. As of Law 12,783/2013, the system is changed and quotas are defined
based on the resources needed to achieve its purposes and other revenues related to the CDE. The CDE charge incorporates: i) annual quota of “CDE-Uso”:
this quota is allocated to the financing of the objectives of the CDE, set forth in its annual budget, defined by the Federal Government,
as provided in §§ 2 and 3 of art. 13 of Law 10,438/2002, with wording given by Law No. 12,783/2013. ANEEL Resolution No. 2202/2017 defined the
CDE-Uso quota, in the monthly amount of R$53,329 as of January 2017. However, as of February of the same year, the monthly amount
of the quota was changed to R$61,159, established by ANEEL Resolution No. 2,204/2017; ii) annual quota “CDE - Energia”
(ACR account): this quota is intended for the discharge of credit operations contracted by CCEE in the management of the Regulated
Contracting Environment - ACR Account, in compliance with Decree No. 8,222/2014, and pursuant to ANEEL Normative Resolution No.
612/2014. The purpose of the ACR Account is to cover
costs relating to involuntary spot market exposure and the costs of thermal power dispatching in 2014. Resolution No. 1,863/2015 defined the value
of the CDE quota (ACR Account) at R$46,638, as of June 2015. Beginning June 2016, by means of Resolution No. 2,004/2015, the amount
of the quota was updated to R$49,362. In April 2017, the quota was reduced to R$37,907 until March 2018, and from April 2018 to
March 2020, the quota will be R$49,362, as approved by Resolution No. 2,231/2017. These installments are updated annually, in accordance
with the conditions contracted by CCEE for each of the loans made with the participating financial institutions; and iii) annual quota CDE-Energia: destined
to the return of the resources received by the distribution concessionaires, from January 2013 to January 2014, to cover costs
relating to involuntary spot market exposure and the hydrological risk of the plants contracted on a regime of quotas, and the
costs of thermal power dispatching for reasons of energy security, in compliance with Decree 7,895/2013 and Decree 8,203/2014. From June 2016 to May 2017, the monthly
amount of the CDE-Energia quota was established at R$18,947 by ANEEL Resolution No. 2,077/2016. From June 2017, the monthly quota
was changed to R$20,138, by Resolution No. 2,204/2017. Preliminary injunctions As a result of preliminary injunctions in
favor of the Brazilian Association of Large Industrial Consumers and Free Consumers - Abrace, and of the National Association of
Energy Consumers - Anace and other associates, which challenge at court the tariff components of CDE-Uso and CDE-Energia, ANEEL,
through Resolutions 1,967/2015, 1,986/2015 and 2,083/2016, ratified the tariff calculation deducting these charges from associates
of those entities, as long as the preliminary injunctions granted in Judicial Proceedings No. 24648-39.2015.4.01.3400 and No. 0069262-32.2015.4.01.3400
/ 16 th On the other hand, by the preliminary injunction
in favor of Abradee, the associated distributors are guaranteed the right of non-transfer, deducting from the portion of CDE-Uso
and CDE-Energia the amounts not collected due to the effects of the preliminary injunction. This deduction, which covers all preliminary
injunctions, was approved by ANEEL by Order No. 1,576/2016. Moreover, in compliance with the preliminary
injunction granted in the Judicial Proceedings No. 0028882 -30.2016.4.01.3400 of the 2 nd By means of Resolution No. 2,255 of 06.20.2017,
Article 14, the tariff components of the Energy Tariff (TE) in R$/MWh, which must be applied in compliance with the injunctions
granted in lawsuits that remain for the 2017 tariff process. As shown in table 11 to this Resolution, the customer units included
in injunctions 0069262-32.2015.4.01.3400, of the National Association of Energy Consumers - Anace, and No. 0028996- 66.2016.4.01.3400,
of the Labor Union of Cement Industry - SNIC, currently totaling 7 customer units, will continue to benefit from the reduced tariffs. Accordingly, Copel DIS has been carrying
out the deduction of the payment of the CDE quota from the unbilled amounts resulting from these injunctions, thus not impacting
the distributor’s result. The differences between the rate coverage for this charge and the amount actually paid, from the
beginning of the preliminary injunction to December 2017, represent the amount of R$111,912 for CDE Uso and R$14,105 for CDE Energy. 32.3 Copel DIS periodic tariff adjustment The annual tariff adjustment, which occurs
between tariff reviews, is approved by ANEEL based on a formula defined in the concession agreement and on regulations established
in Proret, which consider for unmanageable costs (Portion A) the variations incurred in the period and for manageable costs (Portion
B) the IPCA variation, adjusted by applying the Factor X. ANEEL’s Resolution No. 2,255 of June
20, 2017 approved the result of Copel DIS Annual Tariff Review and authorized a 5.85% average adjustment to be perceived by consumers,
consisting of: -0.73% related to the inclusion of financial components; 1.07% from updating Portion B; 2.78% from adjusting Portion
A; and 2.73% reflecting the withdrawal of the financial components from the previous tariff process. This adjustment was fully applied to Copel
DIS tariffs as of June 24, 2017.</t>
  </si>
  <si>
    <t>33. Operating Costs and Expenses</t>
  </si>
  <si>
    <t>Operating Costs And Expenses</t>
  </si>
  <si>
    <t>Operating Costs and Expenses</t>
  </si>
  <si>
    <t>Operational costs
Selling expenses
General and administrative expenses
Other operating expenses, net 12.31.2017
Electricity purchased for resale (33.1) (6,165,450) - - - (6,165,450)
Charge of the main distribution and transmission grid (712,030) - - - (712,030)
Personnel and management (33.2) (984,011) (20,435) (338,898) - (1,343,344)
Pension and healthcare plans (Note 25.3) (175,479) (2,424) (59,694) - (237,597)
Materials and supplies (71,535) (968) (10,621) - (83,124)
Materials and supplies for power electricity (97,360) - - - (97,360)
Natural gas and supplies for gas business (309,542) - - - (309,542)
Third-party services (33.3) (386,435) (18,826) (116,254) - (521,515)
Depreciation and amortization (686,007) (16) (32,070) (13,506) (731,599)
Estimated losses, provisions and reversals (33.4) 122,782 (90,478) - (397,843) (365,539)
Construction cost (33.5) (1,003,881) - - - (1,003,881)
Other operating costs and expenses, net (33.6) (196,942) (35,903) (128,138) (52,967) (413,950)
(10,665,890) (169,050) (685,675) (464,316) (11,984,931)
Operational costs
Selling expenses
General and administrative expenses
Other operating expenses, net 12.31.2016
Electricity purchased for resale (33.1) (4,685,604) - - - (4,685,604)
Charge of the main distribution and transmission grid (866,243) - - - (866,243)
Personnel and management (33.2) (976,027) (17,314) (311,077) - (1,304,418)
Pension and healthcare plans (Note 25.3) (192,880) (2,616) (64,271) - (259,767)
Materials and supplies (71,747) (851) (8,865) - (81,463)
Materials and supplies for power electricity (33,352) - - - (33,352)
Natural gas and supplies for gas business (325,413) - - - (325,413)
Third-party services (33.3) (369,442) (53,659) (127,392) - (550,493)
Depreciation and amortization (664,470) (31) (30,290) (13,505) (708,296)
Estimated losses, provisions and reversals (33.4) (567,112) (184,610) - (16,974) (768,696)
Construction cost (33.5) (1,280,745) - - - (1,280,745)
Other operating costs and expenses, net (33.6) (201,080) 8,633 (199,250) (23,159) (414,856)
(10,234,115) (250,448) (741,145) (53,638) (11,279,346)
General and Other
Operational Selling administrative operating
costs expenses expenses expenses, net 12.31.2015
Electricity purchased for resale (33.1) (6,032,916) - - - (6,032,916)
Charge of the main distribution and transmission grid (919,788) - - - (919,788)
Personnel and management (33.2) (863,406) (15,617) (289,827) - (1,168,850)
Pension and healthcare plans (Note 25.3) (196,238) (2,388) (55,701) - (254,327)
Materials and supplies (66,968) (748) (8,986) - (76,702)
Materials and supplies for power electricity (199,323) - - - (199,323)
Natural gas and supplies for gas business (1,176,090) - - - (1,176,090)
Third-party services (33.3) (365,745) (41,876) (111,882) - (519,503)
Depreciation and amortization (600,240) (35) (68,558) (7,639) (676,472)
Estimated losses, provisions and reversals (33.4) 66,029 (226,837) - (50,021) (210,829)
Construction cost (33.5) (1,251,004) - - - (1,251,004)
Other operating costs and expenses, net (33.6) (193,627) 4,104 (135,652) (100,959) (426,134)
(11,799,316) (283,397) (670,606) (158,619) (12,911,938)
33.1 Electricity
purchased for resale
12.31.2017 12.31.2016 12.31.2015
Purchase of Energy in the Regulated Environment - CCEAR 2,693,976 3,219,900 3,812,509
Electric Energy Trade Chamber - CCEE 1,766,091 535,656 982,388
Itaipu Binacional 1,117,957 1,089,804 1,567,844
Bilateral contracts 766,803 20,006 30,557
Program for incentive to alternative energy sources - Proinfa 217,646 242,910 177,946
Micro and mini generators and repurchase of customers 3,892 561 -
(-) PIS/Pasep/Cofins taxes on electricity purchased for resale (400,915) (423,233) (538,328)
6,165,450 4,685,604 6,032,916
33.2 Personnel and
management
12.31.2017 12.31.2016 12.31.2015
Personnel
Wages and salaries 806,119 801,789 735,072
Social charges on payroll 266,183 257,519 227,667
Meal assistance and education allowance 119,881 109,999 98,367
Provisions for profit sharing (a) 68,817 64,814 78,462
Compensation - Voluntary termination program/retirement 53,468 44,276 5,443
1,314,468 1,278,397 1,145,011
Management
Wages and salaries 22,895 20,639 19,027
Social charges on payroll 5,635 5,136 4,645
Other expenses 346 246 167
28,876 26,021 23,839
1,343,344 1,304,418 1,168,850
(a) According to Federal Law No. 10,101/2000, State Decree No. 1,978/2007 and State Law No. 16,560/2010.
33.3 Third party services
12.31.2017 12.31.2016 12.31.2015
Maintenance of electrical system 135,265 160,720 160,564
Maintenance of facilities 95,176 90,451 85,192
Communication, processing and transmission of data 94,230 61,317 72,042
Meter reading and bill delivery 49,647 49,462 44,399
Consumer service 29,789 21,000 20,478
Consulting and audit 21,589 41,396 19,120
Other services 95,819 126,147 117,708
521,515 550,493 519,503
33.4 Estimated losses, provisions and reversals
12.31.2017 12.31.2016 12.31.2015
Provision (reversal) for litigations 386,373 (21,408) 48,499
Provision of impairment of assets
Accounts receivable related to the concession compensation (Note 11.1) (1,117) 75 -
Credits on sales and purchases of gas (Note 12.2) (123,586) 87,479 -
Property, plant and equipment (Note 19.9) 1,921 494,023 (66,029)
Allowance for doubtful accounts (Client and Other credits) 90,589 179,908 226,838
Tax credits estimated losses 11,470 23,917 1,521
Estimated losses (reversion) in consortiums (111) 4,702 -
365,539 768,696 210,829
33.5 Construction
cost
12.31.2017 12.31.2016 12.31.2015
Third party services 437,788 495,309 504,197
Materials and supplies 387,278 588,414 574,132
Personnel 143,266 135,272 100,299
Others 35,549 61,750 72,376
1,003,881 1,280,745 1,251,004
33.6 Other operating
costs and expenses, net
12.31.2017 12.31.2016 12.31.2015
Financial offset for the use of water resources 110,971 183,014 155,147
Taxes 87,759 29,443 24,237
Losses in the decommissioning and disposal of assets 58,569 43,496 53,266
Compensation 45,712 89,531 50,541
Leasing and rent (33.6.1) 32,037 35,453 33,961
Advertising and publicity 27,768 37,451 25,867
Result of the change in the investment valuation method - (52,107) -
Result of disposal of investment (Note 16.1) (28,650) - -
Other net costs and expenses 79,784 48,575 83,115
413,950 414,856 426,134
33.6.1 Leases
and rents
12.31.2017 12.31.2016 12.31.2015
Real estate 29,749 29,911 27,830
Others 3,588 6,919 7,434
(-) PIS and Cofins credits (1,300) (1,377) (1,303)
32,037 35,453 33,961
33.6.2 Commitments
from non-cancelable leases and rents
Less than Over Total
1 year 1 to 5 years 5 years 31.12.2017
Rental of wind farm lands 4,600 29,323 183,141 217,064</t>
  </si>
  <si>
    <t>34. Financial Results</t>
  </si>
  <si>
    <t>Financial Results</t>
  </si>
  <si>
    <t xml:space="preserve">12.31.2017 12.31.2016 Restated 12.31.2015 Restated
Financial income
Arrears charges on bills 191,554 221,673 168,796
Interest and monetary variation of CRC transfer (Note 8.1) 141,923 194,153 217,722
Return on financial investments held for trading 95,221 182,750 139,056
Remuneration of net sectorial assets and liabilities (Note 9.2) 20,493 27,734 121,401
Monetary variation over the Itaipu power purchase 17,777 39,283 25,198
Monetary variation and adjust to present value of accounts
payable related to the concession 10,813 1,116 2,122
Return on financial investments held for sale 19,302 13,497 16,160
Other financial income 202,227 223,730 79,172
699,310 903,936 769,627
( - ) Financial expenses
Monetary and cambial variation and debt charges 993,970 1,072,875 751,524
Monetary variation and adjust to present value of accounts
payable related to the concession 65,418 90,480 101,072
Interest and monetary variation of CRC transfer (Note 8.1) 51,211 5,235 -
PIS/Pasep/Cofins taxes on interest on capital 45,196 40,607 42,627
Interest on R&amp;D and EEP (Note 27.2) 34,345 41,781 34,060
Remuneration of net sectorial assets and liabilities (Note 9.2) 29,622 13,947 -
Monetary variation over the Itaipu power purchase 12,264 20,597 96,162
Provision for impairment of financial assets 5,372 4,300 99,031
Other financial expenses 210,352 208,770 72,853
1,447,750 1,498,592 1,197,329
Net (748,440) (594,656) (427,702) </t>
  </si>
  <si>
    <t>35. Operating Segments</t>
  </si>
  <si>
    <t>Operating Segments</t>
  </si>
  <si>
    <t xml:space="preserve">Operating segments are business activities
that generate revenues and incur expenses, whose operating results are regularly reviewed by the executive boards of the Company
and by key strategic decision makers responsible for allocating funds and assessing performance. 35.1 Products and services from which we generate
revenues from the reportable segments The Company operates in reportable segments
identified by management, through the chief officers of each business area, taking into consideration the regulatory environments,
the strategic business units, and the different products and services. These segments are managed separately, since each business
and each company requires different technologies and strategies. In 2017, 2016 and 2015, all sales have been
to customers within Brazilian territory, as well as all noncurrent assets are located in national territory. The Company did not identify any customer
who individually accounts for more than 10% of total net revenues in 2017. The Company evaluates the performance of
each segment based on information derived from accounting records. The accounting policies of the operating
segments are the same as those described in Note 4. 35.2 The Company’s reportable segments The reportable segments of the Company,
in accordance with IFRS 8 are: Power generation and transmission (GET) Power distribution (DIS) Telecommunications (TEL) - GAS Power sale (COM) Holding Company (HOL) 35.3 Assets per reportable segment
ASSETS Electric Energy TEL GAS COM (a) HOL Intersegment operations Total
12.31.2017 GET DIS
TOTAL ASSETS 17,110,518 11,529,588 1,054,741 632,910 208,369 3,211,162 (584,911) 33,162,377
CURRENT ASSETS 1,461,512 3,609,663 102,002 151,966 187,966 1,035,545 (846,820) 5,701,834
NON-CURRENT ASSETS 15,649,006 7,919,925 952,739 480,944 20,403 2,175,617 261,909 27,460,543
Long term assets 4,037,312 2,167,690 69,543 437,056 17,703 2,019,192 (140,870) 8,607,626
Investments 2,424,081 1,362 - - 2,457 115,765 26,978 2,570,643
Property, plant and equipment 8,924,508 - 866,489 - 57 38,396 - 9,829,450
Intangible assets 263,105 5,750,873 16,707 43,888 186 2,264 375,801 6,452,824
(a) In 2017, the sale of electric energy became a reportable segment.
ASSETS Electric Energy TEL GAS HOL Intersegment operations Total
12.31.2016 - Restated GET DIS
TOTAL ASSETS 15,433,988 10,085,455 856,510 526,477 3,351,656 (373,483) 29,880,603
CURRENT ASSETS 1,122,399 2,588,602 89,471 135,292 941,761 (640,284) 4,237,241
NON-CURRENT ASSETS 14,311,589 7,496,853 767,039 391,185 2,409,895 266,801 25,643,362
Long term assets 3,680,669 1,982,110 79,853 152,676 2,145,759 (136,332) 7,904,735
Investments 2,125,701 1,362 - - 217,449 - 2,344,512
Property, plant and equipment 8,223,951 - 667,443 - 42,909 - 8,934,303
Intangible assets 281,268 5,513,381 19,743 238,509 3,778 403,133 6,459,812
ASSETS Electric Energy TEL GAS HOL Intersegment operations Total
01.01.2016 - Restated GET DIS
TOTAL ASSETS 13,626,886 10,715,266 769,317 481,303 3,641,088 (390,189) 28,843,671
CURRENT ASSETS 2,126,024 4,155,554 179,898 103,579 873,169 (616,587) 6,821,637
NON-CURRENT ASSETS 11,500,862 6,559,712 589,419 377,724 2,767,919 226,398 22,022,034
Long term assets 1,568,330 1,426,826 59,031 71,016 2,016,463 (189,874) 4,951,792
Investments 1,525,356 1,374 - - 705,754 - 2,232,484
Property, plant and equipment 8,138,199 - 512,068 - 42,415 - 8,692,682
Intangible assets 268,977 5,131,512 18,320 306,708 3,287 416,272 6,145,076 35.4 Statement of income
per reportable segment
STATEMENT OF INCOME Electric Energy TEL GAS COM (a) HOL Intersegment operations Total
GET DIS
12.31.2017 GER TRA
NET OPERATING REVENUES 3,176,811 819,623 9,358,664 380,550 515,563 664,495 - (891,133) 14,024,573
Net operating revenues - third-parties 2,851,644 640,199 9,324,633 306,473 510,010 664,495 - (272,881) 14,024,573
Net operating revenues - between segments 325,167 179,424 34,031 74,077 5,553 - - (618,252) -
OPERATING COSTS AND EXPENSES (1,868,390) (546,510) (9,071,359) (286,363) (309,213) (654,445) (139,784) 891,133 (11,984,931)
Energy purchased for resale (390,019) - (5,717,970) - - (654,026) - 596,565 (6,165,450)
Charges for use of the main transmission grid (352,958) - (554,805) - - - - 195,733 (712,030)
Personnel and management (218,456) (122,515) (822,963) (107,874) (35,761) (12,993) (22,782) - (1,343,344)
Pension and healthcare plans (38,782) (22,733) (154,285) (14,800) (3,577) (1,415) (2,005) - (237,597)
Materials and supplies (12,463) (4,732) (60,320) (2,978) (1,936) (27) (668) - (83,124)
Raw materials and supplies for generation (102,719) - - - - - - 5,359 (97,360)
Natural gas and supplies for gas business - - - - (309,542) - - - (309,542)
Third party services (120,993) (24,609) (347,393) (67,612) (22,670) (1,280) (15,089) 78,131 (521,515)
Depreciation and amortization (368,987) (7,201) (285,835) (39,553) (28,753) (9) (1,261) - (731,599)
Provision/reversal for litigations (39,733) (81,210) (168,600) (3,648) 854 (156) (93,880) - (386,373)
Impairment of assets 3,886 - - - 123,586 - (4,690) - 122,782
Other estimated losses, provisions and reversals (9,397) 1,107 (83,916) (8,309) (1,433) - - - (101,948)
Construction cost - (272,216) (717,351) - (14,314) - - - (1,003,881)
Other operating costs and expenses, net (217,769) (12,401) (157,921) (41,589) (15,667) 15,461 591 15,345 (413,950)
EQUITY IN EARNINGS OF INVESTEES (5,777) 93,145 - - - (564) 14,935 - 101,739
PROFIT (LOSS) BEFORE FINANCIAL INCOME AND TAX 1,302,644 366,258 287,305 94,187 206,350 9,486 (124,849) - 2,141,381
Financial income 73,433 13,313 380,597 11,828 38,821 6,515 186,660 (11,857) 699,310
Financial expenses (565,837) (123,707) (343,540) (30,691) (64,433) (322) (331,077) 11,857 (1,447,750)
OPERATING PROFIT (LOSS) 810,240 255,864 324,362 75,324 180,738 15,679 (269,266) - 1,392,941
Income Tax and Social Contribution (191,899) (30,515) 22,893 (21,272) (66,785) (2,638) 15,530 - (274,686)
NET INCOME (LOSS) 618,341 225,349 347,255 54,052 113,953 13,041 (253,736) - 1,118,255
(a) In 2017, the sale of electric energy became a reportable segment.
STATEMENT OF INCOME Electric Energy TEL GAS HOL Intersegment operations Total
GET DIS
12.31.2016 - Restated GER TRA
NET OPERATING REVENUES 2,927,680 1,491,547 8,344,765 325,115 542,822 6,238 (536,414) 13,101,753
Net operating revenues - third-parties 2,618,869 1,406,335 8,313,141 258,794 498,376 6,238 - 13,101,753
Net operating revenues - between segments 308,811 85,212 31,624 66,321 44,446 - (536,414) -
OPERATING COSTS AND EXPENSES (2,032,767) (605,202) (8,502,377) (241,848) (534,817) 101,251 536,414 (11,279,346)
Energy purchased for resale (92,050) - (4,893,230) - - (9,119) 308,795 (4,685,604)
Charges for use of the main transmission grid (322,849) - (642,753) - - - 99,359 (866,243)
Personnel and management (208,887) (116,966) (804,974) (101,397) (32,765) (39,429) - (1,304,418)
Pension and healthcare plans (43,251) (24,171) (163,329) (18,827) (3,596) (6,593) - (259,767)
Materials and supplies (12,768) (5,017) (59,178) (2,044) (1,768) (688) - (81,463)
Raw materials and supplies for generation (77,797) - - - - - 44,445 (33,352)
Natural gas and supplies for gas business - - - - (325,413) - - (325,413)
Third party services (157,602) (24,030) (348,479) (46,552) (20,082) (26,755) 73,007 (550,493)
Depreciation and amortization (369,352) (3,697) (274,180) (34,645) (25,251) (1,171) - (708,296)
Provision/reversal for litigations (1,086) (9,234) (128,899) (4,653) (1,036) 166,316 - 21,408
Impairment of assets (494,098) - - - (87,479) - - (581,577)
Other estimated losses, provisions and reversals (30,700) (975) (171,045) (2,598) (3,209) - - (208,527)
Construction cost - (406,345) (849,275) - (25,125) - - (1,280,745)
Other operating costs and expenses, net (222,327) (14,767) (167,035) (31,132) (9,093) 18,690 10,808 (414,856)
EQUITY IN EARNINGS OF INVESTEES (55,284) 117,970 - - - 103,725 - 166,411
PROFIT (LOSS) BEFORE FINANCIAL INCOME AND TAX 894,913 1,004,315 (157,612) 83,267 8,005 211,214 - 2,044,102
Financial income 130,077 21,339 396,880 13,489 13,551 331,646 (3,046) 903,936
Financial expenses (617,341) (108,538) (401,863) (23,100) (14,973) (335,823) 3,046 (1,498,592)
OPERATING PROFIT (LOSS) 407,649 917,116 (162,595) 73,656 6,583 207,037 - 1,449,446
Income Tax and Social Contribution (205,027) (220,512) (17,851) (15,324) (1,632) (59,344) - (519,690)
NET INCOME (LOSS) 202,622 696,604 (180,446) 58,332 4,951 147,693 - 929,756
STATEMENT OF INCOME Electric Energy TEL GAS HOL Intersegment operations Total
GET DIS
01.01.2016 - Restated GER TRA
NET OPERATING REVENUES 4,264,197 501,387 9,797,855 272,247 1,391,474 - (1,281,316) 14,945,844
Net operating revenues - third-parties 3,954,296 420,451 9,770,086 207,091 593,920 - - 14,945,844
Net operating revenues - between segments 309,901 80,936 27,769 65,156 797,554 - (1,281,316) -
OPERATING COSTS AND EXPENSES (2,580,045) (394,015) (9,516,397) (203,878) (1,360,357) (138,672) 1,281,426 (12,911,938)
Energy purchased for resale (309,682) - (6,007,222) - - - 283,988 (6,032,916)
Charges for use of the main transmission grid (294,660) - (706,680) - - - 81,552 (919,788)
Personnel and management (186,385) (79,873) (699,891) (87,393) (30,715) (84,593) - (1,168,850)
Pension and healthcare plans (40,325) (18,477) (165,635) (17,516) (3,264) (9,110) - (254,327)
Materials and supplies (12,502) (3,399) (55,531) (2,745) (1,937) (588) - (76,702)
Raw materials and supplies for generation (996,679) - - - - - 797,356 (199,323)
Natural gas and supplies for gas business - - - - (1,176,090) - - (1,176,090)
Third party services (184,228) (20,476) (353,773) (35,900) (20,282) (15,472) 110,628 (519,503)
Depreciation and amortization (369,778) (3,399) (243,645) (31,510) (21,532) (6,608) - (676,472)
Provision/reversal for litigations 89,726 35,061 (164,615) (3,742) (7,744) 2,813 - (48,501)
Impairment of assets 66,029 - - - - - - 66,029
Other estimated losses, provisions and reversals (122,700) - (104,121) (987) (549) (7) 7 (228,357)
Construction cost - (287,247) (896,924) - (66,833) - - (1,251,004)
Other operating costs and expenses, net (218,861) (16,205) (118,360) (24,085) (31,411) (25,107) 7,895 (426,134)
EQUITY IN EARNINGS OF INVESTEES (4,955) 22,853 - - - 69,692 - 87,590
PROFIT (LOSS) BEFORE FINANCIAL INCOME AND TAX 1,679,197 130,225 281,458 68,369 31,117 (68,980) 110 2,121,496
Financial income 114,767 33,198 354,626 5,939 14,968 248,350 (2,221) 769,627
Financial expenses (513,822) (9,583) (340,439) (6,459) (13,898) (315,252) 2,124 (1,197,329)
OPERATING PROFIT (LOSS) 1,280,142 153,840 295,645 67,849 32,187 (135,882) 13 1,693,794
Income Tax and Social Contribution (392,507) (30,966) (89,591) (13,205) (9,119) 3,159 - (532,229)
NET INCOME (LOSS) 887,635 122,874 206,054 54,644 23,068 (132,723) 13 1,161,565 35.5 Additions to noncurrent assets by reportable
segment
Electric Energy TEL GAS COM (a) HOL TOTAL
12.31.2017 GET DIS
Property, plant and equipment
Additions 1,077,088 - 238,944 - 7 376 1,316,415
Intangible assets
Additions 3,996 757,709 2,200 13,745 101 635 778,386
(a) In 2017, the sale of electric energy became a reportable segment.
Electric Energy TEL GAS HOL TOTAL
12.31.2016 GET DIS
Property, plant and equipment
Additions 619,964 - 187,313 - 556 807,833
Intangible assets
Additions 3,207 892,693 6,447 25,847 533 928,727
Electric Energy TEL GAS HOL TOTAL
01.01.2016 GET DIS
Property, plant and equipment
Additions 724,538 - 100,998 - 186 825,722
Reversal of estimated losses 56,405 - - - - 56,405
780,943 - 100,998 - 186 882,127
Intangible assets
Additions 5,343 888,906 4,427 69,592 534 968,802 </t>
  </si>
  <si>
    <t>36. Financial Instruments</t>
  </si>
  <si>
    <t>Financial Instruments</t>
  </si>
  <si>
    <t>36.1 Categories and determination of fair value
of financial instruments
Note Level 12.31.2017 12.31.2016 - Restated 01.01.2016 - Restated
Book value Fair value Book value Fair value Book value Fair value
Financial assets
Fair value through profit or loss
Cash and cash equivalents (a) 5 1 1,040,075 1,040,075 982,073 982,073 1,480,727 1,480,727
Bonds and securities (b) 6 1 - - 3,385 3,385 2,565 2,565
Bonds and securities (b) 6 2 7,172 7,172 125,294 125,294 221,889 221,889
1,047,247 1,047,247 1,110,752 1,110,752 1,705,181 1,705,181
Loans and receivables
Pledges and restricted deposits linked (a) 1 59,372 59,372 1,294 1,294 2,000 2,000
Trade accounts receivable (a) 7 1 2,994,322 2,994,322 2,488,141 2,488,141 3,107,889 3,107,889
CRC Transferred to the State Government of Paraná (d) 8 2 1,516,362 1,620,212 1,522,735 1,610,269 1,383,242 1,343,497
Sectorial financial assets (a) 9 1 343,218 343,218 - - 1,045,662 1,045,662
Accounts receivable related to the concession (e) 10 1 3,219,437 3,219,437 2,612,418 2,612,418 943,473 943,473
Accounts receivable related to the concession - bonus from the grant (f) 10 2 606,479 694,463 586,706 673,545 - -
State of Paraná - Government Programs (a) 15.1 1 130,417 130,417 155,141 155,141 187,048 187,048
Mutual - related parties 15.2 1 38,169 38,169 28,968 28,968 - -
Collaterals and escrow accounts STN (c) 23.1 2 75,665 57,188 73,074 47,166 86,137 51,414
8,983,441 9,156,798 7,468,477 7,616,942 6,755,451 6,680,983
Available for sale
Bonds and securities (b) 6 1 687 687 1,567 1,567 2,728 2,728
Bonds and securities (b) 6 2 211,804 211,804 201,499 201,499 158,449 158,449
Accounts receivable related to the concession (g) 10 3 684,206 684,206 614,806 614,806 424,140 424,140
Accounts receivable related to the concession compensation (h) 11 3 68,859 68,859 67,401 67,401 219,556 219,556
Other temporary investments (i) 16 1 8,958 8,958 408,297 408,297 17,626 17,626
Other temporary investments (i) 16 2 9,769 9,769 - - - -
984,283 984,283 1,293,570 1,293,570 822,499 822,499
Total financial assets 11,014,971 11,188,328 9,872,799 10,021,264 9,283,131 9,208,663
Financial liabilities
Other financial liabilities
Sectorial financial liabilities (a) 9 1 283,519 283,519 278,992 278,992 - -
Ordinary financing of taxes with the federal tax authorities (c) 13.3 2 148,845 142,702 198,527 183,573 193,739 171,119
Special Tax Regularization Program - Pert (c) 13.3 2 533,671 431,036 - - - -
Suppliers (a) 22 1 1,727,046 1,727,046 1,292,350 1,292,350 1,619,049 1,619,049
Loans and financing (c) 23 2 3,759,505 3,569,856 4,046,293 3,677,926 4,077,060 3,539,257
Debentures (j) 24 1 6,070,978 6,070,978 4,790,809 4,790,809 3,683,928 3,683,928
Payable related to concession (k) 28 3 554,954 645,904 565,542 640,839 535,665 651,403
Total financial liabilities 13,078,518 12,871,041 11,172,513 10,864,489 10,109,441 9,664,756
Different levels are defined as follow s:
Level 1
Level 2:
Level 3:
Determining fair values
a) Equivalent to their respective carrying values due to their nature and terms of realization.
b) Calculated according to information made available by the financial agents and to the market values of the bonds issued by the Brazilian government.
c) Calculated based on the cost of the last issue by the Company, 126.0% of the CDI for discount of the expected payment flows.
d) The Company based its calculation on the comparison with a long-term and post-fixed National Treasury Bond (NTN-B) maturing on August 15, 2024, which yields approximately 4.47% p.y. plus the IPCA inflation index.
e) Criteria and assumptions disclosed in note 4.3.9.
f) Receivables related to the concession agreement for providing electricity generation services under quota arrangements at their fair value calculated by expected cash inflows discounted at the rate established in ANEEL auction notice 12/2015 (9.04%).
g) Criteria and assumptions disclosed in Note 4.3.9 to the financial statements for the year ended December 31, 2017. The changes in 2017 are shown in Note 10.1.
h) The fair values of generation assets approximate their book values, according to Note 4.3.10.
i) Calculated according to the price quotations published in an active market, for assets classified as level 1, and determined in view of the comparative assessment model for assets classified as level 2.
j) Calculated from the Unit Price quotation (PU) for December 29, 2017, obtained from the Brazilian Association of Financial and Capital Markets (Anbima), net of financial cost to amortize.
k) Real net discount rate of 8.11% p.a., in line with the Company's estimated rate for long-term projects.
36.2 Financial risk management The Company's business activities are exposed
to the following risks arising from financial instruments: 36.2.1
Credit risk Credit risk is the risk of the Company incurring
losses due to a customer or financial instrument counterpart, resulting from failure in complying with contract obligations.
Exposure to credit risk 12.31.2017 12.31.2016 Restated 01.01.2016 Restated
Cash and cash equivalents (a) 1,040,075 982,073 1,480,727
Bonds and securities (a) 219,663 331,745 385,631
Pledges and restricted deposits linked (a) 135,037 74,368 88,137
Trade accounts receivable (b) 2,994,322 2,488,141 3,107,889
CRC Transferred to the State Government of Paraná (c) 1,516,362 1,522,735 1,383,242
Sectorial financial assets (d) 343,218 - 1,045,662
Accounts receivable related to the concession (e) 3,903,643 3,227,224 1,367,613
Accounts receivable related to the concession - Bonus from the grant (f) 606,479 586,706 -
Accounts receivable related to the concession compensation (g) 68,859 67,401 219,556
State of Paraná - Government Programs (h) 130,417 155,141 187,048
Mutual - related parties 38,169 28,968 -
Other temporary investments (i) 18,727 408,297 17,626
11,014,971 9,872,799 9,283,131
a) The Company’s Management manages the credit risk of its assets in accordance with the Group's policy of investing virtually all of its funds in federal banking institutions. As a result of legal and/or regulatory requirements, in exceptional circumstances the Company may invest funds in prime private banks.
b) The risk arises from the possibility that the Company might incur in losses resulting from difficulties to receive its billings to customers. This risk is closely related to internal and external factors of Copel. To mitigate this type of risk the Company manages its accounts receivable, detecting customer groups that pose the greatest risk of default, cutting off energy supplies and implementing specific collection policies.
c) Management believes this credit risk is low because repayments are secured by funds from dividends.
d) Management believes this risk is very low because these contracts assure an unconditional right to be paid in cash by the concession Granting Authority at the end of the concession period for any infrastructure investments not recovered through tariffs.
e)
Management believes this risk is very
low because these contracts assure an unconditional right to be paid in cash by the concession Granting Authority at the end of
the concession period for any infrastructure investments not recovered through tariffs by the end of the period, specifically for
the transmission business, since RAP is guaranteed revenue that does not involve demand risk. For investments made in infrastructure
and that were not recovered through tariff until the end of the concession, the agreements assure the right to receive cash until
the end of the concession to be paid by the Granting Authority. For the amount relating to RBSE assets
existing on May 31, 2000, ANEEL published Normative Resolution 589/2013, which defines criteria for calculating the New Replacement
Value (VNR). Given that on April 20, 2016, through MME Ordinance 120, the Granting Authority defined the means and period for receiving
this asset regulated by. ANEEL Normative Resolution 762/2017, Management considers the risk of this credit to be low, even considering
the injunctions that temporarily reduced the RAP receivable, regarding the cost of equity determined in RSBE’s assets from
January 2013 to June 2017, as described in Note 10.4.
f) Management considers the risk of this credit to be very low, as the contract for the sale of energy by quota guarantees the receipt of an Annual Generation Revenue - RAG guaranteed which includes the annual amortization of this amount during the concession term.
g) For the generation concession assets, ANEEL published Normative Resolution 596/2013, which defines criteria for calculating the New Replacement Value (VNR), for indemnity purposes. Although the Granting Authority has not yet disclosed the means of remunerating these assets and there are uncertainties as to approval or ratification of investments made in this respect, Management believes that compensation for these assets indicates the recoverability of the recorded balance. h)
i)
36.2.2 Liquidity risk The Company's liquidity risk consists of
the possibility of insufficient funds, cash or other financial asset to settle obligations on scheduled dates. The Company manages liquidity risk relying
on a set of methodologies, procedures and instruments applied for a permanent control over financial processes to ensure a proper
management of risks. Investments are financed by incurring medium
and long-term debt with financial institutions and capital markets. Short, medium and long-term business projections
are made and submitted to management bodies for evaluation. The budget for the next fiscal year is annually approved. Medium and long-term business projections
cover monthly periods over the next five years. Short-term projections consider daily periods covering only the next 90 days. The Company permanently monitors the volume
of funds to be settled by controlling cash flows to reduce funding costs, the risk involved in the renewal of loan agreements and
compliance with the financial investment policy, while at the same time keeping minimum cash levels. The following table shows the expected undiscounted
settlement amounts in each time range. Projections were based on financial indicators linked to the related financial instruments
and forecast according to average market expectations as disclosed on the Central Bank of Brazil's Focus Report, which provides
the average expectations of market analysts for these indicators for the current year and the following year. From 2021, 2020 indicators
are repeated through the forecast period.
Interest (a) Less than 1 to 3 3 months Over Total
1 month months to 1 year 1 to 5 years 5 years liabilities
12.31.2017
Loans and financing Note 23 67,457 150,634 775,871 2,429,424 1,340,528 4,763,914
Debentures Note 24 16,985 22,149 1,923,880 5,160,164 453,807 7,576,985
Payable related to concession Rate of return +
use of public property IGP-M and IPCA 5,429 10,859 49,777 293,984 1,455,541 1,815,590
Suppliers - 1,305,653 174,478 143,558 103,357 - 1,727,046
Ordinary financing of taxes
with the federal tax authorities Selic 5,535 11,141 51,261 89,860 - 157,797
Pert Selic 3,693 7,445 34,469 214,111 509,027 768,745
Sectorial financial liabilities Selic 16,159 32,583 151,095 100,805 - 300,642
1,420,911 409,289 3,129,911 8,391,705 3,758,903 17,110,719
12.31.2016
Loans and financing Note 23 90,265 164,214 1,588,764 1,873,952 1,556,703 5,273,898
Debentures Note 24 8,725 19,929 1,545,694 4,147,064 583,869 6,305,281
Payable related to concession Rate of return +
use of public property IGP-M and IPCA 5,494 10,988 50,331 300,343 1,850,518 2,217,674
Suppliers - 1,106,430 21,619 124,060 40,239 2 1,292,350
Ordinary financing of taxes
with the federal tax authorities Selic 5,133 10,392 48,578 161,534 - 225,637
Sectorial financial liabilities Selic 13,071 26,537 125,315 144,590 - 309,513
1,229,118 253,679 3,482,742 6,667,722 3,991,092 15,624,353
(a) Effective interest rate - weighted average.
As at December 31, 2017, Copel recorded
a negative net working capital of R$408,080 (R$1,418,795 as at December 31, 2016). The Company's Management has been monitoring
the liquidity and taking actions to balance the short-term financial capacity, preserving the Company's investment programs, as
well as seeking debt extension, as described in Note 36.3. As disclosed in Notes 23.5 and 24.3, the
Company has loans and financing agreements and debentures with covenants that if breached may have their payment accelerated. 36.2.3
Market risk Market risk it is the risk that fair value
or the future cash flows of a financial instrument shall oscillate due to changes in market prices, such as currency rates, interest
rates and stock price. The purpose of managing this risk is to control exposures within acceptable limits, while optimizing return. a)
Foreign currency risk (US Dollar) This risk comprises the possibility of losses
due to fluctuations in exchange rates, which may reduce assets or increase liabilities denominated in foreign currencies. The Company’s foreign currency indebtedness
is not significant and it is not exposed to foreign exchange derivatives. The Company monitors all relevant exchange rates. The effect of the exchange rate variation
resulting from the power purchase agreement with Eletrobras (Itaipu) is passed on to customers in Copel DIS's next tariff adjustment. The exchange rate risk posed by the purchase
of gas arises from the possibility of Compagas reporting losses on the fluctuations in exchange rates, increasing the amount in
Reais of the accounts payable related to the gas acquired from Petrobras. This risk is mitigated by the monitoring and transfer
of the price fluctuation through tariff, when possible. Compagas monitors these fluctuations on an ongoing basis. Sensitivity analysis of foreign currency
risk The Company has developed a sensitivity
analysis in order to measure the impact of the devaluation of the U.S. dollar on its loans and financing subject to exchange risk. The baseline takes into account the existing
balances in each account as of December 31, 2017 and the probable scenario assumes a variation in the exchange rate - end of period
(R$/US$3.30) based on the median market expectation for 2018 reported in the Central Bank’s Focus report of February 2, 2018.
For the scenarios 1 and 2, deteriorations of 25% and 50%, respectively, were considered for the main risk factor for the financial
instrument compared to the rate used in the probable scenario.
. Baseline Projected scenarios - Dec.2018
Foreign exchange risk Risk 12.31.2017 Probable Scenario 1 Scenario 2
.
Financial assets
Collaterals and escrow accounts - STN USD depreciation 75,665 (183) (19,053) (37,924)
. 75,665 (183) (19,053) (37,924)
Financial liabilities
Loans and financing - STN USD appreciation (89,270) 216 (22,048) (44,311)
Suppliers
Eletrobras (Itaipu) USD appreciation (215,761) 522 (53,288) (107,098)
Acquisition of gas USD appreciation (27,001) 65 (6,669) (13,403)
(332,032) 803 (82,005) (164,812)
In addition to the sensitivity analysis
required by CVM Resolution No. 475/2008, the Company evaluates its financial instruments considering the possible effects on profit
and loss and equity of the risks evaluated by Company management on the reporting date for the financial instruments, as recommended
by IFRS 7 - Financial Instruments. Disclosure. Based on the equity position and the notional value of the financial instruments
held as of December 31, 2017, it is estimated that these effects will approximate the amounts stated in the above table in the
column for the forecast probable scenario, since the assumptions used by the Company are similar to those previously described. b)
Interest rate and monetary variation risk This risk comprises the possibility of losses
due to fluctuations in interest rates or other indicators, which may reduce financial income or financial expenses or increase
the financial expenses related to the assets and liabilities raised in the market. The Company has not engaged in transactions
with derivatives to cover this risk, but it has continually monitored interest rates and market indicators, in order to assess
the potential need for such transactions. Sensitivity analysis of interest rate
and monetary variation risk The Company has developed a sensitivity
analysis in order to measure the impact of variable interest rates and monetary variations on its financial assets and liabilities
subject to these risks. The baseline scenario takes into account
the existing balances in each account as of December 31, 2017 while the ‘probable’ scenario assumes balances reflecting
varying indicators as follows: CDI/Selic - 6.75%, IPCA - 3.94%, IGP DI - 4.50%, IGP-M - 4.56% and TJLP - 6.75%, estimated as market
average projections for 2018 according to the Focus Report issued by the Central Bank of Brazil as of February 2, 2018, except
TJLP that considers the rate set by the National Monetary Council for the first quarter of 2018. For the scenarios 1 and 2, deteriorations
of 25% and 50%, respectively, were considered for the main risk factor for the financial instrument compared to the rate used in
the probable scenario.
Risk Baseline 12.31.2017 Projected scenarios - Dec.2018
Interest rate risk and monetary variation Probable Scenario 1 Scenario 2
.
Financial assets
Bonds and securities Low CDI/SELIC 219,663 14,827 11,115 7,424
Collaterals and escrow accounts Low CDI/SELIC 59,372 4,008 3,005 2,006
CRC transferred to the State Government of Paraná Low IGP-DI 1,516,362 68,236 51,177 34,118
Sectorial financial assets Low Selic 343,218 23,167 17,375 11,584
Accounts receivable related to the concession Low IPCA 4,510,122 169,981 127,486 84,991
Accounts receivable related to the concession compensation Undefined (a) 68,859 - - -
State of Paraná - Government Programs No risk 130,417 - - -
Mutual - related parties No risk 38,169 - - -
6,886,182 280,219 210,158 140,123
Financial liabilities
Loans and financing
Banco do Brasil High CDI (1,165,123) (78,646) (98,307) (117,969)
BNDES High TJLP (1,510,327) (101,947) (127,434) (152,921)
Promissory notes High CDI (529,919) (35,770) (44,712) (53,654)
Banco do Brasil - Distribution of Funds from BNDES High TJLP (118,373) (7,990) (9,988) (11,985)
Caixa Econômica Federal High TJLP (498) (34) (42) (50)
Other No risk (345,995) - - -
Debentures High CDI/SELIC (5,358,247) (361,682) (452,102) (542,523)
Debentures High IPCA (545,967) (21,511) (26,889) (32,267)
Debentures High TJLP (166,764) (11,257) (14,071) (16,885)
Suppliers - renegotiation of gas High IGP-M (73,076) (3,332) (4,165) (4,998)
Sectorial financial liabilities High Selic (283,519) (19,138) (23,922) (28,706)
Ordinary financing of taxes with the federal tax authorities High Selic (148,845) (10,079) (12,599) (15,118)
Pert High Selic (533,671) (35,991) (44,989) (53,986)
Payable related to concession High IGP-M (507,560) (23,145) (28,931) (34,717)
Payable related to concession High IPCA (47,394) (1,867) (2,334) (2,801)
. (11,335,278) (712,389) (890,485) (1,068,580)
(a) Risk assessment still requires ruling by the Granting Authority. In addition to the sensitivity analysis
required by CVM Resolution No. 475/2008, the Company evaluates its financial instruments considering the possible effects on profit
and loss and equity of the risks evaluated by Company management on the reporting date for the financial instruments, as recommended
by IFRS 7 - Financial Instruments. Based on the equity position and the notional value of the financial instruments held as of
December 31, 2017, it is estimated that these effects will approximate the amounts stated in the above table in the column for
the forecast probable scenario, since the assumptions used by the Company are similar to those previously described. 36.2.4
Electricity shortage risk Approximately 64% of installed capacity
in the country currently comes from hydroelectric generation, as informed by the Generation Information Bank of ANEEL, which makes
Brazil and the geographic region in which we operate subject to hydrological conditions that are unpredictable, due to non-cyclical
deviations of mean precipitation. Unsatisfactory hydrological conditions may cause, among other things, the implementation of comprehensive
programs of electricity savings, such as rationalization or even a mandatory reduction of consumption, which is the case of rationing. From 2014, the reservoirs of the Southeast/Midwest,
North and Northeast regions have been subject to adverse climate situations, leading agencies responsible for this industry to
adopt water resources optimization measures to guarantee full compliance with load. The economic crisis that the country is
going through has had a significant impact on the consumption of electricity, practically stagnating its growth in the last 4 years,
being decisive to avoid a greater difficulty in the full service of the market. Regarding short-term risk, the Electric
Power Industry Monitoring Committee - CMSE has been reporting a balance between energy supply and demand, and indices have been
kept within safety margins. The same position is adopted by ONS regarding the risk of deficit in the medium term, as stated in
the 2018-2022 Energy Operation Plan. Although dam storage levels are not ideal,
from the standpoint of regulatory agencies, when combined with other variables they are sufficient to keep the risk of deficit
within the safety margin established by the National Energy Policy Council - CNPE (maximum risk of 5%) in all subsystems. 36.2.5
Risk of GSF impacts The Energy Reallocation Mechanism (MRE)
is a system of redistribution of electric power generated, characteristic of the Brazilian electric sector, which has its existence
by the understanding, at the time, of the need for a centralized operation associated with a centrally calculated optimum price
known as PLD. Since generators have no control over their production, each plant receives a certain amount of virtual energy which
can be compromised through contracts. This value, which enables the registration of bilateral contracts, is known as Physical Guarantee
- GF and is also calculated centrally. Unlike PLD, which is calculated on a weekly basis, GF, as required by Law, is recalculated
every five years, with a limit of increase or decrease, restricted to 5% by revision or 10% in the concession period. The contracts need to be backed. This is
done, especially, through the allocation of power generated received from the MRE or purchase. The GSF is the ratio of the entire
hydroelectric generation of the MRE participants to the GF sum of all the MRE plants. Basically, the GSF is used to calculate how
much each plant will receive from generation to back up its GF. Thus, knowing the GSF of a given month the company will be able
to know if it will need to back up its contracts through purchases. Whenever GF multiplied by GF is less than
the sum of contracts, the company will need to buy the difference in the spot market. However, whenever GSF multiplied by GF is
greater than the total contracts, the company will receive the difference to the PLD. The low inflows recorded since 2014 as well
as problems with delays in the expansion of the transmission system have resulted in low GSF values, resulting in heavy losses
for the companies holding MRE participating hydroelectric projects. For plants with contracts in the Free Contracting
Environment - ACL, the main way to manage the low GSF risk is not to compromise the entire GF with contracts, approach currently
adopted by Copel. For the contracts in the ACR, Law 13,203/2015,
allowed the generators to contract insurance of the load, by means of payment of a risk premium. Copel adopted this approach to
protect contracts related to energy produced by Mauá, Foz do Areia, Santa Clara, Fundão, Baixo Iguaçu and Cavernoso
II Thermoelectric Plants. For the distribution segment, the effects
of the GSF are perceived in the costs of the contracts for availability, as well as in the costs associated with quota of Itaipu,
of Angra and the plants whose concessions were renewed in accordance with Law 12,783/2013. This is a financial risk, however, since
it guarantees the neutrality of energy purchase expenses through a tariff transfer. 36.2.6
Risk of non-renewal of concessions - generation and transmission Currently, the extension of generation,
transmission and distribution concessions covered by Articles 17, 19 and 22 of Law No. 9,074/1995 is governed by Law 12,783/2013.
However, extension is permitted after express acceptance of conditions of that Law, such as: (i) distribution and transmission
revenue determined according to criteria established by ANEEL; (ii) submission to service quality standards defined by ANEEL; (iii)
change from price remuneration to tariff calculated by ANEEL for each plant; and (iv) allocation of plant energy and capacity physical
guarantee shares to concessionaires and permission holders of distribution public utilities. Concessions of hydroelectric power generation,
electric power transmission and distribution may be extended at the discretion of the Concession Grantor, one single time, for
a period of up to 30 years. However, for concessions of thermoelectric power generation, extension period is limited to 20 years.
Decree 9,187 of November 1, 2017 regulates the extension of the thermoelectric power generation concessions set forth in Law 12,783. Current regulation also defines that the
concessionaire should request extension of concession of up to 60 months before the final contract date or after granting of concessions
to hydroelectric power generation and electric power transmission and distribution plants, and of up to 24 months for thermoelectric
plants. It was also defined that, if the concessionaire
opts to extend its concession, the Concession Grantor may advance effects of extension by up to 60 months counted as of contract
or grant date, and may also define initial tariff or revenue. On March 24, 2017 Copel GeT filed with ANEEL
its intention to extend the granting of the Figueira Hydroelectric Plant generation concession, emphasizing, however, that it will
sign the necessary contracts and / or amendments only after knowing and accepting the contractual terms and the rules that will
govern any process related to the extension of the grant. For the other plants of Copel GeT with concessions ending within a term
of ten years, the deadlines for the Company to inform about the extension or not of the generation concessions are shown below:
Plant Deadline for manifestation
HPP Gov. Bento Munhoz da Rocha Neto (Foz do Areia) 09.17.2018
HPP Apucaraninha 10.12.2020
HPP Chaminé 08.16.2021
HPP Guaricana 08.16.2021 These five plants represent a Physical Guarantee
of an average 620.69 MW. The Company will make analyses in the future
to decide on whether or not concessions should be extended in view of conditions imposed by the Concession Grantor, aiming at preserving
its profitability levels. In case extension is not brought forward,
the Concession Grantor will open a tender bid process for concessions of the auction or competition type, for up to 30 years, considering,
for tender bid judgment, the lowest tariff value and the highest offer to pay grant bonus. Copel GeT does not have any transmission
concession ending in the next ten years. 36.2.7
Risk of non-renewal of concessions - distribution of electricity On December 9, 2015, pursuant to the term
of Concession Agreement Amendment No. 46/1999 of Copel DIS, concession was extended, provided that quality and efficiency parameters
for provision of distribution services are met, measured by indicators that consider duration and frequency of service interruptions
(DECi and FECi) and efficiency in the Company’s economic and financial management. The fifth amendment to the concession agreement
imposes indexes of economic and financial efficiency and quality. Failure to comply with the indexes for two consecutive years
or any limits at the end of the first five years will result in the termination of the concession (clause 18, sub clause 1), observing
the agreement terms, specifically the right to full defense and reconsideration. Non-compliance with the global electricity supply
quality indicators (DEC and FEC) for two consecutive years or three times in five years, depending on ANEEL’s regulation,
may limit the payment of dividends or interest on capital (clause 2, sub clause 8), while the breach of the economic and financial
sustainability indicators may require a capital contribution from the controlling shareholders (clause 13, sub clause 4). From
the sixth year following the signing of the agreement, the breach of quality criteria for three consecutive years or of economic
and financial management criteria for two consecutive years will result in the opening of an expiration process (clause 12, sub
clause 14), causing the end of the concession. The following table sets out the targets
set for Copel DIS in the first five years of the renewal:
Quality (Limit Established) (a) Quality (Performed)
Year Economic and Financial Management DECi (b) FECi (b) DECi (c) FECi (c)
2016 13.61 9.24 10.80 7.14
2017 EBITDA ≥ 0 12.54 8.74 10.41 6.79
2018 EBITDA (-) QRR ≥ 0 (d) 11.23 8.24 - -
2019 {Net Debt / [EBITDA (-) QRR]} ≤ 1 / (0.8 * SELIC) (d) (e) 10.12 7.74 - -
2020 {Net Debt / [EBITDA (-) QRR]} ≤ 1 / (1.11 * SELIC) (d) (e) 9.83 7.24 - -
(a) According to Aneel’s Technical Note No. 0335/2015.
(b) DECi - Equivalent Time of Interruption Caused by Internal Source per Consumer Unit; and FECi - Equivalent Frequency of Interruption Caused by Internal Source per Consumer Unit.
(c) The DECi and FECi indicators are calculated by ANEEL and the performed data were not officially released for the year 2017
(d) QRR: Regulatory Reintegration Quota or Regulatory Depreciation Expense. This is the value defined in the most recent Periodical Tariff Review (RTP), plus the General Market Price Index (IGP-M) between the month preceding the RTP and the month preceding the twelve-month period of the economic and financial sustainability measurement.
(e) Selic: limited to 12.87% p.y. 36.2.8 Risk
of non-extension of the gas distribution concession As presented in Note 2.1.1, the expiration
date of the gas distribution concession of the subsidiary Compagás is under discussion with the concession grantor. In the event of non-extension of the concession,
Compagás will be entitled to compensation for investments made in the last 10 years prior to the end of the concession at
their depreciated replacement value, according to the contractual clause. 36.2.9
Risk of overcontracting and undercontracting of electricity In the current regulatory model, the agreement
for purchase of electric power by distributors is regulated by Law No. 10,484/2014 and Decree No. 5,163/2004, which determine that
distributors must purchase the volume required to serve 100% of their market through auctions on the Regulated Contacting Environment
- ACR. The contracting of the total output available
in the market is verified by observing the period comprising the calendar year, and the difference between the costs remunerated
by the tariff and those actually incurred on the power purchase are fully passed on to captive consumers as long as the Distributor
presents a contracting level between 100% and 105% of its market. However, if distributors determine contracting levels lower or
higher than the regulatory limits, there is the assurance of neutrality if it is identified that such violation derives from extraordinary
and unforeseen events that are not manageable by the buyer. In the last years, the distribution segment
has been exposed to a general overcontracting scenario, as most companies determined contracting levels higher than 105%. Considering
that several factors that have contributed to this situation are extraordinary and unavoidable by the distributors, such as the
involuntary allocation of physical guarantee quotas and the broad migration of consumers to the free market, the ANEEL and the
MME implemented a series of measures aiming at the migration of overcontracting. Between the years 2015 and 2016, we highlight: • Normative Resolution No. 700/2016,
which regulated the recognition of involuntary overcontracting arising from the reallocation of assured power quota of plants renewed
pursuant Law 12,783/2013; • Normative Resolutions No. 693/2015
and 727/2016, which regulated the New Energy and Decrease Clearing Facility (“Mecanismo de Compensação de Sobras
e Déficits - MCSD-EN”), for the contracts arising from new generation projects, which enabled the reallocation of energy
between distributors and generators; and • Normative Resolution No. 711/2016,
which established criteria a</t>
  </si>
  <si>
    <t>37. Related Party Transactions</t>
  </si>
  <si>
    <t>Related party transactions [abstract]</t>
  </si>
  <si>
    <t>Related Party Transactions</t>
  </si>
  <si>
    <t>Assets Liabilities Revenue Cost / Expense
Related parties / Nature of operation 12.31.2017 12.31.2016 12.31.2017 12.31.2016 12.31.2017 12.31.2016 12.31.2015 12.31.2017 12.31.2016 12.31.2015
Controlling shareholder
State of Paraná - dividends payable - - 85,710 83,786 - - - - - -
CRC Transfer (Note 8) 1,516,362 1,522,735 - - 90,712 188,918 217,722 - - -
"Luz Fraterna" Program (a) 168,405 167,674 - - - - - - - -
2014 World Cup construction work (Note 15.1.2) 14,266 14,266 - - - - - - - -
Morar Bem Paraná Program (Note 15.1.3) 261 24,985 - - 1,165 5,502 19,482 - - -
Remuneration and employ social security charges assigned (b) 56 302 - - - - - - - -
Telecommunication services (c) 28,750 48,794 - - 40,396 29,763 29,456 - - -
Sistema Meteorológico do Paraná - Simepar (d) - - - 164 - - - (1,752) (1,799) -
.
Entities with significant influence
BNDES and BNDESPAR - dividends payable (e) - - 59,366 57,218 - - - - - -
Financing (Note 23) - - 1,576,660 1,692,775 - - - (140,537) (149,794) (120,982)
Debentures - Compagás (Note 24) - - 42,675 61,786 - - - (5,242) (2,883) (3,347)
Debentures - wind farms (f) - - 281,448 295,188 - - - (30,540) (14,415) -
State of Paraná investee
Sanepar (c) (g) 24 32 - - 3,699 3,319 2,886 (1,783) (1,455) (1,409)
Dividends 12,095 16,817 - - - - - - -
Joint ventures
Voltalia São Miguel do Gostoso - mutual (Note 15.2) 38,169 28,968 - - 3,513 3,509 3,260 - - -
Dividends 1,032 1,032 - - - - - - - -
Costa Oeste Transmissora de Energia (h) (i) (j) (n) 206 72 59 73 1,034 848 726 (2,136) (3,072) (3,815)
Marumbi Transmissora de Energia (h) (j) (n) 500 285 37 55 3,690 4,085 1,264 (756) (900) (346)
- -
Caiuá Transmissora de Energia (h) (i) (j) 320 308 271 356 3,792 2,066 914 (13,700) (15,595) (14,481)
Dividends 1,991 1,991 - - - - - - - -
Integração Maranhense Transmissora (h) (j) - - 43 76 - - - (1,468) (1,910) (1,878)
Dividends 4,012 4,012 - - - - - - - -
Matrinchã Transmissora de Energia (h) (j) - - 220 326 - - - (6,636) (4,043) (444)
Dividends 36,840 23,213 - - - - - - - -
Transmissora Sul Brasileira (h) (j) - - 72 149 - - - (2,590) (3,593) (2,952)
Guaraciaba Transmissora de Energia (h) (j) - - 74 173 - - - (3,202) (966)
Dividends 11,541 5,512 - - - - - - - -
Paranaíba Transmissora de Energia (j) - - 159 - - - - (3,642) (283) -
Dividends 7,093 3,051 - - - - - - - -
Cantareira Transmissora de Energia - 2,146 1,224 - - - - - - - -
Mata de Santa Genebra Transmissão - 3,264 - - - - - - - - -
Associates
Dona Francisca Energética S.A. (k) - - 1,436 1,436 - - - (17,031) (16,949) (30,556)
.
Foz do Chopim Energética Ltda. (c) (h) 163 161 - - 2,063 2,178 1,913 - - -
Sercomtel S.A. Telecomunicações (c) (l) 3,778 3,430 - - 8,153 8,210 5,788 (4) (6) (6)
.
Key management staff
Fees and social security charges (Note 33.2) - - - - - - - (28,876) (26,021) (23,839)
Pension and healthcare plans (Note 25) - - - - - - - (1,690) (1,403) (2,380)
Other related parties
Fundação Copel (c) 38 52 - - 316 305 292 - - -
Administrative property rental - - 349 340 - - - (16,347) (13,519) (15,390)
Pension and healthcare plans (Note 25) - - 866,103 769,865 - - - - - -
.
Lactec (m) - - 1,762 1,743 - - - (15,912) (12,911) (14,752) a)
In the balance at December 31,
2017, the amount of R$115,890, recognized in the Parent Company, was settled, as described in Note 15.1.1. Of the remaining balance,
recognized in Copel DIS, R$43,384 was settled on March 23, 2018. b)
c)
d)
e)
f)
g)
h)
i)
j)
k)
l)
m)
n)
The values resulting from operating activities
of Copel DIS with related parties are billed at the rates approved by ANEEL. 37.1 Guarantees and endorsements awarded to related
parties Sureties and guarantees granted by Copel
to its subsidiaries for financing and debentures are informed in Notes 23 and 24. Copel provided financial guarantees, in
the form of corporate bond, for power purchase agreements made by Copel GeT, in the total amount of R$3,645 and made by Copel Energia,
in the amount of R$49,584. Sureties and guarantees granted by Copel
and Copel GeT for financing, debentures and insurance contracts of joint ventures are shown below:
Amount
Date Final Amount Balance Interest endorsement/
Company Operation issued maturity approved 12.31.2017 % security
(1) Caiuá Transmissora Financing 12.23.2013 02.15.2029 84,600 71,508 49.0 35,039
(2) Guaraciaba Transmissora Financing 09.28.2016 01.15.2031 440,000 421,433 49.0 206,502
(3) Integração Maranhense Financing 12.30.2013 02.15.2029 142,150 116,995 49.0 57,328
(4) Mata de Santa Genebra Financing 11.30.2017 07.15.2033 1,018,500 703,897 50.1 352,652
(5) Matrinchã Transmissora Financing 12.27.2013 05.15.2029 691,440 567,796 49.0 278,220
(6) Matrinchã Transmissora Debentures 05.15.2016 06.15.2029 180,000 193,088 49.0 94,613
(7) Paranaíba Transmissora Financing 10.21.2015 10.15.2030 606,241 582,452 24.5 142,701
(8) Paranaíba Transmissora Debentures 01.15.2017 03.15.2028 120,000 109,644 24.5 26,863
(9) Voltalia São Miguel do Gostoso Part. S.A. (a) Debentures 01.15.2016 12.15.2028 57,000 53,328 49.0 26,131
(10) Usina de Energia Eólica Carnaúba S.A. (a) Financing 08.24.2015 11.15.2031 74,000 53,975 49.0 26,448
(11) Usina de Energia Eólica Reduto S.A. (a) Financing 08.24.2015 11.15.2031 70,000 53,969 49.0 26,445
(12) Usina de Energia Eólica Santo Cristo S.A. (a) Financing 08.24.2015 11.15.2031 74,000 50,605 49.0 24,796
(13) Usina de Energia Eólica São João S.A. (a) Financing 08.24.2015 11.15.2031 68,000 51,425 49.0 25,198
(14) Cantareira Transmissora de Energia Financing 12.28.2016 09.15.2032 426,834 439,192 49.0 215,204
1,538,140
(a) Subsidiaries of Voltália São Miguel do Gostoso I Participações S.A.
Financial institution (fund provider):
BNDES: (1) (2) (3) (4) (5) (7) (10) (11) (12) (13) (14)
Allocation:
Investment Program and/or Working capital.
Endorsement/Security:
Provided by Copel Geração e Transmissão: (1) (3);
Provided by Copel: (2) (4) (5) (6) (7) (8) (9) (10) (11) (12) (13) (14)
Securities offered for the transaction:
Pledge of shares of Copel Geração e Transmissão proportional to the interest in projects.
Performance bond Final Amount % endorsement Amount
Company maturity Insured Copel GeT endorsement
Matrinchã Transmissora 03.31.2019 90,000 49.0 44,100
Guaraciaba Transmissora 04.30.2019 47,000 49.0 23,030
Paranaíba Transmissora 07.26.2018 48,000 24.5 11,760
Mata de Santa Genebra 05.26.2018 78,300 50.1 39,228
Cantareira Transmissora 11.30.2018 31,200 49.0 15,288
133,406</t>
  </si>
  <si>
    <t>38. Commitments</t>
  </si>
  <si>
    <t>Commitments</t>
  </si>
  <si>
    <t>Commitments related to long-term contracts
not yet incurred, and therefore not recognized in the financial statements, are as follows:
12.31.2017
Energy purchase and transportation contracts 118,588,046
Additions to property, plant and equipment
Construction of transmission lines and substations 292,601
Construction of HPP Colíder power plant 42,653
Construction of HPP Baixo Iguaçu 193,156
Construction of Cutia wind farm 701,191
Telecommunications works 131,557
Additions to intangible assets 161,337
Gas purchase contracts 54,670</t>
  </si>
  <si>
    <t>39. Insurance</t>
  </si>
  <si>
    <t>Insurance</t>
  </si>
  <si>
    <t>Details by risk type and effectiveness date
of the main policies can be seen below.
End Insured
Policy of term amount
Nominated Risks 08.24.2018 2,172,442
Operational risks - HPP Governador Jayme Canet Junior 11.23.2018 799,290
Operational risks - UEG Araucária (a) 05.31.2018 725,286
Operational risks - Brisa Potiguar 06.27.2018 720,713
Fire - Company - owned and rented facilities 08.24.2018 597,716
Operational risks - São Bento 06.27.2018 449,928
Legal guarantee - Office of the General Counsel to the National Treasury 05.11.2018 291,396
Multi-risk - Elejor 03.11.2019 197,800
D&amp;O Insurance (a) 03.28.2019 82,700
Aviation insurance (hull and civil liability) (a) 01.30.2019 80,197
(a) The values of the insured of operating risks - UEG Araucária and Seguro Aeronáutico have been translated from USD into BRL,
with the current rate R$3.3080, as of 12.31.2017. In addition to the related insurance,
the Company contract other insurance policies with lower values, such as: general civil liability, payment guarantee, several
risks, national and international transportation and life insurance. The guarantee insurance contracted by the
subsidiaries, joint ventures and associates have Copel and/or Copel GeT as guarantor, within the limits of their participation
in each project.</t>
  </si>
  <si>
    <t>40. Additional Information to the Statement of Cash Flows</t>
  </si>
  <si>
    <t>Additional Information To Statement Of Cash Flows</t>
  </si>
  <si>
    <t>Additional Information to the Statement of Cash Flows</t>
  </si>
  <si>
    <t>40.1 Non-cash transactions The balance of other temporary investments
increased significantly in its movement due to the transfer from investments - jointly-controlled enterprises. Such increase arose
from the accounting reclassification of Sanepar’s common shares, owned by Copel Energia, assessed at R$73,361, in accordance
with NE 18.4. As presented in Note 19.2, the additions
to property, plant and equipment reached R$1,318,336. Of this amount, R$123,268 (R$35,474 in 2016 and R$19,961 in 2015), represent
the portion of installment purchases not settled through the end of the year. Such amount also comprises R$14,122 related to capital
increases paid up through projects, in special purpose entities controlled by Cutia Empreendimentos Eólicos S.A. In turn, as mentioned in Notes 20.1,
20.3 and 20.4, the additions to intangible assets totaled R$778,386. Of this amount, R$30,312 (R$58,165 in 2016 and R$48,611 in
2015), is equivalent to the installment of term purchases and has not yet been paid until the end of the year. The mentioned transactions did not involve
cash and, for this reason, are not being presented in the statement of cash flows.</t>
  </si>
  <si>
    <t>41. Subsequent Events</t>
  </si>
  <si>
    <t>Subsequent Events</t>
  </si>
  <si>
    <t>41.1 Cantareira Transmissora de Energia S.A. On February 3, 2018 transmission line Estreito
- Fernão Dias (500 kV) became operational one month in advance of the expected go-live. This project is owned by SPE Cantareira
(49% Copel GeT). The line, initially expected to become operational
in March 2018, is 342 kilometers long and runs through the states of São Paulo and Minas Gerais, and more than 29 cities.
The project will allow a further exchange of power, contributing to the operating security and reliability of the national electric
system. 41.2 Debentures On January 19, 2018 Copel completed the
7 th 41.3 Surety provided to related parties Copel provided surety for issue of debentures
of jointly-controlled project Cantareira Transmissora de Energia on January 9, 2018. The Company issued 100,000 non-convertible
debentures at a par value of R$1, in the total amount of R$100,000, with final maturity on August 15, 2032, amortization and interest
in 28 bi-annual installments beginning February 15, 2019. Debentures will earn bi-annual interest corresponding to the change in
IPCA, plus surtax of 6.9094% p.a. Funds raised will be used to implement the project. 41.4 UEG Araucária - Execution of gas agreement On January 31, 2018 a fuel supply agreement
was entered into by and between Petróleo Brasileiro S.A. - Petrobras and UEG Araucária Ltda. The agreement will be effective
until December 31, 2018 and provides for supply of up to 2,190,000 cubic meters of natural gas a day, with no take-or-pay requirement .
41.5 Revision of physical guarantee The Concession Grantor revised the Physical
Guarantee of the following power plants through MME Ordinance 178 of May 3, 2017 with effects from January 1, 2018:
Installed Physical guarantee Physical guarantee
Installed Physical power (proportional (proportional
power guarantee (proportional average MW) average MW)
Projects (MW) (average MW) Ownership average MW) up to 12.31.2017 as from 2018
HPP Gov. José Richa (Salto Caxias) 1240.0 605.6 100% 1240.0 605.0 605.6
HPP Gov. Ney Aminthas de Barros Braga (Segredo) 1260.0 578.5 100% 1260.0 603.0 578.5
HPP Gov. Bento Munhoz da Rocha Netto (Foz do Areia) 1676.0 603.0 100% 1676.0 576.0 603.3
HPP Dona Francisca 125.0 76.0 23% 28.8 18.0 17.5
HPP Santa Clara e HPP Fundão 240.3 133.0 70% 168.2 94.8 93.1
Net efect 1.2
41.6 Recognition of tax credit On February 14, 2018 the Brazilian Federal
Revenue Office recognized tax credit for the restated amount of R$80,226 in favor of the Company regarding the discussion of tax
levy on Pasep from July 1988 to July 1995, in connection with the effects of Federal Senate Resolution 49, of October 9, 1995,
which suspended the effects of Decree-Laws 2,445/1988 and 2,449/1988, deemed to be unconstitutional by the Federal Supreme Court. 41.7 Promissory Notes On May 11, 2018, Copel GeT carried out the fourth
issuance of Promissory Notes, for public distribution according to CVM Instruction No. 566/2015, Law No. 6,385/1976, CVM Instruction
No. 476/2009 and other legal and regulatory applicable resolutions. Were issued 100 Promissory Notes, with par value of R$6,000,
in the total amount of R$600,000. and maturity at 11.11.2018. The Promissory Notes will earn interest corresponding to the accumulated
variation of 114.5% of the daily average rates of the Interbank Deposits - DI. A Copel corporate guarantee was provided for this
transaction. The amounts raised will be used in refinancing the debts and reinforcement of working capital of Copel GeT.</t>
  </si>
  <si>
    <t>42. Condensed Unconsolidated Financial Information of Companhia Paranaense de Energia – Copel</t>
  </si>
  <si>
    <t>Condensed Unconsolidated Financial Information Of Companhia Paranaense De Energia Copel</t>
  </si>
  <si>
    <t>Condensed Unconsolidated Financial Information of Companhia Paranaense de Energia – Copel</t>
  </si>
  <si>
    <t xml:space="preserve">Since the condensed unconsolidated financial
information required by Rule 12-04 of Regulation S-X is not required under IFRS issued by the International Accounting Standards
Board - IASB, such information was not included in the original financial statements filed with the Brazilian Securities and Exchange
Commissions – CVM in April 12, 2017. In order to attend the specific requirements of the Securities and Exchange Commission
(the “SEC”), Management has incorporated the condensed unconsolidated information in these financial statements as
part of the Form 20-F. The condensed unconsolidated financial information of Companhia Paranaense de Energia - Copel, as of December
31, 2017 and 2016 and for each of the two years in the period ending on December 31, 2017, presented herein were prepared considering
the same accounting policies as described in Note 3 and 4 to Company’s consolidated financial statements. (a) Condensed statements of financial
position as of December 31, 2017 and 2016
ASSETS 12.31.2017 12.31.2016 Restated
12.31.2015 Restated
Current assets
Cash and cash equivalents 56,833 46,096 25,653
Bonds and securities 90 149 168
Collaterals and escrow accounts 129 128 132
Dividends receivables 459,464 485,263 488,187
CRC transferred to the State Government of Paraná 167,109 - 111,663
Other current receivables 8,287 8,736 13,018
Income tax and social contribution 14,055 41,899 154,077
Other current recoverable taxes 276 197 -
Related parties 292,051 116,020 447
998,294 698,488 793,345
Noncurrent assets
Other temporary investments 18,727 408,297 -
CRC transferred to the State Government of Paraná 1,349,253 1,522,735 1,271,579
Judicial deposits 119,167 153,932 267,411
Income Tax and Social Contribution 158,808 153,216 79,144
Deferred income tax and social contribution 102,236 47,462 100,919
Other noncurrent recoverable taxes 15 15 15
Related parties 219,426 220,661 297,237
1,967,632 2,506,318 2,016,305
Investments 14,987,607 13,965,892 14,057,384
Property, Plant and Equipment, net 830 630 455
Intangible Assets 1,603 3,168 3,046
16,957,672 16,476,008 16,077,190
TOTAL ASSETS 17,955,966 17,174,496 16,870,535
LIABILITIES 12.31.2017
12.31.2016 Restated
12.31.2015 Restated
Current liabilities
Payroll, social charges and accruals 6,977 5,573 15,436
Related parties 3,936 - -
Suppliers 2,096 2,225 2,602
Income tax and social contribution payable 2,467 - -
Other taxes due 476 412 32,617
Loans and financing 322,092 453,288 61,788
Debentures 339,341 351,148 19,497
Dividends payable 267,988 256,426 310,020
Post-employment benefits 57 188 21
Other accounts payable 249 579 232
Provisions for legal claims 112,000 - -
1,057,679 1,069,839 442,213
Noncurrent liabilities
Other taxes due 2,365 2,075 1,466
Loans and financing 664,020 562,072 969,412
Debentures 876,140 665,951 996,590
Post-employment benefits 3,995 3,517 7,795
Other accounts payable 830 - -
Provisions for legal claims 143,095 152,944 290,520
1,690,445 1,386,559 2,265,783
Equity
Attributable to controlling shareholder's
Share capital 7,910,000 7,910,000 6,910,000
Equity valuation adjustments 895,601 998,466 1,177,372
Legal reserves 844,398 792,716 744,784
Retained earnings 5,557,843 5,016,916 5,330,383
15,207,842 14,718,098 14,162,539
Total liabilities and equity 17,955,966 17,174,496 16,870,535 (b) Condensed statements of operations
for the years ended December 31, 2017, 2016 and 2015
12.31.2017 12.31.2016 12.31.2015
Restated Restated
Other operating revenues (expenses)
General and administrative expenses (59,601) (107,761) (123,717)
Other operating income (68,788) 231,651 (3,586)
Equity in earnings of investees 1,291,434 839,853 1,302,435
1,163,045 963,743 1,175,132
PROFIT BEFORE FINANCIAL RESULTS AND TAXES 1,163,045 963,743 1,175,132
Financial income (expenses)
Financial income 181,312 321,056 245,347
Financial expenses (327,855) (334,113) (314,101)
(146,543) (13,057) (68,754)
Operating profit 1,016,502 950,686 1,106,378
Income tax and social contribution
Income tax and social contribution (36,803) (4,882) (217)
Deferred income tax and social contribution 53,927 (50,032) 3,388
17,124 (54,914) 3,171
Net income for the period 1,033,626 895,772 1,109,549
Basic and diluted net earning per share attributed do parent company shareholders - in reais
Common shares 3.6075 3.1265 3.8726
Class A preferred shares 3.9683 3.4390 4.2599
Class B preferred shares 3.9683 3.4390 4.2597 (c) Condensed statement of comprehensive
income for the years ended December 31, 2017, 2016 and 2015
12.31.2017 12.31.2016 Restated 12.31.2015 Restated
NET INCOME 1,033,626 895,772 1,109,549
Other comprehensive income
Items that will never be reclassified to profit or loss
Gain (losses) on actuarial liabilities
Post-employment benefits 18 6,460 2,050
Post-employment benefits - equity (29,567) (63,913) 289,082
Taxes on other comprehensive income (7) (2,196) (696)
Items that may be reclassified to profit or loss
Adjustments related to financial assets classified as available for sale 11,661 3,612 412
Adjustments related to financial assets classified as available for sale - equity 9,554 - -
Taxes on other comprehensive income (3,965) (1,229) 1
Realization - gain on financial assets, net of taxes (9,355) - -
Realization - gain on financial assets - equity (9,554) - -
Total comprehensive income, net of taxes (31,215) (57,266) 290,849
TOTAL COMPREHENSIVE INCOME 1,002,411 838,506 1,400,398 (d) Condensed statements of cash flows
for the years ended December 31, 2017, 2016 and 2015
12.31.2017 12.31.2016 12.31.2015
Net cash generated from operating activities 440,406 1,905,189 1,455,819
Cash flow from investing activities
Financial investments 24 23 (148)
Loans and financing granted to related parties (251,856) (87,272) (36,800)
Receipt of loans and financing granted to related parties 124,122 5,112 15,359
Disposal of investments 397,572 - -
Additions in investments (574,347) (1,489,563) (1,235,576)
Capital reduction of investees. 170,000 - -
Additions to property, plant and equipment (282) (224) (134)
Additions to intangible (499) (122) (292)
Net cash generated from (used in) investing activities (135,266) (1,572,046) (1,257,591)
Cash flow from financing activities
Loans and financing obtained from third parties 77,000 - 640,005
Issue of Debentures 520,000 - -
Amortization of principal - loans and financing (83,000) (6,000) (606,000)
Amortization of principal - debentures (333,300) - -
Dividends and interest on capital paid (475,103) (306,700) (241,442)
Net cash used in financing activities (294,403) (312,700) (207,437)
Total effects on cash and cash equivalents 10,737 20,443 (9,209)
Cash and cash equivalents at the beginning of the period 46,096 25,653 34,862
Cash and cash equivalents at the end of the period 56,833 46,096 25,653
Change in cash and cash equivalents 10,737 20,443 (9,209)
(e) Restatement of comparative balances The impact of the restatement described in note
4.1 above in the Holding’s condensed financial statements was the decrease in “Investments”, recognized in “Equity
in Earnings of Investees”. Based on the guidelines of IAS 8 - Accounting
Policies, Changes in Accounting Estimates and Correction of Errors, the Statements of financial position, Statements of operations
and of Comprehensive income are being restated for comparison purposes:
12.31.2016 As previously stated Adjustments Restated
STATEMENTS OF FINANCIAL POSITION
Assets 17,320,563 (146,067) 17,174,496
Noncurrent assets 16,622,075 (146,067) 16,476,008
Investments 14,111,959 (146,067) 13,965,892
Liabilities 17,320,563 (146,067) 17,174,496
Equity 14,864,165 (146,067) 14,718,098
Attributable to controlling shareholder's 14,864,165 (146,067) 14,718,098
Profit retention reserve 5,162,983 (146,067) 5,016,916
STATEMENTS OF INCOME
Operational expenses / income 1,026,621 (62,878) 963,743
Equity in earnings of investees 902,731 (62,878) 839,853
Profit before financial results and taxes 1,026,621 (62,878) 963,743
Financial results (13,057) - (13,057)
Operating profit 1,013,564 (62,878) 950,686
Income tax and social contribution (54,914) - (54,914)
Net income 958,650 (62,878) 895,772
STATEMENTS OF COMPREHENSIVE INCOME
Total comprehensive income, net of taxes (57,266) - (57,266)
comprehensive income 901,384 (62,878) 838,506
12.31.2015 As previously stated Adjustments Restated
STATEMENTS OF FINANCIAL POSITION
Assets 16,953,724 (83,189) 16,870,535
Noncurrent assets 16,160,379 (83,189) 16,077,190
Investments 14,140,573 (83,189) 14,057,384
Liabilities 16,953,724 (83,189) 16,870,535
Equity 14,245,728 (83,189) 14,162,539
Attributable to controlling shareholder's 14,245,728 (83,189) 14,162,539
Profit retention reserve 5,413,572 (83,189) 5,330,383
STATEMENTS OF INCOME
Operational expenses / income 1,258,321 (83,189) 1,175,132
Equity in earnings of investees 1,385,624 (83,189) 1,302,435
Profit before financial results and taxes 1,258,321 (83,189) 1,175,132
Financial results (68,754) - (68,754)
Operating profit 1,189,567 (83,189) 1,106,378
Net income 1,192,738 (83,189) 1,109,549
STATEMENTS OF COMPREHENSIVE INCOME
Total comprehensive income, net of taxes 290,849 - 290,849
comprehensive income 1,483,587 (83,189) 1,400,398 During the years ended December 31, 2017, 2016
and 2015, we received R$669,179, R$2,006,220 and R$1,738,989, respectively, from dividends and interest on own capital paid by
our investees. Additional disclosures relating to Companhia Paranaense de Energia - Copel unconsolidated condensed financial information
presented above are as follows: • Related Parties
12.31.2017 12.31.2016
Noncurrent assets
Estado do Paraná 130,156 130,156
Copel Distribuição 89,296 90,640
Copel Telecomunicações 5,189 85,421
Eólicas 221,327 -
Structure sharing 27,273 1,496
Voltalia 38,169 28,968
Structure sharing 67 -
Total 511,477 336,681 • Investments
12.31.2017 12.31.2016 01.01.2016
Restated Restated
Copel Geração e Transmissão 8,409,370 7,966,750 6,843,029
Copel Distribuição 5,452,703 4,805,981 5,603,673
Copel Telecomunicações 483,195 446,155 508,874
Copel Energia 133,511 269,870 252,074
Compagas 202,857 152,811 150,851
UEG Araucária 89,240 89,314 151,471
Other investments 85,549 99,084 84,959
14,856,425 13,829,965 13,594,931
The information regarding joint ventures,
associates and other investments are presented in note 18.1 – Changes in investments. • Dividends receivable
12.31.2017 12.31.2016
Investees and subsidiaries
Copel Geração e Transmissão 297,500 261,686
Copel Distribuição 98,967 149,500
Copel Telecomunicações 15,405 28,910
Copel Comercialização 3,717 6,763
Compagas 7,942 600
Elejor 16,838 8,596
UEG Araucária 6,143 6,143
Nova Asa Branca I 114 114
Nova Asa Branca II 157 157
Nova Asa Branca III 75 75
Nova Eurus IV 48 48
Santa Maria 186 186
Santa Helena 214 214
Ventos de Santo Uriel 235 235
Joint Ventures
Voltália 1,032 1,032
Other investments
Sanepar 10,087 20,275
Other investments 804 729
459,464 485,263 • Reserve for risks
12.31.2017 12.31.2016
Regulatory 15,042 15,121
Labor 518 18
Civil 135,422 20,578
Tax Claim 104,113 117,227
255,095 152,944
• Restriction of transfer of
funds from subsidiaries In addition, Copel GeT has certain financing
agreements with the Brazilian National Development Bank (“BNDES”) under which BNDES approval is required for Copel
GeT to pay cash dividends exceeding 30% of its net profit. Since BNDES has always approved Copel GeT’s requests to pay cash
dividends in excess of 30% of its net profit and this restriction has not affected Copel GeT’s ability to pay cash dividends
or parent company’s ability to meet its cash obligations, management deemed it to be a perfunctory clause. As of December 31, 2017, total restricted
subsidiaries net assets amount to R$14,370,004 composed as follows:
12.31.2017 12.31.2016 01.01.2016
Restated Restated
Copel Geração e Transmissão S.A. 8,409,370 7,966,750 6,843,029
Copel Distribuição S.A. 5,452,703 4,805,981 5,603,673
UEG Araucária Ltda. 446,204 446,576 754,254
Centrais Elétricas Rio Jordão - Elejor 61,727 79,701 74,000
Total 14,370,004 13,299,008 13,274,956 </t>
  </si>
  <si>
    <t>4. Significant Accounting Policies (Policies)</t>
  </si>
  <si>
    <t>Significant Accounting Policies Policies</t>
  </si>
  <si>
    <t>Restatement of Comparative Balances</t>
  </si>
  <si>
    <t xml:space="preserve">The Company’s management adjusted
the consolidated financial statements at December 31, 2016 and December 31, 2015 as follows: 4.1.1
Investments During the preparation of our unaudited
consolidated interim financial information as of September 30, 2017, the Company's Management identified an investment by its indirect
subsidiary UEG Araucária Ltda. in a Multimarket Investment Fund, which held shares of other investment funds that in turn
invested in a private company, whose main asset was a real estate development. As of September 30, 2017, such investment corresponded
to R$157,079 and was recognized under “Bonds and Securities”, in current assets, because, according to information
delivered by the management of UEG Araucária to the Company’s Management, that investment was made in a wholly-owned
fund, whose benchmark was 103.5% of the CDI (Interbank Deposit Certificate) rate and that was composed of shares issued by other
investment funds and government bonds, with immediate liquidity and that were available for sale. This investment amounted to R$165,749
as of December 31, 2016 and R$111,760 as of December 31, 2015, and was also recognized under “Bonds and Securities”. In order to determine the value of such
investment and its accounting classification, as well as the extent of any possible impact, the Company's Management used independent
appraisers and legal advisers in accordance with best governance practices, including an internal investigation into the circumstances
of the investment. The valuation has already been concluded and the investigations are in their final stage. These investigations
found that the investment occurred strictly in the UEG Araucária and violated Copel’s investment policy, which authorizes
investments in wholly-owned investment funds only to the extent such funds invest exclusively in bonds issued by the Brazilian
federal government or by financial institutions controlled by the Brazilian federal government. Based on the information available during
the preparatioan of the consolidated financial statements for 2017, we concluded that it is necessary to recognize a provision
for the impairment of the investment in light of its specific characteristics, including the status of its underlying real estate
development and the outlook for its future cash flow generation. We also determined that this provision should have been recorded
in prior years because the information known during the preparation of those consolidated financial statements was already available
at that time and should have been considered in preparing the consolidated financial statements for 2016 and 2015. In the course of preparing our consolidated
financial statements, were analyzed all legal and corporate documents of the investment fund and it was concluded that from July
2015, UEG Araucária started to have significant influence in the private company, even though indirectly. Thus, from July
2015, the remaining balance of the investment, until then classified as a financial instrument measured by its fair value, became
measured and disclosed as an associate, and the effects of the change in the asset classification were recorded in the company's
profit or loss of that year. Supported by a report prepared in March
2018 by independent appraisers engaged by Copel, the Company's Management determined the fair value of the financial instrument
as of July 2015, identifying the necessity to reduce the asset by R$99,031, with the corresponding increase in financial expenses.
From then on, the remaining balance, became an investment in an associate, was decreased by an additional provision for devaluation
of R$4,955, with the corresponding decrease in equity in earnings of investees in the consolidated financial statements for the
fiscal year ended December 31, 2015. Accordingly, the total reduction on January 1, 2016 was R$103,986. In the consolidated financial statements
for the fiscal year ended December 31, 2016, additional provision for devaluation of R$52,201, of which R$55,284 was the result
of equity in earnings of investees, R$4,300 as financial expense and R$7,383 as financial income. Hence, the consolidated financial statements
at December 31, 2016 and December 31, 2015, presented for comparative purposes, have been restated so that the remaining balances
of these investment, in the amounts of R$9,562 at December 31, 2016 and R$7,774 at December 31, 2015 were also reclassified to
non-current assets, as Investments. 4.1.2
Provisions for legal claims - CVA tax regime In 2017 Copel recognized prior period adjustments
to the account of provisions related to tax litigation due to the taxation of the Sectorial financial assets and liabilities currently
classified as Sectorial financial assets and liabilities. The impact of these adjustments represents at December 31, 2016 an increase
by R$31,995 in Financial expenses versus Provision for legal claims, in noncurrent liabilities, and an increase by R$10,878 in
Deferred income tax and social contribution in the income statement versus Deferred taxes, in noncurrent assets. The loss for the
year incurred by Copel increased by R$21,117. 4.1.3
Effects of restatement of comparative balances Based on the guidelines of IAS 8 - Accounting
Policies, Changes in Accounting Estimates and Correction of Errors, the Statements of Financial Position and Statements of Income,
of Comprehensive Income, of Changes in Equity and of Cash Flows are being restated for comparison purposes:
12.31.2016 As previously stated Adjustments Restated
STATEMENTS OF FINANCIAL POSITION
Assets 30,434,209 (145,309) 30,288,900
Current assets 4,402,990 (165,749) 4,237,241
Bonds and securities 302,398 (165,749) 136,649
Noncurrent assets 26,031,219 20,440 26,051,659
Deferred income tax and social contribution 803,477 10,878 814,355
Investments 2,334,950 9,562 2,344,512
Liabilities 30,434,209 (145,309) 30,288,900
Noncurrent liabilities 9,622,727 31,995 9,654,722
Provisions for legal claims 1,241,343 31,995 1,273,338
Equity 15,155,446 (177,304) 14,978,142
Attributable to controlling shareholder's 14,864,165 (146,067) 14,718,098
Profit retention reserve 5,162,983 (146,067) 5,016,916
Attributable to non-controlling interest 291,281 (31,237) 260,044
STATEMENTS OF INCOME
Operational expenses / income (823,536) (55,284) (878,820)
Equity in earnings of investees 221,695 (55,284) 166,411
Profit before financial results and taxes 2,044,102 (55,284) 1,988,818
Financial results (565,744) (28,912) (594,656)
Financial income 896,553 7,383 903,936
Financial expenses (1,462,297) (36,295) (1,498,592)
Operating profit 1,478,358 (84,196) 1,394,162
Income tax and social contribution (530,568) 10,878 (519,690)
Deferred income tax and social contribution 58,754 10,878 69,632
Net income 947,790 (73,318) 874,472
Attributed to controlling shareholders 958,650 (62,878) 895,772
Attributed to non-controlling interest (10,860) (10,440) (21,300)
STATEMENTS OF COMPREHENSIVE INCOME
Total comprehensive income, net of taxes (57,201) - (57,201)
Comprehensive income 890,589 (73,318) 817,271
Attributed to controlling shareholders 901,384 (62,878) 838,506
Attributed to non-controlling interest (10,795) (10,440) (21,235)
STATEMENTS OF CHANGES IN EQUITY
Net income 947,790 (73,318) 874,472
Equity 15,155,446 (177,304) 14,978,142
STATEMENTS OF CASH FLOWS
Cash flows from operational activities 1,476,818 - 1,476,818
Net income 947,790 (73,318) 874,472
Unrealized monetary and exchange variations - net 1,142,316 28,912 1,171,228
Deferred income tax and social contribution (58,754) (10,878) (69,632)
Equity in earnings of investees (221,695) 55,284 (166,411)
Cash flows from investment activities (2,511,075) - (2,511,075)
Cash flows from financing activities 535,603 - 535,603
Change in cash and cash equivalents (498,654) - (498,654)
Basic and diluted earnings per share attributable to
shareholders of parent company:
Common shares 3.34587 (0.21946) 3.12641
Class “A” preferred shares 3.68045 (0.24139) 3.43906
Class “B” preferred shares 3.68045 (0.24139) 3.43906
12.31.2015 As previously stated Adjustments Restated
STATEMENTS OF FINANCIAL POSITION
Assets 28,947,657 (103,986) 28,843,671
Current assets 6,933,397 (111,760) 6,821,637
Bonds and securities 406,274 (111,760) 294,514
Noncurrent assets 22,014,260 7,774 22,022,034
Investments 2,224,710 7,774 2,232,484
Liabilities 28,947,657 (103,986) 28,843,671
Equity 14,584,478 (103,986) 14,480,492
Attributable to controlling shareholder's 14,245,728 (83,189) 14,162,539
Profit retention reserve 5,413,572 (83,189) 5,330,383
Attributable to non-controlling interest 338,750 (20,797) 317,953
STATEMENTS OF INCOME
Operational expenses / income (1,020,077) (4,955) (1,025,032)
Equity in earnings of investees 92,545 (4,955) 87,590
Profit before financial results and taxes 2,126,451 (4,955) 2,121,496
Financial results (328,671) (99,031) (427,702)
Financial expenses (1,098,298) (99,031) (1,197,329)
Operating profit 1,797,780 (103,986) 1,693,794
Net income 1,265,551 (103,986) 1,161,565
Attributed to controlling shareholders 1,192,738 (83,189) 1,109,549
Attributed to non-controlling interest 72,813 (20,797) 52,016
STATEMENTS OF COMPREHENSIVE INCOME
Total comprehensive income, net of taxes 291,344 - 291,344
Comprehensive income 1,556,895 (103,986) 1,452,909
Attributed to controlling shareholders 1,483,587 (83,189) 1,400,398
Attributed to non-controlling interest 73,308 (20,797) 52,511
STATEMENTS OF CHANGES IN EQUITY
Net income 1,265,551 (103,986) 1,161,565
Equity 14,584,478 (103,986) 14,480,492
STATEMENTS OF CASH FLOWS
Cash flows from operational activities 1,320,728 - 1,320,728
Net income 1,265,551 (103,986) 1,161,565
Unrealized monetary and exchange variations - net 617,197 99,031 716,228
Equity in earnings of investees (92,545) 4,955 (87,590)
Cash flows from investment activities (1,951,618) - (1,951,618)
Cash flows from financing activities 1,371,486 - 1,371,486
Change in cash and cash equivalents 740,596 - 740,596
Basic and diluted earnings per share attributable to
shareholders of parent company:
Common shares 4.16287 (0.29034) 3.87253
Class “A” preferred shares 4.57807 (0.31817) 4.25990
Class “B” preferred shares 4.56917 (0.30938) 4.25979 </t>
  </si>
  <si>
    <t>Basis of Consolidation</t>
  </si>
  <si>
    <t>4.2.1
Calculation of equity in earnings of investees Payment of dividends decreases the carrying
value of investments. When required, for calculation of equity
in earnings of investees, the investees' financial statements are adjusted to adapt their policies to the Parent Company's accounting
policies. 4.2.2
Subsidiaries The subsidiaries are entities to which the
investor is exposed to, or has a right over the variable returns arising from its involvement with them and has the ability to
affect those returns exerting its power over the entities. The financial statements of the subsidiaries
are included in the consolidated financial statements as from the date they start to be controlled by the Company until the date
such control ceases. The balances of the subsidiaries’
assets and liabilities, and profit or loss, are consolidated and transactions between consolidated companies are eliminated. 4.2.3
Interest of non-controlling shareholders Non-controlling interest is presented in
equity, separately from the equity attributable to the Parent Company's shareholders. Profits, losses and other comprehensive income
are also allocated separately from the ones allocated to the Parent Company's shareholders, even if this results in non-controlling
interest having a deficit balance. 4.2.4
Joint ventures and associates Joint ventures are entities over which the
Company, subject to an agreement, has the ability to affect returns exerting its power in conjunction with other parties, irrespective
of the percentage of interest in the voting capital. Associates are entities over which the Company
exerts significant influence regarding financial and operational decisions, without control. When the share in losses of a joint venture
or associate equals or exceeds the accounting balance of the investor’s equity interest in the investee, the investor should
discontinue the recognition of its share in future losses. Additional losses will be considered, and a liability will be recognized,
only if the investor incurs legal or constructive obligations, or performs payments on behalf of the investee. Should the investee
subsequently determine profits, the investor should resume the recognition of its interest in these profits only after the point
at which the portion to which it is entitled to in these subsequent profits equals its share in unrecognized losses. 4.2.5
Joint operations (consortiums) Joint operation is a joint business according
to which parties that jointly control the business have rights on assets and obligations regarding liabilities related to the business. Joint operations are recorded in the Company
which is holding the share, in proportion to the quotas of assets, liabilities and income (loss).</t>
  </si>
  <si>
    <t>The Company does not use derivative financial
instruments. Non-derivative financial instruments are
recognized on the trading date, i.e. when the obligation or right arises. They are initially recognized at fair value plus any
directly attributable transaction costs. Fair values are determined based on the
market quotation, for financial instruments traded in active markets, and for those with no quotations available on the market,
fair values are determined by the present value of expected cash flows method. After the initial recognition, the non-derivative
financial instruments are measured as described below: Financial assets 4.3.1
Financial instruments at fair value through profit or loss Financial instruments designated as such
upon initial recognition are classified as held for trading and if the Company manages these investments and make purchase or sale
decisions based on their fair value in the context of an investment and risk management strategy. After initial recognition, transaction
costs and attributable interests, when incurred, are recognized through profit and loss. 4.3.2
Loans and receivables This category only comprises non-derivative
assets with fixed or determinable payments which are not quoted in any active markets. They are measured using the amortized cost
or effective interest rate methods. 4.3.3
Financial instruments available-for-sale The initial and subsequent measurement of
financial instruments classified as “available for sale” is based on their fair value. The changes in the fair value
resulting from the difference between the market interest rates and the effective interest rates are recognized in other comprehensive
income, net of taxes. Interest set at the beginning of the agreement, calculated based on the effective interest rate method, as
well as any changes in expected cash flows, are recognized directly in income for the period. At settlement of a financial instrument
classified as available for sale, any gains or losses recognized in OCI are reclassified to income for the year. 4.3.4
Financial instruments held to maturity If the Company is interested in and capable
of holding any financial assets until maturity, they are classified as held to maturity. They are measured at amortized cost using
the effective interest rate method, deducting any reductions in their recoverable value. Financial liabilities and equity instruments 4.3.5
Financial liabilities measured at fair value through profit or loss Financial liabilities designated as such
upon initial recognition are classified as held for trading. They are stated at fair value and related gains or losses are recognized
in income. The net losses or gains recognized in the income statement also include interest paid on the financial liability. 4.3.6
Other financial liabilities Other financial liabilities are measured
at amortized cost, using the effective interest method. This method is also used to allocate interest expense of these liabilities
for the period. The effective interest rate is the rate that exactly discounts estimated future cash flows (including fees paid
or received that form an integral part of the effective interest rate, transaction costs and other premiums or discounts) over
the expected life of the financial liability or, when appropriate, over a shorter period, to the net carrying amount of the financial
liability. 4.3.7
Derecognition of financial liabilities The Company derecognizes financial liabilities
only when its obligations are discharged, canceled or settled. The difference between the book value of the derecognized financial
liability and the corresponding disbursement made or to be made is recorded to income. Net sectorial financial assets and liabilities
and related to the concession 4.3.8
Net sectorial financial assets and liabilities An amendment to the concession agreement
of distribution companies, approved by ANEEL Order No. 4,621/2014, provides that, in the event of termination of the concession
for any reason, the residual values of Part A items and other financial components not recovered or returned through tariff are
incorporated in the calculation of compensation or deducted from unamortized assets indemnity values, thus protecting rights or
obligations of the distribution company to the Granting Authority. Accordingly, the related sectorial financial
assets and liabilities comply with the criteria established by the conceptual framework for Financial Reporting issued by IASB,
mandating the recognition of such sector financial assets and liabilities of electricity distribution companies as from the year
2014. Thus, Copel Distribuição recognized the related sector financial assets and liabilities in its statutory financial
statements in December 2014. The Company accounts for variations in sectorial
financial assets and liabilities when there is a probable expectation that future revenue, equivalent to the costs incurred, will
be billed and charged, resulting in the direct transfer of costs at an adjusted tariff according to the parametric formula defined
in the concession agreement. The balance of these variations is retained and updated until the next tariff adjustment / review,
when the Granting Authority authorizes the transfer in the Company’s tariff basis and consequently the transfer to the consumer
in the next annual cycle, which occurs as from June 24 of each year. 4.3.9
Accounts receivable related to the concession Power transmission concession These refer to receivables in connection
with the power transmission concession agreements and include the following amounts: (i) revenues from the construction of transmission
infrastructure for use by system users; (ii) the financial return on these revenues guaranteed by the Granting Authority during
the concession period. Revenues under power transmission concession
agreements are collected by making infrastructure available to system users and are not subject to demand risk, and are thus considered
guaranteed revenues, called Annual Permitted Revenues (Receita Anual Permitida or RAP, in Portuguese) to be received during the
concession period. Amounts are billed monthly to the users of this infrastructure, pursuant to reports issued by the National System
Operator (Operador Nacional do Sistema or ONS, in Portuguese). Upon expiration of the concession, any uncollected amounts related
to the construction of infrastructure shall be received directly from the Granting Authority, as an unconditional right to cash
reimbursement pursuant to the concession agreement, as compensation for investments made and not recovered through tariffs (RAP). These financial assets do not have active
market, have fixed and determinable cash flows, and therefore are classified as “loans and receivables”. They are initially
estimated based on their respective fair values and later measured according to the amortized cost calculated under the effective
interest rate method. Specifically to the Concession Agreement
060/2001, the subsequent additions, which represents expansion, improvement or enhancement of infrastructure, are recognized as
a concession financial asset by virtue of representing the future generation of additional operating cash, according to specific
rules from the Granting Authority. Power distribution service concession These refer to reimbursements set forth
in the public power distribution service concession agreements, which the Company understands as an unconditional right to cash
payments from the Granting Authority upon expiration of the concession. These reimbursements are designed to reimburse Copel DIS
for the investments made in infrastructure, which have not been recoverable through the collection of tariffs at the end of the
concession because of their useful lives being longer than the term of said concession. Since these financial assets do not have
determinable fixed cash flows - as the Company operates under the assumption that the value of the corresponding reimbursements
will be based on the replacement cost of the concession assets and as they do not feature the necessary characteristics to be classified
under any other category of financial assets – they are classified as “available for sale”. The cash flows related
to these assets are determined taking into account the Regulatory Compensation Basis (Base de Remuneração Regulatória
or BRR, in Portuguese), defined by the Granting Authority. The methodology of the BRR is based on the replacement cost of the assets
that make up the power distribution infrastructure related to the concession. This tariff basis (BRR) is reviewed every four years
taking into account several factors. Its goal is to reflect the variation in the prices of physical assets, including write-offs,
depreciation, and additions of assets to the concession infrastructure (physical assets). The return on these financial assets is
based on the regulatory Weighted Average Cost of Capital or WACC approved by ANEEL in the periodic rate review process, whose amount
is included in the tariffs charged to customers and collected monthly. 1st, 2nd, 3rd and 4th Tariff Readjustment
Cycles were conducted every four years and, beginning on the 5th cycle, which started in January 2016, they will be conducted every
five years, considering a change introduced by the fifth amendment to the concession agreement. Gas Concession Gas concession agreement falls the bifurcated
model, where part of the investments made by the concessionaire is paid by users of the public service and the other part is indemnified
by the Granting Authority, the State of Paraná, at the end of the concession. This model contemplates the recognition of financial
assets and intangible assets. The amount recognized as a financial asset
is the one that will be indemnified by the Granting Authority corresponding to the investments made in the last ten years prior
to the end of the concession as foreseen in the agreement and which the Company understands as an unconditional right to cash payments
from the Granting Authority upon expiration of the concession. Since these financial assets do not have
determinable fixed cash flows – as the Company operates under the assumption that the value of the corresponding reimbursements
will be based on the replacement cost of the concession assets and as they do not feature the necessary characteristics to be classified
under any other category of financial assets – they are classified as “available for sale”. 4.3.10
Accounts receivable from concession indemnification Arises from the residual balance of assets
of the power transmission and generation infrastructure not yet depreciated and / or amortized existing at the end of the concession. The amounts are transferred from Accounts
receivable related to the concession, Property, plant and equipment and Intangible assets to the power transmission and generation
activities, respectively, with the end of the concession. At the end of each reporting period, Management
evaluates the recoverability of the asset, remeasuring its cash flow based on its best estimate. 4.3.11
Accounts payable related to the concession Refers to the amounts set forth in the concession
agreement in connection with the right to explore hydraulic energy potential (onerous concession), whose agreement is signed as
Use of Public Property (Uso do Bem Público or UBP, in Portuguese) agreements. The asset is recognized on the date of signature
of the concession agreement, corresponding to the present value of future cash payments for the concession. The liability is then
remeasured using the effective interest rate and reduced by contracted payments.</t>
  </si>
  <si>
    <t>Inventories (including property, plant and equipment and intangible assets - concession agreement)</t>
  </si>
  <si>
    <t>Materials and supplies in inventory, classified
under current assets and those assigned for investments, classified under property, plant and equipment, and intangible assets
– concession agreements, have been recorded at their average acquisition cost. Recorded amounts do not exceed their net realizable
value.</t>
  </si>
  <si>
    <t>The assets related to the public service
concession agreement are depreciated according to the straight-line method based on annual rates set forth and reviewed periodically
by ANEEL, which are used and accepted by the market as representative of the economic useful life of the assets related to concession's
infrastructure. Assets related to contracts for the use of public property under the independent electricity producer scheme are
depreciated based on annual rates established by ANEEL limited to the concession period. All other fixed assets are depreciated
using the straight-line method based on estimates of their useful lives. Costs directly attributable to construction
work as well as interest and financial charges on loans from third parties during construction are recorded under property, plant
and equipment in progress, if it is probable that they will result in future economic benefits for the Company.</t>
  </si>
  <si>
    <t>Software acquired from third parties and
those internally developed are measured at acquisition cost and depreciated over five years. Intangibles from Concession Agreements
are discussed below. 4.6.1
Onerous concession of electric power generation Corresponds to acquisition of exploration
rights on hydropower potential whose contract is signed as Use of Public Property - UBP. During construction work, this asset is
recognized at the present value of future cash disbursements during the Concession Agreement term. When commercial operation starts,
the amount starts to be amortized during the concession period. 4.6.2
Hydrological risk renegotiation (Generation Scaling Factor - GSF) Asset consisting of the renegotiation of
the hydrological risk under the terms of Law No. 13,203/2015, arising from the excess amount between the amounts recovered from
the cost with the adjustment of the Energy Reallocation Mechanism - MRE (GSF) subtracted from the total cost of the risk premium
to be amortized over the energy supply period in the regulated environment. The amount was transformed by Aneel into an extension
of the concession period, which is amortized on a straight-line basis as from January 1, 2016 until the end of the new concession
period, according to note 14.1. 4.6.3
Concession agreement – electricity distribution These comprise the right to control infrastructure,
built or acquired by the operator or provided to be used by the operator as part of the electric energy public service concession
agreement (the right to charge fees to the users of the public service provided by the operator), in compliance with IAS 38 –
Intangible Assets, and IFRIC 12 – Concession Agreements. Intangible assets are recorded at their
fair acquisition and construction value, less accumulated amortization and impairment losses, when applicable. The amortization of intangible assets reflects
the pattern in which it is expected that future economic benefits will flow to Copel DIS during the concession period. 4.6.4
Concession agreement – gas distribution Intangible assets from the construction
of infrastructure and the purchase of assets required for the provision of gas distribution services correspond to the right to
charge users for the gas supply. This intangible asset was initially recognized
at acquisition, formation or construction cost, plus interest and other capitalized finance charges. This asset is amortized using
the straight-line basis over its estimated useful life, considering the economic benefits generated by intangible assets. 4.6.5
Intangible assets acquired separately Intangible assets with a defined useful
life, acquired separately, are recorded at cost, less accumulated amortization and accumulated impairment losses. Amortization
is recognized using the straight-line method based on the estimated useful lives of the corresponding assets. The estimated useful
lives and the amortization method are reviewed at the end of each reporting period, with the effect of any changes in estimate
being accounted for on a prospective basis. 4.6.6
Derecognition of intangible assets An intangible asset is derecognized when
no future economic benefits are expected from use or disposal. Gains or losses arising from disposal of an intangible asset are
recognized in profit or loss, measured as the difference between net disposal proceeds and the carrying amount of the asset.</t>
  </si>
  <si>
    <t>Impairment of Assets</t>
  </si>
  <si>
    <t xml:space="preserve">Assets are assessed to detect evidence of
impairment. 4.7.1
Financial assets A financial asset not measured at fair value
through profit or loss is assessed at each reporting date to determine whether there is objective evidence that it might be impaired.
A financial asset is considered to be impaired if objective evidence indicates that a loss event has occurred after the initial
recognition of the asset and that the loss event had a negative effect on the estimated future cash flows that can be reliably
estimated. The Company considers evidence of impairment
of receivables at both the individual and collective levels. All individually significant receivables are valued for the specific
loss of value. An impairment of a financial asset measured
at amortized cost is calculated as the difference between the carrying amount and the present value of estimated future cash flows,
discounted at the effective original interest rate of the financial asset. Losses and their reversals are recognized in profit
or loss and reflected in an allowance account against receivables. 4.7.2
Non-financial assets Assets under formation arising from onerous
concession and concession rights and / or authorization to generate electricity, classified as intangible assets, are tested along
with the other assets of that cash-generating unit. Whenever there is a loss resulting from
situations where an asset’s carrying value exceeds its recoverable value, defined as the greater between the asset’s
value in use and its net selling price, this loss is recognized in profit or loss for the year. For impairment assessment purposes, assets
are grouped at the lowest levels for which there are separately identifiable cash flows (Cash Generating Units - CGU). The amount of the impairment of non-financial
assets is reviewed for the analysis of a possible reversal at the reporting date, in case of reversal of loss of prior years, this
is recognized in current year's profit or loss. </t>
  </si>
  <si>
    <t>Provision</t>
  </si>
  <si>
    <t>Provisions are recognized when, and only
when: i) the Company has a present obligation (legal or constructive) resulting from a past event, ii) it is probable (i.e., more
likely than not) that an outflow of resources embodying economic benefits will be required to settle the obligation, and iii) a
reliable estimate can be made of the amount to settle the obligation. The estimates of outcomes and financial
impacts are determined by the Company's management judgment, supplemented by experience of similar transactions and, in some cases,
by independent expert reports. Social-environmental liabilities are recognized
as the Company assumes formal obligations before regulatory agencies or becomes aware of potential risks related to socio-environmental
issues, which may lead to cash disbursements that are deemed probable and that may be estimated. During the project implementation
phase, the accrued amounts are recorded against property, plant and equipment (generation), construction cost (transmission) or
intangible assets in progress (distribution). At the start of operations, all costs included in the Operating License, whose programs
will be executed during the concession and the respective disbursement has not yet occurred, are measured and adjusted to present
value according to the estimated cash flow of disbursements and recorded as social-environmental provisions in counterpart to the
assets related to the project, being adjusted periodically. Once the project enters commercial operation,
all costs or expenses incurred with socio-environmental programs related to the project’s operation and maintenance licenses
are analyzed according to their nature and recorded directly to profit or loss for the period.</t>
  </si>
  <si>
    <t>Revenue Recognition</t>
  </si>
  <si>
    <t>Operating revenues are recognized when:
(i) the revenue amount can be reliably measured; (ii) the costs incurred or to be incurred in the transaction are reliably measurable;
(iii) it is likely that the economic benefits will be received by the Company; and (iv) the risks and rewards have been fully transferred
to the buyer. Revenue is measured at the fair value of
the consideration received or receivable, less discounts and/or bonuses granted and charges on sales. 4.9.1
Unbilled revenues Refers to revenues from electricity sales
to final customers, electricity sales to distributors, use of the main distribution and transmission grid and telecommunication
services, from the period between the last billing and the end of each month, by estimate based on the last measurement taken. 4.9.2
Interest Revenue from interest is recognized when
it is probable that future economic benefits will flow to the Company and the revenue value can be reliably measured. Interest
revenue is recognized at the straight-line basis and based on time and effective interest rate on outstanding principal amounts.
The effective interest rate is the one that discounts exactly estimated future cash receipts calculated during the estimated life
of the financial asset in relation to initial net book value of that asset.</t>
  </si>
  <si>
    <t>Construction Revenues and Costs</t>
  </si>
  <si>
    <t>Revenue related to construction services
for infrastructure in the power transmission and distribution services, and gas distribution, are recognized using the stage of
completion method. Related costs are recognized in the income
statement as construction cost. Given that Copel DIS and Compagás outsource
the construction of distribution infrastructure to unrelated parties and works are carried out over short periods, the construction
margin to the power and gas distribution activities result in no significant amounts, resulting in the non-recognition of such
margin. The construction margin adopted for the
transmission activity for the years 2017 and 2016 was 1.65%, and results from a calculation methodology which takes into account
the respective business risk.</t>
  </si>
  <si>
    <t>Power Purchase and Sales Transactions in the Spot Market (Electric Energy Trading Chamber - CCEE)</t>
  </si>
  <si>
    <t>Power purchase and sales transactions in
CCEE are recorded on the accrual basis according to the information disclosed by this Trading Chamber or to estimates prepared
by the Management of the subsidiaries when public information is not yet available.</t>
  </si>
  <si>
    <t>Leases</t>
  </si>
  <si>
    <t>Leases are classified as finance leases
whenever the terms of the lease transfer substantially all the risks and rewards of ownership to the lessee. Other leases are classified
as operating.</t>
  </si>
  <si>
    <t>New Standards that are Not Yet in Effect</t>
  </si>
  <si>
    <t>A number of new IFRS standards and amendments
to the standards and interpretations were issued by the IASB and had not yet come into effect for the year ended December 31, 2017.
Consequently, the Company and its subsidiaries has not adopted them in advance. The new rules that may have an impact on
the Company and its subsidiaries are mentioned below: 4.13.1
IFRS 9 - Financial Instruments IFRS 9 is effective for the financial statements
of an entity prepared in accordance with IFRS for annual periods beginning on or after January 1, 2018 and earlier application
is permitted. This standard establishes new requirements
for classification and measurement of financial assets and liabilities. Financial assets are classified into three categories:
(i) measured at fair value through profit or loss; (ii) measured at amortized cost, based on the business model within which
they are held and the characteristics of their contractual cash flows; and (iii) measured at fair value through other comprehensive
income. With regard to financial liabilities, the
main alteration in relation to the requirements already set by IAS 39 defines that any change in fair value of a financial liability
designated at fair value through profit or loss attributable to changes in the liability's credit risk to be stated in other comprehensive
income and not in the statement of profit or loss, unless such recognition results in a mismatching in the statement of profit
or loss. In relation to the impairment of financial
assets, IFRS 9 defines an expected credit loss model, as opposed to an incurred credit loss under IAS 39. The new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zed. Regarding the modifications related to hedge
accounting, IFRS 9 retains three types of mechanisms currently available in IAS 39. Under IFRS 9, greater flexibility has been
introduced to the types of transactions that are eligible for hedge accounting, more specifically regarding the types of instruments
that qualify as hedging instruments and the types of risk components of nonfinancial items eligible for hedge accounting. In addition, the effectiveness test has
been overhauled and replaced with the principle of an “economic relationship”. Retrospective assessment of hedge effectiveness
is also no longer required and enhanced disclosure requirements about an entity’s risk management have also been introduced. Based on the analysis of the financial assets
and liabilities of Copel and its subsidiaries at 12.31.2017, considering the facts and circumstances existing on that date, the
Company assessed the impact of IFRS 9 on the consolidated financial statements, as follows: Classification and measurement The Company assessed the classification
and measurement of financial assets and, in accordance with the model for management of these assets, early identified the change
in the classification of the instruments below. The Company’s management believes that the change in the classification will
not significantly affect the measurement of items, thus with no effect on retained earnings.
Financial instrument Actual classification (IAS 39) New classification IFRS 9
Bonds and securities Available for sale Fair value through profit or loss
Collaterals and escrow accounts Loans and receivables Amortized cost
Trade accounts receivable Loans and receivables Amortized cost
CRC transferred to the State Government of Paraná Loans and receivables Amortized cost
Sectorial financial assets Loans and receivables Amortized cost
Accounts receivable related to the concession - transmission (amortizable) Loans and receivables Amortized cost
Accounts receivable related to the concession - transmission (indemnable) Loans and receivables Fair value through profit or loss
Accounts receivable related to the concession - bonus from the grant Loans and receivables Amortized cost
Accounts receivable related to the concession - distribution Available for sale Fair value through profit or loss
Accounts receivable related to the concession compensation Available for sale Fair value through profit or loss
State of Paraná - Government Programs Loans and receivables Amortized cost
Other temporary investments Available for sale Fair value through profit or loss
Impairment IFRS 9 requires the Company’s management
to carry out an assessment in light of twelve months or throughout the life of the financial asset and record the effects in case
of indication of expected credit losses on financial assets. The Company will apply the simplified approach
and will record expected losses throughout the life of financial assets of trade accounts receivable. Based on the assessment made
during 2017, the Company understands that the allowance for doubtful accounts (allowance for impairment of trade accounts receivable)
should increase between R$25,000 and R$30,000, which will be recognized in the opening balance sheet in the retained earnings account
on January 1, 2018, net of taxes. The Company did not designate nor does it
intend to designate financial liabilities as fair value through profit or loss, thus no impact is expected on the classification
of financial liabilities, in accordance with the requirements of IFRS 9. Transition: Moreover, as the Company does not apply
hedge accounting, Management concluded that there will not be impact on its financial statements as a result of the amendments
to standard. 4.13.2
IFRS 15 - Clarifications to IFRS 15 Revenue from contracts with customers IFRS 15 provides a single, straightforward
model for accounting for contracts with customers, and when it comes into effect, it will supersede the current guide for revenue
recognition provided in IAS 18 – Revenue and IAS 11- Construction contracts and related interpretations. The standard establishes that an entity
will recognize revenue to depict the transfer of promised goods or services to customers in an amount that reflects the consideration
to which the entity expects to be entitled in exchange for those goods or services. The standard introduces a five-step model for
revenue recognition: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Under IFRS 15, an entity recognizes revenue
when (or as) the entity satisfies a performance obligation, i.e., when the "control" over the goods and services in a certain
operation is transferred to the customer, and will establish a greater level of detail in the disclosures. In addition to providing broader disclosures
on revenue transactions, the Company does expect the application of IFRS 15 to have a significant effect on the equity and financial
position and/or performance of its subsidiaries. The Company’s subsidiaries recognize
revenues from the following sources: Electric power supply and delivery (generation,
trading and distribution) The Company recognizes revenue from electric
power supply and delivery at fair value of consideration through the delivery of electric power to the customer. Billed revenue
consists of the delivery of bills, evidencing the amount of consumption by customer in a given period, multiplied by the tariff
in force, validated by Aneel. Additionally, the Company recognizes unbilled revenue for the period ranging from the last billing
to the end of month, on an estimate basis, based on the last metering. In accordance with IFRS 15, the Company
shall recognize revenue from a contract with the customer whenever the expected receipt is probable, taking into consideration
the customer’s intention to pay. Should no receipt be expected, the Company may not recognize revenue upon billings, but
instead upon receipt. Based on data available at December 31, 2017, the Company assessed customers with a long history of payment
default that, for a number of reasons, did not have their power supply cut, and also the potential effects of IFRS 15, concluding
that the impact is not material and that, in light of the Company’s policies, a provision for loss will be set up on such
receivables and monthly monitored. Use of the main distribution and transmission
grid The Company recognizes revenue from the
distribution network service made available to captive and free consumers at fair value of consideration, according to the tariff
in force and validated by ANEEL. In the distribution segment, the Company
should comply with certain continuity indicators, which will give rise to the calculation of compensation to the consumer, if exceeded.
The individual continuity indicators are Individual Interruption Duration - DIC, Individual Interruption Frequency - FIC, Maximum
Continuous Interruption Duration - DMIC and Individual Interruption Duration on a critical day - DICRI. They are currently recorded
as operating expenses and, in accordance with the assessment, will from January 1, 2018 on be recorded as reducing the revenue
from electric network availability. The company assessed that the amount that would be reclassified from operating expenses to
revenue deduction amounts to nearly R$22,118, based on amounts of 2017, but without effects in the consolidated financial statements. This group also includes revenue from operation
and maintenance of infrastructure of services for availability of use of the transmission network, corresponding to a percentage
of RAP billing. The Company recognizes revenue at fair value of consideration receivable when RAP billing is disclosed. Based on
its assessment, the Company does not expect the application of IFRS 15 to have a significant impact on such revenue on its financial
statements. Sale of energy in the spot market - CCEE The Company recognizes this revenue in accordance
with the energy settled in the spot market for the Price of Settlement of Differences - PLD. The Company assessed the potential effects
of the application of IFRS 15 on revenue from sale of spot energy, concluding that there is no impact on its financial statements,
except for the requirements of presentation and disclosure, which will be presented in further details beginning 2018. Revenue from construction Revenue from construction is recognized
over the time based on the percentage of completion of the work at the end of each period and measured in the proportion of costs
incurred in relation to total estimated costs of distribution and transmission concession agreements. The Company assessed the potential effects
of the application of IFRS 15 on revenue from construction, concluding that there are no effects on its financial statements, except
for the requirements for presentation and disclosure that will be presented in further details beginning 2018. Results of sectorial financial assets
and liabilities The Company recognizes revenue from results
of sectorial financial assets and liabilities in view of the variation between budget and actual value of non-manageable costs
of Tranche A (Offsetting and Variation of Tranche A account - CVA) and other financial components. According to the contractual
guarantee, residual amounts, if any, not passed on through tariff will be included in the calculation of compensation, as the concession
ceases to exist. The Company assessed the potential effects
of the application of IFRS 15 on revenue from result of sectorial financial assets and liabilities, concluding that there are no
effects on its financial statements, except for the requirements for presentation and disclosure that will be presented in further
details beginning 2018. Revenue from telecommunications Revenue from telecommunications comprises
mainly Connectivity (multimedia communication service), Activation of Customers, Benefits Programs and IT and Communication Services
(TIC), which are recognized at fair value of consideration over time. Revenue from Connectivity is recognized
through provision of high speed internet to the customer. Revenue from Activation is recognized in
a specific moment, should the customer opt for non-loyalty to the Connectivity plan. Should the customer opt for loyalty, a discount
is given in the amount of provision of service during the plan, and revenue will be deferred over twelve months. The Company assessed
that the adjustment of deferred revenue to be recognized in 2018 reaches R$2,961, based on agreements ruling at December 31, 2017. Revenue from the Benefits Program arises
from the availability of exclusive access by third party websites of digital contents by streaming, whose value is included in
the connectivity plan. The Company concluded that there is no effect on the financial statements, except for the requirements for
presentation and disclosure that will be presented in further details beginning 2018. Revenue from IT and Communication Services
(TIC) is recognized over time, in accordance with the number of hours worked or the fixed value per month in view of the contractual
provisions. The Company assessed the potential effects
of the application of IFRS 15, concluding that there are no material effects on its financial statements, except for the requirements
for presentation and disclosure that will be presented in further details beginning 2018. Piped gas distribution The Company recognized revenue from sale
of gas at fair value of consideration through the delivery of piped gas to the customer. The Company assessed the potential effects
of the application of IFRS 15 on revenue from sale of piped gas, concluding that there are no effects on its financial statements,
except for the requirements for presentation and disclosure that will be presented in further details beginning 2018. Other revenues The Company has other sources of revenue
from the concession of public services inherent to its segments. The Company assessed the potential effects
of the application of IFRS 15 on other revenues, concluding that there are no effects on its financial statements, except for the
requirements for presentation and disclosure that will be presented in further details beginning 2018. Transition For the revenues impacted by the adoption
of IFRS 15, the Company adopted the standard on the date of initial application as an adjustment to the opening balance in shareholders'
equity, considering only the contracts that are not completed at the date of initial application, accordingly the Appendix C of
IFRS 15, in its items C3(b) and C7. 4.13.3
IFRS 16 - Leases Issued on January 13, 2016, establishes,
in the lessee’s view, a new form for accounting for leases currently classified as operating leases, which are now recognized
similarly to leases classified as finance leases. As regards the lessors, it virtually retains the requirements of IAS 17, including
only some additional disclosure aspects. IFRS 16 is effective for annual periods
beginning or on after January 1, 2019, and its early adoption is permitted as long as the entities also early adopt IFRS 15 Revenues
from contracts with customers. The Company is assessing the potential impacts of the adoption of this new standard. 4.13.4
IFRIC 22 - Foreign Currency Transactions and Advance Consideration Issued on December 8, 2016, International
Financial Reporting Interpretations Committee - IFRIC 22 deals with the exchange rate to be used in transactions that involve the
consideration paid or received in advance in foreign exchange transactions. This IFRIC is effective for annual periods
beginning on or after January 1, 2018, and its early adoption is permitted. The transactions in foreign currency of
the Company are currently restricted to debt instruments with international financial institutions, measured at fair value, and
to the acquisition of energy from Itaipu. Since assets and liabilities measured at fair value are not within the scope of the IFRIC
and that there are no advance payments on transactions with Itaipu, the Company estimates that IFRIC 22 will not have material
impacts on its consolidated financial statements. 4.13.5
Amendments to IAS 40 - Investment Property Issued on December 8, 2016, the amendments
to IAS 40 clarify the requirements relating to transfers from or to investment properties. The amendments are effective for annual
periods beginning on or after January 1, 2018, and its early adoption is permitted. The Company has assessed the potential impacts
of the adoption of IAS 40 and the conclusion is that there is no material impact on its financial statements. 4.13.6
Annual Improvements to IFRS 2014 - 2016 Cycle Every year, IASB discusses and decides on
the proposed improvements to IFRS as they arise during the period. Issued on December 8, 2016, the improvements deal with the following
subjects: i) amendments to IFRS 1 - excludes from
the standard some exceptions existing for application in the transition period of the entities that are new IFRS adopters. ii) amendments to IFRS 12 - clarifies the
scope of the pronouncement, in respect of interest of entities in other entities that are classified as available for sale or discontinued
operations in accordance with IFRS 5. iii) amendments to IAS 28 - clarifies if
an entity has an option of "investment for investment" to measure the investees at fair value in accordance with IAS 28
for a risk capital organization. Based on a preliminary assessment of the
amendments, the Company's management believes that the application of these amendments should not have material impact on the disclosures
or amounts recognized in its consolidated financial statements in future periods.</t>
  </si>
  <si>
    <t>1. Operations (Tables)</t>
  </si>
  <si>
    <t>Operations Tables</t>
  </si>
  <si>
    <t>Subsidiaries</t>
  </si>
  <si>
    <t xml:space="preserve">Interest
Subsidiaries Headquarters Main activities % Investor
Copel Geração e Transmissão S.A. (Copel GeT) Curitiba/PR Production and transmission of electricity 100.0 Copel
Copel Distribuição S.A. (Copel DIS) Curitiba/PR Distribution and marketing of electricity 100.0 Copel
Copel Telecomunicações S.A. (Copel TEL) Curitiba/PR Telecommunication and communication 100.0 Copel
Copel Renováveis S.A. (Copel REN) (a) Curitiba/PR Control and management of interests 100.0 Copel
Copel Comercialização S.A. (Copel Energia) Curitiba/PR Commercialization of electricity 100.0 Copel
Companhia Paranaense de Gás - Compagás Curitiba/PR Distribution of pipeline gas 51.0 Copel
Elejor - Centrais Elétricas do Rio Jordão S.A. Curitiba/PR Production of electricity 70.0 Copel
Araucária Ltda (UEG) Curitiba/PR Production of electricity from natural gas 20.0 Copel
60.0 Copel GeT
São Bento Energia, Investimentos e Participações S.A. (São Bento) Curitiba/PR Control and management of interests 100.0 Copel GeT
Nova Asa Branca I Energias Renováveis S.A. S. Miguel do Gostoso/RN Production of electricity from wind sources 100.0 Copel GeT
Nova Asa Branca II Energias Renováveis S.A. Parazinho/RN Production of electricity from wind sources 100.0 Copel GeT
Nova Asa Branca III Energias Renováveis S.A. Parazinho/RN Production of electricity from wind sources 100.0 Copel GeT
Nova Eurus IV Energias Renováveis S.A. Touros/RN Production of electricity from wind sources 100.0 Copel GeT
Santa Maria Energias Renováveis S.A. Maracanaú/CE Production of electricity from wind sources 100.0 Copel GeT
Santa Helena Energias Renováveis S.A. Maracanaú/CE Production of electricity from wind sources 100.0 Copel GeT
Ventos de Santo Uriel S.A. João Câmara/RN Production of electricity from wind sources 100.0 Copel GeT
Cutia Empreendimentos Eólicos S.A. (Cutia) Curitiba/PR Control and management of interests 100.0 Copel GeT
GE Olho D’Água S.A. São Bento do Norte/RN Production of electricity from wind sources 100.0 São Bento
GE Boa Vista S.A. São Bento do Norte/RN Production of electricity from wind sources 100.0 São Bento
GE Farol S.A. São Bento do Norte/RN Production of electricity from wind sources 100.0 São Bento
GE São Bento do Norte S.A. São Bento do Norte/RN Production of electricity from wind sources 100.0 São Bento
Central Geradora Eólica São Bento do Norte I S.A. (b) São Bento do Norte/RN Production of electricity from wind sources 100.0 Cutia
Central Geradora Eólica São Bento do Norte II S.A. (b) São Bento do Norte/RN Production of electricity from wind sources 100.0 Cutia
Central Geradora Eólica São Bento do Norte III S.A. (b) São Bento do Norte/RN Production of electricity from wind sources 100.0 Cutia
Central Geradora Eólica São Miguel I S.A. (b) São Bento do Norte/RN Production of electricity from wind sources 100.0 Cutia
Central Geradora Eólica São Miguel II S.A. (b) São Bento do Norte/RN Production of electricity from wind sources 100.0 Cutia
Central Geradora Eólica São Miguel III S.A. (b) São Bento do Norte/RN Production of electricity from wind sources 100.0 Cutia
Usina de Energia Eólica Guajiru S.A. (b) São Bento do Norte/RN Production of electricity from wind sources 100.0 Cutia
Usina de Energia Eólica Jangada S.A. (b) São Bento do Norte/RN Production of electricity from wind sources 100.0 Cutia
Usina de Energia Eólica Potiguar S.A. (b) São Bento do Norte/RN Production of electricity from wind sources 100.0 Cutia
Usina de Energia Eólica Cutia S.A. (b) São Bento do Norte/RN Production of electricity from wind sources 100.0 Cutia
Usina de Energia Eólica Maria Helena S.A. (b) São Bento do Norte/RN Production of electricity from wind sources 100.0 Cutia
Usina de Energia Eólica Esperança do Nordeste S.A.(b) São Bento do Norte/RN Production of electricity from wind sources 100.0 Cutia
Usina de Energia Eólica Paraíso dos Ventos do Nordeste S.A. (b) São Bento do Norte/RN Production of electricity from wind sources 100.0 Cutia
Copel Brisa Potiguar S.A. was incorporated by Copel REN on 12.20.2017
(a) Company management is assessing whether a business purpose change or a closure and transfer of assets to the shareholder is required.
(b) Pre-operating stage. </t>
  </si>
  <si>
    <t>Joint Ventures</t>
  </si>
  <si>
    <t xml:space="preserve">Interest
Joint ventures Headquarters Main activity % Investor
Voltalia São Miguel do Gostoso I Participações S.A. São Paulo/SP Interests in companies 49.0 Copel
Paraná Gás Exploração e Produção S.A. (a) Curitiba/PR Exploration of natural gas 30.0 Copel
Costa Oeste Transmissora de Energia S.A. Curitiba/PR Transmission of electricity 51.0 Copel GeT
Marumbi Transmissora de Energia S.A. Curitiba/PR Transmission of electricity 80.0 Copel GeT
Transmissora Sul Brasileira de Energia S.A. Florianópolis/SC Transmission of electricity 20.0 Copel GeT
Caiuá Transmissora de Energia S.A. Rio de Janeiro/RJ Transmission of electricity 49.0 Copel GeT
Integração Maranhense Transmissora de Energia S.A. Rio de Janeiro/RJ Transmission of electricity 49.0 Copel GeT
Matrinchã Transmissora de Energia (TP NORTE) S.A. Rio de Janeiro/RJ Transmission of electricity 49.0 Copel GeT
Guaraciaba Transmissora de Energia (TP SUL) S.A. Rio de Janeiro/RJ Transmission of electricity 49.0 Copel GeT
Paranaíba Transmissora de Energia S.A. Rio de Janeiro/RJ Transmission of electricity 24.5 Copel GeT
Mata de Santa Genebra Transmissão S.A. (b) Rio de Janeiro/RJ Transmission of electricity 50.1 Copel GeT
Cantareira Transmissora de Energia S.A. Rio de Janeiro/RJ Transmission of electricity 49.0 Copel GeT
(a) Project activities came to a halt in connection with a Public Class Action. Consortium members have requested the National Oil
Agency (ANP) a release from contractual obligations without encumbrances to bidders, and eventual return of sign-up bonus,
reimbursement of costs incurred and release from guarantees given.
(b) Pre-operating stage. </t>
  </si>
  <si>
    <t>Associates</t>
  </si>
  <si>
    <t>Associated companies Headquarters Main activity Interest
% Investor
Dona Francisca Energética S.A. Agudo/RS Production of electricity 23.0303 Copel
Foz do Chopim Energética Ltda.(a) Curitiba/PR Production of electricity 35.77 Copel
Carbocampel S.A. Figueira/PR Coal exploration 49.0 Copel
Dois Saltos Empreendimentos de Geração de Energia Elétrica Ltda. (b) Curitiba/PR Production of electricity 30.0 Copel
Copel Amec S/C Ltda. - em liquidação Curitiba/PR Services 48.0 Copel
Sercomtel S.A. Telecomunicações (c) Londrina/PR Telecommunications 45.0 Copel
Dominó Holdings Ltda. (d) Curitiba/PR Interests in companies 49.0 Copel Energia
GBX Tietê II Empreendimentos Participações S.A. São Paulo/SP Incorporation of real estate projects 19.31 UEG
(a) In February 2018, the associated Foz do Chopim Energética Ltda. was transferred from Copel to Copel GeT, through an increase in the capital stock.
(b) Pre-operating stage.
(c) Investment reduced to zero due to the impairment tests.
(d) In November 2017, the company was transformed from a corporation into a limited liability company and the investment was changed from a joint venture to an associate.</t>
  </si>
  <si>
    <t>Joint Operations (Consortiums)</t>
  </si>
  <si>
    <t xml:space="preserve">Joint operations Interest (%) Copel GeT Other consortium members
Hydroelectric Power Plant Gov. Jayme Canet Júnior (Mauá) 51.0 Eletrosul Centrais Elétricas S.A. (49.0%)
Hydroelectric Power Plant Baixo Iguaçu (Note 19.7.1) (a) 30.0 Geração Céu Azul S.A (subsidiary of Neoenergia S.A.) (70%)
(a) Pre-operating stage. </t>
  </si>
  <si>
    <t>2. Concessions and Authorizations (Tables)</t>
  </si>
  <si>
    <t>Concessions And Authorizations Tables</t>
  </si>
  <si>
    <t>Concessions Contracts or Authorizations Obtained</t>
  </si>
  <si>
    <t xml:space="preserve">Copel Interest % Maturity
Concession agreement / authorization of the equity
Copel DIS Contract 046/1999, extended by 5th addendum to the contract 100 07.07.2045
Copel TEL Authorization Term 54/2003 - Anatel/SVP/PVST 100 Indeterminate
Authorization Term 305/2012 - Anatel/SVP/PVST 100 Indeterminate
Elejor Contract 125/2001 - HPP Fundão and Santa Clara 70 05.28.2037
Authorization - SHP Fundão I and SHP Santa Clara I - 753/2002 and 757/2002 70 12.18.2032
Dona Francisca Energética Contract 188/1998 - HPP Dona Francisca 23 08.27.2033
Foz do Chopim Authorization 114/2000 - SHP Arturo Andreoli 36 04.23.2030
UEG Araucária Authorization 351/1999 - TPP Araucária (60% Copel GET) 20 12.22.2029
Compagás (2.1.1) Concession gas distribution contract 51 01.20.2019
Dois Saltos (a) Authorization 5,204/2015 30 04.22.2045
Paraná Gás (1.1.2 - a) PART-T-300_R12 4861-.0000.99/2014-00 - ANP 30 05.15.2045
Usina de Energia Eólica São João S.A. (b) MME Ordinance 173 /2012 - WPP São João 49 03.25.2047
Usina de Energia Eólica Carnaúba S.A. (b) MME Ordinance 204 /2012 - WPP Carnaúbas 49 04.08.2047
Usina de Energia Eólica Reduto S.A. (b) MME Ordinance 230 /2012 - WPP Reduto 49 04.15.2047
Usina de Energia Eólica Santo Cristo S.A. (b) MME Ordinance 233/2012 - WPP Santo Cristo 49 04.17.2047
(a) Building under construction.
(b) Subsidiaries of Voltalia São Miguel do Gostoso I Participações S.A.
Hydroelectric Power Plant - HPP
Small Hydroelectric Plant - SHP
Thermal Power Plant - TPP
Wind Power Plant - WPP
Copel GeT Interest % Maturity
ONEROUS CONCESSION BY THE USE OF PUBLIC PROPERTY - UBP
Generation Concession 001/2007 51 07.02.2042
Generation concession 001/2011 100 01.16.2046
Ordinance 133/2011 100 02.27.2046
Generation Concession 002/2012 30 09.13.2049
Generation Concession 007/2013
HPP Apucaraninha 100 10.12.2025
HPP Chaminé 100 08.16.2026
HPP Derivação do Rio Jordão 100 11.15.2029
HPP Cavernoso 100 01.07.2031
PUBLIC SERVICE CONCESSIONS
Generation concession 045/1999
TPP Figueira 100 03.26.2019
HPP Gov. Bento Munhoz da Rocha Neto (Foz do Areia) 100 09.17.2023
HPP São Jorge 100 12.03.2024
HPP Guaricana 100 08.16.2026
HPP Gov. Ney Aminthas de Barros Braga (Segredo) 100 11.15.2029
HPP Gov. José Richa (Salto Caxias) 100 05.04.2030
Authorization 278/1999 100 09.28.2029
Dispatch 182/2002 - Hydroelectric Generating Plant -
HGP Salto do Vau (only register with ANEEL) 100 -
Generation concession 002/2016 - 100 01.05.2046
In progress for homologation from ANEEL 100 -
Authorization Aneel 5,373/2015 100 -
Concession agreement / authorization of the equity
UEG Araucária Authorization 351/1999 - TPP Araucária (20% - Copel) 60 12.22.2029
Nova Asa Branca I MME Ordinance 267/2011 - WPP Asa Branca I 100 04.24.2046
Nova Asa Branca II MME Ordinance 333/2011 - WPP Asa Branca II 100 05.30.2046
Nova Asa Branca III MME Ordinance 334/2011 - WPP Asa Branca III 100 05.30.2046
Nova Eurus IV MME Ordinance 273/2011 -WPP Eurus IV 100 04.26.2046
Santa Maria MME Ordinance 274/2012 - WPP SM 100 05.07.2047
Santa Helena MME Ordinance 207/2012 - WPP Santa Helena 100 04.08.2047
Ventos de Santo Uriel MME Ordinance 201/2012 - WPP Santo Uriel 100 04.08.2047
GE Boa Vista MME Ordinance 276 /2011 - WPP Dreen Boa Vista 100 04.27.2046
GE Farol MME Ordinance 263 /2011 - WPP Farol 100 04.19.2046
GE Olho D’Água MME Ordinance 343 /2011 - WPP Dreen Olho D'Água 100 05.31.2046
GE São Bento do Norte MME Ordinance 310 /2011 - WPP Dreen São Bento do Norte 100 05.18.2046
Esperança do Nordeste MME Ordinance 183/2015 - WPP Esperança do Nordeste (a) 100 05.10.2050
Paraíso dos Ventos do Nordeste MME Ordinance 182/2015 - WPP Paraíso dos Ventos do Nordeste (a) 100 05.10.2050
Usina de Energia Eólica Jangada Resolution 3,257/2011 - WPP GE Jangada (a) 100 01.04.2042
Maria Helena Resolution 3,259/2011 - WPP GE Maria Helena (a) 100 01.04.2042
Usina de Energia Eólica Potiguar MME Ordinance 179/2015 - WPP Potiguar (a) 100 05.10.2050
Usina de Energia Eólica Guajiru Resolution 3,256/2011 - WPP Dreen Guajiru (a) 100 01.04.2042
Usina de Energia Eólica Cutia Resolution 3,258/2011 - WPP Dreen Cutia (a) 100 01.04.2042
São Bento do Norte I Ordinance 349/2015 - WPP São Bento do Norte I (a) 100 08.03.2050
São Bento do Norte II Ordinance 348/2015 - WPP São Bento do Norte II (a) 100 08.03.2050
São Bento do Norte III Ordinance 347/2015 - WPP São Bento do Norte III (a) 100 08.03.2050
São Miguel I Ordinance 352/2015 - WPP São Miguel I (a) 100 08.03.2050
São MigueI lI Ordinance 351/2015 - WPP São Miguel II (a) 100 08.03.2050
São Miguel III Ordinance 350/2015 - WPP São Miguel III (a) 100 08.03.2050
(a) Building under construction.
Copel GeT Interest % Maturity
Transmission lines and substations concession agreements
Contract 060/2001 (extended by 3rd addendum to the contract) - Transmission facilities – several joint ventures 100 12.31.2042
Contract 075/2001 - Transmission line Bateias - Jaguariaíva 100 08.16.2031
Contract 006/2008 - Transmission line Bateias - Pilarzinho 100 03.16.2038
Contract 027/2009 - Transmission line Foz do Iguaçu - Cascavel Oeste 100 11.18.2039
Contract 010/2010 - Transmission line Araraquara 2 - Taubaté (a) 100 10.05.2040
Contract 015/2010 - Substation Cerquilho III 100 10.05.2040
Contract 022/2012 - Transmission line - Foz do Chopim - Salto Osório C2; Transmission line 230 kV Londrina - Figueira 100 08.26.2042
Contract 002/2013 - Transmission line - Assis - Paraguaçu Paulista II; Substation 230/88 kV Paraguaçu Paulista II 100 02.24.2043
Contract 005/2014 - Transmission line - Bateias - Curitiba Norte; Substation 230/138 kV Curitiba Norte 100 01.28.2044
Contract 021/2014 - Transmission line Foz do Chopim - Realeza; Substation Realeza 230/138 kV - Pátio novo 230 kV 100 09.04.2044
Contract 022/2014 - Transmission line Assis - Londrina 100 09.04.2044
Contract 006/2016 - Transmission line 525kV Curitiba Leste - Blumenau C1 (a) 100 04.06.2046
Contract 006/2016 - Transmission line 230 kV Uberaba - Curitiba Centro C1 e C2 (Underground) (a)
Contract 006/2016 - Substation 230/138 kV Curitiba Centro (SF6) - 230/138 kV - 2 x ATF 150 MVA (a)
Contract 006/2016 - Substation 230/138 kV Medianeira (Pátio novo 230 kV) - 2 x 150 MVA (a)
Contract 006/2016 - Transmission line 230 kV Baixo Iguaçu - Realeza (a)
Contract 006/2016 - Substation 230/138 kV Andirá Leste - 2 x ATR 150 MVA (a)
Concession agreement / authorization of the equity
Costa Oeste Transmissora Contract 001/2012 - Transmission line Cascavel Oeste - Umuarama; Substation Umuarama 230/20138 kV 51 01.11.2042
Transmissora Sul Brasileira Contract 004/2012 - Transmission line Nova Santa Rita - Camaquã 3; 20 05.09.2042
Transmission line 230 kV Camaquã 3 - Quinta; Transmission line 525 kV Salto Santiago - Itá;
Transmission line 525 kV Itá - Nova Santa Rita; Substation Camaquã 3 230/69/2013,8 kV
Caiuá Transmissora Contract 007/2012 - Transmission line Umuarama - Guaíra; Transmission line 230 kV Cascavel Oeste - Cascavel Norte; 49 05.09.2042
Substation Santa Quitéria 230/69-13,8 kV; Substation Cascavel Norte 230/20138-13,8 kV
Marumbi Transmissora Contract 008/2012 - Transmission line Curitiba - Curitiba Leste; Substation Curitiba Leste 525/230 kV 80 05.09.2042
Integração Maranhense Contract 011/2012 - Transmission line Açailândia - Miranda II 49 05.09.2042
Matrinchã Transmissora Contract 012/2012 - Transmission line Paranaíta - Ribeirãozinho; Transmission line 500 kV Paranaíta - Cláudia; 49 05.09.2042
Substation Cláudia 500 kV; Transmission line 500 kV Cláudia - Paranatinga; Substation Paranatinga 500 kV;
Transmission line 500 kV Paranatinga - Ribeirãozinho
Guaraciaba Transmissora Contract 013/2012 - Transmission line Ribeirãozinho - Marimbondo II; 49 05.09.2042
Transmission line 500 kV Ribeirãozinho - Rio Verde Norte; Transmission line 500 Rio Verde Norte - Marimbondo II;
Sectioning of Transmission lines 500 kV Marimbondo - Araraquara, at Substation Marimbondo II;
Substation Marimbondo II 500 kV
Paranaíba Transmissora Contract 007/2013 - Transmission line - T 500 kV Barreiras II - Rio das Éguas; 24.5 05.01.2043
Transmission line 500 kV Rio das Éguas - Luziânia; Transmission line 500 kV Luziânia - Pirapora 2
Mata de Santa Genebra Contract 001/2014 - Transmission line - Itatiba - Bateias (a); Transmission line 500 kV Itatiba - Bateias (a); 50.1 05.13.2044
Transmission line 500 kV Araraquara 2 - Itatiba (a); Transmission line 500 kV Araraquara 2 - Fernão Dias (a);
Substation Santa Bárbara D'Oeste 440 kV (a); Substation Itatiba 500 kV (a);
Substation 500/440 kV Fernão Dias (a)
Cantareira Transmissora Contract 019/2014 - Transmission line - Estreito - Fernão Dias (a) 49 09.04.2044
(a) Buildings under construction. </t>
  </si>
  <si>
    <t>Impact to financials from accelerating expiry</t>
  </si>
  <si>
    <t>End of concession in 2024 End of concession
12.31.2017 Effects in 2019
STATEMENTS OF FINANCIAL POSITION
Noncurrent assets
Accounts receivable related to the concession (Note 10.5) 148,868 154,800 303,668
Intangible assets (Note 20.3) 198,688 (154,800) 43,888
STATEMENTS OF INCOME
Net operating revenue
Fair value of assets from the indemnity for the concession (197) 41,078 40,881</t>
  </si>
  <si>
    <t>4. Significant Accounting Policies (Tables)</t>
  </si>
  <si>
    <t>Significant Accounting Policies Tables</t>
  </si>
  <si>
    <t xml:space="preserve">12.31.2016 As previously stated Adjustments Restated
STATEMENTS OF FINANCIAL POSITION
Assets 30,434,209 (145,309) 30,288,900
Current assets 4,402,990 (165,749) 4,237,241
Bonds and securities 302,398 (165,749) 136,649
Noncurrent assets 26,031,219 20,440 26,051,659
Deferred income tax and social contribution 803,477 10,878 814,355
Investments 2,334,950 9,562 2,344,512
Liabilities 30,434,209 (145,309) 30,288,900
Noncurrent liabilities 9,622,727 31,995 9,654,722
Provisions for legal claims 1,241,343 31,995 1,273,338
Equity 15,155,446 (177,304) 14,978,142
Attributable to controlling shareholder's 14,864,165 (146,067) 14,718,098
Profit retention reserve 5,162,983 (146,067) 5,016,916
Attributable to non-controlling interest 291,281 (31,237) 260,044
STATEMENTS OF INCOME
Operational expenses / income (823,536) (55,284) (878,820)
Equity in earnings of investees 221,695 (55,284) 166,411
Profit before financial results and taxes 2,044,102 (55,284) 1,988,818
Financial results (565,744) (28,912) (594,656)
Financial income 896,553 7,383 903,936
Financial expenses (1,462,297) (36,295) (1,498,592)
Operating profit 1,478,358 (84,196) 1,394,162
Income tax and social contribution (530,568) 10,878 (519,690)
Deferred income tax and social contribution 58,754 10,878 69,632
Net income 947,790 (73,318) 874,472
Attributed to controlling shareholders 958,650 (62,878) 895,772
Attributed to non-controlling interest (10,860) (10,440) (21,300)
STATEMENTS OF COMPREHENSIVE INCOME
Total comprehensive income, net of taxes (57,201) - (57,201)
Comprehensive income 890,589 (73,318) 817,271
Attributed to controlling shareholders 901,384 (62,878) 838,506
Attributed to non-controlling interest (10,795) (10,440) (21,235)
STATEMENTS OF CHANGES IN EQUITY
Net income 947,790 (73,318) 874,472
Equity 15,155,446 (177,304) 14,978,142
STATEMENTS OF CASH FLOWS
Cash flows from operational activities 1,476,818 - 1,476,818
Net income 947,790 (73,318) 874,472
Unrealized monetary and exchange variations - net 1,142,316 28,912 1,171,228
Deferred income tax and social contribution (58,754) (10,878) (69,632)
Equity in earnings of investees (221,695) 55,284 (166,411)
Cash flows from investment activities (2,511,075) - (2,511,075)
Cash flows from financing activities 535,603 - 535,603
Change in cash and cash equivalents (498,654) - (498,654)
Basic and diluted earnings per share attributable to
shareholders of parent company:
Common shares 3.34587 (0.21946) 3.12641
Class “A” preferred shares 3.68045 (0.24139) 3.43906
Class “B” preferred shares 3.68045 (0.24139) 3.43906
12.31.2015 As previously stated Adjustments Restated
STATEMENTS OF FINANCIAL POSITION
Assets 28,947,657 (103,986) 28,843,671
Current assets 6,933,397 (111,760) 6,821,637
Bonds and securities 406,274 (111,760) 294,514
Noncurrent assets 22,014,260 7,774 22,022,034
Investments 2,224,710 7,774 2,232,484
Liabilities 28,947,657 (103,986) 28,843,671
Equity 14,584,478 (103,986) 14,480,492
Attributable to controlling shareholder's 14,245,728 (83,189) 14,162,539
Profit retention reserve 5,413,572 (83,189) 5,330,383
Attributable to non-controlling interest 338,750 (20,797) 317,953
STATEMENTS OF INCOME
Operational expenses / income (1,020,077) (4,955) (1,025,032)
Equity in earnings of investees 92,545 (4,955) 87,590
Profit before financial results and taxes 2,126,451 (4,955) 2,121,496
Financial results (328,671) (99,031) (427,702)
Financial expenses (1,098,298) (99,031) (1,197,329)
Operating profit 1,797,780 (103,986) 1,693,794
Net income 1,265,551 (103,986) 1,161,565
Attributed to controlling shareholders 1,192,738 (83,189) 1,109,549
Attributed to non-controlling interest 72,813 (20,797) 52,016
STATEMENTS OF COMPREHENSIVE INCOME
Total comprehensive income, net of taxes 291,344 - 291,344
Comprehensive income 1,556,895 (103,986) 1,452,909
Attributed to controlling shareholders 1,483,587 (83,189) 1,400,398
Attributed to non-controlling interest 73,308 (20,797) 52,511
STATEMENTS OF CHANGES IN EQUITY
Net income 1,265,551 (103,986) 1,161,565
Equity 14,584,478 (103,986) 14,480,492
STATEMENTS OF CASH FLOWS
Cash flows from operational activities 1,320,728 - 1,320,728
Net income 1,265,551 (103,986) 1,161,565
Unrealized monetary and exchange variations - net 617,197 99,031 716,228
Equity in earnings of investees (92,545) 4,955 (87,590)
Cash flows from investment activities (1,951,618) - (1,951,618)
Cash flows from financing activities 1,371,486 - 1,371,486
Change in cash and cash equivalents 740,596 - 740,596
Basic and diluted earnings per share attributable to
shareholders of parent company:
Common shares 4.16287 (0.29034) 3.87253
Class “A” preferred shares 4.57807 (0.31817) 4.25990
Class “B” preferred shares 4.56917 (0.30938) 4.25979 </t>
  </si>
  <si>
    <t>Effect of new accounting standards</t>
  </si>
  <si>
    <t>Financial instrument Actual classification (IAS 39) New classification IFRS 9
Bonds and securities Available for sale Fair value through profit or loss
Collaterals and escrow accounts Loans and receivables Amortized cost
Trade accounts receivable Loans and receivables Amortized cost
CRC transferred to the State Government of Paraná Loans and receivables Amortized cost
Sectorial financial assets Loans and receivables Amortized cost
Accounts receivable related to the concession - transmission (amortizable) Loans and receivables Amortized cost
Accounts receivable related to the concession - transmission (indemnable) Loans and receivables Fair value through profit or loss
Accounts receivable related to the concession - bonus from the grant Loans and receivables Amortized cost
Accounts receivable related to the concession - distribution Available for sale Fair value through profit or loss
Accounts receivable related to the concession compensation Available for sale Fair value through profit or loss
State of Paraná - Government Programs Loans and receivables Amortized cost
Other temporary investments Available for sale Fair value through profit or loss</t>
  </si>
  <si>
    <t>5. Cash and Cash Equivalents (Tables)</t>
  </si>
  <si>
    <t>Cash And Cash Equivalents Tables</t>
  </si>
  <si>
    <t>12.31.2017 12.31.2016
Cash and bank accounts 157,470 173,020
Financial investments with immediate liquidity 882,605 809,053
1,040,075 982,073</t>
  </si>
  <si>
    <t>6. Bonds and Securities (Tables)</t>
  </si>
  <si>
    <t>Bonds And Securities Tables</t>
  </si>
  <si>
    <t xml:space="preserve">Category Index 12.31.2017 12.31.2016 Restated 12.31.2015 Restated
Securities available for sale
Quotas in Funds CDI 107,560 94,268 64,473
Bank Deposit Certificates - CDB 95.0% to 101% of CDI 57,192 50,811 45,996
Committed Operation 96.5% to 100% of CDI 47,052 56,512 48,085
Financial Treasury Bonds - LFT Selic 687 1,475 2,623
212,491 203,066 161,177
Securities held for trading
Quotas in Funds 98.1% of CDI 7,172 8,676 100,282
Committed Operation Fixed rate - 58,930 88,594
Financial Notes 105.38% of CDI - 51,384 26,025
Time Deposits with Special Guarantee from the Credit Guarantee Fund (FGC) - DPGE 106.25% of CDI - 4,785 4,515
National Treasury Bonds - LTN Selic - 3,378 2,563
Housing credit - - 1,390 2,316
Debentures 105.11% of CDI - 129 157
Treasury - - 7 2
7,172 128,679 224,454
219,663 331,745 385,631
Current 1,341 136,649 294,514
Noncurrent 218,322 195,096 91,117
Interbank Deposit Certificate - CDI
Interest rate equivalent to the reference rate of the Special System for Settlement and Custody - Selic </t>
  </si>
  <si>
    <t>7. Trade Accounts Receivables (Tables)</t>
  </si>
  <si>
    <t>Trade Accounts Receivables Tables</t>
  </si>
  <si>
    <t>Trade Accounts Receivable</t>
  </si>
  <si>
    <t xml:space="preserve">Balances Overdue Overdue for Total Total
falling due up to 90 days more than 90 days 12.31.2017 12.31.2016
Customers
Residential 308,315 190,376 14,126 512,817 447,345
Industrial 314,817 37,788 76,722 429,327 313,963
Commercial 257,733 56,316 26,533 340,582 267,647
Rural 55,626 19,965 4,940 80,531 68,611
Public Entities 40,358 9,476 5,992 55,826 64,581
Public lighting 37,590 81 13 37,684 28,991
Public service 37,667 1,279 834 39,780 34,391
Unbilled 410,086 - - 410,086 377,498
Energy installments plan (7.1) 143,720 13,722 32,819 190,261 193,426
Low income subsidy - Eletrobras 14,435 - - 14,435 12,128
Other receivables 74,762 16,442 66,407 157,611 159,051
1,695,109 345,445 228,386 2,268,940 1,967,632
Concessionaires and Permission holder
Energy supplies
Energy purchase agreements in the regulated market - CCEAR 69,413 694 6,406 76,513 116,516
Bilateral contracts 184,793 3,027 7,690 195,510 102,570
CCEE (7.2) 260,981 - 181,560 442,541 354,662
Unbilled 31,671 - - 31,671 28,873
Quota system and Reimbursement to generators 10,020 49 1,282 11,351 17,415
556,878 3,770 196,938 757,586 620,036
Charges from using transmission grid 151,204 3,120 7,696 162,020 104,831
Telecommunications 31,069 12,344 22,356 65,769 81,374
Gas distribution 37,195 2,037 10,605 49,837 69,934
Allowance for doubtful accounts (7.3) (2,984) (2,945) (303,901) (309,830) (355,666)
2,468,471 363,771 162,080 2,994,322 2,488,141
Current 2,733,240 2,217,355
Noncurrent 261,082 270,786 </t>
  </si>
  <si>
    <t>Allowance for Doubtful Accounts</t>
  </si>
  <si>
    <t xml:space="preserve">Balance as of Reversal Balance as of Additions / Reversal Balance as of
January 1, 2016 Additions of write offs December 31, 2016 (reversals) of write offs December 31, 2017
Customers
Residential 104,167 69,041 (106,706) 66,502 36,177 (80,147) 22,532
Industrial 42,176 45,552 (21,165) 66,563 26,265 (14,049) 78,779
Commercial 48,385 49,664 (30,974) 67,075 18,101 (25,901) 59,275
Rural 1,827 4,106 (2,803) 3,130 2,997 (3,396) 2,731
Public Entities 10,651 2,424 (94) 12,981 (3,833) (4,313) 4,835
Public lighting 81 23 - 104 205 (269) 40
Public service 607 504 - 1,111 (653) (439) 19
207,894 171,314 (161,742) 217,466 79,259 (128,514) 168,211
Concessionaires and permission holder
CCEE (7.2) 119,665 - - 119,665 - - 119,665
concessionaires and permission holder 10,141 3,266 (330) 13,077 1,287 (175) 14,189
129,806 3,266 (330) 132,742 1,287 (175) 133,854
Telecommunications 191 2,598 (2,255) 534 8,309 (7,332) 1,511
Gas distribution 1,795 3,209 (80) 4,924 1,433 (103) 6,254
339,686 180,387 (164,407) 355,666 90,288 (136,124) 309,830 </t>
  </si>
  <si>
    <t>8. CRC Transferred to the State Government of Paraná (Tables)</t>
  </si>
  <si>
    <t>Crc Transferred To State Government Of Paran Tables</t>
  </si>
  <si>
    <t>Changes in CRC</t>
  </si>
  <si>
    <t>Balance as of Monetary Balance as of Monetary Balance as of
January 1, 2016 Interest variations Amortizations December 31, 2016 Interest variations Amortizations December 31, 2017
1,383,242 92,959 95,959 (49,425) 1,522,735 97,085 (6,373) (97,085) 1,516,362
Current - 167,109
Noncurrent 1,522,735 1,349,253</t>
  </si>
  <si>
    <t>Maturity of Noncurrent Installments</t>
  </si>
  <si>
    <t>2019 178,223
2020 190,076
2021 202,717
2022 216,198
2023 230,576
After 2023 331,463
1,349,253</t>
  </si>
  <si>
    <t>9. Net Sectorial Financial Assets and Liabilities (Tables)</t>
  </si>
  <si>
    <t>Net Sectorial Financial Assets And Liabilities Tables</t>
  </si>
  <si>
    <t>12.31.2017
Current Noncurrent
Sectorial financial assets - Electricity rate adjustment recoverable 2018
Portion A
Electricity purchased for resale - CVA Energ 333,412 333,412
Electricity purchased for resale - Itaipu 250,851 250,851
Transport of energy using the transmission system - basic grid 18,056 18,056
Transport of energy purchased from Itaipu 5,063 5,063
System Service Charges - ESS (211,735) (211,735)
Energy Development Account - CDE (28,800) (28,800)
Proinfa (33) (33)
Other financial components
Neutrality 33,319 33,319
Overcontracting (112,137) (112,137)
Hydrological risk (93,964) (93,964)
Tariff refunds (21,302) (21,302)
CVA Angra III Adjustment (1,121) (1,121)
171,609 171,609
12.31.2017 12.31.2016
Current Noncurrent Current Noncurrent
Sectorial financial liabilities - Electricity rate adjustment recoverable 2016
Portion A
Electricity purchased for resale - CVA Energ - - (318,905) -
ESS - - (65,712) -
Transport of energy using the transmission system - basic grid - - (67) -
Electricity purchased for resale - Itaipu - - 354,651 -
CDE - - 146,005 -
Proinfa - - 15,179 -
Transport of energy purchased from Itaipu - - 3,759 -
Other financial components
Extraordinary Tariff Review - - (257,353) -
Financial exposure - - (16,250) -
Overcontracting - - (4,794) -
Neutrality - - 40,564 -
Other - - 149 -
- - (102,774) -
Sectorial financial liabilities - Electricity rate adjustment recoverable 2017
Portion A
Electricity purchased for resale - CVA Energ (168,939) - (108,610) (108,610)
ESS (167,938) - (103,853) (103,853)
CDE (84,293) - (37,697) (37,697)
Proinfa (5,122) - 1,057 1,057
Electricity purchased for resale - Itaipu 36,002 - 34,717 34,717
Transport of energy using the transmission system - basic grid 11,127 - 4,239 4,239
Transport of energy purchased from Itaipu 2,797 - 1,972 1,972
Other financial components
Tariff refunds (12,470) - - -
Overcontracting 87,949 - 80,482 80,482
Neutrality 54,609 - 75,206 75,206
CVA Angra III Adjustment 50,435 - - -
Other 3,024 - - -
(192,819) - (52,487) (52,487)
Sectorial financial liabilities - Tariff Review 2021
Financial components
Tariff refunds - (90,700) - (71,244)
- (90,700) - (71,244)
(192,819) (90,700) (155,261) (123,731)</t>
  </si>
  <si>
    <t>Changes in Net Sectorial Financial Assets and Liabilities</t>
  </si>
  <si>
    <t>Balance as of January 1, 2017 Operating revenues Financial results Rate Flags Balance as of December 31, 2017
Constitution Amortization Updating
Portion A
Electricity purchased for resale - Itaipu (9.2.1) 424,085 495,889 (420,054) 37,784 - 537,704
Electricity purchased for resale - CVA Energ (9.2.2) (536,125) 937,324 517,751 (1,845) (419,220) 497,885
Transport of energy using the transmission system - basic grid 8,411 50,426 (12,275) 677 - 47,239
Transport of energy purchased from Itaipu 7,703 11,067 (7,155) 1,308 - 12,923
ESS (9.2.3) (273,418) (529,932) 262,568 (50,626) - (591,408)
CDE (9.2.4) 70,611 (158,514) (60,149) 6,159 - (141,893)
Proinfa 17,293 (14,677) (10,423) 2,619 - (5,188)
Other financial components
Neutrality (9.2.5) 190,976 28,694 (99,593) 1,170 - 121,247
CVA Angra III Adjustment - 97,426 (54,516) 5,283 - 48,193
Hydrological risk (9.2.6) - (183,728) - (4,200) - (187,928)
Tariff refunds (9.2.7) (71,244) (78,254) 13,479 (9,755) - (145,774)
Overcontracting (9.2.8) 156,170 (203,797) (90,272) 1,574 - (136,325)
Extraordinary Tariff Review (257,353) - 257,353 - - -
Financial exposure (16,250) - 16,250 - - -
Others 149 5,570 (3,418) 723 - 3,024
(278,992) 457,494 309,546 (9,129) (419,220) 59,699
Current assets - 171,609
Noncurrent assets - 171,609
Current liabilities (155,261) (192,819)
Noncurrent liabilities (123,731) (90,700)
Balance as of January 1, 2016 Operating revenues Financial results
Balance as of December 31, 2016
Constitution Amortization Updating Rate Flags
Portion A
Electricity purchased for resale - Itaipu (9.2.1) 699,408 61,905 (409,894) 72,666 - 424,085
Electricity purchased for resale - CVA Energ (9.2.2) (14,865) (255,085) (37,860) (39,710) (188,605) (536,125)
Transport of energy using the transmission system - basic grid 77,011 (271) (74,168) 5,839 - 8,411
Transport of energy purchased from Itaipu 7,723 6,340 (7,388) 1,028 - 7,703
ESS (9.2.3) (339,154) (124,737) 292,804 (32,157) (70,174) (273,418)
CDE (9.2.4) 633,112 (249,476) (350,600) 37,575 - 70,611
Proinfa (1,265) 32,382 (16,271) 2,447 - 17,293
Other financial components
Neutrality (9.2.5) 64,644 154,607 (35,958) 7,683 - 190,976
Tariff refunds (9.2.7) - (66,043) - (5,201) - (71,244)
Overcontracting (9.2.8) 120,776 115,791 (73,595) (6,802) - 156,170
Extraordinary Tariff Review (708,609) 21,541 457,942 (28,227) - (257,353)
Financial exposure 18,714 (42,000) 7,643 (607) - (16,250)
Deferral IRT 467,627 - (467,627) - - -
Preliminary injunctions CDE 20,456 (19,808) - (648) - -
Others 84 409 (245) (99) - 149
1,045,662 (364,445) (715,217) 13,787 (258,779) (278,992)
Current assets 910,759 -
Noncurrent assets 134,903 -
Current liabilities - (155,261)
Noncurrent liabilities - (123,731)</t>
  </si>
  <si>
    <t>10. Accounts Receivable Related to the Concession (Tables)</t>
  </si>
  <si>
    <t>Accounts Receivable Related To Concession Tables</t>
  </si>
  <si>
    <t>12.31.2017 12.31.2016
Distribution concession agreement (10.1) 684,206 614,806
Bonus from the grant of concession agreements under the quota system (10.2) 606,479 586,706
Transmission concession agreements (10.3) 1,497,399 1,342,055
Remeasurement of RBSE financial assets (10.4) 1,418,370 1,186,985
Concession agreement - gas distribution (10.5) 303,668 83,378
4,510,122 3,813,930
Current 149,744 65,595
Noncurrent 4,360,378 3,748,335</t>
  </si>
  <si>
    <t>Distribution Concession Agreement</t>
  </si>
  <si>
    <t>Balance as of January 1, 2016 424,140
Transfers from intangible assets (Note 20.1) 58,970
Transfers from investments 12
Fair value recognition 131,738
Loss on disposal (54)
Balance as of December 31, 2016 614,806
Donations and grants received 76
Transfers from intangible assets (Note 20.1) 56,853
Transfers to other receivables (assets held for disposal) (3,711)
Fair value recognition 16,199
Loss on disposal (17)
Balance as of December 31, 2017 684,206</t>
  </si>
  <si>
    <t>Bonus from the Grant of Concession Agreements</t>
  </si>
  <si>
    <t>Total
Balance as of January 1, 2016 -
Bonus from the grant recognition 574,827
Transfers to electricity grid use charges - customers (84,904)
Interest (Note 32.2) 96,783
Balance as of December 31, 2016 586,706
Transfers to electricity grid use charges - customers (62,387)
Interest (Note 32.2) 82,160
Balance as of December 31, 2017 606,479</t>
  </si>
  <si>
    <t>Transmission Concession Agreement</t>
  </si>
  <si>
    <t xml:space="preserve">Balance as of January 1, 2016 929,835
Transfers to electricity grid use charges - customers (53,851)
Transfers to property, plant and equipment (5,066)
Transfers to intangible (150)
Transfers from recognition of RBSE appraisal report adjustment (10.4) (61,760)
Remuneration 98,780
Reversal of estimated losses 29,025
Construction income 405,242
Balance as of December 31, 2016 1,342,055
Transfers to electricity grid use charges - customers (81,497)
Transfers to property, plant and equipment (29,264)
Remuneration 129,769
Construction income 136,336
Balance as of December 31, 2017 1,497,399 </t>
  </si>
  <si>
    <t>Remeasurement of RBSE Financial Assets</t>
  </si>
  <si>
    <t>Balance as of January 1, 2016 -
Gain on remeasurement of the cash flow from the RBSE assets (Note 32.3) 809,639
Transfer from accounts receivable related to the concession compensation (Note 11) 160,217
Transfers from property, plant and equipment 155,369
Transfers from recognition of RBSE appraisal report adjustment (10.3) 61,760
Balance as of December 31, 2016 1,186,985
Gain on the cash flow from the RBSE assets (Note 32.3) 178,141
Increase in the estimated amount due to the approval of the report on RBSE assets (Note 32.3) 183,015
Transfers to electricity grid use charges - customers (129,771)
Balance as of December 31, 2017 1,418,370</t>
  </si>
  <si>
    <t>Concession Agreement - Gas Distribution</t>
  </si>
  <si>
    <t xml:space="preserve">Balance as of January 1, 2016 13,638
Transfer from intangible assets 68,737
Fair value recognition 1,003
Balance as of December 31, 2016 83,378
Reclassified from intangible assets (2.1.1) 154,800
Transfer from intangible assets 24,609
Fair value recognition 40,881
Balance as of December 31, 2017 303,668 </t>
  </si>
  <si>
    <t>11. Accounts Receivable Related to the Concession Compensation (Tables)</t>
  </si>
  <si>
    <t>Accounts Receivable Related To Concession Compensation Tables</t>
  </si>
  <si>
    <t>Changes in Accounts Receivable Related to Concession Compensation</t>
  </si>
  <si>
    <t>Balance as of January 1, 2016 219,556
Transfer to accounts receivable related to the concession (Note 10.4) (160,217)
Gain on remeasurement of the cash flow 8,137
(-) Impairment (75)
Balance as of December 31, 2016 67,401
Gain on remeasurement of the cash flow 341
Reversal of impairment 1,117
Balance as of December 31, 2017 68,859</t>
  </si>
  <si>
    <t>12. Other Receivables (Tables)</t>
  </si>
  <si>
    <t>Other Receivables Tables</t>
  </si>
  <si>
    <t>12.31.2017 12.31.2016
Services in progress (a) 141,959 136,085
CDE Transfer (12.1) 136,559 45,929
Credits on sales and purchases of gas (12.2) 77,279 28,313
Decommissioning in progress 44,451 43,602
Advance payments to suppliers (b) 29,016 16,493
Advance payments to employees 25,928 25,916
Advance for severance estate 19,230 11,050
Other receivables 84,345 73,096
558,767 380,484
Current 409,351 306,933
Noncurrent 149,416 73,551
(a) This item refers to services currently in progress within the Company, most of which are related to the Research and Development
and Energy Efficiency programs, which upon conclusion are offset against the respective liability recorded for this purpose.
(b) Advances to suppliers provided on contractual clauses.</t>
  </si>
  <si>
    <t>13. Taxes (Tables)</t>
  </si>
  <si>
    <t>Taxes Tables</t>
  </si>
  <si>
    <t>Income Tax and Social Contribution</t>
  </si>
  <si>
    <t>12.31.2017 12.31.2016
Current assets
IR and CSLL paid in advance 937,663 765,150
IR and CSLL to be offset against liability (435,978) (576,198)
501,685 188,952
Noncurrent assets
IR and CSLL paid in advance 176,480 169,967
176,480 169,967
Current liabilities
IR and CSLL due 362,307 547,992
IR and CSLL to be offset against asset (275,997) (506,538)
86,310 41,454</t>
  </si>
  <si>
    <t>Changes in Deferred Income Tax and Social Contribution</t>
  </si>
  <si>
    <t>Balance as of January 1, 2016
Recognized in income
Recognized in other comprehensive income
Balance as of December 31, 2016 Restated
Recognized in income
Recognized in other comprehensive income
Balance as of December 31, 2017
Noncurrent assets
Provisions for legal claims 456,316 (17,778) - 438,538 75,820 - 514,358
Post-employment benefits 201,260 28,634 30,174 260,068 16,716 16,827 293,611
Impairment of assets 252,026 37,591 - 289,617 20,944 - 310,561
Research and development and energy efficiency programs 116,671 25,608 - 142,279 14,046 - 156,325
Provision for energy purchases 184,471 (69,214) - 115,257 14,620 - 129,877
Allowance for doubtful accounts 125,941 3,697 - 129,638 (16,258) - 113,380
Tax losses and negative tax basis 6,050 45,063 - 51,113 59,545 - 110,658
Social security contributions - injunction on judicial deposit 36,758 17,992 - 54,750 6,106 - 60,856
Amortization - concession 39,539 4,592 - 44,131 4,591 - 48,722
Concession contracts 38,009 (11,803) - 26,206 (1,300) - 24,906
Provision for tax losses 17,426 5,750 - 23,176 739 - 23,915
Provision for profit sharing 25,825 (4,494) - 21,331 939 - 22,270
Financial instruments 6,316 6,607 - 12,923 2,795 - 15,718
Others 95,875 (4,538) - 91,337 (33,878) - 57,459
1,602,483 67,707 30,174 1,700,364 165,425 16,827 1,882,616
(-) Noncurrent liabilities
Concession contracts 91,359 349,163 - 440,522 95,204 - 535,726
Deemed cost 539,190 (52,395) - 486,795 (36,911) - 449,884
Escrow deposits monetary variation - 62,538 - 62,538 (7,210) - 55,328
Transaction cost on borrowings and debentures 7,768 1,874 - 9,642 11,896 - 21,538
Deferment of capital gains 11,320 - - 11,320 - - 11,320
Capitalization of financial charges 5,357 - - 5,357 - - 5,357
Result from the change in the
investment valuation method - 17,717 - 17,717 (17,717) - -
Others 410,141 (380,822) 1,229 30,548 14,906 (853) 44,601
1,065,135 (1,925) 1,229 1,064,439 60,168 (853) 1,123,754
Net 537,348 69,632 28,945 635,925 105,257 17,680 758,862
Assets presented in the Statement of Financial Position 537,562 814,355 915,492
Liabilities presented in the Statement of Financial Position (214) (178,430) (156,630)</t>
  </si>
  <si>
    <t>Realization of Deferred Tax Credits</t>
  </si>
  <si>
    <t>Assets Liabilities
2018 482,107 (82,039)
2019 268,072 (105,308)
2020 185,597 (71,167)
2021 115,637 (69,403)
2022 80,570 (70,448)
2023 to 2025 193,845 (189,305)
2026 to 2028 556,788 (536,084)
1,882,616 (1,123,754)</t>
  </si>
  <si>
    <t>Other Recoverable Taxes and Other Taxes Due</t>
  </si>
  <si>
    <t>12.31.2017 12.31.2016
Current assets
Recoverable ICMS (VAT) 68,773 62,934
Recoverable PIS/Pasep and Cofins taxes 133,090 52,240
PIS/Pasep and Cofins to be offset against liabilities (4,202) (47,810)
Other recoverable taxes 571 567
198,232 67,931
Noncurrent assets
Recoverable ICMS (VAT) 36,740 35,659
PIS/Pasep and Cofins taxes 46,858 62,113
Other recoverable taxes 33,376 33,336
116,974 131,108
Current liabilities
ICMS (VAT) payable 151,928 113,793
PIS/Pasep and Cofins payable 138,797 136,437
PIS/Pasep and Cofins to be offset against assets (121,165) (87,629)
IRRF on JSCP 97,065 90,147
IRRF on JSCP to be offset against IR and CSLL assets (43,018) (29,841)
Special Tax Regularization Program - Pert (13.3.1) 45,108 -
Ordinary financing of taxes with the federal tax authorities 63,791 59,558
Other taxes 12,981 12,529
345,487 294,994
Noncurrent liabilities
Social security contributions - injunction on judicial deposit 179,373 161,336
Pert (13.3.1) 488,563 -
Ordinary financing of taxes with the federal tax authorities 85,054 138,969
TCFRH (a) 53,349 -
Other taxes 3,237 2,841
809,576 303,146
(a) Fee for Control, Monitoring and Inspection of Activities of Exploitation and Use of Water Resources</t>
  </si>
  <si>
    <t>Debt balance after joining Pert</t>
  </si>
  <si>
    <t>Consolidated debt Reduction of fine Debt balance
Tax Principal Fine Interest before joining Pert (1) and interest - Pert (2) (1) - (2)
PIS 29,432 5,886 8,612 43,930 7,866 36,064
Cofins 135,614 27,123 39,678 202,415 36,242 166,173
IRPJ 286,528 57,306 89,814 433,648 80,404 353,244
CSLL 105,791 21,158 33,159 160,108 29,685 130,423
557,365 111,473 171,263 840,101 154,197 685,904</t>
  </si>
  <si>
    <t>Tax credits</t>
  </si>
  <si>
    <t>Tax Principal Interest Total
PIS 40,379 6,716 47,095
Cofins 185,134 30,803 215,937
IRPJ 369,900 50,219 420,119
CSLL 164,996 23,310 188,306
760,409 111,048 871,457</t>
  </si>
  <si>
    <t>Reconciliation of Provision for Income Tax (IRPJ) and Social Contribution (CSLL)</t>
  </si>
  <si>
    <t xml:space="preserve">12.31.2017 12.31.2016 Restated 12.31.2015 Restated
Income before IRPJ and CSLL 1,392,941 1,394,162 1,693,794
IRPJ and CSLL (34%) (473,600) (474,015) (575,890)
Tax effects on:
Equity in income 36,555 66,899 21,882
Interest on own capital 90,440 96,202 67,320
Dividends 497 838 572
Non deductible expenses (26,292) (11,624) (13,706)
Tax incentives 14,973 16,567 18,757
Unrecognized income and social contribution tax loss carry-forwards (5,645) - -
Setting up and/or offset of income tax and social contribution losses of prior years 90,804 - (909)
Difference between the calculation bases of deemed profit and taxable profit (19,680) (114,149) (15,302)
Others 17,262 (100,408) (34,953)
Current IRPJ and CSLL (379,943) (589,322) (698,023)
Deferred IRPJ and CSLL 105,257 69,632 165,794
Effective rate - % 19.7% 37.3% 31.4% </t>
  </si>
  <si>
    <t>14. Prepaid Expenses (Tables)</t>
  </si>
  <si>
    <t>Prepaid Expenses Tables</t>
  </si>
  <si>
    <t>12.31.2017 12.31.2016
Risk premium - GSF renegotiation (14.1) 28,033 40,909
Others 24,518 23,770
52,551 64,679
Current 39,867 39,096
Noncurrent 12,684 25,583</t>
  </si>
  <si>
    <t>Recovery of Power Purchase Cost through Renegotiation</t>
  </si>
  <si>
    <t>Power Plant Physical guarantee (Average MW ) Eligible amount of energy (Average MW ) Amortization period of prepaid expenses Grant extension period (intangible asset) Asset value to recover as renegotiation of GSF Value of prepaid expenses to amortize with future risk premium Value of intangible assets amortization over the concession period
Mauá 100.827 97.391 01.01.2016 to 06.30.2020 not applicable 28,623 28,623 -
Foz do Areia 576.000 226.705 01.01.2016 to 12.31.2016 05.24.2023 to 09.17.2023 66,628 17,222 49,406
Santa Clara and Fundão 135.400 134.323 01.01.2016 to 04.22.2019 10.25.2036 to 05.28.2037 39,369 30,326 9,043
458.419 134,620 76,171 58,449</t>
  </si>
  <si>
    <t>CCEE liabilities</t>
  </si>
  <si>
    <t xml:space="preserve">Balance as of January 1, 2016 Amortization Transfers
Balance as of December 31, 2016 Amortization Transfers
Balance as of December 31, 2017
Risk premium - current asset 23,313 (32,679) 24,825 15,459 (12,876) 12,876 15,459
Risk premium - noncurrent asset 25,340 - 110 25,450 - (12,876) 12,574
Intangible 30,807 (4,493) 26,872 53,186 (7,441) - 45,745
Liability deduction with CCEE 55,160 (3,353) (51,807) - - - -
134,620 (40,525) - 94,095 (20,317) - 73,778
Risk premium to be amortized - prepaid expenses 76,171 40,909 28,033
Grant extension period - intangible 58,449 53,186 45,745 </t>
  </si>
  <si>
    <t>15. Receivable from Related Parties (Tables)</t>
  </si>
  <si>
    <t>Receivable From Related Parties Tables</t>
  </si>
  <si>
    <t>12.31.2017 12.31.2016
Controlling shareholders
State of Paraná (15.1) 130,417 155,141
Joint Ventures
Voltalia São Miguel do Gostoso (15.2) 38,169 28,968
Structure sharing 405 -
168,991 184,109
Current 38,835 28,968
Noncurrent 130,156 155,141</t>
  </si>
  <si>
    <t>16. Other Temporary Investments (Tables)</t>
  </si>
  <si>
    <t>Other Temporary Investments Tables</t>
  </si>
  <si>
    <t>Stock exchange Stock exchange
Shares quotation quotation
Investment Investor (quantity) Type per share (R$) 12.31.2017 per share (R$) 12.31.2016
Companhia de Saneamento do Paraná - Sanepar (16.1) Copel 36,343,267 Preferred - - 10.75 390,690
Other investments Copel 18,727 17,607
18,727 408,297</t>
  </si>
  <si>
    <t>17. Judicial Deposits (Tables)</t>
  </si>
  <si>
    <t>Judicial Deposits Tables</t>
  </si>
  <si>
    <t>18. Investments (Tables)</t>
  </si>
  <si>
    <t>Investments Tables</t>
  </si>
  <si>
    <t>Changes in Investments</t>
  </si>
  <si>
    <t xml:space="preserve">Balance as of January 1, 2017 Restated Equity Investment/ Advance for future capital increase Amorti- zation Proposed dividends and JCP Other (a) Balance as of December 31, 2017
Joint Ventures (18.3)
Dominó Holdings (18.4) 81,526 (568) - - (5,144) (75,814) -
Voltalia São Miguel do Gostoso I 75,563 (565) - - - - 74,998
Voltalia São Miguel do Gostoso - authorization rights 11,140 - - (367) - - 10,773
Paraná Gás 37 (34) - - - - 3
Costa Oeste 37,232 (2,566) - - (1,020) - 33,646
Marumbi 94,878 (9,537) - - - - 85,341
Transmissora Sul Brasileira 69,369 (5,009) - - - - 64,360
Caiuá 60,057 (4,020) - - - - 56,037
Integração Maranhense 122,253 (8,852) - - - - 113,401
Matrinchã 792,069 57,376 - - (13,626) - 835,819
Guaraciaba 398,969 25,377 - - (6,026) - 418,320
Paranaíba 147,213 17,020 2,082 - (4,042) - 162,273
Mata de Santa Genebra 232,240 19,477 210,920 - (3,263) - 459,374
Cantareira 161,855 3,879 35,205 - (921) - 200,018
2,284,401 91,978 248,207 (367) (34,042) (75,814) 2,514,363
Associates
Dona Francisca Energética (18.5) 32,766 8,876 - - (11,821) - 29,821
Foz do Chopim Energética (18.5) 13,967 6,645 - - (7,528) - 13,084
Dominó Holdings - 4 - - - 2,453 2,457
Other 12,016 (5,764) 36 2,872 - 396 9,556
58,749 9,761 36 2,872 (19,349) 2,849 54,918
Investment property 1,362 - - - - - 1,362
2,344,512 101,739 248,243 2,505 (53,391) (72,965) 2,570,643
(a) Of the total amount of R$75,814, R$73,361 refers to capital decrease and R$2,453 refers to the change in the investment of a Joint venture to an Associate.
Balance as of January 1, 2016 Restated Equity Equity valuation adjustments Investment Advance for future capital increase Amorti- zation Proposed dividends and JCP Other Balance as of December 31, 2016
Joint Ventures (18.3)
Dominó Holdings (a) 242,652 37,492 (375) - - (123,260) (74,983) 81,526
Voltalia São Miguel do Gostoso I 72,249 4,345 - - - (1,031) - 75,563
Voltalia São Miguel do Gostoso - authorization rights 11,507 - - - (367) - - 11,140
Paraná Gás 106 (69) - - - - - 37
Costa Oeste 32,631 7,372 - - - (2,771) - 37,232
Marumbi 75,914 16,188 - 3,520 - (744) - 94,878
Transmissora Sul Brasileira 67,563 1,806 - - - - - 69,369
Caiuá 51,271 8,143 - - - 643 - 60,057
Integração Maranhense 104,286 15,934 - 1,569 - 464 - 122,253
Matrinchã 697,912 41,910 - 67,345 - (15,098) - 792,069
Guaraciaba 298,794 11,194 - 90,564 - (1,583) - 398,969
Paranaíba 100,726 12,847 - 36,691 - (3,051) - 147,213
Mata de Santa Genebra 26,903 (2,578) - 207,915 - - - 232,240
Cantareira 60,105 5,155 - 97,431 - (836) - 161,855
1,842,619 159,739 (375) 505,035 (367) (147,267) (74,983) 2,284,401
Associates
Sanepar (b) 311,679 43,120 (479) - - (19,372) (334,948) -
Dona Francisca Energética (18.5) 32,234 7,901 - - - (7,369) - 32,766
Foz do Chopim Energética (18.5) 15,574 10,675 - - - (12,282) - 13,967
Other 9,905 (55,024) - 57,135 - - - 12,016
369,392 6,672 (479) 57,135 - (39,023) (334,948) 58,749
Other investments 20,473 - 570 - - - (19,681) 1,362
2,232,484 166,411 (284) 562,170 (367) (186,290) (429,612) 2,344,512
(a) The amount of (R$74,983) refers to the capital reduction of the investee.
(b) Transfer to Other temporary investments at 11.24.2016
Balance as of January 1, 2015 Equity Equity valuation adjustments Investment/ Advance for future capital increase Proposed dividends and JCP Amortization Balance as of December 31, 2015 Restated
Joint Ventures
Dominó Holdings 225,334 24,767 8,625 - (16,074) - 242,652
Voltalia São Miguel do Gostoso I 52,421 (99) - 20,055 (128) - 72,249
Voltalia São Miguel do Gostoso - authorization rights 11,693 - - - - (186) 11,507
Paraná Gás - (8) - 114 - - 106
Costa Oeste 23,924 7,506 - 2,983 (1,782) - 32,631
Marumbi 63,747 13,056 - 2,211 (3,100) - 75,914
Transmissora Sul Brasileira 73,291 (6,393) - 665 - - 67,563
Caiuá 44,761 8,579 - - (2,069) - 51,271
Integração Maranhense 91,835 14,348 - 2,352 (4,249) - 104,286
Matrinchã 443,262 327 - 254,323 - - 697,912
Guaraciaba 145,979 (17,136) - 169,951 - - 298,794
Paranaíba 68,308 3,018 - 29,400 - - 100,726
Mata de Santa Genebra 26,151 (2,004) - 2,756 - - 26,903
Cantareira 15,273 1,550 - 43,650 (368) - 60,105
1,285,979 47,511 8,625 528,460 (27,770) (186) 1,842,619
Associates
Sanepar 282,311 34,720 11,035 - (16,387) - 311,679
Dona Francisca Energética 53,908 (1,077) - - (20,597) - 32,234
Foz do Chopim Energética 14,907 11,996 - - (11,329) - 15,574
Other 2,567 (5,560) - 12,898 - - 9,905
353,693 40,079 11,035 12,898 (48,313) - 369,392
Other investments 20,478 - (5) - - - 20,473
1,660,150 87,590 19,655 541,358 (76,083) (186) 2,232,484 </t>
  </si>
  <si>
    <t>Subsidiaries with Non-Controlling Interest Summarized Financial Information</t>
  </si>
  <si>
    <t>Compagás Elejor UEG Araucária
12.31.2017 12.31.2016 12.31.2017 12.31.2016 12.31.2017 12.31.2016 Restated 01.01.2016 Restated
ASSETS 632,910 526,477 675,450 708,688 507,060 529,251 944,521
Current assets 151,966 135,292 77,216 76,231 99,101 162,814 563,018
Noncurrent assets 480,944 391,185 598,234 632,457 407,959 366,437 381,503
LIABILITIES 632,910 526,477 675,450 708,688 507,060 529,251 944,521
Current liabilities 147,743 180,133 164,574 142,222 38,386 62,253 173,420
Noncurrent liabilities 87,409 46,716 449,149 486,765 22,470 20,422 16,847
Equity 397,758 299,628 61,727 79,701 446,204 446,576 754,254
STATEMENT OF INCOME
Operating revenues 515,563 542,822 291,597 263,686 129,084 57,432 1,434,180
Operating costs and expenses (309,213) (534,817) (93,230) (96,321) (121,883) (259,324) (1,120,473)
Financial results (25,612) (1,422) (54,254) (93,717) 5,302 18,499 (49,186)
Equity in income of subsidiaries - - - - (5,777) (55,284) (4,955)
Income tax and social contribution (66,785) (1,632) (47,893) (24,525) (7,098) 46,358 (120,692)
Net income (loss) 113,953 4,951 96,220 49,123 (372) (192,319) 138,874
Other comprehensive income (251) 132 - - - - -
Total comprehensive income 113,702 5,083 96,220 49,123 (372) (192,319) 138,874
STATEMENTS OF CASH FLOWS
Cash flows from operational activities 83,661 32,714 143,911 104,136 (86,840) 65,203 374,658
Cash flows from investiment activities (14,268) (25,975) (1,461) (1,465) 118,460 21,587 7,904
Cash flows from financing activities (20,623) (751) (143,028) (105,843) - (200,000) (252,670)
TOTAL EFFECTS ON CASH AND CASH EQUIVALENTS 48,770 5,988 (578) (3,172) 31,620 (113,210) 129,892
Cash and cash equivalents at the beginning of the year 35,309 29,321 38,483 41,655 19,644 132,854 2,962
Cash and cash equivalents at the end of the year 84,079 35,309 37,905 38,483 51,264 19,644 132,854
CHANGE IN CASH AND CASH EQUIVALENTS 48,770 5,988 (578) (3,172) 31,620 (113,210) 129,892</t>
  </si>
  <si>
    <t>Changes in Equity Attributable to Non-Controlling Shareholders</t>
  </si>
  <si>
    <t>Participation in capital stock Compagás: 49% Elejor: 30% UEG Araucária: 20% Consolidated
Balance as of January 1, 2015 136,233 25,445 190,413 352,091
Income for the year 11,304 12,937 27,775 52,016
Other comprehensive income 495 - - 495
Dividends (3,128) (16,182) (67,339) (86,649)
Balance as of December 31, 2015- restated 144,904 22,200 150,849 317,953
Income (loss) for the year - restated 2,425 14,736 (38,461) (21,300)
Other comprehensive income 65 - - 65
Deliberation of additional dividends proposed - - (23,072) (23,072)
Distribution of dividends with retained earnings - (9,342) - (9,342)
Dividends (576) (3,684) - (4,260)
Balance as of December 31, 2016 - restated 146,818 23,910 89,316 260,044
Income (loss) for the year 55,837 28,866 (74) 84,629
Other comprehensive income (123) - - (123)
Deliberation of additional dividends proposed - (11,053) - (11,053)
Dividends (7,631) (23,205) - (30,836)
Balance as of December 31, 2017 194,901 18,518 89,242 302,661</t>
  </si>
  <si>
    <t>Assets, Liabilities and Profit or Loss of the Main Joint Ventures</t>
  </si>
  <si>
    <t xml:space="preserve">Voltalia Costa Oeste Marumbi Transmissora Sul Brasileira Caiuá Integração Maranhense Matrinchã Guaraciaba Paranaíba Mata de Santa Genebra Cantareira
12.31.2017
.
ASSETS 155,272 99,028 162,155 659,464 230,743 466,783 2,774,973 1,428,247 1,698,213 1,722,063 952,670
Current assets 2,141 7,791 10,314 56,604 22,895 44,594 297,331 139,920 233,065 107,568 6,046
Cash and cash equivalents 3 2,685 1,949 25,547 1,626 2,224 116,256 34,364 29,066 96,244 5,169
Other current assets 2,138 5,106 8,365 31,057 21,269 42,370 181,075 105,556 203,999 11,324 877
Noncurrent assets 153,131 91,237 151,841 602,860 207,848 422,189 2,477,642 1,288,327 1,465,148 1,614,495 946,624
.
LIABILITIES 155,272 99,028 162,155 659,464 230,743 466,783 2,774,973 1,428,247 1,698,213 1,722,063 952,670
Current liabilities 2,214 3,817 6,386 220,845 23,608 71,563 140,515 71,818 124,764 12,630 9,706
Financial liabilities - 3,124 5,220 212,618 7,427 13,240 48,686 32,627 53,317 - -
Other current liabilities 2,214 693 1,166 8,227 16,181 58,323 91,829 39,191 71,447 12,630 9,706
Noncurrent liabilities - 29,239 49,093 116,818 92,774 163,790 928,706 502,713 911,107 792,519 534,764
Financial liabilities - 24,751 38,651 106,174 64,081 103,755 712,198 388,806 638,779 703,897 439,192
Other noncurrent liabilities - 4,488 10,442 10,644 28,693 60,035 216,508 113,907 272,328 88,622 95,572
Equity 153,058 65,972 106,676 321,801 114,361 231,430 1,705,752 853,716 662,342 916,914 408,200
STATEMENT OF INCOME
Net operating income - 11,837 19,498 53,374 (2,904) (14,460) 403,891 208,444 320,302 588,123 392,766
Operating costs and expenses (113) (15,765) (29,086) (63,752) (5,194) (4,245) (183,660) (93,369) (150,984) (434,779) (347,771)
Financial results 9 (1,841) (3,140) (26,994) (6,017) (9,070) (47,331) (36,981) (59,132) (94,512) (35,207)
Equity in income of subsidiaries (1,048) - - - - - - - - - -
Income tax and social contribution - 737 807 12,330 5,908 9,709 (55,808) (26,303) (40,717) (19,955) (1,871)
Net income (loss) (1,152) (5,032) (11,921) (25,042) (8,207) (18,066) 117,092 51,791 69,469 38,877 7,917
Other comprehensive income - - - - - - - - - - -
Total comprehensive income (1,152) (5,032) (11,921) (25,042) (8,207) (18,066) 117,092 51,791 69,469 38,877 7,917
Investment interest - % 49.0 51.0 80.0 20.0 49.0 49.0 49.0 49.0 24.5 50.1 49.0
Investment book value 74,998 33,646 85,341 64,360 56,037 113,401 835,819 418,320 162,273 459,374 200,018
Dominó (a) Voltalia Costa Oeste Marumbi Transmissora Sul Brasileira Caiuá Integração Maranhense Matrinchã Guaraciaba Paranaíba Mata de Santa Genebra Cantareira
12.31.2016
.
ASSETS 180,049 156,422 112,601 185,888 696,381 255,276 513,186 2,583,118 1,247,036 1,284,733 1,050,330 525,446
Current assets 24,725 2,177 9,892 12,614 51,963 26,820 49,355 273,185 107,429 41,648 59,160 1,242
Cash and cash equivalents 5,340 41 4,323 3,324 23,295 1,435 115 118,196 16,284 3,051 47,792 157
Other current assets 19,385 2,136 5,569 9,290 28,668 25,385 49,240 154,989 91,145 38,597 11,368 1,085
Noncurrent assets 155,324 154,245 102,709 173,274 644,418 228,456 463,831 2,309,933 1,139,607 1,243,085 991,170 524,204
.
LIABILITIES 180,049 156,422 112,601 185,888 696,381 255,276 513,186 2,583,118 1,247,036 1,284,733 1,050,330 525,446
Current liabilities 13,669 2,212 8,003 17,760 33,949 26,776 76,137 120,886 41,099 83,078 523,351 140,759
Financial liabilities - - 3,110 5,190 25,153 7,387 13,188 52,625 9,928 45,939 489,017 65,697
Other current liabilities 13,669 2,212 4,893 12,570 8,796 19,389 62,949 68,261 31,171 37,139 34,334 75,062
Noncurrent liabilities - - 31,594 49,531 315,589 105,934 187,554 845,764 391,712 600,784 63,427 54,373
Financial liabilities - - 27,426 43,171 308,859 70,633 115,732 747,709 378,528 561,700 - -
Other noncurrent liabilities - - 4,168 6,360 6,730 35,301 71,822 98,055 13,184 39,084 63,427 54,373
Equity 166,380 154,210 73,004 118,597 346,843 122,566 249,495 1,616,468 814,225 600,871 463,552 330,314
.
STATEMENT OF INCOME
Net operating income - - 20,433 37,559 56,553 38,148 64,428 433,833 310,380 322,855 570,237 337,614
Operating costs and expenses (969) (122) (3,341) (11,906) (12,042) (4,008) (2,851) (237,779) (204,412) (185,789) (497,852) (321,966)
Financial results (24,062) 5 (1,213) (3,596) (32,674) (6,432) (10,934) (66,462) (73,693) (58,703) (80,255) 225
Equity in income of subsidiaries 101,543 8,987 - - - - - - - - - -
Income tax and social contribution - - (1,426) (1,822) (2,810) (11,355) (18,125) (44,061) (9,429) (25,924) 2,724 (5,354)
Net income 76,512 8,870 14,453 20,235 9,027 16,353 32,518 85,531 22,846 52,439 (5,146) 10,519
Other comprehensive income (9,669) - - - - - - - - - - -
Total comprehensive income 66,843 8,870 14,453 20,235 9,027 16,353 32,518 85,531 22,846 52,439 (5,146) 10,519
Investment interest - % 49.0 49.0 51.0 80.0 20.0 49.0 49.0 49.0 49.0 24.5 50.1 49.0
Investment book value 81,526 75,563 37,232 94,878 69,369 60,057 122,253 792,069 398,969 147,213 232,240 161,855
(a) Balances adjusted to accounting practices. </t>
  </si>
  <si>
    <t>Assets, Liabilities and Profit or Loss of the Main Associates</t>
  </si>
  <si>
    <t>Dona Francisca Foz do Chopim
12.31.2017 12.31.2016 12.31.2017 12.31.2016
ASSETS 138,079 151,563 61,163 48,937
Current assets 10,304 19,311 21,553 11,043
Noncurrent assets 127,775 132,252 39,610 37,894
.
LIABILITIES 138,079 151,563 61,163 48,937
Current liabilities 4,144 5,306 1,808 2,336
Noncurrent liabilities 4,443 3,982 22,776 7,553
Equity 129,492 142,275 36,579 39,048
.
STATEMENT OF INCOME
Net operating income 70,716 70,208 40,441 40,762
Operating costs and expenses (30,379) (34,074) (21,124) (10,130)
Financial income (expense) 835 1,453 809 795
Income tax and social contribution (2,632) (3,275) (1,547) (1,580)
Net income 38,540 34,312 18,579 29,847
Other comprehensive income - - - -
Total comprehensive income 38,540 34,312 18,579 29,847
Investment interest - % 23.0303 23.0303 35.77 35.77
Investment book value 29,821 32,766 13,084 13,967</t>
  </si>
  <si>
    <t>19. Property, Plant and Equipment (Tables)</t>
  </si>
  <si>
    <t>Property Plant And Equipment Tables</t>
  </si>
  <si>
    <t>Accumulated Accumulated
Cost depreciation 12.31.2017 Cost depreciation 12.31.2016
In service
Reservoirs, dams and aqueducts 6,638,348 (4,071,621) 2,566,727 6,595,895 (3,912,383) 2,683,512
Machinery and equipment 5,320,736 (2,654,801) 2,665,935 5,309,674 (2,645,702) 2,663,972
Buildings 1,500,144 (989,221) 510,923 1,498,841 (954,470) 544,371
Land 277,665 (15,287) 262,378 277,112 (12,351) 264,761
Vehicles and aircraft 59,101 (48,759) 10,342 60,914 (45,243) 15,671
Furniture and tools 16,990 (11,476) 5,514 16,771 (10,989) 5,782
(-) Provision for impairment (19.9) (4,986) - (4,986) (77,318) - (77,318)
(-) Special Obligations (56) 18 (38) (56) 10 (46)
13,807,942 (7,791,147) 6,016,795 13,681,833 (7,581,128) 6,100,705
In progress
Cost 5,023,013 - 5,023,013 3,969,703 - 3,969,703
(-) Provision for impairment (19.9) (1,210,358) - (1,210,358) (1,136,105) - (1,136,105)
3,812,655 - 3,812,655 2,833,598 - 2,833,598
17,620,597 (7,791,147) 9,829,450 16,515,431 (7,581,128) 8,934,303</t>
  </si>
  <si>
    <t>Changes in Property, Plant and Equipment</t>
  </si>
  <si>
    <t>Balance as of January 1, 2017 Additions / (Reversal) of impairment
Depreciation Loss on disposal
Transfers Balance as of December 31, 2017
In service
Reservoirs, dams and aqueducts 2,683,512 - (144,484) (2,160) 29,859 2,566,727
Machinery and equipment 2,663,971 - (188,988) (37,685) 228,637 2,665,935
Buildings 544,372 - (36,347) (773) 3,671 510,923
Land 264,761 - (2,935) (3) 555 262,378
Vehicles and aircraft 15,671 - (5,492) (6) 169 10,342
Furniture and tools 5,782 - (803) (12) 547 5,514
(-) Provision for impairment (19.9) (77,318) 72,332 - - - (4,986)
(-) Special Obligations (46) - 8 - - (38)
6,100,705 72,332 (379,041) (40,639) 263,438 6,016,795
In progress
Cost 3,969,703 1,318,336 - (23,869) (241,157) 5,023,013
(-) Provision for impairment (19.9) (1,136,105) (74,253) - - - (1,210,358)
2,833,598 1,244,083 - (23,869) (241,157) 3,812,655
8,934,303 1,316,415 (379,041) (64,508) 22,281 9,829,450
Balance as of January 1, 2016 Additions
Depreciation
Loss on disposal Transfers
Balance as of December 31, 2016
In service
Reservoirs, dams and aqueducts 2,830,290 - (142,986) (555) (3,237) 2,683,512
Machinery and equipment 2,855,110 - (185,254) (11,143) 5,259 2,663,972
Buildings 581,554 - (37,246) (1,971) 2,034 544,371
Land 267,623 - (2,935) (7) 80 264,761
Vehicles and aircraft 20,205 - (4,861) (142) 469 15,671
Furniture and tools 6,236 - (835) (4) 385 5,782
(-) Provision for impairment (19.9) (15,095) (62,223) - - - (77,318)
(-) Special Obligations (14) - 8 - (40) (46)
6,545,909 (62,223) (374,109) (13,822) 4,950 6,100,705
In progress
Cost 2,851,078 1,301,856 - (13,580) (169,651) 3,969,703
(-) Provision for impairment (19.9) (704,305) (431,800) - - - (1,136,105)
2,146,773 870,056 - (13,580) (169,651) 2,833,598
8,692,682 807,833 (374,109) (27,402) (164,701) 8,934,303</t>
  </si>
  <si>
    <t>Average Depreciation Rates</t>
  </si>
  <si>
    <t>Average rate of depreciation (%) 31.12.2017 31.12.2016
Generation
General equipment 6.33 6.31
Machinery and equipment 3.59 2.29
Generators 3.21 3.04
Reservoirs, dams and ducts 2.11 2.13
Hydraulic turbines 2.61 2.57
Gas and steam turbines 2.30 2.30
Water cooling and treatment 4.00 3.99
Gas conditioner 4.00 3.66
Wind power plant unit 3.85 3.85
Central management
Buildings 3.33 3.33
Machinery and office equipment 6.25 6.25
Furniture and fixtures 6.25 6.25
Vehicles 14.29 14.29
Telecommunications
Transmission equipment 6.36 6.90
Terminal equipment 12.09 13.41
Infrastructure 7.45 7.43</t>
  </si>
  <si>
    <t>Joint Operations Property, Plant and Equipment</t>
  </si>
  <si>
    <t>Share Annual average
Joint operations Copel GeT (%) depreciation rate (%) 12.31.2017 12.31.2016
In service
HPP Mauá (Consórcio Energético Cruzeiro do Sul) 51.0 859,917 859,917
(-) Accumulated depreciation 3.43 (147,086) (117,625)
712,831 742,292
In progress
HPP Baixo Iguaçu (19.7.1) 30.0 640,178 390,420
640,178 390,420
1,353,009 1,132,712</t>
  </si>
  <si>
    <t>Impairment balances</t>
  </si>
  <si>
    <t xml:space="preserve">Property, Plant and Equipment Value in use
Cost Depreciation Impairment
Projects
HPP Colíder (a) 2,217,391 (1,859) (683,021) 1,532,511
Wind power complex Cutia (a) 1,083,474 - (224,510) 858,964
Wind power complex Bento Miguel (a) 217,121 - (98,231) 118,890
Consórcio Tapajós (b) 14,464 - (14,464) -
Power plants in Paraná (a) 864,761 (59,743) (195,118) 609,900
4,397,211 (61,602) (1,215,344) 3,120,265
(a) Under construction
(b) Project under development </t>
  </si>
  <si>
    <t>Impairment of Property, Plant and Equipment</t>
  </si>
  <si>
    <t>Balance as of Impairment at the year Balance as of Impairment at the year Balance as of
January 1, 2016 December 31, 2016 December 31, 2017
In service
UEG Araucária (19.9.1) - (69,073) (69,073) 69,073 -
Power plants in Paraná (19.9.2) (15,095) 6,850 (8,245) 3,259 (4,986)
(15,095) (62,223) (77,318) 72,332 (4,986)
In progress
HPP Colíder (19.9.3) (642,551) 47,062 (595,489) (87,532) (683,021)
Wind power complex Cutia (19.9.4) - (232,827) (232,827) 8,317 (224,510)
Wind power complex Bento Miguel (19.9.4) - (81,637) (81,637) (16,594) (98,231)
Consórcio Tapajós - (14,464) (14,464) - (14,464)
Power plants in Paraná (19.9.2) (61,754) (149,934) (211,688) 21,556 (190,132)
(704,305) (431,800) (1,136,105) (74,253) (1,210,358)
(719,400) (494,023) (1,213,423) (1,921) (1,215,344)</t>
  </si>
  <si>
    <t>Impairment risk</t>
  </si>
  <si>
    <t xml:space="preserve">Cash generating unit VR/VC-1 VR/VC-1 Impairment Risk
Discount rate VR/VC-1 (5% Variation) (10% Variation)
Complexo EOL São Bento 7.11% 55.28% 50.63% 46.22% -
Complexo EOL Brisa I 7.11% 37.47% 33.37% 29.47% -
Complexo EOL Brisa II 7.11% 8.26% 4.32% 0.60% -
Complexo EOL Voltalia (a) 7.11% 0.95% -1.99% -4.80% 10,772
Hydric Assets
Foz do Areia 8.11% 422.35% 416.91% 411.56% -
Segredo 8.11% 229.15% 222.11% 215.32% -
Caxias 8.11% 192.16% 185.52% 179.11% -
Guaricana 8.11% 63.71% 61.10% 58.55% -
Chaminé 8.11% 87.54% 84.92% 82.36% -
Chopim I 8.11% 149.27% 142.63% 136.28% -
São Jorge 8.11% 55.49% 53.29% 51.13% -
Melissa 8.11% 122.19% 116.80% 111.63% -
Desvio do Rio Jordão 8.11% 229.15% 222.11% 215.32% -
Palmas 8.11% 72.85% 67.51% 62.44% -
Elejor 8.11% 172.07% 165.68% 159.59% -
(a) Impairment value of the Complex as a whole. The write-off of Copel’s impairment loss consists only of the authorization
rights on acquisition of R$10,772 thousand (balance at December 31, 2017). </t>
  </si>
  <si>
    <t>20. Intangible Assets (Tables)</t>
  </si>
  <si>
    <t>Intangible Assets Tables</t>
  </si>
  <si>
    <t>Inangible assets</t>
  </si>
  <si>
    <t>12.31.2017 12.31.2016
Distribution concession agreement (20.1) 5,750,873 5,513,381
Generation concession agreements/ authorization (20.2) 619,221 663,712
Concession agreement - gas distribution (20.3) 43,888 238,509
Others (20.4) 38,842 44,210
6,452,824 6,459,812</t>
  </si>
  <si>
    <t>Changes in Intangible Assets</t>
  </si>
  <si>
    <t xml:space="preserve">20.1 Distribution concession agreement
.
Special liabilities
in service in progress in service in progress Total
Balance as of January 1, 2016 7,230,163 773,107 (2,830,995) (40,763) 5,131,512
Acquisitions - 892,693 - - 892,693
Customers contributions - - - (122,809) (122,809)
Provision for claims added to the cost of the works - 3,430 - - 3,430
Transfers for accounts receivable related to concession (2,230) (56,740) - - (58,970)
Capitalizations for intangible in service 743,351 (743,351) (135,104) 135,104 -
Amortization of quotas - concession and authorization (a) (395,255) - 121,075 - (274,180)
Amortization of quotas - PIS/Pasep and Cofins credits (11,270) - - - (11,270)
Amortization of quotas appropriated in the cost of the work (292) 292 - - -
Loss on disposal (27,309) (19,716) - - (47,025)
Balance as of December 31, 2016 7,537,158 849,715 (2,845,024) (28,468) 5,513,381
Acquisitions - 757,709 - - 757,709
Customers contributions 628 - (579) (125,983) (125,934)
Provision for claims added to the cost of the works - (1,587) - - (1,587)
Transfers for accounts receivable related to concession (Note 10.1) - (56,853) - - (56,853)
Capitalizations for intangible in service 822,472 (822,472) (128,351) 128,351 -
Amortization of quotas - concession (a) (411,575) - 125,740 - (285,835)
Amortization of quotas - PIS/Pasep and Cofins credits (11,014) - - - (11,014)
Loss on disposal (29,704) (12,066) 2,776 - (38,994)
Balance as of December 31, 2017 7,907,965 714,446 (2,845,438) (26,100) 5,750,873
(a) Amortization during the concession as of the start of commercial operations of the enterprises or based on the useful life of the assets, of the two the shortest. 20.2 Generation concession agreement
.
Concession contract (a) Concession and
in service in progress authorization rights Total
Balance as of January 1, 2016 242,298 5,557 416,272 664,127
ANEEL grant - use of public property - 742 - 742
Renegotiation of hydrological risk - GSF 26,872 - - 26,872
Amortization of quotas - concession and authorization (a) (14,890) - (13,139) (28,029)
Balance as of December 31, 2016 254,280 6,299 403,133 663,712
ANEEL grant - use of public property - 678 - 678
Amortization of quotas - concession and authorization (b) (17,837) - (13,139) (30,976)
Transfers to property, plant and equipment - - (14,193) (14,193)
Balance as of December 31, 2017 236,443 6,977 375,801 619,221
(a) Includes the balances of use of public asset and hydrological risk renegotiation.
(b) Amortization during the concession/authorization as of the start of commercial operations of the enterprises.
20.3 Concession agreement
- gas distribution
.
in service in progress Total
Balance as of January 1, 2016 187,608 119,100 306,708
Acquisitions - 25,847 25,847
Transfers for accounts receivable related to concession - (68,737) (68,737)
Capitalizations for intangible in service 35,934 (35,934) -
Amortization of quotas - concession and authorization (a) (25,251) - (25,251)
Loss on disposal (20) (38) (58)
Balance as of December 31, 2016 198,271 40,238 238,509
Acquisitions - 13,745 13,745
Transfers for accounts receivable related to concession (154,908) (24,501) (179,409)
Capitalizations for intangible in service 10,011 (10,011) -
Amortization of quotas - concession (a) (28,753) - (28,753)
Loss on disposal (204) - (204)
Balance as of December 31, 2017 24,417 19,471 43,888
(a) Amortization during the concession as of the start of commercial operations of the enterprises or based on the useful life of the assets, of the two the shortest.
20.4 Other intangible assets
.
in service in progress Total
Balance as of January 1, 2016 22,853 19,876 42,729
Acquisitions - 10,187 10,187
Transfers from property, plant and equipment 25 341 366
Transfers from investments - 122 122
Transfers from accounts receivable related to concession 150 - 150
Capitalizations for intangible in service 11,690 (11,690) -
Amortization of quotas (a) (8,936) - (8,936)
Amortization of quotas - PIS/Pasep and Cofins credits (57) - (57)
Loss on disposal - (351) (351)
Balance as of December 31, 2016 25,725 18,485 44,210
Acquisitions - 6,932 6,932
Transfers from property, plant and equipment 105 - 105
Capitalizations for intangible in service 5,744 (5,744) -
Amortization of quotas (a) (8,809) - (8,809)
Amortization of quotas - PIS/Pasep and Cofins credits (54) - (54)
Loss on disposal (18) (3,524) (3,542)
Balance as of December 31, 2017 22,693 16,149 38,842
(a) Annual amortization rate: 20%. </t>
  </si>
  <si>
    <t>21. Payroll, Social Charges and Accruals (Tables)</t>
  </si>
  <si>
    <t>Payroll Social Charges And Accruals Tables</t>
  </si>
  <si>
    <t>22. Suppliers (Tables)</t>
  </si>
  <si>
    <t>Suppliers Tables</t>
  </si>
  <si>
    <t>23. Loans and Financing (Tables)</t>
  </si>
  <si>
    <t>Loans And Financing Tables</t>
  </si>
  <si>
    <t>Issue Number of Final Annual rate p.y. Finance
Contracts Company Date installment maturity (interest + commission) charges Principal 12.31.2017 12.31.2016
Foreign currency
National Treasury Department - STN
(Secretaria do Tesouro Nacional)
(1) Par Bond Copel 05.20.1998 1 04.11.2024 6.0% + 0.20% Half-yearly 17,315 52,768 53,498
(1) Discount Bond Copel 05.20.1998 1 04.11.2024 1.1875%+0.20% Half-yearly 12,082 36,502 37,007
Total foreign currency 89,270 90,505
Local currency
Banco do Brasil
(2) 21/02155-4 Copel DIS 09.10.2010 2 08.15.2018 109.0% of DI Half-yearly 116,667 60,049 122,713
(3) 21/02248-8 Copel DIS 06.22.2011 2 05.16.2018 109.0% of DI Half-yearly 150,000 75,601 152,314
(4) CCB 21/11062X Copel DIS 08.26.2013 3 07.27.2018 106.0% of DI Half-yearly 151,000 51,932 151,359
(5) CCB 330.600.773 Copel DIS 07.11.2014 3 07.11.2019 111.8% of DI Half-yearly 116,667 80,699 124,170
(6) CFX 17/35959-7 Copel DIS 05.16.2017 2 05.06.2019 12.0% Quarterly 75,000 75,291 -
(7) CCB 21/00851-5 Copel DIS 06.30.2017 2 06.13.2019 11.0% Quarterly 38,889 38,241 -
(8) CCB 17/35960-0 Copel DIS 07.27.2017 2 07.17.2019 11.0% Quarterly 50,333 51,073 -
(9) CFX 17/35958-9 Copel DIS 08.15.2017 2 08.05.2019 11.0% Quarterly 58,333 58,636 -
(10) NCI 330.600.132 Copel 02.28.2007 3 02.28.2019 107.8% of DI Half-yearly 231,000 157,707 241,312
(11) NCI 330.600.151 Copel 07.31.2007 3 07.31.2017 111.0% of DI Half-yearly 18,000 - 6,366
(12) CCB 306.401.381 Copel 07.21.2017 3 07.21.2020 120.0% of DI Half-yearly 640,005 660,949 677,177
(13) NCI 306.401.445 Copel 02.24.2017 2 02.15.2020 124.5% of DI Half-yearly 77,000 78,186 -
1,388,364 1,475,411
Eletrobras
(14) 980/95 Copel DIS 12.22.1994 80 11.15.2018 8.0% Quarterly 11 3 5
(14) 981/95 Copel DIS 12.22.1994 80 08.15.2019 8.0% Quarterly 1,169 115 180
(14) 982/95 Copel DIS 12.22.1994 80 02.15.2020 8.0% Quarterly 1,283 48 71
(14) 983/95 Copel DIS 12.22.1994 80 11.15.2020 8.0% Quarterly 11 77 103
(14) 984/95 Copel DIS 12.22.1994 80 11.15.2020 8.0% Quarterly 14 33 44
(14) 985/95 Copel DIS 12.22.1994 80 08.15.2021 8.0% Quarterly 61 23 29
(15) 142/06 Copel DIS 05.11.2006 120 09.30.2018 5.0% + 1.0% Monthly 74,340 2,730 6,369
(15) 206/07 Copel DIS 03.03.2008 120 08.30.2020 5.0% + 1.0% Monthly 109,642 23,746 32,648
(15) 273/09 Copel DIS 02.18.2010 120 12.30.2022 5.0% + 1.5% Monthly 63,944 8,222 9,866
34,997 49,315
Caixa Econômica Federal
(15) 415.855-22/14 Copel DIS 03.31.2015 120 12.08.2026 6.0% Monthly 2,844 5,087 5,631
(16) 3153-352 Copel DIS 11.01.2016 36 01.15.2022 5.5 % above TJLP Quarterly 489 498 -
5,585 5,631
Finep
(17) 21120105-00 Copel TEL 07.17.2012 81 10.15.2020 4% Monthly 35,095 8,855 11,983
(17) 21120105-00 Copel TEL 07.17.2012 81 10.15.2020 3.5% + TR Monthly 17,103 7,482 10,043
16,337 22,026
BNDES
(18) 820989.1 Copel GeT 03.17.2009 179 01.15.2028 1.63% above TJLP Monthly 169,500 118,370 128,722
(19) 1120952.1-A Copel GeT 12.16.2011 168 04.15.2026 1.82% above TJLP Monthly 42,433 26,078 28,895
(20) 1120952.1-B Copel GeT 12.16.2011 168 04.15.2026 1.42% above TJLP Monthly 2,290 1,407 1,559
(21) 1220768.1 Copel GeT 09.28.2012 192 07.15.2029 1.36% above TJLP Monthly 73,122 55,357 59,493
(22) 13211061 Copel GeT 12.04.2013 192 10.15.2031 1.49% above TJLP Monthly 1,041,155 871,022 923,982
(23) 13210331 Copel GeT 12.03.2013 168 08.15.2028 1.49% and 1.89% above TJLP Monthly 17,644 13,878 15,017
(24) 15206041 Copel GeT 12.28.2015 168 06.15.2030 2.42% above TJLP Monthly 34,265 25,899 27,666
(25) 15205921 Copel GeT 12.28.2015 168 12.15.2029 2.32% above TJLP Monthly 21,584 15,734 16,860
(26) 14205611-A Copel DIS 12.15.2014 72 01.15.2021 2.09% p.y. above TJLP Monthly 41,583 21,266 27,893
(26) 14205611-B Copel DIS 12.15.2014 6 02.15.2021 2.09 p.y. above TR BNDES Annual 17,821 15,384 18,735
(27) 14205611-C Copel DIS 12.15.2014 113 06.15.2024 6% p.y. Monthly 78,921 50,949 58,787
(28) 14205611-D Copel DIS 12.15.2014 57 02.15.2021 TJLP Monthly 750 29 38
(29) 14212711 Santa Maria 06.01.2015 192 08.15.2031 1.66% p.y. above TJLP Monthly 59,462 51,578 54,734
(29) 14212721 Santa Helena 06.01.2015 192 08.15.2031 1.66% p.y. above TJLP Monthly 64,520 55,932 59,355
(30) 11211521 GE Farol 03.19.2012 192 06.15.2030 2.34% p.y. above TJLP Monthly 54,100 48,742 52,053
(30) 11211531 GE Boa Vista 03.19.2012 192 06.15.2030 2.34% p.y. above TJLP Monthly 40,050 36,034 38,482
(30) 11211541 GE S.B. do Norte 03.19.2012 192 06.15.2030 2.34% p.y. above TJLP Monthly 90,900 81,723 87,275
(30) 11211551 GE Olho D'Água 03.19.2012 192 06.15.2030 2.34% p.y. above TJLP Monthly 97,000 87,278 93,229
1,576,660 1,692,775
(31) Promissory notes Copel GeT 12.29.2015 1 12.18.2017 117% of DI Single installment 500,000 - 581,909
(32) Promissory notes Copel GeT 05.12.2017 1 05.12.2019 117% of DI Single installment 500,000 529,919 -
529,919 581,909
Banco do Brasil
BNDES Transfer
(33) 21/02000-0 Copel GeT 04.16.2009 179 01.15.2028 2.13% above TJLP Monthly 169,500 118,373 128,721
118,373 128,721
Total local currency 3,670,235 3,955,788
3,759,505 4,046,293
Current 784,666 1,470,742
Noncurrent 2,974,839 2,575,551
Allocation:
(1) The restructuring of medium and long-term debt in connection with the financing received under Law No. 4,131/1962.
(2) (3) (4) (5) (6) (7) (8) (9) (10) (11) (12) (13) Working capital.
(14) National Program for Watering - Proni.
(15) Rural Electricity Program - Luz para Todos.
(16) Operation for the acquisition of machinery and/or equipment and IT and automation equipment.
(17) BEL project - ultra wide band intranet service (Ultra Wide Band - UWB).
(18) (33) Construction of the Mauá Hydroelectric Power Plant and its transmission system, in consortium with Eletrosul.
(19) Implementation of transmission line between substations Foz do Iguaçu and Cascavel Oeste.
(20) Purchase of machinery and equipment for implementation of the transmission line described above.
(21) Implementation of Cavernoso II SHP.
(22) Implementation of HPP Colíder and associated transmission system.
(23) Implementation of the 230/138kV Cerquilho III Substation.
(24) Implementation of transmission line Assis – Paraguaçu Paulista II.
(25) Implementation of transmission lines Londrina – Figueira and Salto Osório – Foz do Chopim C2.
(26) Investment in preservation of businesses, improvements, operational support and general investments in expansion.
(27) National machinery and equipment accredited by BNDES.
(28) Implementation, expansion and consolidation of projects and Enterprises Social Investment Programs (ISE).
(29) (30) Construction and implementation of wind generating plant.
(31) Payment of grant – auction 012/2015, relative to HPP GPS.
(32) Payment of the first installment of Copel’s debentures and working capital improvement of Copel GeT.
Guarantees:
(1) Company’s centralized revenues account. Deposited Collateral (23.1).
(2) (3) Pledge until 360 days.
(2) (3) (4) (5) (6) (7) (8) (9) (10) (11) (12) (13) (20) Credit assignment.
(14) (15) Own revenue, supported by power of attorney granted by a public instrument, and the issue of promissory notes and commercial duplicates equal to the number of installments falling due.
(16) Fiduciary assignment of trade notes.
(17) Withhold the amounts from the checking account in which revenues are deposited.
(18) (21) (33) Total revenue from the sale and/or transaction of CCEAR energy, related to the project, through Concession Agreement of Attachment of Revenues, Account Management and Other Covenants.
(19) (20) Fiduciary assignment of rights under the Concession Agreement No. 027/2009-ANEEL, Transmission Service Provision Contract No. 09/2010-ONS and contracts for use of Transmission System, signed by the ONS, the Dealerships and the Transmission System users, including the total income from the provision of transmission services.
(22) Fiduciary assignment of rights under the Concession Agreement No. 01/2011MME-HPP Colíder and fiduciary assignment due to the Purchase and Sale of Energy (CCVEE) between Copel and BRF - Brasil Foods S.A.
(23) Fiduciary assignment of rights under the Public Service Concession Agreement for Electric Power Transmission No. 015/2010-ANEEL, signed between Copel and the Federal Government.
(24) Assignment of credit rights deriving from Concession Agreement No. 002/2013 - ANEEL.
(25) Assignment of credit rights deriving from Concession Agreement No. 022/2012 - ANEEL.
(26) (27) (28) Surety of Companhia Paranaense de Energia; fiduciary assignment of income and indemnity rights of the concession.
(29) Guarantee from Companhia Paranaense de Energia; pledge of shares; assignment of credit rights deriving from Electricity Agreement Reservation No. 153/2011; assignment of revenues arising from the project.
(30) Pledge of shares (GE Farol, GE Boa Vista, GE São Bento do Norte and GE Olho D'Água); assignment of receivables arising from the sale of electricity produced by the project; assignment of machinery and equipment assembled or built with the funds pegged to it.
(31) (32) Surety of Companhia Paranaense de Energia.</t>
  </si>
  <si>
    <t>Loans and Financing by Currency and Index</t>
  </si>
  <si>
    <t>12.31.2017 % 12.31.2016 %
Foreign currency - change in currencies in the period (%)
U.S. Dollar (1.32) 89,270 2.37 90,505 2.24
89,270 2.37 90,505 2.24
Local currency - accumulated index in the period (%)
CDI 6.89 1,695,042 45.09 2,057,320 50.84
TJLP 7.00 1,629,198 43.34 1,743,974 43.10
TR 0.00 22,866 0.61 28,778 0.71
Without indexer - 323,129 8.59 125,716 3.11
3,670,235 97.63 3,955,788 97.76
3,759,505 100.00 4,046,293 100.00</t>
  </si>
  <si>
    <t>12.31.2017 Foreign currency Local currency Total
2019 - 1,219,313 1,219,313
2020 - 407,504 407,504
2021 - 141,144 141,144
2022 - 136,801 136,801
2023 - 135,156 135,156
After 2023 88,485 846,436 934,921
88,485 2,886,354 2,974,839</t>
  </si>
  <si>
    <t>Changes in Loans and Financing</t>
  </si>
  <si>
    <t>Foreign currency Local currency Total
Balance as of January 1, 2016 104,434 3,972,626 4,077,060
Funding - 93,806 93,806
Charges 3,909 448,161 452,070
Monetary and exchange variations (13,878) 26,336 12,458
Amortization - principal - (226,973) (226,973)
Payment - charges (3,960) (358,168) (362,128)
Balance as of December 31, 2016 90,505 3,955,788 4,046,293
Funding - 800,044 800,044
Charges 3,868 395,081 398,949
Monetary and exchange variations (1,184) 18,623 17,439
Amortization - principal - (971,187) (971,187)
Payment - charges (3,919) (528,114) (532,033)
Balance as of December 31, 2017 89,270 3,670,235 3,759,505</t>
  </si>
  <si>
    <t>Financial Covenants</t>
  </si>
  <si>
    <t xml:space="preserve">Company Contract Financial index Limit
Copel GeT BNDES Finem No. 820989.1 - Mauá EBITDA / Net financial results ≥ 1.3
Banco do Brasil No. 21/02000-0 - Mauá
3 rd Consolidated net debt / Consolidated EBITDA ≤ 3.5
Debt service coverage ratio ≥ 1.5
Copel DIS BNDES Finem No. 14205611 Financial indebtedness / adjusted EBITIDA ≤ 5.0
Santa Maria BNDES Finem No. 14212711 Debt service coverage ratio ≥ 1.3
Santa Helena BNDES Finem No. 14212721
São Bento Energia, Investimento e Participações BNDES Assignment Agreement Debt service coverage ratio ≥ 1.3
GE Boa Vista S.A. BNDES Finem No. 11211531
GE Farol S.A. BNDES Finem No. 11211521
GE Olho D´Água S.A. BNDES Finem No. 11211551
GE São Bento do Norte S.A. BNDES Finem No. 11211541
Financing for businesses - Finem </t>
  </si>
  <si>
    <t>24. Debentures (Tables)</t>
  </si>
  <si>
    <t>Debentures Tables</t>
  </si>
  <si>
    <t xml:space="preserve">Issue Number of Maturity Annual rate p.y.
Issue Company Date installment initial final (interest) Principal 12.31.2017 12.31.2016
(1) 5 th Copel 05.13.2014 3 05.13.2017 05.13.2019 111.5% of DI 1,000,000 672,537 1,017,099
(2) 6 th Copel 06.29.2017 1 - 06.28.2019 117.0% of DI 520,000 542,944 -
(3) 1 st Copel GeT 05.15.2015 3 05.15.2018 05.15.2020 113.0% of DI 1,000,000 1,059,822 1,094,731
(4) 2 nd Copel GeT 07.13.2016 2 07.13.2018 07.13.2019 121.0% of DI 1,000,000 1,037,570 1,060,613
(5) 3 rd Copel GeT 10.20.2017 3 10.20.2020 10.20.2022 126.0% of DI 1,000,000 999,442 -
(6) 1 st Copel DIS 10.30.2012 2 10.30.2016 10.30.2017 DI + Spread 0.99% p.y. 1,000,000 - 511,525
(7) 2 nd Copel DIS 10.27.2016 2 10.27.2018 10.27.2019 124.0% of DI 500,000 502,179 504,699
(8) 3 rd Copel DIS 10.20.2017 2 10.20.2021 10.20.2022 126.0% of DI 500,000 501,810 -
(9) 1 st Copel TEL 10.15.2015 5 10.15.2020 10.15.2024 IPCA + 7.9633% p.y. 160,000 184,506 174,184
(10) 2 nd Copel TEL 07.15.2017 1 - 07.15.2022 IPCA + 5.4329 220,000 215,675 -
(11) 2 nd (a) 03.24.2016 192 08.15.2016 07.15.2032 TJLP + 2.02% p.y. 147,575 135,662 143,407
(12) 2 nd (a) 03.24.2016 192 08.15.2016 07.15.2032 IPCA + 9.87% p.y. 153,258 145,786 151,781
(13) 2 nd Elejor 09.26.2013 60 10.26.2013 09.26.2018 DI + Spread 1.00% p.y. 203,000 30,370 70,984
(14) 1 st Compagás 06.15.2013 40 09.15.2015 12.15.2018 TJLP+1.7% p.y.+1.0% p.y. 62,626 19,214 38,018
(15) 2 nd Compagás 04.15.2016 57 07.15.2017 12.15.2021 TJLP/Selic + 2.17% p.y. 33,620 23,461 23,768
6,070,978 4,790,809
Current 1,632,062 1,131,198
Noncurrent 4,438,916 3,659,611
(a) Nova Asa Branca I, Nova Asa Branca II, Nova Asa Branca III, Nova Eurus IV e Ventos de Santo Uriel.
Characteristics:
(1) (2) (3) (4) (5) (6) (7) (8) (9) (10) (13) Simple debentures, single series, not convertible into shares, unsecured, for public distribution
with restricted placement efforts, according to CVM No. 476.
(11) Simple debentures, 1 st
(12) Simple debentures, 2 nd
(14) (15) Simple floating debentures, issued privately in a single series and not convertible into shares.
Finance charges:
(1) Half-yearly interest - May and November.
(2) Interest on the maturity of the agreement
(3) Annual interest - May.
(4) Annual interest - July.
(5) (6) (8) (9) Half-yearly interest - April and October.
(7) Annual interest - October.
(10) Half-yearly interest - January and July.
(11) (12) (13) Monthly interest.
(14) (15) Quarterly interest - March, June, September and December.
Allocation:
(1) (2) (3) (4) (5) (6) (7) (8) Working capital or used to make investments in the issuer.
(9) (10) Deployment, expansion and modernization of the telecommunication network.
(11) (12) Implementation of wind farms and associated transmission systems.
(13) Full settlement of the loan agreement with Copel.
(14) (15) Fund investment plan of the issuer.
Collaterals:
(1) (2) (3) (4) (5) (6) (7) (8) (9) (10) (13) Personal guarantee
(11) (12) Real and personal guarantee and pledge of Copel Geração e Transmissão's shares.
(14) (15) Floating
Guarantor:
(1) (2) (3) (4) (5) (6) (7) (8) (9) (10) (11) (12) Copel.
(13) Copel, at the ratio of 70% and Paineira Participações S.A., at the ratio of 30%.
(14) (15) Compagás.
Trustee:
(1) (2) (3) (4) (5) (6) (7) (8) (9) (10) (13) Pentágono S.A. DTVM.
(11) (12) None.
(14) (15) BNDES Participações S.A. - BNDESPAR. </t>
  </si>
  <si>
    <t xml:space="preserve">12.31.2017
2019 1,973,438
2020 695,598
2021 618,483
2022 867,060
2023 69,247
After 2023 215,090
4,438,916 </t>
  </si>
  <si>
    <t>Changes in Debentures</t>
  </si>
  <si>
    <t>Balance as of January 1, 2016 3,683,928
Funding 1,822,965
Charges and monetary variations 617,126
Amortization - principal (785,239)
Payment - charges (547,971)
Balance as of December 31, 2016 4,790,809
Funding 2,242,521
Charges and monetary variations 575,468
Amortization - principal (915,005)
Payment - charges (622,815)
Balance as of December 31, 2017 6,070,978</t>
  </si>
  <si>
    <t>Company Contract Financial index Limit
Copel 5 th Consolidated net debt / Consolidated EBITDA Debt service coverage ratio ≤ 3.5 ≥ 1.5
6 th
Copel GeT 1 st
2 nd
3 rd
Copel DIS 2 nd
3 rd
Copel TEL 1 st
2 nd
Elejor 2 nd Consolidated net debt / Consolidated EBITDA ≤ 4.0
Debt service coverage ratio ≥ 1.2
Compagás 1 st Consolidated net debt / Consolidated EBITDA ≤ 3.5
2 nd General Indebtedness ≤ 0.7
Nova Asa Branca I 2 nd Debt service coverage ratio ≥ 1.3
Nova Asa Branca II
Nova Asa Branca III
Nova Eurus IV
Ventos de Santo Uriel</t>
  </si>
  <si>
    <t>25. Post-Employment Benefits (Tables)</t>
  </si>
  <si>
    <t>Post-employment Benefits Tables</t>
  </si>
  <si>
    <t>Liabilities Under Post-Employment Benefits</t>
  </si>
  <si>
    <t>12.31.2017 12.31.2016
Pension plans 1,069 1,252
Healthcare plans 865,034 768,613
866,103 769,865
Current 53,225 47,894
Noncurrent 812,878 721,971</t>
  </si>
  <si>
    <t>Post-Employment Benefits Recognized in the Statement of Income</t>
  </si>
  <si>
    <t>12.31.2017 12.31.2016 12.31.2015
Employees
Pension plans 78,680 75,407 65,878
Healthcare plan - post-employment 97,511 129,647 143,236
Healthcare plan - active employees 81,617 75,578 61,927
(-) Transfers to construction in progress (21,901) (22,268) (19,094)
235,907 258,364 251,947
Management
Pension plans 1,500 1,175 2,241
Healthcare plan 190 228 139
1,690 1,403 2,380
237,597 259,767 254,327</t>
  </si>
  <si>
    <t>Changes in Post-Employment Benefits</t>
  </si>
  <si>
    <t>Total
Balance as of January 1, 2016 594,660
Appropriation of actuarial calculation 130,707
Pension and healthcare contributions 142,735
Adjustment related to actuarial gains (loss) 88,906
Amortizations (187,143)
Balance as of December 31, 2016 769,865
Appropriation of actuarial calculation 97,511
Appropriation of pension and healthcare contributions 153,069
Adjustment related to actuarial gains (loss) 46,506
Amortizations (200,848)
Balance as of December 31, 2017 866,103</t>
  </si>
  <si>
    <t>Actuarial Assumptions</t>
  </si>
  <si>
    <t>2017 2016
Real Nominal Real Nominal
Economic
Inflation p.y. - 4.50% - 5.15%
Expected rate of discount/return p.y.
Unified Plan 5.11% 9.84% 5.91% 11.37%
Plan III 5.24% 9.97% 5.89% 11.34%
Assistance Plan 5.20% 9.94% 5.89% 11.35%
Salary growth Unified Plan p.y. 2.00% 6.59% 2.00% 7.25%
Salary growth Plan III p.y. 1.50% 6.07% 2.00% 7.25%
Demographic
Mortality Table AT - 2000 AT - 2000
Mortality table of individuals with permanent disability WINKLEVOSS WINKLEVOSS
Table of new disability benefit vested TASA 1927 A. VINDAS</t>
  </si>
  <si>
    <t>Participants and Beneficiaries</t>
  </si>
  <si>
    <t>Social Security Plans
Unified Plan Plan III Assistance Plan
12.31.2017 12.31.2016 12.31.2017 12.31.2016 12.31.2017 12.31.2016
Number of active participants 37 39 8,540 8,663 8,172 8,456
Number of Inactive participants 4,435 4,463 3,509 3,363 7,703 7,546
Number of dependent people - - - - 23,081 23,745
Total 4,472 4,502 12,049 12,026 38,956 39,747</t>
  </si>
  <si>
    <t>Life Expectancy</t>
  </si>
  <si>
    <t>Unified Plan Plan III
As of 12.31.2017
Retired participants 14.92 23.01
Pensioner participants 16.37 27.99
As of 12.31.2016
Retired participants 15.62 23.75
Pensioner participants 16.59 28.89</t>
  </si>
  <si>
    <t>Actuarial Evaluation</t>
  </si>
  <si>
    <t>Unified Plan Plan III Assistance Plan 12.31.2017 12.31.2016
Total liabilities or partially covered 5,352,894 1,734,568 1,035,957 8,123,419 7,450,113
Fair value of the plan assets (5,834,572) (1,821,055) (170,923) (7,826,550) (7,437,619)
Plan coverage status (481,678) (86,487) 865,034 296,869 12,494
Unrecognized asset 481,678 86,487 - 568,165 756,119
- - 865,034 865,034 768,613</t>
  </si>
  <si>
    <t>Changes in Actuarial Liabilities</t>
  </si>
  <si>
    <t>Unified Plan Plan III Assistance Plan
Present value of net actuarial obligations as of January 1, 2015 4,379,430 1,181,893 1,047,284
Cost of services 471 8,275 34,802
Cost of interest 559,366 146,595 127,622
Benefits paid (345,288) (93,670) (74,722)
Actuarial (gain) losses (419,094) (72,565) (378,704)
Present value of net actuarial obligations as of December 31, 2015 4,174,885 1,170,528 756,282
Cost of services 203 10,174 44,942
Cost of interest 601,259 170,531 108,465
Benefits paid (381,274) (109,146) (88,259)
Actuarial (gain) losses 556,005 323,034 112,484
Present value of net actuarial obligations as of December 31, 2016 4,951,078 1,565,121 933,914
Cost of services 329 10,502 9,225
Cost of interest 563,257 176,878 105,987
Benefits paid (406,023) (122,841) (7)
Actuarial (gain) losses 244,253 104,908 (13,162)
Present value of net actuarial obligations as of December 31, 2017 5,352,894 1,734,568 1,035,957</t>
  </si>
  <si>
    <t>Changes in Actuarial Assets</t>
  </si>
  <si>
    <t>Unified Plan Plan III Assistance Plan
Fair value of the Plan's assets as of January 1, 2015 4,562,547 1,201,802 149,696
Return estimated for assets 564,872 146,592 19,223
Contributions and distributions 36,294 8,275 -
Benefits paid (345,288) (93,670) -
Actuarial gain (losses) (330,875) (100,030) (6,289)
Fair value of the Plan's assets as of December 31, 2015 4,487,550 1,162,969 162,630
Return estimated for assets 637,541 169,429 23,749
Contributions and distributions 25,724 10,174 -
Benefits paid (381,274) (109,146) -
Actuarial gain (losses) 709,261 560,090 (21,078)
Fair value of the Plan's assets as of December 31, 2016 5,478,802 1,793,516 165,301
Return estimated for assets 546,699 202,691 23,934
Contributions and distributions 30,520 10,505 -
Benefits paid (406,023) (122,841) -
Actuarial gain (losses) 184,574 (62,816) (18,312)
Fair value of the Plan's assets as of December 31, 2017 5,834,572 1,821,055 170,923</t>
  </si>
  <si>
    <t>Estimated Net Periodic Plan Costs (Gains)</t>
  </si>
  <si>
    <t>Unified Plan Plan III Assistance Plan 2018
Cost of current service 589 9,644 11,633 21,866
Estimated cost of interest 533,202 196,009 102,916 832,127
Expected return on plan assets (531,448) (205,782) (16,579) (753,809)
Expected employee contributions (248) (9,644) - (9,892)
Costs (income or loss) 2,095 (9,773) 97,970 90,292</t>
  </si>
  <si>
    <t>Sensitivity Analysis</t>
  </si>
  <si>
    <t>. Projected scenarios
Increase by 1% Decrease in 1%
Sensitivity of long-term interest rate
Impacts on the obligations of the pension (444,891) 450,899
Impacts on the obligations of healthcare program (178,133) 181,222
Sensitivity of growth rate of the medical costs
Impacts on the obligations of healthcare program 72,077 (67,341)
Impact on cost of service for the following financial year of healthcare program 793 (741)
Sensitivity of the service cost
Impacts on the obligations of the pension (49) 50
Impacts on the obligations of healthcare program (1,961) 1,995</t>
  </si>
  <si>
    <t>Benefits Payable</t>
  </si>
  <si>
    <t>Unified Plan Plan III Assistance Plan Total
2018 395,584 128,975 41,454 566,013
2019 379,182 181,726 46,407 607,315
2020 362,032 184,824 45,972 592,828
2021 345,456 186,267 45,301 577,024
2022 329,172 186,851 44,509 560,532
2023 to 2057 3,271,908 2,945,247 590,068 6,807,223</t>
  </si>
  <si>
    <t>Asset Allocation for Pension and Healthcare Plans</t>
  </si>
  <si>
    <t>Goal for 2018 2017
Fixed income 87.5% 89.3%
Variable income 6.2% 6.5%
Loans 1.1% 1.3%
Real estate 1.5% 1.7%
Investment structuring 3.7% 1.2%
100.0% 100.0%</t>
  </si>
  <si>
    <t>Fund Management Limits</t>
  </si>
  <si>
    <t>Unified Plan Plan III
target (%)(*) minimum (%) target (%) minimum (%)
Fixed income 91.5% 77.0% 81.0% 59.0%
Variable income 3.0% 1.0% 11.0% 7.0%
Loans 0.5% 0.0% 2.0% 1.0%
Real estate 2.0% 1.0% 1.0% 0.0%
Investment structuring 3.0% 0.0% 5.0% 0.0%
(*) Target based on the total investment of each plan.
Management of Fundação Copel decided to keep a more conservative approach investing in variable income in relation to the allowed legal limit, which is 70%.</t>
  </si>
  <si>
    <t>Pension Plan Assets</t>
  </si>
  <si>
    <t>Social Security Plans
Unified Plan Plan III
12.31.2017 12.31.2016 12.31.2017 12.31.2016
Shares - 66 - 186
- 66 - 186</t>
  </si>
  <si>
    <t>26. Customer Charges Due (Tables)</t>
  </si>
  <si>
    <t>Customer Charges Due Tables</t>
  </si>
  <si>
    <t>27. Research and Development and Energy Efficiency (Tables)</t>
  </si>
  <si>
    <t>Research And Development And Energy Efficiency Tables</t>
  </si>
  <si>
    <t>Investment in Research and Development (R&amp;D) and the Energy Efficiency Program (EEP)</t>
  </si>
  <si>
    <t>Amounts payable, before any related prepayments Amounts payable to regulatory agencies Other amounts payable Balance as of Balance as of
12.31.2017 12.31.2016
Research and Development - R&amp;D
National Fund for Scientific and Technological Development - FNDCT - 5,232 - 5,232 4,603
MME - 2,616 - 2,616 2,302
R&amp;D 103,617 - 212,504 316,121 294,088
103,617 7,848 212,504 323,969 300,993
Energy efficiency program - EEP
National Program of Electricity Conservation - Procel - 6,041 - 6,041 4,932
EEP 22,854 - 179,611 202,465 177,964
22,854 6,041 179,611 208,506 182,896
126,471 13,889 392,115 532,475 483,889
Current 282,766 231,513
Noncurrent 249,709 252,376</t>
  </si>
  <si>
    <t>Changes in Research and Development and the Energy Efficiency Program</t>
  </si>
  <si>
    <t>FNDCT MME P&amp;D Procel PEE Total
Balance as of January 1, 2016 5,762 2,882 252,828 - 137,521 398,993
Additions 25,535 12,768 25,534 4,804 31,398 100,039
Performance agreement - - - - 1,907 1,907
Selic interest rate (Note 34) - - 25,861 128 15,792 41,781
Payments (26,694) (13,348) - - - (40,042)
Concluded projects - - (10,135) - (8,654) (18,789)
Balance as of December 31, 2016 4,603 2,302 294,088 4,932 177,964 483,889
Additions 29,956 14,978 29,956 8,500 34,000 117,390
Performance agreement - - - - 1,363 1,363
Selic interest rate (Note 34) - - 19,544 (128) 14,929 34,345
Payments (29,327) (14,664) - (7,263) - (51,254)
Concluded projects - - (27,467) - (25,791) (53,258)
Balance as of December 31, 2017 5,232 2,616 316,121 6,041 202,465 532,475</t>
  </si>
  <si>
    <t>28. Accounts Payable Related to Concession (Tables)</t>
  </si>
  <si>
    <t>Accounts Payable Related To Concession Tables</t>
  </si>
  <si>
    <t>Concession Charges for use of Public Property</t>
  </si>
  <si>
    <t>Discount Annual
Company Grant Signature Closing Rate Adjustment 12.31.2017 12.31.2016
(1) HPP Mauá Copel GeT 06.29.2007 07.03.2007 07.2042 5.65% p.y. IPCA 16,384 16,235
(2) HPP Colider Copel GeT 12.29.2010 01.17.2011 01.2046 7.74% p.y. IPCA 23,188 22,783
(3) HPP Baixo Iguaçu Copel GeT 07.19.2012 08.20.2012 01.2047 7.74% p.y. IPCA 6,977 6,299
(4) SHP Cavernoso Copel GeT 07.11.2013 07.11.2013 07.2018 7.74% p.y. IPCA 27 66
(5) HPP Apucaraninha Copel GeT 07.11.2013 07.11.2013 07.2018 7.74% p.y. IPCA 185 460
(6) HPP Chaminé Copel GeT 07.11.2013 07.11.2013 07.2018 7.74% p.y. IPCA 320 795
(7) HPP Derivação Rio Jordão Copel GeT 07.11.2013 02.24.2014 02.2019 7.74% p.y. IPCA 313 532
(8) HPP Fundão e HPP Santa Clara Elejor 10.23.2001 10.25.2001 10.2036 11.00% p.y. IGPM 507,560 518,372
554,954 565,542
Current 62,624 66,210
Noncurrent 492,330 499,332
Discount rate applied to calculate present value:
Actual net discount rate, in line with the estimated long-term rate. It bears no relationship with the expected project return.
Payment to the federal government:
Monthly installments equivalent to 1/12 of the annual payment restated, as defined in the concession agreement.</t>
  </si>
  <si>
    <t>Nominal and Present Value of Accounts Payable Related to Concession</t>
  </si>
  <si>
    <t>Nominal value Present value
2018 62,779 62,624
2019 62,246 56,079
2020 62,199 50,597
2021 62,199 45,689
After 2021 1,024,162 339,965
1,273,585 554,954</t>
  </si>
  <si>
    <t>Changes in Accounts Payable Related to Concession</t>
  </si>
  <si>
    <t>Balance as of January 1, 2016 535,665
Additions 575,569
Adjust to present value (483)
Monetary variations 103,384
Payments (648,593)
Balance as of December 31, 2016 565,542
Additions 678
Adjust to present value 1,432
Monetary variations 53,173
Payments (65,871)
Balance as of December 31, 2017 554,954</t>
  </si>
  <si>
    <t>29. Other Accounts Payable (Tables)</t>
  </si>
  <si>
    <t>Other Accounts Payable Tables</t>
  </si>
  <si>
    <t>Other Accounts Payables</t>
  </si>
  <si>
    <t>30. Provisions for Legal Claims (Tables)</t>
  </si>
  <si>
    <t>Provisions For Legal Claims Tables</t>
  </si>
  <si>
    <t>Changes in Provisions for Litigation</t>
  </si>
  <si>
    <t>Income Additions to
Balances as of Provision Construction fixed assets
January 1, 2017 for litigations cost in progress Balances as of
Restated Additions Reversals Additions Additions Discharges Transfers December 31, 2017
Tax
Cofins (a) 93,892 8,888 (23,032) - - - - 79,748
Others (b) 142,985 21,890 (113,739) - - (433) 8,090 58,793
236,877 30,778 (136,771) - - (433) 8,090 138,541
Labors (c) 458,901 122,992 (18,518) - - (87,744) - 475,631
Employee benefits (d) 42,366 61,765 (7,194) - - (7,498) - 89,439
Civil
Civil and administrative claims (e) 295,484 255,280 (3,240) - - (28,074) 8,163 527,613
Easements (f) 99,380 4,593 - 4,503 2,641 (181) - 110,936
Expropriations and property (g) 65,712 848 (701) 24,285 5,499 (16) - 95,627
Customers (h) 5,228 3,884 (286) - - (449) - 8,377
465,804 264,605 (4,227) 28,788 8,140 (28,720) 8,163 742,553
Environmental (i) 1,432 960 (808) - - - - 1,584
Regulatory (j) 67,958 1,648 (5,290) - - - - 64,316
1,273,338 482,748 (172,808) 28,788 8,140 (124,395) 16,253 1,512,064
Current 112,000
Noncurrent 1,400,064
Income Additions to
Provision Construction fixed assets
for litigations cost in progress Balances as of
Balances as of Additions / December 31, 2016
January 1, 2016 Additions Reversals Additions (Reversals) Discharges Transfers Restated
Tax
Cofins (a) 258,715 28,563 (193,386) - - - - 93,892
Others (b) 68,333 118,357 (9,630) - - (1,758) (32,317) 142,985
327,048 146,920 (203,016) - - (1,758) (32,317) 236,877
Labors (c) 408,133 168,352 (9,824) - - (107,760) - 458,901
Employee benefits (d) 104,480 7,583 (69,334) - - (363) - 42,366
Civil
Civil and administrative claims (e) 325,217 99,205 (53,965) - - (74,973) - 295,484
Easements (f) 62,869 1,786 (17,141) 49,842 2,575 (551) - 99,380
Expropriations and property (g) 196,895 26,764 (943) 1,980 (5,197) (1,537) (152,250) 65,712
Customers (h) 13,656 - (2,195) - - (6,233) - 5,228
598,637 127,755 (74,244) 51,822 (2,622) (83,294) (152,250) 465,804
Environmental (i) 868 564 - - - - - 1,432
Regulatory (j) 55,770 12,211 (1) - - (22) - 67,958
1,494,936 463,385 (356,419) 51,822 (2,622) (193,197) (184,567) 1,273,338</t>
  </si>
  <si>
    <t>Contingent Liabilities</t>
  </si>
  <si>
    <t>12.31.2017 12.31.2016
Tax (a) 858,082 752,625
Labor (b) 360,322 423,495
Employee benefits (c) 20,262 23,631
Civil (d) 1,091,122 594,220
Regulatory (e) 793,720 765,906
3,123,508 2,559,877</t>
  </si>
  <si>
    <t>31. Equity (Tables)</t>
  </si>
  <si>
    <t>Equity Tables</t>
  </si>
  <si>
    <t>Classes of Shares and Main Shareholders</t>
  </si>
  <si>
    <t>Number of shares in units
Shareholders Common Class "A” Preferred Class “B” preferred Total
in share % in share % in share % in share %
State of Paraná 85,028,598 58.63 - - - - 85,028,598 31.07
BNDES 38,298,775 26.41 - - 27,282,006 21.26 65,580,781 23.96
Eletrobrás 1,530,774 1.06 - - - - 1,530,774 0.56
Free float:
B3 18,691,826 12.89 76,763 23.36 68,879,476 53.69 87,648,065 32.03
NYSE 1,144,316 0.79 - - 31,957,198 24.91 33,101,514 12.10
Latibex - - - - 128,231 0.10 128,231 0.05
Municipalities 178,393 0.12 9,326 2.84 3,471 - 191,190 0.07
Other shareholders 158,398 0.10 242,538 73.80 45,286 0.04 446,222 0.16
145,031,080 100.00 328,627 100.00 128,295,668 100.00 273,655,375 100.00</t>
  </si>
  <si>
    <t>Changes in Equity Value Adjustments</t>
  </si>
  <si>
    <t>Equity Valuation Adjustments Accumulated Other Comprehensive Income Total
As of 01.01.2015 1,141,485 (164,521) 976,964
Adjustments to financial assets available for sale
Financial investments - 633 633
Taxes on adjustments - (216) (216)
Equity interest investments - (5) (5)
Taxes on adjustments - (1) (1)
Adjustments related to actuarial liabilities
Post-employment benefits - 410,330 410,330
Taxes on adjustments - (139,059) (139,059)
Post-employment benefits - equity - 19,660 19,660
Realization of equity evaluation adjustment
Deemed cost of fixed assets (137,031) - (137,031)
Taxes on the adjustments 46,590 - 46,590
Attributed to non-controlling interest - (495) (495)
As of 12.31.2015 1,051,044 126,328 1,177,372
Adjustments to financial assets available for sale
Financial investments - (2) (2)
Equity interest investments - 3,614 3,614
Taxes on adjustments - (1,229) (1,229)
Adjustments related to actuarial liabilities
Post-employment benefits - (88,906) (88,906)
Taxes on adjustments - 30,174 30,174
Post-employment benefits - equity - (852) (852)
Realization of equity evaluation adjustment
Deemed cost of fixed assets (154,102) - (154,102)
Taxes on the adjustments 52,395 - 52,395
Actuarial liabilities - investment realization (19,933) - (19,933)
Attributed to non-controlling interest - (65) (65)
As of 12.31.2016 929,404 69,062 998,466
Adjustments to financial assets available for sale
Financial investments - 3 3
Taxes on adjustments - (1) (1)
Equity interest investments - 26,135 26,135
Taxes on adjustments - (8,887) (8,887)
Adjustments related to actuarial liabilities
Post-employment benefits - (46,506) (46,506)
Taxes on adjustments - 16,827 16,827
Realization of equity evaluation adjustment
Deemed cost of fixed assets (108,561) - (108,561)
Taxes on the adjustments 36,911 - 36,911
Gains on Investments in equity investments (Note 16.1) - (28,650) (28,650)
Taxes on adjustments - 9,741 9,741
Attributed to non-controlling interest - 123 123
As of 12.31.2017 857,754 37,847 895,601</t>
  </si>
  <si>
    <t>Proposed Dividend Distribution</t>
  </si>
  <si>
    <t xml:space="preserve">12.31.2017 12.31.2016 12.31.2015
(1) Calculation of minimum mandatory dividend (25%)
Net income (loss) for the year (a) 1,033,626 958,650 1,192,738
Legal Reserve (5%) (51,681) (47,933) (59,637)
Realization of equity evaluation adjustment 71,650 101,707 90,441
Calculation basis for minimum mandatory dividends 1,053,595 1,012,424 1,223,542
263,399 253,106 305,885
(2) Total proposed distribution (3 + 5) 289,401 282,947 326,795
(3) Interest on own capital, net 266,000 282,947 198,000
Tax on interest on own capital (26,002) (29,841) (20,910)
(4) Interest on own capital, net 239,998 253,106 177,090
(5) Dividends proposed 23,401 - 128,795
(6) Total proposed distribution, net (4 + 5) 263,399 253,106 305,885
Gross value of dividends per share:
Ordinary shares 1.00801 0.98539 1.13716
Class “A” preferred shares 2.89050 2.89050 2.52507
Class “B” preferred shares 1.10883 1.08410 1.25473
Gross amount of dividends per class of shares:
Ordinary shares 146,193 142,912 164,924
Class “A” preferred shares 950 949 960
Class “B” preferred shares 142,258 139,086 160,911
(a) The legal reserve, proposed dividends and other corporate impacts recorded in Equity of the financial statements for the years ended December 31, 2016 and 2015 were originally made based on the profit disclosed in those financial statements and did not change due to the restatement mentioned in Note 4.1 since the information available at the time indicated that the corporate impacts would be those approved by the appropriate bodies. </t>
  </si>
  <si>
    <t>Earnings Per Share - Basic and Diluted</t>
  </si>
  <si>
    <t xml:space="preserve">12.31.2017 12.31.2016 Restated 12.31.2015 Restated
Basic and diluted numerator
Basic and diluted earnings allocated by classes of shares, allocated
to controlling shareholders
Common shares 523,206 453,427 561,637
Class “A” preferred shares 1,304 1,197 1,620
Class “B” preferred shares 509,116 441,148 546,292
1,033,626 895,772 1,109,549
Basic and diluted denominator
Weighted average of shares (in thousands):
Common shares 145,031,080 145,031,080 145,031,080
Class “A” preferred shares 328,627 348,531 380,291
Class “B” preferred shares 128,295,668 128,275,764 128,244,004
273,655,375 273,655,375 273,655,375
Basic and diluted earnings per share attributable to shareholders of
parent company:
Common shares 3.60754 3.12641 3.87253
Class “A” preferred shares 3.96830 3.43906 4.25990
Class “B” preferred shares 3.96830 3.43906 4.25979 </t>
  </si>
  <si>
    <t>32. Net Operating Revenue (Tables)</t>
  </si>
  <si>
    <t>Net Operating Revenue Tables</t>
  </si>
  <si>
    <t>Gross PIS/Pasep Regulatory Service tax Net revenues
revenues and Cofins ICMS (VAT) charges (32.2) (ISSQN) 12.31.2017
Electricity sales to final customers 8,689,516 (749,683) (2,039,245) (1,219,055) - 4,681,533
Residential 2,829,626 (242,916) (771,902) (433,080) - 1,381,728
Industrial 2,382,314 (208,226) (433,088) (252,531) - 1,488,469
Trade, services and other activities 1,908,426 (163,834) (548,328) (291,798) - 904,466
Rural 772,465 (66,314) (75,137) (119,645) - 511,369
Public entities 236,719 (20,322) (46,506) (36,418) - 133,473
Public lighting 244,381 (20,979) (70,811) (37,359) - 115,232
Public service 315,585 (27,092) (93,473) (48,224) - 146,796
Electricity sales to distributors 3,529,770 (300,003) - (53,413) - 3,176,354
Bilateral contracts 1,947,862 (203,994) - (30,656) - 1,713,212
Electric Energy Trade Chamber - CCEE 1,077,943 (45,889) - (16,966) - 1,015,088
CCEAR (auction) 367,970 (38,537) - (5,791) - 323,642
Interest (Note 10.2) 82,160 - - - - 82,160
Quota system 53,835 (11,583) - - - 42,252
Use of the main distribution and transmission grid 6,442,761 (588,291) (1,488,323) (748,206) - 3,617,941
Residential 2,025,400 (189,915) (572,269) (252,690) - 1,010,526
Industrial 1,076,613 (96,059) (385,725) (126,842) - 467,987
Trade, services and other activities 1,310,903 (122,168) (386,320) (162,367) - 640,048
Rural 342,195 (32,056) (25,811) (43,365) - 240,963
Public entities 174,427 (16,355) (33,384) (21,922) - 102,766
Public lighting 167,907 (15,744) (48,668) (20,935) - 82,560
Public service 126,795 (11,889) (36,146) (15,816) - 62,944
Free consumers 663,248 (62,190) - (84,633) - 516,425
Basic network, BN connections, and connection grid 1,387 (130) - (177) - 1,080
Operating and maintenance income - O&amp;M 113,324 (16,733) - (7,793) - 88,798
Interest income (a) 440,562 (25,051) - (11,666) - 403,845
Construction income 868,001 - - - - 868,001
Fair value of assets from the indemnity for the concession 57,080 - - - - 57,080
Telecommunications 426,773 (15,854) (99,460) - (2,507) 308,952
Distribution of piped gas 621,992 (58,959) (107,912) - (306) 454,815
Sectorial financial assets and liabilities result 767,040 (48,214) - - - 718,826
Other operating revenue 171,356 (27,710) - - (2,575) 141,071
Leasing and rent (32.1) 109,230 (17,664) - - - 91,566
Income from rendering of services 30,247 (4,891) - - (2,575) 22,781
Charged service 15,981 (2,584) - - - 13,397
Other income 15,898 (2,571) - - - 13,327
21,574,289 (1,788,714) (3,734,940) (2,020,674) (5,388) 14,024,573
CCEAR - Agreements for Power Trade on the Regulated Market
(a) Of the total gross revenue from Interest income, R$361,156 refers to the gain on RBSE assets (Note 10.4).
Gross PIS/Pasep Regulatory Service tax Net revenues
revenues and Cofins ICMS (VAT) charges (32.2) (ISSQN) 12.31.2016
Electricity sales to final customers 9,606,133 (884,681) (2,426,940) (1,063,007) - 5,231,505
Residential 2,841,218 (298,659) (790,401) (380,973) - 1,371,185
Industrial 3,029,411 (273,901) (674,630) (284,922) - 1,795,958
Trade, services and other activities 2,130,228 (194,630) (622,946) (247,449) - 1,065,203
Rural 815,079 (48,216) (120,854) (61,557) - 584,452
Public entities 236,550 (21,881) (48,148) (27,986) - 138,535
Public lighting 229,182 (21,199) (66,481) (26,962) - 114,540
Public service 324,465 (26,195) (103,480) (33,155) - 161,635
Electricity sales to distributors 2,963,349 (239,531) - (47,746) - 2,676,072
Bilateral contracts 1,366,552 (134,439) - (23,361) - 1,208,752
Electric Energy Trade Chamber - CCEE 753,392 (23,116) - (12,879) - 717,397
CCEAR (auction) 673,154 (66,223) - (11,508) - 595,423
Interest (Note 10.2) 96,783 - - - - 96,783
Quota system 73,468 (15,753) - - - 57,715
Use of the main distribution and transmission grid 6,974,829 (575,166) (1,511,601) (911,479) - 3,976,583
Residential 2,060,305 (192,823) (584,025) (306,096) - 977,361
Industrial 1,246,575 (112,443) (391,804) (177,993) - 564,335
Trade, services and other activities 1,409,771 (131,352) (402,233) (208,471) - 667,715
Rural 339,438 (31,752) (15,451) (51,196) - 241,039
Public entities 168,823 (15,800) (33,369) (25,224) - 94,430
Public lighting 167,255 (15,653) (48,489) (24,839) - 78,274
Public service 125,928 (11,786) (36,230) (18,703) - 59,209
Free consumers 398,024 (37,251) - (60,242) - 300,531
Basic network, BN connections, and connection grid 1,494 (140) - (226) - 1,128
Operating and maintenance income - O&amp;M 151,984 (5,456) - (8,026) - 138,502
Interest income (a) 905,232 (20,710) - (30,461) - 854,061
Construction income 1,279,642 - - - - 1,279,642
Fair value of assets from the indemnity for the concession 132,741 - - - - 132,741
Telecommunications 357,361 (13,872) (79,582) - (2,326) 261,581
Distribution of piped gas 647,579 (62,037) (113,657) - - 471,885
Sectorial financial assets and liabilities result (1,079,662) - - - - (1,079,662)
Other operating revenue 179,820 (26,072) - - (2,342) 151,406
Leasing and rent (32.1) 103,793 (15,049) - - - 88,744
Income from rendering of services 32,575 (4,723) - - (2,342) 25,510
Charged service 10,148 (1,471) - - - 8,677
Other income 33,304 (4,829) - - - 28,475
21,061,792 (1,801,359) (4,131,780) (2,022,232) (4,668) 13,101,753
(a) Of the total gross revenue from Interest income, R$809,639 refers to the gain on RBSE assets (Note 10.4).
Gross PIS/Pasep Regulatory Service tax Net revenues
revenues and Cofins ICMS (VAT) charges (32.2) (ISSQN) 12.31.2015
Electricity sales to final customers 11,289,201 (1,045,529) (2,784,289) (1,712,463) - 5,746,920
Residential 3,554,995 (330,341) (850,197) (569,767) - 1,804,690
Industrial 3,829,081 (352,086) (910,291) (517,248) - 2,049,456
Trade, services and other activities 2,511,750 (233,626) (720,302) (401,855) - 1,155,967
Rural 546,685 (50,800) (68,351) (88,196) - 339,338
Public entities 273,120 (25,379) (54,202) (43,876) - 149,663
Public lighting 271,036 (25,185) (79,645) (43,302) - 122,904
Public service 302,534 (28,112) (101,301) (48,219) - 124,902
Electricity sales to distributors 4,130,184 (350,796) - (71,947) - 3,707,441
Bilateral contracts 1,160,503 (196,524) - (20,301) - 943,678
Electric Energy Trade Chamber - CCEE 2,159,431 (18,079) - (37,774) - 2,103,578
CCEAR (auction) 793,036 (134,295) - (13,872) - 644,869
Quota system 17,214 (1,898) - - - 15,316
Use of the main distribution and transmission grid 5,879,729 (547,565) (1,420,129) (1,523,530) - 2,388,505
Residential 1,961,163 (183,621) (547,296) (523,264) - 706,982
Industrial 1,280,283 (117,076) (370,565) (333,412) - 459,230
Trade, services and other activities 1,399,336 (130,688) (388,512) (372,433) - 507,703
Rural 300,297 (28,116) (5,890) (80,913) - 185,378
Public entities 161,275 (15,100) (31,870) (43,164) - 71,141
Public lighting 153,826 (14,402) (44,553) (41,027) - 53,844
Public service 111,539 (10,443) (31,443) (29,757) - 39,896
Free consumers 282,241 (26,426) - (76,104) - 179,711
Basic network, BN connections, and connection grid 1,352 (127) - (365) - 860
Operating and maintenance income - O&amp;M 91,772 (11,643) - (12,466) - 67,663
Interest income (a) 136,645 (9,923) - (10,627) - 116,095
Construction income 1,196,324 - - - - 1,196,324
Fair value of assets from the indemnity for the concession 217,713 - - - - 217,713
Telecommunications 277,876 (10,760) (55,038) - (2,151) 209,927
Distribution of piped gas 704,625 (66,877) (111,349) - - 526,399
Sectorial financial assets and liabilities result 858,170 - - - - 858,170
Other operating revenue 119,402 (22,545) - - (2,412) 94,445
Leasing and rent (32.1) 88,008 (16,618) - - - 71,390
Income from rendering of services 17,203 (3,248) - - (2,412) 11,543
Charged service 8,773 (1,656) - - - 7,117
Other income 5,418 (1,023) - - - 4,395
24,673,224 (2,044,072) (4,370,805) (3,307,940) (4,563) 14,945,844</t>
  </si>
  <si>
    <t>Revenues from Leases and Rentals</t>
  </si>
  <si>
    <t>12.31.2017 12.31.2016 12.31.2015
Equipment and framework 106,790 103,490 87,190
Facilities sharing 2,159 248 547
Real estate 281 55 271
109,230 103,793 88,008</t>
  </si>
  <si>
    <t>Receivables from non-cancelable leases</t>
  </si>
  <si>
    <t>Less than Over Total
1 year 1 to 5 years 5 years 12.31.2017
Facilities sharing 1,079 5,396 13,622 20,097</t>
  </si>
  <si>
    <t>Regulatory charges</t>
  </si>
  <si>
    <t>12.31.2017 12.31.2016 12.31.2015
Energy Development Account - "CDE Energia" (32.2.1) 718,154 790,117 497,667
Energy Development Account - "CDE Uso" (32.2.1) 708,555 876,361 1,494,630
Other charges - rate flags 420,027 203,671 1,120,218
Research and development and energy efficiency - R&amp;D and EEP 117,390 100,039 126,656
Global Reversion Reserve - RGR quota 46,825 42,887 62,554
Inspection fee 9,723 9,157 6,215
2,020,674 2,022,232 3,307,940</t>
  </si>
  <si>
    <t>33. Operating Costs and Expenses (Tables)</t>
  </si>
  <si>
    <t>Operating Costs And Expenses Tables</t>
  </si>
  <si>
    <t>Operational costs
Selling expenses
General and administrative expenses
Other operating expenses, net 12.31.2017
Electricity purchased for resale (33.1) (6,165,450) - - - (6,165,450)
Charge of the main distribution and transmission grid (712,030) - - - (712,030)
Personnel and management (33.2) (984,011) (20,435) (338,898) - (1,343,344)
Pension and healthcare plans (Note 25.3) (175,479) (2,424) (59,694) - (237,597)
Materials and supplies (71,535) (968) (10,621) - (83,124)
Materials and supplies for power electricity (97,360) - - - (97,360)
Natural gas and supplies for gas business (309,542) - - - (309,542)
Third-party services (33.3) (386,435) (18,826) (116,254) - (521,515)
Depreciation and amortization (686,007) (16) (32,070) (13,506) (731,599)
Estimated losses, provisions and reversals (33.4) 122,782 (90,478) - (397,843) (365,539)
Construction cost (33.5) (1,003,881) - - - (1,003,881)
Other operating costs and expenses, net (33.6) (196,942) (35,903) (128,138) (52,967) (413,950)
(10,665,890) (169,050) (685,675) (464,316) (11,984,931)
Operational costs
Selling expenses
General and administrative expenses
Other operating expenses, net 12.31.2016
Electricity purchased for resale (33.1) (4,685,604) - - - (4,685,604)
Charge of the main distribution and transmission grid (866,243) - - - (866,243)
Personnel and management (33.2) (976,027) (17,314) (311,077) - (1,304,418)
Pension and healthcare plans (Note 25.3) (192,880) (2,616) (64,271) - (259,767)
Materials and supplies (71,747) (851) (8,865) - (81,463)
Materials and supplies for power electricity (33,352) - - - (33,352)
Natural gas and supplies for gas business (325,413) - - - (325,413)
Third-party services (33.3) (369,442) (53,659) (127,392) - (550,493)
Depreciation and amortization (664,470) (31) (30,290) (13,505) (708,296)
Estimated losses, provisions and reversals (33.4) (567,112) (184,610) - (16,974) (768,696)
Construction cost (33.5) (1,280,745) - - - (1,280,745)
Other operating costs and expenses, net (33.6) (201,080) 8,633 (199,250) (23,159) (414,856)
(10,234,115) (250,448) (741,145) (53,638) (11,279,346)
General and Other
Operational Selling administrative operating
costs expenses expenses expenses, net 12.31.2015
Electricity purchased for resale (33.1) (6,032,916) - - - (6,032,916)
Charge of the main distribution and transmission grid (919,788) - - - (919,788)
Personnel and management (33.2) (863,406) (15,617) (289,827) - (1,168,850)
Pension and healthcare plans (Note 25.3) (196,238) (2,388) (55,701) - (254,327)
Materials and supplies (66,968) (748) (8,986) - (76,702)
Materials and supplies for power electricity (199,323) - - - (199,323)
Natural gas and supplies for gas business (1,176,090) - - - (1,176,090)
Third-party services (33.3) (365,745) (41,876) (111,882) - (519,503)
Depreciation and amortization (600,240) (35) (68,558) (7,639) (676,472)
Estimated losses, provisions and reversals (33.4) 66,029 (226,837) - (50,021) (210,829)
Construction cost (33.5) (1,251,004) - - - (1,251,004)
Other operating costs and expenses, net (33.6) (193,627) 4,104 (135,652) (100,959) (426,134)
(11,799,316) (283,397) (670,606) (158,619) (12,911,938)</t>
  </si>
  <si>
    <t>Electricity Purchased for Resale</t>
  </si>
  <si>
    <t>12.31.2017 12.31.2016 12.31.2015
Purchase of Energy in the Regulated Environment - CCEAR 2,693,976 3,219,900 3,812,509
Electric Energy Trade Chamber - CCEE 1,766,091 535,656 982,388
Itaipu Binacional 1,117,957 1,089,804 1,567,844
Bilateral contracts 766,803 20,006 30,557
Program for incentive to alternative energy sources - Proinfa 217,646 242,910 177,946
Micro and mini generators and repurchase of customers 3,892 561 -
(-) PIS/Pasep/Cofins taxes on electricity purchased for resale (400,915) (423,233) (538,328)
6,165,450 4,685,604 6,032,916</t>
  </si>
  <si>
    <t>Personnel and Management</t>
  </si>
  <si>
    <t>12.31.2017 12.31.2016 12.31.2015
Personnel
Wages and salaries 806,119 801,789 735,072
Social charges on payroll 266,183 257,519 227,667
Meal assistance and education allowance 119,881 109,999 98,367
Provisions for profit sharing (a) 68,817 64,814 78,462
Compensation - Voluntary termination program/retirement 53,468 44,276 5,443
1,314,468 1,278,397 1,145,011
Management
Wages and salaries 22,895 20,639 19,027
Social charges on payroll 5,635 5,136 4,645
Other expenses 346 246 167
28,876 26,021 23,839
1,343,344 1,304,418 1,168,850
(a) According to Federal Law No. 10,101/2000, State Decree No. 1,978/2007 and State Law No. 16,560/2010.</t>
  </si>
  <si>
    <t>Third-Party Services</t>
  </si>
  <si>
    <t>12.31.2017 12.31.2016 12.31.2015
Maintenance of electrical system 135,265 160,720 160,564
Maintenance of facilities 95,176 90,451 85,192
Communication, processing and transmission of data 94,230 61,317 72,042
Meter reading and bill delivery 49,647 49,462 44,399
Consumer service 29,789 21,000 20,478
Consulting and audit 21,589 41,396 19,120
Other services 95,819 126,147 117,708
521,515 550,493 519,503</t>
  </si>
  <si>
    <t>Estimated Losses, Provisions and Reversals</t>
  </si>
  <si>
    <t>12.31.2017 12.31.2016 12.31.2015
Provision (reversal) for litigations 386,373 (21,408) 48,499
Provision of impairment of assets
Accounts receivable related to the concession compensation (Note 11.1) (1,117) 75 -
Credits on sales and purchases of gas (Note 12.2) (123,586) 87,479 -
Property, plant and equipment (Note 19.9) 1,921 494,023 (66,029)
Allowance for doubtful accounts (Client and Other credits) 90,589 179,908 226,838
Tax credits estimated losses 11,470 23,917 1,521
Estimated losses (reversion) in consortiums (111) 4,702 -
365,539 768,696 210,829</t>
  </si>
  <si>
    <t>Construction Cost</t>
  </si>
  <si>
    <t>12.31.2017 12.31.2016 12.31.2015
Third party services 437,788 495,309 504,197
Materials and supplies 387,278 588,414 574,132
Personnel 143,266 135,272 100,299
Others 35,549 61,750 72,376
1,003,881 1,280,745 1,251,004</t>
  </si>
  <si>
    <t>Other Operating Costs and Expenses</t>
  </si>
  <si>
    <t>12.31.2017 12.31.2016 12.31.2015
Financial offset for the use of water resources 110,971 183,014 155,147
Taxes 87,759 29,443 24,237
Losses in the decommissioning and disposal of assets 58,569 43,496 53,266
Compensation 45,712 89,531 50,541
Leasing and rent (33.6.1) 32,037 35,453 33,961
Advertising and publicity 27,768 37,451 25,867
Result of the change in the investment valuation method - (52,107) -
Result of disposal of investment (Note 16.1) (28,650) - -
Other net costs and expenses 79,784 48,575 83,115
413,950 414,856 426,134</t>
  </si>
  <si>
    <t>Leasing and Rents</t>
  </si>
  <si>
    <t>12.31.2017 12.31.2016 12.31.2015
Real estate 29,749 29,911 27,830
Others 3,588 6,919 7,434
(-) PIS and Cofins credits (1,300) (1,377) (1,303)
32,037 35,453 33,961</t>
  </si>
  <si>
    <t>Commitments from non-cancelable leases and rents</t>
  </si>
  <si>
    <t>Less than Over Total
1 year 1 to 5 years 5 years 31.12.2017
Rental of wind farm lands 4,600 29,323 183,141 217,064</t>
  </si>
  <si>
    <t>34. Financial Results (Tables)</t>
  </si>
  <si>
    <t>Financial Results Tables</t>
  </si>
  <si>
    <t>35. Operating Segments (Tables)</t>
  </si>
  <si>
    <t>Operating Segments Tables</t>
  </si>
  <si>
    <t>Assets per Reportable Segment</t>
  </si>
  <si>
    <t xml:space="preserve">ASSETS Electric Energy TEL GAS COM (a) HOL Intersegment operations Total
12.31.2017 GET DIS
TOTAL ASSETS 17,110,518 11,529,588 1,054,741 632,910 208,369 3,211,162 (584,911) 33,162,377
CURRENT ASSETS 1,461,512 3,609,663 102,002 151,966 187,966 1,035,545 (846,820) 5,701,834
NON-CURRENT ASSETS 15,649,006 7,919,925 952,739 480,944 20,403 2,175,617 261,909 27,460,543
Long term assets 4,037,312 2,167,690 69,543 437,056 17,703 2,019,192 (140,870) 8,607,626
Investments 2,424,081 1,362 - - 2,457 115,765 26,978 2,570,643
Property, plant and equipment 8,924,508 - 866,489 - 57 38,396 - 9,829,450
Intangible assets 263,105 5,750,873 16,707 43,888 186 2,264 375,801 6,452,824
(a) In 2017, the sale of electric energy became a reportable segment.
ASSETS Electric Energy TEL GAS HOL Intersegment operations Total
12.31.2016 - Restated GET DIS
TOTAL ASSETS 15,433,988 10,085,455 856,510 526,477 3,351,656 (373,483) 29,880,603
CURRENT ASSETS 1,122,399 2,588,602 89,471 135,292 941,761 (640,284) 4,237,241
NON-CURRENT ASSETS 14,311,589 7,496,853 767,039 391,185 2,409,895 266,801 25,643,362
Long term assets 3,680,669 1,982,110 79,853 152,676 2,145,759 (136,332) 7,904,735
Investments 2,125,701 1,362 - - 217,449 - 2,344,512
Property, plant and equipment 8,223,951 - 667,443 - 42,909 - 8,934,303
Intangible assets 281,268 5,513,381 19,743 238,509 3,778 403,133 6,459,812
ASSETS Electric Energy TEL GAS HOL Intersegment operations Total
01.01.2016 - Restated GET DIS
TOTAL ASSETS 13,626,886 10,715,266 769,317 481,303 3,641,088 (390,189) 28,843,671
CURRENT ASSETS 2,126,024 4,155,554 179,898 103,579 873,169 (616,587) 6,821,637
NON-CURRENT ASSETS 11,500,862 6,559,712 589,419 377,724 2,767,919 226,398 22,022,034
Long term assets 1,568,330 1,426,826 59,031 71,016 2,016,463 (189,874) 4,951,792
Investments 1,525,356 1,374 - - 705,754 - 2,232,484
Property, plant and equipment 8,138,199 - 512,068 - 42,415 - 8,692,682
Intangible assets 268,977 5,131,512 18,320 306,708 3,287 416,272 6,145,076 </t>
  </si>
  <si>
    <t>Statement of Income per Reportable Segment</t>
  </si>
  <si>
    <t>STATEMENT OF INCOME Electric Energy TEL GAS COM (a) HOL Intersegment operations Total
GET DIS
12.31.2017 GER TRA
NET OPERATING REVENUES 3,176,811 819,623 9,358,664 380,550 515,563 664,495 - (891,133) 14,024,573
Net operating revenues - third-parties 2,851,644 640,199 9,324,633 306,473 510,010 664,495 - (272,881) 14,024,573
Net operating revenues - between segments 325,167 179,424 34,031 74,077 5,553 - - (618,252) -
OPERATING COSTS AND EXPENSES (1,868,390) (546,510) (9,071,359) (286,363) (309,213) (654,445) (139,784) 891,133 (11,984,931)
Energy purchased for resale (390,019) - (5,717,970) - - (654,026) - 596,565 (6,165,450)
Charges for use of the main transmission grid (352,958) - (554,805) - - - - 195,733 (712,030)
Personnel and management (218,456) (122,515) (822,963) (107,874) (35,761) (12,993) (22,782) - (1,343,344)
Pension and healthcare plans (38,782) (22,733) (154,285) (14,800) (3,577) (1,415) (2,005) - (237,597)
Materials and supplies (12,463) (4,732) (60,320) (2,978) (1,936) (27) (668) - (83,124)
Raw materials and supplies for generation (102,719) - - - - - - 5,359 (97,360)
Natural gas and supplies for gas business - - - - (309,542) - - - (309,542)
Third party services (120,993) (24,609) (347,393) (67,612) (22,670) (1,280) (15,089) 78,131 (521,515)
Depreciation and amortization (368,987) (7,201) (285,835) (39,553) (28,753) (9) (1,261) - (731,599)
Provision/reversal for litigations (39,733) (81,210) (168,600) (3,648) 854 (156) (93,880) - (386,373)
Impairment of assets 3,886 - - - 123,586 - (4,690) - 122,782
Other estimated losses, provisions and reversals (9,397) 1,107 (83,916) (8,309) (1,433) - - - (101,948)
Construction cost - (272,216) (717,351) - (14,314) - - - (1,003,881)
Other operating costs and expenses, net (217,769) (12,401) (157,921) (41,589) (15,667) 15,461 591 15,345 (413,950)
EQUITY IN EARNINGS OF INVESTEES (5,777) 93,145 - - - (564) 14,935 - 101,739
PROFIT (LOSS) BEFORE FINANCIAL INCOME AND TAX 1,302,644 366,258 287,305 94,187 206,350 9,486 (124,849) - 2,141,381
Financial income 73,433 13,313 380,597 11,828 38,821 6,515 186,660 (11,857) 699,310
Financial expenses (565,837) (123,707) (343,540) (30,691) (64,433) (322) (331,077) 11,857 (1,447,750)
OPERATING PROFIT (LOSS) 810,240 255,864 324,362 75,324 180,738 15,679 (269,266) - 1,392,941
Income Tax and Social Contribution (191,899) (30,515) 22,893 (21,272) (66,785) (2,638) 15,530 - (274,686)
NET INCOME (LOSS) 618,341 225,349 347,255 54,052 113,953 13,041 (253,736) - 1,118,255
(a) In 2017, the sale of electric energy became a reportable segment.
STATEMENT OF INCOME Electric Energy TEL GAS HOL Intersegment operations Total
GET DIS
12.31.2016 - Restated GER TRA
NET OPERATING REVENUES 2,927,680 1,491,547 8,344,765 325,115 542,822 6,238 (536,414) 13,101,753
Net operating revenues - third-parties 2,618,869 1,406,335 8,313,141 258,794 498,376 6,238 - 13,101,753
Net operating revenues - between segments 308,811 85,212 31,624 66,321 44,446 - (536,414) -
OPERATING COSTS AND EXPENSES (2,032,767) (605,202) (8,502,377) (241,848) (534,817) 101,251 536,414 (11,279,346)
Energy purchased for resale (92,050) - (4,893,230) - - (9,119) 308,795 (4,685,604)
Charges for use of the main transmission grid (322,849) - (642,753) - - - 99,359 (866,243)
Personnel and management (208,887) (116,966) (804,974) (101,397) (32,765) (39,429) - (1,304,418)
Pension and healthcare plans (43,251) (24,171) (163,329) (18,827) (3,596) (6,593) - (259,767)
Materials and supplies (12,768) (5,017) (59,178) (2,044) (1,768) (688) - (81,463)
Raw materials and supplies for generation (77,797) - - - - - 44,445 (33,352)
Natural gas and supplies for gas business - - - - (325,413) - - (325,413)
Third party services (157,602) (24,030) (348,479) (46,552) (20,082) (26,755) 73,007 (550,493)
Depreciation and amortization (369,352) (3,697) (274,180) (34,645) (25,251) (1,171) - (708,296)
Provision/reversal for litigations (1,086) (9,234) (128,899) (4,653) (1,036) 166,316 - 21,408
Impairment of assets (494,098) - - - (87,479) - - (581,577)
Other estimated losses, provisions and reversals (30,700) (975) (171,045) (2,598) (3,209) - - (208,527)
Construction cost - (406,345) (849,275) - (25,125) - - (1,280,745)
Other operating costs and expenses, net (222,327) (14,767) (167,035) (31,132) (9,093) 18,690 10,808 (414,856)
EQUITY IN EARNINGS OF INVESTEES (55,284) 117,970 - - - 103,725 - 166,411
PROFIT (LOSS) BEFORE FINANCIAL INCOME AND TAX 894,913 1,004,315 (157,612) 83,267 8,005 211,214 - 2,044,102
Financial income 130,077 21,339 396,880 13,489 13,551 331,646 (3,046) 903,936
Financial expenses (617,341) (108,538) (401,863) (23,100) (14,973) (335,823) 3,046 (1,498,592)
OPERATING PROFIT (LOSS) 407,649 917,116 (162,595) 73,656 6,583 207,037 - 1,449,446
Income Tax and Social Contribution (205,027) (220,512) (17,851) (15,324) (1,632) (59,344) - (519,690)
NET INCOME (LOSS) 202,622 696,604 (180,446) 58,332 4,951 147,693 - 929,756
STATEMENT OF INCOME Electric Energy TEL GAS HOL Intersegment operations Total
GET DIS
01.01.2016 - Restated GER TRA
NET OPERATING REVENUES 4,264,197 501,387 9,797,855 272,247 1,391,474 - (1,281,316) 14,945,844
Net operating revenues - third-parties 3,954,296 420,451 9,770,086 207,091 593,920 - - 14,945,844
Net operating revenues - between segments 309,901 80,936 27,769 65,156 797,554 - (1,281,316) -
OPERATING COSTS AND EXPENSES (2,580,045) (394,015) (9,516,397) (203,878) (1,360,357) (138,672) 1,281,426 (12,911,938)
Energy purchased for resale (309,682) - (6,007,222) - - - 283,988 (6,032,916)
Charges for use of the main transmission grid (294,660) - (706,680) - - - 81,552 (919,788)
Personnel and management (186,385) (79,873) (699,891) (87,393) (30,715) (84,593) - (1,168,850)
Pension and healthcare plans (40,325) (18,477) (165,635) (17,516) (3,264) (9,110) - (254,327)
Materials and supplies (12,502) (3,399) (55,531) (2,745) (1,937) (588) - (76,702)
Raw materials and supplies for generation (996,679) - - - - - 797,356 (199,323)
Natural gas and supplies for gas business - - - - (1,176,090) - - (1,176,090)
Third party services (184,228) (20,476) (353,773) (35,900) (20,282) (15,472) 110,628 (519,503)
Depreciation and amortization (369,778) (3,399) (243,645) (31,510) (21,532) (6,608) - (676,472)
Provision/reversal for litigations 89,726 35,061 (164,615) (3,742) (7,744) 2,813 - (48,501)
Impairment of assets 66,029 - - - - - - 66,029
Other estimated losses, provisions and reversals (122,700) - (104,121) (987) (549) (7) 7 (228,357)
Construction cost - (287,247) (896,924) - (66,833) - - (1,251,004)
Other operating costs and expenses, net (218,861) (16,205) (118,360) (24,085) (31,411) (25,107) 7,895 (426,134)
EQUITY IN EARNINGS OF INVESTEES (4,955) 22,853 - - - 69,692 - 87,590
PROFIT (LOSS) BEFORE FINANCIAL INCOME AND TAX 1,679,197 130,225 281,458 68,369 31,117 (68,980) 110 2,121,496
Financial income 114,767 33,198 354,626 5,939 14,968 248,350 (2,221) 769,627
Financial expenses (513,822) (9,583) (340,439) (6,459) (13,898) (315,252) 2,124 (1,197,329)
OPERATING PROFIT (LOSS) 1,280,142 153,840 295,645 67,849 32,187 (135,882) 13 1,693,794
Income Tax and Social Contribution (392,507) (30,966) (89,591) (13,205) (9,119) 3,159 - (532,229)
NET INCOME (LOSS) 887,635 122,874 206,054 54,644 23,068 (132,723) 13 1,161,565</t>
  </si>
  <si>
    <t>Additions to Noncurrent Assets by Reportable Segment</t>
  </si>
  <si>
    <t xml:space="preserve">Electric Energy TEL GAS COM (a) HOL TOTAL
12.31.2017 GET DIS
Property, plant and equipment
Additions 1,077,088 - 238,944 - 7 376 1,316,415
Intangible assets
Additions 3,996 757,709 2,200 13,745 101 635 778,386
(a) In 2017, the sale of electric energy became a reportable segment.
Electric Energy TEL GAS HOL TOTAL
12.31.2016 GET DIS
Property, plant and equipment
Additions 619,964 - 187,313 - 556 807,833
Intangible assets
Additions 3,207 892,693 6,447 25,847 533 928,727
Electric Energy TEL GAS HOL TOTAL
01.01.2016 GET DIS
Property, plant and equipment
Additions 724,538 - 100,998 - 186 825,722
Reversal of estimated losses 56,405 - - - - 56,405
780,943 - 100,998 - 186 882,127
Intangible assets
Additions 5,343 888,906 4,427 69,592 534 968,802 </t>
  </si>
  <si>
    <t>36. Financial Instruments (Tables)</t>
  </si>
  <si>
    <t>Financial Instruments Tables</t>
  </si>
  <si>
    <t>Fair Value of Financial Instruments</t>
  </si>
  <si>
    <t>Note Level 12.31.2017 12.31.2016 - Restated 01.01.2016 - Restated
Book value Fair value Book value Fair value Book value Fair value
Financial assets
Fair value through profit or loss
Cash and cash equivalents (a) 5 1 1,040,075 1,040,075 982,073 982,073 1,480,727 1,480,727
Bonds and securities (b) 6 1 - - 3,385 3,385 2,565 2,565
Bonds and securities (b) 6 2 7,172 7,172 125,294 125,294 221,889 221,889
1,047,247 1,047,247 1,110,752 1,110,752 1,705,181 1,705,181
Loans and receivables
Pledges and restricted deposits linked (a) 1 59,372 59,372 1,294 1,294 2,000 2,000
Trade accounts receivable (a) 7 1 2,994,322 2,994,322 2,488,141 2,488,141 3,107,889 3,107,889
CRC Transferred to the State Government of Paraná (d) 8 2 1,516,362 1,620,212 1,522,735 1,610,269 1,383,242 1,343,497
Sectorial financial assets (a) 9 1 343,218 343,218 - - 1,045,662 1,045,662
Accounts receivable related to the concession (e) 10 1 3,219,437 3,219,437 2,612,418 2,612,418 943,473 943,473
Accounts receivable related to the concession - bonus from the grant (f) 10 2 606,479 694,463 586,706 673,545 - -
State of Paraná - Government Programs (a) 15.1 1 130,417 130,417 155,141 155,141 187,048 187,048
Mutual - related parties 15.2 1 38,169 38,169 28,968 28,968 - -
Collaterals and escrow accounts STN (c) 23.1 2 75,665 57,188 73,074 47,166 86,137 51,414
8,983,441 9,156,798 7,468,477 7,616,942 6,755,451 6,680,983
Available for sale
Bonds and securities (b) 6 1 687 687 1,567 1,567 2,728 2,728
Bonds and securities (b) 6 2 211,804 211,804 201,499 201,499 158,449 158,449
Accounts receivable related to the concession (g) 10 3 684,206 684,206 614,806 614,806 424,140 424,140
Accounts receivable related to the concession compensation (h) 11 3 68,859 68,859 67,401 67,401 219,556 219,556
Other temporary investments (i) 16 1 8,958 8,958 408,297 408,297 17,626 17,626
Other temporary investments (i) 16 2 9,769 9,769 - - - -
984,283 984,283 1,293,570 1,293,570 822,499 822,499
Total financial assets 11,014,971 11,188,328 9,872,799 10,021,264 9,283,131 9,208,663
Financial liabilities
Other financial liabilities
Sectorial financial liabilities (a) 9 1 283,519 283,519 278,992 278,992 - -
Ordinary financing of taxes with the federal tax authorities (c) 13.3 2 148,845 142,702 198,527 183,573 193,739 171,119
Special Tax Regularization Program - Pert (c) 13.3 2 533,671 431,036 - - - -
Suppliers (a) 22 1 1,727,046 1,727,046 1,292,350 1,292,350 1,619,049 1,619,049
Loans and financing (c) 23 2 3,759,505 3,569,856 4,046,293 3,677,926 4,077,060 3,539,257
Debentures (j) 24 1 6,070,978 6,070,978 4,790,809 4,790,809 3,683,928 3,683,928
Payable related to concession (k) 28 3 554,954 645,904 565,542 640,839 535,665 651,403
Total financial liabilities 13,078,518 12,871,041 11,172,513 10,864,489 10,109,441 9,664,756
Different levels are defined as follow s:
Level 1
Level 2:
Level 3:</t>
  </si>
  <si>
    <t>Credit Risk</t>
  </si>
  <si>
    <t xml:space="preserve">Exposure to credit risk 12.31.2017 12.31.2016 Restated 01.01.2016 Restated
Cash and cash equivalents (a) 1,040,075 982,073 1,480,727
Bonds and securities (a) 219,663 331,745 385,631
Pledges and restricted deposits linked (a) 135,037 74,368 88,137
Trade accounts receivable (b) 2,994,322 2,488,141 3,107,889
CRC Transferred to the State Government of Paraná (c) 1,516,362 1,522,735 1,383,242
Sectorial financial assets (d) 343,218 - 1,045,662
Accounts receivable related to the concession (e) 3,903,643 3,227,224 1,367,613
Accounts receivable related to the concession - Bonus from the grant (f) 606,479 586,706 -
Accounts receivable related to the concession compensation (g) 68,859 67,401 219,556
State of Paraná - Government Programs (h) 130,417 155,141 187,048
Mutual - related parties 38,169 28,968 -
Other temporary investments (i) 18,727 408,297 17,626
11,014,971 9,872,799 9,283,131 </t>
  </si>
  <si>
    <t>Liquidity Risk</t>
  </si>
  <si>
    <t>Interest (a) Less than 1 to 3 3 months Over Total
1 month months to 1 year 1 to 5 years 5 years liabilities
12.31.2017
Loans and financing Note 23 67,457 150,634 775,871 2,429,424 1,340,528 4,763,914
Debentures Note 24 16,985 22,149 1,923,880 5,160,164 453,807 7,576,985
Payable related to concession Rate of return +
use of public property IGP-M and IPCA 5,429 10,859 49,777 293,984 1,455,541 1,815,590
Suppliers - 1,305,653 174,478 143,558 103,357 - 1,727,046
Ordinary financing of taxes
with the federal tax authorities Selic 5,535 11,141 51,261 89,860 - 157,797
Pert Selic 3,693 7,445 34,469 214,111 509,027 768,745
Sectorial financial liabilities Selic 16,159 32,583 151,095 100,805 - 300,642
1,420,911 409,289 3,129,911 8,391,705 3,758,903 17,110,719
12.31.2016
Loans and financing Note 23 90,265 164,214 1,588,764 1,873,952 1,556,703 5,273,898
Debentures Note 24 8,725 19,929 1,545,694 4,147,064 583,869 6,305,281
Payable related to concession Rate of return +
use of public property IGP-M and IPCA 5,494 10,988 50,331 300,343 1,850,518 2,217,674
Suppliers - 1,106,430 21,619 124,060 40,239 2 1,292,350
Ordinary financing of taxes
with the federal tax authorities Selic 5,133 10,392 48,578 161,534 - 225,637
Sectorial financial liabilities Selic 13,071 26,537 125,315 144,590 - 309,513
1,229,118 253,679 3,482,742 6,667,722 3,991,092 15,624,353
(a) Effective interest rate - weighted average.</t>
  </si>
  <si>
    <t>Sensitivity Analysis of Foreign Currency Risk</t>
  </si>
  <si>
    <t>. Baseline Projected scenarios - Dec.2018
Foreign exchange risk Risk 12.31.2017 Probable Scenario 1 Scenario 2
.
Financial assets
Collaterals and escrow accounts - STN USD depreciation 75,665 (183) (19,053) (37,924)
. 75,665 (183) (19,053) (37,924)
Financial liabilities
Loans and financing - STN USD appreciation (89,270) 216 (22,048) (44,311)
Suppliers
Eletrobras (Itaipu) USD appreciation (215,761) 522 (53,288) (107,098)
Acquisition of gas USD appreciation (27,001) 65 (6,669) (13,403)
(332,032) 803 (82,005) (164,812)</t>
  </si>
  <si>
    <t>Sensitivity Analysis of Interest Rate and Monetary Variation Risk</t>
  </si>
  <si>
    <t xml:space="preserve">Risk Baseline 12.31.2017 Projected scenarios - Dec.2018
Interest rate risk and monetary variation Probable Scenario 1 Scenario 2
.
Financial assets
Bonds and securities Low CDI/SELIC 219,663 14,827 11,115 7,424
Collaterals and escrow accounts Low CDI/SELIC 59,372 4,008 3,005 2,006
CRC transferred to the State Government of Paraná Low IGP-DI 1,516,362 68,236 51,177 34,118
Sectorial financial assets Low Selic 343,218 23,167 17,375 11,584
Accounts receivable related to the concession Low IPCA 4,510,122 169,981 127,486 84,991
Accounts receivable related to the concession compensation Undefined (a) 68,859 - - -
State of Paraná - Government Programs No risk 130,417 - - -
Mutual - related parties No risk 38,169 - - -
6,886,182 280,219 210,158 140,123
Financial liabilities
Loans and financing
Banco do Brasil High CDI (1,165,123) (78,646) (98,307) (117,969)
BNDES High TJLP (1,510,327) (101,947) (127,434) (152,921)
Promissory notes High CDI (529,919) (35,770) (44,712) (53,654)
Banco do Brasil - Distribution of Funds from BNDES High TJLP (118,373) (7,990) (9,988) (11,985)
Caixa Econômica Federal High TJLP (498) (34) (42) (50)
Other No risk (345,995) - - -
Debentures High CDI/SELIC (5,358,247) (361,682) (452,102) (542,523)
Debentures High IPCA (545,967) (21,511) (26,889) (32,267)
Debentures High TJLP (166,764) (11,257) (14,071) (16,885)
Suppliers - renegotiation of gas High IGP-M (73,076) (3,332) (4,165) (4,998)
Sectorial financial liabilities High Selic (283,519) (19,138) (23,922) (28,706)
Ordinary financing of taxes with the federal tax authorities High Selic (148,845) (10,079) (12,599) (15,118)
Pert High Selic (533,671) (35,991) (44,989) (53,986)
Payable related to concession High IGP-M (507,560) (23,145) (28,931) (34,717)
Payable related to concession High IPCA (47,394) (1,867) (2,334) (2,801)
. (11,335,278) (712,389) (890,485) (1,068,580)
(a) Risk assessment still requires ruling by the Granting Authority. </t>
  </si>
  <si>
    <t>Deadline for Manifestation</t>
  </si>
  <si>
    <t xml:space="preserve">Plant Deadline for manifestation
HPP Gov. Bento Munhoz da Rocha Neto (Foz do Areia) 09.17.2018
HPP Apucaraninha 10.12.2020
HPP Chaminé 08.16.2021
HPP Guaricana 08.16.2021 </t>
  </si>
  <si>
    <t>Targets Set</t>
  </si>
  <si>
    <t>Quality (Limit Established) (a) Quality (Performed)
Year Economic and Financial Management DECi (b) FECi (b) DECi (c) FECi (c)
2016 13.61 9.24 10.80 7.14
2017 EBITDA ≥ 0 12.54 8.74 10.41 6.79
2018 EBITDA (-) QRR ≥ 0 (d) 11.23 8.24 - -
2019 {Net Debt / [EBITDA (-) QRR]} ≤ 1 / (0.8 * SELIC) (d) (e) 10.12 7.74 - -
2020 {Net Debt / [EBITDA (-) QRR]} ≤ 1 / (1.11 * SELIC) (d) (e) 9.83 7.24 - -
(a) According to Aneel’s Technical Note No. 0335/2015.
(b) DECi - Equivalent Time of Interruption Caused by Internal Source per Consumer Unit; and FECi - Equivalent Frequency of Interruption Caused by Internal Source per Consumer Unit.
(c) The DECi and FECi indicators are calculated by ANEEL and the performed data were not officially released for the year 2017
(d) QRR: Regulatory Reintegration Quota or Regulatory Depreciation Expense. This is the value defined in the most recent Periodical Tariff Review (RTP), plus the General Market Price Index (IGP-M) between the month preceding the RTP and the month preceding the twelve-month period of the economic and financial sustainability measurement.
(e) Selic: limited to 12.87% p.y.</t>
  </si>
  <si>
    <t>Capital Monitored by Index</t>
  </si>
  <si>
    <t>12.31.2017 12.31.2016 Restated 12.31.2015 Restated
Loans and financing 3,759,505 4,046,293 4,077,060
Debentures 6,070,978 4,790,809 3,683,928
Ordinary financing of taxes with the federal tax authorities - - 193,739
Endorsement and securities - 1,373,064 1,282,290
(-) Cash and cash equivalents (1,040,075) (982,073) (1,480,727)
(-) Bonds and securities (current) (1,341) (136,649) (294,514)
Collaterals and escrow accounts - - 2,000
(-) Bonds and securities - held for sale and held for trading (noncurrent) (112,604) (188,461) (43,138)
(-) Collaterals and escrow accounts STN (75,665) (73,074) (86,137)
Adjusted net debt 8,600,798 8,829,909 7,334,501
Net income 1,118,255 874,472 1,161,565
Equity in earnings of investees (101,739) - (87,590)
Deferred IRPJ and CSLL (105,257) (69,632) (165,794)
Provision for IRPJ and CSLL 379,943 589,322 698,023
Financial expenses (income), net 748,440 594,656 427,702
Depreciation and amortization 731,599 708,296 676,472
Adjusted ebitda 2,771,241 2,697,114 2,710,378
Adjusted net debt / Adjusted ebitda 3.10 3.27 2.71</t>
  </si>
  <si>
    <t>Equity Indebtedness</t>
  </si>
  <si>
    <t>Indebtedness 12.31.2017 12.31.2016 Restated 01.01.2016 Restated
Loans and financing 3,759,505 4,046,293 4,077,060
Debentures 6,070,978 4,790,809 3,683,928
(-) Cash and cash equivalents 1,040,075 982,073 1,480,727
(-) Bonds and securities (current) 1,341 136,649 294,514
Net debt 8,789,067 7,718,380 5,985,747
Equity 15,510,503 14,978,142 14,480,492
Equity indebtedness 0.57 0.52 0.41</t>
  </si>
  <si>
    <t>37. Related Party Transactions (Tables)</t>
  </si>
  <si>
    <t>Related Party Transactions Tables</t>
  </si>
  <si>
    <t>Assets Liabilities Revenue Cost / Expense
Related parties / Nature of operation 12.31.2017 12.31.2016 12.31.2017 12.31.2016 12.31.2017 12.31.2016 12.31.2015 12.31.2017 12.31.2016 12.31.2015
Controlling shareholder
State of Paraná - dividends payable - - 85,710 83,786 - - - - - -
CRC Transfer (Note 8) 1,516,362 1,522,735 - - 90,712 188,918 217,722 - - -
"Luz Fraterna" Program (a) 168,405 167,674 - - - - - - - -
2014 World Cup construction work (Note 15.1.2) 14,266 14,266 - - - - - - - -
Morar Bem Paraná Program (Note 15.1.3) 261 24,985 - - 1,165 5,502 19,482 - - -
Remuneration and employ social security charges assigned (b) 56 302 - - - - - - - -
Telecommunication services (c) 28,750 48,794 - - 40,396 29,763 29,456 - - -
Sistema Meteorológico do Paraná - Simepar (d) - - - 164 - - - (1,752) (1,799) -
.
Entities with significant influence
BNDES and BNDESPAR - dividends payable (e) - - 59,366 57,218 - - - - - -
Financing (Note 23) - - 1,576,660 1,692,775 - - - (140,537) (149,794) (120,982)
Debentures - Compagás (Note 24) - - 42,675 61,786 - - - (5,242) (2,883) (3,347)
Debentures - wind farms (f) - - 281,448 295,188 - - - (30,540) (14,415) -
State of Paraná investee
Sanepar (c) (g) 24 32 - - 3,699 3,319 2,886 (1,783) (1,455) (1,409)
Dividends 12,095 16,817 - - - - - - -
Joint ventures
Voltalia São Miguel do Gostoso - mutual (Note 15.2) 38,169 28,968 - - 3,513 3,509 3,260 - - -
Dividends 1,032 1,032 - - - - - - - -
Costa Oeste Transmissora de Energia (h) (i) (j) (n) 206 72 59 73 1,034 848 726 (2,136) (3,072) (3,815)
Marumbi Transmissora de Energia (h) (j) (n) 500 285 37 55 3,690 4,085 1,264 (756) (900) (346)
- -
Caiuá Transmissora de Energia (h) (i) (j) 320 308 271 356 3,792 2,066 914 (13,700) (15,595) (14,481)
Dividends 1,991 1,991 - - - - - - - -
Integração Maranhense Transmissora (h) (j) - - 43 76 - - - (1,468) (1,910) (1,878)
Dividends 4,012 4,012 - - - - - - - -
Matrinchã Transmissora de Energia (h) (j) - - 220 326 - - - (6,636) (4,043) (444)
Dividends 36,840 23,213 - - - - - - - -
Transmissora Sul Brasileira (h) (j) - - 72 149 - - - (2,590) (3,593) (2,952)
Guaraciaba Transmissora de Energia (h) (j) - - 74 173 - - - (3,202) (966)
Dividends 11,541 5,512 - - - - - - - -
Paranaíba Transmissora de Energia (j) - - 159 - - - - (3,642) (283) -
Dividends 7,093 3,051 - - - - - - - -
Cantareira Transmissora de Energia - 2,146 1,224 - - - - - - - -
Mata de Santa Genebra Transmissão - 3,264 - - - - - - - - -
Associates
Dona Francisca Energética S.A. (k) - - 1,436 1,436 - - - (17,031) (16,949) (30,556)
.
Foz do Chopim Energética Ltda. (c) (h) 163 161 - - 2,063 2,178 1,913 - - -
Sercomtel S.A. Telecomunicações (c) (l) 3,778 3,430 - - 8,153 8,210 5,788 (4) (6) (6)
.
Key management staff
Fees and social security charges (Note 33.2) - - - - - - - (28,876) (26,021) (23,839)
Pension and healthcare plans (Note 25) - - - - - - - (1,690) (1,403) (2,380)
Other related parties
Fundação Copel (c) 38 52 - - 316 305 292 - - -
Administrative property rental - - 349 340 - - - (16,347) (13,519) (15,390)
Pension and healthcare plans (Note 25) - - 866,103 769,865 - - - - - -
.
Lactec (m) - - 1,762 1,743 - - - (15,912) (12,911) (14,752)</t>
  </si>
  <si>
    <t>Sureties and Guarantees Granted</t>
  </si>
  <si>
    <t>Amount
Date Final Amount Balance Interest endorsement/
Company Operation issued maturity approved 12.31.2017 % security
(1) Caiuá Transmissora Financing 12.23.2013 02.15.2029 84,600 71,508 49.0 35,039
(2) Guaraciaba Transmissora Financing 09.28.2016 01.15.2031 440,000 421,433 49.0 206,502
(3) Integração Maranhense Financing 12.30.2013 02.15.2029 142,150 116,995 49.0 57,328
(4) Mata de Santa Genebra Financing 11.30.2017 07.15.2033 1,018,500 703,897 50.1 352,652
(5) Matrinchã Transmissora Financing 12.27.2013 05.15.2029 691,440 567,796 49.0 278,220
(6) Matrinchã Transmissora Debentures 05.15.2016 06.15.2029 180,000 193,088 49.0 94,613
(7) Paranaíba Transmissora Financing 10.21.2015 10.15.2030 606,241 582,452 24.5 142,701
(8) Paranaíba Transmissora Debentures 01.15.2017 03.15.2028 120,000 109,644 24.5 26,863
(9) Voltalia São Miguel do Gostoso Part. S.A. (a) Debentures 01.15.2016 12.15.2028 57,000 53,328 49.0 26,131
(10) Usina de Energia Eólica Carnaúba S.A. (a) Financing 08.24.2015 11.15.2031 74,000 53,975 49.0 26,448
(11) Usina de Energia Eólica Reduto S.A. (a) Financing 08.24.2015 11.15.2031 70,000 53,969 49.0 26,445
(12) Usina de Energia Eólica Santo Cristo S.A. (a) Financing 08.24.2015 11.15.2031 74,000 50,605 49.0 24,796
(13) Usina de Energia Eólica São João S.A. (a) Financing 08.24.2015 11.15.2031 68,000 51,425 49.0 25,198
(14) Cantareira Transmissora de Energia Financing 12.28.2016 09.15.2032 426,834 439,192 49.0 215,204
1,538,140
(a) Subsidiaries of Voltália São Miguel do Gostoso I Participações S.A.
Financial institution (fund provider):
BNDES: (1) (2) (3) (4) (5) (7) (10) (11) (12) (13) (14)
Allocation:
Investment Program and/or Working capital.
Endorsement/Security:
Provided by Copel Geração e Transmissão: (1) (3);
Provided by Copel: (2) (4) (5) (6) (7) (8) (9) (10) (11) (12) (13) (14)
Securities offered for the transaction:
Pledge of shares of Copel Geração e Transmissão proportional to the interest in projects.</t>
  </si>
  <si>
    <t>Performance Bonds</t>
  </si>
  <si>
    <t>Performance bond Final Amount % endorsement Amount
Company maturity Insured Copel GeT endorsement
Matrinchã Transmissora 03.31.2019 90,000 49.0 44,100
Guaraciaba Transmissora 04.30.2019 47,000 49.0 23,030
Paranaíba Transmissora 07.26.2018 48,000 24.5 11,760
Mata de Santa Genebra 05.26.2018 78,300 50.1 39,228
Cantareira Transmissora 11.30.2018 31,200 49.0 15,288
133,406</t>
  </si>
  <si>
    <t>38. Commitments (Tables)</t>
  </si>
  <si>
    <t>Commitments Tables</t>
  </si>
  <si>
    <t>Commitments related to long-term contracts</t>
  </si>
  <si>
    <t>12.31.2017
Energy purchase and transportation contracts 118,588,046
Additions to property, plant and equipment
Construction of transmission lines and substations 292,601
Construction of HPP Colíder power plant 42,653
Construction of HPP Baixo Iguaçu 193,156
Construction of Cutia wind farm 701,191
Telecommunications works 131,557
Additions to intangible assets 161,337
Gas purchase contracts 54,670</t>
  </si>
  <si>
    <t>39. Insurance (Tables)</t>
  </si>
  <si>
    <t>Insurance Tables</t>
  </si>
  <si>
    <t>Insurance Policies</t>
  </si>
  <si>
    <t xml:space="preserve">End Insured
Policy of term amount
Nominated Risks 08.24.2018 2,172,442
Operational risks - HPP Governador Jayme Canet Junior 11.23.2018 799,290
Operational risks - UEG Araucária (a) 05.31.2018 725,286
Operational risks - Brisa Potiguar 06.27.2018 720,713
Fire - Company - owned and rented facilities 08.24.2018 597,716
Operational risks - São Bento 06.27.2018 449,928
Legal guarantee - Office of the General Counsel to the National Treasury 05.11.2018 291,396
Multi-risk - Elejor 03.11.2019 197,800
D&amp;O Insurance (a) 03.28.2019 82,700
Aviation insurance (hull and civil liability) (a) 01.30.2019 80,197
(a) The values of the insured of operating risks - UEG Araucária and Seguro Aeronáutico have been translated from USD into BRL,
with the current rate R$3.3080, as of 12.31.2017. </t>
  </si>
  <si>
    <t>41. Subsequent Events (Tables)</t>
  </si>
  <si>
    <t>Subsequent Events Tables</t>
  </si>
  <si>
    <t>Revision of physical guarantee</t>
  </si>
  <si>
    <t>Installed Physical guarantee Physical guarantee
Installed Physical power (proportional (proportional
power guarantee (proportional average MW) average MW)
Projects (MW) (average MW) Ownership average MW) up to 12.31.2017 as from 2018
HPP Gov. José Richa (Salto Caxias) 1240.0 605.6 100% 1240.0 605.0 605.6
HPP Gov. Ney Aminthas de Barros Braga (Segredo) 1260.0 578.5 100% 1260.0 603.0 578.5
HPP Gov. Bento Munhoz da Rocha Netto (Foz do Areia) 1676.0 603.0 100% 1676.0 576.0 603.3
HPP Dona Francisca 125.0 76.0 23% 28.8 18.0 17.5
HPP Santa Clara e HPP Fundão 240.3 133.0 70% 168.2 94.8 93.1
Net efect 1.2</t>
  </si>
  <si>
    <t>42. Condensed Unconsolidated Financial Information of Companhia Paranaense de Energia – Copel (Tables)</t>
  </si>
  <si>
    <t>Condensed Unconsolidated Financial Information Of Companhia Paranaense De Energia Copel Tables</t>
  </si>
  <si>
    <t>Condensed Statements of Financial Position</t>
  </si>
  <si>
    <t xml:space="preserve">ASSETS 12.31.2017 12.31.2016 Restated
12.31.2015 Restated
Current assets
Cash and cash equivalents 56,833 46,096 25,653
Bonds and securities 90 149 168
Collaterals and escrow accounts 129 128 132
Dividends receivables 459,464 485,263 488,187
CRC transferred to the State Government of Paraná 167,109 - 111,663
Other current receivables 8,287 8,736 13,018
Income tax and social contribution 14,055 41,899 154,077
Other current recoverable taxes 276 197 -
Related parties 292,051 116,020 447
998,294 698,488 793,345
Noncurrent assets
Other temporary investments 18,727 408,297 -
CRC transferred to the State Government of Paraná 1,349,253 1,522,735 1,271,579
Judicial deposits 119,167 153,932 267,411
Income Tax and Social Contribution 158,808 153,216 79,144
Deferred income tax and social contribution 102,236 47,462 100,919
Other noncurrent recoverable taxes 15 15 15
Related parties 219,426 220,661 297,237
1,967,632 2,506,318 2,016,305
Investments 14,987,607 13,965,892 14,057,384
Property, Plant and Equipment, net 830 630 455
Intangible Assets 1,603 3,168 3,046
16,957,672 16,476,008 16,077,190
TOTAL ASSETS 17,955,966 17,174,496 16,870,535
LIABILITIES 12.31.2017
12.31.2016 Restated
12.31.2015 Restated
Current liabilities
Payroll, social charges and accruals 6,977 5,573 15,436
Related parties 3,936 - -
Suppliers 2,096 2,225 2,602
Income tax and social contribution payable 2,467 - -
Other taxes due 476 412 32,617
Loans and financing 322,092 453,288 61,788
Debentures 339,341 351,148 19,497
Dividends payable 267,988 256,426 310,020
Post-employment benefits 57 188 21
Other accounts payable 249 579 232
Provisions for legal claims 112,000 - -
1,057,679 1,069,839 442,213
Noncurrent liabilities
Other taxes due 2,365 2,075 1,466
Loans and financing 664,020 562,072 969,412
Debentures 876,140 665,951 996,590
Post-employment benefits 3,995 3,517 7,795
Other accounts payable 830 - -
Provisions for legal claims 143,095 152,944 290,520
1,690,445 1,386,559 2,265,783
Equity
Attributable to controlling shareholder's
Share capital 7,910,000 7,910,000 6,910,000
Equity valuation adjustments 895,601 998,466 1,177,372
Legal reserves 844,398 792,716 744,784
Retained earnings 5,557,843 5,016,916 5,330,383
15,207,842 14,718,098 14,162,539
Total liabilities and equity 17,955,966 17,174,496 16,870,535 </t>
  </si>
  <si>
    <t>Condensed Statements of Operations</t>
  </si>
  <si>
    <t xml:space="preserve">12.31.2017 12.31.2016 12.31.2015
Restated Restated
Other operating revenues (expenses)
General and administrative expenses (59,601) (107,761) (123,717)
Other operating income (68,788) 231,651 (3,586)
Equity in earnings of investees 1,291,434 839,853 1,302,435
1,163,045 963,743 1,175,132
PROFIT BEFORE FINANCIAL RESULTS AND TAXES 1,163,045 963,743 1,175,132
Financial income (expenses)
Financial income 181,312 321,056 245,347
Financial expenses (327,855) (334,113) (314,101)
(146,543) (13,057) (68,754)
Operating profit 1,016,502 950,686 1,106,378
Income tax and social contribution
Income tax and social contribution (36,803) (4,882) (217)
Deferred income tax and social contribution 53,927 (50,032) 3,388
17,124 (54,914) 3,171
Net income for the period 1,033,626 895,772 1,109,549
Basic and diluted net earning per share attributed do parent company shareholders - in reais
Common shares 3.6075 3.1265 3.8726
Class A preferred shares 3.9683 3.4390 4.2599
Class B preferred shares 3.9683 3.4390 4.2597 </t>
  </si>
  <si>
    <t>Condensed Statements of Comprehensive Income</t>
  </si>
  <si>
    <t xml:space="preserve">12.31.2017 12.31.2016 Restated 12.31.2015 Restated
NET INCOME 1,033,626 895,772 1,109,549
Other comprehensive income
Items that will never be reclassified to profit or loss
Gain (losses) on actuarial liabilities
Post-employment benefits 18 6,460 2,050
Post-employment benefits - equity (29,567) (63,913) 289,082
Taxes on other comprehensive income (7) (2,196) (696)
Items that may be reclassified to profit or loss
Adjustments related to financial assets classified as available for sale 11,661 3,612 412
Adjustments related to financial assets classified as available for sale - equity 9,554 - -
Taxes on other comprehensive income (3,965) (1,229) 1
Realization - gain on financial assets, net of taxes (9,355) - -
Realization - gain on financial assets - equity (9,554) - -
Total comprehensive income, net of taxes (31,215) (57,266) 290,849
TOTAL COMPREHENSIVE INCOME 1,002,411 838,506 1,400,398 </t>
  </si>
  <si>
    <t>Condensed Statements of Cash Flows</t>
  </si>
  <si>
    <t>12.31.2017 12.31.2016 12.31.2015
Net cash generated from operating activities 440,406 1,905,189 1,455,819
Cash flow from investing activities
Financial investments 24 23 (148)
Loans and financing granted to related parties (251,856) (87,272) (36,800)
Receipt of loans and financing granted to related parties 124,122 5,112 15,359
Disposal of investments 397,572 - -
Additions in investments (574,347) (1,489,563) (1,235,576)
Capital reduction of investees. 170,000 - -
Additions to property, plant and equipment (282) (224) (134)
Additions to intangible (499) (122) (292)
Net cash generated from (used in) investing activities (135,266) (1,572,046) (1,257,591)
Cash flow from financing activities
Loans and financing obtained from third parties 77,000 - 640,005
Issue of Debentures 520,000 - -
Amortization of principal - loans and financing (83,000) (6,000) (606,000)
Amortization of principal - debentures (333,300) - -
Dividends and interest on capital paid (475,103) (306,700) (241,442)
Net cash used in financing activities (294,403) (312,700) (207,437)
Total effects on cash and cash equivalents 10,737 20,443 (9,209)
Cash and cash equivalents at the beginning of the period 46,096 25,653 34,862
Cash and cash equivalents at the end of the period 56,833 46,096 25,653
Change in cash and cash equivalents 10,737 20,443 (9,209)</t>
  </si>
  <si>
    <t xml:space="preserve">12.31.2016 As previously stated Adjustments Restated
STATEMENTS OF FINANCIAL POSITION
Assets 17,320,563 (146,067) 17,174,496
Noncurrent assets 16,622,075 (146,067) 16,476,008
Investments 14,111,959 (146,067) 13,965,892
Liabilities 17,320,563 (146,067) 17,174,496
Equity 14,864,165 (146,067) 14,718,098
Attributable to controlling shareholder's 14,864,165 (146,067) 14,718,098
Profit retention reserve 5,162,983 (146,067) 5,016,916
STATEMENTS OF INCOME
Operational expenses / income 1,026,621 (62,878) 963,743
Equity in earnings of investees 902,731 (62,878) 839,853
Profit before financial results and taxes 1,026,621 (62,878) 963,743
Financial results (13,057) - (13,057)
Operating profit 1,013,564 (62,878) 950,686
Income tax and social contribution (54,914) - (54,914)
Net income 958,650 (62,878) 895,772
STATEMENTS OF COMPREHENSIVE INCOME
Total comprehensive income, net of taxes (57,266) - (57,266)
comprehensive income 901,384 (62,878) 838,506
12.31.2015 As previously stated Adjustments Restated
STATEMENTS OF FINANCIAL POSITION
Assets 16,953,724 (83,189) 16,870,535
Noncurrent assets 16,160,379 (83,189) 16,077,190
Investments 14,140,573 (83,189) 14,057,384
Liabilities 16,953,724 (83,189) 16,870,535
Equity 14,245,728 (83,189) 14,162,539
Attributable to controlling shareholder's 14,245,728 (83,189) 14,162,539
Profit retention reserve 5,413,572 (83,189) 5,330,383
STATEMENTS OF INCOME
Operational expenses / income 1,258,321 (83,189) 1,175,132
Equity in earnings of investees 1,385,624 (83,189) 1,302,435
Profit before financial results and taxes 1,258,321 (83,189) 1,175,132
Financial results (68,754) - (68,754)
Operating profit 1,189,567 (83,189) 1,106,378
Net income 1,192,738 (83,189) 1,109,549
STATEMENTS OF COMPREHENSIVE INCOME
Total comprehensive income, net of taxes 290,849 - 290,849
comprehensive income 1,483,587 (83,189) 1,400,398 </t>
  </si>
  <si>
    <t>Outstanding Balances with Related Parties</t>
  </si>
  <si>
    <t xml:space="preserve">12.31.2017 12.31.2016
Noncurrent assets
Estado do Paraná 130,156 130,156
Copel Distribuição 89,296 90,640
Copel Telecomunicações 5,189 85,421
Eólicas 221,327 -
Structure sharing 27,273 1,496
Voltalia 38,169 28,968
Structure sharing 67 -
Total 511,477 336,681 </t>
  </si>
  <si>
    <t>Investments in Subsidiaries</t>
  </si>
  <si>
    <t>12.31.2017 12.31.2016 01.01.2016
Restated Restated
Copel Geração e Transmissão 8,409,370 7,966,750 6,843,029
Copel Distribuição 5,452,703 4,805,981 5,603,673
Copel Telecomunicações 483,195 446,155 508,874
Copel Energia 133,511 269,870 252,074
Compagas 202,857 152,811 150,851
UEG Araucária 89,240 89,314 151,471
Other investments 85,549 99,084 84,959
14,856,425 13,829,965 13,594,931</t>
  </si>
  <si>
    <t>Dividends Receivable</t>
  </si>
  <si>
    <t xml:space="preserve">12.31.2017 12.31.2016
Investees and subsidiaries
Copel Geração e Transmissão 297,500 261,686
Copel Distribuição 98,967 149,500
Copel Telecomunicações 15,405 28,910
Copel Comercialização 3,717 6,763
Compagas 7,942 600
Elejor 16,838 8,596
UEG Araucária 6,143 6,143
Nova Asa Branca I 114 114
Nova Asa Branca II 157 157
Nova Asa Branca III 75 75
Nova Eurus IV 48 48
Santa Maria 186 186
Santa Helena 214 214
Ventos de Santo Uriel 235 235
Joint Ventures
Voltália 1,032 1,032
Other investments
Sanepar 10,087 20,275
Other investments 804 729
459,464 485,263 </t>
  </si>
  <si>
    <t>Provisions for Risks</t>
  </si>
  <si>
    <t>12.31.2017 12.31.2016
Regulatory 15,042 15,121
Labor 518 18
Civil 135,422 20,578
Tax Claim 104,113 117,227
255,095 152,944</t>
  </si>
  <si>
    <t>Restricted Subsidiaries Net Assets</t>
  </si>
  <si>
    <t xml:space="preserve">12.31.2017 12.31.2016 01.01.2016
Restated Restated
Copel Geração e Transmissão S.A. 8,409,370 7,966,750 6,843,029
Copel Distribuição S.A. 5,452,703 4,805,981 5,603,673
UEG Araucária Ltda. 446,204 446,576 754,254
Centrais Elétricas Rio Jordão - Elejor 61,727 79,701 74,000
Total 14,370,004 13,299,008 13,274,956 </t>
  </si>
  <si>
    <t>1. Operations (Details) - Subsidiary</t>
  </si>
  <si>
    <t>Disclosure of subsidiaries [line items]</t>
  </si>
  <si>
    <t>Subsidiary name</t>
  </si>
  <si>
    <t>Copel Geração e Transmissão S.A. (Copel GeT)</t>
  </si>
  <si>
    <t>Headquarters</t>
  </si>
  <si>
    <t>Curitiba/PR</t>
  </si>
  <si>
    <t>Main activity</t>
  </si>
  <si>
    <t>Production and transmission of electricity</t>
  </si>
  <si>
    <t>Interest</t>
  </si>
  <si>
    <t>100.00%</t>
  </si>
  <si>
    <t>Investor</t>
  </si>
  <si>
    <t xml:space="preserve"> Copel</t>
  </si>
  <si>
    <t>Copel Distribuição S.A. (Copel DIS)</t>
  </si>
  <si>
    <t>Distribution and marketing of electricity</t>
  </si>
  <si>
    <t>Copel Telecomunicações S.A. (Copel TEL)</t>
  </si>
  <si>
    <t>Telecommunication and communication</t>
  </si>
  <si>
    <t>Copel Renováveis S.A. (Copel REN)</t>
  </si>
  <si>
    <t>[1]</t>
  </si>
  <si>
    <t>Control and management of interests</t>
  </si>
  <si>
    <t>Copel Comercialização S.A. (Copel Energia)</t>
  </si>
  <si>
    <t>Commercialization of electricity</t>
  </si>
  <si>
    <t>Companhia Paranaense de Gás - Compagás</t>
  </si>
  <si>
    <t>Distribution of pipeline gas</t>
  </si>
  <si>
    <t>51.00%</t>
  </si>
  <si>
    <t>Elejor - Centrais Elétricas do Rio Jordão S.A.</t>
  </si>
  <si>
    <t>Production of electricity</t>
  </si>
  <si>
    <t>70.00%</t>
  </si>
  <si>
    <t>Araucária Ltda (UEG)</t>
  </si>
  <si>
    <t>Production of electricity from natural gas</t>
  </si>
  <si>
    <t>20.00%</t>
  </si>
  <si>
    <t>São Bento Energia, Investimentos e Participações S.A. (São Bento)</t>
  </si>
  <si>
    <t xml:space="preserve"> Copel GeT</t>
  </si>
  <si>
    <t>Nova Asa Branca I Energias Renováveis S.A.</t>
  </si>
  <si>
    <t>S. Miguel do Gostoso/RN</t>
  </si>
  <si>
    <t>Production of electricity from wind sources</t>
  </si>
  <si>
    <t>Nova Asa Branca II Energias Renováveis S.A.</t>
  </si>
  <si>
    <t>Parazinho/RN</t>
  </si>
  <si>
    <t>Nova Asa Branca III Energias Renováveis S.A.</t>
  </si>
  <si>
    <t>Nova Eurus IV Energias Renováveis S.A.</t>
  </si>
  <si>
    <t>Touros/RN</t>
  </si>
  <si>
    <t>Santa Maria Energias Renováveis S.A.</t>
  </si>
  <si>
    <t>Maracanaú/CE</t>
  </si>
  <si>
    <t>Santa Helena Energias Renováveis S.A.</t>
  </si>
  <si>
    <t>Ventos de Santo Uriel S.A.</t>
  </si>
  <si>
    <t>João Câmara/RN</t>
  </si>
  <si>
    <t>Cutia Empreendimentos Eólicos S.A. (Cutia)</t>
  </si>
  <si>
    <t>GE Olho DÁgua S.A.</t>
  </si>
  <si>
    <t>São Bento do Norte/RN</t>
  </si>
  <si>
    <t xml:space="preserve"> São Bento</t>
  </si>
  <si>
    <t>GE Boa Vista S.A.</t>
  </si>
  <si>
    <t>GE Farol S.A.</t>
  </si>
  <si>
    <t>GE São Bento do Norte S.A.</t>
  </si>
  <si>
    <t xml:space="preserve">Central Geradora Eólica São Bento do Norte I S.A. </t>
  </si>
  <si>
    <t>[2]</t>
  </si>
  <si>
    <t xml:space="preserve"> Cutia</t>
  </si>
  <si>
    <t xml:space="preserve">Central Geradora Eólica São Bento do Norte II S.A. </t>
  </si>
  <si>
    <t xml:space="preserve">Central Geradora Eólica São Bento do Norte III S.A. </t>
  </si>
  <si>
    <t xml:space="preserve">Central Geradora Eólica São Miguel I S.A. </t>
  </si>
  <si>
    <t xml:space="preserve">Central Geradora Eólica São Miguel II S.A. </t>
  </si>
  <si>
    <t xml:space="preserve">Central Geradora Eólica São Miguel III S.A. </t>
  </si>
  <si>
    <t xml:space="preserve">Usina de Energia Eólica Guajiru S.A. </t>
  </si>
  <si>
    <t xml:space="preserve">Usina de Energia Eólica Jangada S.A. </t>
  </si>
  <si>
    <t xml:space="preserve">Usina de Energia Eólica Potiguar S.A. </t>
  </si>
  <si>
    <t xml:space="preserve">Usina de Energia Eólica Cutia S.A. </t>
  </si>
  <si>
    <t xml:space="preserve">Usina de Energia Eólica Maria Helena S.A. </t>
  </si>
  <si>
    <t>Usina de Energia Eólica Esperança do Nordeste S.A.</t>
  </si>
  <si>
    <t xml:space="preserve">Usina de Energia Eólica Paraíso dos Ventos do Nordeste S.A. </t>
  </si>
  <si>
    <t>Company management is assessing whether a business purpose change or a closure and transfer of assets to the shareholder is required.</t>
  </si>
  <si>
    <t>Pre-operating stage.</t>
  </si>
  <si>
    <t>1. Operations (Details 1) - Joint Venture</t>
  </si>
  <si>
    <t>Disclosure of joint ventures [line items]</t>
  </si>
  <si>
    <t>Joint venture name</t>
  </si>
  <si>
    <t xml:space="preserve">Voltalia São Miguel do Gostoso I Participações S.A. </t>
  </si>
  <si>
    <t>São Paulo/SP</t>
  </si>
  <si>
    <t>Interests in companies</t>
  </si>
  <si>
    <t>49.00%</t>
  </si>
  <si>
    <t xml:space="preserve"> Copel  </t>
  </si>
  <si>
    <t>Paraná Gás Exploração e Produção S.A.</t>
  </si>
  <si>
    <t>Exploration of natural gas</t>
  </si>
  <si>
    <t>30.00%</t>
  </si>
  <si>
    <t>Costa Oeste Transmissora de Energia S.A.</t>
  </si>
  <si>
    <t>Transmission of electricity</t>
  </si>
  <si>
    <t>Copel GeT</t>
  </si>
  <si>
    <t>Marumbi Transmissora de Energia S.A.</t>
  </si>
  <si>
    <t>80.00%</t>
  </si>
  <si>
    <t>Transmissora Sul Brasileira de Energia S.A.</t>
  </si>
  <si>
    <t>Florianópolis/SC</t>
  </si>
  <si>
    <t>Caiuá Transmissora de Energia S.A.</t>
  </si>
  <si>
    <t>Rio de Janeiro/RJ</t>
  </si>
  <si>
    <t>Integração Maranhense Transmissora de Energia S.A.</t>
  </si>
  <si>
    <t>Matrinchã Transmissora de Energia (TP NORTE) S.A.</t>
  </si>
  <si>
    <t>Guaraciaba Transmissora de Energia (TP SUL) S.A.</t>
  </si>
  <si>
    <t>Paranaíba Transmissora de Energia S.A.</t>
  </si>
  <si>
    <t>24.50%</t>
  </si>
  <si>
    <t xml:space="preserve">Mata de Santa Genebra Transmissão S.A. </t>
  </si>
  <si>
    <t>50.10%</t>
  </si>
  <si>
    <t>Cantareira Transmissora de Energia S.A.</t>
  </si>
  <si>
    <t>Project activities came to a halt in connection with a Public Class Action. Consortium members have requested the National Oil Agency (ANP) a release from contractual obligations without encumbrances to bidders, and eventual return of sign-up bonus, reimbursement of costs incurred and release from guarantees given.</t>
  </si>
  <si>
    <t>1. Operations (Details 2) - Associate</t>
  </si>
  <si>
    <t>Disclosure of associates [line items]</t>
  </si>
  <si>
    <t>Associate name</t>
  </si>
  <si>
    <t>Dona Francisca Energética S.A.</t>
  </si>
  <si>
    <t>Agudo/RS</t>
  </si>
  <si>
    <t>23.0303%</t>
  </si>
  <si>
    <t>Foz do Chopim Energética Ltda.</t>
  </si>
  <si>
    <t>35.77%</t>
  </si>
  <si>
    <t>Carbocampel S.A.</t>
  </si>
  <si>
    <t>Figueira/PR</t>
  </si>
  <si>
    <t>Coal exploration</t>
  </si>
  <si>
    <t xml:space="preserve">Dois Saltos Empreendimentos de Geração de Energia Elétrica Ltda. </t>
  </si>
  <si>
    <t>Copel Amec S/C Ltda. - em liquidação</t>
  </si>
  <si>
    <t>Services</t>
  </si>
  <si>
    <t>48.00%</t>
  </si>
  <si>
    <t xml:space="preserve">Sercomtel S.A. Telecomunicações </t>
  </si>
  <si>
    <t>[3]</t>
  </si>
  <si>
    <t>Londrina/PR</t>
  </si>
  <si>
    <t>Telecommunications</t>
  </si>
  <si>
    <t>45.00%</t>
  </si>
  <si>
    <t xml:space="preserve">Dominó Holdings Ltda. </t>
  </si>
  <si>
    <t>[4]</t>
  </si>
  <si>
    <t xml:space="preserve"> Copel Energia</t>
  </si>
  <si>
    <t>GBX Tietê II Empreendimentos Participações S.A.</t>
  </si>
  <si>
    <t>Incorporation of real estate projects</t>
  </si>
  <si>
    <t>19.31%</t>
  </si>
  <si>
    <t>UEG</t>
  </si>
  <si>
    <t>In February 2018, the associated Foz do Chopim Energetica Ltda. was transferred from Copel to Copel GeT, through an increase in the capital stock.</t>
  </si>
  <si>
    <t>Investment reduced to zero due to the impairment tests.</t>
  </si>
  <si>
    <t>In November 2017, the company was transformed from a corporation into a limited liability company and the investment was changed from a joint venture to an associate.</t>
  </si>
  <si>
    <t>1. Operations (Details 3) - Joint Operation</t>
  </si>
  <si>
    <t>Disclosure of joint operations [line items]</t>
  </si>
  <si>
    <t>Joint operation name</t>
  </si>
  <si>
    <t>Hydroelectric Power Plant Gov. Jayme Canet Júnior (Mauá)</t>
  </si>
  <si>
    <t>Other consortium members</t>
  </si>
  <si>
    <t>Eletrosul Centrais Elétricas S.A.  (49.0%)</t>
  </si>
  <si>
    <t xml:space="preserve">Hydroelectric Power Plant Baixo Iguaçu (Note 19.7.1) </t>
  </si>
  <si>
    <t>Geração Céu Azul S.A (subsidiary of Neoenergia S.A.) (70%)</t>
  </si>
  <si>
    <t>2. Concessions and Authorizations (Details) - Concession Agreement/Authorization</t>
  </si>
  <si>
    <t>Disclosure of detailed information about service concession arrangements [line items]</t>
  </si>
  <si>
    <t>Concessions agreements or authorizations</t>
  </si>
  <si>
    <t>Copel DIS, Contract 046/1999, extended by 5th addendum to the contract</t>
  </si>
  <si>
    <t>Maturity</t>
  </si>
  <si>
    <t xml:space="preserve"> 07.07.2045</t>
  </si>
  <si>
    <t>Copel TEL, Authorization Term 54/2003 - Anatel/SVP/PVST</t>
  </si>
  <si>
    <t xml:space="preserve"> Indeterminate</t>
  </si>
  <si>
    <t>Copel TEL, Authorization Term 305/2012 - Anatel/SVP/PVST</t>
  </si>
  <si>
    <t xml:space="preserve">Elejor, Contract 125/2001 - HPP Fundão and Santa Clara </t>
  </si>
  <si>
    <t xml:space="preserve"> 05.28.2037</t>
  </si>
  <si>
    <t xml:space="preserve">Elejor, Authorization - SHP Fundão I and SHP Santa Clara I - 753/2002 and 757/2002 </t>
  </si>
  <si>
    <t xml:space="preserve"> 12.18.2032</t>
  </si>
  <si>
    <t>Dona Francisca Energética, Contract 188/1998 - HPP Dona Francisca</t>
  </si>
  <si>
    <t>23.00%</t>
  </si>
  <si>
    <t xml:space="preserve"> 08.27.2033</t>
  </si>
  <si>
    <t xml:space="preserve">Foz do Chopim, Authorization 114/2000 - SHP Arturo Andreoli </t>
  </si>
  <si>
    <t>36.00%</t>
  </si>
  <si>
    <t xml:space="preserve"> 04.23.2030</t>
  </si>
  <si>
    <t>UEG Araucária, Authorization 351/1999  - TPP Araucária (60% Copel GET)</t>
  </si>
  <si>
    <t xml:space="preserve"> 12.22.2029</t>
  </si>
  <si>
    <t xml:space="preserve">Compagás (2.1.1), Concession gas distribution contract </t>
  </si>
  <si>
    <t xml:space="preserve"> 01.20.2019</t>
  </si>
  <si>
    <t>Dois Saltos, Authorization 5,204/2015</t>
  </si>
  <si>
    <t xml:space="preserve"> 04.22.2045</t>
  </si>
  <si>
    <t>Paraná Gás (1.1.2 - a), PART-T-300_R12 4861-.0000.99/2014-00 - ANP</t>
  </si>
  <si>
    <t xml:space="preserve"> 05.15.2045</t>
  </si>
  <si>
    <t>Usina de Energia Eólica São João S.A., MME Ordinance 173 /2012 - WPP São João</t>
  </si>
  <si>
    <t xml:space="preserve"> 03.25.2047</t>
  </si>
  <si>
    <t>Usina de Energia Eólica Carnaúba S.A., MME Ordinance 204 /2012 - WPP Carnaúbas</t>
  </si>
  <si>
    <t xml:space="preserve"> 04.08.2047</t>
  </si>
  <si>
    <t>Usina de Energia Eólica Reduto S.A., MME Ordinance 230 /2012 - WPP Reduto</t>
  </si>
  <si>
    <t xml:space="preserve"> 04.15.2047</t>
  </si>
  <si>
    <t>Usina de Energia Eólica Santo Cristo S.A., MME Ordinance 233/2012 - WPP Santo Cristo</t>
  </si>
  <si>
    <t xml:space="preserve"> 04.17.2047</t>
  </si>
  <si>
    <t xml:space="preserve">Generation Concession 001/2007 - HPP Gov. Jayme Canet Júnior (Mauá) </t>
  </si>
  <si>
    <t xml:space="preserve">07.02.2042 </t>
  </si>
  <si>
    <t>Generation concession 001/2011 - HPP Colíder</t>
  </si>
  <si>
    <t xml:space="preserve">01.16.2046 </t>
  </si>
  <si>
    <t xml:space="preserve">Ordinance 133/2011 - SHP Cavernoso II </t>
  </si>
  <si>
    <t xml:space="preserve">02.27.2046 </t>
  </si>
  <si>
    <t>Generation Concession 002/2012 - HPP Baixo Iguaçu</t>
  </si>
  <si>
    <t xml:space="preserve">09.13.2049 </t>
  </si>
  <si>
    <t xml:space="preserve">HPP Apucaraninha </t>
  </si>
  <si>
    <t xml:space="preserve">10.12.2025 </t>
  </si>
  <si>
    <t xml:space="preserve">HPP Chaminé </t>
  </si>
  <si>
    <t xml:space="preserve">08.16.2026 </t>
  </si>
  <si>
    <t xml:space="preserve">HPP Derivação do Rio Jordão </t>
  </si>
  <si>
    <t xml:space="preserve">11.15.2029 </t>
  </si>
  <si>
    <t xml:space="preserve">HPP Cavernoso </t>
  </si>
  <si>
    <t xml:space="preserve">01.07.2031 </t>
  </si>
  <si>
    <t xml:space="preserve">TPP Figueira </t>
  </si>
  <si>
    <t xml:space="preserve">03.26.2019 </t>
  </si>
  <si>
    <t xml:space="preserve">HPP Gov. Bento Munhoz da Rocha Neto (Foz do Areia) </t>
  </si>
  <si>
    <t xml:space="preserve">09.17.2023 </t>
  </si>
  <si>
    <t xml:space="preserve">HPP São Jorge </t>
  </si>
  <si>
    <t xml:space="preserve">12.03.2024 </t>
  </si>
  <si>
    <t xml:space="preserve">HPP Guaricana </t>
  </si>
  <si>
    <t xml:space="preserve">HPP Gov. Ney Aminthas de Barros Braga (Segredo) </t>
  </si>
  <si>
    <t xml:space="preserve">HPP Gov. José Richa (Salto Caxias) </t>
  </si>
  <si>
    <t xml:space="preserve">05.04.2030 </t>
  </si>
  <si>
    <t xml:space="preserve">Authorization 278/1999 - WPP Palmas </t>
  </si>
  <si>
    <t xml:space="preserve">09.28.2029 </t>
  </si>
  <si>
    <t xml:space="preserve">HGP Salto do Vau (only register with ANEEL) </t>
  </si>
  <si>
    <t xml:space="preserve">- </t>
  </si>
  <si>
    <t xml:space="preserve">Generation concession 002/2016 - HPP Gov. Pedro Viriato Parigot de Souza (GPS) </t>
  </si>
  <si>
    <t xml:space="preserve">01.05.2046 </t>
  </si>
  <si>
    <t xml:space="preserve">In progress for homologation from ANEEL - HPP Marumbi </t>
  </si>
  <si>
    <t>Authorization Aneel 5,373/2015 - HGP Chopim I (only register with ANEEL)</t>
  </si>
  <si>
    <t xml:space="preserve">UEG Araucária, Authorization 351/1999 - TPP Araucária (20% - Copel) </t>
  </si>
  <si>
    <t>60.00%</t>
  </si>
  <si>
    <t xml:space="preserve">12.22.2029 </t>
  </si>
  <si>
    <t xml:space="preserve">Nova Asa Branca I, MME Ordinance 267/2011 - WPP Asa Branca I </t>
  </si>
  <si>
    <t xml:space="preserve">04.24.2046 </t>
  </si>
  <si>
    <t xml:space="preserve">Nova Asa Branca II, MME Ordinance 333/2011 - WPP Asa Branca II </t>
  </si>
  <si>
    <t xml:space="preserve">05.30.2046 </t>
  </si>
  <si>
    <t xml:space="preserve">Nova Asa Branca III, MME Ordinance 334/2011 - WPP Asa Branca III </t>
  </si>
  <si>
    <t xml:space="preserve">Nova Eurus IV, MME Ordinance 273/2011 -WPP Eurus IV </t>
  </si>
  <si>
    <t xml:space="preserve">04.26.2046 </t>
  </si>
  <si>
    <t xml:space="preserve">Santa Maria, MME Ordinance 274/2012 - WPP SM </t>
  </si>
  <si>
    <t xml:space="preserve">05.07.2047 </t>
  </si>
  <si>
    <t xml:space="preserve">Santa Helena, MME Ordinance 207/2012 - WPP Santa Helena </t>
  </si>
  <si>
    <t xml:space="preserve">04.08.2047 </t>
  </si>
  <si>
    <t xml:space="preserve">Ventos de Santo Uriel, MME Ordinance 201/2012 - WPP Santo Uriel </t>
  </si>
  <si>
    <t xml:space="preserve">GE Boa Vista, MME Ordinance 276 /2011 - WPP Dreen Boa Vista </t>
  </si>
  <si>
    <t xml:space="preserve">04.27.2046 </t>
  </si>
  <si>
    <t xml:space="preserve">GE Farol, MME Ordinance 263 /2011 - WPP Farol </t>
  </si>
  <si>
    <t xml:space="preserve">04.19.2046 </t>
  </si>
  <si>
    <t xml:space="preserve">GE Olho DÁgua, MME Ordinance 343 /2011 - WPP Dreen Olho D'Água </t>
  </si>
  <si>
    <t xml:space="preserve">05.31.2046 </t>
  </si>
  <si>
    <t xml:space="preserve">GE São Bento do Norte, MME Ordinance 310 /2011 - WPP Dreen São Bento do Norte </t>
  </si>
  <si>
    <t xml:space="preserve">05.18.2046 </t>
  </si>
  <si>
    <t xml:space="preserve">Esperança do Nordeste, MME Ordinance 183/2015 - WPP Esperança do Nordeste </t>
  </si>
  <si>
    <t xml:space="preserve">05.10.2050 </t>
  </si>
  <si>
    <t xml:space="preserve">Paraíso dos Ventos do Nordeste, MME Ordinance 182/2015 - WPP Paraíso dos Ventos do Nordeste </t>
  </si>
  <si>
    <t xml:space="preserve">Usina de Energia Eólica Jangada, Resolution 3,257/2011 - WPP GE Jangada </t>
  </si>
  <si>
    <t xml:space="preserve">01.04.2042 </t>
  </si>
  <si>
    <t>Maria Helena, Resolution 3,259/2011 - WPP GE Maria Helena</t>
  </si>
  <si>
    <t xml:space="preserve">Usina de Energia Eólica Potiguar, MME Ordinance 179/2015 - WPP Potiguar  </t>
  </si>
  <si>
    <t xml:space="preserve">Usina de Energia Eólica Guajiru, Resolution 3,256/2011 - WPP Dreen Guajiru </t>
  </si>
  <si>
    <t xml:space="preserve">Usina de Energia Eólica Cutia, Resolution 3,258/2011 - WPP Dreen Cutia </t>
  </si>
  <si>
    <t xml:space="preserve">São Bento do Norte I, Ordinance 349/2015 - WPP São Bento do Norte I </t>
  </si>
  <si>
    <t xml:space="preserve">08.03.2050 </t>
  </si>
  <si>
    <t>São Bento do Norte II, Ordinance 348/2015 - WPP São Bento do Norte II</t>
  </si>
  <si>
    <t xml:space="preserve">São Bento do Norte III, Ordinance 347/2015 - WPP São Bento do Norte III </t>
  </si>
  <si>
    <t xml:space="preserve">São Miguel I, Ordinance 352/2015 - WPP São Miguel I  </t>
  </si>
  <si>
    <t xml:space="preserve">São MigueI lI, Ordinance 351/2015 - WPP São Miguel II </t>
  </si>
  <si>
    <t xml:space="preserve">São Miguel III, Ordinance 350/2015 - WPP São Miguel III </t>
  </si>
  <si>
    <t xml:space="preserve">Contract 060/2001 (extended by 3rd addendum to the contract) - Transmission facilities  several joint ventures </t>
  </si>
  <si>
    <t xml:space="preserve">12.31.2042 </t>
  </si>
  <si>
    <t xml:space="preserve">Contract 075/2001 - Transmission line Bateias - Jaguariaíva </t>
  </si>
  <si>
    <t xml:space="preserve">08.16.2031 </t>
  </si>
  <si>
    <t xml:space="preserve">Contract 006/2008 - Transmission line Bateias - Pilarzinho </t>
  </si>
  <si>
    <t xml:space="preserve">03.16.2038 </t>
  </si>
  <si>
    <t xml:space="preserve">Contract 027/2009 - Transmission line Foz do Iguaçu - Cascavel Oeste </t>
  </si>
  <si>
    <t xml:space="preserve">11.18.2039 </t>
  </si>
  <si>
    <t>Contract 010/2010 - Transmission line Araraquara 2 - Taubaté</t>
  </si>
  <si>
    <t xml:space="preserve">10.05.2040 </t>
  </si>
  <si>
    <t xml:space="preserve">Contract 015/2010 - Substation Cerquilho III </t>
  </si>
  <si>
    <t xml:space="preserve">Contract 022/2012 - Transmission line - Foz do Chopim - Salto Osório C2; Transmission line 230 kV Londrina - Figueira </t>
  </si>
  <si>
    <t xml:space="preserve">08.26.2042 </t>
  </si>
  <si>
    <t xml:space="preserve">Contract 002/2013 - Transmission line - Assis - Paraguaçu Paulista II; Substation 230/88 kV Paraguaçu Paulista II </t>
  </si>
  <si>
    <t xml:space="preserve">02.24.2043 </t>
  </si>
  <si>
    <t xml:space="preserve">Contract 005/2014 - Transmission line - Bateias - Curitiba Norte; Substation 230/138 kV Curitiba Norte </t>
  </si>
  <si>
    <t xml:space="preserve">01.28.2044 </t>
  </si>
  <si>
    <t xml:space="preserve">Contract 021/2014 - Transmission line Foz do Chopim - Realeza; Substation Realeza 230/138 kV - Pátio novo 230 kV </t>
  </si>
  <si>
    <t xml:space="preserve">09.04.2044 </t>
  </si>
  <si>
    <t xml:space="preserve">Contract 022/2014 - Transmission line Assis - Londrina </t>
  </si>
  <si>
    <t>Contract 006/2016 - Transmission line 525kV Curitiba Leste - Blumenau C1</t>
  </si>
  <si>
    <t xml:space="preserve">04.06.2046 </t>
  </si>
  <si>
    <t>Contract 006/2016 - Transmission line 230 kV Uberaba - Curitiba Centro C1 e C2 (Underground)</t>
  </si>
  <si>
    <t>Contract 006/2016 - Substation 230/138 kV Curitiba Centro (SF6) - 230/138 kV - 2 x ATF 150 MVA</t>
  </si>
  <si>
    <t>Contract 006/2016 - Substation 230/138 kV Medianeira (Pátio novo 230 kV) - 2 x 150 MVA</t>
  </si>
  <si>
    <t>Contract 006/2016 - Transmission line 230 kV Baixo Iguaçu - Realeza</t>
  </si>
  <si>
    <t>Contract 006/2016 - Substation 230/138 kV Andirá Leste - 2 x ATR 150 MVA</t>
  </si>
  <si>
    <t xml:space="preserve">Costa Oeste Transmissora, Contract 001/2012 - Transmission line Cascavel Oeste - Umuarama; Substation Umuarama 230/20138 kV </t>
  </si>
  <si>
    <t xml:space="preserve">01.11.2042 </t>
  </si>
  <si>
    <t xml:space="preserve">Transmissora Sul Brasileira, Contract 004/2012 - Transmission line Nova Santa Rita - Camaquã 3; Transmission line 230 kV Camaquã 3 - Quinta; Transmission line 525 kV Salto Santiago - Itá; Transmission line 525 kV Itá - Nova Santa Rita; Substation Camaquã 3 230/69/2013,8 kV </t>
  </si>
  <si>
    <t xml:space="preserve">05.09.2042 </t>
  </si>
  <si>
    <t xml:space="preserve">Caiuá Transmissora, Contract 007/2012 - Transmission line Umuarama - Guaíra; Transmission line 230 kV Cascavel Oeste - Cascavel Norte; Substation Santa Quitéria 230/69-13,8 kV; Substation Cascavel Norte 230/20138-13,8 kV </t>
  </si>
  <si>
    <t xml:space="preserve">Marumbi Transmissora, Contract 008/2012 - Transmission line Curitiba - Curitiba Leste; Substation Curitiba Leste 525/230 kV </t>
  </si>
  <si>
    <t xml:space="preserve">Integração Maranhense, Contract 011/2012 - Transmission line Açailândia - Miranda II </t>
  </si>
  <si>
    <t xml:space="preserve">Matrinchã Transmissora, Contract 012/2012 - Transmission line Paranaíta - Ribeirãozinho; Transmission line 500 kV Paranaíta - Cláudia; Substation Cláudia 500 kV; Transmission line 500 kV Cláudia - Paranatinga; Substation Paranatinga 500 kV; Transmission line 500 kV Paranatinga - Ribeirãozinho </t>
  </si>
  <si>
    <t xml:space="preserve">Guaraciaba Transmissora, Contract 013/2012 - Transmission line Ribeirãozinho - Marimbondo II; Transmission line 500 kV Ribeirãozinho - Rio Verde Norte; Transmission line 500 Rio Verde Norte - Marimbondo II; Sectioning of Transmission lines 500 kV Marimbondo - Araraquara, at Substation Marimbondo II; Substation Marimbondo II 500 kV </t>
  </si>
  <si>
    <t xml:space="preserve">Paranaíba Transmissora, Contract 007/2013 - Transmission line - T 500 kV Barreiras II - Rio das Éguas; Transmission line 500 kV Rio das Éguas - Luziânia; Transmission line 500 kV Luziânia - Pirapora 2 </t>
  </si>
  <si>
    <t xml:space="preserve">05.01.2043 </t>
  </si>
  <si>
    <t>Mata de Santa Genebra, Contract 001/2014 - Transmission line - Itatiba - Bateias; Transmission line 500 kV Itatiba - Bateias; Transmission line 500 kV Araraquara 2 - Itatiba; Transmission line 500 kV Araraquara 2 - Fernão Dias; Substation Santa Bárbara D'Oeste 440 kV; Substation Itatiba 500 kV; Substation 500/440 kV Fernão Dias</t>
  </si>
  <si>
    <t xml:space="preserve">05.13.2044 </t>
  </si>
  <si>
    <t>Cantareira Transmissora, Contract 019/2014 - Transmission line - Estreito - Fernão Dias</t>
  </si>
  <si>
    <t>Building under construction.</t>
  </si>
  <si>
    <t>Subsidiaries of Voltalia Sao Miguel do Gostoso I Participacoes S.A.</t>
  </si>
  <si>
    <t>2. Concessions and Authorizations (Details 1) - BRL (R$) R$ in Thousands</t>
  </si>
  <si>
    <t>R$ 4510122</t>
  </si>
  <si>
    <t>R$ 3813930</t>
  </si>
  <si>
    <t>Intangible assets</t>
  </si>
  <si>
    <t>R$ 6459812</t>
  </si>
  <si>
    <t>R$ 6145076</t>
  </si>
  <si>
    <t>End of concession in 2024</t>
  </si>
  <si>
    <t>Fair value of assets from the indemnity for the concession</t>
  </si>
  <si>
    <t>Effects</t>
  </si>
  <si>
    <t>End of concession in 2019</t>
  </si>
  <si>
    <t>R$ 10881</t>
  </si>
  <si>
    <t>4. Significant Accounting Policies (Details) - BRL (R$) R$ in Thousands</t>
  </si>
  <si>
    <t>Dec. 31, 2014</t>
  </si>
  <si>
    <t>STATEMENTS OF FINANCIAL POSITION</t>
  </si>
  <si>
    <t>Assets</t>
  </si>
  <si>
    <t>Current assets</t>
  </si>
  <si>
    <t>Noncurrent assets</t>
  </si>
  <si>
    <t>Liabilities</t>
  </si>
  <si>
    <t>Noncurrent liabilities</t>
  </si>
  <si>
    <t>Attributable to controlling shareholder's</t>
  </si>
  <si>
    <t>As Previously Stated</t>
  </si>
  <si>
    <t>Classification Adjustments</t>
  </si>
  <si>
    <t>R$ 31237</t>
  </si>
  <si>
    <t>R$ 20797</t>
  </si>
  <si>
    <t>4. Significant Accounting Policies (Details 1) - BRL (R$) R$ / shares in Units, R$ in Thousands</t>
  </si>
  <si>
    <t>STATEMENTS OF INCOME</t>
  </si>
  <si>
    <t>R$ 1217302</t>
  </si>
  <si>
    <t>R$ 878820</t>
  </si>
  <si>
    <t>R$ 1025032</t>
  </si>
  <si>
    <t>Profit before financial results and taxes</t>
  </si>
  <si>
    <t>Financial results</t>
  </si>
  <si>
    <t>OPERATING PROFIT (LOSS)</t>
  </si>
  <si>
    <t>Net income</t>
  </si>
  <si>
    <t>Basic and diluted earnings per share attributable to shareholders of parent company:</t>
  </si>
  <si>
    <t>R$ 823536</t>
  </si>
  <si>
    <t>R$ 1020077</t>
  </si>
  <si>
    <t>R$ 10860</t>
  </si>
  <si>
    <t>R$ 72813</t>
  </si>
  <si>
    <t>R$ 3.34587</t>
  </si>
  <si>
    <t>R$ 4.16287</t>
  </si>
  <si>
    <t>As Previously Stated | Class "A" Preferred</t>
  </si>
  <si>
    <t>As Previously Stated | Class "B" Preferred</t>
  </si>
  <si>
    <t>R$ 3.68045</t>
  </si>
  <si>
    <t>R$ 4.56917</t>
  </si>
  <si>
    <t>R$ 55284</t>
  </si>
  <si>
    <t>R$ 4955</t>
  </si>
  <si>
    <t>R$ 10440</t>
  </si>
  <si>
    <t>R$ 0.21946</t>
  </si>
  <si>
    <t>R$ 0.29034</t>
  </si>
  <si>
    <t>Classification Adjustments | Class "A" Preferred</t>
  </si>
  <si>
    <t>Classification Adjustments | Class "B" Preferred</t>
  </si>
  <si>
    <t>R$ 0.24139</t>
  </si>
  <si>
    <t>R$ 0.30938</t>
  </si>
  <si>
    <t>4. Significant Accounting Policies (Details 2) - BRL (R$) R$ in Thousands</t>
  </si>
  <si>
    <t>STATEMENTS OF COMPREHENSIVE INCOME</t>
  </si>
  <si>
    <t>R$ 31338</t>
  </si>
  <si>
    <t>R$ 57201</t>
  </si>
  <si>
    <t>R$ 291344</t>
  </si>
  <si>
    <t>Comprehensive income</t>
  </si>
  <si>
    <t>4. Significant Accounting Policies (Details 3) - BRL (R$) R$ in Thousands</t>
  </si>
  <si>
    <t>STATEMENTS OF CHANGES IN EQUITY</t>
  </si>
  <si>
    <t>R$ 177304</t>
  </si>
  <si>
    <t>R$ 103986</t>
  </si>
  <si>
    <t>4. Significant Accounting Policies (Details 4) - BRL (R$) R$ in Thousands</t>
  </si>
  <si>
    <t>STATEMENTS OF CASH FLOWS</t>
  </si>
  <si>
    <t>Cash flows from operational activities</t>
  </si>
  <si>
    <t>R$ 989206</t>
  </si>
  <si>
    <t>R$ 1476818</t>
  </si>
  <si>
    <t>R$ 1320728</t>
  </si>
  <si>
    <t>Unrealized monetary and exchange variations - net</t>
  </si>
  <si>
    <t>Cash flows from investment activities</t>
  </si>
  <si>
    <t>Cash flows from financing activities</t>
  </si>
  <si>
    <t xml:space="preserve">Change in cash and cash equivalents   </t>
  </si>
  <si>
    <t>4. Significant Accounting Policies (Details 5)</t>
  </si>
  <si>
    <t>DisclosureOfClassificationsOfFinancialInstrumentsLineItems [Line Items]</t>
  </si>
  <si>
    <t>Actual classification (IAS 39)</t>
  </si>
  <si>
    <t xml:space="preserve"> Available for sale </t>
  </si>
  <si>
    <t>New classification IFRS 9</t>
  </si>
  <si>
    <t xml:space="preserve"> Fair value through profit or loss</t>
  </si>
  <si>
    <t xml:space="preserve"> Loans and receivables </t>
  </si>
  <si>
    <t xml:space="preserve"> Amortized cost</t>
  </si>
  <si>
    <t>Accounts receivable related to the concession - transmission (amortizable)</t>
  </si>
  <si>
    <t>Accounts receivable related to the concession - transmission (indemnable)</t>
  </si>
  <si>
    <t>Accounts receivable related to the concession - bonus from the grant</t>
  </si>
  <si>
    <t>Accounts receivable related to the concession - distribution</t>
  </si>
  <si>
    <t>State of Paraná - Government Programs</t>
  </si>
  <si>
    <t>5. Cash and Cash Equivalents (Details) - BRL (R$) R$ in Thousands</t>
  </si>
  <si>
    <t>DisclosureOfCashAndCashEquivalentsLineItems [Line Items]</t>
  </si>
  <si>
    <t>R$ 740131</t>
  </si>
  <si>
    <t>Cash and Bank Accounts</t>
  </si>
  <si>
    <t>Financial Investments with Immediate Liquidity</t>
  </si>
  <si>
    <t>R$ 882605</t>
  </si>
  <si>
    <t>R$ 809053</t>
  </si>
  <si>
    <t>6. Bonds and Securities (Details) - BRL (R$) R$ in Thousands</t>
  </si>
  <si>
    <t>DisclosureOfBondsAndSecuritiesLineItems [Line Items]</t>
  </si>
  <si>
    <t>Securities available for sale</t>
  </si>
  <si>
    <t>R$ 212491</t>
  </si>
  <si>
    <t>R$ 203066</t>
  </si>
  <si>
    <t>R$ 161177</t>
  </si>
  <si>
    <t>Securities held for trading</t>
  </si>
  <si>
    <t>Bonds and securities, current</t>
  </si>
  <si>
    <t>Bonds and securities, noncurrent</t>
  </si>
  <si>
    <t>R$ 218322</t>
  </si>
  <si>
    <t>Quotas in Funds</t>
  </si>
  <si>
    <t>Securities available for sale index</t>
  </si>
  <si>
    <t xml:space="preserve">CDI </t>
  </si>
  <si>
    <t>Securities held for trading index</t>
  </si>
  <si>
    <t xml:space="preserve">98.1% of CDI </t>
  </si>
  <si>
    <t>R$ 107560</t>
  </si>
  <si>
    <t>R$ 7172</t>
  </si>
  <si>
    <t>Bank Deposit Certificates - CDB</t>
  </si>
  <si>
    <t xml:space="preserve">95.0% to 101% of CDI </t>
  </si>
  <si>
    <t>R$ 57192</t>
  </si>
  <si>
    <t>Committed Operation</t>
  </si>
  <si>
    <t xml:space="preserve">96.5% to 100% of CDI </t>
  </si>
  <si>
    <t xml:space="preserve">Fixed rate </t>
  </si>
  <si>
    <t>R$ 47052</t>
  </si>
  <si>
    <t>Financial Treasury Bonds - LFT</t>
  </si>
  <si>
    <t xml:space="preserve">Selic </t>
  </si>
  <si>
    <t>R$ 687</t>
  </si>
  <si>
    <t>Financial Notes</t>
  </si>
  <si>
    <t>105.38% of CDI</t>
  </si>
  <si>
    <t>Time Deposits with Special Guarantee from the Credit Guarantee Fund (FGC) - DPGE</t>
  </si>
  <si>
    <t xml:space="preserve">106.25% of CDI </t>
  </si>
  <si>
    <t>National Treasury Bonds - LTN</t>
  </si>
  <si>
    <t>Housing credit</t>
  </si>
  <si>
    <t xml:space="preserve">105.11% of CDI </t>
  </si>
  <si>
    <t>Treasury</t>
  </si>
  <si>
    <t>R$ 7</t>
  </si>
  <si>
    <t>R$ 2</t>
  </si>
  <si>
    <t>7. Trade Accounts Receivables (Details) - BRL (R$) R$ in Thousands</t>
  </si>
  <si>
    <t>DisclosureOfTradeReceivablesLineItems [Line Items]</t>
  </si>
  <si>
    <t>Balances falling due</t>
  </si>
  <si>
    <t>R$ 2468471</t>
  </si>
  <si>
    <t>Overdue up to 90 days</t>
  </si>
  <si>
    <t>Overdue for more than 90 days</t>
  </si>
  <si>
    <t>R$ 2488141</t>
  </si>
  <si>
    <t>Trade accounts receivable, current</t>
  </si>
  <si>
    <t>R$ 3032827</t>
  </si>
  <si>
    <t>Trade accounts receivable, noncurrent</t>
  </si>
  <si>
    <t>R$ 75062</t>
  </si>
  <si>
    <t>Customers</t>
  </si>
  <si>
    <t>Customers | Residential</t>
  </si>
  <si>
    <t>Customers | Industrial</t>
  </si>
  <si>
    <t>Customers | Commercial</t>
  </si>
  <si>
    <t>Customers | Rural</t>
  </si>
  <si>
    <t>Customers | Public Entities</t>
  </si>
  <si>
    <t>Customers | Public lighting</t>
  </si>
  <si>
    <t>Customers | Public service</t>
  </si>
  <si>
    <t>Customers | Unbilled</t>
  </si>
  <si>
    <t>Customers | Energy installments plan (7.1)</t>
  </si>
  <si>
    <t>Customers | Low income subsidy - Eletrobras</t>
  </si>
  <si>
    <t>Customers | Other receivables</t>
  </si>
  <si>
    <t>Concessionaires and Permission holder</t>
  </si>
  <si>
    <t>Concessionaires and Permission holder | Unbilled</t>
  </si>
  <si>
    <t>Concessionaires and Permission holder | Energy purchase agreements in the regulated market - CCEAR</t>
  </si>
  <si>
    <t>Concessionaires and Permission holder | Bilateral contracts</t>
  </si>
  <si>
    <t>Concessionaires and Permission holder | CCEE</t>
  </si>
  <si>
    <t>Concessionaires and Permission holder | Quota system and Reimbursement to generators</t>
  </si>
  <si>
    <t>Charges from using transmission grid</t>
  </si>
  <si>
    <t>Gas distribution</t>
  </si>
  <si>
    <t>Allowance for doubtful accounts</t>
  </si>
  <si>
    <t>R$ 309830</t>
  </si>
  <si>
    <t>R$ 355666</t>
  </si>
  <si>
    <t>7. Trade Accounts Receivables (Details 1) - BRL (R$) R$ in Thousands</t>
  </si>
  <si>
    <t>DisclosureOfAllowanceForDoubtfulAccountsLineItems [Line Items]</t>
  </si>
  <si>
    <t>Allowance for doubtful accounts, beginning</t>
  </si>
  <si>
    <t>R$ 339686</t>
  </si>
  <si>
    <t>Additions</t>
  </si>
  <si>
    <t>Reversal or write offs</t>
  </si>
  <si>
    <t>Allowance for doubtful accounts, ending</t>
  </si>
  <si>
    <t>Concessionaires and Permission holder | Concessionaires and Permission holder</t>
  </si>
  <si>
    <t>R$ 6254</t>
  </si>
  <si>
    <t>R$ 4924</t>
  </si>
  <si>
    <t>8. CRC Transferred to the State Government of Paraná (Details) - BRL (R$) R$ in Thousands</t>
  </si>
  <si>
    <t>Crc Transferred To State Government Of Paran Details</t>
  </si>
  <si>
    <t>Changes in CRC, beginning</t>
  </si>
  <si>
    <t>R$ 1522735</t>
  </si>
  <si>
    <t>R$ 1383242</t>
  </si>
  <si>
    <t>Monetary variations</t>
  </si>
  <si>
    <t>Amortizations</t>
  </si>
  <si>
    <t>Changes in CRC, ending</t>
  </si>
  <si>
    <t>Changes in CRC, current</t>
  </si>
  <si>
    <t>Changes in CRC, noncurrent</t>
  </si>
  <si>
    <t>R$ 1349253</t>
  </si>
  <si>
    <t>8. CRC Transferred to the State Government of Paraná (Details 1) - BRL (R$) R$ in Thousands</t>
  </si>
  <si>
    <t>DisclosureOfChangesInCrcLineItems [Line Items]</t>
  </si>
  <si>
    <t>CRC transferred to the State Government of Paraná noncurrent</t>
  </si>
  <si>
    <t>R$ 331463</t>
  </si>
  <si>
    <t>9. Net Sectorial Financial Assets and Liabilities (Details) - BRL (R$) R$ in Thousands</t>
  </si>
  <si>
    <t>Disclosure of financial assets [line items]</t>
  </si>
  <si>
    <t>Sectorial financial assets, current</t>
  </si>
  <si>
    <t>R$ 171609</t>
  </si>
  <si>
    <t>R$ 910759</t>
  </si>
  <si>
    <t>Sectorial financial assets, noncurrent</t>
  </si>
  <si>
    <t>Sectorial financial liabilities, current</t>
  </si>
  <si>
    <t>Sectorial financial liabilities, noncurrent</t>
  </si>
  <si>
    <t>Electricity rate adjustment recoverable 2018 | Portion A | Electricity purchased for resale - CVA Energ</t>
  </si>
  <si>
    <t>Electricity rate adjustment recoverable 2018 | Portion A | Electricity purchased for resale - Itaipu</t>
  </si>
  <si>
    <t>Electricity rate adjustment recoverable 2018 | Portion A | Transport of energy using the transmission system - basic grid</t>
  </si>
  <si>
    <t>Electricity rate adjustment recoverable 2018 | Portion A | Transport of energy purchased from Itaipu</t>
  </si>
  <si>
    <t>Electricity rate adjustment recoverable 2018 | Portion A | ESS</t>
  </si>
  <si>
    <t>Electricity rate adjustment recoverable 2018 | Portion A | CDE</t>
  </si>
  <si>
    <t>Electricity rate adjustment recoverable 2018 | Portion A | Proinfa</t>
  </si>
  <si>
    <t>Electricity rate adjustment recoverable 2018 | Other financial components | Neutrality</t>
  </si>
  <si>
    <t>Electricity rate adjustment recoverable 2018 | Other financial components | Overcontracting</t>
  </si>
  <si>
    <t>Electricity rate adjustment recoverable 2018 | Other financial components | Hydrological risk</t>
  </si>
  <si>
    <t>Electricity rate adjustment recoverable 2018 | Other financial components | Tariff refunds</t>
  </si>
  <si>
    <t>Electricity rate adjustment recoverable 2018 | Other financial components | CVA Angra III Adjustment</t>
  </si>
  <si>
    <t>Electricity rate adjustment recoverable 2016</t>
  </si>
  <si>
    <t>Electricity rate adjustment recoverable 2016 | Portion A | Electricity purchased for resale - CVA Energ</t>
  </si>
  <si>
    <t>Electricity rate adjustment recoverable 2016 | Portion A | Electricity purchased for resale - Itaipu</t>
  </si>
  <si>
    <t>Electricity rate adjustment recoverable 2016 | Portion A | Transport of energy using the transmission system - basic grid</t>
  </si>
  <si>
    <t>Electricity rate adjustment recoverable 2016 | Portion A | Transport of energy purchased from Itaipu</t>
  </si>
  <si>
    <t>Electricity rate adjustment recoverable 2016 | Portion A | ESS</t>
  </si>
  <si>
    <t>Electricity rate adjustment recoverable 2016 | Portion A | CDE</t>
  </si>
  <si>
    <t>Electricity rate adjustment recoverable 2016 | Portion A | Proinfa</t>
  </si>
  <si>
    <t>Electricity rate adjustment recoverable 2016 | Other financial components | Neutrality</t>
  </si>
  <si>
    <t>Electricity rate adjustment recoverable 2016 | Other financial components | Overcontracting</t>
  </si>
  <si>
    <t>Electricity rate adjustment recoverable 2016 | Other financial components | Extraordinary Tariff Review</t>
  </si>
  <si>
    <t>Electricity rate adjustment recoverable 2016 | Other financial components | Financial exposure</t>
  </si>
  <si>
    <t>Electricity rate adjustment recoverable 2016 | Other financial components | Others</t>
  </si>
  <si>
    <t>Electricity rate adjustment recoverable 2017</t>
  </si>
  <si>
    <t>Electricity rate adjustment recoverable 2017 | Portion A | Electricity purchased for resale - CVA Energ</t>
  </si>
  <si>
    <t>Electricity rate adjustment recoverable 2017 | Portion A | Electricity purchased for resale - Itaipu</t>
  </si>
  <si>
    <t>Electricity rate adjustment recoverable 2017 | Portion A | Transport of energy using the transmission system - basic grid</t>
  </si>
  <si>
    <t>Electricity rate adjustment recoverable 2017 | Portion A | Transport of energy purchased from Itaipu</t>
  </si>
  <si>
    <t>Electricity rate adjustment recoverable 2017 | Portion A | ESS</t>
  </si>
  <si>
    <t>Electricity rate adjustment recoverable 2017 | Portion A | CDE</t>
  </si>
  <si>
    <t>Electricity rate adjustment recoverable 2017 | Portion A | Proinfa</t>
  </si>
  <si>
    <t>Electricity rate adjustment recoverable 2017 | Other financial components | Neutrality</t>
  </si>
  <si>
    <t>Electricity rate adjustment recoverable 2017 | Other financial components | Overcontracting</t>
  </si>
  <si>
    <t>Electricity rate adjustment recoverable 2017 | Other financial components | Tariff refunds</t>
  </si>
  <si>
    <t>Electricity rate adjustment recoverable 2017 | Other financial components | CVA Angra III Adjustment</t>
  </si>
  <si>
    <t>Electricity rate adjustment recoverable 2017 | Other financial components | Others</t>
  </si>
  <si>
    <t>Tariff Review 2021 | Financial components</t>
  </si>
  <si>
    <t>Tariff Review 2021 | Financial components | Tariff refunds</t>
  </si>
  <si>
    <t>R$ 90700</t>
  </si>
  <si>
    <t>R$ 71244</t>
  </si>
  <si>
    <t>9. Net Sectorial Financial Assets and Liabilities (Details 1) - BRL (R$) R$ in Thousands</t>
  </si>
  <si>
    <t>Net sectorial financial assets and liabilities, beginning</t>
  </si>
  <si>
    <t>R$ 278992</t>
  </si>
  <si>
    <t>R$ 1045662</t>
  </si>
  <si>
    <t>Operating revenues, constitution</t>
  </si>
  <si>
    <t>Operating revenues, amortization</t>
  </si>
  <si>
    <t>Financial results, updating</t>
  </si>
  <si>
    <t>Rate flags</t>
  </si>
  <si>
    <t>Net sectorial financial assets and liabilities, ending</t>
  </si>
  <si>
    <t>Portion A | Electricity purchased for resale - Itaipu</t>
  </si>
  <si>
    <t>Portion A | Electricity purchased for resale - CVA Energ</t>
  </si>
  <si>
    <t>Portion A | Transport of energy using the transmission system - basic grid</t>
  </si>
  <si>
    <t>Portion A | Transport of energy purchased from Itaipu</t>
  </si>
  <si>
    <t>Portion A | ESS</t>
  </si>
  <si>
    <t>Portion A | CDE</t>
  </si>
  <si>
    <t>Portion A | Proinfa</t>
  </si>
  <si>
    <t>Other financial components | Neutrality</t>
  </si>
  <si>
    <t>Other financial components | CVA Angra III Adjustment</t>
  </si>
  <si>
    <t>Other financial components | Hydrological risk</t>
  </si>
  <si>
    <t>Other financial components | Tariff refunds</t>
  </si>
  <si>
    <t>Other financial components | Overcontracting</t>
  </si>
  <si>
    <t>Other financial components | Extraordinary Tariff Review</t>
  </si>
  <si>
    <t>Other financial components | Financial exposure</t>
  </si>
  <si>
    <t>Other financial components | Others</t>
  </si>
  <si>
    <t>Other financial components | Deferral IRT</t>
  </si>
  <si>
    <t>Other financial components | Preliminary injunctions CDE</t>
  </si>
  <si>
    <t>10. Accounts Receivable Related to the Concession (Details) - BRL (R$) R$ in Thousands</t>
  </si>
  <si>
    <t>DisclosureOfAccountsReceivableRelatedToConcessionLineItems [Line Items]</t>
  </si>
  <si>
    <t>Accounts receivable related to the concession, current</t>
  </si>
  <si>
    <t>R$ 9162</t>
  </si>
  <si>
    <t>Accounts receivable related to the concession, noncurrent</t>
  </si>
  <si>
    <t>R$ 1358451</t>
  </si>
  <si>
    <t>Distribution concession agreement</t>
  </si>
  <si>
    <t>Bonus from the grant of concession agreements under the quota system</t>
  </si>
  <si>
    <t>Transmission concession agreement</t>
  </si>
  <si>
    <t>Remeasurement of RBSE financial assets</t>
  </si>
  <si>
    <t>Concession agreement - gas distribution</t>
  </si>
  <si>
    <t>R$ 303668</t>
  </si>
  <si>
    <t>R$ 83378</t>
  </si>
  <si>
    <t>10. Accounts Receivable Related to the Concession (Details 1) - BRL (R$) R$ in Thousands</t>
  </si>
  <si>
    <t>Accounts Receivable Related To Concession Details 1</t>
  </si>
  <si>
    <t>Distribution concession agreement, beginning</t>
  </si>
  <si>
    <t>R$ 614806</t>
  </si>
  <si>
    <t>R$ 424140</t>
  </si>
  <si>
    <t>Donations and grants received</t>
  </si>
  <si>
    <t>Transfers from intangible assets</t>
  </si>
  <si>
    <t>Transfer from investments</t>
  </si>
  <si>
    <t>Fair value recognition</t>
  </si>
  <si>
    <t>Loss on disposal</t>
  </si>
  <si>
    <t>Distribution concession agreement, ending</t>
  </si>
  <si>
    <t>R$ 684206</t>
  </si>
  <si>
    <t>10. Accounts Receivable Related to the Concession (Details 2) - BRL (R$) R$ in Thousands</t>
  </si>
  <si>
    <t>Accounts Receivable Related To Concession Details 2</t>
  </si>
  <si>
    <t>Bonus from the grant, beginning</t>
  </si>
  <si>
    <t>R$ 586706</t>
  </si>
  <si>
    <t>Bonus from the grant recognition</t>
  </si>
  <si>
    <t>Transfers to electricity grid use charges - customers</t>
  </si>
  <si>
    <t>Bonus from the grant, ending</t>
  </si>
  <si>
    <t>R$ 606479</t>
  </si>
  <si>
    <t>10. Accounts Receivable Related to the Concession (Details 3) - BRL (R$) R$ in Thousands</t>
  </si>
  <si>
    <t>Accounts Receivable Related To Concession Details 3</t>
  </si>
  <si>
    <t>Transmission concession agreement, beginning</t>
  </si>
  <si>
    <t>R$ 1342055</t>
  </si>
  <si>
    <t>R$ 929835</t>
  </si>
  <si>
    <t>Transfers to property, plant and equipment</t>
  </si>
  <si>
    <t>Transfers to intagible</t>
  </si>
  <si>
    <t>Transfers from recognition of RBSE appraisal report adjustment</t>
  </si>
  <si>
    <t>Remuneration</t>
  </si>
  <si>
    <t>Reversal of estimated losses</t>
  </si>
  <si>
    <t>Construction income</t>
  </si>
  <si>
    <t>Transmission concession agreement, ending</t>
  </si>
  <si>
    <t>R$ 1497399</t>
  </si>
  <si>
    <t>10. Accounts Receivable Related to the Concession (Details 4) - BRL (R$) R$ in Thousands</t>
  </si>
  <si>
    <t>Accounts Receivable Related To Concession Details 4</t>
  </si>
  <si>
    <t>Remeasurement of RBSE financial assets, beginning</t>
  </si>
  <si>
    <t>R$ 1186985</t>
  </si>
  <si>
    <t>Transfer from accounts receivable related to the concession compensation (Note 11)</t>
  </si>
  <si>
    <t>Transfers from property, plant and equipment</t>
  </si>
  <si>
    <t>Increase in the estimated amount due to the approval of the report on RBSE assets</t>
  </si>
  <si>
    <t>Remeasurement of RBSE financial assets, ending</t>
  </si>
  <si>
    <t>R$ 1418370</t>
  </si>
  <si>
    <t>10. Accounts Receivable Related to the Concession (Details 5) - BRL (R$) R$ in Thousands</t>
  </si>
  <si>
    <t>Accounts Receivable Related To Concession Details 5</t>
  </si>
  <si>
    <t>Concession agreement - gas distribution, beginning</t>
  </si>
  <si>
    <t>R$ 13638</t>
  </si>
  <si>
    <t>Reclassified from intangible assets</t>
  </si>
  <si>
    <t>Transfer from intangible assets</t>
  </si>
  <si>
    <t>Concession agreement - gas distribution, ending</t>
  </si>
  <si>
    <t>11. Accounts Receivable Related to the Concession Compensation (Details) - BRL (R$) R$ in Thousands</t>
  </si>
  <si>
    <t>Accounts Receivable Related To Concession Compensation Details</t>
  </si>
  <si>
    <t>Accounts receivable related to concession compensation, beginning</t>
  </si>
  <si>
    <t>R$ 67401</t>
  </si>
  <si>
    <t>R$ 219556</t>
  </si>
  <si>
    <t>Transfer to accounts receivable related to the concession</t>
  </si>
  <si>
    <t>Gain on remeasurement of the cash flow</t>
  </si>
  <si>
    <t>Impairment</t>
  </si>
  <si>
    <t>Reversal of impairment</t>
  </si>
  <si>
    <t>Accounts receivable related to concession compensation, ending</t>
  </si>
  <si>
    <t>R$ 68859</t>
  </si>
  <si>
    <t>12. Other Receivables (Details) - BRL (R$) R$ in Thousands</t>
  </si>
  <si>
    <t>DisclosureOfOtherReceivablesLineItems [Line Items]</t>
  </si>
  <si>
    <t>R$ 558767</t>
  </si>
  <si>
    <t>R$ 380484</t>
  </si>
  <si>
    <t>R$ 474889</t>
  </si>
  <si>
    <t>R$ 31614</t>
  </si>
  <si>
    <t>Services in progress</t>
  </si>
  <si>
    <t>CDE Transfer</t>
  </si>
  <si>
    <t>Credits on sales and purchases of gas</t>
  </si>
  <si>
    <t>Decommissioning in progress</t>
  </si>
  <si>
    <t>Advance payments to suppliers</t>
  </si>
  <si>
    <t>Advance payments to employees</t>
  </si>
  <si>
    <t>Advance for severance estate</t>
  </si>
  <si>
    <t>R$ 84345</t>
  </si>
  <si>
    <t>R$ 73096</t>
  </si>
  <si>
    <t>This item refers to services currently in progress within the Company, most of which are related to the Research and Development and Energy Efficiency programs, which upon conclusion are offset against the respective liability recorded for this purpose.</t>
  </si>
  <si>
    <t>Advances to suppliers provided on contractual clauses.</t>
  </si>
  <si>
    <t>13. Taxes (Details) - BRL (R$) R$ in Thousands</t>
  </si>
  <si>
    <t>DisclosureOfIncomeTaxAndSocialContributionLineItems [Line Items]</t>
  </si>
  <si>
    <t>Income tax and social contribution, current</t>
  </si>
  <si>
    <t>R$ 501685</t>
  </si>
  <si>
    <t>R$ 188952</t>
  </si>
  <si>
    <t>R$ 194244</t>
  </si>
  <si>
    <t>Income tax and social contribution, noncurrent</t>
  </si>
  <si>
    <t>Income tax and social contribution payable, current</t>
  </si>
  <si>
    <t>R$ 311916</t>
  </si>
  <si>
    <t>IR and CSLL paid in advance</t>
  </si>
  <si>
    <t>IR and CSLL to be offset against liability</t>
  </si>
  <si>
    <t>IR and CSLL due</t>
  </si>
  <si>
    <t>IR and CSLL to be offset against asset</t>
  </si>
  <si>
    <t>R$ 275997</t>
  </si>
  <si>
    <t>R$ 506538</t>
  </si>
  <si>
    <t>13. Taxes (Details 1) - BRL (R$) R$ in Thousands</t>
  </si>
  <si>
    <t>DisclosureOfChangesInDeferredIncomeTaxAndSocialContributionLineItems [Line Items]</t>
  </si>
  <si>
    <t>Noncurrent assets, beginning</t>
  </si>
  <si>
    <t>R$ 1700364</t>
  </si>
  <si>
    <t>R$ 1602483</t>
  </si>
  <si>
    <t>Noncurrent assets, recognized in income</t>
  </si>
  <si>
    <t>Noncurrent assets, recognized in other comprehensive income</t>
  </si>
  <si>
    <t>Noncurrent assets, ending</t>
  </si>
  <si>
    <t>Noncurrent liabilities, beginning</t>
  </si>
  <si>
    <t>Noncurrent liabilities, recognized in income</t>
  </si>
  <si>
    <t>Noncurrent liabilities, recognized in other comprehensive income</t>
  </si>
  <si>
    <t>Noncurrent liabilities, ending</t>
  </si>
  <si>
    <t>Net, recognized in income</t>
  </si>
  <si>
    <t>Net, recognized in other comprehensive income</t>
  </si>
  <si>
    <t>Net</t>
  </si>
  <si>
    <t>R$ 537348</t>
  </si>
  <si>
    <t>Assets presented in the Statement of Financial Position</t>
  </si>
  <si>
    <t>Liabilities presented in the Statement of Financial Position</t>
  </si>
  <si>
    <t>R$ 214</t>
  </si>
  <si>
    <t>Impairment of assets</t>
  </si>
  <si>
    <t>Research and development and energy efficiency programs</t>
  </si>
  <si>
    <t>Provision for energy purchases</t>
  </si>
  <si>
    <t>Tax losses and negative tax basis</t>
  </si>
  <si>
    <t>Social security contributions - injunction on judicial deposit</t>
  </si>
  <si>
    <t>Amortization - concession</t>
  </si>
  <si>
    <t>Concession contracts</t>
  </si>
  <si>
    <t>Provision for tax losses</t>
  </si>
  <si>
    <t>Provision for profit sharing</t>
  </si>
  <si>
    <t>Financial instruments</t>
  </si>
  <si>
    <t>Others</t>
  </si>
  <si>
    <t>Deemed cost</t>
  </si>
  <si>
    <t>Escrow deposits monetary variation</t>
  </si>
  <si>
    <t>Transaction cost on borrowings and debentures</t>
  </si>
  <si>
    <t>Deferment of capital gains</t>
  </si>
  <si>
    <t>Capitalization of financial charges</t>
  </si>
  <si>
    <t>Result from the change in the investment valuation method</t>
  </si>
  <si>
    <t>R$ 17717</t>
  </si>
  <si>
    <t>13. Taxes (Details 2) R$ in Thousands</t>
  </si>
  <si>
    <t>Dec. 31, 2017BRL (R$)</t>
  </si>
  <si>
    <t>DisclosureOfDeferredTaxesLineItems [Line Items]</t>
  </si>
  <si>
    <t>R$ 1882616</t>
  </si>
  <si>
    <t>2023 to 2025</t>
  </si>
  <si>
    <t>2026 to 2028</t>
  </si>
  <si>
    <t>R$ 536084</t>
  </si>
  <si>
    <t>13. Taxes (Details 3) - BRL (R$) R$ in Thousands</t>
  </si>
  <si>
    <t>DisclosureOfOtherRecoverableTaxesAndOtherTaxesDueLineItems [Line Items]</t>
  </si>
  <si>
    <t>R$ 198232</t>
  </si>
  <si>
    <t>R$ 67931</t>
  </si>
  <si>
    <t>R$ 70725</t>
  </si>
  <si>
    <t>Other noncurrent taxes recoverable</t>
  </si>
  <si>
    <t>Other current tax obligations</t>
  </si>
  <si>
    <t>Other noncurrent tax obligations</t>
  </si>
  <si>
    <t>R$ 257273</t>
  </si>
  <si>
    <t>Recoverable ICMS (VAT)</t>
  </si>
  <si>
    <t>Recoverable PIS/Pasep and Cofins taxes</t>
  </si>
  <si>
    <t>PIS/Pasep and Cofins to be offset against liabilities</t>
  </si>
  <si>
    <t>Other recoverable taxes</t>
  </si>
  <si>
    <t>PIS/Pasep and Cofins taxes</t>
  </si>
  <si>
    <t>ICMS (VAT) payable</t>
  </si>
  <si>
    <t>PIS/Pasep and Cofins payable</t>
  </si>
  <si>
    <t>PIS/Pasep and Cofins to be offset against assets</t>
  </si>
  <si>
    <t>IRRF on JSCP</t>
  </si>
  <si>
    <t>IRRF on JSCP to be offset against IR and CSLL assets</t>
  </si>
  <si>
    <t>Special Tax Regularization Program - Pert</t>
  </si>
  <si>
    <t>Ordinary financing of taxes with the federal tax authorities</t>
  </si>
  <si>
    <t>TCFRH</t>
  </si>
  <si>
    <t>R$ 53349</t>
  </si>
  <si>
    <t>Fee for Control, Monitoring and Inspection of Activities of Exploitation and Use of Water Resources.</t>
  </si>
  <si>
    <t>13. Taxes (Details 4) R$ in Thousands</t>
  </si>
  <si>
    <t>DisclosureOfDebtAfterSpecialTaxRegularizationProgramLineItems [Line Items]</t>
  </si>
  <si>
    <t>Principal</t>
  </si>
  <si>
    <t>R$ 557365</t>
  </si>
  <si>
    <t>Fine</t>
  </si>
  <si>
    <t>Consolidated debt before joining Pert</t>
  </si>
  <si>
    <t>Reduction of fine and interest - Pert</t>
  </si>
  <si>
    <t>Debt balance</t>
  </si>
  <si>
    <t>PIS</t>
  </si>
  <si>
    <t>Cofins</t>
  </si>
  <si>
    <t>IRPJ</t>
  </si>
  <si>
    <t>CSLL</t>
  </si>
  <si>
    <t>R$ 130423</t>
  </si>
  <si>
    <t>13. Taxes (Details 5) R$ in Thousands</t>
  </si>
  <si>
    <t>DisclosureOfTaxCreditsLineItems [Line Items]</t>
  </si>
  <si>
    <t>R$ 760409</t>
  </si>
  <si>
    <t>R$ 188306</t>
  </si>
  <si>
    <t>13. Taxes (Details 6) - BRL (R$) R$ in Thousands</t>
  </si>
  <si>
    <t>Taxes Details 6</t>
  </si>
  <si>
    <t>Income before IRPJ and CSLL</t>
  </si>
  <si>
    <t>R$ 1392941</t>
  </si>
  <si>
    <t>R$ 1394162</t>
  </si>
  <si>
    <t>R$ 1693794</t>
  </si>
  <si>
    <t>IRPJ and CSLL (34%)</t>
  </si>
  <si>
    <t>Tax effects on:</t>
  </si>
  <si>
    <t>Equity in income</t>
  </si>
  <si>
    <t>Interest on own capital</t>
  </si>
  <si>
    <t>Dividends</t>
  </si>
  <si>
    <t>Non deductible expenses</t>
  </si>
  <si>
    <t>Tax incentives</t>
  </si>
  <si>
    <t>Unrecognized income and social contribution tax loss carry-forwards</t>
  </si>
  <si>
    <t>Setting up and/or offset of income tax and social contribution losses of prior years</t>
  </si>
  <si>
    <t>Difference between the calculation bases of deemed profit and taxable profit</t>
  </si>
  <si>
    <t>Current IRPJ and CSLL</t>
  </si>
  <si>
    <t>Deferred IRPJ and CSLL</t>
  </si>
  <si>
    <t>R$ 105257</t>
  </si>
  <si>
    <t>R$ 69632</t>
  </si>
  <si>
    <t>R$ 165794</t>
  </si>
  <si>
    <t>Effective rate - %</t>
  </si>
  <si>
    <t>19.70%</t>
  </si>
  <si>
    <t>37.30%</t>
  </si>
  <si>
    <t>31.40%</t>
  </si>
  <si>
    <t>14. Prepaid Expenses (Details) - BRL (R$) R$ in Thousands</t>
  </si>
  <si>
    <t>DisclosureOfPrepaidExpensesLineItems [Line Items]</t>
  </si>
  <si>
    <t>R$ 52551</t>
  </si>
  <si>
    <t>R$ 64679</t>
  </si>
  <si>
    <t>Prepaid expenses, current</t>
  </si>
  <si>
    <t>R$ 49282</t>
  </si>
  <si>
    <t>Prepaid expenses, noncurrent</t>
  </si>
  <si>
    <t>R$ 25493</t>
  </si>
  <si>
    <t>Risk premium - GSF renegotiation</t>
  </si>
  <si>
    <t>R$ 24518</t>
  </si>
  <si>
    <t>R$ 23770</t>
  </si>
  <si>
    <t>14. Prepaid Expenses (Details 1) - BRL (R$) R$ in Thousands</t>
  </si>
  <si>
    <t>DisclosureOfRecoveryOfPowerPurchaseCostLineItems [Line Items]</t>
  </si>
  <si>
    <t>Eligible amount of energy (Average MW)</t>
  </si>
  <si>
    <t>Asset value to recover as renegotiation of GSF</t>
  </si>
  <si>
    <t>R$ 134620</t>
  </si>
  <si>
    <t>R$ 73778</t>
  </si>
  <si>
    <t>R$ 94095</t>
  </si>
  <si>
    <t>Value of prepaid expenses to amortize with future risk premium</t>
  </si>
  <si>
    <t>Value of intangible assets amortization over the concession period</t>
  </si>
  <si>
    <t>R$ 58449</t>
  </si>
  <si>
    <t>Mauá</t>
  </si>
  <si>
    <t>Physical guarantee (Average MW)</t>
  </si>
  <si>
    <t>Amortization period of prepaid expenses</t>
  </si>
  <si>
    <t>01.01.2016 to 06.30.2020</t>
  </si>
  <si>
    <t>Grant extension period (intangible asset)</t>
  </si>
  <si>
    <t>not applicable</t>
  </si>
  <si>
    <t>R$ 28623</t>
  </si>
  <si>
    <t>Foz do Areia</t>
  </si>
  <si>
    <t>01.01.2016 to 12.31.2016</t>
  </si>
  <si>
    <t>05.24.2023 to 09.17.2023</t>
  </si>
  <si>
    <t>R$ 66628</t>
  </si>
  <si>
    <t>R$ 49406</t>
  </si>
  <si>
    <t>Santa Clara and Fundão</t>
  </si>
  <si>
    <t>01.01.2016 to 04.22.2019</t>
  </si>
  <si>
    <t>10.25.2036 to 05.28.2037</t>
  </si>
  <si>
    <t>R$ 39369</t>
  </si>
  <si>
    <t>R$ 9043</t>
  </si>
  <si>
    <t>14. Prepaid Expenses (Details 2) - BRL (R$) R$ in Thousands</t>
  </si>
  <si>
    <t>DisclosureOfAssetsValueToRecoverAsNegotiationLineItems [Line Items]</t>
  </si>
  <si>
    <t>Asset value to recover as renegotiation of GSF, beginning</t>
  </si>
  <si>
    <t>Amortization</t>
  </si>
  <si>
    <t>Transfers</t>
  </si>
  <si>
    <t>Asset value to recover as renegotiation of GSF, ending</t>
  </si>
  <si>
    <t>Risk premium to be amortized - prepaid expenses</t>
  </si>
  <si>
    <t>R$ 76171</t>
  </si>
  <si>
    <t>Grant extension period - intangible</t>
  </si>
  <si>
    <t>Risk premium - current asset</t>
  </si>
  <si>
    <t>Risk premium - noncurrent asset</t>
  </si>
  <si>
    <t>Intangible</t>
  </si>
  <si>
    <t>Liability deduction with CCEE</t>
  </si>
  <si>
    <t>15. Receivable from Related Parties (Details) - BRL (R$) R$ in Thousands</t>
  </si>
  <si>
    <t>Disclosure of transactions between related parties [line items]</t>
  </si>
  <si>
    <t>R$ 168991</t>
  </si>
  <si>
    <t>R$ 184109</t>
  </si>
  <si>
    <t>Receivable from related parties, current</t>
  </si>
  <si>
    <t>R$ 19482</t>
  </si>
  <si>
    <t>Receivable from related parties, noncurrent</t>
  </si>
  <si>
    <t>R$ 192803</t>
  </si>
  <si>
    <t>Controlling shareholders: State of Paraná</t>
  </si>
  <si>
    <t>Joint Ventures: Voltalia São Miguel do Gostoso</t>
  </si>
  <si>
    <t>Joint Ventures: Structure sharing</t>
  </si>
  <si>
    <t>R$ 405</t>
  </si>
  <si>
    <t>16. Other Temporary Investments (Details) - BRL (R$) R$ / shares in Units, R$ in Thousands</t>
  </si>
  <si>
    <t>DisclosureOfOtherTemporaryInvestmentsLineItems [Line Items]</t>
  </si>
  <si>
    <t>Stock exchange quotation per share (R$)</t>
  </si>
  <si>
    <t>R$ 18727</t>
  </si>
  <si>
    <t>R$ 408297</t>
  </si>
  <si>
    <t>Companhia de Saneamento do Paraná - Sanepar</t>
  </si>
  <si>
    <t>Shares</t>
  </si>
  <si>
    <t>Type</t>
  </si>
  <si>
    <t>Preferred</t>
  </si>
  <si>
    <t>R$ 10.75</t>
  </si>
  <si>
    <t>R$ 390690</t>
  </si>
  <si>
    <t>Other investments</t>
  </si>
  <si>
    <t>R$ 17607</t>
  </si>
  <si>
    <t>17. Judicial Deposits (Details) - BRL (R$) R$ in Thousands</t>
  </si>
  <si>
    <t>DisclosureOfJudicialDepositsLineItems [Line Items]</t>
  </si>
  <si>
    <t>R$ 582529</t>
  </si>
  <si>
    <t>R$ 657603</t>
  </si>
  <si>
    <t>R$ 719927</t>
  </si>
  <si>
    <t>Taxes claims</t>
  </si>
  <si>
    <t>Labor claims</t>
  </si>
  <si>
    <t>Civil</t>
  </si>
  <si>
    <t>Civil | Suppliers</t>
  </si>
  <si>
    <t>Civil | Civil</t>
  </si>
  <si>
    <t>Civil | Easements</t>
  </si>
  <si>
    <t>Civil | Customers</t>
  </si>
  <si>
    <t>R$ 5026</t>
  </si>
  <si>
    <t>R$ 4717</t>
  </si>
  <si>
    <t>18. Investments (Details) - BRL (R$) R$ in Thousands</t>
  </si>
  <si>
    <t>DisclosureOfInvestmentsLineItems [Line Items]</t>
  </si>
  <si>
    <t>Investments, beginning</t>
  </si>
  <si>
    <t>R$ 2344512</t>
  </si>
  <si>
    <t>R$ 2232484</t>
  </si>
  <si>
    <t>Investment/advance for future capital increase</t>
  </si>
  <si>
    <t>Proposed dividends and JCP</t>
  </si>
  <si>
    <t>Other</t>
  </si>
  <si>
    <t>Investments, ending</t>
  </si>
  <si>
    <t xml:space="preserve">Investment property </t>
  </si>
  <si>
    <t>Dominó Holdings | Associates</t>
  </si>
  <si>
    <t>Sanepar | Associates</t>
  </si>
  <si>
    <t>Dona Francisca Energética | Associates</t>
  </si>
  <si>
    <t>Foz do Chopim Energética | Associates</t>
  </si>
  <si>
    <t>Other | Associates</t>
  </si>
  <si>
    <t>Joint Ventures | Dominó Holdings</t>
  </si>
  <si>
    <t>Joint Ventures | Voltalia São Miguel do Gostoso I</t>
  </si>
  <si>
    <t>Joint Ventures | Voltalia São Miguel do Gostoso - authorization rights</t>
  </si>
  <si>
    <t>Joint Ventures | Paraná Gás</t>
  </si>
  <si>
    <t>Joint Ventures | Costa Oeste</t>
  </si>
  <si>
    <t>Joint Ventures | Marumbi</t>
  </si>
  <si>
    <t>Joint Ventures | Transmissora Sul Brasileira</t>
  </si>
  <si>
    <t>Joint Ventures | Caiuá</t>
  </si>
  <si>
    <t>Joint Ventures | Integração Maranhense</t>
  </si>
  <si>
    <t>Joint Ventures | Matrinchã</t>
  </si>
  <si>
    <t>Joint Ventures | Guaraciaba</t>
  </si>
  <si>
    <t>Joint Ventures | Paranaíba</t>
  </si>
  <si>
    <t>Joint Ventures | Mata de Santa Genebra</t>
  </si>
  <si>
    <t>Joint Ventures | Cantareira</t>
  </si>
  <si>
    <t>R$ 200018</t>
  </si>
  <si>
    <t>R$ 161855</t>
  </si>
  <si>
    <t>Transfer to Other temporary investments at 11.24.2016.</t>
  </si>
  <si>
    <t>Of the total amount of R$75,814, R$73,361 refers to capital decrease and R$2,453 refers to the change in the investment of a Joint venture to an Associate.</t>
  </si>
  <si>
    <t>The amount of (R$74,983) refers to the capital reduction of the investee.</t>
  </si>
  <si>
    <t>18. Investments (Details 1) - BRL (R$) R$ in Thousands</t>
  </si>
  <si>
    <t>DisclosureOfSummarizedFinancialInformationSubsidiariesWithNoncontrollingInterestLineItems [Line Items]</t>
  </si>
  <si>
    <t>ASSETS</t>
  </si>
  <si>
    <t>LIABILITIES</t>
  </si>
  <si>
    <t>Current liabilities</t>
  </si>
  <si>
    <t>STATEMENT OF INCOME</t>
  </si>
  <si>
    <t>Operating revenues</t>
  </si>
  <si>
    <t>Operating costs and expenses</t>
  </si>
  <si>
    <t>Equity in income of subsidiaries</t>
  </si>
  <si>
    <t>Cash flows from investiment activities</t>
  </si>
  <si>
    <t>Compagas</t>
  </si>
  <si>
    <t>Other comprehensive income</t>
  </si>
  <si>
    <t>Elejor</t>
  </si>
  <si>
    <t>UEG Araucária</t>
  </si>
  <si>
    <t>R$ 31620</t>
  </si>
  <si>
    <t>R$ 113210</t>
  </si>
  <si>
    <t>R$ 129892</t>
  </si>
  <si>
    <t>18. Investments (Details 2) - BRL (R$) R$ in Thousands</t>
  </si>
  <si>
    <t>DisclosureOfChangesInEquityAttributableToNoncontrollingShareholdersLineItems [Line Items]</t>
  </si>
  <si>
    <t>Equity attributable to non-controlling shareholders, beginning</t>
  </si>
  <si>
    <t>R$ 260044</t>
  </si>
  <si>
    <t>R$ 317953</t>
  </si>
  <si>
    <t>Income (loss) for the year</t>
  </si>
  <si>
    <t>Equity attributable to non-controlling shareholders, ending</t>
  </si>
  <si>
    <t>R$ 89242</t>
  </si>
  <si>
    <t>R$ 89316</t>
  </si>
  <si>
    <t>R$ 150849</t>
  </si>
  <si>
    <t>18. Investments (Details 3) - BRL (R$) R$ in Thousands</t>
  </si>
  <si>
    <t>Net operating revenues</t>
  </si>
  <si>
    <t>R$ 1452909</t>
  </si>
  <si>
    <t>Dominó</t>
  </si>
  <si>
    <t>Other current assets</t>
  </si>
  <si>
    <t>Financial liabilities</t>
  </si>
  <si>
    <t>Other current liabilities</t>
  </si>
  <si>
    <t>Other noncurrent liabilities</t>
  </si>
  <si>
    <t>R$ 66843</t>
  </si>
  <si>
    <t>Investment interest - %</t>
  </si>
  <si>
    <t>Investment book value</t>
  </si>
  <si>
    <t>R$ 81526</t>
  </si>
  <si>
    <t>Voltalia</t>
  </si>
  <si>
    <t>R$ 1152</t>
  </si>
  <si>
    <t>R$ 8870</t>
  </si>
  <si>
    <t>R$ 74998</t>
  </si>
  <si>
    <t>R$ 75563</t>
  </si>
  <si>
    <t>Costa Oeste</t>
  </si>
  <si>
    <t>R$ 5032</t>
  </si>
  <si>
    <t>R$ 14453</t>
  </si>
  <si>
    <t>R$ 33646</t>
  </si>
  <si>
    <t>R$ 37232</t>
  </si>
  <si>
    <t>Marumbi</t>
  </si>
  <si>
    <t>R$ 11921</t>
  </si>
  <si>
    <t>R$ 20235</t>
  </si>
  <si>
    <t>R$ 85341</t>
  </si>
  <si>
    <t>R$ 94878</t>
  </si>
  <si>
    <t>Transmissora Sul Brasileira</t>
  </si>
  <si>
    <t>R$ 25042</t>
  </si>
  <si>
    <t>R$ 9027</t>
  </si>
  <si>
    <t>R$ 64360</t>
  </si>
  <si>
    <t>R$ 69369</t>
  </si>
  <si>
    <t>Caiuá</t>
  </si>
  <si>
    <t>R$ 8207</t>
  </si>
  <si>
    <t>R$ 16353</t>
  </si>
  <si>
    <t>R$ 56037</t>
  </si>
  <si>
    <t>R$ 60057</t>
  </si>
  <si>
    <t>Integração Maranhense</t>
  </si>
  <si>
    <t>R$ 18066</t>
  </si>
  <si>
    <t>R$ 32518</t>
  </si>
  <si>
    <t>R$ 113401</t>
  </si>
  <si>
    <t>R$ 122253</t>
  </si>
  <si>
    <t>Matrinchã</t>
  </si>
  <si>
    <t>R$ 117092</t>
  </si>
  <si>
    <t>R$ 85531</t>
  </si>
  <si>
    <t>R$ 835819</t>
  </si>
  <si>
    <t>R$ 792069</t>
  </si>
  <si>
    <t>Guaraciaba</t>
  </si>
  <si>
    <t>R$ 51791</t>
  </si>
  <si>
    <t>R$ 22846</t>
  </si>
  <si>
    <t>R$ 418320</t>
  </si>
  <si>
    <t>R$ 398969</t>
  </si>
  <si>
    <t>Paranaíba</t>
  </si>
  <si>
    <t>R$ 69469</t>
  </si>
  <si>
    <t>R$ 52439</t>
  </si>
  <si>
    <t>R$ 162273</t>
  </si>
  <si>
    <t>R$ 147213</t>
  </si>
  <si>
    <t>Mata de Santa Genebra</t>
  </si>
  <si>
    <t>R$ 38877</t>
  </si>
  <si>
    <t>R$ 5146</t>
  </si>
  <si>
    <t>R$ 459374</t>
  </si>
  <si>
    <t>R$ 232240</t>
  </si>
  <si>
    <t>Cantareira</t>
  </si>
  <si>
    <t>R$ 7917</t>
  </si>
  <si>
    <t>R$ 10519</t>
  </si>
  <si>
    <t>Balances adjusted to accounting practices.</t>
  </si>
  <si>
    <t>18. Investments (Details 4) - BRL (R$) R$ in Thousands</t>
  </si>
  <si>
    <t>Financial income (expense)</t>
  </si>
  <si>
    <t>Dona Francisca</t>
  </si>
  <si>
    <t>R$ 38540</t>
  </si>
  <si>
    <t>R$ 34312</t>
  </si>
  <si>
    <t>R$ 29821</t>
  </si>
  <si>
    <t>R$ 32766</t>
  </si>
  <si>
    <t>Foz do Chopim</t>
  </si>
  <si>
    <t>R$ 18579</t>
  </si>
  <si>
    <t>R$ 29847</t>
  </si>
  <si>
    <t>R$ 13084</t>
  </si>
  <si>
    <t>R$ 13967</t>
  </si>
  <si>
    <t>19. Property, Plant and Equipment (Details) - BRL (R$) R$ in Thousands</t>
  </si>
  <si>
    <t>Disclosure of detailed information about property, plant and equipment [line items]</t>
  </si>
  <si>
    <t>Property, plant and equipment, cost</t>
  </si>
  <si>
    <t>R$ 17620597</t>
  </si>
  <si>
    <t>R$ 16515431</t>
  </si>
  <si>
    <t>Accumulated depreciation</t>
  </si>
  <si>
    <t>Property, plant and equipment, ending</t>
  </si>
  <si>
    <t>In service</t>
  </si>
  <si>
    <t>In service | Reservoirs, dams and aqueducts</t>
  </si>
  <si>
    <t>In service | Machinery and equipment</t>
  </si>
  <si>
    <t>In service | Buildings</t>
  </si>
  <si>
    <t>In service | Land</t>
  </si>
  <si>
    <t>In service | Vehicles and aircraft</t>
  </si>
  <si>
    <t>In service | Furniture and tools</t>
  </si>
  <si>
    <t>In service | Provision for impairment</t>
  </si>
  <si>
    <t>In service | Special Obligations</t>
  </si>
  <si>
    <t>In progress</t>
  </si>
  <si>
    <t>In progress | Provision for impairment</t>
  </si>
  <si>
    <t>In progress | Cost</t>
  </si>
  <si>
    <t>R$ 5023013</t>
  </si>
  <si>
    <t>R$ 3969703</t>
  </si>
  <si>
    <t>19. Property, Plant and Equipment (Details 1) - BRL (R$) R$ in Thousands</t>
  </si>
  <si>
    <t>Property, plant and equipment, beginning</t>
  </si>
  <si>
    <t>R$ 8934303</t>
  </si>
  <si>
    <t>R$ 8692682</t>
  </si>
  <si>
    <t>R$ 825722</t>
  </si>
  <si>
    <t>Depreciation</t>
  </si>
  <si>
    <t>Disposal</t>
  </si>
  <si>
    <t>R$ 2851078</t>
  </si>
  <si>
    <t>19. Property, Plant and Equipment (Details 2)</t>
  </si>
  <si>
    <t>Generation | General equipment</t>
  </si>
  <si>
    <t>DisclosureOfAverageDepreciationRatesLineItems [Line Items]</t>
  </si>
  <si>
    <t>Average rate of depreciation</t>
  </si>
  <si>
    <t>6.33%</t>
  </si>
  <si>
    <t>6.31%</t>
  </si>
  <si>
    <t>Generation | Machinery and equipment</t>
  </si>
  <si>
    <t>3.59%</t>
  </si>
  <si>
    <t>2.29%</t>
  </si>
  <si>
    <t>Generation | Generators</t>
  </si>
  <si>
    <t>3.21%</t>
  </si>
  <si>
    <t>3.04%</t>
  </si>
  <si>
    <t>Generation | Reservoirs, dams and aqueducts</t>
  </si>
  <si>
    <t>2.11%</t>
  </si>
  <si>
    <t>2.13%</t>
  </si>
  <si>
    <t>Generation | Hydraulic turbines</t>
  </si>
  <si>
    <t>2.61%</t>
  </si>
  <si>
    <t>2.57%</t>
  </si>
  <si>
    <t>Generation | Gas and steam turbines</t>
  </si>
  <si>
    <t>2.30%</t>
  </si>
  <si>
    <t>Generation | Water cooling and treatment</t>
  </si>
  <si>
    <t>4.00%</t>
  </si>
  <si>
    <t>3.99%</t>
  </si>
  <si>
    <t>Generation | Gas conditioner</t>
  </si>
  <si>
    <t>3.66%</t>
  </si>
  <si>
    <t>Generation | Wind power plant unit</t>
  </si>
  <si>
    <t>3.85%</t>
  </si>
  <si>
    <t>Central management | Buildings</t>
  </si>
  <si>
    <t>3.33%</t>
  </si>
  <si>
    <t>Central management | Machinery and office equipment</t>
  </si>
  <si>
    <t>6.25%</t>
  </si>
  <si>
    <t>Central management | Furniture and fixtures</t>
  </si>
  <si>
    <t>Central management | Vehicles</t>
  </si>
  <si>
    <t>14.29%</t>
  </si>
  <si>
    <t>Telecommunications | Transmission equipment</t>
  </si>
  <si>
    <t>6.36%</t>
  </si>
  <si>
    <t>6.90%</t>
  </si>
  <si>
    <t>Telecommunications | Terminal equipment</t>
  </si>
  <si>
    <t>12.09%</t>
  </si>
  <si>
    <t>13.41%</t>
  </si>
  <si>
    <t>Telecommunications | Infrastructure</t>
  </si>
  <si>
    <t>7.45%</t>
  </si>
  <si>
    <t>7.43%</t>
  </si>
  <si>
    <t>19. Property, Plant and Equipment (Details 3) - BRL (R$) R$ in Thousands</t>
  </si>
  <si>
    <t>Joint operations</t>
  </si>
  <si>
    <t>R$ 1353009</t>
  </si>
  <si>
    <t>R$ 1132712</t>
  </si>
  <si>
    <t>R$ 712831</t>
  </si>
  <si>
    <t>In service | HPP Mauá (Consórcio Energético Cruzeiro do Sul)</t>
  </si>
  <si>
    <t>Share</t>
  </si>
  <si>
    <t>R$ 859917</t>
  </si>
  <si>
    <t>In service | Accumulated depreciation</t>
  </si>
  <si>
    <t>Annual average depreciation rate</t>
  </si>
  <si>
    <t>3.43%</t>
  </si>
  <si>
    <t>R$ 147085</t>
  </si>
  <si>
    <t>R$ 640178</t>
  </si>
  <si>
    <t>In progress | HPP Baixo Iguaçu</t>
  </si>
  <si>
    <t>R$ 390420</t>
  </si>
  <si>
    <t>19. Property, Plant and Equipment (Details 4) - BRL (R$) R$ in Thousands</t>
  </si>
  <si>
    <t>Property, Plant and Equipment, Depreciation</t>
  </si>
  <si>
    <t>R$ 7791147</t>
  </si>
  <si>
    <t>R$ 7581128</t>
  </si>
  <si>
    <t>Property, Plant and Equipment, Impairment</t>
  </si>
  <si>
    <t>Projects</t>
  </si>
  <si>
    <t>Property, Plant and Equipment, Cost</t>
  </si>
  <si>
    <t>Property, Plant and Equipment, Value in use</t>
  </si>
  <si>
    <t>Projects | HPP Colíder</t>
  </si>
  <si>
    <t>Projects | Wind power complex Cutia</t>
  </si>
  <si>
    <t>Projects | Wind power complex Bento Miguel</t>
  </si>
  <si>
    <t>Projects | Consórcio Tapajós</t>
  </si>
  <si>
    <t>Projects | Power plants in Paraná</t>
  </si>
  <si>
    <t>R$ 609900</t>
  </si>
  <si>
    <t>R$ 864761</t>
  </si>
  <si>
    <t>Under construction.</t>
  </si>
  <si>
    <t>Project under development.</t>
  </si>
  <si>
    <t>19. Property, Plant and Equipment (Details 5) - BRL (R$) R$ in Thousands</t>
  </si>
  <si>
    <t>DisclosureOfRecoverableValueOfAssetsTableLineItems [Line Items]</t>
  </si>
  <si>
    <t>Impairment, beginning</t>
  </si>
  <si>
    <t>R$ 1213423</t>
  </si>
  <si>
    <t>R$ 719400</t>
  </si>
  <si>
    <t>Impairment at the year</t>
  </si>
  <si>
    <t>Impairment, ending</t>
  </si>
  <si>
    <t>In service | UEG Araucária</t>
  </si>
  <si>
    <t>In service | Power plants in Paraná</t>
  </si>
  <si>
    <t>In progress | Power plants in Paraná</t>
  </si>
  <si>
    <t>In progress | HPP Colíder</t>
  </si>
  <si>
    <t>In progress | Wind power complex Cutia</t>
  </si>
  <si>
    <t>In progress | Wind power complex Bento Miguel</t>
  </si>
  <si>
    <t>In progress | Consórcio Tapajós</t>
  </si>
  <si>
    <t>R$ 14464</t>
  </si>
  <si>
    <t>19. Property, Plant and Equipment (Details 6) R$ in Thousands</t>
  </si>
  <si>
    <t>Complexo EOL São Bento</t>
  </si>
  <si>
    <t>Discount rate</t>
  </si>
  <si>
    <t>7.11%</t>
  </si>
  <si>
    <t>VR/VC-1</t>
  </si>
  <si>
    <t>55.28%</t>
  </si>
  <si>
    <t>VR/VC-1 (5% Variation)</t>
  </si>
  <si>
    <t>50.63%</t>
  </si>
  <si>
    <t>VR/VC-1 (10% Variation)</t>
  </si>
  <si>
    <t>46.20%</t>
  </si>
  <si>
    <t>Impairment Risk</t>
  </si>
  <si>
    <t>Complexo EOL Brisa I</t>
  </si>
  <si>
    <t>37.47%</t>
  </si>
  <si>
    <t>33.37%</t>
  </si>
  <si>
    <t>29.70%</t>
  </si>
  <si>
    <t>Complexo EOL Brisa II</t>
  </si>
  <si>
    <t>8.26%</t>
  </si>
  <si>
    <t>4.32%</t>
  </si>
  <si>
    <t>0.60%</t>
  </si>
  <si>
    <t>Complexo EOL Voltalia</t>
  </si>
  <si>
    <t>0.95%</t>
  </si>
  <si>
    <t>(1.99%)</t>
  </si>
  <si>
    <t>(4.80%)</t>
  </si>
  <si>
    <t>R$ 10772</t>
  </si>
  <si>
    <t>Foz do Areia | Hydric Assets</t>
  </si>
  <si>
    <t>8.11%</t>
  </si>
  <si>
    <t>422.35%</t>
  </si>
  <si>
    <t>416.91%</t>
  </si>
  <si>
    <t>411.56%</t>
  </si>
  <si>
    <t>Segredo | Hydric Assets</t>
  </si>
  <si>
    <t>229.15%</t>
  </si>
  <si>
    <t>222.11%</t>
  </si>
  <si>
    <t>215.32%</t>
  </si>
  <si>
    <t>Caxias | Hydric Assets</t>
  </si>
  <si>
    <t>192.16%</t>
  </si>
  <si>
    <t>185.52%</t>
  </si>
  <si>
    <t>179.11%</t>
  </si>
  <si>
    <t>Guaricana | Hydric Assets</t>
  </si>
  <si>
    <t>63.71%</t>
  </si>
  <si>
    <t>61.10%</t>
  </si>
  <si>
    <t>58.55%</t>
  </si>
  <si>
    <t>Chaminé | Hydric Assets</t>
  </si>
  <si>
    <t>87.54%</t>
  </si>
  <si>
    <t>84.92%</t>
  </si>
  <si>
    <t>82.36%</t>
  </si>
  <si>
    <t>Chopim I | Hydric Assets</t>
  </si>
  <si>
    <t>149.27%</t>
  </si>
  <si>
    <t>142.63%</t>
  </si>
  <si>
    <t>136.28%</t>
  </si>
  <si>
    <t>São Jorge | Hydric Assets</t>
  </si>
  <si>
    <t>55.49%</t>
  </si>
  <si>
    <t>53.29%</t>
  </si>
  <si>
    <t>51.13%</t>
  </si>
  <si>
    <t>Melissa | Hydric Assets</t>
  </si>
  <si>
    <t>122.19%</t>
  </si>
  <si>
    <t>116.80%</t>
  </si>
  <si>
    <t>111.63%</t>
  </si>
  <si>
    <t>Desvio do Rio Jordão | Hydric Assets</t>
  </si>
  <si>
    <t>Palmas | Hydric Assets</t>
  </si>
  <si>
    <t>72.85%</t>
  </si>
  <si>
    <t>67.51%</t>
  </si>
  <si>
    <t>62.44%</t>
  </si>
  <si>
    <t>Elejor | Hydric Assets</t>
  </si>
  <si>
    <t>172.07%</t>
  </si>
  <si>
    <t>165.68%</t>
  </si>
  <si>
    <t>159.59%</t>
  </si>
  <si>
    <t>Impairment value of the Complex as a whole. The write-off of Copel's impairment loss consists only of the authorization rights on acquisition of R$10,772 thousand (balance at December 31, 2017).</t>
  </si>
  <si>
    <t>20. Intangible Assets (Details) - BRL (R$) R$ in Thousands</t>
  </si>
  <si>
    <t>Disclosure of detailed information about intangible assets [line items]</t>
  </si>
  <si>
    <t>R$ 6452824</t>
  </si>
  <si>
    <t>R$ 5131512</t>
  </si>
  <si>
    <t>Generation concession agreements/authorization</t>
  </si>
  <si>
    <t>R$ 38842</t>
  </si>
  <si>
    <t>R$ 44210</t>
  </si>
  <si>
    <t>20. Intangible Assets (Details 1) - BRL (R$) R$ in Thousands</t>
  </si>
  <si>
    <t>Intangible assets, beginning</t>
  </si>
  <si>
    <t>R$ 30026</t>
  </si>
  <si>
    <t>Distribution concession agreement in service</t>
  </si>
  <si>
    <t>Acquisitions</t>
  </si>
  <si>
    <t>Customers contributions</t>
  </si>
  <si>
    <t>Provision for claims added to the cost of the works</t>
  </si>
  <si>
    <t>Transfers from / for accounts receivable related to concession</t>
  </si>
  <si>
    <t>Capitalizations for intangible in service</t>
  </si>
  <si>
    <t>Amortization of quotas - concession and authorization</t>
  </si>
  <si>
    <t>Amortization of quotas - PIS/Pasep and Cofins credits</t>
  </si>
  <si>
    <t>Amortization of quotas appropriated in the cost of the work</t>
  </si>
  <si>
    <t>Distribution concession agreement in progress</t>
  </si>
  <si>
    <t>Distribution concession agreement special liabilities in service</t>
  </si>
  <si>
    <t>Distribution concession agreement special liabilities in progress</t>
  </si>
  <si>
    <t>Generation concession agreement in service</t>
  </si>
  <si>
    <t>ANEEL grant - use of public property</t>
  </si>
  <si>
    <t>Renegotiation of hydrological risk - GSF</t>
  </si>
  <si>
    <t>Transfers to/from property, plant and equipment</t>
  </si>
  <si>
    <t>Generation concession agreement in progress</t>
  </si>
  <si>
    <t>Generation concession agreement concession authorization rights</t>
  </si>
  <si>
    <t>Generation concession agreement</t>
  </si>
  <si>
    <t>Gas distribution in service</t>
  </si>
  <si>
    <t>Gas distribution in progress</t>
  </si>
  <si>
    <t>Other in service</t>
  </si>
  <si>
    <t>Transfers from investments</t>
  </si>
  <si>
    <t>Other in progress</t>
  </si>
  <si>
    <t>R$ 42729</t>
  </si>
  <si>
    <t>Amortization during the concession as of the start of commercial operations of the enterprises or based on the useful life of the assets, of the two the shortest.</t>
  </si>
  <si>
    <t>Amortization during the concession/authorization as of the start of commercial operations of the enterprises.</t>
  </si>
  <si>
    <t>Includes the balances of use of public asset and hydrological risk renegotiation.</t>
  </si>
  <si>
    <t>Annual amortization rate: 20%.</t>
  </si>
  <si>
    <t>21. Payroll, Social Charges and Accruals (Details) - BRL (R$) R$ in Thousands</t>
  </si>
  <si>
    <t>DisclosureOfPayrollSocialChargesAndAccrualsLineItems [Line Items]</t>
  </si>
  <si>
    <t>R$ 313967</t>
  </si>
  <si>
    <t>R$ 287797</t>
  </si>
  <si>
    <t>R$ 258401</t>
  </si>
  <si>
    <t>Social security liabilities</t>
  </si>
  <si>
    <t>Social security liabilities | Taxes and social contribution</t>
  </si>
  <si>
    <t>Social security liabilities | Social security charges on paid vacation and 13th salary</t>
  </si>
  <si>
    <t>Labor liabilities</t>
  </si>
  <si>
    <t>Labor liabilities | Payroll, net</t>
  </si>
  <si>
    <t>Labor liabilities | Vacation</t>
  </si>
  <si>
    <t>Labor liabilities | Profit sharing</t>
  </si>
  <si>
    <t>Labor liabilities | Voluntary termination</t>
  </si>
  <si>
    <t>R$ 15828</t>
  </si>
  <si>
    <t>R$ 9</t>
  </si>
  <si>
    <t>22. Suppliers (Details) - BRL (R$) R$ in Thousands</t>
  </si>
  <si>
    <t>DisclosureOfSuppliersLineItems [Line Items]</t>
  </si>
  <si>
    <t>R$ 1727046</t>
  </si>
  <si>
    <t>R$ 1292350</t>
  </si>
  <si>
    <t>Suppliers, current</t>
  </si>
  <si>
    <t>R$ 1613126</t>
  </si>
  <si>
    <t>Suppliers, noncurrent</t>
  </si>
  <si>
    <t>R$ 5923</t>
  </si>
  <si>
    <t>Energy supplies</t>
  </si>
  <si>
    <t>Materials and supplies</t>
  </si>
  <si>
    <t>Natural gas for resale</t>
  </si>
  <si>
    <t>Charges for use of grid system</t>
  </si>
  <si>
    <t>R$ 117362</t>
  </si>
  <si>
    <t>R$ 86347</t>
  </si>
  <si>
    <t>23. Loans and Financing (Details) - BRL (R$) R$ in Thousands</t>
  </si>
  <si>
    <t>DisclosureOfLoansAndFinancingLineItems [Line Items]</t>
  </si>
  <si>
    <t>R$ 3759505</t>
  </si>
  <si>
    <t>R$ 4046293</t>
  </si>
  <si>
    <t>R$ 4077060</t>
  </si>
  <si>
    <t>Loans and financing, current</t>
  </si>
  <si>
    <t>Loans and financing, noncurrent</t>
  </si>
  <si>
    <t>Foreign currency</t>
  </si>
  <si>
    <t>R$ 88485</t>
  </si>
  <si>
    <t>Foreign currency | National Treasury Department | Par Bond</t>
  </si>
  <si>
    <t>Contract</t>
  </si>
  <si>
    <t>Par Bond</t>
  </si>
  <si>
    <t>Company</t>
  </si>
  <si>
    <t>Copel</t>
  </si>
  <si>
    <t>Issue date</t>
  </si>
  <si>
    <t>May 20,
		1998</t>
  </si>
  <si>
    <t>Number of installments</t>
  </si>
  <si>
    <t>Final maturity</t>
  </si>
  <si>
    <t>Apr. 11,
		2024</t>
  </si>
  <si>
    <t>Annual rate p.y. (interest + commission)</t>
  </si>
  <si>
    <t>6.0% + 0.20%</t>
  </si>
  <si>
    <t>Finance charges</t>
  </si>
  <si>
    <t>Half-yearly</t>
  </si>
  <si>
    <t>R$ 17315</t>
  </si>
  <si>
    <t>R$ 52768</t>
  </si>
  <si>
    <t>Foreign currency | National Treasury Department | Discount Bond</t>
  </si>
  <si>
    <t>Discount Bond</t>
  </si>
  <si>
    <t>1.1875%+0.20%</t>
  </si>
  <si>
    <t>R$ 12082</t>
  </si>
  <si>
    <t>Local currency</t>
  </si>
  <si>
    <t>R$ 3972626</t>
  </si>
  <si>
    <t>Local currency | Banco do Brasil</t>
  </si>
  <si>
    <t>R$ 1388364</t>
  </si>
  <si>
    <t>Local currency | Banco do Brasil | Contract</t>
  </si>
  <si>
    <t xml:space="preserve">21/02155-4 </t>
  </si>
  <si>
    <t>Copel DIS</t>
  </si>
  <si>
    <t>Sep. 10,
		2010</t>
  </si>
  <si>
    <t>Aug. 15,
		2018</t>
  </si>
  <si>
    <t>109.0% of DI</t>
  </si>
  <si>
    <t>R$ 116667</t>
  </si>
  <si>
    <t>R$ 60049</t>
  </si>
  <si>
    <t xml:space="preserve">21/02248-8 </t>
  </si>
  <si>
    <t>Jun. 22,
		2011</t>
  </si>
  <si>
    <t>May 16,
		2018</t>
  </si>
  <si>
    <t>R$ 150000</t>
  </si>
  <si>
    <t>R$ 75601</t>
  </si>
  <si>
    <t xml:space="preserve">CCB 21/11062X </t>
  </si>
  <si>
    <t>Aug. 26,
		2013</t>
  </si>
  <si>
    <t>Jul. 27,
		2018</t>
  </si>
  <si>
    <t>106.0% of DI</t>
  </si>
  <si>
    <t>R$ 151000</t>
  </si>
  <si>
    <t>R$ 51932</t>
  </si>
  <si>
    <t xml:space="preserve">CCB 330.600.773 </t>
  </si>
  <si>
    <t>Jul. 11,
		2014</t>
  </si>
  <si>
    <t>Jul. 11,
		2019</t>
  </si>
  <si>
    <t>111.8% of DI</t>
  </si>
  <si>
    <t>R$ 80699</t>
  </si>
  <si>
    <t>CFX 17/35959-7</t>
  </si>
  <si>
    <t>May 16,
		2017</t>
  </si>
  <si>
    <t>May 6,
		2019</t>
  </si>
  <si>
    <t>12.00%</t>
  </si>
  <si>
    <t>Quarterly</t>
  </si>
  <si>
    <t>R$ 75000</t>
  </si>
  <si>
    <t>R$ 75291</t>
  </si>
  <si>
    <t>CCB 21/00851-5</t>
  </si>
  <si>
    <t>Jun. 30,
		2017</t>
  </si>
  <si>
    <t>Jun. 13,
		2019</t>
  </si>
  <si>
    <t>11.00%</t>
  </si>
  <si>
    <t>R$ 38889</t>
  </si>
  <si>
    <t>R$ 38241</t>
  </si>
  <si>
    <t>CCB 17/35960-0</t>
  </si>
  <si>
    <t>Jul. 27,
		2017</t>
  </si>
  <si>
    <t>Jul. 17,
		2019</t>
  </si>
  <si>
    <t>R$ 50333</t>
  </si>
  <si>
    <t>R$ 51073</t>
  </si>
  <si>
    <t>CFX 17/35958-9</t>
  </si>
  <si>
    <t>Aug. 15,
		2017</t>
  </si>
  <si>
    <t>Aug. 5,
		2019</t>
  </si>
  <si>
    <t>R$ 58333</t>
  </si>
  <si>
    <t>R$ 58636</t>
  </si>
  <si>
    <t xml:space="preserve">NCI 330.600.132 </t>
  </si>
  <si>
    <t>Feb. 28,
		2007</t>
  </si>
  <si>
    <t>Feb. 28,
		2019</t>
  </si>
  <si>
    <t>107.8% of DI</t>
  </si>
  <si>
    <t>R$ 231000</t>
  </si>
  <si>
    <t>R$ 157707</t>
  </si>
  <si>
    <t xml:space="preserve">NCI 330.600.151 </t>
  </si>
  <si>
    <t>Jul. 31,
		2007</t>
  </si>
  <si>
    <t>Jul. 31,
		2017</t>
  </si>
  <si>
    <t>111.0% of DI</t>
  </si>
  <si>
    <t>R$ 18000</t>
  </si>
  <si>
    <t>CCB 306.401.381</t>
  </si>
  <si>
    <t>Jul. 21,
		2017</t>
  </si>
  <si>
    <t>Jul. 21,
		2020</t>
  </si>
  <si>
    <t>120.0% of DI</t>
  </si>
  <si>
    <t>R$ 640005</t>
  </si>
  <si>
    <t>R$ 660949</t>
  </si>
  <si>
    <t>NCI 306.401.445</t>
  </si>
  <si>
    <t>Feb. 24,
		2017</t>
  </si>
  <si>
    <t>Feb. 15,
		2020</t>
  </si>
  <si>
    <t>124.5% of DI</t>
  </si>
  <si>
    <t>R$ 77000</t>
  </si>
  <si>
    <t>Local currency | Eletrobras</t>
  </si>
  <si>
    <t>R$ 34997</t>
  </si>
  <si>
    <t>Local currency | Eletrobras | Contract</t>
  </si>
  <si>
    <t xml:space="preserve">980/95 </t>
  </si>
  <si>
    <t>Dec. 22,
		1994</t>
  </si>
  <si>
    <t>Nov. 15,
		2018</t>
  </si>
  <si>
    <t>8.00%</t>
  </si>
  <si>
    <t>R$ 11</t>
  </si>
  <si>
    <t>R$ 3</t>
  </si>
  <si>
    <t xml:space="preserve">981/95 </t>
  </si>
  <si>
    <t>Aug. 15,
		2019</t>
  </si>
  <si>
    <t>R$ 1169</t>
  </si>
  <si>
    <t>R$ 115</t>
  </si>
  <si>
    <t xml:space="preserve">982/95 </t>
  </si>
  <si>
    <t>R$ 1283</t>
  </si>
  <si>
    <t>R$ 48</t>
  </si>
  <si>
    <t xml:space="preserve">983/95 </t>
  </si>
  <si>
    <t>Nov. 15,
		2020</t>
  </si>
  <si>
    <t>R$ 77</t>
  </si>
  <si>
    <t xml:space="preserve">984/95 </t>
  </si>
  <si>
    <t>R$ 14</t>
  </si>
  <si>
    <t>R$ 33</t>
  </si>
  <si>
    <t xml:space="preserve">985/95 </t>
  </si>
  <si>
    <t>Aug. 15,
		2021</t>
  </si>
  <si>
    <t>R$ 61</t>
  </si>
  <si>
    <t>R$ 23</t>
  </si>
  <si>
    <t xml:space="preserve">142/06 </t>
  </si>
  <si>
    <t>May 11,
		2006</t>
  </si>
  <si>
    <t>Sep. 30,
		2018</t>
  </si>
  <si>
    <t xml:space="preserve">5.0% + 1.0% </t>
  </si>
  <si>
    <t>Monthly</t>
  </si>
  <si>
    <t>R$ 74340</t>
  </si>
  <si>
    <t>R$ 2730</t>
  </si>
  <si>
    <t xml:space="preserve">206/07 </t>
  </si>
  <si>
    <t>Mar. 3,
		2008</t>
  </si>
  <si>
    <t>Aug. 30,
		2020</t>
  </si>
  <si>
    <t>R$ 109642</t>
  </si>
  <si>
    <t>R$ 23746</t>
  </si>
  <si>
    <t xml:space="preserve">273/09 </t>
  </si>
  <si>
    <t>Feb. 18,
		2010</t>
  </si>
  <si>
    <t>Dec. 30,
		2022</t>
  </si>
  <si>
    <t xml:space="preserve">5.0% + 1.5% </t>
  </si>
  <si>
    <t>R$ 63944</t>
  </si>
  <si>
    <t>Local currency | Caixa Econônica Federal</t>
  </si>
  <si>
    <t>R$ 5585</t>
  </si>
  <si>
    <t>Local currency | Caixa Econônica Federal | Contract</t>
  </si>
  <si>
    <t xml:space="preserve">415.855-22/14 </t>
  </si>
  <si>
    <t>Mar. 31,
		2015</t>
  </si>
  <si>
    <t>Dec. 8,
		2026</t>
  </si>
  <si>
    <t>6.00%</t>
  </si>
  <si>
    <t>R$ 2844</t>
  </si>
  <si>
    <t>R$ 5087</t>
  </si>
  <si>
    <t>3153-352</t>
  </si>
  <si>
    <t>Nov. 1,
		2016</t>
  </si>
  <si>
    <t>Jan. 15,
		2022</t>
  </si>
  <si>
    <t>5.5 % above TJLP</t>
  </si>
  <si>
    <t>R$ 489</t>
  </si>
  <si>
    <t>Local currency | Finep</t>
  </si>
  <si>
    <t>R$ 16337</t>
  </si>
  <si>
    <t>Local currency | Finep | Contract</t>
  </si>
  <si>
    <t>21120105-00</t>
  </si>
  <si>
    <t>Copel TEL</t>
  </si>
  <si>
    <t>Jul. 17,
		2012</t>
  </si>
  <si>
    <t>Oct. 15,
		2020</t>
  </si>
  <si>
    <t>4%</t>
  </si>
  <si>
    <t>R$ 35095</t>
  </si>
  <si>
    <t>R$ 8855</t>
  </si>
  <si>
    <t xml:space="preserve">21120105-00 </t>
  </si>
  <si>
    <t xml:space="preserve">3.5% + TR </t>
  </si>
  <si>
    <t>R$ 17103</t>
  </si>
  <si>
    <t>Local currency | BNDES</t>
  </si>
  <si>
    <t>R$ 1576660</t>
  </si>
  <si>
    <t>Local currency | BNDES | Contract</t>
  </si>
  <si>
    <t>Mar. 17,
		2009</t>
  </si>
  <si>
    <t>Jan. 15,
		2028</t>
  </si>
  <si>
    <t>1.63% above TJLP</t>
  </si>
  <si>
    <t>R$ 169500</t>
  </si>
  <si>
    <t>R$ 118370</t>
  </si>
  <si>
    <t xml:space="preserve">1120952.1-A </t>
  </si>
  <si>
    <t>Dec. 16,
		2011</t>
  </si>
  <si>
    <t>Apr. 15,
		2026</t>
  </si>
  <si>
    <t>1.82% above TJLP</t>
  </si>
  <si>
    <t>R$ 42433</t>
  </si>
  <si>
    <t>R$ 26078</t>
  </si>
  <si>
    <t xml:space="preserve">1120952.1-B </t>
  </si>
  <si>
    <t>1.42% above TJLP</t>
  </si>
  <si>
    <t>R$ 2290</t>
  </si>
  <si>
    <t>R$ 1407</t>
  </si>
  <si>
    <t>Sep. 28,
		2012</t>
  </si>
  <si>
    <t>Jul. 15,
		2029</t>
  </si>
  <si>
    <t>1.36% above TJLP</t>
  </si>
  <si>
    <t>R$ 73122</t>
  </si>
  <si>
    <t>R$ 55357</t>
  </si>
  <si>
    <t>Dec. 4,
		2013</t>
  </si>
  <si>
    <t>Oct. 15,
		2031</t>
  </si>
  <si>
    <t>1.49% above TJLP</t>
  </si>
  <si>
    <t>R$ 1041155</t>
  </si>
  <si>
    <t>R$ 871022</t>
  </si>
  <si>
    <t>Dec. 3,
		2013</t>
  </si>
  <si>
    <t>Aug. 15,
		2028</t>
  </si>
  <si>
    <t>1.49% and 1.89%  above TJLP</t>
  </si>
  <si>
    <t>R$ 17644</t>
  </si>
  <si>
    <t>R$ 13878</t>
  </si>
  <si>
    <t>Dec. 28,
		2015</t>
  </si>
  <si>
    <t>Jun. 15,
		2030</t>
  </si>
  <si>
    <t>2.42% above TJLP</t>
  </si>
  <si>
    <t>R$ 34265</t>
  </si>
  <si>
    <t>R$ 25899</t>
  </si>
  <si>
    <t>Dec. 15,
		2029</t>
  </si>
  <si>
    <t>2.32% above TJLP</t>
  </si>
  <si>
    <t>R$ 21584</t>
  </si>
  <si>
    <t>R$ 15734</t>
  </si>
  <si>
    <t xml:space="preserve">14205611-A </t>
  </si>
  <si>
    <t>Dec. 15,
		2014</t>
  </si>
  <si>
    <t>Jan. 15,
		2021</t>
  </si>
  <si>
    <t>2.09% p.y. above TJLP</t>
  </si>
  <si>
    <t>R$ 41583</t>
  </si>
  <si>
    <t>R$ 21266</t>
  </si>
  <si>
    <t xml:space="preserve">14205611-B </t>
  </si>
  <si>
    <t>Feb. 15,
		2021</t>
  </si>
  <si>
    <t>2.09 p.y. above TR BNDES</t>
  </si>
  <si>
    <t>Annual</t>
  </si>
  <si>
    <t>R$ 17821</t>
  </si>
  <si>
    <t>R$ 15384</t>
  </si>
  <si>
    <t xml:space="preserve">14205611-C </t>
  </si>
  <si>
    <t>Jun. 15,
		2024</t>
  </si>
  <si>
    <t>6% p.y.</t>
  </si>
  <si>
    <t>R$ 78921</t>
  </si>
  <si>
    <t>R$ 50949</t>
  </si>
  <si>
    <t>14205611-D</t>
  </si>
  <si>
    <t>TJLP</t>
  </si>
  <si>
    <t>R$ 750</t>
  </si>
  <si>
    <t>R$ 29</t>
  </si>
  <si>
    <t>Santa Maria</t>
  </si>
  <si>
    <t>Jun. 1,
		2015</t>
  </si>
  <si>
    <t>Aug. 15,
		2031</t>
  </si>
  <si>
    <t>1.66% p.y. above TJLP</t>
  </si>
  <si>
    <t>R$ 59462</t>
  </si>
  <si>
    <t>R$ 51578</t>
  </si>
  <si>
    <t>Santa Helena</t>
  </si>
  <si>
    <t>R$ 64520</t>
  </si>
  <si>
    <t>R$ 55932</t>
  </si>
  <si>
    <t>GE Farol</t>
  </si>
  <si>
    <t>Mar. 19,
		2012</t>
  </si>
  <si>
    <t>2.34% p.y. above TJLP</t>
  </si>
  <si>
    <t>R$ 54100</t>
  </si>
  <si>
    <t>R$ 48742</t>
  </si>
  <si>
    <t>GE Boa Vista</t>
  </si>
  <si>
    <t>R$ 40050</t>
  </si>
  <si>
    <t>R$ 36034</t>
  </si>
  <si>
    <t>GE S.B. do Norte</t>
  </si>
  <si>
    <t>R$ 90900</t>
  </si>
  <si>
    <t>R$ 81723</t>
  </si>
  <si>
    <t>GE Olho D'Água</t>
  </si>
  <si>
    <t>R$ 97000</t>
  </si>
  <si>
    <t>R$ 87278</t>
  </si>
  <si>
    <t>Local currency | BNDES | Promissory notes</t>
  </si>
  <si>
    <t>Promissory notes</t>
  </si>
  <si>
    <t>Dec. 29,
		2015</t>
  </si>
  <si>
    <t>Dec. 18,
		2017</t>
  </si>
  <si>
    <t>117% of DI</t>
  </si>
  <si>
    <t>Single installment</t>
  </si>
  <si>
    <t>R$ 500000</t>
  </si>
  <si>
    <t>May 12,
		2017</t>
  </si>
  <si>
    <t>May 12,
		2019</t>
  </si>
  <si>
    <t>Local currency | Banco do Brasil BNDES Transfer</t>
  </si>
  <si>
    <t>R$ 118373</t>
  </si>
  <si>
    <t>Local currency | Banco do Brasil BNDES Transfer | Contract</t>
  </si>
  <si>
    <t>21/02000-0</t>
  </si>
  <si>
    <t>Apr. 16,
		2009</t>
  </si>
  <si>
    <t>2.13% above TJLP</t>
  </si>
  <si>
    <t>R$ 128721</t>
  </si>
  <si>
    <t>23. Loans and Financing (Details 1) - BRL (R$) R$ in Thousands</t>
  </si>
  <si>
    <t>DisclosureOfLoansAndFinancingByCurrencyAndIndexLineItems [Line Items]</t>
  </si>
  <si>
    <t>Loans and financing, percent</t>
  </si>
  <si>
    <t>R$ 89270</t>
  </si>
  <si>
    <t>R$ 90505</t>
  </si>
  <si>
    <t>2.37%</t>
  </si>
  <si>
    <t>2.24%</t>
  </si>
  <si>
    <t>Foreign currency | U.S. Dollar</t>
  </si>
  <si>
    <t>R$ 3670235</t>
  </si>
  <si>
    <t>R$ 3955788</t>
  </si>
  <si>
    <t>97.63%</t>
  </si>
  <si>
    <t>97.76%</t>
  </si>
  <si>
    <t>Local currency | CDI</t>
  </si>
  <si>
    <t>R$ 1695042</t>
  </si>
  <si>
    <t>R$ 2057320</t>
  </si>
  <si>
    <t>45.09%</t>
  </si>
  <si>
    <t>50.84%</t>
  </si>
  <si>
    <t>Local currency | TJLP</t>
  </si>
  <si>
    <t>R$ 1629198</t>
  </si>
  <si>
    <t>R$ 1743974</t>
  </si>
  <si>
    <t>43.34%</t>
  </si>
  <si>
    <t>43.10%</t>
  </si>
  <si>
    <t>Local currency | TR</t>
  </si>
  <si>
    <t>R$ 22866</t>
  </si>
  <si>
    <t>R$ 28778</t>
  </si>
  <si>
    <t>0.61%</t>
  </si>
  <si>
    <t>0.71%</t>
  </si>
  <si>
    <t>Local currency | Without indexer</t>
  </si>
  <si>
    <t>R$ 323129</t>
  </si>
  <si>
    <t>R$ 125716</t>
  </si>
  <si>
    <t>8.59%</t>
  </si>
  <si>
    <t>3.11%</t>
  </si>
  <si>
    <t>23. Loans and Financing (Details 2) - BRL (R$) R$ in Thousands</t>
  </si>
  <si>
    <t>DisclosureOfMaturityOfNoncurrentInstallmentsLineItems [Line Items]</t>
  </si>
  <si>
    <t>R$ 2974839</t>
  </si>
  <si>
    <t>R$ 2575551</t>
  </si>
  <si>
    <t>R$ 3768502</t>
  </si>
  <si>
    <t>Foreign currency | 2019</t>
  </si>
  <si>
    <t>Foreign currency | 2020</t>
  </si>
  <si>
    <t>Foreign currency | 2021</t>
  </si>
  <si>
    <t>Foreign currency | 2022</t>
  </si>
  <si>
    <t>Foreign currency | 2023</t>
  </si>
  <si>
    <t>Foreign currency | After 2023</t>
  </si>
  <si>
    <t>Local currency | 2019</t>
  </si>
  <si>
    <t>Local currency | 2020</t>
  </si>
  <si>
    <t>Local currency | 2021</t>
  </si>
  <si>
    <t>Local currency | 2022</t>
  </si>
  <si>
    <t>Local currency | 2023</t>
  </si>
  <si>
    <t>Local currency | After 2023</t>
  </si>
  <si>
    <t>R$ 846436</t>
  </si>
  <si>
    <t>23. Loans and Financing (Details 3) - BRL (R$) R$ in Thousands</t>
  </si>
  <si>
    <t>DisclosureOfChangesInLoansAndFinancingLineItems [Line Items]</t>
  </si>
  <si>
    <t>Loans and financing, beginning</t>
  </si>
  <si>
    <t>Funding</t>
  </si>
  <si>
    <t>Charges</t>
  </si>
  <si>
    <t>Monetary and exchange variations</t>
  </si>
  <si>
    <t>Amortization - principal</t>
  </si>
  <si>
    <t>Payment - charges</t>
  </si>
  <si>
    <t>Loans and financing, ending</t>
  </si>
  <si>
    <t>23. Loans and Financing (Details 4) - Covenant</t>
  </si>
  <si>
    <t>DisclosureOfFinancialCovenantsLineItems [Line Items]</t>
  </si>
  <si>
    <t>Company name</t>
  </si>
  <si>
    <t>BNDES Finem No. 820989.1 - Mauá</t>
  </si>
  <si>
    <t>Financial index</t>
  </si>
  <si>
    <t>EBITDA /  Net financial results</t>
  </si>
  <si>
    <t>Limit</t>
  </si>
  <si>
    <t>greater than or equal to 1.3</t>
  </si>
  <si>
    <t>Banco do Brasil No. 21/02000-0 - Mauá</t>
  </si>
  <si>
    <t>3rd issue of Promissory Notes</t>
  </si>
  <si>
    <t>Consolidated net debt / Consolidated EBITDA</t>
  </si>
  <si>
    <t>less than or equal to 3.5</t>
  </si>
  <si>
    <t>Debt service coverage ratio</t>
  </si>
  <si>
    <t>greater than or equal to 1.5</t>
  </si>
  <si>
    <t>BNDES Finem No. 14205611</t>
  </si>
  <si>
    <t>Financial indebtedness / adjusted EBITIDA</t>
  </si>
  <si>
    <t>less than or equal to 5.0</t>
  </si>
  <si>
    <t>BNDES Finem No. 14212711</t>
  </si>
  <si>
    <t>BNDES Finem No. 14212721</t>
  </si>
  <si>
    <t>São Bento Energia, Investimento e Participações</t>
  </si>
  <si>
    <t>BNDES Assignment Agreement</t>
  </si>
  <si>
    <t>BNDES Finem No. 11211531</t>
  </si>
  <si>
    <t>BNDES Finem No. 11211521</t>
  </si>
  <si>
    <t>GE Olho D´Água S.A.</t>
  </si>
  <si>
    <t>BNDES Finem No. 11211551</t>
  </si>
  <si>
    <t>BNDES Finem No. 11211541</t>
  </si>
  <si>
    <t>24. Debentures (Details) - BRL (R$) R$ in Thousands</t>
  </si>
  <si>
    <t>DisclosureOfDebenturesLineItems [Line Items]</t>
  </si>
  <si>
    <t>R$ 6070978</t>
  </si>
  <si>
    <t>R$ 4790809</t>
  </si>
  <si>
    <t>R$ 3683928</t>
  </si>
  <si>
    <t>Debentures, current</t>
  </si>
  <si>
    <t>Debentures, noncurent</t>
  </si>
  <si>
    <t>R$ 4438916</t>
  </si>
  <si>
    <t>R$ 2759923</t>
  </si>
  <si>
    <t>Debenture</t>
  </si>
  <si>
    <t>Issue</t>
  </si>
  <si>
    <t>5th</t>
  </si>
  <si>
    <t>May 13,
		2014</t>
  </si>
  <si>
    <t>Initial maturity</t>
  </si>
  <si>
    <t>May 13,
		2017</t>
  </si>
  <si>
    <t>May 13,
		2019</t>
  </si>
  <si>
    <t>111.5% of DI</t>
  </si>
  <si>
    <t>R$ 1000000</t>
  </si>
  <si>
    <t>R$ 672537</t>
  </si>
  <si>
    <t>6th</t>
  </si>
  <si>
    <t>Jun. 29,
		2017</t>
  </si>
  <si>
    <t>Jun. 28,
		2019</t>
  </si>
  <si>
    <t>117.0% of DI</t>
  </si>
  <si>
    <t>R$ 520000</t>
  </si>
  <si>
    <t>R$ 542944</t>
  </si>
  <si>
    <t>1st</t>
  </si>
  <si>
    <t>May 15,
		2015</t>
  </si>
  <si>
    <t>May 15,
		2018</t>
  </si>
  <si>
    <t>May 15,
		2020</t>
  </si>
  <si>
    <t>113.0% of DI</t>
  </si>
  <si>
    <t>R$ 1059822</t>
  </si>
  <si>
    <t>2nd</t>
  </si>
  <si>
    <t>Jul. 13,
		2016</t>
  </si>
  <si>
    <t>Jul. 13,
		2018</t>
  </si>
  <si>
    <t>Jul. 13,
		2019</t>
  </si>
  <si>
    <t>121.0% of DI</t>
  </si>
  <si>
    <t>R$ 1037570</t>
  </si>
  <si>
    <t>3rd</t>
  </si>
  <si>
    <t>Oct. 20,
		2017</t>
  </si>
  <si>
    <t>Oct. 20,
		2020</t>
  </si>
  <si>
    <t>Oct. 20,
		2022</t>
  </si>
  <si>
    <t>126.0% of  DI</t>
  </si>
  <si>
    <t>R$ 999442</t>
  </si>
  <si>
    <t>Oct. 30,
		2012</t>
  </si>
  <si>
    <t>Oct. 30,
		2016</t>
  </si>
  <si>
    <t>Oct. 30,
		2017</t>
  </si>
  <si>
    <t>DI + Spread 0.99% p.y.</t>
  </si>
  <si>
    <t>Oct. 27,
		2016</t>
  </si>
  <si>
    <t>Oct. 27,
		2018</t>
  </si>
  <si>
    <t>Oct. 27,
		2019</t>
  </si>
  <si>
    <t>124.0% of DI</t>
  </si>
  <si>
    <t>R$ 502179</t>
  </si>
  <si>
    <t>Oct. 20,
		2021</t>
  </si>
  <si>
    <t>R$ 501810</t>
  </si>
  <si>
    <t>Oct. 15,
		2015</t>
  </si>
  <si>
    <t>Oct. 15,
		2024</t>
  </si>
  <si>
    <t>IPCA + 7.9633% p.y.</t>
  </si>
  <si>
    <t>R$ 160000</t>
  </si>
  <si>
    <t>R$ 184506</t>
  </si>
  <si>
    <t>Jul. 15,
		2017</t>
  </si>
  <si>
    <t>Jul. 15,
		2022</t>
  </si>
  <si>
    <t>IPCA + 5.4329</t>
  </si>
  <si>
    <t>R$ 220000</t>
  </si>
  <si>
    <t>R$ 215675</t>
  </si>
  <si>
    <t>Nova Asa Branca I, Nova Asa Branca II, Nova Asa Branca III, Nova Eurus IV e Ventos de Santo Uriel.</t>
  </si>
  <si>
    <t>Mar. 24,
		2016</t>
  </si>
  <si>
    <t>Aug. 15,
		2016</t>
  </si>
  <si>
    <t>Jul. 15,
		2032</t>
  </si>
  <si>
    <t>TJLP + 2.02% p.y.</t>
  </si>
  <si>
    <t>R$ 147575</t>
  </si>
  <si>
    <t>R$ 135662</t>
  </si>
  <si>
    <t>IPCA + 9.87% p.y.</t>
  </si>
  <si>
    <t>R$ 153258</t>
  </si>
  <si>
    <t>R$ 145786</t>
  </si>
  <si>
    <t>Sep. 26,
		2013</t>
  </si>
  <si>
    <t>Oct. 26,
		2013</t>
  </si>
  <si>
    <t>Sep. 26,
		2018</t>
  </si>
  <si>
    <t>DI + Spread 1.00% p.y.</t>
  </si>
  <si>
    <t>R$ 203000</t>
  </si>
  <si>
    <t>R$ 30370</t>
  </si>
  <si>
    <t>Compagás</t>
  </si>
  <si>
    <t>Jun. 15,
		2013</t>
  </si>
  <si>
    <t>Sep. 15,
		2015</t>
  </si>
  <si>
    <t>Dec. 15,
		2018</t>
  </si>
  <si>
    <t>TJLP+1.7% p.y.+1.0% p.y.</t>
  </si>
  <si>
    <t>R$ 62626</t>
  </si>
  <si>
    <t>R$ 19214</t>
  </si>
  <si>
    <t>Apr. 15,
		2016</t>
  </si>
  <si>
    <t>Dec. 15,
		2021</t>
  </si>
  <si>
    <t>TJLP/Selic + 2.17% p.y.</t>
  </si>
  <si>
    <t>R$ 33620</t>
  </si>
  <si>
    <t>R$ 23461</t>
  </si>
  <si>
    <t>R$ 23768</t>
  </si>
  <si>
    <t>24. Debentures (Details 1) - BRL (R$) R$ in Thousands</t>
  </si>
  <si>
    <t>R$ 3659611</t>
  </si>
  <si>
    <t>R$ 215090</t>
  </si>
  <si>
    <t>24. Debentures (Details 2) - BRL (R$) R$ in Thousands</t>
  </si>
  <si>
    <t>Debentures Details 2</t>
  </si>
  <si>
    <t>Debentures, beginning</t>
  </si>
  <si>
    <t>Charges and monetary variations</t>
  </si>
  <si>
    <t>Debentures, ending</t>
  </si>
  <si>
    <t>24. Debentures (Details 3) - Covenant</t>
  </si>
  <si>
    <t>5th issue of Debentures</t>
  </si>
  <si>
    <t>Consolidated net debt / Consolidated EBITDA, Debt service coverage ratio</t>
  </si>
  <si>
    <t>less than or equal to 3.5, grater than or equal to 1.5</t>
  </si>
  <si>
    <t>6th issue of Debentures</t>
  </si>
  <si>
    <t>1st issue of Debentures</t>
  </si>
  <si>
    <t>2nd issue of Debentures</t>
  </si>
  <si>
    <t>3rd issue of Debentures</t>
  </si>
  <si>
    <t xml:space="preserve">Consolidated net debt / Consolidated EBITDA </t>
  </si>
  <si>
    <t>less than or equal to  4.0</t>
  </si>
  <si>
    <t>greater than or equal to 1.2</t>
  </si>
  <si>
    <t>less than or equal to  3.5</t>
  </si>
  <si>
    <t>General Indebtedness</t>
  </si>
  <si>
    <t>less than or equal to 0.7</t>
  </si>
  <si>
    <t xml:space="preserve">Nova Asa Branca I </t>
  </si>
  <si>
    <t xml:space="preserve">Nova Asa Branca II </t>
  </si>
  <si>
    <t xml:space="preserve">Nova Asa Branca III </t>
  </si>
  <si>
    <t>Nova Eurus IV</t>
  </si>
  <si>
    <t xml:space="preserve">Ventos de Santo Uriel </t>
  </si>
  <si>
    <t>25. Post-Employment Benefits (Details) - BRL (R$) R$ in Thousands</t>
  </si>
  <si>
    <t>Disclosure of defined benefit plans [line items]</t>
  </si>
  <si>
    <t>R$ 866103</t>
  </si>
  <si>
    <t>R$ 769865</t>
  </si>
  <si>
    <t>R$ 594660</t>
  </si>
  <si>
    <t>Post-employment benefits, current</t>
  </si>
  <si>
    <t>Post-employment benefits, noncurrent</t>
  </si>
  <si>
    <t>R$ 551337</t>
  </si>
  <si>
    <t>Pension plans</t>
  </si>
  <si>
    <t>Healthcare plans</t>
  </si>
  <si>
    <t>R$ 865034</t>
  </si>
  <si>
    <t>R$ 768613</t>
  </si>
  <si>
    <t>25. Post-Employment Benefits (Details 1) - BRL (R$) R$ in Thousands</t>
  </si>
  <si>
    <t>R$ 237597</t>
  </si>
  <si>
    <t>R$ 259767</t>
  </si>
  <si>
    <t>R$ 254327</t>
  </si>
  <si>
    <t>Employees</t>
  </si>
  <si>
    <t>Employees | Pension plans</t>
  </si>
  <si>
    <t>Employees | Healthcare plan - post employment</t>
  </si>
  <si>
    <t>Employees | Healthcare plan - active employees</t>
  </si>
  <si>
    <t>Employees | Transfers to construction in progress</t>
  </si>
  <si>
    <t>Management</t>
  </si>
  <si>
    <t>Management | Pension plans</t>
  </si>
  <si>
    <t>Management | Healthcare plan</t>
  </si>
  <si>
    <t>R$ 190</t>
  </si>
  <si>
    <t>R$ 228</t>
  </si>
  <si>
    <t>R$ 139</t>
  </si>
  <si>
    <t>25. Post-Employment Benefits (Details 2) - BRL (R$) R$ in Thousands</t>
  </si>
  <si>
    <t>Post-employment Benefits Details 2</t>
  </si>
  <si>
    <t>Post-employment benefits, beginning</t>
  </si>
  <si>
    <t>Appropriation of actuarial calculation</t>
  </si>
  <si>
    <t>Pension and healthcare contributions</t>
  </si>
  <si>
    <t>Adjustment related to actuarial gains (loss)</t>
  </si>
  <si>
    <t>Post-employment benefits, ending</t>
  </si>
  <si>
    <t>25. Post-Employment Benefits (Details 3)</t>
  </si>
  <si>
    <t>Economic | Inflation p.y.</t>
  </si>
  <si>
    <t>Real rate</t>
  </si>
  <si>
    <t>0.00%</t>
  </si>
  <si>
    <t>Nominal rate</t>
  </si>
  <si>
    <t>4.50%</t>
  </si>
  <si>
    <t>5.15%</t>
  </si>
  <si>
    <t>Expected rate of discount/return p.y. | Unified Plan</t>
  </si>
  <si>
    <t>5.11%</t>
  </si>
  <si>
    <t>5.91%</t>
  </si>
  <si>
    <t>9.84%</t>
  </si>
  <si>
    <t>11.37%</t>
  </si>
  <si>
    <t>Expected rate of discount/return p.y. | Plan III</t>
  </si>
  <si>
    <t>5.24%</t>
  </si>
  <si>
    <t>5.89%</t>
  </si>
  <si>
    <t>9.97%</t>
  </si>
  <si>
    <t>11.34%</t>
  </si>
  <si>
    <t>Expected rate of discount/return p.y. | Assistance Plan</t>
  </si>
  <si>
    <t>5.20%</t>
  </si>
  <si>
    <t>9.94%</t>
  </si>
  <si>
    <t>11.35%</t>
  </si>
  <si>
    <t>Expected rate of discount/return p.y. | Salary growth Unified Plan p.y.</t>
  </si>
  <si>
    <t>2.00%</t>
  </si>
  <si>
    <t>6.59%</t>
  </si>
  <si>
    <t>7.25%</t>
  </si>
  <si>
    <t>Expected rate of discount/return p.y. | Salary growth Plan III p.y.</t>
  </si>
  <si>
    <t>1.50%</t>
  </si>
  <si>
    <t>6.07%</t>
  </si>
  <si>
    <t>Demographic | Mortality Table</t>
  </si>
  <si>
    <t>Nominal assumption</t>
  </si>
  <si>
    <t xml:space="preserve"> AT - 2000</t>
  </si>
  <si>
    <t>Demographic | Mortality table of individuals with permanent disability</t>
  </si>
  <si>
    <t xml:space="preserve"> WINKLEVOSS</t>
  </si>
  <si>
    <t>Demographic | Table of new disability benefit vested</t>
  </si>
  <si>
    <t xml:space="preserve"> A. VINDAS</t>
  </si>
  <si>
    <t>25. Post-Employment Benefits (Details 4) - Participants</t>
  </si>
  <si>
    <t>Social Security Plan: Unified Plan</t>
  </si>
  <si>
    <t>DisclosureOfParticipantsAndBeneficiariesLineItems [Line Items]</t>
  </si>
  <si>
    <t>Number of active participants</t>
  </si>
  <si>
    <t>Number of inactive participants</t>
  </si>
  <si>
    <t>Number of dependent people</t>
  </si>
  <si>
    <t>Social Security Plan: Plan III</t>
  </si>
  <si>
    <t>Assistance Plan</t>
  </si>
  <si>
    <t>25. Post-Employment Benefits (Details 5) - yr</t>
  </si>
  <si>
    <t>Unified Plan</t>
  </si>
  <si>
    <t>DisclosureOfLifeExpectancyLineItems [Line Items]</t>
  </si>
  <si>
    <t>Retired participants life expectancy</t>
  </si>
  <si>
    <t>Pensioner participants life expectancy</t>
  </si>
  <si>
    <t>Plan III</t>
  </si>
  <si>
    <t>25. Post-Employment Benefits (Details 6) - BRL (R$) R$ in Thousands</t>
  </si>
  <si>
    <t>DisclosureOfActuarialEvaluationLineItems [Line Items]</t>
  </si>
  <si>
    <t>Total liabilities or partially covered</t>
  </si>
  <si>
    <t>R$ 8123419</t>
  </si>
  <si>
    <t>R$ 7450113</t>
  </si>
  <si>
    <t>Fair value of the plan assets</t>
  </si>
  <si>
    <t>Plan coverage status</t>
  </si>
  <si>
    <t>Unrecognized asset</t>
  </si>
  <si>
    <t>R$ 4174885</t>
  </si>
  <si>
    <t>R$ 4379430</t>
  </si>
  <si>
    <t>R$ 165301</t>
  </si>
  <si>
    <t>R$ 162630</t>
  </si>
  <si>
    <t>R$ 149696</t>
  </si>
  <si>
    <t>25. Post-Employment Benefits (Details 7) - BRL (R$) R$ in Thousands</t>
  </si>
  <si>
    <t>Dec. 31, 2018</t>
  </si>
  <si>
    <t>DisclosureOfChangesInActuarialLiabilitiesLineItems [Line Items]</t>
  </si>
  <si>
    <t>Present value of net actuarial obligations, beginning</t>
  </si>
  <si>
    <t>Cost of services</t>
  </si>
  <si>
    <t>Cost of interest</t>
  </si>
  <si>
    <t>Present value of net actuarial obligations, ending</t>
  </si>
  <si>
    <t>Benefits paid</t>
  </si>
  <si>
    <t>Actuarial (gain) losses</t>
  </si>
  <si>
    <t>R$ 102916</t>
  </si>
  <si>
    <t>R$ 1035957</t>
  </si>
  <si>
    <t>R$ 933914</t>
  </si>
  <si>
    <t>R$ 756282</t>
  </si>
  <si>
    <t>25. Post-Employment Benefits (Details 8) - BRL (R$) R$ in Thousands</t>
  </si>
  <si>
    <t>DisclosureOfChangesInActuarialAssetsLineItems [Line Items]</t>
  </si>
  <si>
    <t>Fair value of the plan's assets, beginning</t>
  </si>
  <si>
    <t>R$ 7437619</t>
  </si>
  <si>
    <t>Fair value of the plan's assets, ending</t>
  </si>
  <si>
    <t>R$ 4562547</t>
  </si>
  <si>
    <t>Return estimated for assets</t>
  </si>
  <si>
    <t>Contributions and distributions</t>
  </si>
  <si>
    <t>Actuarial gain (losses)</t>
  </si>
  <si>
    <t>R$ 170923</t>
  </si>
  <si>
    <t>25. Post-Employment Benefits (Details 9) - BRL (R$) R$ in Thousands</t>
  </si>
  <si>
    <t>DisclosureOfNetPeriodicPlanCostsGainsLineItems [Line Items]</t>
  </si>
  <si>
    <t>Cost of current service</t>
  </si>
  <si>
    <t>R$ 21866</t>
  </si>
  <si>
    <t>Estimated cost of interest</t>
  </si>
  <si>
    <t>Expected return on plan assets</t>
  </si>
  <si>
    <t>Expected employee contributions</t>
  </si>
  <si>
    <t>Costs (income or loss)</t>
  </si>
  <si>
    <t>R$ 29679</t>
  </si>
  <si>
    <t>R$ 59584</t>
  </si>
  <si>
    <t>R$ 290931</t>
  </si>
  <si>
    <t>R$ 105987</t>
  </si>
  <si>
    <t>R$ 108465</t>
  </si>
  <si>
    <t>R$ 127622</t>
  </si>
  <si>
    <t>R$ 97970</t>
  </si>
  <si>
    <t>25. Post-Employment Benefits (Details 10) R$ in Thousands</t>
  </si>
  <si>
    <t>Increase by 1%</t>
  </si>
  <si>
    <t>Sensitivity of long-term interest rate</t>
  </si>
  <si>
    <t>Impacts on the obligations of the pension</t>
  </si>
  <si>
    <t>R$ 444891</t>
  </si>
  <si>
    <t>Impacts on the obligations of healthcare program</t>
  </si>
  <si>
    <t>Sensitivity of growth rate of the medical costs</t>
  </si>
  <si>
    <t>Impact on cost of service for the following financial year of healthcare program</t>
  </si>
  <si>
    <t>Sensitivity of the service cost</t>
  </si>
  <si>
    <t>Decrease in 1%</t>
  </si>
  <si>
    <t>R$ 1995</t>
  </si>
  <si>
    <t>25. Post-Employment Benefits (Details 11) - BRL (R$) R$ in Thousands</t>
  </si>
  <si>
    <t>DisclosureOfBenefitsPayableLineItems [Line Items]</t>
  </si>
  <si>
    <t>Benefits payable</t>
  </si>
  <si>
    <t>R$ 566013</t>
  </si>
  <si>
    <t>2023 - 2057</t>
  </si>
  <si>
    <t>R$ 381274</t>
  </si>
  <si>
    <t>R$ 345288</t>
  </si>
  <si>
    <t>Unified Plan | 2018</t>
  </si>
  <si>
    <t>Unified Plan | 2019</t>
  </si>
  <si>
    <t>Unified Plan | 2020</t>
  </si>
  <si>
    <t>Unified Plan | 2021</t>
  </si>
  <si>
    <t>Unified Plan | 2022</t>
  </si>
  <si>
    <t>Unified Plan | 2023 - 2057</t>
  </si>
  <si>
    <t>Plan III | 2018</t>
  </si>
  <si>
    <t>Plan III | 2019</t>
  </si>
  <si>
    <t>Plan III | 2020</t>
  </si>
  <si>
    <t>Plan III | 2021</t>
  </si>
  <si>
    <t>Plan III | 2022</t>
  </si>
  <si>
    <t>Plan III | 2023 - 2057</t>
  </si>
  <si>
    <t>R$ 88259</t>
  </si>
  <si>
    <t>R$ 74722</t>
  </si>
  <si>
    <t>Assistance Plan | 2018</t>
  </si>
  <si>
    <t>Assistance Plan | 2019</t>
  </si>
  <si>
    <t>Assistance Plan | 2020</t>
  </si>
  <si>
    <t>Assistance Plan | 2021</t>
  </si>
  <si>
    <t>Assistance Plan | 2022</t>
  </si>
  <si>
    <t>Assistance Plan | 2023 - 2057</t>
  </si>
  <si>
    <t>R$ 590068</t>
  </si>
  <si>
    <t>25. Post-Employment Benefits (Details 12)</t>
  </si>
  <si>
    <t>DisclosureOfAssetAllocationLineItems [Line Items]</t>
  </si>
  <si>
    <t>Asset allocation</t>
  </si>
  <si>
    <t>Fixed Income</t>
  </si>
  <si>
    <t>87.50%</t>
  </si>
  <si>
    <t>89.30%</t>
  </si>
  <si>
    <t>Variable income</t>
  </si>
  <si>
    <t>6.20%</t>
  </si>
  <si>
    <t>6.50%</t>
  </si>
  <si>
    <t>Loans</t>
  </si>
  <si>
    <t>1.10%</t>
  </si>
  <si>
    <t>1.30%</t>
  </si>
  <si>
    <t>Real estate</t>
  </si>
  <si>
    <t>1.70%</t>
  </si>
  <si>
    <t>Investment structuring</t>
  </si>
  <si>
    <t>3.70%</t>
  </si>
  <si>
    <t>1.20%</t>
  </si>
  <si>
    <t>25. Post-Employment Benefits (Details 13)</t>
  </si>
  <si>
    <t>Unified Plan | Fixed Income</t>
  </si>
  <si>
    <t>DisclosureOfLimitsSetByTheFundManagementLineItems [Line Items]</t>
  </si>
  <si>
    <t>Target limit</t>
  </si>
  <si>
    <t>91.50%</t>
  </si>
  <si>
    <t>Minimum limit</t>
  </si>
  <si>
    <t>77.00%</t>
  </si>
  <si>
    <t>Unified Plan | Variable income</t>
  </si>
  <si>
    <t>3.00%</t>
  </si>
  <si>
    <t>1.00%</t>
  </si>
  <si>
    <t>Unified Plan | Loans</t>
  </si>
  <si>
    <t>0.50%</t>
  </si>
  <si>
    <t>Unified Plan | Real estate</t>
  </si>
  <si>
    <t>Unified Plan | Investment structuring</t>
  </si>
  <si>
    <t>Plan III | Fixed Income</t>
  </si>
  <si>
    <t>81.00%</t>
  </si>
  <si>
    <t>59.00%</t>
  </si>
  <si>
    <t>Plan III | Variable income</t>
  </si>
  <si>
    <t>7.00%</t>
  </si>
  <si>
    <t>Plan III | Loans</t>
  </si>
  <si>
    <t>Plan III | Real estate</t>
  </si>
  <si>
    <t>Plan III | Investment structuring</t>
  </si>
  <si>
    <t>5.00%</t>
  </si>
  <si>
    <t>Target based on the total investment of each plan.</t>
  </si>
  <si>
    <t>25. Post-Employment Benefits (Details 14) - shares</t>
  </si>
  <si>
    <t>DisclosureOfPensionPlanSecuritiesLineItems [Line Items]</t>
  </si>
  <si>
    <t>Defined benefit pension plan securities</t>
  </si>
  <si>
    <t>26. Customer Charges Due (Details) - BRL (R$) R$ in Thousands</t>
  </si>
  <si>
    <t>DisclosureOfCustomerChargesDueLineItems [Line Items]</t>
  </si>
  <si>
    <t>R$ 150025</t>
  </si>
  <si>
    <t>R$ 141712</t>
  </si>
  <si>
    <t>R$ 277458</t>
  </si>
  <si>
    <t>Energy Development Account (CDE)</t>
  </si>
  <si>
    <t>Tariff flags</t>
  </si>
  <si>
    <t>Global Reversal Reserve (RGR)</t>
  </si>
  <si>
    <t>R$ 5686</t>
  </si>
  <si>
    <t>R$ 5262</t>
  </si>
  <si>
    <t>Aneel published Resolutions No. 2,002/2017, No. 2,204/2017 and No. 2,231/2017.</t>
  </si>
  <si>
    <t>27. Research and Development and Energy Efficiency (Details) - BRL (R$) R$ in Thousands</t>
  </si>
  <si>
    <t>DisclosureOfResearchAndDevelopmentAndEnergyEfficiencyLineItems [Line Items]</t>
  </si>
  <si>
    <t>Amounts payable, before any related prepayments</t>
  </si>
  <si>
    <t>R$ 126471</t>
  </si>
  <si>
    <t>Amounts payable to regulatory agencies</t>
  </si>
  <si>
    <t>Other amounts payable</t>
  </si>
  <si>
    <t>R$ 483889</t>
  </si>
  <si>
    <t>R$ 398993</t>
  </si>
  <si>
    <t>Research and development and energy efficiency, current</t>
  </si>
  <si>
    <t>Research and development and energy efficiency, noncurrent</t>
  </si>
  <si>
    <t>MME</t>
  </si>
  <si>
    <t>R$ 2882</t>
  </si>
  <si>
    <t>Research and Development - R&amp;D</t>
  </si>
  <si>
    <t>Research and Development - R&amp;D | National Fund for Scientific and Technological Development - FNDCT</t>
  </si>
  <si>
    <t>Research and Development - R&amp;D | MME</t>
  </si>
  <si>
    <t>Research and Development - R&amp;D | R&amp;D</t>
  </si>
  <si>
    <t>Energy efficiency program - EEP</t>
  </si>
  <si>
    <t>Energy efficiency program - EEP | National Program of electricity conservation - Procel</t>
  </si>
  <si>
    <t>Energy efficiency program - EEP | EEP</t>
  </si>
  <si>
    <t>R$ 202465</t>
  </si>
  <si>
    <t>R$ 177964</t>
  </si>
  <si>
    <t>27. Research and Development and Energy Efficiency (Details 1) - BRL (R$) R$ in Thousands</t>
  </si>
  <si>
    <t>DisclosureOfChangesInResearchAndDevelopmentAndEnergyEfficiencyLineItems [Line Items]</t>
  </si>
  <si>
    <t>Research and development and energy efficiency, beginning</t>
  </si>
  <si>
    <t>Performance agreement</t>
  </si>
  <si>
    <t>Selic interest rate</t>
  </si>
  <si>
    <t>Payments</t>
  </si>
  <si>
    <t>Concluded projects</t>
  </si>
  <si>
    <t>Research and development and energy efficiency, ending</t>
  </si>
  <si>
    <t>FNDCT</t>
  </si>
  <si>
    <t>P&amp;D</t>
  </si>
  <si>
    <t>Procel</t>
  </si>
  <si>
    <t>PEE</t>
  </si>
  <si>
    <t>28. Accounts Payable Related to Concession (Details) - BRL (R$) R$ in Thousands</t>
  </si>
  <si>
    <t>DisclosureOfAccountsPayableRelatedToConcessionLineItems [Line Items]</t>
  </si>
  <si>
    <t>R$ 554954</t>
  </si>
  <si>
    <t>R$ 565542</t>
  </si>
  <si>
    <t>R$ 535665</t>
  </si>
  <si>
    <t>Accounts payable related to concession, current</t>
  </si>
  <si>
    <t>Accounts payable related to concession, noncurrent</t>
  </si>
  <si>
    <t>R$ 492330</t>
  </si>
  <si>
    <t>R$ 473879</t>
  </si>
  <si>
    <t>Use of Public Property</t>
  </si>
  <si>
    <t>Public property name</t>
  </si>
  <si>
    <t xml:space="preserve">HPP Mauá </t>
  </si>
  <si>
    <t>Grant</t>
  </si>
  <si>
    <t>Jun. 29,
		2007</t>
  </si>
  <si>
    <t>Signature</t>
  </si>
  <si>
    <t>Jul. 3,
		2007</t>
  </si>
  <si>
    <t>Closing</t>
  </si>
  <si>
    <t>5.65% p.y.</t>
  </si>
  <si>
    <t>Annual adjustment</t>
  </si>
  <si>
    <t xml:space="preserve"> IPCA</t>
  </si>
  <si>
    <t>R$ 16384</t>
  </si>
  <si>
    <t xml:space="preserve">HPP Colider </t>
  </si>
  <si>
    <t>Dec. 29,
		2010</t>
  </si>
  <si>
    <t>Jan. 17,
		2011</t>
  </si>
  <si>
    <t>7.74% p.y.</t>
  </si>
  <si>
    <t>R$ 23188</t>
  </si>
  <si>
    <t xml:space="preserve">HPP Baixo Iguaçu </t>
  </si>
  <si>
    <t>Jul. 19,
		2012</t>
  </si>
  <si>
    <t>Aug. 20,
		2012</t>
  </si>
  <si>
    <t>R$ 6977</t>
  </si>
  <si>
    <t xml:space="preserve">SHP Cavernoso </t>
  </si>
  <si>
    <t>Jul. 11,
		2013</t>
  </si>
  <si>
    <t>R$ 27</t>
  </si>
  <si>
    <t xml:space="preserve">HPP Apucaraninha </t>
  </si>
  <si>
    <t>R$ 185</t>
  </si>
  <si>
    <t xml:space="preserve">HPP Chaminé </t>
  </si>
  <si>
    <t>R$ 320</t>
  </si>
  <si>
    <t xml:space="preserve">HPP Derivação Rio Jordão </t>
  </si>
  <si>
    <t>Feb. 24,
		2014</t>
  </si>
  <si>
    <t>R$ 313</t>
  </si>
  <si>
    <t xml:space="preserve">HPP Fundão e HPP Santa Clara </t>
  </si>
  <si>
    <t>Oct. 23,
		2001</t>
  </si>
  <si>
    <t>Oct. 25,
		2001</t>
  </si>
  <si>
    <t>11.00% p.y.</t>
  </si>
  <si>
    <t xml:space="preserve"> IGPM</t>
  </si>
  <si>
    <t>R$ 507560</t>
  </si>
  <si>
    <t>R$ 518372</t>
  </si>
  <si>
    <t>28. Accounts Payable Related to Concession (Details 1) - BRL (R$) R$ in Thousands</t>
  </si>
  <si>
    <t>Nominal value</t>
  </si>
  <si>
    <t>Nominal value | 2018</t>
  </si>
  <si>
    <t>Nominal value | 2019</t>
  </si>
  <si>
    <t>Nominal value | 2020</t>
  </si>
  <si>
    <t>Nominal value | 2021</t>
  </si>
  <si>
    <t>Nominal value | After 2021</t>
  </si>
  <si>
    <t>Present value</t>
  </si>
  <si>
    <t>Present value | 2018</t>
  </si>
  <si>
    <t>Present value | 2019</t>
  </si>
  <si>
    <t>Present value | 2020</t>
  </si>
  <si>
    <t>Present value | 2021</t>
  </si>
  <si>
    <t>Present value | After 2021</t>
  </si>
  <si>
    <t>R$ 339965</t>
  </si>
  <si>
    <t>28. Accounts Payable Related to Concession (Details 2) - BRL (R$) R$ in Thousands</t>
  </si>
  <si>
    <t>Accounts Payable Related To Concession Details 2</t>
  </si>
  <si>
    <t>Accounts payable related to concession, beginning</t>
  </si>
  <si>
    <t>Adjust to present value</t>
  </si>
  <si>
    <t>Accounts payable related to concession, ending</t>
  </si>
  <si>
    <t>29. Other Accounts Payable (Details) - BRL (R$) R$ in Thousands</t>
  </si>
  <si>
    <t>DisclosureOfOtherAccountsPayableLineItems [Line Items]</t>
  </si>
  <si>
    <t>R$ 194254</t>
  </si>
  <si>
    <t>R$ 295316</t>
  </si>
  <si>
    <t>Other accounts payable, current</t>
  </si>
  <si>
    <t>R$ 135709</t>
  </si>
  <si>
    <t>Other accounts payable, noncurrent</t>
  </si>
  <si>
    <t>R$ 30962</t>
  </si>
  <si>
    <t>Public lighting rate collected</t>
  </si>
  <si>
    <t>Aneel Order No. 084/2017 provision</t>
  </si>
  <si>
    <t>Financial offset for the use of water resources</t>
  </si>
  <si>
    <t>Investment acquisition</t>
  </si>
  <si>
    <t>Pledges in guarantee</t>
  </si>
  <si>
    <t>Reimbursements to customer contributions</t>
  </si>
  <si>
    <t>Agreement Ivaí Engenharia</t>
  </si>
  <si>
    <t>Other liabilities</t>
  </si>
  <si>
    <t>R$ 66549</t>
  </si>
  <si>
    <t>R$ 35422</t>
  </si>
  <si>
    <t>The agreement covers the discussions on economic - financial balance of contract and extinguishes the judicial process.</t>
  </si>
  <si>
    <t>30. Provisions for Legal Claims (Details) - BRL (R$) R$ in Thousands</t>
  </si>
  <si>
    <t>Disclosure of other provisions [line items]</t>
  </si>
  <si>
    <t>Provisions for legal claims, beginning</t>
  </si>
  <si>
    <t>R$ 1273338</t>
  </si>
  <si>
    <t>R$ 1494936</t>
  </si>
  <si>
    <t>Provision for litigations, additions</t>
  </si>
  <si>
    <t>Provision for litigations, reversals</t>
  </si>
  <si>
    <t>Construction cost, additions</t>
  </si>
  <si>
    <t>Additions to fixed assets in progress, additions</t>
  </si>
  <si>
    <t>Discharges</t>
  </si>
  <si>
    <t>Provisions for legal claims, ending</t>
  </si>
  <si>
    <t>Provisions for legal claims, current</t>
  </si>
  <si>
    <t>Provisions for legal claims, noncurrent</t>
  </si>
  <si>
    <t>Tax</t>
  </si>
  <si>
    <t>Tax | Cofins</t>
  </si>
  <si>
    <t>Tax | Others</t>
  </si>
  <si>
    <t>Labors</t>
  </si>
  <si>
    <t>Employee benefits</t>
  </si>
  <si>
    <t>Civil | Civil and administrative claims</t>
  </si>
  <si>
    <t>Civil | Expropriations and property</t>
  </si>
  <si>
    <t>Environmental</t>
  </si>
  <si>
    <t>Regulatory</t>
  </si>
  <si>
    <t>R$ 64316</t>
  </si>
  <si>
    <t>R$ 67958</t>
  </si>
  <si>
    <t>30. Provisions for Legal Claims (Details 1) - BRL (R$) R$ in Thousands</t>
  </si>
  <si>
    <t>Disclosure of contingent liabilities [line items]</t>
  </si>
  <si>
    <t>Contingent liabilities</t>
  </si>
  <si>
    <t>R$ 3123508</t>
  </si>
  <si>
    <t>R$ 2559877</t>
  </si>
  <si>
    <t>R$ 793720</t>
  </si>
  <si>
    <t>R$ 765906</t>
  </si>
  <si>
    <t>31. Equity (Details)</t>
  </si>
  <si>
    <t>Disclosure of classes of share capital [line items]</t>
  </si>
  <si>
    <t>Number of shares</t>
  </si>
  <si>
    <t>Percent</t>
  </si>
  <si>
    <t>Common</t>
  </si>
  <si>
    <t>State of Paraná</t>
  </si>
  <si>
    <t>31.07%</t>
  </si>
  <si>
    <t>State of Paraná | Common</t>
  </si>
  <si>
    <t>58.63%</t>
  </si>
  <si>
    <t>State of Paraná | Class "A" Preferred</t>
  </si>
  <si>
    <t>State of Paraná | Class "B" Preferred</t>
  </si>
  <si>
    <t>BNDES</t>
  </si>
  <si>
    <t>23.96%</t>
  </si>
  <si>
    <t>BNDES | Common</t>
  </si>
  <si>
    <t>26.41%</t>
  </si>
  <si>
    <t>BNDES | Class "A" Preferred</t>
  </si>
  <si>
    <t>BNDES | Class "B" Preferred</t>
  </si>
  <si>
    <t>21.26%</t>
  </si>
  <si>
    <t>Eletrobrás</t>
  </si>
  <si>
    <t>0.56%</t>
  </si>
  <si>
    <t>Eletrobrás | Common</t>
  </si>
  <si>
    <t>1.06%</t>
  </si>
  <si>
    <t>Eletrobrás | Class "A" Preferred</t>
  </si>
  <si>
    <t>Eletrobrás | Class "B" Preferred</t>
  </si>
  <si>
    <t>Free float: B3</t>
  </si>
  <si>
    <t>32.03%</t>
  </si>
  <si>
    <t>Free float: B3 | Common</t>
  </si>
  <si>
    <t>12.89%</t>
  </si>
  <si>
    <t>Free float: B3 | Class "A" Preferred</t>
  </si>
  <si>
    <t>23.36%</t>
  </si>
  <si>
    <t>Free float: B3 | Class "B" Preferred</t>
  </si>
  <si>
    <t>53.69%</t>
  </si>
  <si>
    <t>Free float: NYSE</t>
  </si>
  <si>
    <t>12.10%</t>
  </si>
  <si>
    <t>Free float: NYSE | Common</t>
  </si>
  <si>
    <t>0.79%</t>
  </si>
  <si>
    <t>Free float: NYSE | Class "A" Preferred</t>
  </si>
  <si>
    <t>Free float: NYSE | Class "B" Preferred</t>
  </si>
  <si>
    <t>24.91%</t>
  </si>
  <si>
    <t>Free float: Latibex</t>
  </si>
  <si>
    <t>0.05%</t>
  </si>
  <si>
    <t>Free float: Latibex | Common</t>
  </si>
  <si>
    <t>Free float: Latibex | Class "A" Preferred</t>
  </si>
  <si>
    <t>Free float: Latibex | Class "B" Preferred</t>
  </si>
  <si>
    <t>0.10%</t>
  </si>
  <si>
    <t>Municipalities</t>
  </si>
  <si>
    <t>0.07%</t>
  </si>
  <si>
    <t>Municipalities | Common</t>
  </si>
  <si>
    <t>0.12%</t>
  </si>
  <si>
    <t>Municipalities | Class "A" Preferred</t>
  </si>
  <si>
    <t>2.84%</t>
  </si>
  <si>
    <t>Municipalities | Class "B" Preferred</t>
  </si>
  <si>
    <t>Other shareholders</t>
  </si>
  <si>
    <t>0.16%</t>
  </si>
  <si>
    <t>Other shareholders | Common</t>
  </si>
  <si>
    <t>Other shareholders | Class "A" Preferred</t>
  </si>
  <si>
    <t>73.80%</t>
  </si>
  <si>
    <t>Other shareholders | Class "B" Preferred</t>
  </si>
  <si>
    <t>0.04%</t>
  </si>
  <si>
    <t>31. Equity (Details 1) - BRL (R$) R$ in Thousands</t>
  </si>
  <si>
    <t>DisclosureOfChangesInEquityValueAdjustmentsLineItems [Line Items]</t>
  </si>
  <si>
    <t>Equity valuation adjustments, beginning</t>
  </si>
  <si>
    <t>R$ 998466</t>
  </si>
  <si>
    <t>R$ 1177372</t>
  </si>
  <si>
    <t>R$ 976964</t>
  </si>
  <si>
    <t>Adjustments to financial assets available for sale</t>
  </si>
  <si>
    <t>Taxes on adjustments</t>
  </si>
  <si>
    <t>Equity interest investments</t>
  </si>
  <si>
    <t>Adjustments related to actuarial liabilities</t>
  </si>
  <si>
    <t>Post employment benefits</t>
  </si>
  <si>
    <t>Post employment benefits - equity</t>
  </si>
  <si>
    <t>Realization of equity evaluation adjustment</t>
  </si>
  <si>
    <t>Deemed cost of fixed assets</t>
  </si>
  <si>
    <t>Taxes on the adjustments</t>
  </si>
  <si>
    <t>Gains on Investments in equity investments</t>
  </si>
  <si>
    <t>Actuarial liabilities - investment realization</t>
  </si>
  <si>
    <t>Equity valuation adjustments, ending</t>
  </si>
  <si>
    <t>Equity Valuation Adjustments</t>
  </si>
  <si>
    <t>R$ 37847</t>
  </si>
  <si>
    <t>R$ 69062</t>
  </si>
  <si>
    <t>R$ 126328</t>
  </si>
  <si>
    <t>31. Equity (Details 2) - BRL (R$) R$ / shares in Units, R$ in Thousands</t>
  </si>
  <si>
    <t>DisclosureOfProposedDividendDistributionLineItems [Line Items]</t>
  </si>
  <si>
    <t>Net income (loss) for the year</t>
  </si>
  <si>
    <t>R$ 1033626</t>
  </si>
  <si>
    <t>R$ 958650</t>
  </si>
  <si>
    <t>R$ 1192738</t>
  </si>
  <si>
    <t>Legal Reserve (5%)</t>
  </si>
  <si>
    <t>Calculation basis for minimum mandatory dividends</t>
  </si>
  <si>
    <t>Minimum mandatory dividend</t>
  </si>
  <si>
    <t>Total proposed distribution</t>
  </si>
  <si>
    <t>Interest on own capital, net</t>
  </si>
  <si>
    <t>Tax on interest on own capital</t>
  </si>
  <si>
    <t>Dividends proposed</t>
  </si>
  <si>
    <t>Total proposed distribution, net</t>
  </si>
  <si>
    <t>R$ 263399</t>
  </si>
  <si>
    <t>R$ 253106</t>
  </si>
  <si>
    <t>R$ 305885</t>
  </si>
  <si>
    <t>Gross value of dividends per share, ordinary</t>
  </si>
  <si>
    <t>R$ 1.00801</t>
  </si>
  <si>
    <t>R$ 0.98539</t>
  </si>
  <si>
    <t>R$ 1.13716</t>
  </si>
  <si>
    <t>Gross amount of dividends per class of shares, ordinary</t>
  </si>
  <si>
    <t>R$ 146193</t>
  </si>
  <si>
    <t>R$ 142912</t>
  </si>
  <si>
    <t>R$ 164924</t>
  </si>
  <si>
    <t>Gross value of dividends per share, preferred</t>
  </si>
  <si>
    <t>R$ 2.89050</t>
  </si>
  <si>
    <t>R$ 2.52507</t>
  </si>
  <si>
    <t>Gross amount of dividends per class of shares, preferred</t>
  </si>
  <si>
    <t>R$ 950</t>
  </si>
  <si>
    <t>R$ 949</t>
  </si>
  <si>
    <t>R$ 960</t>
  </si>
  <si>
    <t>R$ 1.10883</t>
  </si>
  <si>
    <t>R$ 1.08410</t>
  </si>
  <si>
    <t>R$ 1.25473</t>
  </si>
  <si>
    <t>R$ 142258</t>
  </si>
  <si>
    <t>R$ 139086</t>
  </si>
  <si>
    <t>R$ 160911</t>
  </si>
  <si>
    <t>The legal reserve, proposed dividends and other corporate impacts recorded in Equity of the financial statements for the years ended December 31, 2016 and 2015 were originally made based on the profit disclosed in those financial statements and did not change due to the restatement mentioned in Note 4.1 since the information available at the time indicated that the corporate impacts would be those approved by the appropriate bodies.</t>
  </si>
  <si>
    <t>31. Equity (Details 3) - BRL (R$) R$ / shares in Units, R$ in Thousands</t>
  </si>
  <si>
    <t>Basic and diluted numerator</t>
  </si>
  <si>
    <t>Basic and diluted earnings</t>
  </si>
  <si>
    <t>R$ 895772</t>
  </si>
  <si>
    <t>R$ 1109549</t>
  </si>
  <si>
    <t>Basic and diluted denominator</t>
  </si>
  <si>
    <t>Weighted average of shares</t>
  </si>
  <si>
    <t>Basic and diluted earnings per share attributable to shareholders of parent company</t>
  </si>
  <si>
    <t>R$ 523206</t>
  </si>
  <si>
    <t>R$ 453427</t>
  </si>
  <si>
    <t>R$ 561637</t>
  </si>
  <si>
    <t>R$ 1304</t>
  </si>
  <si>
    <t>R$ 1197</t>
  </si>
  <si>
    <t>R$ 1620</t>
  </si>
  <si>
    <t>R$ 4.25990</t>
  </si>
  <si>
    <t>R$ 509116</t>
  </si>
  <si>
    <t>R$ 441148</t>
  </si>
  <si>
    <t>R$ 546292</t>
  </si>
  <si>
    <t>32. Net Operating Revenue (Details) - BRL (R$) R$ in Thousands</t>
  </si>
  <si>
    <t>DisclosureOfNetOperatingRevenueLineItems [Line Items]</t>
  </si>
  <si>
    <t>Gross operating revenues</t>
  </si>
  <si>
    <t>R$ 21574289</t>
  </si>
  <si>
    <t>R$ 21061792</t>
  </si>
  <si>
    <t>R$ 24673224</t>
  </si>
  <si>
    <t>PIS/Pasep and Cofins</t>
  </si>
  <si>
    <t>ICMS (VAT)</t>
  </si>
  <si>
    <t>Service tax (ISSQN)</t>
  </si>
  <si>
    <t>Electricity sales to final customers</t>
  </si>
  <si>
    <t>Electricity sales to final customers | Residential</t>
  </si>
  <si>
    <t>Electricity sales to final customers | Industrial</t>
  </si>
  <si>
    <t>Electricity sales to final customers | Trade, services and other activities</t>
  </si>
  <si>
    <t>Electricity sales to final customers | Rural</t>
  </si>
  <si>
    <t>Electricity sales to final customers | Public entities</t>
  </si>
  <si>
    <t>Electricity sales to final customers | Public lighting</t>
  </si>
  <si>
    <t>Electricity sales to final customers | Public service</t>
  </si>
  <si>
    <t>Electricity sales to distributors</t>
  </si>
  <si>
    <t>Electricity sales to distributors | Bilateral contracts</t>
  </si>
  <si>
    <t>Electricity sales to distributors | Electric Energy Trade Chamber - CCEE</t>
  </si>
  <si>
    <t>Electricity sales to distributors | CCEAR (auction)</t>
  </si>
  <si>
    <t>Electricity sales to distributors | Interest</t>
  </si>
  <si>
    <t>Electricity sales to distributors | Quota system</t>
  </si>
  <si>
    <t>Use of the main distribution and transmission grid</t>
  </si>
  <si>
    <t>Use of the main distribution and transmission grid | Residential</t>
  </si>
  <si>
    <t>Use of the main distribution and transmission grid | Industrial</t>
  </si>
  <si>
    <t>Use of the main distribution and transmission grid | Trade, services and other activities</t>
  </si>
  <si>
    <t>Use of the main distribution and transmission grid | Rural</t>
  </si>
  <si>
    <t>Use of the main distribution and transmission grid | Public entities</t>
  </si>
  <si>
    <t>Use of the main distribution and transmission grid | Public lighting</t>
  </si>
  <si>
    <t>Use of the main distribution and transmission grid | Public service</t>
  </si>
  <si>
    <t>Use of the main distribution and transmission grid | Free consumers</t>
  </si>
  <si>
    <t>Use of the main distribution and transmission grid | Basic network, BN connections, and connection grid</t>
  </si>
  <si>
    <t>Use of the main distribution and transmission grid | Operating and maintenance income - O&amp;M</t>
  </si>
  <si>
    <t>Use of the main distribution and transmission grid | Interest income</t>
  </si>
  <si>
    <t>Distribution of piped gas</t>
  </si>
  <si>
    <t>Other operating revenue</t>
  </si>
  <si>
    <t>Other operating revenue | Leasing and rent</t>
  </si>
  <si>
    <t>Other operating revenue | Income from rendering of services</t>
  </si>
  <si>
    <t>Other operating revenue | Charged service</t>
  </si>
  <si>
    <t>Other operating revenue | Other income</t>
  </si>
  <si>
    <t>R$ 13327</t>
  </si>
  <si>
    <t>R$ 28475</t>
  </si>
  <si>
    <t>R$ 4395</t>
  </si>
  <si>
    <t>Of the total gross revenue from Interest income, R$361,156 refers to the gain on RBSE assets (Note 10.4).</t>
  </si>
  <si>
    <t>Of the total gross revenue from Interest income, R$809,639 refers to the gain on RBSE assets (Note 10.4).</t>
  </si>
  <si>
    <t>32. Net Operating Revenue (Details 1) - BRL (R$) R$ in Thousands</t>
  </si>
  <si>
    <t>DisclosureOfLeaseAndRentalRevenueLineItems [Line Items]</t>
  </si>
  <si>
    <t>Lease and rental revenue</t>
  </si>
  <si>
    <t>R$ 109230</t>
  </si>
  <si>
    <t>R$ 103793</t>
  </si>
  <si>
    <t>R$ 88008</t>
  </si>
  <si>
    <t>Equipment and framework</t>
  </si>
  <si>
    <t>Facilities sharing</t>
  </si>
  <si>
    <t>R$ 281</t>
  </si>
  <si>
    <t>R$ 55</t>
  </si>
  <si>
    <t>R$ 271</t>
  </si>
  <si>
    <t>32. Net Operating Revenue (Details 2) - Facilities sharing R$ in Thousands</t>
  </si>
  <si>
    <t>DisclosureOfReceivablesFromNoncancelableLeasesLineItems [Line Items]</t>
  </si>
  <si>
    <t>R$ 20097</t>
  </si>
  <si>
    <t>Less than 1 year</t>
  </si>
  <si>
    <t>1 to 5 years</t>
  </si>
  <si>
    <t>Over 5 years</t>
  </si>
  <si>
    <t>R$ 13622</t>
  </si>
  <si>
    <t>32. Net Operating Revenue (Details 3) - BRL (R$) R$ in Thousands</t>
  </si>
  <si>
    <t>DisclosureOfRegulatoryChargesLineItems [Line Items]</t>
  </si>
  <si>
    <t>R$ 2020674</t>
  </si>
  <si>
    <t>R$ 2022232</t>
  </si>
  <si>
    <t>R$ 3307940</t>
  </si>
  <si>
    <t>Energy Development Account - "CDE Energia"</t>
  </si>
  <si>
    <t>Energy Development Account - "CDE Uso"</t>
  </si>
  <si>
    <t>Other charges - rate flags</t>
  </si>
  <si>
    <t>Research and development and energy efficiency - R&amp;D and EEP</t>
  </si>
  <si>
    <t>Global Reversion Reserve - RGR quota</t>
  </si>
  <si>
    <t>Inspection fee</t>
  </si>
  <si>
    <t>R$ 9723</t>
  </si>
  <si>
    <t>R$ 9157</t>
  </si>
  <si>
    <t>R$ 6215</t>
  </si>
  <si>
    <t>33. Operating Costs and Expenses (Details) - BRL (R$) R$ in Thousands</t>
  </si>
  <si>
    <t>DisclosureOfOperatingCostsAndExpensesLineItems [Line Items]</t>
  </si>
  <si>
    <t>Operational costs</t>
  </si>
  <si>
    <t>R$ 10665890</t>
  </si>
  <si>
    <t>R$ 10234115</t>
  </si>
  <si>
    <t>R$ 11799316</t>
  </si>
  <si>
    <t>Other expenses, net</t>
  </si>
  <si>
    <t>Total operating costs and expenses</t>
  </si>
  <si>
    <t>Electricity purchased for resale</t>
  </si>
  <si>
    <t>Charge of the main distribution and transmission grid</t>
  </si>
  <si>
    <t>Personnel and management</t>
  </si>
  <si>
    <t>Pension and healthcare plans</t>
  </si>
  <si>
    <t>Materials and supplies for power electricity</t>
  </si>
  <si>
    <t>Natural gas and supplies for gas business</t>
  </si>
  <si>
    <t>Third-party services</t>
  </si>
  <si>
    <t>Estimated losses, provisions and reversals</t>
  </si>
  <si>
    <t>Construction cost</t>
  </si>
  <si>
    <t>Other operating costs and expenses, net</t>
  </si>
  <si>
    <t>R$ 413950</t>
  </si>
  <si>
    <t>R$ 414856</t>
  </si>
  <si>
    <t>R$ 426134</t>
  </si>
  <si>
    <t>33. Operating Costs and Expenses (Details 1) - BRL (R$) R$ in Thousands</t>
  </si>
  <si>
    <t>DisclosureOfElectricityPurchasedForResaleLineItems [Line Items]</t>
  </si>
  <si>
    <t>R$ 6165450</t>
  </si>
  <si>
    <t>R$ 4685604</t>
  </si>
  <si>
    <t>R$ 6032916</t>
  </si>
  <si>
    <t>Purchase of Energy in the Regulated Environment - CCEAR</t>
  </si>
  <si>
    <t>Electric Energy Trade Chamber - CCEE</t>
  </si>
  <si>
    <t>Itaipu Binacional</t>
  </si>
  <si>
    <t>Bilateral contracts</t>
  </si>
  <si>
    <t>Program for incentive to alternative energy sources - Proinfa</t>
  </si>
  <si>
    <t>Micro and mini generators and repurchase of customers</t>
  </si>
  <si>
    <t>PIS/Pasep/Cofins taxes on electricity purchased for resale</t>
  </si>
  <si>
    <t>R$ 400915</t>
  </si>
  <si>
    <t>R$ 423233</t>
  </si>
  <si>
    <t>R$ 538328</t>
  </si>
  <si>
    <t>33. Operating Costs and Expenses (Details 2) - BRL (R$) R$ in Thousands</t>
  </si>
  <si>
    <t>DisclosureOfPersonnelAndManagementExpenseLineItems [Line Items]</t>
  </si>
  <si>
    <t>R$ 1343344</t>
  </si>
  <si>
    <t>R$ 1304418</t>
  </si>
  <si>
    <t>R$ 1168850</t>
  </si>
  <si>
    <t>Personnel</t>
  </si>
  <si>
    <t>Personnel | Wages and salaries</t>
  </si>
  <si>
    <t>Personnel | Social charges on payroll</t>
  </si>
  <si>
    <t>Personnel | Meal assistance and education allowance</t>
  </si>
  <si>
    <t>Personnel | Provisons for profit sharing</t>
  </si>
  <si>
    <t>Personnel | Compensation - Voluntary termination Program/retirement</t>
  </si>
  <si>
    <t>Management | Wages and salaries</t>
  </si>
  <si>
    <t>Management | Social charges on payroll</t>
  </si>
  <si>
    <t>Management | Other expenses</t>
  </si>
  <si>
    <t>R$ 346</t>
  </si>
  <si>
    <t>R$ 246</t>
  </si>
  <si>
    <t>R$ 167</t>
  </si>
  <si>
    <t>According to Federal Law No. 10,101/2000, State Decree No. 1,978/2007 and State Law No. 16,560/2010.</t>
  </si>
  <si>
    <t>33. Operating Costs and Expenses (Details 3) - BRL (R$) R$ in Thousands</t>
  </si>
  <si>
    <t>DisclosureOfThirdPartyServicesExpensesLineItems [Line Items]</t>
  </si>
  <si>
    <t>Third-party services expense</t>
  </si>
  <si>
    <t>R$ 521515</t>
  </si>
  <si>
    <t>R$ 550493</t>
  </si>
  <si>
    <t>R$ 519503</t>
  </si>
  <si>
    <t>Maintenance of electrical system</t>
  </si>
  <si>
    <t>Maintenance of facilities</t>
  </si>
  <si>
    <t>Communication, processing and transmission of data</t>
  </si>
  <si>
    <t>Meter reading and bill delivery</t>
  </si>
  <si>
    <t>Consumer service</t>
  </si>
  <si>
    <t>Consulting and audit</t>
  </si>
  <si>
    <t>Other services</t>
  </si>
  <si>
    <t>R$ 95819</t>
  </si>
  <si>
    <t>R$ 126147</t>
  </si>
  <si>
    <t>R$ 117708</t>
  </si>
  <si>
    <t>33. Operating Costs and Expenses (Details 4) - BRL (R$) R$ in Thousands</t>
  </si>
  <si>
    <t>DisclosureOfEstimatedLossesProvisionsAndReversalsLineItems [Line Items]</t>
  </si>
  <si>
    <t>R$ 365539</t>
  </si>
  <si>
    <t>R$ 768696</t>
  </si>
  <si>
    <t>R$ 210829</t>
  </si>
  <si>
    <t>Provision (reversal) for litigations</t>
  </si>
  <si>
    <t>Property, plant and equipment</t>
  </si>
  <si>
    <t>Allowance for doubtful accounts (Client and Other credits)</t>
  </si>
  <si>
    <t>Tax credits estimated losses</t>
  </si>
  <si>
    <t>Estimated losses (reversion) in consortiums</t>
  </si>
  <si>
    <t>R$ 111</t>
  </si>
  <si>
    <t>R$ 4702</t>
  </si>
  <si>
    <t>33. Operating Costs and Expenses (Details 5) - BRL (R$) R$ in Thousands</t>
  </si>
  <si>
    <t>DisclosureOfConstructionCostsLineItems [Line Items]</t>
  </si>
  <si>
    <t>R$ 1003881</t>
  </si>
  <si>
    <t>R$ 1280745</t>
  </si>
  <si>
    <t>R$ 1251004</t>
  </si>
  <si>
    <t>R$ 35549</t>
  </si>
  <si>
    <t>R$ 61750</t>
  </si>
  <si>
    <t>R$ 72376</t>
  </si>
  <si>
    <t>33. Operating Costs and Expenses (Details 6) - BRL (R$) R$ in Thousands</t>
  </si>
  <si>
    <t>DisclosureOfOtherOperatingCostsAndExpensesLineItems [Line Items]</t>
  </si>
  <si>
    <t>Losses in the decommissioning and disposal of assets</t>
  </si>
  <si>
    <t>Compensation</t>
  </si>
  <si>
    <t>Leasing and rent</t>
  </si>
  <si>
    <t>Advertising and publicity</t>
  </si>
  <si>
    <t>Result of the change in the investment valuation method</t>
  </si>
  <si>
    <t>Other net costs and expenses</t>
  </si>
  <si>
    <t>R$ 79784</t>
  </si>
  <si>
    <t>R$ 48575</t>
  </si>
  <si>
    <t>R$ 83115</t>
  </si>
  <si>
    <t>33. Operating Costs and Expenses (Details 7) - BRL (R$) R$ in Thousands</t>
  </si>
  <si>
    <t>DisclosureOfLeasingAndRentExpenseLineItems [Line Items]</t>
  </si>
  <si>
    <t>Leasing and rent expense</t>
  </si>
  <si>
    <t>R$ 32037</t>
  </si>
  <si>
    <t>R$ 35453</t>
  </si>
  <si>
    <t>R$ 33961</t>
  </si>
  <si>
    <t>PIS and Cofins credits</t>
  </si>
  <si>
    <t>R$ 1300</t>
  </si>
  <si>
    <t>R$ 1377</t>
  </si>
  <si>
    <t>R$ 1303</t>
  </si>
  <si>
    <t>33. Operating Costs and Expenses (Details 8) - Rental of wind farm lands R$ in Thousands</t>
  </si>
  <si>
    <t>DisclosureOfCommitmentsFromNoncancelableLeasesAndRentsLineItems [Line Items]</t>
  </si>
  <si>
    <t>R$ 217064</t>
  </si>
  <si>
    <t>R$ 183141</t>
  </si>
  <si>
    <t>34. Financial Results (Details) - BRL (R$) R$ in Thousands</t>
  </si>
  <si>
    <t>DisclosureOfFinancialResultsLineItems [Line Items]</t>
  </si>
  <si>
    <t>R$ 699310</t>
  </si>
  <si>
    <t>R$ 903936</t>
  </si>
  <si>
    <t>R$ 769627</t>
  </si>
  <si>
    <t>Monetary and cambial variation and debt charges</t>
  </si>
  <si>
    <t>Monetary variation and adjust to present value of accounts payable related to the concession</t>
  </si>
  <si>
    <t>Interest and monetary variation of CRC transfer</t>
  </si>
  <si>
    <t>PIS/Pasep/Cofins taxes on interest on capital</t>
  </si>
  <si>
    <t>Interest on R&amp;D and EEP</t>
  </si>
  <si>
    <t>Remuneration of net sectorial assets and liabilities</t>
  </si>
  <si>
    <t>Monetary variation over the Itaipu power purchase</t>
  </si>
  <si>
    <t xml:space="preserve">Provision for impairment of financial assets </t>
  </si>
  <si>
    <t>Other financial expenses</t>
  </si>
  <si>
    <t>Arrears charges on energy bills</t>
  </si>
  <si>
    <t>Return on financial investments held for trading</t>
  </si>
  <si>
    <t>Return on financial investments held for sale</t>
  </si>
  <si>
    <t>Other financial income</t>
  </si>
  <si>
    <t>R$ 202227</t>
  </si>
  <si>
    <t>R$ 223730</t>
  </si>
  <si>
    <t>R$ 79172</t>
  </si>
  <si>
    <t>35. Operating Segments (Details) - BRL (R$) R$ in Thousands</t>
  </si>
  <si>
    <t>Disclosure of operating segments [line items]</t>
  </si>
  <si>
    <t>NON-CURRENT ASSETS</t>
  </si>
  <si>
    <t>Long Term Assets</t>
  </si>
  <si>
    <t>Electric Energy  GET</t>
  </si>
  <si>
    <t>Electric Energy  DIS</t>
  </si>
  <si>
    <t>TEL</t>
  </si>
  <si>
    <t>GAS</t>
  </si>
  <si>
    <t>COM</t>
  </si>
  <si>
    <t>HOL</t>
  </si>
  <si>
    <t>Intersegment operations</t>
  </si>
  <si>
    <t>R$ 375801</t>
  </si>
  <si>
    <t>R$ 403133</t>
  </si>
  <si>
    <t>R$ 416272</t>
  </si>
  <si>
    <t>In 2017, the sale of electric energy became a reportable segment.</t>
  </si>
  <si>
    <t>35. Operating Segments (Details 1) - BRL (R$) R$ in Thousands</t>
  </si>
  <si>
    <t>Net operating revenues - third-parties</t>
  </si>
  <si>
    <t>Net operating revenues - between segments</t>
  </si>
  <si>
    <t>OPERATING COSTS AND EXPENSES</t>
  </si>
  <si>
    <t>Energy purchased for resale</t>
  </si>
  <si>
    <t>Charges for use of the main transmission grid</t>
  </si>
  <si>
    <t>Raw materials and supplies for generation</t>
  </si>
  <si>
    <t>Third party services</t>
  </si>
  <si>
    <t>Provision/reversal for litigations</t>
  </si>
  <si>
    <t>Other estimated losses, provisions and reversals</t>
  </si>
  <si>
    <t>Other operating costs and expenses</t>
  </si>
  <si>
    <t>EQUITY IN EARNINGS OF INVESTEES</t>
  </si>
  <si>
    <t>PROFIT (LOSS) BEFORE FINANCIAL INCOME AND TAX</t>
  </si>
  <si>
    <t>Electricity GET GER</t>
  </si>
  <si>
    <t>Electricity GET TRA</t>
  </si>
  <si>
    <t>R$ 13</t>
  </si>
  <si>
    <t>35. Operating Segments (Details 2) - BRL (R$) R$ in Thousands</t>
  </si>
  <si>
    <t>R$ 1316415</t>
  </si>
  <si>
    <t>R$ 807833</t>
  </si>
  <si>
    <t>R$ 635</t>
  </si>
  <si>
    <t>R$ 533</t>
  </si>
  <si>
    <t>R$ 534</t>
  </si>
  <si>
    <t>36. Financial Instruments (Details) - BRL (R$) R$ in Thousands</t>
  </si>
  <si>
    <t>Financial assets</t>
  </si>
  <si>
    <t>DisclosureOfFinancialAssetsAndLiabilitiesLineItems [Line Items]</t>
  </si>
  <si>
    <t>Total financial assets, book value</t>
  </si>
  <si>
    <t>R$ 11014971</t>
  </si>
  <si>
    <t>R$ 9872799</t>
  </si>
  <si>
    <t>R$ 9283131</t>
  </si>
  <si>
    <t>Total financial assets, fair value</t>
  </si>
  <si>
    <t>Financial assets | Trading securities</t>
  </si>
  <si>
    <t>Financial assets | Trading securities | Cash and cash equivalents</t>
  </si>
  <si>
    <t>Financial assets | Trading securities | Bonds and securities</t>
  </si>
  <si>
    <t>Financial assets | Loans and receivables</t>
  </si>
  <si>
    <t>Financial assets | Loans and receivables | Pledges and restricted deposits linked</t>
  </si>
  <si>
    <t>Financial assets | Loans and receivables | Trade accounts receivable</t>
  </si>
  <si>
    <t>Financial assets | Loans and receivables | CRC Transferred to the State Government of Paraná</t>
  </si>
  <si>
    <t>Financial assets | Loans and receivables | Sectorial financial assets</t>
  </si>
  <si>
    <t>Financial assets | Loans and receivables | Accounts receivable related to the concession</t>
  </si>
  <si>
    <t>Financial assets | Loans and receivables | Accounts receivable related to the concession - bonus from the grant</t>
  </si>
  <si>
    <t>Financial assets | Loans and receivables | State of Paraná - Government Programs</t>
  </si>
  <si>
    <t xml:space="preserve">Financial assets | Loans and receivables | Mutual Related Parties </t>
  </si>
  <si>
    <t>Financial assets | Loans and receivables | Collaterals and escrow accounts STN</t>
  </si>
  <si>
    <t>Financial assets | Available for sale</t>
  </si>
  <si>
    <t>Financial assets | Available for sale | Bonds and securities</t>
  </si>
  <si>
    <t>Financial assets | Available for sale | Accounts receivable related to the concession</t>
  </si>
  <si>
    <t>Financial assets | Available for sale | Accounts receivable related to the concession compensation</t>
  </si>
  <si>
    <t>Financial assets | Available for sale | Other temporary investments</t>
  </si>
  <si>
    <t>Total financial liabilities, book value</t>
  </si>
  <si>
    <t>Total financial liabilities, fair value</t>
  </si>
  <si>
    <t>Financial liabilities | Other financial liabilities | Sectorial financial liabilities</t>
  </si>
  <si>
    <t>Financial liabilities | Other financial liabilities | Ordinary financing of taxes with the federal tax authorities</t>
  </si>
  <si>
    <t>Financial liabilities | Other financial liabilities | Special Tax Regularization Program - Pert</t>
  </si>
  <si>
    <t>Financial liabilities | Other financial liabilities | Suppliers</t>
  </si>
  <si>
    <t>Financial liabilities | Other financial liabilities | Loans and financing</t>
  </si>
  <si>
    <t>Financial liabilities | Other financial liabilities | Debentures</t>
  </si>
  <si>
    <t>Financial liabilities | Other financial liabilities | Payable related to concession</t>
  </si>
  <si>
    <t>R$ 645904</t>
  </si>
  <si>
    <t>R$ 640839</t>
  </si>
  <si>
    <t>R$ 651403</t>
  </si>
  <si>
    <t>36. Financial Instruments (Details 1) - BRL (R$) R$ in Thousands</t>
  </si>
  <si>
    <t>Disclosure of credit risk exposure [line items]</t>
  </si>
  <si>
    <t>Exposure to credit risk</t>
  </si>
  <si>
    <t>Pledges and restricted deposits linked</t>
  </si>
  <si>
    <t xml:space="preserve">Mutual Related Parties </t>
  </si>
  <si>
    <t>R$ 17626</t>
  </si>
  <si>
    <t>36. Financial Instruments (Details 2) - BRL (R$) R$ in Thousands</t>
  </si>
  <si>
    <t>DisclosureOfUndiscountedSettlementAmountsLineItems [Line Items]</t>
  </si>
  <si>
    <t>Less than 1 month</t>
  </si>
  <si>
    <t>R$ 1420911</t>
  </si>
  <si>
    <t>R$ 1229118</t>
  </si>
  <si>
    <t>1 to 3 months</t>
  </si>
  <si>
    <t>3 months to 1 year</t>
  </si>
  <si>
    <t>Total liabilities</t>
  </si>
  <si>
    <t>Payable related to concession use of public property</t>
  </si>
  <si>
    <t>Pert</t>
  </si>
  <si>
    <t>R$ 300642</t>
  </si>
  <si>
    <t>R$ 309513</t>
  </si>
  <si>
    <t>36. Financial Instruments (Details 3) - BRL (R$) R$ in Thousands</t>
  </si>
  <si>
    <t>DisclosureOfForeignExchangeRiskLineItems [Line Items]</t>
  </si>
  <si>
    <t>Foreign exchange risk, baseline</t>
  </si>
  <si>
    <t>R$ 75665</t>
  </si>
  <si>
    <t>Foreign exchange risk, projected scenario, probable</t>
  </si>
  <si>
    <t>R$ 183</t>
  </si>
  <si>
    <t>Foreign exchange risk, projected scenario 1</t>
  </si>
  <si>
    <t>Foreign exchange risk, projected scenario 2</t>
  </si>
  <si>
    <t>Financial assets | Collaterals and escrow accounts - STN</t>
  </si>
  <si>
    <t>Financial liabilities | Loans and financing STN</t>
  </si>
  <si>
    <t>Financial liabilities | Eletrobras (Itaipu)</t>
  </si>
  <si>
    <t>Financial liabilities | Acquisition of gas</t>
  </si>
  <si>
    <t>R$ 27001</t>
  </si>
  <si>
    <t>R$ 13403</t>
  </si>
  <si>
    <t>36. Financial Instruments (Details 4) - BRL (R$) R$ in Thousands</t>
  </si>
  <si>
    <t>DisclosureOfInterestRateRiskAndMonetaryVariationLineItems [Line Items]</t>
  </si>
  <si>
    <t>Interest rate risk and monetary variation, baseline</t>
  </si>
  <si>
    <t>R$ 6886182</t>
  </si>
  <si>
    <t>Interest rate risk and monetary variation, projected scenario, probable</t>
  </si>
  <si>
    <t>R$ 280219</t>
  </si>
  <si>
    <t>Interest rate risk and monetary variation, projected scenario 1</t>
  </si>
  <si>
    <t>Interest rate risk and monetary variation, projected scenario 2</t>
  </si>
  <si>
    <t>Financial assets | Bonds and securities</t>
  </si>
  <si>
    <t>Financial assets | Collaterals and escrow accounts</t>
  </si>
  <si>
    <t>Financial assets | CRC transferred to the State Government of Paraná</t>
  </si>
  <si>
    <t xml:space="preserve">Financial assets | Sectorial financial assets </t>
  </si>
  <si>
    <t>Financial assets | Accounts receivable related to the concession</t>
  </si>
  <si>
    <t>Financial assets | Accounts receivable related to the concession compensation</t>
  </si>
  <si>
    <t>Financial assets | State of Paraná - Government Programs</t>
  </si>
  <si>
    <t xml:space="preserve">Financial assets | Mutual Related Parties </t>
  </si>
  <si>
    <t>Financial liabilities | Loans and financing Banco do Brasil</t>
  </si>
  <si>
    <t>Financial liabilities | Loans and financing BNDES</t>
  </si>
  <si>
    <t>Financial liabilities | Loans and financing Promissory notes</t>
  </si>
  <si>
    <t>Financial liabilities | Loans and financing Banco do Brasil - Distribution of Funds from BNDES</t>
  </si>
  <si>
    <t xml:space="preserve">Financial liabilities | Loans and financing Caixa Econômica Federal </t>
  </si>
  <si>
    <t>Financial liabilities | Other</t>
  </si>
  <si>
    <t>Financial liabilities | Debentures</t>
  </si>
  <si>
    <t xml:space="preserve">Financial liabilities | Suppliers - renegotiation of gas </t>
  </si>
  <si>
    <t>Financial liabilities | Sectorial financial liabilities</t>
  </si>
  <si>
    <t>Financial liabilities | Ordinary financing of taxes with the federal tax authorities</t>
  </si>
  <si>
    <t>Financial liabilities | Pert</t>
  </si>
  <si>
    <t>Financial liabilities | Payable related to concession</t>
  </si>
  <si>
    <t>R$ 47394</t>
  </si>
  <si>
    <t>R$ 2801</t>
  </si>
  <si>
    <t>36. Financial Instruments (Details 5)</t>
  </si>
  <si>
    <t>HPP Gov. Bento Munhoz da Rocha Neto (Foz do Areia)</t>
  </si>
  <si>
    <t>DisclosureOfDateOfManifestationLineItems [Line Items]</t>
  </si>
  <si>
    <t>Deadline for manifestation</t>
  </si>
  <si>
    <t>Sep. 17,
		2018</t>
  </si>
  <si>
    <t>HPP Apucaraninha</t>
  </si>
  <si>
    <t>Oct. 12,
		2020</t>
  </si>
  <si>
    <t>HPP Chaminé</t>
  </si>
  <si>
    <t>Aug. 16,
		2021</t>
  </si>
  <si>
    <t>HPP Guaricana</t>
  </si>
  <si>
    <t>36. Financial Instruments (Details 6)</t>
  </si>
  <si>
    <t>Dec. 31, 2020</t>
  </si>
  <si>
    <t>Dec. 31, 2019</t>
  </si>
  <si>
    <t>Financial Instruments Details 6</t>
  </si>
  <si>
    <t>Economic and Financial Management</t>
  </si>
  <si>
    <t xml:space="preserve">{Net Debt / [EBITDA (-) QRR]} less than or equal to 1 / (1.11 * SELIC) </t>
  </si>
  <si>
    <t>[1],[2]</t>
  </si>
  <si>
    <t xml:space="preserve">{Net Debt / [EBITDA (-) QRR]} less than or equal to 1 / (0.8 * SELIC) </t>
  </si>
  <si>
    <t xml:space="preserve">EBITDA (-) QRR greater than or equal to 0 </t>
  </si>
  <si>
    <t>EBITDA greater than or equal to 0</t>
  </si>
  <si>
    <t>Quality (limit established) DECi</t>
  </si>
  <si>
    <t>[3],[4]</t>
  </si>
  <si>
    <t>Quality (limit established) FECi</t>
  </si>
  <si>
    <t>Quality (performed) DECi</t>
  </si>
  <si>
    <t>[5]</t>
  </si>
  <si>
    <t>Quality (performed) FECi</t>
  </si>
  <si>
    <t>QRR: Regulatory Reintegration Quota or Regulatory Depreciation Expense. This is the value defined in the most recent Periodical Tariff Review (RTP), plus the General Market Price Index (IGP-M) between the month preceding the RTP and the month preceding the twelve-month period of the economic and financial sustainability measurement.</t>
  </si>
  <si>
    <t>Selic: limited to 12.87% p.y.</t>
  </si>
  <si>
    <t>According to Aneel's Technical Note No. 0335/2015.</t>
  </si>
  <si>
    <t>DECi - Equivalent Time of Interruption Caused by Internal Source per Consumer Unit; and FECi - Equivalent Frequency of Interruption Caused by Internal Source per Consumer Unit.</t>
  </si>
  <si>
    <t>The DECi and FECi indicators are calculated by ANEEL and the performed data were not officially released for the year 2017.</t>
  </si>
  <si>
    <t>36. Financial Instruments (Details 7) - BRL (R$) R$ / shares in Units, R$ in Thousands</t>
  </si>
  <si>
    <t>Financial Instruments Details 7</t>
  </si>
  <si>
    <t>Endorsment and securities</t>
  </si>
  <si>
    <t>Less: Cash and cash equivalents</t>
  </si>
  <si>
    <t>Less: Bonds and securities (current)</t>
  </si>
  <si>
    <t>Less: Bonds and securities - held for sale and held for trading (noncurrent)</t>
  </si>
  <si>
    <t>Less: Collaterals and escrow accounts STN</t>
  </si>
  <si>
    <t>Adjusted net debt</t>
  </si>
  <si>
    <t>Provision for IRPJ and CSLL</t>
  </si>
  <si>
    <t>Financial expenses (income), net</t>
  </si>
  <si>
    <t>Adjusted ebitda</t>
  </si>
  <si>
    <t>R$ 2771241</t>
  </si>
  <si>
    <t>R$ 2697114</t>
  </si>
  <si>
    <t>R$ 2710378</t>
  </si>
  <si>
    <t>Adjusted net debt / Ebitda</t>
  </si>
  <si>
    <t>R$ 3.10</t>
  </si>
  <si>
    <t>R$ 3.27</t>
  </si>
  <si>
    <t>R$ 2.71</t>
  </si>
  <si>
    <t>36. Financial Instruments (Details 8) - BRL (R$) R$ / shares in Units, R$ in Thousands</t>
  </si>
  <si>
    <t>Financial Instruments Details 8</t>
  </si>
  <si>
    <t>Less: Bonds and securities</t>
  </si>
  <si>
    <t>Net debt</t>
  </si>
  <si>
    <t>R$ 14978142</t>
  </si>
  <si>
    <t>R$ 14480492</t>
  </si>
  <si>
    <t>Equity indebtedness</t>
  </si>
  <si>
    <t>R$ .57</t>
  </si>
  <si>
    <t>R$ .52</t>
  </si>
  <si>
    <t>R$ .41</t>
  </si>
  <si>
    <t>37. Related Party Transactions (Details) - BRL (R$) R$ in Thousands</t>
  </si>
  <si>
    <t>Cost/Expense</t>
  </si>
  <si>
    <t>Controlling shareholder | State of Paraná | Dividends payable</t>
  </si>
  <si>
    <t>Controlling shareholder | State of Paraná | CRC Transfer</t>
  </si>
  <si>
    <t>Controlling shareholder | State of Paraná | "Luz Fraterna" Program</t>
  </si>
  <si>
    <t>Controlling shareholder | State of Paraná | 2014 World Cup construction work</t>
  </si>
  <si>
    <t>Controlling shareholder | State of Paraná | Morar Bem Paraná Program</t>
  </si>
  <si>
    <t>Controlling shareholder | State of Paraná | Remuneration and employ social security charges assigned</t>
  </si>
  <si>
    <t>Controlling shareholder | State of Paraná | Telecommunication services</t>
  </si>
  <si>
    <t>Controlling shareholder | State of Paraná | Sistema Meteorológico do Paraná - Simepar</t>
  </si>
  <si>
    <t>Entities with significant influence | BNDES and BNDESPAR | Dividends payable</t>
  </si>
  <si>
    <t>Entities with significant influence | BNDES and BNDESPAR | Financing</t>
  </si>
  <si>
    <t>Entities with significant influence | BNDES and BNDESPAR | Debentures - Compagas</t>
  </si>
  <si>
    <t>Entities with significant influence | BNDES and BNDESPAR | Debentures - wind farms</t>
  </si>
  <si>
    <t>State of Paraná investee | Sanepar</t>
  </si>
  <si>
    <t>State of Paraná investee | Sanepar | Dividends</t>
  </si>
  <si>
    <t>Joint Ventures | Voltalia São Miguel do Gostoso - mutual</t>
  </si>
  <si>
    <t>Joint Ventures | Voltalia São Miguel do Gostoso - mutual | Dividends</t>
  </si>
  <si>
    <t>Joint Ventures | Costa Oeste Transmissora de Energia</t>
  </si>
  <si>
    <t>Joint Ventures | Marumbi Transmissora de Energia</t>
  </si>
  <si>
    <t>Joint Ventures | Caiuá Transmissora de Energia</t>
  </si>
  <si>
    <t>Joint Ventures | Caiuá Transmissora de Energia | Dividends</t>
  </si>
  <si>
    <t>Joint Ventures | Integração Maranhense Transmissora</t>
  </si>
  <si>
    <t>Joint Ventures | Integração Maranhense Transmissora | Dividends</t>
  </si>
  <si>
    <t>Joint Ventures | Matrinchã Transmissora de Energia</t>
  </si>
  <si>
    <t>Joint Ventures | Matrinchã Transmissora de Energia | Dividends</t>
  </si>
  <si>
    <t>Joint Ventures | Guaraciaba Transmissora de Energia</t>
  </si>
  <si>
    <t>Joint Ventures | Guaraciaba Transmissora de Energia | Dividends</t>
  </si>
  <si>
    <t>Joint Ventures | Paranaíba Transmissora de Energia</t>
  </si>
  <si>
    <t>Joint Ventures | Paranaíba Transmissora de Energia | Dividends</t>
  </si>
  <si>
    <t>Joint Ventures | Cantareira Transmissora de Energia | Dividends</t>
  </si>
  <si>
    <t>Joint Ventures | Mata de Santa Genebra Transmissão | Dividends</t>
  </si>
  <si>
    <t>Associates | Dona Francisca Energética S.A</t>
  </si>
  <si>
    <t>Associates | Foz do Chopim Energética Ltda.</t>
  </si>
  <si>
    <t>Associates | Sercomtel S.A. Telecomunicações</t>
  </si>
  <si>
    <t>Key management staff | Fees and social security charges</t>
  </si>
  <si>
    <t>Key management staff | Pension and healthcare plans</t>
  </si>
  <si>
    <t>Other related parties | Fundação Copel</t>
  </si>
  <si>
    <t>Other related parties | Fundação Copel | Pension and healthcare plans</t>
  </si>
  <si>
    <t>Other related parties | Fundação Copel | Administrative property rental</t>
  </si>
  <si>
    <t>Other related parties | Lactec</t>
  </si>
  <si>
    <t>R$ 15912</t>
  </si>
  <si>
    <t>R$ 12911</t>
  </si>
  <si>
    <t>R$ 14752</t>
  </si>
  <si>
    <t>37. Related Party Transactions (Details 1) R$ in Thousands</t>
  </si>
  <si>
    <t>DisclosureOfSuretiesAndGuaranteesLineItems [Line Items]</t>
  </si>
  <si>
    <t>Amount endorsement/security</t>
  </si>
  <si>
    <t>R$ 1538140</t>
  </si>
  <si>
    <t>Caiuá Transmissora</t>
  </si>
  <si>
    <t>Operation</t>
  </si>
  <si>
    <t>Financing</t>
  </si>
  <si>
    <t>Date issued</t>
  </si>
  <si>
    <t>12.23.2013</t>
  </si>
  <si>
    <t>02.15.2029</t>
  </si>
  <si>
    <t>Amount approved</t>
  </si>
  <si>
    <t>R$ 84600</t>
  </si>
  <si>
    <t>Sureties and guarantees balance</t>
  </si>
  <si>
    <t>R$ 71508</t>
  </si>
  <si>
    <t>R$ 35039</t>
  </si>
  <si>
    <t xml:space="preserve">Guaraciaba Transmissora </t>
  </si>
  <si>
    <t>09.28.2016</t>
  </si>
  <si>
    <t>01.15.2031</t>
  </si>
  <si>
    <t>R$ 440000</t>
  </si>
  <si>
    <t>R$ 421433</t>
  </si>
  <si>
    <t>R$ 206502</t>
  </si>
  <si>
    <t>12.30.2013</t>
  </si>
  <si>
    <t>R$ 142150</t>
  </si>
  <si>
    <t>R$ 116995</t>
  </si>
  <si>
    <t>R$ 57328</t>
  </si>
  <si>
    <t>11.30.2017</t>
  </si>
  <si>
    <t>07.15.2033</t>
  </si>
  <si>
    <t>R$ 1018500</t>
  </si>
  <si>
    <t>R$ 703897</t>
  </si>
  <si>
    <t>R$ 352652</t>
  </si>
  <si>
    <t>Matrinchã Transmissora</t>
  </si>
  <si>
    <t>12.27.2013</t>
  </si>
  <si>
    <t>05.15.2029</t>
  </si>
  <si>
    <t>R$ 691440</t>
  </si>
  <si>
    <t>R$ 567796</t>
  </si>
  <si>
    <t>R$ 278220</t>
  </si>
  <si>
    <t>05.15.2016</t>
  </si>
  <si>
    <t>06.15.2029</t>
  </si>
  <si>
    <t>R$ 180000</t>
  </si>
  <si>
    <t>R$ 193088</t>
  </si>
  <si>
    <t>R$ 94613</t>
  </si>
  <si>
    <t>Paranaíba Transmissora</t>
  </si>
  <si>
    <t>10.21.2015</t>
  </si>
  <si>
    <t>10.15.2030</t>
  </si>
  <si>
    <t>R$ 606241</t>
  </si>
  <si>
    <t>R$ 582452</t>
  </si>
  <si>
    <t>R$ 142701</t>
  </si>
  <si>
    <t>01.15.2017</t>
  </si>
  <si>
    <t>03.15.2028</t>
  </si>
  <si>
    <t>R$ 120000</t>
  </si>
  <si>
    <t>R$ 109644</t>
  </si>
  <si>
    <t>R$ 26863</t>
  </si>
  <si>
    <t xml:space="preserve">Voltalia São Miguel do Gostoso Part. S.A. </t>
  </si>
  <si>
    <t>01.15.2016</t>
  </si>
  <si>
    <t>12.15.2028</t>
  </si>
  <si>
    <t>R$ 57000</t>
  </si>
  <si>
    <t>R$ 53328</t>
  </si>
  <si>
    <t>R$ 26131</t>
  </si>
  <si>
    <t xml:space="preserve">Usina de Energia Eólica Carnaúba S.A. </t>
  </si>
  <si>
    <t>08.24.2015</t>
  </si>
  <si>
    <t>11.15.2031</t>
  </si>
  <si>
    <t>R$ 74000</t>
  </si>
  <si>
    <t>R$ 53975</t>
  </si>
  <si>
    <t>R$ 26448</t>
  </si>
  <si>
    <t>Usina de Energia Eólica Reduto S.A.</t>
  </si>
  <si>
    <t>R$ 70000</t>
  </si>
  <si>
    <t>R$ 53969</t>
  </si>
  <si>
    <t>R$ 26445</t>
  </si>
  <si>
    <t xml:space="preserve">Usina de Energia Eólica Santo Cristo S.A. </t>
  </si>
  <si>
    <t>R$ 50605</t>
  </si>
  <si>
    <t>R$ 24796</t>
  </si>
  <si>
    <t>Usina de Energia Eólica São João S.A.</t>
  </si>
  <si>
    <t>R$ 68000</t>
  </si>
  <si>
    <t>R$ 51425</t>
  </si>
  <si>
    <t>R$ 25198</t>
  </si>
  <si>
    <t>Cantareira Transmissora de Energia</t>
  </si>
  <si>
    <t>12.28.2016</t>
  </si>
  <si>
    <t>09.15.2032</t>
  </si>
  <si>
    <t>R$ 426834</t>
  </si>
  <si>
    <t>R$ 439192</t>
  </si>
  <si>
    <t>R$ 215204</t>
  </si>
  <si>
    <t>37. Related Party Transactions (Details 2) R$ in Thousands</t>
  </si>
  <si>
    <t>DisclosureOfPerformanceBondsLineItems [Line Items]</t>
  </si>
  <si>
    <t>Amount endorsement</t>
  </si>
  <si>
    <t>R$ 133406</t>
  </si>
  <si>
    <t>Performance Bond Company</t>
  </si>
  <si>
    <t>Performance bond company name</t>
  </si>
  <si>
    <t xml:space="preserve">Matrinchã Transmissora </t>
  </si>
  <si>
    <t>Mar. 31,
		2019</t>
  </si>
  <si>
    <t>Amount insured</t>
  </si>
  <si>
    <t>R$ 90000</t>
  </si>
  <si>
    <t>Endorsement percent, Copel GeT</t>
  </si>
  <si>
    <t>R$ 44100</t>
  </si>
  <si>
    <t xml:space="preserve">Guaraciaba Transmissora </t>
  </si>
  <si>
    <t>Apr. 30,
		2019</t>
  </si>
  <si>
    <t>R$ 47000</t>
  </si>
  <si>
    <t>R$ 23030</t>
  </si>
  <si>
    <t xml:space="preserve">Paranaíba Transmissora </t>
  </si>
  <si>
    <t>Jul. 26,
		2018</t>
  </si>
  <si>
    <t>R$ 48000</t>
  </si>
  <si>
    <t>R$ 11760</t>
  </si>
  <si>
    <t xml:space="preserve">Mata de Santa Genebra </t>
  </si>
  <si>
    <t>May 26,
		2018</t>
  </si>
  <si>
    <t>R$ 78300</t>
  </si>
  <si>
    <t>R$ 39228</t>
  </si>
  <si>
    <t xml:space="preserve">Cantareira Transmissora </t>
  </si>
  <si>
    <t>Nov. 30,
		2018</t>
  </si>
  <si>
    <t>R$ 31200</t>
  </si>
  <si>
    <t>R$ 15288</t>
  </si>
  <si>
    <t>38. Commitments (Details) R$ in Thousands</t>
  </si>
  <si>
    <t>Energy purchase and transportation contracts</t>
  </si>
  <si>
    <t>DisclosureOfCommitmentsLineItems [Line Items]</t>
  </si>
  <si>
    <t>R$ 118588046</t>
  </si>
  <si>
    <t>Construction of transmission lines and substations</t>
  </si>
  <si>
    <t>Construction of HPP Colíder power plant</t>
  </si>
  <si>
    <t>Construction of HPP Baixo Iguaçu</t>
  </si>
  <si>
    <t>Construction of Cutia wind farm</t>
  </si>
  <si>
    <t>Telecommunications works</t>
  </si>
  <si>
    <t>Gas purchase contracts</t>
  </si>
  <si>
    <t>R$ 54670</t>
  </si>
  <si>
    <t>39. Insurance (Details) R$ in Thousands</t>
  </si>
  <si>
    <t>Nominated Risks</t>
  </si>
  <si>
    <t>Disclosure of types of insurance contracts [line items]</t>
  </si>
  <si>
    <t>Term of validity</t>
  </si>
  <si>
    <t>Aug. 24,
		2018</t>
  </si>
  <si>
    <t>Insured amount</t>
  </si>
  <si>
    <t>R$ 2172442</t>
  </si>
  <si>
    <t>Operational risks - HPP Governador Jayme Canet Junior</t>
  </si>
  <si>
    <t>Nov. 23,
		2018</t>
  </si>
  <si>
    <t>R$ 799290</t>
  </si>
  <si>
    <t>Operational risks - UEG Araucária</t>
  </si>
  <si>
    <t>May 31,
		2018</t>
  </si>
  <si>
    <t>R$ 725286</t>
  </si>
  <si>
    <t>Operational risks - Brisa Potiguar</t>
  </si>
  <si>
    <t>Jun. 27,
		2018</t>
  </si>
  <si>
    <t>R$ 720713</t>
  </si>
  <si>
    <t>Fire - Company-owned and rented facilities</t>
  </si>
  <si>
    <t>R$ 597716</t>
  </si>
  <si>
    <t>Operational risks - São Bento</t>
  </si>
  <si>
    <t>R$ 449928</t>
  </si>
  <si>
    <t>Legal guarantee - Office of the General Counsel to the National Treasury</t>
  </si>
  <si>
    <t>May 11,
		2018</t>
  </si>
  <si>
    <t>R$ 291396</t>
  </si>
  <si>
    <t>Multi-risk - Elejor</t>
  </si>
  <si>
    <t>Mar. 11,
		2019</t>
  </si>
  <si>
    <t>R$ 197800</t>
  </si>
  <si>
    <t>D&amp;O Insurance</t>
  </si>
  <si>
    <t>Mar. 28,
		2019</t>
  </si>
  <si>
    <t>R$ 82700</t>
  </si>
  <si>
    <t>Aviation insurance (hull and civil liability)</t>
  </si>
  <si>
    <t>Jan. 30,
		2019</t>
  </si>
  <si>
    <t>R$ 80197</t>
  </si>
  <si>
    <t>The values of the insured of operating risks - UEG Araucaria and Seguro Aeronautico have been translated from USD into BRL, with the current rate R$3.3080, as of 12.31.2017.</t>
  </si>
  <si>
    <t>41. Subsequent Events (Details)</t>
  </si>
  <si>
    <t>DisclosureOfPhysicalGuaranteeLineItems [Line Items]</t>
  </si>
  <si>
    <t>Physical guarantee (proportional average MW)</t>
  </si>
  <si>
    <t>HPP Gov. José Richa (Salto Caxias)</t>
  </si>
  <si>
    <t>Installed power (MW)</t>
  </si>
  <si>
    <t>Physical guarantee (average MW)</t>
  </si>
  <si>
    <t>Ownership</t>
  </si>
  <si>
    <t>Installed power (proportional average MW)</t>
  </si>
  <si>
    <t>HPP Gov. Ney Aminthas de Barros Braga (Segredo)</t>
  </si>
  <si>
    <t>HPP Gov. Bento Munhoz da Rocha Netto (Foz do Areia)</t>
  </si>
  <si>
    <t>HPP Dona Francisca</t>
  </si>
  <si>
    <t>HPP Santa Clara e HPP Fundão</t>
  </si>
  <si>
    <t>42. Condensed Unconsolidated Financial Information of Companhia Paranaense de Energia – Copel (Details) - BRL (R$) R$ in Thousands</t>
  </si>
  <si>
    <t>Share capital</t>
  </si>
  <si>
    <t>Companhia Paranaense de Energia  Copel</t>
  </si>
  <si>
    <t>R$ 34862</t>
  </si>
  <si>
    <t>Retained earnings</t>
  </si>
  <si>
    <t>R$ 17955966</t>
  </si>
  <si>
    <t>R$ 17174496</t>
  </si>
  <si>
    <t>R$ 16870535</t>
  </si>
  <si>
    <t>42. Condensed Unconsolidated Financial Information of Companhia Paranaense de Energia – Copel (Details 1) - BRL (R$) R$ / shares in Units, R$ in Thousands</t>
  </si>
  <si>
    <t>R$ 685675</t>
  </si>
  <si>
    <t>R$ 741145</t>
  </si>
  <si>
    <t>R$ 670606</t>
  </si>
  <si>
    <t>Other operational income</t>
  </si>
  <si>
    <t>R$ 59601</t>
  </si>
  <si>
    <t>R$ 107761</t>
  </si>
  <si>
    <t>R$ 123717</t>
  </si>
  <si>
    <t>R$ 3.6075</t>
  </si>
  <si>
    <t>R$ 3.1265</t>
  </si>
  <si>
    <t>R$ 3.8726</t>
  </si>
  <si>
    <t>Companhia Paranaense de Energia  Copel | Class "A" Preferred</t>
  </si>
  <si>
    <t>Companhia Paranaense de Energia  Copel | Class "B" Preferred</t>
  </si>
  <si>
    <t>R$ 3.9683</t>
  </si>
  <si>
    <t>R$ 3.4390</t>
  </si>
  <si>
    <t>R$ 4.2597</t>
  </si>
  <si>
    <t>42. Condensed Unconsolidated Financial Information of Companhia Paranaense de Energia – Copel (Details 2) - BRL (R$) R$ in Thousands</t>
  </si>
  <si>
    <t>StatementsOfComprehensiveIncomeLineItems [Line Items]</t>
  </si>
  <si>
    <t>Adjustments related to financial assets classified as available for sale - equity</t>
  </si>
  <si>
    <t>Realization - gain on financial assets - equity</t>
  </si>
  <si>
    <t>R$ 1002411</t>
  </si>
  <si>
    <t>R$ 838506</t>
  </si>
  <si>
    <t>R$ 1400398</t>
  </si>
  <si>
    <t>42. Condensed Unconsolidated Financial Information of Companhia Paranaense de Energia – Copel (Details 3) - BRL (R$) R$ in Thousands</t>
  </si>
  <si>
    <t>StatementsOfCashFlowsLineItems [Line Items]</t>
  </si>
  <si>
    <t>NET CASH GENERATED IN OPERATING ACTIVITIES</t>
  </si>
  <si>
    <t>NET CASH GENERATED FROM (USED IN) INVESTING ACTIVITIES</t>
  </si>
  <si>
    <t>NET CASH GENERATED FROM (USED IN) FINANCING ACTIVITIES</t>
  </si>
  <si>
    <t>Amortization of principal - loans and financing</t>
  </si>
  <si>
    <t>Amortization of principal - debentures</t>
  </si>
  <si>
    <t>R$ 10737</t>
  </si>
  <si>
    <t>R$ 20443</t>
  </si>
  <si>
    <t>R$ 9209</t>
  </si>
  <si>
    <t>42. Condensed Unconsolidated Financial Information of Companhia Paranaense de Energia – Copel (Details 4) - BRL (R$) R$ in Thousands</t>
  </si>
  <si>
    <t xml:space="preserve">STATEMENTS OF FINANCIAL POSITION </t>
  </si>
  <si>
    <t xml:space="preserve">Investments </t>
  </si>
  <si>
    <t xml:space="preserve">Liabilities </t>
  </si>
  <si>
    <t xml:space="preserve">Equity </t>
  </si>
  <si>
    <t xml:space="preserve">Attributable to controlling shareholder's </t>
  </si>
  <si>
    <t xml:space="preserve">Profit retention reserve </t>
  </si>
  <si>
    <t xml:space="preserve">STATEMENTS OF INCOME </t>
  </si>
  <si>
    <t xml:space="preserve">Operational expenses / income </t>
  </si>
  <si>
    <t xml:space="preserve">Financial results </t>
  </si>
  <si>
    <t xml:space="preserve">Income tax and social contribution </t>
  </si>
  <si>
    <t xml:space="preserve">STATEMENTS OF COMPREHENSIVE INCOME </t>
  </si>
  <si>
    <t xml:space="preserve">Total comprehensive income, net of taxes </t>
  </si>
  <si>
    <t>Companhia Paranaense de Energia  Copel | As previously reported</t>
  </si>
  <si>
    <t>Companhia Paranaense de Energia  Copel | Adjustments</t>
  </si>
  <si>
    <t>R$ 62878</t>
  </si>
  <si>
    <t>R$ 83189</t>
  </si>
  <si>
    <t>42. Condensed Unconsolidated Financial Information of Companhia Paranaense de Energia – Copel (Details 5) - Companhia Paranaense de Energia  Copel - BRL (R$) R$ in Thousands</t>
  </si>
  <si>
    <t>DisclosureOfRelatedPartyBalancesLineItems [Line Items]</t>
  </si>
  <si>
    <t>R$ 511477</t>
  </si>
  <si>
    <t>R$ 336681</t>
  </si>
  <si>
    <t>Estado do Paraná</t>
  </si>
  <si>
    <t>Copel Distribuição</t>
  </si>
  <si>
    <t>Copel Telecomunicações</t>
  </si>
  <si>
    <t>Eólicas</t>
  </si>
  <si>
    <t>Structure sharing</t>
  </si>
  <si>
    <t>R$ 67</t>
  </si>
  <si>
    <t>42. Condensed Unconsolidated Financial Information of Companhia Paranaense de Energia – Copel (Details 6) - Companhia Paranaense de Energia  Copel - BRL (R$) R$ in Thousands</t>
  </si>
  <si>
    <t>R$ 14856425</t>
  </si>
  <si>
    <t>R$ 13829965</t>
  </si>
  <si>
    <t>R$ 13594931</t>
  </si>
  <si>
    <t>Copel Geração e Transmissão</t>
  </si>
  <si>
    <t>Copel Energia</t>
  </si>
  <si>
    <t>R$ 85549</t>
  </si>
  <si>
    <t>R$ 99084</t>
  </si>
  <si>
    <t>R$ 84959</t>
  </si>
  <si>
    <t>42. Condensed Unconsolidated Financial Information of Companhia Paranaense de Energia – Copel (Details 7) - BRL (R$) R$ in Thousands</t>
  </si>
  <si>
    <t>DisclosureOfDividendsReceivablesLineItems [Line Items]</t>
  </si>
  <si>
    <t>R$ 80815</t>
  </si>
  <si>
    <t>R$ 71758</t>
  </si>
  <si>
    <t>R$ 40345</t>
  </si>
  <si>
    <t>R$ 488187</t>
  </si>
  <si>
    <t>Companhia Paranaense de Energia  Copel | Sanepar</t>
  </si>
  <si>
    <t>Companhia Paranaense de Energia  Copel | Other investments</t>
  </si>
  <si>
    <t>Companhia Paranaense de Energia  Copel | Voltália</t>
  </si>
  <si>
    <t>Companhia Paranaense de Energia  Copel | Copel Geração e Transmissão</t>
  </si>
  <si>
    <t>Companhia Paranaense de Energia  Copel | Copel Distribuição</t>
  </si>
  <si>
    <t>Companhia Paranaense de Energia  Copel | Copel Telecomunicações</t>
  </si>
  <si>
    <t>Companhia Paranaense de Energia  Copel | Copel Comercialização</t>
  </si>
  <si>
    <t>Companhia Paranaense de Energia  Copel | Compagas</t>
  </si>
  <si>
    <t>Companhia Paranaense de Energia  Copel | Elejor</t>
  </si>
  <si>
    <t>Companhia Paranaense de Energia  Copel | UEG Araucária</t>
  </si>
  <si>
    <t>Companhia Paranaense de Energia  Copel | Nova Asa Branca I</t>
  </si>
  <si>
    <t>Companhia Paranaense de Energia  Copel | Nova Asa Branca II</t>
  </si>
  <si>
    <t>Companhia Paranaense de Energia  Copel | Nova Asa Branca III</t>
  </si>
  <si>
    <t>Companhia Paranaense de Energia  Copel | Nova Eurus IV</t>
  </si>
  <si>
    <t>Companhia Paranaense de Energia  Copel | Santa Maria</t>
  </si>
  <si>
    <t>Companhia Paranaense de Energia  Copel | Santa Helena</t>
  </si>
  <si>
    <t>Companhia Paranaense de Energia  Copel | Ventos de Santo Uriel</t>
  </si>
  <si>
    <t>R$ 235</t>
  </si>
  <si>
    <t>42. Condensed Unconsolidated Financial Information of Companhia Paranaense de Energia – Copel (Details 8) - BRL (R$) R$ in Thousands</t>
  </si>
  <si>
    <t>DisclosureOfReserveForRisksLineItems [Line Items]</t>
  </si>
  <si>
    <t>Reserve for risks</t>
  </si>
  <si>
    <t>R$ 1512064</t>
  </si>
  <si>
    <t>Companhia Paranaense de Energia  Copel | Regulatory</t>
  </si>
  <si>
    <t>Companhia Paranaense de Energia  Copel | Labor</t>
  </si>
  <si>
    <t>Companhia Paranaense de Energia  Copel | Civil</t>
  </si>
  <si>
    <t>Companhia Paranaense de Energia  Copel | Tax Claim</t>
  </si>
  <si>
    <t>R$ 104113</t>
  </si>
  <si>
    <t>R$ 117227</t>
  </si>
  <si>
    <t>42. Condensed Unconsolidated Financial Information of Companhia Paranaense de Energia – Copel (Details 9) - Companhia Paranaense de Energia  Copel - BRL (R$) R$ in Thousands</t>
  </si>
  <si>
    <t>DisclosureOfRestrictedSubsidiariesNetAssetsLineItems [Line Items]</t>
  </si>
  <si>
    <t>Restricted net assets</t>
  </si>
  <si>
    <t>R$ 14370004</t>
  </si>
  <si>
    <t>R$ 13299008</t>
  </si>
  <si>
    <t>R$ 13274956</t>
  </si>
  <si>
    <t>Copel Geração e Transmissão S.A.</t>
  </si>
  <si>
    <t>Copel Distribuição S.A.</t>
  </si>
  <si>
    <t>UEG Araucária Ltda.</t>
  </si>
  <si>
    <t>Centrais Elétricas Rio Jordão - Elejor</t>
  </si>
  <si>
    <t>R$ 61727</t>
  </si>
  <si>
    <t>R$ 79701</t>
  </si>
</sst>
</file>

<file path=xl/styles.xml><?xml version="1.0" encoding="utf-8"?>
<styleSheet xmlns="http://schemas.openxmlformats.org/spreadsheetml/2006/main">
  <numFmts count="6">
    <numFmt formatCode="#,##0.00000_);(#,##0.00000)" numFmtId="164"/>
    <numFmt formatCode="_(&quot;After &quot;#,##0_);_(&quot;After &quot;(#,##0)" numFmtId="165"/>
    <numFmt formatCode="#,##0.000_);(#,##0.000)" numFmtId="166"/>
    <numFmt formatCode="#,##0.0_);(#,##0.0)" numFmtId="167"/>
    <numFmt formatCode="_(&quot;TASA &quot;#,##0_);_(&quot;TASA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sharedStrings.xml" Type="http://schemas.openxmlformats.org/officeDocument/2006/relationships/sharedStrings"/><Relationship Id="rId227" Target="styles.xml" Type="http://schemas.openxmlformats.org/officeDocument/2006/relationships/styles"/><Relationship Id="rId2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4179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145031080000</v>
      </c>
    </row>
    <row r="15" spans="1:2">
      <c r="A15" s="4" t="s">
        <v>22</v>
      </c>
      <c r="B15" s="4" t="s">
        <v>23</v>
      </c>
    </row>
    <row r="16" spans="1:2">
      <c r="A16" s="4" t="s">
        <v>24</v>
      </c>
      <c r="B16" s="5" t="n">
        <v>2017</v>
      </c>
    </row>
    <row r="17" spans="1:2">
      <c r="A17" s="4" t="s">
        <v>25</v>
      </c>
    </row>
    <row r="18" spans="1:2">
      <c r="A18" s="3" t="s">
        <v>3</v>
      </c>
    </row>
    <row r="19" spans="1:2">
      <c r="A19" s="4" t="s">
        <v>26</v>
      </c>
      <c r="B19" s="5" t="n">
        <v>328627000</v>
      </c>
    </row>
    <row r="20" spans="1:2">
      <c r="A20" s="4" t="s">
        <v>27</v>
      </c>
    </row>
    <row r="21" spans="1:2">
      <c r="A21" s="3" t="s">
        <v>3</v>
      </c>
    </row>
    <row r="22" spans="1:2">
      <c r="A22" s="4" t="s">
        <v>26</v>
      </c>
      <c r="B22" s="5" t="n">
        <v>12829566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9</v>
      </c>
    </row>
    <row r="3" spans="1:2">
      <c r="A3" s="3" t="s">
        <v>273</v>
      </c>
    </row>
    <row r="4" spans="1:2">
      <c r="A4" s="4" t="s">
        <v>273</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1096</v>
      </c>
      <c r="B1" s="2" t="s">
        <v>1</v>
      </c>
    </row>
    <row r="2" spans="1:4">
      <c r="B2" s="2" t="s">
        <v>29</v>
      </c>
      <c r="C2" s="2" t="s">
        <v>30</v>
      </c>
      <c r="D2" s="2" t="s">
        <v>31</v>
      </c>
    </row>
    <row r="3" spans="1:4">
      <c r="A3" s="3" t="s">
        <v>1097</v>
      </c>
    </row>
    <row r="4" spans="1:4">
      <c r="A4" s="4" t="s">
        <v>1098</v>
      </c>
      <c r="B4" s="6" t="s">
        <v>1099</v>
      </c>
      <c r="C4" s="6" t="s">
        <v>1100</v>
      </c>
      <c r="D4" s="6" t="s">
        <v>1101</v>
      </c>
    </row>
    <row r="5" spans="1:4">
      <c r="A5" s="4" t="s">
        <v>1065</v>
      </c>
      <c r="B5" s="5" t="n">
        <v>1118255</v>
      </c>
      <c r="C5" s="5" t="n">
        <v>874472</v>
      </c>
      <c r="D5" s="5" t="n">
        <v>1161565</v>
      </c>
    </row>
    <row r="6" spans="1:4">
      <c r="A6" s="4" t="s">
        <v>1102</v>
      </c>
      <c r="B6" s="5" t="n">
        <v>900610</v>
      </c>
      <c r="C6" s="5" t="n">
        <v>1171228</v>
      </c>
      <c r="D6" s="5" t="n">
        <v>716228</v>
      </c>
    </row>
    <row r="7" spans="1:4">
      <c r="A7" s="4" t="s">
        <v>56</v>
      </c>
      <c r="B7" s="5" t="n">
        <v>-105257</v>
      </c>
      <c r="C7" s="5" t="n">
        <v>-69632</v>
      </c>
      <c r="D7" s="5" t="n">
        <v>-165794</v>
      </c>
    </row>
    <row r="8" spans="1:4">
      <c r="A8" s="4" t="s">
        <v>107</v>
      </c>
      <c r="B8" s="5" t="n">
        <v>-101739</v>
      </c>
      <c r="C8" s="5" t="n">
        <v>-166411</v>
      </c>
      <c r="D8" s="5" t="n">
        <v>-87590</v>
      </c>
    </row>
    <row r="9" spans="1:4">
      <c r="A9" s="4" t="s">
        <v>1103</v>
      </c>
      <c r="B9" s="5" t="n">
        <v>-1581173</v>
      </c>
      <c r="C9" s="5" t="n">
        <v>-2511075</v>
      </c>
      <c r="D9" s="5" t="n">
        <v>-1951618</v>
      </c>
    </row>
    <row r="10" spans="1:4">
      <c r="A10" s="4" t="s">
        <v>1104</v>
      </c>
      <c r="B10" s="5" t="n">
        <v>649969</v>
      </c>
      <c r="C10" s="5" t="n">
        <v>535603</v>
      </c>
      <c r="D10" s="5" t="n">
        <v>1371486</v>
      </c>
    </row>
    <row r="11" spans="1:4">
      <c r="A11" s="4" t="s">
        <v>1105</v>
      </c>
      <c r="B11" s="6" t="s">
        <v>258</v>
      </c>
      <c r="C11" s="5" t="n">
        <v>-498654</v>
      </c>
      <c r="D11" s="5" t="n">
        <v>740596</v>
      </c>
    </row>
    <row r="12" spans="1:4">
      <c r="A12" s="4" t="s">
        <v>1053</v>
      </c>
    </row>
    <row r="13" spans="1:4">
      <c r="A13" s="3" t="s">
        <v>1097</v>
      </c>
    </row>
    <row r="14" spans="1:4">
      <c r="A14" s="4" t="s">
        <v>1098</v>
      </c>
      <c r="C14" s="5" t="n">
        <v>1476818</v>
      </c>
      <c r="D14" s="5" t="n">
        <v>1320728</v>
      </c>
    </row>
    <row r="15" spans="1:4">
      <c r="A15" s="4" t="s">
        <v>1065</v>
      </c>
      <c r="C15" s="5" t="n">
        <v>947790</v>
      </c>
      <c r="D15" s="5" t="n">
        <v>1265551</v>
      </c>
    </row>
    <row r="16" spans="1:4">
      <c r="A16" s="4" t="s">
        <v>1102</v>
      </c>
      <c r="C16" s="5" t="n">
        <v>1142316</v>
      </c>
      <c r="D16" s="5" t="n">
        <v>617197</v>
      </c>
    </row>
    <row r="17" spans="1:4">
      <c r="A17" s="4" t="s">
        <v>56</v>
      </c>
      <c r="C17" s="5" t="n">
        <v>-58754</v>
      </c>
    </row>
    <row r="18" spans="1:4">
      <c r="A18" s="4" t="s">
        <v>107</v>
      </c>
      <c r="C18" s="5" t="n">
        <v>-221695</v>
      </c>
      <c r="D18" s="5" t="n">
        <v>-92545</v>
      </c>
    </row>
    <row r="19" spans="1:4">
      <c r="A19" s="4" t="s">
        <v>1103</v>
      </c>
      <c r="C19" s="5" t="n">
        <v>-2511075</v>
      </c>
      <c r="D19" s="5" t="n">
        <v>-1951618</v>
      </c>
    </row>
    <row r="20" spans="1:4">
      <c r="A20" s="4" t="s">
        <v>1104</v>
      </c>
      <c r="C20" s="5" t="n">
        <v>535603</v>
      </c>
      <c r="D20" s="5" t="n">
        <v>1371486</v>
      </c>
    </row>
    <row r="21" spans="1:4">
      <c r="A21" s="4" t="s">
        <v>1105</v>
      </c>
      <c r="C21" s="5" t="n">
        <v>-498654</v>
      </c>
      <c r="D21" s="5" t="n">
        <v>740596</v>
      </c>
    </row>
    <row r="22" spans="1:4">
      <c r="A22" s="4" t="s">
        <v>1054</v>
      </c>
    </row>
    <row r="23" spans="1:4">
      <c r="A23" s="3" t="s">
        <v>1097</v>
      </c>
    </row>
    <row r="24" spans="1:4">
      <c r="A24" s="4" t="s">
        <v>1098</v>
      </c>
      <c r="C24" s="5" t="n">
        <v>0</v>
      </c>
      <c r="D24" s="5" t="n">
        <v>0</v>
      </c>
    </row>
    <row r="25" spans="1:4">
      <c r="A25" s="4" t="s">
        <v>1065</v>
      </c>
      <c r="C25" s="5" t="n">
        <v>-73318</v>
      </c>
      <c r="D25" s="5" t="n">
        <v>-103986</v>
      </c>
    </row>
    <row r="26" spans="1:4">
      <c r="A26" s="4" t="s">
        <v>1102</v>
      </c>
      <c r="C26" s="5" t="n">
        <v>28912</v>
      </c>
      <c r="D26" s="5" t="n">
        <v>99031</v>
      </c>
    </row>
    <row r="27" spans="1:4">
      <c r="A27" s="4" t="s">
        <v>56</v>
      </c>
      <c r="C27" s="5" t="n">
        <v>-10878</v>
      </c>
    </row>
    <row r="28" spans="1:4">
      <c r="A28" s="4" t="s">
        <v>107</v>
      </c>
      <c r="C28" s="5" t="n">
        <v>55284</v>
      </c>
      <c r="D28" s="5" t="n">
        <v>4955</v>
      </c>
    </row>
    <row r="29" spans="1:4">
      <c r="A29" s="4" t="s">
        <v>1103</v>
      </c>
      <c r="C29" s="5" t="n">
        <v>0</v>
      </c>
      <c r="D29" s="5" t="n">
        <v>0</v>
      </c>
    </row>
    <row r="30" spans="1:4">
      <c r="A30" s="4" t="s">
        <v>1104</v>
      </c>
      <c r="C30" s="5" t="n">
        <v>0</v>
      </c>
      <c r="D30" s="5" t="n">
        <v>0</v>
      </c>
    </row>
    <row r="31" spans="1:4">
      <c r="A31" s="4" t="s">
        <v>1105</v>
      </c>
      <c r="C31" s="6" t="s">
        <v>166</v>
      </c>
      <c r="D31" s="6" t="s">
        <v>1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5"/>
    <col customWidth="1" max="2" min="2" width="35"/>
  </cols>
  <sheetData>
    <row r="1" spans="1:2">
      <c r="A1" s="1" t="s">
        <v>1106</v>
      </c>
      <c r="B1" s="2" t="s">
        <v>1</v>
      </c>
    </row>
    <row r="2" spans="1:2">
      <c r="B2" s="2" t="s">
        <v>29</v>
      </c>
    </row>
    <row r="3" spans="1:2">
      <c r="A3" s="4" t="s">
        <v>37</v>
      </c>
    </row>
    <row r="4" spans="1:2">
      <c r="A4" s="3" t="s">
        <v>1107</v>
      </c>
    </row>
    <row r="5" spans="1:2">
      <c r="A5" s="4" t="s">
        <v>1108</v>
      </c>
      <c r="B5" s="4" t="s">
        <v>1109</v>
      </c>
    </row>
    <row r="6" spans="1:2">
      <c r="A6" s="4" t="s">
        <v>1110</v>
      </c>
      <c r="B6" s="4" t="s">
        <v>1111</v>
      </c>
    </row>
    <row r="7" spans="1:2">
      <c r="A7" s="4" t="s">
        <v>38</v>
      </c>
    </row>
    <row r="8" spans="1:2">
      <c r="A8" s="3" t="s">
        <v>1107</v>
      </c>
    </row>
    <row r="9" spans="1:2">
      <c r="A9" s="4" t="s">
        <v>1108</v>
      </c>
      <c r="B9" s="4" t="s">
        <v>1112</v>
      </c>
    </row>
    <row r="10" spans="1:2">
      <c r="A10" s="4" t="s">
        <v>1110</v>
      </c>
      <c r="B10" s="4" t="s">
        <v>1113</v>
      </c>
    </row>
    <row r="11" spans="1:2">
      <c r="A11" s="4" t="s">
        <v>39</v>
      </c>
    </row>
    <row r="12" spans="1:2">
      <c r="A12" s="3" t="s">
        <v>1107</v>
      </c>
    </row>
    <row r="13" spans="1:2">
      <c r="A13" s="4" t="s">
        <v>1108</v>
      </c>
      <c r="B13" s="4" t="s">
        <v>1112</v>
      </c>
    </row>
    <row r="14" spans="1:2">
      <c r="A14" s="4" t="s">
        <v>1110</v>
      </c>
      <c r="B14" s="4" t="s">
        <v>1113</v>
      </c>
    </row>
    <row r="15" spans="1:2">
      <c r="A15" s="4" t="s">
        <v>41</v>
      </c>
    </row>
    <row r="16" spans="1:2">
      <c r="A16" s="3" t="s">
        <v>1107</v>
      </c>
    </row>
    <row r="17" spans="1:2">
      <c r="A17" s="4" t="s">
        <v>1108</v>
      </c>
      <c r="B17" s="4" t="s">
        <v>1112</v>
      </c>
    </row>
    <row r="18" spans="1:2">
      <c r="A18" s="4" t="s">
        <v>1110</v>
      </c>
      <c r="B18" s="4" t="s">
        <v>1113</v>
      </c>
    </row>
    <row r="19" spans="1:2">
      <c r="A19" s="4" t="s">
        <v>42</v>
      </c>
    </row>
    <row r="20" spans="1:2">
      <c r="A20" s="3" t="s">
        <v>1107</v>
      </c>
    </row>
    <row r="21" spans="1:2">
      <c r="A21" s="4" t="s">
        <v>1108</v>
      </c>
      <c r="B21" s="4" t="s">
        <v>1112</v>
      </c>
    </row>
    <row r="22" spans="1:2">
      <c r="A22" s="4" t="s">
        <v>1110</v>
      </c>
      <c r="B22" s="4" t="s">
        <v>1113</v>
      </c>
    </row>
    <row r="23" spans="1:2">
      <c r="A23" s="4" t="s">
        <v>1114</v>
      </c>
    </row>
    <row r="24" spans="1:2">
      <c r="A24" s="3" t="s">
        <v>1107</v>
      </c>
    </row>
    <row r="25" spans="1:2">
      <c r="A25" s="4" t="s">
        <v>1108</v>
      </c>
      <c r="B25" s="4" t="s">
        <v>1112</v>
      </c>
    </row>
    <row r="26" spans="1:2">
      <c r="A26" s="4" t="s">
        <v>1110</v>
      </c>
      <c r="B26" s="4" t="s">
        <v>1113</v>
      </c>
    </row>
    <row r="27" spans="1:2">
      <c r="A27" s="4" t="s">
        <v>1115</v>
      </c>
    </row>
    <row r="28" spans="1:2">
      <c r="A28" s="3" t="s">
        <v>1107</v>
      </c>
    </row>
    <row r="29" spans="1:2">
      <c r="A29" s="4" t="s">
        <v>1108</v>
      </c>
      <c r="B29" s="4" t="s">
        <v>1112</v>
      </c>
    </row>
    <row r="30" spans="1:2">
      <c r="A30" s="4" t="s">
        <v>1110</v>
      </c>
      <c r="B30" s="4" t="s">
        <v>1111</v>
      </c>
    </row>
    <row r="31" spans="1:2">
      <c r="A31" s="4" t="s">
        <v>1116</v>
      </c>
    </row>
    <row r="32" spans="1:2">
      <c r="A32" s="3" t="s">
        <v>1107</v>
      </c>
    </row>
    <row r="33" spans="1:2">
      <c r="A33" s="4" t="s">
        <v>1108</v>
      </c>
      <c r="B33" s="4" t="s">
        <v>1112</v>
      </c>
    </row>
    <row r="34" spans="1:2">
      <c r="A34" s="4" t="s">
        <v>1110</v>
      </c>
      <c r="B34" s="4" t="s">
        <v>1113</v>
      </c>
    </row>
    <row r="35" spans="1:2">
      <c r="A35" s="4" t="s">
        <v>1117</v>
      </c>
    </row>
    <row r="36" spans="1:2">
      <c r="A36" s="3" t="s">
        <v>1107</v>
      </c>
    </row>
    <row r="37" spans="1:2">
      <c r="A37" s="4" t="s">
        <v>1108</v>
      </c>
      <c r="B37" s="4" t="s">
        <v>1109</v>
      </c>
    </row>
    <row r="38" spans="1:2">
      <c r="A38" s="4" t="s">
        <v>1110</v>
      </c>
      <c r="B38" s="4" t="s">
        <v>1111</v>
      </c>
    </row>
    <row r="39" spans="1:2">
      <c r="A39" s="4" t="s">
        <v>54</v>
      </c>
    </row>
    <row r="40" spans="1:2">
      <c r="A40" s="3" t="s">
        <v>1107</v>
      </c>
    </row>
    <row r="41" spans="1:2">
      <c r="A41" s="4" t="s">
        <v>1108</v>
      </c>
      <c r="B41" s="4" t="s">
        <v>1109</v>
      </c>
    </row>
    <row r="42" spans="1:2">
      <c r="A42" s="4" t="s">
        <v>1110</v>
      </c>
      <c r="B42" s="4" t="s">
        <v>1111</v>
      </c>
    </row>
    <row r="43" spans="1:2">
      <c r="A43" s="4" t="s">
        <v>1118</v>
      </c>
    </row>
    <row r="44" spans="1:2">
      <c r="A44" s="3" t="s">
        <v>1107</v>
      </c>
    </row>
    <row r="45" spans="1:2">
      <c r="A45" s="4" t="s">
        <v>1108</v>
      </c>
      <c r="B45" s="4" t="s">
        <v>1112</v>
      </c>
    </row>
    <row r="46" spans="1:2">
      <c r="A46" s="4" t="s">
        <v>1110</v>
      </c>
      <c r="B46" s="4" t="s">
        <v>1113</v>
      </c>
    </row>
    <row r="47" spans="1:2">
      <c r="A47" s="4" t="s">
        <v>52</v>
      </c>
    </row>
    <row r="48" spans="1:2">
      <c r="A48" s="3" t="s">
        <v>1107</v>
      </c>
    </row>
    <row r="49" spans="1:2">
      <c r="A49" s="4" t="s">
        <v>1108</v>
      </c>
      <c r="B49" s="4" t="s">
        <v>1109</v>
      </c>
    </row>
    <row r="50" spans="1:2">
      <c r="A50" s="4" t="s">
        <v>1110</v>
      </c>
      <c r="B50" s="4" t="s">
        <v>11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119</v>
      </c>
      <c r="B1" s="2" t="s">
        <v>29</v>
      </c>
      <c r="C1" s="2" t="s">
        <v>30</v>
      </c>
      <c r="D1" s="2" t="s">
        <v>31</v>
      </c>
      <c r="E1" s="2" t="s">
        <v>1045</v>
      </c>
    </row>
    <row r="2" spans="1:5">
      <c r="A2" s="3" t="s">
        <v>1120</v>
      </c>
    </row>
    <row r="3" spans="1:5">
      <c r="A3" s="4" t="s">
        <v>33</v>
      </c>
      <c r="B3" s="6" t="s">
        <v>34</v>
      </c>
      <c r="C3" s="6" t="s">
        <v>35</v>
      </c>
      <c r="D3" s="6" t="s">
        <v>36</v>
      </c>
      <c r="E3" s="6" t="s">
        <v>1121</v>
      </c>
    </row>
    <row r="4" spans="1:5">
      <c r="A4" s="4" t="s">
        <v>1122</v>
      </c>
    </row>
    <row r="5" spans="1:5">
      <c r="A5" s="3" t="s">
        <v>1120</v>
      </c>
    </row>
    <row r="6" spans="1:5">
      <c r="A6" s="4" t="s">
        <v>33</v>
      </c>
      <c r="B6" s="5" t="n">
        <v>157470</v>
      </c>
      <c r="C6" s="5" t="n">
        <v>173020</v>
      </c>
    </row>
    <row r="7" spans="1:5">
      <c r="A7" s="4" t="s">
        <v>1123</v>
      </c>
    </row>
    <row r="8" spans="1:5">
      <c r="A8" s="3" t="s">
        <v>1120</v>
      </c>
    </row>
    <row r="9" spans="1:5">
      <c r="A9" s="4" t="s">
        <v>33</v>
      </c>
      <c r="B9" s="6" t="s">
        <v>1124</v>
      </c>
      <c r="C9" s="6" t="s">
        <v>11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126</v>
      </c>
      <c r="B1" s="2" t="s">
        <v>1</v>
      </c>
    </row>
    <row r="2" spans="1:4">
      <c r="B2" s="2" t="s">
        <v>29</v>
      </c>
      <c r="C2" s="2" t="s">
        <v>30</v>
      </c>
      <c r="D2" s="2" t="s">
        <v>31</v>
      </c>
    </row>
    <row r="3" spans="1:4">
      <c r="A3" s="3" t="s">
        <v>1127</v>
      </c>
    </row>
    <row r="4" spans="1:4">
      <c r="A4" s="4" t="s">
        <v>1128</v>
      </c>
      <c r="B4" s="6" t="s">
        <v>1129</v>
      </c>
      <c r="C4" s="6" t="s">
        <v>1130</v>
      </c>
      <c r="D4" s="6" t="s">
        <v>1131</v>
      </c>
    </row>
    <row r="5" spans="1:4">
      <c r="A5" s="4" t="s">
        <v>1132</v>
      </c>
      <c r="B5" s="5" t="n">
        <v>7172</v>
      </c>
      <c r="C5" s="5" t="n">
        <v>128679</v>
      </c>
      <c r="D5" s="5" t="n">
        <v>224454</v>
      </c>
    </row>
    <row r="6" spans="1:4">
      <c r="A6" s="4" t="s">
        <v>37</v>
      </c>
      <c r="B6" s="5" t="n">
        <v>219663</v>
      </c>
      <c r="C6" s="5" t="n">
        <v>331745</v>
      </c>
      <c r="D6" s="5" t="n">
        <v>385631</v>
      </c>
    </row>
    <row r="7" spans="1:4">
      <c r="A7" s="4" t="s">
        <v>1133</v>
      </c>
      <c r="B7" s="5" t="n">
        <v>1341</v>
      </c>
      <c r="C7" s="5" t="n">
        <v>136649</v>
      </c>
      <c r="D7" s="5" t="n">
        <v>294514</v>
      </c>
    </row>
    <row r="8" spans="1:4">
      <c r="A8" s="4" t="s">
        <v>1134</v>
      </c>
      <c r="B8" s="6" t="s">
        <v>1135</v>
      </c>
      <c r="C8" s="5" t="n">
        <v>195096</v>
      </c>
      <c r="D8" s="5" t="n">
        <v>91117</v>
      </c>
    </row>
    <row r="9" spans="1:4">
      <c r="A9" s="4" t="s">
        <v>1136</v>
      </c>
    </row>
    <row r="10" spans="1:4">
      <c r="A10" s="3" t="s">
        <v>1127</v>
      </c>
    </row>
    <row r="11" spans="1:4">
      <c r="A11" s="4" t="s">
        <v>1137</v>
      </c>
      <c r="B11" s="4" t="s">
        <v>1138</v>
      </c>
    </row>
    <row r="12" spans="1:4">
      <c r="A12" s="4" t="s">
        <v>1139</v>
      </c>
      <c r="B12" s="4" t="s">
        <v>1140</v>
      </c>
    </row>
    <row r="13" spans="1:4">
      <c r="A13" s="4" t="s">
        <v>1128</v>
      </c>
      <c r="B13" s="6" t="s">
        <v>1141</v>
      </c>
      <c r="C13" s="5" t="n">
        <v>94268</v>
      </c>
      <c r="D13" s="5" t="n">
        <v>64473</v>
      </c>
    </row>
    <row r="14" spans="1:4">
      <c r="A14" s="4" t="s">
        <v>1132</v>
      </c>
      <c r="B14" s="6" t="s">
        <v>1142</v>
      </c>
      <c r="C14" s="5" t="n">
        <v>8676</v>
      </c>
      <c r="D14" s="5" t="n">
        <v>100282</v>
      </c>
    </row>
    <row r="15" spans="1:4">
      <c r="A15" s="4" t="s">
        <v>1143</v>
      </c>
    </row>
    <row r="16" spans="1:4">
      <c r="A16" s="3" t="s">
        <v>1127</v>
      </c>
    </row>
    <row r="17" spans="1:4">
      <c r="A17" s="4" t="s">
        <v>1137</v>
      </c>
      <c r="B17" s="4" t="s">
        <v>1144</v>
      </c>
    </row>
    <row r="18" spans="1:4">
      <c r="A18" s="4" t="s">
        <v>1128</v>
      </c>
      <c r="B18" s="6" t="s">
        <v>1145</v>
      </c>
      <c r="C18" s="5" t="n">
        <v>50811</v>
      </c>
      <c r="D18" s="5" t="n">
        <v>45996</v>
      </c>
    </row>
    <row r="19" spans="1:4">
      <c r="A19" s="4" t="s">
        <v>1146</v>
      </c>
    </row>
    <row r="20" spans="1:4">
      <c r="A20" s="3" t="s">
        <v>1127</v>
      </c>
    </row>
    <row r="21" spans="1:4">
      <c r="A21" s="4" t="s">
        <v>1137</v>
      </c>
      <c r="B21" s="4" t="s">
        <v>1147</v>
      </c>
    </row>
    <row r="22" spans="1:4">
      <c r="A22" s="4" t="s">
        <v>1139</v>
      </c>
      <c r="B22" s="4" t="s">
        <v>1148</v>
      </c>
    </row>
    <row r="23" spans="1:4">
      <c r="A23" s="4" t="s">
        <v>1128</v>
      </c>
      <c r="B23" s="6" t="s">
        <v>1149</v>
      </c>
      <c r="C23" s="5" t="n">
        <v>56512</v>
      </c>
      <c r="D23" s="5" t="n">
        <v>48085</v>
      </c>
    </row>
    <row r="24" spans="1:4">
      <c r="A24" s="4" t="s">
        <v>1132</v>
      </c>
      <c r="B24" s="6" t="s">
        <v>166</v>
      </c>
      <c r="C24" s="5" t="n">
        <v>58930</v>
      </c>
      <c r="D24" s="5" t="n">
        <v>88594</v>
      </c>
    </row>
    <row r="25" spans="1:4">
      <c r="A25" s="4" t="s">
        <v>1150</v>
      </c>
    </row>
    <row r="26" spans="1:4">
      <c r="A26" s="3" t="s">
        <v>1127</v>
      </c>
    </row>
    <row r="27" spans="1:4">
      <c r="A27" s="4" t="s">
        <v>1137</v>
      </c>
      <c r="B27" s="4" t="s">
        <v>1151</v>
      </c>
    </row>
    <row r="28" spans="1:4">
      <c r="A28" s="4" t="s">
        <v>1128</v>
      </c>
      <c r="B28" s="6" t="s">
        <v>1152</v>
      </c>
      <c r="C28" s="5" t="n">
        <v>1475</v>
      </c>
      <c r="D28" s="5" t="n">
        <v>2623</v>
      </c>
    </row>
    <row r="29" spans="1:4">
      <c r="A29" s="4" t="s">
        <v>1153</v>
      </c>
    </row>
    <row r="30" spans="1:4">
      <c r="A30" s="3" t="s">
        <v>1127</v>
      </c>
    </row>
    <row r="31" spans="1:4">
      <c r="A31" s="4" t="s">
        <v>1139</v>
      </c>
      <c r="B31" s="4" t="s">
        <v>1154</v>
      </c>
    </row>
    <row r="32" spans="1:4">
      <c r="A32" s="4" t="s">
        <v>1132</v>
      </c>
      <c r="B32" s="6" t="s">
        <v>166</v>
      </c>
      <c r="C32" s="5" t="n">
        <v>51384</v>
      </c>
      <c r="D32" s="5" t="n">
        <v>26025</v>
      </c>
    </row>
    <row r="33" spans="1:4">
      <c r="A33" s="4" t="s">
        <v>1155</v>
      </c>
    </row>
    <row r="34" spans="1:4">
      <c r="A34" s="3" t="s">
        <v>1127</v>
      </c>
    </row>
    <row r="35" spans="1:4">
      <c r="A35" s="4" t="s">
        <v>1139</v>
      </c>
      <c r="B35" s="4" t="s">
        <v>1156</v>
      </c>
    </row>
    <row r="36" spans="1:4">
      <c r="A36" s="4" t="s">
        <v>1132</v>
      </c>
      <c r="B36" s="6" t="s">
        <v>166</v>
      </c>
      <c r="C36" s="5" t="n">
        <v>4785</v>
      </c>
      <c r="D36" s="5" t="n">
        <v>4515</v>
      </c>
    </row>
    <row r="37" spans="1:4">
      <c r="A37" s="4" t="s">
        <v>1157</v>
      </c>
    </row>
    <row r="38" spans="1:4">
      <c r="A38" s="3" t="s">
        <v>1127</v>
      </c>
    </row>
    <row r="39" spans="1:4">
      <c r="A39" s="4" t="s">
        <v>1139</v>
      </c>
      <c r="B39" s="4" t="s">
        <v>1151</v>
      </c>
    </row>
    <row r="40" spans="1:4">
      <c r="A40" s="4" t="s">
        <v>1132</v>
      </c>
      <c r="B40" s="6" t="s">
        <v>166</v>
      </c>
      <c r="C40" s="5" t="n">
        <v>3378</v>
      </c>
      <c r="D40" s="5" t="n">
        <v>2563</v>
      </c>
    </row>
    <row r="41" spans="1:4">
      <c r="A41" s="4" t="s">
        <v>1158</v>
      </c>
    </row>
    <row r="42" spans="1:4">
      <c r="A42" s="3" t="s">
        <v>1127</v>
      </c>
    </row>
    <row r="43" spans="1:4">
      <c r="A43" s="4" t="s">
        <v>1139</v>
      </c>
      <c r="B43" s="4" t="s">
        <v>946</v>
      </c>
    </row>
    <row r="44" spans="1:4">
      <c r="A44" s="4" t="s">
        <v>1132</v>
      </c>
      <c r="B44" s="6" t="s">
        <v>166</v>
      </c>
      <c r="C44" s="5" t="n">
        <v>1390</v>
      </c>
      <c r="D44" s="5" t="n">
        <v>2316</v>
      </c>
    </row>
    <row r="45" spans="1:4">
      <c r="A45" s="4" t="s">
        <v>71</v>
      </c>
    </row>
    <row r="46" spans="1:4">
      <c r="A46" s="3" t="s">
        <v>1127</v>
      </c>
    </row>
    <row r="47" spans="1:4">
      <c r="A47" s="4" t="s">
        <v>1139</v>
      </c>
      <c r="B47" s="4" t="s">
        <v>1159</v>
      </c>
    </row>
    <row r="48" spans="1:4">
      <c r="A48" s="4" t="s">
        <v>1132</v>
      </c>
      <c r="B48" s="6" t="s">
        <v>166</v>
      </c>
      <c r="C48" s="5" t="n">
        <v>129</v>
      </c>
      <c r="D48" s="5" t="n">
        <v>157</v>
      </c>
    </row>
    <row r="49" spans="1:4">
      <c r="A49" s="4" t="s">
        <v>1160</v>
      </c>
    </row>
    <row r="50" spans="1:4">
      <c r="A50" s="3" t="s">
        <v>1127</v>
      </c>
    </row>
    <row r="51" spans="1:4">
      <c r="A51" s="4" t="s">
        <v>1139</v>
      </c>
      <c r="B51" s="4" t="s">
        <v>946</v>
      </c>
    </row>
    <row r="52" spans="1:4">
      <c r="A52" s="4" t="s">
        <v>1132</v>
      </c>
      <c r="B52" s="6" t="s">
        <v>166</v>
      </c>
      <c r="C52" s="6" t="s">
        <v>1161</v>
      </c>
      <c r="D52" s="6" t="s">
        <v>11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63</v>
      </c>
      <c r="B1" s="2" t="s">
        <v>29</v>
      </c>
      <c r="C1" s="2" t="s">
        <v>30</v>
      </c>
      <c r="D1" s="2" t="s">
        <v>31</v>
      </c>
    </row>
    <row r="2" spans="1:4">
      <c r="A2" s="3" t="s">
        <v>1164</v>
      </c>
    </row>
    <row r="3" spans="1:4">
      <c r="A3" s="4" t="s">
        <v>1165</v>
      </c>
      <c r="B3" s="6" t="s">
        <v>1166</v>
      </c>
    </row>
    <row r="4" spans="1:4">
      <c r="A4" s="4" t="s">
        <v>1167</v>
      </c>
      <c r="B4" s="5" t="n">
        <v>363771</v>
      </c>
    </row>
    <row r="5" spans="1:4">
      <c r="A5" s="4" t="s">
        <v>1168</v>
      </c>
      <c r="B5" s="5" t="n">
        <v>162080</v>
      </c>
    </row>
    <row r="6" spans="1:4">
      <c r="A6" s="4" t="s">
        <v>39</v>
      </c>
      <c r="B6" s="5" t="n">
        <v>2994322</v>
      </c>
      <c r="C6" s="6" t="s">
        <v>1169</v>
      </c>
    </row>
    <row r="7" spans="1:4">
      <c r="A7" s="4" t="s">
        <v>1170</v>
      </c>
      <c r="B7" s="5" t="n">
        <v>2733240</v>
      </c>
      <c r="C7" s="5" t="n">
        <v>2217355</v>
      </c>
      <c r="D7" s="6" t="s">
        <v>1171</v>
      </c>
    </row>
    <row r="8" spans="1:4">
      <c r="A8" s="4" t="s">
        <v>1172</v>
      </c>
      <c r="B8" s="5" t="n">
        <v>261082</v>
      </c>
      <c r="C8" s="5" t="n">
        <v>270786</v>
      </c>
      <c r="D8" s="6" t="s">
        <v>1173</v>
      </c>
    </row>
    <row r="9" spans="1:4">
      <c r="A9" s="4" t="s">
        <v>1174</v>
      </c>
    </row>
    <row r="10" spans="1:4">
      <c r="A10" s="3" t="s">
        <v>1164</v>
      </c>
    </row>
    <row r="11" spans="1:4">
      <c r="A11" s="4" t="s">
        <v>1165</v>
      </c>
      <c r="B11" s="5" t="n">
        <v>1695109</v>
      </c>
    </row>
    <row r="12" spans="1:4">
      <c r="A12" s="4" t="s">
        <v>1167</v>
      </c>
      <c r="B12" s="5" t="n">
        <v>345445</v>
      </c>
    </row>
    <row r="13" spans="1:4">
      <c r="A13" s="4" t="s">
        <v>1168</v>
      </c>
      <c r="B13" s="5" t="n">
        <v>228386</v>
      </c>
    </row>
    <row r="14" spans="1:4">
      <c r="A14" s="4" t="s">
        <v>39</v>
      </c>
      <c r="B14" s="5" t="n">
        <v>2268940</v>
      </c>
      <c r="C14" s="5" t="n">
        <v>1967632</v>
      </c>
    </row>
    <row r="15" spans="1:4">
      <c r="A15" s="4" t="s">
        <v>1175</v>
      </c>
    </row>
    <row r="16" spans="1:4">
      <c r="A16" s="3" t="s">
        <v>1164</v>
      </c>
    </row>
    <row r="17" spans="1:4">
      <c r="A17" s="4" t="s">
        <v>1165</v>
      </c>
      <c r="B17" s="5" t="n">
        <v>308315</v>
      </c>
    </row>
    <row r="18" spans="1:4">
      <c r="A18" s="4" t="s">
        <v>1167</v>
      </c>
      <c r="B18" s="5" t="n">
        <v>190376</v>
      </c>
    </row>
    <row r="19" spans="1:4">
      <c r="A19" s="4" t="s">
        <v>1168</v>
      </c>
      <c r="B19" s="5" t="n">
        <v>14126</v>
      </c>
    </row>
    <row r="20" spans="1:4">
      <c r="A20" s="4" t="s">
        <v>39</v>
      </c>
      <c r="B20" s="5" t="n">
        <v>512817</v>
      </c>
      <c r="C20" s="5" t="n">
        <v>447345</v>
      </c>
    </row>
    <row r="21" spans="1:4">
      <c r="A21" s="4" t="s">
        <v>1176</v>
      </c>
    </row>
    <row r="22" spans="1:4">
      <c r="A22" s="3" t="s">
        <v>1164</v>
      </c>
    </row>
    <row r="23" spans="1:4">
      <c r="A23" s="4" t="s">
        <v>1165</v>
      </c>
      <c r="B23" s="5" t="n">
        <v>314817</v>
      </c>
    </row>
    <row r="24" spans="1:4">
      <c r="A24" s="4" t="s">
        <v>1167</v>
      </c>
      <c r="B24" s="5" t="n">
        <v>37788</v>
      </c>
    </row>
    <row r="25" spans="1:4">
      <c r="A25" s="4" t="s">
        <v>1168</v>
      </c>
      <c r="B25" s="5" t="n">
        <v>76722</v>
      </c>
    </row>
    <row r="26" spans="1:4">
      <c r="A26" s="4" t="s">
        <v>39</v>
      </c>
      <c r="B26" s="5" t="n">
        <v>429327</v>
      </c>
      <c r="C26" s="5" t="n">
        <v>313963</v>
      </c>
    </row>
    <row r="27" spans="1:4">
      <c r="A27" s="4" t="s">
        <v>1177</v>
      </c>
    </row>
    <row r="28" spans="1:4">
      <c r="A28" s="3" t="s">
        <v>1164</v>
      </c>
    </row>
    <row r="29" spans="1:4">
      <c r="A29" s="4" t="s">
        <v>1165</v>
      </c>
      <c r="B29" s="5" t="n">
        <v>257733</v>
      </c>
    </row>
    <row r="30" spans="1:4">
      <c r="A30" s="4" t="s">
        <v>1167</v>
      </c>
      <c r="B30" s="5" t="n">
        <v>56316</v>
      </c>
    </row>
    <row r="31" spans="1:4">
      <c r="A31" s="4" t="s">
        <v>1168</v>
      </c>
      <c r="B31" s="5" t="n">
        <v>26533</v>
      </c>
    </row>
    <row r="32" spans="1:4">
      <c r="A32" s="4" t="s">
        <v>39</v>
      </c>
      <c r="B32" s="5" t="n">
        <v>340582</v>
      </c>
      <c r="C32" s="5" t="n">
        <v>267647</v>
      </c>
    </row>
    <row r="33" spans="1:4">
      <c r="A33" s="4" t="s">
        <v>1178</v>
      </c>
    </row>
    <row r="34" spans="1:4">
      <c r="A34" s="3" t="s">
        <v>1164</v>
      </c>
    </row>
    <row r="35" spans="1:4">
      <c r="A35" s="4" t="s">
        <v>1165</v>
      </c>
      <c r="B35" s="5" t="n">
        <v>55626</v>
      </c>
    </row>
    <row r="36" spans="1:4">
      <c r="A36" s="4" t="s">
        <v>1167</v>
      </c>
      <c r="B36" s="5" t="n">
        <v>19965</v>
      </c>
    </row>
    <row r="37" spans="1:4">
      <c r="A37" s="4" t="s">
        <v>1168</v>
      </c>
      <c r="B37" s="5" t="n">
        <v>4940</v>
      </c>
    </row>
    <row r="38" spans="1:4">
      <c r="A38" s="4" t="s">
        <v>39</v>
      </c>
      <c r="B38" s="5" t="n">
        <v>80531</v>
      </c>
      <c r="C38" s="5" t="n">
        <v>68611</v>
      </c>
    </row>
    <row r="39" spans="1:4">
      <c r="A39" s="4" t="s">
        <v>1179</v>
      </c>
    </row>
    <row r="40" spans="1:4">
      <c r="A40" s="3" t="s">
        <v>1164</v>
      </c>
    </row>
    <row r="41" spans="1:4">
      <c r="A41" s="4" t="s">
        <v>1165</v>
      </c>
      <c r="B41" s="5" t="n">
        <v>40358</v>
      </c>
    </row>
    <row r="42" spans="1:4">
      <c r="A42" s="4" t="s">
        <v>1167</v>
      </c>
      <c r="B42" s="5" t="n">
        <v>9476</v>
      </c>
    </row>
    <row r="43" spans="1:4">
      <c r="A43" s="4" t="s">
        <v>1168</v>
      </c>
      <c r="B43" s="5" t="n">
        <v>5992</v>
      </c>
    </row>
    <row r="44" spans="1:4">
      <c r="A44" s="4" t="s">
        <v>39</v>
      </c>
      <c r="B44" s="5" t="n">
        <v>55826</v>
      </c>
      <c r="C44" s="5" t="n">
        <v>64581</v>
      </c>
    </row>
    <row r="45" spans="1:4">
      <c r="A45" s="4" t="s">
        <v>1180</v>
      </c>
    </row>
    <row r="46" spans="1:4">
      <c r="A46" s="3" t="s">
        <v>1164</v>
      </c>
    </row>
    <row r="47" spans="1:4">
      <c r="A47" s="4" t="s">
        <v>1165</v>
      </c>
      <c r="B47" s="5" t="n">
        <v>37590</v>
      </c>
    </row>
    <row r="48" spans="1:4">
      <c r="A48" s="4" t="s">
        <v>1167</v>
      </c>
      <c r="B48" s="5" t="n">
        <v>81</v>
      </c>
    </row>
    <row r="49" spans="1:4">
      <c r="A49" s="4" t="s">
        <v>1168</v>
      </c>
      <c r="B49" s="5" t="n">
        <v>13</v>
      </c>
    </row>
    <row r="50" spans="1:4">
      <c r="A50" s="4" t="s">
        <v>39</v>
      </c>
      <c r="B50" s="5" t="n">
        <v>37684</v>
      </c>
      <c r="C50" s="5" t="n">
        <v>28991</v>
      </c>
    </row>
    <row r="51" spans="1:4">
      <c r="A51" s="4" t="s">
        <v>1181</v>
      </c>
    </row>
    <row r="52" spans="1:4">
      <c r="A52" s="3" t="s">
        <v>1164</v>
      </c>
    </row>
    <row r="53" spans="1:4">
      <c r="A53" s="4" t="s">
        <v>1165</v>
      </c>
      <c r="B53" s="5" t="n">
        <v>37667</v>
      </c>
    </row>
    <row r="54" spans="1:4">
      <c r="A54" s="4" t="s">
        <v>1167</v>
      </c>
      <c r="B54" s="5" t="n">
        <v>1279</v>
      </c>
    </row>
    <row r="55" spans="1:4">
      <c r="A55" s="4" t="s">
        <v>1168</v>
      </c>
      <c r="B55" s="5" t="n">
        <v>834</v>
      </c>
    </row>
    <row r="56" spans="1:4">
      <c r="A56" s="4" t="s">
        <v>39</v>
      </c>
      <c r="B56" s="5" t="n">
        <v>39780</v>
      </c>
      <c r="C56" s="5" t="n">
        <v>34391</v>
      </c>
    </row>
    <row r="57" spans="1:4">
      <c r="A57" s="4" t="s">
        <v>1182</v>
      </c>
    </row>
    <row r="58" spans="1:4">
      <c r="A58" s="3" t="s">
        <v>1164</v>
      </c>
    </row>
    <row r="59" spans="1:4">
      <c r="A59" s="4" t="s">
        <v>1165</v>
      </c>
      <c r="B59" s="5" t="n">
        <v>410086</v>
      </c>
    </row>
    <row r="60" spans="1:4">
      <c r="A60" s="4" t="s">
        <v>1167</v>
      </c>
      <c r="B60" s="5" t="n">
        <v>0</v>
      </c>
    </row>
    <row r="61" spans="1:4">
      <c r="A61" s="4" t="s">
        <v>1168</v>
      </c>
      <c r="B61" s="5" t="n">
        <v>0</v>
      </c>
    </row>
    <row r="62" spans="1:4">
      <c r="A62" s="4" t="s">
        <v>39</v>
      </c>
      <c r="B62" s="5" t="n">
        <v>410086</v>
      </c>
      <c r="C62" s="5" t="n">
        <v>377498</v>
      </c>
    </row>
    <row r="63" spans="1:4">
      <c r="A63" s="4" t="s">
        <v>1183</v>
      </c>
    </row>
    <row r="64" spans="1:4">
      <c r="A64" s="3" t="s">
        <v>1164</v>
      </c>
    </row>
    <row r="65" spans="1:4">
      <c r="A65" s="4" t="s">
        <v>1165</v>
      </c>
      <c r="B65" s="5" t="n">
        <v>143720</v>
      </c>
    </row>
    <row r="66" spans="1:4">
      <c r="A66" s="4" t="s">
        <v>1167</v>
      </c>
      <c r="B66" s="5" t="n">
        <v>13722</v>
      </c>
    </row>
    <row r="67" spans="1:4">
      <c r="A67" s="4" t="s">
        <v>1168</v>
      </c>
      <c r="B67" s="5" t="n">
        <v>32819</v>
      </c>
    </row>
    <row r="68" spans="1:4">
      <c r="A68" s="4" t="s">
        <v>39</v>
      </c>
      <c r="B68" s="5" t="n">
        <v>190261</v>
      </c>
      <c r="C68" s="5" t="n">
        <v>193426</v>
      </c>
    </row>
    <row r="69" spans="1:4">
      <c r="A69" s="4" t="s">
        <v>1184</v>
      </c>
    </row>
    <row r="70" spans="1:4">
      <c r="A70" s="3" t="s">
        <v>1164</v>
      </c>
    </row>
    <row r="71" spans="1:4">
      <c r="A71" s="4" t="s">
        <v>1165</v>
      </c>
      <c r="B71" s="5" t="n">
        <v>14435</v>
      </c>
    </row>
    <row r="72" spans="1:4">
      <c r="A72" s="4" t="s">
        <v>1167</v>
      </c>
      <c r="B72" s="5" t="n">
        <v>0</v>
      </c>
    </row>
    <row r="73" spans="1:4">
      <c r="A73" s="4" t="s">
        <v>1168</v>
      </c>
      <c r="B73" s="5" t="n">
        <v>0</v>
      </c>
    </row>
    <row r="74" spans="1:4">
      <c r="A74" s="4" t="s">
        <v>39</v>
      </c>
      <c r="B74" s="5" t="n">
        <v>14435</v>
      </c>
      <c r="C74" s="5" t="n">
        <v>12128</v>
      </c>
    </row>
    <row r="75" spans="1:4">
      <c r="A75" s="4" t="s">
        <v>1185</v>
      </c>
    </row>
    <row r="76" spans="1:4">
      <c r="A76" s="3" t="s">
        <v>1164</v>
      </c>
    </row>
    <row r="77" spans="1:4">
      <c r="A77" s="4" t="s">
        <v>1165</v>
      </c>
      <c r="B77" s="5" t="n">
        <v>74762</v>
      </c>
    </row>
    <row r="78" spans="1:4">
      <c r="A78" s="4" t="s">
        <v>1167</v>
      </c>
      <c r="B78" s="5" t="n">
        <v>16442</v>
      </c>
    </row>
    <row r="79" spans="1:4">
      <c r="A79" s="4" t="s">
        <v>1168</v>
      </c>
      <c r="B79" s="5" t="n">
        <v>66407</v>
      </c>
    </row>
    <row r="80" spans="1:4">
      <c r="A80" s="4" t="s">
        <v>39</v>
      </c>
      <c r="B80" s="5" t="n">
        <v>157611</v>
      </c>
      <c r="C80" s="5" t="n">
        <v>159051</v>
      </c>
    </row>
    <row r="81" spans="1:4">
      <c r="A81" s="4" t="s">
        <v>1186</v>
      </c>
    </row>
    <row r="82" spans="1:4">
      <c r="A82" s="3" t="s">
        <v>1164</v>
      </c>
    </row>
    <row r="83" spans="1:4">
      <c r="A83" s="4" t="s">
        <v>1165</v>
      </c>
      <c r="B83" s="5" t="n">
        <v>556878</v>
      </c>
    </row>
    <row r="84" spans="1:4">
      <c r="A84" s="4" t="s">
        <v>1167</v>
      </c>
      <c r="B84" s="5" t="n">
        <v>3770</v>
      </c>
    </row>
    <row r="85" spans="1:4">
      <c r="A85" s="4" t="s">
        <v>1168</v>
      </c>
      <c r="B85" s="5" t="n">
        <v>196938</v>
      </c>
    </row>
    <row r="86" spans="1:4">
      <c r="A86" s="4" t="s">
        <v>39</v>
      </c>
      <c r="B86" s="5" t="n">
        <v>757586</v>
      </c>
      <c r="C86" s="5" t="n">
        <v>620036</v>
      </c>
    </row>
    <row r="87" spans="1:4">
      <c r="A87" s="4" t="s">
        <v>1187</v>
      </c>
    </row>
    <row r="88" spans="1:4">
      <c r="A88" s="3" t="s">
        <v>1164</v>
      </c>
    </row>
    <row r="89" spans="1:4">
      <c r="A89" s="4" t="s">
        <v>1165</v>
      </c>
      <c r="B89" s="5" t="n">
        <v>31671</v>
      </c>
    </row>
    <row r="90" spans="1:4">
      <c r="A90" s="4" t="s">
        <v>1167</v>
      </c>
      <c r="B90" s="5" t="n">
        <v>0</v>
      </c>
    </row>
    <row r="91" spans="1:4">
      <c r="A91" s="4" t="s">
        <v>1168</v>
      </c>
      <c r="B91" s="5" t="n">
        <v>0</v>
      </c>
    </row>
    <row r="92" spans="1:4">
      <c r="A92" s="4" t="s">
        <v>39</v>
      </c>
      <c r="B92" s="5" t="n">
        <v>31671</v>
      </c>
      <c r="C92" s="5" t="n">
        <v>28873</v>
      </c>
    </row>
    <row r="93" spans="1:4">
      <c r="A93" s="4" t="s">
        <v>1188</v>
      </c>
    </row>
    <row r="94" spans="1:4">
      <c r="A94" s="3" t="s">
        <v>1164</v>
      </c>
    </row>
    <row r="95" spans="1:4">
      <c r="A95" s="4" t="s">
        <v>1165</v>
      </c>
      <c r="B95" s="5" t="n">
        <v>69413</v>
      </c>
    </row>
    <row r="96" spans="1:4">
      <c r="A96" s="4" t="s">
        <v>1167</v>
      </c>
      <c r="B96" s="5" t="n">
        <v>694</v>
      </c>
    </row>
    <row r="97" spans="1:4">
      <c r="A97" s="4" t="s">
        <v>1168</v>
      </c>
      <c r="B97" s="5" t="n">
        <v>6406</v>
      </c>
    </row>
    <row r="98" spans="1:4">
      <c r="A98" s="4" t="s">
        <v>39</v>
      </c>
      <c r="B98" s="5" t="n">
        <v>76513</v>
      </c>
      <c r="C98" s="5" t="n">
        <v>116516</v>
      </c>
    </row>
    <row r="99" spans="1:4">
      <c r="A99" s="4" t="s">
        <v>1189</v>
      </c>
    </row>
    <row r="100" spans="1:4">
      <c r="A100" s="3" t="s">
        <v>1164</v>
      </c>
    </row>
    <row r="101" spans="1:4">
      <c r="A101" s="4" t="s">
        <v>1165</v>
      </c>
      <c r="B101" s="5" t="n">
        <v>184793</v>
      </c>
    </row>
    <row r="102" spans="1:4">
      <c r="A102" s="4" t="s">
        <v>1167</v>
      </c>
      <c r="B102" s="5" t="n">
        <v>3027</v>
      </c>
    </row>
    <row r="103" spans="1:4">
      <c r="A103" s="4" t="s">
        <v>1168</v>
      </c>
      <c r="B103" s="5" t="n">
        <v>7690</v>
      </c>
    </row>
    <row r="104" spans="1:4">
      <c r="A104" s="4" t="s">
        <v>39</v>
      </c>
      <c r="B104" s="5" t="n">
        <v>195510</v>
      </c>
      <c r="C104" s="5" t="n">
        <v>102570</v>
      </c>
    </row>
    <row r="105" spans="1:4">
      <c r="A105" s="4" t="s">
        <v>1190</v>
      </c>
    </row>
    <row r="106" spans="1:4">
      <c r="A106" s="3" t="s">
        <v>1164</v>
      </c>
    </row>
    <row r="107" spans="1:4">
      <c r="A107" s="4" t="s">
        <v>1165</v>
      </c>
      <c r="B107" s="5" t="n">
        <v>260981</v>
      </c>
    </row>
    <row r="108" spans="1:4">
      <c r="A108" s="4" t="s">
        <v>1167</v>
      </c>
      <c r="B108" s="5" t="n">
        <v>0</v>
      </c>
    </row>
    <row r="109" spans="1:4">
      <c r="A109" s="4" t="s">
        <v>1168</v>
      </c>
      <c r="B109" s="5" t="n">
        <v>181560</v>
      </c>
    </row>
    <row r="110" spans="1:4">
      <c r="A110" s="4" t="s">
        <v>39</v>
      </c>
      <c r="B110" s="5" t="n">
        <v>442541</v>
      </c>
      <c r="C110" s="5" t="n">
        <v>354662</v>
      </c>
    </row>
    <row r="111" spans="1:4">
      <c r="A111" s="4" t="s">
        <v>1191</v>
      </c>
    </row>
    <row r="112" spans="1:4">
      <c r="A112" s="3" t="s">
        <v>1164</v>
      </c>
    </row>
    <row r="113" spans="1:4">
      <c r="A113" s="4" t="s">
        <v>1165</v>
      </c>
      <c r="B113" s="5" t="n">
        <v>10020</v>
      </c>
    </row>
    <row r="114" spans="1:4">
      <c r="A114" s="4" t="s">
        <v>1167</v>
      </c>
      <c r="B114" s="5" t="n">
        <v>49</v>
      </c>
    </row>
    <row r="115" spans="1:4">
      <c r="A115" s="4" t="s">
        <v>1168</v>
      </c>
      <c r="B115" s="5" t="n">
        <v>1282</v>
      </c>
    </row>
    <row r="116" spans="1:4">
      <c r="A116" s="4" t="s">
        <v>39</v>
      </c>
      <c r="B116" s="5" t="n">
        <v>11351</v>
      </c>
      <c r="C116" s="5" t="n">
        <v>17415</v>
      </c>
    </row>
    <row r="117" spans="1:4">
      <c r="A117" s="4" t="s">
        <v>1192</v>
      </c>
    </row>
    <row r="118" spans="1:4">
      <c r="A118" s="3" t="s">
        <v>1164</v>
      </c>
    </row>
    <row r="119" spans="1:4">
      <c r="A119" s="4" t="s">
        <v>1165</v>
      </c>
      <c r="B119" s="5" t="n">
        <v>151204</v>
      </c>
    </row>
    <row r="120" spans="1:4">
      <c r="A120" s="4" t="s">
        <v>1167</v>
      </c>
      <c r="B120" s="5" t="n">
        <v>3120</v>
      </c>
    </row>
    <row r="121" spans="1:4">
      <c r="A121" s="4" t="s">
        <v>1168</v>
      </c>
      <c r="B121" s="5" t="n">
        <v>7696</v>
      </c>
    </row>
    <row r="122" spans="1:4">
      <c r="A122" s="4" t="s">
        <v>39</v>
      </c>
      <c r="B122" s="5" t="n">
        <v>162020</v>
      </c>
      <c r="C122" s="5" t="n">
        <v>104831</v>
      </c>
    </row>
    <row r="123" spans="1:4">
      <c r="A123" s="4" t="s">
        <v>862</v>
      </c>
    </row>
    <row r="124" spans="1:4">
      <c r="A124" s="3" t="s">
        <v>1164</v>
      </c>
    </row>
    <row r="125" spans="1:4">
      <c r="A125" s="4" t="s">
        <v>1165</v>
      </c>
      <c r="B125" s="5" t="n">
        <v>31069</v>
      </c>
    </row>
    <row r="126" spans="1:4">
      <c r="A126" s="4" t="s">
        <v>1167</v>
      </c>
      <c r="B126" s="5" t="n">
        <v>12344</v>
      </c>
    </row>
    <row r="127" spans="1:4">
      <c r="A127" s="4" t="s">
        <v>1168</v>
      </c>
      <c r="B127" s="5" t="n">
        <v>22356</v>
      </c>
    </row>
    <row r="128" spans="1:4">
      <c r="A128" s="4" t="s">
        <v>39</v>
      </c>
      <c r="B128" s="5" t="n">
        <v>65769</v>
      </c>
      <c r="C128" s="5" t="n">
        <v>81374</v>
      </c>
    </row>
    <row r="129" spans="1:4">
      <c r="A129" s="4" t="s">
        <v>1193</v>
      </c>
    </row>
    <row r="130" spans="1:4">
      <c r="A130" s="3" t="s">
        <v>1164</v>
      </c>
    </row>
    <row r="131" spans="1:4">
      <c r="A131" s="4" t="s">
        <v>1165</v>
      </c>
      <c r="B131" s="5" t="n">
        <v>37195</v>
      </c>
    </row>
    <row r="132" spans="1:4">
      <c r="A132" s="4" t="s">
        <v>1167</v>
      </c>
      <c r="B132" s="5" t="n">
        <v>2037</v>
      </c>
    </row>
    <row r="133" spans="1:4">
      <c r="A133" s="4" t="s">
        <v>1168</v>
      </c>
      <c r="B133" s="5" t="n">
        <v>10605</v>
      </c>
    </row>
    <row r="134" spans="1:4">
      <c r="A134" s="4" t="s">
        <v>39</v>
      </c>
      <c r="B134" s="5" t="n">
        <v>49837</v>
      </c>
      <c r="C134" s="5" t="n">
        <v>69934</v>
      </c>
    </row>
    <row r="135" spans="1:4">
      <c r="A135" s="4" t="s">
        <v>1194</v>
      </c>
    </row>
    <row r="136" spans="1:4">
      <c r="A136" s="3" t="s">
        <v>1164</v>
      </c>
    </row>
    <row r="137" spans="1:4">
      <c r="A137" s="4" t="s">
        <v>1165</v>
      </c>
      <c r="B137" s="5" t="n">
        <v>-2984</v>
      </c>
    </row>
    <row r="138" spans="1:4">
      <c r="A138" s="4" t="s">
        <v>1167</v>
      </c>
      <c r="B138" s="5" t="n">
        <v>-2945</v>
      </c>
    </row>
    <row r="139" spans="1:4">
      <c r="A139" s="4" t="s">
        <v>1168</v>
      </c>
      <c r="B139" s="5" t="n">
        <v>-303901</v>
      </c>
    </row>
    <row r="140" spans="1:4">
      <c r="A140" s="4" t="s">
        <v>39</v>
      </c>
      <c r="B140" s="6" t="s">
        <v>1195</v>
      </c>
      <c r="C140" s="6" t="s">
        <v>11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97</v>
      </c>
      <c r="B1" s="2" t="s">
        <v>1</v>
      </c>
    </row>
    <row r="2" spans="1:3">
      <c r="B2" s="2" t="s">
        <v>29</v>
      </c>
      <c r="C2" s="2" t="s">
        <v>30</v>
      </c>
    </row>
    <row r="3" spans="1:3">
      <c r="A3" s="3" t="s">
        <v>1198</v>
      </c>
    </row>
    <row r="4" spans="1:3">
      <c r="A4" s="4" t="s">
        <v>1199</v>
      </c>
      <c r="B4" s="6" t="s">
        <v>1196</v>
      </c>
      <c r="C4" s="6" t="s">
        <v>1200</v>
      </c>
    </row>
    <row r="5" spans="1:3">
      <c r="A5" s="4" t="s">
        <v>1201</v>
      </c>
      <c r="B5" s="5" t="n">
        <v>90288</v>
      </c>
      <c r="C5" s="5" t="n">
        <v>180387</v>
      </c>
    </row>
    <row r="6" spans="1:3">
      <c r="A6" s="4" t="s">
        <v>1202</v>
      </c>
      <c r="B6" s="5" t="n">
        <v>-136124</v>
      </c>
      <c r="C6" s="5" t="n">
        <v>-164407</v>
      </c>
    </row>
    <row r="7" spans="1:3">
      <c r="A7" s="4" t="s">
        <v>1203</v>
      </c>
      <c r="B7" s="5" t="n">
        <v>309830</v>
      </c>
      <c r="C7" s="5" t="n">
        <v>355666</v>
      </c>
    </row>
    <row r="8" spans="1:3">
      <c r="A8" s="4" t="s">
        <v>1174</v>
      </c>
    </row>
    <row r="9" spans="1:3">
      <c r="A9" s="3" t="s">
        <v>1198</v>
      </c>
    </row>
    <row r="10" spans="1:3">
      <c r="A10" s="4" t="s">
        <v>1199</v>
      </c>
      <c r="B10" s="5" t="n">
        <v>217466</v>
      </c>
      <c r="C10" s="5" t="n">
        <v>207894</v>
      </c>
    </row>
    <row r="11" spans="1:3">
      <c r="A11" s="4" t="s">
        <v>1201</v>
      </c>
      <c r="B11" s="5" t="n">
        <v>79259</v>
      </c>
      <c r="C11" s="5" t="n">
        <v>171314</v>
      </c>
    </row>
    <row r="12" spans="1:3">
      <c r="A12" s="4" t="s">
        <v>1202</v>
      </c>
      <c r="B12" s="5" t="n">
        <v>-128514</v>
      </c>
      <c r="C12" s="5" t="n">
        <v>-161742</v>
      </c>
    </row>
    <row r="13" spans="1:3">
      <c r="A13" s="4" t="s">
        <v>1203</v>
      </c>
      <c r="B13" s="5" t="n">
        <v>168211</v>
      </c>
      <c r="C13" s="5" t="n">
        <v>217466</v>
      </c>
    </row>
    <row r="14" spans="1:3">
      <c r="A14" s="4" t="s">
        <v>1175</v>
      </c>
    </row>
    <row r="15" spans="1:3">
      <c r="A15" s="3" t="s">
        <v>1198</v>
      </c>
    </row>
    <row r="16" spans="1:3">
      <c r="A16" s="4" t="s">
        <v>1199</v>
      </c>
      <c r="B16" s="5" t="n">
        <v>66502</v>
      </c>
      <c r="C16" s="5" t="n">
        <v>104167</v>
      </c>
    </row>
    <row r="17" spans="1:3">
      <c r="A17" s="4" t="s">
        <v>1201</v>
      </c>
      <c r="B17" s="5" t="n">
        <v>36177</v>
      </c>
      <c r="C17" s="5" t="n">
        <v>69041</v>
      </c>
    </row>
    <row r="18" spans="1:3">
      <c r="A18" s="4" t="s">
        <v>1202</v>
      </c>
      <c r="B18" s="5" t="n">
        <v>-80147</v>
      </c>
      <c r="C18" s="5" t="n">
        <v>-106706</v>
      </c>
    </row>
    <row r="19" spans="1:3">
      <c r="A19" s="4" t="s">
        <v>1203</v>
      </c>
      <c r="B19" s="5" t="n">
        <v>22532</v>
      </c>
      <c r="C19" s="5" t="n">
        <v>66502</v>
      </c>
    </row>
    <row r="20" spans="1:3">
      <c r="A20" s="4" t="s">
        <v>1176</v>
      </c>
    </row>
    <row r="21" spans="1:3">
      <c r="A21" s="3" t="s">
        <v>1198</v>
      </c>
    </row>
    <row r="22" spans="1:3">
      <c r="A22" s="4" t="s">
        <v>1199</v>
      </c>
      <c r="B22" s="5" t="n">
        <v>66563</v>
      </c>
      <c r="C22" s="5" t="n">
        <v>42176</v>
      </c>
    </row>
    <row r="23" spans="1:3">
      <c r="A23" s="4" t="s">
        <v>1201</v>
      </c>
      <c r="B23" s="5" t="n">
        <v>26265</v>
      </c>
      <c r="C23" s="5" t="n">
        <v>45552</v>
      </c>
    </row>
    <row r="24" spans="1:3">
      <c r="A24" s="4" t="s">
        <v>1202</v>
      </c>
      <c r="B24" s="5" t="n">
        <v>-14049</v>
      </c>
      <c r="C24" s="5" t="n">
        <v>-21165</v>
      </c>
    </row>
    <row r="25" spans="1:3">
      <c r="A25" s="4" t="s">
        <v>1203</v>
      </c>
      <c r="B25" s="5" t="n">
        <v>78779</v>
      </c>
      <c r="C25" s="5" t="n">
        <v>66563</v>
      </c>
    </row>
    <row r="26" spans="1:3">
      <c r="A26" s="4" t="s">
        <v>1177</v>
      </c>
    </row>
    <row r="27" spans="1:3">
      <c r="A27" s="3" t="s">
        <v>1198</v>
      </c>
    </row>
    <row r="28" spans="1:3">
      <c r="A28" s="4" t="s">
        <v>1199</v>
      </c>
      <c r="B28" s="5" t="n">
        <v>67075</v>
      </c>
      <c r="C28" s="5" t="n">
        <v>48385</v>
      </c>
    </row>
    <row r="29" spans="1:3">
      <c r="A29" s="4" t="s">
        <v>1201</v>
      </c>
      <c r="B29" s="5" t="n">
        <v>18101</v>
      </c>
      <c r="C29" s="5" t="n">
        <v>49664</v>
      </c>
    </row>
    <row r="30" spans="1:3">
      <c r="A30" s="4" t="s">
        <v>1202</v>
      </c>
      <c r="B30" s="5" t="n">
        <v>-25901</v>
      </c>
      <c r="C30" s="5" t="n">
        <v>-30974</v>
      </c>
    </row>
    <row r="31" spans="1:3">
      <c r="A31" s="4" t="s">
        <v>1203</v>
      </c>
      <c r="B31" s="5" t="n">
        <v>59275</v>
      </c>
      <c r="C31" s="5" t="n">
        <v>67075</v>
      </c>
    </row>
    <row r="32" spans="1:3">
      <c r="A32" s="4" t="s">
        <v>1178</v>
      </c>
    </row>
    <row r="33" spans="1:3">
      <c r="A33" s="3" t="s">
        <v>1198</v>
      </c>
    </row>
    <row r="34" spans="1:3">
      <c r="A34" s="4" t="s">
        <v>1199</v>
      </c>
      <c r="B34" s="5" t="n">
        <v>3130</v>
      </c>
      <c r="C34" s="5" t="n">
        <v>1827</v>
      </c>
    </row>
    <row r="35" spans="1:3">
      <c r="A35" s="4" t="s">
        <v>1201</v>
      </c>
      <c r="B35" s="5" t="n">
        <v>2997</v>
      </c>
      <c r="C35" s="5" t="n">
        <v>4106</v>
      </c>
    </row>
    <row r="36" spans="1:3">
      <c r="A36" s="4" t="s">
        <v>1202</v>
      </c>
      <c r="B36" s="5" t="n">
        <v>-3396</v>
      </c>
      <c r="C36" s="5" t="n">
        <v>-2803</v>
      </c>
    </row>
    <row r="37" spans="1:3">
      <c r="A37" s="4" t="s">
        <v>1203</v>
      </c>
      <c r="B37" s="5" t="n">
        <v>2731</v>
      </c>
      <c r="C37" s="5" t="n">
        <v>3130</v>
      </c>
    </row>
    <row r="38" spans="1:3">
      <c r="A38" s="4" t="s">
        <v>1179</v>
      </c>
    </row>
    <row r="39" spans="1:3">
      <c r="A39" s="3" t="s">
        <v>1198</v>
      </c>
    </row>
    <row r="40" spans="1:3">
      <c r="A40" s="4" t="s">
        <v>1199</v>
      </c>
      <c r="B40" s="5" t="n">
        <v>12981</v>
      </c>
      <c r="C40" s="5" t="n">
        <v>10651</v>
      </c>
    </row>
    <row r="41" spans="1:3">
      <c r="A41" s="4" t="s">
        <v>1201</v>
      </c>
      <c r="B41" s="5" t="n">
        <v>-3833</v>
      </c>
      <c r="C41" s="5" t="n">
        <v>2424</v>
      </c>
    </row>
    <row r="42" spans="1:3">
      <c r="A42" s="4" t="s">
        <v>1202</v>
      </c>
      <c r="B42" s="5" t="n">
        <v>-4313</v>
      </c>
      <c r="C42" s="5" t="n">
        <v>-94</v>
      </c>
    </row>
    <row r="43" spans="1:3">
      <c r="A43" s="4" t="s">
        <v>1203</v>
      </c>
      <c r="B43" s="5" t="n">
        <v>4835</v>
      </c>
      <c r="C43" s="5" t="n">
        <v>12981</v>
      </c>
    </row>
    <row r="44" spans="1:3">
      <c r="A44" s="4" t="s">
        <v>1180</v>
      </c>
    </row>
    <row r="45" spans="1:3">
      <c r="A45" s="3" t="s">
        <v>1198</v>
      </c>
    </row>
    <row r="46" spans="1:3">
      <c r="A46" s="4" t="s">
        <v>1199</v>
      </c>
      <c r="B46" s="5" t="n">
        <v>104</v>
      </c>
      <c r="C46" s="5" t="n">
        <v>81</v>
      </c>
    </row>
    <row r="47" spans="1:3">
      <c r="A47" s="4" t="s">
        <v>1201</v>
      </c>
      <c r="B47" s="5" t="n">
        <v>205</v>
      </c>
      <c r="C47" s="5" t="n">
        <v>23</v>
      </c>
    </row>
    <row r="48" spans="1:3">
      <c r="A48" s="4" t="s">
        <v>1202</v>
      </c>
      <c r="B48" s="5" t="n">
        <v>-269</v>
      </c>
      <c r="C48" s="5" t="n">
        <v>0</v>
      </c>
    </row>
    <row r="49" spans="1:3">
      <c r="A49" s="4" t="s">
        <v>1203</v>
      </c>
      <c r="B49" s="5" t="n">
        <v>40</v>
      </c>
      <c r="C49" s="5" t="n">
        <v>104</v>
      </c>
    </row>
    <row r="50" spans="1:3">
      <c r="A50" s="4" t="s">
        <v>1181</v>
      </c>
    </row>
    <row r="51" spans="1:3">
      <c r="A51" s="3" t="s">
        <v>1198</v>
      </c>
    </row>
    <row r="52" spans="1:3">
      <c r="A52" s="4" t="s">
        <v>1199</v>
      </c>
      <c r="B52" s="5" t="n">
        <v>1111</v>
      </c>
      <c r="C52" s="5" t="n">
        <v>607</v>
      </c>
    </row>
    <row r="53" spans="1:3">
      <c r="A53" s="4" t="s">
        <v>1201</v>
      </c>
      <c r="B53" s="5" t="n">
        <v>-653</v>
      </c>
      <c r="C53" s="5" t="n">
        <v>504</v>
      </c>
    </row>
    <row r="54" spans="1:3">
      <c r="A54" s="4" t="s">
        <v>1202</v>
      </c>
      <c r="B54" s="5" t="n">
        <v>-439</v>
      </c>
      <c r="C54" s="5" t="n">
        <v>0</v>
      </c>
    </row>
    <row r="55" spans="1:3">
      <c r="A55" s="4" t="s">
        <v>1203</v>
      </c>
      <c r="B55" s="5" t="n">
        <v>19</v>
      </c>
      <c r="C55" s="5" t="n">
        <v>1111</v>
      </c>
    </row>
    <row r="56" spans="1:3">
      <c r="A56" s="4" t="s">
        <v>1186</v>
      </c>
    </row>
    <row r="57" spans="1:3">
      <c r="A57" s="3" t="s">
        <v>1198</v>
      </c>
    </row>
    <row r="58" spans="1:3">
      <c r="A58" s="4" t="s">
        <v>1199</v>
      </c>
      <c r="B58" s="5" t="n">
        <v>132742</v>
      </c>
      <c r="C58" s="5" t="n">
        <v>129806</v>
      </c>
    </row>
    <row r="59" spans="1:3">
      <c r="A59" s="4" t="s">
        <v>1201</v>
      </c>
      <c r="B59" s="5" t="n">
        <v>1287</v>
      </c>
      <c r="C59" s="5" t="n">
        <v>3266</v>
      </c>
    </row>
    <row r="60" spans="1:3">
      <c r="A60" s="4" t="s">
        <v>1202</v>
      </c>
      <c r="B60" s="5" t="n">
        <v>-175</v>
      </c>
      <c r="C60" s="5" t="n">
        <v>-330</v>
      </c>
    </row>
    <row r="61" spans="1:3">
      <c r="A61" s="4" t="s">
        <v>1203</v>
      </c>
      <c r="B61" s="5" t="n">
        <v>133854</v>
      </c>
      <c r="C61" s="5" t="n">
        <v>132742</v>
      </c>
    </row>
    <row r="62" spans="1:3">
      <c r="A62" s="4" t="s">
        <v>1190</v>
      </c>
    </row>
    <row r="63" spans="1:3">
      <c r="A63" s="3" t="s">
        <v>1198</v>
      </c>
    </row>
    <row r="64" spans="1:3">
      <c r="A64" s="4" t="s">
        <v>1199</v>
      </c>
      <c r="B64" s="5" t="n">
        <v>119665</v>
      </c>
      <c r="C64" s="5" t="n">
        <v>119665</v>
      </c>
    </row>
    <row r="65" spans="1:3">
      <c r="A65" s="4" t="s">
        <v>1201</v>
      </c>
      <c r="B65" s="5" t="n">
        <v>0</v>
      </c>
      <c r="C65" s="5" t="n">
        <v>0</v>
      </c>
    </row>
    <row r="66" spans="1:3">
      <c r="A66" s="4" t="s">
        <v>1202</v>
      </c>
      <c r="B66" s="5" t="n">
        <v>0</v>
      </c>
      <c r="C66" s="5" t="n">
        <v>0</v>
      </c>
    </row>
    <row r="67" spans="1:3">
      <c r="A67" s="4" t="s">
        <v>1203</v>
      </c>
      <c r="B67" s="5" t="n">
        <v>119665</v>
      </c>
      <c r="C67" s="5" t="n">
        <v>119665</v>
      </c>
    </row>
    <row r="68" spans="1:3">
      <c r="A68" s="4" t="s">
        <v>1204</v>
      </c>
    </row>
    <row r="69" spans="1:3">
      <c r="A69" s="3" t="s">
        <v>1198</v>
      </c>
    </row>
    <row r="70" spans="1:3">
      <c r="A70" s="4" t="s">
        <v>1199</v>
      </c>
      <c r="B70" s="5" t="n">
        <v>13077</v>
      </c>
      <c r="C70" s="5" t="n">
        <v>10141</v>
      </c>
    </row>
    <row r="71" spans="1:3">
      <c r="A71" s="4" t="s">
        <v>1201</v>
      </c>
      <c r="B71" s="5" t="n">
        <v>1287</v>
      </c>
      <c r="C71" s="5" t="n">
        <v>3266</v>
      </c>
    </row>
    <row r="72" spans="1:3">
      <c r="A72" s="4" t="s">
        <v>1202</v>
      </c>
      <c r="B72" s="5" t="n">
        <v>-175</v>
      </c>
      <c r="C72" s="5" t="n">
        <v>-330</v>
      </c>
    </row>
    <row r="73" spans="1:3">
      <c r="A73" s="4" t="s">
        <v>1203</v>
      </c>
      <c r="B73" s="5" t="n">
        <v>14189</v>
      </c>
      <c r="C73" s="5" t="n">
        <v>13077</v>
      </c>
    </row>
    <row r="74" spans="1:3">
      <c r="A74" s="4" t="s">
        <v>862</v>
      </c>
    </row>
    <row r="75" spans="1:3">
      <c r="A75" s="3" t="s">
        <v>1198</v>
      </c>
    </row>
    <row r="76" spans="1:3">
      <c r="A76" s="4" t="s">
        <v>1199</v>
      </c>
      <c r="B76" s="5" t="n">
        <v>534</v>
      </c>
      <c r="C76" s="5" t="n">
        <v>191</v>
      </c>
    </row>
    <row r="77" spans="1:3">
      <c r="A77" s="4" t="s">
        <v>1201</v>
      </c>
      <c r="B77" s="5" t="n">
        <v>8309</v>
      </c>
      <c r="C77" s="5" t="n">
        <v>2598</v>
      </c>
    </row>
    <row r="78" spans="1:3">
      <c r="A78" s="4" t="s">
        <v>1202</v>
      </c>
      <c r="B78" s="5" t="n">
        <v>-7332</v>
      </c>
      <c r="C78" s="5" t="n">
        <v>-2255</v>
      </c>
    </row>
    <row r="79" spans="1:3">
      <c r="A79" s="4" t="s">
        <v>1203</v>
      </c>
      <c r="B79" s="5" t="n">
        <v>1511</v>
      </c>
      <c r="C79" s="5" t="n">
        <v>534</v>
      </c>
    </row>
    <row r="80" spans="1:3">
      <c r="A80" s="4" t="s">
        <v>1193</v>
      </c>
    </row>
    <row r="81" spans="1:3">
      <c r="A81" s="3" t="s">
        <v>1198</v>
      </c>
    </row>
    <row r="82" spans="1:3">
      <c r="A82" s="4" t="s">
        <v>1199</v>
      </c>
      <c r="B82" s="5" t="n">
        <v>4924</v>
      </c>
      <c r="C82" s="5" t="n">
        <v>1795</v>
      </c>
    </row>
    <row r="83" spans="1:3">
      <c r="A83" s="4" t="s">
        <v>1201</v>
      </c>
      <c r="B83" s="5" t="n">
        <v>1433</v>
      </c>
      <c r="C83" s="5" t="n">
        <v>3209</v>
      </c>
    </row>
    <row r="84" spans="1:3">
      <c r="A84" s="4" t="s">
        <v>1202</v>
      </c>
      <c r="B84" s="5" t="n">
        <v>-103</v>
      </c>
      <c r="C84" s="5" t="n">
        <v>-80</v>
      </c>
    </row>
    <row r="85" spans="1:3">
      <c r="A85" s="4" t="s">
        <v>1203</v>
      </c>
      <c r="B85" s="6" t="s">
        <v>1205</v>
      </c>
      <c r="C85" s="6" t="s">
        <v>12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07</v>
      </c>
      <c r="B1" s="2" t="s">
        <v>1</v>
      </c>
    </row>
    <row r="2" spans="1:3">
      <c r="B2" s="2" t="s">
        <v>29</v>
      </c>
      <c r="C2" s="2" t="s">
        <v>30</v>
      </c>
    </row>
    <row r="3" spans="1:3">
      <c r="A3" s="3" t="s">
        <v>1208</v>
      </c>
    </row>
    <row r="4" spans="1:3">
      <c r="A4" s="4" t="s">
        <v>1209</v>
      </c>
      <c r="B4" s="6" t="s">
        <v>1210</v>
      </c>
      <c r="C4" s="6" t="s">
        <v>1211</v>
      </c>
    </row>
    <row r="5" spans="1:3">
      <c r="A5" s="4" t="s">
        <v>754</v>
      </c>
      <c r="B5" s="5" t="n">
        <v>97085</v>
      </c>
      <c r="C5" s="5" t="n">
        <v>92959</v>
      </c>
    </row>
    <row r="6" spans="1:3">
      <c r="A6" s="4" t="s">
        <v>1212</v>
      </c>
      <c r="B6" s="5" t="n">
        <v>-6373</v>
      </c>
      <c r="C6" s="5" t="n">
        <v>95959</v>
      </c>
    </row>
    <row r="7" spans="1:3">
      <c r="A7" s="4" t="s">
        <v>1213</v>
      </c>
      <c r="B7" s="5" t="n">
        <v>-97085</v>
      </c>
      <c r="C7" s="5" t="n">
        <v>-49425</v>
      </c>
    </row>
    <row r="8" spans="1:3">
      <c r="A8" s="4" t="s">
        <v>1214</v>
      </c>
      <c r="B8" s="5" t="n">
        <v>1516362</v>
      </c>
      <c r="C8" s="5" t="n">
        <v>1522735</v>
      </c>
    </row>
    <row r="9" spans="1:3">
      <c r="A9" s="4" t="s">
        <v>1215</v>
      </c>
      <c r="B9" s="5" t="n">
        <v>167109</v>
      </c>
      <c r="C9" s="5" t="n">
        <v>0</v>
      </c>
    </row>
    <row r="10" spans="1:3">
      <c r="A10" s="4" t="s">
        <v>1216</v>
      </c>
      <c r="B10" s="6" t="s">
        <v>1217</v>
      </c>
      <c r="C10" s="6" t="s">
        <v>121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18</v>
      </c>
      <c r="B1" s="2" t="s">
        <v>29</v>
      </c>
      <c r="C1" s="2" t="s">
        <v>30</v>
      </c>
    </row>
    <row r="2" spans="1:3">
      <c r="A2" s="3" t="s">
        <v>1219</v>
      </c>
    </row>
    <row r="3" spans="1:3">
      <c r="A3" s="4" t="s">
        <v>1220</v>
      </c>
      <c r="B3" s="6" t="s">
        <v>1217</v>
      </c>
      <c r="C3" s="6" t="s">
        <v>1210</v>
      </c>
    </row>
    <row r="4" spans="1:3">
      <c r="A4" s="5" t="n">
        <v>2019</v>
      </c>
    </row>
    <row r="5" spans="1:3">
      <c r="A5" s="3" t="s">
        <v>1219</v>
      </c>
    </row>
    <row r="6" spans="1:3">
      <c r="A6" s="4" t="s">
        <v>1220</v>
      </c>
      <c r="B6" s="5" t="n">
        <v>178223</v>
      </c>
    </row>
    <row r="7" spans="1:3">
      <c r="A7" s="5" t="n">
        <v>2020</v>
      </c>
    </row>
    <row r="8" spans="1:3">
      <c r="A8" s="3" t="s">
        <v>1219</v>
      </c>
    </row>
    <row r="9" spans="1:3">
      <c r="A9" s="4" t="s">
        <v>1220</v>
      </c>
      <c r="B9" s="5" t="n">
        <v>190076</v>
      </c>
    </row>
    <row r="10" spans="1:3">
      <c r="A10" s="5" t="n">
        <v>2021</v>
      </c>
    </row>
    <row r="11" spans="1:3">
      <c r="A11" s="3" t="s">
        <v>1219</v>
      </c>
    </row>
    <row r="12" spans="1:3">
      <c r="A12" s="4" t="s">
        <v>1220</v>
      </c>
      <c r="B12" s="5" t="n">
        <v>202717</v>
      </c>
    </row>
    <row r="13" spans="1:3">
      <c r="A13" s="5" t="n">
        <v>2022</v>
      </c>
    </row>
    <row r="14" spans="1:3">
      <c r="A14" s="3" t="s">
        <v>1219</v>
      </c>
    </row>
    <row r="15" spans="1:3">
      <c r="A15" s="4" t="s">
        <v>1220</v>
      </c>
      <c r="B15" s="5" t="n">
        <v>216198</v>
      </c>
    </row>
    <row r="16" spans="1:3">
      <c r="A16" s="5" t="n">
        <v>2023</v>
      </c>
    </row>
    <row r="17" spans="1:3">
      <c r="A17" s="3" t="s">
        <v>1219</v>
      </c>
    </row>
    <row r="18" spans="1:3">
      <c r="A18" s="4" t="s">
        <v>1220</v>
      </c>
      <c r="B18" s="5" t="n">
        <v>230576</v>
      </c>
    </row>
    <row r="19" spans="1:3">
      <c r="A19" s="8" t="n">
        <v>2023</v>
      </c>
    </row>
    <row r="20" spans="1:3">
      <c r="A20" s="3" t="s">
        <v>1219</v>
      </c>
    </row>
    <row r="21" spans="1:3">
      <c r="A21" s="4" t="s">
        <v>1220</v>
      </c>
      <c r="B21" s="6" t="s">
        <v>12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29</v>
      </c>
      <c r="C1" s="2" t="s">
        <v>30</v>
      </c>
      <c r="D1" s="2" t="s">
        <v>31</v>
      </c>
    </row>
    <row r="2" spans="1:4">
      <c r="A2" s="3" t="s">
        <v>1223</v>
      </c>
    </row>
    <row r="3" spans="1:4">
      <c r="A3" s="4" t="s">
        <v>1224</v>
      </c>
      <c r="B3" s="6" t="s">
        <v>1225</v>
      </c>
      <c r="C3" s="6" t="s">
        <v>166</v>
      </c>
      <c r="D3" s="6" t="s">
        <v>1226</v>
      </c>
    </row>
    <row r="4" spans="1:4">
      <c r="A4" s="4" t="s">
        <v>1227</v>
      </c>
      <c r="B4" s="5" t="n">
        <v>171609</v>
      </c>
      <c r="C4" s="5" t="n">
        <v>0</v>
      </c>
      <c r="D4" s="5" t="n">
        <v>134903</v>
      </c>
    </row>
    <row r="5" spans="1:4">
      <c r="A5" s="4" t="s">
        <v>1228</v>
      </c>
      <c r="B5" s="5" t="n">
        <v>-192819</v>
      </c>
      <c r="C5" s="5" t="n">
        <v>-155261</v>
      </c>
      <c r="D5" s="5" t="n">
        <v>0</v>
      </c>
    </row>
    <row r="6" spans="1:4">
      <c r="A6" s="4" t="s">
        <v>1229</v>
      </c>
      <c r="B6" s="5" t="n">
        <v>-90700</v>
      </c>
      <c r="C6" s="5" t="n">
        <v>-123731</v>
      </c>
      <c r="D6" s="6" t="s">
        <v>166</v>
      </c>
    </row>
    <row r="7" spans="1:4">
      <c r="A7" s="4" t="s">
        <v>1230</v>
      </c>
    </row>
    <row r="8" spans="1:4">
      <c r="A8" s="3" t="s">
        <v>1223</v>
      </c>
    </row>
    <row r="9" spans="1:4">
      <c r="A9" s="4" t="s">
        <v>1224</v>
      </c>
      <c r="B9" s="5" t="n">
        <v>333412</v>
      </c>
    </row>
    <row r="10" spans="1:4">
      <c r="A10" s="4" t="s">
        <v>1227</v>
      </c>
      <c r="B10" s="5" t="n">
        <v>333412</v>
      </c>
    </row>
    <row r="11" spans="1:4">
      <c r="A11" s="4" t="s">
        <v>1231</v>
      </c>
    </row>
    <row r="12" spans="1:4">
      <c r="A12" s="3" t="s">
        <v>1223</v>
      </c>
    </row>
    <row r="13" spans="1:4">
      <c r="A13" s="4" t="s">
        <v>1224</v>
      </c>
      <c r="B13" s="5" t="n">
        <v>250851</v>
      </c>
    </row>
    <row r="14" spans="1:4">
      <c r="A14" s="4" t="s">
        <v>1227</v>
      </c>
      <c r="B14" s="5" t="n">
        <v>250851</v>
      </c>
    </row>
    <row r="15" spans="1:4">
      <c r="A15" s="4" t="s">
        <v>1232</v>
      </c>
    </row>
    <row r="16" spans="1:4">
      <c r="A16" s="3" t="s">
        <v>1223</v>
      </c>
    </row>
    <row r="17" spans="1:4">
      <c r="A17" s="4" t="s">
        <v>1224</v>
      </c>
      <c r="B17" s="5" t="n">
        <v>18056</v>
      </c>
    </row>
    <row r="18" spans="1:4">
      <c r="A18" s="4" t="s">
        <v>1227</v>
      </c>
      <c r="B18" s="5" t="n">
        <v>18056</v>
      </c>
    </row>
    <row r="19" spans="1:4">
      <c r="A19" s="4" t="s">
        <v>1233</v>
      </c>
    </row>
    <row r="20" spans="1:4">
      <c r="A20" s="3" t="s">
        <v>1223</v>
      </c>
    </row>
    <row r="21" spans="1:4">
      <c r="A21" s="4" t="s">
        <v>1224</v>
      </c>
      <c r="B21" s="5" t="n">
        <v>5063</v>
      </c>
    </row>
    <row r="22" spans="1:4">
      <c r="A22" s="4" t="s">
        <v>1227</v>
      </c>
      <c r="B22" s="5" t="n">
        <v>5063</v>
      </c>
    </row>
    <row r="23" spans="1:4">
      <c r="A23" s="4" t="s">
        <v>1234</v>
      </c>
    </row>
    <row r="24" spans="1:4">
      <c r="A24" s="3" t="s">
        <v>1223</v>
      </c>
    </row>
    <row r="25" spans="1:4">
      <c r="A25" s="4" t="s">
        <v>1224</v>
      </c>
      <c r="B25" s="5" t="n">
        <v>-211735</v>
      </c>
    </row>
    <row r="26" spans="1:4">
      <c r="A26" s="4" t="s">
        <v>1227</v>
      </c>
      <c r="B26" s="5" t="n">
        <v>-211735</v>
      </c>
    </row>
    <row r="27" spans="1:4">
      <c r="A27" s="4" t="s">
        <v>1235</v>
      </c>
    </row>
    <row r="28" spans="1:4">
      <c r="A28" s="3" t="s">
        <v>1223</v>
      </c>
    </row>
    <row r="29" spans="1:4">
      <c r="A29" s="4" t="s">
        <v>1224</v>
      </c>
      <c r="B29" s="5" t="n">
        <v>-28800</v>
      </c>
    </row>
    <row r="30" spans="1:4">
      <c r="A30" s="4" t="s">
        <v>1227</v>
      </c>
      <c r="B30" s="5" t="n">
        <v>-28800</v>
      </c>
    </row>
    <row r="31" spans="1:4">
      <c r="A31" s="4" t="s">
        <v>1236</v>
      </c>
    </row>
    <row r="32" spans="1:4">
      <c r="A32" s="3" t="s">
        <v>1223</v>
      </c>
    </row>
    <row r="33" spans="1:4">
      <c r="A33" s="4" t="s">
        <v>1224</v>
      </c>
      <c r="B33" s="5" t="n">
        <v>-33</v>
      </c>
    </row>
    <row r="34" spans="1:4">
      <c r="A34" s="4" t="s">
        <v>1227</v>
      </c>
      <c r="B34" s="5" t="n">
        <v>-33</v>
      </c>
    </row>
    <row r="35" spans="1:4">
      <c r="A35" s="4" t="s">
        <v>1237</v>
      </c>
    </row>
    <row r="36" spans="1:4">
      <c r="A36" s="3" t="s">
        <v>1223</v>
      </c>
    </row>
    <row r="37" spans="1:4">
      <c r="A37" s="4" t="s">
        <v>1224</v>
      </c>
      <c r="B37" s="5" t="n">
        <v>33319</v>
      </c>
    </row>
    <row r="38" spans="1:4">
      <c r="A38" s="4" t="s">
        <v>1227</v>
      </c>
      <c r="B38" s="5" t="n">
        <v>33319</v>
      </c>
    </row>
    <row r="39" spans="1:4">
      <c r="A39" s="4" t="s">
        <v>1238</v>
      </c>
    </row>
    <row r="40" spans="1:4">
      <c r="A40" s="3" t="s">
        <v>1223</v>
      </c>
    </row>
    <row r="41" spans="1:4">
      <c r="A41" s="4" t="s">
        <v>1224</v>
      </c>
      <c r="B41" s="5" t="n">
        <v>-112137</v>
      </c>
    </row>
    <row r="42" spans="1:4">
      <c r="A42" s="4" t="s">
        <v>1227</v>
      </c>
      <c r="B42" s="5" t="n">
        <v>-112137</v>
      </c>
    </row>
    <row r="43" spans="1:4">
      <c r="A43" s="4" t="s">
        <v>1239</v>
      </c>
    </row>
    <row r="44" spans="1:4">
      <c r="A44" s="3" t="s">
        <v>1223</v>
      </c>
    </row>
    <row r="45" spans="1:4">
      <c r="A45" s="4" t="s">
        <v>1224</v>
      </c>
      <c r="B45" s="5" t="n">
        <v>-93964</v>
      </c>
    </row>
    <row r="46" spans="1:4">
      <c r="A46" s="4" t="s">
        <v>1227</v>
      </c>
      <c r="B46" s="5" t="n">
        <v>-93964</v>
      </c>
    </row>
    <row r="47" spans="1:4">
      <c r="A47" s="4" t="s">
        <v>1240</v>
      </c>
    </row>
    <row r="48" spans="1:4">
      <c r="A48" s="3" t="s">
        <v>1223</v>
      </c>
    </row>
    <row r="49" spans="1:4">
      <c r="A49" s="4" t="s">
        <v>1224</v>
      </c>
      <c r="B49" s="5" t="n">
        <v>-21302</v>
      </c>
    </row>
    <row r="50" spans="1:4">
      <c r="A50" s="4" t="s">
        <v>1227</v>
      </c>
      <c r="B50" s="5" t="n">
        <v>-21302</v>
      </c>
    </row>
    <row r="51" spans="1:4">
      <c r="A51" s="4" t="s">
        <v>1241</v>
      </c>
    </row>
    <row r="52" spans="1:4">
      <c r="A52" s="3" t="s">
        <v>1223</v>
      </c>
    </row>
    <row r="53" spans="1:4">
      <c r="A53" s="4" t="s">
        <v>1224</v>
      </c>
      <c r="B53" s="5" t="n">
        <v>-1121</v>
      </c>
    </row>
    <row r="54" spans="1:4">
      <c r="A54" s="4" t="s">
        <v>1227</v>
      </c>
      <c r="B54" s="5" t="n">
        <v>-1121</v>
      </c>
    </row>
    <row r="55" spans="1:4">
      <c r="A55" s="4" t="s">
        <v>1242</v>
      </c>
    </row>
    <row r="56" spans="1:4">
      <c r="A56" s="3" t="s">
        <v>1223</v>
      </c>
    </row>
    <row r="57" spans="1:4">
      <c r="A57" s="4" t="s">
        <v>1228</v>
      </c>
      <c r="B57" s="5" t="n">
        <v>0</v>
      </c>
      <c r="C57" s="5" t="n">
        <v>-102774</v>
      </c>
    </row>
    <row r="58" spans="1:4">
      <c r="A58" s="4" t="s">
        <v>1229</v>
      </c>
      <c r="B58" s="5" t="n">
        <v>0</v>
      </c>
      <c r="C58" s="5" t="n">
        <v>0</v>
      </c>
    </row>
    <row r="59" spans="1:4">
      <c r="A59" s="4" t="s">
        <v>1243</v>
      </c>
    </row>
    <row r="60" spans="1:4">
      <c r="A60" s="3" t="s">
        <v>1223</v>
      </c>
    </row>
    <row r="61" spans="1:4">
      <c r="A61" s="4" t="s">
        <v>1228</v>
      </c>
      <c r="B61" s="5" t="n">
        <v>0</v>
      </c>
      <c r="C61" s="5" t="n">
        <v>-318905</v>
      </c>
    </row>
    <row r="62" spans="1:4">
      <c r="A62" s="4" t="s">
        <v>1229</v>
      </c>
      <c r="B62" s="5" t="n">
        <v>0</v>
      </c>
      <c r="C62" s="5" t="n">
        <v>0</v>
      </c>
    </row>
    <row r="63" spans="1:4">
      <c r="A63" s="4" t="s">
        <v>1244</v>
      </c>
    </row>
    <row r="64" spans="1:4">
      <c r="A64" s="3" t="s">
        <v>1223</v>
      </c>
    </row>
    <row r="65" spans="1:4">
      <c r="A65" s="4" t="s">
        <v>1228</v>
      </c>
      <c r="B65" s="5" t="n">
        <v>0</v>
      </c>
      <c r="C65" s="5" t="n">
        <v>354651</v>
      </c>
    </row>
    <row r="66" spans="1:4">
      <c r="A66" s="4" t="s">
        <v>1229</v>
      </c>
      <c r="B66" s="5" t="n">
        <v>0</v>
      </c>
      <c r="C66" s="5" t="n">
        <v>0</v>
      </c>
    </row>
    <row r="67" spans="1:4">
      <c r="A67" s="4" t="s">
        <v>1245</v>
      </c>
    </row>
    <row r="68" spans="1:4">
      <c r="A68" s="3" t="s">
        <v>1223</v>
      </c>
    </row>
    <row r="69" spans="1:4">
      <c r="A69" s="4" t="s">
        <v>1228</v>
      </c>
      <c r="B69" s="5" t="n">
        <v>0</v>
      </c>
      <c r="C69" s="5" t="n">
        <v>-67</v>
      </c>
    </row>
    <row r="70" spans="1:4">
      <c r="A70" s="4" t="s">
        <v>1229</v>
      </c>
      <c r="B70" s="5" t="n">
        <v>0</v>
      </c>
      <c r="C70" s="5" t="n">
        <v>0</v>
      </c>
    </row>
    <row r="71" spans="1:4">
      <c r="A71" s="4" t="s">
        <v>1246</v>
      </c>
    </row>
    <row r="72" spans="1:4">
      <c r="A72" s="3" t="s">
        <v>1223</v>
      </c>
    </row>
    <row r="73" spans="1:4">
      <c r="A73" s="4" t="s">
        <v>1228</v>
      </c>
      <c r="B73" s="5" t="n">
        <v>0</v>
      </c>
      <c r="C73" s="5" t="n">
        <v>3759</v>
      </c>
    </row>
    <row r="74" spans="1:4">
      <c r="A74" s="4" t="s">
        <v>1229</v>
      </c>
      <c r="B74" s="5" t="n">
        <v>0</v>
      </c>
      <c r="C74" s="5" t="n">
        <v>0</v>
      </c>
    </row>
    <row r="75" spans="1:4">
      <c r="A75" s="4" t="s">
        <v>1247</v>
      </c>
    </row>
    <row r="76" spans="1:4">
      <c r="A76" s="3" t="s">
        <v>1223</v>
      </c>
    </row>
    <row r="77" spans="1:4">
      <c r="A77" s="4" t="s">
        <v>1228</v>
      </c>
      <c r="B77" s="5" t="n">
        <v>0</v>
      </c>
      <c r="C77" s="5" t="n">
        <v>-65712</v>
      </c>
    </row>
    <row r="78" spans="1:4">
      <c r="A78" s="4" t="s">
        <v>1229</v>
      </c>
      <c r="B78" s="5" t="n">
        <v>0</v>
      </c>
      <c r="C78" s="5" t="n">
        <v>0</v>
      </c>
    </row>
    <row r="79" spans="1:4">
      <c r="A79" s="4" t="s">
        <v>1248</v>
      </c>
    </row>
    <row r="80" spans="1:4">
      <c r="A80" s="3" t="s">
        <v>1223</v>
      </c>
    </row>
    <row r="81" spans="1:4">
      <c r="A81" s="4" t="s">
        <v>1228</v>
      </c>
      <c r="B81" s="5" t="n">
        <v>0</v>
      </c>
      <c r="C81" s="5" t="n">
        <v>146005</v>
      </c>
    </row>
    <row r="82" spans="1:4">
      <c r="A82" s="4" t="s">
        <v>1229</v>
      </c>
      <c r="B82" s="5" t="n">
        <v>0</v>
      </c>
      <c r="C82" s="5" t="n">
        <v>0</v>
      </c>
    </row>
    <row r="83" spans="1:4">
      <c r="A83" s="4" t="s">
        <v>1249</v>
      </c>
    </row>
    <row r="84" spans="1:4">
      <c r="A84" s="3" t="s">
        <v>1223</v>
      </c>
    </row>
    <row r="85" spans="1:4">
      <c r="A85" s="4" t="s">
        <v>1228</v>
      </c>
      <c r="B85" s="5" t="n">
        <v>0</v>
      </c>
      <c r="C85" s="5" t="n">
        <v>15179</v>
      </c>
    </row>
    <row r="86" spans="1:4">
      <c r="A86" s="4" t="s">
        <v>1229</v>
      </c>
      <c r="B86" s="5" t="n">
        <v>0</v>
      </c>
      <c r="C86" s="5" t="n">
        <v>0</v>
      </c>
    </row>
    <row r="87" spans="1:4">
      <c r="A87" s="4" t="s">
        <v>1250</v>
      </c>
    </row>
    <row r="88" spans="1:4">
      <c r="A88" s="3" t="s">
        <v>1223</v>
      </c>
    </row>
    <row r="89" spans="1:4">
      <c r="A89" s="4" t="s">
        <v>1228</v>
      </c>
      <c r="B89" s="5" t="n">
        <v>0</v>
      </c>
      <c r="C89" s="5" t="n">
        <v>40564</v>
      </c>
    </row>
    <row r="90" spans="1:4">
      <c r="A90" s="4" t="s">
        <v>1229</v>
      </c>
      <c r="B90" s="5" t="n">
        <v>0</v>
      </c>
      <c r="C90" s="5" t="n">
        <v>0</v>
      </c>
    </row>
    <row r="91" spans="1:4">
      <c r="A91" s="4" t="s">
        <v>1251</v>
      </c>
    </row>
    <row r="92" spans="1:4">
      <c r="A92" s="3" t="s">
        <v>1223</v>
      </c>
    </row>
    <row r="93" spans="1:4">
      <c r="A93" s="4" t="s">
        <v>1228</v>
      </c>
      <c r="B93" s="5" t="n">
        <v>0</v>
      </c>
      <c r="C93" s="5" t="n">
        <v>-4794</v>
      </c>
    </row>
    <row r="94" spans="1:4">
      <c r="A94" s="4" t="s">
        <v>1229</v>
      </c>
      <c r="B94" s="5" t="n">
        <v>0</v>
      </c>
      <c r="C94" s="5" t="n">
        <v>0</v>
      </c>
    </row>
    <row r="95" spans="1:4">
      <c r="A95" s="4" t="s">
        <v>1252</v>
      </c>
    </row>
    <row r="96" spans="1:4">
      <c r="A96" s="3" t="s">
        <v>1223</v>
      </c>
    </row>
    <row r="97" spans="1:4">
      <c r="A97" s="4" t="s">
        <v>1228</v>
      </c>
      <c r="B97" s="5" t="n">
        <v>0</v>
      </c>
      <c r="C97" s="5" t="n">
        <v>-257353</v>
      </c>
    </row>
    <row r="98" spans="1:4">
      <c r="A98" s="4" t="s">
        <v>1229</v>
      </c>
      <c r="B98" s="5" t="n">
        <v>0</v>
      </c>
      <c r="C98" s="5" t="n">
        <v>0</v>
      </c>
    </row>
    <row r="99" spans="1:4">
      <c r="A99" s="4" t="s">
        <v>1253</v>
      </c>
    </row>
    <row r="100" spans="1:4">
      <c r="A100" s="3" t="s">
        <v>1223</v>
      </c>
    </row>
    <row r="101" spans="1:4">
      <c r="A101" s="4" t="s">
        <v>1228</v>
      </c>
      <c r="B101" s="5" t="n">
        <v>0</v>
      </c>
      <c r="C101" s="5" t="n">
        <v>-16250</v>
      </c>
    </row>
    <row r="102" spans="1:4">
      <c r="A102" s="4" t="s">
        <v>1229</v>
      </c>
      <c r="B102" s="5" t="n">
        <v>0</v>
      </c>
      <c r="C102" s="5" t="n">
        <v>0</v>
      </c>
    </row>
    <row r="103" spans="1:4">
      <c r="A103" s="4" t="s">
        <v>1254</v>
      </c>
    </row>
    <row r="104" spans="1:4">
      <c r="A104" s="3" t="s">
        <v>1223</v>
      </c>
    </row>
    <row r="105" spans="1:4">
      <c r="A105" s="4" t="s">
        <v>1228</v>
      </c>
      <c r="B105" s="5" t="n">
        <v>0</v>
      </c>
      <c r="C105" s="5" t="n">
        <v>149</v>
      </c>
    </row>
    <row r="106" spans="1:4">
      <c r="A106" s="4" t="s">
        <v>1229</v>
      </c>
      <c r="B106" s="5" t="n">
        <v>0</v>
      </c>
      <c r="C106" s="5" t="n">
        <v>0</v>
      </c>
    </row>
    <row r="107" spans="1:4">
      <c r="A107" s="4" t="s">
        <v>1255</v>
      </c>
    </row>
    <row r="108" spans="1:4">
      <c r="A108" s="3" t="s">
        <v>1223</v>
      </c>
    </row>
    <row r="109" spans="1:4">
      <c r="A109" s="4" t="s">
        <v>1228</v>
      </c>
      <c r="B109" s="5" t="n">
        <v>-192819</v>
      </c>
      <c r="C109" s="5" t="n">
        <v>-52487</v>
      </c>
    </row>
    <row r="110" spans="1:4">
      <c r="A110" s="4" t="s">
        <v>1229</v>
      </c>
      <c r="B110" s="5" t="n">
        <v>0</v>
      </c>
      <c r="C110" s="5" t="n">
        <v>-52487</v>
      </c>
    </row>
    <row r="111" spans="1:4">
      <c r="A111" s="4" t="s">
        <v>1256</v>
      </c>
    </row>
    <row r="112" spans="1:4">
      <c r="A112" s="3" t="s">
        <v>1223</v>
      </c>
    </row>
    <row r="113" spans="1:4">
      <c r="A113" s="4" t="s">
        <v>1228</v>
      </c>
      <c r="B113" s="5" t="n">
        <v>-168939</v>
      </c>
      <c r="C113" s="5" t="n">
        <v>-108610</v>
      </c>
    </row>
    <row r="114" spans="1:4">
      <c r="A114" s="4" t="s">
        <v>1229</v>
      </c>
      <c r="B114" s="5" t="n">
        <v>0</v>
      </c>
      <c r="C114" s="5" t="n">
        <v>-108610</v>
      </c>
    </row>
    <row r="115" spans="1:4">
      <c r="A115" s="4" t="s">
        <v>1257</v>
      </c>
    </row>
    <row r="116" spans="1:4">
      <c r="A116" s="3" t="s">
        <v>1223</v>
      </c>
    </row>
    <row r="117" spans="1:4">
      <c r="A117" s="4" t="s">
        <v>1228</v>
      </c>
      <c r="B117" s="5" t="n">
        <v>36002</v>
      </c>
      <c r="C117" s="5" t="n">
        <v>34717</v>
      </c>
    </row>
    <row r="118" spans="1:4">
      <c r="A118" s="4" t="s">
        <v>1229</v>
      </c>
      <c r="B118" s="5" t="n">
        <v>0</v>
      </c>
      <c r="C118" s="5" t="n">
        <v>34717</v>
      </c>
    </row>
    <row r="119" spans="1:4">
      <c r="A119" s="4" t="s">
        <v>1258</v>
      </c>
    </row>
    <row r="120" spans="1:4">
      <c r="A120" s="3" t="s">
        <v>1223</v>
      </c>
    </row>
    <row r="121" spans="1:4">
      <c r="A121" s="4" t="s">
        <v>1228</v>
      </c>
      <c r="B121" s="5" t="n">
        <v>11127</v>
      </c>
      <c r="C121" s="5" t="n">
        <v>4239</v>
      </c>
    </row>
    <row r="122" spans="1:4">
      <c r="A122" s="4" t="s">
        <v>1229</v>
      </c>
      <c r="B122" s="5" t="n">
        <v>0</v>
      </c>
      <c r="C122" s="5" t="n">
        <v>4239</v>
      </c>
    </row>
    <row r="123" spans="1:4">
      <c r="A123" s="4" t="s">
        <v>1259</v>
      </c>
    </row>
    <row r="124" spans="1:4">
      <c r="A124" s="3" t="s">
        <v>1223</v>
      </c>
    </row>
    <row r="125" spans="1:4">
      <c r="A125" s="4" t="s">
        <v>1228</v>
      </c>
      <c r="B125" s="5" t="n">
        <v>2797</v>
      </c>
      <c r="C125" s="5" t="n">
        <v>1972</v>
      </c>
    </row>
    <row r="126" spans="1:4">
      <c r="A126" s="4" t="s">
        <v>1229</v>
      </c>
      <c r="B126" s="5" t="n">
        <v>0</v>
      </c>
      <c r="C126" s="5" t="n">
        <v>1972</v>
      </c>
    </row>
    <row r="127" spans="1:4">
      <c r="A127" s="4" t="s">
        <v>1260</v>
      </c>
    </row>
    <row r="128" spans="1:4">
      <c r="A128" s="3" t="s">
        <v>1223</v>
      </c>
    </row>
    <row r="129" spans="1:4">
      <c r="A129" s="4" t="s">
        <v>1228</v>
      </c>
      <c r="B129" s="5" t="n">
        <v>-167938</v>
      </c>
      <c r="C129" s="5" t="n">
        <v>-103853</v>
      </c>
    </row>
    <row r="130" spans="1:4">
      <c r="A130" s="4" t="s">
        <v>1229</v>
      </c>
      <c r="B130" s="5" t="n">
        <v>0</v>
      </c>
      <c r="C130" s="5" t="n">
        <v>-103853</v>
      </c>
    </row>
    <row r="131" spans="1:4">
      <c r="A131" s="4" t="s">
        <v>1261</v>
      </c>
    </row>
    <row r="132" spans="1:4">
      <c r="A132" s="3" t="s">
        <v>1223</v>
      </c>
    </row>
    <row r="133" spans="1:4">
      <c r="A133" s="4" t="s">
        <v>1228</v>
      </c>
      <c r="B133" s="5" t="n">
        <v>-84293</v>
      </c>
      <c r="C133" s="5" t="n">
        <v>-37697</v>
      </c>
    </row>
    <row r="134" spans="1:4">
      <c r="A134" s="4" t="s">
        <v>1229</v>
      </c>
      <c r="B134" s="5" t="n">
        <v>0</v>
      </c>
      <c r="C134" s="5" t="n">
        <v>-37697</v>
      </c>
    </row>
    <row r="135" spans="1:4">
      <c r="A135" s="4" t="s">
        <v>1262</v>
      </c>
    </row>
    <row r="136" spans="1:4">
      <c r="A136" s="3" t="s">
        <v>1223</v>
      </c>
    </row>
    <row r="137" spans="1:4">
      <c r="A137" s="4" t="s">
        <v>1228</v>
      </c>
      <c r="B137" s="5" t="n">
        <v>-5122</v>
      </c>
      <c r="C137" s="5" t="n">
        <v>1057</v>
      </c>
    </row>
    <row r="138" spans="1:4">
      <c r="A138" s="4" t="s">
        <v>1229</v>
      </c>
      <c r="B138" s="5" t="n">
        <v>0</v>
      </c>
      <c r="C138" s="5" t="n">
        <v>1057</v>
      </c>
    </row>
    <row r="139" spans="1:4">
      <c r="A139" s="4" t="s">
        <v>1263</v>
      </c>
    </row>
    <row r="140" spans="1:4">
      <c r="A140" s="3" t="s">
        <v>1223</v>
      </c>
    </row>
    <row r="141" spans="1:4">
      <c r="A141" s="4" t="s">
        <v>1228</v>
      </c>
      <c r="B141" s="5" t="n">
        <v>54609</v>
      </c>
      <c r="C141" s="5" t="n">
        <v>75206</v>
      </c>
    </row>
    <row r="142" spans="1:4">
      <c r="A142" s="4" t="s">
        <v>1229</v>
      </c>
      <c r="B142" s="5" t="n">
        <v>0</v>
      </c>
      <c r="C142" s="5" t="n">
        <v>75206</v>
      </c>
    </row>
    <row r="143" spans="1:4">
      <c r="A143" s="4" t="s">
        <v>1264</v>
      </c>
    </row>
    <row r="144" spans="1:4">
      <c r="A144" s="3" t="s">
        <v>1223</v>
      </c>
    </row>
    <row r="145" spans="1:4">
      <c r="A145" s="4" t="s">
        <v>1228</v>
      </c>
      <c r="B145" s="5" t="n">
        <v>87949</v>
      </c>
      <c r="C145" s="5" t="n">
        <v>80482</v>
      </c>
    </row>
    <row r="146" spans="1:4">
      <c r="A146" s="4" t="s">
        <v>1229</v>
      </c>
      <c r="B146" s="5" t="n">
        <v>0</v>
      </c>
      <c r="C146" s="5" t="n">
        <v>80482</v>
      </c>
    </row>
    <row r="147" spans="1:4">
      <c r="A147" s="4" t="s">
        <v>1265</v>
      </c>
    </row>
    <row r="148" spans="1:4">
      <c r="A148" s="3" t="s">
        <v>1223</v>
      </c>
    </row>
    <row r="149" spans="1:4">
      <c r="A149" s="4" t="s">
        <v>1228</v>
      </c>
      <c r="B149" s="5" t="n">
        <v>-12470</v>
      </c>
      <c r="C149" s="5" t="n">
        <v>0</v>
      </c>
    </row>
    <row r="150" spans="1:4">
      <c r="A150" s="4" t="s">
        <v>1229</v>
      </c>
      <c r="B150" s="5" t="n">
        <v>0</v>
      </c>
      <c r="C150" s="5" t="n">
        <v>0</v>
      </c>
    </row>
    <row r="151" spans="1:4">
      <c r="A151" s="4" t="s">
        <v>1266</v>
      </c>
    </row>
    <row r="152" spans="1:4">
      <c r="A152" s="3" t="s">
        <v>1223</v>
      </c>
    </row>
    <row r="153" spans="1:4">
      <c r="A153" s="4" t="s">
        <v>1228</v>
      </c>
      <c r="B153" s="5" t="n">
        <v>50435</v>
      </c>
      <c r="C153" s="5" t="n">
        <v>0</v>
      </c>
    </row>
    <row r="154" spans="1:4">
      <c r="A154" s="4" t="s">
        <v>1229</v>
      </c>
      <c r="B154" s="5" t="n">
        <v>0</v>
      </c>
      <c r="C154" s="5" t="n">
        <v>0</v>
      </c>
    </row>
    <row r="155" spans="1:4">
      <c r="A155" s="4" t="s">
        <v>1267</v>
      </c>
    </row>
    <row r="156" spans="1:4">
      <c r="A156" s="3" t="s">
        <v>1223</v>
      </c>
    </row>
    <row r="157" spans="1:4">
      <c r="A157" s="4" t="s">
        <v>1228</v>
      </c>
      <c r="B157" s="5" t="n">
        <v>3024</v>
      </c>
      <c r="C157" s="5" t="n">
        <v>0</v>
      </c>
    </row>
    <row r="158" spans="1:4">
      <c r="A158" s="4" t="s">
        <v>1229</v>
      </c>
      <c r="B158" s="5" t="n">
        <v>0</v>
      </c>
      <c r="C158" s="5" t="n">
        <v>0</v>
      </c>
    </row>
    <row r="159" spans="1:4">
      <c r="A159" s="4" t="s">
        <v>1268</v>
      </c>
    </row>
    <row r="160" spans="1:4">
      <c r="A160" s="3" t="s">
        <v>1223</v>
      </c>
    </row>
    <row r="161" spans="1:4">
      <c r="A161" s="4" t="s">
        <v>1228</v>
      </c>
      <c r="B161" s="5" t="n">
        <v>0</v>
      </c>
      <c r="C161" s="5" t="n">
        <v>0</v>
      </c>
    </row>
    <row r="162" spans="1:4">
      <c r="A162" s="4" t="s">
        <v>1229</v>
      </c>
      <c r="B162" s="5" t="n">
        <v>-90700</v>
      </c>
      <c r="C162" s="5" t="n">
        <v>-71244</v>
      </c>
    </row>
    <row r="163" spans="1:4">
      <c r="A163" s="4" t="s">
        <v>1269</v>
      </c>
    </row>
    <row r="164" spans="1:4">
      <c r="A164" s="3" t="s">
        <v>1223</v>
      </c>
    </row>
    <row r="165" spans="1:4">
      <c r="A165" s="4" t="s">
        <v>1228</v>
      </c>
      <c r="B165" s="5" t="n">
        <v>0</v>
      </c>
      <c r="C165" s="5" t="n">
        <v>0</v>
      </c>
    </row>
    <row r="166" spans="1:4">
      <c r="A166" s="4" t="s">
        <v>1229</v>
      </c>
      <c r="B166" s="6" t="s">
        <v>1270</v>
      </c>
      <c r="C166" s="6" t="s">
        <v>12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72</v>
      </c>
      <c r="B1" s="2" t="s">
        <v>1</v>
      </c>
    </row>
    <row r="2" spans="1:4">
      <c r="B2" s="2" t="s">
        <v>29</v>
      </c>
      <c r="C2" s="2" t="s">
        <v>30</v>
      </c>
      <c r="D2" s="2" t="s">
        <v>31</v>
      </c>
    </row>
    <row r="3" spans="1:4">
      <c r="A3" s="3" t="s">
        <v>1223</v>
      </c>
    </row>
    <row r="4" spans="1:4">
      <c r="A4" s="4" t="s">
        <v>1273</v>
      </c>
      <c r="B4" s="6" t="s">
        <v>1274</v>
      </c>
      <c r="C4" s="6" t="s">
        <v>1275</v>
      </c>
    </row>
    <row r="5" spans="1:4">
      <c r="A5" s="4" t="s">
        <v>1276</v>
      </c>
      <c r="B5" s="5" t="n">
        <v>457494</v>
      </c>
      <c r="C5" s="5" t="n">
        <v>-364445</v>
      </c>
    </row>
    <row r="6" spans="1:4">
      <c r="A6" s="4" t="s">
        <v>1277</v>
      </c>
      <c r="B6" s="5" t="n">
        <v>309546</v>
      </c>
      <c r="C6" s="5" t="n">
        <v>-715217</v>
      </c>
    </row>
    <row r="7" spans="1:4">
      <c r="A7" s="4" t="s">
        <v>1278</v>
      </c>
      <c r="B7" s="5" t="n">
        <v>-9129</v>
      </c>
      <c r="C7" s="5" t="n">
        <v>13787</v>
      </c>
    </row>
    <row r="8" spans="1:4">
      <c r="A8" s="4" t="s">
        <v>1279</v>
      </c>
      <c r="B8" s="5" t="n">
        <v>-419220</v>
      </c>
      <c r="C8" s="5" t="n">
        <v>-258779</v>
      </c>
    </row>
    <row r="9" spans="1:4">
      <c r="A9" s="4" t="s">
        <v>1280</v>
      </c>
      <c r="B9" s="5" t="n">
        <v>59699</v>
      </c>
      <c r="C9" s="5" t="n">
        <v>-278992</v>
      </c>
    </row>
    <row r="10" spans="1:4">
      <c r="A10" s="4" t="s">
        <v>1224</v>
      </c>
      <c r="B10" s="5" t="n">
        <v>171609</v>
      </c>
      <c r="C10" s="5" t="n">
        <v>0</v>
      </c>
      <c r="D10" s="6" t="s">
        <v>1226</v>
      </c>
    </row>
    <row r="11" spans="1:4">
      <c r="A11" s="4" t="s">
        <v>1227</v>
      </c>
      <c r="B11" s="5" t="n">
        <v>171609</v>
      </c>
      <c r="C11" s="5" t="n">
        <v>0</v>
      </c>
      <c r="D11" s="5" t="n">
        <v>134903</v>
      </c>
    </row>
    <row r="12" spans="1:4">
      <c r="A12" s="4" t="s">
        <v>1228</v>
      </c>
      <c r="B12" s="5" t="n">
        <v>-192819</v>
      </c>
      <c r="C12" s="5" t="n">
        <v>-155261</v>
      </c>
      <c r="D12" s="5" t="n">
        <v>0</v>
      </c>
    </row>
    <row r="13" spans="1:4">
      <c r="A13" s="4" t="s">
        <v>1229</v>
      </c>
      <c r="B13" s="5" t="n">
        <v>-90700</v>
      </c>
      <c r="C13" s="5" t="n">
        <v>-123731</v>
      </c>
      <c r="D13" s="6" t="s">
        <v>166</v>
      </c>
    </row>
    <row r="14" spans="1:4">
      <c r="A14" s="4" t="s">
        <v>1281</v>
      </c>
    </row>
    <row r="15" spans="1:4">
      <c r="A15" s="3" t="s">
        <v>1223</v>
      </c>
    </row>
    <row r="16" spans="1:4">
      <c r="A16" s="4" t="s">
        <v>1273</v>
      </c>
      <c r="B16" s="5" t="n">
        <v>424085</v>
      </c>
      <c r="C16" s="5" t="n">
        <v>699408</v>
      </c>
    </row>
    <row r="17" spans="1:4">
      <c r="A17" s="4" t="s">
        <v>1276</v>
      </c>
      <c r="B17" s="5" t="n">
        <v>495889</v>
      </c>
      <c r="C17" s="5" t="n">
        <v>61905</v>
      </c>
    </row>
    <row r="18" spans="1:4">
      <c r="A18" s="4" t="s">
        <v>1277</v>
      </c>
      <c r="B18" s="5" t="n">
        <v>-420054</v>
      </c>
      <c r="C18" s="5" t="n">
        <v>-409894</v>
      </c>
    </row>
    <row r="19" spans="1:4">
      <c r="A19" s="4" t="s">
        <v>1278</v>
      </c>
      <c r="B19" s="5" t="n">
        <v>37784</v>
      </c>
      <c r="C19" s="5" t="n">
        <v>72666</v>
      </c>
    </row>
    <row r="20" spans="1:4">
      <c r="A20" s="4" t="s">
        <v>1279</v>
      </c>
      <c r="B20" s="5" t="n">
        <v>0</v>
      </c>
      <c r="C20" s="5" t="n">
        <v>0</v>
      </c>
    </row>
    <row r="21" spans="1:4">
      <c r="A21" s="4" t="s">
        <v>1280</v>
      </c>
      <c r="B21" s="5" t="n">
        <v>537704</v>
      </c>
      <c r="C21" s="5" t="n">
        <v>424085</v>
      </c>
    </row>
    <row r="22" spans="1:4">
      <c r="A22" s="4" t="s">
        <v>1282</v>
      </c>
    </row>
    <row r="23" spans="1:4">
      <c r="A23" s="3" t="s">
        <v>1223</v>
      </c>
    </row>
    <row r="24" spans="1:4">
      <c r="A24" s="4" t="s">
        <v>1273</v>
      </c>
      <c r="B24" s="5" t="n">
        <v>-536125</v>
      </c>
      <c r="C24" s="5" t="n">
        <v>-14865</v>
      </c>
    </row>
    <row r="25" spans="1:4">
      <c r="A25" s="4" t="s">
        <v>1276</v>
      </c>
      <c r="B25" s="5" t="n">
        <v>937324</v>
      </c>
      <c r="C25" s="5" t="n">
        <v>-255085</v>
      </c>
    </row>
    <row r="26" spans="1:4">
      <c r="A26" s="4" t="s">
        <v>1277</v>
      </c>
      <c r="B26" s="5" t="n">
        <v>517751</v>
      </c>
      <c r="C26" s="5" t="n">
        <v>-37860</v>
      </c>
    </row>
    <row r="27" spans="1:4">
      <c r="A27" s="4" t="s">
        <v>1278</v>
      </c>
      <c r="B27" s="5" t="n">
        <v>-1845</v>
      </c>
      <c r="C27" s="5" t="n">
        <v>-39710</v>
      </c>
    </row>
    <row r="28" spans="1:4">
      <c r="A28" s="4" t="s">
        <v>1279</v>
      </c>
      <c r="B28" s="5" t="n">
        <v>-419220</v>
      </c>
      <c r="C28" s="5" t="n">
        <v>-188605</v>
      </c>
    </row>
    <row r="29" spans="1:4">
      <c r="A29" s="4" t="s">
        <v>1280</v>
      </c>
      <c r="B29" s="5" t="n">
        <v>497885</v>
      </c>
      <c r="C29" s="5" t="n">
        <v>-536125</v>
      </c>
    </row>
    <row r="30" spans="1:4">
      <c r="A30" s="4" t="s">
        <v>1283</v>
      </c>
    </row>
    <row r="31" spans="1:4">
      <c r="A31" s="3" t="s">
        <v>1223</v>
      </c>
    </row>
    <row r="32" spans="1:4">
      <c r="A32" s="4" t="s">
        <v>1273</v>
      </c>
      <c r="B32" s="5" t="n">
        <v>8411</v>
      </c>
      <c r="C32" s="5" t="n">
        <v>77011</v>
      </c>
    </row>
    <row r="33" spans="1:4">
      <c r="A33" s="4" t="s">
        <v>1276</v>
      </c>
      <c r="B33" s="5" t="n">
        <v>50426</v>
      </c>
      <c r="C33" s="5" t="n">
        <v>-271</v>
      </c>
    </row>
    <row r="34" spans="1:4">
      <c r="A34" s="4" t="s">
        <v>1277</v>
      </c>
      <c r="B34" s="5" t="n">
        <v>-12275</v>
      </c>
      <c r="C34" s="5" t="n">
        <v>-74168</v>
      </c>
    </row>
    <row r="35" spans="1:4">
      <c r="A35" s="4" t="s">
        <v>1278</v>
      </c>
      <c r="B35" s="5" t="n">
        <v>677</v>
      </c>
      <c r="C35" s="5" t="n">
        <v>5839</v>
      </c>
    </row>
    <row r="36" spans="1:4">
      <c r="A36" s="4" t="s">
        <v>1279</v>
      </c>
      <c r="B36" s="5" t="n">
        <v>0</v>
      </c>
      <c r="C36" s="5" t="n">
        <v>0</v>
      </c>
    </row>
    <row r="37" spans="1:4">
      <c r="A37" s="4" t="s">
        <v>1280</v>
      </c>
      <c r="B37" s="5" t="n">
        <v>47239</v>
      </c>
      <c r="C37" s="5" t="n">
        <v>8411</v>
      </c>
    </row>
    <row r="38" spans="1:4">
      <c r="A38" s="4" t="s">
        <v>1284</v>
      </c>
    </row>
    <row r="39" spans="1:4">
      <c r="A39" s="3" t="s">
        <v>1223</v>
      </c>
    </row>
    <row r="40" spans="1:4">
      <c r="A40" s="4" t="s">
        <v>1273</v>
      </c>
      <c r="B40" s="5" t="n">
        <v>7703</v>
      </c>
      <c r="C40" s="5" t="n">
        <v>7723</v>
      </c>
    </row>
    <row r="41" spans="1:4">
      <c r="A41" s="4" t="s">
        <v>1276</v>
      </c>
      <c r="B41" s="5" t="n">
        <v>11067</v>
      </c>
      <c r="C41" s="5" t="n">
        <v>6340</v>
      </c>
    </row>
    <row r="42" spans="1:4">
      <c r="A42" s="4" t="s">
        <v>1277</v>
      </c>
      <c r="B42" s="5" t="n">
        <v>-7155</v>
      </c>
      <c r="C42" s="5" t="n">
        <v>-7388</v>
      </c>
    </row>
    <row r="43" spans="1:4">
      <c r="A43" s="4" t="s">
        <v>1278</v>
      </c>
      <c r="B43" s="5" t="n">
        <v>1308</v>
      </c>
      <c r="C43" s="5" t="n">
        <v>1028</v>
      </c>
    </row>
    <row r="44" spans="1:4">
      <c r="A44" s="4" t="s">
        <v>1279</v>
      </c>
      <c r="B44" s="5" t="n">
        <v>0</v>
      </c>
      <c r="C44" s="5" t="n">
        <v>0</v>
      </c>
    </row>
    <row r="45" spans="1:4">
      <c r="A45" s="4" t="s">
        <v>1280</v>
      </c>
      <c r="B45" s="5" t="n">
        <v>12923</v>
      </c>
      <c r="C45" s="5" t="n">
        <v>7703</v>
      </c>
    </row>
    <row r="46" spans="1:4">
      <c r="A46" s="4" t="s">
        <v>1285</v>
      </c>
    </row>
    <row r="47" spans="1:4">
      <c r="A47" s="3" t="s">
        <v>1223</v>
      </c>
    </row>
    <row r="48" spans="1:4">
      <c r="A48" s="4" t="s">
        <v>1273</v>
      </c>
      <c r="B48" s="5" t="n">
        <v>-273418</v>
      </c>
      <c r="C48" s="5" t="n">
        <v>-339154</v>
      </c>
    </row>
    <row r="49" spans="1:4">
      <c r="A49" s="4" t="s">
        <v>1276</v>
      </c>
      <c r="B49" s="5" t="n">
        <v>-529932</v>
      </c>
      <c r="C49" s="5" t="n">
        <v>-124737</v>
      </c>
    </row>
    <row r="50" spans="1:4">
      <c r="A50" s="4" t="s">
        <v>1277</v>
      </c>
      <c r="B50" s="5" t="n">
        <v>262568</v>
      </c>
      <c r="C50" s="5" t="n">
        <v>292804</v>
      </c>
    </row>
    <row r="51" spans="1:4">
      <c r="A51" s="4" t="s">
        <v>1278</v>
      </c>
      <c r="B51" s="5" t="n">
        <v>-50626</v>
      </c>
      <c r="C51" s="5" t="n">
        <v>-32157</v>
      </c>
    </row>
    <row r="52" spans="1:4">
      <c r="A52" s="4" t="s">
        <v>1279</v>
      </c>
      <c r="B52" s="5" t="n">
        <v>0</v>
      </c>
      <c r="C52" s="5" t="n">
        <v>-70174</v>
      </c>
    </row>
    <row r="53" spans="1:4">
      <c r="A53" s="4" t="s">
        <v>1280</v>
      </c>
      <c r="B53" s="5" t="n">
        <v>-591408</v>
      </c>
      <c r="C53" s="5" t="n">
        <v>-273418</v>
      </c>
    </row>
    <row r="54" spans="1:4">
      <c r="A54" s="4" t="s">
        <v>1286</v>
      </c>
    </row>
    <row r="55" spans="1:4">
      <c r="A55" s="3" t="s">
        <v>1223</v>
      </c>
    </row>
    <row r="56" spans="1:4">
      <c r="A56" s="4" t="s">
        <v>1273</v>
      </c>
      <c r="B56" s="5" t="n">
        <v>70611</v>
      </c>
      <c r="C56" s="5" t="n">
        <v>633112</v>
      </c>
    </row>
    <row r="57" spans="1:4">
      <c r="A57" s="4" t="s">
        <v>1276</v>
      </c>
      <c r="B57" s="5" t="n">
        <v>-158514</v>
      </c>
      <c r="C57" s="5" t="n">
        <v>-249476</v>
      </c>
    </row>
    <row r="58" spans="1:4">
      <c r="A58" s="4" t="s">
        <v>1277</v>
      </c>
      <c r="B58" s="5" t="n">
        <v>-60149</v>
      </c>
      <c r="C58" s="5" t="n">
        <v>-350600</v>
      </c>
    </row>
    <row r="59" spans="1:4">
      <c r="A59" s="4" t="s">
        <v>1278</v>
      </c>
      <c r="B59" s="5" t="n">
        <v>6159</v>
      </c>
      <c r="C59" s="5" t="n">
        <v>37575</v>
      </c>
    </row>
    <row r="60" spans="1:4">
      <c r="A60" s="4" t="s">
        <v>1279</v>
      </c>
      <c r="B60" s="5" t="n">
        <v>0</v>
      </c>
      <c r="C60" s="5" t="n">
        <v>0</v>
      </c>
    </row>
    <row r="61" spans="1:4">
      <c r="A61" s="4" t="s">
        <v>1280</v>
      </c>
      <c r="B61" s="5" t="n">
        <v>-141893</v>
      </c>
      <c r="C61" s="5" t="n">
        <v>70611</v>
      </c>
    </row>
    <row r="62" spans="1:4">
      <c r="A62" s="4" t="s">
        <v>1287</v>
      </c>
    </row>
    <row r="63" spans="1:4">
      <c r="A63" s="3" t="s">
        <v>1223</v>
      </c>
    </row>
    <row r="64" spans="1:4">
      <c r="A64" s="4" t="s">
        <v>1273</v>
      </c>
      <c r="B64" s="5" t="n">
        <v>17293</v>
      </c>
      <c r="C64" s="5" t="n">
        <v>-1265</v>
      </c>
    </row>
    <row r="65" spans="1:4">
      <c r="A65" s="4" t="s">
        <v>1276</v>
      </c>
      <c r="B65" s="5" t="n">
        <v>-14677</v>
      </c>
      <c r="C65" s="5" t="n">
        <v>32382</v>
      </c>
    </row>
    <row r="66" spans="1:4">
      <c r="A66" s="4" t="s">
        <v>1277</v>
      </c>
      <c r="B66" s="5" t="n">
        <v>-10423</v>
      </c>
      <c r="C66" s="5" t="n">
        <v>-16271</v>
      </c>
    </row>
    <row r="67" spans="1:4">
      <c r="A67" s="4" t="s">
        <v>1278</v>
      </c>
      <c r="B67" s="5" t="n">
        <v>2619</v>
      </c>
      <c r="C67" s="5" t="n">
        <v>2447</v>
      </c>
    </row>
    <row r="68" spans="1:4">
      <c r="A68" s="4" t="s">
        <v>1279</v>
      </c>
      <c r="B68" s="5" t="n">
        <v>0</v>
      </c>
      <c r="C68" s="5" t="n">
        <v>0</v>
      </c>
    </row>
    <row r="69" spans="1:4">
      <c r="A69" s="4" t="s">
        <v>1280</v>
      </c>
      <c r="B69" s="5" t="n">
        <v>-5188</v>
      </c>
      <c r="C69" s="5" t="n">
        <v>17293</v>
      </c>
    </row>
    <row r="70" spans="1:4">
      <c r="A70" s="4" t="s">
        <v>1288</v>
      </c>
    </row>
    <row r="71" spans="1:4">
      <c r="A71" s="3" t="s">
        <v>1223</v>
      </c>
    </row>
    <row r="72" spans="1:4">
      <c r="A72" s="4" t="s">
        <v>1273</v>
      </c>
      <c r="B72" s="5" t="n">
        <v>190976</v>
      </c>
      <c r="C72" s="5" t="n">
        <v>64644</v>
      </c>
    </row>
    <row r="73" spans="1:4">
      <c r="A73" s="4" t="s">
        <v>1276</v>
      </c>
      <c r="B73" s="5" t="n">
        <v>28694</v>
      </c>
      <c r="C73" s="5" t="n">
        <v>154607</v>
      </c>
    </row>
    <row r="74" spans="1:4">
      <c r="A74" s="4" t="s">
        <v>1277</v>
      </c>
      <c r="B74" s="5" t="n">
        <v>-99593</v>
      </c>
      <c r="C74" s="5" t="n">
        <v>-35958</v>
      </c>
    </row>
    <row r="75" spans="1:4">
      <c r="A75" s="4" t="s">
        <v>1278</v>
      </c>
      <c r="B75" s="5" t="n">
        <v>1170</v>
      </c>
      <c r="C75" s="5" t="n">
        <v>7683</v>
      </c>
    </row>
    <row r="76" spans="1:4">
      <c r="A76" s="4" t="s">
        <v>1279</v>
      </c>
      <c r="B76" s="5" t="n">
        <v>0</v>
      </c>
      <c r="C76" s="5" t="n">
        <v>0</v>
      </c>
    </row>
    <row r="77" spans="1:4">
      <c r="A77" s="4" t="s">
        <v>1280</v>
      </c>
      <c r="B77" s="5" t="n">
        <v>121247</v>
      </c>
      <c r="C77" s="5" t="n">
        <v>190976</v>
      </c>
    </row>
    <row r="78" spans="1:4">
      <c r="A78" s="4" t="s">
        <v>1289</v>
      </c>
    </row>
    <row r="79" spans="1:4">
      <c r="A79" s="3" t="s">
        <v>1223</v>
      </c>
    </row>
    <row r="80" spans="1:4">
      <c r="A80" s="4" t="s">
        <v>1273</v>
      </c>
      <c r="B80" s="5" t="n">
        <v>0</v>
      </c>
    </row>
    <row r="81" spans="1:4">
      <c r="A81" s="4" t="s">
        <v>1276</v>
      </c>
      <c r="B81" s="5" t="n">
        <v>97426</v>
      </c>
    </row>
    <row r="82" spans="1:4">
      <c r="A82" s="4" t="s">
        <v>1277</v>
      </c>
      <c r="B82" s="5" t="n">
        <v>-54516</v>
      </c>
    </row>
    <row r="83" spans="1:4">
      <c r="A83" s="4" t="s">
        <v>1278</v>
      </c>
      <c r="B83" s="5" t="n">
        <v>5283</v>
      </c>
    </row>
    <row r="84" spans="1:4">
      <c r="A84" s="4" t="s">
        <v>1279</v>
      </c>
      <c r="B84" s="5" t="n">
        <v>0</v>
      </c>
    </row>
    <row r="85" spans="1:4">
      <c r="A85" s="4" t="s">
        <v>1280</v>
      </c>
      <c r="B85" s="5" t="n">
        <v>48193</v>
      </c>
      <c r="C85" s="5" t="n">
        <v>0</v>
      </c>
    </row>
    <row r="86" spans="1:4">
      <c r="A86" s="4" t="s">
        <v>1290</v>
      </c>
    </row>
    <row r="87" spans="1:4">
      <c r="A87" s="3" t="s">
        <v>1223</v>
      </c>
    </row>
    <row r="88" spans="1:4">
      <c r="A88" s="4" t="s">
        <v>1273</v>
      </c>
      <c r="B88" s="5" t="n">
        <v>0</v>
      </c>
    </row>
    <row r="89" spans="1:4">
      <c r="A89" s="4" t="s">
        <v>1276</v>
      </c>
      <c r="B89" s="5" t="n">
        <v>-183728</v>
      </c>
    </row>
    <row r="90" spans="1:4">
      <c r="A90" s="4" t="s">
        <v>1277</v>
      </c>
      <c r="B90" s="5" t="n">
        <v>0</v>
      </c>
    </row>
    <row r="91" spans="1:4">
      <c r="A91" s="4" t="s">
        <v>1278</v>
      </c>
      <c r="B91" s="5" t="n">
        <v>-4200</v>
      </c>
    </row>
    <row r="92" spans="1:4">
      <c r="A92" s="4" t="s">
        <v>1279</v>
      </c>
      <c r="B92" s="5" t="n">
        <v>0</v>
      </c>
    </row>
    <row r="93" spans="1:4">
      <c r="A93" s="4" t="s">
        <v>1280</v>
      </c>
      <c r="B93" s="5" t="n">
        <v>-187928</v>
      </c>
      <c r="C93" s="5" t="n">
        <v>0</v>
      </c>
    </row>
    <row r="94" spans="1:4">
      <c r="A94" s="4" t="s">
        <v>1291</v>
      </c>
    </row>
    <row r="95" spans="1:4">
      <c r="A95" s="3" t="s">
        <v>1223</v>
      </c>
    </row>
    <row r="96" spans="1:4">
      <c r="A96" s="4" t="s">
        <v>1273</v>
      </c>
      <c r="B96" s="5" t="n">
        <v>-71244</v>
      </c>
      <c r="C96" s="5" t="n">
        <v>0</v>
      </c>
    </row>
    <row r="97" spans="1:4">
      <c r="A97" s="4" t="s">
        <v>1276</v>
      </c>
      <c r="B97" s="5" t="n">
        <v>-78254</v>
      </c>
      <c r="C97" s="5" t="n">
        <v>-66043</v>
      </c>
    </row>
    <row r="98" spans="1:4">
      <c r="A98" s="4" t="s">
        <v>1277</v>
      </c>
      <c r="B98" s="5" t="n">
        <v>13479</v>
      </c>
      <c r="C98" s="5" t="n">
        <v>0</v>
      </c>
    </row>
    <row r="99" spans="1:4">
      <c r="A99" s="4" t="s">
        <v>1278</v>
      </c>
      <c r="B99" s="5" t="n">
        <v>-9755</v>
      </c>
      <c r="C99" s="5" t="n">
        <v>-5201</v>
      </c>
    </row>
    <row r="100" spans="1:4">
      <c r="A100" s="4" t="s">
        <v>1279</v>
      </c>
      <c r="B100" s="5" t="n">
        <v>0</v>
      </c>
      <c r="C100" s="5" t="n">
        <v>0</v>
      </c>
    </row>
    <row r="101" spans="1:4">
      <c r="A101" s="4" t="s">
        <v>1280</v>
      </c>
      <c r="B101" s="5" t="n">
        <v>-145774</v>
      </c>
      <c r="C101" s="5" t="n">
        <v>-71244</v>
      </c>
    </row>
    <row r="102" spans="1:4">
      <c r="A102" s="4" t="s">
        <v>1292</v>
      </c>
    </row>
    <row r="103" spans="1:4">
      <c r="A103" s="3" t="s">
        <v>1223</v>
      </c>
    </row>
    <row r="104" spans="1:4">
      <c r="A104" s="4" t="s">
        <v>1273</v>
      </c>
      <c r="B104" s="5" t="n">
        <v>156170</v>
      </c>
      <c r="C104" s="5" t="n">
        <v>120776</v>
      </c>
    </row>
    <row r="105" spans="1:4">
      <c r="A105" s="4" t="s">
        <v>1276</v>
      </c>
      <c r="B105" s="5" t="n">
        <v>-203797</v>
      </c>
      <c r="C105" s="5" t="n">
        <v>115791</v>
      </c>
    </row>
    <row r="106" spans="1:4">
      <c r="A106" s="4" t="s">
        <v>1277</v>
      </c>
      <c r="B106" s="5" t="n">
        <v>-90272</v>
      </c>
      <c r="C106" s="5" t="n">
        <v>-73595</v>
      </c>
    </row>
    <row r="107" spans="1:4">
      <c r="A107" s="4" t="s">
        <v>1278</v>
      </c>
      <c r="B107" s="5" t="n">
        <v>1574</v>
      </c>
      <c r="C107" s="5" t="n">
        <v>-6802</v>
      </c>
    </row>
    <row r="108" spans="1:4">
      <c r="A108" s="4" t="s">
        <v>1279</v>
      </c>
      <c r="B108" s="5" t="n">
        <v>0</v>
      </c>
      <c r="C108" s="5" t="n">
        <v>0</v>
      </c>
    </row>
    <row r="109" spans="1:4">
      <c r="A109" s="4" t="s">
        <v>1280</v>
      </c>
      <c r="B109" s="5" t="n">
        <v>-136325</v>
      </c>
      <c r="C109" s="5" t="n">
        <v>156170</v>
      </c>
    </row>
    <row r="110" spans="1:4">
      <c r="A110" s="4" t="s">
        <v>1293</v>
      </c>
    </row>
    <row r="111" spans="1:4">
      <c r="A111" s="3" t="s">
        <v>1223</v>
      </c>
    </row>
    <row r="112" spans="1:4">
      <c r="A112" s="4" t="s">
        <v>1273</v>
      </c>
      <c r="B112" s="5" t="n">
        <v>-257353</v>
      </c>
      <c r="C112" s="5" t="n">
        <v>-708609</v>
      </c>
    </row>
    <row r="113" spans="1:4">
      <c r="A113" s="4" t="s">
        <v>1276</v>
      </c>
      <c r="B113" s="5" t="n">
        <v>0</v>
      </c>
      <c r="C113" s="5" t="n">
        <v>21541</v>
      </c>
    </row>
    <row r="114" spans="1:4">
      <c r="A114" s="4" t="s">
        <v>1277</v>
      </c>
      <c r="B114" s="5" t="n">
        <v>257353</v>
      </c>
      <c r="C114" s="5" t="n">
        <v>457942</v>
      </c>
    </row>
    <row r="115" spans="1:4">
      <c r="A115" s="4" t="s">
        <v>1278</v>
      </c>
      <c r="B115" s="5" t="n">
        <v>0</v>
      </c>
      <c r="C115" s="5" t="n">
        <v>-28227</v>
      </c>
    </row>
    <row r="116" spans="1:4">
      <c r="A116" s="4" t="s">
        <v>1279</v>
      </c>
      <c r="B116" s="5" t="n">
        <v>0</v>
      </c>
      <c r="C116" s="5" t="n">
        <v>0</v>
      </c>
    </row>
    <row r="117" spans="1:4">
      <c r="A117" s="4" t="s">
        <v>1280</v>
      </c>
      <c r="B117" s="5" t="n">
        <v>0</v>
      </c>
      <c r="C117" s="5" t="n">
        <v>-257353</v>
      </c>
    </row>
    <row r="118" spans="1:4">
      <c r="A118" s="4" t="s">
        <v>1294</v>
      </c>
    </row>
    <row r="119" spans="1:4">
      <c r="A119" s="3" t="s">
        <v>1223</v>
      </c>
    </row>
    <row r="120" spans="1:4">
      <c r="A120" s="4" t="s">
        <v>1273</v>
      </c>
      <c r="B120" s="5" t="n">
        <v>-16250</v>
      </c>
      <c r="C120" s="5" t="n">
        <v>18714</v>
      </c>
    </row>
    <row r="121" spans="1:4">
      <c r="A121" s="4" t="s">
        <v>1276</v>
      </c>
      <c r="B121" s="5" t="n">
        <v>0</v>
      </c>
      <c r="C121" s="5" t="n">
        <v>-42000</v>
      </c>
    </row>
    <row r="122" spans="1:4">
      <c r="A122" s="4" t="s">
        <v>1277</v>
      </c>
      <c r="B122" s="5" t="n">
        <v>16250</v>
      </c>
      <c r="C122" s="5" t="n">
        <v>7643</v>
      </c>
    </row>
    <row r="123" spans="1:4">
      <c r="A123" s="4" t="s">
        <v>1278</v>
      </c>
      <c r="B123" s="5" t="n">
        <v>0</v>
      </c>
      <c r="C123" s="5" t="n">
        <v>-607</v>
      </c>
    </row>
    <row r="124" spans="1:4">
      <c r="A124" s="4" t="s">
        <v>1279</v>
      </c>
      <c r="B124" s="5" t="n">
        <v>0</v>
      </c>
      <c r="C124" s="5" t="n">
        <v>0</v>
      </c>
    </row>
    <row r="125" spans="1:4">
      <c r="A125" s="4" t="s">
        <v>1280</v>
      </c>
      <c r="B125" s="5" t="n">
        <v>0</v>
      </c>
      <c r="C125" s="5" t="n">
        <v>-16250</v>
      </c>
    </row>
    <row r="126" spans="1:4">
      <c r="A126" s="4" t="s">
        <v>1295</v>
      </c>
    </row>
    <row r="127" spans="1:4">
      <c r="A127" s="3" t="s">
        <v>1223</v>
      </c>
    </row>
    <row r="128" spans="1:4">
      <c r="A128" s="4" t="s">
        <v>1273</v>
      </c>
      <c r="B128" s="5" t="n">
        <v>149</v>
      </c>
      <c r="C128" s="5" t="n">
        <v>84</v>
      </c>
    </row>
    <row r="129" spans="1:4">
      <c r="A129" s="4" t="s">
        <v>1276</v>
      </c>
      <c r="B129" s="5" t="n">
        <v>5570</v>
      </c>
      <c r="C129" s="5" t="n">
        <v>409</v>
      </c>
    </row>
    <row r="130" spans="1:4">
      <c r="A130" s="4" t="s">
        <v>1277</v>
      </c>
      <c r="B130" s="5" t="n">
        <v>-3418</v>
      </c>
      <c r="C130" s="5" t="n">
        <v>-245</v>
      </c>
    </row>
    <row r="131" spans="1:4">
      <c r="A131" s="4" t="s">
        <v>1278</v>
      </c>
      <c r="B131" s="5" t="n">
        <v>723</v>
      </c>
      <c r="C131" s="5" t="n">
        <v>-99</v>
      </c>
    </row>
    <row r="132" spans="1:4">
      <c r="A132" s="4" t="s">
        <v>1279</v>
      </c>
      <c r="B132" s="5" t="n">
        <v>0</v>
      </c>
      <c r="C132" s="5" t="n">
        <v>0</v>
      </c>
    </row>
    <row r="133" spans="1:4">
      <c r="A133" s="4" t="s">
        <v>1280</v>
      </c>
      <c r="B133" s="5" t="n">
        <v>3024</v>
      </c>
      <c r="C133" s="5" t="n">
        <v>149</v>
      </c>
    </row>
    <row r="134" spans="1:4">
      <c r="A134" s="4" t="s">
        <v>1296</v>
      </c>
    </row>
    <row r="135" spans="1:4">
      <c r="A135" s="3" t="s">
        <v>1223</v>
      </c>
    </row>
    <row r="136" spans="1:4">
      <c r="A136" s="4" t="s">
        <v>1273</v>
      </c>
      <c r="B136" s="5" t="n">
        <v>0</v>
      </c>
      <c r="C136" s="5" t="n">
        <v>467627</v>
      </c>
    </row>
    <row r="137" spans="1:4">
      <c r="A137" s="4" t="s">
        <v>1276</v>
      </c>
      <c r="C137" s="5" t="n">
        <v>0</v>
      </c>
    </row>
    <row r="138" spans="1:4">
      <c r="A138" s="4" t="s">
        <v>1277</v>
      </c>
      <c r="C138" s="5" t="n">
        <v>-467627</v>
      </c>
    </row>
    <row r="139" spans="1:4">
      <c r="A139" s="4" t="s">
        <v>1278</v>
      </c>
      <c r="C139" s="5" t="n">
        <v>0</v>
      </c>
    </row>
    <row r="140" spans="1:4">
      <c r="A140" s="4" t="s">
        <v>1279</v>
      </c>
      <c r="C140" s="5" t="n">
        <v>0</v>
      </c>
    </row>
    <row r="141" spans="1:4">
      <c r="A141" s="4" t="s">
        <v>1280</v>
      </c>
      <c r="C141" s="5" t="n">
        <v>0</v>
      </c>
    </row>
    <row r="142" spans="1:4">
      <c r="A142" s="4" t="s">
        <v>1297</v>
      </c>
    </row>
    <row r="143" spans="1:4">
      <c r="A143" s="3" t="s">
        <v>1223</v>
      </c>
    </row>
    <row r="144" spans="1:4">
      <c r="A144" s="4" t="s">
        <v>1273</v>
      </c>
      <c r="B144" s="6" t="s">
        <v>166</v>
      </c>
      <c r="C144" s="5" t="n">
        <v>20456</v>
      </c>
    </row>
    <row r="145" spans="1:4">
      <c r="A145" s="4" t="s">
        <v>1276</v>
      </c>
      <c r="C145" s="5" t="n">
        <v>-19808</v>
      </c>
    </row>
    <row r="146" spans="1:4">
      <c r="A146" s="4" t="s">
        <v>1277</v>
      </c>
      <c r="C146" s="5" t="n">
        <v>0</v>
      </c>
    </row>
    <row r="147" spans="1:4">
      <c r="A147" s="4" t="s">
        <v>1278</v>
      </c>
      <c r="C147" s="5" t="n">
        <v>-648</v>
      </c>
    </row>
    <row r="148" spans="1:4">
      <c r="A148" s="4" t="s">
        <v>1279</v>
      </c>
      <c r="C148" s="5" t="n">
        <v>0</v>
      </c>
    </row>
    <row r="149" spans="1:4">
      <c r="A149" s="4" t="s">
        <v>1280</v>
      </c>
      <c r="C149" s="6" t="s">
        <v>1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9</v>
      </c>
    </row>
    <row r="3" spans="1:2">
      <c r="A3" s="3" t="s">
        <v>276</v>
      </c>
    </row>
    <row r="4" spans="1:2">
      <c r="A4" s="4" t="s">
        <v>277</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98</v>
      </c>
      <c r="B1" s="2" t="s">
        <v>29</v>
      </c>
      <c r="C1" s="2" t="s">
        <v>30</v>
      </c>
      <c r="D1" s="2" t="s">
        <v>31</v>
      </c>
    </row>
    <row r="2" spans="1:4">
      <c r="A2" s="3" t="s">
        <v>1299</v>
      </c>
    </row>
    <row r="3" spans="1:4">
      <c r="A3" s="4" t="s">
        <v>43</v>
      </c>
      <c r="B3" s="6" t="s">
        <v>1034</v>
      </c>
      <c r="C3" s="6" t="s">
        <v>1035</v>
      </c>
    </row>
    <row r="4" spans="1:4">
      <c r="A4" s="4" t="s">
        <v>1300</v>
      </c>
      <c r="B4" s="5" t="n">
        <v>149744</v>
      </c>
      <c r="C4" s="5" t="n">
        <v>65595</v>
      </c>
      <c r="D4" s="6" t="s">
        <v>1301</v>
      </c>
    </row>
    <row r="5" spans="1:4">
      <c r="A5" s="4" t="s">
        <v>1302</v>
      </c>
      <c r="B5" s="5" t="n">
        <v>4360378</v>
      </c>
      <c r="C5" s="5" t="n">
        <v>3748335</v>
      </c>
      <c r="D5" s="6" t="s">
        <v>1303</v>
      </c>
    </row>
    <row r="6" spans="1:4">
      <c r="A6" s="4" t="s">
        <v>1304</v>
      </c>
    </row>
    <row r="7" spans="1:4">
      <c r="A7" s="3" t="s">
        <v>1299</v>
      </c>
    </row>
    <row r="8" spans="1:4">
      <c r="A8" s="4" t="s">
        <v>43</v>
      </c>
      <c r="B8" s="5" t="n">
        <v>684206</v>
      </c>
      <c r="C8" s="5" t="n">
        <v>614806</v>
      </c>
    </row>
    <row r="9" spans="1:4">
      <c r="A9" s="4" t="s">
        <v>1305</v>
      </c>
    </row>
    <row r="10" spans="1:4">
      <c r="A10" s="3" t="s">
        <v>1299</v>
      </c>
    </row>
    <row r="11" spans="1:4">
      <c r="A11" s="4" t="s">
        <v>43</v>
      </c>
      <c r="B11" s="5" t="n">
        <v>606479</v>
      </c>
      <c r="C11" s="5" t="n">
        <v>586706</v>
      </c>
    </row>
    <row r="12" spans="1:4">
      <c r="A12" s="4" t="s">
        <v>1306</v>
      </c>
    </row>
    <row r="13" spans="1:4">
      <c r="A13" s="3" t="s">
        <v>1299</v>
      </c>
    </row>
    <row r="14" spans="1:4">
      <c r="A14" s="4" t="s">
        <v>43</v>
      </c>
      <c r="B14" s="5" t="n">
        <v>1497399</v>
      </c>
      <c r="C14" s="5" t="n">
        <v>1342055</v>
      </c>
    </row>
    <row r="15" spans="1:4">
      <c r="A15" s="4" t="s">
        <v>1307</v>
      </c>
    </row>
    <row r="16" spans="1:4">
      <c r="A16" s="3" t="s">
        <v>1299</v>
      </c>
    </row>
    <row r="17" spans="1:4">
      <c r="A17" s="4" t="s">
        <v>43</v>
      </c>
      <c r="B17" s="5" t="n">
        <v>1418370</v>
      </c>
      <c r="C17" s="5" t="n">
        <v>1186985</v>
      </c>
    </row>
    <row r="18" spans="1:4">
      <c r="A18" s="4" t="s">
        <v>1308</v>
      </c>
    </row>
    <row r="19" spans="1:4">
      <c r="A19" s="3" t="s">
        <v>1299</v>
      </c>
    </row>
    <row r="20" spans="1:4">
      <c r="A20" s="4" t="s">
        <v>43</v>
      </c>
      <c r="B20" s="6" t="s">
        <v>1309</v>
      </c>
      <c r="C20" s="6" t="s">
        <v>13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1</v>
      </c>
      <c r="B1" s="2" t="s">
        <v>1</v>
      </c>
    </row>
    <row r="2" spans="1:3">
      <c r="B2" s="2" t="s">
        <v>29</v>
      </c>
      <c r="C2" s="2" t="s">
        <v>30</v>
      </c>
    </row>
    <row r="3" spans="1:3">
      <c r="A3" s="3" t="s">
        <v>1312</v>
      </c>
    </row>
    <row r="4" spans="1:3">
      <c r="A4" s="4" t="s">
        <v>1313</v>
      </c>
      <c r="B4" s="6" t="s">
        <v>1314</v>
      </c>
      <c r="C4" s="6" t="s">
        <v>1315</v>
      </c>
    </row>
    <row r="5" spans="1:3">
      <c r="A5" s="4" t="s">
        <v>1316</v>
      </c>
      <c r="B5" s="5" t="n">
        <v>76</v>
      </c>
    </row>
    <row r="6" spans="1:3">
      <c r="A6" s="4" t="s">
        <v>1317</v>
      </c>
      <c r="B6" s="5" t="n">
        <v>56853</v>
      </c>
      <c r="C6" s="5" t="n">
        <v>58970</v>
      </c>
    </row>
    <row r="7" spans="1:3">
      <c r="A7" s="4" t="s">
        <v>1318</v>
      </c>
      <c r="B7" s="5" t="n">
        <v>-3711</v>
      </c>
      <c r="C7" s="5" t="n">
        <v>12</v>
      </c>
    </row>
    <row r="8" spans="1:3">
      <c r="A8" s="4" t="s">
        <v>1319</v>
      </c>
      <c r="B8" s="5" t="n">
        <v>16199</v>
      </c>
      <c r="C8" s="5" t="n">
        <v>131738</v>
      </c>
    </row>
    <row r="9" spans="1:3">
      <c r="A9" s="4" t="s">
        <v>1320</v>
      </c>
      <c r="B9" s="5" t="n">
        <v>-17</v>
      </c>
      <c r="C9" s="5" t="n">
        <v>-54</v>
      </c>
    </row>
    <row r="10" spans="1:3">
      <c r="A10" s="4" t="s">
        <v>1321</v>
      </c>
      <c r="B10" s="6" t="s">
        <v>1322</v>
      </c>
      <c r="C10" s="6" t="s">
        <v>131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3</v>
      </c>
      <c r="B1" s="2" t="s">
        <v>1</v>
      </c>
    </row>
    <row r="2" spans="1:3">
      <c r="B2" s="2" t="s">
        <v>29</v>
      </c>
      <c r="C2" s="2" t="s">
        <v>30</v>
      </c>
    </row>
    <row r="3" spans="1:3">
      <c r="A3" s="3" t="s">
        <v>1324</v>
      </c>
    </row>
    <row r="4" spans="1:3">
      <c r="A4" s="4" t="s">
        <v>1325</v>
      </c>
      <c r="B4" s="6" t="s">
        <v>1326</v>
      </c>
      <c r="C4" s="6" t="s">
        <v>166</v>
      </c>
    </row>
    <row r="5" spans="1:3">
      <c r="A5" s="4" t="s">
        <v>1327</v>
      </c>
      <c r="C5" s="5" t="n">
        <v>574827</v>
      </c>
    </row>
    <row r="6" spans="1:3">
      <c r="A6" s="4" t="s">
        <v>1328</v>
      </c>
      <c r="B6" s="5" t="n">
        <v>-62387</v>
      </c>
      <c r="C6" s="5" t="n">
        <v>-84904</v>
      </c>
    </row>
    <row r="7" spans="1:3">
      <c r="A7" s="4" t="s">
        <v>754</v>
      </c>
      <c r="B7" s="5" t="n">
        <v>82160</v>
      </c>
      <c r="C7" s="5" t="n">
        <v>96783</v>
      </c>
    </row>
    <row r="8" spans="1:3">
      <c r="A8" s="4" t="s">
        <v>1329</v>
      </c>
      <c r="B8" s="6" t="s">
        <v>1330</v>
      </c>
      <c r="C8" s="6" t="s">
        <v>132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31</v>
      </c>
      <c r="B1" s="2" t="s">
        <v>1</v>
      </c>
    </row>
    <row r="2" spans="1:3">
      <c r="B2" s="2" t="s">
        <v>29</v>
      </c>
      <c r="C2" s="2" t="s">
        <v>30</v>
      </c>
    </row>
    <row r="3" spans="1:3">
      <c r="A3" s="3" t="s">
        <v>1332</v>
      </c>
    </row>
    <row r="4" spans="1:3">
      <c r="A4" s="4" t="s">
        <v>1333</v>
      </c>
      <c r="B4" s="6" t="s">
        <v>1334</v>
      </c>
      <c r="C4" s="6" t="s">
        <v>1335</v>
      </c>
    </row>
    <row r="5" spans="1:3">
      <c r="A5" s="4" t="s">
        <v>1328</v>
      </c>
      <c r="B5" s="5" t="n">
        <v>-81497</v>
      </c>
      <c r="C5" s="5" t="n">
        <v>-53851</v>
      </c>
    </row>
    <row r="6" spans="1:3">
      <c r="A6" s="4" t="s">
        <v>1336</v>
      </c>
      <c r="B6" s="5" t="n">
        <v>-29264</v>
      </c>
      <c r="C6" s="5" t="n">
        <v>-5066</v>
      </c>
    </row>
    <row r="7" spans="1:3">
      <c r="A7" s="4" t="s">
        <v>1337</v>
      </c>
      <c r="C7" s="5" t="n">
        <v>-150</v>
      </c>
    </row>
    <row r="8" spans="1:3">
      <c r="A8" s="4" t="s">
        <v>1338</v>
      </c>
      <c r="C8" s="5" t="n">
        <v>-61760</v>
      </c>
    </row>
    <row r="9" spans="1:3">
      <c r="A9" s="4" t="s">
        <v>1339</v>
      </c>
      <c r="B9" s="5" t="n">
        <v>129769</v>
      </c>
      <c r="C9" s="5" t="n">
        <v>98780</v>
      </c>
    </row>
    <row r="10" spans="1:3">
      <c r="A10" s="4" t="s">
        <v>1340</v>
      </c>
      <c r="C10" s="5" t="n">
        <v>29025</v>
      </c>
    </row>
    <row r="11" spans="1:3">
      <c r="A11" s="4" t="s">
        <v>1341</v>
      </c>
      <c r="B11" s="5" t="n">
        <v>136336</v>
      </c>
      <c r="C11" s="5" t="n">
        <v>405242</v>
      </c>
    </row>
    <row r="12" spans="1:3">
      <c r="A12" s="4" t="s">
        <v>1342</v>
      </c>
      <c r="B12" s="6" t="s">
        <v>1343</v>
      </c>
      <c r="C12" s="6" t="s">
        <v>133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44</v>
      </c>
      <c r="B1" s="2" t="s">
        <v>1</v>
      </c>
    </row>
    <row r="2" spans="1:3">
      <c r="B2" s="2" t="s">
        <v>29</v>
      </c>
      <c r="C2" s="2" t="s">
        <v>30</v>
      </c>
    </row>
    <row r="3" spans="1:3">
      <c r="A3" s="3" t="s">
        <v>1345</v>
      </c>
    </row>
    <row r="4" spans="1:3">
      <c r="A4" s="4" t="s">
        <v>1346</v>
      </c>
      <c r="B4" s="6" t="s">
        <v>1347</v>
      </c>
      <c r="C4" s="6" t="s">
        <v>166</v>
      </c>
    </row>
    <row r="5" spans="1:3">
      <c r="A5" s="4" t="s">
        <v>202</v>
      </c>
      <c r="B5" s="5" t="n">
        <v>178141</v>
      </c>
      <c r="C5" s="5" t="n">
        <v>809639</v>
      </c>
    </row>
    <row r="6" spans="1:3">
      <c r="A6" s="4" t="s">
        <v>1348</v>
      </c>
      <c r="C6" s="5" t="n">
        <v>160217</v>
      </c>
    </row>
    <row r="7" spans="1:3">
      <c r="A7" s="4" t="s">
        <v>1349</v>
      </c>
      <c r="C7" s="5" t="n">
        <v>155369</v>
      </c>
    </row>
    <row r="8" spans="1:3">
      <c r="A8" s="4" t="s">
        <v>1338</v>
      </c>
      <c r="C8" s="5" t="n">
        <v>61760</v>
      </c>
    </row>
    <row r="9" spans="1:3">
      <c r="A9" s="4" t="s">
        <v>1350</v>
      </c>
      <c r="B9" s="5" t="n">
        <v>183015</v>
      </c>
    </row>
    <row r="10" spans="1:3">
      <c r="A10" s="4" t="s">
        <v>1328</v>
      </c>
      <c r="B10" s="5" t="n">
        <v>-129771</v>
      </c>
    </row>
    <row r="11" spans="1:3">
      <c r="A11" s="4" t="s">
        <v>1351</v>
      </c>
      <c r="B11" s="6" t="s">
        <v>1352</v>
      </c>
      <c r="C11" s="6" t="s">
        <v>134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9</v>
      </c>
      <c r="C2" s="2" t="s">
        <v>30</v>
      </c>
    </row>
    <row r="3" spans="1:3">
      <c r="A3" s="3" t="s">
        <v>1354</v>
      </c>
    </row>
    <row r="4" spans="1:3">
      <c r="A4" s="4" t="s">
        <v>1355</v>
      </c>
      <c r="B4" s="6" t="s">
        <v>1310</v>
      </c>
      <c r="C4" s="6" t="s">
        <v>1356</v>
      </c>
    </row>
    <row r="5" spans="1:3">
      <c r="A5" s="4" t="s">
        <v>1357</v>
      </c>
      <c r="B5" s="5" t="n">
        <v>154800</v>
      </c>
    </row>
    <row r="6" spans="1:3">
      <c r="A6" s="4" t="s">
        <v>1358</v>
      </c>
      <c r="B6" s="5" t="n">
        <v>24609</v>
      </c>
      <c r="C6" s="5" t="n">
        <v>68737</v>
      </c>
    </row>
    <row r="7" spans="1:3">
      <c r="A7" s="4" t="s">
        <v>1319</v>
      </c>
      <c r="B7" s="5" t="n">
        <v>40881</v>
      </c>
      <c r="C7" s="5" t="n">
        <v>1003</v>
      </c>
    </row>
    <row r="8" spans="1:3">
      <c r="A8" s="4" t="s">
        <v>1359</v>
      </c>
      <c r="B8" s="6" t="s">
        <v>1309</v>
      </c>
      <c r="C8" s="6" t="s">
        <v>131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9</v>
      </c>
      <c r="C2" s="2" t="s">
        <v>30</v>
      </c>
    </row>
    <row r="3" spans="1:3">
      <c r="A3" s="3" t="s">
        <v>1361</v>
      </c>
    </row>
    <row r="4" spans="1:3">
      <c r="A4" s="4" t="s">
        <v>1362</v>
      </c>
      <c r="B4" s="6" t="s">
        <v>1363</v>
      </c>
      <c r="C4" s="6" t="s">
        <v>1364</v>
      </c>
    </row>
    <row r="5" spans="1:3">
      <c r="A5" s="4" t="s">
        <v>1365</v>
      </c>
      <c r="C5" s="5" t="n">
        <v>-160217</v>
      </c>
    </row>
    <row r="6" spans="1:3">
      <c r="A6" s="4" t="s">
        <v>1366</v>
      </c>
      <c r="B6" s="5" t="n">
        <v>341</v>
      </c>
      <c r="C6" s="5" t="n">
        <v>8137</v>
      </c>
    </row>
    <row r="7" spans="1:3">
      <c r="A7" s="4" t="s">
        <v>1367</v>
      </c>
      <c r="C7" s="5" t="n">
        <v>-75</v>
      </c>
    </row>
    <row r="8" spans="1:3">
      <c r="A8" s="4" t="s">
        <v>1368</v>
      </c>
      <c r="B8" s="5" t="n">
        <v>1117</v>
      </c>
    </row>
    <row r="9" spans="1:3">
      <c r="A9" s="4" t="s">
        <v>1369</v>
      </c>
      <c r="B9" s="6" t="s">
        <v>1370</v>
      </c>
      <c r="C9" s="6" t="s">
        <v>136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1371</v>
      </c>
      <c r="C1" s="2" t="s">
        <v>29</v>
      </c>
      <c r="D1" s="2" t="s">
        <v>30</v>
      </c>
      <c r="E1" s="2" t="s">
        <v>31</v>
      </c>
    </row>
    <row r="2" spans="1:5">
      <c r="A2" s="3" t="s">
        <v>1372</v>
      </c>
    </row>
    <row r="3" spans="1:5">
      <c r="A3" s="4" t="s">
        <v>221</v>
      </c>
      <c r="C3" s="6" t="s">
        <v>1373</v>
      </c>
      <c r="D3" s="6" t="s">
        <v>1374</v>
      </c>
    </row>
    <row r="4" spans="1:5">
      <c r="A4" s="4" t="s">
        <v>44</v>
      </c>
      <c r="C4" s="5" t="n">
        <v>409351</v>
      </c>
      <c r="D4" s="5" t="n">
        <v>306933</v>
      </c>
      <c r="E4" s="6" t="s">
        <v>1375</v>
      </c>
    </row>
    <row r="5" spans="1:5">
      <c r="A5" s="4" t="s">
        <v>55</v>
      </c>
      <c r="C5" s="5" t="n">
        <v>149416</v>
      </c>
      <c r="D5" s="5" t="n">
        <v>73551</v>
      </c>
      <c r="E5" s="6" t="s">
        <v>1376</v>
      </c>
    </row>
    <row r="6" spans="1:5">
      <c r="A6" s="4" t="s">
        <v>1377</v>
      </c>
    </row>
    <row r="7" spans="1:5">
      <c r="A7" s="3" t="s">
        <v>1372</v>
      </c>
    </row>
    <row r="8" spans="1:5">
      <c r="A8" s="4" t="s">
        <v>221</v>
      </c>
      <c r="B8" s="4" t="s">
        <v>763</v>
      </c>
      <c r="C8" s="5" t="n">
        <v>141959</v>
      </c>
      <c r="D8" s="5" t="n">
        <v>136085</v>
      </c>
    </row>
    <row r="9" spans="1:5">
      <c r="A9" s="4" t="s">
        <v>1378</v>
      </c>
    </row>
    <row r="10" spans="1:5">
      <c r="A10" s="3" t="s">
        <v>1372</v>
      </c>
    </row>
    <row r="11" spans="1:5">
      <c r="A11" s="4" t="s">
        <v>221</v>
      </c>
      <c r="C11" s="5" t="n">
        <v>136559</v>
      </c>
      <c r="D11" s="5" t="n">
        <v>45929</v>
      </c>
    </row>
    <row r="12" spans="1:5">
      <c r="A12" s="4" t="s">
        <v>1379</v>
      </c>
    </row>
    <row r="13" spans="1:5">
      <c r="A13" s="3" t="s">
        <v>1372</v>
      </c>
    </row>
    <row r="14" spans="1:5">
      <c r="A14" s="4" t="s">
        <v>221</v>
      </c>
      <c r="C14" s="5" t="n">
        <v>77279</v>
      </c>
      <c r="D14" s="5" t="n">
        <v>28313</v>
      </c>
    </row>
    <row r="15" spans="1:5">
      <c r="A15" s="4" t="s">
        <v>1380</v>
      </c>
    </row>
    <row r="16" spans="1:5">
      <c r="A16" s="3" t="s">
        <v>1372</v>
      </c>
    </row>
    <row r="17" spans="1:5">
      <c r="A17" s="4" t="s">
        <v>221</v>
      </c>
      <c r="C17" s="5" t="n">
        <v>44451</v>
      </c>
      <c r="D17" s="5" t="n">
        <v>16493</v>
      </c>
    </row>
    <row r="18" spans="1:5">
      <c r="A18" s="4" t="s">
        <v>1381</v>
      </c>
    </row>
    <row r="19" spans="1:5">
      <c r="A19" s="3" t="s">
        <v>1372</v>
      </c>
    </row>
    <row r="20" spans="1:5">
      <c r="A20" s="4" t="s">
        <v>221</v>
      </c>
      <c r="B20" s="4" t="s">
        <v>799</v>
      </c>
      <c r="C20" s="5" t="n">
        <v>29016</v>
      </c>
      <c r="D20" s="5" t="n">
        <v>43602</v>
      </c>
    </row>
    <row r="21" spans="1:5">
      <c r="A21" s="4" t="s">
        <v>1382</v>
      </c>
    </row>
    <row r="22" spans="1:5">
      <c r="A22" s="3" t="s">
        <v>1372</v>
      </c>
    </row>
    <row r="23" spans="1:5">
      <c r="A23" s="4" t="s">
        <v>221</v>
      </c>
      <c r="C23" s="5" t="n">
        <v>25928</v>
      </c>
      <c r="D23" s="5" t="n">
        <v>25916</v>
      </c>
    </row>
    <row r="24" spans="1:5">
      <c r="A24" s="4" t="s">
        <v>1383</v>
      </c>
    </row>
    <row r="25" spans="1:5">
      <c r="A25" s="3" t="s">
        <v>1372</v>
      </c>
    </row>
    <row r="26" spans="1:5">
      <c r="A26" s="4" t="s">
        <v>221</v>
      </c>
      <c r="C26" s="5" t="n">
        <v>19230</v>
      </c>
      <c r="D26" s="5" t="n">
        <v>11050</v>
      </c>
    </row>
    <row r="27" spans="1:5">
      <c r="A27" s="4" t="s">
        <v>221</v>
      </c>
    </row>
    <row r="28" spans="1:5">
      <c r="A28" s="3" t="s">
        <v>1372</v>
      </c>
    </row>
    <row r="29" spans="1:5">
      <c r="A29" s="4" t="s">
        <v>221</v>
      </c>
      <c r="C29" s="6" t="s">
        <v>1384</v>
      </c>
      <c r="D29" s="6" t="s">
        <v>1385</v>
      </c>
    </row>
    <row r="30" spans="1:5"/>
    <row r="31" spans="1:5">
      <c r="A31" s="4" t="s">
        <v>763</v>
      </c>
      <c r="B31" s="4" t="s">
        <v>1386</v>
      </c>
    </row>
    <row r="32" spans="1:5">
      <c r="A32" s="4" t="s">
        <v>799</v>
      </c>
      <c r="B32" s="4" t="s">
        <v>1387</v>
      </c>
    </row>
  </sheetData>
  <mergeCells count="4">
    <mergeCell ref="A1:B1"/>
    <mergeCell ref="A30:D30"/>
    <mergeCell ref="B31:D31"/>
    <mergeCell ref="B32:D3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388</v>
      </c>
      <c r="B1" s="2" t="s">
        <v>29</v>
      </c>
      <c r="C1" s="2" t="s">
        <v>30</v>
      </c>
      <c r="D1" s="2" t="s">
        <v>31</v>
      </c>
    </row>
    <row r="2" spans="1:4">
      <c r="A2" s="3" t="s">
        <v>1389</v>
      </c>
    </row>
    <row r="3" spans="1:4">
      <c r="A3" s="4" t="s">
        <v>1390</v>
      </c>
      <c r="B3" s="6" t="s">
        <v>1391</v>
      </c>
      <c r="C3" s="6" t="s">
        <v>1392</v>
      </c>
      <c r="D3" s="6" t="s">
        <v>1393</v>
      </c>
    </row>
    <row r="4" spans="1:4">
      <c r="A4" s="4" t="s">
        <v>1394</v>
      </c>
      <c r="B4" s="5" t="n">
        <v>176480</v>
      </c>
      <c r="C4" s="5" t="n">
        <v>169967</v>
      </c>
      <c r="D4" s="5" t="n">
        <v>94686</v>
      </c>
    </row>
    <row r="5" spans="1:4">
      <c r="A5" s="4" t="s">
        <v>1395</v>
      </c>
      <c r="B5" s="5" t="n">
        <v>86310</v>
      </c>
      <c r="C5" s="5" t="n">
        <v>41454</v>
      </c>
      <c r="D5" s="6" t="s">
        <v>1396</v>
      </c>
    </row>
    <row r="6" spans="1:4">
      <c r="A6" s="4" t="s">
        <v>1397</v>
      </c>
    </row>
    <row r="7" spans="1:4">
      <c r="A7" s="3" t="s">
        <v>1389</v>
      </c>
    </row>
    <row r="8" spans="1:4">
      <c r="A8" s="4" t="s">
        <v>1390</v>
      </c>
      <c r="B8" s="5" t="n">
        <v>937663</v>
      </c>
      <c r="C8" s="5" t="n">
        <v>765150</v>
      </c>
    </row>
    <row r="9" spans="1:4">
      <c r="A9" s="4" t="s">
        <v>1394</v>
      </c>
      <c r="B9" s="5" t="n">
        <v>176480</v>
      </c>
      <c r="C9" s="5" t="n">
        <v>169967</v>
      </c>
    </row>
    <row r="10" spans="1:4">
      <c r="A10" s="4" t="s">
        <v>1398</v>
      </c>
    </row>
    <row r="11" spans="1:4">
      <c r="A11" s="3" t="s">
        <v>1389</v>
      </c>
    </row>
    <row r="12" spans="1:4">
      <c r="A12" s="4" t="s">
        <v>1390</v>
      </c>
      <c r="B12" s="5" t="n">
        <v>-435978</v>
      </c>
      <c r="C12" s="5" t="n">
        <v>-576198</v>
      </c>
    </row>
    <row r="13" spans="1:4">
      <c r="A13" s="4" t="s">
        <v>1399</v>
      </c>
    </row>
    <row r="14" spans="1:4">
      <c r="A14" s="3" t="s">
        <v>1389</v>
      </c>
    </row>
    <row r="15" spans="1:4">
      <c r="A15" s="4" t="s">
        <v>1395</v>
      </c>
      <c r="B15" s="5" t="n">
        <v>362307</v>
      </c>
      <c r="C15" s="5" t="n">
        <v>547992</v>
      </c>
    </row>
    <row r="16" spans="1:4">
      <c r="A16" s="4" t="s">
        <v>1400</v>
      </c>
    </row>
    <row r="17" spans="1:4">
      <c r="A17" s="3" t="s">
        <v>1389</v>
      </c>
    </row>
    <row r="18" spans="1:4">
      <c r="A18" s="4" t="s">
        <v>1395</v>
      </c>
      <c r="B18" s="6" t="s">
        <v>1401</v>
      </c>
      <c r="C18" s="6" t="s">
        <v>140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03</v>
      </c>
      <c r="B1" s="2" t="s">
        <v>1</v>
      </c>
    </row>
    <row r="2" spans="1:4">
      <c r="B2" s="2" t="s">
        <v>29</v>
      </c>
      <c r="C2" s="2" t="s">
        <v>30</v>
      </c>
      <c r="D2" s="2" t="s">
        <v>31</v>
      </c>
    </row>
    <row r="3" spans="1:4">
      <c r="A3" s="3" t="s">
        <v>1404</v>
      </c>
    </row>
    <row r="4" spans="1:4">
      <c r="A4" s="4" t="s">
        <v>1405</v>
      </c>
      <c r="B4" s="6" t="s">
        <v>1406</v>
      </c>
      <c r="C4" s="6" t="s">
        <v>1407</v>
      </c>
    </row>
    <row r="5" spans="1:4">
      <c r="A5" s="4" t="s">
        <v>1408</v>
      </c>
      <c r="B5" s="5" t="n">
        <v>165425</v>
      </c>
      <c r="C5" s="5" t="n">
        <v>67707</v>
      </c>
    </row>
    <row r="6" spans="1:4">
      <c r="A6" s="4" t="s">
        <v>1409</v>
      </c>
      <c r="B6" s="5" t="n">
        <v>16827</v>
      </c>
      <c r="C6" s="5" t="n">
        <v>30174</v>
      </c>
    </row>
    <row r="7" spans="1:4">
      <c r="A7" s="4" t="s">
        <v>1410</v>
      </c>
      <c r="B7" s="5" t="n">
        <v>1882616</v>
      </c>
      <c r="C7" s="5" t="n">
        <v>1700364</v>
      </c>
    </row>
    <row r="8" spans="1:4">
      <c r="A8" s="4" t="s">
        <v>1411</v>
      </c>
      <c r="B8" s="5" t="n">
        <v>1064439</v>
      </c>
      <c r="C8" s="5" t="n">
        <v>1065135</v>
      </c>
    </row>
    <row r="9" spans="1:4">
      <c r="A9" s="4" t="s">
        <v>1412</v>
      </c>
      <c r="B9" s="5" t="n">
        <v>60168</v>
      </c>
      <c r="C9" s="5" t="n">
        <v>1925</v>
      </c>
    </row>
    <row r="10" spans="1:4">
      <c r="A10" s="4" t="s">
        <v>1413</v>
      </c>
      <c r="B10" s="5" t="n">
        <v>853</v>
      </c>
      <c r="C10" s="5" t="n">
        <v>1229</v>
      </c>
    </row>
    <row r="11" spans="1:4">
      <c r="A11" s="4" t="s">
        <v>1414</v>
      </c>
      <c r="B11" s="5" t="n">
        <v>1123754</v>
      </c>
      <c r="C11" s="5" t="n">
        <v>1064439</v>
      </c>
    </row>
    <row r="12" spans="1:4">
      <c r="A12" s="4" t="s">
        <v>1415</v>
      </c>
      <c r="B12" s="5" t="n">
        <v>105257</v>
      </c>
      <c r="C12" s="5" t="n">
        <v>69632</v>
      </c>
    </row>
    <row r="13" spans="1:4">
      <c r="A13" s="4" t="s">
        <v>1416</v>
      </c>
      <c r="B13" s="5" t="n">
        <v>17680</v>
      </c>
      <c r="C13" s="5" t="n">
        <v>28945</v>
      </c>
    </row>
    <row r="14" spans="1:4">
      <c r="A14" s="4" t="s">
        <v>1417</v>
      </c>
      <c r="B14" s="5" t="n">
        <v>758862</v>
      </c>
      <c r="C14" s="5" t="n">
        <v>635925</v>
      </c>
      <c r="D14" s="6" t="s">
        <v>1418</v>
      </c>
    </row>
    <row r="15" spans="1:4">
      <c r="A15" s="4" t="s">
        <v>1419</v>
      </c>
      <c r="B15" s="5" t="n">
        <v>915492</v>
      </c>
      <c r="C15" s="5" t="n">
        <v>814355</v>
      </c>
      <c r="D15" s="5" t="n">
        <v>537562</v>
      </c>
    </row>
    <row r="16" spans="1:4">
      <c r="A16" s="4" t="s">
        <v>1420</v>
      </c>
      <c r="B16" s="5" t="n">
        <v>156630</v>
      </c>
      <c r="C16" s="5" t="n">
        <v>178430</v>
      </c>
      <c r="D16" s="6" t="s">
        <v>1421</v>
      </c>
    </row>
    <row r="17" spans="1:4">
      <c r="A17" s="4" t="s">
        <v>79</v>
      </c>
    </row>
    <row r="18" spans="1:4">
      <c r="A18" s="3" t="s">
        <v>1404</v>
      </c>
    </row>
    <row r="19" spans="1:4">
      <c r="A19" s="4" t="s">
        <v>1405</v>
      </c>
      <c r="B19" s="5" t="n">
        <v>438538</v>
      </c>
      <c r="C19" s="5" t="n">
        <v>456316</v>
      </c>
    </row>
    <row r="20" spans="1:4">
      <c r="A20" s="4" t="s">
        <v>1408</v>
      </c>
      <c r="B20" s="5" t="n">
        <v>75820</v>
      </c>
      <c r="C20" s="5" t="n">
        <v>17778</v>
      </c>
    </row>
    <row r="21" spans="1:4">
      <c r="A21" s="4" t="s">
        <v>1409</v>
      </c>
      <c r="B21" s="5" t="n">
        <v>0</v>
      </c>
      <c r="C21" s="5" t="n">
        <v>0</v>
      </c>
    </row>
    <row r="22" spans="1:4">
      <c r="A22" s="4" t="s">
        <v>1410</v>
      </c>
      <c r="B22" s="5" t="n">
        <v>514358</v>
      </c>
      <c r="C22" s="5" t="n">
        <v>438538</v>
      </c>
    </row>
    <row r="23" spans="1:4">
      <c r="A23" s="4" t="s">
        <v>73</v>
      </c>
    </row>
    <row r="24" spans="1:4">
      <c r="A24" s="3" t="s">
        <v>1404</v>
      </c>
    </row>
    <row r="25" spans="1:4">
      <c r="A25" s="4" t="s">
        <v>1405</v>
      </c>
      <c r="B25" s="5" t="n">
        <v>260068</v>
      </c>
      <c r="C25" s="5" t="n">
        <v>201260</v>
      </c>
    </row>
    <row r="26" spans="1:4">
      <c r="A26" s="4" t="s">
        <v>1408</v>
      </c>
      <c r="B26" s="5" t="n">
        <v>16716</v>
      </c>
      <c r="C26" s="5" t="n">
        <v>28634</v>
      </c>
    </row>
    <row r="27" spans="1:4">
      <c r="A27" s="4" t="s">
        <v>1409</v>
      </c>
      <c r="B27" s="5" t="n">
        <v>16827</v>
      </c>
      <c r="C27" s="5" t="n">
        <v>30174</v>
      </c>
    </row>
    <row r="28" spans="1:4">
      <c r="A28" s="4" t="s">
        <v>1410</v>
      </c>
      <c r="B28" s="5" t="n">
        <v>293611</v>
      </c>
      <c r="C28" s="5" t="n">
        <v>260068</v>
      </c>
    </row>
    <row r="29" spans="1:4">
      <c r="A29" s="4" t="s">
        <v>1422</v>
      </c>
    </row>
    <row r="30" spans="1:4">
      <c r="A30" s="3" t="s">
        <v>1404</v>
      </c>
    </row>
    <row r="31" spans="1:4">
      <c r="A31" s="4" t="s">
        <v>1405</v>
      </c>
      <c r="B31" s="5" t="n">
        <v>289617</v>
      </c>
      <c r="C31" s="5" t="n">
        <v>252026</v>
      </c>
    </row>
    <row r="32" spans="1:4">
      <c r="A32" s="4" t="s">
        <v>1408</v>
      </c>
      <c r="B32" s="5" t="n">
        <v>20944</v>
      </c>
      <c r="C32" s="5" t="n">
        <v>37591</v>
      </c>
    </row>
    <row r="33" spans="1:4">
      <c r="A33" s="4" t="s">
        <v>1409</v>
      </c>
      <c r="B33" s="5" t="n">
        <v>0</v>
      </c>
      <c r="C33" s="5" t="n">
        <v>0</v>
      </c>
    </row>
    <row r="34" spans="1:4">
      <c r="A34" s="4" t="s">
        <v>1410</v>
      </c>
      <c r="B34" s="5" t="n">
        <v>310561</v>
      </c>
      <c r="C34" s="5" t="n">
        <v>289617</v>
      </c>
    </row>
    <row r="35" spans="1:4">
      <c r="A35" s="4" t="s">
        <v>1423</v>
      </c>
    </row>
    <row r="36" spans="1:4">
      <c r="A36" s="3" t="s">
        <v>1404</v>
      </c>
    </row>
    <row r="37" spans="1:4">
      <c r="A37" s="4" t="s">
        <v>1405</v>
      </c>
      <c r="B37" s="5" t="n">
        <v>142279</v>
      </c>
      <c r="C37" s="5" t="n">
        <v>116671</v>
      </c>
    </row>
    <row r="38" spans="1:4">
      <c r="A38" s="4" t="s">
        <v>1408</v>
      </c>
      <c r="B38" s="5" t="n">
        <v>14046</v>
      </c>
      <c r="C38" s="5" t="n">
        <v>25608</v>
      </c>
    </row>
    <row r="39" spans="1:4">
      <c r="A39" s="4" t="s">
        <v>1409</v>
      </c>
      <c r="B39" s="5" t="n">
        <v>0</v>
      </c>
      <c r="C39" s="5" t="n">
        <v>0</v>
      </c>
    </row>
    <row r="40" spans="1:4">
      <c r="A40" s="4" t="s">
        <v>1410</v>
      </c>
      <c r="B40" s="5" t="n">
        <v>156325</v>
      </c>
      <c r="C40" s="5" t="n">
        <v>142279</v>
      </c>
    </row>
    <row r="41" spans="1:4">
      <c r="A41" s="4" t="s">
        <v>1424</v>
      </c>
    </row>
    <row r="42" spans="1:4">
      <c r="A42" s="3" t="s">
        <v>1404</v>
      </c>
    </row>
    <row r="43" spans="1:4">
      <c r="A43" s="4" t="s">
        <v>1405</v>
      </c>
      <c r="B43" s="5" t="n">
        <v>115257</v>
      </c>
      <c r="C43" s="5" t="n">
        <v>184471</v>
      </c>
    </row>
    <row r="44" spans="1:4">
      <c r="A44" s="4" t="s">
        <v>1408</v>
      </c>
      <c r="B44" s="5" t="n">
        <v>14620</v>
      </c>
      <c r="C44" s="5" t="n">
        <v>69214</v>
      </c>
    </row>
    <row r="45" spans="1:4">
      <c r="A45" s="4" t="s">
        <v>1409</v>
      </c>
      <c r="B45" s="5" t="n">
        <v>0</v>
      </c>
      <c r="C45" s="5" t="n">
        <v>0</v>
      </c>
    </row>
    <row r="46" spans="1:4">
      <c r="A46" s="4" t="s">
        <v>1410</v>
      </c>
      <c r="B46" s="5" t="n">
        <v>129877</v>
      </c>
      <c r="C46" s="5" t="n">
        <v>115257</v>
      </c>
    </row>
    <row r="47" spans="1:4">
      <c r="A47" s="4" t="s">
        <v>1194</v>
      </c>
    </row>
    <row r="48" spans="1:4">
      <c r="A48" s="3" t="s">
        <v>1404</v>
      </c>
    </row>
    <row r="49" spans="1:4">
      <c r="A49" s="4" t="s">
        <v>1405</v>
      </c>
      <c r="B49" s="5" t="n">
        <v>129638</v>
      </c>
      <c r="C49" s="5" t="n">
        <v>125941</v>
      </c>
    </row>
    <row r="50" spans="1:4">
      <c r="A50" s="4" t="s">
        <v>1408</v>
      </c>
      <c r="B50" s="5" t="n">
        <v>16258</v>
      </c>
      <c r="C50" s="5" t="n">
        <v>3697</v>
      </c>
    </row>
    <row r="51" spans="1:4">
      <c r="A51" s="4" t="s">
        <v>1409</v>
      </c>
      <c r="B51" s="5" t="n">
        <v>0</v>
      </c>
      <c r="C51" s="5" t="n">
        <v>0</v>
      </c>
    </row>
    <row r="52" spans="1:4">
      <c r="A52" s="4" t="s">
        <v>1410</v>
      </c>
      <c r="B52" s="5" t="n">
        <v>113380</v>
      </c>
      <c r="C52" s="5" t="n">
        <v>129638</v>
      </c>
    </row>
    <row r="53" spans="1:4">
      <c r="A53" s="4" t="s">
        <v>1425</v>
      </c>
    </row>
    <row r="54" spans="1:4">
      <c r="A54" s="3" t="s">
        <v>1404</v>
      </c>
    </row>
    <row r="55" spans="1:4">
      <c r="A55" s="4" t="s">
        <v>1405</v>
      </c>
      <c r="B55" s="5" t="n">
        <v>51113</v>
      </c>
      <c r="C55" s="5" t="n">
        <v>6050</v>
      </c>
    </row>
    <row r="56" spans="1:4">
      <c r="A56" s="4" t="s">
        <v>1408</v>
      </c>
      <c r="B56" s="5" t="n">
        <v>59545</v>
      </c>
      <c r="C56" s="5" t="n">
        <v>45063</v>
      </c>
    </row>
    <row r="57" spans="1:4">
      <c r="A57" s="4" t="s">
        <v>1409</v>
      </c>
      <c r="B57" s="5" t="n">
        <v>0</v>
      </c>
      <c r="C57" s="5" t="n">
        <v>0</v>
      </c>
    </row>
    <row r="58" spans="1:4">
      <c r="A58" s="4" t="s">
        <v>1410</v>
      </c>
      <c r="B58" s="5" t="n">
        <v>110658</v>
      </c>
      <c r="C58" s="5" t="n">
        <v>51113</v>
      </c>
    </row>
    <row r="59" spans="1:4">
      <c r="A59" s="4" t="s">
        <v>1426</v>
      </c>
    </row>
    <row r="60" spans="1:4">
      <c r="A60" s="3" t="s">
        <v>1404</v>
      </c>
    </row>
    <row r="61" spans="1:4">
      <c r="A61" s="4" t="s">
        <v>1405</v>
      </c>
      <c r="B61" s="5" t="n">
        <v>54750</v>
      </c>
      <c r="C61" s="5" t="n">
        <v>36758</v>
      </c>
    </row>
    <row r="62" spans="1:4">
      <c r="A62" s="4" t="s">
        <v>1408</v>
      </c>
      <c r="B62" s="5" t="n">
        <v>6106</v>
      </c>
      <c r="C62" s="5" t="n">
        <v>17992</v>
      </c>
    </row>
    <row r="63" spans="1:4">
      <c r="A63" s="4" t="s">
        <v>1409</v>
      </c>
      <c r="B63" s="5" t="n">
        <v>0</v>
      </c>
      <c r="C63" s="5" t="n">
        <v>0</v>
      </c>
    </row>
    <row r="64" spans="1:4">
      <c r="A64" s="4" t="s">
        <v>1410</v>
      </c>
      <c r="B64" s="5" t="n">
        <v>60856</v>
      </c>
      <c r="C64" s="5" t="n">
        <v>54750</v>
      </c>
    </row>
    <row r="65" spans="1:4">
      <c r="A65" s="4" t="s">
        <v>1427</v>
      </c>
    </row>
    <row r="66" spans="1:4">
      <c r="A66" s="3" t="s">
        <v>1404</v>
      </c>
    </row>
    <row r="67" spans="1:4">
      <c r="A67" s="4" t="s">
        <v>1405</v>
      </c>
      <c r="B67" s="5" t="n">
        <v>44131</v>
      </c>
      <c r="C67" s="5" t="n">
        <v>39539</v>
      </c>
    </row>
    <row r="68" spans="1:4">
      <c r="A68" s="4" t="s">
        <v>1408</v>
      </c>
      <c r="B68" s="5" t="n">
        <v>4591</v>
      </c>
      <c r="C68" s="5" t="n">
        <v>4592</v>
      </c>
    </row>
    <row r="69" spans="1:4">
      <c r="A69" s="4" t="s">
        <v>1409</v>
      </c>
      <c r="B69" s="5" t="n">
        <v>0</v>
      </c>
      <c r="C69" s="5" t="n">
        <v>0</v>
      </c>
    </row>
    <row r="70" spans="1:4">
      <c r="A70" s="4" t="s">
        <v>1410</v>
      </c>
      <c r="B70" s="5" t="n">
        <v>48722</v>
      </c>
      <c r="C70" s="5" t="n">
        <v>44131</v>
      </c>
    </row>
    <row r="71" spans="1:4">
      <c r="A71" s="4" t="s">
        <v>1428</v>
      </c>
    </row>
    <row r="72" spans="1:4">
      <c r="A72" s="3" t="s">
        <v>1404</v>
      </c>
    </row>
    <row r="73" spans="1:4">
      <c r="A73" s="4" t="s">
        <v>1405</v>
      </c>
      <c r="B73" s="5" t="n">
        <v>26206</v>
      </c>
      <c r="C73" s="5" t="n">
        <v>38009</v>
      </c>
    </row>
    <row r="74" spans="1:4">
      <c r="A74" s="4" t="s">
        <v>1408</v>
      </c>
      <c r="B74" s="5" t="n">
        <v>1300</v>
      </c>
      <c r="C74" s="5" t="n">
        <v>11803</v>
      </c>
    </row>
    <row r="75" spans="1:4">
      <c r="A75" s="4" t="s">
        <v>1409</v>
      </c>
      <c r="B75" s="5" t="n">
        <v>0</v>
      </c>
      <c r="C75" s="5" t="n">
        <v>0</v>
      </c>
    </row>
    <row r="76" spans="1:4">
      <c r="A76" s="4" t="s">
        <v>1410</v>
      </c>
      <c r="B76" s="5" t="n">
        <v>24906</v>
      </c>
      <c r="C76" s="5" t="n">
        <v>26206</v>
      </c>
    </row>
    <row r="77" spans="1:4">
      <c r="A77" s="4" t="s">
        <v>1411</v>
      </c>
      <c r="B77" s="5" t="n">
        <v>440522</v>
      </c>
      <c r="C77" s="5" t="n">
        <v>91359</v>
      </c>
    </row>
    <row r="78" spans="1:4">
      <c r="A78" s="4" t="s">
        <v>1412</v>
      </c>
      <c r="B78" s="5" t="n">
        <v>95204</v>
      </c>
      <c r="C78" s="5" t="n">
        <v>349163</v>
      </c>
    </row>
    <row r="79" spans="1:4">
      <c r="A79" s="4" t="s">
        <v>1413</v>
      </c>
      <c r="B79" s="5" t="n">
        <v>0</v>
      </c>
      <c r="C79" s="5" t="n">
        <v>0</v>
      </c>
    </row>
    <row r="80" spans="1:4">
      <c r="A80" s="4" t="s">
        <v>1414</v>
      </c>
      <c r="B80" s="5" t="n">
        <v>535726</v>
      </c>
      <c r="C80" s="5" t="n">
        <v>440522</v>
      </c>
    </row>
    <row r="81" spans="1:4">
      <c r="A81" s="4" t="s">
        <v>1429</v>
      </c>
    </row>
    <row r="82" spans="1:4">
      <c r="A82" s="3" t="s">
        <v>1404</v>
      </c>
    </row>
    <row r="83" spans="1:4">
      <c r="A83" s="4" t="s">
        <v>1405</v>
      </c>
      <c r="B83" s="5" t="n">
        <v>23176</v>
      </c>
      <c r="C83" s="5" t="n">
        <v>17426</v>
      </c>
    </row>
    <row r="84" spans="1:4">
      <c r="A84" s="4" t="s">
        <v>1408</v>
      </c>
      <c r="B84" s="5" t="n">
        <v>739</v>
      </c>
      <c r="C84" s="5" t="n">
        <v>5750</v>
      </c>
    </row>
    <row r="85" spans="1:4">
      <c r="A85" s="4" t="s">
        <v>1409</v>
      </c>
      <c r="B85" s="5" t="n">
        <v>0</v>
      </c>
      <c r="C85" s="5" t="n">
        <v>0</v>
      </c>
    </row>
    <row r="86" spans="1:4">
      <c r="A86" s="4" t="s">
        <v>1410</v>
      </c>
      <c r="B86" s="5" t="n">
        <v>23915</v>
      </c>
      <c r="C86" s="5" t="n">
        <v>23176</v>
      </c>
    </row>
    <row r="87" spans="1:4">
      <c r="A87" s="4" t="s">
        <v>1430</v>
      </c>
    </row>
    <row r="88" spans="1:4">
      <c r="A88" s="3" t="s">
        <v>1404</v>
      </c>
    </row>
    <row r="89" spans="1:4">
      <c r="A89" s="4" t="s">
        <v>1405</v>
      </c>
      <c r="B89" s="5" t="n">
        <v>21331</v>
      </c>
      <c r="C89" s="5" t="n">
        <v>25825</v>
      </c>
    </row>
    <row r="90" spans="1:4">
      <c r="A90" s="4" t="s">
        <v>1408</v>
      </c>
      <c r="B90" s="5" t="n">
        <v>939</v>
      </c>
      <c r="C90" s="5" t="n">
        <v>4494</v>
      </c>
    </row>
    <row r="91" spans="1:4">
      <c r="A91" s="4" t="s">
        <v>1409</v>
      </c>
      <c r="B91" s="5" t="n">
        <v>0</v>
      </c>
      <c r="C91" s="5" t="n">
        <v>0</v>
      </c>
    </row>
    <row r="92" spans="1:4">
      <c r="A92" s="4" t="s">
        <v>1410</v>
      </c>
      <c r="B92" s="5" t="n">
        <v>22270</v>
      </c>
      <c r="C92" s="5" t="n">
        <v>21331</v>
      </c>
    </row>
    <row r="93" spans="1:4">
      <c r="A93" s="4" t="s">
        <v>1431</v>
      </c>
    </row>
    <row r="94" spans="1:4">
      <c r="A94" s="3" t="s">
        <v>1404</v>
      </c>
    </row>
    <row r="95" spans="1:4">
      <c r="A95" s="4" t="s">
        <v>1405</v>
      </c>
      <c r="B95" s="5" t="n">
        <v>12923</v>
      </c>
      <c r="C95" s="5" t="n">
        <v>6316</v>
      </c>
    </row>
    <row r="96" spans="1:4">
      <c r="A96" s="4" t="s">
        <v>1408</v>
      </c>
      <c r="B96" s="5" t="n">
        <v>2795</v>
      </c>
      <c r="C96" s="5" t="n">
        <v>6607</v>
      </c>
    </row>
    <row r="97" spans="1:4">
      <c r="A97" s="4" t="s">
        <v>1409</v>
      </c>
      <c r="B97" s="5" t="n">
        <v>0</v>
      </c>
      <c r="C97" s="5" t="n">
        <v>0</v>
      </c>
    </row>
    <row r="98" spans="1:4">
      <c r="A98" s="4" t="s">
        <v>1410</v>
      </c>
      <c r="B98" s="5" t="n">
        <v>15718</v>
      </c>
      <c r="C98" s="5" t="n">
        <v>12923</v>
      </c>
    </row>
    <row r="99" spans="1:4">
      <c r="A99" s="4" t="s">
        <v>1432</v>
      </c>
    </row>
    <row r="100" spans="1:4">
      <c r="A100" s="3" t="s">
        <v>1404</v>
      </c>
    </row>
    <row r="101" spans="1:4">
      <c r="A101" s="4" t="s">
        <v>1405</v>
      </c>
      <c r="B101" s="5" t="n">
        <v>91337</v>
      </c>
      <c r="C101" s="5" t="n">
        <v>95875</v>
      </c>
    </row>
    <row r="102" spans="1:4">
      <c r="A102" s="4" t="s">
        <v>1408</v>
      </c>
      <c r="B102" s="5" t="n">
        <v>33878</v>
      </c>
      <c r="C102" s="5" t="n">
        <v>4538</v>
      </c>
    </row>
    <row r="103" spans="1:4">
      <c r="A103" s="4" t="s">
        <v>1409</v>
      </c>
      <c r="B103" s="5" t="n">
        <v>0</v>
      </c>
      <c r="C103" s="5" t="n">
        <v>0</v>
      </c>
    </row>
    <row r="104" spans="1:4">
      <c r="A104" s="4" t="s">
        <v>1410</v>
      </c>
      <c r="B104" s="5" t="n">
        <v>57459</v>
      </c>
      <c r="C104" s="5" t="n">
        <v>91337</v>
      </c>
    </row>
    <row r="105" spans="1:4">
      <c r="A105" s="4" t="s">
        <v>1411</v>
      </c>
      <c r="B105" s="5" t="n">
        <v>30548</v>
      </c>
      <c r="C105" s="5" t="n">
        <v>410141</v>
      </c>
    </row>
    <row r="106" spans="1:4">
      <c r="A106" s="4" t="s">
        <v>1412</v>
      </c>
      <c r="B106" s="5" t="n">
        <v>14906</v>
      </c>
      <c r="C106" s="5" t="n">
        <v>380822</v>
      </c>
    </row>
    <row r="107" spans="1:4">
      <c r="A107" s="4" t="s">
        <v>1413</v>
      </c>
      <c r="B107" s="5" t="n">
        <v>853</v>
      </c>
      <c r="C107" s="5" t="n">
        <v>1229</v>
      </c>
    </row>
    <row r="108" spans="1:4">
      <c r="A108" s="4" t="s">
        <v>1414</v>
      </c>
      <c r="B108" s="5" t="n">
        <v>44601</v>
      </c>
      <c r="C108" s="5" t="n">
        <v>30548</v>
      </c>
    </row>
    <row r="109" spans="1:4">
      <c r="A109" s="4" t="s">
        <v>1433</v>
      </c>
    </row>
    <row r="110" spans="1:4">
      <c r="A110" s="3" t="s">
        <v>1404</v>
      </c>
    </row>
    <row r="111" spans="1:4">
      <c r="A111" s="4" t="s">
        <v>1411</v>
      </c>
      <c r="B111" s="5" t="n">
        <v>486795</v>
      </c>
      <c r="C111" s="5" t="n">
        <v>539190</v>
      </c>
    </row>
    <row r="112" spans="1:4">
      <c r="A112" s="4" t="s">
        <v>1412</v>
      </c>
      <c r="B112" s="5" t="n">
        <v>36911</v>
      </c>
      <c r="C112" s="5" t="n">
        <v>52395</v>
      </c>
    </row>
    <row r="113" spans="1:4">
      <c r="A113" s="4" t="s">
        <v>1413</v>
      </c>
      <c r="B113" s="5" t="n">
        <v>0</v>
      </c>
      <c r="C113" s="5" t="n">
        <v>0</v>
      </c>
    </row>
    <row r="114" spans="1:4">
      <c r="A114" s="4" t="s">
        <v>1414</v>
      </c>
      <c r="B114" s="5" t="n">
        <v>449884</v>
      </c>
      <c r="C114" s="5" t="n">
        <v>486795</v>
      </c>
    </row>
    <row r="115" spans="1:4">
      <c r="A115" s="4" t="s">
        <v>1434</v>
      </c>
    </row>
    <row r="116" spans="1:4">
      <c r="A116" s="3" t="s">
        <v>1404</v>
      </c>
    </row>
    <row r="117" spans="1:4">
      <c r="A117" s="4" t="s">
        <v>1411</v>
      </c>
      <c r="B117" s="5" t="n">
        <v>62538</v>
      </c>
      <c r="C117" s="5" t="n">
        <v>0</v>
      </c>
    </row>
    <row r="118" spans="1:4">
      <c r="A118" s="4" t="s">
        <v>1412</v>
      </c>
      <c r="B118" s="5" t="n">
        <v>7210</v>
      </c>
      <c r="C118" s="5" t="n">
        <v>62538</v>
      </c>
    </row>
    <row r="119" spans="1:4">
      <c r="A119" s="4" t="s">
        <v>1413</v>
      </c>
      <c r="B119" s="5" t="n">
        <v>0</v>
      </c>
      <c r="C119" s="5" t="n">
        <v>0</v>
      </c>
    </row>
    <row r="120" spans="1:4">
      <c r="A120" s="4" t="s">
        <v>1414</v>
      </c>
      <c r="B120" s="5" t="n">
        <v>55328</v>
      </c>
      <c r="C120" s="5" t="n">
        <v>62538</v>
      </c>
    </row>
    <row r="121" spans="1:4">
      <c r="A121" s="4" t="s">
        <v>1435</v>
      </c>
    </row>
    <row r="122" spans="1:4">
      <c r="A122" s="3" t="s">
        <v>1404</v>
      </c>
    </row>
    <row r="123" spans="1:4">
      <c r="A123" s="4" t="s">
        <v>1411</v>
      </c>
      <c r="B123" s="5" t="n">
        <v>9642</v>
      </c>
      <c r="C123" s="5" t="n">
        <v>7768</v>
      </c>
    </row>
    <row r="124" spans="1:4">
      <c r="A124" s="4" t="s">
        <v>1412</v>
      </c>
      <c r="B124" s="5" t="n">
        <v>11896</v>
      </c>
      <c r="C124" s="5" t="n">
        <v>1874</v>
      </c>
    </row>
    <row r="125" spans="1:4">
      <c r="A125" s="4" t="s">
        <v>1413</v>
      </c>
      <c r="B125" s="5" t="n">
        <v>0</v>
      </c>
      <c r="C125" s="5" t="n">
        <v>0</v>
      </c>
    </row>
    <row r="126" spans="1:4">
      <c r="A126" s="4" t="s">
        <v>1414</v>
      </c>
      <c r="B126" s="5" t="n">
        <v>21538</v>
      </c>
      <c r="C126" s="5" t="n">
        <v>9642</v>
      </c>
    </row>
    <row r="127" spans="1:4">
      <c r="A127" s="4" t="s">
        <v>1436</v>
      </c>
    </row>
    <row r="128" spans="1:4">
      <c r="A128" s="3" t="s">
        <v>1404</v>
      </c>
    </row>
    <row r="129" spans="1:4">
      <c r="A129" s="4" t="s">
        <v>1411</v>
      </c>
      <c r="B129" s="5" t="n">
        <v>11320</v>
      </c>
      <c r="C129" s="5" t="n">
        <v>11320</v>
      </c>
    </row>
    <row r="130" spans="1:4">
      <c r="A130" s="4" t="s">
        <v>1412</v>
      </c>
      <c r="B130" s="5" t="n">
        <v>0</v>
      </c>
      <c r="C130" s="5" t="n">
        <v>0</v>
      </c>
    </row>
    <row r="131" spans="1:4">
      <c r="A131" s="4" t="s">
        <v>1413</v>
      </c>
      <c r="B131" s="5" t="n">
        <v>0</v>
      </c>
      <c r="C131" s="5" t="n">
        <v>0</v>
      </c>
    </row>
    <row r="132" spans="1:4">
      <c r="A132" s="4" t="s">
        <v>1414</v>
      </c>
      <c r="B132" s="5" t="n">
        <v>11320</v>
      </c>
      <c r="C132" s="5" t="n">
        <v>11320</v>
      </c>
    </row>
    <row r="133" spans="1:4">
      <c r="A133" s="4" t="s">
        <v>1437</v>
      </c>
    </row>
    <row r="134" spans="1:4">
      <c r="A134" s="3" t="s">
        <v>1404</v>
      </c>
    </row>
    <row r="135" spans="1:4">
      <c r="A135" s="4" t="s">
        <v>1411</v>
      </c>
      <c r="B135" s="5" t="n">
        <v>5357</v>
      </c>
      <c r="C135" s="5" t="n">
        <v>5357</v>
      </c>
    </row>
    <row r="136" spans="1:4">
      <c r="A136" s="4" t="s">
        <v>1412</v>
      </c>
      <c r="B136" s="5" t="n">
        <v>0</v>
      </c>
      <c r="C136" s="5" t="n">
        <v>0</v>
      </c>
    </row>
    <row r="137" spans="1:4">
      <c r="A137" s="4" t="s">
        <v>1413</v>
      </c>
      <c r="B137" s="5" t="n">
        <v>0</v>
      </c>
      <c r="C137" s="5" t="n">
        <v>0</v>
      </c>
    </row>
    <row r="138" spans="1:4">
      <c r="A138" s="4" t="s">
        <v>1414</v>
      </c>
      <c r="B138" s="5" t="n">
        <v>5357</v>
      </c>
      <c r="C138" s="5" t="n">
        <v>5357</v>
      </c>
    </row>
    <row r="139" spans="1:4">
      <c r="A139" s="4" t="s">
        <v>1438</v>
      </c>
    </row>
    <row r="140" spans="1:4">
      <c r="A140" s="3" t="s">
        <v>1404</v>
      </c>
    </row>
    <row r="141" spans="1:4">
      <c r="A141" s="4" t="s">
        <v>1411</v>
      </c>
      <c r="B141" s="5" t="n">
        <v>17717</v>
      </c>
      <c r="C141" s="5" t="n">
        <v>0</v>
      </c>
    </row>
    <row r="142" spans="1:4">
      <c r="A142" s="4" t="s">
        <v>1412</v>
      </c>
      <c r="B142" s="5" t="n">
        <v>17717</v>
      </c>
      <c r="C142" s="5" t="n">
        <v>17717</v>
      </c>
    </row>
    <row r="143" spans="1:4">
      <c r="A143" s="4" t="s">
        <v>1413</v>
      </c>
      <c r="B143" s="5" t="n">
        <v>0</v>
      </c>
      <c r="C143" s="5" t="n">
        <v>0</v>
      </c>
    </row>
    <row r="144" spans="1:4">
      <c r="A144" s="4" t="s">
        <v>1414</v>
      </c>
      <c r="B144" s="6" t="s">
        <v>166</v>
      </c>
      <c r="C144" s="6" t="s">
        <v>143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8"/>
    <col customWidth="1" max="2" min="2" width="22"/>
  </cols>
  <sheetData>
    <row r="1" spans="1:2">
      <c r="A1" s="1" t="s">
        <v>1440</v>
      </c>
      <c r="B1" s="2" t="s">
        <v>1441</v>
      </c>
    </row>
    <row r="2" spans="1:2">
      <c r="A2" s="3" t="s">
        <v>1442</v>
      </c>
    </row>
    <row r="3" spans="1:2">
      <c r="A3" s="4" t="s">
        <v>1047</v>
      </c>
      <c r="B3" s="6" t="s">
        <v>1443</v>
      </c>
    </row>
    <row r="4" spans="1:2">
      <c r="A4" s="4" t="s">
        <v>1050</v>
      </c>
      <c r="B4" s="5" t="n">
        <v>-1123754</v>
      </c>
    </row>
    <row r="5" spans="1:2">
      <c r="A5" s="5" t="n">
        <v>2018</v>
      </c>
    </row>
    <row r="6" spans="1:2">
      <c r="A6" s="3" t="s">
        <v>1442</v>
      </c>
    </row>
    <row r="7" spans="1:2">
      <c r="A7" s="4" t="s">
        <v>1047</v>
      </c>
      <c r="B7" s="5" t="n">
        <v>482107</v>
      </c>
    </row>
    <row r="8" spans="1:2">
      <c r="A8" s="4" t="s">
        <v>1050</v>
      </c>
      <c r="B8" s="5" t="n">
        <v>-82039</v>
      </c>
    </row>
    <row r="9" spans="1:2">
      <c r="A9" s="5" t="n">
        <v>2019</v>
      </c>
    </row>
    <row r="10" spans="1:2">
      <c r="A10" s="3" t="s">
        <v>1442</v>
      </c>
    </row>
    <row r="11" spans="1:2">
      <c r="A11" s="4" t="s">
        <v>1047</v>
      </c>
      <c r="B11" s="5" t="n">
        <v>268072</v>
      </c>
    </row>
    <row r="12" spans="1:2">
      <c r="A12" s="4" t="s">
        <v>1050</v>
      </c>
      <c r="B12" s="5" t="n">
        <v>-105308</v>
      </c>
    </row>
    <row r="13" spans="1:2">
      <c r="A13" s="5" t="n">
        <v>2020</v>
      </c>
    </row>
    <row r="14" spans="1:2">
      <c r="A14" s="3" t="s">
        <v>1442</v>
      </c>
    </row>
    <row r="15" spans="1:2">
      <c r="A15" s="4" t="s">
        <v>1047</v>
      </c>
      <c r="B15" s="5" t="n">
        <v>185597</v>
      </c>
    </row>
    <row r="16" spans="1:2">
      <c r="A16" s="4" t="s">
        <v>1050</v>
      </c>
      <c r="B16" s="5" t="n">
        <v>-71167</v>
      </c>
    </row>
    <row r="17" spans="1:2">
      <c r="A17" s="5" t="n">
        <v>2021</v>
      </c>
    </row>
    <row r="18" spans="1:2">
      <c r="A18" s="3" t="s">
        <v>1442</v>
      </c>
    </row>
    <row r="19" spans="1:2">
      <c r="A19" s="4" t="s">
        <v>1047</v>
      </c>
      <c r="B19" s="5" t="n">
        <v>115637</v>
      </c>
    </row>
    <row r="20" spans="1:2">
      <c r="A20" s="4" t="s">
        <v>1050</v>
      </c>
      <c r="B20" s="5" t="n">
        <v>-69403</v>
      </c>
    </row>
    <row r="21" spans="1:2">
      <c r="A21" s="5" t="n">
        <v>2022</v>
      </c>
    </row>
    <row r="22" spans="1:2">
      <c r="A22" s="3" t="s">
        <v>1442</v>
      </c>
    </row>
    <row r="23" spans="1:2">
      <c r="A23" s="4" t="s">
        <v>1047</v>
      </c>
      <c r="B23" s="5" t="n">
        <v>80570</v>
      </c>
    </row>
    <row r="24" spans="1:2">
      <c r="A24" s="4" t="s">
        <v>1050</v>
      </c>
      <c r="B24" s="5" t="n">
        <v>-70448</v>
      </c>
    </row>
    <row r="25" spans="1:2">
      <c r="A25" s="4" t="s">
        <v>1444</v>
      </c>
    </row>
    <row r="26" spans="1:2">
      <c r="A26" s="3" t="s">
        <v>1442</v>
      </c>
    </row>
    <row r="27" spans="1:2">
      <c r="A27" s="4" t="s">
        <v>1047</v>
      </c>
      <c r="B27" s="5" t="n">
        <v>193845</v>
      </c>
    </row>
    <row r="28" spans="1:2">
      <c r="A28" s="4" t="s">
        <v>1050</v>
      </c>
      <c r="B28" s="5" t="n">
        <v>-189305</v>
      </c>
    </row>
    <row r="29" spans="1:2">
      <c r="A29" s="4" t="s">
        <v>1445</v>
      </c>
    </row>
    <row r="30" spans="1:2">
      <c r="A30" s="3" t="s">
        <v>1442</v>
      </c>
    </row>
    <row r="31" spans="1:2">
      <c r="A31" s="4" t="s">
        <v>1047</v>
      </c>
      <c r="B31" s="5" t="n">
        <v>556788</v>
      </c>
    </row>
    <row r="32" spans="1:2">
      <c r="A32" s="4" t="s">
        <v>1050</v>
      </c>
      <c r="B32" s="6" t="s">
        <v>14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1447</v>
      </c>
      <c r="C1" s="2" t="s">
        <v>29</v>
      </c>
      <c r="D1" s="2" t="s">
        <v>30</v>
      </c>
      <c r="E1" s="2" t="s">
        <v>31</v>
      </c>
    </row>
    <row r="2" spans="1:5">
      <c r="A2" s="3" t="s">
        <v>1448</v>
      </c>
    </row>
    <row r="3" spans="1:5">
      <c r="A3" s="4" t="s">
        <v>222</v>
      </c>
      <c r="C3" s="6" t="s">
        <v>1449</v>
      </c>
      <c r="D3" s="6" t="s">
        <v>1450</v>
      </c>
      <c r="E3" s="6" t="s">
        <v>1451</v>
      </c>
    </row>
    <row r="4" spans="1:5">
      <c r="A4" s="4" t="s">
        <v>1452</v>
      </c>
      <c r="C4" s="5" t="n">
        <v>116974</v>
      </c>
      <c r="D4" s="5" t="n">
        <v>131108</v>
      </c>
      <c r="E4" s="5" t="n">
        <v>112902</v>
      </c>
    </row>
    <row r="5" spans="1:5">
      <c r="A5" s="4" t="s">
        <v>1453</v>
      </c>
      <c r="C5" s="5" t="n">
        <v>345487</v>
      </c>
      <c r="D5" s="5" t="n">
        <v>294994</v>
      </c>
      <c r="E5" s="5" t="n">
        <v>340948</v>
      </c>
    </row>
    <row r="6" spans="1:5">
      <c r="A6" s="4" t="s">
        <v>1454</v>
      </c>
      <c r="C6" s="5" t="n">
        <v>809576</v>
      </c>
      <c r="D6" s="5" t="n">
        <v>303146</v>
      </c>
      <c r="E6" s="6" t="s">
        <v>1455</v>
      </c>
    </row>
    <row r="7" spans="1:5">
      <c r="A7" s="4" t="s">
        <v>1456</v>
      </c>
    </row>
    <row r="8" spans="1:5">
      <c r="A8" s="3" t="s">
        <v>1448</v>
      </c>
    </row>
    <row r="9" spans="1:5">
      <c r="A9" s="4" t="s">
        <v>222</v>
      </c>
      <c r="C9" s="5" t="n">
        <v>68773</v>
      </c>
      <c r="D9" s="5" t="n">
        <v>62934</v>
      </c>
    </row>
    <row r="10" spans="1:5">
      <c r="A10" s="4" t="s">
        <v>1452</v>
      </c>
      <c r="C10" s="5" t="n">
        <v>36740</v>
      </c>
      <c r="D10" s="5" t="n">
        <v>35659</v>
      </c>
    </row>
    <row r="11" spans="1:5">
      <c r="A11" s="4" t="s">
        <v>1457</v>
      </c>
    </row>
    <row r="12" spans="1:5">
      <c r="A12" s="3" t="s">
        <v>1448</v>
      </c>
    </row>
    <row r="13" spans="1:5">
      <c r="A13" s="4" t="s">
        <v>222</v>
      </c>
      <c r="C13" s="5" t="n">
        <v>133090</v>
      </c>
      <c r="D13" s="5" t="n">
        <v>52240</v>
      </c>
    </row>
    <row r="14" spans="1:5">
      <c r="A14" s="4" t="s">
        <v>1458</v>
      </c>
    </row>
    <row r="15" spans="1:5">
      <c r="A15" s="3" t="s">
        <v>1448</v>
      </c>
    </row>
    <row r="16" spans="1:5">
      <c r="A16" s="4" t="s">
        <v>222</v>
      </c>
      <c r="C16" s="5" t="n">
        <v>-4202</v>
      </c>
      <c r="D16" s="5" t="n">
        <v>-47810</v>
      </c>
    </row>
    <row r="17" spans="1:5">
      <c r="A17" s="4" t="s">
        <v>1459</v>
      </c>
    </row>
    <row r="18" spans="1:5">
      <c r="A18" s="3" t="s">
        <v>1448</v>
      </c>
    </row>
    <row r="19" spans="1:5">
      <c r="A19" s="4" t="s">
        <v>222</v>
      </c>
      <c r="C19" s="5" t="n">
        <v>571</v>
      </c>
      <c r="D19" s="5" t="n">
        <v>567</v>
      </c>
    </row>
    <row r="20" spans="1:5">
      <c r="A20" s="4" t="s">
        <v>1452</v>
      </c>
      <c r="C20" s="5" t="n">
        <v>33376</v>
      </c>
      <c r="D20" s="5" t="n">
        <v>33336</v>
      </c>
    </row>
    <row r="21" spans="1:5">
      <c r="A21" s="4" t="s">
        <v>1460</v>
      </c>
    </row>
    <row r="22" spans="1:5">
      <c r="A22" s="3" t="s">
        <v>1448</v>
      </c>
    </row>
    <row r="23" spans="1:5">
      <c r="A23" s="4" t="s">
        <v>1452</v>
      </c>
      <c r="C23" s="5" t="n">
        <v>46858</v>
      </c>
      <c r="D23" s="5" t="n">
        <v>62113</v>
      </c>
    </row>
    <row r="24" spans="1:5">
      <c r="A24" s="4" t="s">
        <v>1461</v>
      </c>
    </row>
    <row r="25" spans="1:5">
      <c r="A25" s="3" t="s">
        <v>1448</v>
      </c>
    </row>
    <row r="26" spans="1:5">
      <c r="A26" s="4" t="s">
        <v>1453</v>
      </c>
      <c r="C26" s="5" t="n">
        <v>151928</v>
      </c>
      <c r="D26" s="5" t="n">
        <v>113793</v>
      </c>
    </row>
    <row r="27" spans="1:5">
      <c r="A27" s="4" t="s">
        <v>1462</v>
      </c>
    </row>
    <row r="28" spans="1:5">
      <c r="A28" s="3" t="s">
        <v>1448</v>
      </c>
    </row>
    <row r="29" spans="1:5">
      <c r="A29" s="4" t="s">
        <v>1453</v>
      </c>
      <c r="C29" s="5" t="n">
        <v>138797</v>
      </c>
      <c r="D29" s="5" t="n">
        <v>136437</v>
      </c>
    </row>
    <row r="30" spans="1:5">
      <c r="A30" s="4" t="s">
        <v>1463</v>
      </c>
    </row>
    <row r="31" spans="1:5">
      <c r="A31" s="3" t="s">
        <v>1448</v>
      </c>
    </row>
    <row r="32" spans="1:5">
      <c r="A32" s="4" t="s">
        <v>1453</v>
      </c>
      <c r="C32" s="5" t="n">
        <v>-121165</v>
      </c>
      <c r="D32" s="5" t="n">
        <v>-87629</v>
      </c>
    </row>
    <row r="33" spans="1:5">
      <c r="A33" s="4" t="s">
        <v>1464</v>
      </c>
    </row>
    <row r="34" spans="1:5">
      <c r="A34" s="3" t="s">
        <v>1448</v>
      </c>
    </row>
    <row r="35" spans="1:5">
      <c r="A35" s="4" t="s">
        <v>1453</v>
      </c>
      <c r="C35" s="5" t="n">
        <v>97065</v>
      </c>
      <c r="D35" s="5" t="n">
        <v>90147</v>
      </c>
    </row>
    <row r="36" spans="1:5">
      <c r="A36" s="4" t="s">
        <v>1465</v>
      </c>
    </row>
    <row r="37" spans="1:5">
      <c r="A37" s="3" t="s">
        <v>1448</v>
      </c>
    </row>
    <row r="38" spans="1:5">
      <c r="A38" s="4" t="s">
        <v>1453</v>
      </c>
      <c r="C38" s="5" t="n">
        <v>-43018</v>
      </c>
      <c r="D38" s="5" t="n">
        <v>-29841</v>
      </c>
    </row>
    <row r="39" spans="1:5">
      <c r="A39" s="4" t="s">
        <v>1466</v>
      </c>
    </row>
    <row r="40" spans="1:5">
      <c r="A40" s="3" t="s">
        <v>1448</v>
      </c>
    </row>
    <row r="41" spans="1:5">
      <c r="A41" s="4" t="s">
        <v>1453</v>
      </c>
      <c r="C41" s="5" t="n">
        <v>45108</v>
      </c>
      <c r="D41" s="5" t="n">
        <v>0</v>
      </c>
    </row>
    <row r="42" spans="1:5">
      <c r="A42" s="4" t="s">
        <v>1454</v>
      </c>
      <c r="C42" s="5" t="n">
        <v>488563</v>
      </c>
      <c r="D42" s="5" t="n">
        <v>0</v>
      </c>
    </row>
    <row r="43" spans="1:5">
      <c r="A43" s="4" t="s">
        <v>1467</v>
      </c>
    </row>
    <row r="44" spans="1:5">
      <c r="A44" s="3" t="s">
        <v>1448</v>
      </c>
    </row>
    <row r="45" spans="1:5">
      <c r="A45" s="4" t="s">
        <v>1453</v>
      </c>
      <c r="C45" s="5" t="n">
        <v>63791</v>
      </c>
      <c r="D45" s="5" t="n">
        <v>59558</v>
      </c>
    </row>
    <row r="46" spans="1:5">
      <c r="A46" s="4" t="s">
        <v>1454</v>
      </c>
      <c r="C46" s="5" t="n">
        <v>85054</v>
      </c>
      <c r="D46" s="5" t="n">
        <v>138969</v>
      </c>
    </row>
    <row r="47" spans="1:5">
      <c r="A47" s="4" t="s">
        <v>226</v>
      </c>
    </row>
    <row r="48" spans="1:5">
      <c r="A48" s="3" t="s">
        <v>1448</v>
      </c>
    </row>
    <row r="49" spans="1:5">
      <c r="A49" s="4" t="s">
        <v>1453</v>
      </c>
      <c r="C49" s="5" t="n">
        <v>12981</v>
      </c>
      <c r="D49" s="5" t="n">
        <v>12529</v>
      </c>
    </row>
    <row r="50" spans="1:5">
      <c r="A50" s="4" t="s">
        <v>1454</v>
      </c>
      <c r="C50" s="5" t="n">
        <v>3237</v>
      </c>
      <c r="D50" s="5" t="n">
        <v>2841</v>
      </c>
    </row>
    <row r="51" spans="1:5">
      <c r="A51" s="4" t="s">
        <v>1426</v>
      </c>
    </row>
    <row r="52" spans="1:5">
      <c r="A52" s="3" t="s">
        <v>1448</v>
      </c>
    </row>
    <row r="53" spans="1:5">
      <c r="A53" s="4" t="s">
        <v>1454</v>
      </c>
      <c r="C53" s="5" t="n">
        <v>179373</v>
      </c>
      <c r="D53" s="5" t="n">
        <v>161336</v>
      </c>
    </row>
    <row r="54" spans="1:5">
      <c r="A54" s="4" t="s">
        <v>1468</v>
      </c>
    </row>
    <row r="55" spans="1:5">
      <c r="A55" s="3" t="s">
        <v>1448</v>
      </c>
    </row>
    <row r="56" spans="1:5">
      <c r="A56" s="4" t="s">
        <v>1454</v>
      </c>
      <c r="B56" s="4" t="s">
        <v>763</v>
      </c>
      <c r="C56" s="6" t="s">
        <v>1469</v>
      </c>
      <c r="D56" s="6" t="s">
        <v>166</v>
      </c>
    </row>
    <row r="57" spans="1:5"/>
    <row r="58" spans="1:5">
      <c r="A58" s="4" t="s">
        <v>763</v>
      </c>
      <c r="B58" s="4" t="s">
        <v>1470</v>
      </c>
    </row>
  </sheetData>
  <mergeCells count="3">
    <mergeCell ref="A1:B1"/>
    <mergeCell ref="A57:D57"/>
    <mergeCell ref="B58:D5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5"/>
    <col customWidth="1" max="2" min="2" width="22"/>
  </cols>
  <sheetData>
    <row r="1" spans="1:2">
      <c r="A1" s="1" t="s">
        <v>1471</v>
      </c>
      <c r="B1" s="2" t="s">
        <v>1441</v>
      </c>
    </row>
    <row r="2" spans="1:2">
      <c r="A2" s="3" t="s">
        <v>1472</v>
      </c>
    </row>
    <row r="3" spans="1:2">
      <c r="A3" s="4" t="s">
        <v>1473</v>
      </c>
      <c r="B3" s="6" t="s">
        <v>1474</v>
      </c>
    </row>
    <row r="4" spans="1:2">
      <c r="A4" s="4" t="s">
        <v>1475</v>
      </c>
      <c r="B4" s="5" t="n">
        <v>111473</v>
      </c>
    </row>
    <row r="5" spans="1:2">
      <c r="A5" s="4" t="s">
        <v>754</v>
      </c>
      <c r="B5" s="5" t="n">
        <v>171263</v>
      </c>
    </row>
    <row r="6" spans="1:2">
      <c r="A6" s="4" t="s">
        <v>1476</v>
      </c>
      <c r="B6" s="5" t="n">
        <v>840101</v>
      </c>
    </row>
    <row r="7" spans="1:2">
      <c r="A7" s="4" t="s">
        <v>1477</v>
      </c>
      <c r="B7" s="5" t="n">
        <v>154197</v>
      </c>
    </row>
    <row r="8" spans="1:2">
      <c r="A8" s="4" t="s">
        <v>1478</v>
      </c>
      <c r="B8" s="5" t="n">
        <v>685904</v>
      </c>
    </row>
    <row r="9" spans="1:2">
      <c r="A9" s="4" t="s">
        <v>1479</v>
      </c>
    </row>
    <row r="10" spans="1:2">
      <c r="A10" s="3" t="s">
        <v>1472</v>
      </c>
    </row>
    <row r="11" spans="1:2">
      <c r="A11" s="4" t="s">
        <v>1473</v>
      </c>
      <c r="B11" s="5" t="n">
        <v>29432</v>
      </c>
    </row>
    <row r="12" spans="1:2">
      <c r="A12" s="4" t="s">
        <v>1475</v>
      </c>
      <c r="B12" s="5" t="n">
        <v>5886</v>
      </c>
    </row>
    <row r="13" spans="1:2">
      <c r="A13" s="4" t="s">
        <v>754</v>
      </c>
      <c r="B13" s="5" t="n">
        <v>8612</v>
      </c>
    </row>
    <row r="14" spans="1:2">
      <c r="A14" s="4" t="s">
        <v>1476</v>
      </c>
      <c r="B14" s="5" t="n">
        <v>43930</v>
      </c>
    </row>
    <row r="15" spans="1:2">
      <c r="A15" s="4" t="s">
        <v>1477</v>
      </c>
      <c r="B15" s="5" t="n">
        <v>7866</v>
      </c>
    </row>
    <row r="16" spans="1:2">
      <c r="A16" s="4" t="s">
        <v>1478</v>
      </c>
      <c r="B16" s="5" t="n">
        <v>36064</v>
      </c>
    </row>
    <row r="17" spans="1:2">
      <c r="A17" s="4" t="s">
        <v>1480</v>
      </c>
    </row>
    <row r="18" spans="1:2">
      <c r="A18" s="3" t="s">
        <v>1472</v>
      </c>
    </row>
    <row r="19" spans="1:2">
      <c r="A19" s="4" t="s">
        <v>1473</v>
      </c>
      <c r="B19" s="5" t="n">
        <v>135614</v>
      </c>
    </row>
    <row r="20" spans="1:2">
      <c r="A20" s="4" t="s">
        <v>1475</v>
      </c>
      <c r="B20" s="5" t="n">
        <v>27123</v>
      </c>
    </row>
    <row r="21" spans="1:2">
      <c r="A21" s="4" t="s">
        <v>754</v>
      </c>
      <c r="B21" s="5" t="n">
        <v>39678</v>
      </c>
    </row>
    <row r="22" spans="1:2">
      <c r="A22" s="4" t="s">
        <v>1476</v>
      </c>
      <c r="B22" s="5" t="n">
        <v>202415</v>
      </c>
    </row>
    <row r="23" spans="1:2">
      <c r="A23" s="4" t="s">
        <v>1477</v>
      </c>
      <c r="B23" s="5" t="n">
        <v>36242</v>
      </c>
    </row>
    <row r="24" spans="1:2">
      <c r="A24" s="4" t="s">
        <v>1478</v>
      </c>
      <c r="B24" s="5" t="n">
        <v>166173</v>
      </c>
    </row>
    <row r="25" spans="1:2">
      <c r="A25" s="4" t="s">
        <v>1481</v>
      </c>
    </row>
    <row r="26" spans="1:2">
      <c r="A26" s="3" t="s">
        <v>1472</v>
      </c>
    </row>
    <row r="27" spans="1:2">
      <c r="A27" s="4" t="s">
        <v>1473</v>
      </c>
      <c r="B27" s="5" t="n">
        <v>286528</v>
      </c>
    </row>
    <row r="28" spans="1:2">
      <c r="A28" s="4" t="s">
        <v>1475</v>
      </c>
      <c r="B28" s="5" t="n">
        <v>57306</v>
      </c>
    </row>
    <row r="29" spans="1:2">
      <c r="A29" s="4" t="s">
        <v>754</v>
      </c>
      <c r="B29" s="5" t="n">
        <v>89814</v>
      </c>
    </row>
    <row r="30" spans="1:2">
      <c r="A30" s="4" t="s">
        <v>1476</v>
      </c>
      <c r="B30" s="5" t="n">
        <v>433648</v>
      </c>
    </row>
    <row r="31" spans="1:2">
      <c r="A31" s="4" t="s">
        <v>1477</v>
      </c>
      <c r="B31" s="5" t="n">
        <v>80404</v>
      </c>
    </row>
    <row r="32" spans="1:2">
      <c r="A32" s="4" t="s">
        <v>1478</v>
      </c>
      <c r="B32" s="5" t="n">
        <v>353244</v>
      </c>
    </row>
    <row r="33" spans="1:2">
      <c r="A33" s="4" t="s">
        <v>1482</v>
      </c>
    </row>
    <row r="34" spans="1:2">
      <c r="A34" s="3" t="s">
        <v>1472</v>
      </c>
    </row>
    <row r="35" spans="1:2">
      <c r="A35" s="4" t="s">
        <v>1473</v>
      </c>
      <c r="B35" s="5" t="n">
        <v>105791</v>
      </c>
    </row>
    <row r="36" spans="1:2">
      <c r="A36" s="4" t="s">
        <v>1475</v>
      </c>
      <c r="B36" s="5" t="n">
        <v>21158</v>
      </c>
    </row>
    <row r="37" spans="1:2">
      <c r="A37" s="4" t="s">
        <v>754</v>
      </c>
      <c r="B37" s="5" t="n">
        <v>33159</v>
      </c>
    </row>
    <row r="38" spans="1:2">
      <c r="A38" s="4" t="s">
        <v>1476</v>
      </c>
      <c r="B38" s="5" t="n">
        <v>160108</v>
      </c>
    </row>
    <row r="39" spans="1:2">
      <c r="A39" s="4" t="s">
        <v>1477</v>
      </c>
      <c r="B39" s="5" t="n">
        <v>29685</v>
      </c>
    </row>
    <row r="40" spans="1:2">
      <c r="A40" s="4" t="s">
        <v>1478</v>
      </c>
      <c r="B40" s="6" t="s">
        <v>148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22"/>
  </cols>
  <sheetData>
    <row r="1" spans="1:2">
      <c r="A1" s="1" t="s">
        <v>1484</v>
      </c>
      <c r="B1" s="2" t="s">
        <v>1441</v>
      </c>
    </row>
    <row r="2" spans="1:2">
      <c r="A2" s="3" t="s">
        <v>1485</v>
      </c>
    </row>
    <row r="3" spans="1:2">
      <c r="A3" s="4" t="s">
        <v>1473</v>
      </c>
      <c r="B3" s="6" t="s">
        <v>1486</v>
      </c>
    </row>
    <row r="4" spans="1:2">
      <c r="A4" s="4" t="s">
        <v>754</v>
      </c>
      <c r="B4" s="5" t="n">
        <v>111048</v>
      </c>
    </row>
    <row r="5" spans="1:2">
      <c r="A5" s="4" t="s">
        <v>158</v>
      </c>
      <c r="B5" s="5" t="n">
        <v>871457</v>
      </c>
    </row>
    <row r="6" spans="1:2">
      <c r="A6" s="4" t="s">
        <v>1479</v>
      </c>
    </row>
    <row r="7" spans="1:2">
      <c r="A7" s="3" t="s">
        <v>1485</v>
      </c>
    </row>
    <row r="8" spans="1:2">
      <c r="A8" s="4" t="s">
        <v>1473</v>
      </c>
      <c r="B8" s="5" t="n">
        <v>40379</v>
      </c>
    </row>
    <row r="9" spans="1:2">
      <c r="A9" s="4" t="s">
        <v>754</v>
      </c>
      <c r="B9" s="5" t="n">
        <v>6716</v>
      </c>
    </row>
    <row r="10" spans="1:2">
      <c r="A10" s="4" t="s">
        <v>158</v>
      </c>
      <c r="B10" s="5" t="n">
        <v>47095</v>
      </c>
    </row>
    <row r="11" spans="1:2">
      <c r="A11" s="4" t="s">
        <v>1480</v>
      </c>
    </row>
    <row r="12" spans="1:2">
      <c r="A12" s="3" t="s">
        <v>1485</v>
      </c>
    </row>
    <row r="13" spans="1:2">
      <c r="A13" s="4" t="s">
        <v>1473</v>
      </c>
      <c r="B13" s="5" t="n">
        <v>185134</v>
      </c>
    </row>
    <row r="14" spans="1:2">
      <c r="A14" s="4" t="s">
        <v>754</v>
      </c>
      <c r="B14" s="5" t="n">
        <v>30803</v>
      </c>
    </row>
    <row r="15" spans="1:2">
      <c r="A15" s="4" t="s">
        <v>158</v>
      </c>
      <c r="B15" s="5" t="n">
        <v>215937</v>
      </c>
    </row>
    <row r="16" spans="1:2">
      <c r="A16" s="4" t="s">
        <v>1481</v>
      </c>
    </row>
    <row r="17" spans="1:2">
      <c r="A17" s="3" t="s">
        <v>1485</v>
      </c>
    </row>
    <row r="18" spans="1:2">
      <c r="A18" s="4" t="s">
        <v>1473</v>
      </c>
      <c r="B18" s="5" t="n">
        <v>369900</v>
      </c>
    </row>
    <row r="19" spans="1:2">
      <c r="A19" s="4" t="s">
        <v>754</v>
      </c>
      <c r="B19" s="5" t="n">
        <v>50219</v>
      </c>
    </row>
    <row r="20" spans="1:2">
      <c r="A20" s="4" t="s">
        <v>158</v>
      </c>
      <c r="B20" s="5" t="n">
        <v>420119</v>
      </c>
    </row>
    <row r="21" spans="1:2">
      <c r="A21" s="4" t="s">
        <v>1482</v>
      </c>
    </row>
    <row r="22" spans="1:2">
      <c r="A22" s="3" t="s">
        <v>1485</v>
      </c>
    </row>
    <row r="23" spans="1:2">
      <c r="A23" s="4" t="s">
        <v>1473</v>
      </c>
      <c r="B23" s="5" t="n">
        <v>164996</v>
      </c>
    </row>
    <row r="24" spans="1:2">
      <c r="A24" s="4" t="s">
        <v>754</v>
      </c>
      <c r="B24" s="5" t="n">
        <v>23310</v>
      </c>
    </row>
    <row r="25" spans="1:2">
      <c r="A25" s="4" t="s">
        <v>158</v>
      </c>
      <c r="B25" s="6" t="s">
        <v>148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88</v>
      </c>
      <c r="B1" s="2" t="s">
        <v>1</v>
      </c>
    </row>
    <row r="2" spans="1:4">
      <c r="B2" s="2" t="s">
        <v>29</v>
      </c>
      <c r="C2" s="2" t="s">
        <v>30</v>
      </c>
      <c r="D2" s="2" t="s">
        <v>31</v>
      </c>
    </row>
    <row r="3" spans="1:4">
      <c r="A3" s="3" t="s">
        <v>1489</v>
      </c>
    </row>
    <row r="4" spans="1:4">
      <c r="A4" s="4" t="s">
        <v>1490</v>
      </c>
      <c r="B4" s="6" t="s">
        <v>1491</v>
      </c>
      <c r="C4" s="6" t="s">
        <v>1492</v>
      </c>
      <c r="D4" s="6" t="s">
        <v>1493</v>
      </c>
    </row>
    <row r="5" spans="1:4">
      <c r="A5" s="4" t="s">
        <v>1494</v>
      </c>
      <c r="B5" s="5" t="n">
        <v>-473600</v>
      </c>
      <c r="C5" s="5" t="n">
        <v>-474015</v>
      </c>
      <c r="D5" s="5" t="n">
        <v>-575890</v>
      </c>
    </row>
    <row r="6" spans="1:4">
      <c r="A6" s="3" t="s">
        <v>1495</v>
      </c>
    </row>
    <row r="7" spans="1:4">
      <c r="A7" s="4" t="s">
        <v>1496</v>
      </c>
      <c r="B7" s="5" t="n">
        <v>36555</v>
      </c>
      <c r="C7" s="5" t="n">
        <v>66899</v>
      </c>
      <c r="D7" s="5" t="n">
        <v>21882</v>
      </c>
    </row>
    <row r="8" spans="1:4">
      <c r="A8" s="4" t="s">
        <v>1497</v>
      </c>
      <c r="B8" s="5" t="n">
        <v>90440</v>
      </c>
      <c r="C8" s="5" t="n">
        <v>96202</v>
      </c>
      <c r="D8" s="5" t="n">
        <v>67320</v>
      </c>
    </row>
    <row r="9" spans="1:4">
      <c r="A9" s="4" t="s">
        <v>1498</v>
      </c>
      <c r="B9" s="5" t="n">
        <v>497</v>
      </c>
      <c r="C9" s="5" t="n">
        <v>838</v>
      </c>
      <c r="D9" s="5" t="n">
        <v>572</v>
      </c>
    </row>
    <row r="10" spans="1:4">
      <c r="A10" s="4" t="s">
        <v>1499</v>
      </c>
      <c r="B10" s="5" t="n">
        <v>-26292</v>
      </c>
      <c r="C10" s="5" t="n">
        <v>-11624</v>
      </c>
      <c r="D10" s="5" t="n">
        <v>-13706</v>
      </c>
    </row>
    <row r="11" spans="1:4">
      <c r="A11" s="4" t="s">
        <v>1500</v>
      </c>
      <c r="B11" s="5" t="n">
        <v>14973</v>
      </c>
      <c r="C11" s="5" t="n">
        <v>16567</v>
      </c>
      <c r="D11" s="5" t="n">
        <v>18757</v>
      </c>
    </row>
    <row r="12" spans="1:4">
      <c r="A12" s="4" t="s">
        <v>1501</v>
      </c>
      <c r="B12" s="5" t="n">
        <v>-5645</v>
      </c>
      <c r="C12" s="5" t="n">
        <v>0</v>
      </c>
      <c r="D12" s="5" t="n">
        <v>0</v>
      </c>
    </row>
    <row r="13" spans="1:4">
      <c r="A13" s="4" t="s">
        <v>1502</v>
      </c>
      <c r="B13" s="5" t="n">
        <v>90804</v>
      </c>
      <c r="C13" s="5" t="n">
        <v>0</v>
      </c>
      <c r="D13" s="5" t="n">
        <v>-909</v>
      </c>
    </row>
    <row r="14" spans="1:4">
      <c r="A14" s="4" t="s">
        <v>1503</v>
      </c>
      <c r="B14" s="5" t="n">
        <v>-19680</v>
      </c>
      <c r="C14" s="5" t="n">
        <v>-114149</v>
      </c>
      <c r="D14" s="5" t="n">
        <v>-15302</v>
      </c>
    </row>
    <row r="15" spans="1:4">
      <c r="A15" s="4" t="s">
        <v>1432</v>
      </c>
      <c r="B15" s="5" t="n">
        <v>17262</v>
      </c>
      <c r="C15" s="5" t="n">
        <v>-100408</v>
      </c>
      <c r="D15" s="5" t="n">
        <v>-34953</v>
      </c>
    </row>
    <row r="16" spans="1:4">
      <c r="A16" s="4" t="s">
        <v>1504</v>
      </c>
      <c r="B16" s="5" t="n">
        <v>-379943</v>
      </c>
      <c r="C16" s="5" t="n">
        <v>-589322</v>
      </c>
      <c r="D16" s="5" t="n">
        <v>-698023</v>
      </c>
    </row>
    <row r="17" spans="1:4">
      <c r="A17" s="4" t="s">
        <v>1505</v>
      </c>
      <c r="B17" s="6" t="s">
        <v>1506</v>
      </c>
      <c r="C17" s="6" t="s">
        <v>1507</v>
      </c>
      <c r="D17" s="6" t="s">
        <v>1508</v>
      </c>
    </row>
    <row r="18" spans="1:4">
      <c r="A18" s="4" t="s">
        <v>1509</v>
      </c>
      <c r="B18" s="4" t="s">
        <v>1510</v>
      </c>
      <c r="C18" s="4" t="s">
        <v>1511</v>
      </c>
      <c r="D18" s="4" t="s">
        <v>15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513</v>
      </c>
      <c r="B1" s="2" t="s">
        <v>29</v>
      </c>
      <c r="C1" s="2" t="s">
        <v>30</v>
      </c>
      <c r="D1" s="2" t="s">
        <v>31</v>
      </c>
    </row>
    <row r="2" spans="1:4">
      <c r="A2" s="3" t="s">
        <v>1514</v>
      </c>
    </row>
    <row r="3" spans="1:4">
      <c r="A3" s="4" t="s">
        <v>48</v>
      </c>
      <c r="B3" s="6" t="s">
        <v>1515</v>
      </c>
      <c r="C3" s="6" t="s">
        <v>1516</v>
      </c>
    </row>
    <row r="4" spans="1:4">
      <c r="A4" s="4" t="s">
        <v>1517</v>
      </c>
      <c r="B4" s="5" t="n">
        <v>39867</v>
      </c>
      <c r="C4" s="5" t="n">
        <v>39096</v>
      </c>
      <c r="D4" s="6" t="s">
        <v>1518</v>
      </c>
    </row>
    <row r="5" spans="1:4">
      <c r="A5" s="4" t="s">
        <v>1519</v>
      </c>
      <c r="B5" s="5" t="n">
        <v>12684</v>
      </c>
      <c r="C5" s="5" t="n">
        <v>25583</v>
      </c>
      <c r="D5" s="6" t="s">
        <v>1520</v>
      </c>
    </row>
    <row r="6" spans="1:4">
      <c r="A6" s="4" t="s">
        <v>1521</v>
      </c>
    </row>
    <row r="7" spans="1:4">
      <c r="A7" s="3" t="s">
        <v>1514</v>
      </c>
    </row>
    <row r="8" spans="1:4">
      <c r="A8" s="4" t="s">
        <v>48</v>
      </c>
      <c r="B8" s="5" t="n">
        <v>28033</v>
      </c>
      <c r="C8" s="5" t="n">
        <v>40909</v>
      </c>
    </row>
    <row r="9" spans="1:4">
      <c r="A9" s="4" t="s">
        <v>1432</v>
      </c>
    </row>
    <row r="10" spans="1:4">
      <c r="A10" s="3" t="s">
        <v>1514</v>
      </c>
    </row>
    <row r="11" spans="1:4">
      <c r="A11" s="4" t="s">
        <v>48</v>
      </c>
      <c r="B11" s="6" t="s">
        <v>1522</v>
      </c>
      <c r="C11" s="6" t="s">
        <v>152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1524</v>
      </c>
      <c r="B1" s="2" t="s">
        <v>1</v>
      </c>
    </row>
    <row r="2" spans="1:4">
      <c r="B2" s="2" t="s">
        <v>31</v>
      </c>
      <c r="C2" s="2" t="s">
        <v>29</v>
      </c>
      <c r="D2" s="2" t="s">
        <v>30</v>
      </c>
    </row>
    <row r="3" spans="1:4">
      <c r="A3" s="3" t="s">
        <v>1525</v>
      </c>
    </row>
    <row r="4" spans="1:4">
      <c r="A4" s="4" t="s">
        <v>1526</v>
      </c>
      <c r="B4" s="9" t="n">
        <v>458.419</v>
      </c>
    </row>
    <row r="5" spans="1:4">
      <c r="A5" s="4" t="s">
        <v>1527</v>
      </c>
      <c r="B5" s="6" t="s">
        <v>1528</v>
      </c>
      <c r="C5" s="6" t="s">
        <v>1529</v>
      </c>
      <c r="D5" s="6" t="s">
        <v>1530</v>
      </c>
    </row>
    <row r="6" spans="1:4">
      <c r="A6" s="4" t="s">
        <v>1531</v>
      </c>
      <c r="B6" s="5" t="n">
        <v>76171</v>
      </c>
    </row>
    <row r="7" spans="1:4">
      <c r="A7" s="4" t="s">
        <v>1532</v>
      </c>
      <c r="B7" s="6" t="s">
        <v>1533</v>
      </c>
    </row>
    <row r="8" spans="1:4">
      <c r="A8" s="4" t="s">
        <v>1534</v>
      </c>
    </row>
    <row r="9" spans="1:4">
      <c r="A9" s="3" t="s">
        <v>1525</v>
      </c>
    </row>
    <row r="10" spans="1:4">
      <c r="A10" s="4" t="s">
        <v>1535</v>
      </c>
      <c r="B10" s="9" t="n">
        <v>100.827</v>
      </c>
    </row>
    <row r="11" spans="1:4">
      <c r="A11" s="4" t="s">
        <v>1526</v>
      </c>
      <c r="B11" s="9" t="n">
        <v>97.39100000000001</v>
      </c>
    </row>
    <row r="12" spans="1:4">
      <c r="A12" s="4" t="s">
        <v>1536</v>
      </c>
      <c r="B12" s="4" t="s">
        <v>1537</v>
      </c>
    </row>
    <row r="13" spans="1:4">
      <c r="A13" s="4" t="s">
        <v>1538</v>
      </c>
      <c r="B13" s="4" t="s">
        <v>1539</v>
      </c>
    </row>
    <row r="14" spans="1:4">
      <c r="A14" s="4" t="s">
        <v>1527</v>
      </c>
      <c r="B14" s="6" t="s">
        <v>1540</v>
      </c>
    </row>
    <row r="15" spans="1:4">
      <c r="A15" s="4" t="s">
        <v>1531</v>
      </c>
      <c r="B15" s="5" t="n">
        <v>28623</v>
      </c>
    </row>
    <row r="16" spans="1:4">
      <c r="A16" s="4" t="s">
        <v>1532</v>
      </c>
      <c r="B16" s="6" t="s">
        <v>166</v>
      </c>
    </row>
    <row r="17" spans="1:4">
      <c r="A17" s="4" t="s">
        <v>1541</v>
      </c>
    </row>
    <row r="18" spans="1:4">
      <c r="A18" s="3" t="s">
        <v>1525</v>
      </c>
    </row>
    <row r="19" spans="1:4">
      <c r="A19" s="4" t="s">
        <v>1535</v>
      </c>
      <c r="B19" s="5" t="n">
        <v>576</v>
      </c>
    </row>
    <row r="20" spans="1:4">
      <c r="A20" s="4" t="s">
        <v>1526</v>
      </c>
      <c r="B20" s="9" t="n">
        <v>226.705</v>
      </c>
    </row>
    <row r="21" spans="1:4">
      <c r="A21" s="4" t="s">
        <v>1536</v>
      </c>
      <c r="B21" s="4" t="s">
        <v>1542</v>
      </c>
    </row>
    <row r="22" spans="1:4">
      <c r="A22" s="4" t="s">
        <v>1538</v>
      </c>
      <c r="B22" s="4" t="s">
        <v>1543</v>
      </c>
    </row>
    <row r="23" spans="1:4">
      <c r="A23" s="4" t="s">
        <v>1527</v>
      </c>
      <c r="B23" s="6" t="s">
        <v>1544</v>
      </c>
    </row>
    <row r="24" spans="1:4">
      <c r="A24" s="4" t="s">
        <v>1531</v>
      </c>
      <c r="B24" s="5" t="n">
        <v>17222</v>
      </c>
    </row>
    <row r="25" spans="1:4">
      <c r="A25" s="4" t="s">
        <v>1532</v>
      </c>
      <c r="B25" s="6" t="s">
        <v>1545</v>
      </c>
    </row>
    <row r="26" spans="1:4">
      <c r="A26" s="4" t="s">
        <v>1546</v>
      </c>
    </row>
    <row r="27" spans="1:4">
      <c r="A27" s="3" t="s">
        <v>1525</v>
      </c>
    </row>
    <row r="28" spans="1:4">
      <c r="A28" s="4" t="s">
        <v>1535</v>
      </c>
      <c r="B28" s="10" t="n">
        <v>135.4</v>
      </c>
    </row>
    <row r="29" spans="1:4">
      <c r="A29" s="4" t="s">
        <v>1526</v>
      </c>
      <c r="B29" s="9" t="n">
        <v>134.323</v>
      </c>
    </row>
    <row r="30" spans="1:4">
      <c r="A30" s="4" t="s">
        <v>1536</v>
      </c>
      <c r="B30" s="4" t="s">
        <v>1547</v>
      </c>
    </row>
    <row r="31" spans="1:4">
      <c r="A31" s="4" t="s">
        <v>1538</v>
      </c>
      <c r="B31" s="4" t="s">
        <v>1548</v>
      </c>
    </row>
    <row r="32" spans="1:4">
      <c r="A32" s="4" t="s">
        <v>1527</v>
      </c>
      <c r="B32" s="6" t="s">
        <v>1549</v>
      </c>
    </row>
    <row r="33" spans="1:4">
      <c r="A33" s="4" t="s">
        <v>1531</v>
      </c>
      <c r="B33" s="5" t="n">
        <v>30326</v>
      </c>
    </row>
    <row r="34" spans="1:4">
      <c r="A34" s="4" t="s">
        <v>1532</v>
      </c>
      <c r="B34" s="6" t="s">
        <v>155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51</v>
      </c>
      <c r="B1" s="2" t="s">
        <v>1</v>
      </c>
    </row>
    <row r="2" spans="1:4">
      <c r="B2" s="2" t="s">
        <v>29</v>
      </c>
      <c r="C2" s="2" t="s">
        <v>30</v>
      </c>
      <c r="D2" s="2" t="s">
        <v>31</v>
      </c>
    </row>
    <row r="3" spans="1:4">
      <c r="A3" s="3" t="s">
        <v>1552</v>
      </c>
    </row>
    <row r="4" spans="1:4">
      <c r="A4" s="4" t="s">
        <v>1553</v>
      </c>
      <c r="B4" s="6" t="s">
        <v>1530</v>
      </c>
      <c r="C4" s="6" t="s">
        <v>1528</v>
      </c>
    </row>
    <row r="5" spans="1:4">
      <c r="A5" s="4" t="s">
        <v>1554</v>
      </c>
      <c r="B5" s="5" t="n">
        <v>-20317</v>
      </c>
      <c r="C5" s="5" t="n">
        <v>-40525</v>
      </c>
    </row>
    <row r="6" spans="1:4">
      <c r="A6" s="4" t="s">
        <v>1555</v>
      </c>
      <c r="B6" s="5" t="n">
        <v>0</v>
      </c>
      <c r="C6" s="5" t="n">
        <v>0</v>
      </c>
    </row>
    <row r="7" spans="1:4">
      <c r="A7" s="4" t="s">
        <v>1556</v>
      </c>
      <c r="B7" s="5" t="n">
        <v>73778</v>
      </c>
      <c r="C7" s="5" t="n">
        <v>94095</v>
      </c>
    </row>
    <row r="8" spans="1:4">
      <c r="A8" s="4" t="s">
        <v>1557</v>
      </c>
      <c r="B8" s="5" t="n">
        <v>28033</v>
      </c>
      <c r="C8" s="5" t="n">
        <v>40909</v>
      </c>
      <c r="D8" s="6" t="s">
        <v>1558</v>
      </c>
    </row>
    <row r="9" spans="1:4">
      <c r="A9" s="4" t="s">
        <v>1559</v>
      </c>
      <c r="B9" s="5" t="n">
        <v>45745</v>
      </c>
      <c r="C9" s="5" t="n">
        <v>53186</v>
      </c>
      <c r="D9" s="6" t="s">
        <v>1533</v>
      </c>
    </row>
    <row r="10" spans="1:4">
      <c r="A10" s="4" t="s">
        <v>1560</v>
      </c>
    </row>
    <row r="11" spans="1:4">
      <c r="A11" s="3" t="s">
        <v>1552</v>
      </c>
    </row>
    <row r="12" spans="1:4">
      <c r="A12" s="4" t="s">
        <v>1553</v>
      </c>
      <c r="B12" s="5" t="n">
        <v>15459</v>
      </c>
      <c r="C12" s="5" t="n">
        <v>23313</v>
      </c>
    </row>
    <row r="13" spans="1:4">
      <c r="A13" s="4" t="s">
        <v>1554</v>
      </c>
      <c r="B13" s="5" t="n">
        <v>-12876</v>
      </c>
      <c r="C13" s="5" t="n">
        <v>-32679</v>
      </c>
    </row>
    <row r="14" spans="1:4">
      <c r="A14" s="4" t="s">
        <v>1555</v>
      </c>
      <c r="B14" s="5" t="n">
        <v>12876</v>
      </c>
      <c r="C14" s="5" t="n">
        <v>24825</v>
      </c>
    </row>
    <row r="15" spans="1:4">
      <c r="A15" s="4" t="s">
        <v>1556</v>
      </c>
      <c r="B15" s="5" t="n">
        <v>15459</v>
      </c>
      <c r="C15" s="5" t="n">
        <v>15459</v>
      </c>
    </row>
    <row r="16" spans="1:4">
      <c r="A16" s="4" t="s">
        <v>1561</v>
      </c>
    </row>
    <row r="17" spans="1:4">
      <c r="A17" s="3" t="s">
        <v>1552</v>
      </c>
    </row>
    <row r="18" spans="1:4">
      <c r="A18" s="4" t="s">
        <v>1553</v>
      </c>
      <c r="B18" s="5" t="n">
        <v>25450</v>
      </c>
      <c r="C18" s="5" t="n">
        <v>25340</v>
      </c>
    </row>
    <row r="19" spans="1:4">
      <c r="A19" s="4" t="s">
        <v>1554</v>
      </c>
      <c r="B19" s="5" t="n">
        <v>0</v>
      </c>
      <c r="C19" s="5" t="n">
        <v>0</v>
      </c>
    </row>
    <row r="20" spans="1:4">
      <c r="A20" s="4" t="s">
        <v>1555</v>
      </c>
      <c r="B20" s="5" t="n">
        <v>-12876</v>
      </c>
      <c r="C20" s="5" t="n">
        <v>110</v>
      </c>
    </row>
    <row r="21" spans="1:4">
      <c r="A21" s="4" t="s">
        <v>1556</v>
      </c>
      <c r="B21" s="5" t="n">
        <v>12574</v>
      </c>
      <c r="C21" s="5" t="n">
        <v>25450</v>
      </c>
    </row>
    <row r="22" spans="1:4">
      <c r="A22" s="4" t="s">
        <v>1562</v>
      </c>
    </row>
    <row r="23" spans="1:4">
      <c r="A23" s="3" t="s">
        <v>1552</v>
      </c>
    </row>
    <row r="24" spans="1:4">
      <c r="A24" s="4" t="s">
        <v>1553</v>
      </c>
      <c r="B24" s="5" t="n">
        <v>53186</v>
      </c>
      <c r="C24" s="5" t="n">
        <v>30807</v>
      </c>
    </row>
    <row r="25" spans="1:4">
      <c r="A25" s="4" t="s">
        <v>1554</v>
      </c>
      <c r="B25" s="5" t="n">
        <v>-7441</v>
      </c>
      <c r="C25" s="5" t="n">
        <v>-4493</v>
      </c>
    </row>
    <row r="26" spans="1:4">
      <c r="A26" s="4" t="s">
        <v>1555</v>
      </c>
      <c r="B26" s="5" t="n">
        <v>0</v>
      </c>
      <c r="C26" s="5" t="n">
        <v>26872</v>
      </c>
    </row>
    <row r="27" spans="1:4">
      <c r="A27" s="4" t="s">
        <v>1556</v>
      </c>
      <c r="B27" s="5" t="n">
        <v>45745</v>
      </c>
      <c r="C27" s="5" t="n">
        <v>53186</v>
      </c>
    </row>
    <row r="28" spans="1:4">
      <c r="A28" s="4" t="s">
        <v>1563</v>
      </c>
    </row>
    <row r="29" spans="1:4">
      <c r="A29" s="3" t="s">
        <v>1552</v>
      </c>
    </row>
    <row r="30" spans="1:4">
      <c r="A30" s="4" t="s">
        <v>1553</v>
      </c>
      <c r="B30" s="5" t="n">
        <v>0</v>
      </c>
      <c r="C30" s="5" t="n">
        <v>55160</v>
      </c>
    </row>
    <row r="31" spans="1:4">
      <c r="A31" s="4" t="s">
        <v>1554</v>
      </c>
      <c r="B31" s="5" t="n">
        <v>0</v>
      </c>
      <c r="C31" s="5" t="n">
        <v>-3353</v>
      </c>
    </row>
    <row r="32" spans="1:4">
      <c r="A32" s="4" t="s">
        <v>1555</v>
      </c>
      <c r="B32" s="5" t="n">
        <v>0</v>
      </c>
      <c r="C32" s="5" t="n">
        <v>-51807</v>
      </c>
    </row>
    <row r="33" spans="1:4">
      <c r="A33" s="4" t="s">
        <v>1556</v>
      </c>
      <c r="B33" s="6" t="s">
        <v>166</v>
      </c>
      <c r="C33" s="6" t="s">
        <v>16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64</v>
      </c>
      <c r="B1" s="2" t="s">
        <v>29</v>
      </c>
      <c r="C1" s="2" t="s">
        <v>30</v>
      </c>
      <c r="D1" s="2" t="s">
        <v>31</v>
      </c>
    </row>
    <row r="2" spans="1:4">
      <c r="A2" s="3" t="s">
        <v>1565</v>
      </c>
    </row>
    <row r="3" spans="1:4">
      <c r="A3" s="4" t="s">
        <v>49</v>
      </c>
      <c r="B3" s="6" t="s">
        <v>1566</v>
      </c>
      <c r="C3" s="6" t="s">
        <v>1567</v>
      </c>
    </row>
    <row r="4" spans="1:4">
      <c r="A4" s="4" t="s">
        <v>1568</v>
      </c>
      <c r="B4" s="5" t="n">
        <v>38835</v>
      </c>
      <c r="C4" s="5" t="n">
        <v>28968</v>
      </c>
      <c r="D4" s="6" t="s">
        <v>1569</v>
      </c>
    </row>
    <row r="5" spans="1:4">
      <c r="A5" s="4" t="s">
        <v>1570</v>
      </c>
      <c r="B5" s="5" t="n">
        <v>130156</v>
      </c>
      <c r="C5" s="5" t="n">
        <v>155141</v>
      </c>
      <c r="D5" s="6" t="s">
        <v>1571</v>
      </c>
    </row>
    <row r="6" spans="1:4">
      <c r="A6" s="4" t="s">
        <v>1572</v>
      </c>
    </row>
    <row r="7" spans="1:4">
      <c r="A7" s="3" t="s">
        <v>1565</v>
      </c>
    </row>
    <row r="8" spans="1:4">
      <c r="A8" s="4" t="s">
        <v>49</v>
      </c>
      <c r="B8" s="5" t="n">
        <v>130417</v>
      </c>
      <c r="C8" s="5" t="n">
        <v>155141</v>
      </c>
    </row>
    <row r="9" spans="1:4">
      <c r="A9" s="4" t="s">
        <v>1573</v>
      </c>
    </row>
    <row r="10" spans="1:4">
      <c r="A10" s="3" t="s">
        <v>1565</v>
      </c>
    </row>
    <row r="11" spans="1:4">
      <c r="A11" s="4" t="s">
        <v>49</v>
      </c>
      <c r="B11" s="5" t="n">
        <v>38169</v>
      </c>
      <c r="C11" s="5" t="n">
        <v>28968</v>
      </c>
    </row>
    <row r="12" spans="1:4">
      <c r="A12" s="4" t="s">
        <v>1574</v>
      </c>
    </row>
    <row r="13" spans="1:4">
      <c r="A13" s="3" t="s">
        <v>1565</v>
      </c>
    </row>
    <row r="14" spans="1:4">
      <c r="A14" s="4" t="s">
        <v>49</v>
      </c>
      <c r="B14" s="6" t="s">
        <v>1575</v>
      </c>
      <c r="C14" s="6" t="s">
        <v>16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9</v>
      </c>
      <c r="C2" s="2" t="s">
        <v>30</v>
      </c>
      <c r="D2" s="2" t="s">
        <v>31</v>
      </c>
    </row>
    <row r="3" spans="1:4">
      <c r="A3" s="3" t="s">
        <v>1577</v>
      </c>
    </row>
    <row r="4" spans="1:4">
      <c r="A4" s="4" t="s">
        <v>1578</v>
      </c>
      <c r="B4" s="6" t="s">
        <v>166</v>
      </c>
    </row>
    <row r="5" spans="1:4">
      <c r="A5" s="4" t="s">
        <v>52</v>
      </c>
      <c r="B5" s="6" t="s">
        <v>1579</v>
      </c>
      <c r="C5" s="6" t="s">
        <v>1580</v>
      </c>
      <c r="D5" s="6" t="s">
        <v>166</v>
      </c>
    </row>
    <row r="6" spans="1:4">
      <c r="A6" s="4" t="s">
        <v>1581</v>
      </c>
    </row>
    <row r="7" spans="1:4">
      <c r="A7" s="3" t="s">
        <v>1577</v>
      </c>
    </row>
    <row r="8" spans="1:4">
      <c r="A8" s="4" t="s">
        <v>1582</v>
      </c>
      <c r="B8" s="5" t="n">
        <v>36343267</v>
      </c>
    </row>
    <row r="9" spans="1:4">
      <c r="A9" s="4" t="s">
        <v>1583</v>
      </c>
      <c r="B9" s="4" t="s">
        <v>1584</v>
      </c>
    </row>
    <row r="10" spans="1:4">
      <c r="A10" s="4" t="s">
        <v>1578</v>
      </c>
      <c r="B10" s="6" t="s">
        <v>166</v>
      </c>
      <c r="C10" s="6" t="s">
        <v>1585</v>
      </c>
    </row>
    <row r="11" spans="1:4">
      <c r="A11" s="4" t="s">
        <v>52</v>
      </c>
      <c r="B11" s="6" t="s">
        <v>166</v>
      </c>
      <c r="C11" s="6" t="s">
        <v>1586</v>
      </c>
    </row>
    <row r="12" spans="1:4">
      <c r="A12" s="4" t="s">
        <v>1587</v>
      </c>
    </row>
    <row r="13" spans="1:4">
      <c r="A13" s="3" t="s">
        <v>1577</v>
      </c>
    </row>
    <row r="14" spans="1:4">
      <c r="A14" s="4" t="s">
        <v>52</v>
      </c>
      <c r="B14" s="6" t="s">
        <v>1579</v>
      </c>
      <c r="C14" s="6" t="s">
        <v>15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9</v>
      </c>
    </row>
    <row r="3" spans="1:2">
      <c r="A3" s="3" t="s">
        <v>284</v>
      </c>
    </row>
    <row r="4" spans="1:2">
      <c r="A4" s="4" t="s">
        <v>285</v>
      </c>
      <c r="B4" s="4" t="s">
        <v>2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589</v>
      </c>
      <c r="B1" s="2" t="s">
        <v>29</v>
      </c>
      <c r="C1" s="2" t="s">
        <v>30</v>
      </c>
      <c r="D1" s="2" t="s">
        <v>31</v>
      </c>
    </row>
    <row r="2" spans="1:4">
      <c r="A2" s="3" t="s">
        <v>1590</v>
      </c>
    </row>
    <row r="3" spans="1:4">
      <c r="A3" s="4" t="s">
        <v>53</v>
      </c>
      <c r="B3" s="6" t="s">
        <v>1591</v>
      </c>
      <c r="C3" s="6" t="s">
        <v>1592</v>
      </c>
      <c r="D3" s="6" t="s">
        <v>1593</v>
      </c>
    </row>
    <row r="4" spans="1:4">
      <c r="A4" s="4" t="s">
        <v>1594</v>
      </c>
    </row>
    <row r="5" spans="1:4">
      <c r="A5" s="3" t="s">
        <v>1590</v>
      </c>
    </row>
    <row r="6" spans="1:4">
      <c r="A6" s="4" t="s">
        <v>53</v>
      </c>
      <c r="B6" s="5" t="n">
        <v>337909</v>
      </c>
      <c r="C6" s="5" t="n">
        <v>43880</v>
      </c>
    </row>
    <row r="7" spans="1:4">
      <c r="A7" s="4" t="s">
        <v>1595</v>
      </c>
    </row>
    <row r="8" spans="1:4">
      <c r="A8" s="3" t="s">
        <v>1590</v>
      </c>
    </row>
    <row r="9" spans="1:4">
      <c r="A9" s="4" t="s">
        <v>53</v>
      </c>
      <c r="B9" s="5" t="n">
        <v>120463</v>
      </c>
      <c r="C9" s="5" t="n">
        <v>149968</v>
      </c>
    </row>
    <row r="10" spans="1:4">
      <c r="A10" s="4" t="s">
        <v>1596</v>
      </c>
    </row>
    <row r="11" spans="1:4">
      <c r="A11" s="3" t="s">
        <v>1590</v>
      </c>
    </row>
    <row r="12" spans="1:4">
      <c r="A12" s="4" t="s">
        <v>53</v>
      </c>
      <c r="B12" s="5" t="n">
        <v>119131</v>
      </c>
      <c r="C12" s="5" t="n">
        <v>69038</v>
      </c>
    </row>
    <row r="13" spans="1:4">
      <c r="A13" s="4" t="s">
        <v>1597</v>
      </c>
    </row>
    <row r="14" spans="1:4">
      <c r="A14" s="3" t="s">
        <v>1590</v>
      </c>
    </row>
    <row r="15" spans="1:4">
      <c r="A15" s="4" t="s">
        <v>53</v>
      </c>
      <c r="B15" s="5" t="n">
        <v>0</v>
      </c>
      <c r="C15" s="5" t="n">
        <v>7680</v>
      </c>
    </row>
    <row r="16" spans="1:4">
      <c r="A16" s="4" t="s">
        <v>1598</v>
      </c>
    </row>
    <row r="17" spans="1:4">
      <c r="A17" s="3" t="s">
        <v>1590</v>
      </c>
    </row>
    <row r="18" spans="1:4">
      <c r="A18" s="4" t="s">
        <v>53</v>
      </c>
      <c r="B18" s="5" t="n">
        <v>110495</v>
      </c>
      <c r="C18" s="5" t="n">
        <v>51482</v>
      </c>
    </row>
    <row r="19" spans="1:4">
      <c r="A19" s="4" t="s">
        <v>1599</v>
      </c>
    </row>
    <row r="20" spans="1:4">
      <c r="A20" s="3" t="s">
        <v>1590</v>
      </c>
    </row>
    <row r="21" spans="1:4">
      <c r="A21" s="4" t="s">
        <v>53</v>
      </c>
      <c r="B21" s="5" t="n">
        <v>6114</v>
      </c>
      <c r="C21" s="5" t="n">
        <v>6679</v>
      </c>
    </row>
    <row r="22" spans="1:4">
      <c r="A22" s="4" t="s">
        <v>1600</v>
      </c>
    </row>
    <row r="23" spans="1:4">
      <c r="A23" s="3" t="s">
        <v>1590</v>
      </c>
    </row>
    <row r="24" spans="1:4">
      <c r="A24" s="4" t="s">
        <v>53</v>
      </c>
      <c r="B24" s="5" t="n">
        <v>2522</v>
      </c>
      <c r="C24" s="5" t="n">
        <v>3197</v>
      </c>
    </row>
    <row r="25" spans="1:4">
      <c r="A25" s="4" t="s">
        <v>1432</v>
      </c>
    </row>
    <row r="26" spans="1:4">
      <c r="A26" s="3" t="s">
        <v>1590</v>
      </c>
    </row>
    <row r="27" spans="1:4">
      <c r="A27" s="4" t="s">
        <v>53</v>
      </c>
      <c r="B27" s="6" t="s">
        <v>1601</v>
      </c>
      <c r="C27" s="6" t="s">
        <v>160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5"/>
    <col customWidth="1" max="6" min="6" width="4"/>
  </cols>
  <sheetData>
    <row r="1" spans="1:6">
      <c r="A1" s="1" t="s">
        <v>1603</v>
      </c>
      <c r="C1" s="2" t="s">
        <v>1</v>
      </c>
    </row>
    <row r="2" spans="1:6">
      <c r="C2" s="2" t="s">
        <v>29</v>
      </c>
      <c r="E2" s="2" t="s">
        <v>30</v>
      </c>
    </row>
    <row r="3" spans="1:6">
      <c r="A3" s="3" t="s">
        <v>1604</v>
      </c>
    </row>
    <row r="4" spans="1:6">
      <c r="A4" s="4" t="s">
        <v>1605</v>
      </c>
      <c r="C4" s="6" t="s">
        <v>1606</v>
      </c>
      <c r="E4" s="6" t="s">
        <v>1607</v>
      </c>
    </row>
    <row r="5" spans="1:6">
      <c r="A5" s="4" t="s">
        <v>368</v>
      </c>
      <c r="C5" s="5" t="n">
        <v>101739</v>
      </c>
      <c r="E5" s="5" t="n">
        <v>166411</v>
      </c>
    </row>
    <row r="6" spans="1:6">
      <c r="A6" s="4" t="s">
        <v>85</v>
      </c>
      <c r="E6" s="5" t="n">
        <v>-284</v>
      </c>
    </row>
    <row r="7" spans="1:6">
      <c r="A7" s="4" t="s">
        <v>1608</v>
      </c>
      <c r="C7" s="5" t="n">
        <v>248243</v>
      </c>
      <c r="E7" s="5" t="n">
        <v>562170</v>
      </c>
    </row>
    <row r="8" spans="1:6">
      <c r="A8" s="4" t="s">
        <v>1554</v>
      </c>
      <c r="C8" s="5" t="n">
        <v>2505</v>
      </c>
      <c r="E8" s="5" t="n">
        <v>-367</v>
      </c>
    </row>
    <row r="9" spans="1:6">
      <c r="A9" s="4" t="s">
        <v>1609</v>
      </c>
      <c r="C9" s="5" t="n">
        <v>-53391</v>
      </c>
      <c r="E9" s="5" t="n">
        <v>-186290</v>
      </c>
    </row>
    <row r="10" spans="1:6">
      <c r="A10" s="4" t="s">
        <v>1610</v>
      </c>
      <c r="C10" s="5" t="n">
        <v>-72965</v>
      </c>
      <c r="E10" s="5" t="n">
        <v>-429612</v>
      </c>
    </row>
    <row r="11" spans="1:6">
      <c r="A11" s="4" t="s">
        <v>1611</v>
      </c>
      <c r="C11" s="5" t="n">
        <v>2570643</v>
      </c>
      <c r="E11" s="5" t="n">
        <v>2344512</v>
      </c>
    </row>
    <row r="12" spans="1:6">
      <c r="A12" s="4" t="s">
        <v>438</v>
      </c>
    </row>
    <row r="13" spans="1:6">
      <c r="A13" s="3" t="s">
        <v>1604</v>
      </c>
    </row>
    <row r="14" spans="1:6">
      <c r="A14" s="4" t="s">
        <v>1605</v>
      </c>
      <c r="C14" s="5" t="n">
        <v>58749</v>
      </c>
      <c r="E14" s="5" t="n">
        <v>369392</v>
      </c>
    </row>
    <row r="15" spans="1:6">
      <c r="A15" s="4" t="s">
        <v>368</v>
      </c>
      <c r="C15" s="5" t="n">
        <v>9761</v>
      </c>
      <c r="E15" s="5" t="n">
        <v>6672</v>
      </c>
    </row>
    <row r="16" spans="1:6">
      <c r="A16" s="4" t="s">
        <v>85</v>
      </c>
      <c r="E16" s="5" t="n">
        <v>-479</v>
      </c>
    </row>
    <row r="17" spans="1:6">
      <c r="A17" s="4" t="s">
        <v>1608</v>
      </c>
      <c r="C17" s="5" t="n">
        <v>36</v>
      </c>
      <c r="E17" s="5" t="n">
        <v>57135</v>
      </c>
    </row>
    <row r="18" spans="1:6">
      <c r="A18" s="4" t="s">
        <v>1554</v>
      </c>
      <c r="C18" s="5" t="n">
        <v>2872</v>
      </c>
      <c r="E18" s="5" t="n">
        <v>0</v>
      </c>
    </row>
    <row r="19" spans="1:6">
      <c r="A19" s="4" t="s">
        <v>1609</v>
      </c>
      <c r="C19" s="5" t="n">
        <v>-19349</v>
      </c>
      <c r="E19" s="5" t="n">
        <v>-39023</v>
      </c>
    </row>
    <row r="20" spans="1:6">
      <c r="A20" s="4" t="s">
        <v>1610</v>
      </c>
      <c r="C20" s="5" t="n">
        <v>2849</v>
      </c>
      <c r="E20" s="5" t="n">
        <v>-334948</v>
      </c>
    </row>
    <row r="21" spans="1:6">
      <c r="A21" s="4" t="s">
        <v>1611</v>
      </c>
      <c r="C21" s="5" t="n">
        <v>54918</v>
      </c>
      <c r="E21" s="5" t="n">
        <v>58749</v>
      </c>
    </row>
    <row r="22" spans="1:6">
      <c r="A22" s="4" t="s">
        <v>1612</v>
      </c>
    </row>
    <row r="23" spans="1:6">
      <c r="A23" s="3" t="s">
        <v>1604</v>
      </c>
    </row>
    <row r="24" spans="1:6">
      <c r="A24" s="4" t="s">
        <v>1605</v>
      </c>
      <c r="C24" s="5" t="n">
        <v>1362</v>
      </c>
    </row>
    <row r="25" spans="1:6">
      <c r="A25" s="4" t="s">
        <v>368</v>
      </c>
      <c r="C25" s="5" t="n">
        <v>0</v>
      </c>
    </row>
    <row r="26" spans="1:6">
      <c r="A26" s="4" t="s">
        <v>1608</v>
      </c>
      <c r="C26" s="5" t="n">
        <v>0</v>
      </c>
    </row>
    <row r="27" spans="1:6">
      <c r="A27" s="4" t="s">
        <v>1554</v>
      </c>
      <c r="C27" s="5" t="n">
        <v>0</v>
      </c>
    </row>
    <row r="28" spans="1:6">
      <c r="A28" s="4" t="s">
        <v>1609</v>
      </c>
      <c r="C28" s="5" t="n">
        <v>0</v>
      </c>
    </row>
    <row r="29" spans="1:6">
      <c r="A29" s="4" t="s">
        <v>1610</v>
      </c>
      <c r="C29" s="5" t="n">
        <v>0</v>
      </c>
    </row>
    <row r="30" spans="1:6">
      <c r="A30" s="4" t="s">
        <v>1611</v>
      </c>
      <c r="C30" s="5" t="n">
        <v>1362</v>
      </c>
      <c r="E30" s="5" t="n">
        <v>1362</v>
      </c>
    </row>
    <row r="31" spans="1:6">
      <c r="A31" s="4" t="s">
        <v>1587</v>
      </c>
    </row>
    <row r="32" spans="1:6">
      <c r="A32" s="3" t="s">
        <v>1604</v>
      </c>
    </row>
    <row r="33" spans="1:6">
      <c r="A33" s="4" t="s">
        <v>1605</v>
      </c>
      <c r="C33" s="5" t="n">
        <v>1362</v>
      </c>
      <c r="E33" s="5" t="n">
        <v>20473</v>
      </c>
    </row>
    <row r="34" spans="1:6">
      <c r="A34" s="4" t="s">
        <v>368</v>
      </c>
      <c r="E34" s="5" t="n">
        <v>0</v>
      </c>
    </row>
    <row r="35" spans="1:6">
      <c r="A35" s="4" t="s">
        <v>85</v>
      </c>
      <c r="E35" s="5" t="n">
        <v>570</v>
      </c>
    </row>
    <row r="36" spans="1:6">
      <c r="A36" s="4" t="s">
        <v>1608</v>
      </c>
      <c r="E36" s="5" t="n">
        <v>0</v>
      </c>
    </row>
    <row r="37" spans="1:6">
      <c r="A37" s="4" t="s">
        <v>1554</v>
      </c>
      <c r="E37" s="5" t="n">
        <v>0</v>
      </c>
    </row>
    <row r="38" spans="1:6">
      <c r="A38" s="4" t="s">
        <v>1609</v>
      </c>
      <c r="E38" s="5" t="n">
        <v>0</v>
      </c>
    </row>
    <row r="39" spans="1:6">
      <c r="A39" s="4" t="s">
        <v>1610</v>
      </c>
      <c r="E39" s="5" t="n">
        <v>-19681</v>
      </c>
    </row>
    <row r="40" spans="1:6">
      <c r="A40" s="4" t="s">
        <v>1611</v>
      </c>
      <c r="E40" s="5" t="n">
        <v>1362</v>
      </c>
    </row>
    <row r="41" spans="1:6">
      <c r="A41" s="4" t="s">
        <v>1613</v>
      </c>
    </row>
    <row r="42" spans="1:6">
      <c r="A42" s="3" t="s">
        <v>1604</v>
      </c>
    </row>
    <row r="43" spans="1:6">
      <c r="A43" s="4" t="s">
        <v>1605</v>
      </c>
      <c r="C43" s="5" t="n">
        <v>0</v>
      </c>
    </row>
    <row r="44" spans="1:6">
      <c r="A44" s="4" t="s">
        <v>368</v>
      </c>
      <c r="C44" s="5" t="n">
        <v>4</v>
      </c>
    </row>
    <row r="45" spans="1:6">
      <c r="A45" s="4" t="s">
        <v>1608</v>
      </c>
      <c r="C45" s="5" t="n">
        <v>0</v>
      </c>
    </row>
    <row r="46" spans="1:6">
      <c r="A46" s="4" t="s">
        <v>1554</v>
      </c>
      <c r="C46" s="5" t="n">
        <v>0</v>
      </c>
    </row>
    <row r="47" spans="1:6">
      <c r="A47" s="4" t="s">
        <v>1609</v>
      </c>
      <c r="C47" s="5" t="n">
        <v>0</v>
      </c>
    </row>
    <row r="48" spans="1:6">
      <c r="A48" s="4" t="s">
        <v>1610</v>
      </c>
      <c r="C48" s="5" t="n">
        <v>2453</v>
      </c>
    </row>
    <row r="49" spans="1:6">
      <c r="A49" s="4" t="s">
        <v>1611</v>
      </c>
      <c r="C49" s="5" t="n">
        <v>2457</v>
      </c>
      <c r="E49" s="5" t="n">
        <v>0</v>
      </c>
    </row>
    <row r="50" spans="1:6">
      <c r="A50" s="4" t="s">
        <v>1614</v>
      </c>
    </row>
    <row r="51" spans="1:6">
      <c r="A51" s="3" t="s">
        <v>1604</v>
      </c>
    </row>
    <row r="52" spans="1:6">
      <c r="A52" s="4" t="s">
        <v>1605</v>
      </c>
      <c r="B52" s="4" t="s">
        <v>763</v>
      </c>
      <c r="C52" s="5" t="n">
        <v>0</v>
      </c>
      <c r="E52" s="5" t="n">
        <v>311679</v>
      </c>
    </row>
    <row r="53" spans="1:6">
      <c r="A53" s="4" t="s">
        <v>368</v>
      </c>
      <c r="B53" s="4" t="s">
        <v>763</v>
      </c>
      <c r="E53" s="5" t="n">
        <v>43120</v>
      </c>
    </row>
    <row r="54" spans="1:6">
      <c r="A54" s="4" t="s">
        <v>85</v>
      </c>
      <c r="B54" s="4" t="s">
        <v>763</v>
      </c>
      <c r="E54" s="5" t="n">
        <v>-479</v>
      </c>
    </row>
    <row r="55" spans="1:6">
      <c r="A55" s="4" t="s">
        <v>1608</v>
      </c>
      <c r="B55" s="4" t="s">
        <v>763</v>
      </c>
      <c r="E55" s="5" t="n">
        <v>0</v>
      </c>
    </row>
    <row r="56" spans="1:6">
      <c r="A56" s="4" t="s">
        <v>1554</v>
      </c>
      <c r="B56" s="4" t="s">
        <v>763</v>
      </c>
      <c r="E56" s="5" t="n">
        <v>0</v>
      </c>
    </row>
    <row r="57" spans="1:6">
      <c r="A57" s="4" t="s">
        <v>1609</v>
      </c>
      <c r="B57" s="4" t="s">
        <v>763</v>
      </c>
      <c r="E57" s="5" t="n">
        <v>-19372</v>
      </c>
    </row>
    <row r="58" spans="1:6">
      <c r="A58" s="4" t="s">
        <v>1610</v>
      </c>
      <c r="B58" s="4" t="s">
        <v>763</v>
      </c>
      <c r="E58" s="5" t="n">
        <v>-334948</v>
      </c>
    </row>
    <row r="59" spans="1:6">
      <c r="A59" s="4" t="s">
        <v>1611</v>
      </c>
      <c r="B59" s="4" t="s">
        <v>763</v>
      </c>
      <c r="E59" s="5" t="n">
        <v>0</v>
      </c>
    </row>
    <row r="60" spans="1:6">
      <c r="A60" s="4" t="s">
        <v>1615</v>
      </c>
    </row>
    <row r="61" spans="1:6">
      <c r="A61" s="3" t="s">
        <v>1604</v>
      </c>
    </row>
    <row r="62" spans="1:6">
      <c r="A62" s="4" t="s">
        <v>1605</v>
      </c>
      <c r="C62" s="5" t="n">
        <v>32766</v>
      </c>
      <c r="E62" s="5" t="n">
        <v>32234</v>
      </c>
    </row>
    <row r="63" spans="1:6">
      <c r="A63" s="4" t="s">
        <v>368</v>
      </c>
      <c r="C63" s="5" t="n">
        <v>8876</v>
      </c>
      <c r="E63" s="5" t="n">
        <v>7901</v>
      </c>
    </row>
    <row r="64" spans="1:6">
      <c r="A64" s="4" t="s">
        <v>85</v>
      </c>
      <c r="E64" s="5" t="n">
        <v>0</v>
      </c>
    </row>
    <row r="65" spans="1:6">
      <c r="A65" s="4" t="s">
        <v>1608</v>
      </c>
      <c r="C65" s="5" t="n">
        <v>0</v>
      </c>
      <c r="E65" s="5" t="n">
        <v>0</v>
      </c>
    </row>
    <row r="66" spans="1:6">
      <c r="A66" s="4" t="s">
        <v>1554</v>
      </c>
      <c r="C66" s="5" t="n">
        <v>0</v>
      </c>
      <c r="E66" s="5" t="n">
        <v>0</v>
      </c>
    </row>
    <row r="67" spans="1:6">
      <c r="A67" s="4" t="s">
        <v>1609</v>
      </c>
      <c r="C67" s="5" t="n">
        <v>-11821</v>
      </c>
      <c r="E67" s="5" t="n">
        <v>-7369</v>
      </c>
    </row>
    <row r="68" spans="1:6">
      <c r="A68" s="4" t="s">
        <v>1610</v>
      </c>
      <c r="C68" s="5" t="n">
        <v>0</v>
      </c>
      <c r="E68" s="5" t="n">
        <v>0</v>
      </c>
    </row>
    <row r="69" spans="1:6">
      <c r="A69" s="4" t="s">
        <v>1611</v>
      </c>
      <c r="C69" s="5" t="n">
        <v>29821</v>
      </c>
      <c r="E69" s="5" t="n">
        <v>32766</v>
      </c>
    </row>
    <row r="70" spans="1:6">
      <c r="A70" s="4" t="s">
        <v>1616</v>
      </c>
    </row>
    <row r="71" spans="1:6">
      <c r="A71" s="3" t="s">
        <v>1604</v>
      </c>
    </row>
    <row r="72" spans="1:6">
      <c r="A72" s="4" t="s">
        <v>1605</v>
      </c>
      <c r="C72" s="5" t="n">
        <v>13967</v>
      </c>
      <c r="E72" s="5" t="n">
        <v>15574</v>
      </c>
    </row>
    <row r="73" spans="1:6">
      <c r="A73" s="4" t="s">
        <v>368</v>
      </c>
      <c r="C73" s="5" t="n">
        <v>6645</v>
      </c>
      <c r="E73" s="5" t="n">
        <v>10675</v>
      </c>
    </row>
    <row r="74" spans="1:6">
      <c r="A74" s="4" t="s">
        <v>85</v>
      </c>
      <c r="E74" s="5" t="n">
        <v>0</v>
      </c>
    </row>
    <row r="75" spans="1:6">
      <c r="A75" s="4" t="s">
        <v>1608</v>
      </c>
      <c r="C75" s="5" t="n">
        <v>0</v>
      </c>
      <c r="E75" s="5" t="n">
        <v>0</v>
      </c>
    </row>
    <row r="76" spans="1:6">
      <c r="A76" s="4" t="s">
        <v>1554</v>
      </c>
      <c r="C76" s="5" t="n">
        <v>0</v>
      </c>
      <c r="E76" s="5" t="n">
        <v>0</v>
      </c>
    </row>
    <row r="77" spans="1:6">
      <c r="A77" s="4" t="s">
        <v>1609</v>
      </c>
      <c r="C77" s="5" t="n">
        <v>-7528</v>
      </c>
      <c r="E77" s="5" t="n">
        <v>-12282</v>
      </c>
    </row>
    <row r="78" spans="1:6">
      <c r="A78" s="4" t="s">
        <v>1610</v>
      </c>
      <c r="C78" s="5" t="n">
        <v>0</v>
      </c>
      <c r="E78" s="5" t="n">
        <v>0</v>
      </c>
    </row>
    <row r="79" spans="1:6">
      <c r="A79" s="4" t="s">
        <v>1611</v>
      </c>
      <c r="C79" s="5" t="n">
        <v>13084</v>
      </c>
      <c r="E79" s="5" t="n">
        <v>13967</v>
      </c>
    </row>
    <row r="80" spans="1:6">
      <c r="A80" s="4" t="s">
        <v>1617</v>
      </c>
    </row>
    <row r="81" spans="1:6">
      <c r="A81" s="3" t="s">
        <v>1604</v>
      </c>
    </row>
    <row r="82" spans="1:6">
      <c r="A82" s="4" t="s">
        <v>1605</v>
      </c>
      <c r="C82" s="5" t="n">
        <v>12016</v>
      </c>
      <c r="E82" s="5" t="n">
        <v>9905</v>
      </c>
    </row>
    <row r="83" spans="1:6">
      <c r="A83" s="4" t="s">
        <v>368</v>
      </c>
      <c r="C83" s="5" t="n">
        <v>-5764</v>
      </c>
      <c r="E83" s="5" t="n">
        <v>-55024</v>
      </c>
    </row>
    <row r="84" spans="1:6">
      <c r="A84" s="4" t="s">
        <v>85</v>
      </c>
      <c r="E84" s="5" t="n">
        <v>0</v>
      </c>
    </row>
    <row r="85" spans="1:6">
      <c r="A85" s="4" t="s">
        <v>1608</v>
      </c>
      <c r="C85" s="5" t="n">
        <v>36</v>
      </c>
      <c r="E85" s="5" t="n">
        <v>57135</v>
      </c>
    </row>
    <row r="86" spans="1:6">
      <c r="A86" s="4" t="s">
        <v>1554</v>
      </c>
      <c r="C86" s="5" t="n">
        <v>2872</v>
      </c>
      <c r="E86" s="5" t="n">
        <v>0</v>
      </c>
    </row>
    <row r="87" spans="1:6">
      <c r="A87" s="4" t="s">
        <v>1609</v>
      </c>
      <c r="C87" s="5" t="n">
        <v>0</v>
      </c>
      <c r="E87" s="5" t="n">
        <v>0</v>
      </c>
    </row>
    <row r="88" spans="1:6">
      <c r="A88" s="4" t="s">
        <v>1610</v>
      </c>
      <c r="C88" s="5" t="n">
        <v>396</v>
      </c>
      <c r="E88" s="5" t="n">
        <v>0</v>
      </c>
    </row>
    <row r="89" spans="1:6">
      <c r="A89" s="4" t="s">
        <v>1611</v>
      </c>
      <c r="C89" s="5" t="n">
        <v>9556</v>
      </c>
      <c r="E89" s="5" t="n">
        <v>12016</v>
      </c>
    </row>
    <row r="90" spans="1:6">
      <c r="A90" s="4" t="s">
        <v>436</v>
      </c>
    </row>
    <row r="91" spans="1:6">
      <c r="A91" s="3" t="s">
        <v>1604</v>
      </c>
    </row>
    <row r="92" spans="1:6">
      <c r="A92" s="4" t="s">
        <v>1605</v>
      </c>
      <c r="C92" s="5" t="n">
        <v>2284401</v>
      </c>
      <c r="E92" s="5" t="n">
        <v>1842619</v>
      </c>
    </row>
    <row r="93" spans="1:6">
      <c r="A93" s="4" t="s">
        <v>368</v>
      </c>
      <c r="C93" s="5" t="n">
        <v>91978</v>
      </c>
      <c r="E93" s="5" t="n">
        <v>159739</v>
      </c>
    </row>
    <row r="94" spans="1:6">
      <c r="A94" s="4" t="s">
        <v>85</v>
      </c>
      <c r="E94" s="5" t="n">
        <v>-375</v>
      </c>
    </row>
    <row r="95" spans="1:6">
      <c r="A95" s="4" t="s">
        <v>1608</v>
      </c>
      <c r="C95" s="5" t="n">
        <v>248207</v>
      </c>
      <c r="E95" s="5" t="n">
        <v>505035</v>
      </c>
    </row>
    <row r="96" spans="1:6">
      <c r="A96" s="4" t="s">
        <v>1554</v>
      </c>
      <c r="C96" s="5" t="n">
        <v>-367</v>
      </c>
      <c r="E96" s="5" t="n">
        <v>-367</v>
      </c>
    </row>
    <row r="97" spans="1:6">
      <c r="A97" s="4" t="s">
        <v>1609</v>
      </c>
      <c r="C97" s="5" t="n">
        <v>-34042</v>
      </c>
      <c r="E97" s="5" t="n">
        <v>-147267</v>
      </c>
    </row>
    <row r="98" spans="1:6">
      <c r="A98" s="4" t="s">
        <v>1610</v>
      </c>
      <c r="C98" s="5" t="n">
        <v>-75814</v>
      </c>
      <c r="E98" s="5" t="n">
        <v>-74983</v>
      </c>
    </row>
    <row r="99" spans="1:6">
      <c r="A99" s="4" t="s">
        <v>1611</v>
      </c>
      <c r="C99" s="5" t="n">
        <v>2514363</v>
      </c>
      <c r="E99" s="5" t="n">
        <v>2284401</v>
      </c>
    </row>
    <row r="100" spans="1:6">
      <c r="A100" s="4" t="s">
        <v>1618</v>
      </c>
    </row>
    <row r="101" spans="1:6">
      <c r="A101" s="3" t="s">
        <v>1604</v>
      </c>
    </row>
    <row r="102" spans="1:6">
      <c r="A102" s="4" t="s">
        <v>1605</v>
      </c>
      <c r="C102" s="5" t="n">
        <v>81526</v>
      </c>
      <c r="E102" s="5" t="n">
        <v>242652</v>
      </c>
    </row>
    <row r="103" spans="1:6">
      <c r="A103" s="4" t="s">
        <v>368</v>
      </c>
      <c r="C103" s="5" t="n">
        <v>-568</v>
      </c>
      <c r="E103" s="5" t="n">
        <v>37492</v>
      </c>
    </row>
    <row r="104" spans="1:6">
      <c r="A104" s="4" t="s">
        <v>85</v>
      </c>
      <c r="E104" s="5" t="n">
        <v>-375</v>
      </c>
    </row>
    <row r="105" spans="1:6">
      <c r="A105" s="4" t="s">
        <v>1608</v>
      </c>
      <c r="C105" s="5" t="n">
        <v>0</v>
      </c>
      <c r="E105" s="5" t="n">
        <v>0</v>
      </c>
    </row>
    <row r="106" spans="1:6">
      <c r="A106" s="4" t="s">
        <v>1554</v>
      </c>
      <c r="C106" s="5" t="n">
        <v>0</v>
      </c>
      <c r="E106" s="5" t="n">
        <v>0</v>
      </c>
    </row>
    <row r="107" spans="1:6">
      <c r="A107" s="4" t="s">
        <v>1609</v>
      </c>
      <c r="C107" s="5" t="n">
        <v>-5144</v>
      </c>
      <c r="E107" s="5" t="n">
        <v>-123260</v>
      </c>
    </row>
    <row r="108" spans="1:6">
      <c r="A108" s="4" t="s">
        <v>1610</v>
      </c>
      <c r="C108" s="5" t="n">
        <v>-75814</v>
      </c>
      <c r="D108" s="4" t="s">
        <v>799</v>
      </c>
      <c r="E108" s="5" t="n">
        <v>-74983</v>
      </c>
      <c r="F108" s="4" t="s">
        <v>860</v>
      </c>
    </row>
    <row r="109" spans="1:6">
      <c r="A109" s="4" t="s">
        <v>1611</v>
      </c>
      <c r="C109" s="5" t="n">
        <v>0</v>
      </c>
      <c r="E109" s="5" t="n">
        <v>81526</v>
      </c>
    </row>
    <row r="110" spans="1:6">
      <c r="A110" s="4" t="s">
        <v>1619</v>
      </c>
    </row>
    <row r="111" spans="1:6">
      <c r="A111" s="3" t="s">
        <v>1604</v>
      </c>
    </row>
    <row r="112" spans="1:6">
      <c r="A112" s="4" t="s">
        <v>1605</v>
      </c>
      <c r="C112" s="5" t="n">
        <v>75563</v>
      </c>
      <c r="E112" s="5" t="n">
        <v>72249</v>
      </c>
    </row>
    <row r="113" spans="1:6">
      <c r="A113" s="4" t="s">
        <v>368</v>
      </c>
      <c r="C113" s="5" t="n">
        <v>-565</v>
      </c>
      <c r="E113" s="5" t="n">
        <v>4345</v>
      </c>
    </row>
    <row r="114" spans="1:6">
      <c r="A114" s="4" t="s">
        <v>85</v>
      </c>
      <c r="E114" s="5" t="n">
        <v>0</v>
      </c>
    </row>
    <row r="115" spans="1:6">
      <c r="A115" s="4" t="s">
        <v>1608</v>
      </c>
      <c r="C115" s="5" t="n">
        <v>0</v>
      </c>
      <c r="E115" s="5" t="n">
        <v>0</v>
      </c>
    </row>
    <row r="116" spans="1:6">
      <c r="A116" s="4" t="s">
        <v>1554</v>
      </c>
      <c r="C116" s="5" t="n">
        <v>0</v>
      </c>
      <c r="E116" s="5" t="n">
        <v>0</v>
      </c>
    </row>
    <row r="117" spans="1:6">
      <c r="A117" s="4" t="s">
        <v>1609</v>
      </c>
      <c r="C117" s="5" t="n">
        <v>0</v>
      </c>
      <c r="E117" s="5" t="n">
        <v>-1031</v>
      </c>
    </row>
    <row r="118" spans="1:6">
      <c r="A118" s="4" t="s">
        <v>1610</v>
      </c>
      <c r="C118" s="5" t="n">
        <v>0</v>
      </c>
      <c r="E118" s="5" t="n">
        <v>0</v>
      </c>
    </row>
    <row r="119" spans="1:6">
      <c r="A119" s="4" t="s">
        <v>1611</v>
      </c>
      <c r="C119" s="5" t="n">
        <v>74998</v>
      </c>
      <c r="E119" s="5" t="n">
        <v>75563</v>
      </c>
    </row>
    <row r="120" spans="1:6">
      <c r="A120" s="4" t="s">
        <v>1620</v>
      </c>
    </row>
    <row r="121" spans="1:6">
      <c r="A121" s="3" t="s">
        <v>1604</v>
      </c>
    </row>
    <row r="122" spans="1:6">
      <c r="A122" s="4" t="s">
        <v>1605</v>
      </c>
      <c r="C122" s="5" t="n">
        <v>11140</v>
      </c>
      <c r="E122" s="5" t="n">
        <v>11507</v>
      </c>
    </row>
    <row r="123" spans="1:6">
      <c r="A123" s="4" t="s">
        <v>368</v>
      </c>
      <c r="C123" s="5" t="n">
        <v>0</v>
      </c>
      <c r="E123" s="5" t="n">
        <v>0</v>
      </c>
    </row>
    <row r="124" spans="1:6">
      <c r="A124" s="4" t="s">
        <v>85</v>
      </c>
      <c r="E124" s="5" t="n">
        <v>0</v>
      </c>
    </row>
    <row r="125" spans="1:6">
      <c r="A125" s="4" t="s">
        <v>1608</v>
      </c>
      <c r="C125" s="5" t="n">
        <v>0</v>
      </c>
      <c r="E125" s="5" t="n">
        <v>0</v>
      </c>
    </row>
    <row r="126" spans="1:6">
      <c r="A126" s="4" t="s">
        <v>1554</v>
      </c>
      <c r="C126" s="5" t="n">
        <v>-367</v>
      </c>
      <c r="E126" s="5" t="n">
        <v>-367</v>
      </c>
    </row>
    <row r="127" spans="1:6">
      <c r="A127" s="4" t="s">
        <v>1609</v>
      </c>
      <c r="C127" s="5" t="n">
        <v>0</v>
      </c>
      <c r="E127" s="5" t="n">
        <v>0</v>
      </c>
    </row>
    <row r="128" spans="1:6">
      <c r="A128" s="4" t="s">
        <v>1610</v>
      </c>
      <c r="C128" s="5" t="n">
        <v>0</v>
      </c>
      <c r="E128" s="5" t="n">
        <v>0</v>
      </c>
    </row>
    <row r="129" spans="1:6">
      <c r="A129" s="4" t="s">
        <v>1611</v>
      </c>
      <c r="C129" s="5" t="n">
        <v>10773</v>
      </c>
      <c r="E129" s="5" t="n">
        <v>11140</v>
      </c>
    </row>
    <row r="130" spans="1:6">
      <c r="A130" s="4" t="s">
        <v>1621</v>
      </c>
    </row>
    <row r="131" spans="1:6">
      <c r="A131" s="3" t="s">
        <v>1604</v>
      </c>
    </row>
    <row r="132" spans="1:6">
      <c r="A132" s="4" t="s">
        <v>1605</v>
      </c>
      <c r="C132" s="5" t="n">
        <v>37</v>
      </c>
      <c r="E132" s="5" t="n">
        <v>106</v>
      </c>
    </row>
    <row r="133" spans="1:6">
      <c r="A133" s="4" t="s">
        <v>368</v>
      </c>
      <c r="C133" s="5" t="n">
        <v>-34</v>
      </c>
      <c r="E133" s="5" t="n">
        <v>-69</v>
      </c>
    </row>
    <row r="134" spans="1:6">
      <c r="A134" s="4" t="s">
        <v>85</v>
      </c>
      <c r="E134" s="5" t="n">
        <v>0</v>
      </c>
    </row>
    <row r="135" spans="1:6">
      <c r="A135" s="4" t="s">
        <v>1608</v>
      </c>
      <c r="C135" s="5" t="n">
        <v>0</v>
      </c>
      <c r="E135" s="5" t="n">
        <v>0</v>
      </c>
    </row>
    <row r="136" spans="1:6">
      <c r="A136" s="4" t="s">
        <v>1554</v>
      </c>
      <c r="C136" s="5" t="n">
        <v>0</v>
      </c>
      <c r="E136" s="5" t="n">
        <v>0</v>
      </c>
    </row>
    <row r="137" spans="1:6">
      <c r="A137" s="4" t="s">
        <v>1609</v>
      </c>
      <c r="C137" s="5" t="n">
        <v>0</v>
      </c>
      <c r="E137" s="5" t="n">
        <v>0</v>
      </c>
    </row>
    <row r="138" spans="1:6">
      <c r="A138" s="4" t="s">
        <v>1610</v>
      </c>
      <c r="C138" s="5" t="n">
        <v>0</v>
      </c>
      <c r="E138" s="5" t="n">
        <v>0</v>
      </c>
    </row>
    <row r="139" spans="1:6">
      <c r="A139" s="4" t="s">
        <v>1611</v>
      </c>
      <c r="C139" s="5" t="n">
        <v>3</v>
      </c>
      <c r="E139" s="5" t="n">
        <v>37</v>
      </c>
    </row>
    <row r="140" spans="1:6">
      <c r="A140" s="4" t="s">
        <v>1622</v>
      </c>
    </row>
    <row r="141" spans="1:6">
      <c r="A141" s="3" t="s">
        <v>1604</v>
      </c>
    </row>
    <row r="142" spans="1:6">
      <c r="A142" s="4" t="s">
        <v>1605</v>
      </c>
      <c r="C142" s="5" t="n">
        <v>37232</v>
      </c>
      <c r="E142" s="5" t="n">
        <v>32631</v>
      </c>
    </row>
    <row r="143" spans="1:6">
      <c r="A143" s="4" t="s">
        <v>368</v>
      </c>
      <c r="C143" s="5" t="n">
        <v>-2566</v>
      </c>
      <c r="E143" s="5" t="n">
        <v>7372</v>
      </c>
    </row>
    <row r="144" spans="1:6">
      <c r="A144" s="4" t="s">
        <v>85</v>
      </c>
      <c r="E144" s="5" t="n">
        <v>0</v>
      </c>
    </row>
    <row r="145" spans="1:6">
      <c r="A145" s="4" t="s">
        <v>1608</v>
      </c>
      <c r="C145" s="5" t="n">
        <v>0</v>
      </c>
      <c r="E145" s="5" t="n">
        <v>0</v>
      </c>
    </row>
    <row r="146" spans="1:6">
      <c r="A146" s="4" t="s">
        <v>1554</v>
      </c>
      <c r="C146" s="5" t="n">
        <v>0</v>
      </c>
      <c r="E146" s="5" t="n">
        <v>0</v>
      </c>
    </row>
    <row r="147" spans="1:6">
      <c r="A147" s="4" t="s">
        <v>1609</v>
      </c>
      <c r="C147" s="5" t="n">
        <v>-1020</v>
      </c>
      <c r="E147" s="5" t="n">
        <v>-2771</v>
      </c>
    </row>
    <row r="148" spans="1:6">
      <c r="A148" s="4" t="s">
        <v>1610</v>
      </c>
      <c r="C148" s="5" t="n">
        <v>0</v>
      </c>
      <c r="E148" s="5" t="n">
        <v>0</v>
      </c>
    </row>
    <row r="149" spans="1:6">
      <c r="A149" s="4" t="s">
        <v>1611</v>
      </c>
      <c r="C149" s="5" t="n">
        <v>33646</v>
      </c>
      <c r="E149" s="5" t="n">
        <v>37232</v>
      </c>
    </row>
    <row r="150" spans="1:6">
      <c r="A150" s="4" t="s">
        <v>1623</v>
      </c>
    </row>
    <row r="151" spans="1:6">
      <c r="A151" s="3" t="s">
        <v>1604</v>
      </c>
    </row>
    <row r="152" spans="1:6">
      <c r="A152" s="4" t="s">
        <v>1605</v>
      </c>
      <c r="C152" s="5" t="n">
        <v>94878</v>
      </c>
      <c r="E152" s="5" t="n">
        <v>75914</v>
      </c>
    </row>
    <row r="153" spans="1:6">
      <c r="A153" s="4" t="s">
        <v>368</v>
      </c>
      <c r="C153" s="5" t="n">
        <v>-9537</v>
      </c>
      <c r="E153" s="5" t="n">
        <v>16188</v>
      </c>
    </row>
    <row r="154" spans="1:6">
      <c r="A154" s="4" t="s">
        <v>85</v>
      </c>
      <c r="E154" s="5" t="n">
        <v>0</v>
      </c>
    </row>
    <row r="155" spans="1:6">
      <c r="A155" s="4" t="s">
        <v>1608</v>
      </c>
      <c r="C155" s="5" t="n">
        <v>0</v>
      </c>
      <c r="E155" s="5" t="n">
        <v>3520</v>
      </c>
    </row>
    <row r="156" spans="1:6">
      <c r="A156" s="4" t="s">
        <v>1554</v>
      </c>
      <c r="C156" s="5" t="n">
        <v>0</v>
      </c>
      <c r="E156" s="5" t="n">
        <v>0</v>
      </c>
    </row>
    <row r="157" spans="1:6">
      <c r="A157" s="4" t="s">
        <v>1609</v>
      </c>
      <c r="C157" s="5" t="n">
        <v>0</v>
      </c>
      <c r="E157" s="5" t="n">
        <v>-744</v>
      </c>
    </row>
    <row r="158" spans="1:6">
      <c r="A158" s="4" t="s">
        <v>1610</v>
      </c>
      <c r="C158" s="5" t="n">
        <v>0</v>
      </c>
      <c r="E158" s="5" t="n">
        <v>0</v>
      </c>
    </row>
    <row r="159" spans="1:6">
      <c r="A159" s="4" t="s">
        <v>1611</v>
      </c>
      <c r="C159" s="5" t="n">
        <v>85341</v>
      </c>
      <c r="E159" s="5" t="n">
        <v>94878</v>
      </c>
    </row>
    <row r="160" spans="1:6">
      <c r="A160" s="4" t="s">
        <v>1624</v>
      </c>
    </row>
    <row r="161" spans="1:6">
      <c r="A161" s="3" t="s">
        <v>1604</v>
      </c>
    </row>
    <row r="162" spans="1:6">
      <c r="A162" s="4" t="s">
        <v>1605</v>
      </c>
      <c r="C162" s="5" t="n">
        <v>69369</v>
      </c>
      <c r="E162" s="5" t="n">
        <v>67563</v>
      </c>
    </row>
    <row r="163" spans="1:6">
      <c r="A163" s="4" t="s">
        <v>368</v>
      </c>
      <c r="C163" s="5" t="n">
        <v>-5009</v>
      </c>
      <c r="E163" s="5" t="n">
        <v>1806</v>
      </c>
    </row>
    <row r="164" spans="1:6">
      <c r="A164" s="4" t="s">
        <v>85</v>
      </c>
      <c r="E164" s="5" t="n">
        <v>0</v>
      </c>
    </row>
    <row r="165" spans="1:6">
      <c r="A165" s="4" t="s">
        <v>1608</v>
      </c>
      <c r="C165" s="5" t="n">
        <v>0</v>
      </c>
      <c r="E165" s="5" t="n">
        <v>0</v>
      </c>
    </row>
    <row r="166" spans="1:6">
      <c r="A166" s="4" t="s">
        <v>1554</v>
      </c>
      <c r="C166" s="5" t="n">
        <v>0</v>
      </c>
      <c r="E166" s="5" t="n">
        <v>0</v>
      </c>
    </row>
    <row r="167" spans="1:6">
      <c r="A167" s="4" t="s">
        <v>1609</v>
      </c>
      <c r="C167" s="5" t="n">
        <v>0</v>
      </c>
      <c r="E167" s="5" t="n">
        <v>0</v>
      </c>
    </row>
    <row r="168" spans="1:6">
      <c r="A168" s="4" t="s">
        <v>1610</v>
      </c>
      <c r="C168" s="5" t="n">
        <v>0</v>
      </c>
      <c r="E168" s="5" t="n">
        <v>0</v>
      </c>
    </row>
    <row r="169" spans="1:6">
      <c r="A169" s="4" t="s">
        <v>1611</v>
      </c>
      <c r="C169" s="5" t="n">
        <v>64360</v>
      </c>
      <c r="E169" s="5" t="n">
        <v>69369</v>
      </c>
    </row>
    <row r="170" spans="1:6">
      <c r="A170" s="4" t="s">
        <v>1625</v>
      </c>
    </row>
    <row r="171" spans="1:6">
      <c r="A171" s="3" t="s">
        <v>1604</v>
      </c>
    </row>
    <row r="172" spans="1:6">
      <c r="A172" s="4" t="s">
        <v>1605</v>
      </c>
      <c r="C172" s="5" t="n">
        <v>60057</v>
      </c>
      <c r="E172" s="5" t="n">
        <v>51271</v>
      </c>
    </row>
    <row r="173" spans="1:6">
      <c r="A173" s="4" t="s">
        <v>368</v>
      </c>
      <c r="C173" s="5" t="n">
        <v>-4020</v>
      </c>
      <c r="E173" s="5" t="n">
        <v>8143</v>
      </c>
    </row>
    <row r="174" spans="1:6">
      <c r="A174" s="4" t="s">
        <v>85</v>
      </c>
      <c r="E174" s="5" t="n">
        <v>0</v>
      </c>
    </row>
    <row r="175" spans="1:6">
      <c r="A175" s="4" t="s">
        <v>1608</v>
      </c>
      <c r="C175" s="5" t="n">
        <v>0</v>
      </c>
      <c r="E175" s="5" t="n">
        <v>0</v>
      </c>
    </row>
    <row r="176" spans="1:6">
      <c r="A176" s="4" t="s">
        <v>1554</v>
      </c>
      <c r="C176" s="5" t="n">
        <v>0</v>
      </c>
      <c r="E176" s="5" t="n">
        <v>0</v>
      </c>
    </row>
    <row r="177" spans="1:6">
      <c r="A177" s="4" t="s">
        <v>1609</v>
      </c>
      <c r="C177" s="5" t="n">
        <v>0</v>
      </c>
      <c r="E177" s="5" t="n">
        <v>643</v>
      </c>
    </row>
    <row r="178" spans="1:6">
      <c r="A178" s="4" t="s">
        <v>1610</v>
      </c>
      <c r="C178" s="5" t="n">
        <v>0</v>
      </c>
      <c r="E178" s="5" t="n">
        <v>0</v>
      </c>
    </row>
    <row r="179" spans="1:6">
      <c r="A179" s="4" t="s">
        <v>1611</v>
      </c>
      <c r="C179" s="5" t="n">
        <v>56037</v>
      </c>
      <c r="E179" s="5" t="n">
        <v>60057</v>
      </c>
    </row>
    <row r="180" spans="1:6">
      <c r="A180" s="4" t="s">
        <v>1626</v>
      </c>
    </row>
    <row r="181" spans="1:6">
      <c r="A181" s="3" t="s">
        <v>1604</v>
      </c>
    </row>
    <row r="182" spans="1:6">
      <c r="A182" s="4" t="s">
        <v>1605</v>
      </c>
      <c r="C182" s="5" t="n">
        <v>122253</v>
      </c>
      <c r="E182" s="5" t="n">
        <v>104286</v>
      </c>
    </row>
    <row r="183" spans="1:6">
      <c r="A183" s="4" t="s">
        <v>368</v>
      </c>
      <c r="C183" s="5" t="n">
        <v>-8852</v>
      </c>
      <c r="E183" s="5" t="n">
        <v>15934</v>
      </c>
    </row>
    <row r="184" spans="1:6">
      <c r="A184" s="4" t="s">
        <v>85</v>
      </c>
      <c r="E184" s="5" t="n">
        <v>0</v>
      </c>
    </row>
    <row r="185" spans="1:6">
      <c r="A185" s="4" t="s">
        <v>1608</v>
      </c>
      <c r="C185" s="5" t="n">
        <v>0</v>
      </c>
      <c r="E185" s="5" t="n">
        <v>1569</v>
      </c>
    </row>
    <row r="186" spans="1:6">
      <c r="A186" s="4" t="s">
        <v>1554</v>
      </c>
      <c r="C186" s="5" t="n">
        <v>0</v>
      </c>
      <c r="E186" s="5" t="n">
        <v>0</v>
      </c>
    </row>
    <row r="187" spans="1:6">
      <c r="A187" s="4" t="s">
        <v>1609</v>
      </c>
      <c r="C187" s="5" t="n">
        <v>0</v>
      </c>
      <c r="E187" s="5" t="n">
        <v>464</v>
      </c>
    </row>
    <row r="188" spans="1:6">
      <c r="A188" s="4" t="s">
        <v>1610</v>
      </c>
      <c r="C188" s="5" t="n">
        <v>0</v>
      </c>
      <c r="E188" s="5" t="n">
        <v>0</v>
      </c>
    </row>
    <row r="189" spans="1:6">
      <c r="A189" s="4" t="s">
        <v>1611</v>
      </c>
      <c r="C189" s="5" t="n">
        <v>113401</v>
      </c>
      <c r="E189" s="5" t="n">
        <v>122253</v>
      </c>
    </row>
    <row r="190" spans="1:6">
      <c r="A190" s="4" t="s">
        <v>1627</v>
      </c>
    </row>
    <row r="191" spans="1:6">
      <c r="A191" s="3" t="s">
        <v>1604</v>
      </c>
    </row>
    <row r="192" spans="1:6">
      <c r="A192" s="4" t="s">
        <v>1605</v>
      </c>
      <c r="C192" s="5" t="n">
        <v>792069</v>
      </c>
      <c r="E192" s="5" t="n">
        <v>697912</v>
      </c>
    </row>
    <row r="193" spans="1:6">
      <c r="A193" s="4" t="s">
        <v>368</v>
      </c>
      <c r="C193" s="5" t="n">
        <v>57376</v>
      </c>
      <c r="E193" s="5" t="n">
        <v>41910</v>
      </c>
    </row>
    <row r="194" spans="1:6">
      <c r="A194" s="4" t="s">
        <v>85</v>
      </c>
      <c r="E194" s="5" t="n">
        <v>0</v>
      </c>
    </row>
    <row r="195" spans="1:6">
      <c r="A195" s="4" t="s">
        <v>1608</v>
      </c>
      <c r="C195" s="5" t="n">
        <v>0</v>
      </c>
      <c r="E195" s="5" t="n">
        <v>67345</v>
      </c>
    </row>
    <row r="196" spans="1:6">
      <c r="A196" s="4" t="s">
        <v>1554</v>
      </c>
      <c r="C196" s="5" t="n">
        <v>0</v>
      </c>
      <c r="E196" s="5" t="n">
        <v>0</v>
      </c>
    </row>
    <row r="197" spans="1:6">
      <c r="A197" s="4" t="s">
        <v>1609</v>
      </c>
      <c r="C197" s="5" t="n">
        <v>-13626</v>
      </c>
      <c r="E197" s="5" t="n">
        <v>-15098</v>
      </c>
    </row>
    <row r="198" spans="1:6">
      <c r="A198" s="4" t="s">
        <v>1610</v>
      </c>
      <c r="C198" s="5" t="n">
        <v>0</v>
      </c>
      <c r="E198" s="5" t="n">
        <v>0</v>
      </c>
    </row>
    <row r="199" spans="1:6">
      <c r="A199" s="4" t="s">
        <v>1611</v>
      </c>
      <c r="C199" s="5" t="n">
        <v>835819</v>
      </c>
      <c r="E199" s="5" t="n">
        <v>792069</v>
      </c>
    </row>
    <row r="200" spans="1:6">
      <c r="A200" s="4" t="s">
        <v>1628</v>
      </c>
    </row>
    <row r="201" spans="1:6">
      <c r="A201" s="3" t="s">
        <v>1604</v>
      </c>
    </row>
    <row r="202" spans="1:6">
      <c r="A202" s="4" t="s">
        <v>1605</v>
      </c>
      <c r="C202" s="5" t="n">
        <v>398969</v>
      </c>
      <c r="E202" s="5" t="n">
        <v>298794</v>
      </c>
    </row>
    <row r="203" spans="1:6">
      <c r="A203" s="4" t="s">
        <v>368</v>
      </c>
      <c r="C203" s="5" t="n">
        <v>25377</v>
      </c>
      <c r="E203" s="5" t="n">
        <v>11194</v>
      </c>
    </row>
    <row r="204" spans="1:6">
      <c r="A204" s="4" t="s">
        <v>85</v>
      </c>
      <c r="E204" s="5" t="n">
        <v>0</v>
      </c>
    </row>
    <row r="205" spans="1:6">
      <c r="A205" s="4" t="s">
        <v>1608</v>
      </c>
      <c r="C205" s="5" t="n">
        <v>0</v>
      </c>
      <c r="E205" s="5" t="n">
        <v>90564</v>
      </c>
    </row>
    <row r="206" spans="1:6">
      <c r="A206" s="4" t="s">
        <v>1554</v>
      </c>
      <c r="C206" s="5" t="n">
        <v>0</v>
      </c>
      <c r="E206" s="5" t="n">
        <v>0</v>
      </c>
    </row>
    <row r="207" spans="1:6">
      <c r="A207" s="4" t="s">
        <v>1609</v>
      </c>
      <c r="C207" s="5" t="n">
        <v>-6026</v>
      </c>
      <c r="E207" s="5" t="n">
        <v>-1583</v>
      </c>
    </row>
    <row r="208" spans="1:6">
      <c r="A208" s="4" t="s">
        <v>1610</v>
      </c>
      <c r="C208" s="5" t="n">
        <v>0</v>
      </c>
      <c r="E208" s="5" t="n">
        <v>0</v>
      </c>
    </row>
    <row r="209" spans="1:6">
      <c r="A209" s="4" t="s">
        <v>1611</v>
      </c>
      <c r="C209" s="5" t="n">
        <v>418320</v>
      </c>
      <c r="E209" s="5" t="n">
        <v>398969</v>
      </c>
    </row>
    <row r="210" spans="1:6">
      <c r="A210" s="4" t="s">
        <v>1629</v>
      </c>
    </row>
    <row r="211" spans="1:6">
      <c r="A211" s="3" t="s">
        <v>1604</v>
      </c>
    </row>
    <row r="212" spans="1:6">
      <c r="A212" s="4" t="s">
        <v>1605</v>
      </c>
      <c r="C212" s="5" t="n">
        <v>147213</v>
      </c>
      <c r="E212" s="5" t="n">
        <v>100726</v>
      </c>
    </row>
    <row r="213" spans="1:6">
      <c r="A213" s="4" t="s">
        <v>368</v>
      </c>
      <c r="C213" s="5" t="n">
        <v>17020</v>
      </c>
      <c r="E213" s="5" t="n">
        <v>12847</v>
      </c>
    </row>
    <row r="214" spans="1:6">
      <c r="A214" s="4" t="s">
        <v>85</v>
      </c>
      <c r="E214" s="5" t="n">
        <v>0</v>
      </c>
    </row>
    <row r="215" spans="1:6">
      <c r="A215" s="4" t="s">
        <v>1608</v>
      </c>
      <c r="C215" s="5" t="n">
        <v>2082</v>
      </c>
      <c r="E215" s="5" t="n">
        <v>36691</v>
      </c>
    </row>
    <row r="216" spans="1:6">
      <c r="A216" s="4" t="s">
        <v>1554</v>
      </c>
      <c r="C216" s="5" t="n">
        <v>0</v>
      </c>
      <c r="E216" s="5" t="n">
        <v>0</v>
      </c>
    </row>
    <row r="217" spans="1:6">
      <c r="A217" s="4" t="s">
        <v>1609</v>
      </c>
      <c r="C217" s="5" t="n">
        <v>-4042</v>
      </c>
      <c r="E217" s="5" t="n">
        <v>-3051</v>
      </c>
    </row>
    <row r="218" spans="1:6">
      <c r="A218" s="4" t="s">
        <v>1610</v>
      </c>
      <c r="C218" s="5" t="n">
        <v>0</v>
      </c>
      <c r="E218" s="5" t="n">
        <v>0</v>
      </c>
    </row>
    <row r="219" spans="1:6">
      <c r="A219" s="4" t="s">
        <v>1611</v>
      </c>
      <c r="C219" s="5" t="n">
        <v>162273</v>
      </c>
      <c r="E219" s="5" t="n">
        <v>147213</v>
      </c>
    </row>
    <row r="220" spans="1:6">
      <c r="A220" s="4" t="s">
        <v>1630</v>
      </c>
    </row>
    <row r="221" spans="1:6">
      <c r="A221" s="3" t="s">
        <v>1604</v>
      </c>
    </row>
    <row r="222" spans="1:6">
      <c r="A222" s="4" t="s">
        <v>1605</v>
      </c>
      <c r="C222" s="5" t="n">
        <v>232240</v>
      </c>
      <c r="E222" s="5" t="n">
        <v>26903</v>
      </c>
    </row>
    <row r="223" spans="1:6">
      <c r="A223" s="4" t="s">
        <v>368</v>
      </c>
      <c r="C223" s="5" t="n">
        <v>19477</v>
      </c>
      <c r="E223" s="5" t="n">
        <v>-2578</v>
      </c>
    </row>
    <row r="224" spans="1:6">
      <c r="A224" s="4" t="s">
        <v>85</v>
      </c>
      <c r="E224" s="5" t="n">
        <v>0</v>
      </c>
    </row>
    <row r="225" spans="1:6">
      <c r="A225" s="4" t="s">
        <v>1608</v>
      </c>
      <c r="C225" s="5" t="n">
        <v>210920</v>
      </c>
      <c r="E225" s="5" t="n">
        <v>207915</v>
      </c>
    </row>
    <row r="226" spans="1:6">
      <c r="A226" s="4" t="s">
        <v>1554</v>
      </c>
      <c r="C226" s="5" t="n">
        <v>0</v>
      </c>
      <c r="E226" s="5" t="n">
        <v>0</v>
      </c>
    </row>
    <row r="227" spans="1:6">
      <c r="A227" s="4" t="s">
        <v>1609</v>
      </c>
      <c r="C227" s="5" t="n">
        <v>-3263</v>
      </c>
      <c r="E227" s="5" t="n">
        <v>0</v>
      </c>
    </row>
    <row r="228" spans="1:6">
      <c r="A228" s="4" t="s">
        <v>1610</v>
      </c>
      <c r="C228" s="5" t="n">
        <v>0</v>
      </c>
      <c r="E228" s="5" t="n">
        <v>0</v>
      </c>
    </row>
    <row r="229" spans="1:6">
      <c r="A229" s="4" t="s">
        <v>1611</v>
      </c>
      <c r="C229" s="5" t="n">
        <v>459374</v>
      </c>
      <c r="E229" s="5" t="n">
        <v>232240</v>
      </c>
    </row>
    <row r="230" spans="1:6">
      <c r="A230" s="4" t="s">
        <v>1631</v>
      </c>
    </row>
    <row r="231" spans="1:6">
      <c r="A231" s="3" t="s">
        <v>1604</v>
      </c>
    </row>
    <row r="232" spans="1:6">
      <c r="A232" s="4" t="s">
        <v>1605</v>
      </c>
      <c r="C232" s="5" t="n">
        <v>161855</v>
      </c>
      <c r="E232" s="5" t="n">
        <v>60105</v>
      </c>
    </row>
    <row r="233" spans="1:6">
      <c r="A233" s="4" t="s">
        <v>368</v>
      </c>
      <c r="C233" s="5" t="n">
        <v>3879</v>
      </c>
      <c r="E233" s="5" t="n">
        <v>5155</v>
      </c>
    </row>
    <row r="234" spans="1:6">
      <c r="A234" s="4" t="s">
        <v>85</v>
      </c>
      <c r="E234" s="5" t="n">
        <v>0</v>
      </c>
    </row>
    <row r="235" spans="1:6">
      <c r="A235" s="4" t="s">
        <v>1608</v>
      </c>
      <c r="C235" s="5" t="n">
        <v>35205</v>
      </c>
      <c r="E235" s="5" t="n">
        <v>97431</v>
      </c>
    </row>
    <row r="236" spans="1:6">
      <c r="A236" s="4" t="s">
        <v>1554</v>
      </c>
      <c r="C236" s="5" t="n">
        <v>0</v>
      </c>
      <c r="E236" s="5" t="n">
        <v>0</v>
      </c>
    </row>
    <row r="237" spans="1:6">
      <c r="A237" s="4" t="s">
        <v>1609</v>
      </c>
      <c r="C237" s="5" t="n">
        <v>-921</v>
      </c>
      <c r="E237" s="5" t="n">
        <v>-836</v>
      </c>
    </row>
    <row r="238" spans="1:6">
      <c r="A238" s="4" t="s">
        <v>1610</v>
      </c>
      <c r="C238" s="5" t="n">
        <v>0</v>
      </c>
      <c r="E238" s="5" t="n">
        <v>0</v>
      </c>
    </row>
    <row r="239" spans="1:6">
      <c r="A239" s="4" t="s">
        <v>1611</v>
      </c>
      <c r="C239" s="6" t="s">
        <v>1632</v>
      </c>
      <c r="E239" s="6" t="s">
        <v>1633</v>
      </c>
    </row>
    <row r="240" spans="1:6"/>
    <row r="241" spans="1:6">
      <c r="A241" s="4" t="s">
        <v>763</v>
      </c>
      <c r="B241" s="4" t="s">
        <v>1634</v>
      </c>
    </row>
    <row r="242" spans="1:6">
      <c r="A242" s="4" t="s">
        <v>799</v>
      </c>
      <c r="B242" s="4" t="s">
        <v>1635</v>
      </c>
    </row>
    <row r="243" spans="1:6">
      <c r="A243" s="4" t="s">
        <v>860</v>
      </c>
      <c r="B243" s="4" t="s">
        <v>1636</v>
      </c>
    </row>
  </sheetData>
  <mergeCells count="8">
    <mergeCell ref="A1:B2"/>
    <mergeCell ref="C1:F1"/>
    <mergeCell ref="C2:D2"/>
    <mergeCell ref="E2:F2"/>
    <mergeCell ref="A240:E240"/>
    <mergeCell ref="B241:E241"/>
    <mergeCell ref="B242:E242"/>
    <mergeCell ref="B243:E24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637</v>
      </c>
      <c r="B1" s="2" t="s">
        <v>1</v>
      </c>
    </row>
    <row r="2" spans="1:5">
      <c r="B2" s="2" t="s">
        <v>29</v>
      </c>
      <c r="C2" s="2" t="s">
        <v>30</v>
      </c>
      <c r="D2" s="2" t="s">
        <v>31</v>
      </c>
      <c r="E2" s="2" t="s">
        <v>1045</v>
      </c>
    </row>
    <row r="3" spans="1:5">
      <c r="A3" s="3" t="s">
        <v>1638</v>
      </c>
    </row>
    <row r="4" spans="1:5">
      <c r="A4" s="4" t="s">
        <v>1639</v>
      </c>
      <c r="B4" s="6" t="s">
        <v>92</v>
      </c>
      <c r="C4" s="6" t="s">
        <v>93</v>
      </c>
      <c r="D4" s="6" t="s">
        <v>94</v>
      </c>
    </row>
    <row r="5" spans="1:5">
      <c r="A5" s="4" t="s">
        <v>1048</v>
      </c>
      <c r="B5" s="5" t="n">
        <v>5701834</v>
      </c>
      <c r="C5" s="5" t="n">
        <v>4237241</v>
      </c>
      <c r="D5" s="5" t="n">
        <v>6821637</v>
      </c>
    </row>
    <row r="6" spans="1:5">
      <c r="A6" s="4" t="s">
        <v>1049</v>
      </c>
      <c r="B6" s="5" t="n">
        <v>27460543</v>
      </c>
      <c r="C6" s="5" t="n">
        <v>26051659</v>
      </c>
      <c r="D6" s="5" t="n">
        <v>22022034</v>
      </c>
    </row>
    <row r="7" spans="1:5">
      <c r="A7" s="4" t="s">
        <v>1640</v>
      </c>
      <c r="C7" s="5" t="n">
        <v>30288900</v>
      </c>
      <c r="D7" s="5" t="n">
        <v>28843671</v>
      </c>
    </row>
    <row r="8" spans="1:5">
      <c r="A8" s="4" t="s">
        <v>1641</v>
      </c>
      <c r="B8" s="5" t="n">
        <v>6109914</v>
      </c>
      <c r="C8" s="5" t="n">
        <v>5656036</v>
      </c>
      <c r="D8" s="5" t="n">
        <v>4789118</v>
      </c>
    </row>
    <row r="9" spans="1:5">
      <c r="A9" s="4" t="s">
        <v>1051</v>
      </c>
      <c r="B9" s="5" t="n">
        <v>11541960</v>
      </c>
      <c r="C9" s="5" t="n">
        <v>9654722</v>
      </c>
      <c r="D9" s="5" t="n">
        <v>9574061</v>
      </c>
    </row>
    <row r="10" spans="1:5">
      <c r="A10" s="4" t="s">
        <v>368</v>
      </c>
      <c r="B10" s="5" t="n">
        <v>15510503</v>
      </c>
      <c r="C10" s="5" t="n">
        <v>14978142</v>
      </c>
      <c r="D10" s="5" t="n">
        <v>14480492</v>
      </c>
      <c r="E10" s="6" t="s">
        <v>169</v>
      </c>
    </row>
    <row r="11" spans="1:5">
      <c r="A11" s="3" t="s">
        <v>1642</v>
      </c>
    </row>
    <row r="12" spans="1:5">
      <c r="A12" s="4" t="s">
        <v>1643</v>
      </c>
      <c r="B12" s="5" t="n">
        <v>14024573</v>
      </c>
      <c r="C12" s="5" t="n">
        <v>13101753</v>
      </c>
      <c r="D12" s="5" t="n">
        <v>14945844</v>
      </c>
    </row>
    <row r="13" spans="1:5">
      <c r="A13" s="4" t="s">
        <v>1644</v>
      </c>
      <c r="B13" s="5" t="n">
        <v>10665890</v>
      </c>
      <c r="C13" s="5" t="n">
        <v>10234115</v>
      </c>
      <c r="D13" s="5" t="n">
        <v>11799316</v>
      </c>
    </row>
    <row r="14" spans="1:5">
      <c r="A14" s="4" t="s">
        <v>1063</v>
      </c>
      <c r="B14" s="5" t="n">
        <v>-748440</v>
      </c>
      <c r="C14" s="5" t="n">
        <v>-594656</v>
      </c>
      <c r="D14" s="5" t="n">
        <v>-427702</v>
      </c>
    </row>
    <row r="15" spans="1:5">
      <c r="A15" s="4" t="s">
        <v>1645</v>
      </c>
      <c r="B15" s="5" t="n">
        <v>101739</v>
      </c>
      <c r="C15" s="5" t="n">
        <v>166411</v>
      </c>
      <c r="D15" s="5" t="n">
        <v>87590</v>
      </c>
    </row>
    <row r="16" spans="1:5">
      <c r="A16" s="4" t="s">
        <v>46</v>
      </c>
      <c r="B16" s="5" t="n">
        <v>274686</v>
      </c>
      <c r="C16" s="5" t="n">
        <v>519690</v>
      </c>
      <c r="D16" s="5" t="n">
        <v>532229</v>
      </c>
    </row>
    <row r="17" spans="1:5">
      <c r="A17" s="4" t="s">
        <v>170</v>
      </c>
      <c r="B17" s="5" t="n">
        <v>1118255</v>
      </c>
      <c r="C17" s="5" t="n">
        <v>874472</v>
      </c>
      <c r="D17" s="5" t="n">
        <v>1161565</v>
      </c>
    </row>
    <row r="18" spans="1:5">
      <c r="A18" s="4" t="s">
        <v>173</v>
      </c>
      <c r="B18" s="5" t="n">
        <v>1086917</v>
      </c>
      <c r="C18" s="5" t="n">
        <v>817271</v>
      </c>
      <c r="D18" s="5" t="n">
        <v>1452909</v>
      </c>
    </row>
    <row r="19" spans="1:5">
      <c r="A19" s="3" t="s">
        <v>1097</v>
      </c>
    </row>
    <row r="20" spans="1:5">
      <c r="A20" s="4" t="s">
        <v>1098</v>
      </c>
      <c r="B20" s="5" t="n">
        <v>989206</v>
      </c>
      <c r="C20" s="5" t="n">
        <v>1476818</v>
      </c>
      <c r="D20" s="5" t="n">
        <v>1320728</v>
      </c>
    </row>
    <row r="21" spans="1:5">
      <c r="A21" s="4" t="s">
        <v>1646</v>
      </c>
      <c r="B21" s="5" t="n">
        <v>-1581173</v>
      </c>
      <c r="C21" s="5" t="n">
        <v>-2511075</v>
      </c>
      <c r="D21" s="5" t="n">
        <v>-1951618</v>
      </c>
    </row>
    <row r="22" spans="1:5">
      <c r="A22" s="4" t="s">
        <v>1104</v>
      </c>
      <c r="B22" s="5" t="n">
        <v>649969</v>
      </c>
      <c r="C22" s="5" t="n">
        <v>535603</v>
      </c>
      <c r="D22" s="5" t="n">
        <v>1371486</v>
      </c>
    </row>
    <row r="23" spans="1:5">
      <c r="A23" s="4" t="s">
        <v>254</v>
      </c>
      <c r="B23" s="5" t="n">
        <v>58002</v>
      </c>
      <c r="C23" s="5" t="n">
        <v>-498654</v>
      </c>
      <c r="D23" s="5" t="n">
        <v>740596</v>
      </c>
    </row>
    <row r="24" spans="1:5">
      <c r="A24" s="4" t="s">
        <v>255</v>
      </c>
      <c r="B24" s="5" t="n">
        <v>982073</v>
      </c>
      <c r="C24" s="5" t="n">
        <v>1480727</v>
      </c>
      <c r="D24" s="5" t="n">
        <v>740131</v>
      </c>
    </row>
    <row r="25" spans="1:5">
      <c r="A25" s="4" t="s">
        <v>256</v>
      </c>
      <c r="B25" s="5" t="n">
        <v>1040075</v>
      </c>
      <c r="C25" s="5" t="n">
        <v>982073</v>
      </c>
      <c r="D25" s="5" t="n">
        <v>1480727</v>
      </c>
    </row>
    <row r="26" spans="1:5">
      <c r="A26" s="4" t="s">
        <v>257</v>
      </c>
      <c r="B26" s="5" t="n">
        <v>58002</v>
      </c>
      <c r="C26" s="5" t="n">
        <v>-498654</v>
      </c>
      <c r="D26" s="5" t="n">
        <v>740596</v>
      </c>
    </row>
    <row r="27" spans="1:5">
      <c r="A27" s="4" t="s">
        <v>1647</v>
      </c>
    </row>
    <row r="28" spans="1:5">
      <c r="A28" s="3" t="s">
        <v>1638</v>
      </c>
    </row>
    <row r="29" spans="1:5">
      <c r="A29" s="4" t="s">
        <v>1639</v>
      </c>
      <c r="B29" s="5" t="n">
        <v>632910</v>
      </c>
      <c r="C29" s="5" t="n">
        <v>526477</v>
      </c>
    </row>
    <row r="30" spans="1:5">
      <c r="A30" s="4" t="s">
        <v>1048</v>
      </c>
      <c r="B30" s="5" t="n">
        <v>151966</v>
      </c>
      <c r="C30" s="5" t="n">
        <v>135292</v>
      </c>
    </row>
    <row r="31" spans="1:5">
      <c r="A31" s="4" t="s">
        <v>1049</v>
      </c>
      <c r="B31" s="5" t="n">
        <v>480944</v>
      </c>
      <c r="C31" s="5" t="n">
        <v>391185</v>
      </c>
    </row>
    <row r="32" spans="1:5">
      <c r="A32" s="4" t="s">
        <v>1640</v>
      </c>
      <c r="B32" s="5" t="n">
        <v>632910</v>
      </c>
      <c r="C32" s="5" t="n">
        <v>526477</v>
      </c>
    </row>
    <row r="33" spans="1:5">
      <c r="A33" s="4" t="s">
        <v>1641</v>
      </c>
      <c r="B33" s="5" t="n">
        <v>147743</v>
      </c>
      <c r="C33" s="5" t="n">
        <v>180133</v>
      </c>
    </row>
    <row r="34" spans="1:5">
      <c r="A34" s="4" t="s">
        <v>1051</v>
      </c>
      <c r="B34" s="5" t="n">
        <v>87409</v>
      </c>
      <c r="C34" s="5" t="n">
        <v>46716</v>
      </c>
    </row>
    <row r="35" spans="1:5">
      <c r="A35" s="4" t="s">
        <v>368</v>
      </c>
      <c r="B35" s="5" t="n">
        <v>397758</v>
      </c>
      <c r="C35" s="5" t="n">
        <v>299628</v>
      </c>
    </row>
    <row r="36" spans="1:5">
      <c r="A36" s="3" t="s">
        <v>1642</v>
      </c>
    </row>
    <row r="37" spans="1:5">
      <c r="A37" s="4" t="s">
        <v>1643</v>
      </c>
      <c r="B37" s="5" t="n">
        <v>515563</v>
      </c>
      <c r="C37" s="5" t="n">
        <v>542822</v>
      </c>
    </row>
    <row r="38" spans="1:5">
      <c r="A38" s="4" t="s">
        <v>1644</v>
      </c>
      <c r="B38" s="5" t="n">
        <v>-309213</v>
      </c>
      <c r="C38" s="5" t="n">
        <v>-534817</v>
      </c>
    </row>
    <row r="39" spans="1:5">
      <c r="A39" s="4" t="s">
        <v>1063</v>
      </c>
      <c r="B39" s="5" t="n">
        <v>-25612</v>
      </c>
      <c r="C39" s="5" t="n">
        <v>-1422</v>
      </c>
    </row>
    <row r="40" spans="1:5">
      <c r="A40" s="4" t="s">
        <v>1645</v>
      </c>
      <c r="B40" s="5" t="n">
        <v>0</v>
      </c>
      <c r="C40" s="5" t="n">
        <v>0</v>
      </c>
    </row>
    <row r="41" spans="1:5">
      <c r="A41" s="4" t="s">
        <v>46</v>
      </c>
      <c r="B41" s="5" t="n">
        <v>-66785</v>
      </c>
      <c r="C41" s="5" t="n">
        <v>-1632</v>
      </c>
    </row>
    <row r="42" spans="1:5">
      <c r="A42" s="4" t="s">
        <v>170</v>
      </c>
      <c r="B42" s="5" t="n">
        <v>113953</v>
      </c>
      <c r="C42" s="5" t="n">
        <v>4951</v>
      </c>
    </row>
    <row r="43" spans="1:5">
      <c r="A43" s="4" t="s">
        <v>1648</v>
      </c>
      <c r="B43" s="5" t="n">
        <v>-251</v>
      </c>
      <c r="C43" s="5" t="n">
        <v>132</v>
      </c>
    </row>
    <row r="44" spans="1:5">
      <c r="A44" s="4" t="s">
        <v>173</v>
      </c>
      <c r="B44" s="5" t="n">
        <v>113702</v>
      </c>
      <c r="C44" s="5" t="n">
        <v>5083</v>
      </c>
    </row>
    <row r="45" spans="1:5">
      <c r="A45" s="3" t="s">
        <v>1097</v>
      </c>
    </row>
    <row r="46" spans="1:5">
      <c r="A46" s="4" t="s">
        <v>1098</v>
      </c>
      <c r="B46" s="5" t="n">
        <v>83661</v>
      </c>
      <c r="C46" s="5" t="n">
        <v>32714</v>
      </c>
    </row>
    <row r="47" spans="1:5">
      <c r="A47" s="4" t="s">
        <v>1646</v>
      </c>
      <c r="B47" s="5" t="n">
        <v>-14268</v>
      </c>
      <c r="C47" s="5" t="n">
        <v>-25975</v>
      </c>
    </row>
    <row r="48" spans="1:5">
      <c r="A48" s="4" t="s">
        <v>1104</v>
      </c>
      <c r="B48" s="5" t="n">
        <v>-20623</v>
      </c>
      <c r="C48" s="5" t="n">
        <v>-751</v>
      </c>
    </row>
    <row r="49" spans="1:5">
      <c r="A49" s="4" t="s">
        <v>254</v>
      </c>
      <c r="B49" s="5" t="n">
        <v>48770</v>
      </c>
      <c r="C49" s="5" t="n">
        <v>5988</v>
      </c>
    </row>
    <row r="50" spans="1:5">
      <c r="A50" s="4" t="s">
        <v>255</v>
      </c>
      <c r="B50" s="5" t="n">
        <v>35309</v>
      </c>
      <c r="C50" s="5" t="n">
        <v>29321</v>
      </c>
    </row>
    <row r="51" spans="1:5">
      <c r="A51" s="4" t="s">
        <v>256</v>
      </c>
      <c r="B51" s="5" t="n">
        <v>84079</v>
      </c>
      <c r="C51" s="5" t="n">
        <v>35309</v>
      </c>
      <c r="D51" s="5" t="n">
        <v>29321</v>
      </c>
    </row>
    <row r="52" spans="1:5">
      <c r="A52" s="4" t="s">
        <v>257</v>
      </c>
      <c r="B52" s="5" t="n">
        <v>48770</v>
      </c>
      <c r="C52" s="5" t="n">
        <v>5988</v>
      </c>
    </row>
    <row r="53" spans="1:5">
      <c r="A53" s="4" t="s">
        <v>1649</v>
      </c>
    </row>
    <row r="54" spans="1:5">
      <c r="A54" s="3" t="s">
        <v>1638</v>
      </c>
    </row>
    <row r="55" spans="1:5">
      <c r="A55" s="4" t="s">
        <v>1639</v>
      </c>
      <c r="B55" s="5" t="n">
        <v>675450</v>
      </c>
      <c r="C55" s="5" t="n">
        <v>708688</v>
      </c>
    </row>
    <row r="56" spans="1:5">
      <c r="A56" s="4" t="s">
        <v>1048</v>
      </c>
      <c r="B56" s="5" t="n">
        <v>77216</v>
      </c>
      <c r="C56" s="5" t="n">
        <v>76231</v>
      </c>
    </row>
    <row r="57" spans="1:5">
      <c r="A57" s="4" t="s">
        <v>1049</v>
      </c>
      <c r="B57" s="5" t="n">
        <v>598234</v>
      </c>
      <c r="C57" s="5" t="n">
        <v>632457</v>
      </c>
    </row>
    <row r="58" spans="1:5">
      <c r="A58" s="4" t="s">
        <v>1640</v>
      </c>
      <c r="B58" s="5" t="n">
        <v>675450</v>
      </c>
      <c r="C58" s="5" t="n">
        <v>708688</v>
      </c>
    </row>
    <row r="59" spans="1:5">
      <c r="A59" s="4" t="s">
        <v>1641</v>
      </c>
      <c r="B59" s="5" t="n">
        <v>164574</v>
      </c>
      <c r="C59" s="5" t="n">
        <v>142222</v>
      </c>
    </row>
    <row r="60" spans="1:5">
      <c r="A60" s="4" t="s">
        <v>1051</v>
      </c>
      <c r="B60" s="5" t="n">
        <v>449149</v>
      </c>
      <c r="C60" s="5" t="n">
        <v>486765</v>
      </c>
    </row>
    <row r="61" spans="1:5">
      <c r="A61" s="4" t="s">
        <v>368</v>
      </c>
      <c r="B61" s="5" t="n">
        <v>61727</v>
      </c>
      <c r="C61" s="5" t="n">
        <v>79701</v>
      </c>
    </row>
    <row r="62" spans="1:5">
      <c r="A62" s="3" t="s">
        <v>1642</v>
      </c>
    </row>
    <row r="63" spans="1:5">
      <c r="A63" s="4" t="s">
        <v>1643</v>
      </c>
      <c r="B63" s="5" t="n">
        <v>291597</v>
      </c>
      <c r="C63" s="5" t="n">
        <v>263686</v>
      </c>
    </row>
    <row r="64" spans="1:5">
      <c r="A64" s="4" t="s">
        <v>1644</v>
      </c>
      <c r="B64" s="5" t="n">
        <v>-93230</v>
      </c>
      <c r="C64" s="5" t="n">
        <v>-96321</v>
      </c>
    </row>
    <row r="65" spans="1:5">
      <c r="A65" s="4" t="s">
        <v>1063</v>
      </c>
      <c r="B65" s="5" t="n">
        <v>-54254</v>
      </c>
      <c r="C65" s="5" t="n">
        <v>-93717</v>
      </c>
    </row>
    <row r="66" spans="1:5">
      <c r="A66" s="4" t="s">
        <v>1645</v>
      </c>
      <c r="B66" s="5" t="n">
        <v>0</v>
      </c>
      <c r="C66" s="5" t="n">
        <v>0</v>
      </c>
    </row>
    <row r="67" spans="1:5">
      <c r="A67" s="4" t="s">
        <v>46</v>
      </c>
      <c r="B67" s="5" t="n">
        <v>-47893</v>
      </c>
      <c r="C67" s="5" t="n">
        <v>-24525</v>
      </c>
    </row>
    <row r="68" spans="1:5">
      <c r="A68" s="4" t="s">
        <v>170</v>
      </c>
      <c r="B68" s="5" t="n">
        <v>96220</v>
      </c>
      <c r="C68" s="5" t="n">
        <v>49123</v>
      </c>
    </row>
    <row r="69" spans="1:5">
      <c r="A69" s="4" t="s">
        <v>1648</v>
      </c>
      <c r="B69" s="5" t="n">
        <v>0</v>
      </c>
      <c r="C69" s="5" t="n">
        <v>0</v>
      </c>
    </row>
    <row r="70" spans="1:5">
      <c r="A70" s="4" t="s">
        <v>173</v>
      </c>
      <c r="B70" s="5" t="n">
        <v>96220</v>
      </c>
      <c r="C70" s="5" t="n">
        <v>49123</v>
      </c>
    </row>
    <row r="71" spans="1:5">
      <c r="A71" s="3" t="s">
        <v>1097</v>
      </c>
    </row>
    <row r="72" spans="1:5">
      <c r="A72" s="4" t="s">
        <v>1098</v>
      </c>
      <c r="B72" s="5" t="n">
        <v>143911</v>
      </c>
      <c r="C72" s="5" t="n">
        <v>104136</v>
      </c>
    </row>
    <row r="73" spans="1:5">
      <c r="A73" s="4" t="s">
        <v>1646</v>
      </c>
      <c r="B73" s="5" t="n">
        <v>-1461</v>
      </c>
      <c r="C73" s="5" t="n">
        <v>-1465</v>
      </c>
    </row>
    <row r="74" spans="1:5">
      <c r="A74" s="4" t="s">
        <v>1104</v>
      </c>
      <c r="B74" s="5" t="n">
        <v>-143028</v>
      </c>
      <c r="C74" s="5" t="n">
        <v>-105843</v>
      </c>
    </row>
    <row r="75" spans="1:5">
      <c r="A75" s="4" t="s">
        <v>254</v>
      </c>
      <c r="B75" s="5" t="n">
        <v>-578</v>
      </c>
      <c r="C75" s="5" t="n">
        <v>-3172</v>
      </c>
    </row>
    <row r="76" spans="1:5">
      <c r="A76" s="4" t="s">
        <v>255</v>
      </c>
      <c r="B76" s="5" t="n">
        <v>38483</v>
      </c>
      <c r="C76" s="5" t="n">
        <v>41655</v>
      </c>
    </row>
    <row r="77" spans="1:5">
      <c r="A77" s="4" t="s">
        <v>256</v>
      </c>
      <c r="B77" s="5" t="n">
        <v>37905</v>
      </c>
      <c r="C77" s="5" t="n">
        <v>38483</v>
      </c>
      <c r="D77" s="5" t="n">
        <v>41655</v>
      </c>
    </row>
    <row r="78" spans="1:5">
      <c r="A78" s="4" t="s">
        <v>257</v>
      </c>
      <c r="B78" s="5" t="n">
        <v>-578</v>
      </c>
      <c r="C78" s="5" t="n">
        <v>-3172</v>
      </c>
    </row>
    <row r="79" spans="1:5">
      <c r="A79" s="4" t="s">
        <v>1650</v>
      </c>
    </row>
    <row r="80" spans="1:5">
      <c r="A80" s="3" t="s">
        <v>1638</v>
      </c>
    </row>
    <row r="81" spans="1:5">
      <c r="A81" s="4" t="s">
        <v>1639</v>
      </c>
      <c r="B81" s="5" t="n">
        <v>507060</v>
      </c>
      <c r="C81" s="5" t="n">
        <v>529251</v>
      </c>
      <c r="D81" s="5" t="n">
        <v>944521</v>
      </c>
    </row>
    <row r="82" spans="1:5">
      <c r="A82" s="4" t="s">
        <v>1048</v>
      </c>
      <c r="B82" s="5" t="n">
        <v>99101</v>
      </c>
      <c r="C82" s="5" t="n">
        <v>162814</v>
      </c>
      <c r="D82" s="5" t="n">
        <v>563018</v>
      </c>
    </row>
    <row r="83" spans="1:5">
      <c r="A83" s="4" t="s">
        <v>1049</v>
      </c>
      <c r="B83" s="5" t="n">
        <v>407959</v>
      </c>
      <c r="C83" s="5" t="n">
        <v>366437</v>
      </c>
      <c r="D83" s="5" t="n">
        <v>381503</v>
      </c>
    </row>
    <row r="84" spans="1:5">
      <c r="A84" s="4" t="s">
        <v>1640</v>
      </c>
      <c r="B84" s="5" t="n">
        <v>507060</v>
      </c>
      <c r="C84" s="5" t="n">
        <v>529251</v>
      </c>
      <c r="D84" s="5" t="n">
        <v>944521</v>
      </c>
    </row>
    <row r="85" spans="1:5">
      <c r="A85" s="4" t="s">
        <v>1641</v>
      </c>
      <c r="B85" s="5" t="n">
        <v>38386</v>
      </c>
      <c r="C85" s="5" t="n">
        <v>62253</v>
      </c>
      <c r="D85" s="5" t="n">
        <v>173420</v>
      </c>
    </row>
    <row r="86" spans="1:5">
      <c r="A86" s="4" t="s">
        <v>1051</v>
      </c>
      <c r="B86" s="5" t="n">
        <v>22470</v>
      </c>
      <c r="C86" s="5" t="n">
        <v>20422</v>
      </c>
      <c r="D86" s="5" t="n">
        <v>16847</v>
      </c>
    </row>
    <row r="87" spans="1:5">
      <c r="A87" s="4" t="s">
        <v>368</v>
      </c>
      <c r="B87" s="5" t="n">
        <v>446204</v>
      </c>
      <c r="C87" s="5" t="n">
        <v>446576</v>
      </c>
      <c r="D87" s="5" t="n">
        <v>754254</v>
      </c>
    </row>
    <row r="88" spans="1:5">
      <c r="A88" s="3" t="s">
        <v>1642</v>
      </c>
    </row>
    <row r="89" spans="1:5">
      <c r="A89" s="4" t="s">
        <v>1643</v>
      </c>
      <c r="B89" s="5" t="n">
        <v>129084</v>
      </c>
      <c r="C89" s="5" t="n">
        <v>57432</v>
      </c>
      <c r="D89" s="5" t="n">
        <v>1434180</v>
      </c>
    </row>
    <row r="90" spans="1:5">
      <c r="A90" s="4" t="s">
        <v>1644</v>
      </c>
      <c r="B90" s="5" t="n">
        <v>-121883</v>
      </c>
      <c r="C90" s="5" t="n">
        <v>-259324</v>
      </c>
      <c r="D90" s="5" t="n">
        <v>-1120473</v>
      </c>
    </row>
    <row r="91" spans="1:5">
      <c r="A91" s="4" t="s">
        <v>1063</v>
      </c>
      <c r="B91" s="5" t="n">
        <v>5302</v>
      </c>
      <c r="C91" s="5" t="n">
        <v>18499</v>
      </c>
      <c r="D91" s="5" t="n">
        <v>-49186</v>
      </c>
    </row>
    <row r="92" spans="1:5">
      <c r="A92" s="4" t="s">
        <v>1645</v>
      </c>
      <c r="B92" s="5" t="n">
        <v>-5777</v>
      </c>
      <c r="C92" s="5" t="n">
        <v>-55284</v>
      </c>
      <c r="D92" s="5" t="n">
        <v>-4955</v>
      </c>
    </row>
    <row r="93" spans="1:5">
      <c r="A93" s="4" t="s">
        <v>46</v>
      </c>
      <c r="B93" s="5" t="n">
        <v>-7098</v>
      </c>
      <c r="C93" s="5" t="n">
        <v>46358</v>
      </c>
      <c r="D93" s="5" t="n">
        <v>-120692</v>
      </c>
    </row>
    <row r="94" spans="1:5">
      <c r="A94" s="4" t="s">
        <v>170</v>
      </c>
      <c r="B94" s="5" t="n">
        <v>-372</v>
      </c>
      <c r="C94" s="5" t="n">
        <v>-192319</v>
      </c>
      <c r="D94" s="5" t="n">
        <v>138874</v>
      </c>
    </row>
    <row r="95" spans="1:5">
      <c r="A95" s="4" t="s">
        <v>1648</v>
      </c>
      <c r="B95" s="5" t="n">
        <v>0</v>
      </c>
      <c r="C95" s="5" t="n">
        <v>0</v>
      </c>
      <c r="D95" s="5" t="n">
        <v>0</v>
      </c>
    </row>
    <row r="96" spans="1:5">
      <c r="A96" s="4" t="s">
        <v>173</v>
      </c>
      <c r="B96" s="5" t="n">
        <v>-372</v>
      </c>
      <c r="C96" s="5" t="n">
        <v>-192319</v>
      </c>
      <c r="D96" s="5" t="n">
        <v>138874</v>
      </c>
    </row>
    <row r="97" spans="1:5">
      <c r="A97" s="3" t="s">
        <v>1097</v>
      </c>
    </row>
    <row r="98" spans="1:5">
      <c r="A98" s="4" t="s">
        <v>1098</v>
      </c>
      <c r="B98" s="5" t="n">
        <v>-86840</v>
      </c>
      <c r="C98" s="5" t="n">
        <v>65203</v>
      </c>
      <c r="D98" s="5" t="n">
        <v>374658</v>
      </c>
    </row>
    <row r="99" spans="1:5">
      <c r="A99" s="4" t="s">
        <v>1646</v>
      </c>
      <c r="B99" s="5" t="n">
        <v>118460</v>
      </c>
      <c r="C99" s="5" t="n">
        <v>21587</v>
      </c>
      <c r="D99" s="5" t="n">
        <v>7904</v>
      </c>
    </row>
    <row r="100" spans="1:5">
      <c r="A100" s="4" t="s">
        <v>1104</v>
      </c>
      <c r="B100" s="5" t="n">
        <v>0</v>
      </c>
      <c r="C100" s="5" t="n">
        <v>-200000</v>
      </c>
      <c r="D100" s="5" t="n">
        <v>-252670</v>
      </c>
    </row>
    <row r="101" spans="1:5">
      <c r="A101" s="4" t="s">
        <v>254</v>
      </c>
      <c r="B101" s="5" t="n">
        <v>31620</v>
      </c>
      <c r="C101" s="5" t="n">
        <v>-113210</v>
      </c>
      <c r="D101" s="5" t="n">
        <v>129892</v>
      </c>
    </row>
    <row r="102" spans="1:5">
      <c r="A102" s="4" t="s">
        <v>255</v>
      </c>
      <c r="B102" s="5" t="n">
        <v>19644</v>
      </c>
      <c r="C102" s="5" t="n">
        <v>132854</v>
      </c>
      <c r="D102" s="5" t="n">
        <v>2962</v>
      </c>
    </row>
    <row r="103" spans="1:5">
      <c r="A103" s="4" t="s">
        <v>256</v>
      </c>
      <c r="B103" s="5" t="n">
        <v>51264</v>
      </c>
      <c r="C103" s="5" t="n">
        <v>19644</v>
      </c>
      <c r="D103" s="5" t="n">
        <v>132854</v>
      </c>
    </row>
    <row r="104" spans="1:5">
      <c r="A104" s="4" t="s">
        <v>257</v>
      </c>
      <c r="B104" s="6" t="s">
        <v>1651</v>
      </c>
      <c r="C104" s="6" t="s">
        <v>1652</v>
      </c>
      <c r="D104" s="6" t="s">
        <v>165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9</v>
      </c>
      <c r="C2" s="2" t="s">
        <v>30</v>
      </c>
      <c r="D2" s="2" t="s">
        <v>31</v>
      </c>
    </row>
    <row r="3" spans="1:4">
      <c r="A3" s="3" t="s">
        <v>1655</v>
      </c>
    </row>
    <row r="4" spans="1:4">
      <c r="A4" s="4" t="s">
        <v>1656</v>
      </c>
      <c r="B4" s="6" t="s">
        <v>1657</v>
      </c>
      <c r="C4" s="6" t="s">
        <v>1658</v>
      </c>
      <c r="D4" s="6" t="s">
        <v>168</v>
      </c>
    </row>
    <row r="5" spans="1:4">
      <c r="A5" s="4" t="s">
        <v>1659</v>
      </c>
      <c r="B5" s="5" t="n">
        <v>84629</v>
      </c>
      <c r="C5" s="5" t="n">
        <v>-21300</v>
      </c>
      <c r="D5" s="5" t="n">
        <v>52016</v>
      </c>
    </row>
    <row r="6" spans="1:4">
      <c r="A6" s="4" t="s">
        <v>1648</v>
      </c>
      <c r="B6" s="5" t="n">
        <v>-123</v>
      </c>
      <c r="C6" s="5" t="n">
        <v>65</v>
      </c>
      <c r="D6" s="5" t="n">
        <v>495</v>
      </c>
    </row>
    <row r="7" spans="1:4">
      <c r="A7" s="4" t="s">
        <v>175</v>
      </c>
      <c r="B7" s="5" t="n">
        <v>-11053</v>
      </c>
      <c r="C7" s="5" t="n">
        <v>-23072</v>
      </c>
    </row>
    <row r="8" spans="1:4">
      <c r="A8" s="4" t="s">
        <v>176</v>
      </c>
      <c r="C8" s="5" t="n">
        <v>-9342</v>
      </c>
    </row>
    <row r="9" spans="1:4">
      <c r="A9" s="4" t="s">
        <v>1498</v>
      </c>
      <c r="B9" s="5" t="n">
        <v>-30836</v>
      </c>
      <c r="C9" s="5" t="n">
        <v>-4260</v>
      </c>
      <c r="D9" s="5" t="n">
        <v>-86649</v>
      </c>
    </row>
    <row r="10" spans="1:4">
      <c r="A10" s="4" t="s">
        <v>1660</v>
      </c>
      <c r="B10" s="5" t="n">
        <v>302661</v>
      </c>
      <c r="C10" s="5" t="n">
        <v>260044</v>
      </c>
      <c r="D10" s="5" t="n">
        <v>317953</v>
      </c>
    </row>
    <row r="11" spans="1:4">
      <c r="A11" s="4" t="s">
        <v>1647</v>
      </c>
    </row>
    <row r="12" spans="1:4">
      <c r="A12" s="3" t="s">
        <v>1655</v>
      </c>
    </row>
    <row r="13" spans="1:4">
      <c r="A13" s="4" t="s">
        <v>1656</v>
      </c>
      <c r="B13" s="5" t="n">
        <v>146818</v>
      </c>
      <c r="C13" s="5" t="n">
        <v>144904</v>
      </c>
      <c r="D13" s="5" t="n">
        <v>136233</v>
      </c>
    </row>
    <row r="14" spans="1:4">
      <c r="A14" s="4" t="s">
        <v>1659</v>
      </c>
      <c r="B14" s="5" t="n">
        <v>55837</v>
      </c>
      <c r="C14" s="5" t="n">
        <v>2425</v>
      </c>
      <c r="D14" s="5" t="n">
        <v>11304</v>
      </c>
    </row>
    <row r="15" spans="1:4">
      <c r="A15" s="4" t="s">
        <v>1648</v>
      </c>
      <c r="B15" s="5" t="n">
        <v>-123</v>
      </c>
      <c r="C15" s="5" t="n">
        <v>65</v>
      </c>
      <c r="D15" s="5" t="n">
        <v>495</v>
      </c>
    </row>
    <row r="16" spans="1:4">
      <c r="A16" s="4" t="s">
        <v>175</v>
      </c>
      <c r="B16" s="5" t="n">
        <v>0</v>
      </c>
      <c r="C16" s="5" t="n">
        <v>0</v>
      </c>
    </row>
    <row r="17" spans="1:4">
      <c r="A17" s="4" t="s">
        <v>176</v>
      </c>
      <c r="C17" s="5" t="n">
        <v>0</v>
      </c>
    </row>
    <row r="18" spans="1:4">
      <c r="A18" s="4" t="s">
        <v>1498</v>
      </c>
      <c r="B18" s="5" t="n">
        <v>-7631</v>
      </c>
      <c r="C18" s="5" t="n">
        <v>-576</v>
      </c>
      <c r="D18" s="5" t="n">
        <v>-3128</v>
      </c>
    </row>
    <row r="19" spans="1:4">
      <c r="A19" s="4" t="s">
        <v>1660</v>
      </c>
      <c r="B19" s="5" t="n">
        <v>194901</v>
      </c>
      <c r="C19" s="5" t="n">
        <v>146818</v>
      </c>
      <c r="D19" s="5" t="n">
        <v>144904</v>
      </c>
    </row>
    <row r="20" spans="1:4">
      <c r="A20" s="4" t="s">
        <v>1649</v>
      </c>
    </row>
    <row r="21" spans="1:4">
      <c r="A21" s="3" t="s">
        <v>1655</v>
      </c>
    </row>
    <row r="22" spans="1:4">
      <c r="A22" s="4" t="s">
        <v>1656</v>
      </c>
      <c r="B22" s="5" t="n">
        <v>23910</v>
      </c>
      <c r="C22" s="5" t="n">
        <v>22200</v>
      </c>
      <c r="D22" s="5" t="n">
        <v>25445</v>
      </c>
    </row>
    <row r="23" spans="1:4">
      <c r="A23" s="4" t="s">
        <v>1659</v>
      </c>
      <c r="B23" s="5" t="n">
        <v>28866</v>
      </c>
      <c r="C23" s="5" t="n">
        <v>14736</v>
      </c>
      <c r="D23" s="5" t="n">
        <v>12937</v>
      </c>
    </row>
    <row r="24" spans="1:4">
      <c r="A24" s="4" t="s">
        <v>1648</v>
      </c>
      <c r="B24" s="5" t="n">
        <v>0</v>
      </c>
      <c r="C24" s="5" t="n">
        <v>0</v>
      </c>
      <c r="D24" s="5" t="n">
        <v>0</v>
      </c>
    </row>
    <row r="25" spans="1:4">
      <c r="A25" s="4" t="s">
        <v>175</v>
      </c>
      <c r="B25" s="5" t="n">
        <v>-11053</v>
      </c>
      <c r="C25" s="5" t="n">
        <v>0</v>
      </c>
    </row>
    <row r="26" spans="1:4">
      <c r="A26" s="4" t="s">
        <v>176</v>
      </c>
      <c r="C26" s="5" t="n">
        <v>-9342</v>
      </c>
    </row>
    <row r="27" spans="1:4">
      <c r="A27" s="4" t="s">
        <v>1498</v>
      </c>
      <c r="B27" s="5" t="n">
        <v>-23205</v>
      </c>
      <c r="C27" s="5" t="n">
        <v>-3684</v>
      </c>
      <c r="D27" s="5" t="n">
        <v>-16182</v>
      </c>
    </row>
    <row r="28" spans="1:4">
      <c r="A28" s="4" t="s">
        <v>1660</v>
      </c>
      <c r="B28" s="5" t="n">
        <v>18518</v>
      </c>
      <c r="C28" s="5" t="n">
        <v>23910</v>
      </c>
      <c r="D28" s="5" t="n">
        <v>22200</v>
      </c>
    </row>
    <row r="29" spans="1:4">
      <c r="A29" s="4" t="s">
        <v>1650</v>
      </c>
    </row>
    <row r="30" spans="1:4">
      <c r="A30" s="3" t="s">
        <v>1655</v>
      </c>
    </row>
    <row r="31" spans="1:4">
      <c r="A31" s="4" t="s">
        <v>1656</v>
      </c>
      <c r="B31" s="5" t="n">
        <v>89316</v>
      </c>
      <c r="C31" s="5" t="n">
        <v>150849</v>
      </c>
      <c r="D31" s="5" t="n">
        <v>190413</v>
      </c>
    </row>
    <row r="32" spans="1:4">
      <c r="A32" s="4" t="s">
        <v>1659</v>
      </c>
      <c r="B32" s="5" t="n">
        <v>-74</v>
      </c>
      <c r="C32" s="5" t="n">
        <v>-38461</v>
      </c>
      <c r="D32" s="5" t="n">
        <v>27775</v>
      </c>
    </row>
    <row r="33" spans="1:4">
      <c r="A33" s="4" t="s">
        <v>1648</v>
      </c>
      <c r="B33" s="5" t="n">
        <v>0</v>
      </c>
      <c r="C33" s="5" t="n">
        <v>0</v>
      </c>
      <c r="D33" s="5" t="n">
        <v>0</v>
      </c>
    </row>
    <row r="34" spans="1:4">
      <c r="A34" s="4" t="s">
        <v>175</v>
      </c>
      <c r="B34" s="5" t="n">
        <v>0</v>
      </c>
      <c r="C34" s="5" t="n">
        <v>-23072</v>
      </c>
    </row>
    <row r="35" spans="1:4">
      <c r="A35" s="4" t="s">
        <v>176</v>
      </c>
      <c r="C35" s="5" t="n">
        <v>0</v>
      </c>
    </row>
    <row r="36" spans="1:4">
      <c r="A36" s="4" t="s">
        <v>1498</v>
      </c>
      <c r="B36" s="5" t="n">
        <v>0</v>
      </c>
      <c r="C36" s="5" t="n">
        <v>0</v>
      </c>
      <c r="D36" s="5" t="n">
        <v>-67339</v>
      </c>
    </row>
    <row r="37" spans="1:4">
      <c r="A37" s="4" t="s">
        <v>1660</v>
      </c>
      <c r="B37" s="6" t="s">
        <v>1661</v>
      </c>
      <c r="C37" s="6" t="s">
        <v>1662</v>
      </c>
      <c r="D37" s="6" t="s">
        <v>166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33"/>
  <sheetViews>
    <sheetView workbookViewId="0">
      <selection activeCell="A1" sqref="A1"/>
    </sheetView>
  </sheetViews>
  <sheetFormatPr baseColWidth="8" defaultRowHeight="15" outlineLevelCol="0"/>
  <cols>
    <col customWidth="1" max="1" min="1" width="55"/>
    <col customWidth="1" max="2" min="2" width="43"/>
    <col customWidth="1" max="3" min="3" width="16"/>
    <col customWidth="1" max="4" min="4" width="16"/>
    <col customWidth="1" max="5" min="5" width="16"/>
    <col customWidth="1" max="6" min="6" width="16"/>
  </cols>
  <sheetData>
    <row r="1" spans="1:6">
      <c r="A1" s="1" t="s">
        <v>1664</v>
      </c>
      <c r="C1" s="2" t="s">
        <v>1</v>
      </c>
    </row>
    <row r="2" spans="1:6">
      <c r="C2" s="2" t="s">
        <v>29</v>
      </c>
      <c r="D2" s="2" t="s">
        <v>30</v>
      </c>
      <c r="E2" s="2" t="s">
        <v>31</v>
      </c>
      <c r="F2" s="2" t="s">
        <v>1045</v>
      </c>
    </row>
    <row r="3" spans="1:6">
      <c r="A3" s="3" t="s">
        <v>816</v>
      </c>
    </row>
    <row r="4" spans="1:6">
      <c r="A4" s="4" t="s">
        <v>1639</v>
      </c>
      <c r="C4" s="6" t="s">
        <v>92</v>
      </c>
      <c r="D4" s="6" t="s">
        <v>93</v>
      </c>
      <c r="E4" s="6" t="s">
        <v>94</v>
      </c>
    </row>
    <row r="5" spans="1:6">
      <c r="A5" s="4" t="s">
        <v>1048</v>
      </c>
      <c r="C5" s="5" t="n">
        <v>5701834</v>
      </c>
      <c r="D5" s="5" t="n">
        <v>4237241</v>
      </c>
      <c r="E5" s="5" t="n">
        <v>6821637</v>
      </c>
    </row>
    <row r="6" spans="1:6">
      <c r="A6" s="4" t="s">
        <v>33</v>
      </c>
      <c r="C6" s="5" t="n">
        <v>1040075</v>
      </c>
      <c r="D6" s="5" t="n">
        <v>982073</v>
      </c>
      <c r="E6" s="5" t="n">
        <v>1480727</v>
      </c>
      <c r="F6" s="6" t="s">
        <v>1121</v>
      </c>
    </row>
    <row r="7" spans="1:6">
      <c r="A7" s="4" t="s">
        <v>1049</v>
      </c>
      <c r="C7" s="5" t="n">
        <v>27460543</v>
      </c>
      <c r="D7" s="5" t="n">
        <v>26051659</v>
      </c>
      <c r="E7" s="5" t="n">
        <v>22022034</v>
      </c>
    </row>
    <row r="8" spans="1:6">
      <c r="A8" s="4" t="s">
        <v>1640</v>
      </c>
      <c r="D8" s="5" t="n">
        <v>30288900</v>
      </c>
      <c r="E8" s="5" t="n">
        <v>28843671</v>
      </c>
    </row>
    <row r="9" spans="1:6">
      <c r="A9" s="4" t="s">
        <v>1641</v>
      </c>
      <c r="C9" s="5" t="n">
        <v>6109914</v>
      </c>
      <c r="D9" s="5" t="n">
        <v>5656036</v>
      </c>
      <c r="E9" s="5" t="n">
        <v>4789118</v>
      </c>
    </row>
    <row r="10" spans="1:6">
      <c r="A10" s="4" t="s">
        <v>1051</v>
      </c>
      <c r="C10" s="5" t="n">
        <v>11541960</v>
      </c>
      <c r="D10" s="5" t="n">
        <v>9654722</v>
      </c>
      <c r="E10" s="5" t="n">
        <v>9574061</v>
      </c>
    </row>
    <row r="11" spans="1:6">
      <c r="A11" s="4" t="s">
        <v>368</v>
      </c>
      <c r="C11" s="5" t="n">
        <v>15510503</v>
      </c>
      <c r="D11" s="5" t="n">
        <v>14978142</v>
      </c>
      <c r="E11" s="5" t="n">
        <v>14480492</v>
      </c>
      <c r="F11" s="6" t="s">
        <v>169</v>
      </c>
    </row>
    <row r="12" spans="1:6">
      <c r="A12" s="3" t="s">
        <v>1642</v>
      </c>
    </row>
    <row r="13" spans="1:6">
      <c r="A13" s="4" t="s">
        <v>1665</v>
      </c>
      <c r="C13" s="5" t="n">
        <v>14024573</v>
      </c>
      <c r="D13" s="5" t="n">
        <v>13101753</v>
      </c>
      <c r="E13" s="5" t="n">
        <v>14945844</v>
      </c>
    </row>
    <row r="14" spans="1:6">
      <c r="A14" s="4" t="s">
        <v>1644</v>
      </c>
      <c r="C14" s="5" t="n">
        <v>10665890</v>
      </c>
      <c r="D14" s="5" t="n">
        <v>10234115</v>
      </c>
      <c r="E14" s="5" t="n">
        <v>11799316</v>
      </c>
    </row>
    <row r="15" spans="1:6">
      <c r="A15" s="4" t="s">
        <v>1063</v>
      </c>
      <c r="C15" s="5" t="n">
        <v>-748440</v>
      </c>
      <c r="D15" s="5" t="n">
        <v>594656</v>
      </c>
      <c r="E15" s="5" t="n">
        <v>427702</v>
      </c>
    </row>
    <row r="16" spans="1:6">
      <c r="A16" s="4" t="s">
        <v>1645</v>
      </c>
      <c r="C16" s="5" t="n">
        <v>101739</v>
      </c>
      <c r="D16" s="5" t="n">
        <v>166411</v>
      </c>
      <c r="E16" s="5" t="n">
        <v>87590</v>
      </c>
    </row>
    <row r="17" spans="1:6">
      <c r="A17" s="4" t="s">
        <v>46</v>
      </c>
      <c r="C17" s="5" t="n">
        <v>274686</v>
      </c>
      <c r="D17" s="5" t="n">
        <v>519690</v>
      </c>
      <c r="E17" s="5" t="n">
        <v>532229</v>
      </c>
    </row>
    <row r="18" spans="1:6">
      <c r="A18" s="4" t="s">
        <v>170</v>
      </c>
      <c r="C18" s="5" t="n">
        <v>1118255</v>
      </c>
      <c r="D18" s="5" t="n">
        <v>874472</v>
      </c>
      <c r="E18" s="5" t="n">
        <v>1161565</v>
      </c>
    </row>
    <row r="19" spans="1:6">
      <c r="A19" s="4" t="s">
        <v>173</v>
      </c>
      <c r="C19" s="5" t="n">
        <v>1086917</v>
      </c>
      <c r="D19" s="5" t="n">
        <v>817271</v>
      </c>
      <c r="E19" s="6" t="s">
        <v>1666</v>
      </c>
    </row>
    <row r="20" spans="1:6">
      <c r="A20" s="4" t="s">
        <v>1667</v>
      </c>
    </row>
    <row r="21" spans="1:6">
      <c r="A21" s="3" t="s">
        <v>816</v>
      </c>
    </row>
    <row r="22" spans="1:6">
      <c r="A22" s="4" t="s">
        <v>1639</v>
      </c>
      <c r="B22" s="4" t="s">
        <v>763</v>
      </c>
      <c r="D22" s="5" t="n">
        <v>180049</v>
      </c>
    </row>
    <row r="23" spans="1:6">
      <c r="A23" s="4" t="s">
        <v>1048</v>
      </c>
      <c r="B23" s="4" t="s">
        <v>763</v>
      </c>
      <c r="D23" s="5" t="n">
        <v>24725</v>
      </c>
    </row>
    <row r="24" spans="1:6">
      <c r="A24" s="4" t="s">
        <v>33</v>
      </c>
      <c r="B24" s="4" t="s">
        <v>763</v>
      </c>
      <c r="D24" s="5" t="n">
        <v>5340</v>
      </c>
    </row>
    <row r="25" spans="1:6">
      <c r="A25" s="4" t="s">
        <v>1668</v>
      </c>
      <c r="B25" s="4" t="s">
        <v>763</v>
      </c>
      <c r="D25" s="5" t="n">
        <v>19385</v>
      </c>
    </row>
    <row r="26" spans="1:6">
      <c r="A26" s="4" t="s">
        <v>1049</v>
      </c>
      <c r="B26" s="4" t="s">
        <v>763</v>
      </c>
      <c r="D26" s="5" t="n">
        <v>155324</v>
      </c>
    </row>
    <row r="27" spans="1:6">
      <c r="A27" s="4" t="s">
        <v>1640</v>
      </c>
      <c r="B27" s="4" t="s">
        <v>763</v>
      </c>
      <c r="D27" s="5" t="n">
        <v>180049</v>
      </c>
    </row>
    <row r="28" spans="1:6">
      <c r="A28" s="4" t="s">
        <v>1641</v>
      </c>
      <c r="B28" s="4" t="s">
        <v>763</v>
      </c>
      <c r="D28" s="5" t="n">
        <v>13669</v>
      </c>
    </row>
    <row r="29" spans="1:6">
      <c r="A29" s="4" t="s">
        <v>1669</v>
      </c>
      <c r="B29" s="4" t="s">
        <v>763</v>
      </c>
      <c r="D29" s="5" t="n">
        <v>0</v>
      </c>
    </row>
    <row r="30" spans="1:6">
      <c r="A30" s="4" t="s">
        <v>1670</v>
      </c>
      <c r="B30" s="4" t="s">
        <v>763</v>
      </c>
      <c r="D30" s="5" t="n">
        <v>13669</v>
      </c>
    </row>
    <row r="31" spans="1:6">
      <c r="A31" s="4" t="s">
        <v>1051</v>
      </c>
      <c r="B31" s="4" t="s">
        <v>763</v>
      </c>
      <c r="D31" s="5" t="n">
        <v>0</v>
      </c>
    </row>
    <row r="32" spans="1:6">
      <c r="A32" s="4" t="s">
        <v>1669</v>
      </c>
      <c r="B32" s="4" t="s">
        <v>763</v>
      </c>
      <c r="D32" s="5" t="n">
        <v>0</v>
      </c>
    </row>
    <row r="33" spans="1:6">
      <c r="A33" s="4" t="s">
        <v>1671</v>
      </c>
      <c r="B33" s="4" t="s">
        <v>763</v>
      </c>
      <c r="D33" s="5" t="n">
        <v>0</v>
      </c>
    </row>
    <row r="34" spans="1:6">
      <c r="A34" s="4" t="s">
        <v>368</v>
      </c>
      <c r="B34" s="4" t="s">
        <v>763</v>
      </c>
      <c r="D34" s="5" t="n">
        <v>166380</v>
      </c>
    </row>
    <row r="35" spans="1:6">
      <c r="A35" s="3" t="s">
        <v>1642</v>
      </c>
    </row>
    <row r="36" spans="1:6">
      <c r="A36" s="4" t="s">
        <v>1665</v>
      </c>
      <c r="B36" s="4" t="s">
        <v>763</v>
      </c>
      <c r="D36" s="5" t="n">
        <v>0</v>
      </c>
    </row>
    <row r="37" spans="1:6">
      <c r="A37" s="4" t="s">
        <v>1644</v>
      </c>
      <c r="B37" s="4" t="s">
        <v>763</v>
      </c>
      <c r="D37" s="5" t="n">
        <v>-969</v>
      </c>
    </row>
    <row r="38" spans="1:6">
      <c r="A38" s="4" t="s">
        <v>1063</v>
      </c>
      <c r="B38" s="4" t="s">
        <v>763</v>
      </c>
      <c r="D38" s="5" t="n">
        <v>-24062</v>
      </c>
    </row>
    <row r="39" spans="1:6">
      <c r="A39" s="4" t="s">
        <v>1645</v>
      </c>
      <c r="B39" s="4" t="s">
        <v>763</v>
      </c>
      <c r="D39" s="5" t="n">
        <v>101543</v>
      </c>
    </row>
    <row r="40" spans="1:6">
      <c r="A40" s="4" t="s">
        <v>46</v>
      </c>
      <c r="B40" s="4" t="s">
        <v>763</v>
      </c>
      <c r="D40" s="5" t="n">
        <v>0</v>
      </c>
    </row>
    <row r="41" spans="1:6">
      <c r="A41" s="4" t="s">
        <v>170</v>
      </c>
      <c r="B41" s="4" t="s">
        <v>763</v>
      </c>
      <c r="D41" s="5" t="n">
        <v>76512</v>
      </c>
    </row>
    <row r="42" spans="1:6">
      <c r="A42" s="4" t="s">
        <v>1648</v>
      </c>
      <c r="B42" s="4" t="s">
        <v>763</v>
      </c>
      <c r="D42" s="5" t="n">
        <v>-9669</v>
      </c>
    </row>
    <row r="43" spans="1:6">
      <c r="A43" s="4" t="s">
        <v>173</v>
      </c>
      <c r="B43" s="4" t="s">
        <v>763</v>
      </c>
      <c r="D43" s="6" t="s">
        <v>1672</v>
      </c>
    </row>
    <row r="44" spans="1:6">
      <c r="A44" s="4" t="s">
        <v>1673</v>
      </c>
      <c r="B44" s="4" t="s">
        <v>763</v>
      </c>
      <c r="D44" s="4" t="s">
        <v>821</v>
      </c>
    </row>
    <row r="45" spans="1:6">
      <c r="A45" s="4" t="s">
        <v>1674</v>
      </c>
      <c r="B45" s="4" t="s">
        <v>763</v>
      </c>
      <c r="D45" s="6" t="s">
        <v>1675</v>
      </c>
    </row>
    <row r="46" spans="1:6">
      <c r="A46" s="4" t="s">
        <v>1676</v>
      </c>
    </row>
    <row r="47" spans="1:6">
      <c r="A47" s="3" t="s">
        <v>816</v>
      </c>
    </row>
    <row r="48" spans="1:6">
      <c r="A48" s="4" t="s">
        <v>1639</v>
      </c>
      <c r="C48" s="5" t="n">
        <v>155272</v>
      </c>
      <c r="D48" s="5" t="n">
        <v>156422</v>
      </c>
    </row>
    <row r="49" spans="1:6">
      <c r="A49" s="4" t="s">
        <v>1048</v>
      </c>
      <c r="C49" s="5" t="n">
        <v>2141</v>
      </c>
      <c r="D49" s="5" t="n">
        <v>2177</v>
      </c>
    </row>
    <row r="50" spans="1:6">
      <c r="A50" s="4" t="s">
        <v>33</v>
      </c>
      <c r="C50" s="5" t="n">
        <v>3</v>
      </c>
      <c r="D50" s="5" t="n">
        <v>41</v>
      </c>
    </row>
    <row r="51" spans="1:6">
      <c r="A51" s="4" t="s">
        <v>1668</v>
      </c>
      <c r="C51" s="5" t="n">
        <v>2138</v>
      </c>
      <c r="D51" s="5" t="n">
        <v>2136</v>
      </c>
    </row>
    <row r="52" spans="1:6">
      <c r="A52" s="4" t="s">
        <v>1049</v>
      </c>
      <c r="C52" s="5" t="n">
        <v>153131</v>
      </c>
      <c r="D52" s="5" t="n">
        <v>154245</v>
      </c>
    </row>
    <row r="53" spans="1:6">
      <c r="A53" s="4" t="s">
        <v>1640</v>
      </c>
      <c r="C53" s="5" t="n">
        <v>155272</v>
      </c>
      <c r="D53" s="5" t="n">
        <v>156422</v>
      </c>
    </row>
    <row r="54" spans="1:6">
      <c r="A54" s="4" t="s">
        <v>1641</v>
      </c>
      <c r="C54" s="5" t="n">
        <v>2214</v>
      </c>
      <c r="D54" s="5" t="n">
        <v>2212</v>
      </c>
    </row>
    <row r="55" spans="1:6">
      <c r="A55" s="4" t="s">
        <v>1669</v>
      </c>
      <c r="C55" s="5" t="n">
        <v>0</v>
      </c>
      <c r="D55" s="5" t="n">
        <v>0</v>
      </c>
    </row>
    <row r="56" spans="1:6">
      <c r="A56" s="4" t="s">
        <v>1670</v>
      </c>
      <c r="C56" s="5" t="n">
        <v>2214</v>
      </c>
      <c r="D56" s="5" t="n">
        <v>2212</v>
      </c>
    </row>
    <row r="57" spans="1:6">
      <c r="A57" s="4" t="s">
        <v>1051</v>
      </c>
      <c r="C57" s="5" t="n">
        <v>0</v>
      </c>
      <c r="D57" s="5" t="n">
        <v>0</v>
      </c>
    </row>
    <row r="58" spans="1:6">
      <c r="A58" s="4" t="s">
        <v>1669</v>
      </c>
      <c r="C58" s="5" t="n">
        <v>0</v>
      </c>
      <c r="D58" s="5" t="n">
        <v>0</v>
      </c>
    </row>
    <row r="59" spans="1:6">
      <c r="A59" s="4" t="s">
        <v>1671</v>
      </c>
      <c r="C59" s="5" t="n">
        <v>0</v>
      </c>
      <c r="D59" s="5" t="n">
        <v>0</v>
      </c>
    </row>
    <row r="60" spans="1:6">
      <c r="A60" s="4" t="s">
        <v>368</v>
      </c>
      <c r="C60" s="5" t="n">
        <v>153058</v>
      </c>
      <c r="D60" s="5" t="n">
        <v>154210</v>
      </c>
    </row>
    <row r="61" spans="1:6">
      <c r="A61" s="3" t="s">
        <v>1642</v>
      </c>
    </row>
    <row r="62" spans="1:6">
      <c r="A62" s="4" t="s">
        <v>1665</v>
      </c>
      <c r="C62" s="5" t="n">
        <v>0</v>
      </c>
      <c r="D62" s="5" t="n">
        <v>0</v>
      </c>
    </row>
    <row r="63" spans="1:6">
      <c r="A63" s="4" t="s">
        <v>1644</v>
      </c>
      <c r="C63" s="5" t="n">
        <v>-113</v>
      </c>
      <c r="D63" s="5" t="n">
        <v>-122</v>
      </c>
    </row>
    <row r="64" spans="1:6">
      <c r="A64" s="4" t="s">
        <v>1063</v>
      </c>
      <c r="C64" s="5" t="n">
        <v>9</v>
      </c>
      <c r="D64" s="5" t="n">
        <v>5</v>
      </c>
    </row>
    <row r="65" spans="1:6">
      <c r="A65" s="4" t="s">
        <v>1645</v>
      </c>
      <c r="C65" s="5" t="n">
        <v>-1048</v>
      </c>
      <c r="D65" s="5" t="n">
        <v>8987</v>
      </c>
    </row>
    <row r="66" spans="1:6">
      <c r="A66" s="4" t="s">
        <v>46</v>
      </c>
      <c r="C66" s="5" t="n">
        <v>0</v>
      </c>
      <c r="D66" s="5" t="n">
        <v>0</v>
      </c>
    </row>
    <row r="67" spans="1:6">
      <c r="A67" s="4" t="s">
        <v>170</v>
      </c>
      <c r="C67" s="5" t="n">
        <v>-1152</v>
      </c>
      <c r="D67" s="5" t="n">
        <v>8870</v>
      </c>
    </row>
    <row r="68" spans="1:6">
      <c r="A68" s="4" t="s">
        <v>1648</v>
      </c>
      <c r="C68" s="5" t="n">
        <v>0</v>
      </c>
      <c r="D68" s="5" t="n">
        <v>0</v>
      </c>
    </row>
    <row r="69" spans="1:6">
      <c r="A69" s="4" t="s">
        <v>173</v>
      </c>
      <c r="C69" s="6" t="s">
        <v>1677</v>
      </c>
      <c r="D69" s="6" t="s">
        <v>1678</v>
      </c>
    </row>
    <row r="70" spans="1:6">
      <c r="A70" s="4" t="s">
        <v>1673</v>
      </c>
      <c r="C70" s="4" t="s">
        <v>821</v>
      </c>
      <c r="D70" s="4" t="s">
        <v>821</v>
      </c>
    </row>
    <row r="71" spans="1:6">
      <c r="A71" s="4" t="s">
        <v>1674</v>
      </c>
      <c r="C71" s="6" t="s">
        <v>1679</v>
      </c>
      <c r="D71" s="6" t="s">
        <v>1680</v>
      </c>
    </row>
    <row r="72" spans="1:6">
      <c r="A72" s="4" t="s">
        <v>1681</v>
      </c>
    </row>
    <row r="73" spans="1:6">
      <c r="A73" s="3" t="s">
        <v>816</v>
      </c>
    </row>
    <row r="74" spans="1:6">
      <c r="A74" s="4" t="s">
        <v>1639</v>
      </c>
      <c r="C74" s="5" t="n">
        <v>99028</v>
      </c>
      <c r="D74" s="5" t="n">
        <v>112601</v>
      </c>
    </row>
    <row r="75" spans="1:6">
      <c r="A75" s="4" t="s">
        <v>1048</v>
      </c>
      <c r="C75" s="5" t="n">
        <v>7791</v>
      </c>
      <c r="D75" s="5" t="n">
        <v>9892</v>
      </c>
    </row>
    <row r="76" spans="1:6">
      <c r="A76" s="4" t="s">
        <v>33</v>
      </c>
      <c r="C76" s="5" t="n">
        <v>2685</v>
      </c>
      <c r="D76" s="5" t="n">
        <v>4323</v>
      </c>
    </row>
    <row r="77" spans="1:6">
      <c r="A77" s="4" t="s">
        <v>1668</v>
      </c>
      <c r="C77" s="5" t="n">
        <v>5106</v>
      </c>
      <c r="D77" s="5" t="n">
        <v>5569</v>
      </c>
    </row>
    <row r="78" spans="1:6">
      <c r="A78" s="4" t="s">
        <v>1049</v>
      </c>
      <c r="C78" s="5" t="n">
        <v>91237</v>
      </c>
      <c r="D78" s="5" t="n">
        <v>102709</v>
      </c>
    </row>
    <row r="79" spans="1:6">
      <c r="A79" s="4" t="s">
        <v>1640</v>
      </c>
      <c r="C79" s="5" t="n">
        <v>99028</v>
      </c>
      <c r="D79" s="5" t="n">
        <v>112601</v>
      </c>
    </row>
    <row r="80" spans="1:6">
      <c r="A80" s="4" t="s">
        <v>1641</v>
      </c>
      <c r="C80" s="5" t="n">
        <v>3817</v>
      </c>
      <c r="D80" s="5" t="n">
        <v>8003</v>
      </c>
    </row>
    <row r="81" spans="1:6">
      <c r="A81" s="4" t="s">
        <v>1669</v>
      </c>
      <c r="C81" s="5" t="n">
        <v>3124</v>
      </c>
      <c r="D81" s="5" t="n">
        <v>3110</v>
      </c>
    </row>
    <row r="82" spans="1:6">
      <c r="A82" s="4" t="s">
        <v>1670</v>
      </c>
      <c r="C82" s="5" t="n">
        <v>693</v>
      </c>
      <c r="D82" s="5" t="n">
        <v>4893</v>
      </c>
    </row>
    <row r="83" spans="1:6">
      <c r="A83" s="4" t="s">
        <v>1051</v>
      </c>
      <c r="C83" s="5" t="n">
        <v>29239</v>
      </c>
      <c r="D83" s="5" t="n">
        <v>31594</v>
      </c>
    </row>
    <row r="84" spans="1:6">
      <c r="A84" s="4" t="s">
        <v>1669</v>
      </c>
      <c r="C84" s="5" t="n">
        <v>24751</v>
      </c>
      <c r="D84" s="5" t="n">
        <v>27426</v>
      </c>
    </row>
    <row r="85" spans="1:6">
      <c r="A85" s="4" t="s">
        <v>1671</v>
      </c>
      <c r="C85" s="5" t="n">
        <v>4488</v>
      </c>
      <c r="D85" s="5" t="n">
        <v>4168</v>
      </c>
    </row>
    <row r="86" spans="1:6">
      <c r="A86" s="4" t="s">
        <v>368</v>
      </c>
      <c r="C86" s="5" t="n">
        <v>65972</v>
      </c>
      <c r="D86" s="5" t="n">
        <v>73004</v>
      </c>
    </row>
    <row r="87" spans="1:6">
      <c r="A87" s="3" t="s">
        <v>1642</v>
      </c>
    </row>
    <row r="88" spans="1:6">
      <c r="A88" s="4" t="s">
        <v>1665</v>
      </c>
      <c r="C88" s="5" t="n">
        <v>11837</v>
      </c>
      <c r="D88" s="5" t="n">
        <v>20433</v>
      </c>
    </row>
    <row r="89" spans="1:6">
      <c r="A89" s="4" t="s">
        <v>1644</v>
      </c>
      <c r="C89" s="5" t="n">
        <v>-15765</v>
      </c>
      <c r="D89" s="5" t="n">
        <v>-3341</v>
      </c>
    </row>
    <row r="90" spans="1:6">
      <c r="A90" s="4" t="s">
        <v>1063</v>
      </c>
      <c r="C90" s="5" t="n">
        <v>-1841</v>
      </c>
      <c r="D90" s="5" t="n">
        <v>-1213</v>
      </c>
    </row>
    <row r="91" spans="1:6">
      <c r="A91" s="4" t="s">
        <v>1645</v>
      </c>
      <c r="C91" s="5" t="n">
        <v>0</v>
      </c>
      <c r="D91" s="5" t="n">
        <v>0</v>
      </c>
    </row>
    <row r="92" spans="1:6">
      <c r="A92" s="4" t="s">
        <v>46</v>
      </c>
      <c r="C92" s="5" t="n">
        <v>737</v>
      </c>
      <c r="D92" s="5" t="n">
        <v>-1426</v>
      </c>
    </row>
    <row r="93" spans="1:6">
      <c r="A93" s="4" t="s">
        <v>170</v>
      </c>
      <c r="C93" s="5" t="n">
        <v>-5032</v>
      </c>
      <c r="D93" s="5" t="n">
        <v>14453</v>
      </c>
    </row>
    <row r="94" spans="1:6">
      <c r="A94" s="4" t="s">
        <v>1648</v>
      </c>
      <c r="C94" s="5" t="n">
        <v>0</v>
      </c>
      <c r="D94" s="5" t="n">
        <v>0</v>
      </c>
    </row>
    <row r="95" spans="1:6">
      <c r="A95" s="4" t="s">
        <v>173</v>
      </c>
      <c r="C95" s="6" t="s">
        <v>1682</v>
      </c>
      <c r="D95" s="6" t="s">
        <v>1683</v>
      </c>
    </row>
    <row r="96" spans="1:6">
      <c r="A96" s="4" t="s">
        <v>1673</v>
      </c>
      <c r="C96" s="4" t="s">
        <v>769</v>
      </c>
      <c r="D96" s="4" t="s">
        <v>769</v>
      </c>
    </row>
    <row r="97" spans="1:6">
      <c r="A97" s="4" t="s">
        <v>1674</v>
      </c>
      <c r="C97" s="6" t="s">
        <v>1684</v>
      </c>
      <c r="D97" s="6" t="s">
        <v>1685</v>
      </c>
    </row>
    <row r="98" spans="1:6">
      <c r="A98" s="4" t="s">
        <v>1686</v>
      </c>
    </row>
    <row r="99" spans="1:6">
      <c r="A99" s="3" t="s">
        <v>816</v>
      </c>
    </row>
    <row r="100" spans="1:6">
      <c r="A100" s="4" t="s">
        <v>1639</v>
      </c>
      <c r="C100" s="5" t="n">
        <v>162155</v>
      </c>
      <c r="D100" s="5" t="n">
        <v>185888</v>
      </c>
    </row>
    <row r="101" spans="1:6">
      <c r="A101" s="4" t="s">
        <v>1048</v>
      </c>
      <c r="C101" s="5" t="n">
        <v>10314</v>
      </c>
      <c r="D101" s="5" t="n">
        <v>12614</v>
      </c>
    </row>
    <row r="102" spans="1:6">
      <c r="A102" s="4" t="s">
        <v>33</v>
      </c>
      <c r="C102" s="5" t="n">
        <v>1949</v>
      </c>
      <c r="D102" s="5" t="n">
        <v>3324</v>
      </c>
    </row>
    <row r="103" spans="1:6">
      <c r="A103" s="4" t="s">
        <v>1668</v>
      </c>
      <c r="C103" s="5" t="n">
        <v>8365</v>
      </c>
      <c r="D103" s="5" t="n">
        <v>9290</v>
      </c>
    </row>
    <row r="104" spans="1:6">
      <c r="A104" s="4" t="s">
        <v>1049</v>
      </c>
      <c r="C104" s="5" t="n">
        <v>151841</v>
      </c>
      <c r="D104" s="5" t="n">
        <v>173274</v>
      </c>
    </row>
    <row r="105" spans="1:6">
      <c r="A105" s="4" t="s">
        <v>1640</v>
      </c>
      <c r="C105" s="5" t="n">
        <v>162155</v>
      </c>
      <c r="D105" s="5" t="n">
        <v>185888</v>
      </c>
    </row>
    <row r="106" spans="1:6">
      <c r="A106" s="4" t="s">
        <v>1641</v>
      </c>
      <c r="C106" s="5" t="n">
        <v>6386</v>
      </c>
      <c r="D106" s="5" t="n">
        <v>17760</v>
      </c>
    </row>
    <row r="107" spans="1:6">
      <c r="A107" s="4" t="s">
        <v>1669</v>
      </c>
      <c r="C107" s="5" t="n">
        <v>5220</v>
      </c>
      <c r="D107" s="5" t="n">
        <v>5190</v>
      </c>
    </row>
    <row r="108" spans="1:6">
      <c r="A108" s="4" t="s">
        <v>1670</v>
      </c>
      <c r="C108" s="5" t="n">
        <v>1166</v>
      </c>
      <c r="D108" s="5" t="n">
        <v>12570</v>
      </c>
    </row>
    <row r="109" spans="1:6">
      <c r="A109" s="4" t="s">
        <v>1051</v>
      </c>
      <c r="C109" s="5" t="n">
        <v>49093</v>
      </c>
      <c r="D109" s="5" t="n">
        <v>49531</v>
      </c>
    </row>
    <row r="110" spans="1:6">
      <c r="A110" s="4" t="s">
        <v>1669</v>
      </c>
      <c r="C110" s="5" t="n">
        <v>38651</v>
      </c>
      <c r="D110" s="5" t="n">
        <v>43171</v>
      </c>
    </row>
    <row r="111" spans="1:6">
      <c r="A111" s="4" t="s">
        <v>1671</v>
      </c>
      <c r="C111" s="5" t="n">
        <v>10442</v>
      </c>
      <c r="D111" s="5" t="n">
        <v>6360</v>
      </c>
    </row>
    <row r="112" spans="1:6">
      <c r="A112" s="4" t="s">
        <v>368</v>
      </c>
      <c r="C112" s="5" t="n">
        <v>106676</v>
      </c>
      <c r="D112" s="5" t="n">
        <v>118597</v>
      </c>
    </row>
    <row r="113" spans="1:6">
      <c r="A113" s="3" t="s">
        <v>1642</v>
      </c>
    </row>
    <row r="114" spans="1:6">
      <c r="A114" s="4" t="s">
        <v>1665</v>
      </c>
      <c r="C114" s="5" t="n">
        <v>19498</v>
      </c>
      <c r="D114" s="5" t="n">
        <v>37559</v>
      </c>
    </row>
    <row r="115" spans="1:6">
      <c r="A115" s="4" t="s">
        <v>1644</v>
      </c>
      <c r="C115" s="5" t="n">
        <v>-29086</v>
      </c>
      <c r="D115" s="5" t="n">
        <v>-11906</v>
      </c>
    </row>
    <row r="116" spans="1:6">
      <c r="A116" s="4" t="s">
        <v>1063</v>
      </c>
      <c r="C116" s="5" t="n">
        <v>-3140</v>
      </c>
      <c r="D116" s="5" t="n">
        <v>-3596</v>
      </c>
    </row>
    <row r="117" spans="1:6">
      <c r="A117" s="4" t="s">
        <v>1645</v>
      </c>
      <c r="C117" s="5" t="n">
        <v>0</v>
      </c>
      <c r="D117" s="5" t="n">
        <v>0</v>
      </c>
    </row>
    <row r="118" spans="1:6">
      <c r="A118" s="4" t="s">
        <v>46</v>
      </c>
      <c r="C118" s="5" t="n">
        <v>807</v>
      </c>
      <c r="D118" s="5" t="n">
        <v>-1822</v>
      </c>
    </row>
    <row r="119" spans="1:6">
      <c r="A119" s="4" t="s">
        <v>170</v>
      </c>
      <c r="C119" s="5" t="n">
        <v>-11921</v>
      </c>
      <c r="D119" s="5" t="n">
        <v>20235</v>
      </c>
    </row>
    <row r="120" spans="1:6">
      <c r="A120" s="4" t="s">
        <v>1648</v>
      </c>
      <c r="C120" s="5" t="n">
        <v>0</v>
      </c>
      <c r="D120" s="5" t="n">
        <v>0</v>
      </c>
    </row>
    <row r="121" spans="1:6">
      <c r="A121" s="4" t="s">
        <v>173</v>
      </c>
      <c r="C121" s="6" t="s">
        <v>1687</v>
      </c>
      <c r="D121" s="6" t="s">
        <v>1688</v>
      </c>
    </row>
    <row r="122" spans="1:6">
      <c r="A122" s="4" t="s">
        <v>1673</v>
      </c>
      <c r="C122" s="4" t="s">
        <v>830</v>
      </c>
      <c r="D122" s="4" t="s">
        <v>830</v>
      </c>
    </row>
    <row r="123" spans="1:6">
      <c r="A123" s="4" t="s">
        <v>1674</v>
      </c>
      <c r="C123" s="6" t="s">
        <v>1689</v>
      </c>
      <c r="D123" s="6" t="s">
        <v>1690</v>
      </c>
    </row>
    <row r="124" spans="1:6">
      <c r="A124" s="4" t="s">
        <v>1691</v>
      </c>
    </row>
    <row r="125" spans="1:6">
      <c r="A125" s="3" t="s">
        <v>816</v>
      </c>
    </row>
    <row r="126" spans="1:6">
      <c r="A126" s="4" t="s">
        <v>1639</v>
      </c>
      <c r="C126" s="5" t="n">
        <v>659464</v>
      </c>
      <c r="D126" s="5" t="n">
        <v>696381</v>
      </c>
    </row>
    <row r="127" spans="1:6">
      <c r="A127" s="4" t="s">
        <v>1048</v>
      </c>
      <c r="C127" s="5" t="n">
        <v>56604</v>
      </c>
      <c r="D127" s="5" t="n">
        <v>51963</v>
      </c>
    </row>
    <row r="128" spans="1:6">
      <c r="A128" s="4" t="s">
        <v>33</v>
      </c>
      <c r="C128" s="5" t="n">
        <v>25547</v>
      </c>
      <c r="D128" s="5" t="n">
        <v>23295</v>
      </c>
    </row>
    <row r="129" spans="1:6">
      <c r="A129" s="4" t="s">
        <v>1668</v>
      </c>
      <c r="C129" s="5" t="n">
        <v>31057</v>
      </c>
      <c r="D129" s="5" t="n">
        <v>28668</v>
      </c>
    </row>
    <row r="130" spans="1:6">
      <c r="A130" s="4" t="s">
        <v>1049</v>
      </c>
      <c r="C130" s="5" t="n">
        <v>602860</v>
      </c>
      <c r="D130" s="5" t="n">
        <v>644418</v>
      </c>
    </row>
    <row r="131" spans="1:6">
      <c r="A131" s="4" t="s">
        <v>1640</v>
      </c>
      <c r="C131" s="5" t="n">
        <v>659464</v>
      </c>
      <c r="D131" s="5" t="n">
        <v>696381</v>
      </c>
    </row>
    <row r="132" spans="1:6">
      <c r="A132" s="4" t="s">
        <v>1641</v>
      </c>
      <c r="C132" s="5" t="n">
        <v>220845</v>
      </c>
      <c r="D132" s="5" t="n">
        <v>33949</v>
      </c>
    </row>
    <row r="133" spans="1:6">
      <c r="A133" s="4" t="s">
        <v>1669</v>
      </c>
      <c r="C133" s="5" t="n">
        <v>212618</v>
      </c>
      <c r="D133" s="5" t="n">
        <v>25153</v>
      </c>
    </row>
    <row r="134" spans="1:6">
      <c r="A134" s="4" t="s">
        <v>1670</v>
      </c>
      <c r="C134" s="5" t="n">
        <v>8227</v>
      </c>
      <c r="D134" s="5" t="n">
        <v>8796</v>
      </c>
    </row>
    <row r="135" spans="1:6">
      <c r="A135" s="4" t="s">
        <v>1051</v>
      </c>
      <c r="C135" s="5" t="n">
        <v>116818</v>
      </c>
      <c r="D135" s="5" t="n">
        <v>315589</v>
      </c>
    </row>
    <row r="136" spans="1:6">
      <c r="A136" s="4" t="s">
        <v>1669</v>
      </c>
      <c r="C136" s="5" t="n">
        <v>106174</v>
      </c>
      <c r="D136" s="5" t="n">
        <v>308859</v>
      </c>
    </row>
    <row r="137" spans="1:6">
      <c r="A137" s="4" t="s">
        <v>1671</v>
      </c>
      <c r="C137" s="5" t="n">
        <v>10644</v>
      </c>
      <c r="D137" s="5" t="n">
        <v>6730</v>
      </c>
    </row>
    <row r="138" spans="1:6">
      <c r="A138" s="4" t="s">
        <v>368</v>
      </c>
      <c r="C138" s="5" t="n">
        <v>321801</v>
      </c>
      <c r="D138" s="5" t="n">
        <v>346843</v>
      </c>
    </row>
    <row r="139" spans="1:6">
      <c r="A139" s="3" t="s">
        <v>1642</v>
      </c>
    </row>
    <row r="140" spans="1:6">
      <c r="A140" s="4" t="s">
        <v>1665</v>
      </c>
      <c r="C140" s="5" t="n">
        <v>53374</v>
      </c>
      <c r="D140" s="5" t="n">
        <v>56553</v>
      </c>
    </row>
    <row r="141" spans="1:6">
      <c r="A141" s="4" t="s">
        <v>1644</v>
      </c>
      <c r="C141" s="5" t="n">
        <v>-63752</v>
      </c>
      <c r="D141" s="5" t="n">
        <v>-12042</v>
      </c>
    </row>
    <row r="142" spans="1:6">
      <c r="A142" s="4" t="s">
        <v>1063</v>
      </c>
      <c r="C142" s="5" t="n">
        <v>-26994</v>
      </c>
      <c r="D142" s="5" t="n">
        <v>-32674</v>
      </c>
    </row>
    <row r="143" spans="1:6">
      <c r="A143" s="4" t="s">
        <v>1645</v>
      </c>
      <c r="C143" s="5" t="n">
        <v>0</v>
      </c>
      <c r="D143" s="5" t="n">
        <v>0</v>
      </c>
    </row>
    <row r="144" spans="1:6">
      <c r="A144" s="4" t="s">
        <v>46</v>
      </c>
      <c r="C144" s="5" t="n">
        <v>12330</v>
      </c>
      <c r="D144" s="5" t="n">
        <v>-2810</v>
      </c>
    </row>
    <row r="145" spans="1:6">
      <c r="A145" s="4" t="s">
        <v>170</v>
      </c>
      <c r="C145" s="5" t="n">
        <v>-25042</v>
      </c>
      <c r="D145" s="5" t="n">
        <v>9027</v>
      </c>
    </row>
    <row r="146" spans="1:6">
      <c r="A146" s="4" t="s">
        <v>1648</v>
      </c>
      <c r="C146" s="5" t="n">
        <v>0</v>
      </c>
      <c r="D146" s="5" t="n">
        <v>0</v>
      </c>
    </row>
    <row r="147" spans="1:6">
      <c r="A147" s="4" t="s">
        <v>173</v>
      </c>
      <c r="C147" s="6" t="s">
        <v>1692</v>
      </c>
      <c r="D147" s="6" t="s">
        <v>1693</v>
      </c>
    </row>
    <row r="148" spans="1:6">
      <c r="A148" s="4" t="s">
        <v>1673</v>
      </c>
      <c r="C148" s="4" t="s">
        <v>775</v>
      </c>
      <c r="D148" s="4" t="s">
        <v>775</v>
      </c>
    </row>
    <row r="149" spans="1:6">
      <c r="A149" s="4" t="s">
        <v>1674</v>
      </c>
      <c r="C149" s="6" t="s">
        <v>1694</v>
      </c>
      <c r="D149" s="6" t="s">
        <v>1695</v>
      </c>
    </row>
    <row r="150" spans="1:6">
      <c r="A150" s="4" t="s">
        <v>1696</v>
      </c>
    </row>
    <row r="151" spans="1:6">
      <c r="A151" s="3" t="s">
        <v>816</v>
      </c>
    </row>
    <row r="152" spans="1:6">
      <c r="A152" s="4" t="s">
        <v>1639</v>
      </c>
      <c r="C152" s="5" t="n">
        <v>230743</v>
      </c>
      <c r="D152" s="5" t="n">
        <v>255276</v>
      </c>
    </row>
    <row r="153" spans="1:6">
      <c r="A153" s="4" t="s">
        <v>1048</v>
      </c>
      <c r="C153" s="5" t="n">
        <v>22895</v>
      </c>
      <c r="D153" s="5" t="n">
        <v>26820</v>
      </c>
    </row>
    <row r="154" spans="1:6">
      <c r="A154" s="4" t="s">
        <v>33</v>
      </c>
      <c r="C154" s="5" t="n">
        <v>1626</v>
      </c>
      <c r="D154" s="5" t="n">
        <v>1435</v>
      </c>
    </row>
    <row r="155" spans="1:6">
      <c r="A155" s="4" t="s">
        <v>1668</v>
      </c>
      <c r="C155" s="5" t="n">
        <v>21269</v>
      </c>
      <c r="D155" s="5" t="n">
        <v>25385</v>
      </c>
    </row>
    <row r="156" spans="1:6">
      <c r="A156" s="4" t="s">
        <v>1049</v>
      </c>
      <c r="C156" s="5" t="n">
        <v>207848</v>
      </c>
      <c r="D156" s="5" t="n">
        <v>228456</v>
      </c>
    </row>
    <row r="157" spans="1:6">
      <c r="A157" s="4" t="s">
        <v>1640</v>
      </c>
      <c r="C157" s="5" t="n">
        <v>230743</v>
      </c>
      <c r="D157" s="5" t="n">
        <v>255276</v>
      </c>
    </row>
    <row r="158" spans="1:6">
      <c r="A158" s="4" t="s">
        <v>1641</v>
      </c>
      <c r="C158" s="5" t="n">
        <v>23608</v>
      </c>
      <c r="D158" s="5" t="n">
        <v>26776</v>
      </c>
    </row>
    <row r="159" spans="1:6">
      <c r="A159" s="4" t="s">
        <v>1669</v>
      </c>
      <c r="C159" s="5" t="n">
        <v>7427</v>
      </c>
      <c r="D159" s="5" t="n">
        <v>7387</v>
      </c>
    </row>
    <row r="160" spans="1:6">
      <c r="A160" s="4" t="s">
        <v>1670</v>
      </c>
      <c r="C160" s="5" t="n">
        <v>16181</v>
      </c>
      <c r="D160" s="5" t="n">
        <v>19389</v>
      </c>
    </row>
    <row r="161" spans="1:6">
      <c r="A161" s="4" t="s">
        <v>1051</v>
      </c>
      <c r="C161" s="5" t="n">
        <v>92774</v>
      </c>
      <c r="D161" s="5" t="n">
        <v>105934</v>
      </c>
    </row>
    <row r="162" spans="1:6">
      <c r="A162" s="4" t="s">
        <v>1669</v>
      </c>
      <c r="C162" s="5" t="n">
        <v>64081</v>
      </c>
      <c r="D162" s="5" t="n">
        <v>70633</v>
      </c>
    </row>
    <row r="163" spans="1:6">
      <c r="A163" s="4" t="s">
        <v>1671</v>
      </c>
      <c r="C163" s="5" t="n">
        <v>28693</v>
      </c>
      <c r="D163" s="5" t="n">
        <v>35301</v>
      </c>
    </row>
    <row r="164" spans="1:6">
      <c r="A164" s="4" t="s">
        <v>368</v>
      </c>
      <c r="C164" s="5" t="n">
        <v>114361</v>
      </c>
      <c r="D164" s="5" t="n">
        <v>122566</v>
      </c>
    </row>
    <row r="165" spans="1:6">
      <c r="A165" s="3" t="s">
        <v>1642</v>
      </c>
    </row>
    <row r="166" spans="1:6">
      <c r="A166" s="4" t="s">
        <v>1665</v>
      </c>
      <c r="C166" s="5" t="n">
        <v>-2904</v>
      </c>
      <c r="D166" s="5" t="n">
        <v>38148</v>
      </c>
    </row>
    <row r="167" spans="1:6">
      <c r="A167" s="4" t="s">
        <v>1644</v>
      </c>
      <c r="C167" s="5" t="n">
        <v>-5194</v>
      </c>
      <c r="D167" s="5" t="n">
        <v>-4008</v>
      </c>
    </row>
    <row r="168" spans="1:6">
      <c r="A168" s="4" t="s">
        <v>1063</v>
      </c>
      <c r="C168" s="5" t="n">
        <v>-6017</v>
      </c>
      <c r="D168" s="5" t="n">
        <v>-6432</v>
      </c>
    </row>
    <row r="169" spans="1:6">
      <c r="A169" s="4" t="s">
        <v>1645</v>
      </c>
      <c r="C169" s="5" t="n">
        <v>0</v>
      </c>
      <c r="D169" s="5" t="n">
        <v>0</v>
      </c>
    </row>
    <row r="170" spans="1:6">
      <c r="A170" s="4" t="s">
        <v>46</v>
      </c>
      <c r="C170" s="5" t="n">
        <v>5908</v>
      </c>
      <c r="D170" s="5" t="n">
        <v>-11355</v>
      </c>
    </row>
    <row r="171" spans="1:6">
      <c r="A171" s="4" t="s">
        <v>170</v>
      </c>
      <c r="C171" s="5" t="n">
        <v>-8207</v>
      </c>
      <c r="D171" s="5" t="n">
        <v>16353</v>
      </c>
    </row>
    <row r="172" spans="1:6">
      <c r="A172" s="4" t="s">
        <v>1648</v>
      </c>
      <c r="C172" s="5" t="n">
        <v>0</v>
      </c>
      <c r="D172" s="5" t="n">
        <v>0</v>
      </c>
    </row>
    <row r="173" spans="1:6">
      <c r="A173" s="4" t="s">
        <v>173</v>
      </c>
      <c r="C173" s="6" t="s">
        <v>1697</v>
      </c>
      <c r="D173" s="6" t="s">
        <v>1698</v>
      </c>
    </row>
    <row r="174" spans="1:6">
      <c r="A174" s="4" t="s">
        <v>1673</v>
      </c>
      <c r="C174" s="4" t="s">
        <v>821</v>
      </c>
      <c r="D174" s="4" t="s">
        <v>821</v>
      </c>
    </row>
    <row r="175" spans="1:6">
      <c r="A175" s="4" t="s">
        <v>1674</v>
      </c>
      <c r="C175" s="6" t="s">
        <v>1699</v>
      </c>
      <c r="D175" s="6" t="s">
        <v>1700</v>
      </c>
    </row>
    <row r="176" spans="1:6">
      <c r="A176" s="4" t="s">
        <v>1701</v>
      </c>
    </row>
    <row r="177" spans="1:6">
      <c r="A177" s="3" t="s">
        <v>816</v>
      </c>
    </row>
    <row r="178" spans="1:6">
      <c r="A178" s="4" t="s">
        <v>1639</v>
      </c>
      <c r="C178" s="5" t="n">
        <v>466783</v>
      </c>
      <c r="D178" s="5" t="n">
        <v>513186</v>
      </c>
    </row>
    <row r="179" spans="1:6">
      <c r="A179" s="4" t="s">
        <v>1048</v>
      </c>
      <c r="C179" s="5" t="n">
        <v>44594</v>
      </c>
      <c r="D179" s="5" t="n">
        <v>49355</v>
      </c>
    </row>
    <row r="180" spans="1:6">
      <c r="A180" s="4" t="s">
        <v>33</v>
      </c>
      <c r="C180" s="5" t="n">
        <v>2224</v>
      </c>
      <c r="D180" s="5" t="n">
        <v>115</v>
      </c>
    </row>
    <row r="181" spans="1:6">
      <c r="A181" s="4" t="s">
        <v>1668</v>
      </c>
      <c r="C181" s="5" t="n">
        <v>42370</v>
      </c>
      <c r="D181" s="5" t="n">
        <v>49240</v>
      </c>
    </row>
    <row r="182" spans="1:6">
      <c r="A182" s="4" t="s">
        <v>1049</v>
      </c>
      <c r="C182" s="5" t="n">
        <v>422189</v>
      </c>
      <c r="D182" s="5" t="n">
        <v>463831</v>
      </c>
    </row>
    <row r="183" spans="1:6">
      <c r="A183" s="4" t="s">
        <v>1640</v>
      </c>
      <c r="C183" s="5" t="n">
        <v>466783</v>
      </c>
      <c r="D183" s="5" t="n">
        <v>513186</v>
      </c>
    </row>
    <row r="184" spans="1:6">
      <c r="A184" s="4" t="s">
        <v>1641</v>
      </c>
      <c r="C184" s="5" t="n">
        <v>71563</v>
      </c>
      <c r="D184" s="5" t="n">
        <v>76137</v>
      </c>
    </row>
    <row r="185" spans="1:6">
      <c r="A185" s="4" t="s">
        <v>1669</v>
      </c>
      <c r="C185" s="5" t="n">
        <v>13240</v>
      </c>
      <c r="D185" s="5" t="n">
        <v>13188</v>
      </c>
    </row>
    <row r="186" spans="1:6">
      <c r="A186" s="4" t="s">
        <v>1670</v>
      </c>
      <c r="C186" s="5" t="n">
        <v>58323</v>
      </c>
      <c r="D186" s="5" t="n">
        <v>62949</v>
      </c>
    </row>
    <row r="187" spans="1:6">
      <c r="A187" s="4" t="s">
        <v>1051</v>
      </c>
      <c r="C187" s="5" t="n">
        <v>163790</v>
      </c>
      <c r="D187" s="5" t="n">
        <v>187554</v>
      </c>
    </row>
    <row r="188" spans="1:6">
      <c r="A188" s="4" t="s">
        <v>1669</v>
      </c>
      <c r="C188" s="5" t="n">
        <v>103755</v>
      </c>
      <c r="D188" s="5" t="n">
        <v>115732</v>
      </c>
    </row>
    <row r="189" spans="1:6">
      <c r="A189" s="4" t="s">
        <v>1671</v>
      </c>
      <c r="C189" s="5" t="n">
        <v>60035</v>
      </c>
      <c r="D189" s="5" t="n">
        <v>71822</v>
      </c>
    </row>
    <row r="190" spans="1:6">
      <c r="A190" s="4" t="s">
        <v>368</v>
      </c>
      <c r="C190" s="5" t="n">
        <v>231430</v>
      </c>
      <c r="D190" s="5" t="n">
        <v>249495</v>
      </c>
    </row>
    <row r="191" spans="1:6">
      <c r="A191" s="3" t="s">
        <v>1642</v>
      </c>
    </row>
    <row r="192" spans="1:6">
      <c r="A192" s="4" t="s">
        <v>1665</v>
      </c>
      <c r="C192" s="5" t="n">
        <v>-14460</v>
      </c>
      <c r="D192" s="5" t="n">
        <v>64428</v>
      </c>
    </row>
    <row r="193" spans="1:6">
      <c r="A193" s="4" t="s">
        <v>1644</v>
      </c>
      <c r="C193" s="5" t="n">
        <v>-4245</v>
      </c>
      <c r="D193" s="5" t="n">
        <v>-2851</v>
      </c>
    </row>
    <row r="194" spans="1:6">
      <c r="A194" s="4" t="s">
        <v>1063</v>
      </c>
      <c r="C194" s="5" t="n">
        <v>-9070</v>
      </c>
      <c r="D194" s="5" t="n">
        <v>-10934</v>
      </c>
    </row>
    <row r="195" spans="1:6">
      <c r="A195" s="4" t="s">
        <v>1645</v>
      </c>
      <c r="C195" s="5" t="n">
        <v>0</v>
      </c>
      <c r="D195" s="5" t="n">
        <v>0</v>
      </c>
    </row>
    <row r="196" spans="1:6">
      <c r="A196" s="4" t="s">
        <v>46</v>
      </c>
      <c r="C196" s="5" t="n">
        <v>9709</v>
      </c>
      <c r="D196" s="5" t="n">
        <v>-18125</v>
      </c>
    </row>
    <row r="197" spans="1:6">
      <c r="A197" s="4" t="s">
        <v>170</v>
      </c>
      <c r="C197" s="5" t="n">
        <v>-18066</v>
      </c>
      <c r="D197" s="5" t="n">
        <v>32518</v>
      </c>
    </row>
    <row r="198" spans="1:6">
      <c r="A198" s="4" t="s">
        <v>1648</v>
      </c>
      <c r="C198" s="5" t="n">
        <v>0</v>
      </c>
      <c r="D198" s="5" t="n">
        <v>0</v>
      </c>
    </row>
    <row r="199" spans="1:6">
      <c r="A199" s="4" t="s">
        <v>173</v>
      </c>
      <c r="C199" s="6" t="s">
        <v>1702</v>
      </c>
      <c r="D199" s="6" t="s">
        <v>1703</v>
      </c>
    </row>
    <row r="200" spans="1:6">
      <c r="A200" s="4" t="s">
        <v>1673</v>
      </c>
      <c r="C200" s="4" t="s">
        <v>821</v>
      </c>
      <c r="D200" s="4" t="s">
        <v>821</v>
      </c>
    </row>
    <row r="201" spans="1:6">
      <c r="A201" s="4" t="s">
        <v>1674</v>
      </c>
      <c r="C201" s="6" t="s">
        <v>1704</v>
      </c>
      <c r="D201" s="6" t="s">
        <v>1705</v>
      </c>
    </row>
    <row r="202" spans="1:6">
      <c r="A202" s="4" t="s">
        <v>1706</v>
      </c>
    </row>
    <row r="203" spans="1:6">
      <c r="A203" s="3" t="s">
        <v>816</v>
      </c>
    </row>
    <row r="204" spans="1:6">
      <c r="A204" s="4" t="s">
        <v>1639</v>
      </c>
      <c r="C204" s="5" t="n">
        <v>2774973</v>
      </c>
      <c r="D204" s="5" t="n">
        <v>2583118</v>
      </c>
    </row>
    <row r="205" spans="1:6">
      <c r="A205" s="4" t="s">
        <v>1048</v>
      </c>
      <c r="C205" s="5" t="n">
        <v>297331</v>
      </c>
      <c r="D205" s="5" t="n">
        <v>273185</v>
      </c>
    </row>
    <row r="206" spans="1:6">
      <c r="A206" s="4" t="s">
        <v>33</v>
      </c>
      <c r="C206" s="5" t="n">
        <v>116256</v>
      </c>
      <c r="D206" s="5" t="n">
        <v>118196</v>
      </c>
    </row>
    <row r="207" spans="1:6">
      <c r="A207" s="4" t="s">
        <v>1668</v>
      </c>
      <c r="C207" s="5" t="n">
        <v>181075</v>
      </c>
      <c r="D207" s="5" t="n">
        <v>154989</v>
      </c>
    </row>
    <row r="208" spans="1:6">
      <c r="A208" s="4" t="s">
        <v>1049</v>
      </c>
      <c r="C208" s="5" t="n">
        <v>2477642</v>
      </c>
      <c r="D208" s="5" t="n">
        <v>2309933</v>
      </c>
    </row>
    <row r="209" spans="1:6">
      <c r="A209" s="4" t="s">
        <v>1640</v>
      </c>
      <c r="C209" s="5" t="n">
        <v>2774973</v>
      </c>
      <c r="D209" s="5" t="n">
        <v>2583118</v>
      </c>
    </row>
    <row r="210" spans="1:6">
      <c r="A210" s="4" t="s">
        <v>1641</v>
      </c>
      <c r="C210" s="5" t="n">
        <v>140515</v>
      </c>
      <c r="D210" s="5" t="n">
        <v>120886</v>
      </c>
    </row>
    <row r="211" spans="1:6">
      <c r="A211" s="4" t="s">
        <v>1669</v>
      </c>
      <c r="C211" s="5" t="n">
        <v>48686</v>
      </c>
      <c r="D211" s="5" t="n">
        <v>52625</v>
      </c>
    </row>
    <row r="212" spans="1:6">
      <c r="A212" s="4" t="s">
        <v>1670</v>
      </c>
      <c r="C212" s="5" t="n">
        <v>91829</v>
      </c>
      <c r="D212" s="5" t="n">
        <v>68261</v>
      </c>
    </row>
    <row r="213" spans="1:6">
      <c r="A213" s="4" t="s">
        <v>1051</v>
      </c>
      <c r="C213" s="5" t="n">
        <v>928706</v>
      </c>
      <c r="D213" s="5" t="n">
        <v>845764</v>
      </c>
    </row>
    <row r="214" spans="1:6">
      <c r="A214" s="4" t="s">
        <v>1669</v>
      </c>
      <c r="C214" s="5" t="n">
        <v>712198</v>
      </c>
      <c r="D214" s="5" t="n">
        <v>747709</v>
      </c>
    </row>
    <row r="215" spans="1:6">
      <c r="A215" s="4" t="s">
        <v>1671</v>
      </c>
      <c r="C215" s="5" t="n">
        <v>216508</v>
      </c>
      <c r="D215" s="5" t="n">
        <v>98055</v>
      </c>
    </row>
    <row r="216" spans="1:6">
      <c r="A216" s="4" t="s">
        <v>368</v>
      </c>
      <c r="C216" s="5" t="n">
        <v>1705752</v>
      </c>
      <c r="D216" s="5" t="n">
        <v>1616468</v>
      </c>
    </row>
    <row r="217" spans="1:6">
      <c r="A217" s="3" t="s">
        <v>1642</v>
      </c>
    </row>
    <row r="218" spans="1:6">
      <c r="A218" s="4" t="s">
        <v>1665</v>
      </c>
      <c r="C218" s="5" t="n">
        <v>403891</v>
      </c>
      <c r="D218" s="5" t="n">
        <v>433833</v>
      </c>
    </row>
    <row r="219" spans="1:6">
      <c r="A219" s="4" t="s">
        <v>1644</v>
      </c>
      <c r="C219" s="5" t="n">
        <v>-183660</v>
      </c>
      <c r="D219" s="5" t="n">
        <v>-237779</v>
      </c>
    </row>
    <row r="220" spans="1:6">
      <c r="A220" s="4" t="s">
        <v>1063</v>
      </c>
      <c r="C220" s="5" t="n">
        <v>-47331</v>
      </c>
      <c r="D220" s="5" t="n">
        <v>-66462</v>
      </c>
    </row>
    <row r="221" spans="1:6">
      <c r="A221" s="4" t="s">
        <v>1645</v>
      </c>
      <c r="C221" s="5" t="n">
        <v>0</v>
      </c>
      <c r="D221" s="5" t="n">
        <v>0</v>
      </c>
    </row>
    <row r="222" spans="1:6">
      <c r="A222" s="4" t="s">
        <v>46</v>
      </c>
      <c r="C222" s="5" t="n">
        <v>-55808</v>
      </c>
      <c r="D222" s="5" t="n">
        <v>-44061</v>
      </c>
    </row>
    <row r="223" spans="1:6">
      <c r="A223" s="4" t="s">
        <v>170</v>
      </c>
      <c r="C223" s="5" t="n">
        <v>117092</v>
      </c>
      <c r="D223" s="5" t="n">
        <v>85531</v>
      </c>
    </row>
    <row r="224" spans="1:6">
      <c r="A224" s="4" t="s">
        <v>1648</v>
      </c>
      <c r="C224" s="5" t="n">
        <v>0</v>
      </c>
      <c r="D224" s="5" t="n">
        <v>0</v>
      </c>
    </row>
    <row r="225" spans="1:6">
      <c r="A225" s="4" t="s">
        <v>173</v>
      </c>
      <c r="C225" s="6" t="s">
        <v>1707</v>
      </c>
      <c r="D225" s="6" t="s">
        <v>1708</v>
      </c>
    </row>
    <row r="226" spans="1:6">
      <c r="A226" s="4" t="s">
        <v>1673</v>
      </c>
      <c r="C226" s="4" t="s">
        <v>821</v>
      </c>
      <c r="D226" s="4" t="s">
        <v>821</v>
      </c>
    </row>
    <row r="227" spans="1:6">
      <c r="A227" s="4" t="s">
        <v>1674</v>
      </c>
      <c r="C227" s="6" t="s">
        <v>1709</v>
      </c>
      <c r="D227" s="6" t="s">
        <v>1710</v>
      </c>
    </row>
    <row r="228" spans="1:6">
      <c r="A228" s="4" t="s">
        <v>1711</v>
      </c>
    </row>
    <row r="229" spans="1:6">
      <c r="A229" s="3" t="s">
        <v>816</v>
      </c>
    </row>
    <row r="230" spans="1:6">
      <c r="A230" s="4" t="s">
        <v>1639</v>
      </c>
      <c r="C230" s="5" t="n">
        <v>1428247</v>
      </c>
      <c r="D230" s="5" t="n">
        <v>1247036</v>
      </c>
    </row>
    <row r="231" spans="1:6">
      <c r="A231" s="4" t="s">
        <v>1048</v>
      </c>
      <c r="C231" s="5" t="n">
        <v>139920</v>
      </c>
      <c r="D231" s="5" t="n">
        <v>107429</v>
      </c>
    </row>
    <row r="232" spans="1:6">
      <c r="A232" s="4" t="s">
        <v>33</v>
      </c>
      <c r="C232" s="5" t="n">
        <v>34364</v>
      </c>
      <c r="D232" s="5" t="n">
        <v>16284</v>
      </c>
    </row>
    <row r="233" spans="1:6">
      <c r="A233" s="4" t="s">
        <v>1668</v>
      </c>
      <c r="C233" s="5" t="n">
        <v>105556</v>
      </c>
      <c r="D233" s="5" t="n">
        <v>91145</v>
      </c>
    </row>
    <row r="234" spans="1:6">
      <c r="A234" s="4" t="s">
        <v>1049</v>
      </c>
      <c r="C234" s="5" t="n">
        <v>1288327</v>
      </c>
      <c r="D234" s="5" t="n">
        <v>1139607</v>
      </c>
    </row>
    <row r="235" spans="1:6">
      <c r="A235" s="4" t="s">
        <v>1640</v>
      </c>
      <c r="C235" s="5" t="n">
        <v>1428247</v>
      </c>
      <c r="D235" s="5" t="n">
        <v>1247036</v>
      </c>
    </row>
    <row r="236" spans="1:6">
      <c r="A236" s="4" t="s">
        <v>1641</v>
      </c>
      <c r="C236" s="5" t="n">
        <v>71818</v>
      </c>
      <c r="D236" s="5" t="n">
        <v>41099</v>
      </c>
    </row>
    <row r="237" spans="1:6">
      <c r="A237" s="4" t="s">
        <v>1669</v>
      </c>
      <c r="C237" s="5" t="n">
        <v>32627</v>
      </c>
      <c r="D237" s="5" t="n">
        <v>9928</v>
      </c>
    </row>
    <row r="238" spans="1:6">
      <c r="A238" s="4" t="s">
        <v>1670</v>
      </c>
      <c r="C238" s="5" t="n">
        <v>39191</v>
      </c>
      <c r="D238" s="5" t="n">
        <v>31171</v>
      </c>
    </row>
    <row r="239" spans="1:6">
      <c r="A239" s="4" t="s">
        <v>1051</v>
      </c>
      <c r="C239" s="5" t="n">
        <v>502713</v>
      </c>
      <c r="D239" s="5" t="n">
        <v>391712</v>
      </c>
    </row>
    <row r="240" spans="1:6">
      <c r="A240" s="4" t="s">
        <v>1669</v>
      </c>
      <c r="C240" s="5" t="n">
        <v>388806</v>
      </c>
      <c r="D240" s="5" t="n">
        <v>378528</v>
      </c>
    </row>
    <row r="241" spans="1:6">
      <c r="A241" s="4" t="s">
        <v>1671</v>
      </c>
      <c r="C241" s="5" t="n">
        <v>113907</v>
      </c>
      <c r="D241" s="5" t="n">
        <v>13184</v>
      </c>
    </row>
    <row r="242" spans="1:6">
      <c r="A242" s="4" t="s">
        <v>368</v>
      </c>
      <c r="C242" s="5" t="n">
        <v>853716</v>
      </c>
      <c r="D242" s="5" t="n">
        <v>814225</v>
      </c>
    </row>
    <row r="243" spans="1:6">
      <c r="A243" s="3" t="s">
        <v>1642</v>
      </c>
    </row>
    <row r="244" spans="1:6">
      <c r="A244" s="4" t="s">
        <v>1665</v>
      </c>
      <c r="C244" s="5" t="n">
        <v>208444</v>
      </c>
      <c r="D244" s="5" t="n">
        <v>310380</v>
      </c>
    </row>
    <row r="245" spans="1:6">
      <c r="A245" s="4" t="s">
        <v>1644</v>
      </c>
      <c r="C245" s="5" t="n">
        <v>-93369</v>
      </c>
      <c r="D245" s="5" t="n">
        <v>-204412</v>
      </c>
    </row>
    <row r="246" spans="1:6">
      <c r="A246" s="4" t="s">
        <v>1063</v>
      </c>
      <c r="C246" s="5" t="n">
        <v>-36981</v>
      </c>
      <c r="D246" s="5" t="n">
        <v>-73693</v>
      </c>
    </row>
    <row r="247" spans="1:6">
      <c r="A247" s="4" t="s">
        <v>1645</v>
      </c>
      <c r="C247" s="5" t="n">
        <v>0</v>
      </c>
      <c r="D247" s="5" t="n">
        <v>0</v>
      </c>
    </row>
    <row r="248" spans="1:6">
      <c r="A248" s="4" t="s">
        <v>46</v>
      </c>
      <c r="C248" s="5" t="n">
        <v>-26303</v>
      </c>
      <c r="D248" s="5" t="n">
        <v>-9429</v>
      </c>
    </row>
    <row r="249" spans="1:6">
      <c r="A249" s="4" t="s">
        <v>170</v>
      </c>
      <c r="C249" s="5" t="n">
        <v>51791</v>
      </c>
      <c r="D249" s="5" t="n">
        <v>22846</v>
      </c>
    </row>
    <row r="250" spans="1:6">
      <c r="A250" s="4" t="s">
        <v>1648</v>
      </c>
      <c r="C250" s="5" t="n">
        <v>0</v>
      </c>
      <c r="D250" s="5" t="n">
        <v>0</v>
      </c>
    </row>
    <row r="251" spans="1:6">
      <c r="A251" s="4" t="s">
        <v>173</v>
      </c>
      <c r="C251" s="6" t="s">
        <v>1712</v>
      </c>
      <c r="D251" s="6" t="s">
        <v>1713</v>
      </c>
    </row>
    <row r="252" spans="1:6">
      <c r="A252" s="4" t="s">
        <v>1673</v>
      </c>
      <c r="C252" s="4" t="s">
        <v>821</v>
      </c>
      <c r="D252" s="4" t="s">
        <v>821</v>
      </c>
    </row>
    <row r="253" spans="1:6">
      <c r="A253" s="4" t="s">
        <v>1674</v>
      </c>
      <c r="C253" s="6" t="s">
        <v>1714</v>
      </c>
      <c r="D253" s="6" t="s">
        <v>1715</v>
      </c>
    </row>
    <row r="254" spans="1:6">
      <c r="A254" s="4" t="s">
        <v>1716</v>
      </c>
    </row>
    <row r="255" spans="1:6">
      <c r="A255" s="3" t="s">
        <v>816</v>
      </c>
    </row>
    <row r="256" spans="1:6">
      <c r="A256" s="4" t="s">
        <v>1639</v>
      </c>
      <c r="C256" s="5" t="n">
        <v>1698213</v>
      </c>
      <c r="D256" s="5" t="n">
        <v>1284733</v>
      </c>
    </row>
    <row r="257" spans="1:6">
      <c r="A257" s="4" t="s">
        <v>1048</v>
      </c>
      <c r="C257" s="5" t="n">
        <v>233065</v>
      </c>
      <c r="D257" s="5" t="n">
        <v>41648</v>
      </c>
    </row>
    <row r="258" spans="1:6">
      <c r="A258" s="4" t="s">
        <v>33</v>
      </c>
      <c r="C258" s="5" t="n">
        <v>29066</v>
      </c>
      <c r="D258" s="5" t="n">
        <v>3051</v>
      </c>
    </row>
    <row r="259" spans="1:6">
      <c r="A259" s="4" t="s">
        <v>1668</v>
      </c>
      <c r="C259" s="5" t="n">
        <v>203999</v>
      </c>
      <c r="D259" s="5" t="n">
        <v>38597</v>
      </c>
    </row>
    <row r="260" spans="1:6">
      <c r="A260" s="4" t="s">
        <v>1049</v>
      </c>
      <c r="C260" s="5" t="n">
        <v>1465148</v>
      </c>
      <c r="D260" s="5" t="n">
        <v>1243085</v>
      </c>
    </row>
    <row r="261" spans="1:6">
      <c r="A261" s="4" t="s">
        <v>1640</v>
      </c>
      <c r="C261" s="5" t="n">
        <v>1698213</v>
      </c>
      <c r="D261" s="5" t="n">
        <v>1284733</v>
      </c>
    </row>
    <row r="262" spans="1:6">
      <c r="A262" s="4" t="s">
        <v>1641</v>
      </c>
      <c r="C262" s="5" t="n">
        <v>124764</v>
      </c>
      <c r="D262" s="5" t="n">
        <v>83078</v>
      </c>
    </row>
    <row r="263" spans="1:6">
      <c r="A263" s="4" t="s">
        <v>1669</v>
      </c>
      <c r="C263" s="5" t="n">
        <v>53317</v>
      </c>
      <c r="D263" s="5" t="n">
        <v>45939</v>
      </c>
    </row>
    <row r="264" spans="1:6">
      <c r="A264" s="4" t="s">
        <v>1670</v>
      </c>
      <c r="C264" s="5" t="n">
        <v>71447</v>
      </c>
      <c r="D264" s="5" t="n">
        <v>37139</v>
      </c>
    </row>
    <row r="265" spans="1:6">
      <c r="A265" s="4" t="s">
        <v>1051</v>
      </c>
      <c r="C265" s="5" t="n">
        <v>911107</v>
      </c>
      <c r="D265" s="5" t="n">
        <v>600784</v>
      </c>
    </row>
    <row r="266" spans="1:6">
      <c r="A266" s="4" t="s">
        <v>1669</v>
      </c>
      <c r="C266" s="5" t="n">
        <v>638779</v>
      </c>
      <c r="D266" s="5" t="n">
        <v>561700</v>
      </c>
    </row>
    <row r="267" spans="1:6">
      <c r="A267" s="4" t="s">
        <v>1671</v>
      </c>
      <c r="C267" s="5" t="n">
        <v>272328</v>
      </c>
      <c r="D267" s="5" t="n">
        <v>39084</v>
      </c>
    </row>
    <row r="268" spans="1:6">
      <c r="A268" s="4" t="s">
        <v>368</v>
      </c>
      <c r="C268" s="5" t="n">
        <v>662342</v>
      </c>
      <c r="D268" s="5" t="n">
        <v>600871</v>
      </c>
    </row>
    <row r="269" spans="1:6">
      <c r="A269" s="3" t="s">
        <v>1642</v>
      </c>
    </row>
    <row r="270" spans="1:6">
      <c r="A270" s="4" t="s">
        <v>1665</v>
      </c>
      <c r="C270" s="5" t="n">
        <v>320302</v>
      </c>
      <c r="D270" s="5" t="n">
        <v>322855</v>
      </c>
    </row>
    <row r="271" spans="1:6">
      <c r="A271" s="4" t="s">
        <v>1644</v>
      </c>
      <c r="C271" s="5" t="n">
        <v>-150984</v>
      </c>
      <c r="D271" s="5" t="n">
        <v>-185789</v>
      </c>
    </row>
    <row r="272" spans="1:6">
      <c r="A272" s="4" t="s">
        <v>1063</v>
      </c>
      <c r="C272" s="5" t="n">
        <v>-59132</v>
      </c>
      <c r="D272" s="5" t="n">
        <v>-58703</v>
      </c>
    </row>
    <row r="273" spans="1:6">
      <c r="A273" s="4" t="s">
        <v>1645</v>
      </c>
      <c r="C273" s="5" t="n">
        <v>0</v>
      </c>
      <c r="D273" s="5" t="n">
        <v>0</v>
      </c>
    </row>
    <row r="274" spans="1:6">
      <c r="A274" s="4" t="s">
        <v>46</v>
      </c>
      <c r="C274" s="5" t="n">
        <v>-40717</v>
      </c>
      <c r="D274" s="5" t="n">
        <v>-25924</v>
      </c>
    </row>
    <row r="275" spans="1:6">
      <c r="A275" s="4" t="s">
        <v>170</v>
      </c>
      <c r="C275" s="5" t="n">
        <v>69469</v>
      </c>
      <c r="D275" s="5" t="n">
        <v>52439</v>
      </c>
    </row>
    <row r="276" spans="1:6">
      <c r="A276" s="4" t="s">
        <v>1648</v>
      </c>
      <c r="C276" s="5" t="n">
        <v>0</v>
      </c>
      <c r="D276" s="5" t="n">
        <v>0</v>
      </c>
    </row>
    <row r="277" spans="1:6">
      <c r="A277" s="4" t="s">
        <v>173</v>
      </c>
      <c r="C277" s="6" t="s">
        <v>1717</v>
      </c>
      <c r="D277" s="6" t="s">
        <v>1718</v>
      </c>
    </row>
    <row r="278" spans="1:6">
      <c r="A278" s="4" t="s">
        <v>1673</v>
      </c>
      <c r="C278" s="4" t="s">
        <v>839</v>
      </c>
      <c r="D278" s="4" t="s">
        <v>839</v>
      </c>
    </row>
    <row r="279" spans="1:6">
      <c r="A279" s="4" t="s">
        <v>1674</v>
      </c>
      <c r="C279" s="6" t="s">
        <v>1719</v>
      </c>
      <c r="D279" s="6" t="s">
        <v>1720</v>
      </c>
    </row>
    <row r="280" spans="1:6">
      <c r="A280" s="4" t="s">
        <v>1721</v>
      </c>
    </row>
    <row r="281" spans="1:6">
      <c r="A281" s="3" t="s">
        <v>816</v>
      </c>
    </row>
    <row r="282" spans="1:6">
      <c r="A282" s="4" t="s">
        <v>1639</v>
      </c>
      <c r="C282" s="5" t="n">
        <v>1722063</v>
      </c>
      <c r="D282" s="5" t="n">
        <v>1050330</v>
      </c>
    </row>
    <row r="283" spans="1:6">
      <c r="A283" s="4" t="s">
        <v>1048</v>
      </c>
      <c r="C283" s="5" t="n">
        <v>107568</v>
      </c>
      <c r="D283" s="5" t="n">
        <v>59160</v>
      </c>
    </row>
    <row r="284" spans="1:6">
      <c r="A284" s="4" t="s">
        <v>33</v>
      </c>
      <c r="C284" s="5" t="n">
        <v>96244</v>
      </c>
      <c r="D284" s="5" t="n">
        <v>47792</v>
      </c>
    </row>
    <row r="285" spans="1:6">
      <c r="A285" s="4" t="s">
        <v>1668</v>
      </c>
      <c r="C285" s="5" t="n">
        <v>11324</v>
      </c>
      <c r="D285" s="5" t="n">
        <v>11368</v>
      </c>
    </row>
    <row r="286" spans="1:6">
      <c r="A286" s="4" t="s">
        <v>1049</v>
      </c>
      <c r="C286" s="5" t="n">
        <v>1614495</v>
      </c>
      <c r="D286" s="5" t="n">
        <v>991170</v>
      </c>
    </row>
    <row r="287" spans="1:6">
      <c r="A287" s="4" t="s">
        <v>1640</v>
      </c>
      <c r="C287" s="5" t="n">
        <v>1722063</v>
      </c>
      <c r="D287" s="5" t="n">
        <v>1050330</v>
      </c>
    </row>
    <row r="288" spans="1:6">
      <c r="A288" s="4" t="s">
        <v>1641</v>
      </c>
      <c r="C288" s="5" t="n">
        <v>12630</v>
      </c>
      <c r="D288" s="5" t="n">
        <v>523351</v>
      </c>
    </row>
    <row r="289" spans="1:6">
      <c r="A289" s="4" t="s">
        <v>1669</v>
      </c>
      <c r="C289" s="5" t="n">
        <v>0</v>
      </c>
      <c r="D289" s="5" t="n">
        <v>489017</v>
      </c>
    </row>
    <row r="290" spans="1:6">
      <c r="A290" s="4" t="s">
        <v>1670</v>
      </c>
      <c r="C290" s="5" t="n">
        <v>12630</v>
      </c>
      <c r="D290" s="5" t="n">
        <v>34334</v>
      </c>
    </row>
    <row r="291" spans="1:6">
      <c r="A291" s="4" t="s">
        <v>1051</v>
      </c>
      <c r="C291" s="5" t="n">
        <v>792519</v>
      </c>
      <c r="D291" s="5" t="n">
        <v>63427</v>
      </c>
    </row>
    <row r="292" spans="1:6">
      <c r="A292" s="4" t="s">
        <v>1669</v>
      </c>
      <c r="C292" s="5" t="n">
        <v>703897</v>
      </c>
      <c r="D292" s="5" t="n">
        <v>0</v>
      </c>
    </row>
    <row r="293" spans="1:6">
      <c r="A293" s="4" t="s">
        <v>1671</v>
      </c>
      <c r="C293" s="5" t="n">
        <v>88622</v>
      </c>
      <c r="D293" s="5" t="n">
        <v>63427</v>
      </c>
    </row>
    <row r="294" spans="1:6">
      <c r="A294" s="4" t="s">
        <v>368</v>
      </c>
      <c r="C294" s="5" t="n">
        <v>916914</v>
      </c>
      <c r="D294" s="5" t="n">
        <v>463552</v>
      </c>
    </row>
    <row r="295" spans="1:6">
      <c r="A295" s="3" t="s">
        <v>1642</v>
      </c>
    </row>
    <row r="296" spans="1:6">
      <c r="A296" s="4" t="s">
        <v>1665</v>
      </c>
      <c r="C296" s="5" t="n">
        <v>588123</v>
      </c>
      <c r="D296" s="5" t="n">
        <v>570237</v>
      </c>
    </row>
    <row r="297" spans="1:6">
      <c r="A297" s="4" t="s">
        <v>1644</v>
      </c>
      <c r="C297" s="5" t="n">
        <v>-434779</v>
      </c>
      <c r="D297" s="5" t="n">
        <v>-497852</v>
      </c>
    </row>
    <row r="298" spans="1:6">
      <c r="A298" s="4" t="s">
        <v>1063</v>
      </c>
      <c r="C298" s="5" t="n">
        <v>-94512</v>
      </c>
      <c r="D298" s="5" t="n">
        <v>-80255</v>
      </c>
    </row>
    <row r="299" spans="1:6">
      <c r="A299" s="4" t="s">
        <v>1645</v>
      </c>
      <c r="C299" s="5" t="n">
        <v>0</v>
      </c>
      <c r="D299" s="5" t="n">
        <v>0</v>
      </c>
    </row>
    <row r="300" spans="1:6">
      <c r="A300" s="4" t="s">
        <v>46</v>
      </c>
      <c r="C300" s="5" t="n">
        <v>-19955</v>
      </c>
      <c r="D300" s="5" t="n">
        <v>2724</v>
      </c>
    </row>
    <row r="301" spans="1:6">
      <c r="A301" s="4" t="s">
        <v>170</v>
      </c>
      <c r="C301" s="5" t="n">
        <v>38877</v>
      </c>
      <c r="D301" s="5" t="n">
        <v>-5146</v>
      </c>
    </row>
    <row r="302" spans="1:6">
      <c r="A302" s="4" t="s">
        <v>1648</v>
      </c>
      <c r="C302" s="5" t="n">
        <v>0</v>
      </c>
      <c r="D302" s="5" t="n">
        <v>0</v>
      </c>
    </row>
    <row r="303" spans="1:6">
      <c r="A303" s="4" t="s">
        <v>173</v>
      </c>
      <c r="C303" s="6" t="s">
        <v>1722</v>
      </c>
      <c r="D303" s="6" t="s">
        <v>1723</v>
      </c>
    </row>
    <row r="304" spans="1:6">
      <c r="A304" s="4" t="s">
        <v>1673</v>
      </c>
      <c r="C304" s="4" t="s">
        <v>841</v>
      </c>
      <c r="D304" s="4" t="s">
        <v>841</v>
      </c>
    </row>
    <row r="305" spans="1:6">
      <c r="A305" s="4" t="s">
        <v>1674</v>
      </c>
      <c r="C305" s="6" t="s">
        <v>1724</v>
      </c>
      <c r="D305" s="6" t="s">
        <v>1725</v>
      </c>
    </row>
    <row r="306" spans="1:6">
      <c r="A306" s="4" t="s">
        <v>1726</v>
      </c>
    </row>
    <row r="307" spans="1:6">
      <c r="A307" s="3" t="s">
        <v>816</v>
      </c>
    </row>
    <row r="308" spans="1:6">
      <c r="A308" s="4" t="s">
        <v>1639</v>
      </c>
      <c r="C308" s="5" t="n">
        <v>952670</v>
      </c>
      <c r="D308" s="5" t="n">
        <v>525446</v>
      </c>
    </row>
    <row r="309" spans="1:6">
      <c r="A309" s="4" t="s">
        <v>1048</v>
      </c>
      <c r="C309" s="5" t="n">
        <v>6046</v>
      </c>
      <c r="D309" s="5" t="n">
        <v>1242</v>
      </c>
    </row>
    <row r="310" spans="1:6">
      <c r="A310" s="4" t="s">
        <v>33</v>
      </c>
      <c r="C310" s="5" t="n">
        <v>5169</v>
      </c>
      <c r="D310" s="5" t="n">
        <v>157</v>
      </c>
    </row>
    <row r="311" spans="1:6">
      <c r="A311" s="4" t="s">
        <v>1668</v>
      </c>
      <c r="C311" s="5" t="n">
        <v>877</v>
      </c>
      <c r="D311" s="5" t="n">
        <v>1085</v>
      </c>
    </row>
    <row r="312" spans="1:6">
      <c r="A312" s="4" t="s">
        <v>1049</v>
      </c>
      <c r="C312" s="5" t="n">
        <v>946624</v>
      </c>
      <c r="D312" s="5" t="n">
        <v>524204</v>
      </c>
    </row>
    <row r="313" spans="1:6">
      <c r="A313" s="4" t="s">
        <v>1640</v>
      </c>
      <c r="C313" s="5" t="n">
        <v>952670</v>
      </c>
      <c r="D313" s="5" t="n">
        <v>525446</v>
      </c>
    </row>
    <row r="314" spans="1:6">
      <c r="A314" s="4" t="s">
        <v>1641</v>
      </c>
      <c r="C314" s="5" t="n">
        <v>9706</v>
      </c>
      <c r="D314" s="5" t="n">
        <v>140759</v>
      </c>
    </row>
    <row r="315" spans="1:6">
      <c r="A315" s="4" t="s">
        <v>1669</v>
      </c>
      <c r="C315" s="5" t="n">
        <v>0</v>
      </c>
      <c r="D315" s="5" t="n">
        <v>65697</v>
      </c>
    </row>
    <row r="316" spans="1:6">
      <c r="A316" s="4" t="s">
        <v>1670</v>
      </c>
      <c r="C316" s="5" t="n">
        <v>9706</v>
      </c>
      <c r="D316" s="5" t="n">
        <v>75062</v>
      </c>
    </row>
    <row r="317" spans="1:6">
      <c r="A317" s="4" t="s">
        <v>1051</v>
      </c>
      <c r="C317" s="5" t="n">
        <v>534764</v>
      </c>
      <c r="D317" s="5" t="n">
        <v>54373</v>
      </c>
    </row>
    <row r="318" spans="1:6">
      <c r="A318" s="4" t="s">
        <v>1669</v>
      </c>
      <c r="C318" s="5" t="n">
        <v>439192</v>
      </c>
      <c r="D318" s="5" t="n">
        <v>0</v>
      </c>
    </row>
    <row r="319" spans="1:6">
      <c r="A319" s="4" t="s">
        <v>1671</v>
      </c>
      <c r="C319" s="5" t="n">
        <v>95572</v>
      </c>
      <c r="D319" s="5" t="n">
        <v>54373</v>
      </c>
    </row>
    <row r="320" spans="1:6">
      <c r="A320" s="4" t="s">
        <v>368</v>
      </c>
      <c r="C320" s="5" t="n">
        <v>408200</v>
      </c>
      <c r="D320" s="5" t="n">
        <v>330314</v>
      </c>
    </row>
    <row r="321" spans="1:6">
      <c r="A321" s="3" t="s">
        <v>1642</v>
      </c>
    </row>
    <row r="322" spans="1:6">
      <c r="A322" s="4" t="s">
        <v>1665</v>
      </c>
      <c r="C322" s="5" t="n">
        <v>392766</v>
      </c>
      <c r="D322" s="5" t="n">
        <v>337614</v>
      </c>
    </row>
    <row r="323" spans="1:6">
      <c r="A323" s="4" t="s">
        <v>1644</v>
      </c>
      <c r="C323" s="5" t="n">
        <v>-347771</v>
      </c>
      <c r="D323" s="5" t="n">
        <v>-321966</v>
      </c>
    </row>
    <row r="324" spans="1:6">
      <c r="A324" s="4" t="s">
        <v>1063</v>
      </c>
      <c r="C324" s="5" t="n">
        <v>-35207</v>
      </c>
      <c r="D324" s="5" t="n">
        <v>225</v>
      </c>
    </row>
    <row r="325" spans="1:6">
      <c r="A325" s="4" t="s">
        <v>1645</v>
      </c>
      <c r="C325" s="5" t="n">
        <v>0</v>
      </c>
      <c r="D325" s="5" t="n">
        <v>0</v>
      </c>
    </row>
    <row r="326" spans="1:6">
      <c r="A326" s="4" t="s">
        <v>46</v>
      </c>
      <c r="C326" s="5" t="n">
        <v>-1871</v>
      </c>
      <c r="D326" s="5" t="n">
        <v>-5354</v>
      </c>
    </row>
    <row r="327" spans="1:6">
      <c r="A327" s="4" t="s">
        <v>170</v>
      </c>
      <c r="C327" s="5" t="n">
        <v>7917</v>
      </c>
      <c r="D327" s="5" t="n">
        <v>10519</v>
      </c>
    </row>
    <row r="328" spans="1:6">
      <c r="A328" s="4" t="s">
        <v>1648</v>
      </c>
      <c r="C328" s="5" t="n">
        <v>0</v>
      </c>
      <c r="D328" s="5" t="n">
        <v>0</v>
      </c>
    </row>
    <row r="329" spans="1:6">
      <c r="A329" s="4" t="s">
        <v>173</v>
      </c>
      <c r="C329" s="6" t="s">
        <v>1727</v>
      </c>
      <c r="D329" s="6" t="s">
        <v>1728</v>
      </c>
    </row>
    <row r="330" spans="1:6">
      <c r="A330" s="4" t="s">
        <v>1673</v>
      </c>
      <c r="C330" s="4" t="s">
        <v>821</v>
      </c>
      <c r="D330" s="4" t="s">
        <v>821</v>
      </c>
    </row>
    <row r="331" spans="1:6">
      <c r="A331" s="4" t="s">
        <v>1674</v>
      </c>
      <c r="C331" s="6" t="s">
        <v>1632</v>
      </c>
      <c r="D331" s="6" t="s">
        <v>1633</v>
      </c>
    </row>
    <row r="332" spans="1:6"/>
    <row r="333" spans="1:6">
      <c r="A333" s="4" t="s">
        <v>763</v>
      </c>
      <c r="B333" s="4" t="s">
        <v>1729</v>
      </c>
    </row>
  </sheetData>
  <mergeCells count="4">
    <mergeCell ref="A1:B2"/>
    <mergeCell ref="C1:E1"/>
    <mergeCell ref="A332:E332"/>
    <mergeCell ref="B333:E33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 customWidth="1" max="5" min="5" width="16"/>
  </cols>
  <sheetData>
    <row r="1" spans="1:5">
      <c r="A1" s="1" t="s">
        <v>1730</v>
      </c>
      <c r="B1" s="2" t="s">
        <v>1</v>
      </c>
    </row>
    <row r="2" spans="1:5">
      <c r="B2" s="2" t="s">
        <v>29</v>
      </c>
      <c r="C2" s="2" t="s">
        <v>30</v>
      </c>
      <c r="D2" s="2" t="s">
        <v>31</v>
      </c>
      <c r="E2" s="2" t="s">
        <v>1045</v>
      </c>
    </row>
    <row r="3" spans="1:5">
      <c r="A3" s="3" t="s">
        <v>845</v>
      </c>
    </row>
    <row r="4" spans="1:5">
      <c r="A4" s="4" t="s">
        <v>1047</v>
      </c>
      <c r="B4" s="6" t="s">
        <v>92</v>
      </c>
      <c r="C4" s="6" t="s">
        <v>93</v>
      </c>
      <c r="D4" s="6" t="s">
        <v>94</v>
      </c>
    </row>
    <row r="5" spans="1:5">
      <c r="A5" s="4" t="s">
        <v>1048</v>
      </c>
      <c r="B5" s="5" t="n">
        <v>5701834</v>
      </c>
      <c r="C5" s="5" t="n">
        <v>4237241</v>
      </c>
      <c r="D5" s="5" t="n">
        <v>6821637</v>
      </c>
    </row>
    <row r="6" spans="1:5">
      <c r="A6" s="4" t="s">
        <v>1049</v>
      </c>
      <c r="B6" s="5" t="n">
        <v>27460543</v>
      </c>
      <c r="C6" s="5" t="n">
        <v>26051659</v>
      </c>
      <c r="D6" s="5" t="n">
        <v>22022034</v>
      </c>
    </row>
    <row r="7" spans="1:5">
      <c r="A7" s="4" t="s">
        <v>1640</v>
      </c>
      <c r="C7" s="5" t="n">
        <v>30288900</v>
      </c>
      <c r="D7" s="5" t="n">
        <v>28843671</v>
      </c>
    </row>
    <row r="8" spans="1:5">
      <c r="A8" s="4" t="s">
        <v>1641</v>
      </c>
      <c r="B8" s="5" t="n">
        <v>6109914</v>
      </c>
      <c r="C8" s="5" t="n">
        <v>5656036</v>
      </c>
      <c r="D8" s="5" t="n">
        <v>4789118</v>
      </c>
    </row>
    <row r="9" spans="1:5">
      <c r="A9" s="4" t="s">
        <v>1051</v>
      </c>
      <c r="B9" s="5" t="n">
        <v>11541960</v>
      </c>
      <c r="C9" s="5" t="n">
        <v>9654722</v>
      </c>
      <c r="D9" s="5" t="n">
        <v>9574061</v>
      </c>
    </row>
    <row r="10" spans="1:5">
      <c r="A10" s="4" t="s">
        <v>368</v>
      </c>
      <c r="B10" s="5" t="n">
        <v>15510503</v>
      </c>
      <c r="C10" s="5" t="n">
        <v>14978142</v>
      </c>
      <c r="D10" s="5" t="n">
        <v>14480492</v>
      </c>
      <c r="E10" s="6" t="s">
        <v>169</v>
      </c>
    </row>
    <row r="11" spans="1:5">
      <c r="A11" s="3" t="s">
        <v>1642</v>
      </c>
    </row>
    <row r="12" spans="1:5">
      <c r="A12" s="4" t="s">
        <v>1665</v>
      </c>
      <c r="B12" s="5" t="n">
        <v>14024573</v>
      </c>
      <c r="C12" s="5" t="n">
        <v>13101753</v>
      </c>
      <c r="D12" s="5" t="n">
        <v>14945844</v>
      </c>
    </row>
    <row r="13" spans="1:5">
      <c r="A13" s="4" t="s">
        <v>1644</v>
      </c>
      <c r="B13" s="5" t="n">
        <v>10665890</v>
      </c>
      <c r="C13" s="5" t="n">
        <v>10234115</v>
      </c>
      <c r="D13" s="5" t="n">
        <v>11799316</v>
      </c>
    </row>
    <row r="14" spans="1:5">
      <c r="A14" s="4" t="s">
        <v>1731</v>
      </c>
      <c r="B14" s="5" t="n">
        <v>-748440</v>
      </c>
      <c r="C14" s="5" t="n">
        <v>594656</v>
      </c>
      <c r="D14" s="5" t="n">
        <v>427702</v>
      </c>
    </row>
    <row r="15" spans="1:5">
      <c r="A15" s="4" t="s">
        <v>46</v>
      </c>
      <c r="B15" s="5" t="n">
        <v>274686</v>
      </c>
      <c r="C15" s="5" t="n">
        <v>519690</v>
      </c>
      <c r="D15" s="5" t="n">
        <v>532229</v>
      </c>
    </row>
    <row r="16" spans="1:5">
      <c r="A16" s="4" t="s">
        <v>170</v>
      </c>
      <c r="B16" s="5" t="n">
        <v>1118255</v>
      </c>
      <c r="C16" s="5" t="n">
        <v>874472</v>
      </c>
      <c r="D16" s="5" t="n">
        <v>1161565</v>
      </c>
    </row>
    <row r="17" spans="1:5">
      <c r="A17" s="4" t="s">
        <v>173</v>
      </c>
      <c r="B17" s="5" t="n">
        <v>1086917</v>
      </c>
      <c r="C17" s="5" t="n">
        <v>817271</v>
      </c>
      <c r="D17" s="6" t="s">
        <v>1666</v>
      </c>
    </row>
    <row r="18" spans="1:5">
      <c r="A18" s="4" t="s">
        <v>1732</v>
      </c>
    </row>
    <row r="19" spans="1:5">
      <c r="A19" s="3" t="s">
        <v>845</v>
      </c>
    </row>
    <row r="20" spans="1:5">
      <c r="A20" s="4" t="s">
        <v>1047</v>
      </c>
      <c r="B20" s="5" t="n">
        <v>138079</v>
      </c>
      <c r="C20" s="5" t="n">
        <v>151563</v>
      </c>
    </row>
    <row r="21" spans="1:5">
      <c r="A21" s="4" t="s">
        <v>1048</v>
      </c>
      <c r="B21" s="5" t="n">
        <v>10304</v>
      </c>
      <c r="C21" s="5" t="n">
        <v>19311</v>
      </c>
    </row>
    <row r="22" spans="1:5">
      <c r="A22" s="4" t="s">
        <v>1049</v>
      </c>
      <c r="B22" s="5" t="n">
        <v>127775</v>
      </c>
      <c r="C22" s="5" t="n">
        <v>132252</v>
      </c>
    </row>
    <row r="23" spans="1:5">
      <c r="A23" s="4" t="s">
        <v>1640</v>
      </c>
      <c r="B23" s="5" t="n">
        <v>138079</v>
      </c>
      <c r="C23" s="5" t="n">
        <v>151563</v>
      </c>
    </row>
    <row r="24" spans="1:5">
      <c r="A24" s="4" t="s">
        <v>1641</v>
      </c>
      <c r="B24" s="5" t="n">
        <v>4144</v>
      </c>
      <c r="C24" s="5" t="n">
        <v>5306</v>
      </c>
    </row>
    <row r="25" spans="1:5">
      <c r="A25" s="4" t="s">
        <v>1051</v>
      </c>
      <c r="B25" s="5" t="n">
        <v>4443</v>
      </c>
      <c r="C25" s="5" t="n">
        <v>3982</v>
      </c>
    </row>
    <row r="26" spans="1:5">
      <c r="A26" s="4" t="s">
        <v>368</v>
      </c>
      <c r="B26" s="5" t="n">
        <v>129492</v>
      </c>
      <c r="C26" s="5" t="n">
        <v>142275</v>
      </c>
    </row>
    <row r="27" spans="1:5">
      <c r="A27" s="3" t="s">
        <v>1642</v>
      </c>
    </row>
    <row r="28" spans="1:5">
      <c r="A28" s="4" t="s">
        <v>1665</v>
      </c>
      <c r="B28" s="5" t="n">
        <v>70716</v>
      </c>
      <c r="C28" s="5" t="n">
        <v>70208</v>
      </c>
    </row>
    <row r="29" spans="1:5">
      <c r="A29" s="4" t="s">
        <v>1644</v>
      </c>
      <c r="B29" s="5" t="n">
        <v>-30379</v>
      </c>
      <c r="C29" s="5" t="n">
        <v>-34074</v>
      </c>
    </row>
    <row r="30" spans="1:5">
      <c r="A30" s="4" t="s">
        <v>1731</v>
      </c>
      <c r="B30" s="5" t="n">
        <v>835</v>
      </c>
      <c r="C30" s="5" t="n">
        <v>1453</v>
      </c>
    </row>
    <row r="31" spans="1:5">
      <c r="A31" s="4" t="s">
        <v>46</v>
      </c>
      <c r="B31" s="5" t="n">
        <v>-2632</v>
      </c>
      <c r="C31" s="5" t="n">
        <v>-3275</v>
      </c>
    </row>
    <row r="32" spans="1:5">
      <c r="A32" s="4" t="s">
        <v>170</v>
      </c>
      <c r="B32" s="5" t="n">
        <v>38540</v>
      </c>
      <c r="C32" s="5" t="n">
        <v>34312</v>
      </c>
    </row>
    <row r="33" spans="1:5">
      <c r="A33" s="4" t="s">
        <v>1648</v>
      </c>
      <c r="B33" s="5" t="n">
        <v>0</v>
      </c>
      <c r="C33" s="5" t="n">
        <v>0</v>
      </c>
    </row>
    <row r="34" spans="1:5">
      <c r="A34" s="4" t="s">
        <v>173</v>
      </c>
      <c r="B34" s="6" t="s">
        <v>1733</v>
      </c>
      <c r="C34" s="6" t="s">
        <v>1734</v>
      </c>
    </row>
    <row r="35" spans="1:5">
      <c r="A35" s="4" t="s">
        <v>1673</v>
      </c>
      <c r="B35" s="4" t="s">
        <v>849</v>
      </c>
      <c r="C35" s="4" t="s">
        <v>849</v>
      </c>
    </row>
    <row r="36" spans="1:5">
      <c r="A36" s="4" t="s">
        <v>1674</v>
      </c>
      <c r="B36" s="6" t="s">
        <v>1735</v>
      </c>
      <c r="C36" s="6" t="s">
        <v>1736</v>
      </c>
    </row>
    <row r="37" spans="1:5">
      <c r="A37" s="4" t="s">
        <v>1737</v>
      </c>
    </row>
    <row r="38" spans="1:5">
      <c r="A38" s="3" t="s">
        <v>845</v>
      </c>
    </row>
    <row r="39" spans="1:5">
      <c r="A39" s="4" t="s">
        <v>1047</v>
      </c>
      <c r="B39" s="5" t="n">
        <v>61163</v>
      </c>
      <c r="C39" s="5" t="n">
        <v>48937</v>
      </c>
    </row>
    <row r="40" spans="1:5">
      <c r="A40" s="4" t="s">
        <v>1048</v>
      </c>
      <c r="B40" s="5" t="n">
        <v>21553</v>
      </c>
      <c r="C40" s="5" t="n">
        <v>11043</v>
      </c>
    </row>
    <row r="41" spans="1:5">
      <c r="A41" s="4" t="s">
        <v>1049</v>
      </c>
      <c r="B41" s="5" t="n">
        <v>39610</v>
      </c>
      <c r="C41" s="5" t="n">
        <v>37894</v>
      </c>
    </row>
    <row r="42" spans="1:5">
      <c r="A42" s="4" t="s">
        <v>1640</v>
      </c>
      <c r="B42" s="5" t="n">
        <v>61163</v>
      </c>
      <c r="C42" s="5" t="n">
        <v>48937</v>
      </c>
    </row>
    <row r="43" spans="1:5">
      <c r="A43" s="4" t="s">
        <v>1641</v>
      </c>
      <c r="B43" s="5" t="n">
        <v>1808</v>
      </c>
      <c r="C43" s="5" t="n">
        <v>2336</v>
      </c>
    </row>
    <row r="44" spans="1:5">
      <c r="A44" s="4" t="s">
        <v>1051</v>
      </c>
      <c r="B44" s="5" t="n">
        <v>22776</v>
      </c>
      <c r="C44" s="5" t="n">
        <v>7553</v>
      </c>
    </row>
    <row r="45" spans="1:5">
      <c r="A45" s="4" t="s">
        <v>368</v>
      </c>
      <c r="B45" s="5" t="n">
        <v>36579</v>
      </c>
      <c r="C45" s="5" t="n">
        <v>39048</v>
      </c>
    </row>
    <row r="46" spans="1:5">
      <c r="A46" s="3" t="s">
        <v>1642</v>
      </c>
    </row>
    <row r="47" spans="1:5">
      <c r="A47" s="4" t="s">
        <v>1665</v>
      </c>
      <c r="B47" s="5" t="n">
        <v>40441</v>
      </c>
      <c r="C47" s="5" t="n">
        <v>40762</v>
      </c>
    </row>
    <row r="48" spans="1:5">
      <c r="A48" s="4" t="s">
        <v>1644</v>
      </c>
      <c r="B48" s="5" t="n">
        <v>-21124</v>
      </c>
      <c r="C48" s="5" t="n">
        <v>-10130</v>
      </c>
    </row>
    <row r="49" spans="1:5">
      <c r="A49" s="4" t="s">
        <v>1731</v>
      </c>
      <c r="B49" s="5" t="n">
        <v>809</v>
      </c>
      <c r="C49" s="5" t="n">
        <v>795</v>
      </c>
    </row>
    <row r="50" spans="1:5">
      <c r="A50" s="4" t="s">
        <v>46</v>
      </c>
      <c r="B50" s="5" t="n">
        <v>-1547</v>
      </c>
      <c r="C50" s="5" t="n">
        <v>-1580</v>
      </c>
    </row>
    <row r="51" spans="1:5">
      <c r="A51" s="4" t="s">
        <v>170</v>
      </c>
      <c r="B51" s="5" t="n">
        <v>18579</v>
      </c>
      <c r="C51" s="5" t="n">
        <v>29847</v>
      </c>
    </row>
    <row r="52" spans="1:5">
      <c r="A52" s="4" t="s">
        <v>1648</v>
      </c>
      <c r="B52" s="5" t="n">
        <v>0</v>
      </c>
      <c r="C52" s="5" t="n">
        <v>0</v>
      </c>
    </row>
    <row r="53" spans="1:5">
      <c r="A53" s="4" t="s">
        <v>173</v>
      </c>
      <c r="B53" s="6" t="s">
        <v>1738</v>
      </c>
      <c r="C53" s="6" t="s">
        <v>1739</v>
      </c>
    </row>
    <row r="54" spans="1:5">
      <c r="A54" s="4" t="s">
        <v>1673</v>
      </c>
      <c r="B54" s="4" t="s">
        <v>851</v>
      </c>
      <c r="C54" s="4" t="s">
        <v>851</v>
      </c>
    </row>
    <row r="55" spans="1:5">
      <c r="A55" s="4" t="s">
        <v>1674</v>
      </c>
      <c r="B55" s="6" t="s">
        <v>1740</v>
      </c>
      <c r="C55" s="6" t="s">
        <v>174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42</v>
      </c>
      <c r="B1" s="2" t="s">
        <v>1</v>
      </c>
    </row>
    <row r="2" spans="1:3">
      <c r="B2" s="2" t="s">
        <v>29</v>
      </c>
      <c r="C2" s="2" t="s">
        <v>30</v>
      </c>
    </row>
    <row r="3" spans="1:3">
      <c r="A3" s="3" t="s">
        <v>1743</v>
      </c>
    </row>
    <row r="4" spans="1:3">
      <c r="A4" s="4" t="s">
        <v>1744</v>
      </c>
      <c r="B4" s="6" t="s">
        <v>1745</v>
      </c>
      <c r="C4" s="6" t="s">
        <v>1746</v>
      </c>
    </row>
    <row r="5" spans="1:3">
      <c r="A5" s="4" t="s">
        <v>1747</v>
      </c>
      <c r="B5" s="5" t="n">
        <v>-7791147</v>
      </c>
      <c r="C5" s="5" t="n">
        <v>-7581128</v>
      </c>
    </row>
    <row r="6" spans="1:3">
      <c r="A6" s="4" t="s">
        <v>1748</v>
      </c>
      <c r="B6" s="5" t="n">
        <v>9829450</v>
      </c>
      <c r="C6" s="5" t="n">
        <v>8934303</v>
      </c>
    </row>
    <row r="7" spans="1:3">
      <c r="A7" s="4" t="s">
        <v>1749</v>
      </c>
    </row>
    <row r="8" spans="1:3">
      <c r="A8" s="3" t="s">
        <v>1743</v>
      </c>
    </row>
    <row r="9" spans="1:3">
      <c r="A9" s="4" t="s">
        <v>1744</v>
      </c>
      <c r="B9" s="5" t="n">
        <v>13807942</v>
      </c>
      <c r="C9" s="5" t="n">
        <v>13681833</v>
      </c>
    </row>
    <row r="10" spans="1:3">
      <c r="A10" s="4" t="s">
        <v>1747</v>
      </c>
      <c r="B10" s="5" t="n">
        <v>-7791147</v>
      </c>
      <c r="C10" s="5" t="n">
        <v>-7581128</v>
      </c>
    </row>
    <row r="11" spans="1:3">
      <c r="A11" s="4" t="s">
        <v>1748</v>
      </c>
      <c r="B11" s="5" t="n">
        <v>6016795</v>
      </c>
      <c r="C11" s="5" t="n">
        <v>6100705</v>
      </c>
    </row>
    <row r="12" spans="1:3">
      <c r="A12" s="4" t="s">
        <v>1750</v>
      </c>
    </row>
    <row r="13" spans="1:3">
      <c r="A13" s="3" t="s">
        <v>1743</v>
      </c>
    </row>
    <row r="14" spans="1:3">
      <c r="A14" s="4" t="s">
        <v>1744</v>
      </c>
      <c r="B14" s="5" t="n">
        <v>6638348</v>
      </c>
      <c r="C14" s="5" t="n">
        <v>6595895</v>
      </c>
    </row>
    <row r="15" spans="1:3">
      <c r="A15" s="4" t="s">
        <v>1747</v>
      </c>
      <c r="B15" s="5" t="n">
        <v>-4071621</v>
      </c>
      <c r="C15" s="5" t="n">
        <v>-3912383</v>
      </c>
    </row>
    <row r="16" spans="1:3">
      <c r="A16" s="4" t="s">
        <v>1748</v>
      </c>
      <c r="B16" s="5" t="n">
        <v>2566727</v>
      </c>
      <c r="C16" s="5" t="n">
        <v>2683512</v>
      </c>
    </row>
    <row r="17" spans="1:3">
      <c r="A17" s="4" t="s">
        <v>1751</v>
      </c>
    </row>
    <row r="18" spans="1:3">
      <c r="A18" s="3" t="s">
        <v>1743</v>
      </c>
    </row>
    <row r="19" spans="1:3">
      <c r="A19" s="4" t="s">
        <v>1744</v>
      </c>
      <c r="B19" s="5" t="n">
        <v>5320736</v>
      </c>
      <c r="C19" s="5" t="n">
        <v>5309674</v>
      </c>
    </row>
    <row r="20" spans="1:3">
      <c r="A20" s="4" t="s">
        <v>1747</v>
      </c>
      <c r="B20" s="5" t="n">
        <v>-2654801</v>
      </c>
      <c r="C20" s="5" t="n">
        <v>-2645702</v>
      </c>
    </row>
    <row r="21" spans="1:3">
      <c r="A21" s="4" t="s">
        <v>1748</v>
      </c>
      <c r="B21" s="5" t="n">
        <v>2665935</v>
      </c>
      <c r="C21" s="5" t="n">
        <v>2663972</v>
      </c>
    </row>
    <row r="22" spans="1:3">
      <c r="A22" s="4" t="s">
        <v>1752</v>
      </c>
    </row>
    <row r="23" spans="1:3">
      <c r="A23" s="3" t="s">
        <v>1743</v>
      </c>
    </row>
    <row r="24" spans="1:3">
      <c r="A24" s="4" t="s">
        <v>1744</v>
      </c>
      <c r="B24" s="5" t="n">
        <v>1500144</v>
      </c>
      <c r="C24" s="5" t="n">
        <v>1498841</v>
      </c>
    </row>
    <row r="25" spans="1:3">
      <c r="A25" s="4" t="s">
        <v>1747</v>
      </c>
      <c r="B25" s="5" t="n">
        <v>-989221</v>
      </c>
      <c r="C25" s="5" t="n">
        <v>-954470</v>
      </c>
    </row>
    <row r="26" spans="1:3">
      <c r="A26" s="4" t="s">
        <v>1748</v>
      </c>
      <c r="B26" s="5" t="n">
        <v>510923</v>
      </c>
      <c r="C26" s="5" t="n">
        <v>544372</v>
      </c>
    </row>
    <row r="27" spans="1:3">
      <c r="A27" s="4" t="s">
        <v>1753</v>
      </c>
    </row>
    <row r="28" spans="1:3">
      <c r="A28" s="3" t="s">
        <v>1743</v>
      </c>
    </row>
    <row r="29" spans="1:3">
      <c r="A29" s="4" t="s">
        <v>1744</v>
      </c>
      <c r="B29" s="5" t="n">
        <v>277665</v>
      </c>
      <c r="C29" s="5" t="n">
        <v>277112</v>
      </c>
    </row>
    <row r="30" spans="1:3">
      <c r="A30" s="4" t="s">
        <v>1747</v>
      </c>
      <c r="B30" s="5" t="n">
        <v>-15287</v>
      </c>
      <c r="C30" s="5" t="n">
        <v>-12351</v>
      </c>
    </row>
    <row r="31" spans="1:3">
      <c r="A31" s="4" t="s">
        <v>1748</v>
      </c>
      <c r="B31" s="5" t="n">
        <v>262378</v>
      </c>
      <c r="C31" s="5" t="n">
        <v>264761</v>
      </c>
    </row>
    <row r="32" spans="1:3">
      <c r="A32" s="4" t="s">
        <v>1754</v>
      </c>
    </row>
    <row r="33" spans="1:3">
      <c r="A33" s="3" t="s">
        <v>1743</v>
      </c>
    </row>
    <row r="34" spans="1:3">
      <c r="A34" s="4" t="s">
        <v>1744</v>
      </c>
      <c r="B34" s="5" t="n">
        <v>59101</v>
      </c>
      <c r="C34" s="5" t="n">
        <v>60914</v>
      </c>
    </row>
    <row r="35" spans="1:3">
      <c r="A35" s="4" t="s">
        <v>1747</v>
      </c>
      <c r="B35" s="5" t="n">
        <v>-48759</v>
      </c>
      <c r="C35" s="5" t="n">
        <v>-45243</v>
      </c>
    </row>
    <row r="36" spans="1:3">
      <c r="A36" s="4" t="s">
        <v>1748</v>
      </c>
      <c r="B36" s="5" t="n">
        <v>10342</v>
      </c>
      <c r="C36" s="5" t="n">
        <v>15671</v>
      </c>
    </row>
    <row r="37" spans="1:3">
      <c r="A37" s="4" t="s">
        <v>1755</v>
      </c>
    </row>
    <row r="38" spans="1:3">
      <c r="A38" s="3" t="s">
        <v>1743</v>
      </c>
    </row>
    <row r="39" spans="1:3">
      <c r="A39" s="4" t="s">
        <v>1744</v>
      </c>
      <c r="B39" s="5" t="n">
        <v>16990</v>
      </c>
      <c r="C39" s="5" t="n">
        <v>16771</v>
      </c>
    </row>
    <row r="40" spans="1:3">
      <c r="A40" s="4" t="s">
        <v>1747</v>
      </c>
      <c r="B40" s="5" t="n">
        <v>-11476</v>
      </c>
      <c r="C40" s="5" t="n">
        <v>-10989</v>
      </c>
    </row>
    <row r="41" spans="1:3">
      <c r="A41" s="4" t="s">
        <v>1748</v>
      </c>
      <c r="B41" s="5" t="n">
        <v>5514</v>
      </c>
      <c r="C41" s="5" t="n">
        <v>5782</v>
      </c>
    </row>
    <row r="42" spans="1:3">
      <c r="A42" s="4" t="s">
        <v>1756</v>
      </c>
    </row>
    <row r="43" spans="1:3">
      <c r="A43" s="3" t="s">
        <v>1743</v>
      </c>
    </row>
    <row r="44" spans="1:3">
      <c r="A44" s="4" t="s">
        <v>1744</v>
      </c>
      <c r="B44" s="5" t="n">
        <v>-4986</v>
      </c>
      <c r="C44" s="5" t="n">
        <v>-77318</v>
      </c>
    </row>
    <row r="45" spans="1:3">
      <c r="A45" s="4" t="s">
        <v>1747</v>
      </c>
      <c r="B45" s="5" t="n">
        <v>0</v>
      </c>
      <c r="C45" s="5" t="n">
        <v>0</v>
      </c>
    </row>
    <row r="46" spans="1:3">
      <c r="A46" s="4" t="s">
        <v>1748</v>
      </c>
      <c r="B46" s="5" t="n">
        <v>-4986</v>
      </c>
      <c r="C46" s="5" t="n">
        <v>-77318</v>
      </c>
    </row>
    <row r="47" spans="1:3">
      <c r="A47" s="4" t="s">
        <v>1757</v>
      </c>
    </row>
    <row r="48" spans="1:3">
      <c r="A48" s="3" t="s">
        <v>1743</v>
      </c>
    </row>
    <row r="49" spans="1:3">
      <c r="A49" s="4" t="s">
        <v>1744</v>
      </c>
      <c r="B49" s="5" t="n">
        <v>-56</v>
      </c>
      <c r="C49" s="5" t="n">
        <v>-56</v>
      </c>
    </row>
    <row r="50" spans="1:3">
      <c r="A50" s="4" t="s">
        <v>1747</v>
      </c>
      <c r="B50" s="5" t="n">
        <v>18</v>
      </c>
      <c r="C50" s="5" t="n">
        <v>10</v>
      </c>
    </row>
    <row r="51" spans="1:3">
      <c r="A51" s="4" t="s">
        <v>1748</v>
      </c>
      <c r="B51" s="5" t="n">
        <v>-38</v>
      </c>
      <c r="C51" s="5" t="n">
        <v>-46</v>
      </c>
    </row>
    <row r="52" spans="1:3">
      <c r="A52" s="4" t="s">
        <v>1758</v>
      </c>
    </row>
    <row r="53" spans="1:3">
      <c r="A53" s="3" t="s">
        <v>1743</v>
      </c>
    </row>
    <row r="54" spans="1:3">
      <c r="A54" s="4" t="s">
        <v>1744</v>
      </c>
      <c r="B54" s="5" t="n">
        <v>3812655</v>
      </c>
      <c r="C54" s="5" t="n">
        <v>2833598</v>
      </c>
    </row>
    <row r="55" spans="1:3">
      <c r="A55" s="4" t="s">
        <v>1747</v>
      </c>
      <c r="B55" s="5" t="n">
        <v>0</v>
      </c>
      <c r="C55" s="5" t="n">
        <v>0</v>
      </c>
    </row>
    <row r="56" spans="1:3">
      <c r="A56" s="4" t="s">
        <v>1748</v>
      </c>
      <c r="B56" s="5" t="n">
        <v>3812655</v>
      </c>
      <c r="C56" s="5" t="n">
        <v>2833598</v>
      </c>
    </row>
    <row r="57" spans="1:3">
      <c r="A57" s="4" t="s">
        <v>1759</v>
      </c>
    </row>
    <row r="58" spans="1:3">
      <c r="A58" s="3" t="s">
        <v>1743</v>
      </c>
    </row>
    <row r="59" spans="1:3">
      <c r="A59" s="4" t="s">
        <v>1744</v>
      </c>
      <c r="B59" s="5" t="n">
        <v>-1210358</v>
      </c>
      <c r="C59" s="5" t="n">
        <v>-1136105</v>
      </c>
    </row>
    <row r="60" spans="1:3">
      <c r="A60" s="4" t="s">
        <v>1747</v>
      </c>
      <c r="B60" s="5" t="n">
        <v>0</v>
      </c>
      <c r="C60" s="5" t="n">
        <v>0</v>
      </c>
    </row>
    <row r="61" spans="1:3">
      <c r="A61" s="4" t="s">
        <v>1748</v>
      </c>
      <c r="B61" s="5" t="n">
        <v>-1210358</v>
      </c>
      <c r="C61" s="5" t="n">
        <v>-1136105</v>
      </c>
    </row>
    <row r="62" spans="1:3">
      <c r="A62" s="4" t="s">
        <v>1760</v>
      </c>
    </row>
    <row r="63" spans="1:3">
      <c r="A63" s="3" t="s">
        <v>1743</v>
      </c>
    </row>
    <row r="64" spans="1:3">
      <c r="A64" s="4" t="s">
        <v>1744</v>
      </c>
      <c r="B64" s="5" t="n">
        <v>5023013</v>
      </c>
      <c r="C64" s="5" t="n">
        <v>3969703</v>
      </c>
    </row>
    <row r="65" spans="1:3">
      <c r="A65" s="4" t="s">
        <v>1747</v>
      </c>
      <c r="B65" s="5" t="n">
        <v>0</v>
      </c>
      <c r="C65" s="5" t="n">
        <v>0</v>
      </c>
    </row>
    <row r="66" spans="1:3">
      <c r="A66" s="4" t="s">
        <v>1748</v>
      </c>
      <c r="B66" s="6" t="s">
        <v>1761</v>
      </c>
      <c r="C66" s="6" t="s">
        <v>176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63</v>
      </c>
      <c r="B1" s="2" t="s">
        <v>1</v>
      </c>
    </row>
    <row r="2" spans="1:4">
      <c r="B2" s="2" t="s">
        <v>29</v>
      </c>
      <c r="C2" s="2" t="s">
        <v>30</v>
      </c>
      <c r="D2" s="2" t="s">
        <v>31</v>
      </c>
    </row>
    <row r="3" spans="1:4">
      <c r="A3" s="3" t="s">
        <v>1743</v>
      </c>
    </row>
    <row r="4" spans="1:4">
      <c r="A4" s="4" t="s">
        <v>1764</v>
      </c>
      <c r="B4" s="6" t="s">
        <v>1765</v>
      </c>
      <c r="C4" s="6" t="s">
        <v>1766</v>
      </c>
    </row>
    <row r="5" spans="1:4">
      <c r="A5" s="4" t="s">
        <v>1201</v>
      </c>
      <c r="B5" s="5" t="n">
        <v>1316415</v>
      </c>
      <c r="C5" s="5" t="n">
        <v>807833</v>
      </c>
      <c r="D5" s="6" t="s">
        <v>1767</v>
      </c>
    </row>
    <row r="6" spans="1:4">
      <c r="A6" s="4" t="s">
        <v>1768</v>
      </c>
      <c r="B6" s="5" t="n">
        <v>-379041</v>
      </c>
      <c r="C6" s="5" t="n">
        <v>-374109</v>
      </c>
    </row>
    <row r="7" spans="1:4">
      <c r="A7" s="4" t="s">
        <v>1769</v>
      </c>
      <c r="B7" s="5" t="n">
        <v>-64508</v>
      </c>
      <c r="C7" s="5" t="n">
        <v>-27402</v>
      </c>
    </row>
    <row r="8" spans="1:4">
      <c r="A8" s="4" t="s">
        <v>1555</v>
      </c>
      <c r="B8" s="5" t="n">
        <v>22281</v>
      </c>
      <c r="C8" s="5" t="n">
        <v>-164701</v>
      </c>
    </row>
    <row r="9" spans="1:4">
      <c r="A9" s="4" t="s">
        <v>1748</v>
      </c>
      <c r="B9" s="5" t="n">
        <v>9829450</v>
      </c>
      <c r="C9" s="5" t="n">
        <v>8934303</v>
      </c>
      <c r="D9" s="5" t="n">
        <v>8692682</v>
      </c>
    </row>
    <row r="10" spans="1:4">
      <c r="A10" s="4" t="s">
        <v>1749</v>
      </c>
    </row>
    <row r="11" spans="1:4">
      <c r="A11" s="3" t="s">
        <v>1743</v>
      </c>
    </row>
    <row r="12" spans="1:4">
      <c r="A12" s="4" t="s">
        <v>1764</v>
      </c>
      <c r="B12" s="5" t="n">
        <v>6100705</v>
      </c>
      <c r="C12" s="5" t="n">
        <v>6545909</v>
      </c>
    </row>
    <row r="13" spans="1:4">
      <c r="A13" s="4" t="s">
        <v>1201</v>
      </c>
      <c r="B13" s="5" t="n">
        <v>72332</v>
      </c>
      <c r="C13" s="5" t="n">
        <v>-62223</v>
      </c>
    </row>
    <row r="14" spans="1:4">
      <c r="A14" s="4" t="s">
        <v>1768</v>
      </c>
      <c r="B14" s="5" t="n">
        <v>-379041</v>
      </c>
      <c r="C14" s="5" t="n">
        <v>-374109</v>
      </c>
    </row>
    <row r="15" spans="1:4">
      <c r="A15" s="4" t="s">
        <v>1769</v>
      </c>
      <c r="B15" s="5" t="n">
        <v>-40639</v>
      </c>
      <c r="C15" s="5" t="n">
        <v>-13822</v>
      </c>
    </row>
    <row r="16" spans="1:4">
      <c r="A16" s="4" t="s">
        <v>1555</v>
      </c>
      <c r="B16" s="5" t="n">
        <v>263438</v>
      </c>
      <c r="C16" s="5" t="n">
        <v>4950</v>
      </c>
    </row>
    <row r="17" spans="1:4">
      <c r="A17" s="4" t="s">
        <v>1748</v>
      </c>
      <c r="B17" s="5" t="n">
        <v>6016795</v>
      </c>
      <c r="C17" s="5" t="n">
        <v>6100705</v>
      </c>
      <c r="D17" s="5" t="n">
        <v>6545909</v>
      </c>
    </row>
    <row r="18" spans="1:4">
      <c r="A18" s="4" t="s">
        <v>1750</v>
      </c>
    </row>
    <row r="19" spans="1:4">
      <c r="A19" s="3" t="s">
        <v>1743</v>
      </c>
    </row>
    <row r="20" spans="1:4">
      <c r="A20" s="4" t="s">
        <v>1764</v>
      </c>
      <c r="B20" s="5" t="n">
        <v>2683512</v>
      </c>
      <c r="C20" s="5" t="n">
        <v>2830290</v>
      </c>
    </row>
    <row r="21" spans="1:4">
      <c r="A21" s="4" t="s">
        <v>1201</v>
      </c>
      <c r="B21" s="5" t="n">
        <v>0</v>
      </c>
      <c r="C21" s="5" t="n">
        <v>0</v>
      </c>
    </row>
    <row r="22" spans="1:4">
      <c r="A22" s="4" t="s">
        <v>1768</v>
      </c>
      <c r="B22" s="5" t="n">
        <v>-144484</v>
      </c>
      <c r="C22" s="5" t="n">
        <v>-142986</v>
      </c>
    </row>
    <row r="23" spans="1:4">
      <c r="A23" s="4" t="s">
        <v>1769</v>
      </c>
      <c r="B23" s="5" t="n">
        <v>-2160</v>
      </c>
      <c r="C23" s="5" t="n">
        <v>-555</v>
      </c>
    </row>
    <row r="24" spans="1:4">
      <c r="A24" s="4" t="s">
        <v>1555</v>
      </c>
      <c r="B24" s="5" t="n">
        <v>29859</v>
      </c>
      <c r="C24" s="5" t="n">
        <v>-3237</v>
      </c>
    </row>
    <row r="25" spans="1:4">
      <c r="A25" s="4" t="s">
        <v>1748</v>
      </c>
      <c r="B25" s="5" t="n">
        <v>2566727</v>
      </c>
      <c r="C25" s="5" t="n">
        <v>2683512</v>
      </c>
      <c r="D25" s="5" t="n">
        <v>2830290</v>
      </c>
    </row>
    <row r="26" spans="1:4">
      <c r="A26" s="4" t="s">
        <v>1751</v>
      </c>
    </row>
    <row r="27" spans="1:4">
      <c r="A27" s="3" t="s">
        <v>1743</v>
      </c>
    </row>
    <row r="28" spans="1:4">
      <c r="A28" s="4" t="s">
        <v>1764</v>
      </c>
      <c r="B28" s="5" t="n">
        <v>2663972</v>
      </c>
      <c r="C28" s="5" t="n">
        <v>2855110</v>
      </c>
    </row>
    <row r="29" spans="1:4">
      <c r="A29" s="4" t="s">
        <v>1201</v>
      </c>
      <c r="B29" s="5" t="n">
        <v>0</v>
      </c>
      <c r="C29" s="5" t="n">
        <v>0</v>
      </c>
    </row>
    <row r="30" spans="1:4">
      <c r="A30" s="4" t="s">
        <v>1768</v>
      </c>
      <c r="B30" s="5" t="n">
        <v>-188988</v>
      </c>
      <c r="C30" s="5" t="n">
        <v>-185254</v>
      </c>
    </row>
    <row r="31" spans="1:4">
      <c r="A31" s="4" t="s">
        <v>1769</v>
      </c>
      <c r="B31" s="5" t="n">
        <v>-37685</v>
      </c>
      <c r="C31" s="5" t="n">
        <v>-11143</v>
      </c>
    </row>
    <row r="32" spans="1:4">
      <c r="A32" s="4" t="s">
        <v>1555</v>
      </c>
      <c r="B32" s="5" t="n">
        <v>228637</v>
      </c>
      <c r="C32" s="5" t="n">
        <v>5259</v>
      </c>
    </row>
    <row r="33" spans="1:4">
      <c r="A33" s="4" t="s">
        <v>1748</v>
      </c>
      <c r="B33" s="5" t="n">
        <v>2665935</v>
      </c>
      <c r="C33" s="5" t="n">
        <v>2663972</v>
      </c>
      <c r="D33" s="5" t="n">
        <v>2855110</v>
      </c>
    </row>
    <row r="34" spans="1:4">
      <c r="A34" s="4" t="s">
        <v>1752</v>
      </c>
    </row>
    <row r="35" spans="1:4">
      <c r="A35" s="3" t="s">
        <v>1743</v>
      </c>
    </row>
    <row r="36" spans="1:4">
      <c r="A36" s="4" t="s">
        <v>1764</v>
      </c>
      <c r="B36" s="5" t="n">
        <v>544372</v>
      </c>
      <c r="C36" s="5" t="n">
        <v>581554</v>
      </c>
    </row>
    <row r="37" spans="1:4">
      <c r="A37" s="4" t="s">
        <v>1201</v>
      </c>
      <c r="B37" s="5" t="n">
        <v>0</v>
      </c>
      <c r="C37" s="5" t="n">
        <v>0</v>
      </c>
    </row>
    <row r="38" spans="1:4">
      <c r="A38" s="4" t="s">
        <v>1768</v>
      </c>
      <c r="B38" s="5" t="n">
        <v>-36347</v>
      </c>
      <c r="C38" s="5" t="n">
        <v>-37246</v>
      </c>
    </row>
    <row r="39" spans="1:4">
      <c r="A39" s="4" t="s">
        <v>1769</v>
      </c>
      <c r="B39" s="5" t="n">
        <v>-773</v>
      </c>
      <c r="C39" s="5" t="n">
        <v>-1971</v>
      </c>
    </row>
    <row r="40" spans="1:4">
      <c r="A40" s="4" t="s">
        <v>1555</v>
      </c>
      <c r="B40" s="5" t="n">
        <v>3671</v>
      </c>
      <c r="C40" s="5" t="n">
        <v>2034</v>
      </c>
    </row>
    <row r="41" spans="1:4">
      <c r="A41" s="4" t="s">
        <v>1748</v>
      </c>
      <c r="B41" s="5" t="n">
        <v>510923</v>
      </c>
      <c r="C41" s="5" t="n">
        <v>544372</v>
      </c>
      <c r="D41" s="5" t="n">
        <v>581554</v>
      </c>
    </row>
    <row r="42" spans="1:4">
      <c r="A42" s="4" t="s">
        <v>1753</v>
      </c>
    </row>
    <row r="43" spans="1:4">
      <c r="A43" s="3" t="s">
        <v>1743</v>
      </c>
    </row>
    <row r="44" spans="1:4">
      <c r="A44" s="4" t="s">
        <v>1764</v>
      </c>
      <c r="B44" s="5" t="n">
        <v>264761</v>
      </c>
      <c r="C44" s="5" t="n">
        <v>267623</v>
      </c>
    </row>
    <row r="45" spans="1:4">
      <c r="A45" s="4" t="s">
        <v>1201</v>
      </c>
      <c r="B45" s="5" t="n">
        <v>0</v>
      </c>
      <c r="C45" s="5" t="n">
        <v>0</v>
      </c>
    </row>
    <row r="46" spans="1:4">
      <c r="A46" s="4" t="s">
        <v>1768</v>
      </c>
      <c r="B46" s="5" t="n">
        <v>-2935</v>
      </c>
      <c r="C46" s="5" t="n">
        <v>-2935</v>
      </c>
    </row>
    <row r="47" spans="1:4">
      <c r="A47" s="4" t="s">
        <v>1769</v>
      </c>
      <c r="B47" s="5" t="n">
        <v>-3</v>
      </c>
      <c r="C47" s="5" t="n">
        <v>-7</v>
      </c>
    </row>
    <row r="48" spans="1:4">
      <c r="A48" s="4" t="s">
        <v>1555</v>
      </c>
      <c r="B48" s="5" t="n">
        <v>555</v>
      </c>
      <c r="C48" s="5" t="n">
        <v>80</v>
      </c>
    </row>
    <row r="49" spans="1:4">
      <c r="A49" s="4" t="s">
        <v>1748</v>
      </c>
      <c r="B49" s="5" t="n">
        <v>262378</v>
      </c>
      <c r="C49" s="5" t="n">
        <v>264761</v>
      </c>
      <c r="D49" s="5" t="n">
        <v>267623</v>
      </c>
    </row>
    <row r="50" spans="1:4">
      <c r="A50" s="4" t="s">
        <v>1754</v>
      </c>
    </row>
    <row r="51" spans="1:4">
      <c r="A51" s="3" t="s">
        <v>1743</v>
      </c>
    </row>
    <row r="52" spans="1:4">
      <c r="A52" s="4" t="s">
        <v>1764</v>
      </c>
      <c r="B52" s="5" t="n">
        <v>15671</v>
      </c>
      <c r="C52" s="5" t="n">
        <v>20205</v>
      </c>
    </row>
    <row r="53" spans="1:4">
      <c r="A53" s="4" t="s">
        <v>1201</v>
      </c>
      <c r="B53" s="5" t="n">
        <v>0</v>
      </c>
      <c r="C53" s="5" t="n">
        <v>0</v>
      </c>
    </row>
    <row r="54" spans="1:4">
      <c r="A54" s="4" t="s">
        <v>1768</v>
      </c>
      <c r="B54" s="5" t="n">
        <v>-5492</v>
      </c>
      <c r="C54" s="5" t="n">
        <v>-4861</v>
      </c>
    </row>
    <row r="55" spans="1:4">
      <c r="A55" s="4" t="s">
        <v>1769</v>
      </c>
      <c r="B55" s="5" t="n">
        <v>-6</v>
      </c>
      <c r="C55" s="5" t="n">
        <v>-142</v>
      </c>
    </row>
    <row r="56" spans="1:4">
      <c r="A56" s="4" t="s">
        <v>1555</v>
      </c>
      <c r="B56" s="5" t="n">
        <v>169</v>
      </c>
      <c r="C56" s="5" t="n">
        <v>469</v>
      </c>
    </row>
    <row r="57" spans="1:4">
      <c r="A57" s="4" t="s">
        <v>1748</v>
      </c>
      <c r="B57" s="5" t="n">
        <v>10342</v>
      </c>
      <c r="C57" s="5" t="n">
        <v>15671</v>
      </c>
      <c r="D57" s="5" t="n">
        <v>20205</v>
      </c>
    </row>
    <row r="58" spans="1:4">
      <c r="A58" s="4" t="s">
        <v>1755</v>
      </c>
    </row>
    <row r="59" spans="1:4">
      <c r="A59" s="3" t="s">
        <v>1743</v>
      </c>
    </row>
    <row r="60" spans="1:4">
      <c r="A60" s="4" t="s">
        <v>1764</v>
      </c>
      <c r="B60" s="5" t="n">
        <v>5782</v>
      </c>
      <c r="C60" s="5" t="n">
        <v>6236</v>
      </c>
    </row>
    <row r="61" spans="1:4">
      <c r="A61" s="4" t="s">
        <v>1201</v>
      </c>
      <c r="B61" s="5" t="n">
        <v>0</v>
      </c>
      <c r="C61" s="5" t="n">
        <v>0</v>
      </c>
    </row>
    <row r="62" spans="1:4">
      <c r="A62" s="4" t="s">
        <v>1768</v>
      </c>
      <c r="B62" s="5" t="n">
        <v>-803</v>
      </c>
      <c r="C62" s="5" t="n">
        <v>-835</v>
      </c>
    </row>
    <row r="63" spans="1:4">
      <c r="A63" s="4" t="s">
        <v>1769</v>
      </c>
      <c r="B63" s="5" t="n">
        <v>-12</v>
      </c>
      <c r="C63" s="5" t="n">
        <v>-4</v>
      </c>
    </row>
    <row r="64" spans="1:4">
      <c r="A64" s="4" t="s">
        <v>1555</v>
      </c>
      <c r="B64" s="5" t="n">
        <v>547</v>
      </c>
      <c r="C64" s="5" t="n">
        <v>385</v>
      </c>
    </row>
    <row r="65" spans="1:4">
      <c r="A65" s="4" t="s">
        <v>1748</v>
      </c>
      <c r="B65" s="5" t="n">
        <v>5514</v>
      </c>
      <c r="C65" s="5" t="n">
        <v>5782</v>
      </c>
      <c r="D65" s="5" t="n">
        <v>6236</v>
      </c>
    </row>
    <row r="66" spans="1:4">
      <c r="A66" s="4" t="s">
        <v>1756</v>
      </c>
    </row>
    <row r="67" spans="1:4">
      <c r="A67" s="3" t="s">
        <v>1743</v>
      </c>
    </row>
    <row r="68" spans="1:4">
      <c r="A68" s="4" t="s">
        <v>1764</v>
      </c>
      <c r="B68" s="5" t="n">
        <v>-77318</v>
      </c>
      <c r="C68" s="5" t="n">
        <v>-15095</v>
      </c>
    </row>
    <row r="69" spans="1:4">
      <c r="A69" s="4" t="s">
        <v>1201</v>
      </c>
      <c r="B69" s="5" t="n">
        <v>72332</v>
      </c>
      <c r="C69" s="5" t="n">
        <v>-62223</v>
      </c>
    </row>
    <row r="70" spans="1:4">
      <c r="A70" s="4" t="s">
        <v>1768</v>
      </c>
      <c r="B70" s="5" t="n">
        <v>0</v>
      </c>
      <c r="C70" s="5" t="n">
        <v>0</v>
      </c>
    </row>
    <row r="71" spans="1:4">
      <c r="A71" s="4" t="s">
        <v>1769</v>
      </c>
      <c r="B71" s="5" t="n">
        <v>0</v>
      </c>
      <c r="C71" s="5" t="n">
        <v>0</v>
      </c>
    </row>
    <row r="72" spans="1:4">
      <c r="A72" s="4" t="s">
        <v>1555</v>
      </c>
      <c r="B72" s="5" t="n">
        <v>0</v>
      </c>
      <c r="C72" s="5" t="n">
        <v>0</v>
      </c>
    </row>
    <row r="73" spans="1:4">
      <c r="A73" s="4" t="s">
        <v>1748</v>
      </c>
      <c r="B73" s="5" t="n">
        <v>-4986</v>
      </c>
      <c r="C73" s="5" t="n">
        <v>-77318</v>
      </c>
      <c r="D73" s="5" t="n">
        <v>-15095</v>
      </c>
    </row>
    <row r="74" spans="1:4">
      <c r="A74" s="4" t="s">
        <v>1757</v>
      </c>
    </row>
    <row r="75" spans="1:4">
      <c r="A75" s="3" t="s">
        <v>1743</v>
      </c>
    </row>
    <row r="76" spans="1:4">
      <c r="A76" s="4" t="s">
        <v>1764</v>
      </c>
      <c r="B76" s="5" t="n">
        <v>-46</v>
      </c>
      <c r="C76" s="5" t="n">
        <v>-14</v>
      </c>
    </row>
    <row r="77" spans="1:4">
      <c r="A77" s="4" t="s">
        <v>1201</v>
      </c>
      <c r="B77" s="5" t="n">
        <v>0</v>
      </c>
      <c r="C77" s="5" t="n">
        <v>0</v>
      </c>
    </row>
    <row r="78" spans="1:4">
      <c r="A78" s="4" t="s">
        <v>1768</v>
      </c>
      <c r="B78" s="5" t="n">
        <v>8</v>
      </c>
      <c r="C78" s="5" t="n">
        <v>8</v>
      </c>
    </row>
    <row r="79" spans="1:4">
      <c r="A79" s="4" t="s">
        <v>1769</v>
      </c>
      <c r="B79" s="5" t="n">
        <v>0</v>
      </c>
      <c r="C79" s="5" t="n">
        <v>0</v>
      </c>
    </row>
    <row r="80" spans="1:4">
      <c r="A80" s="4" t="s">
        <v>1555</v>
      </c>
      <c r="B80" s="5" t="n">
        <v>0</v>
      </c>
      <c r="C80" s="5" t="n">
        <v>-40</v>
      </c>
    </row>
    <row r="81" spans="1:4">
      <c r="A81" s="4" t="s">
        <v>1748</v>
      </c>
      <c r="B81" s="5" t="n">
        <v>-38</v>
      </c>
      <c r="C81" s="5" t="n">
        <v>-46</v>
      </c>
      <c r="D81" s="5" t="n">
        <v>-14</v>
      </c>
    </row>
    <row r="82" spans="1:4">
      <c r="A82" s="4" t="s">
        <v>1758</v>
      </c>
    </row>
    <row r="83" spans="1:4">
      <c r="A83" s="3" t="s">
        <v>1743</v>
      </c>
    </row>
    <row r="84" spans="1:4">
      <c r="A84" s="4" t="s">
        <v>1764</v>
      </c>
      <c r="B84" s="5" t="n">
        <v>2833598</v>
      </c>
      <c r="C84" s="5" t="n">
        <v>2146773</v>
      </c>
    </row>
    <row r="85" spans="1:4">
      <c r="A85" s="4" t="s">
        <v>1201</v>
      </c>
      <c r="B85" s="5" t="n">
        <v>1244083</v>
      </c>
      <c r="C85" s="5" t="n">
        <v>870056</v>
      </c>
    </row>
    <row r="86" spans="1:4">
      <c r="A86" s="4" t="s">
        <v>1768</v>
      </c>
      <c r="B86" s="5" t="n">
        <v>0</v>
      </c>
      <c r="C86" s="5" t="n">
        <v>0</v>
      </c>
    </row>
    <row r="87" spans="1:4">
      <c r="A87" s="4" t="s">
        <v>1769</v>
      </c>
      <c r="B87" s="5" t="n">
        <v>-23869</v>
      </c>
      <c r="C87" s="5" t="n">
        <v>-13580</v>
      </c>
    </row>
    <row r="88" spans="1:4">
      <c r="A88" s="4" t="s">
        <v>1555</v>
      </c>
      <c r="B88" s="5" t="n">
        <v>-241157</v>
      </c>
      <c r="C88" s="5" t="n">
        <v>-169651</v>
      </c>
    </row>
    <row r="89" spans="1:4">
      <c r="A89" s="4" t="s">
        <v>1748</v>
      </c>
      <c r="B89" s="5" t="n">
        <v>3812655</v>
      </c>
      <c r="C89" s="5" t="n">
        <v>2833598</v>
      </c>
      <c r="D89" s="5" t="n">
        <v>2146773</v>
      </c>
    </row>
    <row r="90" spans="1:4">
      <c r="A90" s="4" t="s">
        <v>1759</v>
      </c>
    </row>
    <row r="91" spans="1:4">
      <c r="A91" s="3" t="s">
        <v>1743</v>
      </c>
    </row>
    <row r="92" spans="1:4">
      <c r="A92" s="4" t="s">
        <v>1764</v>
      </c>
      <c r="B92" s="5" t="n">
        <v>-1136105</v>
      </c>
      <c r="C92" s="5" t="n">
        <v>-704305</v>
      </c>
    </row>
    <row r="93" spans="1:4">
      <c r="A93" s="4" t="s">
        <v>1201</v>
      </c>
      <c r="B93" s="5" t="n">
        <v>-74253</v>
      </c>
      <c r="C93" s="5" t="n">
        <v>-431800</v>
      </c>
    </row>
    <row r="94" spans="1:4">
      <c r="A94" s="4" t="s">
        <v>1768</v>
      </c>
      <c r="B94" s="5" t="n">
        <v>0</v>
      </c>
      <c r="C94" s="5" t="n">
        <v>0</v>
      </c>
    </row>
    <row r="95" spans="1:4">
      <c r="A95" s="4" t="s">
        <v>1769</v>
      </c>
      <c r="B95" s="5" t="n">
        <v>0</v>
      </c>
      <c r="C95" s="5" t="n">
        <v>0</v>
      </c>
    </row>
    <row r="96" spans="1:4">
      <c r="A96" s="4" t="s">
        <v>1555</v>
      </c>
      <c r="B96" s="5" t="n">
        <v>0</v>
      </c>
      <c r="C96" s="5" t="n">
        <v>0</v>
      </c>
    </row>
    <row r="97" spans="1:4">
      <c r="A97" s="4" t="s">
        <v>1748</v>
      </c>
      <c r="B97" s="5" t="n">
        <v>-1210358</v>
      </c>
      <c r="C97" s="5" t="n">
        <v>-1136105</v>
      </c>
      <c r="D97" s="5" t="n">
        <v>-704305</v>
      </c>
    </row>
    <row r="98" spans="1:4">
      <c r="A98" s="4" t="s">
        <v>1760</v>
      </c>
    </row>
    <row r="99" spans="1:4">
      <c r="A99" s="3" t="s">
        <v>1743</v>
      </c>
    </row>
    <row r="100" spans="1:4">
      <c r="A100" s="4" t="s">
        <v>1764</v>
      </c>
      <c r="B100" s="5" t="n">
        <v>3969703</v>
      </c>
      <c r="C100" s="5" t="n">
        <v>2851078</v>
      </c>
    </row>
    <row r="101" spans="1:4">
      <c r="A101" s="4" t="s">
        <v>1201</v>
      </c>
      <c r="B101" s="5" t="n">
        <v>1318336</v>
      </c>
      <c r="C101" s="5" t="n">
        <v>1301856</v>
      </c>
    </row>
    <row r="102" spans="1:4">
      <c r="A102" s="4" t="s">
        <v>1768</v>
      </c>
      <c r="B102" s="5" t="n">
        <v>0</v>
      </c>
      <c r="C102" s="5" t="n">
        <v>0</v>
      </c>
    </row>
    <row r="103" spans="1:4">
      <c r="A103" s="4" t="s">
        <v>1769</v>
      </c>
      <c r="B103" s="5" t="n">
        <v>-23869</v>
      </c>
      <c r="C103" s="5" t="n">
        <v>-13580</v>
      </c>
    </row>
    <row r="104" spans="1:4">
      <c r="A104" s="4" t="s">
        <v>1555</v>
      </c>
      <c r="B104" s="5" t="n">
        <v>-241157</v>
      </c>
      <c r="C104" s="5" t="n">
        <v>-169651</v>
      </c>
    </row>
    <row r="105" spans="1:4">
      <c r="A105" s="4" t="s">
        <v>1748</v>
      </c>
      <c r="B105" s="6" t="s">
        <v>1761</v>
      </c>
      <c r="C105" s="6" t="s">
        <v>1762</v>
      </c>
      <c r="D105" s="6" t="s">
        <v>177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771</v>
      </c>
      <c r="B1" s="2" t="s">
        <v>1</v>
      </c>
    </row>
    <row r="2" spans="1:3">
      <c r="B2" s="2" t="s">
        <v>29</v>
      </c>
      <c r="C2" s="2" t="s">
        <v>30</v>
      </c>
    </row>
    <row r="3" spans="1:3">
      <c r="A3" s="4" t="s">
        <v>1772</v>
      </c>
    </row>
    <row r="4" spans="1:3">
      <c r="A4" s="3" t="s">
        <v>1773</v>
      </c>
    </row>
    <row r="5" spans="1:3">
      <c r="A5" s="4" t="s">
        <v>1774</v>
      </c>
      <c r="B5" s="4" t="s">
        <v>1775</v>
      </c>
      <c r="C5" s="4" t="s">
        <v>1776</v>
      </c>
    </row>
    <row r="6" spans="1:3">
      <c r="A6" s="4" t="s">
        <v>1777</v>
      </c>
    </row>
    <row r="7" spans="1:3">
      <c r="A7" s="3" t="s">
        <v>1773</v>
      </c>
    </row>
    <row r="8" spans="1:3">
      <c r="A8" s="4" t="s">
        <v>1774</v>
      </c>
      <c r="B8" s="4" t="s">
        <v>1778</v>
      </c>
      <c r="C8" s="4" t="s">
        <v>1779</v>
      </c>
    </row>
    <row r="9" spans="1:3">
      <c r="A9" s="4" t="s">
        <v>1780</v>
      </c>
    </row>
    <row r="10" spans="1:3">
      <c r="A10" s="3" t="s">
        <v>1773</v>
      </c>
    </row>
    <row r="11" spans="1:3">
      <c r="A11" s="4" t="s">
        <v>1774</v>
      </c>
      <c r="B11" s="4" t="s">
        <v>1781</v>
      </c>
      <c r="C11" s="4" t="s">
        <v>1782</v>
      </c>
    </row>
    <row r="12" spans="1:3">
      <c r="A12" s="4" t="s">
        <v>1783</v>
      </c>
    </row>
    <row r="13" spans="1:3">
      <c r="A13" s="3" t="s">
        <v>1773</v>
      </c>
    </row>
    <row r="14" spans="1:3">
      <c r="A14" s="4" t="s">
        <v>1774</v>
      </c>
      <c r="B14" s="4" t="s">
        <v>1784</v>
      </c>
      <c r="C14" s="4" t="s">
        <v>1785</v>
      </c>
    </row>
    <row r="15" spans="1:3">
      <c r="A15" s="4" t="s">
        <v>1786</v>
      </c>
    </row>
    <row r="16" spans="1:3">
      <c r="A16" s="3" t="s">
        <v>1773</v>
      </c>
    </row>
    <row r="17" spans="1:3">
      <c r="A17" s="4" t="s">
        <v>1774</v>
      </c>
      <c r="B17" s="4" t="s">
        <v>1787</v>
      </c>
      <c r="C17" s="4" t="s">
        <v>1788</v>
      </c>
    </row>
    <row r="18" spans="1:3">
      <c r="A18" s="4" t="s">
        <v>1789</v>
      </c>
    </row>
    <row r="19" spans="1:3">
      <c r="A19" s="3" t="s">
        <v>1773</v>
      </c>
    </row>
    <row r="20" spans="1:3">
      <c r="A20" s="4" t="s">
        <v>1774</v>
      </c>
      <c r="B20" s="4" t="s">
        <v>1790</v>
      </c>
      <c r="C20" s="4" t="s">
        <v>1790</v>
      </c>
    </row>
    <row r="21" spans="1:3">
      <c r="A21" s="4" t="s">
        <v>1791</v>
      </c>
    </row>
    <row r="22" spans="1:3">
      <c r="A22" s="3" t="s">
        <v>1773</v>
      </c>
    </row>
    <row r="23" spans="1:3">
      <c r="A23" s="4" t="s">
        <v>1774</v>
      </c>
      <c r="B23" s="4" t="s">
        <v>1792</v>
      </c>
      <c r="C23" s="4" t="s">
        <v>1793</v>
      </c>
    </row>
    <row r="24" spans="1:3">
      <c r="A24" s="4" t="s">
        <v>1794</v>
      </c>
    </row>
    <row r="25" spans="1:3">
      <c r="A25" s="3" t="s">
        <v>1773</v>
      </c>
    </row>
    <row r="26" spans="1:3">
      <c r="A26" s="4" t="s">
        <v>1774</v>
      </c>
      <c r="B26" s="4" t="s">
        <v>1792</v>
      </c>
      <c r="C26" s="4" t="s">
        <v>1795</v>
      </c>
    </row>
    <row r="27" spans="1:3">
      <c r="A27" s="4" t="s">
        <v>1796</v>
      </c>
    </row>
    <row r="28" spans="1:3">
      <c r="A28" s="3" t="s">
        <v>1773</v>
      </c>
    </row>
    <row r="29" spans="1:3">
      <c r="A29" s="4" t="s">
        <v>1774</v>
      </c>
      <c r="B29" s="4" t="s">
        <v>1797</v>
      </c>
      <c r="C29" s="4" t="s">
        <v>1797</v>
      </c>
    </row>
    <row r="30" spans="1:3">
      <c r="A30" s="4" t="s">
        <v>1798</v>
      </c>
    </row>
    <row r="31" spans="1:3">
      <c r="A31" s="3" t="s">
        <v>1773</v>
      </c>
    </row>
    <row r="32" spans="1:3">
      <c r="A32" s="4" t="s">
        <v>1774</v>
      </c>
      <c r="B32" s="4" t="s">
        <v>1799</v>
      </c>
      <c r="C32" s="4" t="s">
        <v>1799</v>
      </c>
    </row>
    <row r="33" spans="1:3">
      <c r="A33" s="4" t="s">
        <v>1800</v>
      </c>
    </row>
    <row r="34" spans="1:3">
      <c r="A34" s="3" t="s">
        <v>1773</v>
      </c>
    </row>
    <row r="35" spans="1:3">
      <c r="A35" s="4" t="s">
        <v>1774</v>
      </c>
      <c r="B35" s="4" t="s">
        <v>1801</v>
      </c>
      <c r="C35" s="4" t="s">
        <v>1801</v>
      </c>
    </row>
    <row r="36" spans="1:3">
      <c r="A36" s="4" t="s">
        <v>1802</v>
      </c>
    </row>
    <row r="37" spans="1:3">
      <c r="A37" s="3" t="s">
        <v>1773</v>
      </c>
    </row>
    <row r="38" spans="1:3">
      <c r="A38" s="4" t="s">
        <v>1774</v>
      </c>
      <c r="B38" s="4" t="s">
        <v>1801</v>
      </c>
      <c r="C38" s="4" t="s">
        <v>1801</v>
      </c>
    </row>
    <row r="39" spans="1:3">
      <c r="A39" s="4" t="s">
        <v>1803</v>
      </c>
    </row>
    <row r="40" spans="1:3">
      <c r="A40" s="3" t="s">
        <v>1773</v>
      </c>
    </row>
    <row r="41" spans="1:3">
      <c r="A41" s="4" t="s">
        <v>1774</v>
      </c>
      <c r="B41" s="4" t="s">
        <v>1804</v>
      </c>
      <c r="C41" s="4" t="s">
        <v>1804</v>
      </c>
    </row>
    <row r="42" spans="1:3">
      <c r="A42" s="4" t="s">
        <v>1805</v>
      </c>
    </row>
    <row r="43" spans="1:3">
      <c r="A43" s="3" t="s">
        <v>1773</v>
      </c>
    </row>
    <row r="44" spans="1:3">
      <c r="A44" s="4" t="s">
        <v>1774</v>
      </c>
      <c r="B44" s="4" t="s">
        <v>1806</v>
      </c>
      <c r="C44" s="4" t="s">
        <v>1807</v>
      </c>
    </row>
    <row r="45" spans="1:3">
      <c r="A45" s="4" t="s">
        <v>1808</v>
      </c>
    </row>
    <row r="46" spans="1:3">
      <c r="A46" s="3" t="s">
        <v>1773</v>
      </c>
    </row>
    <row r="47" spans="1:3">
      <c r="A47" s="4" t="s">
        <v>1774</v>
      </c>
      <c r="B47" s="4" t="s">
        <v>1809</v>
      </c>
      <c r="C47" s="4" t="s">
        <v>1810</v>
      </c>
    </row>
    <row r="48" spans="1:3">
      <c r="A48" s="4" t="s">
        <v>1811</v>
      </c>
    </row>
    <row r="49" spans="1:3">
      <c r="A49" s="3" t="s">
        <v>1773</v>
      </c>
    </row>
    <row r="50" spans="1:3">
      <c r="A50" s="4" t="s">
        <v>1774</v>
      </c>
      <c r="B50" s="4" t="s">
        <v>1812</v>
      </c>
      <c r="C50" s="4" t="s">
        <v>181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1814</v>
      </c>
      <c r="B1" s="2" t="s">
        <v>1</v>
      </c>
    </row>
    <row r="2" spans="1:3">
      <c r="B2" s="2" t="s">
        <v>29</v>
      </c>
      <c r="C2" s="2" t="s">
        <v>30</v>
      </c>
    </row>
    <row r="3" spans="1:3">
      <c r="A3" s="3" t="s">
        <v>875</v>
      </c>
    </row>
    <row r="4" spans="1:3">
      <c r="A4" s="4" t="s">
        <v>1815</v>
      </c>
      <c r="B4" s="6" t="s">
        <v>1816</v>
      </c>
      <c r="C4" s="6" t="s">
        <v>1817</v>
      </c>
    </row>
    <row r="5" spans="1:3">
      <c r="A5" s="4" t="s">
        <v>1749</v>
      </c>
    </row>
    <row r="6" spans="1:3">
      <c r="A6" s="3" t="s">
        <v>875</v>
      </c>
    </row>
    <row r="7" spans="1:3">
      <c r="A7" s="4" t="s">
        <v>1815</v>
      </c>
      <c r="B7" s="6" t="s">
        <v>1818</v>
      </c>
      <c r="C7" s="5" t="n">
        <v>742292</v>
      </c>
    </row>
    <row r="8" spans="1:3">
      <c r="A8" s="4" t="s">
        <v>1819</v>
      </c>
    </row>
    <row r="9" spans="1:3">
      <c r="A9" s="3" t="s">
        <v>875</v>
      </c>
    </row>
    <row r="10" spans="1:3">
      <c r="A10" s="4" t="s">
        <v>1820</v>
      </c>
      <c r="B10" s="4" t="s">
        <v>769</v>
      </c>
    </row>
    <row r="11" spans="1:3">
      <c r="A11" s="4" t="s">
        <v>1815</v>
      </c>
      <c r="B11" s="6" t="s">
        <v>1821</v>
      </c>
      <c r="C11" s="5" t="n">
        <v>859917</v>
      </c>
    </row>
    <row r="12" spans="1:3">
      <c r="A12" s="4" t="s">
        <v>1822</v>
      </c>
    </row>
    <row r="13" spans="1:3">
      <c r="A13" s="3" t="s">
        <v>875</v>
      </c>
    </row>
    <row r="14" spans="1:3">
      <c r="A14" s="4" t="s">
        <v>1823</v>
      </c>
      <c r="B14" s="4" t="s">
        <v>1824</v>
      </c>
    </row>
    <row r="15" spans="1:3">
      <c r="A15" s="4" t="s">
        <v>1815</v>
      </c>
      <c r="B15" s="6" t="s">
        <v>1825</v>
      </c>
      <c r="C15" s="5" t="n">
        <v>-117625</v>
      </c>
    </row>
    <row r="16" spans="1:3">
      <c r="A16" s="4" t="s">
        <v>1758</v>
      </c>
    </row>
    <row r="17" spans="1:3">
      <c r="A17" s="3" t="s">
        <v>875</v>
      </c>
    </row>
    <row r="18" spans="1:3">
      <c r="A18" s="4" t="s">
        <v>1815</v>
      </c>
      <c r="B18" s="6" t="s">
        <v>1826</v>
      </c>
      <c r="C18" s="5" t="n">
        <v>390420</v>
      </c>
    </row>
    <row r="19" spans="1:3">
      <c r="A19" s="4" t="s">
        <v>1827</v>
      </c>
    </row>
    <row r="20" spans="1:3">
      <c r="A20" s="3" t="s">
        <v>875</v>
      </c>
    </row>
    <row r="21" spans="1:3">
      <c r="A21" s="4" t="s">
        <v>1820</v>
      </c>
      <c r="B21" s="4" t="s">
        <v>825</v>
      </c>
    </row>
    <row r="22" spans="1:3">
      <c r="A22" s="4" t="s">
        <v>1815</v>
      </c>
      <c r="B22" s="6" t="s">
        <v>1826</v>
      </c>
      <c r="C22" s="6" t="s">
        <v>18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9</v>
      </c>
    </row>
    <row r="3" spans="1:2">
      <c r="A3" s="3" t="s">
        <v>288</v>
      </c>
    </row>
    <row r="4" spans="1:2">
      <c r="A4" s="4" t="s">
        <v>289</v>
      </c>
      <c r="B4" s="4" t="s">
        <v>2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5"/>
  </cols>
  <sheetData>
    <row r="1" spans="1:4">
      <c r="A1" s="1" t="s">
        <v>1829</v>
      </c>
      <c r="C1" s="2" t="s">
        <v>1</v>
      </c>
    </row>
    <row r="2" spans="1:4">
      <c r="C2" s="2" t="s">
        <v>29</v>
      </c>
      <c r="D2" s="2" t="s">
        <v>30</v>
      </c>
    </row>
    <row r="3" spans="1:4">
      <c r="A3" s="3" t="s">
        <v>1743</v>
      </c>
    </row>
    <row r="4" spans="1:4">
      <c r="A4" s="4" t="s">
        <v>1830</v>
      </c>
      <c r="C4" s="6" t="s">
        <v>1831</v>
      </c>
      <c r="D4" s="6" t="s">
        <v>1832</v>
      </c>
    </row>
    <row r="5" spans="1:4">
      <c r="A5" s="4" t="s">
        <v>1833</v>
      </c>
      <c r="C5" s="5" t="n">
        <v>-1921</v>
      </c>
      <c r="D5" s="5" t="n">
        <v>-494023</v>
      </c>
    </row>
    <row r="6" spans="1:4">
      <c r="A6" s="4" t="s">
        <v>1834</v>
      </c>
    </row>
    <row r="7" spans="1:4">
      <c r="A7" s="3" t="s">
        <v>1743</v>
      </c>
    </row>
    <row r="8" spans="1:4">
      <c r="A8" s="4" t="s">
        <v>1835</v>
      </c>
      <c r="C8" s="5" t="n">
        <v>4397211</v>
      </c>
    </row>
    <row r="9" spans="1:4">
      <c r="A9" s="4" t="s">
        <v>1830</v>
      </c>
      <c r="C9" s="5" t="n">
        <v>-61602</v>
      </c>
    </row>
    <row r="10" spans="1:4">
      <c r="A10" s="4" t="s">
        <v>1833</v>
      </c>
      <c r="C10" s="5" t="n">
        <v>-1215344</v>
      </c>
    </row>
    <row r="11" spans="1:4">
      <c r="A11" s="4" t="s">
        <v>1836</v>
      </c>
      <c r="C11" s="5" t="n">
        <v>3120265</v>
      </c>
      <c r="D11" s="5" t="n">
        <v>4397211</v>
      </c>
    </row>
    <row r="12" spans="1:4">
      <c r="A12" s="4" t="s">
        <v>1837</v>
      </c>
    </row>
    <row r="13" spans="1:4">
      <c r="A13" s="3" t="s">
        <v>1743</v>
      </c>
    </row>
    <row r="14" spans="1:4">
      <c r="A14" s="4" t="s">
        <v>1835</v>
      </c>
      <c r="B14" s="4" t="s">
        <v>763</v>
      </c>
      <c r="C14" s="5" t="n">
        <v>2217391</v>
      </c>
    </row>
    <row r="15" spans="1:4">
      <c r="A15" s="4" t="s">
        <v>1830</v>
      </c>
      <c r="B15" s="4" t="s">
        <v>763</v>
      </c>
      <c r="C15" s="5" t="n">
        <v>-1859</v>
      </c>
    </row>
    <row r="16" spans="1:4">
      <c r="A16" s="4" t="s">
        <v>1833</v>
      </c>
      <c r="B16" s="4" t="s">
        <v>763</v>
      </c>
      <c r="C16" s="5" t="n">
        <v>-683021</v>
      </c>
    </row>
    <row r="17" spans="1:4">
      <c r="A17" s="4" t="s">
        <v>1836</v>
      </c>
      <c r="B17" s="4" t="s">
        <v>763</v>
      </c>
      <c r="C17" s="5" t="n">
        <v>1532511</v>
      </c>
      <c r="D17" s="5" t="n">
        <v>2217391</v>
      </c>
    </row>
    <row r="18" spans="1:4">
      <c r="A18" s="4" t="s">
        <v>1838</v>
      </c>
    </row>
    <row r="19" spans="1:4">
      <c r="A19" s="3" t="s">
        <v>1743</v>
      </c>
    </row>
    <row r="20" spans="1:4">
      <c r="A20" s="4" t="s">
        <v>1835</v>
      </c>
      <c r="B20" s="4" t="s">
        <v>763</v>
      </c>
      <c r="C20" s="5" t="n">
        <v>1083474</v>
      </c>
    </row>
    <row r="21" spans="1:4">
      <c r="A21" s="4" t="s">
        <v>1830</v>
      </c>
      <c r="B21" s="4" t="s">
        <v>763</v>
      </c>
      <c r="C21" s="5" t="n">
        <v>0</v>
      </c>
    </row>
    <row r="22" spans="1:4">
      <c r="A22" s="4" t="s">
        <v>1833</v>
      </c>
      <c r="B22" s="4" t="s">
        <v>763</v>
      </c>
      <c r="C22" s="5" t="n">
        <v>-224510</v>
      </c>
    </row>
    <row r="23" spans="1:4">
      <c r="A23" s="4" t="s">
        <v>1836</v>
      </c>
      <c r="B23" s="4" t="s">
        <v>763</v>
      </c>
      <c r="C23" s="5" t="n">
        <v>858964</v>
      </c>
      <c r="D23" s="5" t="n">
        <v>1083474</v>
      </c>
    </row>
    <row r="24" spans="1:4">
      <c r="A24" s="4" t="s">
        <v>1839</v>
      </c>
    </row>
    <row r="25" spans="1:4">
      <c r="A25" s="3" t="s">
        <v>1743</v>
      </c>
    </row>
    <row r="26" spans="1:4">
      <c r="A26" s="4" t="s">
        <v>1835</v>
      </c>
      <c r="B26" s="4" t="s">
        <v>763</v>
      </c>
      <c r="C26" s="5" t="n">
        <v>217121</v>
      </c>
    </row>
    <row r="27" spans="1:4">
      <c r="A27" s="4" t="s">
        <v>1830</v>
      </c>
      <c r="B27" s="4" t="s">
        <v>763</v>
      </c>
      <c r="C27" s="5" t="n">
        <v>0</v>
      </c>
    </row>
    <row r="28" spans="1:4">
      <c r="A28" s="4" t="s">
        <v>1833</v>
      </c>
      <c r="B28" s="4" t="s">
        <v>763</v>
      </c>
      <c r="C28" s="5" t="n">
        <v>-98231</v>
      </c>
    </row>
    <row r="29" spans="1:4">
      <c r="A29" s="4" t="s">
        <v>1836</v>
      </c>
      <c r="B29" s="4" t="s">
        <v>763</v>
      </c>
      <c r="C29" s="5" t="n">
        <v>118890</v>
      </c>
      <c r="D29" s="5" t="n">
        <v>217121</v>
      </c>
    </row>
    <row r="30" spans="1:4">
      <c r="A30" s="4" t="s">
        <v>1840</v>
      </c>
    </row>
    <row r="31" spans="1:4">
      <c r="A31" s="3" t="s">
        <v>1743</v>
      </c>
    </row>
    <row r="32" spans="1:4">
      <c r="A32" s="4" t="s">
        <v>1835</v>
      </c>
      <c r="B32" s="4" t="s">
        <v>799</v>
      </c>
      <c r="C32" s="5" t="n">
        <v>14464</v>
      </c>
    </row>
    <row r="33" spans="1:4">
      <c r="A33" s="4" t="s">
        <v>1830</v>
      </c>
      <c r="B33" s="4" t="s">
        <v>799</v>
      </c>
      <c r="C33" s="5" t="n">
        <v>0</v>
      </c>
    </row>
    <row r="34" spans="1:4">
      <c r="A34" s="4" t="s">
        <v>1833</v>
      </c>
      <c r="B34" s="4" t="s">
        <v>799</v>
      </c>
      <c r="C34" s="5" t="n">
        <v>-14464</v>
      </c>
    </row>
    <row r="35" spans="1:4">
      <c r="A35" s="4" t="s">
        <v>1836</v>
      </c>
      <c r="B35" s="4" t="s">
        <v>799</v>
      </c>
      <c r="C35" s="5" t="n">
        <v>0</v>
      </c>
      <c r="D35" s="5" t="n">
        <v>14464</v>
      </c>
    </row>
    <row r="36" spans="1:4">
      <c r="A36" s="4" t="s">
        <v>1841</v>
      </c>
    </row>
    <row r="37" spans="1:4">
      <c r="A37" s="3" t="s">
        <v>1743</v>
      </c>
    </row>
    <row r="38" spans="1:4">
      <c r="A38" s="4" t="s">
        <v>1835</v>
      </c>
      <c r="B38" s="4" t="s">
        <v>763</v>
      </c>
      <c r="C38" s="5" t="n">
        <v>864761</v>
      </c>
    </row>
    <row r="39" spans="1:4">
      <c r="A39" s="4" t="s">
        <v>1830</v>
      </c>
      <c r="B39" s="4" t="s">
        <v>763</v>
      </c>
      <c r="C39" s="5" t="n">
        <v>-59743</v>
      </c>
    </row>
    <row r="40" spans="1:4">
      <c r="A40" s="4" t="s">
        <v>1833</v>
      </c>
      <c r="B40" s="4" t="s">
        <v>763</v>
      </c>
      <c r="C40" s="5" t="n">
        <v>-195118</v>
      </c>
    </row>
    <row r="41" spans="1:4">
      <c r="A41" s="4" t="s">
        <v>1836</v>
      </c>
      <c r="B41" s="4" t="s">
        <v>763</v>
      </c>
      <c r="C41" s="6" t="s">
        <v>1842</v>
      </c>
      <c r="D41" s="6" t="s">
        <v>1843</v>
      </c>
    </row>
    <row r="42" spans="1:4"/>
    <row r="43" spans="1:4">
      <c r="A43" s="4" t="s">
        <v>763</v>
      </c>
      <c r="B43" s="4" t="s">
        <v>1844</v>
      </c>
    </row>
    <row r="44" spans="1:4">
      <c r="A44" s="4" t="s">
        <v>799</v>
      </c>
      <c r="B44" s="4" t="s">
        <v>1845</v>
      </c>
    </row>
  </sheetData>
  <mergeCells count="5">
    <mergeCell ref="A1:B2"/>
    <mergeCell ref="C1:D1"/>
    <mergeCell ref="A42:C42"/>
    <mergeCell ref="B43:C43"/>
    <mergeCell ref="B44:C4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46</v>
      </c>
      <c r="B1" s="2" t="s">
        <v>1</v>
      </c>
    </row>
    <row r="2" spans="1:3">
      <c r="B2" s="2" t="s">
        <v>29</v>
      </c>
      <c r="C2" s="2" t="s">
        <v>30</v>
      </c>
    </row>
    <row r="3" spans="1:3">
      <c r="A3" s="3" t="s">
        <v>1847</v>
      </c>
    </row>
    <row r="4" spans="1:3">
      <c r="A4" s="4" t="s">
        <v>1848</v>
      </c>
      <c r="B4" s="6" t="s">
        <v>1849</v>
      </c>
      <c r="C4" s="6" t="s">
        <v>1850</v>
      </c>
    </row>
    <row r="5" spans="1:3">
      <c r="A5" s="4" t="s">
        <v>1851</v>
      </c>
      <c r="B5" s="5" t="n">
        <v>-1921</v>
      </c>
      <c r="C5" s="5" t="n">
        <v>-494023</v>
      </c>
    </row>
    <row r="6" spans="1:3">
      <c r="A6" s="4" t="s">
        <v>1852</v>
      </c>
      <c r="B6" s="5" t="n">
        <v>-1215344</v>
      </c>
      <c r="C6" s="5" t="n">
        <v>-1213423</v>
      </c>
    </row>
    <row r="7" spans="1:3">
      <c r="A7" s="4" t="s">
        <v>1749</v>
      </c>
    </row>
    <row r="8" spans="1:3">
      <c r="A8" s="3" t="s">
        <v>1847</v>
      </c>
    </row>
    <row r="9" spans="1:3">
      <c r="A9" s="4" t="s">
        <v>1848</v>
      </c>
      <c r="B9" s="5" t="n">
        <v>-77318</v>
      </c>
      <c r="C9" s="5" t="n">
        <v>-15095</v>
      </c>
    </row>
    <row r="10" spans="1:3">
      <c r="A10" s="4" t="s">
        <v>1851</v>
      </c>
      <c r="B10" s="5" t="n">
        <v>72332</v>
      </c>
      <c r="C10" s="5" t="n">
        <v>-62223</v>
      </c>
    </row>
    <row r="11" spans="1:3">
      <c r="A11" s="4" t="s">
        <v>1852</v>
      </c>
      <c r="B11" s="5" t="n">
        <v>-4986</v>
      </c>
      <c r="C11" s="5" t="n">
        <v>-77318</v>
      </c>
    </row>
    <row r="12" spans="1:3">
      <c r="A12" s="4" t="s">
        <v>1853</v>
      </c>
    </row>
    <row r="13" spans="1:3">
      <c r="A13" s="3" t="s">
        <v>1847</v>
      </c>
    </row>
    <row r="14" spans="1:3">
      <c r="A14" s="4" t="s">
        <v>1848</v>
      </c>
      <c r="B14" s="5" t="n">
        <v>-69073</v>
      </c>
      <c r="C14" s="5" t="n">
        <v>0</v>
      </c>
    </row>
    <row r="15" spans="1:3">
      <c r="A15" s="4" t="s">
        <v>1851</v>
      </c>
      <c r="B15" s="5" t="n">
        <v>69073</v>
      </c>
      <c r="C15" s="5" t="n">
        <v>-69073</v>
      </c>
    </row>
    <row r="16" spans="1:3">
      <c r="A16" s="4" t="s">
        <v>1852</v>
      </c>
      <c r="B16" s="5" t="n">
        <v>0</v>
      </c>
      <c r="C16" s="5" t="n">
        <v>-69073</v>
      </c>
    </row>
    <row r="17" spans="1:3">
      <c r="A17" s="4" t="s">
        <v>1854</v>
      </c>
    </row>
    <row r="18" spans="1:3">
      <c r="A18" s="3" t="s">
        <v>1847</v>
      </c>
    </row>
    <row r="19" spans="1:3">
      <c r="A19" s="4" t="s">
        <v>1848</v>
      </c>
      <c r="B19" s="5" t="n">
        <v>-8245</v>
      </c>
      <c r="C19" s="5" t="n">
        <v>-15095</v>
      </c>
    </row>
    <row r="20" spans="1:3">
      <c r="A20" s="4" t="s">
        <v>1851</v>
      </c>
      <c r="B20" s="5" t="n">
        <v>3259</v>
      </c>
      <c r="C20" s="5" t="n">
        <v>6850</v>
      </c>
    </row>
    <row r="21" spans="1:3">
      <c r="A21" s="4" t="s">
        <v>1852</v>
      </c>
      <c r="B21" s="5" t="n">
        <v>-4986</v>
      </c>
      <c r="C21" s="5" t="n">
        <v>-8245</v>
      </c>
    </row>
    <row r="22" spans="1:3">
      <c r="A22" s="4" t="s">
        <v>1758</v>
      </c>
    </row>
    <row r="23" spans="1:3">
      <c r="A23" s="3" t="s">
        <v>1847</v>
      </c>
    </row>
    <row r="24" spans="1:3">
      <c r="A24" s="4" t="s">
        <v>1848</v>
      </c>
      <c r="B24" s="5" t="n">
        <v>-1136105</v>
      </c>
      <c r="C24" s="5" t="n">
        <v>-704305</v>
      </c>
    </row>
    <row r="25" spans="1:3">
      <c r="A25" s="4" t="s">
        <v>1851</v>
      </c>
      <c r="B25" s="5" t="n">
        <v>-74253</v>
      </c>
      <c r="C25" s="5" t="n">
        <v>-431800</v>
      </c>
    </row>
    <row r="26" spans="1:3">
      <c r="A26" s="4" t="s">
        <v>1852</v>
      </c>
      <c r="B26" s="5" t="n">
        <v>-1210358</v>
      </c>
      <c r="C26" s="5" t="n">
        <v>-1136105</v>
      </c>
    </row>
    <row r="27" spans="1:3">
      <c r="A27" s="4" t="s">
        <v>1855</v>
      </c>
    </row>
    <row r="28" spans="1:3">
      <c r="A28" s="3" t="s">
        <v>1847</v>
      </c>
    </row>
    <row r="29" spans="1:3">
      <c r="A29" s="4" t="s">
        <v>1848</v>
      </c>
      <c r="B29" s="5" t="n">
        <v>-211688</v>
      </c>
      <c r="C29" s="5" t="n">
        <v>-61754</v>
      </c>
    </row>
    <row r="30" spans="1:3">
      <c r="A30" s="4" t="s">
        <v>1851</v>
      </c>
      <c r="B30" s="5" t="n">
        <v>21556</v>
      </c>
      <c r="C30" s="5" t="n">
        <v>-149934</v>
      </c>
    </row>
    <row r="31" spans="1:3">
      <c r="A31" s="4" t="s">
        <v>1852</v>
      </c>
      <c r="B31" s="5" t="n">
        <v>-190132</v>
      </c>
      <c r="C31" s="5" t="n">
        <v>-211688</v>
      </c>
    </row>
    <row r="32" spans="1:3">
      <c r="A32" s="4" t="s">
        <v>1856</v>
      </c>
    </row>
    <row r="33" spans="1:3">
      <c r="A33" s="3" t="s">
        <v>1847</v>
      </c>
    </row>
    <row r="34" spans="1:3">
      <c r="A34" s="4" t="s">
        <v>1848</v>
      </c>
      <c r="B34" s="5" t="n">
        <v>-595489</v>
      </c>
      <c r="C34" s="5" t="n">
        <v>-642551</v>
      </c>
    </row>
    <row r="35" spans="1:3">
      <c r="A35" s="4" t="s">
        <v>1851</v>
      </c>
      <c r="B35" s="5" t="n">
        <v>-87532</v>
      </c>
      <c r="C35" s="5" t="n">
        <v>47062</v>
      </c>
    </row>
    <row r="36" spans="1:3">
      <c r="A36" s="4" t="s">
        <v>1852</v>
      </c>
      <c r="B36" s="5" t="n">
        <v>-683021</v>
      </c>
      <c r="C36" s="5" t="n">
        <v>-595489</v>
      </c>
    </row>
    <row r="37" spans="1:3">
      <c r="A37" s="4" t="s">
        <v>1857</v>
      </c>
    </row>
    <row r="38" spans="1:3">
      <c r="A38" s="3" t="s">
        <v>1847</v>
      </c>
    </row>
    <row r="39" spans="1:3">
      <c r="A39" s="4" t="s">
        <v>1848</v>
      </c>
      <c r="B39" s="5" t="n">
        <v>-232827</v>
      </c>
      <c r="C39" s="5" t="n">
        <v>0</v>
      </c>
    </row>
    <row r="40" spans="1:3">
      <c r="A40" s="4" t="s">
        <v>1851</v>
      </c>
      <c r="B40" s="5" t="n">
        <v>8317</v>
      </c>
      <c r="C40" s="5" t="n">
        <v>-232827</v>
      </c>
    </row>
    <row r="41" spans="1:3">
      <c r="A41" s="4" t="s">
        <v>1852</v>
      </c>
      <c r="B41" s="5" t="n">
        <v>-224510</v>
      </c>
      <c r="C41" s="5" t="n">
        <v>-232827</v>
      </c>
    </row>
    <row r="42" spans="1:3">
      <c r="A42" s="4" t="s">
        <v>1858</v>
      </c>
    </row>
    <row r="43" spans="1:3">
      <c r="A43" s="3" t="s">
        <v>1847</v>
      </c>
    </row>
    <row r="44" spans="1:3">
      <c r="A44" s="4" t="s">
        <v>1848</v>
      </c>
      <c r="B44" s="5" t="n">
        <v>-81637</v>
      </c>
      <c r="C44" s="5" t="n">
        <v>0</v>
      </c>
    </row>
    <row r="45" spans="1:3">
      <c r="A45" s="4" t="s">
        <v>1851</v>
      </c>
      <c r="B45" s="5" t="n">
        <v>-16594</v>
      </c>
      <c r="C45" s="5" t="n">
        <v>-81637</v>
      </c>
    </row>
    <row r="46" spans="1:3">
      <c r="A46" s="4" t="s">
        <v>1852</v>
      </c>
      <c r="B46" s="5" t="n">
        <v>-98231</v>
      </c>
      <c r="C46" s="5" t="n">
        <v>-81637</v>
      </c>
    </row>
    <row r="47" spans="1:3">
      <c r="A47" s="4" t="s">
        <v>1859</v>
      </c>
    </row>
    <row r="48" spans="1:3">
      <c r="A48" s="3" t="s">
        <v>1847</v>
      </c>
    </row>
    <row r="49" spans="1:3">
      <c r="A49" s="4" t="s">
        <v>1848</v>
      </c>
      <c r="B49" s="5" t="n">
        <v>-14464</v>
      </c>
      <c r="C49" s="5" t="n">
        <v>0</v>
      </c>
    </row>
    <row r="50" spans="1:3">
      <c r="A50" s="4" t="s">
        <v>1851</v>
      </c>
      <c r="B50" s="5" t="n">
        <v>0</v>
      </c>
      <c r="C50" s="5" t="n">
        <v>-14464</v>
      </c>
    </row>
    <row r="51" spans="1:3">
      <c r="A51" s="4" t="s">
        <v>1852</v>
      </c>
      <c r="B51" s="6" t="s">
        <v>1860</v>
      </c>
      <c r="C51" s="6" t="s">
        <v>186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61</v>
      </c>
      <c r="B1" s="2" t="s">
        <v>1</v>
      </c>
    </row>
    <row r="2" spans="1:3">
      <c r="B2" s="2" t="s">
        <v>1441</v>
      </c>
    </row>
    <row r="3" spans="1:3">
      <c r="A3" s="4" t="s">
        <v>1862</v>
      </c>
    </row>
    <row r="4" spans="1:3">
      <c r="A4" s="3" t="s">
        <v>1743</v>
      </c>
    </row>
    <row r="5" spans="1:3">
      <c r="A5" s="4" t="s">
        <v>1863</v>
      </c>
      <c r="B5" s="4" t="s">
        <v>1864</v>
      </c>
    </row>
    <row r="6" spans="1:3">
      <c r="A6" s="4" t="s">
        <v>1865</v>
      </c>
      <c r="B6" s="4" t="s">
        <v>1866</v>
      </c>
    </row>
    <row r="7" spans="1:3">
      <c r="A7" s="4" t="s">
        <v>1867</v>
      </c>
      <c r="B7" s="4" t="s">
        <v>1868</v>
      </c>
    </row>
    <row r="8" spans="1:3">
      <c r="A8" s="4" t="s">
        <v>1869</v>
      </c>
      <c r="B8" s="4" t="s">
        <v>1870</v>
      </c>
    </row>
    <row r="9" spans="1:3">
      <c r="A9" s="4" t="s">
        <v>1871</v>
      </c>
      <c r="B9" s="6" t="s">
        <v>166</v>
      </c>
    </row>
    <row r="10" spans="1:3">
      <c r="A10" s="4" t="s">
        <v>1872</v>
      </c>
    </row>
    <row r="11" spans="1:3">
      <c r="A11" s="3" t="s">
        <v>1743</v>
      </c>
    </row>
    <row r="12" spans="1:3">
      <c r="A12" s="4" t="s">
        <v>1863</v>
      </c>
      <c r="B12" s="4" t="s">
        <v>1864</v>
      </c>
    </row>
    <row r="13" spans="1:3">
      <c r="A13" s="4" t="s">
        <v>1865</v>
      </c>
      <c r="B13" s="4" t="s">
        <v>1873</v>
      </c>
    </row>
    <row r="14" spans="1:3">
      <c r="A14" s="4" t="s">
        <v>1867</v>
      </c>
      <c r="B14" s="4" t="s">
        <v>1874</v>
      </c>
    </row>
    <row r="15" spans="1:3">
      <c r="A15" s="4" t="s">
        <v>1869</v>
      </c>
      <c r="B15" s="4" t="s">
        <v>1875</v>
      </c>
    </row>
    <row r="16" spans="1:3">
      <c r="A16" s="4" t="s">
        <v>1871</v>
      </c>
      <c r="B16" s="6" t="s">
        <v>166</v>
      </c>
    </row>
    <row r="17" spans="1:3">
      <c r="A17" s="4" t="s">
        <v>1876</v>
      </c>
    </row>
    <row r="18" spans="1:3">
      <c r="A18" s="3" t="s">
        <v>1743</v>
      </c>
    </row>
    <row r="19" spans="1:3">
      <c r="A19" s="4" t="s">
        <v>1863</v>
      </c>
      <c r="B19" s="4" t="s">
        <v>1864</v>
      </c>
    </row>
    <row r="20" spans="1:3">
      <c r="A20" s="4" t="s">
        <v>1865</v>
      </c>
      <c r="B20" s="4" t="s">
        <v>1877</v>
      </c>
    </row>
    <row r="21" spans="1:3">
      <c r="A21" s="4" t="s">
        <v>1867</v>
      </c>
      <c r="B21" s="4" t="s">
        <v>1878</v>
      </c>
    </row>
    <row r="22" spans="1:3">
      <c r="A22" s="4" t="s">
        <v>1869</v>
      </c>
      <c r="B22" s="4" t="s">
        <v>1879</v>
      </c>
    </row>
    <row r="23" spans="1:3">
      <c r="A23" s="4" t="s">
        <v>1871</v>
      </c>
      <c r="B23" s="6" t="s">
        <v>166</v>
      </c>
    </row>
    <row r="24" spans="1:3">
      <c r="A24" s="4" t="s">
        <v>1880</v>
      </c>
    </row>
    <row r="25" spans="1:3">
      <c r="A25" s="3" t="s">
        <v>1743</v>
      </c>
    </row>
    <row r="26" spans="1:3">
      <c r="A26" s="4" t="s">
        <v>1863</v>
      </c>
      <c r="B26" s="4" t="s">
        <v>1864</v>
      </c>
    </row>
    <row r="27" spans="1:3">
      <c r="A27" s="4" t="s">
        <v>1865</v>
      </c>
      <c r="B27" s="4" t="s">
        <v>1881</v>
      </c>
    </row>
    <row r="28" spans="1:3">
      <c r="A28" s="4" t="s">
        <v>1867</v>
      </c>
      <c r="B28" s="4" t="s">
        <v>1882</v>
      </c>
    </row>
    <row r="29" spans="1:3">
      <c r="A29" s="4" t="s">
        <v>1869</v>
      </c>
      <c r="B29" s="4" t="s">
        <v>1883</v>
      </c>
    </row>
    <row r="30" spans="1:3">
      <c r="A30" s="4" t="s">
        <v>1871</v>
      </c>
      <c r="B30" s="6" t="s">
        <v>1884</v>
      </c>
      <c r="C30" s="4" t="s">
        <v>763</v>
      </c>
    </row>
    <row r="31" spans="1:3">
      <c r="A31" s="4" t="s">
        <v>1885</v>
      </c>
    </row>
    <row r="32" spans="1:3">
      <c r="A32" s="3" t="s">
        <v>1743</v>
      </c>
    </row>
    <row r="33" spans="1:3">
      <c r="A33" s="4" t="s">
        <v>1863</v>
      </c>
      <c r="B33" s="4" t="s">
        <v>1886</v>
      </c>
    </row>
    <row r="34" spans="1:3">
      <c r="A34" s="4" t="s">
        <v>1865</v>
      </c>
      <c r="B34" s="4" t="s">
        <v>1887</v>
      </c>
    </row>
    <row r="35" spans="1:3">
      <c r="A35" s="4" t="s">
        <v>1867</v>
      </c>
      <c r="B35" s="4" t="s">
        <v>1888</v>
      </c>
    </row>
    <row r="36" spans="1:3">
      <c r="A36" s="4" t="s">
        <v>1869</v>
      </c>
      <c r="B36" s="4" t="s">
        <v>1889</v>
      </c>
    </row>
    <row r="37" spans="1:3">
      <c r="A37" s="4" t="s">
        <v>1871</v>
      </c>
      <c r="B37" s="6" t="s">
        <v>166</v>
      </c>
    </row>
    <row r="38" spans="1:3">
      <c r="A38" s="4" t="s">
        <v>1890</v>
      </c>
    </row>
    <row r="39" spans="1:3">
      <c r="A39" s="3" t="s">
        <v>1743</v>
      </c>
    </row>
    <row r="40" spans="1:3">
      <c r="A40" s="4" t="s">
        <v>1863</v>
      </c>
      <c r="B40" s="4" t="s">
        <v>1886</v>
      </c>
    </row>
    <row r="41" spans="1:3">
      <c r="A41" s="4" t="s">
        <v>1865</v>
      </c>
      <c r="B41" s="4" t="s">
        <v>1891</v>
      </c>
    </row>
    <row r="42" spans="1:3">
      <c r="A42" s="4" t="s">
        <v>1867</v>
      </c>
      <c r="B42" s="4" t="s">
        <v>1892</v>
      </c>
    </row>
    <row r="43" spans="1:3">
      <c r="A43" s="4" t="s">
        <v>1869</v>
      </c>
      <c r="B43" s="4" t="s">
        <v>1893</v>
      </c>
    </row>
    <row r="44" spans="1:3">
      <c r="A44" s="4" t="s">
        <v>1871</v>
      </c>
      <c r="B44" s="6" t="s">
        <v>166</v>
      </c>
    </row>
    <row r="45" spans="1:3">
      <c r="A45" s="4" t="s">
        <v>1894</v>
      </c>
    </row>
    <row r="46" spans="1:3">
      <c r="A46" s="3" t="s">
        <v>1743</v>
      </c>
    </row>
    <row r="47" spans="1:3">
      <c r="A47" s="4" t="s">
        <v>1863</v>
      </c>
      <c r="B47" s="4" t="s">
        <v>1886</v>
      </c>
    </row>
    <row r="48" spans="1:3">
      <c r="A48" s="4" t="s">
        <v>1865</v>
      </c>
      <c r="B48" s="4" t="s">
        <v>1895</v>
      </c>
    </row>
    <row r="49" spans="1:3">
      <c r="A49" s="4" t="s">
        <v>1867</v>
      </c>
      <c r="B49" s="4" t="s">
        <v>1896</v>
      </c>
    </row>
    <row r="50" spans="1:3">
      <c r="A50" s="4" t="s">
        <v>1869</v>
      </c>
      <c r="B50" s="4" t="s">
        <v>1897</v>
      </c>
    </row>
    <row r="51" spans="1:3">
      <c r="A51" s="4" t="s">
        <v>1871</v>
      </c>
      <c r="B51" s="6" t="s">
        <v>166</v>
      </c>
    </row>
    <row r="52" spans="1:3">
      <c r="A52" s="4" t="s">
        <v>1898</v>
      </c>
    </row>
    <row r="53" spans="1:3">
      <c r="A53" s="3" t="s">
        <v>1743</v>
      </c>
    </row>
    <row r="54" spans="1:3">
      <c r="A54" s="4" t="s">
        <v>1863</v>
      </c>
      <c r="B54" s="4" t="s">
        <v>1886</v>
      </c>
    </row>
    <row r="55" spans="1:3">
      <c r="A55" s="4" t="s">
        <v>1865</v>
      </c>
      <c r="B55" s="4" t="s">
        <v>1899</v>
      </c>
    </row>
    <row r="56" spans="1:3">
      <c r="A56" s="4" t="s">
        <v>1867</v>
      </c>
      <c r="B56" s="4" t="s">
        <v>1900</v>
      </c>
    </row>
    <row r="57" spans="1:3">
      <c r="A57" s="4" t="s">
        <v>1869</v>
      </c>
      <c r="B57" s="4" t="s">
        <v>1901</v>
      </c>
    </row>
    <row r="58" spans="1:3">
      <c r="A58" s="4" t="s">
        <v>1871</v>
      </c>
      <c r="B58" s="6" t="s">
        <v>166</v>
      </c>
    </row>
    <row r="59" spans="1:3">
      <c r="A59" s="4" t="s">
        <v>1902</v>
      </c>
    </row>
    <row r="60" spans="1:3">
      <c r="A60" s="3" t="s">
        <v>1743</v>
      </c>
    </row>
    <row r="61" spans="1:3">
      <c r="A61" s="4" t="s">
        <v>1863</v>
      </c>
      <c r="B61" s="4" t="s">
        <v>1886</v>
      </c>
    </row>
    <row r="62" spans="1:3">
      <c r="A62" s="4" t="s">
        <v>1865</v>
      </c>
      <c r="B62" s="4" t="s">
        <v>1903</v>
      </c>
    </row>
    <row r="63" spans="1:3">
      <c r="A63" s="4" t="s">
        <v>1867</v>
      </c>
      <c r="B63" s="4" t="s">
        <v>1904</v>
      </c>
    </row>
    <row r="64" spans="1:3">
      <c r="A64" s="4" t="s">
        <v>1869</v>
      </c>
      <c r="B64" s="4" t="s">
        <v>1905</v>
      </c>
    </row>
    <row r="65" spans="1:3">
      <c r="A65" s="4" t="s">
        <v>1871</v>
      </c>
      <c r="B65" s="6" t="s">
        <v>166</v>
      </c>
    </row>
    <row r="66" spans="1:3">
      <c r="A66" s="4" t="s">
        <v>1906</v>
      </c>
    </row>
    <row r="67" spans="1:3">
      <c r="A67" s="3" t="s">
        <v>1743</v>
      </c>
    </row>
    <row r="68" spans="1:3">
      <c r="A68" s="4" t="s">
        <v>1863</v>
      </c>
      <c r="B68" s="4" t="s">
        <v>1886</v>
      </c>
    </row>
    <row r="69" spans="1:3">
      <c r="A69" s="4" t="s">
        <v>1865</v>
      </c>
      <c r="B69" s="4" t="s">
        <v>1907</v>
      </c>
    </row>
    <row r="70" spans="1:3">
      <c r="A70" s="4" t="s">
        <v>1867</v>
      </c>
      <c r="B70" s="4" t="s">
        <v>1908</v>
      </c>
    </row>
    <row r="71" spans="1:3">
      <c r="A71" s="4" t="s">
        <v>1869</v>
      </c>
      <c r="B71" s="4" t="s">
        <v>1909</v>
      </c>
    </row>
    <row r="72" spans="1:3">
      <c r="A72" s="4" t="s">
        <v>1871</v>
      </c>
      <c r="B72" s="6" t="s">
        <v>166</v>
      </c>
    </row>
    <row r="73" spans="1:3">
      <c r="A73" s="4" t="s">
        <v>1910</v>
      </c>
    </row>
    <row r="74" spans="1:3">
      <c r="A74" s="3" t="s">
        <v>1743</v>
      </c>
    </row>
    <row r="75" spans="1:3">
      <c r="A75" s="4" t="s">
        <v>1863</v>
      </c>
      <c r="B75" s="4" t="s">
        <v>1886</v>
      </c>
    </row>
    <row r="76" spans="1:3">
      <c r="A76" s="4" t="s">
        <v>1865</v>
      </c>
      <c r="B76" s="4" t="s">
        <v>1911</v>
      </c>
    </row>
    <row r="77" spans="1:3">
      <c r="A77" s="4" t="s">
        <v>1867</v>
      </c>
      <c r="B77" s="4" t="s">
        <v>1912</v>
      </c>
    </row>
    <row r="78" spans="1:3">
      <c r="A78" s="4" t="s">
        <v>1869</v>
      </c>
      <c r="B78" s="4" t="s">
        <v>1913</v>
      </c>
    </row>
    <row r="79" spans="1:3">
      <c r="A79" s="4" t="s">
        <v>1871</v>
      </c>
      <c r="B79" s="6" t="s">
        <v>166</v>
      </c>
    </row>
    <row r="80" spans="1:3">
      <c r="A80" s="4" t="s">
        <v>1914</v>
      </c>
    </row>
    <row r="81" spans="1:3">
      <c r="A81" s="3" t="s">
        <v>1743</v>
      </c>
    </row>
    <row r="82" spans="1:3">
      <c r="A82" s="4" t="s">
        <v>1863</v>
      </c>
      <c r="B82" s="4" t="s">
        <v>1886</v>
      </c>
    </row>
    <row r="83" spans="1:3">
      <c r="A83" s="4" t="s">
        <v>1865</v>
      </c>
      <c r="B83" s="4" t="s">
        <v>1915</v>
      </c>
    </row>
    <row r="84" spans="1:3">
      <c r="A84" s="4" t="s">
        <v>1867</v>
      </c>
      <c r="B84" s="4" t="s">
        <v>1916</v>
      </c>
    </row>
    <row r="85" spans="1:3">
      <c r="A85" s="4" t="s">
        <v>1869</v>
      </c>
      <c r="B85" s="4" t="s">
        <v>1917</v>
      </c>
    </row>
    <row r="86" spans="1:3">
      <c r="A86" s="4" t="s">
        <v>1871</v>
      </c>
      <c r="B86" s="6" t="s">
        <v>166</v>
      </c>
    </row>
    <row r="87" spans="1:3">
      <c r="A87" s="4" t="s">
        <v>1918</v>
      </c>
    </row>
    <row r="88" spans="1:3">
      <c r="A88" s="3" t="s">
        <v>1743</v>
      </c>
    </row>
    <row r="89" spans="1:3">
      <c r="A89" s="4" t="s">
        <v>1863</v>
      </c>
      <c r="B89" s="4" t="s">
        <v>1886</v>
      </c>
    </row>
    <row r="90" spans="1:3">
      <c r="A90" s="4" t="s">
        <v>1865</v>
      </c>
      <c r="B90" s="4" t="s">
        <v>1891</v>
      </c>
    </row>
    <row r="91" spans="1:3">
      <c r="A91" s="4" t="s">
        <v>1867</v>
      </c>
      <c r="B91" s="4" t="s">
        <v>1892</v>
      </c>
    </row>
    <row r="92" spans="1:3">
      <c r="A92" s="4" t="s">
        <v>1869</v>
      </c>
      <c r="B92" s="4" t="s">
        <v>1893</v>
      </c>
    </row>
    <row r="93" spans="1:3">
      <c r="A93" s="4" t="s">
        <v>1871</v>
      </c>
      <c r="B93" s="6" t="s">
        <v>166</v>
      </c>
    </row>
    <row r="94" spans="1:3">
      <c r="A94" s="4" t="s">
        <v>1919</v>
      </c>
    </row>
    <row r="95" spans="1:3">
      <c r="A95" s="3" t="s">
        <v>1743</v>
      </c>
    </row>
    <row r="96" spans="1:3">
      <c r="A96" s="4" t="s">
        <v>1863</v>
      </c>
      <c r="B96" s="4" t="s">
        <v>1886</v>
      </c>
    </row>
    <row r="97" spans="1:3">
      <c r="A97" s="4" t="s">
        <v>1865</v>
      </c>
      <c r="B97" s="4" t="s">
        <v>1920</v>
      </c>
    </row>
    <row r="98" spans="1:3">
      <c r="A98" s="4" t="s">
        <v>1867</v>
      </c>
      <c r="B98" s="4" t="s">
        <v>1921</v>
      </c>
    </row>
    <row r="99" spans="1:3">
      <c r="A99" s="4" t="s">
        <v>1869</v>
      </c>
      <c r="B99" s="4" t="s">
        <v>1922</v>
      </c>
    </row>
    <row r="100" spans="1:3">
      <c r="A100" s="4" t="s">
        <v>1871</v>
      </c>
      <c r="B100" s="6" t="s">
        <v>166</v>
      </c>
    </row>
    <row r="101" spans="1:3">
      <c r="A101" s="4" t="s">
        <v>1923</v>
      </c>
    </row>
    <row r="102" spans="1:3">
      <c r="A102" s="3" t="s">
        <v>1743</v>
      </c>
    </row>
    <row r="103" spans="1:3">
      <c r="A103" s="4" t="s">
        <v>1863</v>
      </c>
      <c r="B103" s="4" t="s">
        <v>1886</v>
      </c>
    </row>
    <row r="104" spans="1:3">
      <c r="A104" s="4" t="s">
        <v>1865</v>
      </c>
      <c r="B104" s="4" t="s">
        <v>1924</v>
      </c>
    </row>
    <row r="105" spans="1:3">
      <c r="A105" s="4" t="s">
        <v>1867</v>
      </c>
      <c r="B105" s="4" t="s">
        <v>1925</v>
      </c>
    </row>
    <row r="106" spans="1:3">
      <c r="A106" s="4" t="s">
        <v>1869</v>
      </c>
      <c r="B106" s="4" t="s">
        <v>1926</v>
      </c>
    </row>
    <row r="107" spans="1:3">
      <c r="A107" s="4" t="s">
        <v>1871</v>
      </c>
      <c r="B107" s="6" t="s">
        <v>166</v>
      </c>
    </row>
    <row r="108" spans="1:3"/>
    <row r="109" spans="1:3">
      <c r="A109" s="4" t="s">
        <v>763</v>
      </c>
      <c r="B109" s="4" t="s">
        <v>1927</v>
      </c>
    </row>
  </sheetData>
  <mergeCells count="5">
    <mergeCell ref="A1:A2"/>
    <mergeCell ref="B1:C1"/>
    <mergeCell ref="B2:C2"/>
    <mergeCell ref="A108:C108"/>
    <mergeCell ref="B109:C10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1928</v>
      </c>
      <c r="B1" s="2" t="s">
        <v>29</v>
      </c>
      <c r="C1" s="2" t="s">
        <v>30</v>
      </c>
      <c r="D1" s="2" t="s">
        <v>31</v>
      </c>
    </row>
    <row r="2" spans="1:4">
      <c r="A2" s="3" t="s">
        <v>1929</v>
      </c>
    </row>
    <row r="3" spans="1:4">
      <c r="A3" s="4" t="s">
        <v>62</v>
      </c>
      <c r="B3" s="6" t="s">
        <v>1930</v>
      </c>
      <c r="C3" s="6" t="s">
        <v>1037</v>
      </c>
      <c r="D3" s="6" t="s">
        <v>1038</v>
      </c>
    </row>
    <row r="4" spans="1:4">
      <c r="A4" s="4" t="s">
        <v>1304</v>
      </c>
    </row>
    <row r="5" spans="1:4">
      <c r="A5" s="3" t="s">
        <v>1929</v>
      </c>
    </row>
    <row r="6" spans="1:4">
      <c r="A6" s="4" t="s">
        <v>62</v>
      </c>
      <c r="B6" s="5" t="n">
        <v>5750873</v>
      </c>
      <c r="C6" s="5" t="n">
        <v>5513381</v>
      </c>
      <c r="D6" s="6" t="s">
        <v>1931</v>
      </c>
    </row>
    <row r="7" spans="1:4">
      <c r="A7" s="4" t="s">
        <v>1932</v>
      </c>
    </row>
    <row r="8" spans="1:4">
      <c r="A8" s="3" t="s">
        <v>1929</v>
      </c>
    </row>
    <row r="9" spans="1:4">
      <c r="A9" s="4" t="s">
        <v>62</v>
      </c>
      <c r="B9" s="5" t="n">
        <v>619221</v>
      </c>
      <c r="C9" s="5" t="n">
        <v>663712</v>
      </c>
    </row>
    <row r="10" spans="1:4">
      <c r="A10" s="4" t="s">
        <v>1308</v>
      </c>
    </row>
    <row r="11" spans="1:4">
      <c r="A11" s="3" t="s">
        <v>1929</v>
      </c>
    </row>
    <row r="12" spans="1:4">
      <c r="A12" s="4" t="s">
        <v>62</v>
      </c>
      <c r="B12" s="5" t="n">
        <v>43888</v>
      </c>
      <c r="C12" s="5" t="n">
        <v>238509</v>
      </c>
    </row>
    <row r="13" spans="1:4">
      <c r="A13" s="4" t="s">
        <v>1432</v>
      </c>
    </row>
    <row r="14" spans="1:4">
      <c r="A14" s="3" t="s">
        <v>1929</v>
      </c>
    </row>
    <row r="15" spans="1:4">
      <c r="A15" s="4" t="s">
        <v>62</v>
      </c>
      <c r="B15" s="6" t="s">
        <v>1933</v>
      </c>
      <c r="C15" s="6" t="s">
        <v>193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5"/>
    <col customWidth="1" max="6" min="6" width="4"/>
    <col customWidth="1" max="7" min="7" width="14"/>
  </cols>
  <sheetData>
    <row r="1" spans="1:7">
      <c r="A1" s="1" t="s">
        <v>1935</v>
      </c>
      <c r="C1" s="2" t="s">
        <v>1</v>
      </c>
    </row>
    <row r="2" spans="1:7">
      <c r="C2" s="2" t="s">
        <v>29</v>
      </c>
      <c r="E2" s="2" t="s">
        <v>30</v>
      </c>
      <c r="G2" s="2" t="s">
        <v>31</v>
      </c>
    </row>
    <row r="3" spans="1:7">
      <c r="A3" s="3" t="s">
        <v>1929</v>
      </c>
    </row>
    <row r="4" spans="1:7">
      <c r="A4" s="4" t="s">
        <v>1936</v>
      </c>
      <c r="C4" s="6" t="s">
        <v>1037</v>
      </c>
      <c r="E4" s="6" t="s">
        <v>1038</v>
      </c>
    </row>
    <row r="5" spans="1:7">
      <c r="A5" s="4" t="s">
        <v>1769</v>
      </c>
      <c r="C5" s="5" t="n">
        <v>-42740</v>
      </c>
      <c r="E5" s="5" t="n">
        <v>-47434</v>
      </c>
      <c r="G5" s="6" t="s">
        <v>1937</v>
      </c>
    </row>
    <row r="6" spans="1:7">
      <c r="A6" s="4" t="s">
        <v>1936</v>
      </c>
      <c r="C6" s="5" t="n">
        <v>6452824</v>
      </c>
      <c r="E6" s="5" t="n">
        <v>6459812</v>
      </c>
      <c r="G6" s="5" t="n">
        <v>6145076</v>
      </c>
    </row>
    <row r="7" spans="1:7">
      <c r="A7" s="4" t="s">
        <v>1938</v>
      </c>
    </row>
    <row r="8" spans="1:7">
      <c r="A8" s="3" t="s">
        <v>1929</v>
      </c>
    </row>
    <row r="9" spans="1:7">
      <c r="A9" s="4" t="s">
        <v>1936</v>
      </c>
      <c r="C9" s="5" t="n">
        <v>7537158</v>
      </c>
      <c r="E9" s="5" t="n">
        <v>7230163</v>
      </c>
    </row>
    <row r="10" spans="1:7">
      <c r="A10" s="4" t="s">
        <v>1939</v>
      </c>
      <c r="C10" s="5" t="n">
        <v>0</v>
      </c>
      <c r="E10" s="5" t="n">
        <v>0</v>
      </c>
    </row>
    <row r="11" spans="1:7">
      <c r="A11" s="4" t="s">
        <v>1940</v>
      </c>
      <c r="C11" s="5" t="n">
        <v>628</v>
      </c>
      <c r="E11" s="5" t="n">
        <v>0</v>
      </c>
    </row>
    <row r="12" spans="1:7">
      <c r="A12" s="4" t="s">
        <v>1941</v>
      </c>
      <c r="C12" s="5" t="n">
        <v>0</v>
      </c>
      <c r="E12" s="5" t="n">
        <v>0</v>
      </c>
    </row>
    <row r="13" spans="1:7">
      <c r="A13" s="4" t="s">
        <v>1942</v>
      </c>
      <c r="C13" s="5" t="n">
        <v>0</v>
      </c>
      <c r="E13" s="5" t="n">
        <v>-2230</v>
      </c>
    </row>
    <row r="14" spans="1:7">
      <c r="A14" s="4" t="s">
        <v>1943</v>
      </c>
      <c r="C14" s="5" t="n">
        <v>822472</v>
      </c>
      <c r="E14" s="5" t="n">
        <v>743351</v>
      </c>
    </row>
    <row r="15" spans="1:7">
      <c r="A15" s="4" t="s">
        <v>1944</v>
      </c>
      <c r="B15" s="4" t="s">
        <v>763</v>
      </c>
      <c r="C15" s="5" t="n">
        <v>-411575</v>
      </c>
      <c r="E15" s="5" t="n">
        <v>-395255</v>
      </c>
    </row>
    <row r="16" spans="1:7">
      <c r="A16" s="4" t="s">
        <v>1945</v>
      </c>
      <c r="C16" s="5" t="n">
        <v>-11014</v>
      </c>
      <c r="E16" s="5" t="n">
        <v>-11270</v>
      </c>
    </row>
    <row r="17" spans="1:7">
      <c r="A17" s="4" t="s">
        <v>1946</v>
      </c>
      <c r="E17" s="5" t="n">
        <v>-292</v>
      </c>
    </row>
    <row r="18" spans="1:7">
      <c r="A18" s="4" t="s">
        <v>1769</v>
      </c>
      <c r="C18" s="5" t="n">
        <v>29704</v>
      </c>
      <c r="E18" s="5" t="n">
        <v>27309</v>
      </c>
    </row>
    <row r="19" spans="1:7">
      <c r="A19" s="4" t="s">
        <v>1936</v>
      </c>
      <c r="C19" s="5" t="n">
        <v>7907965</v>
      </c>
      <c r="E19" s="5" t="n">
        <v>7537158</v>
      </c>
      <c r="G19" s="5" t="n">
        <v>7230163</v>
      </c>
    </row>
    <row r="20" spans="1:7">
      <c r="A20" s="4" t="s">
        <v>1947</v>
      </c>
    </row>
    <row r="21" spans="1:7">
      <c r="A21" s="3" t="s">
        <v>1929</v>
      </c>
    </row>
    <row r="22" spans="1:7">
      <c r="A22" s="4" t="s">
        <v>1936</v>
      </c>
      <c r="C22" s="5" t="n">
        <v>849715</v>
      </c>
      <c r="E22" s="5" t="n">
        <v>773107</v>
      </c>
    </row>
    <row r="23" spans="1:7">
      <c r="A23" s="4" t="s">
        <v>1939</v>
      </c>
      <c r="C23" s="5" t="n">
        <v>757709</v>
      </c>
      <c r="E23" s="5" t="n">
        <v>892693</v>
      </c>
    </row>
    <row r="24" spans="1:7">
      <c r="A24" s="4" t="s">
        <v>1940</v>
      </c>
      <c r="C24" s="5" t="n">
        <v>0</v>
      </c>
      <c r="E24" s="5" t="n">
        <v>0</v>
      </c>
    </row>
    <row r="25" spans="1:7">
      <c r="A25" s="4" t="s">
        <v>1941</v>
      </c>
      <c r="C25" s="5" t="n">
        <v>-1587</v>
      </c>
      <c r="E25" s="5" t="n">
        <v>3430</v>
      </c>
    </row>
    <row r="26" spans="1:7">
      <c r="A26" s="4" t="s">
        <v>1942</v>
      </c>
      <c r="C26" s="5" t="n">
        <v>-56853</v>
      </c>
      <c r="E26" s="5" t="n">
        <v>-56740</v>
      </c>
    </row>
    <row r="27" spans="1:7">
      <c r="A27" s="4" t="s">
        <v>1943</v>
      </c>
      <c r="C27" s="5" t="n">
        <v>-822472</v>
      </c>
      <c r="E27" s="5" t="n">
        <v>-743351</v>
      </c>
    </row>
    <row r="28" spans="1:7">
      <c r="A28" s="4" t="s">
        <v>1944</v>
      </c>
      <c r="B28" s="4" t="s">
        <v>763</v>
      </c>
      <c r="C28" s="5" t="n">
        <v>0</v>
      </c>
      <c r="E28" s="5" t="n">
        <v>0</v>
      </c>
    </row>
    <row r="29" spans="1:7">
      <c r="A29" s="4" t="s">
        <v>1945</v>
      </c>
      <c r="C29" s="5" t="n">
        <v>0</v>
      </c>
      <c r="E29" s="5" t="n">
        <v>0</v>
      </c>
    </row>
    <row r="30" spans="1:7">
      <c r="A30" s="4" t="s">
        <v>1946</v>
      </c>
      <c r="E30" s="5" t="n">
        <v>292</v>
      </c>
    </row>
    <row r="31" spans="1:7">
      <c r="A31" s="4" t="s">
        <v>1769</v>
      </c>
      <c r="C31" s="5" t="n">
        <v>12066</v>
      </c>
      <c r="E31" s="5" t="n">
        <v>19716</v>
      </c>
    </row>
    <row r="32" spans="1:7">
      <c r="A32" s="4" t="s">
        <v>1936</v>
      </c>
      <c r="C32" s="5" t="n">
        <v>714446</v>
      </c>
      <c r="E32" s="5" t="n">
        <v>849715</v>
      </c>
      <c r="G32" s="5" t="n">
        <v>773107</v>
      </c>
    </row>
    <row r="33" spans="1:7">
      <c r="A33" s="4" t="s">
        <v>1948</v>
      </c>
    </row>
    <row r="34" spans="1:7">
      <c r="A34" s="3" t="s">
        <v>1929</v>
      </c>
    </row>
    <row r="35" spans="1:7">
      <c r="A35" s="4" t="s">
        <v>1936</v>
      </c>
      <c r="C35" s="5" t="n">
        <v>-2845024</v>
      </c>
      <c r="E35" s="5" t="n">
        <v>-2830995</v>
      </c>
    </row>
    <row r="36" spans="1:7">
      <c r="A36" s="4" t="s">
        <v>1939</v>
      </c>
      <c r="C36" s="5" t="n">
        <v>0</v>
      </c>
      <c r="E36" s="5" t="n">
        <v>0</v>
      </c>
    </row>
    <row r="37" spans="1:7">
      <c r="A37" s="4" t="s">
        <v>1940</v>
      </c>
      <c r="C37" s="5" t="n">
        <v>-579</v>
      </c>
      <c r="E37" s="5" t="n">
        <v>0</v>
      </c>
    </row>
    <row r="38" spans="1:7">
      <c r="A38" s="4" t="s">
        <v>1941</v>
      </c>
      <c r="C38" s="5" t="n">
        <v>0</v>
      </c>
      <c r="E38" s="5" t="n">
        <v>0</v>
      </c>
    </row>
    <row r="39" spans="1:7">
      <c r="A39" s="4" t="s">
        <v>1942</v>
      </c>
      <c r="C39" s="5" t="n">
        <v>0</v>
      </c>
      <c r="E39" s="5" t="n">
        <v>0</v>
      </c>
    </row>
    <row r="40" spans="1:7">
      <c r="A40" s="4" t="s">
        <v>1943</v>
      </c>
      <c r="C40" s="5" t="n">
        <v>-128351</v>
      </c>
      <c r="E40" s="5" t="n">
        <v>-135104</v>
      </c>
    </row>
    <row r="41" spans="1:7">
      <c r="A41" s="4" t="s">
        <v>1944</v>
      </c>
      <c r="B41" s="4" t="s">
        <v>763</v>
      </c>
      <c r="C41" s="5" t="n">
        <v>125740</v>
      </c>
      <c r="E41" s="5" t="n">
        <v>121075</v>
      </c>
    </row>
    <row r="42" spans="1:7">
      <c r="A42" s="4" t="s">
        <v>1945</v>
      </c>
      <c r="C42" s="5" t="n">
        <v>0</v>
      </c>
      <c r="E42" s="5" t="n">
        <v>0</v>
      </c>
    </row>
    <row r="43" spans="1:7">
      <c r="A43" s="4" t="s">
        <v>1946</v>
      </c>
      <c r="E43" s="5" t="n">
        <v>0</v>
      </c>
    </row>
    <row r="44" spans="1:7">
      <c r="A44" s="4" t="s">
        <v>1769</v>
      </c>
      <c r="C44" s="5" t="n">
        <v>-2776</v>
      </c>
      <c r="E44" s="5" t="n">
        <v>0</v>
      </c>
    </row>
    <row r="45" spans="1:7">
      <c r="A45" s="4" t="s">
        <v>1936</v>
      </c>
      <c r="C45" s="5" t="n">
        <v>-2845438</v>
      </c>
      <c r="E45" s="5" t="n">
        <v>-2845024</v>
      </c>
      <c r="G45" s="5" t="n">
        <v>-2830995</v>
      </c>
    </row>
    <row r="46" spans="1:7">
      <c r="A46" s="4" t="s">
        <v>1949</v>
      </c>
    </row>
    <row r="47" spans="1:7">
      <c r="A47" s="3" t="s">
        <v>1929</v>
      </c>
    </row>
    <row r="48" spans="1:7">
      <c r="A48" s="4" t="s">
        <v>1936</v>
      </c>
      <c r="C48" s="5" t="n">
        <v>-28468</v>
      </c>
      <c r="E48" s="5" t="n">
        <v>-40763</v>
      </c>
    </row>
    <row r="49" spans="1:7">
      <c r="A49" s="4" t="s">
        <v>1939</v>
      </c>
      <c r="C49" s="5" t="n">
        <v>0</v>
      </c>
      <c r="E49" s="5" t="n">
        <v>0</v>
      </c>
    </row>
    <row r="50" spans="1:7">
      <c r="A50" s="4" t="s">
        <v>1940</v>
      </c>
      <c r="C50" s="5" t="n">
        <v>-125983</v>
      </c>
      <c r="E50" s="5" t="n">
        <v>-122809</v>
      </c>
    </row>
    <row r="51" spans="1:7">
      <c r="A51" s="4" t="s">
        <v>1941</v>
      </c>
      <c r="C51" s="5" t="n">
        <v>0</v>
      </c>
      <c r="E51" s="5" t="n">
        <v>0</v>
      </c>
    </row>
    <row r="52" spans="1:7">
      <c r="A52" s="4" t="s">
        <v>1942</v>
      </c>
      <c r="C52" s="5" t="n">
        <v>0</v>
      </c>
      <c r="E52" s="5" t="n">
        <v>0</v>
      </c>
    </row>
    <row r="53" spans="1:7">
      <c r="A53" s="4" t="s">
        <v>1943</v>
      </c>
      <c r="C53" s="5" t="n">
        <v>128351</v>
      </c>
      <c r="E53" s="5" t="n">
        <v>135104</v>
      </c>
    </row>
    <row r="54" spans="1:7">
      <c r="A54" s="4" t="s">
        <v>1944</v>
      </c>
      <c r="B54" s="4" t="s">
        <v>763</v>
      </c>
      <c r="C54" s="5" t="n">
        <v>0</v>
      </c>
      <c r="E54" s="5" t="n">
        <v>0</v>
      </c>
    </row>
    <row r="55" spans="1:7">
      <c r="A55" s="4" t="s">
        <v>1945</v>
      </c>
      <c r="C55" s="5" t="n">
        <v>0</v>
      </c>
      <c r="E55" s="5" t="n">
        <v>0</v>
      </c>
    </row>
    <row r="56" spans="1:7">
      <c r="A56" s="4" t="s">
        <v>1946</v>
      </c>
      <c r="E56" s="5" t="n">
        <v>0</v>
      </c>
    </row>
    <row r="57" spans="1:7">
      <c r="A57" s="4" t="s">
        <v>1769</v>
      </c>
      <c r="C57" s="5" t="n">
        <v>0</v>
      </c>
      <c r="E57" s="5" t="n">
        <v>0</v>
      </c>
    </row>
    <row r="58" spans="1:7">
      <c r="A58" s="4" t="s">
        <v>1936</v>
      </c>
      <c r="C58" s="5" t="n">
        <v>-26100</v>
      </c>
      <c r="E58" s="5" t="n">
        <v>-28468</v>
      </c>
      <c r="G58" s="5" t="n">
        <v>-40763</v>
      </c>
    </row>
    <row r="59" spans="1:7">
      <c r="A59" s="4" t="s">
        <v>1304</v>
      </c>
    </row>
    <row r="60" spans="1:7">
      <c r="A60" s="3" t="s">
        <v>1929</v>
      </c>
    </row>
    <row r="61" spans="1:7">
      <c r="A61" s="4" t="s">
        <v>1936</v>
      </c>
      <c r="C61" s="5" t="n">
        <v>5513381</v>
      </c>
      <c r="E61" s="5" t="n">
        <v>5131512</v>
      </c>
    </row>
    <row r="62" spans="1:7">
      <c r="A62" s="4" t="s">
        <v>1939</v>
      </c>
      <c r="C62" s="5" t="n">
        <v>757709</v>
      </c>
      <c r="E62" s="5" t="n">
        <v>892693</v>
      </c>
    </row>
    <row r="63" spans="1:7">
      <c r="A63" s="4" t="s">
        <v>1940</v>
      </c>
      <c r="C63" s="5" t="n">
        <v>-125934</v>
      </c>
      <c r="E63" s="5" t="n">
        <v>-122809</v>
      </c>
    </row>
    <row r="64" spans="1:7">
      <c r="A64" s="4" t="s">
        <v>1941</v>
      </c>
      <c r="C64" s="5" t="n">
        <v>-1587</v>
      </c>
      <c r="E64" s="5" t="n">
        <v>3430</v>
      </c>
    </row>
    <row r="65" spans="1:7">
      <c r="A65" s="4" t="s">
        <v>1942</v>
      </c>
      <c r="C65" s="5" t="n">
        <v>-56853</v>
      </c>
      <c r="E65" s="5" t="n">
        <v>-58970</v>
      </c>
    </row>
    <row r="66" spans="1:7">
      <c r="A66" s="4" t="s">
        <v>1943</v>
      </c>
      <c r="C66" s="5" t="n">
        <v>0</v>
      </c>
      <c r="E66" s="5" t="n">
        <v>0</v>
      </c>
    </row>
    <row r="67" spans="1:7">
      <c r="A67" s="4" t="s">
        <v>1944</v>
      </c>
      <c r="B67" s="4" t="s">
        <v>763</v>
      </c>
      <c r="C67" s="5" t="n">
        <v>-285835</v>
      </c>
      <c r="E67" s="5" t="n">
        <v>-274180</v>
      </c>
    </row>
    <row r="68" spans="1:7">
      <c r="A68" s="4" t="s">
        <v>1945</v>
      </c>
      <c r="C68" s="5" t="n">
        <v>-11014</v>
      </c>
      <c r="E68" s="5" t="n">
        <v>-11270</v>
      </c>
    </row>
    <row r="69" spans="1:7">
      <c r="A69" s="4" t="s">
        <v>1946</v>
      </c>
      <c r="E69" s="5" t="n">
        <v>0</v>
      </c>
    </row>
    <row r="70" spans="1:7">
      <c r="A70" s="4" t="s">
        <v>1769</v>
      </c>
      <c r="C70" s="5" t="n">
        <v>38994</v>
      </c>
      <c r="E70" s="5" t="n">
        <v>47025</v>
      </c>
    </row>
    <row r="71" spans="1:7">
      <c r="A71" s="4" t="s">
        <v>1936</v>
      </c>
      <c r="C71" s="5" t="n">
        <v>5750873</v>
      </c>
      <c r="E71" s="5" t="n">
        <v>5513381</v>
      </c>
      <c r="G71" s="5" t="n">
        <v>5131512</v>
      </c>
    </row>
    <row r="72" spans="1:7">
      <c r="A72" s="4" t="s">
        <v>1950</v>
      </c>
    </row>
    <row r="73" spans="1:7">
      <c r="A73" s="3" t="s">
        <v>1929</v>
      </c>
    </row>
    <row r="74" spans="1:7">
      <c r="A74" s="4" t="s">
        <v>1936</v>
      </c>
      <c r="C74" s="5" t="n">
        <v>254280</v>
      </c>
      <c r="E74" s="5" t="n">
        <v>242298</v>
      </c>
    </row>
    <row r="75" spans="1:7">
      <c r="A75" s="4" t="s">
        <v>1951</v>
      </c>
      <c r="C75" s="5" t="n">
        <v>0</v>
      </c>
      <c r="E75" s="5" t="n">
        <v>0</v>
      </c>
    </row>
    <row r="76" spans="1:7">
      <c r="A76" s="4" t="s">
        <v>1952</v>
      </c>
      <c r="E76" s="5" t="n">
        <v>26872</v>
      </c>
    </row>
    <row r="77" spans="1:7">
      <c r="A77" s="4" t="s">
        <v>1944</v>
      </c>
      <c r="C77" s="5" t="n">
        <v>-17837</v>
      </c>
      <c r="D77" s="4" t="s">
        <v>799</v>
      </c>
      <c r="E77" s="5" t="n">
        <v>-14890</v>
      </c>
      <c r="F77" s="4" t="s">
        <v>860</v>
      </c>
    </row>
    <row r="78" spans="1:7">
      <c r="A78" s="4" t="s">
        <v>1953</v>
      </c>
      <c r="C78" s="5" t="n">
        <v>0</v>
      </c>
    </row>
    <row r="79" spans="1:7">
      <c r="A79" s="4" t="s">
        <v>1936</v>
      </c>
      <c r="C79" s="5" t="n">
        <v>236443</v>
      </c>
      <c r="E79" s="5" t="n">
        <v>254280</v>
      </c>
      <c r="G79" s="5" t="n">
        <v>242298</v>
      </c>
    </row>
    <row r="80" spans="1:7">
      <c r="A80" s="4" t="s">
        <v>1954</v>
      </c>
    </row>
    <row r="81" spans="1:7">
      <c r="A81" s="3" t="s">
        <v>1929</v>
      </c>
    </row>
    <row r="82" spans="1:7">
      <c r="A82" s="4" t="s">
        <v>1936</v>
      </c>
      <c r="C82" s="5" t="n">
        <v>6299</v>
      </c>
      <c r="E82" s="5" t="n">
        <v>5557</v>
      </c>
    </row>
    <row r="83" spans="1:7">
      <c r="A83" s="4" t="s">
        <v>1951</v>
      </c>
      <c r="C83" s="5" t="n">
        <v>678</v>
      </c>
      <c r="E83" s="5" t="n">
        <v>742</v>
      </c>
    </row>
    <row r="84" spans="1:7">
      <c r="A84" s="4" t="s">
        <v>1952</v>
      </c>
      <c r="E84" s="5" t="n">
        <v>0</v>
      </c>
    </row>
    <row r="85" spans="1:7">
      <c r="A85" s="4" t="s">
        <v>1944</v>
      </c>
      <c r="C85" s="5" t="n">
        <v>0</v>
      </c>
      <c r="D85" s="4" t="s">
        <v>799</v>
      </c>
      <c r="E85" s="5" t="n">
        <v>0</v>
      </c>
      <c r="F85" s="4" t="s">
        <v>860</v>
      </c>
    </row>
    <row r="86" spans="1:7">
      <c r="A86" s="4" t="s">
        <v>1953</v>
      </c>
      <c r="C86" s="5" t="n">
        <v>0</v>
      </c>
    </row>
    <row r="87" spans="1:7">
      <c r="A87" s="4" t="s">
        <v>1936</v>
      </c>
      <c r="C87" s="5" t="n">
        <v>6977</v>
      </c>
      <c r="E87" s="5" t="n">
        <v>6299</v>
      </c>
      <c r="G87" s="5" t="n">
        <v>5557</v>
      </c>
    </row>
    <row r="88" spans="1:7">
      <c r="A88" s="4" t="s">
        <v>1955</v>
      </c>
    </row>
    <row r="89" spans="1:7">
      <c r="A89" s="3" t="s">
        <v>1929</v>
      </c>
    </row>
    <row r="90" spans="1:7">
      <c r="A90" s="4" t="s">
        <v>1936</v>
      </c>
      <c r="C90" s="5" t="n">
        <v>403133</v>
      </c>
      <c r="E90" s="5" t="n">
        <v>416272</v>
      </c>
    </row>
    <row r="91" spans="1:7">
      <c r="A91" s="4" t="s">
        <v>1951</v>
      </c>
      <c r="C91" s="5" t="n">
        <v>0</v>
      </c>
      <c r="E91" s="5" t="n">
        <v>0</v>
      </c>
    </row>
    <row r="92" spans="1:7">
      <c r="A92" s="4" t="s">
        <v>1952</v>
      </c>
      <c r="E92" s="5" t="n">
        <v>0</v>
      </c>
    </row>
    <row r="93" spans="1:7">
      <c r="A93" s="4" t="s">
        <v>1944</v>
      </c>
      <c r="C93" s="5" t="n">
        <v>-13139</v>
      </c>
      <c r="D93" s="4" t="s">
        <v>799</v>
      </c>
      <c r="E93" s="5" t="n">
        <v>-13139</v>
      </c>
      <c r="F93" s="4" t="s">
        <v>860</v>
      </c>
    </row>
    <row r="94" spans="1:7">
      <c r="A94" s="4" t="s">
        <v>1953</v>
      </c>
      <c r="C94" s="5" t="n">
        <v>-14193</v>
      </c>
    </row>
    <row r="95" spans="1:7">
      <c r="A95" s="4" t="s">
        <v>1936</v>
      </c>
      <c r="C95" s="5" t="n">
        <v>375801</v>
      </c>
      <c r="E95" s="5" t="n">
        <v>403133</v>
      </c>
      <c r="G95" s="5" t="n">
        <v>416272</v>
      </c>
    </row>
    <row r="96" spans="1:7">
      <c r="A96" s="4" t="s">
        <v>1956</v>
      </c>
    </row>
    <row r="97" spans="1:7">
      <c r="A97" s="3" t="s">
        <v>1929</v>
      </c>
    </row>
    <row r="98" spans="1:7">
      <c r="A98" s="4" t="s">
        <v>1936</v>
      </c>
      <c r="C98" s="5" t="n">
        <v>663712</v>
      </c>
      <c r="E98" s="5" t="n">
        <v>664127</v>
      </c>
    </row>
    <row r="99" spans="1:7">
      <c r="A99" s="4" t="s">
        <v>1951</v>
      </c>
      <c r="C99" s="5" t="n">
        <v>678</v>
      </c>
      <c r="E99" s="5" t="n">
        <v>742</v>
      </c>
    </row>
    <row r="100" spans="1:7">
      <c r="A100" s="4" t="s">
        <v>1952</v>
      </c>
      <c r="E100" s="5" t="n">
        <v>26872</v>
      </c>
    </row>
    <row r="101" spans="1:7">
      <c r="A101" s="4" t="s">
        <v>1944</v>
      </c>
      <c r="C101" s="5" t="n">
        <v>-30976</v>
      </c>
      <c r="D101" s="4" t="s">
        <v>799</v>
      </c>
      <c r="E101" s="5" t="n">
        <v>-28029</v>
      </c>
      <c r="F101" s="4" t="s">
        <v>860</v>
      </c>
    </row>
    <row r="102" spans="1:7">
      <c r="A102" s="4" t="s">
        <v>1953</v>
      </c>
      <c r="C102" s="5" t="n">
        <v>-14193</v>
      </c>
    </row>
    <row r="103" spans="1:7">
      <c r="A103" s="4" t="s">
        <v>1936</v>
      </c>
      <c r="C103" s="5" t="n">
        <v>619221</v>
      </c>
      <c r="E103" s="5" t="n">
        <v>663712</v>
      </c>
      <c r="G103" s="5" t="n">
        <v>664127</v>
      </c>
    </row>
    <row r="104" spans="1:7">
      <c r="A104" s="4" t="s">
        <v>1957</v>
      </c>
    </row>
    <row r="105" spans="1:7">
      <c r="A105" s="3" t="s">
        <v>1929</v>
      </c>
    </row>
    <row r="106" spans="1:7">
      <c r="A106" s="4" t="s">
        <v>1936</v>
      </c>
      <c r="C106" s="5" t="n">
        <v>198271</v>
      </c>
      <c r="E106" s="5" t="n">
        <v>187608</v>
      </c>
    </row>
    <row r="107" spans="1:7">
      <c r="A107" s="4" t="s">
        <v>1939</v>
      </c>
      <c r="C107" s="5" t="n">
        <v>0</v>
      </c>
      <c r="E107" s="5" t="n">
        <v>0</v>
      </c>
    </row>
    <row r="108" spans="1:7">
      <c r="A108" s="4" t="s">
        <v>1942</v>
      </c>
      <c r="C108" s="5" t="n">
        <v>-154908</v>
      </c>
      <c r="E108" s="5" t="n">
        <v>0</v>
      </c>
    </row>
    <row r="109" spans="1:7">
      <c r="A109" s="4" t="s">
        <v>1943</v>
      </c>
      <c r="C109" s="5" t="n">
        <v>10011</v>
      </c>
      <c r="E109" s="5" t="n">
        <v>35934</v>
      </c>
    </row>
    <row r="110" spans="1:7">
      <c r="A110" s="4" t="s">
        <v>1944</v>
      </c>
      <c r="B110" s="4" t="s">
        <v>865</v>
      </c>
      <c r="C110" s="5" t="n">
        <v>-28753</v>
      </c>
      <c r="E110" s="5" t="n">
        <v>-25251</v>
      </c>
    </row>
    <row r="111" spans="1:7">
      <c r="A111" s="4" t="s">
        <v>1769</v>
      </c>
      <c r="C111" s="5" t="n">
        <v>204</v>
      </c>
      <c r="E111" s="5" t="n">
        <v>20</v>
      </c>
    </row>
    <row r="112" spans="1:7">
      <c r="A112" s="4" t="s">
        <v>1936</v>
      </c>
      <c r="C112" s="5" t="n">
        <v>24417</v>
      </c>
      <c r="E112" s="5" t="n">
        <v>198271</v>
      </c>
      <c r="G112" s="5" t="n">
        <v>187608</v>
      </c>
    </row>
    <row r="113" spans="1:7">
      <c r="A113" s="4" t="s">
        <v>1193</v>
      </c>
    </row>
    <row r="114" spans="1:7">
      <c r="A114" s="3" t="s">
        <v>1929</v>
      </c>
    </row>
    <row r="115" spans="1:7">
      <c r="A115" s="4" t="s">
        <v>1936</v>
      </c>
      <c r="C115" s="5" t="n">
        <v>238509</v>
      </c>
      <c r="E115" s="5" t="n">
        <v>306708</v>
      </c>
    </row>
    <row r="116" spans="1:7">
      <c r="A116" s="4" t="s">
        <v>1939</v>
      </c>
      <c r="C116" s="5" t="n">
        <v>13745</v>
      </c>
      <c r="E116" s="5" t="n">
        <v>25847</v>
      </c>
    </row>
    <row r="117" spans="1:7">
      <c r="A117" s="4" t="s">
        <v>1942</v>
      </c>
      <c r="C117" s="5" t="n">
        <v>-24501</v>
      </c>
      <c r="E117" s="5" t="n">
        <v>-68737</v>
      </c>
    </row>
    <row r="118" spans="1:7">
      <c r="A118" s="4" t="s">
        <v>1943</v>
      </c>
      <c r="C118" s="5" t="n">
        <v>-10011</v>
      </c>
      <c r="E118" s="5" t="n">
        <v>0</v>
      </c>
    </row>
    <row r="119" spans="1:7">
      <c r="A119" s="4" t="s">
        <v>1944</v>
      </c>
      <c r="B119" s="4" t="s">
        <v>865</v>
      </c>
      <c r="C119" s="5" t="n">
        <v>0</v>
      </c>
      <c r="E119" s="5" t="n">
        <v>-25251</v>
      </c>
    </row>
    <row r="120" spans="1:7">
      <c r="A120" s="4" t="s">
        <v>1769</v>
      </c>
      <c r="C120" s="5" t="n">
        <v>0</v>
      </c>
      <c r="E120" s="5" t="n">
        <v>58</v>
      </c>
    </row>
    <row r="121" spans="1:7">
      <c r="A121" s="4" t="s">
        <v>1936</v>
      </c>
      <c r="C121" s="5" t="n">
        <v>19471</v>
      </c>
      <c r="E121" s="5" t="n">
        <v>238509</v>
      </c>
      <c r="G121" s="5" t="n">
        <v>306708</v>
      </c>
    </row>
    <row r="122" spans="1:7">
      <c r="A122" s="4" t="s">
        <v>1958</v>
      </c>
    </row>
    <row r="123" spans="1:7">
      <c r="A123" s="3" t="s">
        <v>1929</v>
      </c>
    </row>
    <row r="124" spans="1:7">
      <c r="A124" s="4" t="s">
        <v>1936</v>
      </c>
      <c r="C124" s="5" t="n">
        <v>40238</v>
      </c>
      <c r="E124" s="5" t="n">
        <v>119100</v>
      </c>
    </row>
    <row r="125" spans="1:7">
      <c r="A125" s="4" t="s">
        <v>1939</v>
      </c>
      <c r="C125" s="5" t="n">
        <v>13745</v>
      </c>
      <c r="E125" s="5" t="n">
        <v>25847</v>
      </c>
    </row>
    <row r="126" spans="1:7">
      <c r="A126" s="4" t="s">
        <v>1942</v>
      </c>
      <c r="C126" s="5" t="n">
        <v>-179409</v>
      </c>
      <c r="E126" s="5" t="n">
        <v>-68737</v>
      </c>
    </row>
    <row r="127" spans="1:7">
      <c r="A127" s="4" t="s">
        <v>1943</v>
      </c>
      <c r="C127" s="5" t="n">
        <v>0</v>
      </c>
      <c r="E127" s="5" t="n">
        <v>-35934</v>
      </c>
    </row>
    <row r="128" spans="1:7">
      <c r="A128" s="4" t="s">
        <v>1944</v>
      </c>
      <c r="B128" s="4" t="s">
        <v>865</v>
      </c>
      <c r="C128" s="5" t="n">
        <v>-28753</v>
      </c>
      <c r="E128" s="5" t="n">
        <v>0</v>
      </c>
    </row>
    <row r="129" spans="1:7">
      <c r="A129" s="4" t="s">
        <v>1769</v>
      </c>
      <c r="C129" s="5" t="n">
        <v>204</v>
      </c>
      <c r="E129" s="5" t="n">
        <v>38</v>
      </c>
    </row>
    <row r="130" spans="1:7">
      <c r="A130" s="4" t="s">
        <v>1936</v>
      </c>
      <c r="C130" s="5" t="n">
        <v>43888</v>
      </c>
      <c r="E130" s="5" t="n">
        <v>40238</v>
      </c>
      <c r="G130" s="5" t="n">
        <v>119100</v>
      </c>
    </row>
    <row r="131" spans="1:7">
      <c r="A131" s="4" t="s">
        <v>1959</v>
      </c>
    </row>
    <row r="132" spans="1:7">
      <c r="A132" s="3" t="s">
        <v>1929</v>
      </c>
    </row>
    <row r="133" spans="1:7">
      <c r="A133" s="4" t="s">
        <v>1936</v>
      </c>
      <c r="C133" s="5" t="n">
        <v>25725</v>
      </c>
      <c r="E133" s="5" t="n">
        <v>22853</v>
      </c>
    </row>
    <row r="134" spans="1:7">
      <c r="A134" s="4" t="s">
        <v>1939</v>
      </c>
      <c r="C134" s="5" t="n">
        <v>0</v>
      </c>
      <c r="E134" s="5" t="n">
        <v>0</v>
      </c>
    </row>
    <row r="135" spans="1:7">
      <c r="A135" s="4" t="s">
        <v>1960</v>
      </c>
      <c r="E135" s="5" t="n">
        <v>0</v>
      </c>
    </row>
    <row r="136" spans="1:7">
      <c r="A136" s="4" t="s">
        <v>1942</v>
      </c>
      <c r="E136" s="5" t="n">
        <v>150</v>
      </c>
    </row>
    <row r="137" spans="1:7">
      <c r="A137" s="4" t="s">
        <v>1943</v>
      </c>
      <c r="C137" s="5" t="n">
        <v>5744</v>
      </c>
      <c r="E137" s="5" t="n">
        <v>11690</v>
      </c>
    </row>
    <row r="138" spans="1:7">
      <c r="A138" s="4" t="s">
        <v>1944</v>
      </c>
      <c r="B138" s="4" t="s">
        <v>865</v>
      </c>
      <c r="C138" s="5" t="n">
        <v>-8809</v>
      </c>
      <c r="E138" s="5" t="n">
        <v>-8936</v>
      </c>
    </row>
    <row r="139" spans="1:7">
      <c r="A139" s="4" t="s">
        <v>1945</v>
      </c>
      <c r="C139" s="5" t="n">
        <v>-54</v>
      </c>
      <c r="E139" s="5" t="n">
        <v>-57</v>
      </c>
    </row>
    <row r="140" spans="1:7">
      <c r="A140" s="4" t="s">
        <v>1953</v>
      </c>
      <c r="C140" s="5" t="n">
        <v>105</v>
      </c>
      <c r="E140" s="5" t="n">
        <v>25</v>
      </c>
    </row>
    <row r="141" spans="1:7">
      <c r="A141" s="4" t="s">
        <v>1769</v>
      </c>
      <c r="C141" s="5" t="n">
        <v>18</v>
      </c>
      <c r="E141" s="5" t="n">
        <v>0</v>
      </c>
    </row>
    <row r="142" spans="1:7">
      <c r="A142" s="4" t="s">
        <v>1936</v>
      </c>
      <c r="C142" s="5" t="n">
        <v>22693</v>
      </c>
      <c r="E142" s="5" t="n">
        <v>25725</v>
      </c>
      <c r="G142" s="5" t="n">
        <v>22853</v>
      </c>
    </row>
    <row r="143" spans="1:7">
      <c r="A143" s="4" t="s">
        <v>1961</v>
      </c>
    </row>
    <row r="144" spans="1:7">
      <c r="A144" s="3" t="s">
        <v>1929</v>
      </c>
    </row>
    <row r="145" spans="1:7">
      <c r="A145" s="4" t="s">
        <v>1936</v>
      </c>
      <c r="C145" s="5" t="n">
        <v>18485</v>
      </c>
      <c r="E145" s="5" t="n">
        <v>19876</v>
      </c>
    </row>
    <row r="146" spans="1:7">
      <c r="A146" s="4" t="s">
        <v>1939</v>
      </c>
      <c r="C146" s="5" t="n">
        <v>6932</v>
      </c>
      <c r="E146" s="5" t="n">
        <v>10187</v>
      </c>
    </row>
    <row r="147" spans="1:7">
      <c r="A147" s="4" t="s">
        <v>1960</v>
      </c>
      <c r="E147" s="5" t="n">
        <v>122</v>
      </c>
    </row>
    <row r="148" spans="1:7">
      <c r="A148" s="4" t="s">
        <v>1942</v>
      </c>
      <c r="E148" s="5" t="n">
        <v>0</v>
      </c>
    </row>
    <row r="149" spans="1:7">
      <c r="A149" s="4" t="s">
        <v>1943</v>
      </c>
      <c r="C149" s="5" t="n">
        <v>-5744</v>
      </c>
      <c r="E149" s="5" t="n">
        <v>-11690</v>
      </c>
    </row>
    <row r="150" spans="1:7">
      <c r="A150" s="4" t="s">
        <v>1944</v>
      </c>
      <c r="B150" s="4" t="s">
        <v>865</v>
      </c>
      <c r="C150" s="5" t="n">
        <v>0</v>
      </c>
      <c r="E150" s="5" t="n">
        <v>0</v>
      </c>
    </row>
    <row r="151" spans="1:7">
      <c r="A151" s="4" t="s">
        <v>1945</v>
      </c>
      <c r="C151" s="5" t="n">
        <v>0</v>
      </c>
      <c r="E151" s="5" t="n">
        <v>0</v>
      </c>
    </row>
    <row r="152" spans="1:7">
      <c r="A152" s="4" t="s">
        <v>1953</v>
      </c>
      <c r="C152" s="5" t="n">
        <v>0</v>
      </c>
      <c r="E152" s="5" t="n">
        <v>341</v>
      </c>
    </row>
    <row r="153" spans="1:7">
      <c r="A153" s="4" t="s">
        <v>1769</v>
      </c>
      <c r="C153" s="5" t="n">
        <v>3524</v>
      </c>
      <c r="E153" s="5" t="n">
        <v>351</v>
      </c>
    </row>
    <row r="154" spans="1:7">
      <c r="A154" s="4" t="s">
        <v>1936</v>
      </c>
      <c r="C154" s="5" t="n">
        <v>16149</v>
      </c>
      <c r="E154" s="5" t="n">
        <v>18485</v>
      </c>
      <c r="G154" s="5" t="n">
        <v>19876</v>
      </c>
    </row>
    <row r="155" spans="1:7">
      <c r="A155" s="4" t="s">
        <v>1610</v>
      </c>
    </row>
    <row r="156" spans="1:7">
      <c r="A156" s="3" t="s">
        <v>1929</v>
      </c>
    </row>
    <row r="157" spans="1:7">
      <c r="A157" s="4" t="s">
        <v>1936</v>
      </c>
      <c r="C157" s="5" t="n">
        <v>44210</v>
      </c>
      <c r="E157" s="5" t="n">
        <v>42729</v>
      </c>
    </row>
    <row r="158" spans="1:7">
      <c r="A158" s="4" t="s">
        <v>1939</v>
      </c>
      <c r="C158" s="5" t="n">
        <v>6932</v>
      </c>
      <c r="E158" s="5" t="n">
        <v>10187</v>
      </c>
    </row>
    <row r="159" spans="1:7">
      <c r="A159" s="4" t="s">
        <v>1960</v>
      </c>
      <c r="E159" s="5" t="n">
        <v>122</v>
      </c>
    </row>
    <row r="160" spans="1:7">
      <c r="A160" s="4" t="s">
        <v>1942</v>
      </c>
      <c r="E160" s="5" t="n">
        <v>150</v>
      </c>
    </row>
    <row r="161" spans="1:7">
      <c r="A161" s="4" t="s">
        <v>1943</v>
      </c>
      <c r="C161" s="5" t="n">
        <v>0</v>
      </c>
      <c r="E161" s="5" t="n">
        <v>0</v>
      </c>
    </row>
    <row r="162" spans="1:7">
      <c r="A162" s="4" t="s">
        <v>1944</v>
      </c>
      <c r="B162" s="4" t="s">
        <v>865</v>
      </c>
      <c r="C162" s="5" t="n">
        <v>-8809</v>
      </c>
      <c r="E162" s="5" t="n">
        <v>-8936</v>
      </c>
    </row>
    <row r="163" spans="1:7">
      <c r="A163" s="4" t="s">
        <v>1945</v>
      </c>
      <c r="C163" s="5" t="n">
        <v>-54</v>
      </c>
      <c r="E163" s="5" t="n">
        <v>-57</v>
      </c>
    </row>
    <row r="164" spans="1:7">
      <c r="A164" s="4" t="s">
        <v>1953</v>
      </c>
      <c r="C164" s="5" t="n">
        <v>105</v>
      </c>
      <c r="E164" s="5" t="n">
        <v>366</v>
      </c>
    </row>
    <row r="165" spans="1:7">
      <c r="A165" s="4" t="s">
        <v>1769</v>
      </c>
      <c r="C165" s="5" t="n">
        <v>3542</v>
      </c>
      <c r="E165" s="5" t="n">
        <v>351</v>
      </c>
    </row>
    <row r="166" spans="1:7">
      <c r="A166" s="4" t="s">
        <v>1936</v>
      </c>
      <c r="C166" s="6" t="s">
        <v>1933</v>
      </c>
      <c r="E166" s="6" t="s">
        <v>1934</v>
      </c>
      <c r="G166" s="6" t="s">
        <v>1962</v>
      </c>
    </row>
    <row r="167" spans="1:7"/>
    <row r="168" spans="1:7">
      <c r="A168" s="4" t="s">
        <v>763</v>
      </c>
      <c r="B168" s="4" t="s">
        <v>1963</v>
      </c>
    </row>
    <row r="169" spans="1:7">
      <c r="A169" s="4" t="s">
        <v>799</v>
      </c>
      <c r="B169" s="4" t="s">
        <v>1964</v>
      </c>
    </row>
    <row r="170" spans="1:7">
      <c r="A170" s="4" t="s">
        <v>860</v>
      </c>
      <c r="B170" s="4" t="s">
        <v>1965</v>
      </c>
    </row>
    <row r="171" spans="1:7">
      <c r="A171" s="4" t="s">
        <v>865</v>
      </c>
      <c r="B171" s="4" t="s">
        <v>1966</v>
      </c>
    </row>
  </sheetData>
  <mergeCells count="9">
    <mergeCell ref="A1:B2"/>
    <mergeCell ref="C1:G1"/>
    <mergeCell ref="C2:D2"/>
    <mergeCell ref="E2:F2"/>
    <mergeCell ref="A167:F167"/>
    <mergeCell ref="B168:F168"/>
    <mergeCell ref="B169:F169"/>
    <mergeCell ref="B170:F170"/>
    <mergeCell ref="B171:F17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7</v>
      </c>
      <c r="B1" s="2" t="s">
        <v>29</v>
      </c>
      <c r="C1" s="2" t="s">
        <v>30</v>
      </c>
      <c r="D1" s="2" t="s">
        <v>31</v>
      </c>
    </row>
    <row r="2" spans="1:4">
      <c r="A2" s="3" t="s">
        <v>1968</v>
      </c>
    </row>
    <row r="3" spans="1:4">
      <c r="A3" s="4" t="s">
        <v>66</v>
      </c>
      <c r="B3" s="6" t="s">
        <v>1969</v>
      </c>
      <c r="C3" s="6" t="s">
        <v>1970</v>
      </c>
      <c r="D3" s="6" t="s">
        <v>1971</v>
      </c>
    </row>
    <row r="4" spans="1:4">
      <c r="A4" s="4" t="s">
        <v>1972</v>
      </c>
    </row>
    <row r="5" spans="1:4">
      <c r="A5" s="3" t="s">
        <v>1968</v>
      </c>
    </row>
    <row r="6" spans="1:4">
      <c r="A6" s="4" t="s">
        <v>66</v>
      </c>
      <c r="B6" s="5" t="n">
        <v>82434</v>
      </c>
      <c r="C6" s="5" t="n">
        <v>85586</v>
      </c>
    </row>
    <row r="7" spans="1:4">
      <c r="A7" s="4" t="s">
        <v>1973</v>
      </c>
    </row>
    <row r="8" spans="1:4">
      <c r="A8" s="3" t="s">
        <v>1968</v>
      </c>
    </row>
    <row r="9" spans="1:4">
      <c r="A9" s="4" t="s">
        <v>66</v>
      </c>
      <c r="B9" s="5" t="n">
        <v>49748</v>
      </c>
      <c r="C9" s="5" t="n">
        <v>50016</v>
      </c>
    </row>
    <row r="10" spans="1:4">
      <c r="A10" s="4" t="s">
        <v>1974</v>
      </c>
    </row>
    <row r="11" spans="1:4">
      <c r="A11" s="3" t="s">
        <v>1968</v>
      </c>
    </row>
    <row r="12" spans="1:4">
      <c r="A12" s="4" t="s">
        <v>66</v>
      </c>
      <c r="B12" s="5" t="n">
        <v>32686</v>
      </c>
      <c r="C12" s="5" t="n">
        <v>35570</v>
      </c>
    </row>
    <row r="13" spans="1:4">
      <c r="A13" s="4" t="s">
        <v>1975</v>
      </c>
    </row>
    <row r="14" spans="1:4">
      <c r="A14" s="3" t="s">
        <v>1968</v>
      </c>
    </row>
    <row r="15" spans="1:4">
      <c r="A15" s="4" t="s">
        <v>66</v>
      </c>
      <c r="B15" s="5" t="n">
        <v>231533</v>
      </c>
      <c r="C15" s="5" t="n">
        <v>202211</v>
      </c>
    </row>
    <row r="16" spans="1:4">
      <c r="A16" s="4" t="s">
        <v>1976</v>
      </c>
    </row>
    <row r="17" spans="1:4">
      <c r="A17" s="3" t="s">
        <v>1968</v>
      </c>
    </row>
    <row r="18" spans="1:4">
      <c r="A18" s="4" t="s">
        <v>66</v>
      </c>
      <c r="B18" s="5" t="n">
        <v>1796</v>
      </c>
      <c r="C18" s="5" t="n">
        <v>835</v>
      </c>
    </row>
    <row r="19" spans="1:4">
      <c r="A19" s="4" t="s">
        <v>1977</v>
      </c>
    </row>
    <row r="20" spans="1:4">
      <c r="A20" s="3" t="s">
        <v>1968</v>
      </c>
    </row>
    <row r="21" spans="1:4">
      <c r="A21" s="4" t="s">
        <v>66</v>
      </c>
      <c r="B21" s="5" t="n">
        <v>106450</v>
      </c>
      <c r="C21" s="5" t="n">
        <v>111021</v>
      </c>
    </row>
    <row r="22" spans="1:4">
      <c r="A22" s="4" t="s">
        <v>1978</v>
      </c>
    </row>
    <row r="23" spans="1:4">
      <c r="A23" s="3" t="s">
        <v>1968</v>
      </c>
    </row>
    <row r="24" spans="1:4">
      <c r="A24" s="4" t="s">
        <v>66</v>
      </c>
      <c r="B24" s="5" t="n">
        <v>68817</v>
      </c>
      <c r="C24" s="5" t="n">
        <v>64814</v>
      </c>
    </row>
    <row r="25" spans="1:4">
      <c r="A25" s="4" t="s">
        <v>1979</v>
      </c>
    </row>
    <row r="26" spans="1:4">
      <c r="A26" s="3" t="s">
        <v>1968</v>
      </c>
    </row>
    <row r="27" spans="1:4">
      <c r="A27" s="4" t="s">
        <v>66</v>
      </c>
      <c r="B27" s="5" t="n">
        <v>38642</v>
      </c>
      <c r="C27" s="5" t="n">
        <v>25532</v>
      </c>
    </row>
    <row r="28" spans="1:4">
      <c r="A28" s="4" t="s">
        <v>1978</v>
      </c>
    </row>
    <row r="29" spans="1:4">
      <c r="A29" s="3" t="s">
        <v>1968</v>
      </c>
    </row>
    <row r="30" spans="1:4">
      <c r="A30" s="4" t="s">
        <v>66</v>
      </c>
      <c r="B30" s="6" t="s">
        <v>1980</v>
      </c>
      <c r="C30" s="6" t="s">
        <v>198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s>
  <sheetData>
    <row r="1" spans="1:4">
      <c r="A1" s="1" t="s">
        <v>1982</v>
      </c>
      <c r="B1" s="2" t="s">
        <v>29</v>
      </c>
      <c r="C1" s="2" t="s">
        <v>30</v>
      </c>
      <c r="D1" s="2" t="s">
        <v>31</v>
      </c>
    </row>
    <row r="2" spans="1:4">
      <c r="A2" s="3" t="s">
        <v>1983</v>
      </c>
    </row>
    <row r="3" spans="1:4">
      <c r="A3" s="4" t="s">
        <v>67</v>
      </c>
      <c r="B3" s="6" t="s">
        <v>1984</v>
      </c>
      <c r="C3" s="6" t="s">
        <v>1985</v>
      </c>
    </row>
    <row r="4" spans="1:4">
      <c r="A4" s="4" t="s">
        <v>1986</v>
      </c>
      <c r="B4" s="5" t="n">
        <v>1683577</v>
      </c>
      <c r="C4" s="5" t="n">
        <v>1255639</v>
      </c>
      <c r="D4" s="6" t="s">
        <v>1987</v>
      </c>
    </row>
    <row r="5" spans="1:4">
      <c r="A5" s="4" t="s">
        <v>1988</v>
      </c>
      <c r="B5" s="5" t="n">
        <v>43469</v>
      </c>
      <c r="C5" s="5" t="n">
        <v>36711</v>
      </c>
      <c r="D5" s="6" t="s">
        <v>1989</v>
      </c>
    </row>
    <row r="6" spans="1:4">
      <c r="A6" s="4" t="s">
        <v>1990</v>
      </c>
    </row>
    <row r="7" spans="1:4">
      <c r="A7" s="3" t="s">
        <v>1983</v>
      </c>
    </row>
    <row r="8" spans="1:4">
      <c r="A8" s="4" t="s">
        <v>67</v>
      </c>
      <c r="B8" s="5" t="n">
        <v>986689</v>
      </c>
      <c r="C8" s="5" t="n">
        <v>673442</v>
      </c>
    </row>
    <row r="9" spans="1:4">
      <c r="A9" s="4" t="s">
        <v>1991</v>
      </c>
    </row>
    <row r="10" spans="1:4">
      <c r="A10" s="3" t="s">
        <v>1983</v>
      </c>
    </row>
    <row r="11" spans="1:4">
      <c r="A11" s="4" t="s">
        <v>67</v>
      </c>
      <c r="B11" s="5" t="n">
        <v>521969</v>
      </c>
      <c r="C11" s="5" t="n">
        <v>399576</v>
      </c>
    </row>
    <row r="12" spans="1:4">
      <c r="A12" s="4" t="s">
        <v>1992</v>
      </c>
    </row>
    <row r="13" spans="1:4">
      <c r="A13" s="3" t="s">
        <v>1983</v>
      </c>
    </row>
    <row r="14" spans="1:4">
      <c r="A14" s="4" t="s">
        <v>67</v>
      </c>
      <c r="B14" s="5" t="n">
        <v>101026</v>
      </c>
      <c r="C14" s="5" t="n">
        <v>132985</v>
      </c>
    </row>
    <row r="15" spans="1:4">
      <c r="A15" s="4" t="s">
        <v>1993</v>
      </c>
    </row>
    <row r="16" spans="1:4">
      <c r="A16" s="3" t="s">
        <v>1983</v>
      </c>
    </row>
    <row r="17" spans="1:4">
      <c r="A17" s="4" t="s">
        <v>67</v>
      </c>
      <c r="B17" s="6" t="s">
        <v>1994</v>
      </c>
      <c r="C17" s="6" t="s">
        <v>199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63"/>
  <sheetViews>
    <sheetView workbookViewId="0">
      <selection activeCell="A1" sqref="A1"/>
    </sheetView>
  </sheetViews>
  <sheetFormatPr baseColWidth="8" defaultRowHeight="15" outlineLevelCol="0"/>
  <cols>
    <col customWidth="1" max="1" min="1" width="64"/>
    <col customWidth="1" max="2" min="2" width="28"/>
    <col customWidth="1" max="3" min="3" width="15"/>
    <col customWidth="1" max="4" min="4" width="15"/>
  </cols>
  <sheetData>
    <row r="1" spans="1:4">
      <c r="A1" s="1" t="s">
        <v>1996</v>
      </c>
      <c r="B1" s="2" t="s">
        <v>1</v>
      </c>
    </row>
    <row r="2" spans="1:4">
      <c r="B2" s="2" t="s">
        <v>29</v>
      </c>
      <c r="C2" s="2" t="s">
        <v>30</v>
      </c>
      <c r="D2" s="2" t="s">
        <v>31</v>
      </c>
    </row>
    <row r="3" spans="1:4">
      <c r="A3" s="3" t="s">
        <v>1997</v>
      </c>
    </row>
    <row r="4" spans="1:4">
      <c r="A4" s="4" t="s">
        <v>70</v>
      </c>
      <c r="B4" s="6" t="s">
        <v>1998</v>
      </c>
      <c r="C4" s="6" t="s">
        <v>1999</v>
      </c>
      <c r="D4" s="6" t="s">
        <v>2000</v>
      </c>
    </row>
    <row r="5" spans="1:4">
      <c r="A5" s="4" t="s">
        <v>2001</v>
      </c>
      <c r="B5" s="5" t="n">
        <v>784666</v>
      </c>
      <c r="C5" s="5" t="n">
        <v>1470742</v>
      </c>
      <c r="D5" s="5" t="n">
        <v>308558</v>
      </c>
    </row>
    <row r="6" spans="1:4">
      <c r="A6" s="4" t="s">
        <v>2002</v>
      </c>
      <c r="B6" s="5" t="n">
        <v>2974839</v>
      </c>
      <c r="C6" s="5" t="n">
        <v>2575551</v>
      </c>
      <c r="D6" s="5" t="n">
        <v>3768502</v>
      </c>
    </row>
    <row r="7" spans="1:4">
      <c r="A7" s="4" t="s">
        <v>2003</v>
      </c>
    </row>
    <row r="8" spans="1:4">
      <c r="A8" s="3" t="s">
        <v>1997</v>
      </c>
    </row>
    <row r="9" spans="1:4">
      <c r="A9" s="4" t="s">
        <v>70</v>
      </c>
      <c r="B9" s="5" t="n">
        <v>89270</v>
      </c>
      <c r="C9" s="5" t="n">
        <v>90505</v>
      </c>
      <c r="D9" s="5" t="n">
        <v>104434</v>
      </c>
    </row>
    <row r="10" spans="1:4">
      <c r="A10" s="4" t="s">
        <v>2002</v>
      </c>
      <c r="B10" s="6" t="s">
        <v>2004</v>
      </c>
    </row>
    <row r="11" spans="1:4">
      <c r="A11" s="4" t="s">
        <v>2005</v>
      </c>
    </row>
    <row r="12" spans="1:4">
      <c r="A12" s="3" t="s">
        <v>1997</v>
      </c>
    </row>
    <row r="13" spans="1:4">
      <c r="A13" s="4" t="s">
        <v>2006</v>
      </c>
      <c r="B13" s="4" t="s">
        <v>2007</v>
      </c>
    </row>
    <row r="14" spans="1:4">
      <c r="A14" s="4" t="s">
        <v>2008</v>
      </c>
      <c r="B14" s="4" t="s">
        <v>2009</v>
      </c>
    </row>
    <row r="15" spans="1:4">
      <c r="A15" s="4" t="s">
        <v>2010</v>
      </c>
      <c r="B15" s="4" t="s">
        <v>2011</v>
      </c>
    </row>
    <row r="16" spans="1:4">
      <c r="A16" s="4" t="s">
        <v>2012</v>
      </c>
      <c r="B16" s="5" t="n">
        <v>1</v>
      </c>
    </row>
    <row r="17" spans="1:4">
      <c r="A17" s="4" t="s">
        <v>2013</v>
      </c>
      <c r="B17" s="4" t="s">
        <v>2014</v>
      </c>
    </row>
    <row r="18" spans="1:4">
      <c r="A18" s="4" t="s">
        <v>2015</v>
      </c>
      <c r="B18" s="4" t="s">
        <v>2016</v>
      </c>
    </row>
    <row r="19" spans="1:4">
      <c r="A19" s="4" t="s">
        <v>2017</v>
      </c>
      <c r="B19" s="4" t="s">
        <v>2018</v>
      </c>
    </row>
    <row r="20" spans="1:4">
      <c r="A20" s="4" t="s">
        <v>1473</v>
      </c>
      <c r="B20" s="6" t="s">
        <v>2019</v>
      </c>
    </row>
    <row r="21" spans="1:4">
      <c r="A21" s="4" t="s">
        <v>70</v>
      </c>
      <c r="B21" s="6" t="s">
        <v>2020</v>
      </c>
      <c r="C21" s="5" t="n">
        <v>53498</v>
      </c>
    </row>
    <row r="22" spans="1:4">
      <c r="A22" s="4" t="s">
        <v>2021</v>
      </c>
    </row>
    <row r="23" spans="1:4">
      <c r="A23" s="3" t="s">
        <v>1997</v>
      </c>
    </row>
    <row r="24" spans="1:4">
      <c r="A24" s="4" t="s">
        <v>2006</v>
      </c>
      <c r="B24" s="4" t="s">
        <v>2022</v>
      </c>
    </row>
    <row r="25" spans="1:4">
      <c r="A25" s="4" t="s">
        <v>2008</v>
      </c>
      <c r="B25" s="4" t="s">
        <v>2009</v>
      </c>
    </row>
    <row r="26" spans="1:4">
      <c r="A26" s="4" t="s">
        <v>2010</v>
      </c>
      <c r="B26" s="4" t="s">
        <v>2011</v>
      </c>
    </row>
    <row r="27" spans="1:4">
      <c r="A27" s="4" t="s">
        <v>2012</v>
      </c>
      <c r="B27" s="5" t="n">
        <v>1</v>
      </c>
    </row>
    <row r="28" spans="1:4">
      <c r="A28" s="4" t="s">
        <v>2013</v>
      </c>
      <c r="B28" s="4" t="s">
        <v>2014</v>
      </c>
    </row>
    <row r="29" spans="1:4">
      <c r="A29" s="4" t="s">
        <v>2015</v>
      </c>
      <c r="B29" s="4" t="s">
        <v>2023</v>
      </c>
    </row>
    <row r="30" spans="1:4">
      <c r="A30" s="4" t="s">
        <v>2017</v>
      </c>
      <c r="B30" s="4" t="s">
        <v>2018</v>
      </c>
    </row>
    <row r="31" spans="1:4">
      <c r="A31" s="4" t="s">
        <v>1473</v>
      </c>
      <c r="B31" s="6" t="s">
        <v>2024</v>
      </c>
    </row>
    <row r="32" spans="1:4">
      <c r="A32" s="4" t="s">
        <v>70</v>
      </c>
      <c r="B32" s="5" t="n">
        <v>36502</v>
      </c>
      <c r="C32" s="5" t="n">
        <v>37007</v>
      </c>
    </row>
    <row r="33" spans="1:4">
      <c r="A33" s="4" t="s">
        <v>2025</v>
      </c>
    </row>
    <row r="34" spans="1:4">
      <c r="A34" s="3" t="s">
        <v>1997</v>
      </c>
    </row>
    <row r="35" spans="1:4">
      <c r="A35" s="4" t="s">
        <v>70</v>
      </c>
      <c r="B35" s="5" t="n">
        <v>3670235</v>
      </c>
      <c r="C35" s="5" t="n">
        <v>3955788</v>
      </c>
      <c r="D35" s="6" t="s">
        <v>2026</v>
      </c>
    </row>
    <row r="36" spans="1:4">
      <c r="A36" s="4" t="s">
        <v>2002</v>
      </c>
      <c r="B36" s="5" t="n">
        <v>2886354</v>
      </c>
    </row>
    <row r="37" spans="1:4">
      <c r="A37" s="4" t="s">
        <v>2027</v>
      </c>
    </row>
    <row r="38" spans="1:4">
      <c r="A38" s="3" t="s">
        <v>1997</v>
      </c>
    </row>
    <row r="39" spans="1:4">
      <c r="A39" s="4" t="s">
        <v>70</v>
      </c>
      <c r="B39" s="6" t="s">
        <v>2028</v>
      </c>
      <c r="C39" s="5" t="n">
        <v>1475411</v>
      </c>
    </row>
    <row r="40" spans="1:4">
      <c r="A40" s="4" t="s">
        <v>2029</v>
      </c>
    </row>
    <row r="41" spans="1:4">
      <c r="A41" s="3" t="s">
        <v>1997</v>
      </c>
    </row>
    <row r="42" spans="1:4">
      <c r="A42" s="4" t="s">
        <v>2006</v>
      </c>
      <c r="B42" s="4" t="s">
        <v>2030</v>
      </c>
    </row>
    <row r="43" spans="1:4">
      <c r="A43" s="4" t="s">
        <v>2008</v>
      </c>
      <c r="B43" s="4" t="s">
        <v>2031</v>
      </c>
    </row>
    <row r="44" spans="1:4">
      <c r="A44" s="4" t="s">
        <v>2010</v>
      </c>
      <c r="B44" s="4" t="s">
        <v>2032</v>
      </c>
    </row>
    <row r="45" spans="1:4">
      <c r="A45" s="4" t="s">
        <v>2012</v>
      </c>
      <c r="B45" s="5" t="n">
        <v>2</v>
      </c>
    </row>
    <row r="46" spans="1:4">
      <c r="A46" s="4" t="s">
        <v>2013</v>
      </c>
      <c r="B46" s="4" t="s">
        <v>2033</v>
      </c>
    </row>
    <row r="47" spans="1:4">
      <c r="A47" s="4" t="s">
        <v>2015</v>
      </c>
      <c r="B47" s="4" t="s">
        <v>2034</v>
      </c>
    </row>
    <row r="48" spans="1:4">
      <c r="A48" s="4" t="s">
        <v>2017</v>
      </c>
      <c r="B48" s="4" t="s">
        <v>2018</v>
      </c>
    </row>
    <row r="49" spans="1:4">
      <c r="A49" s="4" t="s">
        <v>1473</v>
      </c>
      <c r="B49" s="6" t="s">
        <v>2035</v>
      </c>
    </row>
    <row r="50" spans="1:4">
      <c r="A50" s="4" t="s">
        <v>70</v>
      </c>
      <c r="B50" s="6" t="s">
        <v>2036</v>
      </c>
      <c r="C50" s="5" t="n">
        <v>122713</v>
      </c>
    </row>
    <row r="51" spans="1:4">
      <c r="A51" s="4" t="s">
        <v>2029</v>
      </c>
    </row>
    <row r="52" spans="1:4">
      <c r="A52" s="3" t="s">
        <v>1997</v>
      </c>
    </row>
    <row r="53" spans="1:4">
      <c r="A53" s="4" t="s">
        <v>2006</v>
      </c>
      <c r="B53" s="4" t="s">
        <v>2037</v>
      </c>
    </row>
    <row r="54" spans="1:4">
      <c r="A54" s="4" t="s">
        <v>2008</v>
      </c>
      <c r="B54" s="4" t="s">
        <v>2031</v>
      </c>
    </row>
    <row r="55" spans="1:4">
      <c r="A55" s="4" t="s">
        <v>2010</v>
      </c>
      <c r="B55" s="4" t="s">
        <v>2038</v>
      </c>
    </row>
    <row r="56" spans="1:4">
      <c r="A56" s="4" t="s">
        <v>2012</v>
      </c>
      <c r="B56" s="5" t="n">
        <v>2</v>
      </c>
    </row>
    <row r="57" spans="1:4">
      <c r="A57" s="4" t="s">
        <v>2013</v>
      </c>
      <c r="B57" s="4" t="s">
        <v>2039</v>
      </c>
    </row>
    <row r="58" spans="1:4">
      <c r="A58" s="4" t="s">
        <v>2015</v>
      </c>
      <c r="B58" s="4" t="s">
        <v>2034</v>
      </c>
    </row>
    <row r="59" spans="1:4">
      <c r="A59" s="4" t="s">
        <v>2017</v>
      </c>
      <c r="B59" s="4" t="s">
        <v>2018</v>
      </c>
    </row>
    <row r="60" spans="1:4">
      <c r="A60" s="4" t="s">
        <v>1473</v>
      </c>
      <c r="B60" s="6" t="s">
        <v>2040</v>
      </c>
    </row>
    <row r="61" spans="1:4">
      <c r="A61" s="4" t="s">
        <v>70</v>
      </c>
      <c r="B61" s="6" t="s">
        <v>2041</v>
      </c>
      <c r="C61" s="5" t="n">
        <v>152314</v>
      </c>
    </row>
    <row r="62" spans="1:4">
      <c r="A62" s="4" t="s">
        <v>2029</v>
      </c>
    </row>
    <row r="63" spans="1:4">
      <c r="A63" s="3" t="s">
        <v>1997</v>
      </c>
    </row>
    <row r="64" spans="1:4">
      <c r="A64" s="4" t="s">
        <v>2006</v>
      </c>
      <c r="B64" s="4" t="s">
        <v>2042</v>
      </c>
    </row>
    <row r="65" spans="1:4">
      <c r="A65" s="4" t="s">
        <v>2008</v>
      </c>
      <c r="B65" s="4" t="s">
        <v>2031</v>
      </c>
    </row>
    <row r="66" spans="1:4">
      <c r="A66" s="4" t="s">
        <v>2010</v>
      </c>
      <c r="B66" s="4" t="s">
        <v>2043</v>
      </c>
    </row>
    <row r="67" spans="1:4">
      <c r="A67" s="4" t="s">
        <v>2012</v>
      </c>
      <c r="B67" s="5" t="n">
        <v>3</v>
      </c>
    </row>
    <row r="68" spans="1:4">
      <c r="A68" s="4" t="s">
        <v>2013</v>
      </c>
      <c r="B68" s="4" t="s">
        <v>2044</v>
      </c>
    </row>
    <row r="69" spans="1:4">
      <c r="A69" s="4" t="s">
        <v>2015</v>
      </c>
      <c r="B69" s="4" t="s">
        <v>2045</v>
      </c>
    </row>
    <row r="70" spans="1:4">
      <c r="A70" s="4" t="s">
        <v>2017</v>
      </c>
      <c r="B70" s="4" t="s">
        <v>2018</v>
      </c>
    </row>
    <row r="71" spans="1:4">
      <c r="A71" s="4" t="s">
        <v>1473</v>
      </c>
      <c r="B71" s="6" t="s">
        <v>2046</v>
      </c>
    </row>
    <row r="72" spans="1:4">
      <c r="A72" s="4" t="s">
        <v>70</v>
      </c>
      <c r="B72" s="6" t="s">
        <v>2047</v>
      </c>
      <c r="C72" s="5" t="n">
        <v>151359</v>
      </c>
    </row>
    <row r="73" spans="1:4">
      <c r="A73" s="4" t="s">
        <v>2029</v>
      </c>
    </row>
    <row r="74" spans="1:4">
      <c r="A74" s="3" t="s">
        <v>1997</v>
      </c>
    </row>
    <row r="75" spans="1:4">
      <c r="A75" s="4" t="s">
        <v>2006</v>
      </c>
      <c r="B75" s="4" t="s">
        <v>2048</v>
      </c>
    </row>
    <row r="76" spans="1:4">
      <c r="A76" s="4" t="s">
        <v>2008</v>
      </c>
      <c r="B76" s="4" t="s">
        <v>2031</v>
      </c>
    </row>
    <row r="77" spans="1:4">
      <c r="A77" s="4" t="s">
        <v>2010</v>
      </c>
      <c r="B77" s="4" t="s">
        <v>2049</v>
      </c>
    </row>
    <row r="78" spans="1:4">
      <c r="A78" s="4" t="s">
        <v>2012</v>
      </c>
      <c r="B78" s="5" t="n">
        <v>3</v>
      </c>
    </row>
    <row r="79" spans="1:4">
      <c r="A79" s="4" t="s">
        <v>2013</v>
      </c>
      <c r="B79" s="4" t="s">
        <v>2050</v>
      </c>
    </row>
    <row r="80" spans="1:4">
      <c r="A80" s="4" t="s">
        <v>2015</v>
      </c>
      <c r="B80" s="4" t="s">
        <v>2051</v>
      </c>
    </row>
    <row r="81" spans="1:4">
      <c r="A81" s="4" t="s">
        <v>2017</v>
      </c>
      <c r="B81" s="4" t="s">
        <v>2018</v>
      </c>
    </row>
    <row r="82" spans="1:4">
      <c r="A82" s="4" t="s">
        <v>1473</v>
      </c>
      <c r="B82" s="6" t="s">
        <v>2035</v>
      </c>
    </row>
    <row r="83" spans="1:4">
      <c r="A83" s="4" t="s">
        <v>70</v>
      </c>
      <c r="B83" s="6" t="s">
        <v>2052</v>
      </c>
      <c r="C83" s="5" t="n">
        <v>124170</v>
      </c>
    </row>
    <row r="84" spans="1:4">
      <c r="A84" s="4" t="s">
        <v>2029</v>
      </c>
    </row>
    <row r="85" spans="1:4">
      <c r="A85" s="3" t="s">
        <v>1997</v>
      </c>
    </row>
    <row r="86" spans="1:4">
      <c r="A86" s="4" t="s">
        <v>2006</v>
      </c>
      <c r="B86" s="4" t="s">
        <v>2053</v>
      </c>
    </row>
    <row r="87" spans="1:4">
      <c r="A87" s="4" t="s">
        <v>2008</v>
      </c>
      <c r="B87" s="4" t="s">
        <v>2031</v>
      </c>
    </row>
    <row r="88" spans="1:4">
      <c r="A88" s="4" t="s">
        <v>2010</v>
      </c>
      <c r="B88" s="4" t="s">
        <v>2054</v>
      </c>
    </row>
    <row r="89" spans="1:4">
      <c r="A89" s="4" t="s">
        <v>2012</v>
      </c>
      <c r="B89" s="5" t="n">
        <v>2</v>
      </c>
    </row>
    <row r="90" spans="1:4">
      <c r="A90" s="4" t="s">
        <v>2013</v>
      </c>
      <c r="B90" s="4" t="s">
        <v>2055</v>
      </c>
    </row>
    <row r="91" spans="1:4">
      <c r="A91" s="4" t="s">
        <v>2015</v>
      </c>
      <c r="B91" s="4" t="s">
        <v>2056</v>
      </c>
    </row>
    <row r="92" spans="1:4">
      <c r="A92" s="4" t="s">
        <v>2017</v>
      </c>
      <c r="B92" s="4" t="s">
        <v>2057</v>
      </c>
    </row>
    <row r="93" spans="1:4">
      <c r="A93" s="4" t="s">
        <v>1473</v>
      </c>
      <c r="B93" s="6" t="s">
        <v>2058</v>
      </c>
    </row>
    <row r="94" spans="1:4">
      <c r="A94" s="4" t="s">
        <v>70</v>
      </c>
      <c r="B94" s="6" t="s">
        <v>2059</v>
      </c>
      <c r="C94" s="5" t="n">
        <v>0</v>
      </c>
    </row>
    <row r="95" spans="1:4">
      <c r="A95" s="4" t="s">
        <v>2029</v>
      </c>
    </row>
    <row r="96" spans="1:4">
      <c r="A96" s="3" t="s">
        <v>1997</v>
      </c>
    </row>
    <row r="97" spans="1:4">
      <c r="A97" s="4" t="s">
        <v>2006</v>
      </c>
      <c r="B97" s="4" t="s">
        <v>2060</v>
      </c>
    </row>
    <row r="98" spans="1:4">
      <c r="A98" s="4" t="s">
        <v>2008</v>
      </c>
      <c r="B98" s="4" t="s">
        <v>2031</v>
      </c>
    </row>
    <row r="99" spans="1:4">
      <c r="A99" s="4" t="s">
        <v>2010</v>
      </c>
      <c r="B99" s="4" t="s">
        <v>2061</v>
      </c>
    </row>
    <row r="100" spans="1:4">
      <c r="A100" s="4" t="s">
        <v>2012</v>
      </c>
      <c r="B100" s="5" t="n">
        <v>2</v>
      </c>
    </row>
    <row r="101" spans="1:4">
      <c r="A101" s="4" t="s">
        <v>2013</v>
      </c>
      <c r="B101" s="4" t="s">
        <v>2062</v>
      </c>
    </row>
    <row r="102" spans="1:4">
      <c r="A102" s="4" t="s">
        <v>2015</v>
      </c>
      <c r="B102" s="4" t="s">
        <v>2063</v>
      </c>
    </row>
    <row r="103" spans="1:4">
      <c r="A103" s="4" t="s">
        <v>2017</v>
      </c>
      <c r="B103" s="4" t="s">
        <v>2057</v>
      </c>
    </row>
    <row r="104" spans="1:4">
      <c r="A104" s="4" t="s">
        <v>1473</v>
      </c>
      <c r="B104" s="6" t="s">
        <v>2064</v>
      </c>
    </row>
    <row r="105" spans="1:4">
      <c r="A105" s="4" t="s">
        <v>70</v>
      </c>
      <c r="B105" s="6" t="s">
        <v>2065</v>
      </c>
      <c r="C105" s="5" t="n">
        <v>0</v>
      </c>
    </row>
    <row r="106" spans="1:4">
      <c r="A106" s="4" t="s">
        <v>2029</v>
      </c>
    </row>
    <row r="107" spans="1:4">
      <c r="A107" s="3" t="s">
        <v>1997</v>
      </c>
    </row>
    <row r="108" spans="1:4">
      <c r="A108" s="4" t="s">
        <v>2006</v>
      </c>
      <c r="B108" s="4" t="s">
        <v>2066</v>
      </c>
    </row>
    <row r="109" spans="1:4">
      <c r="A109" s="4" t="s">
        <v>2008</v>
      </c>
      <c r="B109" s="4" t="s">
        <v>2031</v>
      </c>
    </row>
    <row r="110" spans="1:4">
      <c r="A110" s="4" t="s">
        <v>2010</v>
      </c>
      <c r="B110" s="4" t="s">
        <v>2067</v>
      </c>
    </row>
    <row r="111" spans="1:4">
      <c r="A111" s="4" t="s">
        <v>2012</v>
      </c>
      <c r="B111" s="5" t="n">
        <v>2</v>
      </c>
    </row>
    <row r="112" spans="1:4">
      <c r="A112" s="4" t="s">
        <v>2013</v>
      </c>
      <c r="B112" s="4" t="s">
        <v>2068</v>
      </c>
    </row>
    <row r="113" spans="1:4">
      <c r="A113" s="4" t="s">
        <v>2015</v>
      </c>
      <c r="B113" s="4" t="s">
        <v>2063</v>
      </c>
    </row>
    <row r="114" spans="1:4">
      <c r="A114" s="4" t="s">
        <v>2017</v>
      </c>
      <c r="B114" s="4" t="s">
        <v>2057</v>
      </c>
    </row>
    <row r="115" spans="1:4">
      <c r="A115" s="4" t="s">
        <v>1473</v>
      </c>
      <c r="B115" s="6" t="s">
        <v>2069</v>
      </c>
    </row>
    <row r="116" spans="1:4">
      <c r="A116" s="4" t="s">
        <v>70</v>
      </c>
      <c r="B116" s="6" t="s">
        <v>2070</v>
      </c>
      <c r="C116" s="5" t="n">
        <v>0</v>
      </c>
    </row>
    <row r="117" spans="1:4">
      <c r="A117" s="4" t="s">
        <v>2029</v>
      </c>
    </row>
    <row r="118" spans="1:4">
      <c r="A118" s="3" t="s">
        <v>1997</v>
      </c>
    </row>
    <row r="119" spans="1:4">
      <c r="A119" s="4" t="s">
        <v>2006</v>
      </c>
      <c r="B119" s="4" t="s">
        <v>2071</v>
      </c>
    </row>
    <row r="120" spans="1:4">
      <c r="A120" s="4" t="s">
        <v>2008</v>
      </c>
      <c r="B120" s="4" t="s">
        <v>2031</v>
      </c>
    </row>
    <row r="121" spans="1:4">
      <c r="A121" s="4" t="s">
        <v>2010</v>
      </c>
      <c r="B121" s="4" t="s">
        <v>2072</v>
      </c>
    </row>
    <row r="122" spans="1:4">
      <c r="A122" s="4" t="s">
        <v>2012</v>
      </c>
      <c r="B122" s="5" t="n">
        <v>2</v>
      </c>
    </row>
    <row r="123" spans="1:4">
      <c r="A123" s="4" t="s">
        <v>2013</v>
      </c>
      <c r="B123" s="4" t="s">
        <v>2073</v>
      </c>
    </row>
    <row r="124" spans="1:4">
      <c r="A124" s="4" t="s">
        <v>2015</v>
      </c>
      <c r="B124" s="4" t="s">
        <v>2063</v>
      </c>
    </row>
    <row r="125" spans="1:4">
      <c r="A125" s="4" t="s">
        <v>2017</v>
      </c>
      <c r="B125" s="4" t="s">
        <v>2057</v>
      </c>
    </row>
    <row r="126" spans="1:4">
      <c r="A126" s="4" t="s">
        <v>1473</v>
      </c>
      <c r="B126" s="6" t="s">
        <v>2074</v>
      </c>
    </row>
    <row r="127" spans="1:4">
      <c r="A127" s="4" t="s">
        <v>70</v>
      </c>
      <c r="B127" s="6" t="s">
        <v>2075</v>
      </c>
      <c r="C127" s="5" t="n">
        <v>0</v>
      </c>
    </row>
    <row r="128" spans="1:4">
      <c r="A128" s="4" t="s">
        <v>2029</v>
      </c>
    </row>
    <row r="129" spans="1:4">
      <c r="A129" s="3" t="s">
        <v>1997</v>
      </c>
    </row>
    <row r="130" spans="1:4">
      <c r="A130" s="4" t="s">
        <v>2006</v>
      </c>
      <c r="B130" s="4" t="s">
        <v>2076</v>
      </c>
    </row>
    <row r="131" spans="1:4">
      <c r="A131" s="4" t="s">
        <v>2008</v>
      </c>
      <c r="B131" s="4" t="s">
        <v>2009</v>
      </c>
    </row>
    <row r="132" spans="1:4">
      <c r="A132" s="4" t="s">
        <v>2010</v>
      </c>
      <c r="B132" s="4" t="s">
        <v>2077</v>
      </c>
    </row>
    <row r="133" spans="1:4">
      <c r="A133" s="4" t="s">
        <v>2012</v>
      </c>
      <c r="B133" s="5" t="n">
        <v>3</v>
      </c>
    </row>
    <row r="134" spans="1:4">
      <c r="A134" s="4" t="s">
        <v>2013</v>
      </c>
      <c r="B134" s="4" t="s">
        <v>2078</v>
      </c>
    </row>
    <row r="135" spans="1:4">
      <c r="A135" s="4" t="s">
        <v>2015</v>
      </c>
      <c r="B135" s="4" t="s">
        <v>2079</v>
      </c>
    </row>
    <row r="136" spans="1:4">
      <c r="A136" s="4" t="s">
        <v>2017</v>
      </c>
      <c r="B136" s="4" t="s">
        <v>2018</v>
      </c>
    </row>
    <row r="137" spans="1:4">
      <c r="A137" s="4" t="s">
        <v>1473</v>
      </c>
      <c r="B137" s="6" t="s">
        <v>2080</v>
      </c>
    </row>
    <row r="138" spans="1:4">
      <c r="A138" s="4" t="s">
        <v>70</v>
      </c>
      <c r="B138" s="6" t="s">
        <v>2081</v>
      </c>
      <c r="C138" s="5" t="n">
        <v>241312</v>
      </c>
    </row>
    <row r="139" spans="1:4">
      <c r="A139" s="4" t="s">
        <v>2029</v>
      </c>
    </row>
    <row r="140" spans="1:4">
      <c r="A140" s="3" t="s">
        <v>1997</v>
      </c>
    </row>
    <row r="141" spans="1:4">
      <c r="A141" s="4" t="s">
        <v>2006</v>
      </c>
      <c r="B141" s="4" t="s">
        <v>2082</v>
      </c>
    </row>
    <row r="142" spans="1:4">
      <c r="A142" s="4" t="s">
        <v>2008</v>
      </c>
      <c r="B142" s="4" t="s">
        <v>2009</v>
      </c>
    </row>
    <row r="143" spans="1:4">
      <c r="A143" s="4" t="s">
        <v>2010</v>
      </c>
      <c r="B143" s="4" t="s">
        <v>2083</v>
      </c>
    </row>
    <row r="144" spans="1:4">
      <c r="A144" s="4" t="s">
        <v>2012</v>
      </c>
      <c r="B144" s="5" t="n">
        <v>3</v>
      </c>
    </row>
    <row r="145" spans="1:4">
      <c r="A145" s="4" t="s">
        <v>2013</v>
      </c>
      <c r="B145" s="4" t="s">
        <v>2084</v>
      </c>
    </row>
    <row r="146" spans="1:4">
      <c r="A146" s="4" t="s">
        <v>2015</v>
      </c>
      <c r="B146" s="4" t="s">
        <v>2085</v>
      </c>
    </row>
    <row r="147" spans="1:4">
      <c r="A147" s="4" t="s">
        <v>2017</v>
      </c>
      <c r="B147" s="4" t="s">
        <v>2018</v>
      </c>
    </row>
    <row r="148" spans="1:4">
      <c r="A148" s="4" t="s">
        <v>1473</v>
      </c>
      <c r="B148" s="6" t="s">
        <v>2086</v>
      </c>
    </row>
    <row r="149" spans="1:4">
      <c r="A149" s="4" t="s">
        <v>70</v>
      </c>
      <c r="B149" s="6" t="s">
        <v>166</v>
      </c>
      <c r="C149" s="5" t="n">
        <v>6366</v>
      </c>
    </row>
    <row r="150" spans="1:4">
      <c r="A150" s="4" t="s">
        <v>2029</v>
      </c>
    </row>
    <row r="151" spans="1:4">
      <c r="A151" s="3" t="s">
        <v>1997</v>
      </c>
    </row>
    <row r="152" spans="1:4">
      <c r="A152" s="4" t="s">
        <v>2006</v>
      </c>
      <c r="B152" s="4" t="s">
        <v>2087</v>
      </c>
    </row>
    <row r="153" spans="1:4">
      <c r="A153" s="4" t="s">
        <v>2008</v>
      </c>
      <c r="B153" s="4" t="s">
        <v>2009</v>
      </c>
    </row>
    <row r="154" spans="1:4">
      <c r="A154" s="4" t="s">
        <v>2010</v>
      </c>
      <c r="B154" s="4" t="s">
        <v>2088</v>
      </c>
    </row>
    <row r="155" spans="1:4">
      <c r="A155" s="4" t="s">
        <v>2012</v>
      </c>
      <c r="B155" s="5" t="n">
        <v>3</v>
      </c>
    </row>
    <row r="156" spans="1:4">
      <c r="A156" s="4" t="s">
        <v>2013</v>
      </c>
      <c r="B156" s="4" t="s">
        <v>2089</v>
      </c>
    </row>
    <row r="157" spans="1:4">
      <c r="A157" s="4" t="s">
        <v>2015</v>
      </c>
      <c r="B157" s="4" t="s">
        <v>2090</v>
      </c>
    </row>
    <row r="158" spans="1:4">
      <c r="A158" s="4" t="s">
        <v>2017</v>
      </c>
      <c r="B158" s="4" t="s">
        <v>2018</v>
      </c>
    </row>
    <row r="159" spans="1:4">
      <c r="A159" s="4" t="s">
        <v>1473</v>
      </c>
      <c r="B159" s="6" t="s">
        <v>2091</v>
      </c>
    </row>
    <row r="160" spans="1:4">
      <c r="A160" s="4" t="s">
        <v>70</v>
      </c>
      <c r="B160" s="6" t="s">
        <v>2092</v>
      </c>
      <c r="C160" s="5" t="n">
        <v>677177</v>
      </c>
    </row>
    <row r="161" spans="1:4">
      <c r="A161" s="4" t="s">
        <v>2029</v>
      </c>
    </row>
    <row r="162" spans="1:4">
      <c r="A162" s="3" t="s">
        <v>1997</v>
      </c>
    </row>
    <row r="163" spans="1:4">
      <c r="A163" s="4" t="s">
        <v>2006</v>
      </c>
      <c r="B163" s="4" t="s">
        <v>2093</v>
      </c>
    </row>
    <row r="164" spans="1:4">
      <c r="A164" s="4" t="s">
        <v>2008</v>
      </c>
      <c r="B164" s="4" t="s">
        <v>2009</v>
      </c>
    </row>
    <row r="165" spans="1:4">
      <c r="A165" s="4" t="s">
        <v>2010</v>
      </c>
      <c r="B165" s="4" t="s">
        <v>2094</v>
      </c>
    </row>
    <row r="166" spans="1:4">
      <c r="A166" s="4" t="s">
        <v>2012</v>
      </c>
      <c r="B166" s="5" t="n">
        <v>2</v>
      </c>
    </row>
    <row r="167" spans="1:4">
      <c r="A167" s="4" t="s">
        <v>2013</v>
      </c>
      <c r="B167" s="4" t="s">
        <v>2095</v>
      </c>
    </row>
    <row r="168" spans="1:4">
      <c r="A168" s="4" t="s">
        <v>2015</v>
      </c>
      <c r="B168" s="4" t="s">
        <v>2096</v>
      </c>
    </row>
    <row r="169" spans="1:4">
      <c r="A169" s="4" t="s">
        <v>2017</v>
      </c>
      <c r="B169" s="4" t="s">
        <v>2018</v>
      </c>
    </row>
    <row r="170" spans="1:4">
      <c r="A170" s="4" t="s">
        <v>1473</v>
      </c>
      <c r="B170" s="6" t="s">
        <v>2097</v>
      </c>
    </row>
    <row r="171" spans="1:4">
      <c r="A171" s="4" t="s">
        <v>70</v>
      </c>
      <c r="B171" s="5" t="n">
        <v>78186</v>
      </c>
      <c r="C171" s="5" t="n">
        <v>0</v>
      </c>
    </row>
    <row r="172" spans="1:4">
      <c r="A172" s="4" t="s">
        <v>2098</v>
      </c>
    </row>
    <row r="173" spans="1:4">
      <c r="A173" s="3" t="s">
        <v>1997</v>
      </c>
    </row>
    <row r="174" spans="1:4">
      <c r="A174" s="4" t="s">
        <v>70</v>
      </c>
      <c r="B174" s="6" t="s">
        <v>2099</v>
      </c>
      <c r="C174" s="5" t="n">
        <v>49315</v>
      </c>
    </row>
    <row r="175" spans="1:4">
      <c r="A175" s="4" t="s">
        <v>2100</v>
      </c>
    </row>
    <row r="176" spans="1:4">
      <c r="A176" s="3" t="s">
        <v>1997</v>
      </c>
    </row>
    <row r="177" spans="1:4">
      <c r="A177" s="4" t="s">
        <v>2006</v>
      </c>
      <c r="B177" s="4" t="s">
        <v>2101</v>
      </c>
    </row>
    <row r="178" spans="1:4">
      <c r="A178" s="4" t="s">
        <v>2008</v>
      </c>
      <c r="B178" s="4" t="s">
        <v>2031</v>
      </c>
    </row>
    <row r="179" spans="1:4">
      <c r="A179" s="4" t="s">
        <v>2010</v>
      </c>
      <c r="B179" s="4" t="s">
        <v>2102</v>
      </c>
    </row>
    <row r="180" spans="1:4">
      <c r="A180" s="4" t="s">
        <v>2012</v>
      </c>
      <c r="B180" s="5" t="n">
        <v>80</v>
      </c>
    </row>
    <row r="181" spans="1:4">
      <c r="A181" s="4" t="s">
        <v>2013</v>
      </c>
      <c r="B181" s="4" t="s">
        <v>2103</v>
      </c>
    </row>
    <row r="182" spans="1:4">
      <c r="A182" s="4" t="s">
        <v>2015</v>
      </c>
      <c r="B182" s="4" t="s">
        <v>2104</v>
      </c>
    </row>
    <row r="183" spans="1:4">
      <c r="A183" s="4" t="s">
        <v>2017</v>
      </c>
      <c r="B183" s="4" t="s">
        <v>2057</v>
      </c>
    </row>
    <row r="184" spans="1:4">
      <c r="A184" s="4" t="s">
        <v>1473</v>
      </c>
      <c r="B184" s="6" t="s">
        <v>2105</v>
      </c>
    </row>
    <row r="185" spans="1:4">
      <c r="A185" s="4" t="s">
        <v>70</v>
      </c>
      <c r="B185" s="6" t="s">
        <v>2106</v>
      </c>
      <c r="C185" s="5" t="n">
        <v>5</v>
      </c>
    </row>
    <row r="186" spans="1:4">
      <c r="A186" s="4" t="s">
        <v>2100</v>
      </c>
    </row>
    <row r="187" spans="1:4">
      <c r="A187" s="3" t="s">
        <v>1997</v>
      </c>
    </row>
    <row r="188" spans="1:4">
      <c r="A188" s="4" t="s">
        <v>2006</v>
      </c>
      <c r="B188" s="4" t="s">
        <v>2107</v>
      </c>
    </row>
    <row r="189" spans="1:4">
      <c r="A189" s="4" t="s">
        <v>2008</v>
      </c>
      <c r="B189" s="4" t="s">
        <v>2031</v>
      </c>
    </row>
    <row r="190" spans="1:4">
      <c r="A190" s="4" t="s">
        <v>2010</v>
      </c>
      <c r="B190" s="4" t="s">
        <v>2102</v>
      </c>
    </row>
    <row r="191" spans="1:4">
      <c r="A191" s="4" t="s">
        <v>2012</v>
      </c>
      <c r="B191" s="5" t="n">
        <v>80</v>
      </c>
    </row>
    <row r="192" spans="1:4">
      <c r="A192" s="4" t="s">
        <v>2013</v>
      </c>
      <c r="B192" s="4" t="s">
        <v>2108</v>
      </c>
    </row>
    <row r="193" spans="1:4">
      <c r="A193" s="4" t="s">
        <v>2015</v>
      </c>
      <c r="B193" s="4" t="s">
        <v>2104</v>
      </c>
    </row>
    <row r="194" spans="1:4">
      <c r="A194" s="4" t="s">
        <v>2017</v>
      </c>
      <c r="B194" s="4" t="s">
        <v>2057</v>
      </c>
    </row>
    <row r="195" spans="1:4">
      <c r="A195" s="4" t="s">
        <v>1473</v>
      </c>
      <c r="B195" s="6" t="s">
        <v>2109</v>
      </c>
    </row>
    <row r="196" spans="1:4">
      <c r="A196" s="4" t="s">
        <v>70</v>
      </c>
      <c r="B196" s="6" t="s">
        <v>2110</v>
      </c>
      <c r="C196" s="5" t="n">
        <v>180</v>
      </c>
    </row>
    <row r="197" spans="1:4">
      <c r="A197" s="4" t="s">
        <v>2100</v>
      </c>
    </row>
    <row r="198" spans="1:4">
      <c r="A198" s="3" t="s">
        <v>1997</v>
      </c>
    </row>
    <row r="199" spans="1:4">
      <c r="A199" s="4" t="s">
        <v>2006</v>
      </c>
      <c r="B199" s="4" t="s">
        <v>2111</v>
      </c>
    </row>
    <row r="200" spans="1:4">
      <c r="A200" s="4" t="s">
        <v>2008</v>
      </c>
      <c r="B200" s="4" t="s">
        <v>2031</v>
      </c>
    </row>
    <row r="201" spans="1:4">
      <c r="A201" s="4" t="s">
        <v>2010</v>
      </c>
      <c r="B201" s="4" t="s">
        <v>2102</v>
      </c>
    </row>
    <row r="202" spans="1:4">
      <c r="A202" s="4" t="s">
        <v>2012</v>
      </c>
      <c r="B202" s="5" t="n">
        <v>80</v>
      </c>
    </row>
    <row r="203" spans="1:4">
      <c r="A203" s="4" t="s">
        <v>2013</v>
      </c>
      <c r="B203" s="4" t="s">
        <v>2095</v>
      </c>
    </row>
    <row r="204" spans="1:4">
      <c r="A204" s="4" t="s">
        <v>2015</v>
      </c>
      <c r="B204" s="4" t="s">
        <v>2104</v>
      </c>
    </row>
    <row r="205" spans="1:4">
      <c r="A205" s="4" t="s">
        <v>2017</v>
      </c>
      <c r="B205" s="4" t="s">
        <v>2057</v>
      </c>
    </row>
    <row r="206" spans="1:4">
      <c r="A206" s="4" t="s">
        <v>1473</v>
      </c>
      <c r="B206" s="6" t="s">
        <v>2112</v>
      </c>
    </row>
    <row r="207" spans="1:4">
      <c r="A207" s="4" t="s">
        <v>70</v>
      </c>
      <c r="B207" s="6" t="s">
        <v>2113</v>
      </c>
      <c r="C207" s="5" t="n">
        <v>71</v>
      </c>
    </row>
    <row r="208" spans="1:4">
      <c r="A208" s="4" t="s">
        <v>2100</v>
      </c>
    </row>
    <row r="209" spans="1:4">
      <c r="A209" s="3" t="s">
        <v>1997</v>
      </c>
    </row>
    <row r="210" spans="1:4">
      <c r="A210" s="4" t="s">
        <v>2006</v>
      </c>
      <c r="B210" s="4" t="s">
        <v>2114</v>
      </c>
    </row>
    <row r="211" spans="1:4">
      <c r="A211" s="4" t="s">
        <v>2008</v>
      </c>
      <c r="B211" s="4" t="s">
        <v>2031</v>
      </c>
    </row>
    <row r="212" spans="1:4">
      <c r="A212" s="4" t="s">
        <v>2010</v>
      </c>
      <c r="B212" s="4" t="s">
        <v>2102</v>
      </c>
    </row>
    <row r="213" spans="1:4">
      <c r="A213" s="4" t="s">
        <v>2012</v>
      </c>
      <c r="B213" s="5" t="n">
        <v>80</v>
      </c>
    </row>
    <row r="214" spans="1:4">
      <c r="A214" s="4" t="s">
        <v>2013</v>
      </c>
      <c r="B214" s="4" t="s">
        <v>2115</v>
      </c>
    </row>
    <row r="215" spans="1:4">
      <c r="A215" s="4" t="s">
        <v>2015</v>
      </c>
      <c r="B215" s="4" t="s">
        <v>2104</v>
      </c>
    </row>
    <row r="216" spans="1:4">
      <c r="A216" s="4" t="s">
        <v>2017</v>
      </c>
      <c r="B216" s="4" t="s">
        <v>2057</v>
      </c>
    </row>
    <row r="217" spans="1:4">
      <c r="A217" s="4" t="s">
        <v>1473</v>
      </c>
      <c r="B217" s="6" t="s">
        <v>2105</v>
      </c>
    </row>
    <row r="218" spans="1:4">
      <c r="A218" s="4" t="s">
        <v>70</v>
      </c>
      <c r="B218" s="6" t="s">
        <v>2116</v>
      </c>
      <c r="C218" s="5" t="n">
        <v>103</v>
      </c>
    </row>
    <row r="219" spans="1:4">
      <c r="A219" s="4" t="s">
        <v>2100</v>
      </c>
    </row>
    <row r="220" spans="1:4">
      <c r="A220" s="3" t="s">
        <v>1997</v>
      </c>
    </row>
    <row r="221" spans="1:4">
      <c r="A221" s="4" t="s">
        <v>2006</v>
      </c>
      <c r="B221" s="4" t="s">
        <v>2117</v>
      </c>
    </row>
    <row r="222" spans="1:4">
      <c r="A222" s="4" t="s">
        <v>2008</v>
      </c>
      <c r="B222" s="4" t="s">
        <v>2031</v>
      </c>
    </row>
    <row r="223" spans="1:4">
      <c r="A223" s="4" t="s">
        <v>2010</v>
      </c>
      <c r="B223" s="4" t="s">
        <v>2102</v>
      </c>
    </row>
    <row r="224" spans="1:4">
      <c r="A224" s="4" t="s">
        <v>2012</v>
      </c>
      <c r="B224" s="5" t="n">
        <v>80</v>
      </c>
    </row>
    <row r="225" spans="1:4">
      <c r="A225" s="4" t="s">
        <v>2013</v>
      </c>
      <c r="B225" s="4" t="s">
        <v>2115</v>
      </c>
    </row>
    <row r="226" spans="1:4">
      <c r="A226" s="4" t="s">
        <v>2015</v>
      </c>
      <c r="B226" s="4" t="s">
        <v>2104</v>
      </c>
    </row>
    <row r="227" spans="1:4">
      <c r="A227" s="4" t="s">
        <v>2017</v>
      </c>
      <c r="B227" s="4" t="s">
        <v>2057</v>
      </c>
    </row>
    <row r="228" spans="1:4">
      <c r="A228" s="4" t="s">
        <v>1473</v>
      </c>
      <c r="B228" s="6" t="s">
        <v>2118</v>
      </c>
    </row>
    <row r="229" spans="1:4">
      <c r="A229" s="4" t="s">
        <v>70</v>
      </c>
      <c r="B229" s="6" t="s">
        <v>2119</v>
      </c>
      <c r="C229" s="5" t="n">
        <v>44</v>
      </c>
    </row>
    <row r="230" spans="1:4">
      <c r="A230" s="4" t="s">
        <v>2100</v>
      </c>
    </row>
    <row r="231" spans="1:4">
      <c r="A231" s="3" t="s">
        <v>1997</v>
      </c>
    </row>
    <row r="232" spans="1:4">
      <c r="A232" s="4" t="s">
        <v>2006</v>
      </c>
      <c r="B232" s="4" t="s">
        <v>2120</v>
      </c>
    </row>
    <row r="233" spans="1:4">
      <c r="A233" s="4" t="s">
        <v>2008</v>
      </c>
      <c r="B233" s="4" t="s">
        <v>2031</v>
      </c>
    </row>
    <row r="234" spans="1:4">
      <c r="A234" s="4" t="s">
        <v>2010</v>
      </c>
      <c r="B234" s="4" t="s">
        <v>2102</v>
      </c>
    </row>
    <row r="235" spans="1:4">
      <c r="A235" s="4" t="s">
        <v>2012</v>
      </c>
      <c r="B235" s="5" t="n">
        <v>80</v>
      </c>
    </row>
    <row r="236" spans="1:4">
      <c r="A236" s="4" t="s">
        <v>2013</v>
      </c>
      <c r="B236" s="4" t="s">
        <v>2121</v>
      </c>
    </row>
    <row r="237" spans="1:4">
      <c r="A237" s="4" t="s">
        <v>2015</v>
      </c>
      <c r="B237" s="4" t="s">
        <v>2104</v>
      </c>
    </row>
    <row r="238" spans="1:4">
      <c r="A238" s="4" t="s">
        <v>2017</v>
      </c>
      <c r="B238" s="4" t="s">
        <v>2057</v>
      </c>
    </row>
    <row r="239" spans="1:4">
      <c r="A239" s="4" t="s">
        <v>1473</v>
      </c>
      <c r="B239" s="6" t="s">
        <v>2122</v>
      </c>
    </row>
    <row r="240" spans="1:4">
      <c r="A240" s="4" t="s">
        <v>70</v>
      </c>
      <c r="B240" s="6" t="s">
        <v>2123</v>
      </c>
      <c r="C240" s="5" t="n">
        <v>29</v>
      </c>
    </row>
    <row r="241" spans="1:4">
      <c r="A241" s="4" t="s">
        <v>2100</v>
      </c>
    </row>
    <row r="242" spans="1:4">
      <c r="A242" s="3" t="s">
        <v>1997</v>
      </c>
    </row>
    <row r="243" spans="1:4">
      <c r="A243" s="4" t="s">
        <v>2006</v>
      </c>
      <c r="B243" s="4" t="s">
        <v>2124</v>
      </c>
    </row>
    <row r="244" spans="1:4">
      <c r="A244" s="4" t="s">
        <v>2008</v>
      </c>
      <c r="B244" s="4" t="s">
        <v>2031</v>
      </c>
    </row>
    <row r="245" spans="1:4">
      <c r="A245" s="4" t="s">
        <v>2010</v>
      </c>
      <c r="B245" s="4" t="s">
        <v>2125</v>
      </c>
    </row>
    <row r="246" spans="1:4">
      <c r="A246" s="4" t="s">
        <v>2012</v>
      </c>
      <c r="B246" s="5" t="n">
        <v>120</v>
      </c>
    </row>
    <row r="247" spans="1:4">
      <c r="A247" s="4" t="s">
        <v>2013</v>
      </c>
      <c r="B247" s="4" t="s">
        <v>2126</v>
      </c>
    </row>
    <row r="248" spans="1:4">
      <c r="A248" s="4" t="s">
        <v>2015</v>
      </c>
      <c r="B248" s="4" t="s">
        <v>2127</v>
      </c>
    </row>
    <row r="249" spans="1:4">
      <c r="A249" s="4" t="s">
        <v>2017</v>
      </c>
      <c r="B249" s="4" t="s">
        <v>2128</v>
      </c>
    </row>
    <row r="250" spans="1:4">
      <c r="A250" s="4" t="s">
        <v>1473</v>
      </c>
      <c r="B250" s="6" t="s">
        <v>2129</v>
      </c>
    </row>
    <row r="251" spans="1:4">
      <c r="A251" s="4" t="s">
        <v>70</v>
      </c>
      <c r="B251" s="6" t="s">
        <v>2130</v>
      </c>
      <c r="C251" s="5" t="n">
        <v>6369</v>
      </c>
    </row>
    <row r="252" spans="1:4">
      <c r="A252" s="4" t="s">
        <v>2100</v>
      </c>
    </row>
    <row r="253" spans="1:4">
      <c r="A253" s="3" t="s">
        <v>1997</v>
      </c>
    </row>
    <row r="254" spans="1:4">
      <c r="A254" s="4" t="s">
        <v>2006</v>
      </c>
      <c r="B254" s="4" t="s">
        <v>2131</v>
      </c>
    </row>
    <row r="255" spans="1:4">
      <c r="A255" s="4" t="s">
        <v>2008</v>
      </c>
      <c r="B255" s="4" t="s">
        <v>2031</v>
      </c>
    </row>
    <row r="256" spans="1:4">
      <c r="A256" s="4" t="s">
        <v>2010</v>
      </c>
      <c r="B256" s="4" t="s">
        <v>2132</v>
      </c>
    </row>
    <row r="257" spans="1:4">
      <c r="A257" s="4" t="s">
        <v>2012</v>
      </c>
      <c r="B257" s="5" t="n">
        <v>120</v>
      </c>
    </row>
    <row r="258" spans="1:4">
      <c r="A258" s="4" t="s">
        <v>2013</v>
      </c>
      <c r="B258" s="4" t="s">
        <v>2133</v>
      </c>
    </row>
    <row r="259" spans="1:4">
      <c r="A259" s="4" t="s">
        <v>2015</v>
      </c>
      <c r="B259" s="4" t="s">
        <v>2127</v>
      </c>
    </row>
    <row r="260" spans="1:4">
      <c r="A260" s="4" t="s">
        <v>2017</v>
      </c>
      <c r="B260" s="4" t="s">
        <v>2128</v>
      </c>
    </row>
    <row r="261" spans="1:4">
      <c r="A261" s="4" t="s">
        <v>1473</v>
      </c>
      <c r="B261" s="6" t="s">
        <v>2134</v>
      </c>
    </row>
    <row r="262" spans="1:4">
      <c r="A262" s="4" t="s">
        <v>70</v>
      </c>
      <c r="B262" s="6" t="s">
        <v>2135</v>
      </c>
      <c r="C262" s="5" t="n">
        <v>32648</v>
      </c>
    </row>
    <row r="263" spans="1:4">
      <c r="A263" s="4" t="s">
        <v>2100</v>
      </c>
    </row>
    <row r="264" spans="1:4">
      <c r="A264" s="3" t="s">
        <v>1997</v>
      </c>
    </row>
    <row r="265" spans="1:4">
      <c r="A265" s="4" t="s">
        <v>2006</v>
      </c>
      <c r="B265" s="4" t="s">
        <v>2136</v>
      </c>
    </row>
    <row r="266" spans="1:4">
      <c r="A266" s="4" t="s">
        <v>2008</v>
      </c>
      <c r="B266" s="4" t="s">
        <v>2031</v>
      </c>
    </row>
    <row r="267" spans="1:4">
      <c r="A267" s="4" t="s">
        <v>2010</v>
      </c>
      <c r="B267" s="4" t="s">
        <v>2137</v>
      </c>
    </row>
    <row r="268" spans="1:4">
      <c r="A268" s="4" t="s">
        <v>2012</v>
      </c>
      <c r="B268" s="5" t="n">
        <v>120</v>
      </c>
    </row>
    <row r="269" spans="1:4">
      <c r="A269" s="4" t="s">
        <v>2013</v>
      </c>
      <c r="B269" s="4" t="s">
        <v>2138</v>
      </c>
    </row>
    <row r="270" spans="1:4">
      <c r="A270" s="4" t="s">
        <v>2015</v>
      </c>
      <c r="B270" s="4" t="s">
        <v>2139</v>
      </c>
    </row>
    <row r="271" spans="1:4">
      <c r="A271" s="4" t="s">
        <v>2017</v>
      </c>
      <c r="B271" s="4" t="s">
        <v>2128</v>
      </c>
    </row>
    <row r="272" spans="1:4">
      <c r="A272" s="4" t="s">
        <v>1473</v>
      </c>
      <c r="B272" s="6" t="s">
        <v>2140</v>
      </c>
    </row>
    <row r="273" spans="1:4">
      <c r="A273" s="4" t="s">
        <v>70</v>
      </c>
      <c r="B273" s="5" t="n">
        <v>8222</v>
      </c>
      <c r="C273" s="5" t="n">
        <v>9866</v>
      </c>
    </row>
    <row r="274" spans="1:4">
      <c r="A274" s="4" t="s">
        <v>2141</v>
      </c>
    </row>
    <row r="275" spans="1:4">
      <c r="A275" s="3" t="s">
        <v>1997</v>
      </c>
    </row>
    <row r="276" spans="1:4">
      <c r="A276" s="4" t="s">
        <v>70</v>
      </c>
      <c r="B276" s="6" t="s">
        <v>2142</v>
      </c>
      <c r="C276" s="5" t="n">
        <v>5631</v>
      </c>
    </row>
    <row r="277" spans="1:4">
      <c r="A277" s="4" t="s">
        <v>2143</v>
      </c>
    </row>
    <row r="278" spans="1:4">
      <c r="A278" s="3" t="s">
        <v>1997</v>
      </c>
    </row>
    <row r="279" spans="1:4">
      <c r="A279" s="4" t="s">
        <v>2006</v>
      </c>
      <c r="B279" s="4" t="s">
        <v>2144</v>
      </c>
    </row>
    <row r="280" spans="1:4">
      <c r="A280" s="4" t="s">
        <v>2008</v>
      </c>
      <c r="B280" s="4" t="s">
        <v>2031</v>
      </c>
    </row>
    <row r="281" spans="1:4">
      <c r="A281" s="4" t="s">
        <v>2010</v>
      </c>
      <c r="B281" s="4" t="s">
        <v>2145</v>
      </c>
    </row>
    <row r="282" spans="1:4">
      <c r="A282" s="4" t="s">
        <v>2012</v>
      </c>
      <c r="B282" s="5" t="n">
        <v>120</v>
      </c>
    </row>
    <row r="283" spans="1:4">
      <c r="A283" s="4" t="s">
        <v>2013</v>
      </c>
      <c r="B283" s="4" t="s">
        <v>2146</v>
      </c>
    </row>
    <row r="284" spans="1:4">
      <c r="A284" s="4" t="s">
        <v>2015</v>
      </c>
      <c r="B284" s="4" t="s">
        <v>2147</v>
      </c>
    </row>
    <row r="285" spans="1:4">
      <c r="A285" s="4" t="s">
        <v>2017</v>
      </c>
      <c r="B285" s="4" t="s">
        <v>2128</v>
      </c>
    </row>
    <row r="286" spans="1:4">
      <c r="A286" s="4" t="s">
        <v>1473</v>
      </c>
      <c r="B286" s="6" t="s">
        <v>2148</v>
      </c>
    </row>
    <row r="287" spans="1:4">
      <c r="A287" s="4" t="s">
        <v>70</v>
      </c>
      <c r="B287" s="6" t="s">
        <v>2149</v>
      </c>
      <c r="C287" s="5" t="n">
        <v>5631</v>
      </c>
    </row>
    <row r="288" spans="1:4">
      <c r="A288" s="4" t="s">
        <v>2143</v>
      </c>
    </row>
    <row r="289" spans="1:4">
      <c r="A289" s="3" t="s">
        <v>1997</v>
      </c>
    </row>
    <row r="290" spans="1:4">
      <c r="A290" s="4" t="s">
        <v>2006</v>
      </c>
      <c r="B290" s="4" t="s">
        <v>2150</v>
      </c>
    </row>
    <row r="291" spans="1:4">
      <c r="A291" s="4" t="s">
        <v>2008</v>
      </c>
      <c r="B291" s="4" t="s">
        <v>2031</v>
      </c>
    </row>
    <row r="292" spans="1:4">
      <c r="A292" s="4" t="s">
        <v>2010</v>
      </c>
      <c r="B292" s="4" t="s">
        <v>2151</v>
      </c>
    </row>
    <row r="293" spans="1:4">
      <c r="A293" s="4" t="s">
        <v>2012</v>
      </c>
      <c r="B293" s="5" t="n">
        <v>36</v>
      </c>
    </row>
    <row r="294" spans="1:4">
      <c r="A294" s="4" t="s">
        <v>2013</v>
      </c>
      <c r="B294" s="4" t="s">
        <v>2152</v>
      </c>
    </row>
    <row r="295" spans="1:4">
      <c r="A295" s="4" t="s">
        <v>2015</v>
      </c>
      <c r="B295" s="4" t="s">
        <v>2153</v>
      </c>
    </row>
    <row r="296" spans="1:4">
      <c r="A296" s="4" t="s">
        <v>2017</v>
      </c>
      <c r="B296" s="4" t="s">
        <v>2057</v>
      </c>
    </row>
    <row r="297" spans="1:4">
      <c r="A297" s="4" t="s">
        <v>1473</v>
      </c>
      <c r="B297" s="6" t="s">
        <v>2154</v>
      </c>
    </row>
    <row r="298" spans="1:4">
      <c r="A298" s="4" t="s">
        <v>70</v>
      </c>
      <c r="B298" s="5" t="n">
        <v>498</v>
      </c>
      <c r="C298" s="5" t="n">
        <v>0</v>
      </c>
    </row>
    <row r="299" spans="1:4">
      <c r="A299" s="4" t="s">
        <v>2155</v>
      </c>
    </row>
    <row r="300" spans="1:4">
      <c r="A300" s="3" t="s">
        <v>1997</v>
      </c>
    </row>
    <row r="301" spans="1:4">
      <c r="A301" s="4" t="s">
        <v>70</v>
      </c>
      <c r="B301" s="6" t="s">
        <v>2156</v>
      </c>
      <c r="C301" s="5" t="n">
        <v>22026</v>
      </c>
    </row>
    <row r="302" spans="1:4">
      <c r="A302" s="4" t="s">
        <v>2157</v>
      </c>
    </row>
    <row r="303" spans="1:4">
      <c r="A303" s="3" t="s">
        <v>1997</v>
      </c>
    </row>
    <row r="304" spans="1:4">
      <c r="A304" s="4" t="s">
        <v>2006</v>
      </c>
      <c r="B304" s="4" t="s">
        <v>2158</v>
      </c>
    </row>
    <row r="305" spans="1:4">
      <c r="A305" s="4" t="s">
        <v>2008</v>
      </c>
      <c r="B305" s="4" t="s">
        <v>2159</v>
      </c>
    </row>
    <row r="306" spans="1:4">
      <c r="A306" s="4" t="s">
        <v>2010</v>
      </c>
      <c r="B306" s="4" t="s">
        <v>2160</v>
      </c>
    </row>
    <row r="307" spans="1:4">
      <c r="A307" s="4" t="s">
        <v>2012</v>
      </c>
      <c r="B307" s="5" t="n">
        <v>81</v>
      </c>
    </row>
    <row r="308" spans="1:4">
      <c r="A308" s="4" t="s">
        <v>2013</v>
      </c>
      <c r="B308" s="4" t="s">
        <v>2161</v>
      </c>
    </row>
    <row r="309" spans="1:4">
      <c r="A309" s="4" t="s">
        <v>2015</v>
      </c>
      <c r="B309" s="4" t="s">
        <v>2162</v>
      </c>
    </row>
    <row r="310" spans="1:4">
      <c r="A310" s="4" t="s">
        <v>2017</v>
      </c>
      <c r="B310" s="4" t="s">
        <v>2128</v>
      </c>
    </row>
    <row r="311" spans="1:4">
      <c r="A311" s="4" t="s">
        <v>1473</v>
      </c>
      <c r="B311" s="6" t="s">
        <v>2163</v>
      </c>
    </row>
    <row r="312" spans="1:4">
      <c r="A312" s="4" t="s">
        <v>70</v>
      </c>
      <c r="B312" s="6" t="s">
        <v>2164</v>
      </c>
      <c r="C312" s="5" t="n">
        <v>11983</v>
      </c>
    </row>
    <row r="313" spans="1:4">
      <c r="A313" s="4" t="s">
        <v>2157</v>
      </c>
    </row>
    <row r="314" spans="1:4">
      <c r="A314" s="3" t="s">
        <v>1997</v>
      </c>
    </row>
    <row r="315" spans="1:4">
      <c r="A315" s="4" t="s">
        <v>2006</v>
      </c>
      <c r="B315" s="4" t="s">
        <v>2165</v>
      </c>
    </row>
    <row r="316" spans="1:4">
      <c r="A316" s="4" t="s">
        <v>2008</v>
      </c>
      <c r="B316" s="4" t="s">
        <v>2159</v>
      </c>
    </row>
    <row r="317" spans="1:4">
      <c r="A317" s="4" t="s">
        <v>2010</v>
      </c>
      <c r="B317" s="4" t="s">
        <v>2160</v>
      </c>
    </row>
    <row r="318" spans="1:4">
      <c r="A318" s="4" t="s">
        <v>2012</v>
      </c>
      <c r="B318" s="5" t="n">
        <v>81</v>
      </c>
    </row>
    <row r="319" spans="1:4">
      <c r="A319" s="4" t="s">
        <v>2013</v>
      </c>
      <c r="B319" s="4" t="s">
        <v>2161</v>
      </c>
    </row>
    <row r="320" spans="1:4">
      <c r="A320" s="4" t="s">
        <v>2015</v>
      </c>
      <c r="B320" s="4" t="s">
        <v>2166</v>
      </c>
    </row>
    <row r="321" spans="1:4">
      <c r="A321" s="4" t="s">
        <v>2017</v>
      </c>
      <c r="B321" s="4" t="s">
        <v>2128</v>
      </c>
    </row>
    <row r="322" spans="1:4">
      <c r="A322" s="4" t="s">
        <v>1473</v>
      </c>
      <c r="B322" s="6" t="s">
        <v>2167</v>
      </c>
    </row>
    <row r="323" spans="1:4">
      <c r="A323" s="4" t="s">
        <v>70</v>
      </c>
      <c r="B323" s="5" t="n">
        <v>7482</v>
      </c>
      <c r="C323" s="5" t="n">
        <v>10043</v>
      </c>
    </row>
    <row r="324" spans="1:4">
      <c r="A324" s="4" t="s">
        <v>2168</v>
      </c>
    </row>
    <row r="325" spans="1:4">
      <c r="A325" s="3" t="s">
        <v>1997</v>
      </c>
    </row>
    <row r="326" spans="1:4">
      <c r="A326" s="4" t="s">
        <v>70</v>
      </c>
      <c r="B326" s="6" t="s">
        <v>2169</v>
      </c>
      <c r="C326" s="5" t="n">
        <v>1692775</v>
      </c>
    </row>
    <row r="327" spans="1:4">
      <c r="A327" s="4" t="s">
        <v>2170</v>
      </c>
    </row>
    <row r="328" spans="1:4">
      <c r="A328" s="3" t="s">
        <v>1997</v>
      </c>
    </row>
    <row r="329" spans="1:4">
      <c r="A329" s="4" t="s">
        <v>2006</v>
      </c>
      <c r="B329" s="10" t="n">
        <v>820989.1</v>
      </c>
    </row>
    <row r="330" spans="1:4">
      <c r="A330" s="4" t="s">
        <v>2008</v>
      </c>
      <c r="B330" s="4" t="s">
        <v>828</v>
      </c>
    </row>
    <row r="331" spans="1:4">
      <c r="A331" s="4" t="s">
        <v>2010</v>
      </c>
      <c r="B331" s="4" t="s">
        <v>2171</v>
      </c>
    </row>
    <row r="332" spans="1:4">
      <c r="A332" s="4" t="s">
        <v>2012</v>
      </c>
      <c r="B332" s="5" t="n">
        <v>179</v>
      </c>
    </row>
    <row r="333" spans="1:4">
      <c r="A333" s="4" t="s">
        <v>2013</v>
      </c>
      <c r="B333" s="4" t="s">
        <v>2172</v>
      </c>
    </row>
    <row r="334" spans="1:4">
      <c r="A334" s="4" t="s">
        <v>2015</v>
      </c>
      <c r="B334" s="4" t="s">
        <v>2173</v>
      </c>
    </row>
    <row r="335" spans="1:4">
      <c r="A335" s="4" t="s">
        <v>2017</v>
      </c>
      <c r="B335" s="4" t="s">
        <v>2128</v>
      </c>
    </row>
    <row r="336" spans="1:4">
      <c r="A336" s="4" t="s">
        <v>1473</v>
      </c>
      <c r="B336" s="6" t="s">
        <v>2174</v>
      </c>
    </row>
    <row r="337" spans="1:4">
      <c r="A337" s="4" t="s">
        <v>70</v>
      </c>
      <c r="B337" s="6" t="s">
        <v>2175</v>
      </c>
      <c r="C337" s="5" t="n">
        <v>128722</v>
      </c>
    </row>
    <row r="338" spans="1:4">
      <c r="A338" s="4" t="s">
        <v>2170</v>
      </c>
    </row>
    <row r="339" spans="1:4">
      <c r="A339" s="3" t="s">
        <v>1997</v>
      </c>
    </row>
    <row r="340" spans="1:4">
      <c r="A340" s="4" t="s">
        <v>2006</v>
      </c>
      <c r="B340" s="4" t="s">
        <v>2176</v>
      </c>
    </row>
    <row r="341" spans="1:4">
      <c r="A341" s="4" t="s">
        <v>2008</v>
      </c>
      <c r="B341" s="4" t="s">
        <v>828</v>
      </c>
    </row>
    <row r="342" spans="1:4">
      <c r="A342" s="4" t="s">
        <v>2010</v>
      </c>
      <c r="B342" s="4" t="s">
        <v>2177</v>
      </c>
    </row>
    <row r="343" spans="1:4">
      <c r="A343" s="4" t="s">
        <v>2012</v>
      </c>
      <c r="B343" s="5" t="n">
        <v>168</v>
      </c>
    </row>
    <row r="344" spans="1:4">
      <c r="A344" s="4" t="s">
        <v>2013</v>
      </c>
      <c r="B344" s="4" t="s">
        <v>2178</v>
      </c>
    </row>
    <row r="345" spans="1:4">
      <c r="A345" s="4" t="s">
        <v>2015</v>
      </c>
      <c r="B345" s="4" t="s">
        <v>2179</v>
      </c>
    </row>
    <row r="346" spans="1:4">
      <c r="A346" s="4" t="s">
        <v>2017</v>
      </c>
      <c r="B346" s="4" t="s">
        <v>2128</v>
      </c>
    </row>
    <row r="347" spans="1:4">
      <c r="A347" s="4" t="s">
        <v>1473</v>
      </c>
      <c r="B347" s="6" t="s">
        <v>2180</v>
      </c>
    </row>
    <row r="348" spans="1:4">
      <c r="A348" s="4" t="s">
        <v>70</v>
      </c>
      <c r="B348" s="6" t="s">
        <v>2181</v>
      </c>
      <c r="C348" s="5" t="n">
        <v>28895</v>
      </c>
    </row>
    <row r="349" spans="1:4">
      <c r="A349" s="4" t="s">
        <v>2170</v>
      </c>
    </row>
    <row r="350" spans="1:4">
      <c r="A350" s="3" t="s">
        <v>1997</v>
      </c>
    </row>
    <row r="351" spans="1:4">
      <c r="A351" s="4" t="s">
        <v>2006</v>
      </c>
      <c r="B351" s="4" t="s">
        <v>2182</v>
      </c>
    </row>
    <row r="352" spans="1:4">
      <c r="A352" s="4" t="s">
        <v>2008</v>
      </c>
      <c r="B352" s="4" t="s">
        <v>828</v>
      </c>
    </row>
    <row r="353" spans="1:4">
      <c r="A353" s="4" t="s">
        <v>2010</v>
      </c>
      <c r="B353" s="4" t="s">
        <v>2177</v>
      </c>
    </row>
    <row r="354" spans="1:4">
      <c r="A354" s="4" t="s">
        <v>2012</v>
      </c>
      <c r="B354" s="5" t="n">
        <v>168</v>
      </c>
    </row>
    <row r="355" spans="1:4">
      <c r="A355" s="4" t="s">
        <v>2013</v>
      </c>
      <c r="B355" s="4" t="s">
        <v>2178</v>
      </c>
    </row>
    <row r="356" spans="1:4">
      <c r="A356" s="4" t="s">
        <v>2015</v>
      </c>
      <c r="B356" s="4" t="s">
        <v>2183</v>
      </c>
    </row>
    <row r="357" spans="1:4">
      <c r="A357" s="4" t="s">
        <v>2017</v>
      </c>
      <c r="B357" s="4" t="s">
        <v>2128</v>
      </c>
    </row>
    <row r="358" spans="1:4">
      <c r="A358" s="4" t="s">
        <v>1473</v>
      </c>
      <c r="B358" s="6" t="s">
        <v>2184</v>
      </c>
    </row>
    <row r="359" spans="1:4">
      <c r="A359" s="4" t="s">
        <v>70</v>
      </c>
      <c r="B359" s="6" t="s">
        <v>2185</v>
      </c>
      <c r="C359" s="5" t="n">
        <v>1559</v>
      </c>
    </row>
    <row r="360" spans="1:4">
      <c r="A360" s="4" t="s">
        <v>2170</v>
      </c>
    </row>
    <row r="361" spans="1:4">
      <c r="A361" s="3" t="s">
        <v>1997</v>
      </c>
    </row>
    <row r="362" spans="1:4">
      <c r="A362" s="4" t="s">
        <v>2006</v>
      </c>
      <c r="B362" s="10" t="n">
        <v>1220768.1</v>
      </c>
    </row>
    <row r="363" spans="1:4">
      <c r="A363" s="4" t="s">
        <v>2008</v>
      </c>
      <c r="B363" s="4" t="s">
        <v>828</v>
      </c>
    </row>
    <row r="364" spans="1:4">
      <c r="A364" s="4" t="s">
        <v>2010</v>
      </c>
      <c r="B364" s="4" t="s">
        <v>2186</v>
      </c>
    </row>
    <row r="365" spans="1:4">
      <c r="A365" s="4" t="s">
        <v>2012</v>
      </c>
      <c r="B365" s="5" t="n">
        <v>192</v>
      </c>
    </row>
    <row r="366" spans="1:4">
      <c r="A366" s="4" t="s">
        <v>2013</v>
      </c>
      <c r="B366" s="4" t="s">
        <v>2187</v>
      </c>
    </row>
    <row r="367" spans="1:4">
      <c r="A367" s="4" t="s">
        <v>2015</v>
      </c>
      <c r="B367" s="4" t="s">
        <v>2188</v>
      </c>
    </row>
    <row r="368" spans="1:4">
      <c r="A368" s="4" t="s">
        <v>2017</v>
      </c>
      <c r="B368" s="4" t="s">
        <v>2128</v>
      </c>
    </row>
    <row r="369" spans="1:4">
      <c r="A369" s="4" t="s">
        <v>1473</v>
      </c>
      <c r="B369" s="6" t="s">
        <v>2189</v>
      </c>
    </row>
    <row r="370" spans="1:4">
      <c r="A370" s="4" t="s">
        <v>70</v>
      </c>
      <c r="B370" s="6" t="s">
        <v>2190</v>
      </c>
      <c r="C370" s="5" t="n">
        <v>59493</v>
      </c>
    </row>
    <row r="371" spans="1:4">
      <c r="A371" s="4" t="s">
        <v>2170</v>
      </c>
    </row>
    <row r="372" spans="1:4">
      <c r="A372" s="3" t="s">
        <v>1997</v>
      </c>
    </row>
    <row r="373" spans="1:4">
      <c r="A373" s="4" t="s">
        <v>2006</v>
      </c>
      <c r="B373" s="5" t="n">
        <v>13211061</v>
      </c>
    </row>
    <row r="374" spans="1:4">
      <c r="A374" s="4" t="s">
        <v>2008</v>
      </c>
      <c r="B374" s="4" t="s">
        <v>828</v>
      </c>
    </row>
    <row r="375" spans="1:4">
      <c r="A375" s="4" t="s">
        <v>2010</v>
      </c>
      <c r="B375" s="4" t="s">
        <v>2191</v>
      </c>
    </row>
    <row r="376" spans="1:4">
      <c r="A376" s="4" t="s">
        <v>2012</v>
      </c>
      <c r="B376" s="5" t="n">
        <v>192</v>
      </c>
    </row>
    <row r="377" spans="1:4">
      <c r="A377" s="4" t="s">
        <v>2013</v>
      </c>
      <c r="B377" s="4" t="s">
        <v>2192</v>
      </c>
    </row>
    <row r="378" spans="1:4">
      <c r="A378" s="4" t="s">
        <v>2015</v>
      </c>
      <c r="B378" s="4" t="s">
        <v>2193</v>
      </c>
    </row>
    <row r="379" spans="1:4">
      <c r="A379" s="4" t="s">
        <v>2017</v>
      </c>
      <c r="B379" s="4" t="s">
        <v>2128</v>
      </c>
    </row>
    <row r="380" spans="1:4">
      <c r="A380" s="4" t="s">
        <v>1473</v>
      </c>
      <c r="B380" s="6" t="s">
        <v>2194</v>
      </c>
    </row>
    <row r="381" spans="1:4">
      <c r="A381" s="4" t="s">
        <v>70</v>
      </c>
      <c r="B381" s="6" t="s">
        <v>2195</v>
      </c>
      <c r="C381" s="5" t="n">
        <v>923982</v>
      </c>
    </row>
    <row r="382" spans="1:4">
      <c r="A382" s="4" t="s">
        <v>2170</v>
      </c>
    </row>
    <row r="383" spans="1:4">
      <c r="A383" s="3" t="s">
        <v>1997</v>
      </c>
    </row>
    <row r="384" spans="1:4">
      <c r="A384" s="4" t="s">
        <v>2006</v>
      </c>
      <c r="B384" s="5" t="n">
        <v>13210331</v>
      </c>
    </row>
    <row r="385" spans="1:4">
      <c r="A385" s="4" t="s">
        <v>2008</v>
      </c>
      <c r="B385" s="4" t="s">
        <v>828</v>
      </c>
    </row>
    <row r="386" spans="1:4">
      <c r="A386" s="4" t="s">
        <v>2010</v>
      </c>
      <c r="B386" s="4" t="s">
        <v>2196</v>
      </c>
    </row>
    <row r="387" spans="1:4">
      <c r="A387" s="4" t="s">
        <v>2012</v>
      </c>
      <c r="B387" s="5" t="n">
        <v>168</v>
      </c>
    </row>
    <row r="388" spans="1:4">
      <c r="A388" s="4" t="s">
        <v>2013</v>
      </c>
      <c r="B388" s="4" t="s">
        <v>2197</v>
      </c>
    </row>
    <row r="389" spans="1:4">
      <c r="A389" s="4" t="s">
        <v>2015</v>
      </c>
      <c r="B389" s="4" t="s">
        <v>2198</v>
      </c>
    </row>
    <row r="390" spans="1:4">
      <c r="A390" s="4" t="s">
        <v>2017</v>
      </c>
      <c r="B390" s="4" t="s">
        <v>2128</v>
      </c>
    </row>
    <row r="391" spans="1:4">
      <c r="A391" s="4" t="s">
        <v>1473</v>
      </c>
      <c r="B391" s="6" t="s">
        <v>2199</v>
      </c>
    </row>
    <row r="392" spans="1:4">
      <c r="A392" s="4" t="s">
        <v>70</v>
      </c>
      <c r="B392" s="6" t="s">
        <v>2200</v>
      </c>
      <c r="C392" s="5" t="n">
        <v>15017</v>
      </c>
    </row>
    <row r="393" spans="1:4">
      <c r="A393" s="4" t="s">
        <v>2170</v>
      </c>
    </row>
    <row r="394" spans="1:4">
      <c r="A394" s="3" t="s">
        <v>1997</v>
      </c>
    </row>
    <row r="395" spans="1:4">
      <c r="A395" s="4" t="s">
        <v>2006</v>
      </c>
      <c r="B395" s="5" t="n">
        <v>15206041</v>
      </c>
    </row>
    <row r="396" spans="1:4">
      <c r="A396" s="4" t="s">
        <v>2008</v>
      </c>
      <c r="B396" s="4" t="s">
        <v>828</v>
      </c>
    </row>
    <row r="397" spans="1:4">
      <c r="A397" s="4" t="s">
        <v>2010</v>
      </c>
      <c r="B397" s="4" t="s">
        <v>2201</v>
      </c>
    </row>
    <row r="398" spans="1:4">
      <c r="A398" s="4" t="s">
        <v>2012</v>
      </c>
      <c r="B398" s="5" t="n">
        <v>168</v>
      </c>
    </row>
    <row r="399" spans="1:4">
      <c r="A399" s="4" t="s">
        <v>2013</v>
      </c>
      <c r="B399" s="4" t="s">
        <v>2202</v>
      </c>
    </row>
    <row r="400" spans="1:4">
      <c r="A400" s="4" t="s">
        <v>2015</v>
      </c>
      <c r="B400" s="4" t="s">
        <v>2203</v>
      </c>
    </row>
    <row r="401" spans="1:4">
      <c r="A401" s="4" t="s">
        <v>2017</v>
      </c>
      <c r="B401" s="4" t="s">
        <v>2128</v>
      </c>
    </row>
    <row r="402" spans="1:4">
      <c r="A402" s="4" t="s">
        <v>1473</v>
      </c>
      <c r="B402" s="6" t="s">
        <v>2204</v>
      </c>
    </row>
    <row r="403" spans="1:4">
      <c r="A403" s="4" t="s">
        <v>70</v>
      </c>
      <c r="B403" s="6" t="s">
        <v>2205</v>
      </c>
      <c r="C403" s="5" t="n">
        <v>27666</v>
      </c>
    </row>
    <row r="404" spans="1:4">
      <c r="A404" s="4" t="s">
        <v>2170</v>
      </c>
    </row>
    <row r="405" spans="1:4">
      <c r="A405" s="3" t="s">
        <v>1997</v>
      </c>
    </row>
    <row r="406" spans="1:4">
      <c r="A406" s="4" t="s">
        <v>2006</v>
      </c>
      <c r="B406" s="5" t="n">
        <v>15205921</v>
      </c>
    </row>
    <row r="407" spans="1:4">
      <c r="A407" s="4" t="s">
        <v>2008</v>
      </c>
      <c r="B407" s="4" t="s">
        <v>828</v>
      </c>
    </row>
    <row r="408" spans="1:4">
      <c r="A408" s="4" t="s">
        <v>2010</v>
      </c>
      <c r="B408" s="4" t="s">
        <v>2201</v>
      </c>
    </row>
    <row r="409" spans="1:4">
      <c r="A409" s="4" t="s">
        <v>2012</v>
      </c>
      <c r="B409" s="5" t="n">
        <v>168</v>
      </c>
    </row>
    <row r="410" spans="1:4">
      <c r="A410" s="4" t="s">
        <v>2013</v>
      </c>
      <c r="B410" s="4" t="s">
        <v>2206</v>
      </c>
    </row>
    <row r="411" spans="1:4">
      <c r="A411" s="4" t="s">
        <v>2015</v>
      </c>
      <c r="B411" s="4" t="s">
        <v>2207</v>
      </c>
    </row>
    <row r="412" spans="1:4">
      <c r="A412" s="4" t="s">
        <v>2017</v>
      </c>
      <c r="B412" s="4" t="s">
        <v>2128</v>
      </c>
    </row>
    <row r="413" spans="1:4">
      <c r="A413" s="4" t="s">
        <v>1473</v>
      </c>
      <c r="B413" s="6" t="s">
        <v>2208</v>
      </c>
    </row>
    <row r="414" spans="1:4">
      <c r="A414" s="4" t="s">
        <v>70</v>
      </c>
      <c r="B414" s="6" t="s">
        <v>2209</v>
      </c>
      <c r="C414" s="5" t="n">
        <v>16860</v>
      </c>
    </row>
    <row r="415" spans="1:4">
      <c r="A415" s="4" t="s">
        <v>2170</v>
      </c>
    </row>
    <row r="416" spans="1:4">
      <c r="A416" s="3" t="s">
        <v>1997</v>
      </c>
    </row>
    <row r="417" spans="1:4">
      <c r="A417" s="4" t="s">
        <v>2006</v>
      </c>
      <c r="B417" s="4" t="s">
        <v>2210</v>
      </c>
    </row>
    <row r="418" spans="1:4">
      <c r="A418" s="4" t="s">
        <v>2008</v>
      </c>
      <c r="B418" s="4" t="s">
        <v>2031</v>
      </c>
    </row>
    <row r="419" spans="1:4">
      <c r="A419" s="4" t="s">
        <v>2010</v>
      </c>
      <c r="B419" s="4" t="s">
        <v>2211</v>
      </c>
    </row>
    <row r="420" spans="1:4">
      <c r="A420" s="4" t="s">
        <v>2012</v>
      </c>
      <c r="B420" s="5" t="n">
        <v>72</v>
      </c>
    </row>
    <row r="421" spans="1:4">
      <c r="A421" s="4" t="s">
        <v>2013</v>
      </c>
      <c r="B421" s="4" t="s">
        <v>2212</v>
      </c>
    </row>
    <row r="422" spans="1:4">
      <c r="A422" s="4" t="s">
        <v>2015</v>
      </c>
      <c r="B422" s="4" t="s">
        <v>2213</v>
      </c>
    </row>
    <row r="423" spans="1:4">
      <c r="A423" s="4" t="s">
        <v>2017</v>
      </c>
      <c r="B423" s="4" t="s">
        <v>2128</v>
      </c>
    </row>
    <row r="424" spans="1:4">
      <c r="A424" s="4" t="s">
        <v>1473</v>
      </c>
      <c r="B424" s="6" t="s">
        <v>2214</v>
      </c>
    </row>
    <row r="425" spans="1:4">
      <c r="A425" s="4" t="s">
        <v>70</v>
      </c>
      <c r="B425" s="6" t="s">
        <v>2215</v>
      </c>
      <c r="C425" s="5" t="n">
        <v>27893</v>
      </c>
    </row>
    <row r="426" spans="1:4">
      <c r="A426" s="4" t="s">
        <v>2170</v>
      </c>
    </row>
    <row r="427" spans="1:4">
      <c r="A427" s="3" t="s">
        <v>1997</v>
      </c>
    </row>
    <row r="428" spans="1:4">
      <c r="A428" s="4" t="s">
        <v>2006</v>
      </c>
      <c r="B428" s="4" t="s">
        <v>2216</v>
      </c>
    </row>
    <row r="429" spans="1:4">
      <c r="A429" s="4" t="s">
        <v>2008</v>
      </c>
      <c r="B429" s="4" t="s">
        <v>2031</v>
      </c>
    </row>
    <row r="430" spans="1:4">
      <c r="A430" s="4" t="s">
        <v>2010</v>
      </c>
      <c r="B430" s="4" t="s">
        <v>2211</v>
      </c>
    </row>
    <row r="431" spans="1:4">
      <c r="A431" s="4" t="s">
        <v>2012</v>
      </c>
      <c r="B431" s="5" t="n">
        <v>6</v>
      </c>
    </row>
    <row r="432" spans="1:4">
      <c r="A432" s="4" t="s">
        <v>2013</v>
      </c>
      <c r="B432" s="4" t="s">
        <v>2217</v>
      </c>
    </row>
    <row r="433" spans="1:4">
      <c r="A433" s="4" t="s">
        <v>2015</v>
      </c>
      <c r="B433" s="4" t="s">
        <v>2218</v>
      </c>
    </row>
    <row r="434" spans="1:4">
      <c r="A434" s="4" t="s">
        <v>2017</v>
      </c>
      <c r="B434" s="4" t="s">
        <v>2219</v>
      </c>
    </row>
    <row r="435" spans="1:4">
      <c r="A435" s="4" t="s">
        <v>1473</v>
      </c>
      <c r="B435" s="6" t="s">
        <v>2220</v>
      </c>
    </row>
    <row r="436" spans="1:4">
      <c r="A436" s="4" t="s">
        <v>70</v>
      </c>
      <c r="B436" s="6" t="s">
        <v>2221</v>
      </c>
      <c r="C436" s="5" t="n">
        <v>18735</v>
      </c>
    </row>
    <row r="437" spans="1:4">
      <c r="A437" s="4" t="s">
        <v>2170</v>
      </c>
    </row>
    <row r="438" spans="1:4">
      <c r="A438" s="3" t="s">
        <v>1997</v>
      </c>
    </row>
    <row r="439" spans="1:4">
      <c r="A439" s="4" t="s">
        <v>2006</v>
      </c>
      <c r="B439" s="4" t="s">
        <v>2222</v>
      </c>
    </row>
    <row r="440" spans="1:4">
      <c r="A440" s="4" t="s">
        <v>2008</v>
      </c>
      <c r="B440" s="4" t="s">
        <v>2031</v>
      </c>
    </row>
    <row r="441" spans="1:4">
      <c r="A441" s="4" t="s">
        <v>2010</v>
      </c>
      <c r="B441" s="4" t="s">
        <v>2211</v>
      </c>
    </row>
    <row r="442" spans="1:4">
      <c r="A442" s="4" t="s">
        <v>2012</v>
      </c>
      <c r="B442" s="5" t="n">
        <v>113</v>
      </c>
    </row>
    <row r="443" spans="1:4">
      <c r="A443" s="4" t="s">
        <v>2013</v>
      </c>
      <c r="B443" s="4" t="s">
        <v>2223</v>
      </c>
    </row>
    <row r="444" spans="1:4">
      <c r="A444" s="4" t="s">
        <v>2015</v>
      </c>
      <c r="B444" s="4" t="s">
        <v>2224</v>
      </c>
    </row>
    <row r="445" spans="1:4">
      <c r="A445" s="4" t="s">
        <v>2017</v>
      </c>
      <c r="B445" s="4" t="s">
        <v>2128</v>
      </c>
    </row>
    <row r="446" spans="1:4">
      <c r="A446" s="4" t="s">
        <v>1473</v>
      </c>
      <c r="B446" s="6" t="s">
        <v>2225</v>
      </c>
    </row>
    <row r="447" spans="1:4">
      <c r="A447" s="4" t="s">
        <v>70</v>
      </c>
      <c r="B447" s="6" t="s">
        <v>2226</v>
      </c>
      <c r="C447" s="5" t="n">
        <v>58787</v>
      </c>
    </row>
    <row r="448" spans="1:4">
      <c r="A448" s="4" t="s">
        <v>2170</v>
      </c>
    </row>
    <row r="449" spans="1:4">
      <c r="A449" s="3" t="s">
        <v>1997</v>
      </c>
    </row>
    <row r="450" spans="1:4">
      <c r="A450" s="4" t="s">
        <v>2006</v>
      </c>
      <c r="B450" s="4" t="s">
        <v>2227</v>
      </c>
    </row>
    <row r="451" spans="1:4">
      <c r="A451" s="4" t="s">
        <v>2008</v>
      </c>
      <c r="B451" s="4" t="s">
        <v>2031</v>
      </c>
    </row>
    <row r="452" spans="1:4">
      <c r="A452" s="4" t="s">
        <v>2010</v>
      </c>
      <c r="B452" s="4" t="s">
        <v>2211</v>
      </c>
    </row>
    <row r="453" spans="1:4">
      <c r="A453" s="4" t="s">
        <v>2012</v>
      </c>
      <c r="B453" s="5" t="n">
        <v>57</v>
      </c>
    </row>
    <row r="454" spans="1:4">
      <c r="A454" s="4" t="s">
        <v>2013</v>
      </c>
      <c r="B454" s="4" t="s">
        <v>2217</v>
      </c>
    </row>
    <row r="455" spans="1:4">
      <c r="A455" s="4" t="s">
        <v>2015</v>
      </c>
      <c r="B455" s="4" t="s">
        <v>2228</v>
      </c>
    </row>
    <row r="456" spans="1:4">
      <c r="A456" s="4" t="s">
        <v>2017</v>
      </c>
      <c r="B456" s="4" t="s">
        <v>2128</v>
      </c>
    </row>
    <row r="457" spans="1:4">
      <c r="A457" s="4" t="s">
        <v>1473</v>
      </c>
      <c r="B457" s="6" t="s">
        <v>2229</v>
      </c>
    </row>
    <row r="458" spans="1:4">
      <c r="A458" s="4" t="s">
        <v>70</v>
      </c>
      <c r="B458" s="6" t="s">
        <v>2230</v>
      </c>
      <c r="C458" s="5" t="n">
        <v>38</v>
      </c>
    </row>
    <row r="459" spans="1:4">
      <c r="A459" s="4" t="s">
        <v>2170</v>
      </c>
    </row>
    <row r="460" spans="1:4">
      <c r="A460" s="3" t="s">
        <v>1997</v>
      </c>
    </row>
    <row r="461" spans="1:4">
      <c r="A461" s="4" t="s">
        <v>2006</v>
      </c>
      <c r="B461" s="5" t="n">
        <v>14212711</v>
      </c>
    </row>
    <row r="462" spans="1:4">
      <c r="A462" s="4" t="s">
        <v>2008</v>
      </c>
      <c r="B462" s="4" t="s">
        <v>2231</v>
      </c>
    </row>
    <row r="463" spans="1:4">
      <c r="A463" s="4" t="s">
        <v>2010</v>
      </c>
      <c r="B463" s="4" t="s">
        <v>2232</v>
      </c>
    </row>
    <row r="464" spans="1:4">
      <c r="A464" s="4" t="s">
        <v>2012</v>
      </c>
      <c r="B464" s="5" t="n">
        <v>192</v>
      </c>
    </row>
    <row r="465" spans="1:4">
      <c r="A465" s="4" t="s">
        <v>2013</v>
      </c>
      <c r="B465" s="4" t="s">
        <v>2233</v>
      </c>
    </row>
    <row r="466" spans="1:4">
      <c r="A466" s="4" t="s">
        <v>2015</v>
      </c>
      <c r="B466" s="4" t="s">
        <v>2234</v>
      </c>
    </row>
    <row r="467" spans="1:4">
      <c r="A467" s="4" t="s">
        <v>2017</v>
      </c>
      <c r="B467" s="4" t="s">
        <v>2128</v>
      </c>
    </row>
    <row r="468" spans="1:4">
      <c r="A468" s="4" t="s">
        <v>1473</v>
      </c>
      <c r="B468" s="6" t="s">
        <v>2235</v>
      </c>
    </row>
    <row r="469" spans="1:4">
      <c r="A469" s="4" t="s">
        <v>70</v>
      </c>
      <c r="B469" s="6" t="s">
        <v>2236</v>
      </c>
      <c r="C469" s="5" t="n">
        <v>54734</v>
      </c>
    </row>
    <row r="470" spans="1:4">
      <c r="A470" s="4" t="s">
        <v>2170</v>
      </c>
    </row>
    <row r="471" spans="1:4">
      <c r="A471" s="3" t="s">
        <v>1997</v>
      </c>
    </row>
    <row r="472" spans="1:4">
      <c r="A472" s="4" t="s">
        <v>2006</v>
      </c>
      <c r="B472" s="5" t="n">
        <v>14212721</v>
      </c>
    </row>
    <row r="473" spans="1:4">
      <c r="A473" s="4" t="s">
        <v>2008</v>
      </c>
      <c r="B473" s="4" t="s">
        <v>2237</v>
      </c>
    </row>
    <row r="474" spans="1:4">
      <c r="A474" s="4" t="s">
        <v>2010</v>
      </c>
      <c r="B474" s="4" t="s">
        <v>2232</v>
      </c>
    </row>
    <row r="475" spans="1:4">
      <c r="A475" s="4" t="s">
        <v>2012</v>
      </c>
      <c r="B475" s="5" t="n">
        <v>192</v>
      </c>
    </row>
    <row r="476" spans="1:4">
      <c r="A476" s="4" t="s">
        <v>2013</v>
      </c>
      <c r="B476" s="4" t="s">
        <v>2233</v>
      </c>
    </row>
    <row r="477" spans="1:4">
      <c r="A477" s="4" t="s">
        <v>2015</v>
      </c>
      <c r="B477" s="4" t="s">
        <v>2234</v>
      </c>
    </row>
    <row r="478" spans="1:4">
      <c r="A478" s="4" t="s">
        <v>2017</v>
      </c>
      <c r="B478" s="4" t="s">
        <v>2128</v>
      </c>
    </row>
    <row r="479" spans="1:4">
      <c r="A479" s="4" t="s">
        <v>1473</v>
      </c>
      <c r="B479" s="6" t="s">
        <v>2238</v>
      </c>
    </row>
    <row r="480" spans="1:4">
      <c r="A480" s="4" t="s">
        <v>70</v>
      </c>
      <c r="B480" s="6" t="s">
        <v>2239</v>
      </c>
      <c r="C480" s="5" t="n">
        <v>59355</v>
      </c>
    </row>
    <row r="481" spans="1:4">
      <c r="A481" s="4" t="s">
        <v>2170</v>
      </c>
    </row>
    <row r="482" spans="1:4">
      <c r="A482" s="3" t="s">
        <v>1997</v>
      </c>
    </row>
    <row r="483" spans="1:4">
      <c r="A483" s="4" t="s">
        <v>2006</v>
      </c>
      <c r="B483" s="5" t="n">
        <v>11211521</v>
      </c>
    </row>
    <row r="484" spans="1:4">
      <c r="A484" s="4" t="s">
        <v>2008</v>
      </c>
      <c r="B484" s="4" t="s">
        <v>2240</v>
      </c>
    </row>
    <row r="485" spans="1:4">
      <c r="A485" s="4" t="s">
        <v>2010</v>
      </c>
      <c r="B485" s="4" t="s">
        <v>2241</v>
      </c>
    </row>
    <row r="486" spans="1:4">
      <c r="A486" s="4" t="s">
        <v>2012</v>
      </c>
      <c r="B486" s="5" t="n">
        <v>192</v>
      </c>
    </row>
    <row r="487" spans="1:4">
      <c r="A487" s="4" t="s">
        <v>2013</v>
      </c>
      <c r="B487" s="4" t="s">
        <v>2202</v>
      </c>
    </row>
    <row r="488" spans="1:4">
      <c r="A488" s="4" t="s">
        <v>2015</v>
      </c>
      <c r="B488" s="4" t="s">
        <v>2242</v>
      </c>
    </row>
    <row r="489" spans="1:4">
      <c r="A489" s="4" t="s">
        <v>2017</v>
      </c>
      <c r="B489" s="4" t="s">
        <v>2128</v>
      </c>
    </row>
    <row r="490" spans="1:4">
      <c r="A490" s="4" t="s">
        <v>1473</v>
      </c>
      <c r="B490" s="6" t="s">
        <v>2243</v>
      </c>
    </row>
    <row r="491" spans="1:4">
      <c r="A491" s="4" t="s">
        <v>70</v>
      </c>
      <c r="B491" s="6" t="s">
        <v>2244</v>
      </c>
      <c r="C491" s="5" t="n">
        <v>52053</v>
      </c>
    </row>
    <row r="492" spans="1:4">
      <c r="A492" s="4" t="s">
        <v>2170</v>
      </c>
    </row>
    <row r="493" spans="1:4">
      <c r="A493" s="3" t="s">
        <v>1997</v>
      </c>
    </row>
    <row r="494" spans="1:4">
      <c r="A494" s="4" t="s">
        <v>2006</v>
      </c>
      <c r="B494" s="5" t="n">
        <v>11211531</v>
      </c>
    </row>
    <row r="495" spans="1:4">
      <c r="A495" s="4" t="s">
        <v>2008</v>
      </c>
      <c r="B495" s="4" t="s">
        <v>2245</v>
      </c>
    </row>
    <row r="496" spans="1:4">
      <c r="A496" s="4" t="s">
        <v>2010</v>
      </c>
      <c r="B496" s="4" t="s">
        <v>2241</v>
      </c>
    </row>
    <row r="497" spans="1:4">
      <c r="A497" s="4" t="s">
        <v>2012</v>
      </c>
      <c r="B497" s="5" t="n">
        <v>192</v>
      </c>
    </row>
    <row r="498" spans="1:4">
      <c r="A498" s="4" t="s">
        <v>2013</v>
      </c>
      <c r="B498" s="4" t="s">
        <v>2202</v>
      </c>
    </row>
    <row r="499" spans="1:4">
      <c r="A499" s="4" t="s">
        <v>2015</v>
      </c>
      <c r="B499" s="4" t="s">
        <v>2242</v>
      </c>
    </row>
    <row r="500" spans="1:4">
      <c r="A500" s="4" t="s">
        <v>2017</v>
      </c>
      <c r="B500" s="4" t="s">
        <v>2128</v>
      </c>
    </row>
    <row r="501" spans="1:4">
      <c r="A501" s="4" t="s">
        <v>1473</v>
      </c>
      <c r="B501" s="6" t="s">
        <v>2246</v>
      </c>
    </row>
    <row r="502" spans="1:4">
      <c r="A502" s="4" t="s">
        <v>70</v>
      </c>
      <c r="B502" s="6" t="s">
        <v>2247</v>
      </c>
      <c r="C502" s="5" t="n">
        <v>38482</v>
      </c>
    </row>
    <row r="503" spans="1:4">
      <c r="A503" s="4" t="s">
        <v>2170</v>
      </c>
    </row>
    <row r="504" spans="1:4">
      <c r="A504" s="3" t="s">
        <v>1997</v>
      </c>
    </row>
    <row r="505" spans="1:4">
      <c r="A505" s="4" t="s">
        <v>2006</v>
      </c>
      <c r="B505" s="5" t="n">
        <v>11211541</v>
      </c>
    </row>
    <row r="506" spans="1:4">
      <c r="A506" s="4" t="s">
        <v>2008</v>
      </c>
      <c r="B506" s="4" t="s">
        <v>2248</v>
      </c>
    </row>
    <row r="507" spans="1:4">
      <c r="A507" s="4" t="s">
        <v>2010</v>
      </c>
      <c r="B507" s="4" t="s">
        <v>2241</v>
      </c>
    </row>
    <row r="508" spans="1:4">
      <c r="A508" s="4" t="s">
        <v>2012</v>
      </c>
      <c r="B508" s="5" t="n">
        <v>192</v>
      </c>
    </row>
    <row r="509" spans="1:4">
      <c r="A509" s="4" t="s">
        <v>2013</v>
      </c>
      <c r="B509" s="4" t="s">
        <v>2202</v>
      </c>
    </row>
    <row r="510" spans="1:4">
      <c r="A510" s="4" t="s">
        <v>2015</v>
      </c>
      <c r="B510" s="4" t="s">
        <v>2242</v>
      </c>
    </row>
    <row r="511" spans="1:4">
      <c r="A511" s="4" t="s">
        <v>2017</v>
      </c>
      <c r="B511" s="4" t="s">
        <v>2128</v>
      </c>
    </row>
    <row r="512" spans="1:4">
      <c r="A512" s="4" t="s">
        <v>1473</v>
      </c>
      <c r="B512" s="6" t="s">
        <v>2249</v>
      </c>
    </row>
    <row r="513" spans="1:4">
      <c r="A513" s="4" t="s">
        <v>70</v>
      </c>
      <c r="B513" s="6" t="s">
        <v>2250</v>
      </c>
      <c r="C513" s="5" t="n">
        <v>87275</v>
      </c>
    </row>
    <row r="514" spans="1:4">
      <c r="A514" s="4" t="s">
        <v>2170</v>
      </c>
    </row>
    <row r="515" spans="1:4">
      <c r="A515" s="3" t="s">
        <v>1997</v>
      </c>
    </row>
    <row r="516" spans="1:4">
      <c r="A516" s="4" t="s">
        <v>2006</v>
      </c>
      <c r="B516" s="5" t="n">
        <v>11211551</v>
      </c>
    </row>
    <row r="517" spans="1:4">
      <c r="A517" s="4" t="s">
        <v>2008</v>
      </c>
      <c r="B517" s="4" t="s">
        <v>2251</v>
      </c>
    </row>
    <row r="518" spans="1:4">
      <c r="A518" s="4" t="s">
        <v>2010</v>
      </c>
      <c r="B518" s="4" t="s">
        <v>2241</v>
      </c>
    </row>
    <row r="519" spans="1:4">
      <c r="A519" s="4" t="s">
        <v>2012</v>
      </c>
      <c r="B519" s="5" t="n">
        <v>192</v>
      </c>
    </row>
    <row r="520" spans="1:4">
      <c r="A520" s="4" t="s">
        <v>2013</v>
      </c>
      <c r="B520" s="4" t="s">
        <v>2202</v>
      </c>
    </row>
    <row r="521" spans="1:4">
      <c r="A521" s="4" t="s">
        <v>2015</v>
      </c>
      <c r="B521" s="4" t="s">
        <v>2242</v>
      </c>
    </row>
    <row r="522" spans="1:4">
      <c r="A522" s="4" t="s">
        <v>2017</v>
      </c>
      <c r="B522" s="4" t="s">
        <v>2128</v>
      </c>
    </row>
    <row r="523" spans="1:4">
      <c r="A523" s="4" t="s">
        <v>1473</v>
      </c>
      <c r="B523" s="6" t="s">
        <v>2252</v>
      </c>
    </row>
    <row r="524" spans="1:4">
      <c r="A524" s="4" t="s">
        <v>70</v>
      </c>
      <c r="B524" s="6" t="s">
        <v>2253</v>
      </c>
      <c r="C524" s="5" t="n">
        <v>93229</v>
      </c>
    </row>
    <row r="525" spans="1:4">
      <c r="A525" s="4" t="s">
        <v>2254</v>
      </c>
    </row>
    <row r="526" spans="1:4">
      <c r="A526" s="3" t="s">
        <v>1997</v>
      </c>
    </row>
    <row r="527" spans="1:4">
      <c r="A527" s="4" t="s">
        <v>2006</v>
      </c>
      <c r="B527" s="4" t="s">
        <v>2255</v>
      </c>
    </row>
    <row r="528" spans="1:4">
      <c r="A528" s="4" t="s">
        <v>2008</v>
      </c>
      <c r="B528" s="4" t="s">
        <v>828</v>
      </c>
    </row>
    <row r="529" spans="1:4">
      <c r="A529" s="4" t="s">
        <v>2010</v>
      </c>
      <c r="B529" s="4" t="s">
        <v>2256</v>
      </c>
    </row>
    <row r="530" spans="1:4">
      <c r="A530" s="4" t="s">
        <v>2012</v>
      </c>
      <c r="B530" s="5" t="n">
        <v>1</v>
      </c>
    </row>
    <row r="531" spans="1:4">
      <c r="A531" s="4" t="s">
        <v>2013</v>
      </c>
      <c r="B531" s="4" t="s">
        <v>2257</v>
      </c>
    </row>
    <row r="532" spans="1:4">
      <c r="A532" s="4" t="s">
        <v>2015</v>
      </c>
      <c r="B532" s="4" t="s">
        <v>2258</v>
      </c>
    </row>
    <row r="533" spans="1:4">
      <c r="A533" s="4" t="s">
        <v>2017</v>
      </c>
      <c r="B533" s="4" t="s">
        <v>2259</v>
      </c>
    </row>
    <row r="534" spans="1:4">
      <c r="A534" s="4" t="s">
        <v>1473</v>
      </c>
      <c r="B534" s="6" t="s">
        <v>2260</v>
      </c>
    </row>
    <row r="535" spans="1:4">
      <c r="A535" s="4" t="s">
        <v>70</v>
      </c>
      <c r="B535" s="6" t="s">
        <v>166</v>
      </c>
      <c r="C535" s="5" t="n">
        <v>581909</v>
      </c>
    </row>
    <row r="536" spans="1:4">
      <c r="A536" s="4" t="s">
        <v>2254</v>
      </c>
    </row>
    <row r="537" spans="1:4">
      <c r="A537" s="3" t="s">
        <v>1997</v>
      </c>
    </row>
    <row r="538" spans="1:4">
      <c r="A538" s="4" t="s">
        <v>2006</v>
      </c>
      <c r="B538" s="4" t="s">
        <v>2255</v>
      </c>
    </row>
    <row r="539" spans="1:4">
      <c r="A539" s="4" t="s">
        <v>2008</v>
      </c>
      <c r="B539" s="4" t="s">
        <v>828</v>
      </c>
    </row>
    <row r="540" spans="1:4">
      <c r="A540" s="4" t="s">
        <v>2010</v>
      </c>
      <c r="B540" s="4" t="s">
        <v>2261</v>
      </c>
    </row>
    <row r="541" spans="1:4">
      <c r="A541" s="4" t="s">
        <v>2012</v>
      </c>
      <c r="B541" s="5" t="n">
        <v>1</v>
      </c>
    </row>
    <row r="542" spans="1:4">
      <c r="A542" s="4" t="s">
        <v>2013</v>
      </c>
      <c r="B542" s="4" t="s">
        <v>2262</v>
      </c>
    </row>
    <row r="543" spans="1:4">
      <c r="A543" s="4" t="s">
        <v>2015</v>
      </c>
      <c r="B543" s="4" t="s">
        <v>2258</v>
      </c>
    </row>
    <row r="544" spans="1:4">
      <c r="A544" s="4" t="s">
        <v>2017</v>
      </c>
      <c r="B544" s="4" t="s">
        <v>2259</v>
      </c>
    </row>
    <row r="545" spans="1:4">
      <c r="A545" s="4" t="s">
        <v>1473</v>
      </c>
      <c r="B545" s="6" t="s">
        <v>2260</v>
      </c>
    </row>
    <row r="546" spans="1:4">
      <c r="A546" s="4" t="s">
        <v>70</v>
      </c>
      <c r="B546" s="5" t="n">
        <v>529919</v>
      </c>
      <c r="C546" s="5" t="n">
        <v>0</v>
      </c>
    </row>
    <row r="547" spans="1:4">
      <c r="A547" s="4" t="s">
        <v>2168</v>
      </c>
    </row>
    <row r="548" spans="1:4">
      <c r="A548" s="3" t="s">
        <v>1997</v>
      </c>
    </row>
    <row r="549" spans="1:4">
      <c r="A549" s="4" t="s">
        <v>70</v>
      </c>
      <c r="B549" s="5" t="n">
        <v>529919</v>
      </c>
      <c r="C549" s="5" t="n">
        <v>581909</v>
      </c>
    </row>
    <row r="550" spans="1:4">
      <c r="A550" s="4" t="s">
        <v>2263</v>
      </c>
    </row>
    <row r="551" spans="1:4">
      <c r="A551" s="3" t="s">
        <v>1997</v>
      </c>
    </row>
    <row r="552" spans="1:4">
      <c r="A552" s="4" t="s">
        <v>70</v>
      </c>
      <c r="B552" s="6" t="s">
        <v>2264</v>
      </c>
      <c r="C552" s="5" t="n">
        <v>128721</v>
      </c>
    </row>
    <row r="553" spans="1:4">
      <c r="A553" s="4" t="s">
        <v>2265</v>
      </c>
    </row>
    <row r="554" spans="1:4">
      <c r="A554" s="3" t="s">
        <v>1997</v>
      </c>
    </row>
    <row r="555" spans="1:4">
      <c r="A555" s="4" t="s">
        <v>2006</v>
      </c>
      <c r="B555" s="4" t="s">
        <v>2266</v>
      </c>
    </row>
    <row r="556" spans="1:4">
      <c r="A556" s="4" t="s">
        <v>2008</v>
      </c>
      <c r="B556" s="4" t="s">
        <v>828</v>
      </c>
    </row>
    <row r="557" spans="1:4">
      <c r="A557" s="4" t="s">
        <v>2010</v>
      </c>
      <c r="B557" s="4" t="s">
        <v>2267</v>
      </c>
    </row>
    <row r="558" spans="1:4">
      <c r="A558" s="4" t="s">
        <v>2012</v>
      </c>
      <c r="B558" s="5" t="n">
        <v>179</v>
      </c>
    </row>
    <row r="559" spans="1:4">
      <c r="A559" s="4" t="s">
        <v>2013</v>
      </c>
      <c r="B559" s="4" t="s">
        <v>2172</v>
      </c>
    </row>
    <row r="560" spans="1:4">
      <c r="A560" s="4" t="s">
        <v>2015</v>
      </c>
      <c r="B560" s="4" t="s">
        <v>2268</v>
      </c>
    </row>
    <row r="561" spans="1:4">
      <c r="A561" s="4" t="s">
        <v>2017</v>
      </c>
      <c r="B561" s="4" t="s">
        <v>2128</v>
      </c>
    </row>
    <row r="562" spans="1:4">
      <c r="A562" s="4" t="s">
        <v>1473</v>
      </c>
      <c r="B562" s="6" t="s">
        <v>2174</v>
      </c>
    </row>
    <row r="563" spans="1:4">
      <c r="A563" s="4" t="s">
        <v>70</v>
      </c>
      <c r="B563" s="6" t="s">
        <v>2264</v>
      </c>
      <c r="C563" s="6" t="s">
        <v>2269</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2270</v>
      </c>
      <c r="B1" s="2" t="s">
        <v>29</v>
      </c>
      <c r="C1" s="2" t="s">
        <v>30</v>
      </c>
      <c r="D1" s="2" t="s">
        <v>31</v>
      </c>
    </row>
    <row r="2" spans="1:4">
      <c r="A2" s="3" t="s">
        <v>2271</v>
      </c>
    </row>
    <row r="3" spans="1:4">
      <c r="A3" s="4" t="s">
        <v>70</v>
      </c>
      <c r="B3" s="6" t="s">
        <v>1998</v>
      </c>
      <c r="C3" s="6" t="s">
        <v>1999</v>
      </c>
      <c r="D3" s="6" t="s">
        <v>2000</v>
      </c>
    </row>
    <row r="4" spans="1:4">
      <c r="A4" s="4" t="s">
        <v>2272</v>
      </c>
      <c r="B4" s="4" t="s">
        <v>755</v>
      </c>
      <c r="C4" s="4" t="s">
        <v>755</v>
      </c>
    </row>
    <row r="5" spans="1:4">
      <c r="A5" s="4" t="s">
        <v>2003</v>
      </c>
    </row>
    <row r="6" spans="1:4">
      <c r="A6" s="3" t="s">
        <v>2271</v>
      </c>
    </row>
    <row r="7" spans="1:4">
      <c r="A7" s="4" t="s">
        <v>70</v>
      </c>
      <c r="B7" s="6" t="s">
        <v>2273</v>
      </c>
      <c r="C7" s="6" t="s">
        <v>2274</v>
      </c>
    </row>
    <row r="8" spans="1:4">
      <c r="A8" s="4" t="s">
        <v>2272</v>
      </c>
      <c r="B8" s="4" t="s">
        <v>2275</v>
      </c>
      <c r="C8" s="4" t="s">
        <v>2276</v>
      </c>
    </row>
    <row r="9" spans="1:4">
      <c r="A9" s="4" t="s">
        <v>2277</v>
      </c>
    </row>
    <row r="10" spans="1:4">
      <c r="A10" s="3" t="s">
        <v>2271</v>
      </c>
    </row>
    <row r="11" spans="1:4">
      <c r="A11" s="4" t="s">
        <v>70</v>
      </c>
      <c r="B11" s="6" t="s">
        <v>2273</v>
      </c>
      <c r="C11" s="6" t="s">
        <v>2274</v>
      </c>
    </row>
    <row r="12" spans="1:4">
      <c r="A12" s="4" t="s">
        <v>2272</v>
      </c>
      <c r="B12" s="4" t="s">
        <v>2275</v>
      </c>
      <c r="C12" s="4" t="s">
        <v>2276</v>
      </c>
    </row>
    <row r="13" spans="1:4">
      <c r="A13" s="4" t="s">
        <v>2025</v>
      </c>
    </row>
    <row r="14" spans="1:4">
      <c r="A14" s="3" t="s">
        <v>2271</v>
      </c>
    </row>
    <row r="15" spans="1:4">
      <c r="A15" s="4" t="s">
        <v>70</v>
      </c>
      <c r="B15" s="6" t="s">
        <v>2278</v>
      </c>
      <c r="C15" s="6" t="s">
        <v>2279</v>
      </c>
    </row>
    <row r="16" spans="1:4">
      <c r="A16" s="4" t="s">
        <v>2272</v>
      </c>
      <c r="B16" s="4" t="s">
        <v>2280</v>
      </c>
      <c r="C16" s="4" t="s">
        <v>2281</v>
      </c>
    </row>
    <row r="17" spans="1:4">
      <c r="A17" s="4" t="s">
        <v>2282</v>
      </c>
    </row>
    <row r="18" spans="1:4">
      <c r="A18" s="3" t="s">
        <v>2271</v>
      </c>
    </row>
    <row r="19" spans="1:4">
      <c r="A19" s="4" t="s">
        <v>70</v>
      </c>
      <c r="B19" s="6" t="s">
        <v>2283</v>
      </c>
      <c r="C19" s="6" t="s">
        <v>2284</v>
      </c>
    </row>
    <row r="20" spans="1:4">
      <c r="A20" s="4" t="s">
        <v>2272</v>
      </c>
      <c r="B20" s="4" t="s">
        <v>2285</v>
      </c>
      <c r="C20" s="4" t="s">
        <v>2286</v>
      </c>
    </row>
    <row r="21" spans="1:4">
      <c r="A21" s="4" t="s">
        <v>2287</v>
      </c>
    </row>
    <row r="22" spans="1:4">
      <c r="A22" s="3" t="s">
        <v>2271</v>
      </c>
    </row>
    <row r="23" spans="1:4">
      <c r="A23" s="4" t="s">
        <v>70</v>
      </c>
      <c r="B23" s="6" t="s">
        <v>2288</v>
      </c>
      <c r="C23" s="6" t="s">
        <v>2289</v>
      </c>
    </row>
    <row r="24" spans="1:4">
      <c r="A24" s="4" t="s">
        <v>2272</v>
      </c>
      <c r="B24" s="4" t="s">
        <v>2290</v>
      </c>
      <c r="C24" s="4" t="s">
        <v>2291</v>
      </c>
    </row>
    <row r="25" spans="1:4">
      <c r="A25" s="4" t="s">
        <v>2292</v>
      </c>
    </row>
    <row r="26" spans="1:4">
      <c r="A26" s="3" t="s">
        <v>2271</v>
      </c>
    </row>
    <row r="27" spans="1:4">
      <c r="A27" s="4" t="s">
        <v>70</v>
      </c>
      <c r="B27" s="6" t="s">
        <v>2293</v>
      </c>
      <c r="C27" s="6" t="s">
        <v>2294</v>
      </c>
    </row>
    <row r="28" spans="1:4">
      <c r="A28" s="4" t="s">
        <v>2272</v>
      </c>
      <c r="B28" s="4" t="s">
        <v>2295</v>
      </c>
      <c r="C28" s="4" t="s">
        <v>2296</v>
      </c>
    </row>
    <row r="29" spans="1:4">
      <c r="A29" s="4" t="s">
        <v>2297</v>
      </c>
    </row>
    <row r="30" spans="1:4">
      <c r="A30" s="3" t="s">
        <v>2271</v>
      </c>
    </row>
    <row r="31" spans="1:4">
      <c r="A31" s="4" t="s">
        <v>70</v>
      </c>
      <c r="B31" s="6" t="s">
        <v>2298</v>
      </c>
      <c r="C31" s="6" t="s">
        <v>2299</v>
      </c>
    </row>
    <row r="32" spans="1:4">
      <c r="A32" s="4" t="s">
        <v>2272</v>
      </c>
      <c r="B32" s="4" t="s">
        <v>2300</v>
      </c>
      <c r="C32" s="4" t="s">
        <v>230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2302</v>
      </c>
      <c r="B1" s="2" t="s">
        <v>29</v>
      </c>
      <c r="C1" s="2" t="s">
        <v>30</v>
      </c>
      <c r="D1" s="2" t="s">
        <v>31</v>
      </c>
    </row>
    <row r="2" spans="1:4">
      <c r="A2" s="3" t="s">
        <v>2303</v>
      </c>
    </row>
    <row r="3" spans="1:4">
      <c r="A3" s="4" t="s">
        <v>2002</v>
      </c>
      <c r="B3" s="6" t="s">
        <v>2304</v>
      </c>
      <c r="C3" s="6" t="s">
        <v>2305</v>
      </c>
      <c r="D3" s="6" t="s">
        <v>2306</v>
      </c>
    </row>
    <row r="4" spans="1:4">
      <c r="A4" s="5" t="n">
        <v>2019</v>
      </c>
    </row>
    <row r="5" spans="1:4">
      <c r="A5" s="3" t="s">
        <v>2303</v>
      </c>
    </row>
    <row r="6" spans="1:4">
      <c r="A6" s="4" t="s">
        <v>2002</v>
      </c>
      <c r="B6" s="5" t="n">
        <v>1219313</v>
      </c>
    </row>
    <row r="7" spans="1:4">
      <c r="A7" s="5" t="n">
        <v>2020</v>
      </c>
    </row>
    <row r="8" spans="1:4">
      <c r="A8" s="3" t="s">
        <v>2303</v>
      </c>
    </row>
    <row r="9" spans="1:4">
      <c r="A9" s="4" t="s">
        <v>2002</v>
      </c>
      <c r="B9" s="5" t="n">
        <v>407504</v>
      </c>
    </row>
    <row r="10" spans="1:4">
      <c r="A10" s="5" t="n">
        <v>2021</v>
      </c>
    </row>
    <row r="11" spans="1:4">
      <c r="A11" s="3" t="s">
        <v>2303</v>
      </c>
    </row>
    <row r="12" spans="1:4">
      <c r="A12" s="4" t="s">
        <v>2002</v>
      </c>
      <c r="B12" s="5" t="n">
        <v>141144</v>
      </c>
    </row>
    <row r="13" spans="1:4">
      <c r="A13" s="5" t="n">
        <v>2022</v>
      </c>
    </row>
    <row r="14" spans="1:4">
      <c r="A14" s="3" t="s">
        <v>2303</v>
      </c>
    </row>
    <row r="15" spans="1:4">
      <c r="A15" s="4" t="s">
        <v>2002</v>
      </c>
      <c r="B15" s="5" t="n">
        <v>136801</v>
      </c>
    </row>
    <row r="16" spans="1:4">
      <c r="A16" s="5" t="n">
        <v>2023</v>
      </c>
    </row>
    <row r="17" spans="1:4">
      <c r="A17" s="3" t="s">
        <v>2303</v>
      </c>
    </row>
    <row r="18" spans="1:4">
      <c r="A18" s="4" t="s">
        <v>2002</v>
      </c>
      <c r="B18" s="5" t="n">
        <v>135156</v>
      </c>
    </row>
    <row r="19" spans="1:4">
      <c r="A19" s="8" t="n">
        <v>2023</v>
      </c>
    </row>
    <row r="20" spans="1:4">
      <c r="A20" s="3" t="s">
        <v>2303</v>
      </c>
    </row>
    <row r="21" spans="1:4">
      <c r="A21" s="4" t="s">
        <v>2002</v>
      </c>
      <c r="B21" s="5" t="n">
        <v>934921</v>
      </c>
    </row>
    <row r="22" spans="1:4">
      <c r="A22" s="4" t="s">
        <v>2003</v>
      </c>
    </row>
    <row r="23" spans="1:4">
      <c r="A23" s="3" t="s">
        <v>2303</v>
      </c>
    </row>
    <row r="24" spans="1:4">
      <c r="A24" s="4" t="s">
        <v>2002</v>
      </c>
      <c r="B24" s="5" t="n">
        <v>88485</v>
      </c>
    </row>
    <row r="25" spans="1:4">
      <c r="A25" s="4" t="s">
        <v>2307</v>
      </c>
    </row>
    <row r="26" spans="1:4">
      <c r="A26" s="3" t="s">
        <v>2303</v>
      </c>
    </row>
    <row r="27" spans="1:4">
      <c r="A27" s="4" t="s">
        <v>2002</v>
      </c>
      <c r="B27" s="5" t="n">
        <v>0</v>
      </c>
    </row>
    <row r="28" spans="1:4">
      <c r="A28" s="4" t="s">
        <v>2308</v>
      </c>
    </row>
    <row r="29" spans="1:4">
      <c r="A29" s="3" t="s">
        <v>2303</v>
      </c>
    </row>
    <row r="30" spans="1:4">
      <c r="A30" s="4" t="s">
        <v>2002</v>
      </c>
      <c r="B30" s="5" t="n">
        <v>0</v>
      </c>
    </row>
    <row r="31" spans="1:4">
      <c r="A31" s="4" t="s">
        <v>2309</v>
      </c>
    </row>
    <row r="32" spans="1:4">
      <c r="A32" s="3" t="s">
        <v>2303</v>
      </c>
    </row>
    <row r="33" spans="1:4">
      <c r="A33" s="4" t="s">
        <v>2002</v>
      </c>
      <c r="B33" s="5" t="n">
        <v>0</v>
      </c>
    </row>
    <row r="34" spans="1:4">
      <c r="A34" s="4" t="s">
        <v>2310</v>
      </c>
    </row>
    <row r="35" spans="1:4">
      <c r="A35" s="3" t="s">
        <v>2303</v>
      </c>
    </row>
    <row r="36" spans="1:4">
      <c r="A36" s="4" t="s">
        <v>2002</v>
      </c>
      <c r="B36" s="5" t="n">
        <v>0</v>
      </c>
    </row>
    <row r="37" spans="1:4">
      <c r="A37" s="4" t="s">
        <v>2311</v>
      </c>
    </row>
    <row r="38" spans="1:4">
      <c r="A38" s="3" t="s">
        <v>2303</v>
      </c>
    </row>
    <row r="39" spans="1:4">
      <c r="A39" s="4" t="s">
        <v>2002</v>
      </c>
      <c r="B39" s="5" t="n">
        <v>0</v>
      </c>
    </row>
    <row r="40" spans="1:4">
      <c r="A40" s="4" t="s">
        <v>2312</v>
      </c>
    </row>
    <row r="41" spans="1:4">
      <c r="A41" s="3" t="s">
        <v>2303</v>
      </c>
    </row>
    <row r="42" spans="1:4">
      <c r="A42" s="4" t="s">
        <v>2002</v>
      </c>
      <c r="B42" s="5" t="n">
        <v>88485</v>
      </c>
    </row>
    <row r="43" spans="1:4">
      <c r="A43" s="4" t="s">
        <v>2025</v>
      </c>
    </row>
    <row r="44" spans="1:4">
      <c r="A44" s="3" t="s">
        <v>2303</v>
      </c>
    </row>
    <row r="45" spans="1:4">
      <c r="A45" s="4" t="s">
        <v>2002</v>
      </c>
      <c r="B45" s="5" t="n">
        <v>2886354</v>
      </c>
    </row>
    <row r="46" spans="1:4">
      <c r="A46" s="4" t="s">
        <v>2313</v>
      </c>
    </row>
    <row r="47" spans="1:4">
      <c r="A47" s="3" t="s">
        <v>2303</v>
      </c>
    </row>
    <row r="48" spans="1:4">
      <c r="A48" s="4" t="s">
        <v>2002</v>
      </c>
      <c r="B48" s="5" t="n">
        <v>1219313</v>
      </c>
    </row>
    <row r="49" spans="1:4">
      <c r="A49" s="4" t="s">
        <v>2314</v>
      </c>
    </row>
    <row r="50" spans="1:4">
      <c r="A50" s="3" t="s">
        <v>2303</v>
      </c>
    </row>
    <row r="51" spans="1:4">
      <c r="A51" s="4" t="s">
        <v>2002</v>
      </c>
      <c r="B51" s="5" t="n">
        <v>407504</v>
      </c>
    </row>
    <row r="52" spans="1:4">
      <c r="A52" s="4" t="s">
        <v>2315</v>
      </c>
    </row>
    <row r="53" spans="1:4">
      <c r="A53" s="3" t="s">
        <v>2303</v>
      </c>
    </row>
    <row r="54" spans="1:4">
      <c r="A54" s="4" t="s">
        <v>2002</v>
      </c>
      <c r="B54" s="5" t="n">
        <v>141144</v>
      </c>
    </row>
    <row r="55" spans="1:4">
      <c r="A55" s="4" t="s">
        <v>2316</v>
      </c>
    </row>
    <row r="56" spans="1:4">
      <c r="A56" s="3" t="s">
        <v>2303</v>
      </c>
    </row>
    <row r="57" spans="1:4">
      <c r="A57" s="4" t="s">
        <v>2002</v>
      </c>
      <c r="B57" s="5" t="n">
        <v>136801</v>
      </c>
    </row>
    <row r="58" spans="1:4">
      <c r="A58" s="4" t="s">
        <v>2317</v>
      </c>
    </row>
    <row r="59" spans="1:4">
      <c r="A59" s="3" t="s">
        <v>2303</v>
      </c>
    </row>
    <row r="60" spans="1:4">
      <c r="A60" s="4" t="s">
        <v>2002</v>
      </c>
      <c r="B60" s="5" t="n">
        <v>135156</v>
      </c>
    </row>
    <row r="61" spans="1:4">
      <c r="A61" s="4" t="s">
        <v>2318</v>
      </c>
    </row>
    <row r="62" spans="1:4">
      <c r="A62" s="3" t="s">
        <v>2303</v>
      </c>
    </row>
    <row r="63" spans="1:4">
      <c r="A63" s="4" t="s">
        <v>2002</v>
      </c>
      <c r="B63" s="6" t="s">
        <v>23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9</v>
      </c>
    </row>
    <row r="3" spans="1:2">
      <c r="A3" s="3" t="s">
        <v>292</v>
      </c>
    </row>
    <row r="4" spans="1:2">
      <c r="A4" s="4" t="s">
        <v>293</v>
      </c>
      <c r="B4" s="4" t="s">
        <v>2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5"/>
  </cols>
  <sheetData>
    <row r="1" spans="1:3">
      <c r="A1" s="1" t="s">
        <v>2320</v>
      </c>
      <c r="B1" s="2" t="s">
        <v>1</v>
      </c>
    </row>
    <row r="2" spans="1:3">
      <c r="B2" s="2" t="s">
        <v>29</v>
      </c>
      <c r="C2" s="2" t="s">
        <v>30</v>
      </c>
    </row>
    <row r="3" spans="1:3">
      <c r="A3" s="3" t="s">
        <v>2321</v>
      </c>
    </row>
    <row r="4" spans="1:3">
      <c r="A4" s="4" t="s">
        <v>2322</v>
      </c>
      <c r="B4" s="6" t="s">
        <v>1999</v>
      </c>
      <c r="C4" s="6" t="s">
        <v>2000</v>
      </c>
    </row>
    <row r="5" spans="1:3">
      <c r="A5" s="4" t="s">
        <v>2323</v>
      </c>
      <c r="B5" s="5" t="n">
        <v>800044</v>
      </c>
      <c r="C5" s="5" t="n">
        <v>93806</v>
      </c>
    </row>
    <row r="6" spans="1:3">
      <c r="A6" s="4" t="s">
        <v>2324</v>
      </c>
      <c r="B6" s="5" t="n">
        <v>398949</v>
      </c>
      <c r="C6" s="5" t="n">
        <v>452070</v>
      </c>
    </row>
    <row r="7" spans="1:3">
      <c r="A7" s="4" t="s">
        <v>2325</v>
      </c>
      <c r="B7" s="5" t="n">
        <v>17439</v>
      </c>
      <c r="C7" s="5" t="n">
        <v>12458</v>
      </c>
    </row>
    <row r="8" spans="1:3">
      <c r="A8" s="4" t="s">
        <v>2326</v>
      </c>
      <c r="B8" s="5" t="n">
        <v>-971187</v>
      </c>
      <c r="C8" s="5" t="n">
        <v>-226973</v>
      </c>
    </row>
    <row r="9" spans="1:3">
      <c r="A9" s="4" t="s">
        <v>2327</v>
      </c>
      <c r="B9" s="5" t="n">
        <v>-532033</v>
      </c>
      <c r="C9" s="5" t="n">
        <v>-362128</v>
      </c>
    </row>
    <row r="10" spans="1:3">
      <c r="A10" s="4" t="s">
        <v>2328</v>
      </c>
      <c r="B10" s="5" t="n">
        <v>3759505</v>
      </c>
      <c r="C10" s="5" t="n">
        <v>4046293</v>
      </c>
    </row>
    <row r="11" spans="1:3">
      <c r="A11" s="4" t="s">
        <v>2003</v>
      </c>
    </row>
    <row r="12" spans="1:3">
      <c r="A12" s="3" t="s">
        <v>2321</v>
      </c>
    </row>
    <row r="13" spans="1:3">
      <c r="A13" s="4" t="s">
        <v>2322</v>
      </c>
      <c r="B13" s="5" t="n">
        <v>90505</v>
      </c>
      <c r="C13" s="5" t="n">
        <v>104434</v>
      </c>
    </row>
    <row r="14" spans="1:3">
      <c r="A14" s="4" t="s">
        <v>2323</v>
      </c>
      <c r="B14" s="5" t="n">
        <v>0</v>
      </c>
      <c r="C14" s="5" t="n">
        <v>0</v>
      </c>
    </row>
    <row r="15" spans="1:3">
      <c r="A15" s="4" t="s">
        <v>2324</v>
      </c>
      <c r="B15" s="5" t="n">
        <v>3868</v>
      </c>
      <c r="C15" s="5" t="n">
        <v>3909</v>
      </c>
    </row>
    <row r="16" spans="1:3">
      <c r="A16" s="4" t="s">
        <v>2325</v>
      </c>
      <c r="B16" s="5" t="n">
        <v>-1184</v>
      </c>
      <c r="C16" s="5" t="n">
        <v>-13878</v>
      </c>
    </row>
    <row r="17" spans="1:3">
      <c r="A17" s="4" t="s">
        <v>2326</v>
      </c>
      <c r="B17" s="5" t="n">
        <v>0</v>
      </c>
      <c r="C17" s="5" t="n">
        <v>0</v>
      </c>
    </row>
    <row r="18" spans="1:3">
      <c r="A18" s="4" t="s">
        <v>2327</v>
      </c>
      <c r="B18" s="5" t="n">
        <v>-3919</v>
      </c>
      <c r="C18" s="5" t="n">
        <v>-3960</v>
      </c>
    </row>
    <row r="19" spans="1:3">
      <c r="A19" s="4" t="s">
        <v>2328</v>
      </c>
      <c r="B19" s="5" t="n">
        <v>89270</v>
      </c>
      <c r="C19" s="5" t="n">
        <v>90505</v>
      </c>
    </row>
    <row r="20" spans="1:3">
      <c r="A20" s="4" t="s">
        <v>2025</v>
      </c>
    </row>
    <row r="21" spans="1:3">
      <c r="A21" s="3" t="s">
        <v>2321</v>
      </c>
    </row>
    <row r="22" spans="1:3">
      <c r="A22" s="4" t="s">
        <v>2322</v>
      </c>
      <c r="B22" s="5" t="n">
        <v>3955788</v>
      </c>
      <c r="C22" s="5" t="n">
        <v>3972626</v>
      </c>
    </row>
    <row r="23" spans="1:3">
      <c r="A23" s="4" t="s">
        <v>2323</v>
      </c>
      <c r="B23" s="5" t="n">
        <v>800044</v>
      </c>
      <c r="C23" s="5" t="n">
        <v>93806</v>
      </c>
    </row>
    <row r="24" spans="1:3">
      <c r="A24" s="4" t="s">
        <v>2324</v>
      </c>
      <c r="B24" s="5" t="n">
        <v>395081</v>
      </c>
      <c r="C24" s="5" t="n">
        <v>448161</v>
      </c>
    </row>
    <row r="25" spans="1:3">
      <c r="A25" s="4" t="s">
        <v>2325</v>
      </c>
      <c r="B25" s="5" t="n">
        <v>18623</v>
      </c>
      <c r="C25" s="5" t="n">
        <v>26336</v>
      </c>
    </row>
    <row r="26" spans="1:3">
      <c r="A26" s="4" t="s">
        <v>2326</v>
      </c>
      <c r="B26" s="5" t="n">
        <v>-971187</v>
      </c>
      <c r="C26" s="5" t="n">
        <v>-226973</v>
      </c>
    </row>
    <row r="27" spans="1:3">
      <c r="A27" s="4" t="s">
        <v>2327</v>
      </c>
      <c r="B27" s="5" t="n">
        <v>-528114</v>
      </c>
      <c r="C27" s="5" t="n">
        <v>-358168</v>
      </c>
    </row>
    <row r="28" spans="1:3">
      <c r="A28" s="4" t="s">
        <v>2328</v>
      </c>
      <c r="B28" s="6" t="s">
        <v>2278</v>
      </c>
      <c r="C28" s="6" t="s">
        <v>227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53"/>
    <col customWidth="1" max="2" min="2" width="48"/>
  </cols>
  <sheetData>
    <row r="1" spans="1:2">
      <c r="A1" s="1" t="s">
        <v>2329</v>
      </c>
      <c r="B1" s="2" t="s">
        <v>1</v>
      </c>
    </row>
    <row r="2" spans="1:2">
      <c r="B2" s="2" t="s">
        <v>29</v>
      </c>
    </row>
    <row r="3" spans="1:2">
      <c r="A3" s="3" t="s">
        <v>2330</v>
      </c>
    </row>
    <row r="4" spans="1:2">
      <c r="A4" s="4" t="s">
        <v>2331</v>
      </c>
      <c r="B4" s="4" t="s">
        <v>828</v>
      </c>
    </row>
    <row r="5" spans="1:2">
      <c r="A5" s="4" t="s">
        <v>2006</v>
      </c>
      <c r="B5" s="4" t="s">
        <v>2332</v>
      </c>
    </row>
    <row r="6" spans="1:2">
      <c r="A6" s="4" t="s">
        <v>2333</v>
      </c>
      <c r="B6" s="4" t="s">
        <v>2334</v>
      </c>
    </row>
    <row r="7" spans="1:2">
      <c r="A7" s="4" t="s">
        <v>2335</v>
      </c>
      <c r="B7" s="4" t="s">
        <v>2336</v>
      </c>
    </row>
    <row r="8" spans="1:2">
      <c r="A8" s="4" t="s">
        <v>2331</v>
      </c>
      <c r="B8" s="4" t="s">
        <v>828</v>
      </c>
    </row>
    <row r="9" spans="1:2">
      <c r="A9" s="4" t="s">
        <v>2006</v>
      </c>
      <c r="B9" s="4" t="s">
        <v>2337</v>
      </c>
    </row>
    <row r="10" spans="1:2">
      <c r="A10" s="4" t="s">
        <v>2333</v>
      </c>
      <c r="B10" s="4" t="s">
        <v>2334</v>
      </c>
    </row>
    <row r="11" spans="1:2">
      <c r="A11" s="4" t="s">
        <v>2335</v>
      </c>
      <c r="B11" s="4" t="s">
        <v>2336</v>
      </c>
    </row>
    <row r="12" spans="1:2">
      <c r="A12" s="4" t="s">
        <v>2331</v>
      </c>
      <c r="B12" s="4" t="s">
        <v>828</v>
      </c>
    </row>
    <row r="13" spans="1:2">
      <c r="A13" s="4" t="s">
        <v>2006</v>
      </c>
      <c r="B13" s="4" t="s">
        <v>2338</v>
      </c>
    </row>
    <row r="14" spans="1:2">
      <c r="A14" s="4" t="s">
        <v>2333</v>
      </c>
      <c r="B14" s="4" t="s">
        <v>2339</v>
      </c>
    </row>
    <row r="15" spans="1:2">
      <c r="A15" s="4" t="s">
        <v>2335</v>
      </c>
      <c r="B15" s="4" t="s">
        <v>2340</v>
      </c>
    </row>
    <row r="16" spans="1:2">
      <c r="A16" s="4" t="s">
        <v>2331</v>
      </c>
      <c r="B16" s="4" t="s">
        <v>828</v>
      </c>
    </row>
    <row r="17" spans="1:2">
      <c r="A17" s="4" t="s">
        <v>2006</v>
      </c>
      <c r="B17" s="4" t="s">
        <v>2338</v>
      </c>
    </row>
    <row r="18" spans="1:2">
      <c r="A18" s="4" t="s">
        <v>2333</v>
      </c>
      <c r="B18" s="4" t="s">
        <v>2341</v>
      </c>
    </row>
    <row r="19" spans="1:2">
      <c r="A19" s="4" t="s">
        <v>2335</v>
      </c>
      <c r="B19" s="4" t="s">
        <v>2342</v>
      </c>
    </row>
    <row r="20" spans="1:2">
      <c r="A20" s="4" t="s">
        <v>2331</v>
      </c>
      <c r="B20" s="4" t="s">
        <v>2031</v>
      </c>
    </row>
    <row r="21" spans="1:2">
      <c r="A21" s="4" t="s">
        <v>2006</v>
      </c>
      <c r="B21" s="4" t="s">
        <v>2343</v>
      </c>
    </row>
    <row r="22" spans="1:2">
      <c r="A22" s="4" t="s">
        <v>2333</v>
      </c>
      <c r="B22" s="4" t="s">
        <v>2344</v>
      </c>
    </row>
    <row r="23" spans="1:2">
      <c r="A23" s="4" t="s">
        <v>2335</v>
      </c>
      <c r="B23" s="4" t="s">
        <v>2345</v>
      </c>
    </row>
    <row r="24" spans="1:2">
      <c r="A24" s="4" t="s">
        <v>2331</v>
      </c>
      <c r="B24" s="4" t="s">
        <v>2231</v>
      </c>
    </row>
    <row r="25" spans="1:2">
      <c r="A25" s="4" t="s">
        <v>2006</v>
      </c>
      <c r="B25" s="4" t="s">
        <v>2346</v>
      </c>
    </row>
    <row r="26" spans="1:2">
      <c r="A26" s="4" t="s">
        <v>2333</v>
      </c>
      <c r="B26" s="4" t="s">
        <v>2341</v>
      </c>
    </row>
    <row r="27" spans="1:2">
      <c r="A27" s="4" t="s">
        <v>2335</v>
      </c>
      <c r="B27" s="4" t="s">
        <v>2336</v>
      </c>
    </row>
    <row r="28" spans="1:2">
      <c r="A28" s="4" t="s">
        <v>2331</v>
      </c>
      <c r="B28" s="4" t="s">
        <v>2237</v>
      </c>
    </row>
    <row r="29" spans="1:2">
      <c r="A29" s="4" t="s">
        <v>2006</v>
      </c>
      <c r="B29" s="4" t="s">
        <v>2347</v>
      </c>
    </row>
    <row r="30" spans="1:2">
      <c r="A30" s="4" t="s">
        <v>2333</v>
      </c>
      <c r="B30" s="4" t="s">
        <v>2341</v>
      </c>
    </row>
    <row r="31" spans="1:2">
      <c r="A31" s="4" t="s">
        <v>2335</v>
      </c>
      <c r="B31" s="4" t="s">
        <v>2336</v>
      </c>
    </row>
    <row r="32" spans="1:2">
      <c r="A32" s="4" t="s">
        <v>2331</v>
      </c>
      <c r="B32" s="4" t="s">
        <v>2348</v>
      </c>
    </row>
    <row r="33" spans="1:2">
      <c r="A33" s="4" t="s">
        <v>2006</v>
      </c>
      <c r="B33" s="4" t="s">
        <v>2349</v>
      </c>
    </row>
    <row r="34" spans="1:2">
      <c r="A34" s="4" t="s">
        <v>2333</v>
      </c>
      <c r="B34" s="4" t="s">
        <v>2341</v>
      </c>
    </row>
    <row r="35" spans="1:2">
      <c r="A35" s="4" t="s">
        <v>2335</v>
      </c>
      <c r="B35" s="4" t="s">
        <v>2336</v>
      </c>
    </row>
    <row r="36" spans="1:2">
      <c r="A36" s="4" t="s">
        <v>2331</v>
      </c>
      <c r="B36" s="4" t="s">
        <v>795</v>
      </c>
    </row>
    <row r="37" spans="1:2">
      <c r="A37" s="4" t="s">
        <v>2006</v>
      </c>
      <c r="B37" s="4" t="s">
        <v>2350</v>
      </c>
    </row>
    <row r="38" spans="1:2">
      <c r="A38" s="4" t="s">
        <v>2333</v>
      </c>
      <c r="B38" s="4" t="s">
        <v>2341</v>
      </c>
    </row>
    <row r="39" spans="1:2">
      <c r="A39" s="4" t="s">
        <v>2335</v>
      </c>
      <c r="B39" s="4" t="s">
        <v>2336</v>
      </c>
    </row>
    <row r="40" spans="1:2">
      <c r="A40" s="4" t="s">
        <v>2331</v>
      </c>
      <c r="B40" s="4" t="s">
        <v>796</v>
      </c>
    </row>
    <row r="41" spans="1:2">
      <c r="A41" s="4" t="s">
        <v>2006</v>
      </c>
      <c r="B41" s="4" t="s">
        <v>2351</v>
      </c>
    </row>
    <row r="42" spans="1:2">
      <c r="A42" s="4" t="s">
        <v>2333</v>
      </c>
      <c r="B42" s="4" t="s">
        <v>2341</v>
      </c>
    </row>
    <row r="43" spans="1:2">
      <c r="A43" s="4" t="s">
        <v>2335</v>
      </c>
      <c r="B43" s="4" t="s">
        <v>2336</v>
      </c>
    </row>
    <row r="44" spans="1:2">
      <c r="A44" s="4" t="s">
        <v>2331</v>
      </c>
      <c r="B44" s="4" t="s">
        <v>2352</v>
      </c>
    </row>
    <row r="45" spans="1:2">
      <c r="A45" s="4" t="s">
        <v>2006</v>
      </c>
      <c r="B45" s="4" t="s">
        <v>2353</v>
      </c>
    </row>
    <row r="46" spans="1:2">
      <c r="A46" s="4" t="s">
        <v>2333</v>
      </c>
      <c r="B46" s="4" t="s">
        <v>2341</v>
      </c>
    </row>
    <row r="47" spans="1:2">
      <c r="A47" s="4" t="s">
        <v>2335</v>
      </c>
      <c r="B47" s="4" t="s">
        <v>2336</v>
      </c>
    </row>
    <row r="48" spans="1:2">
      <c r="A48" s="4" t="s">
        <v>2331</v>
      </c>
      <c r="B48" s="4" t="s">
        <v>797</v>
      </c>
    </row>
    <row r="49" spans="1:2">
      <c r="A49" s="4" t="s">
        <v>2006</v>
      </c>
      <c r="B49" s="4" t="s">
        <v>2354</v>
      </c>
    </row>
    <row r="50" spans="1:2">
      <c r="A50" s="4" t="s">
        <v>2333</v>
      </c>
      <c r="B50" s="4" t="s">
        <v>2341</v>
      </c>
    </row>
    <row r="51" spans="1:2">
      <c r="A51" s="4" t="s">
        <v>2335</v>
      </c>
      <c r="B51" s="4" t="s">
        <v>2336</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5"/>
  </cols>
  <sheetData>
    <row r="1" spans="1:4">
      <c r="A1" s="1" t="s">
        <v>2355</v>
      </c>
      <c r="B1" s="2" t="s">
        <v>1</v>
      </c>
    </row>
    <row r="2" spans="1:4">
      <c r="B2" s="2" t="s">
        <v>29</v>
      </c>
      <c r="C2" s="2" t="s">
        <v>30</v>
      </c>
      <c r="D2" s="2" t="s">
        <v>31</v>
      </c>
    </row>
    <row r="3" spans="1:4">
      <c r="A3" s="3" t="s">
        <v>2356</v>
      </c>
    </row>
    <row r="4" spans="1:4">
      <c r="A4" s="4" t="s">
        <v>71</v>
      </c>
      <c r="B4" s="6" t="s">
        <v>2357</v>
      </c>
      <c r="C4" s="6" t="s">
        <v>2358</v>
      </c>
      <c r="D4" s="6" t="s">
        <v>2359</v>
      </c>
    </row>
    <row r="5" spans="1:4">
      <c r="A5" s="4" t="s">
        <v>2360</v>
      </c>
      <c r="B5" s="5" t="n">
        <v>1632062</v>
      </c>
      <c r="C5" s="5" t="n">
        <v>1131198</v>
      </c>
      <c r="D5" s="5" t="n">
        <v>924005</v>
      </c>
    </row>
    <row r="6" spans="1:4">
      <c r="A6" s="4" t="s">
        <v>2361</v>
      </c>
      <c r="B6" s="6" t="s">
        <v>2362</v>
      </c>
      <c r="C6" s="5" t="n">
        <v>3659611</v>
      </c>
      <c r="D6" s="6" t="s">
        <v>2363</v>
      </c>
    </row>
    <row r="7" spans="1:4">
      <c r="A7" s="4" t="s">
        <v>2364</v>
      </c>
    </row>
    <row r="8" spans="1:4">
      <c r="A8" s="3" t="s">
        <v>2356</v>
      </c>
    </row>
    <row r="9" spans="1:4">
      <c r="A9" s="4" t="s">
        <v>2365</v>
      </c>
      <c r="B9" s="4" t="s">
        <v>2366</v>
      </c>
    </row>
    <row r="10" spans="1:4">
      <c r="A10" s="4" t="s">
        <v>2008</v>
      </c>
      <c r="B10" s="4" t="s">
        <v>2009</v>
      </c>
    </row>
    <row r="11" spans="1:4">
      <c r="A11" s="4" t="s">
        <v>2010</v>
      </c>
      <c r="B11" s="4" t="s">
        <v>2367</v>
      </c>
    </row>
    <row r="12" spans="1:4">
      <c r="A12" s="4" t="s">
        <v>2012</v>
      </c>
      <c r="B12" s="5" t="n">
        <v>3</v>
      </c>
    </row>
    <row r="13" spans="1:4">
      <c r="A13" s="4" t="s">
        <v>2368</v>
      </c>
      <c r="B13" s="4" t="s">
        <v>2369</v>
      </c>
    </row>
    <row r="14" spans="1:4">
      <c r="A14" s="4" t="s">
        <v>2013</v>
      </c>
      <c r="B14" s="4" t="s">
        <v>2370</v>
      </c>
    </row>
    <row r="15" spans="1:4">
      <c r="A15" s="4" t="s">
        <v>2015</v>
      </c>
      <c r="B15" s="4" t="s">
        <v>2371</v>
      </c>
    </row>
    <row r="16" spans="1:4">
      <c r="A16" s="4" t="s">
        <v>1473</v>
      </c>
      <c r="B16" s="6" t="s">
        <v>2372</v>
      </c>
    </row>
    <row r="17" spans="1:4">
      <c r="A17" s="4" t="s">
        <v>71</v>
      </c>
      <c r="B17" s="6" t="s">
        <v>2373</v>
      </c>
      <c r="C17" s="5" t="n">
        <v>1017099</v>
      </c>
    </row>
    <row r="18" spans="1:4">
      <c r="A18" s="4" t="s">
        <v>2364</v>
      </c>
    </row>
    <row r="19" spans="1:4">
      <c r="A19" s="3" t="s">
        <v>2356</v>
      </c>
    </row>
    <row r="20" spans="1:4">
      <c r="A20" s="4" t="s">
        <v>2365</v>
      </c>
      <c r="B20" s="4" t="s">
        <v>2374</v>
      </c>
    </row>
    <row r="21" spans="1:4">
      <c r="A21" s="4" t="s">
        <v>2008</v>
      </c>
      <c r="B21" s="4" t="s">
        <v>2009</v>
      </c>
    </row>
    <row r="22" spans="1:4">
      <c r="A22" s="4" t="s">
        <v>2010</v>
      </c>
      <c r="B22" s="4" t="s">
        <v>2375</v>
      </c>
    </row>
    <row r="23" spans="1:4">
      <c r="A23" s="4" t="s">
        <v>2012</v>
      </c>
      <c r="B23" s="5" t="n">
        <v>1</v>
      </c>
    </row>
    <row r="24" spans="1:4">
      <c r="A24" s="4" t="s">
        <v>2013</v>
      </c>
      <c r="B24" s="4" t="s">
        <v>2376</v>
      </c>
    </row>
    <row r="25" spans="1:4">
      <c r="A25" s="4" t="s">
        <v>2015</v>
      </c>
      <c r="B25" s="4" t="s">
        <v>2377</v>
      </c>
    </row>
    <row r="26" spans="1:4">
      <c r="A26" s="4" t="s">
        <v>1473</v>
      </c>
      <c r="B26" s="6" t="s">
        <v>2378</v>
      </c>
    </row>
    <row r="27" spans="1:4">
      <c r="A27" s="4" t="s">
        <v>71</v>
      </c>
      <c r="B27" s="6" t="s">
        <v>2379</v>
      </c>
      <c r="C27" s="5" t="n">
        <v>0</v>
      </c>
    </row>
    <row r="28" spans="1:4">
      <c r="A28" s="4" t="s">
        <v>2364</v>
      </c>
    </row>
    <row r="29" spans="1:4">
      <c r="A29" s="3" t="s">
        <v>2356</v>
      </c>
    </row>
    <row r="30" spans="1:4">
      <c r="A30" s="4" t="s">
        <v>2365</v>
      </c>
      <c r="B30" s="4" t="s">
        <v>2380</v>
      </c>
    </row>
    <row r="31" spans="1:4">
      <c r="A31" s="4" t="s">
        <v>2008</v>
      </c>
      <c r="B31" s="4" t="s">
        <v>828</v>
      </c>
    </row>
    <row r="32" spans="1:4">
      <c r="A32" s="4" t="s">
        <v>2010</v>
      </c>
      <c r="B32" s="4" t="s">
        <v>2381</v>
      </c>
    </row>
    <row r="33" spans="1:4">
      <c r="A33" s="4" t="s">
        <v>2012</v>
      </c>
      <c r="B33" s="5" t="n">
        <v>3</v>
      </c>
    </row>
    <row r="34" spans="1:4">
      <c r="A34" s="4" t="s">
        <v>2368</v>
      </c>
      <c r="B34" s="4" t="s">
        <v>2382</v>
      </c>
    </row>
    <row r="35" spans="1:4">
      <c r="A35" s="4" t="s">
        <v>2013</v>
      </c>
      <c r="B35" s="4" t="s">
        <v>2383</v>
      </c>
    </row>
    <row r="36" spans="1:4">
      <c r="A36" s="4" t="s">
        <v>2015</v>
      </c>
      <c r="B36" s="4" t="s">
        <v>2384</v>
      </c>
    </row>
    <row r="37" spans="1:4">
      <c r="A37" s="4" t="s">
        <v>1473</v>
      </c>
      <c r="B37" s="6" t="s">
        <v>2372</v>
      </c>
    </row>
    <row r="38" spans="1:4">
      <c r="A38" s="4" t="s">
        <v>71</v>
      </c>
      <c r="B38" s="6" t="s">
        <v>2385</v>
      </c>
      <c r="C38" s="5" t="n">
        <v>1094731</v>
      </c>
    </row>
    <row r="39" spans="1:4">
      <c r="A39" s="4" t="s">
        <v>2364</v>
      </c>
    </row>
    <row r="40" spans="1:4">
      <c r="A40" s="3" t="s">
        <v>2356</v>
      </c>
    </row>
    <row r="41" spans="1:4">
      <c r="A41" s="4" t="s">
        <v>2365</v>
      </c>
      <c r="B41" s="4" t="s">
        <v>2386</v>
      </c>
    </row>
    <row r="42" spans="1:4">
      <c r="A42" s="4" t="s">
        <v>2008</v>
      </c>
      <c r="B42" s="4" t="s">
        <v>828</v>
      </c>
    </row>
    <row r="43" spans="1:4">
      <c r="A43" s="4" t="s">
        <v>2010</v>
      </c>
      <c r="B43" s="4" t="s">
        <v>2387</v>
      </c>
    </row>
    <row r="44" spans="1:4">
      <c r="A44" s="4" t="s">
        <v>2012</v>
      </c>
      <c r="B44" s="5" t="n">
        <v>2</v>
      </c>
    </row>
    <row r="45" spans="1:4">
      <c r="A45" s="4" t="s">
        <v>2368</v>
      </c>
      <c r="B45" s="4" t="s">
        <v>2388</v>
      </c>
    </row>
    <row r="46" spans="1:4">
      <c r="A46" s="4" t="s">
        <v>2013</v>
      </c>
      <c r="B46" s="4" t="s">
        <v>2389</v>
      </c>
    </row>
    <row r="47" spans="1:4">
      <c r="A47" s="4" t="s">
        <v>2015</v>
      </c>
      <c r="B47" s="4" t="s">
        <v>2390</v>
      </c>
    </row>
    <row r="48" spans="1:4">
      <c r="A48" s="4" t="s">
        <v>1473</v>
      </c>
      <c r="B48" s="6" t="s">
        <v>2372</v>
      </c>
    </row>
    <row r="49" spans="1:4">
      <c r="A49" s="4" t="s">
        <v>71</v>
      </c>
      <c r="B49" s="6" t="s">
        <v>2391</v>
      </c>
      <c r="C49" s="5" t="n">
        <v>1060613</v>
      </c>
    </row>
    <row r="50" spans="1:4">
      <c r="A50" s="4" t="s">
        <v>2364</v>
      </c>
    </row>
    <row r="51" spans="1:4">
      <c r="A51" s="3" t="s">
        <v>2356</v>
      </c>
    </row>
    <row r="52" spans="1:4">
      <c r="A52" s="4" t="s">
        <v>2365</v>
      </c>
      <c r="B52" s="4" t="s">
        <v>2392</v>
      </c>
    </row>
    <row r="53" spans="1:4">
      <c r="A53" s="4" t="s">
        <v>2008</v>
      </c>
      <c r="B53" s="4" t="s">
        <v>828</v>
      </c>
    </row>
    <row r="54" spans="1:4">
      <c r="A54" s="4" t="s">
        <v>2010</v>
      </c>
      <c r="B54" s="4" t="s">
        <v>2393</v>
      </c>
    </row>
    <row r="55" spans="1:4">
      <c r="A55" s="4" t="s">
        <v>2012</v>
      </c>
      <c r="B55" s="5" t="n">
        <v>3</v>
      </c>
    </row>
    <row r="56" spans="1:4">
      <c r="A56" s="4" t="s">
        <v>2368</v>
      </c>
      <c r="B56" s="4" t="s">
        <v>2394</v>
      </c>
    </row>
    <row r="57" spans="1:4">
      <c r="A57" s="4" t="s">
        <v>2013</v>
      </c>
      <c r="B57" s="4" t="s">
        <v>2395</v>
      </c>
    </row>
    <row r="58" spans="1:4">
      <c r="A58" s="4" t="s">
        <v>2015</v>
      </c>
      <c r="B58" s="4" t="s">
        <v>2396</v>
      </c>
    </row>
    <row r="59" spans="1:4">
      <c r="A59" s="4" t="s">
        <v>1473</v>
      </c>
      <c r="B59" s="6" t="s">
        <v>2372</v>
      </c>
    </row>
    <row r="60" spans="1:4">
      <c r="A60" s="4" t="s">
        <v>71</v>
      </c>
      <c r="B60" s="6" t="s">
        <v>2397</v>
      </c>
      <c r="C60" s="5" t="n">
        <v>0</v>
      </c>
    </row>
    <row r="61" spans="1:4">
      <c r="A61" s="4" t="s">
        <v>2364</v>
      </c>
    </row>
    <row r="62" spans="1:4">
      <c r="A62" s="3" t="s">
        <v>2356</v>
      </c>
    </row>
    <row r="63" spans="1:4">
      <c r="A63" s="4" t="s">
        <v>2365</v>
      </c>
      <c r="B63" s="4" t="s">
        <v>2380</v>
      </c>
    </row>
    <row r="64" spans="1:4">
      <c r="A64" s="4" t="s">
        <v>2008</v>
      </c>
      <c r="B64" s="4" t="s">
        <v>2031</v>
      </c>
    </row>
    <row r="65" spans="1:4">
      <c r="A65" s="4" t="s">
        <v>2010</v>
      </c>
      <c r="B65" s="4" t="s">
        <v>2398</v>
      </c>
    </row>
    <row r="66" spans="1:4">
      <c r="A66" s="4" t="s">
        <v>2012</v>
      </c>
      <c r="B66" s="5" t="n">
        <v>2</v>
      </c>
    </row>
    <row r="67" spans="1:4">
      <c r="A67" s="4" t="s">
        <v>2368</v>
      </c>
      <c r="B67" s="4" t="s">
        <v>2399</v>
      </c>
    </row>
    <row r="68" spans="1:4">
      <c r="A68" s="4" t="s">
        <v>2013</v>
      </c>
      <c r="B68" s="4" t="s">
        <v>2400</v>
      </c>
    </row>
    <row r="69" spans="1:4">
      <c r="A69" s="4" t="s">
        <v>2015</v>
      </c>
      <c r="B69" s="4" t="s">
        <v>2401</v>
      </c>
    </row>
    <row r="70" spans="1:4">
      <c r="A70" s="4" t="s">
        <v>1473</v>
      </c>
      <c r="B70" s="6" t="s">
        <v>2372</v>
      </c>
    </row>
    <row r="71" spans="1:4">
      <c r="A71" s="4" t="s">
        <v>71</v>
      </c>
      <c r="B71" s="6" t="s">
        <v>166</v>
      </c>
      <c r="C71" s="5" t="n">
        <v>511525</v>
      </c>
    </row>
    <row r="72" spans="1:4">
      <c r="A72" s="4" t="s">
        <v>2364</v>
      </c>
    </row>
    <row r="73" spans="1:4">
      <c r="A73" s="3" t="s">
        <v>2356</v>
      </c>
    </row>
    <row r="74" spans="1:4">
      <c r="A74" s="4" t="s">
        <v>2365</v>
      </c>
      <c r="B74" s="4" t="s">
        <v>2386</v>
      </c>
    </row>
    <row r="75" spans="1:4">
      <c r="A75" s="4" t="s">
        <v>2008</v>
      </c>
      <c r="B75" s="4" t="s">
        <v>2031</v>
      </c>
    </row>
    <row r="76" spans="1:4">
      <c r="A76" s="4" t="s">
        <v>2010</v>
      </c>
      <c r="B76" s="4" t="s">
        <v>2402</v>
      </c>
    </row>
    <row r="77" spans="1:4">
      <c r="A77" s="4" t="s">
        <v>2012</v>
      </c>
      <c r="B77" s="5" t="n">
        <v>2</v>
      </c>
    </row>
    <row r="78" spans="1:4">
      <c r="A78" s="4" t="s">
        <v>2368</v>
      </c>
      <c r="B78" s="4" t="s">
        <v>2403</v>
      </c>
    </row>
    <row r="79" spans="1:4">
      <c r="A79" s="4" t="s">
        <v>2013</v>
      </c>
      <c r="B79" s="4" t="s">
        <v>2404</v>
      </c>
    </row>
    <row r="80" spans="1:4">
      <c r="A80" s="4" t="s">
        <v>2015</v>
      </c>
      <c r="B80" s="4" t="s">
        <v>2405</v>
      </c>
    </row>
    <row r="81" spans="1:4">
      <c r="A81" s="4" t="s">
        <v>1473</v>
      </c>
      <c r="B81" s="6" t="s">
        <v>2260</v>
      </c>
    </row>
    <row r="82" spans="1:4">
      <c r="A82" s="4" t="s">
        <v>71</v>
      </c>
      <c r="B82" s="6" t="s">
        <v>2406</v>
      </c>
      <c r="C82" s="5" t="n">
        <v>504699</v>
      </c>
    </row>
    <row r="83" spans="1:4">
      <c r="A83" s="4" t="s">
        <v>2364</v>
      </c>
    </row>
    <row r="84" spans="1:4">
      <c r="A84" s="3" t="s">
        <v>2356</v>
      </c>
    </row>
    <row r="85" spans="1:4">
      <c r="A85" s="4" t="s">
        <v>2365</v>
      </c>
      <c r="B85" s="4" t="s">
        <v>2392</v>
      </c>
    </row>
    <row r="86" spans="1:4">
      <c r="A86" s="4" t="s">
        <v>2008</v>
      </c>
      <c r="B86" s="4" t="s">
        <v>2031</v>
      </c>
    </row>
    <row r="87" spans="1:4">
      <c r="A87" s="4" t="s">
        <v>2010</v>
      </c>
      <c r="B87" s="4" t="s">
        <v>2393</v>
      </c>
    </row>
    <row r="88" spans="1:4">
      <c r="A88" s="4" t="s">
        <v>2012</v>
      </c>
      <c r="B88" s="5" t="n">
        <v>2</v>
      </c>
    </row>
    <row r="89" spans="1:4">
      <c r="A89" s="4" t="s">
        <v>2368</v>
      </c>
      <c r="B89" s="4" t="s">
        <v>2407</v>
      </c>
    </row>
    <row r="90" spans="1:4">
      <c r="A90" s="4" t="s">
        <v>2013</v>
      </c>
      <c r="B90" s="4" t="s">
        <v>2395</v>
      </c>
    </row>
    <row r="91" spans="1:4">
      <c r="A91" s="4" t="s">
        <v>2015</v>
      </c>
      <c r="B91" s="4" t="s">
        <v>2396</v>
      </c>
    </row>
    <row r="92" spans="1:4">
      <c r="A92" s="4" t="s">
        <v>1473</v>
      </c>
      <c r="B92" s="6" t="s">
        <v>2260</v>
      </c>
    </row>
    <row r="93" spans="1:4">
      <c r="A93" s="4" t="s">
        <v>71</v>
      </c>
      <c r="B93" s="6" t="s">
        <v>2408</v>
      </c>
      <c r="C93" s="5" t="n">
        <v>0</v>
      </c>
    </row>
    <row r="94" spans="1:4">
      <c r="A94" s="4" t="s">
        <v>2364</v>
      </c>
    </row>
    <row r="95" spans="1:4">
      <c r="A95" s="3" t="s">
        <v>2356</v>
      </c>
    </row>
    <row r="96" spans="1:4">
      <c r="A96" s="4" t="s">
        <v>2365</v>
      </c>
      <c r="B96" s="4" t="s">
        <v>2380</v>
      </c>
    </row>
    <row r="97" spans="1:4">
      <c r="A97" s="4" t="s">
        <v>2008</v>
      </c>
      <c r="B97" s="4" t="s">
        <v>2159</v>
      </c>
    </row>
    <row r="98" spans="1:4">
      <c r="A98" s="4" t="s">
        <v>2010</v>
      </c>
      <c r="B98" s="4" t="s">
        <v>2409</v>
      </c>
    </row>
    <row r="99" spans="1:4">
      <c r="A99" s="4" t="s">
        <v>2012</v>
      </c>
      <c r="B99" s="5" t="n">
        <v>5</v>
      </c>
    </row>
    <row r="100" spans="1:4">
      <c r="A100" s="4" t="s">
        <v>2368</v>
      </c>
      <c r="B100" s="4" t="s">
        <v>2161</v>
      </c>
    </row>
    <row r="101" spans="1:4">
      <c r="A101" s="4" t="s">
        <v>2013</v>
      </c>
      <c r="B101" s="4" t="s">
        <v>2410</v>
      </c>
    </row>
    <row r="102" spans="1:4">
      <c r="A102" s="4" t="s">
        <v>2015</v>
      </c>
      <c r="B102" s="4" t="s">
        <v>2411</v>
      </c>
    </row>
    <row r="103" spans="1:4">
      <c r="A103" s="4" t="s">
        <v>1473</v>
      </c>
      <c r="B103" s="6" t="s">
        <v>2412</v>
      </c>
    </row>
    <row r="104" spans="1:4">
      <c r="A104" s="4" t="s">
        <v>71</v>
      </c>
      <c r="B104" s="6" t="s">
        <v>2413</v>
      </c>
      <c r="C104" s="5" t="n">
        <v>174184</v>
      </c>
    </row>
    <row r="105" spans="1:4">
      <c r="A105" s="4" t="s">
        <v>2364</v>
      </c>
    </row>
    <row r="106" spans="1:4">
      <c r="A106" s="3" t="s">
        <v>2356</v>
      </c>
    </row>
    <row r="107" spans="1:4">
      <c r="A107" s="4" t="s">
        <v>2365</v>
      </c>
      <c r="B107" s="4" t="s">
        <v>2386</v>
      </c>
    </row>
    <row r="108" spans="1:4">
      <c r="A108" s="4" t="s">
        <v>2008</v>
      </c>
      <c r="B108" s="4" t="s">
        <v>2159</v>
      </c>
    </row>
    <row r="109" spans="1:4">
      <c r="A109" s="4" t="s">
        <v>2010</v>
      </c>
      <c r="B109" s="4" t="s">
        <v>2414</v>
      </c>
    </row>
    <row r="110" spans="1:4">
      <c r="A110" s="4" t="s">
        <v>2012</v>
      </c>
      <c r="B110" s="5" t="n">
        <v>1</v>
      </c>
    </row>
    <row r="111" spans="1:4">
      <c r="A111" s="4" t="s">
        <v>2013</v>
      </c>
      <c r="B111" s="4" t="s">
        <v>2415</v>
      </c>
    </row>
    <row r="112" spans="1:4">
      <c r="A112" s="4" t="s">
        <v>2015</v>
      </c>
      <c r="B112" s="4" t="s">
        <v>2416</v>
      </c>
    </row>
    <row r="113" spans="1:4">
      <c r="A113" s="4" t="s">
        <v>1473</v>
      </c>
      <c r="B113" s="6" t="s">
        <v>2417</v>
      </c>
    </row>
    <row r="114" spans="1:4">
      <c r="A114" s="4" t="s">
        <v>71</v>
      </c>
      <c r="B114" s="6" t="s">
        <v>2418</v>
      </c>
      <c r="C114" s="5" t="n">
        <v>0</v>
      </c>
    </row>
    <row r="115" spans="1:4">
      <c r="A115" s="4" t="s">
        <v>2364</v>
      </c>
    </row>
    <row r="116" spans="1:4">
      <c r="A116" s="3" t="s">
        <v>2356</v>
      </c>
    </row>
    <row r="117" spans="1:4">
      <c r="A117" s="4" t="s">
        <v>2365</v>
      </c>
      <c r="B117" s="4" t="s">
        <v>2386</v>
      </c>
    </row>
    <row r="118" spans="1:4">
      <c r="A118" s="4" t="s">
        <v>2008</v>
      </c>
      <c r="B118" s="4" t="s">
        <v>2419</v>
      </c>
    </row>
    <row r="119" spans="1:4">
      <c r="A119" s="4" t="s">
        <v>2010</v>
      </c>
      <c r="B119" s="4" t="s">
        <v>2420</v>
      </c>
    </row>
    <row r="120" spans="1:4">
      <c r="A120" s="4" t="s">
        <v>2012</v>
      </c>
      <c r="B120" s="5" t="n">
        <v>192</v>
      </c>
    </row>
    <row r="121" spans="1:4">
      <c r="A121" s="4" t="s">
        <v>2368</v>
      </c>
      <c r="B121" s="4" t="s">
        <v>2421</v>
      </c>
    </row>
    <row r="122" spans="1:4">
      <c r="A122" s="4" t="s">
        <v>2013</v>
      </c>
      <c r="B122" s="4" t="s">
        <v>2422</v>
      </c>
    </row>
    <row r="123" spans="1:4">
      <c r="A123" s="4" t="s">
        <v>2015</v>
      </c>
      <c r="B123" s="4" t="s">
        <v>2423</v>
      </c>
    </row>
    <row r="124" spans="1:4">
      <c r="A124" s="4" t="s">
        <v>1473</v>
      </c>
      <c r="B124" s="6" t="s">
        <v>2424</v>
      </c>
    </row>
    <row r="125" spans="1:4">
      <c r="A125" s="4" t="s">
        <v>71</v>
      </c>
      <c r="B125" s="6" t="s">
        <v>2425</v>
      </c>
      <c r="C125" s="5" t="n">
        <v>143407</v>
      </c>
    </row>
    <row r="126" spans="1:4">
      <c r="A126" s="4" t="s">
        <v>2364</v>
      </c>
    </row>
    <row r="127" spans="1:4">
      <c r="A127" s="3" t="s">
        <v>2356</v>
      </c>
    </row>
    <row r="128" spans="1:4">
      <c r="A128" s="4" t="s">
        <v>2365</v>
      </c>
      <c r="B128" s="4" t="s">
        <v>2386</v>
      </c>
    </row>
    <row r="129" spans="1:4">
      <c r="A129" s="4" t="s">
        <v>2008</v>
      </c>
      <c r="B129" s="4" t="s">
        <v>2419</v>
      </c>
    </row>
    <row r="130" spans="1:4">
      <c r="A130" s="4" t="s">
        <v>2010</v>
      </c>
      <c r="B130" s="4" t="s">
        <v>2420</v>
      </c>
    </row>
    <row r="131" spans="1:4">
      <c r="A131" s="4" t="s">
        <v>2012</v>
      </c>
      <c r="B131" s="5" t="n">
        <v>192</v>
      </c>
    </row>
    <row r="132" spans="1:4">
      <c r="A132" s="4" t="s">
        <v>2368</v>
      </c>
      <c r="B132" s="4" t="s">
        <v>2421</v>
      </c>
    </row>
    <row r="133" spans="1:4">
      <c r="A133" s="4" t="s">
        <v>2013</v>
      </c>
      <c r="B133" s="4" t="s">
        <v>2422</v>
      </c>
    </row>
    <row r="134" spans="1:4">
      <c r="A134" s="4" t="s">
        <v>2015</v>
      </c>
      <c r="B134" s="4" t="s">
        <v>2426</v>
      </c>
    </row>
    <row r="135" spans="1:4">
      <c r="A135" s="4" t="s">
        <v>1473</v>
      </c>
      <c r="B135" s="6" t="s">
        <v>2427</v>
      </c>
    </row>
    <row r="136" spans="1:4">
      <c r="A136" s="4" t="s">
        <v>71</v>
      </c>
      <c r="B136" s="6" t="s">
        <v>2428</v>
      </c>
      <c r="C136" s="5" t="n">
        <v>151781</v>
      </c>
    </row>
    <row r="137" spans="1:4">
      <c r="A137" s="4" t="s">
        <v>2364</v>
      </c>
    </row>
    <row r="138" spans="1:4">
      <c r="A138" s="3" t="s">
        <v>2356</v>
      </c>
    </row>
    <row r="139" spans="1:4">
      <c r="A139" s="4" t="s">
        <v>2365</v>
      </c>
      <c r="B139" s="4" t="s">
        <v>2386</v>
      </c>
    </row>
    <row r="140" spans="1:4">
      <c r="A140" s="4" t="s">
        <v>2008</v>
      </c>
      <c r="B140" s="4" t="s">
        <v>1649</v>
      </c>
    </row>
    <row r="141" spans="1:4">
      <c r="A141" s="4" t="s">
        <v>2010</v>
      </c>
      <c r="B141" s="4" t="s">
        <v>2429</v>
      </c>
    </row>
    <row r="142" spans="1:4">
      <c r="A142" s="4" t="s">
        <v>2012</v>
      </c>
      <c r="B142" s="5" t="n">
        <v>60</v>
      </c>
    </row>
    <row r="143" spans="1:4">
      <c r="A143" s="4" t="s">
        <v>2368</v>
      </c>
      <c r="B143" s="4" t="s">
        <v>2430</v>
      </c>
    </row>
    <row r="144" spans="1:4">
      <c r="A144" s="4" t="s">
        <v>2013</v>
      </c>
      <c r="B144" s="4" t="s">
        <v>2431</v>
      </c>
    </row>
    <row r="145" spans="1:4">
      <c r="A145" s="4" t="s">
        <v>2015</v>
      </c>
      <c r="B145" s="4" t="s">
        <v>2432</v>
      </c>
    </row>
    <row r="146" spans="1:4">
      <c r="A146" s="4" t="s">
        <v>1473</v>
      </c>
      <c r="B146" s="6" t="s">
        <v>2433</v>
      </c>
    </row>
    <row r="147" spans="1:4">
      <c r="A147" s="4" t="s">
        <v>71</v>
      </c>
      <c r="B147" s="6" t="s">
        <v>2434</v>
      </c>
      <c r="C147" s="5" t="n">
        <v>70984</v>
      </c>
    </row>
    <row r="148" spans="1:4">
      <c r="A148" s="4" t="s">
        <v>2364</v>
      </c>
    </row>
    <row r="149" spans="1:4">
      <c r="A149" s="3" t="s">
        <v>2356</v>
      </c>
    </row>
    <row r="150" spans="1:4">
      <c r="A150" s="4" t="s">
        <v>2365</v>
      </c>
      <c r="B150" s="4" t="s">
        <v>2380</v>
      </c>
    </row>
    <row r="151" spans="1:4">
      <c r="A151" s="4" t="s">
        <v>2008</v>
      </c>
      <c r="B151" s="4" t="s">
        <v>2435</v>
      </c>
    </row>
    <row r="152" spans="1:4">
      <c r="A152" s="4" t="s">
        <v>2010</v>
      </c>
      <c r="B152" s="4" t="s">
        <v>2436</v>
      </c>
    </row>
    <row r="153" spans="1:4">
      <c r="A153" s="4" t="s">
        <v>2012</v>
      </c>
      <c r="B153" s="5" t="n">
        <v>40</v>
      </c>
    </row>
    <row r="154" spans="1:4">
      <c r="A154" s="4" t="s">
        <v>2368</v>
      </c>
      <c r="B154" s="4" t="s">
        <v>2437</v>
      </c>
    </row>
    <row r="155" spans="1:4">
      <c r="A155" s="4" t="s">
        <v>2013</v>
      </c>
      <c r="B155" s="4" t="s">
        <v>2438</v>
      </c>
    </row>
    <row r="156" spans="1:4">
      <c r="A156" s="4" t="s">
        <v>2015</v>
      </c>
      <c r="B156" s="4" t="s">
        <v>2439</v>
      </c>
    </row>
    <row r="157" spans="1:4">
      <c r="A157" s="4" t="s">
        <v>1473</v>
      </c>
      <c r="B157" s="6" t="s">
        <v>2440</v>
      </c>
    </row>
    <row r="158" spans="1:4">
      <c r="A158" s="4" t="s">
        <v>71</v>
      </c>
      <c r="B158" s="6" t="s">
        <v>2441</v>
      </c>
      <c r="C158" s="5" t="n">
        <v>38018</v>
      </c>
    </row>
    <row r="159" spans="1:4">
      <c r="A159" s="4" t="s">
        <v>2364</v>
      </c>
    </row>
    <row r="160" spans="1:4">
      <c r="A160" s="3" t="s">
        <v>2356</v>
      </c>
    </row>
    <row r="161" spans="1:4">
      <c r="A161" s="4" t="s">
        <v>2365</v>
      </c>
      <c r="B161" s="4" t="s">
        <v>2386</v>
      </c>
    </row>
    <row r="162" spans="1:4">
      <c r="A162" s="4" t="s">
        <v>2008</v>
      </c>
      <c r="B162" s="4" t="s">
        <v>2435</v>
      </c>
    </row>
    <row r="163" spans="1:4">
      <c r="A163" s="4" t="s">
        <v>2010</v>
      </c>
      <c r="B163" s="4" t="s">
        <v>2442</v>
      </c>
    </row>
    <row r="164" spans="1:4">
      <c r="A164" s="4" t="s">
        <v>2012</v>
      </c>
      <c r="B164" s="5" t="n">
        <v>57</v>
      </c>
    </row>
    <row r="165" spans="1:4">
      <c r="A165" s="4" t="s">
        <v>2368</v>
      </c>
      <c r="B165" s="4" t="s">
        <v>2414</v>
      </c>
    </row>
    <row r="166" spans="1:4">
      <c r="A166" s="4" t="s">
        <v>2013</v>
      </c>
      <c r="B166" s="4" t="s">
        <v>2443</v>
      </c>
    </row>
    <row r="167" spans="1:4">
      <c r="A167" s="4" t="s">
        <v>2015</v>
      </c>
      <c r="B167" s="4" t="s">
        <v>2444</v>
      </c>
    </row>
    <row r="168" spans="1:4">
      <c r="A168" s="4" t="s">
        <v>1473</v>
      </c>
      <c r="B168" s="6" t="s">
        <v>2445</v>
      </c>
    </row>
    <row r="169" spans="1:4">
      <c r="A169" s="4" t="s">
        <v>71</v>
      </c>
      <c r="B169" s="6" t="s">
        <v>2446</v>
      </c>
      <c r="C169" s="6" t="s">
        <v>244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2448</v>
      </c>
      <c r="B1" s="2" t="s">
        <v>29</v>
      </c>
      <c r="C1" s="2" t="s">
        <v>30</v>
      </c>
      <c r="D1" s="2" t="s">
        <v>31</v>
      </c>
    </row>
    <row r="2" spans="1:4">
      <c r="A2" s="3" t="s">
        <v>2303</v>
      </c>
    </row>
    <row r="3" spans="1:4">
      <c r="A3" s="4" t="s">
        <v>2361</v>
      </c>
      <c r="B3" s="6" t="s">
        <v>2362</v>
      </c>
      <c r="C3" s="6" t="s">
        <v>2449</v>
      </c>
      <c r="D3" s="6" t="s">
        <v>2363</v>
      </c>
    </row>
    <row r="4" spans="1:4">
      <c r="A4" s="5" t="n">
        <v>2019</v>
      </c>
    </row>
    <row r="5" spans="1:4">
      <c r="A5" s="3" t="s">
        <v>2303</v>
      </c>
    </row>
    <row r="6" spans="1:4">
      <c r="A6" s="4" t="s">
        <v>2361</v>
      </c>
      <c r="B6" s="5" t="n">
        <v>1973438</v>
      </c>
    </row>
    <row r="7" spans="1:4">
      <c r="A7" s="5" t="n">
        <v>2020</v>
      </c>
    </row>
    <row r="8" spans="1:4">
      <c r="A8" s="3" t="s">
        <v>2303</v>
      </c>
    </row>
    <row r="9" spans="1:4">
      <c r="A9" s="4" t="s">
        <v>2361</v>
      </c>
      <c r="B9" s="5" t="n">
        <v>695598</v>
      </c>
    </row>
    <row r="10" spans="1:4">
      <c r="A10" s="5" t="n">
        <v>2021</v>
      </c>
    </row>
    <row r="11" spans="1:4">
      <c r="A11" s="3" t="s">
        <v>2303</v>
      </c>
    </row>
    <row r="12" spans="1:4">
      <c r="A12" s="4" t="s">
        <v>2361</v>
      </c>
      <c r="B12" s="5" t="n">
        <v>618483</v>
      </c>
    </row>
    <row r="13" spans="1:4">
      <c r="A13" s="5" t="n">
        <v>2022</v>
      </c>
    </row>
    <row r="14" spans="1:4">
      <c r="A14" s="3" t="s">
        <v>2303</v>
      </c>
    </row>
    <row r="15" spans="1:4">
      <c r="A15" s="4" t="s">
        <v>2361</v>
      </c>
      <c r="B15" s="5" t="n">
        <v>867060</v>
      </c>
    </row>
    <row r="16" spans="1:4">
      <c r="A16" s="5" t="n">
        <v>2023</v>
      </c>
    </row>
    <row r="17" spans="1:4">
      <c r="A17" s="3" t="s">
        <v>2303</v>
      </c>
    </row>
    <row r="18" spans="1:4">
      <c r="A18" s="4" t="s">
        <v>2361</v>
      </c>
      <c r="B18" s="5" t="n">
        <v>69247</v>
      </c>
    </row>
    <row r="19" spans="1:4">
      <c r="A19" s="8" t="n">
        <v>2023</v>
      </c>
    </row>
    <row r="20" spans="1:4">
      <c r="A20" s="3" t="s">
        <v>2303</v>
      </c>
    </row>
    <row r="21" spans="1:4">
      <c r="A21" s="4" t="s">
        <v>2361</v>
      </c>
      <c r="B21" s="6" t="s">
        <v>245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2451</v>
      </c>
      <c r="B1" s="2" t="s">
        <v>1</v>
      </c>
    </row>
    <row r="2" spans="1:3">
      <c r="B2" s="2" t="s">
        <v>29</v>
      </c>
      <c r="C2" s="2" t="s">
        <v>30</v>
      </c>
    </row>
    <row r="3" spans="1:3">
      <c r="A3" s="3" t="s">
        <v>2452</v>
      </c>
    </row>
    <row r="4" spans="1:3">
      <c r="A4" s="4" t="s">
        <v>2453</v>
      </c>
      <c r="B4" s="6" t="s">
        <v>2358</v>
      </c>
      <c r="C4" s="6" t="s">
        <v>2359</v>
      </c>
    </row>
    <row r="5" spans="1:3">
      <c r="A5" s="4" t="s">
        <v>2323</v>
      </c>
      <c r="B5" s="5" t="n">
        <v>2242521</v>
      </c>
      <c r="C5" s="5" t="n">
        <v>1822965</v>
      </c>
    </row>
    <row r="6" spans="1:3">
      <c r="A6" s="4" t="s">
        <v>2454</v>
      </c>
      <c r="B6" s="5" t="n">
        <v>575468</v>
      </c>
      <c r="C6" s="5" t="n">
        <v>617126</v>
      </c>
    </row>
    <row r="7" spans="1:3">
      <c r="A7" s="4" t="s">
        <v>2326</v>
      </c>
      <c r="B7" s="5" t="n">
        <v>-915005</v>
      </c>
      <c r="C7" s="5" t="n">
        <v>-785239</v>
      </c>
    </row>
    <row r="8" spans="1:3">
      <c r="A8" s="4" t="s">
        <v>2327</v>
      </c>
      <c r="B8" s="5" t="n">
        <v>-622815</v>
      </c>
      <c r="C8" s="5" t="n">
        <v>-547971</v>
      </c>
    </row>
    <row r="9" spans="1:3">
      <c r="A9" s="4" t="s">
        <v>2455</v>
      </c>
      <c r="B9" s="6" t="s">
        <v>2357</v>
      </c>
      <c r="C9" s="6" t="s">
        <v>2358</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53"/>
    <col customWidth="1" max="2" min="2" width="73"/>
  </cols>
  <sheetData>
    <row r="1" spans="1:2">
      <c r="A1" s="1" t="s">
        <v>2456</v>
      </c>
      <c r="B1" s="2" t="s">
        <v>1</v>
      </c>
    </row>
    <row r="2" spans="1:2">
      <c r="B2" s="2" t="s">
        <v>29</v>
      </c>
    </row>
    <row r="3" spans="1:2">
      <c r="A3" s="3" t="s">
        <v>2330</v>
      </c>
    </row>
    <row r="4" spans="1:2">
      <c r="A4" s="4" t="s">
        <v>2331</v>
      </c>
      <c r="B4" s="4" t="s">
        <v>2009</v>
      </c>
    </row>
    <row r="5" spans="1:2">
      <c r="A5" s="4" t="s">
        <v>2006</v>
      </c>
      <c r="B5" s="4" t="s">
        <v>2457</v>
      </c>
    </row>
    <row r="6" spans="1:2">
      <c r="A6" s="4" t="s">
        <v>2333</v>
      </c>
      <c r="B6" s="4" t="s">
        <v>2458</v>
      </c>
    </row>
    <row r="7" spans="1:2">
      <c r="A7" s="4" t="s">
        <v>2335</v>
      </c>
      <c r="B7" s="4" t="s">
        <v>2459</v>
      </c>
    </row>
    <row r="8" spans="1:2">
      <c r="A8" s="4" t="s">
        <v>2331</v>
      </c>
      <c r="B8" s="4" t="s">
        <v>2009</v>
      </c>
    </row>
    <row r="9" spans="1:2">
      <c r="A9" s="4" t="s">
        <v>2006</v>
      </c>
      <c r="B9" s="4" t="s">
        <v>2460</v>
      </c>
    </row>
    <row r="10" spans="1:2">
      <c r="A10" s="4" t="s">
        <v>2333</v>
      </c>
      <c r="B10" s="4" t="s">
        <v>2458</v>
      </c>
    </row>
    <row r="11" spans="1:2">
      <c r="A11" s="4" t="s">
        <v>2335</v>
      </c>
      <c r="B11" s="4" t="s">
        <v>2459</v>
      </c>
    </row>
    <row r="12" spans="1:2">
      <c r="A12" s="4" t="s">
        <v>2331</v>
      </c>
      <c r="B12" s="4" t="s">
        <v>828</v>
      </c>
    </row>
    <row r="13" spans="1:2">
      <c r="A13" s="4" t="s">
        <v>2006</v>
      </c>
      <c r="B13" s="4" t="s">
        <v>2461</v>
      </c>
    </row>
    <row r="14" spans="1:2">
      <c r="A14" s="4" t="s">
        <v>2333</v>
      </c>
      <c r="B14" s="4" t="s">
        <v>2458</v>
      </c>
    </row>
    <row r="15" spans="1:2">
      <c r="A15" s="4" t="s">
        <v>2335</v>
      </c>
      <c r="B15" s="4" t="s">
        <v>2459</v>
      </c>
    </row>
    <row r="16" spans="1:2">
      <c r="A16" s="4" t="s">
        <v>2331</v>
      </c>
      <c r="B16" s="4" t="s">
        <v>828</v>
      </c>
    </row>
    <row r="17" spans="1:2">
      <c r="A17" s="4" t="s">
        <v>2006</v>
      </c>
      <c r="B17" s="4" t="s">
        <v>2462</v>
      </c>
    </row>
    <row r="18" spans="1:2">
      <c r="A18" s="4" t="s">
        <v>2333</v>
      </c>
      <c r="B18" s="4" t="s">
        <v>2458</v>
      </c>
    </row>
    <row r="19" spans="1:2">
      <c r="A19" s="4" t="s">
        <v>2335</v>
      </c>
      <c r="B19" s="4" t="s">
        <v>2459</v>
      </c>
    </row>
    <row r="20" spans="1:2">
      <c r="A20" s="4" t="s">
        <v>2331</v>
      </c>
      <c r="B20" s="4" t="s">
        <v>828</v>
      </c>
    </row>
    <row r="21" spans="1:2">
      <c r="A21" s="4" t="s">
        <v>2006</v>
      </c>
      <c r="B21" s="4" t="s">
        <v>2463</v>
      </c>
    </row>
    <row r="22" spans="1:2">
      <c r="A22" s="4" t="s">
        <v>2333</v>
      </c>
      <c r="B22" s="4" t="s">
        <v>2458</v>
      </c>
    </row>
    <row r="23" spans="1:2">
      <c r="A23" s="4" t="s">
        <v>2335</v>
      </c>
      <c r="B23" s="4" t="s">
        <v>2459</v>
      </c>
    </row>
    <row r="24" spans="1:2">
      <c r="A24" s="4" t="s">
        <v>2331</v>
      </c>
      <c r="B24" s="4" t="s">
        <v>2031</v>
      </c>
    </row>
    <row r="25" spans="1:2">
      <c r="A25" s="4" t="s">
        <v>2006</v>
      </c>
      <c r="B25" s="4" t="s">
        <v>2462</v>
      </c>
    </row>
    <row r="26" spans="1:2">
      <c r="A26" s="4" t="s">
        <v>2333</v>
      </c>
      <c r="B26" s="4" t="s">
        <v>2458</v>
      </c>
    </row>
    <row r="27" spans="1:2">
      <c r="A27" s="4" t="s">
        <v>2335</v>
      </c>
      <c r="B27" s="4" t="s">
        <v>2459</v>
      </c>
    </row>
    <row r="28" spans="1:2">
      <c r="A28" s="4" t="s">
        <v>2331</v>
      </c>
      <c r="B28" s="4" t="s">
        <v>2031</v>
      </c>
    </row>
    <row r="29" spans="1:2">
      <c r="A29" s="4" t="s">
        <v>2006</v>
      </c>
      <c r="B29" s="4" t="s">
        <v>2463</v>
      </c>
    </row>
    <row r="30" spans="1:2">
      <c r="A30" s="4" t="s">
        <v>2333</v>
      </c>
      <c r="B30" s="4" t="s">
        <v>2458</v>
      </c>
    </row>
    <row r="31" spans="1:2">
      <c r="A31" s="4" t="s">
        <v>2335</v>
      </c>
      <c r="B31" s="4" t="s">
        <v>2459</v>
      </c>
    </row>
    <row r="32" spans="1:2">
      <c r="A32" s="4" t="s">
        <v>2331</v>
      </c>
      <c r="B32" s="4" t="s">
        <v>2159</v>
      </c>
    </row>
    <row r="33" spans="1:2">
      <c r="A33" s="4" t="s">
        <v>2006</v>
      </c>
      <c r="B33" s="4" t="s">
        <v>2461</v>
      </c>
    </row>
    <row r="34" spans="1:2">
      <c r="A34" s="4" t="s">
        <v>2333</v>
      </c>
      <c r="B34" s="4" t="s">
        <v>2458</v>
      </c>
    </row>
    <row r="35" spans="1:2">
      <c r="A35" s="4" t="s">
        <v>2335</v>
      </c>
      <c r="B35" s="4" t="s">
        <v>2459</v>
      </c>
    </row>
    <row r="36" spans="1:2">
      <c r="A36" s="4" t="s">
        <v>2331</v>
      </c>
      <c r="B36" s="4" t="s">
        <v>2159</v>
      </c>
    </row>
    <row r="37" spans="1:2">
      <c r="A37" s="4" t="s">
        <v>2006</v>
      </c>
      <c r="B37" s="4" t="s">
        <v>2462</v>
      </c>
    </row>
    <row r="38" spans="1:2">
      <c r="A38" s="4" t="s">
        <v>2333</v>
      </c>
      <c r="B38" s="4" t="s">
        <v>2458</v>
      </c>
    </row>
    <row r="39" spans="1:2">
      <c r="A39" s="4" t="s">
        <v>2335</v>
      </c>
      <c r="B39" s="4" t="s">
        <v>2459</v>
      </c>
    </row>
    <row r="40" spans="1:2">
      <c r="A40" s="4" t="s">
        <v>2331</v>
      </c>
      <c r="B40" s="4" t="s">
        <v>1649</v>
      </c>
    </row>
    <row r="41" spans="1:2">
      <c r="A41" s="4" t="s">
        <v>2006</v>
      </c>
      <c r="B41" s="4" t="s">
        <v>2462</v>
      </c>
    </row>
    <row r="42" spans="1:2">
      <c r="A42" s="4" t="s">
        <v>2333</v>
      </c>
      <c r="B42" s="4" t="s">
        <v>2464</v>
      </c>
    </row>
    <row r="43" spans="1:2">
      <c r="A43" s="4" t="s">
        <v>2335</v>
      </c>
      <c r="B43" s="4" t="s">
        <v>2465</v>
      </c>
    </row>
    <row r="44" spans="1:2">
      <c r="A44" s="4" t="s">
        <v>2331</v>
      </c>
      <c r="B44" s="4" t="s">
        <v>1649</v>
      </c>
    </row>
    <row r="45" spans="1:2">
      <c r="A45" s="4" t="s">
        <v>2006</v>
      </c>
      <c r="B45" s="4" t="s">
        <v>2462</v>
      </c>
    </row>
    <row r="46" spans="1:2">
      <c r="A46" s="4" t="s">
        <v>2333</v>
      </c>
      <c r="B46" s="4" t="s">
        <v>2341</v>
      </c>
    </row>
    <row r="47" spans="1:2">
      <c r="A47" s="4" t="s">
        <v>2335</v>
      </c>
      <c r="B47" s="4" t="s">
        <v>2466</v>
      </c>
    </row>
    <row r="48" spans="1:2">
      <c r="A48" s="4" t="s">
        <v>2331</v>
      </c>
      <c r="B48" s="4" t="s">
        <v>2435</v>
      </c>
    </row>
    <row r="49" spans="1:2">
      <c r="A49" s="4" t="s">
        <v>2006</v>
      </c>
      <c r="B49" s="4" t="s">
        <v>2461</v>
      </c>
    </row>
    <row r="50" spans="1:2">
      <c r="A50" s="4" t="s">
        <v>2333</v>
      </c>
      <c r="B50" s="4" t="s">
        <v>2464</v>
      </c>
    </row>
    <row r="51" spans="1:2">
      <c r="A51" s="4" t="s">
        <v>2335</v>
      </c>
      <c r="B51" s="4" t="s">
        <v>2467</v>
      </c>
    </row>
    <row r="52" spans="1:2">
      <c r="A52" s="4" t="s">
        <v>2331</v>
      </c>
      <c r="B52" s="4" t="s">
        <v>2435</v>
      </c>
    </row>
    <row r="53" spans="1:2">
      <c r="A53" s="4" t="s">
        <v>2006</v>
      </c>
      <c r="B53" s="4" t="s">
        <v>2462</v>
      </c>
    </row>
    <row r="54" spans="1:2">
      <c r="A54" s="4" t="s">
        <v>2333</v>
      </c>
      <c r="B54" s="4" t="s">
        <v>2468</v>
      </c>
    </row>
    <row r="55" spans="1:2">
      <c r="A55" s="4" t="s">
        <v>2335</v>
      </c>
      <c r="B55" s="4" t="s">
        <v>2469</v>
      </c>
    </row>
    <row r="56" spans="1:2">
      <c r="A56" s="4" t="s">
        <v>2331</v>
      </c>
      <c r="B56" s="4" t="s">
        <v>2470</v>
      </c>
    </row>
    <row r="57" spans="1:2">
      <c r="A57" s="4" t="s">
        <v>2006</v>
      </c>
      <c r="B57" s="4" t="s">
        <v>2462</v>
      </c>
    </row>
    <row r="58" spans="1:2">
      <c r="A58" s="4" t="s">
        <v>2333</v>
      </c>
      <c r="B58" s="4" t="s">
        <v>2341</v>
      </c>
    </row>
    <row r="59" spans="1:2">
      <c r="A59" s="4" t="s">
        <v>2335</v>
      </c>
      <c r="B59" s="4" t="s">
        <v>2336</v>
      </c>
    </row>
    <row r="60" spans="1:2">
      <c r="A60" s="4" t="s">
        <v>2331</v>
      </c>
      <c r="B60" s="4" t="s">
        <v>2471</v>
      </c>
    </row>
    <row r="61" spans="1:2">
      <c r="A61" s="4" t="s">
        <v>2006</v>
      </c>
      <c r="B61" s="4" t="s">
        <v>2462</v>
      </c>
    </row>
    <row r="62" spans="1:2">
      <c r="A62" s="4" t="s">
        <v>2333</v>
      </c>
      <c r="B62" s="4" t="s">
        <v>2341</v>
      </c>
    </row>
    <row r="63" spans="1:2">
      <c r="A63" s="4" t="s">
        <v>2335</v>
      </c>
      <c r="B63" s="4" t="s">
        <v>2336</v>
      </c>
    </row>
    <row r="64" spans="1:2">
      <c r="A64" s="4" t="s">
        <v>2331</v>
      </c>
      <c r="B64" s="4" t="s">
        <v>2472</v>
      </c>
    </row>
    <row r="65" spans="1:2">
      <c r="A65" s="4" t="s">
        <v>2006</v>
      </c>
      <c r="B65" s="4" t="s">
        <v>2462</v>
      </c>
    </row>
    <row r="66" spans="1:2">
      <c r="A66" s="4" t="s">
        <v>2333</v>
      </c>
      <c r="B66" s="4" t="s">
        <v>2341</v>
      </c>
    </row>
    <row r="67" spans="1:2">
      <c r="A67" s="4" t="s">
        <v>2335</v>
      </c>
      <c r="B67" s="4" t="s">
        <v>2336</v>
      </c>
    </row>
    <row r="68" spans="1:2">
      <c r="A68" s="4" t="s">
        <v>2331</v>
      </c>
      <c r="B68" s="4" t="s">
        <v>2473</v>
      </c>
    </row>
    <row r="69" spans="1:2">
      <c r="A69" s="4" t="s">
        <v>2006</v>
      </c>
      <c r="B69" s="4" t="s">
        <v>2462</v>
      </c>
    </row>
    <row r="70" spans="1:2">
      <c r="A70" s="4" t="s">
        <v>2333</v>
      </c>
      <c r="B70" s="4" t="s">
        <v>2341</v>
      </c>
    </row>
    <row r="71" spans="1:2">
      <c r="A71" s="4" t="s">
        <v>2335</v>
      </c>
      <c r="B71" s="4" t="s">
        <v>2336</v>
      </c>
    </row>
    <row r="72" spans="1:2">
      <c r="A72" s="4" t="s">
        <v>2331</v>
      </c>
      <c r="B72" s="4" t="s">
        <v>2474</v>
      </c>
    </row>
    <row r="73" spans="1:2">
      <c r="A73" s="4" t="s">
        <v>2006</v>
      </c>
      <c r="B73" s="4" t="s">
        <v>2462</v>
      </c>
    </row>
    <row r="74" spans="1:2">
      <c r="A74" s="4" t="s">
        <v>2333</v>
      </c>
      <c r="B74" s="4" t="s">
        <v>2341</v>
      </c>
    </row>
    <row r="75" spans="1:2">
      <c r="A75" s="4" t="s">
        <v>2335</v>
      </c>
      <c r="B75" s="4" t="s">
        <v>233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475</v>
      </c>
      <c r="B1" s="2" t="s">
        <v>29</v>
      </c>
      <c r="C1" s="2" t="s">
        <v>30</v>
      </c>
      <c r="D1" s="2" t="s">
        <v>31</v>
      </c>
    </row>
    <row r="2" spans="1:4">
      <c r="A2" s="3" t="s">
        <v>2476</v>
      </c>
    </row>
    <row r="3" spans="1:4">
      <c r="A3" s="4" t="s">
        <v>73</v>
      </c>
      <c r="B3" s="6" t="s">
        <v>2477</v>
      </c>
      <c r="C3" s="6" t="s">
        <v>2478</v>
      </c>
      <c r="D3" s="6" t="s">
        <v>2479</v>
      </c>
    </row>
    <row r="4" spans="1:4">
      <c r="A4" s="4" t="s">
        <v>2480</v>
      </c>
      <c r="B4" s="5" t="n">
        <v>53225</v>
      </c>
      <c r="C4" s="5" t="n">
        <v>47894</v>
      </c>
      <c r="D4" s="5" t="n">
        <v>43323</v>
      </c>
    </row>
    <row r="5" spans="1:4">
      <c r="A5" s="4" t="s">
        <v>2481</v>
      </c>
      <c r="B5" s="5" t="n">
        <v>812878</v>
      </c>
      <c r="C5" s="5" t="n">
        <v>721971</v>
      </c>
      <c r="D5" s="6" t="s">
        <v>2482</v>
      </c>
    </row>
    <row r="6" spans="1:4">
      <c r="A6" s="4" t="s">
        <v>2483</v>
      </c>
    </row>
    <row r="7" spans="1:4">
      <c r="A7" s="3" t="s">
        <v>2476</v>
      </c>
    </row>
    <row r="8" spans="1:4">
      <c r="A8" s="4" t="s">
        <v>73</v>
      </c>
      <c r="B8" s="5" t="n">
        <v>1069</v>
      </c>
      <c r="C8" s="5" t="n">
        <v>1252</v>
      </c>
    </row>
    <row r="9" spans="1:4">
      <c r="A9" s="4" t="s">
        <v>2484</v>
      </c>
    </row>
    <row r="10" spans="1:4">
      <c r="A10" s="3" t="s">
        <v>2476</v>
      </c>
    </row>
    <row r="11" spans="1:4">
      <c r="A11" s="4" t="s">
        <v>73</v>
      </c>
      <c r="B11" s="6" t="s">
        <v>2485</v>
      </c>
      <c r="C11" s="6" t="s">
        <v>248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87</v>
      </c>
      <c r="B1" s="2" t="s">
        <v>1</v>
      </c>
    </row>
    <row r="2" spans="1:4">
      <c r="B2" s="2" t="s">
        <v>29</v>
      </c>
      <c r="C2" s="2" t="s">
        <v>30</v>
      </c>
      <c r="D2" s="2" t="s">
        <v>31</v>
      </c>
    </row>
    <row r="3" spans="1:4">
      <c r="A3" s="3" t="s">
        <v>2476</v>
      </c>
    </row>
    <row r="4" spans="1:4">
      <c r="A4" s="4" t="s">
        <v>73</v>
      </c>
      <c r="B4" s="6" t="s">
        <v>2488</v>
      </c>
      <c r="C4" s="6" t="s">
        <v>2489</v>
      </c>
      <c r="D4" s="6" t="s">
        <v>2490</v>
      </c>
    </row>
    <row r="5" spans="1:4">
      <c r="A5" s="4" t="s">
        <v>2491</v>
      </c>
    </row>
    <row r="6" spans="1:4">
      <c r="A6" s="3" t="s">
        <v>2476</v>
      </c>
    </row>
    <row r="7" spans="1:4">
      <c r="A7" s="4" t="s">
        <v>73</v>
      </c>
      <c r="B7" s="5" t="n">
        <v>235907</v>
      </c>
      <c r="C7" s="5" t="n">
        <v>258364</v>
      </c>
      <c r="D7" s="5" t="n">
        <v>251947</v>
      </c>
    </row>
    <row r="8" spans="1:4">
      <c r="A8" s="4" t="s">
        <v>2492</v>
      </c>
    </row>
    <row r="9" spans="1:4">
      <c r="A9" s="3" t="s">
        <v>2476</v>
      </c>
    </row>
    <row r="10" spans="1:4">
      <c r="A10" s="4" t="s">
        <v>73</v>
      </c>
      <c r="B10" s="5" t="n">
        <v>78680</v>
      </c>
      <c r="C10" s="5" t="n">
        <v>75407</v>
      </c>
      <c r="D10" s="5" t="n">
        <v>65878</v>
      </c>
    </row>
    <row r="11" spans="1:4">
      <c r="A11" s="4" t="s">
        <v>2493</v>
      </c>
    </row>
    <row r="12" spans="1:4">
      <c r="A12" s="3" t="s">
        <v>2476</v>
      </c>
    </row>
    <row r="13" spans="1:4">
      <c r="A13" s="4" t="s">
        <v>73</v>
      </c>
      <c r="B13" s="5" t="n">
        <v>97511</v>
      </c>
      <c r="C13" s="5" t="n">
        <v>129647</v>
      </c>
      <c r="D13" s="5" t="n">
        <v>143236</v>
      </c>
    </row>
    <row r="14" spans="1:4">
      <c r="A14" s="4" t="s">
        <v>2494</v>
      </c>
    </row>
    <row r="15" spans="1:4">
      <c r="A15" s="3" t="s">
        <v>2476</v>
      </c>
    </row>
    <row r="16" spans="1:4">
      <c r="A16" s="4" t="s">
        <v>73</v>
      </c>
      <c r="B16" s="5" t="n">
        <v>81617</v>
      </c>
      <c r="C16" s="5" t="n">
        <v>75578</v>
      </c>
      <c r="D16" s="5" t="n">
        <v>61927</v>
      </c>
    </row>
    <row r="17" spans="1:4">
      <c r="A17" s="4" t="s">
        <v>2495</v>
      </c>
    </row>
    <row r="18" spans="1:4">
      <c r="A18" s="3" t="s">
        <v>2476</v>
      </c>
    </row>
    <row r="19" spans="1:4">
      <c r="A19" s="4" t="s">
        <v>73</v>
      </c>
      <c r="B19" s="5" t="n">
        <v>-21901</v>
      </c>
      <c r="C19" s="5" t="n">
        <v>-22268</v>
      </c>
      <c r="D19" s="5" t="n">
        <v>-19094</v>
      </c>
    </row>
    <row r="20" spans="1:4">
      <c r="A20" s="4" t="s">
        <v>2496</v>
      </c>
    </row>
    <row r="21" spans="1:4">
      <c r="A21" s="3" t="s">
        <v>2476</v>
      </c>
    </row>
    <row r="22" spans="1:4">
      <c r="A22" s="4" t="s">
        <v>73</v>
      </c>
      <c r="B22" s="5" t="n">
        <v>1690</v>
      </c>
      <c r="C22" s="5" t="n">
        <v>1403</v>
      </c>
      <c r="D22" s="5" t="n">
        <v>2380</v>
      </c>
    </row>
    <row r="23" spans="1:4">
      <c r="A23" s="4" t="s">
        <v>2497</v>
      </c>
    </row>
    <row r="24" spans="1:4">
      <c r="A24" s="3" t="s">
        <v>2476</v>
      </c>
    </row>
    <row r="25" spans="1:4">
      <c r="A25" s="4" t="s">
        <v>73</v>
      </c>
      <c r="B25" s="5" t="n">
        <v>1500</v>
      </c>
      <c r="C25" s="5" t="n">
        <v>1175</v>
      </c>
      <c r="D25" s="5" t="n">
        <v>2241</v>
      </c>
    </row>
    <row r="26" spans="1:4">
      <c r="A26" s="4" t="s">
        <v>2498</v>
      </c>
    </row>
    <row r="27" spans="1:4">
      <c r="A27" s="3" t="s">
        <v>2476</v>
      </c>
    </row>
    <row r="28" spans="1:4">
      <c r="A28" s="4" t="s">
        <v>73</v>
      </c>
      <c r="B28" s="6" t="s">
        <v>2499</v>
      </c>
      <c r="C28" s="6" t="s">
        <v>2500</v>
      </c>
      <c r="D28" s="6" t="s">
        <v>250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502</v>
      </c>
      <c r="B1" s="2" t="s">
        <v>1</v>
      </c>
    </row>
    <row r="2" spans="1:3">
      <c r="B2" s="2" t="s">
        <v>29</v>
      </c>
      <c r="C2" s="2" t="s">
        <v>30</v>
      </c>
    </row>
    <row r="3" spans="1:3">
      <c r="A3" s="3" t="s">
        <v>2503</v>
      </c>
    </row>
    <row r="4" spans="1:3">
      <c r="A4" s="4" t="s">
        <v>2504</v>
      </c>
      <c r="B4" s="6" t="s">
        <v>2478</v>
      </c>
      <c r="C4" s="6" t="s">
        <v>2479</v>
      </c>
    </row>
    <row r="5" spans="1:3">
      <c r="A5" s="4" t="s">
        <v>2505</v>
      </c>
      <c r="B5" s="5" t="n">
        <v>97511</v>
      </c>
      <c r="C5" s="5" t="n">
        <v>130707</v>
      </c>
    </row>
    <row r="6" spans="1:3">
      <c r="A6" s="4" t="s">
        <v>2506</v>
      </c>
      <c r="B6" s="5" t="n">
        <v>153069</v>
      </c>
      <c r="C6" s="5" t="n">
        <v>142735</v>
      </c>
    </row>
    <row r="7" spans="1:3">
      <c r="A7" s="4" t="s">
        <v>2507</v>
      </c>
      <c r="B7" s="5" t="n">
        <v>46506</v>
      </c>
      <c r="C7" s="5" t="n">
        <v>88906</v>
      </c>
    </row>
    <row r="8" spans="1:3">
      <c r="A8" s="4" t="s">
        <v>1213</v>
      </c>
      <c r="B8" s="5" t="n">
        <v>-200848</v>
      </c>
      <c r="C8" s="5" t="n">
        <v>-187143</v>
      </c>
    </row>
    <row r="9" spans="1:3">
      <c r="A9" s="4" t="s">
        <v>2508</v>
      </c>
      <c r="B9" s="6" t="s">
        <v>2477</v>
      </c>
      <c r="C9" s="6" t="s">
        <v>2478</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509</v>
      </c>
      <c r="B1" s="2" t="s">
        <v>1</v>
      </c>
    </row>
    <row r="2" spans="1:3">
      <c r="B2" s="2" t="s">
        <v>29</v>
      </c>
      <c r="C2" s="2" t="s">
        <v>30</v>
      </c>
    </row>
    <row r="3" spans="1:3">
      <c r="A3" s="4" t="s">
        <v>2510</v>
      </c>
    </row>
    <row r="4" spans="1:3">
      <c r="A4" s="3" t="s">
        <v>2476</v>
      </c>
    </row>
    <row r="5" spans="1:3">
      <c r="A5" s="4" t="s">
        <v>2511</v>
      </c>
      <c r="B5" s="4" t="s">
        <v>2512</v>
      </c>
      <c r="C5" s="4" t="s">
        <v>2512</v>
      </c>
    </row>
    <row r="6" spans="1:3">
      <c r="A6" s="4" t="s">
        <v>2513</v>
      </c>
      <c r="B6" s="4" t="s">
        <v>2514</v>
      </c>
      <c r="C6" s="4" t="s">
        <v>2515</v>
      </c>
    </row>
    <row r="7" spans="1:3">
      <c r="A7" s="4" t="s">
        <v>2516</v>
      </c>
    </row>
    <row r="8" spans="1:3">
      <c r="A8" s="3" t="s">
        <v>2476</v>
      </c>
    </row>
    <row r="9" spans="1:3">
      <c r="A9" s="4" t="s">
        <v>2511</v>
      </c>
      <c r="B9" s="4" t="s">
        <v>2517</v>
      </c>
      <c r="C9" s="4" t="s">
        <v>2518</v>
      </c>
    </row>
    <row r="10" spans="1:3">
      <c r="A10" s="4" t="s">
        <v>2513</v>
      </c>
      <c r="B10" s="4" t="s">
        <v>2519</v>
      </c>
      <c r="C10" s="4" t="s">
        <v>2520</v>
      </c>
    </row>
    <row r="11" spans="1:3">
      <c r="A11" s="4" t="s">
        <v>2521</v>
      </c>
    </row>
    <row r="12" spans="1:3">
      <c r="A12" s="3" t="s">
        <v>2476</v>
      </c>
    </row>
    <row r="13" spans="1:3">
      <c r="A13" s="4" t="s">
        <v>2511</v>
      </c>
      <c r="B13" s="4" t="s">
        <v>2522</v>
      </c>
      <c r="C13" s="4" t="s">
        <v>2523</v>
      </c>
    </row>
    <row r="14" spans="1:3">
      <c r="A14" s="4" t="s">
        <v>2513</v>
      </c>
      <c r="B14" s="4" t="s">
        <v>2524</v>
      </c>
      <c r="C14" s="4" t="s">
        <v>2525</v>
      </c>
    </row>
    <row r="15" spans="1:3">
      <c r="A15" s="4" t="s">
        <v>2526</v>
      </c>
    </row>
    <row r="16" spans="1:3">
      <c r="A16" s="3" t="s">
        <v>2476</v>
      </c>
    </row>
    <row r="17" spans="1:3">
      <c r="A17" s="4" t="s">
        <v>2511</v>
      </c>
      <c r="B17" s="4" t="s">
        <v>2527</v>
      </c>
      <c r="C17" s="4" t="s">
        <v>2523</v>
      </c>
    </row>
    <row r="18" spans="1:3">
      <c r="A18" s="4" t="s">
        <v>2513</v>
      </c>
      <c r="B18" s="4" t="s">
        <v>2528</v>
      </c>
      <c r="C18" s="4" t="s">
        <v>2529</v>
      </c>
    </row>
    <row r="19" spans="1:3">
      <c r="A19" s="4" t="s">
        <v>2530</v>
      </c>
    </row>
    <row r="20" spans="1:3">
      <c r="A20" s="3" t="s">
        <v>2476</v>
      </c>
    </row>
    <row r="21" spans="1:3">
      <c r="A21" s="4" t="s">
        <v>2511</v>
      </c>
      <c r="B21" s="4" t="s">
        <v>2531</v>
      </c>
      <c r="C21" s="4" t="s">
        <v>2531</v>
      </c>
    </row>
    <row r="22" spans="1:3">
      <c r="A22" s="4" t="s">
        <v>2513</v>
      </c>
      <c r="B22" s="4" t="s">
        <v>2532</v>
      </c>
      <c r="C22" s="4" t="s">
        <v>2533</v>
      </c>
    </row>
    <row r="23" spans="1:3">
      <c r="A23" s="4" t="s">
        <v>2534</v>
      </c>
    </row>
    <row r="24" spans="1:3">
      <c r="A24" s="3" t="s">
        <v>2476</v>
      </c>
    </row>
    <row r="25" spans="1:3">
      <c r="A25" s="4" t="s">
        <v>2511</v>
      </c>
      <c r="B25" s="4" t="s">
        <v>2535</v>
      </c>
      <c r="C25" s="4" t="s">
        <v>2531</v>
      </c>
    </row>
    <row r="26" spans="1:3">
      <c r="A26" s="4" t="s">
        <v>2513</v>
      </c>
      <c r="B26" s="4" t="s">
        <v>2536</v>
      </c>
      <c r="C26" s="4" t="s">
        <v>2533</v>
      </c>
    </row>
    <row r="27" spans="1:3">
      <c r="A27" s="4" t="s">
        <v>2537</v>
      </c>
    </row>
    <row r="28" spans="1:3">
      <c r="A28" s="3" t="s">
        <v>2476</v>
      </c>
    </row>
    <row r="29" spans="1:3">
      <c r="A29" s="4" t="s">
        <v>2538</v>
      </c>
      <c r="B29" s="4" t="s">
        <v>2539</v>
      </c>
      <c r="C29" s="4" t="s">
        <v>2539</v>
      </c>
    </row>
    <row r="30" spans="1:3">
      <c r="A30" s="4" t="s">
        <v>2540</v>
      </c>
    </row>
    <row r="31" spans="1:3">
      <c r="A31" s="3" t="s">
        <v>2476</v>
      </c>
    </row>
    <row r="32" spans="1:3">
      <c r="A32" s="4" t="s">
        <v>2538</v>
      </c>
      <c r="B32" s="4" t="s">
        <v>2541</v>
      </c>
      <c r="C32" s="4" t="s">
        <v>2541</v>
      </c>
    </row>
    <row r="33" spans="1:3">
      <c r="A33" s="4" t="s">
        <v>2542</v>
      </c>
    </row>
    <row r="34" spans="1:3">
      <c r="A34" s="3" t="s">
        <v>2476</v>
      </c>
    </row>
    <row r="35" spans="1:3">
      <c r="A35" s="4" t="s">
        <v>2538</v>
      </c>
      <c r="B35" s="11" t="n">
        <v>1927</v>
      </c>
      <c r="C35" s="4" t="s">
        <v>25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9</v>
      </c>
    </row>
    <row r="3" spans="1:2">
      <c r="A3" s="3" t="s">
        <v>296</v>
      </c>
    </row>
    <row r="4" spans="1:2">
      <c r="A4" s="4" t="s">
        <v>297</v>
      </c>
      <c r="B4" s="4" t="s">
        <v>29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44</v>
      </c>
      <c r="B1" s="2" t="s">
        <v>1</v>
      </c>
    </row>
    <row r="2" spans="1:3">
      <c r="B2" s="2" t="s">
        <v>29</v>
      </c>
      <c r="C2" s="2" t="s">
        <v>30</v>
      </c>
    </row>
    <row r="3" spans="1:3">
      <c r="A3" s="4" t="s">
        <v>2545</v>
      </c>
    </row>
    <row r="4" spans="1:3">
      <c r="A4" s="3" t="s">
        <v>2546</v>
      </c>
    </row>
    <row r="5" spans="1:3">
      <c r="A5" s="4" t="s">
        <v>2547</v>
      </c>
      <c r="B5" s="5" t="n">
        <v>37</v>
      </c>
      <c r="C5" s="5" t="n">
        <v>39</v>
      </c>
    </row>
    <row r="6" spans="1:3">
      <c r="A6" s="4" t="s">
        <v>2548</v>
      </c>
      <c r="B6" s="5" t="n">
        <v>4435</v>
      </c>
      <c r="C6" s="5" t="n">
        <v>4463</v>
      </c>
    </row>
    <row r="7" spans="1:3">
      <c r="A7" s="4" t="s">
        <v>2549</v>
      </c>
      <c r="B7" s="5" t="n">
        <v>0</v>
      </c>
      <c r="C7" s="5" t="n">
        <v>0</v>
      </c>
    </row>
    <row r="8" spans="1:3">
      <c r="A8" s="4" t="s">
        <v>158</v>
      </c>
      <c r="B8" s="5" t="n">
        <v>4472</v>
      </c>
      <c r="C8" s="5" t="n">
        <v>4502</v>
      </c>
    </row>
    <row r="9" spans="1:3">
      <c r="A9" s="4" t="s">
        <v>2550</v>
      </c>
    </row>
    <row r="10" spans="1:3">
      <c r="A10" s="3" t="s">
        <v>2546</v>
      </c>
    </row>
    <row r="11" spans="1:3">
      <c r="A11" s="4" t="s">
        <v>2547</v>
      </c>
      <c r="B11" s="5" t="n">
        <v>8540</v>
      </c>
      <c r="C11" s="5" t="n">
        <v>8663</v>
      </c>
    </row>
    <row r="12" spans="1:3">
      <c r="A12" s="4" t="s">
        <v>2548</v>
      </c>
      <c r="B12" s="5" t="n">
        <v>3509</v>
      </c>
      <c r="C12" s="5" t="n">
        <v>3363</v>
      </c>
    </row>
    <row r="13" spans="1:3">
      <c r="A13" s="4" t="s">
        <v>2549</v>
      </c>
      <c r="B13" s="5" t="n">
        <v>0</v>
      </c>
      <c r="C13" s="5" t="n">
        <v>0</v>
      </c>
    </row>
    <row r="14" spans="1:3">
      <c r="A14" s="4" t="s">
        <v>158</v>
      </c>
      <c r="B14" s="5" t="n">
        <v>12049</v>
      </c>
      <c r="C14" s="5" t="n">
        <v>12026</v>
      </c>
    </row>
    <row r="15" spans="1:3">
      <c r="A15" s="4" t="s">
        <v>2551</v>
      </c>
    </row>
    <row r="16" spans="1:3">
      <c r="A16" s="3" t="s">
        <v>2546</v>
      </c>
    </row>
    <row r="17" spans="1:3">
      <c r="A17" s="4" t="s">
        <v>2547</v>
      </c>
      <c r="B17" s="5" t="n">
        <v>8172</v>
      </c>
      <c r="C17" s="5" t="n">
        <v>8456</v>
      </c>
    </row>
    <row r="18" spans="1:3">
      <c r="A18" s="4" t="s">
        <v>2548</v>
      </c>
      <c r="B18" s="5" t="n">
        <v>7703</v>
      </c>
      <c r="C18" s="5" t="n">
        <v>7546</v>
      </c>
    </row>
    <row r="19" spans="1:3">
      <c r="A19" s="4" t="s">
        <v>2549</v>
      </c>
      <c r="B19" s="5" t="n">
        <v>23081</v>
      </c>
      <c r="C19" s="5" t="n">
        <v>23745</v>
      </c>
    </row>
    <row r="20" spans="1:3">
      <c r="A20" s="4" t="s">
        <v>158</v>
      </c>
      <c r="B20" s="5" t="n">
        <v>38956</v>
      </c>
      <c r="C20" s="5" t="n">
        <v>3974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552</v>
      </c>
      <c r="B1" s="2" t="s">
        <v>1</v>
      </c>
    </row>
    <row r="2" spans="1:3">
      <c r="B2" s="2" t="s">
        <v>29</v>
      </c>
      <c r="C2" s="2" t="s">
        <v>30</v>
      </c>
    </row>
    <row r="3" spans="1:3">
      <c r="A3" s="4" t="s">
        <v>2553</v>
      </c>
    </row>
    <row r="4" spans="1:3">
      <c r="A4" s="3" t="s">
        <v>2554</v>
      </c>
    </row>
    <row r="5" spans="1:3">
      <c r="A5" s="4" t="s">
        <v>2555</v>
      </c>
      <c r="B5" s="12" t="n">
        <v>14.92</v>
      </c>
      <c r="C5" s="12" t="n">
        <v>15.62</v>
      </c>
    </row>
    <row r="6" spans="1:3">
      <c r="A6" s="4" t="s">
        <v>2556</v>
      </c>
      <c r="B6" s="12" t="n">
        <v>16.37</v>
      </c>
      <c r="C6" s="12" t="n">
        <v>16.59</v>
      </c>
    </row>
    <row r="7" spans="1:3">
      <c r="A7" s="4" t="s">
        <v>2557</v>
      </c>
    </row>
    <row r="8" spans="1:3">
      <c r="A8" s="3" t="s">
        <v>2554</v>
      </c>
    </row>
    <row r="9" spans="1:3">
      <c r="A9" s="4" t="s">
        <v>2555</v>
      </c>
      <c r="B9" s="12" t="n">
        <v>23.01</v>
      </c>
      <c r="C9" s="12" t="n">
        <v>23.75</v>
      </c>
    </row>
    <row r="10" spans="1:3">
      <c r="A10" s="4" t="s">
        <v>2556</v>
      </c>
      <c r="B10" s="12" t="n">
        <v>27.99</v>
      </c>
      <c r="C10" s="12" t="n">
        <v>28.89</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5"/>
  </cols>
  <sheetData>
    <row r="1" spans="1:5">
      <c r="A1" s="1" t="s">
        <v>2558</v>
      </c>
      <c r="B1" s="2" t="s">
        <v>29</v>
      </c>
      <c r="C1" s="2" t="s">
        <v>30</v>
      </c>
      <c r="D1" s="2" t="s">
        <v>31</v>
      </c>
      <c r="E1" s="2" t="s">
        <v>1045</v>
      </c>
    </row>
    <row r="2" spans="1:5">
      <c r="A2" s="3" t="s">
        <v>2559</v>
      </c>
    </row>
    <row r="3" spans="1:5">
      <c r="A3" s="4" t="s">
        <v>2560</v>
      </c>
      <c r="B3" s="6" t="s">
        <v>2561</v>
      </c>
      <c r="C3" s="6" t="s">
        <v>2562</v>
      </c>
    </row>
    <row r="4" spans="1:5">
      <c r="A4" s="4" t="s">
        <v>2563</v>
      </c>
      <c r="B4" s="5" t="n">
        <v>-7826550</v>
      </c>
      <c r="C4" s="5" t="n">
        <v>-7437619</v>
      </c>
    </row>
    <row r="5" spans="1:5">
      <c r="A5" s="4" t="s">
        <v>2564</v>
      </c>
      <c r="B5" s="5" t="n">
        <v>296869</v>
      </c>
      <c r="C5" s="5" t="n">
        <v>12494</v>
      </c>
    </row>
    <row r="6" spans="1:5">
      <c r="A6" s="4" t="s">
        <v>2565</v>
      </c>
      <c r="B6" s="5" t="n">
        <v>568165</v>
      </c>
      <c r="C6" s="5" t="n">
        <v>756119</v>
      </c>
    </row>
    <row r="7" spans="1:5">
      <c r="A7" s="4" t="s">
        <v>158</v>
      </c>
      <c r="B7" s="5" t="n">
        <v>865034</v>
      </c>
      <c r="C7" s="5" t="n">
        <v>768613</v>
      </c>
    </row>
    <row r="8" spans="1:5">
      <c r="A8" s="4" t="s">
        <v>2553</v>
      </c>
    </row>
    <row r="9" spans="1:5">
      <c r="A9" s="3" t="s">
        <v>2559</v>
      </c>
    </row>
    <row r="10" spans="1:5">
      <c r="A10" s="4" t="s">
        <v>2560</v>
      </c>
      <c r="B10" s="5" t="n">
        <v>5352894</v>
      </c>
      <c r="C10" s="5" t="n">
        <v>4951078</v>
      </c>
      <c r="D10" s="6" t="s">
        <v>2566</v>
      </c>
      <c r="E10" s="6" t="s">
        <v>2567</v>
      </c>
    </row>
    <row r="11" spans="1:5">
      <c r="A11" s="4" t="s">
        <v>2563</v>
      </c>
      <c r="B11" s="5" t="n">
        <v>-5834572</v>
      </c>
      <c r="C11" s="5" t="n">
        <v>-5478802</v>
      </c>
      <c r="D11" s="5" t="n">
        <v>-4487550</v>
      </c>
      <c r="E11" s="5" t="n">
        <v>-4562547</v>
      </c>
    </row>
    <row r="12" spans="1:5">
      <c r="A12" s="4" t="s">
        <v>2564</v>
      </c>
      <c r="B12" s="5" t="n">
        <v>-481678</v>
      </c>
    </row>
    <row r="13" spans="1:5">
      <c r="A13" s="4" t="s">
        <v>2565</v>
      </c>
      <c r="B13" s="5" t="n">
        <v>481678</v>
      </c>
    </row>
    <row r="14" spans="1:5">
      <c r="A14" s="4" t="s">
        <v>158</v>
      </c>
      <c r="B14" s="5" t="n">
        <v>0</v>
      </c>
    </row>
    <row r="15" spans="1:5">
      <c r="A15" s="4" t="s">
        <v>2557</v>
      </c>
    </row>
    <row r="16" spans="1:5">
      <c r="A16" s="3" t="s">
        <v>2559</v>
      </c>
    </row>
    <row r="17" spans="1:5">
      <c r="A17" s="4" t="s">
        <v>2560</v>
      </c>
      <c r="B17" s="5" t="n">
        <v>1734568</v>
      </c>
      <c r="C17" s="5" t="n">
        <v>1565121</v>
      </c>
      <c r="D17" s="5" t="n">
        <v>1170528</v>
      </c>
      <c r="E17" s="5" t="n">
        <v>1181893</v>
      </c>
    </row>
    <row r="18" spans="1:5">
      <c r="A18" s="4" t="s">
        <v>2563</v>
      </c>
      <c r="B18" s="5" t="n">
        <v>-1821055</v>
      </c>
      <c r="C18" s="5" t="n">
        <v>-1793516</v>
      </c>
      <c r="D18" s="5" t="n">
        <v>-1162969</v>
      </c>
      <c r="E18" s="5" t="n">
        <v>-1201802</v>
      </c>
    </row>
    <row r="19" spans="1:5">
      <c r="A19" s="4" t="s">
        <v>2564</v>
      </c>
      <c r="B19" s="5" t="n">
        <v>-86487</v>
      </c>
    </row>
    <row r="20" spans="1:5">
      <c r="A20" s="4" t="s">
        <v>2565</v>
      </c>
      <c r="B20" s="5" t="n">
        <v>86487</v>
      </c>
    </row>
    <row r="21" spans="1:5">
      <c r="A21" s="4" t="s">
        <v>158</v>
      </c>
      <c r="B21" s="5" t="n">
        <v>0</v>
      </c>
    </row>
    <row r="22" spans="1:5">
      <c r="A22" s="4" t="s">
        <v>2551</v>
      </c>
    </row>
    <row r="23" spans="1:5">
      <c r="A23" s="3" t="s">
        <v>2559</v>
      </c>
    </row>
    <row r="24" spans="1:5">
      <c r="A24" s="4" t="s">
        <v>2560</v>
      </c>
      <c r="B24" s="5" t="n">
        <v>1035957</v>
      </c>
      <c r="C24" s="5" t="n">
        <v>933914</v>
      </c>
      <c r="D24" s="5" t="n">
        <v>756282</v>
      </c>
      <c r="E24" s="5" t="n">
        <v>1047284</v>
      </c>
    </row>
    <row r="25" spans="1:5">
      <c r="A25" s="4" t="s">
        <v>2563</v>
      </c>
      <c r="B25" s="5" t="n">
        <v>-170923</v>
      </c>
      <c r="C25" s="6" t="s">
        <v>2568</v>
      </c>
      <c r="D25" s="6" t="s">
        <v>2569</v>
      </c>
      <c r="E25" s="6" t="s">
        <v>2570</v>
      </c>
    </row>
    <row r="26" spans="1:5">
      <c r="A26" s="4" t="s">
        <v>2564</v>
      </c>
      <c r="B26" s="5" t="n">
        <v>865034</v>
      </c>
    </row>
    <row r="27" spans="1:5">
      <c r="A27" s="4" t="s">
        <v>2565</v>
      </c>
      <c r="B27" s="5" t="n">
        <v>0</v>
      </c>
    </row>
    <row r="28" spans="1:5">
      <c r="A28" s="4" t="s">
        <v>158</v>
      </c>
      <c r="B28" s="6" t="s">
        <v>248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 customWidth="1" max="5" min="5" width="15"/>
  </cols>
  <sheetData>
    <row r="1" spans="1:5">
      <c r="A1" s="1" t="s">
        <v>2571</v>
      </c>
      <c r="B1" s="2" t="s">
        <v>1</v>
      </c>
    </row>
    <row r="2" spans="1:5">
      <c r="B2" s="2" t="s">
        <v>2572</v>
      </c>
      <c r="C2" s="2" t="s">
        <v>29</v>
      </c>
      <c r="D2" s="2" t="s">
        <v>30</v>
      </c>
      <c r="E2" s="2" t="s">
        <v>31</v>
      </c>
    </row>
    <row r="3" spans="1:5">
      <c r="A3" s="3" t="s">
        <v>2573</v>
      </c>
    </row>
    <row r="4" spans="1:5">
      <c r="A4" s="4" t="s">
        <v>2574</v>
      </c>
      <c r="B4" s="6" t="s">
        <v>2561</v>
      </c>
      <c r="C4" s="6" t="s">
        <v>2562</v>
      </c>
    </row>
    <row r="5" spans="1:5">
      <c r="A5" s="4" t="s">
        <v>2575</v>
      </c>
      <c r="B5" s="5" t="n">
        <v>21866</v>
      </c>
    </row>
    <row r="6" spans="1:5">
      <c r="A6" s="4" t="s">
        <v>2576</v>
      </c>
      <c r="B6" s="5" t="n">
        <v>832127</v>
      </c>
    </row>
    <row r="7" spans="1:5">
      <c r="A7" s="4" t="s">
        <v>2577</v>
      </c>
      <c r="C7" s="5" t="n">
        <v>8123419</v>
      </c>
      <c r="D7" s="6" t="s">
        <v>2562</v>
      </c>
    </row>
    <row r="8" spans="1:5">
      <c r="A8" s="4" t="s">
        <v>2553</v>
      </c>
    </row>
    <row r="9" spans="1:5">
      <c r="A9" s="3" t="s">
        <v>2573</v>
      </c>
    </row>
    <row r="10" spans="1:5">
      <c r="A10" s="4" t="s">
        <v>2574</v>
      </c>
      <c r="B10" s="5" t="n">
        <v>5352894</v>
      </c>
      <c r="C10" s="5" t="n">
        <v>4951078</v>
      </c>
      <c r="D10" s="5" t="n">
        <v>4174885</v>
      </c>
      <c r="E10" s="6" t="s">
        <v>2567</v>
      </c>
    </row>
    <row r="11" spans="1:5">
      <c r="A11" s="4" t="s">
        <v>2575</v>
      </c>
      <c r="B11" s="5" t="n">
        <v>589</v>
      </c>
      <c r="C11" s="5" t="n">
        <v>329</v>
      </c>
      <c r="D11" s="5" t="n">
        <v>203</v>
      </c>
      <c r="E11" s="5" t="n">
        <v>471</v>
      </c>
    </row>
    <row r="12" spans="1:5">
      <c r="A12" s="4" t="s">
        <v>2576</v>
      </c>
      <c r="B12" s="5" t="n">
        <v>533202</v>
      </c>
      <c r="C12" s="5" t="n">
        <v>563257</v>
      </c>
      <c r="D12" s="5" t="n">
        <v>601259</v>
      </c>
      <c r="E12" s="5" t="n">
        <v>559366</v>
      </c>
    </row>
    <row r="13" spans="1:5">
      <c r="A13" s="4" t="s">
        <v>2578</v>
      </c>
      <c r="C13" s="5" t="n">
        <v>-406023</v>
      </c>
      <c r="D13" s="5" t="n">
        <v>-381274</v>
      </c>
      <c r="E13" s="5" t="n">
        <v>-345288</v>
      </c>
    </row>
    <row r="14" spans="1:5">
      <c r="A14" s="4" t="s">
        <v>2579</v>
      </c>
      <c r="C14" s="5" t="n">
        <v>244253</v>
      </c>
      <c r="D14" s="5" t="n">
        <v>556005</v>
      </c>
      <c r="E14" s="5" t="n">
        <v>-419094</v>
      </c>
    </row>
    <row r="15" spans="1:5">
      <c r="A15" s="4" t="s">
        <v>2577</v>
      </c>
      <c r="C15" s="5" t="n">
        <v>5352894</v>
      </c>
      <c r="D15" s="5" t="n">
        <v>4951078</v>
      </c>
      <c r="E15" s="5" t="n">
        <v>4174885</v>
      </c>
    </row>
    <row r="16" spans="1:5">
      <c r="A16" s="4" t="s">
        <v>2557</v>
      </c>
    </row>
    <row r="17" spans="1:5">
      <c r="A17" s="3" t="s">
        <v>2573</v>
      </c>
    </row>
    <row r="18" spans="1:5">
      <c r="A18" s="4" t="s">
        <v>2574</v>
      </c>
      <c r="B18" s="5" t="n">
        <v>1734568</v>
      </c>
      <c r="C18" s="5" t="n">
        <v>1565121</v>
      </c>
      <c r="D18" s="5" t="n">
        <v>1170528</v>
      </c>
      <c r="E18" s="5" t="n">
        <v>1181893</v>
      </c>
    </row>
    <row r="19" spans="1:5">
      <c r="A19" s="4" t="s">
        <v>2575</v>
      </c>
      <c r="B19" s="5" t="n">
        <v>9644</v>
      </c>
      <c r="C19" s="5" t="n">
        <v>10502</v>
      </c>
      <c r="D19" s="5" t="n">
        <v>10174</v>
      </c>
      <c r="E19" s="5" t="n">
        <v>8275</v>
      </c>
    </row>
    <row r="20" spans="1:5">
      <c r="A20" s="4" t="s">
        <v>2576</v>
      </c>
      <c r="B20" s="5" t="n">
        <v>196009</v>
      </c>
      <c r="C20" s="5" t="n">
        <v>176878</v>
      </c>
      <c r="D20" s="5" t="n">
        <v>170531</v>
      </c>
      <c r="E20" s="5" t="n">
        <v>146595</v>
      </c>
    </row>
    <row r="21" spans="1:5">
      <c r="A21" s="4" t="s">
        <v>2578</v>
      </c>
      <c r="C21" s="5" t="n">
        <v>-122841</v>
      </c>
      <c r="D21" s="5" t="n">
        <v>-109146</v>
      </c>
      <c r="E21" s="5" t="n">
        <v>-93670</v>
      </c>
    </row>
    <row r="22" spans="1:5">
      <c r="A22" s="4" t="s">
        <v>2579</v>
      </c>
      <c r="C22" s="5" t="n">
        <v>104908</v>
      </c>
      <c r="D22" s="5" t="n">
        <v>323034</v>
      </c>
      <c r="E22" s="5" t="n">
        <v>-72565</v>
      </c>
    </row>
    <row r="23" spans="1:5">
      <c r="A23" s="4" t="s">
        <v>2577</v>
      </c>
      <c r="C23" s="5" t="n">
        <v>1734568</v>
      </c>
      <c r="D23" s="5" t="n">
        <v>1565121</v>
      </c>
      <c r="E23" s="5" t="n">
        <v>1170528</v>
      </c>
    </row>
    <row r="24" spans="1:5">
      <c r="A24" s="4" t="s">
        <v>2551</v>
      </c>
    </row>
    <row r="25" spans="1:5">
      <c r="A25" s="3" t="s">
        <v>2573</v>
      </c>
    </row>
    <row r="26" spans="1:5">
      <c r="A26" s="4" t="s">
        <v>2574</v>
      </c>
      <c r="B26" s="5" t="n">
        <v>1035957</v>
      </c>
      <c r="C26" s="5" t="n">
        <v>933914</v>
      </c>
      <c r="D26" s="5" t="n">
        <v>756282</v>
      </c>
      <c r="E26" s="5" t="n">
        <v>1047284</v>
      </c>
    </row>
    <row r="27" spans="1:5">
      <c r="A27" s="4" t="s">
        <v>2575</v>
      </c>
      <c r="B27" s="5" t="n">
        <v>11633</v>
      </c>
      <c r="C27" s="5" t="n">
        <v>9225</v>
      </c>
      <c r="D27" s="5" t="n">
        <v>44942</v>
      </c>
      <c r="E27" s="5" t="n">
        <v>34802</v>
      </c>
    </row>
    <row r="28" spans="1:5">
      <c r="A28" s="4" t="s">
        <v>2576</v>
      </c>
      <c r="B28" s="6" t="s">
        <v>2580</v>
      </c>
      <c r="C28" s="5" t="n">
        <v>105987</v>
      </c>
      <c r="D28" s="5" t="n">
        <v>108465</v>
      </c>
      <c r="E28" s="5" t="n">
        <v>127622</v>
      </c>
    </row>
    <row r="29" spans="1:5">
      <c r="A29" s="4" t="s">
        <v>2578</v>
      </c>
      <c r="C29" s="5" t="n">
        <v>-7</v>
      </c>
      <c r="D29" s="5" t="n">
        <v>-88259</v>
      </c>
      <c r="E29" s="5" t="n">
        <v>-74722</v>
      </c>
    </row>
    <row r="30" spans="1:5">
      <c r="A30" s="4" t="s">
        <v>2579</v>
      </c>
      <c r="C30" s="5" t="n">
        <v>-13162</v>
      </c>
      <c r="D30" s="5" t="n">
        <v>112484</v>
      </c>
      <c r="E30" s="5" t="n">
        <v>-378704</v>
      </c>
    </row>
    <row r="31" spans="1:5">
      <c r="A31" s="4" t="s">
        <v>2577</v>
      </c>
      <c r="C31" s="6" t="s">
        <v>2581</v>
      </c>
      <c r="D31" s="6" t="s">
        <v>2582</v>
      </c>
      <c r="E31" s="6" t="s">
        <v>2583</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2584</v>
      </c>
      <c r="B1" s="2" t="s">
        <v>1</v>
      </c>
    </row>
    <row r="2" spans="1:4">
      <c r="B2" s="2" t="s">
        <v>29</v>
      </c>
      <c r="C2" s="2" t="s">
        <v>30</v>
      </c>
      <c r="D2" s="2" t="s">
        <v>31</v>
      </c>
    </row>
    <row r="3" spans="1:4">
      <c r="A3" s="3" t="s">
        <v>2585</v>
      </c>
    </row>
    <row r="4" spans="1:4">
      <c r="A4" s="4" t="s">
        <v>2586</v>
      </c>
      <c r="B4" s="6" t="s">
        <v>2587</v>
      </c>
    </row>
    <row r="5" spans="1:4">
      <c r="A5" s="4" t="s">
        <v>2588</v>
      </c>
      <c r="B5" s="5" t="n">
        <v>7826550</v>
      </c>
      <c r="C5" s="6" t="s">
        <v>2587</v>
      </c>
    </row>
    <row r="6" spans="1:4">
      <c r="A6" s="4" t="s">
        <v>2553</v>
      </c>
    </row>
    <row r="7" spans="1:4">
      <c r="A7" s="3" t="s">
        <v>2585</v>
      </c>
    </row>
    <row r="8" spans="1:4">
      <c r="A8" s="4" t="s">
        <v>2586</v>
      </c>
      <c r="B8" s="5" t="n">
        <v>5478802</v>
      </c>
      <c r="C8" s="5" t="n">
        <v>4487550</v>
      </c>
      <c r="D8" s="6" t="s">
        <v>2589</v>
      </c>
    </row>
    <row r="9" spans="1:4">
      <c r="A9" s="4" t="s">
        <v>2590</v>
      </c>
      <c r="B9" s="5" t="n">
        <v>546699</v>
      </c>
      <c r="C9" s="5" t="n">
        <v>637541</v>
      </c>
      <c r="D9" s="5" t="n">
        <v>564872</v>
      </c>
    </row>
    <row r="10" spans="1:4">
      <c r="A10" s="4" t="s">
        <v>2591</v>
      </c>
      <c r="B10" s="5" t="n">
        <v>30520</v>
      </c>
      <c r="C10" s="5" t="n">
        <v>25724</v>
      </c>
      <c r="D10" s="5" t="n">
        <v>36294</v>
      </c>
    </row>
    <row r="11" spans="1:4">
      <c r="A11" s="4" t="s">
        <v>2578</v>
      </c>
      <c r="B11" s="5" t="n">
        <v>-406023</v>
      </c>
      <c r="C11" s="5" t="n">
        <v>-381274</v>
      </c>
      <c r="D11" s="5" t="n">
        <v>-345288</v>
      </c>
    </row>
    <row r="12" spans="1:4">
      <c r="A12" s="4" t="s">
        <v>2592</v>
      </c>
      <c r="B12" s="5" t="n">
        <v>184574</v>
      </c>
      <c r="C12" s="5" t="n">
        <v>709261</v>
      </c>
      <c r="D12" s="5" t="n">
        <v>-330875</v>
      </c>
    </row>
    <row r="13" spans="1:4">
      <c r="A13" s="4" t="s">
        <v>2588</v>
      </c>
      <c r="B13" s="5" t="n">
        <v>5834572</v>
      </c>
      <c r="C13" s="5" t="n">
        <v>5478802</v>
      </c>
      <c r="D13" s="5" t="n">
        <v>4487550</v>
      </c>
    </row>
    <row r="14" spans="1:4">
      <c r="A14" s="4" t="s">
        <v>2557</v>
      </c>
    </row>
    <row r="15" spans="1:4">
      <c r="A15" s="3" t="s">
        <v>2585</v>
      </c>
    </row>
    <row r="16" spans="1:4">
      <c r="A16" s="4" t="s">
        <v>2586</v>
      </c>
      <c r="B16" s="5" t="n">
        <v>1793516</v>
      </c>
      <c r="C16" s="5" t="n">
        <v>1162969</v>
      </c>
      <c r="D16" s="5" t="n">
        <v>1201802</v>
      </c>
    </row>
    <row r="17" spans="1:4">
      <c r="A17" s="4" t="s">
        <v>2590</v>
      </c>
      <c r="B17" s="5" t="n">
        <v>202691</v>
      </c>
      <c r="C17" s="5" t="n">
        <v>169429</v>
      </c>
      <c r="D17" s="5" t="n">
        <v>146592</v>
      </c>
    </row>
    <row r="18" spans="1:4">
      <c r="A18" s="4" t="s">
        <v>2591</v>
      </c>
      <c r="B18" s="5" t="n">
        <v>10505</v>
      </c>
      <c r="C18" s="5" t="n">
        <v>10174</v>
      </c>
      <c r="D18" s="5" t="n">
        <v>8275</v>
      </c>
    </row>
    <row r="19" spans="1:4">
      <c r="A19" s="4" t="s">
        <v>2578</v>
      </c>
      <c r="B19" s="5" t="n">
        <v>-122841</v>
      </c>
      <c r="C19" s="5" t="n">
        <v>-109146</v>
      </c>
      <c r="D19" s="5" t="n">
        <v>-93670</v>
      </c>
    </row>
    <row r="20" spans="1:4">
      <c r="A20" s="4" t="s">
        <v>2592</v>
      </c>
      <c r="B20" s="5" t="n">
        <v>-62816</v>
      </c>
      <c r="C20" s="5" t="n">
        <v>560090</v>
      </c>
      <c r="D20" s="5" t="n">
        <v>-100030</v>
      </c>
    </row>
    <row r="21" spans="1:4">
      <c r="A21" s="4" t="s">
        <v>2588</v>
      </c>
      <c r="B21" s="5" t="n">
        <v>1821055</v>
      </c>
      <c r="C21" s="5" t="n">
        <v>1793516</v>
      </c>
      <c r="D21" s="5" t="n">
        <v>1162969</v>
      </c>
    </row>
    <row r="22" spans="1:4">
      <c r="A22" s="4" t="s">
        <v>2551</v>
      </c>
    </row>
    <row r="23" spans="1:4">
      <c r="A23" s="3" t="s">
        <v>2585</v>
      </c>
    </row>
    <row r="24" spans="1:4">
      <c r="A24" s="4" t="s">
        <v>2586</v>
      </c>
      <c r="B24" s="5" t="n">
        <v>165301</v>
      </c>
      <c r="C24" s="5" t="n">
        <v>162630</v>
      </c>
      <c r="D24" s="5" t="n">
        <v>149696</v>
      </c>
    </row>
    <row r="25" spans="1:4">
      <c r="A25" s="4" t="s">
        <v>2590</v>
      </c>
      <c r="B25" s="5" t="n">
        <v>23934</v>
      </c>
      <c r="C25" s="5" t="n">
        <v>23749</v>
      </c>
      <c r="D25" s="5" t="n">
        <v>19223</v>
      </c>
    </row>
    <row r="26" spans="1:4">
      <c r="A26" s="4" t="s">
        <v>2591</v>
      </c>
      <c r="B26" s="5" t="n">
        <v>0</v>
      </c>
      <c r="C26" s="5" t="n">
        <v>0</v>
      </c>
      <c r="D26" s="5" t="n">
        <v>0</v>
      </c>
    </row>
    <row r="27" spans="1:4">
      <c r="A27" s="4" t="s">
        <v>2578</v>
      </c>
      <c r="B27" s="5" t="n">
        <v>0</v>
      </c>
      <c r="C27" s="5" t="n">
        <v>0</v>
      </c>
      <c r="D27" s="5" t="n">
        <v>0</v>
      </c>
    </row>
    <row r="28" spans="1:4">
      <c r="A28" s="4" t="s">
        <v>2592</v>
      </c>
      <c r="B28" s="5" t="n">
        <v>-18312</v>
      </c>
      <c r="C28" s="5" t="n">
        <v>-21078</v>
      </c>
      <c r="D28" s="5" t="n">
        <v>-6289</v>
      </c>
    </row>
    <row r="29" spans="1:4">
      <c r="A29" s="4" t="s">
        <v>2588</v>
      </c>
      <c r="B29" s="6" t="s">
        <v>2593</v>
      </c>
      <c r="C29" s="6" t="s">
        <v>2568</v>
      </c>
      <c r="D29" s="6" t="s">
        <v>2569</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2594</v>
      </c>
      <c r="B1" s="2" t="s">
        <v>1</v>
      </c>
    </row>
    <row r="2" spans="1:5">
      <c r="B2" s="2" t="s">
        <v>2572</v>
      </c>
      <c r="C2" s="2" t="s">
        <v>29</v>
      </c>
      <c r="D2" s="2" t="s">
        <v>30</v>
      </c>
      <c r="E2" s="2" t="s">
        <v>31</v>
      </c>
    </row>
    <row r="3" spans="1:5">
      <c r="A3" s="3" t="s">
        <v>2595</v>
      </c>
    </row>
    <row r="4" spans="1:5">
      <c r="A4" s="4" t="s">
        <v>2596</v>
      </c>
      <c r="B4" s="6" t="s">
        <v>2597</v>
      </c>
    </row>
    <row r="5" spans="1:5">
      <c r="A5" s="4" t="s">
        <v>2598</v>
      </c>
      <c r="B5" s="5" t="n">
        <v>832127</v>
      </c>
    </row>
    <row r="6" spans="1:5">
      <c r="A6" s="4" t="s">
        <v>2599</v>
      </c>
      <c r="B6" s="5" t="n">
        <v>-753809</v>
      </c>
    </row>
    <row r="7" spans="1:5">
      <c r="A7" s="4" t="s">
        <v>2600</v>
      </c>
      <c r="B7" s="5" t="n">
        <v>-9892</v>
      </c>
    </row>
    <row r="8" spans="1:5">
      <c r="A8" s="4" t="s">
        <v>2601</v>
      </c>
      <c r="B8" s="5" t="n">
        <v>90292</v>
      </c>
      <c r="C8" s="6" t="s">
        <v>2602</v>
      </c>
      <c r="D8" s="6" t="s">
        <v>2603</v>
      </c>
      <c r="E8" s="6" t="s">
        <v>2604</v>
      </c>
    </row>
    <row r="9" spans="1:5">
      <c r="A9" s="4" t="s">
        <v>2553</v>
      </c>
    </row>
    <row r="10" spans="1:5">
      <c r="A10" s="3" t="s">
        <v>2595</v>
      </c>
    </row>
    <row r="11" spans="1:5">
      <c r="A11" s="4" t="s">
        <v>2596</v>
      </c>
      <c r="B11" s="5" t="n">
        <v>589</v>
      </c>
      <c r="C11" s="5" t="n">
        <v>329</v>
      </c>
      <c r="D11" s="5" t="n">
        <v>203</v>
      </c>
      <c r="E11" s="5" t="n">
        <v>471</v>
      </c>
    </row>
    <row r="12" spans="1:5">
      <c r="A12" s="4" t="s">
        <v>2598</v>
      </c>
      <c r="B12" s="5" t="n">
        <v>533202</v>
      </c>
      <c r="C12" s="5" t="n">
        <v>563257</v>
      </c>
      <c r="D12" s="5" t="n">
        <v>601259</v>
      </c>
      <c r="E12" s="5" t="n">
        <v>559366</v>
      </c>
    </row>
    <row r="13" spans="1:5">
      <c r="A13" s="4" t="s">
        <v>2599</v>
      </c>
      <c r="B13" s="5" t="n">
        <v>-531448</v>
      </c>
    </row>
    <row r="14" spans="1:5">
      <c r="A14" s="4" t="s">
        <v>2600</v>
      </c>
      <c r="B14" s="5" t="n">
        <v>-248</v>
      </c>
    </row>
    <row r="15" spans="1:5">
      <c r="A15" s="4" t="s">
        <v>2601</v>
      </c>
      <c r="B15" s="5" t="n">
        <v>2095</v>
      </c>
    </row>
    <row r="16" spans="1:5">
      <c r="A16" s="4" t="s">
        <v>2557</v>
      </c>
    </row>
    <row r="17" spans="1:5">
      <c r="A17" s="3" t="s">
        <v>2595</v>
      </c>
    </row>
    <row r="18" spans="1:5">
      <c r="A18" s="4" t="s">
        <v>2596</v>
      </c>
      <c r="B18" s="5" t="n">
        <v>9644</v>
      </c>
      <c r="C18" s="5" t="n">
        <v>10502</v>
      </c>
      <c r="D18" s="5" t="n">
        <v>10174</v>
      </c>
      <c r="E18" s="5" t="n">
        <v>8275</v>
      </c>
    </row>
    <row r="19" spans="1:5">
      <c r="A19" s="4" t="s">
        <v>2598</v>
      </c>
      <c r="B19" s="5" t="n">
        <v>196009</v>
      </c>
      <c r="C19" s="5" t="n">
        <v>176878</v>
      </c>
      <c r="D19" s="5" t="n">
        <v>170531</v>
      </c>
      <c r="E19" s="5" t="n">
        <v>146595</v>
      </c>
    </row>
    <row r="20" spans="1:5">
      <c r="A20" s="4" t="s">
        <v>2599</v>
      </c>
      <c r="B20" s="5" t="n">
        <v>-205782</v>
      </c>
    </row>
    <row r="21" spans="1:5">
      <c r="A21" s="4" t="s">
        <v>2600</v>
      </c>
      <c r="B21" s="5" t="n">
        <v>-9644</v>
      </c>
    </row>
    <row r="22" spans="1:5">
      <c r="A22" s="4" t="s">
        <v>2601</v>
      </c>
      <c r="B22" s="5" t="n">
        <v>-9773</v>
      </c>
    </row>
    <row r="23" spans="1:5">
      <c r="A23" s="4" t="s">
        <v>2551</v>
      </c>
    </row>
    <row r="24" spans="1:5">
      <c r="A24" s="3" t="s">
        <v>2595</v>
      </c>
    </row>
    <row r="25" spans="1:5">
      <c r="A25" s="4" t="s">
        <v>2596</v>
      </c>
      <c r="B25" s="5" t="n">
        <v>11633</v>
      </c>
      <c r="C25" s="5" t="n">
        <v>9225</v>
      </c>
      <c r="D25" s="5" t="n">
        <v>44942</v>
      </c>
      <c r="E25" s="5" t="n">
        <v>34802</v>
      </c>
    </row>
    <row r="26" spans="1:5">
      <c r="A26" s="4" t="s">
        <v>2598</v>
      </c>
      <c r="B26" s="5" t="n">
        <v>102916</v>
      </c>
      <c r="C26" s="6" t="s">
        <v>2605</v>
      </c>
      <c r="D26" s="6" t="s">
        <v>2606</v>
      </c>
      <c r="E26" s="6" t="s">
        <v>2607</v>
      </c>
    </row>
    <row r="27" spans="1:5">
      <c r="A27" s="4" t="s">
        <v>2599</v>
      </c>
      <c r="B27" s="5" t="n">
        <v>-16579</v>
      </c>
    </row>
    <row r="28" spans="1:5">
      <c r="A28" s="4" t="s">
        <v>2600</v>
      </c>
      <c r="B28" s="5" t="n">
        <v>0</v>
      </c>
    </row>
    <row r="29" spans="1:5">
      <c r="A29" s="4" t="s">
        <v>2601</v>
      </c>
      <c r="B29" s="6" t="s">
        <v>2608</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2609</v>
      </c>
      <c r="B1" s="2" t="s">
        <v>1</v>
      </c>
    </row>
    <row r="2" spans="1:2">
      <c r="B2" s="2" t="s">
        <v>1441</v>
      </c>
    </row>
    <row r="3" spans="1:2">
      <c r="A3" s="4" t="s">
        <v>2610</v>
      </c>
    </row>
    <row r="4" spans="1:2">
      <c r="A4" s="3" t="s">
        <v>2611</v>
      </c>
    </row>
    <row r="5" spans="1:2">
      <c r="A5" s="4" t="s">
        <v>2612</v>
      </c>
      <c r="B5" s="6" t="s">
        <v>2613</v>
      </c>
    </row>
    <row r="6" spans="1:2">
      <c r="A6" s="4" t="s">
        <v>2614</v>
      </c>
      <c r="B6" s="5" t="n">
        <v>-178133</v>
      </c>
    </row>
    <row r="7" spans="1:2">
      <c r="A7" s="3" t="s">
        <v>2615</v>
      </c>
    </row>
    <row r="8" spans="1:2">
      <c r="A8" s="4" t="s">
        <v>2614</v>
      </c>
      <c r="B8" s="5" t="n">
        <v>72077</v>
      </c>
    </row>
    <row r="9" spans="1:2">
      <c r="A9" s="4" t="s">
        <v>2616</v>
      </c>
      <c r="B9" s="5" t="n">
        <v>793</v>
      </c>
    </row>
    <row r="10" spans="1:2">
      <c r="A10" s="3" t="s">
        <v>2617</v>
      </c>
    </row>
    <row r="11" spans="1:2">
      <c r="A11" s="4" t="s">
        <v>2612</v>
      </c>
      <c r="B11" s="5" t="n">
        <v>-49</v>
      </c>
    </row>
    <row r="12" spans="1:2">
      <c r="A12" s="4" t="s">
        <v>2614</v>
      </c>
      <c r="B12" s="5" t="n">
        <v>-1961</v>
      </c>
    </row>
    <row r="13" spans="1:2">
      <c r="A13" s="4" t="s">
        <v>2618</v>
      </c>
    </row>
    <row r="14" spans="1:2">
      <c r="A14" s="3" t="s">
        <v>2611</v>
      </c>
    </row>
    <row r="15" spans="1:2">
      <c r="A15" s="4" t="s">
        <v>2612</v>
      </c>
      <c r="B15" s="5" t="n">
        <v>450899</v>
      </c>
    </row>
    <row r="16" spans="1:2">
      <c r="A16" s="4" t="s">
        <v>2614</v>
      </c>
      <c r="B16" s="5" t="n">
        <v>181222</v>
      </c>
    </row>
    <row r="17" spans="1:2">
      <c r="A17" s="3" t="s">
        <v>2615</v>
      </c>
    </row>
    <row r="18" spans="1:2">
      <c r="A18" s="4" t="s">
        <v>2614</v>
      </c>
      <c r="B18" s="5" t="n">
        <v>-67341</v>
      </c>
    </row>
    <row r="19" spans="1:2">
      <c r="A19" s="4" t="s">
        <v>2616</v>
      </c>
      <c r="B19" s="5" t="n">
        <v>-741</v>
      </c>
    </row>
    <row r="20" spans="1:2">
      <c r="A20" s="3" t="s">
        <v>2617</v>
      </c>
    </row>
    <row r="21" spans="1:2">
      <c r="A21" s="4" t="s">
        <v>2612</v>
      </c>
      <c r="B21" s="5" t="n">
        <v>50</v>
      </c>
    </row>
    <row r="22" spans="1:2">
      <c r="A22" s="4" t="s">
        <v>2614</v>
      </c>
      <c r="B22" s="6" t="s">
        <v>2619</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20</v>
      </c>
      <c r="B1" s="2" t="s">
        <v>1</v>
      </c>
    </row>
    <row r="2" spans="1:4">
      <c r="B2" s="2" t="s">
        <v>29</v>
      </c>
      <c r="C2" s="2" t="s">
        <v>30</v>
      </c>
      <c r="D2" s="2" t="s">
        <v>31</v>
      </c>
    </row>
    <row r="3" spans="1:4">
      <c r="A3" s="5" t="n">
        <v>2018</v>
      </c>
    </row>
    <row r="4" spans="1:4">
      <c r="A4" s="3" t="s">
        <v>2621</v>
      </c>
    </row>
    <row r="5" spans="1:4">
      <c r="A5" s="4" t="s">
        <v>2622</v>
      </c>
      <c r="B5" s="6" t="s">
        <v>2623</v>
      </c>
    </row>
    <row r="6" spans="1:4">
      <c r="A6" s="5" t="n">
        <v>2019</v>
      </c>
    </row>
    <row r="7" spans="1:4">
      <c r="A7" s="3" t="s">
        <v>2621</v>
      </c>
    </row>
    <row r="8" spans="1:4">
      <c r="A8" s="4" t="s">
        <v>2622</v>
      </c>
      <c r="B8" s="5" t="n">
        <v>607315</v>
      </c>
    </row>
    <row r="9" spans="1:4">
      <c r="A9" s="5" t="n">
        <v>2020</v>
      </c>
    </row>
    <row r="10" spans="1:4">
      <c r="A10" s="3" t="s">
        <v>2621</v>
      </c>
    </row>
    <row r="11" spans="1:4">
      <c r="A11" s="4" t="s">
        <v>2622</v>
      </c>
      <c r="B11" s="5" t="n">
        <v>592828</v>
      </c>
    </row>
    <row r="12" spans="1:4">
      <c r="A12" s="5" t="n">
        <v>2021</v>
      </c>
    </row>
    <row r="13" spans="1:4">
      <c r="A13" s="3" t="s">
        <v>2621</v>
      </c>
    </row>
    <row r="14" spans="1:4">
      <c r="A14" s="4" t="s">
        <v>2622</v>
      </c>
      <c r="B14" s="5" t="n">
        <v>577024</v>
      </c>
    </row>
    <row r="15" spans="1:4">
      <c r="A15" s="5" t="n">
        <v>2022</v>
      </c>
    </row>
    <row r="16" spans="1:4">
      <c r="A16" s="3" t="s">
        <v>2621</v>
      </c>
    </row>
    <row r="17" spans="1:4">
      <c r="A17" s="4" t="s">
        <v>2622</v>
      </c>
      <c r="B17" s="5" t="n">
        <v>560532</v>
      </c>
    </row>
    <row r="18" spans="1:4">
      <c r="A18" s="4" t="s">
        <v>2624</v>
      </c>
    </row>
    <row r="19" spans="1:4">
      <c r="A19" s="3" t="s">
        <v>2621</v>
      </c>
    </row>
    <row r="20" spans="1:4">
      <c r="A20" s="4" t="s">
        <v>2622</v>
      </c>
      <c r="B20" s="5" t="n">
        <v>6807223</v>
      </c>
    </row>
    <row r="21" spans="1:4">
      <c r="A21" s="4" t="s">
        <v>2553</v>
      </c>
    </row>
    <row r="22" spans="1:4">
      <c r="A22" s="3" t="s">
        <v>2621</v>
      </c>
    </row>
    <row r="23" spans="1:4">
      <c r="A23" s="4" t="s">
        <v>2622</v>
      </c>
      <c r="B23" s="5" t="n">
        <v>-406023</v>
      </c>
      <c r="C23" s="6" t="s">
        <v>2625</v>
      </c>
      <c r="D23" s="6" t="s">
        <v>2626</v>
      </c>
    </row>
    <row r="24" spans="1:4">
      <c r="A24" s="4" t="s">
        <v>2627</v>
      </c>
    </row>
    <row r="25" spans="1:4">
      <c r="A25" s="3" t="s">
        <v>2621</v>
      </c>
    </row>
    <row r="26" spans="1:4">
      <c r="A26" s="4" t="s">
        <v>2622</v>
      </c>
      <c r="B26" s="5" t="n">
        <v>395584</v>
      </c>
    </row>
    <row r="27" spans="1:4">
      <c r="A27" s="4" t="s">
        <v>2628</v>
      </c>
    </row>
    <row r="28" spans="1:4">
      <c r="A28" s="3" t="s">
        <v>2621</v>
      </c>
    </row>
    <row r="29" spans="1:4">
      <c r="A29" s="4" t="s">
        <v>2622</v>
      </c>
      <c r="B29" s="5" t="n">
        <v>379182</v>
      </c>
    </row>
    <row r="30" spans="1:4">
      <c r="A30" s="4" t="s">
        <v>2629</v>
      </c>
    </row>
    <row r="31" spans="1:4">
      <c r="A31" s="3" t="s">
        <v>2621</v>
      </c>
    </row>
    <row r="32" spans="1:4">
      <c r="A32" s="4" t="s">
        <v>2622</v>
      </c>
      <c r="B32" s="5" t="n">
        <v>362032</v>
      </c>
    </row>
    <row r="33" spans="1:4">
      <c r="A33" s="4" t="s">
        <v>2630</v>
      </c>
    </row>
    <row r="34" spans="1:4">
      <c r="A34" s="3" t="s">
        <v>2621</v>
      </c>
    </row>
    <row r="35" spans="1:4">
      <c r="A35" s="4" t="s">
        <v>2622</v>
      </c>
      <c r="B35" s="5" t="n">
        <v>345456</v>
      </c>
    </row>
    <row r="36" spans="1:4">
      <c r="A36" s="4" t="s">
        <v>2631</v>
      </c>
    </row>
    <row r="37" spans="1:4">
      <c r="A37" s="3" t="s">
        <v>2621</v>
      </c>
    </row>
    <row r="38" spans="1:4">
      <c r="A38" s="4" t="s">
        <v>2622</v>
      </c>
      <c r="B38" s="5" t="n">
        <v>329172</v>
      </c>
    </row>
    <row r="39" spans="1:4">
      <c r="A39" s="4" t="s">
        <v>2632</v>
      </c>
    </row>
    <row r="40" spans="1:4">
      <c r="A40" s="3" t="s">
        <v>2621</v>
      </c>
    </row>
    <row r="41" spans="1:4">
      <c r="A41" s="4" t="s">
        <v>2622</v>
      </c>
      <c r="B41" s="5" t="n">
        <v>3271908</v>
      </c>
    </row>
    <row r="42" spans="1:4">
      <c r="A42" s="4" t="s">
        <v>2557</v>
      </c>
    </row>
    <row r="43" spans="1:4">
      <c r="A43" s="3" t="s">
        <v>2621</v>
      </c>
    </row>
    <row r="44" spans="1:4">
      <c r="A44" s="4" t="s">
        <v>2622</v>
      </c>
      <c r="B44" s="5" t="n">
        <v>-122841</v>
      </c>
      <c r="C44" s="5" t="n">
        <v>-109146</v>
      </c>
      <c r="D44" s="5" t="n">
        <v>-93670</v>
      </c>
    </row>
    <row r="45" spans="1:4">
      <c r="A45" s="4" t="s">
        <v>2633</v>
      </c>
    </row>
    <row r="46" spans="1:4">
      <c r="A46" s="3" t="s">
        <v>2621</v>
      </c>
    </row>
    <row r="47" spans="1:4">
      <c r="A47" s="4" t="s">
        <v>2622</v>
      </c>
      <c r="B47" s="5" t="n">
        <v>128975</v>
      </c>
    </row>
    <row r="48" spans="1:4">
      <c r="A48" s="4" t="s">
        <v>2634</v>
      </c>
    </row>
    <row r="49" spans="1:4">
      <c r="A49" s="3" t="s">
        <v>2621</v>
      </c>
    </row>
    <row r="50" spans="1:4">
      <c r="A50" s="4" t="s">
        <v>2622</v>
      </c>
      <c r="B50" s="5" t="n">
        <v>181726</v>
      </c>
    </row>
    <row r="51" spans="1:4">
      <c r="A51" s="4" t="s">
        <v>2635</v>
      </c>
    </row>
    <row r="52" spans="1:4">
      <c r="A52" s="3" t="s">
        <v>2621</v>
      </c>
    </row>
    <row r="53" spans="1:4">
      <c r="A53" s="4" t="s">
        <v>2622</v>
      </c>
      <c r="B53" s="5" t="n">
        <v>184824</v>
      </c>
    </row>
    <row r="54" spans="1:4">
      <c r="A54" s="4" t="s">
        <v>2636</v>
      </c>
    </row>
    <row r="55" spans="1:4">
      <c r="A55" s="3" t="s">
        <v>2621</v>
      </c>
    </row>
    <row r="56" spans="1:4">
      <c r="A56" s="4" t="s">
        <v>2622</v>
      </c>
      <c r="B56" s="5" t="n">
        <v>186267</v>
      </c>
    </row>
    <row r="57" spans="1:4">
      <c r="A57" s="4" t="s">
        <v>2637</v>
      </c>
    </row>
    <row r="58" spans="1:4">
      <c r="A58" s="3" t="s">
        <v>2621</v>
      </c>
    </row>
    <row r="59" spans="1:4">
      <c r="A59" s="4" t="s">
        <v>2622</v>
      </c>
      <c r="B59" s="5" t="n">
        <v>186851</v>
      </c>
    </row>
    <row r="60" spans="1:4">
      <c r="A60" s="4" t="s">
        <v>2638</v>
      </c>
    </row>
    <row r="61" spans="1:4">
      <c r="A61" s="3" t="s">
        <v>2621</v>
      </c>
    </row>
    <row r="62" spans="1:4">
      <c r="A62" s="4" t="s">
        <v>2622</v>
      </c>
      <c r="B62" s="5" t="n">
        <v>2945247</v>
      </c>
    </row>
    <row r="63" spans="1:4">
      <c r="A63" s="4" t="s">
        <v>2551</v>
      </c>
    </row>
    <row r="64" spans="1:4">
      <c r="A64" s="3" t="s">
        <v>2621</v>
      </c>
    </row>
    <row r="65" spans="1:4">
      <c r="A65" s="4" t="s">
        <v>2622</v>
      </c>
      <c r="B65" s="5" t="n">
        <v>-7</v>
      </c>
      <c r="C65" s="6" t="s">
        <v>2639</v>
      </c>
      <c r="D65" s="6" t="s">
        <v>2640</v>
      </c>
    </row>
    <row r="66" spans="1:4">
      <c r="A66" s="4" t="s">
        <v>2641</v>
      </c>
    </row>
    <row r="67" spans="1:4">
      <c r="A67" s="3" t="s">
        <v>2621</v>
      </c>
    </row>
    <row r="68" spans="1:4">
      <c r="A68" s="4" t="s">
        <v>2622</v>
      </c>
      <c r="B68" s="5" t="n">
        <v>41454</v>
      </c>
    </row>
    <row r="69" spans="1:4">
      <c r="A69" s="4" t="s">
        <v>2642</v>
      </c>
    </row>
    <row r="70" spans="1:4">
      <c r="A70" s="3" t="s">
        <v>2621</v>
      </c>
    </row>
    <row r="71" spans="1:4">
      <c r="A71" s="4" t="s">
        <v>2622</v>
      </c>
      <c r="B71" s="5" t="n">
        <v>46407</v>
      </c>
    </row>
    <row r="72" spans="1:4">
      <c r="A72" s="4" t="s">
        <v>2643</v>
      </c>
    </row>
    <row r="73" spans="1:4">
      <c r="A73" s="3" t="s">
        <v>2621</v>
      </c>
    </row>
    <row r="74" spans="1:4">
      <c r="A74" s="4" t="s">
        <v>2622</v>
      </c>
      <c r="B74" s="5" t="n">
        <v>45972</v>
      </c>
    </row>
    <row r="75" spans="1:4">
      <c r="A75" s="4" t="s">
        <v>2644</v>
      </c>
    </row>
    <row r="76" spans="1:4">
      <c r="A76" s="3" t="s">
        <v>2621</v>
      </c>
    </row>
    <row r="77" spans="1:4">
      <c r="A77" s="4" t="s">
        <v>2622</v>
      </c>
      <c r="B77" s="5" t="n">
        <v>45301</v>
      </c>
    </row>
    <row r="78" spans="1:4">
      <c r="A78" s="4" t="s">
        <v>2645</v>
      </c>
    </row>
    <row r="79" spans="1:4">
      <c r="A79" s="3" t="s">
        <v>2621</v>
      </c>
    </row>
    <row r="80" spans="1:4">
      <c r="A80" s="4" t="s">
        <v>2622</v>
      </c>
      <c r="B80" s="5" t="n">
        <v>44509</v>
      </c>
    </row>
    <row r="81" spans="1:4">
      <c r="A81" s="4" t="s">
        <v>2646</v>
      </c>
    </row>
    <row r="82" spans="1:4">
      <c r="A82" s="3" t="s">
        <v>2621</v>
      </c>
    </row>
    <row r="83" spans="1:4">
      <c r="A83" s="4" t="s">
        <v>2622</v>
      </c>
      <c r="B83" s="6" t="s">
        <v>2647</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648</v>
      </c>
      <c r="B1" s="2" t="s">
        <v>1</v>
      </c>
    </row>
    <row r="2" spans="1:3">
      <c r="B2" s="2" t="s">
        <v>2572</v>
      </c>
      <c r="C2" s="2" t="s">
        <v>29</v>
      </c>
    </row>
    <row r="3" spans="1:3">
      <c r="A3" s="3" t="s">
        <v>2649</v>
      </c>
    </row>
    <row r="4" spans="1:3">
      <c r="A4" s="4" t="s">
        <v>2650</v>
      </c>
      <c r="B4" s="4" t="s">
        <v>755</v>
      </c>
      <c r="C4" s="4" t="s">
        <v>755</v>
      </c>
    </row>
    <row r="5" spans="1:3">
      <c r="A5" s="4" t="s">
        <v>2651</v>
      </c>
    </row>
    <row r="6" spans="1:3">
      <c r="A6" s="3" t="s">
        <v>2649</v>
      </c>
    </row>
    <row r="7" spans="1:3">
      <c r="A7" s="4" t="s">
        <v>2650</v>
      </c>
      <c r="B7" s="4" t="s">
        <v>2652</v>
      </c>
      <c r="C7" s="4" t="s">
        <v>2653</v>
      </c>
    </row>
    <row r="8" spans="1:3">
      <c r="A8" s="4" t="s">
        <v>2654</v>
      </c>
    </row>
    <row r="9" spans="1:3">
      <c r="A9" s="3" t="s">
        <v>2649</v>
      </c>
    </row>
    <row r="10" spans="1:3">
      <c r="A10" s="4" t="s">
        <v>2650</v>
      </c>
      <c r="B10" s="4" t="s">
        <v>2655</v>
      </c>
      <c r="C10" s="4" t="s">
        <v>2656</v>
      </c>
    </row>
    <row r="11" spans="1:3">
      <c r="A11" s="4" t="s">
        <v>2657</v>
      </c>
    </row>
    <row r="12" spans="1:3">
      <c r="A12" s="3" t="s">
        <v>2649</v>
      </c>
    </row>
    <row r="13" spans="1:3">
      <c r="A13" s="4" t="s">
        <v>2650</v>
      </c>
      <c r="B13" s="4" t="s">
        <v>2658</v>
      </c>
      <c r="C13" s="4" t="s">
        <v>2659</v>
      </c>
    </row>
    <row r="14" spans="1:3">
      <c r="A14" s="4" t="s">
        <v>2660</v>
      </c>
    </row>
    <row r="15" spans="1:3">
      <c r="A15" s="3" t="s">
        <v>2649</v>
      </c>
    </row>
    <row r="16" spans="1:3">
      <c r="A16" s="4" t="s">
        <v>2650</v>
      </c>
      <c r="B16" s="4" t="s">
        <v>2535</v>
      </c>
      <c r="C16" s="4" t="s">
        <v>2661</v>
      </c>
    </row>
    <row r="17" spans="1:3">
      <c r="A17" s="4" t="s">
        <v>2662</v>
      </c>
    </row>
    <row r="18" spans="1:3">
      <c r="A18" s="3" t="s">
        <v>2649</v>
      </c>
    </row>
    <row r="19" spans="1:3">
      <c r="A19" s="4" t="s">
        <v>2650</v>
      </c>
      <c r="B19" s="4" t="s">
        <v>2663</v>
      </c>
      <c r="C19" s="4" t="s">
        <v>266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51"/>
    <col customWidth="1" max="3" min="3" width="4"/>
  </cols>
  <sheetData>
    <row r="1" spans="1:3">
      <c r="A1" s="1" t="s">
        <v>2665</v>
      </c>
      <c r="B1" s="2" t="s">
        <v>1</v>
      </c>
    </row>
    <row r="2" spans="1:3">
      <c r="B2" s="2" t="s">
        <v>29</v>
      </c>
    </row>
    <row r="3" spans="1:3">
      <c r="A3" s="4" t="s">
        <v>2666</v>
      </c>
    </row>
    <row r="4" spans="1:3">
      <c r="A4" s="3" t="s">
        <v>2667</v>
      </c>
    </row>
    <row r="5" spans="1:3">
      <c r="A5" s="4" t="s">
        <v>2668</v>
      </c>
      <c r="B5" s="4" t="s">
        <v>2669</v>
      </c>
      <c r="C5" s="4" t="s">
        <v>763</v>
      </c>
    </row>
    <row r="6" spans="1:3">
      <c r="A6" s="4" t="s">
        <v>2670</v>
      </c>
      <c r="B6" s="4" t="s">
        <v>2671</v>
      </c>
    </row>
    <row r="7" spans="1:3">
      <c r="A7" s="4" t="s">
        <v>2672</v>
      </c>
    </row>
    <row r="8" spans="1:3">
      <c r="A8" s="3" t="s">
        <v>2667</v>
      </c>
    </row>
    <row r="9" spans="1:3">
      <c r="A9" s="4" t="s">
        <v>2668</v>
      </c>
      <c r="B9" s="4" t="s">
        <v>2673</v>
      </c>
      <c r="C9" s="4" t="s">
        <v>763</v>
      </c>
    </row>
    <row r="10" spans="1:3">
      <c r="A10" s="4" t="s">
        <v>2670</v>
      </c>
      <c r="B10" s="4" t="s">
        <v>2674</v>
      </c>
    </row>
    <row r="11" spans="1:3">
      <c r="A11" s="4" t="s">
        <v>2675</v>
      </c>
    </row>
    <row r="12" spans="1:3">
      <c r="A12" s="3" t="s">
        <v>2667</v>
      </c>
    </row>
    <row r="13" spans="1:3">
      <c r="A13" s="4" t="s">
        <v>2668</v>
      </c>
      <c r="B13" s="4" t="s">
        <v>2676</v>
      </c>
      <c r="C13" s="4" t="s">
        <v>763</v>
      </c>
    </row>
    <row r="14" spans="1:3">
      <c r="A14" s="4" t="s">
        <v>2670</v>
      </c>
      <c r="B14" s="4" t="s">
        <v>2512</v>
      </c>
    </row>
    <row r="15" spans="1:3">
      <c r="A15" s="4" t="s">
        <v>2677</v>
      </c>
    </row>
    <row r="16" spans="1:3">
      <c r="A16" s="3" t="s">
        <v>2667</v>
      </c>
    </row>
    <row r="17" spans="1:3">
      <c r="A17" s="4" t="s">
        <v>2668</v>
      </c>
      <c r="B17" s="4" t="s">
        <v>2531</v>
      </c>
      <c r="C17" s="4" t="s">
        <v>763</v>
      </c>
    </row>
    <row r="18" spans="1:3">
      <c r="A18" s="4" t="s">
        <v>2670</v>
      </c>
      <c r="B18" s="4" t="s">
        <v>2674</v>
      </c>
    </row>
    <row r="19" spans="1:3">
      <c r="A19" s="4" t="s">
        <v>2678</v>
      </c>
    </row>
    <row r="20" spans="1:3">
      <c r="A20" s="3" t="s">
        <v>2667</v>
      </c>
    </row>
    <row r="21" spans="1:3">
      <c r="A21" s="4" t="s">
        <v>2668</v>
      </c>
      <c r="B21" s="4" t="s">
        <v>2673</v>
      </c>
      <c r="C21" s="4" t="s">
        <v>763</v>
      </c>
    </row>
    <row r="22" spans="1:3">
      <c r="A22" s="4" t="s">
        <v>2670</v>
      </c>
      <c r="B22" s="4" t="s">
        <v>2512</v>
      </c>
    </row>
    <row r="23" spans="1:3">
      <c r="A23" s="4" t="s">
        <v>2679</v>
      </c>
    </row>
    <row r="24" spans="1:3">
      <c r="A24" s="3" t="s">
        <v>2667</v>
      </c>
    </row>
    <row r="25" spans="1:3">
      <c r="A25" s="4" t="s">
        <v>2668</v>
      </c>
      <c r="B25" s="4" t="s">
        <v>2680</v>
      </c>
    </row>
    <row r="26" spans="1:3">
      <c r="A26" s="4" t="s">
        <v>2670</v>
      </c>
      <c r="B26" s="4" t="s">
        <v>2681</v>
      </c>
    </row>
    <row r="27" spans="1:3">
      <c r="A27" s="4" t="s">
        <v>2682</v>
      </c>
    </row>
    <row r="28" spans="1:3">
      <c r="A28" s="3" t="s">
        <v>2667</v>
      </c>
    </row>
    <row r="29" spans="1:3">
      <c r="A29" s="4" t="s">
        <v>2668</v>
      </c>
      <c r="B29" s="4" t="s">
        <v>2063</v>
      </c>
    </row>
    <row r="30" spans="1:3">
      <c r="A30" s="4" t="s">
        <v>2670</v>
      </c>
      <c r="B30" s="4" t="s">
        <v>2683</v>
      </c>
    </row>
    <row r="31" spans="1:3">
      <c r="A31" s="4" t="s">
        <v>2684</v>
      </c>
    </row>
    <row r="32" spans="1:3">
      <c r="A32" s="3" t="s">
        <v>2667</v>
      </c>
    </row>
    <row r="33" spans="1:3">
      <c r="A33" s="4" t="s">
        <v>2668</v>
      </c>
      <c r="B33" s="4" t="s">
        <v>2531</v>
      </c>
    </row>
    <row r="34" spans="1:3">
      <c r="A34" s="4" t="s">
        <v>2670</v>
      </c>
      <c r="B34" s="4" t="s">
        <v>1792</v>
      </c>
    </row>
    <row r="35" spans="1:3">
      <c r="A35" s="4" t="s">
        <v>2685</v>
      </c>
    </row>
    <row r="36" spans="1:3">
      <c r="A36" s="3" t="s">
        <v>2667</v>
      </c>
    </row>
    <row r="37" spans="1:3">
      <c r="A37" s="4" t="s">
        <v>2668</v>
      </c>
      <c r="B37" s="4" t="s">
        <v>2674</v>
      </c>
    </row>
    <row r="38" spans="1:3">
      <c r="A38" s="4" t="s">
        <v>2670</v>
      </c>
      <c r="B38" s="4" t="s">
        <v>2512</v>
      </c>
    </row>
    <row r="39" spans="1:3">
      <c r="A39" s="4" t="s">
        <v>2686</v>
      </c>
    </row>
    <row r="40" spans="1:3">
      <c r="A40" s="3" t="s">
        <v>2667</v>
      </c>
    </row>
    <row r="41" spans="1:3">
      <c r="A41" s="4" t="s">
        <v>2668</v>
      </c>
      <c r="B41" s="4" t="s">
        <v>2687</v>
      </c>
    </row>
    <row r="42" spans="1:3">
      <c r="A42" s="4" t="s">
        <v>2670</v>
      </c>
      <c r="B42" s="4" t="s">
        <v>2512</v>
      </c>
    </row>
    <row r="43" spans="1:3"/>
    <row r="44" spans="1:3">
      <c r="A44" s="4" t="s">
        <v>763</v>
      </c>
      <c r="B44" s="4" t="s">
        <v>2688</v>
      </c>
    </row>
  </sheetData>
  <mergeCells count="5">
    <mergeCell ref="A1:A2"/>
    <mergeCell ref="B1:C1"/>
    <mergeCell ref="B2:C2"/>
    <mergeCell ref="A43:C43"/>
    <mergeCell ref="B44:C4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9</v>
      </c>
    </row>
    <row r="3" spans="1:2">
      <c r="A3" s="3" t="s">
        <v>300</v>
      </c>
    </row>
    <row r="4" spans="1:2">
      <c r="A4" s="4" t="s">
        <v>301</v>
      </c>
      <c r="B4" s="4" t="s">
        <v>30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89</v>
      </c>
      <c r="B1" s="2" t="s">
        <v>29</v>
      </c>
      <c r="C1" s="2" t="s">
        <v>30</v>
      </c>
    </row>
    <row r="2" spans="1:3">
      <c r="A2" s="3" t="s">
        <v>2690</v>
      </c>
    </row>
    <row r="3" spans="1:3">
      <c r="A3" s="4" t="s">
        <v>2691</v>
      </c>
      <c r="B3" s="5" t="n">
        <v>0</v>
      </c>
      <c r="C3" s="5" t="n">
        <v>252</v>
      </c>
    </row>
    <row r="4" spans="1:3">
      <c r="A4" s="4" t="s">
        <v>2545</v>
      </c>
    </row>
    <row r="5" spans="1:3">
      <c r="A5" s="3" t="s">
        <v>2690</v>
      </c>
    </row>
    <row r="6" spans="1:3">
      <c r="A6" s="4" t="s">
        <v>2691</v>
      </c>
      <c r="B6" s="5" t="n">
        <v>0</v>
      </c>
      <c r="C6" s="5" t="n">
        <v>66</v>
      </c>
    </row>
    <row r="7" spans="1:3">
      <c r="A7" s="4" t="s">
        <v>2550</v>
      </c>
    </row>
    <row r="8" spans="1:3">
      <c r="A8" s="3" t="s">
        <v>2690</v>
      </c>
    </row>
    <row r="9" spans="1:3">
      <c r="A9" s="4" t="s">
        <v>2691</v>
      </c>
      <c r="B9" s="5" t="n">
        <v>0</v>
      </c>
      <c r="C9" s="5" t="n">
        <v>18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79"/>
    <col customWidth="1" max="3" min="3" width="14"/>
    <col customWidth="1" max="4" min="4" width="14"/>
    <col customWidth="1" max="5" min="5" width="14"/>
  </cols>
  <sheetData>
    <row r="1" spans="1:5">
      <c r="A1" s="1" t="s">
        <v>2692</v>
      </c>
      <c r="C1" s="2" t="s">
        <v>29</v>
      </c>
      <c r="D1" s="2" t="s">
        <v>30</v>
      </c>
      <c r="E1" s="2" t="s">
        <v>31</v>
      </c>
    </row>
    <row r="2" spans="1:5">
      <c r="A2" s="3" t="s">
        <v>2693</v>
      </c>
    </row>
    <row r="3" spans="1:5">
      <c r="A3" s="4" t="s">
        <v>74</v>
      </c>
      <c r="C3" s="6" t="s">
        <v>2694</v>
      </c>
      <c r="D3" s="6" t="s">
        <v>2695</v>
      </c>
      <c r="E3" s="6" t="s">
        <v>2696</v>
      </c>
    </row>
    <row r="4" spans="1:5">
      <c r="A4" s="4" t="s">
        <v>2697</v>
      </c>
    </row>
    <row r="5" spans="1:5">
      <c r="A5" s="3" t="s">
        <v>2693</v>
      </c>
    </row>
    <row r="6" spans="1:5">
      <c r="A6" s="4" t="s">
        <v>74</v>
      </c>
      <c r="B6" s="4" t="s">
        <v>763</v>
      </c>
      <c r="C6" s="5" t="n">
        <v>121912</v>
      </c>
      <c r="D6" s="5" t="n">
        <v>136450</v>
      </c>
    </row>
    <row r="7" spans="1:5">
      <c r="A7" s="4" t="s">
        <v>2698</v>
      </c>
    </row>
    <row r="8" spans="1:5">
      <c r="A8" s="3" t="s">
        <v>2693</v>
      </c>
    </row>
    <row r="9" spans="1:5">
      <c r="A9" s="4" t="s">
        <v>74</v>
      </c>
      <c r="C9" s="5" t="n">
        <v>22427</v>
      </c>
      <c r="D9" s="5" t="n">
        <v>0</v>
      </c>
    </row>
    <row r="10" spans="1:5">
      <c r="A10" s="4" t="s">
        <v>2699</v>
      </c>
    </row>
    <row r="11" spans="1:5">
      <c r="A11" s="3" t="s">
        <v>2693</v>
      </c>
    </row>
    <row r="12" spans="1:5">
      <c r="A12" s="4" t="s">
        <v>74</v>
      </c>
      <c r="C12" s="6" t="s">
        <v>2700</v>
      </c>
      <c r="D12" s="6" t="s">
        <v>2701</v>
      </c>
    </row>
    <row r="13" spans="1:5"/>
    <row r="14" spans="1:5">
      <c r="A14" s="4" t="s">
        <v>763</v>
      </c>
      <c r="B14" s="4" t="s">
        <v>2702</v>
      </c>
    </row>
  </sheetData>
  <mergeCells count="3">
    <mergeCell ref="A1:B1"/>
    <mergeCell ref="A13:D13"/>
    <mergeCell ref="B14:D14"/>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3</v>
      </c>
      <c r="B1" s="2" t="s">
        <v>29</v>
      </c>
      <c r="C1" s="2" t="s">
        <v>30</v>
      </c>
      <c r="D1" s="2" t="s">
        <v>31</v>
      </c>
    </row>
    <row r="2" spans="1:4">
      <c r="A2" s="3" t="s">
        <v>2704</v>
      </c>
    </row>
    <row r="3" spans="1:4">
      <c r="A3" s="4" t="s">
        <v>2705</v>
      </c>
      <c r="B3" s="6" t="s">
        <v>2706</v>
      </c>
    </row>
    <row r="4" spans="1:4">
      <c r="A4" s="4" t="s">
        <v>2707</v>
      </c>
      <c r="B4" s="5" t="n">
        <v>13889</v>
      </c>
    </row>
    <row r="5" spans="1:4">
      <c r="A5" s="4" t="s">
        <v>2708</v>
      </c>
      <c r="B5" s="5" t="n">
        <v>392115</v>
      </c>
    </row>
    <row r="6" spans="1:4">
      <c r="A6" s="4" t="s">
        <v>227</v>
      </c>
      <c r="B6" s="5" t="n">
        <v>532475</v>
      </c>
      <c r="C6" s="6" t="s">
        <v>2709</v>
      </c>
      <c r="D6" s="6" t="s">
        <v>2710</v>
      </c>
    </row>
    <row r="7" spans="1:4">
      <c r="A7" s="4" t="s">
        <v>2711</v>
      </c>
      <c r="B7" s="5" t="n">
        <v>282766</v>
      </c>
      <c r="C7" s="5" t="n">
        <v>231513</v>
      </c>
      <c r="D7" s="5" t="n">
        <v>167881</v>
      </c>
    </row>
    <row r="8" spans="1:4">
      <c r="A8" s="4" t="s">
        <v>2712</v>
      </c>
      <c r="B8" s="5" t="n">
        <v>249709</v>
      </c>
      <c r="C8" s="5" t="n">
        <v>252376</v>
      </c>
      <c r="D8" s="5" t="n">
        <v>231112</v>
      </c>
    </row>
    <row r="9" spans="1:4">
      <c r="A9" s="4" t="s">
        <v>2713</v>
      </c>
    </row>
    <row r="10" spans="1:4">
      <c r="A10" s="3" t="s">
        <v>2704</v>
      </c>
    </row>
    <row r="11" spans="1:4">
      <c r="A11" s="4" t="s">
        <v>227</v>
      </c>
      <c r="B11" s="5" t="n">
        <v>2616</v>
      </c>
      <c r="C11" s="5" t="n">
        <v>2302</v>
      </c>
      <c r="D11" s="6" t="s">
        <v>2714</v>
      </c>
    </row>
    <row r="12" spans="1:4">
      <c r="A12" s="4" t="s">
        <v>2715</v>
      </c>
    </row>
    <row r="13" spans="1:4">
      <c r="A13" s="3" t="s">
        <v>2704</v>
      </c>
    </row>
    <row r="14" spans="1:4">
      <c r="A14" s="4" t="s">
        <v>2705</v>
      </c>
      <c r="B14" s="5" t="n">
        <v>103617</v>
      </c>
    </row>
    <row r="15" spans="1:4">
      <c r="A15" s="4" t="s">
        <v>2707</v>
      </c>
      <c r="B15" s="5" t="n">
        <v>7848</v>
      </c>
    </row>
    <row r="16" spans="1:4">
      <c r="A16" s="4" t="s">
        <v>2708</v>
      </c>
      <c r="B16" s="5" t="n">
        <v>212504</v>
      </c>
    </row>
    <row r="17" spans="1:4">
      <c r="A17" s="4" t="s">
        <v>227</v>
      </c>
      <c r="B17" s="5" t="n">
        <v>323969</v>
      </c>
      <c r="C17" s="5" t="n">
        <v>300993</v>
      </c>
    </row>
    <row r="18" spans="1:4">
      <c r="A18" s="4" t="s">
        <v>2716</v>
      </c>
    </row>
    <row r="19" spans="1:4">
      <c r="A19" s="3" t="s">
        <v>2704</v>
      </c>
    </row>
    <row r="20" spans="1:4">
      <c r="A20" s="4" t="s">
        <v>2705</v>
      </c>
      <c r="B20" s="5" t="n">
        <v>0</v>
      </c>
    </row>
    <row r="21" spans="1:4">
      <c r="A21" s="4" t="s">
        <v>2707</v>
      </c>
      <c r="B21" s="5" t="n">
        <v>5232</v>
      </c>
    </row>
    <row r="22" spans="1:4">
      <c r="A22" s="4" t="s">
        <v>2708</v>
      </c>
      <c r="B22" s="5" t="n">
        <v>0</v>
      </c>
    </row>
    <row r="23" spans="1:4">
      <c r="A23" s="4" t="s">
        <v>227</v>
      </c>
      <c r="B23" s="5" t="n">
        <v>5232</v>
      </c>
      <c r="C23" s="5" t="n">
        <v>4603</v>
      </c>
    </row>
    <row r="24" spans="1:4">
      <c r="A24" s="4" t="s">
        <v>2717</v>
      </c>
    </row>
    <row r="25" spans="1:4">
      <c r="A25" s="3" t="s">
        <v>2704</v>
      </c>
    </row>
    <row r="26" spans="1:4">
      <c r="A26" s="4" t="s">
        <v>2705</v>
      </c>
      <c r="B26" s="5" t="n">
        <v>0</v>
      </c>
    </row>
    <row r="27" spans="1:4">
      <c r="A27" s="4" t="s">
        <v>2707</v>
      </c>
      <c r="B27" s="5" t="n">
        <v>2616</v>
      </c>
    </row>
    <row r="28" spans="1:4">
      <c r="A28" s="4" t="s">
        <v>2708</v>
      </c>
      <c r="B28" s="5" t="n">
        <v>0</v>
      </c>
    </row>
    <row r="29" spans="1:4">
      <c r="A29" s="4" t="s">
        <v>227</v>
      </c>
      <c r="B29" s="5" t="n">
        <v>2616</v>
      </c>
      <c r="C29" s="5" t="n">
        <v>2302</v>
      </c>
    </row>
    <row r="30" spans="1:4">
      <c r="A30" s="4" t="s">
        <v>2718</v>
      </c>
    </row>
    <row r="31" spans="1:4">
      <c r="A31" s="3" t="s">
        <v>2704</v>
      </c>
    </row>
    <row r="32" spans="1:4">
      <c r="A32" s="4" t="s">
        <v>2705</v>
      </c>
      <c r="B32" s="5" t="n">
        <v>103617</v>
      </c>
    </row>
    <row r="33" spans="1:4">
      <c r="A33" s="4" t="s">
        <v>2707</v>
      </c>
      <c r="B33" s="5" t="n">
        <v>0</v>
      </c>
    </row>
    <row r="34" spans="1:4">
      <c r="A34" s="4" t="s">
        <v>2708</v>
      </c>
      <c r="B34" s="5" t="n">
        <v>212504</v>
      </c>
    </row>
    <row r="35" spans="1:4">
      <c r="A35" s="4" t="s">
        <v>227</v>
      </c>
      <c r="B35" s="5" t="n">
        <v>316121</v>
      </c>
      <c r="C35" s="5" t="n">
        <v>294088</v>
      </c>
    </row>
    <row r="36" spans="1:4">
      <c r="A36" s="4" t="s">
        <v>2719</v>
      </c>
    </row>
    <row r="37" spans="1:4">
      <c r="A37" s="3" t="s">
        <v>2704</v>
      </c>
    </row>
    <row r="38" spans="1:4">
      <c r="A38" s="4" t="s">
        <v>2705</v>
      </c>
      <c r="B38" s="5" t="n">
        <v>22854</v>
      </c>
    </row>
    <row r="39" spans="1:4">
      <c r="A39" s="4" t="s">
        <v>2707</v>
      </c>
      <c r="B39" s="5" t="n">
        <v>6041</v>
      </c>
    </row>
    <row r="40" spans="1:4">
      <c r="A40" s="4" t="s">
        <v>2708</v>
      </c>
      <c r="B40" s="5" t="n">
        <v>179611</v>
      </c>
    </row>
    <row r="41" spans="1:4">
      <c r="A41" s="4" t="s">
        <v>227</v>
      </c>
      <c r="B41" s="5" t="n">
        <v>208506</v>
      </c>
      <c r="C41" s="5" t="n">
        <v>182896</v>
      </c>
    </row>
    <row r="42" spans="1:4">
      <c r="A42" s="4" t="s">
        <v>2720</v>
      </c>
    </row>
    <row r="43" spans="1:4">
      <c r="A43" s="3" t="s">
        <v>2704</v>
      </c>
    </row>
    <row r="44" spans="1:4">
      <c r="A44" s="4" t="s">
        <v>2705</v>
      </c>
      <c r="B44" s="5" t="n">
        <v>0</v>
      </c>
    </row>
    <row r="45" spans="1:4">
      <c r="A45" s="4" t="s">
        <v>2707</v>
      </c>
      <c r="B45" s="5" t="n">
        <v>6041</v>
      </c>
    </row>
    <row r="46" spans="1:4">
      <c r="A46" s="4" t="s">
        <v>2708</v>
      </c>
      <c r="B46" s="5" t="n">
        <v>0</v>
      </c>
    </row>
    <row r="47" spans="1:4">
      <c r="A47" s="4" t="s">
        <v>227</v>
      </c>
      <c r="B47" s="5" t="n">
        <v>6041</v>
      </c>
      <c r="C47" s="5" t="n">
        <v>4932</v>
      </c>
    </row>
    <row r="48" spans="1:4">
      <c r="A48" s="4" t="s">
        <v>2721</v>
      </c>
    </row>
    <row r="49" spans="1:4">
      <c r="A49" s="3" t="s">
        <v>2704</v>
      </c>
    </row>
    <row r="50" spans="1:4">
      <c r="A50" s="4" t="s">
        <v>2705</v>
      </c>
      <c r="B50" s="5" t="n">
        <v>22854</v>
      </c>
    </row>
    <row r="51" spans="1:4">
      <c r="A51" s="4" t="s">
        <v>2707</v>
      </c>
      <c r="B51" s="5" t="n">
        <v>0</v>
      </c>
    </row>
    <row r="52" spans="1:4">
      <c r="A52" s="4" t="s">
        <v>2708</v>
      </c>
      <c r="B52" s="5" t="n">
        <v>179611</v>
      </c>
    </row>
    <row r="53" spans="1:4">
      <c r="A53" s="4" t="s">
        <v>227</v>
      </c>
      <c r="B53" s="6" t="s">
        <v>2722</v>
      </c>
      <c r="C53" s="6" t="s">
        <v>272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4</v>
      </c>
      <c r="B1" s="2" t="s">
        <v>1</v>
      </c>
    </row>
    <row r="2" spans="1:3">
      <c r="B2" s="2" t="s">
        <v>29</v>
      </c>
      <c r="C2" s="2" t="s">
        <v>30</v>
      </c>
    </row>
    <row r="3" spans="1:3">
      <c r="A3" s="3" t="s">
        <v>2725</v>
      </c>
    </row>
    <row r="4" spans="1:3">
      <c r="A4" s="4" t="s">
        <v>2726</v>
      </c>
      <c r="B4" s="6" t="s">
        <v>2709</v>
      </c>
      <c r="C4" s="6" t="s">
        <v>2710</v>
      </c>
    </row>
    <row r="5" spans="1:3">
      <c r="A5" s="4" t="s">
        <v>1201</v>
      </c>
      <c r="B5" s="5" t="n">
        <v>117390</v>
      </c>
      <c r="C5" s="5" t="n">
        <v>100039</v>
      </c>
    </row>
    <row r="6" spans="1:3">
      <c r="A6" s="4" t="s">
        <v>2727</v>
      </c>
      <c r="B6" s="5" t="n">
        <v>1363</v>
      </c>
      <c r="C6" s="5" t="n">
        <v>1907</v>
      </c>
    </row>
    <row r="7" spans="1:3">
      <c r="A7" s="4" t="s">
        <v>2728</v>
      </c>
      <c r="B7" s="5" t="n">
        <v>34345</v>
      </c>
      <c r="C7" s="5" t="n">
        <v>41781</v>
      </c>
    </row>
    <row r="8" spans="1:3">
      <c r="A8" s="4" t="s">
        <v>2729</v>
      </c>
      <c r="B8" s="5" t="n">
        <v>-51254</v>
      </c>
      <c r="C8" s="5" t="n">
        <v>-40042</v>
      </c>
    </row>
    <row r="9" spans="1:3">
      <c r="A9" s="4" t="s">
        <v>2730</v>
      </c>
      <c r="B9" s="5" t="n">
        <v>-53258</v>
      </c>
      <c r="C9" s="5" t="n">
        <v>-18789</v>
      </c>
    </row>
    <row r="10" spans="1:3">
      <c r="A10" s="4" t="s">
        <v>2731</v>
      </c>
      <c r="B10" s="5" t="n">
        <v>532475</v>
      </c>
      <c r="C10" s="5" t="n">
        <v>483889</v>
      </c>
    </row>
    <row r="11" spans="1:3">
      <c r="A11" s="4" t="s">
        <v>2732</v>
      </c>
    </row>
    <row r="12" spans="1:3">
      <c r="A12" s="3" t="s">
        <v>2725</v>
      </c>
    </row>
    <row r="13" spans="1:3">
      <c r="A13" s="4" t="s">
        <v>2726</v>
      </c>
      <c r="B13" s="5" t="n">
        <v>4603</v>
      </c>
      <c r="C13" s="5" t="n">
        <v>5762</v>
      </c>
    </row>
    <row r="14" spans="1:3">
      <c r="A14" s="4" t="s">
        <v>1201</v>
      </c>
      <c r="B14" s="5" t="n">
        <v>29956</v>
      </c>
      <c r="C14" s="5" t="n">
        <v>25535</v>
      </c>
    </row>
    <row r="15" spans="1:3">
      <c r="A15" s="4" t="s">
        <v>2727</v>
      </c>
      <c r="B15" s="5" t="n">
        <v>0</v>
      </c>
      <c r="C15" s="5" t="n">
        <v>0</v>
      </c>
    </row>
    <row r="16" spans="1:3">
      <c r="A16" s="4" t="s">
        <v>2728</v>
      </c>
      <c r="B16" s="5" t="n">
        <v>0</v>
      </c>
      <c r="C16" s="5" t="n">
        <v>0</v>
      </c>
    </row>
    <row r="17" spans="1:3">
      <c r="A17" s="4" t="s">
        <v>2729</v>
      </c>
      <c r="B17" s="5" t="n">
        <v>-29327</v>
      </c>
      <c r="C17" s="5" t="n">
        <v>-26694</v>
      </c>
    </row>
    <row r="18" spans="1:3">
      <c r="A18" s="4" t="s">
        <v>2730</v>
      </c>
      <c r="B18" s="5" t="n">
        <v>0</v>
      </c>
      <c r="C18" s="5" t="n">
        <v>0</v>
      </c>
    </row>
    <row r="19" spans="1:3">
      <c r="A19" s="4" t="s">
        <v>2731</v>
      </c>
      <c r="B19" s="5" t="n">
        <v>5232</v>
      </c>
      <c r="C19" s="5" t="n">
        <v>4603</v>
      </c>
    </row>
    <row r="20" spans="1:3">
      <c r="A20" s="4" t="s">
        <v>2713</v>
      </c>
    </row>
    <row r="21" spans="1:3">
      <c r="A21" s="3" t="s">
        <v>2725</v>
      </c>
    </row>
    <row r="22" spans="1:3">
      <c r="A22" s="4" t="s">
        <v>2726</v>
      </c>
      <c r="B22" s="5" t="n">
        <v>2302</v>
      </c>
      <c r="C22" s="5" t="n">
        <v>2882</v>
      </c>
    </row>
    <row r="23" spans="1:3">
      <c r="A23" s="4" t="s">
        <v>1201</v>
      </c>
      <c r="B23" s="5" t="n">
        <v>14978</v>
      </c>
      <c r="C23" s="5" t="n">
        <v>12768</v>
      </c>
    </row>
    <row r="24" spans="1:3">
      <c r="A24" s="4" t="s">
        <v>2727</v>
      </c>
      <c r="B24" s="5" t="n">
        <v>0</v>
      </c>
      <c r="C24" s="5" t="n">
        <v>0</v>
      </c>
    </row>
    <row r="25" spans="1:3">
      <c r="A25" s="4" t="s">
        <v>2728</v>
      </c>
      <c r="B25" s="5" t="n">
        <v>0</v>
      </c>
      <c r="C25" s="5" t="n">
        <v>0</v>
      </c>
    </row>
    <row r="26" spans="1:3">
      <c r="A26" s="4" t="s">
        <v>2729</v>
      </c>
      <c r="B26" s="5" t="n">
        <v>-14664</v>
      </c>
      <c r="C26" s="5" t="n">
        <v>-13348</v>
      </c>
    </row>
    <row r="27" spans="1:3">
      <c r="A27" s="4" t="s">
        <v>2730</v>
      </c>
      <c r="B27" s="5" t="n">
        <v>0</v>
      </c>
      <c r="C27" s="5" t="n">
        <v>0</v>
      </c>
    </row>
    <row r="28" spans="1:3">
      <c r="A28" s="4" t="s">
        <v>2731</v>
      </c>
      <c r="B28" s="5" t="n">
        <v>2616</v>
      </c>
      <c r="C28" s="5" t="n">
        <v>2302</v>
      </c>
    </row>
    <row r="29" spans="1:3">
      <c r="A29" s="4" t="s">
        <v>2733</v>
      </c>
    </row>
    <row r="30" spans="1:3">
      <c r="A30" s="3" t="s">
        <v>2725</v>
      </c>
    </row>
    <row r="31" spans="1:3">
      <c r="A31" s="4" t="s">
        <v>2726</v>
      </c>
      <c r="B31" s="5" t="n">
        <v>294088</v>
      </c>
      <c r="C31" s="5" t="n">
        <v>252828</v>
      </c>
    </row>
    <row r="32" spans="1:3">
      <c r="A32" s="4" t="s">
        <v>1201</v>
      </c>
      <c r="B32" s="5" t="n">
        <v>29956</v>
      </c>
      <c r="C32" s="5" t="n">
        <v>25534</v>
      </c>
    </row>
    <row r="33" spans="1:3">
      <c r="A33" s="4" t="s">
        <v>2727</v>
      </c>
      <c r="B33" s="5" t="n">
        <v>0</v>
      </c>
      <c r="C33" s="5" t="n">
        <v>0</v>
      </c>
    </row>
    <row r="34" spans="1:3">
      <c r="A34" s="4" t="s">
        <v>2728</v>
      </c>
      <c r="B34" s="5" t="n">
        <v>19544</v>
      </c>
      <c r="C34" s="5" t="n">
        <v>25861</v>
      </c>
    </row>
    <row r="35" spans="1:3">
      <c r="A35" s="4" t="s">
        <v>2729</v>
      </c>
      <c r="B35" s="5" t="n">
        <v>0</v>
      </c>
      <c r="C35" s="5" t="n">
        <v>0</v>
      </c>
    </row>
    <row r="36" spans="1:3">
      <c r="A36" s="4" t="s">
        <v>2730</v>
      </c>
      <c r="B36" s="5" t="n">
        <v>-27467</v>
      </c>
      <c r="C36" s="5" t="n">
        <v>-10135</v>
      </c>
    </row>
    <row r="37" spans="1:3">
      <c r="A37" s="4" t="s">
        <v>2731</v>
      </c>
      <c r="B37" s="5" t="n">
        <v>316121</v>
      </c>
      <c r="C37" s="5" t="n">
        <v>294088</v>
      </c>
    </row>
    <row r="38" spans="1:3">
      <c r="A38" s="4" t="s">
        <v>2734</v>
      </c>
    </row>
    <row r="39" spans="1:3">
      <c r="A39" s="3" t="s">
        <v>2725</v>
      </c>
    </row>
    <row r="40" spans="1:3">
      <c r="A40" s="4" t="s">
        <v>2726</v>
      </c>
      <c r="B40" s="5" t="n">
        <v>4932</v>
      </c>
      <c r="C40" s="5" t="n">
        <v>0</v>
      </c>
    </row>
    <row r="41" spans="1:3">
      <c r="A41" s="4" t="s">
        <v>1201</v>
      </c>
      <c r="B41" s="5" t="n">
        <v>8500</v>
      </c>
      <c r="C41" s="5" t="n">
        <v>4804</v>
      </c>
    </row>
    <row r="42" spans="1:3">
      <c r="A42" s="4" t="s">
        <v>2727</v>
      </c>
      <c r="B42" s="5" t="n">
        <v>0</v>
      </c>
      <c r="C42" s="5" t="n">
        <v>0</v>
      </c>
    </row>
    <row r="43" spans="1:3">
      <c r="A43" s="4" t="s">
        <v>2728</v>
      </c>
      <c r="B43" s="5" t="n">
        <v>-128</v>
      </c>
      <c r="C43" s="5" t="n">
        <v>128</v>
      </c>
    </row>
    <row r="44" spans="1:3">
      <c r="A44" s="4" t="s">
        <v>2729</v>
      </c>
      <c r="B44" s="5" t="n">
        <v>-7263</v>
      </c>
      <c r="C44" s="5" t="n">
        <v>0</v>
      </c>
    </row>
    <row r="45" spans="1:3">
      <c r="A45" s="4" t="s">
        <v>2730</v>
      </c>
      <c r="B45" s="5" t="n">
        <v>0</v>
      </c>
      <c r="C45" s="5" t="n">
        <v>0</v>
      </c>
    </row>
    <row r="46" spans="1:3">
      <c r="A46" s="4" t="s">
        <v>2731</v>
      </c>
      <c r="B46" s="5" t="n">
        <v>6041</v>
      </c>
      <c r="C46" s="5" t="n">
        <v>4932</v>
      </c>
    </row>
    <row r="47" spans="1:3">
      <c r="A47" s="4" t="s">
        <v>2735</v>
      </c>
    </row>
    <row r="48" spans="1:3">
      <c r="A48" s="3" t="s">
        <v>2725</v>
      </c>
    </row>
    <row r="49" spans="1:3">
      <c r="A49" s="4" t="s">
        <v>2726</v>
      </c>
      <c r="B49" s="5" t="n">
        <v>177964</v>
      </c>
      <c r="C49" s="5" t="n">
        <v>137521</v>
      </c>
    </row>
    <row r="50" spans="1:3">
      <c r="A50" s="4" t="s">
        <v>1201</v>
      </c>
      <c r="B50" s="5" t="n">
        <v>34000</v>
      </c>
      <c r="C50" s="5" t="n">
        <v>31398</v>
      </c>
    </row>
    <row r="51" spans="1:3">
      <c r="A51" s="4" t="s">
        <v>2727</v>
      </c>
      <c r="B51" s="5" t="n">
        <v>1363</v>
      </c>
      <c r="C51" s="5" t="n">
        <v>1907</v>
      </c>
    </row>
    <row r="52" spans="1:3">
      <c r="A52" s="4" t="s">
        <v>2728</v>
      </c>
      <c r="B52" s="5" t="n">
        <v>14929</v>
      </c>
      <c r="C52" s="5" t="n">
        <v>15792</v>
      </c>
    </row>
    <row r="53" spans="1:3">
      <c r="A53" s="4" t="s">
        <v>2729</v>
      </c>
      <c r="B53" s="5" t="n">
        <v>0</v>
      </c>
      <c r="C53" s="5" t="n">
        <v>0</v>
      </c>
    </row>
    <row r="54" spans="1:3">
      <c r="A54" s="4" t="s">
        <v>2730</v>
      </c>
      <c r="B54" s="5" t="n">
        <v>-25791</v>
      </c>
      <c r="C54" s="5" t="n">
        <v>-8654</v>
      </c>
    </row>
    <row r="55" spans="1:3">
      <c r="A55" s="4" t="s">
        <v>2731</v>
      </c>
      <c r="B55" s="6" t="s">
        <v>2722</v>
      </c>
      <c r="C55" s="6" t="s">
        <v>2723</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2736</v>
      </c>
      <c r="B1" s="2" t="s">
        <v>1</v>
      </c>
    </row>
    <row r="2" spans="1:4">
      <c r="B2" s="2" t="s">
        <v>29</v>
      </c>
      <c r="C2" s="2" t="s">
        <v>30</v>
      </c>
      <c r="D2" s="2" t="s">
        <v>31</v>
      </c>
    </row>
    <row r="3" spans="1:4">
      <c r="A3" s="3" t="s">
        <v>2737</v>
      </c>
    </row>
    <row r="4" spans="1:4">
      <c r="A4" s="4" t="s">
        <v>76</v>
      </c>
      <c r="B4" s="6" t="s">
        <v>2738</v>
      </c>
      <c r="C4" s="6" t="s">
        <v>2739</v>
      </c>
      <c r="D4" s="6" t="s">
        <v>2740</v>
      </c>
    </row>
    <row r="5" spans="1:4">
      <c r="A5" s="4" t="s">
        <v>2741</v>
      </c>
      <c r="B5" s="5" t="n">
        <v>62624</v>
      </c>
      <c r="C5" s="5" t="n">
        <v>66210</v>
      </c>
      <c r="D5" s="5" t="n">
        <v>61786</v>
      </c>
    </row>
    <row r="6" spans="1:4">
      <c r="A6" s="4" t="s">
        <v>2742</v>
      </c>
      <c r="B6" s="6" t="s">
        <v>2743</v>
      </c>
      <c r="C6" s="5" t="n">
        <v>499332</v>
      </c>
      <c r="D6" s="6" t="s">
        <v>2744</v>
      </c>
    </row>
    <row r="7" spans="1:4">
      <c r="A7" s="4" t="s">
        <v>2745</v>
      </c>
    </row>
    <row r="8" spans="1:4">
      <c r="A8" s="3" t="s">
        <v>2737</v>
      </c>
    </row>
    <row r="9" spans="1:4">
      <c r="A9" s="4" t="s">
        <v>2746</v>
      </c>
      <c r="B9" s="4" t="s">
        <v>2747</v>
      </c>
    </row>
    <row r="10" spans="1:4">
      <c r="A10" s="4" t="s">
        <v>2008</v>
      </c>
      <c r="B10" s="4" t="s">
        <v>828</v>
      </c>
    </row>
    <row r="11" spans="1:4">
      <c r="A11" s="4" t="s">
        <v>2748</v>
      </c>
      <c r="B11" s="4" t="s">
        <v>2749</v>
      </c>
    </row>
    <row r="12" spans="1:4">
      <c r="A12" s="4" t="s">
        <v>2750</v>
      </c>
      <c r="B12" s="4" t="s">
        <v>2751</v>
      </c>
    </row>
    <row r="13" spans="1:4">
      <c r="A13" s="4" t="s">
        <v>2752</v>
      </c>
      <c r="B13" s="13" t="n">
        <v>7.2042</v>
      </c>
    </row>
    <row r="14" spans="1:4">
      <c r="A14" s="4" t="s">
        <v>1863</v>
      </c>
      <c r="B14" s="4" t="s">
        <v>2753</v>
      </c>
    </row>
    <row r="15" spans="1:4">
      <c r="A15" s="4" t="s">
        <v>2754</v>
      </c>
      <c r="B15" s="4" t="s">
        <v>2755</v>
      </c>
    </row>
    <row r="16" spans="1:4">
      <c r="A16" s="4" t="s">
        <v>76</v>
      </c>
      <c r="B16" s="6" t="s">
        <v>2756</v>
      </c>
      <c r="C16" s="5" t="n">
        <v>16235</v>
      </c>
    </row>
    <row r="17" spans="1:4">
      <c r="A17" s="4" t="s">
        <v>2745</v>
      </c>
    </row>
    <row r="18" spans="1:4">
      <c r="A18" s="3" t="s">
        <v>2737</v>
      </c>
    </row>
    <row r="19" spans="1:4">
      <c r="A19" s="4" t="s">
        <v>2746</v>
      </c>
      <c r="B19" s="4" t="s">
        <v>2757</v>
      </c>
    </row>
    <row r="20" spans="1:4">
      <c r="A20" s="4" t="s">
        <v>2008</v>
      </c>
      <c r="B20" s="4" t="s">
        <v>828</v>
      </c>
    </row>
    <row r="21" spans="1:4">
      <c r="A21" s="4" t="s">
        <v>2748</v>
      </c>
      <c r="B21" s="4" t="s">
        <v>2758</v>
      </c>
    </row>
    <row r="22" spans="1:4">
      <c r="A22" s="4" t="s">
        <v>2750</v>
      </c>
      <c r="B22" s="4" t="s">
        <v>2759</v>
      </c>
    </row>
    <row r="23" spans="1:4">
      <c r="A23" s="4" t="s">
        <v>2752</v>
      </c>
      <c r="B23" s="13" t="n">
        <v>1.2046</v>
      </c>
    </row>
    <row r="24" spans="1:4">
      <c r="A24" s="4" t="s">
        <v>1863</v>
      </c>
      <c r="B24" s="4" t="s">
        <v>2760</v>
      </c>
    </row>
    <row r="25" spans="1:4">
      <c r="A25" s="4" t="s">
        <v>2754</v>
      </c>
      <c r="B25" s="4" t="s">
        <v>2755</v>
      </c>
    </row>
    <row r="26" spans="1:4">
      <c r="A26" s="4" t="s">
        <v>76</v>
      </c>
      <c r="B26" s="6" t="s">
        <v>2761</v>
      </c>
      <c r="C26" s="5" t="n">
        <v>22783</v>
      </c>
    </row>
    <row r="27" spans="1:4">
      <c r="A27" s="4" t="s">
        <v>2745</v>
      </c>
    </row>
    <row r="28" spans="1:4">
      <c r="A28" s="3" t="s">
        <v>2737</v>
      </c>
    </row>
    <row r="29" spans="1:4">
      <c r="A29" s="4" t="s">
        <v>2746</v>
      </c>
      <c r="B29" s="4" t="s">
        <v>2762</v>
      </c>
    </row>
    <row r="30" spans="1:4">
      <c r="A30" s="4" t="s">
        <v>2008</v>
      </c>
      <c r="B30" s="4" t="s">
        <v>828</v>
      </c>
    </row>
    <row r="31" spans="1:4">
      <c r="A31" s="4" t="s">
        <v>2748</v>
      </c>
      <c r="B31" s="4" t="s">
        <v>2763</v>
      </c>
    </row>
    <row r="32" spans="1:4">
      <c r="A32" s="4" t="s">
        <v>2750</v>
      </c>
      <c r="B32" s="4" t="s">
        <v>2764</v>
      </c>
    </row>
    <row r="33" spans="1:4">
      <c r="A33" s="4" t="s">
        <v>2752</v>
      </c>
      <c r="B33" s="13" t="n">
        <v>1.2047</v>
      </c>
    </row>
    <row r="34" spans="1:4">
      <c r="A34" s="4" t="s">
        <v>1863</v>
      </c>
      <c r="B34" s="4" t="s">
        <v>2760</v>
      </c>
    </row>
    <row r="35" spans="1:4">
      <c r="A35" s="4" t="s">
        <v>2754</v>
      </c>
      <c r="B35" s="4" t="s">
        <v>2755</v>
      </c>
    </row>
    <row r="36" spans="1:4">
      <c r="A36" s="4" t="s">
        <v>76</v>
      </c>
      <c r="B36" s="6" t="s">
        <v>2765</v>
      </c>
      <c r="C36" s="5" t="n">
        <v>6299</v>
      </c>
    </row>
    <row r="37" spans="1:4">
      <c r="A37" s="4" t="s">
        <v>2745</v>
      </c>
    </row>
    <row r="38" spans="1:4">
      <c r="A38" s="3" t="s">
        <v>2737</v>
      </c>
    </row>
    <row r="39" spans="1:4">
      <c r="A39" s="4" t="s">
        <v>2746</v>
      </c>
      <c r="B39" s="4" t="s">
        <v>2766</v>
      </c>
    </row>
    <row r="40" spans="1:4">
      <c r="A40" s="4" t="s">
        <v>2008</v>
      </c>
      <c r="B40" s="4" t="s">
        <v>828</v>
      </c>
    </row>
    <row r="41" spans="1:4">
      <c r="A41" s="4" t="s">
        <v>2748</v>
      </c>
      <c r="B41" s="4" t="s">
        <v>2767</v>
      </c>
    </row>
    <row r="42" spans="1:4">
      <c r="A42" s="4" t="s">
        <v>2750</v>
      </c>
      <c r="B42" s="4" t="s">
        <v>2767</v>
      </c>
    </row>
    <row r="43" spans="1:4">
      <c r="A43" s="4" t="s">
        <v>2752</v>
      </c>
      <c r="B43" s="13" t="n">
        <v>7.2018</v>
      </c>
    </row>
    <row r="44" spans="1:4">
      <c r="A44" s="4" t="s">
        <v>1863</v>
      </c>
      <c r="B44" s="4" t="s">
        <v>2760</v>
      </c>
    </row>
    <row r="45" spans="1:4">
      <c r="A45" s="4" t="s">
        <v>2754</v>
      </c>
      <c r="B45" s="4" t="s">
        <v>2755</v>
      </c>
    </row>
    <row r="46" spans="1:4">
      <c r="A46" s="4" t="s">
        <v>76</v>
      </c>
      <c r="B46" s="6" t="s">
        <v>2768</v>
      </c>
      <c r="C46" s="5" t="n">
        <v>66</v>
      </c>
    </row>
    <row r="47" spans="1:4">
      <c r="A47" s="4" t="s">
        <v>2745</v>
      </c>
    </row>
    <row r="48" spans="1:4">
      <c r="A48" s="3" t="s">
        <v>2737</v>
      </c>
    </row>
    <row r="49" spans="1:4">
      <c r="A49" s="4" t="s">
        <v>2746</v>
      </c>
      <c r="B49" s="4" t="s">
        <v>2769</v>
      </c>
    </row>
    <row r="50" spans="1:4">
      <c r="A50" s="4" t="s">
        <v>2008</v>
      </c>
      <c r="B50" s="4" t="s">
        <v>828</v>
      </c>
    </row>
    <row r="51" spans="1:4">
      <c r="A51" s="4" t="s">
        <v>2748</v>
      </c>
      <c r="B51" s="4" t="s">
        <v>2767</v>
      </c>
    </row>
    <row r="52" spans="1:4">
      <c r="A52" s="4" t="s">
        <v>2750</v>
      </c>
      <c r="B52" s="4" t="s">
        <v>2767</v>
      </c>
    </row>
    <row r="53" spans="1:4">
      <c r="A53" s="4" t="s">
        <v>2752</v>
      </c>
      <c r="B53" s="13" t="n">
        <v>7.2018</v>
      </c>
    </row>
    <row r="54" spans="1:4">
      <c r="A54" s="4" t="s">
        <v>1863</v>
      </c>
      <c r="B54" s="4" t="s">
        <v>2760</v>
      </c>
    </row>
    <row r="55" spans="1:4">
      <c r="A55" s="4" t="s">
        <v>2754</v>
      </c>
      <c r="B55" s="4" t="s">
        <v>2755</v>
      </c>
    </row>
    <row r="56" spans="1:4">
      <c r="A56" s="4" t="s">
        <v>76</v>
      </c>
      <c r="B56" s="6" t="s">
        <v>2770</v>
      </c>
      <c r="C56" s="5" t="n">
        <v>460</v>
      </c>
    </row>
    <row r="57" spans="1:4">
      <c r="A57" s="4" t="s">
        <v>2745</v>
      </c>
    </row>
    <row r="58" spans="1:4">
      <c r="A58" s="3" t="s">
        <v>2737</v>
      </c>
    </row>
    <row r="59" spans="1:4">
      <c r="A59" s="4" t="s">
        <v>2746</v>
      </c>
      <c r="B59" s="4" t="s">
        <v>2771</v>
      </c>
    </row>
    <row r="60" spans="1:4">
      <c r="A60" s="4" t="s">
        <v>2008</v>
      </c>
      <c r="B60" s="4" t="s">
        <v>828</v>
      </c>
    </row>
    <row r="61" spans="1:4">
      <c r="A61" s="4" t="s">
        <v>2748</v>
      </c>
      <c r="B61" s="4" t="s">
        <v>2767</v>
      </c>
    </row>
    <row r="62" spans="1:4">
      <c r="A62" s="4" t="s">
        <v>2750</v>
      </c>
      <c r="B62" s="4" t="s">
        <v>2767</v>
      </c>
    </row>
    <row r="63" spans="1:4">
      <c r="A63" s="4" t="s">
        <v>2752</v>
      </c>
      <c r="B63" s="13" t="n">
        <v>7.2018</v>
      </c>
    </row>
    <row r="64" spans="1:4">
      <c r="A64" s="4" t="s">
        <v>1863</v>
      </c>
      <c r="B64" s="4" t="s">
        <v>2760</v>
      </c>
    </row>
    <row r="65" spans="1:4">
      <c r="A65" s="4" t="s">
        <v>2754</v>
      </c>
      <c r="B65" s="4" t="s">
        <v>2755</v>
      </c>
    </row>
    <row r="66" spans="1:4">
      <c r="A66" s="4" t="s">
        <v>76</v>
      </c>
      <c r="B66" s="6" t="s">
        <v>2772</v>
      </c>
      <c r="C66" s="5" t="n">
        <v>795</v>
      </c>
    </row>
    <row r="67" spans="1:4">
      <c r="A67" s="4" t="s">
        <v>2745</v>
      </c>
    </row>
    <row r="68" spans="1:4">
      <c r="A68" s="3" t="s">
        <v>2737</v>
      </c>
    </row>
    <row r="69" spans="1:4">
      <c r="A69" s="4" t="s">
        <v>2746</v>
      </c>
      <c r="B69" s="4" t="s">
        <v>2773</v>
      </c>
    </row>
    <row r="70" spans="1:4">
      <c r="A70" s="4" t="s">
        <v>2008</v>
      </c>
      <c r="B70" s="4" t="s">
        <v>828</v>
      </c>
    </row>
    <row r="71" spans="1:4">
      <c r="A71" s="4" t="s">
        <v>2748</v>
      </c>
      <c r="B71" s="4" t="s">
        <v>2767</v>
      </c>
    </row>
    <row r="72" spans="1:4">
      <c r="A72" s="4" t="s">
        <v>2750</v>
      </c>
      <c r="B72" s="4" t="s">
        <v>2774</v>
      </c>
    </row>
    <row r="73" spans="1:4">
      <c r="A73" s="4" t="s">
        <v>2752</v>
      </c>
      <c r="B73" s="13" t="n">
        <v>2.2019</v>
      </c>
    </row>
    <row r="74" spans="1:4">
      <c r="A74" s="4" t="s">
        <v>1863</v>
      </c>
      <c r="B74" s="4" t="s">
        <v>2760</v>
      </c>
    </row>
    <row r="75" spans="1:4">
      <c r="A75" s="4" t="s">
        <v>2754</v>
      </c>
      <c r="B75" s="4" t="s">
        <v>2755</v>
      </c>
    </row>
    <row r="76" spans="1:4">
      <c r="A76" s="4" t="s">
        <v>76</v>
      </c>
      <c r="B76" s="6" t="s">
        <v>2775</v>
      </c>
      <c r="C76" s="5" t="n">
        <v>532</v>
      </c>
    </row>
    <row r="77" spans="1:4">
      <c r="A77" s="4" t="s">
        <v>2745</v>
      </c>
    </row>
    <row r="78" spans="1:4">
      <c r="A78" s="3" t="s">
        <v>2737</v>
      </c>
    </row>
    <row r="79" spans="1:4">
      <c r="A79" s="4" t="s">
        <v>2746</v>
      </c>
      <c r="B79" s="4" t="s">
        <v>2776</v>
      </c>
    </row>
    <row r="80" spans="1:4">
      <c r="A80" s="4" t="s">
        <v>2008</v>
      </c>
      <c r="B80" s="4" t="s">
        <v>1649</v>
      </c>
    </row>
    <row r="81" spans="1:4">
      <c r="A81" s="4" t="s">
        <v>2748</v>
      </c>
      <c r="B81" s="4" t="s">
        <v>2777</v>
      </c>
    </row>
    <row r="82" spans="1:4">
      <c r="A82" s="4" t="s">
        <v>2750</v>
      </c>
      <c r="B82" s="4" t="s">
        <v>2778</v>
      </c>
    </row>
    <row r="83" spans="1:4">
      <c r="A83" s="4" t="s">
        <v>2752</v>
      </c>
      <c r="B83" s="13" t="n">
        <v>10.2036</v>
      </c>
    </row>
    <row r="84" spans="1:4">
      <c r="A84" s="4" t="s">
        <v>1863</v>
      </c>
      <c r="B84" s="4" t="s">
        <v>2779</v>
      </c>
    </row>
    <row r="85" spans="1:4">
      <c r="A85" s="4" t="s">
        <v>2754</v>
      </c>
      <c r="B85" s="4" t="s">
        <v>2780</v>
      </c>
    </row>
    <row r="86" spans="1:4">
      <c r="A86" s="4" t="s">
        <v>76</v>
      </c>
      <c r="B86" s="6" t="s">
        <v>2781</v>
      </c>
      <c r="C86" s="6" t="s">
        <v>2782</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3</v>
      </c>
      <c r="B1" s="2" t="s">
        <v>29</v>
      </c>
      <c r="C1" s="2" t="s">
        <v>30</v>
      </c>
      <c r="D1" s="2" t="s">
        <v>31</v>
      </c>
    </row>
    <row r="2" spans="1:4">
      <c r="A2" s="3" t="s">
        <v>2737</v>
      </c>
    </row>
    <row r="3" spans="1:4">
      <c r="A3" s="4" t="s">
        <v>76</v>
      </c>
      <c r="B3" s="6" t="s">
        <v>2738</v>
      </c>
      <c r="C3" s="6" t="s">
        <v>2739</v>
      </c>
      <c r="D3" s="6" t="s">
        <v>2740</v>
      </c>
    </row>
    <row r="4" spans="1:4">
      <c r="A4" s="4" t="s">
        <v>2784</v>
      </c>
    </row>
    <row r="5" spans="1:4">
      <c r="A5" s="3" t="s">
        <v>2737</v>
      </c>
    </row>
    <row r="6" spans="1:4">
      <c r="A6" s="4" t="s">
        <v>76</v>
      </c>
      <c r="B6" s="5" t="n">
        <v>1273585</v>
      </c>
    </row>
    <row r="7" spans="1:4">
      <c r="A7" s="4" t="s">
        <v>2785</v>
      </c>
    </row>
    <row r="8" spans="1:4">
      <c r="A8" s="3" t="s">
        <v>2737</v>
      </c>
    </row>
    <row r="9" spans="1:4">
      <c r="A9" s="4" t="s">
        <v>76</v>
      </c>
      <c r="B9" s="5" t="n">
        <v>62779</v>
      </c>
    </row>
    <row r="10" spans="1:4">
      <c r="A10" s="4" t="s">
        <v>2786</v>
      </c>
    </row>
    <row r="11" spans="1:4">
      <c r="A11" s="3" t="s">
        <v>2737</v>
      </c>
    </row>
    <row r="12" spans="1:4">
      <c r="A12" s="4" t="s">
        <v>76</v>
      </c>
      <c r="B12" s="5" t="n">
        <v>62246</v>
      </c>
    </row>
    <row r="13" spans="1:4">
      <c r="A13" s="4" t="s">
        <v>2787</v>
      </c>
    </row>
    <row r="14" spans="1:4">
      <c r="A14" s="3" t="s">
        <v>2737</v>
      </c>
    </row>
    <row r="15" spans="1:4">
      <c r="A15" s="4" t="s">
        <v>76</v>
      </c>
      <c r="B15" s="5" t="n">
        <v>62199</v>
      </c>
    </row>
    <row r="16" spans="1:4">
      <c r="A16" s="4" t="s">
        <v>2788</v>
      </c>
    </row>
    <row r="17" spans="1:4">
      <c r="A17" s="3" t="s">
        <v>2737</v>
      </c>
    </row>
    <row r="18" spans="1:4">
      <c r="A18" s="4" t="s">
        <v>76</v>
      </c>
      <c r="B18" s="5" t="n">
        <v>62199</v>
      </c>
    </row>
    <row r="19" spans="1:4">
      <c r="A19" s="4" t="s">
        <v>2789</v>
      </c>
    </row>
    <row r="20" spans="1:4">
      <c r="A20" s="3" t="s">
        <v>2737</v>
      </c>
    </row>
    <row r="21" spans="1:4">
      <c r="A21" s="4" t="s">
        <v>76</v>
      </c>
      <c r="B21" s="5" t="n">
        <v>1024162</v>
      </c>
    </row>
    <row r="22" spans="1:4">
      <c r="A22" s="4" t="s">
        <v>2790</v>
      </c>
    </row>
    <row r="23" spans="1:4">
      <c r="A23" s="3" t="s">
        <v>2737</v>
      </c>
    </row>
    <row r="24" spans="1:4">
      <c r="A24" s="4" t="s">
        <v>76</v>
      </c>
      <c r="B24" s="5" t="n">
        <v>554954</v>
      </c>
    </row>
    <row r="25" spans="1:4">
      <c r="A25" s="4" t="s">
        <v>2791</v>
      </c>
    </row>
    <row r="26" spans="1:4">
      <c r="A26" s="3" t="s">
        <v>2737</v>
      </c>
    </row>
    <row r="27" spans="1:4">
      <c r="A27" s="4" t="s">
        <v>76</v>
      </c>
      <c r="B27" s="5" t="n">
        <v>62624</v>
      </c>
    </row>
    <row r="28" spans="1:4">
      <c r="A28" s="4" t="s">
        <v>2792</v>
      </c>
    </row>
    <row r="29" spans="1:4">
      <c r="A29" s="3" t="s">
        <v>2737</v>
      </c>
    </row>
    <row r="30" spans="1:4">
      <c r="A30" s="4" t="s">
        <v>76</v>
      </c>
      <c r="B30" s="5" t="n">
        <v>56079</v>
      </c>
    </row>
    <row r="31" spans="1:4">
      <c r="A31" s="4" t="s">
        <v>2793</v>
      </c>
    </row>
    <row r="32" spans="1:4">
      <c r="A32" s="3" t="s">
        <v>2737</v>
      </c>
    </row>
    <row r="33" spans="1:4">
      <c r="A33" s="4" t="s">
        <v>76</v>
      </c>
      <c r="B33" s="5" t="n">
        <v>50597</v>
      </c>
    </row>
    <row r="34" spans="1:4">
      <c r="A34" s="4" t="s">
        <v>2794</v>
      </c>
    </row>
    <row r="35" spans="1:4">
      <c r="A35" s="3" t="s">
        <v>2737</v>
      </c>
    </row>
    <row r="36" spans="1:4">
      <c r="A36" s="4" t="s">
        <v>76</v>
      </c>
      <c r="B36" s="5" t="n">
        <v>45689</v>
      </c>
    </row>
    <row r="37" spans="1:4">
      <c r="A37" s="4" t="s">
        <v>2795</v>
      </c>
    </row>
    <row r="38" spans="1:4">
      <c r="A38" s="3" t="s">
        <v>2737</v>
      </c>
    </row>
    <row r="39" spans="1:4">
      <c r="A39" s="4" t="s">
        <v>76</v>
      </c>
      <c r="B39" s="6" t="s">
        <v>279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7</v>
      </c>
      <c r="B1" s="2" t="s">
        <v>1</v>
      </c>
    </row>
    <row r="2" spans="1:3">
      <c r="B2" s="2" t="s">
        <v>29</v>
      </c>
      <c r="C2" s="2" t="s">
        <v>30</v>
      </c>
    </row>
    <row r="3" spans="1:3">
      <c r="A3" s="3" t="s">
        <v>2798</v>
      </c>
    </row>
    <row r="4" spans="1:3">
      <c r="A4" s="4" t="s">
        <v>2799</v>
      </c>
      <c r="B4" s="6" t="s">
        <v>2739</v>
      </c>
      <c r="C4" s="6" t="s">
        <v>2740</v>
      </c>
    </row>
    <row r="5" spans="1:3">
      <c r="A5" s="4" t="s">
        <v>1201</v>
      </c>
      <c r="B5" s="5" t="n">
        <v>678</v>
      </c>
      <c r="C5" s="5" t="n">
        <v>575569</v>
      </c>
    </row>
    <row r="6" spans="1:3">
      <c r="A6" s="4" t="s">
        <v>2800</v>
      </c>
      <c r="B6" s="5" t="n">
        <v>1432</v>
      </c>
      <c r="C6" s="5" t="n">
        <v>-483</v>
      </c>
    </row>
    <row r="7" spans="1:3">
      <c r="A7" s="4" t="s">
        <v>1212</v>
      </c>
      <c r="B7" s="5" t="n">
        <v>53173</v>
      </c>
      <c r="C7" s="5" t="n">
        <v>103384</v>
      </c>
    </row>
    <row r="8" spans="1:3">
      <c r="A8" s="4" t="s">
        <v>2729</v>
      </c>
      <c r="B8" s="5" t="n">
        <v>-65871</v>
      </c>
      <c r="C8" s="5" t="n">
        <v>-648593</v>
      </c>
    </row>
    <row r="9" spans="1:3">
      <c r="A9" s="4" t="s">
        <v>2801</v>
      </c>
      <c r="B9" s="6" t="s">
        <v>2738</v>
      </c>
      <c r="C9" s="6" t="s">
        <v>2739</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2802</v>
      </c>
      <c r="C1" s="2" t="s">
        <v>29</v>
      </c>
      <c r="D1" s="2" t="s">
        <v>30</v>
      </c>
      <c r="E1" s="2" t="s">
        <v>31</v>
      </c>
    </row>
    <row r="2" spans="1:5">
      <c r="A2" s="3" t="s">
        <v>2803</v>
      </c>
    </row>
    <row r="3" spans="1:5">
      <c r="A3" s="4" t="s">
        <v>78</v>
      </c>
      <c r="C3" s="6" t="s">
        <v>2804</v>
      </c>
      <c r="D3" s="6" t="s">
        <v>2805</v>
      </c>
    </row>
    <row r="4" spans="1:5">
      <c r="A4" s="4" t="s">
        <v>2806</v>
      </c>
      <c r="C4" s="5" t="n">
        <v>121405</v>
      </c>
      <c r="D4" s="5" t="n">
        <v>264791</v>
      </c>
      <c r="E4" s="6" t="s">
        <v>2807</v>
      </c>
    </row>
    <row r="5" spans="1:5">
      <c r="A5" s="4" t="s">
        <v>2808</v>
      </c>
      <c r="C5" s="5" t="n">
        <v>72849</v>
      </c>
      <c r="D5" s="5" t="n">
        <v>30525</v>
      </c>
      <c r="E5" s="6" t="s">
        <v>2809</v>
      </c>
    </row>
    <row r="6" spans="1:5">
      <c r="A6" s="4" t="s">
        <v>1174</v>
      </c>
    </row>
    <row r="7" spans="1:5">
      <c r="A7" s="3" t="s">
        <v>2803</v>
      </c>
    </row>
    <row r="8" spans="1:5">
      <c r="A8" s="4" t="s">
        <v>78</v>
      </c>
      <c r="C8" s="5" t="n">
        <v>33380</v>
      </c>
      <c r="D8" s="5" t="n">
        <v>32283</v>
      </c>
    </row>
    <row r="9" spans="1:5">
      <c r="A9" s="4" t="s">
        <v>2810</v>
      </c>
    </row>
    <row r="10" spans="1:5">
      <c r="A10" s="3" t="s">
        <v>2803</v>
      </c>
    </row>
    <row r="11" spans="1:5">
      <c r="A11" s="4" t="s">
        <v>78</v>
      </c>
      <c r="C11" s="5" t="n">
        <v>24101</v>
      </c>
      <c r="D11" s="5" t="n">
        <v>27565</v>
      </c>
    </row>
    <row r="12" spans="1:5">
      <c r="A12" s="4" t="s">
        <v>2811</v>
      </c>
    </row>
    <row r="13" spans="1:5">
      <c r="A13" s="3" t="s">
        <v>2803</v>
      </c>
    </row>
    <row r="14" spans="1:5">
      <c r="A14" s="4" t="s">
        <v>78</v>
      </c>
      <c r="C14" s="5" t="n">
        <v>22132</v>
      </c>
      <c r="D14" s="5" t="n">
        <v>20542</v>
      </c>
    </row>
    <row r="15" spans="1:5">
      <c r="A15" s="4" t="s">
        <v>2812</v>
      </c>
    </row>
    <row r="16" spans="1:5">
      <c r="A16" s="3" t="s">
        <v>2803</v>
      </c>
    </row>
    <row r="17" spans="1:5">
      <c r="A17" s="4" t="s">
        <v>78</v>
      </c>
      <c r="C17" s="5" t="n">
        <v>21467</v>
      </c>
      <c r="D17" s="5" t="n">
        <v>28880</v>
      </c>
    </row>
    <row r="18" spans="1:5">
      <c r="A18" s="4" t="s">
        <v>2813</v>
      </c>
    </row>
    <row r="19" spans="1:5">
      <c r="A19" s="3" t="s">
        <v>2803</v>
      </c>
    </row>
    <row r="20" spans="1:5">
      <c r="A20" s="4" t="s">
        <v>78</v>
      </c>
      <c r="C20" s="5" t="n">
        <v>12307</v>
      </c>
      <c r="D20" s="5" t="n">
        <v>9595</v>
      </c>
    </row>
    <row r="21" spans="1:5">
      <c r="A21" s="4" t="s">
        <v>2814</v>
      </c>
    </row>
    <row r="22" spans="1:5">
      <c r="A22" s="3" t="s">
        <v>2803</v>
      </c>
    </row>
    <row r="23" spans="1:5">
      <c r="A23" s="4" t="s">
        <v>78</v>
      </c>
      <c r="C23" s="5" t="n">
        <v>8837</v>
      </c>
      <c r="D23" s="5" t="n">
        <v>8067</v>
      </c>
    </row>
    <row r="24" spans="1:5">
      <c r="A24" s="4" t="s">
        <v>2815</v>
      </c>
    </row>
    <row r="25" spans="1:5">
      <c r="A25" s="3" t="s">
        <v>2803</v>
      </c>
    </row>
    <row r="26" spans="1:5">
      <c r="A26" s="4" t="s">
        <v>78</v>
      </c>
      <c r="C26" s="5" t="n">
        <v>5481</v>
      </c>
      <c r="D26" s="5" t="n">
        <v>10894</v>
      </c>
    </row>
    <row r="27" spans="1:5">
      <c r="A27" s="4" t="s">
        <v>2816</v>
      </c>
    </row>
    <row r="28" spans="1:5">
      <c r="A28" s="3" t="s">
        <v>2803</v>
      </c>
    </row>
    <row r="29" spans="1:5">
      <c r="A29" s="4" t="s">
        <v>78</v>
      </c>
      <c r="B29" s="4" t="s">
        <v>763</v>
      </c>
      <c r="C29" s="5" t="n">
        <v>0</v>
      </c>
      <c r="D29" s="5" t="n">
        <v>122068</v>
      </c>
    </row>
    <row r="30" spans="1:5">
      <c r="A30" s="4" t="s">
        <v>2817</v>
      </c>
    </row>
    <row r="31" spans="1:5">
      <c r="A31" s="3" t="s">
        <v>2803</v>
      </c>
    </row>
    <row r="32" spans="1:5">
      <c r="A32" s="4" t="s">
        <v>78</v>
      </c>
      <c r="C32" s="6" t="s">
        <v>2818</v>
      </c>
      <c r="D32" s="6" t="s">
        <v>2819</v>
      </c>
    </row>
    <row r="33" spans="1:5"/>
    <row r="34" spans="1:5">
      <c r="A34" s="4" t="s">
        <v>763</v>
      </c>
      <c r="B34" s="4" t="s">
        <v>2820</v>
      </c>
    </row>
  </sheetData>
  <mergeCells count="3">
    <mergeCell ref="A1:B1"/>
    <mergeCell ref="A33:D33"/>
    <mergeCell ref="B34:D34"/>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2821</v>
      </c>
      <c r="B1" s="2" t="s">
        <v>1</v>
      </c>
    </row>
    <row r="2" spans="1:4">
      <c r="B2" s="2" t="s">
        <v>29</v>
      </c>
      <c r="C2" s="2" t="s">
        <v>30</v>
      </c>
      <c r="D2" s="2" t="s">
        <v>31</v>
      </c>
    </row>
    <row r="3" spans="1:4">
      <c r="A3" s="3" t="s">
        <v>2822</v>
      </c>
    </row>
    <row r="4" spans="1:4">
      <c r="A4" s="4" t="s">
        <v>2823</v>
      </c>
      <c r="B4" s="6" t="s">
        <v>2824</v>
      </c>
      <c r="C4" s="6" t="s">
        <v>2825</v>
      </c>
    </row>
    <row r="5" spans="1:4">
      <c r="A5" s="4" t="s">
        <v>2826</v>
      </c>
      <c r="B5" s="5" t="n">
        <v>482748</v>
      </c>
      <c r="C5" s="5" t="n">
        <v>463385</v>
      </c>
    </row>
    <row r="6" spans="1:4">
      <c r="A6" s="4" t="s">
        <v>2827</v>
      </c>
      <c r="B6" s="5" t="n">
        <v>-172808</v>
      </c>
      <c r="C6" s="5" t="n">
        <v>-356419</v>
      </c>
    </row>
    <row r="7" spans="1:4">
      <c r="A7" s="4" t="s">
        <v>2828</v>
      </c>
      <c r="B7" s="5" t="n">
        <v>28788</v>
      </c>
      <c r="C7" s="5" t="n">
        <v>51822</v>
      </c>
    </row>
    <row r="8" spans="1:4">
      <c r="A8" s="4" t="s">
        <v>2829</v>
      </c>
      <c r="B8" s="5" t="n">
        <v>8140</v>
      </c>
      <c r="C8" s="5" t="n">
        <v>-2622</v>
      </c>
    </row>
    <row r="9" spans="1:4">
      <c r="A9" s="4" t="s">
        <v>2830</v>
      </c>
      <c r="B9" s="5" t="n">
        <v>-124395</v>
      </c>
      <c r="C9" s="5" t="n">
        <v>-193197</v>
      </c>
    </row>
    <row r="10" spans="1:4">
      <c r="A10" s="4" t="s">
        <v>1555</v>
      </c>
      <c r="B10" s="5" t="n">
        <v>16253</v>
      </c>
      <c r="C10" s="5" t="n">
        <v>-184567</v>
      </c>
    </row>
    <row r="11" spans="1:4">
      <c r="A11" s="4" t="s">
        <v>2831</v>
      </c>
      <c r="B11" s="5" t="n">
        <v>1512064</v>
      </c>
      <c r="C11" s="5" t="n">
        <v>1273338</v>
      </c>
    </row>
    <row r="12" spans="1:4">
      <c r="A12" s="4" t="s">
        <v>2832</v>
      </c>
      <c r="B12" s="5" t="n">
        <v>112000</v>
      </c>
      <c r="C12" s="5" t="n">
        <v>0</v>
      </c>
    </row>
    <row r="13" spans="1:4">
      <c r="A13" s="4" t="s">
        <v>2833</v>
      </c>
      <c r="B13" s="5" t="n">
        <v>1400064</v>
      </c>
      <c r="C13" s="5" t="n">
        <v>1273338</v>
      </c>
      <c r="D13" s="6" t="s">
        <v>2825</v>
      </c>
    </row>
    <row r="14" spans="1:4">
      <c r="A14" s="4" t="s">
        <v>2834</v>
      </c>
    </row>
    <row r="15" spans="1:4">
      <c r="A15" s="3" t="s">
        <v>2822</v>
      </c>
    </row>
    <row r="16" spans="1:4">
      <c r="A16" s="4" t="s">
        <v>2823</v>
      </c>
      <c r="B16" s="5" t="n">
        <v>236877</v>
      </c>
      <c r="C16" s="5" t="n">
        <v>327048</v>
      </c>
    </row>
    <row r="17" spans="1:4">
      <c r="A17" s="4" t="s">
        <v>2826</v>
      </c>
      <c r="B17" s="5" t="n">
        <v>30778</v>
      </c>
      <c r="C17" s="5" t="n">
        <v>146920</v>
      </c>
    </row>
    <row r="18" spans="1:4">
      <c r="A18" s="4" t="s">
        <v>2827</v>
      </c>
      <c r="B18" s="5" t="n">
        <v>-136771</v>
      </c>
      <c r="C18" s="5" t="n">
        <v>-203016</v>
      </c>
    </row>
    <row r="19" spans="1:4">
      <c r="A19" s="4" t="s">
        <v>2828</v>
      </c>
      <c r="B19" s="5" t="n">
        <v>0</v>
      </c>
      <c r="C19" s="5" t="n">
        <v>0</v>
      </c>
    </row>
    <row r="20" spans="1:4">
      <c r="A20" s="4" t="s">
        <v>2829</v>
      </c>
      <c r="B20" s="5" t="n">
        <v>0</v>
      </c>
      <c r="C20" s="5" t="n">
        <v>0</v>
      </c>
    </row>
    <row r="21" spans="1:4">
      <c r="A21" s="4" t="s">
        <v>2830</v>
      </c>
      <c r="B21" s="5" t="n">
        <v>-433</v>
      </c>
      <c r="C21" s="5" t="n">
        <v>-1758</v>
      </c>
    </row>
    <row r="22" spans="1:4">
      <c r="A22" s="4" t="s">
        <v>1555</v>
      </c>
      <c r="B22" s="5" t="n">
        <v>8090</v>
      </c>
      <c r="C22" s="5" t="n">
        <v>-32317</v>
      </c>
    </row>
    <row r="23" spans="1:4">
      <c r="A23" s="4" t="s">
        <v>2831</v>
      </c>
      <c r="B23" s="5" t="n">
        <v>138541</v>
      </c>
      <c r="C23" s="5" t="n">
        <v>236877</v>
      </c>
    </row>
    <row r="24" spans="1:4">
      <c r="A24" s="4" t="s">
        <v>2835</v>
      </c>
    </row>
    <row r="25" spans="1:4">
      <c r="A25" s="3" t="s">
        <v>2822</v>
      </c>
    </row>
    <row r="26" spans="1:4">
      <c r="A26" s="4" t="s">
        <v>2823</v>
      </c>
      <c r="B26" s="5" t="n">
        <v>93892</v>
      </c>
      <c r="C26" s="5" t="n">
        <v>258715</v>
      </c>
    </row>
    <row r="27" spans="1:4">
      <c r="A27" s="4" t="s">
        <v>2826</v>
      </c>
      <c r="B27" s="5" t="n">
        <v>8888</v>
      </c>
      <c r="C27" s="5" t="n">
        <v>28563</v>
      </c>
    </row>
    <row r="28" spans="1:4">
      <c r="A28" s="4" t="s">
        <v>2827</v>
      </c>
      <c r="B28" s="5" t="n">
        <v>-23032</v>
      </c>
      <c r="C28" s="5" t="n">
        <v>-193386</v>
      </c>
    </row>
    <row r="29" spans="1:4">
      <c r="A29" s="4" t="s">
        <v>2828</v>
      </c>
      <c r="B29" s="5" t="n">
        <v>0</v>
      </c>
      <c r="C29" s="5" t="n">
        <v>0</v>
      </c>
    </row>
    <row r="30" spans="1:4">
      <c r="A30" s="4" t="s">
        <v>2829</v>
      </c>
      <c r="B30" s="5" t="n">
        <v>0</v>
      </c>
      <c r="C30" s="5" t="n">
        <v>0</v>
      </c>
    </row>
    <row r="31" spans="1:4">
      <c r="A31" s="4" t="s">
        <v>2830</v>
      </c>
      <c r="B31" s="5" t="n">
        <v>0</v>
      </c>
      <c r="C31" s="5" t="n">
        <v>0</v>
      </c>
    </row>
    <row r="32" spans="1:4">
      <c r="A32" s="4" t="s">
        <v>1555</v>
      </c>
      <c r="B32" s="5" t="n">
        <v>0</v>
      </c>
      <c r="C32" s="5" t="n">
        <v>0</v>
      </c>
    </row>
    <row r="33" spans="1:4">
      <c r="A33" s="4" t="s">
        <v>2831</v>
      </c>
      <c r="B33" s="5" t="n">
        <v>79748</v>
      </c>
      <c r="C33" s="5" t="n">
        <v>93892</v>
      </c>
    </row>
    <row r="34" spans="1:4">
      <c r="A34" s="4" t="s">
        <v>2836</v>
      </c>
    </row>
    <row r="35" spans="1:4">
      <c r="A35" s="3" t="s">
        <v>2822</v>
      </c>
    </row>
    <row r="36" spans="1:4">
      <c r="A36" s="4" t="s">
        <v>2823</v>
      </c>
      <c r="B36" s="5" t="n">
        <v>142985</v>
      </c>
      <c r="C36" s="5" t="n">
        <v>68333</v>
      </c>
    </row>
    <row r="37" spans="1:4">
      <c r="A37" s="4" t="s">
        <v>2826</v>
      </c>
      <c r="B37" s="5" t="n">
        <v>21890</v>
      </c>
      <c r="C37" s="5" t="n">
        <v>118357</v>
      </c>
    </row>
    <row r="38" spans="1:4">
      <c r="A38" s="4" t="s">
        <v>2827</v>
      </c>
      <c r="B38" s="5" t="n">
        <v>-113739</v>
      </c>
      <c r="C38" s="5" t="n">
        <v>-9630</v>
      </c>
    </row>
    <row r="39" spans="1:4">
      <c r="A39" s="4" t="s">
        <v>2828</v>
      </c>
      <c r="B39" s="5" t="n">
        <v>0</v>
      </c>
      <c r="C39" s="5" t="n">
        <v>0</v>
      </c>
    </row>
    <row r="40" spans="1:4">
      <c r="A40" s="4" t="s">
        <v>2829</v>
      </c>
      <c r="B40" s="5" t="n">
        <v>0</v>
      </c>
      <c r="C40" s="5" t="n">
        <v>0</v>
      </c>
    </row>
    <row r="41" spans="1:4">
      <c r="A41" s="4" t="s">
        <v>2830</v>
      </c>
      <c r="B41" s="5" t="n">
        <v>-433</v>
      </c>
      <c r="C41" s="5" t="n">
        <v>-1758</v>
      </c>
    </row>
    <row r="42" spans="1:4">
      <c r="A42" s="4" t="s">
        <v>1555</v>
      </c>
      <c r="B42" s="5" t="n">
        <v>8090</v>
      </c>
      <c r="C42" s="5" t="n">
        <v>-32317</v>
      </c>
    </row>
    <row r="43" spans="1:4">
      <c r="A43" s="4" t="s">
        <v>2831</v>
      </c>
      <c r="B43" s="5" t="n">
        <v>58793</v>
      </c>
      <c r="C43" s="5" t="n">
        <v>142985</v>
      </c>
    </row>
    <row r="44" spans="1:4">
      <c r="A44" s="4" t="s">
        <v>2837</v>
      </c>
    </row>
    <row r="45" spans="1:4">
      <c r="A45" s="3" t="s">
        <v>2822</v>
      </c>
    </row>
    <row r="46" spans="1:4">
      <c r="A46" s="4" t="s">
        <v>2823</v>
      </c>
      <c r="B46" s="5" t="n">
        <v>458901</v>
      </c>
      <c r="C46" s="5" t="n">
        <v>408133</v>
      </c>
    </row>
    <row r="47" spans="1:4">
      <c r="A47" s="4" t="s">
        <v>2826</v>
      </c>
      <c r="B47" s="5" t="n">
        <v>122992</v>
      </c>
      <c r="C47" s="5" t="n">
        <v>168352</v>
      </c>
    </row>
    <row r="48" spans="1:4">
      <c r="A48" s="4" t="s">
        <v>2827</v>
      </c>
      <c r="B48" s="5" t="n">
        <v>-18518</v>
      </c>
      <c r="C48" s="5" t="n">
        <v>-9824</v>
      </c>
    </row>
    <row r="49" spans="1:4">
      <c r="A49" s="4" t="s">
        <v>2828</v>
      </c>
      <c r="B49" s="5" t="n">
        <v>0</v>
      </c>
      <c r="C49" s="5" t="n">
        <v>0</v>
      </c>
    </row>
    <row r="50" spans="1:4">
      <c r="A50" s="4" t="s">
        <v>2829</v>
      </c>
      <c r="B50" s="5" t="n">
        <v>0</v>
      </c>
      <c r="C50" s="5" t="n">
        <v>0</v>
      </c>
    </row>
    <row r="51" spans="1:4">
      <c r="A51" s="4" t="s">
        <v>2830</v>
      </c>
      <c r="B51" s="5" t="n">
        <v>-87744</v>
      </c>
      <c r="C51" s="5" t="n">
        <v>-107760</v>
      </c>
    </row>
    <row r="52" spans="1:4">
      <c r="A52" s="4" t="s">
        <v>1555</v>
      </c>
      <c r="B52" s="5" t="n">
        <v>0</v>
      </c>
      <c r="C52" s="5" t="n">
        <v>0</v>
      </c>
    </row>
    <row r="53" spans="1:4">
      <c r="A53" s="4" t="s">
        <v>2831</v>
      </c>
      <c r="B53" s="5" t="n">
        <v>475631</v>
      </c>
      <c r="C53" s="5" t="n">
        <v>458901</v>
      </c>
    </row>
    <row r="54" spans="1:4">
      <c r="A54" s="4" t="s">
        <v>2838</v>
      </c>
    </row>
    <row r="55" spans="1:4">
      <c r="A55" s="3" t="s">
        <v>2822</v>
      </c>
    </row>
    <row r="56" spans="1:4">
      <c r="A56" s="4" t="s">
        <v>2823</v>
      </c>
      <c r="B56" s="5" t="n">
        <v>42366</v>
      </c>
      <c r="C56" s="5" t="n">
        <v>104480</v>
      </c>
    </row>
    <row r="57" spans="1:4">
      <c r="A57" s="4" t="s">
        <v>2826</v>
      </c>
      <c r="B57" s="5" t="n">
        <v>61765</v>
      </c>
      <c r="C57" s="5" t="n">
        <v>7583</v>
      </c>
    </row>
    <row r="58" spans="1:4">
      <c r="A58" s="4" t="s">
        <v>2827</v>
      </c>
      <c r="B58" s="5" t="n">
        <v>-7194</v>
      </c>
      <c r="C58" s="5" t="n">
        <v>-69334</v>
      </c>
    </row>
    <row r="59" spans="1:4">
      <c r="A59" s="4" t="s">
        <v>2828</v>
      </c>
      <c r="B59" s="5" t="n">
        <v>0</v>
      </c>
      <c r="C59" s="5" t="n">
        <v>0</v>
      </c>
    </row>
    <row r="60" spans="1:4">
      <c r="A60" s="4" t="s">
        <v>2829</v>
      </c>
      <c r="B60" s="5" t="n">
        <v>0</v>
      </c>
      <c r="C60" s="5" t="n">
        <v>0</v>
      </c>
    </row>
    <row r="61" spans="1:4">
      <c r="A61" s="4" t="s">
        <v>2830</v>
      </c>
      <c r="B61" s="5" t="n">
        <v>-7498</v>
      </c>
      <c r="C61" s="5" t="n">
        <v>-363</v>
      </c>
    </row>
    <row r="62" spans="1:4">
      <c r="A62" s="4" t="s">
        <v>1555</v>
      </c>
      <c r="B62" s="5" t="n">
        <v>0</v>
      </c>
      <c r="C62" s="5" t="n">
        <v>0</v>
      </c>
    </row>
    <row r="63" spans="1:4">
      <c r="A63" s="4" t="s">
        <v>2831</v>
      </c>
      <c r="B63" s="5" t="n">
        <v>89439</v>
      </c>
      <c r="C63" s="5" t="n">
        <v>42366</v>
      </c>
    </row>
    <row r="64" spans="1:4">
      <c r="A64" s="4" t="s">
        <v>1596</v>
      </c>
    </row>
    <row r="65" spans="1:4">
      <c r="A65" s="3" t="s">
        <v>2822</v>
      </c>
    </row>
    <row r="66" spans="1:4">
      <c r="A66" s="4" t="s">
        <v>2823</v>
      </c>
      <c r="B66" s="5" t="n">
        <v>465804</v>
      </c>
      <c r="C66" s="5" t="n">
        <v>598637</v>
      </c>
    </row>
    <row r="67" spans="1:4">
      <c r="A67" s="4" t="s">
        <v>2826</v>
      </c>
      <c r="B67" s="5" t="n">
        <v>264605</v>
      </c>
      <c r="C67" s="5" t="n">
        <v>127755</v>
      </c>
    </row>
    <row r="68" spans="1:4">
      <c r="A68" s="4" t="s">
        <v>2827</v>
      </c>
      <c r="B68" s="5" t="n">
        <v>-4227</v>
      </c>
      <c r="C68" s="5" t="n">
        <v>-74244</v>
      </c>
    </row>
    <row r="69" spans="1:4">
      <c r="A69" s="4" t="s">
        <v>2828</v>
      </c>
      <c r="B69" s="5" t="n">
        <v>28788</v>
      </c>
      <c r="C69" s="5" t="n">
        <v>51822</v>
      </c>
    </row>
    <row r="70" spans="1:4">
      <c r="A70" s="4" t="s">
        <v>2829</v>
      </c>
      <c r="B70" s="5" t="n">
        <v>8140</v>
      </c>
      <c r="C70" s="5" t="n">
        <v>-2622</v>
      </c>
    </row>
    <row r="71" spans="1:4">
      <c r="A71" s="4" t="s">
        <v>2830</v>
      </c>
      <c r="B71" s="5" t="n">
        <v>-28720</v>
      </c>
      <c r="C71" s="5" t="n">
        <v>-83294</v>
      </c>
    </row>
    <row r="72" spans="1:4">
      <c r="A72" s="4" t="s">
        <v>1555</v>
      </c>
      <c r="B72" s="5" t="n">
        <v>8163</v>
      </c>
      <c r="C72" s="5" t="n">
        <v>-152250</v>
      </c>
    </row>
    <row r="73" spans="1:4">
      <c r="A73" s="4" t="s">
        <v>2831</v>
      </c>
      <c r="B73" s="5" t="n">
        <v>742553</v>
      </c>
      <c r="C73" s="5" t="n">
        <v>465804</v>
      </c>
    </row>
    <row r="74" spans="1:4">
      <c r="A74" s="4" t="s">
        <v>2839</v>
      </c>
    </row>
    <row r="75" spans="1:4">
      <c r="A75" s="3" t="s">
        <v>2822</v>
      </c>
    </row>
    <row r="76" spans="1:4">
      <c r="A76" s="4" t="s">
        <v>2823</v>
      </c>
      <c r="B76" s="5" t="n">
        <v>295484</v>
      </c>
      <c r="C76" s="5" t="n">
        <v>325217</v>
      </c>
    </row>
    <row r="77" spans="1:4">
      <c r="A77" s="4" t="s">
        <v>2826</v>
      </c>
      <c r="B77" s="5" t="n">
        <v>255280</v>
      </c>
      <c r="C77" s="5" t="n">
        <v>99205</v>
      </c>
    </row>
    <row r="78" spans="1:4">
      <c r="A78" s="4" t="s">
        <v>2827</v>
      </c>
      <c r="B78" s="5" t="n">
        <v>-3240</v>
      </c>
      <c r="C78" s="5" t="n">
        <v>-53965</v>
      </c>
    </row>
    <row r="79" spans="1:4">
      <c r="A79" s="4" t="s">
        <v>2828</v>
      </c>
      <c r="B79" s="5" t="n">
        <v>0</v>
      </c>
      <c r="C79" s="5" t="n">
        <v>0</v>
      </c>
    </row>
    <row r="80" spans="1:4">
      <c r="A80" s="4" t="s">
        <v>2829</v>
      </c>
      <c r="B80" s="5" t="n">
        <v>0</v>
      </c>
      <c r="C80" s="5" t="n">
        <v>0</v>
      </c>
    </row>
    <row r="81" spans="1:4">
      <c r="A81" s="4" t="s">
        <v>2830</v>
      </c>
      <c r="B81" s="5" t="n">
        <v>-28074</v>
      </c>
      <c r="C81" s="5" t="n">
        <v>-74973</v>
      </c>
    </row>
    <row r="82" spans="1:4">
      <c r="A82" s="4" t="s">
        <v>1555</v>
      </c>
      <c r="B82" s="5" t="n">
        <v>8163</v>
      </c>
      <c r="C82" s="5" t="n">
        <v>0</v>
      </c>
    </row>
    <row r="83" spans="1:4">
      <c r="A83" s="4" t="s">
        <v>2831</v>
      </c>
      <c r="B83" s="5" t="n">
        <v>527613</v>
      </c>
      <c r="C83" s="5" t="n">
        <v>295484</v>
      </c>
    </row>
    <row r="84" spans="1:4">
      <c r="A84" s="4" t="s">
        <v>1599</v>
      </c>
    </row>
    <row r="85" spans="1:4">
      <c r="A85" s="3" t="s">
        <v>2822</v>
      </c>
    </row>
    <row r="86" spans="1:4">
      <c r="A86" s="4" t="s">
        <v>2823</v>
      </c>
      <c r="B86" s="5" t="n">
        <v>99380</v>
      </c>
      <c r="C86" s="5" t="n">
        <v>62869</v>
      </c>
    </row>
    <row r="87" spans="1:4">
      <c r="A87" s="4" t="s">
        <v>2826</v>
      </c>
      <c r="B87" s="5" t="n">
        <v>4593</v>
      </c>
      <c r="C87" s="5" t="n">
        <v>1786</v>
      </c>
    </row>
    <row r="88" spans="1:4">
      <c r="A88" s="4" t="s">
        <v>2827</v>
      </c>
      <c r="B88" s="5" t="n">
        <v>0</v>
      </c>
      <c r="C88" s="5" t="n">
        <v>-17141</v>
      </c>
    </row>
    <row r="89" spans="1:4">
      <c r="A89" s="4" t="s">
        <v>2828</v>
      </c>
      <c r="B89" s="5" t="n">
        <v>4503</v>
      </c>
      <c r="C89" s="5" t="n">
        <v>49842</v>
      </c>
    </row>
    <row r="90" spans="1:4">
      <c r="A90" s="4" t="s">
        <v>2829</v>
      </c>
      <c r="B90" s="5" t="n">
        <v>2641</v>
      </c>
      <c r="C90" s="5" t="n">
        <v>2575</v>
      </c>
    </row>
    <row r="91" spans="1:4">
      <c r="A91" s="4" t="s">
        <v>2830</v>
      </c>
      <c r="B91" s="5" t="n">
        <v>-181</v>
      </c>
      <c r="C91" s="5" t="n">
        <v>-551</v>
      </c>
    </row>
    <row r="92" spans="1:4">
      <c r="A92" s="4" t="s">
        <v>1555</v>
      </c>
      <c r="B92" s="5" t="n">
        <v>0</v>
      </c>
      <c r="C92" s="5" t="n">
        <v>0</v>
      </c>
    </row>
    <row r="93" spans="1:4">
      <c r="A93" s="4" t="s">
        <v>2831</v>
      </c>
      <c r="B93" s="5" t="n">
        <v>110936</v>
      </c>
      <c r="C93" s="5" t="n">
        <v>99380</v>
      </c>
    </row>
    <row r="94" spans="1:4">
      <c r="A94" s="4" t="s">
        <v>2840</v>
      </c>
    </row>
    <row r="95" spans="1:4">
      <c r="A95" s="3" t="s">
        <v>2822</v>
      </c>
    </row>
    <row r="96" spans="1:4">
      <c r="A96" s="4" t="s">
        <v>2823</v>
      </c>
      <c r="B96" s="5" t="n">
        <v>65712</v>
      </c>
      <c r="C96" s="5" t="n">
        <v>196895</v>
      </c>
    </row>
    <row r="97" spans="1:4">
      <c r="A97" s="4" t="s">
        <v>2826</v>
      </c>
      <c r="B97" s="5" t="n">
        <v>848</v>
      </c>
      <c r="C97" s="5" t="n">
        <v>26764</v>
      </c>
    </row>
    <row r="98" spans="1:4">
      <c r="A98" s="4" t="s">
        <v>2827</v>
      </c>
      <c r="B98" s="5" t="n">
        <v>-701</v>
      </c>
      <c r="C98" s="5" t="n">
        <v>-943</v>
      </c>
    </row>
    <row r="99" spans="1:4">
      <c r="A99" s="4" t="s">
        <v>2828</v>
      </c>
      <c r="B99" s="5" t="n">
        <v>24285</v>
      </c>
      <c r="C99" s="5" t="n">
        <v>1980</v>
      </c>
    </row>
    <row r="100" spans="1:4">
      <c r="A100" s="4" t="s">
        <v>2829</v>
      </c>
      <c r="B100" s="5" t="n">
        <v>5499</v>
      </c>
      <c r="C100" s="5" t="n">
        <v>-5197</v>
      </c>
    </row>
    <row r="101" spans="1:4">
      <c r="A101" s="4" t="s">
        <v>2830</v>
      </c>
      <c r="B101" s="5" t="n">
        <v>-16</v>
      </c>
      <c r="C101" s="5" t="n">
        <v>-1537</v>
      </c>
    </row>
    <row r="102" spans="1:4">
      <c r="A102" s="4" t="s">
        <v>1555</v>
      </c>
      <c r="B102" s="5" t="n">
        <v>0</v>
      </c>
      <c r="C102" s="5" t="n">
        <v>-152250</v>
      </c>
    </row>
    <row r="103" spans="1:4">
      <c r="A103" s="4" t="s">
        <v>2831</v>
      </c>
      <c r="B103" s="5" t="n">
        <v>95627</v>
      </c>
      <c r="C103" s="5" t="n">
        <v>65712</v>
      </c>
    </row>
    <row r="104" spans="1:4">
      <c r="A104" s="4" t="s">
        <v>1600</v>
      </c>
    </row>
    <row r="105" spans="1:4">
      <c r="A105" s="3" t="s">
        <v>2822</v>
      </c>
    </row>
    <row r="106" spans="1:4">
      <c r="A106" s="4" t="s">
        <v>2823</v>
      </c>
      <c r="B106" s="5" t="n">
        <v>5228</v>
      </c>
      <c r="C106" s="5" t="n">
        <v>13656</v>
      </c>
    </row>
    <row r="107" spans="1:4">
      <c r="A107" s="4" t="s">
        <v>2826</v>
      </c>
      <c r="B107" s="5" t="n">
        <v>3884</v>
      </c>
      <c r="C107" s="5" t="n">
        <v>0</v>
      </c>
    </row>
    <row r="108" spans="1:4">
      <c r="A108" s="4" t="s">
        <v>2827</v>
      </c>
      <c r="B108" s="5" t="n">
        <v>-286</v>
      </c>
      <c r="C108" s="5" t="n">
        <v>-2195</v>
      </c>
    </row>
    <row r="109" spans="1:4">
      <c r="A109" s="4" t="s">
        <v>2828</v>
      </c>
      <c r="B109" s="5" t="n">
        <v>0</v>
      </c>
      <c r="C109" s="5" t="n">
        <v>0</v>
      </c>
    </row>
    <row r="110" spans="1:4">
      <c r="A110" s="4" t="s">
        <v>2829</v>
      </c>
      <c r="B110" s="5" t="n">
        <v>0</v>
      </c>
      <c r="C110" s="5" t="n">
        <v>0</v>
      </c>
    </row>
    <row r="111" spans="1:4">
      <c r="A111" s="4" t="s">
        <v>2830</v>
      </c>
      <c r="B111" s="5" t="n">
        <v>-449</v>
      </c>
      <c r="C111" s="5" t="n">
        <v>-6233</v>
      </c>
    </row>
    <row r="112" spans="1:4">
      <c r="A112" s="4" t="s">
        <v>1555</v>
      </c>
      <c r="B112" s="5" t="n">
        <v>0</v>
      </c>
      <c r="C112" s="5" t="n">
        <v>0</v>
      </c>
    </row>
    <row r="113" spans="1:4">
      <c r="A113" s="4" t="s">
        <v>2831</v>
      </c>
      <c r="B113" s="5" t="n">
        <v>8377</v>
      </c>
      <c r="C113" s="5" t="n">
        <v>5228</v>
      </c>
    </row>
    <row r="114" spans="1:4">
      <c r="A114" s="4" t="s">
        <v>2841</v>
      </c>
    </row>
    <row r="115" spans="1:4">
      <c r="A115" s="3" t="s">
        <v>2822</v>
      </c>
    </row>
    <row r="116" spans="1:4">
      <c r="A116" s="4" t="s">
        <v>2823</v>
      </c>
      <c r="B116" s="5" t="n">
        <v>1432</v>
      </c>
      <c r="C116" s="5" t="n">
        <v>868</v>
      </c>
    </row>
    <row r="117" spans="1:4">
      <c r="A117" s="4" t="s">
        <v>2826</v>
      </c>
      <c r="B117" s="5" t="n">
        <v>960</v>
      </c>
      <c r="C117" s="5" t="n">
        <v>564</v>
      </c>
    </row>
    <row r="118" spans="1:4">
      <c r="A118" s="4" t="s">
        <v>2827</v>
      </c>
      <c r="B118" s="5" t="n">
        <v>-808</v>
      </c>
      <c r="C118" s="5" t="n">
        <v>0</v>
      </c>
    </row>
    <row r="119" spans="1:4">
      <c r="A119" s="4" t="s">
        <v>2828</v>
      </c>
      <c r="B119" s="5" t="n">
        <v>0</v>
      </c>
      <c r="C119" s="5" t="n">
        <v>0</v>
      </c>
    </row>
    <row r="120" spans="1:4">
      <c r="A120" s="4" t="s">
        <v>2829</v>
      </c>
      <c r="B120" s="5" t="n">
        <v>0</v>
      </c>
      <c r="C120" s="5" t="n">
        <v>0</v>
      </c>
    </row>
    <row r="121" spans="1:4">
      <c r="A121" s="4" t="s">
        <v>2830</v>
      </c>
      <c r="B121" s="5" t="n">
        <v>0</v>
      </c>
      <c r="C121" s="5" t="n">
        <v>0</v>
      </c>
    </row>
    <row r="122" spans="1:4">
      <c r="A122" s="4" t="s">
        <v>1555</v>
      </c>
      <c r="B122" s="5" t="n">
        <v>0</v>
      </c>
      <c r="C122" s="5" t="n">
        <v>0</v>
      </c>
    </row>
    <row r="123" spans="1:4">
      <c r="A123" s="4" t="s">
        <v>2831</v>
      </c>
      <c r="B123" s="5" t="n">
        <v>1584</v>
      </c>
      <c r="C123" s="5" t="n">
        <v>1432</v>
      </c>
    </row>
    <row r="124" spans="1:4">
      <c r="A124" s="4" t="s">
        <v>2842</v>
      </c>
    </row>
    <row r="125" spans="1:4">
      <c r="A125" s="3" t="s">
        <v>2822</v>
      </c>
    </row>
    <row r="126" spans="1:4">
      <c r="A126" s="4" t="s">
        <v>2823</v>
      </c>
      <c r="B126" s="5" t="n">
        <v>67958</v>
      </c>
      <c r="C126" s="5" t="n">
        <v>55770</v>
      </c>
    </row>
    <row r="127" spans="1:4">
      <c r="A127" s="4" t="s">
        <v>2826</v>
      </c>
      <c r="B127" s="5" t="n">
        <v>1648</v>
      </c>
      <c r="C127" s="5" t="n">
        <v>12211</v>
      </c>
    </row>
    <row r="128" spans="1:4">
      <c r="A128" s="4" t="s">
        <v>2827</v>
      </c>
      <c r="B128" s="5" t="n">
        <v>-5290</v>
      </c>
      <c r="C128" s="5" t="n">
        <v>-1</v>
      </c>
    </row>
    <row r="129" spans="1:4">
      <c r="A129" s="4" t="s">
        <v>2828</v>
      </c>
      <c r="B129" s="5" t="n">
        <v>0</v>
      </c>
      <c r="C129" s="5" t="n">
        <v>0</v>
      </c>
    </row>
    <row r="130" spans="1:4">
      <c r="A130" s="4" t="s">
        <v>2829</v>
      </c>
      <c r="B130" s="5" t="n">
        <v>0</v>
      </c>
      <c r="C130" s="5" t="n">
        <v>0</v>
      </c>
    </row>
    <row r="131" spans="1:4">
      <c r="A131" s="4" t="s">
        <v>2830</v>
      </c>
      <c r="B131" s="5" t="n">
        <v>0</v>
      </c>
      <c r="C131" s="5" t="n">
        <v>-22</v>
      </c>
    </row>
    <row r="132" spans="1:4">
      <c r="A132" s="4" t="s">
        <v>1555</v>
      </c>
      <c r="B132" s="5" t="n">
        <v>0</v>
      </c>
      <c r="C132" s="5" t="n">
        <v>0</v>
      </c>
    </row>
    <row r="133" spans="1:4">
      <c r="A133" s="4" t="s">
        <v>2831</v>
      </c>
      <c r="B133" s="6" t="s">
        <v>2843</v>
      </c>
      <c r="C133" s="6" t="s">
        <v>2844</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845</v>
      </c>
      <c r="B1" s="2" t="s">
        <v>29</v>
      </c>
      <c r="C1" s="2" t="s">
        <v>30</v>
      </c>
    </row>
    <row r="2" spans="1:3">
      <c r="A2" s="3" t="s">
        <v>2846</v>
      </c>
    </row>
    <row r="3" spans="1:3">
      <c r="A3" s="4" t="s">
        <v>2847</v>
      </c>
      <c r="B3" s="6" t="s">
        <v>2848</v>
      </c>
      <c r="C3" s="6" t="s">
        <v>2849</v>
      </c>
    </row>
    <row r="4" spans="1:3">
      <c r="A4" s="4" t="s">
        <v>2834</v>
      </c>
    </row>
    <row r="5" spans="1:3">
      <c r="A5" s="3" t="s">
        <v>2846</v>
      </c>
    </row>
    <row r="6" spans="1:3">
      <c r="A6" s="4" t="s">
        <v>2847</v>
      </c>
      <c r="B6" s="5" t="n">
        <v>858082</v>
      </c>
      <c r="C6" s="5" t="n">
        <v>752625</v>
      </c>
    </row>
    <row r="7" spans="1:3">
      <c r="A7" s="4" t="s">
        <v>2837</v>
      </c>
    </row>
    <row r="8" spans="1:3">
      <c r="A8" s="3" t="s">
        <v>2846</v>
      </c>
    </row>
    <row r="9" spans="1:3">
      <c r="A9" s="4" t="s">
        <v>2847</v>
      </c>
      <c r="B9" s="5" t="n">
        <v>360322</v>
      </c>
      <c r="C9" s="5" t="n">
        <v>423495</v>
      </c>
    </row>
    <row r="10" spans="1:3">
      <c r="A10" s="4" t="s">
        <v>2838</v>
      </c>
    </row>
    <row r="11" spans="1:3">
      <c r="A11" s="3" t="s">
        <v>2846</v>
      </c>
    </row>
    <row r="12" spans="1:3">
      <c r="A12" s="4" t="s">
        <v>2847</v>
      </c>
      <c r="B12" s="5" t="n">
        <v>20262</v>
      </c>
      <c r="C12" s="5" t="n">
        <v>23631</v>
      </c>
    </row>
    <row r="13" spans="1:3">
      <c r="A13" s="4" t="s">
        <v>1596</v>
      </c>
    </row>
    <row r="14" spans="1:3">
      <c r="A14" s="3" t="s">
        <v>2846</v>
      </c>
    </row>
    <row r="15" spans="1:3">
      <c r="A15" s="4" t="s">
        <v>2847</v>
      </c>
      <c r="B15" s="5" t="n">
        <v>1091122</v>
      </c>
      <c r="C15" s="5" t="n">
        <v>594220</v>
      </c>
    </row>
    <row r="16" spans="1:3">
      <c r="A16" s="4" t="s">
        <v>2842</v>
      </c>
    </row>
    <row r="17" spans="1:3">
      <c r="A17" s="3" t="s">
        <v>2846</v>
      </c>
    </row>
    <row r="18" spans="1:3">
      <c r="A18" s="4" t="s">
        <v>2847</v>
      </c>
      <c r="B18" s="6" t="s">
        <v>2850</v>
      </c>
      <c r="C18" s="6" t="s">
        <v>285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9</v>
      </c>
    </row>
    <row r="3" spans="1:2">
      <c r="A3" s="3" t="s">
        <v>304</v>
      </c>
    </row>
    <row r="4" spans="1:2">
      <c r="A4" s="4" t="s">
        <v>304</v>
      </c>
      <c r="B4" s="4" t="s">
        <v>30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52"/>
    <col customWidth="1" max="2" min="2" width="20"/>
  </cols>
  <sheetData>
    <row r="1" spans="1:2">
      <c r="A1" s="1" t="s">
        <v>2852</v>
      </c>
      <c r="B1" s="2" t="s">
        <v>2</v>
      </c>
    </row>
    <row r="2" spans="1:2">
      <c r="A2" s="3" t="s">
        <v>2853</v>
      </c>
    </row>
    <row r="3" spans="1:2">
      <c r="A3" s="4" t="s">
        <v>2854</v>
      </c>
      <c r="B3" s="5" t="n">
        <v>273655375</v>
      </c>
    </row>
    <row r="4" spans="1:2">
      <c r="A4" s="4" t="s">
        <v>2855</v>
      </c>
      <c r="B4" s="4" t="s">
        <v>755</v>
      </c>
    </row>
    <row r="5" spans="1:2">
      <c r="A5" s="4" t="s">
        <v>2856</v>
      </c>
    </row>
    <row r="6" spans="1:2">
      <c r="A6" s="3" t="s">
        <v>2853</v>
      </c>
    </row>
    <row r="7" spans="1:2">
      <c r="A7" s="4" t="s">
        <v>2854</v>
      </c>
      <c r="B7" s="5" t="n">
        <v>145031080</v>
      </c>
    </row>
    <row r="8" spans="1:2">
      <c r="A8" s="4" t="s">
        <v>2855</v>
      </c>
      <c r="B8" s="4" t="s">
        <v>755</v>
      </c>
    </row>
    <row r="9" spans="1:2">
      <c r="A9" s="4" t="s">
        <v>25</v>
      </c>
    </row>
    <row r="10" spans="1:2">
      <c r="A10" s="3" t="s">
        <v>2853</v>
      </c>
    </row>
    <row r="11" spans="1:2">
      <c r="A11" s="4" t="s">
        <v>2854</v>
      </c>
      <c r="B11" s="5" t="n">
        <v>328627</v>
      </c>
    </row>
    <row r="12" spans="1:2">
      <c r="A12" s="4" t="s">
        <v>2855</v>
      </c>
      <c r="B12" s="4" t="s">
        <v>755</v>
      </c>
    </row>
    <row r="13" spans="1:2">
      <c r="A13" s="4" t="s">
        <v>27</v>
      </c>
    </row>
    <row r="14" spans="1:2">
      <c r="A14" s="3" t="s">
        <v>2853</v>
      </c>
    </row>
    <row r="15" spans="1:2">
      <c r="A15" s="4" t="s">
        <v>2854</v>
      </c>
      <c r="B15" s="5" t="n">
        <v>128295668</v>
      </c>
    </row>
    <row r="16" spans="1:2">
      <c r="A16" s="4" t="s">
        <v>2855</v>
      </c>
      <c r="B16" s="4" t="s">
        <v>755</v>
      </c>
    </row>
    <row r="17" spans="1:2">
      <c r="A17" s="4" t="s">
        <v>2857</v>
      </c>
    </row>
    <row r="18" spans="1:2">
      <c r="A18" s="3" t="s">
        <v>2853</v>
      </c>
    </row>
    <row r="19" spans="1:2">
      <c r="A19" s="4" t="s">
        <v>2854</v>
      </c>
      <c r="B19" s="5" t="n">
        <v>85028598</v>
      </c>
    </row>
    <row r="20" spans="1:2">
      <c r="A20" s="4" t="s">
        <v>2855</v>
      </c>
      <c r="B20" s="4" t="s">
        <v>2858</v>
      </c>
    </row>
    <row r="21" spans="1:2">
      <c r="A21" s="4" t="s">
        <v>2859</v>
      </c>
    </row>
    <row r="22" spans="1:2">
      <c r="A22" s="3" t="s">
        <v>2853</v>
      </c>
    </row>
    <row r="23" spans="1:2">
      <c r="A23" s="4" t="s">
        <v>2854</v>
      </c>
      <c r="B23" s="5" t="n">
        <v>85028598</v>
      </c>
    </row>
    <row r="24" spans="1:2">
      <c r="A24" s="4" t="s">
        <v>2855</v>
      </c>
      <c r="B24" s="4" t="s">
        <v>2860</v>
      </c>
    </row>
    <row r="25" spans="1:2">
      <c r="A25" s="4" t="s">
        <v>2861</v>
      </c>
    </row>
    <row r="26" spans="1:2">
      <c r="A26" s="3" t="s">
        <v>2853</v>
      </c>
    </row>
    <row r="27" spans="1:2">
      <c r="A27" s="4" t="s">
        <v>2854</v>
      </c>
      <c r="B27" s="5" t="n">
        <v>0</v>
      </c>
    </row>
    <row r="28" spans="1:2">
      <c r="A28" s="4" t="s">
        <v>2855</v>
      </c>
      <c r="B28" s="4" t="s">
        <v>2512</v>
      </c>
    </row>
    <row r="29" spans="1:2">
      <c r="A29" s="4" t="s">
        <v>2862</v>
      </c>
    </row>
    <row r="30" spans="1:2">
      <c r="A30" s="3" t="s">
        <v>2853</v>
      </c>
    </row>
    <row r="31" spans="1:2">
      <c r="A31" s="4" t="s">
        <v>2854</v>
      </c>
      <c r="B31" s="5" t="n">
        <v>0</v>
      </c>
    </row>
    <row r="32" spans="1:2">
      <c r="A32" s="4" t="s">
        <v>2855</v>
      </c>
      <c r="B32" s="4" t="s">
        <v>2512</v>
      </c>
    </row>
    <row r="33" spans="1:2">
      <c r="A33" s="4" t="s">
        <v>2863</v>
      </c>
    </row>
    <row r="34" spans="1:2">
      <c r="A34" s="3" t="s">
        <v>2853</v>
      </c>
    </row>
    <row r="35" spans="1:2">
      <c r="A35" s="4" t="s">
        <v>2854</v>
      </c>
      <c r="B35" s="5" t="n">
        <v>65580781</v>
      </c>
    </row>
    <row r="36" spans="1:2">
      <c r="A36" s="4" t="s">
        <v>2855</v>
      </c>
      <c r="B36" s="4" t="s">
        <v>2864</v>
      </c>
    </row>
    <row r="37" spans="1:2">
      <c r="A37" s="4" t="s">
        <v>2865</v>
      </c>
    </row>
    <row r="38" spans="1:2">
      <c r="A38" s="3" t="s">
        <v>2853</v>
      </c>
    </row>
    <row r="39" spans="1:2">
      <c r="A39" s="4" t="s">
        <v>2854</v>
      </c>
      <c r="B39" s="5" t="n">
        <v>38298775</v>
      </c>
    </row>
    <row r="40" spans="1:2">
      <c r="A40" s="4" t="s">
        <v>2855</v>
      </c>
      <c r="B40" s="4" t="s">
        <v>2866</v>
      </c>
    </row>
    <row r="41" spans="1:2">
      <c r="A41" s="4" t="s">
        <v>2867</v>
      </c>
    </row>
    <row r="42" spans="1:2">
      <c r="A42" s="3" t="s">
        <v>2853</v>
      </c>
    </row>
    <row r="43" spans="1:2">
      <c r="A43" s="4" t="s">
        <v>2854</v>
      </c>
      <c r="B43" s="5" t="n">
        <v>0</v>
      </c>
    </row>
    <row r="44" spans="1:2">
      <c r="A44" s="4" t="s">
        <v>2855</v>
      </c>
      <c r="B44" s="4" t="s">
        <v>2512</v>
      </c>
    </row>
    <row r="45" spans="1:2">
      <c r="A45" s="4" t="s">
        <v>2868</v>
      </c>
    </row>
    <row r="46" spans="1:2">
      <c r="A46" s="3" t="s">
        <v>2853</v>
      </c>
    </row>
    <row r="47" spans="1:2">
      <c r="A47" s="4" t="s">
        <v>2854</v>
      </c>
      <c r="B47" s="5" t="n">
        <v>27282006</v>
      </c>
    </row>
    <row r="48" spans="1:2">
      <c r="A48" s="4" t="s">
        <v>2855</v>
      </c>
      <c r="B48" s="4" t="s">
        <v>2869</v>
      </c>
    </row>
    <row r="49" spans="1:2">
      <c r="A49" s="4" t="s">
        <v>2870</v>
      </c>
    </row>
    <row r="50" spans="1:2">
      <c r="A50" s="3" t="s">
        <v>2853</v>
      </c>
    </row>
    <row r="51" spans="1:2">
      <c r="A51" s="4" t="s">
        <v>2854</v>
      </c>
      <c r="B51" s="5" t="n">
        <v>1530774</v>
      </c>
    </row>
    <row r="52" spans="1:2">
      <c r="A52" s="4" t="s">
        <v>2855</v>
      </c>
      <c r="B52" s="4" t="s">
        <v>2871</v>
      </c>
    </row>
    <row r="53" spans="1:2">
      <c r="A53" s="4" t="s">
        <v>2872</v>
      </c>
    </row>
    <row r="54" spans="1:2">
      <c r="A54" s="3" t="s">
        <v>2853</v>
      </c>
    </row>
    <row r="55" spans="1:2">
      <c r="A55" s="4" t="s">
        <v>2854</v>
      </c>
      <c r="B55" s="5" t="n">
        <v>1530774</v>
      </c>
    </row>
    <row r="56" spans="1:2">
      <c r="A56" s="4" t="s">
        <v>2855</v>
      </c>
      <c r="B56" s="4" t="s">
        <v>2873</v>
      </c>
    </row>
    <row r="57" spans="1:2">
      <c r="A57" s="4" t="s">
        <v>2874</v>
      </c>
    </row>
    <row r="58" spans="1:2">
      <c r="A58" s="3" t="s">
        <v>2853</v>
      </c>
    </row>
    <row r="59" spans="1:2">
      <c r="A59" s="4" t="s">
        <v>2854</v>
      </c>
      <c r="B59" s="5" t="n">
        <v>0</v>
      </c>
    </row>
    <row r="60" spans="1:2">
      <c r="A60" s="4" t="s">
        <v>2855</v>
      </c>
      <c r="B60" s="4" t="s">
        <v>2512</v>
      </c>
    </row>
    <row r="61" spans="1:2">
      <c r="A61" s="4" t="s">
        <v>2875</v>
      </c>
    </row>
    <row r="62" spans="1:2">
      <c r="A62" s="3" t="s">
        <v>2853</v>
      </c>
    </row>
    <row r="63" spans="1:2">
      <c r="A63" s="4" t="s">
        <v>2854</v>
      </c>
      <c r="B63" s="5" t="n">
        <v>0</v>
      </c>
    </row>
    <row r="64" spans="1:2">
      <c r="A64" s="4" t="s">
        <v>2855</v>
      </c>
      <c r="B64" s="4" t="s">
        <v>2512</v>
      </c>
    </row>
    <row r="65" spans="1:2">
      <c r="A65" s="4" t="s">
        <v>2876</v>
      </c>
    </row>
    <row r="66" spans="1:2">
      <c r="A66" s="3" t="s">
        <v>2853</v>
      </c>
    </row>
    <row r="67" spans="1:2">
      <c r="A67" s="4" t="s">
        <v>2854</v>
      </c>
      <c r="B67" s="5" t="n">
        <v>87648065</v>
      </c>
    </row>
    <row r="68" spans="1:2">
      <c r="A68" s="4" t="s">
        <v>2855</v>
      </c>
      <c r="B68" s="4" t="s">
        <v>2877</v>
      </c>
    </row>
    <row r="69" spans="1:2">
      <c r="A69" s="4" t="s">
        <v>2878</v>
      </c>
    </row>
    <row r="70" spans="1:2">
      <c r="A70" s="3" t="s">
        <v>2853</v>
      </c>
    </row>
    <row r="71" spans="1:2">
      <c r="A71" s="4" t="s">
        <v>2854</v>
      </c>
      <c r="B71" s="5" t="n">
        <v>18691826</v>
      </c>
    </row>
    <row r="72" spans="1:2">
      <c r="A72" s="4" t="s">
        <v>2855</v>
      </c>
      <c r="B72" s="4" t="s">
        <v>2879</v>
      </c>
    </row>
    <row r="73" spans="1:2">
      <c r="A73" s="4" t="s">
        <v>2880</v>
      </c>
    </row>
    <row r="74" spans="1:2">
      <c r="A74" s="3" t="s">
        <v>2853</v>
      </c>
    </row>
    <row r="75" spans="1:2">
      <c r="A75" s="4" t="s">
        <v>2854</v>
      </c>
      <c r="B75" s="5" t="n">
        <v>76763</v>
      </c>
    </row>
    <row r="76" spans="1:2">
      <c r="A76" s="4" t="s">
        <v>2855</v>
      </c>
      <c r="B76" s="4" t="s">
        <v>2881</v>
      </c>
    </row>
    <row r="77" spans="1:2">
      <c r="A77" s="4" t="s">
        <v>2882</v>
      </c>
    </row>
    <row r="78" spans="1:2">
      <c r="A78" s="3" t="s">
        <v>2853</v>
      </c>
    </row>
    <row r="79" spans="1:2">
      <c r="A79" s="4" t="s">
        <v>2854</v>
      </c>
      <c r="B79" s="5" t="n">
        <v>68879476</v>
      </c>
    </row>
    <row r="80" spans="1:2">
      <c r="A80" s="4" t="s">
        <v>2855</v>
      </c>
      <c r="B80" s="4" t="s">
        <v>2883</v>
      </c>
    </row>
    <row r="81" spans="1:2">
      <c r="A81" s="4" t="s">
        <v>2884</v>
      </c>
    </row>
    <row r="82" spans="1:2">
      <c r="A82" s="3" t="s">
        <v>2853</v>
      </c>
    </row>
    <row r="83" spans="1:2">
      <c r="A83" s="4" t="s">
        <v>2854</v>
      </c>
      <c r="B83" s="5" t="n">
        <v>33101514</v>
      </c>
    </row>
    <row r="84" spans="1:2">
      <c r="A84" s="4" t="s">
        <v>2855</v>
      </c>
      <c r="B84" s="4" t="s">
        <v>2885</v>
      </c>
    </row>
    <row r="85" spans="1:2">
      <c r="A85" s="4" t="s">
        <v>2886</v>
      </c>
    </row>
    <row r="86" spans="1:2">
      <c r="A86" s="3" t="s">
        <v>2853</v>
      </c>
    </row>
    <row r="87" spans="1:2">
      <c r="A87" s="4" t="s">
        <v>2854</v>
      </c>
      <c r="B87" s="5" t="n">
        <v>1144316</v>
      </c>
    </row>
    <row r="88" spans="1:2">
      <c r="A88" s="4" t="s">
        <v>2855</v>
      </c>
      <c r="B88" s="4" t="s">
        <v>2887</v>
      </c>
    </row>
    <row r="89" spans="1:2">
      <c r="A89" s="4" t="s">
        <v>2888</v>
      </c>
    </row>
    <row r="90" spans="1:2">
      <c r="A90" s="3" t="s">
        <v>2853</v>
      </c>
    </row>
    <row r="91" spans="1:2">
      <c r="A91" s="4" t="s">
        <v>2854</v>
      </c>
      <c r="B91" s="5" t="n">
        <v>0</v>
      </c>
    </row>
    <row r="92" spans="1:2">
      <c r="A92" s="4" t="s">
        <v>2855</v>
      </c>
      <c r="B92" s="4" t="s">
        <v>2512</v>
      </c>
    </row>
    <row r="93" spans="1:2">
      <c r="A93" s="4" t="s">
        <v>2889</v>
      </c>
    </row>
    <row r="94" spans="1:2">
      <c r="A94" s="3" t="s">
        <v>2853</v>
      </c>
    </row>
    <row r="95" spans="1:2">
      <c r="A95" s="4" t="s">
        <v>2854</v>
      </c>
      <c r="B95" s="5" t="n">
        <v>31957198</v>
      </c>
    </row>
    <row r="96" spans="1:2">
      <c r="A96" s="4" t="s">
        <v>2855</v>
      </c>
      <c r="B96" s="4" t="s">
        <v>2890</v>
      </c>
    </row>
    <row r="97" spans="1:2">
      <c r="A97" s="4" t="s">
        <v>2891</v>
      </c>
    </row>
    <row r="98" spans="1:2">
      <c r="A98" s="3" t="s">
        <v>2853</v>
      </c>
    </row>
    <row r="99" spans="1:2">
      <c r="A99" s="4" t="s">
        <v>2854</v>
      </c>
      <c r="B99" s="5" t="n">
        <v>128231</v>
      </c>
    </row>
    <row r="100" spans="1:2">
      <c r="A100" s="4" t="s">
        <v>2855</v>
      </c>
      <c r="B100" s="4" t="s">
        <v>2892</v>
      </c>
    </row>
    <row r="101" spans="1:2">
      <c r="A101" s="4" t="s">
        <v>2893</v>
      </c>
    </row>
    <row r="102" spans="1:2">
      <c r="A102" s="3" t="s">
        <v>2853</v>
      </c>
    </row>
    <row r="103" spans="1:2">
      <c r="A103" s="4" t="s">
        <v>2854</v>
      </c>
      <c r="B103" s="5" t="n">
        <v>0</v>
      </c>
    </row>
    <row r="104" spans="1:2">
      <c r="A104" s="4" t="s">
        <v>2855</v>
      </c>
      <c r="B104" s="4" t="s">
        <v>2512</v>
      </c>
    </row>
    <row r="105" spans="1:2">
      <c r="A105" s="4" t="s">
        <v>2894</v>
      </c>
    </row>
    <row r="106" spans="1:2">
      <c r="A106" s="3" t="s">
        <v>2853</v>
      </c>
    </row>
    <row r="107" spans="1:2">
      <c r="A107" s="4" t="s">
        <v>2854</v>
      </c>
      <c r="B107" s="5" t="n">
        <v>0</v>
      </c>
    </row>
    <row r="108" spans="1:2">
      <c r="A108" s="4" t="s">
        <v>2855</v>
      </c>
      <c r="B108" s="4" t="s">
        <v>2512</v>
      </c>
    </row>
    <row r="109" spans="1:2">
      <c r="A109" s="4" t="s">
        <v>2895</v>
      </c>
    </row>
    <row r="110" spans="1:2">
      <c r="A110" s="3" t="s">
        <v>2853</v>
      </c>
    </row>
    <row r="111" spans="1:2">
      <c r="A111" s="4" t="s">
        <v>2854</v>
      </c>
      <c r="B111" s="5" t="n">
        <v>128231</v>
      </c>
    </row>
    <row r="112" spans="1:2">
      <c r="A112" s="4" t="s">
        <v>2855</v>
      </c>
      <c r="B112" s="4" t="s">
        <v>2896</v>
      </c>
    </row>
    <row r="113" spans="1:2">
      <c r="A113" s="4" t="s">
        <v>2897</v>
      </c>
    </row>
    <row r="114" spans="1:2">
      <c r="A114" s="3" t="s">
        <v>2853</v>
      </c>
    </row>
    <row r="115" spans="1:2">
      <c r="A115" s="4" t="s">
        <v>2854</v>
      </c>
      <c r="B115" s="5" t="n">
        <v>191190</v>
      </c>
    </row>
    <row r="116" spans="1:2">
      <c r="A116" s="4" t="s">
        <v>2855</v>
      </c>
      <c r="B116" s="4" t="s">
        <v>2898</v>
      </c>
    </row>
    <row r="117" spans="1:2">
      <c r="A117" s="4" t="s">
        <v>2899</v>
      </c>
    </row>
    <row r="118" spans="1:2">
      <c r="A118" s="3" t="s">
        <v>2853</v>
      </c>
    </row>
    <row r="119" spans="1:2">
      <c r="A119" s="4" t="s">
        <v>2854</v>
      </c>
      <c r="B119" s="5" t="n">
        <v>178393</v>
      </c>
    </row>
    <row r="120" spans="1:2">
      <c r="A120" s="4" t="s">
        <v>2855</v>
      </c>
      <c r="B120" s="4" t="s">
        <v>2900</v>
      </c>
    </row>
    <row r="121" spans="1:2">
      <c r="A121" s="4" t="s">
        <v>2901</v>
      </c>
    </row>
    <row r="122" spans="1:2">
      <c r="A122" s="3" t="s">
        <v>2853</v>
      </c>
    </row>
    <row r="123" spans="1:2">
      <c r="A123" s="4" t="s">
        <v>2854</v>
      </c>
      <c r="B123" s="5" t="n">
        <v>9326</v>
      </c>
    </row>
    <row r="124" spans="1:2">
      <c r="A124" s="4" t="s">
        <v>2855</v>
      </c>
      <c r="B124" s="4" t="s">
        <v>2902</v>
      </c>
    </row>
    <row r="125" spans="1:2">
      <c r="A125" s="4" t="s">
        <v>2903</v>
      </c>
    </row>
    <row r="126" spans="1:2">
      <c r="A126" s="3" t="s">
        <v>2853</v>
      </c>
    </row>
    <row r="127" spans="1:2">
      <c r="A127" s="4" t="s">
        <v>2854</v>
      </c>
      <c r="B127" s="5" t="n">
        <v>3471</v>
      </c>
    </row>
    <row r="128" spans="1:2">
      <c r="A128" s="4" t="s">
        <v>2855</v>
      </c>
      <c r="B128" s="4" t="s">
        <v>2512</v>
      </c>
    </row>
    <row r="129" spans="1:2">
      <c r="A129" s="4" t="s">
        <v>2904</v>
      </c>
    </row>
    <row r="130" spans="1:2">
      <c r="A130" s="3" t="s">
        <v>2853</v>
      </c>
    </row>
    <row r="131" spans="1:2">
      <c r="A131" s="4" t="s">
        <v>2854</v>
      </c>
      <c r="B131" s="5" t="n">
        <v>446222</v>
      </c>
    </row>
    <row r="132" spans="1:2">
      <c r="A132" s="4" t="s">
        <v>2855</v>
      </c>
      <c r="B132" s="4" t="s">
        <v>2905</v>
      </c>
    </row>
    <row r="133" spans="1:2">
      <c r="A133" s="4" t="s">
        <v>2906</v>
      </c>
    </row>
    <row r="134" spans="1:2">
      <c r="A134" s="3" t="s">
        <v>2853</v>
      </c>
    </row>
    <row r="135" spans="1:2">
      <c r="A135" s="4" t="s">
        <v>2854</v>
      </c>
      <c r="B135" s="5" t="n">
        <v>158398</v>
      </c>
    </row>
    <row r="136" spans="1:2">
      <c r="A136" s="4" t="s">
        <v>2855</v>
      </c>
      <c r="B136" s="4" t="s">
        <v>2896</v>
      </c>
    </row>
    <row r="137" spans="1:2">
      <c r="A137" s="4" t="s">
        <v>2907</v>
      </c>
    </row>
    <row r="138" spans="1:2">
      <c r="A138" s="3" t="s">
        <v>2853</v>
      </c>
    </row>
    <row r="139" spans="1:2">
      <c r="A139" s="4" t="s">
        <v>2854</v>
      </c>
      <c r="B139" s="5" t="n">
        <v>242538</v>
      </c>
    </row>
    <row r="140" spans="1:2">
      <c r="A140" s="4" t="s">
        <v>2855</v>
      </c>
      <c r="B140" s="4" t="s">
        <v>2908</v>
      </c>
    </row>
    <row r="141" spans="1:2">
      <c r="A141" s="4" t="s">
        <v>2909</v>
      </c>
    </row>
    <row r="142" spans="1:2">
      <c r="A142" s="3" t="s">
        <v>2853</v>
      </c>
    </row>
    <row r="143" spans="1:2">
      <c r="A143" s="4" t="s">
        <v>2854</v>
      </c>
      <c r="B143" s="5" t="n">
        <v>45286</v>
      </c>
    </row>
    <row r="144" spans="1:2">
      <c r="A144" s="4" t="s">
        <v>2855</v>
      </c>
      <c r="B144" s="4" t="s">
        <v>291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4"/>
  </cols>
  <sheetData>
    <row r="1" spans="1:4">
      <c r="A1" s="1" t="s">
        <v>2911</v>
      </c>
      <c r="B1" s="2" t="s">
        <v>1</v>
      </c>
    </row>
    <row r="2" spans="1:4">
      <c r="B2" s="2" t="s">
        <v>29</v>
      </c>
      <c r="C2" s="2" t="s">
        <v>30</v>
      </c>
      <c r="D2" s="2" t="s">
        <v>31</v>
      </c>
    </row>
    <row r="3" spans="1:4">
      <c r="A3" s="3" t="s">
        <v>2912</v>
      </c>
    </row>
    <row r="4" spans="1:4">
      <c r="A4" s="4" t="s">
        <v>2913</v>
      </c>
      <c r="B4" s="6" t="s">
        <v>2914</v>
      </c>
      <c r="C4" s="6" t="s">
        <v>2915</v>
      </c>
      <c r="D4" s="6" t="s">
        <v>2916</v>
      </c>
    </row>
    <row r="5" spans="1:4">
      <c r="A5" s="3" t="s">
        <v>2917</v>
      </c>
    </row>
    <row r="6" spans="1:4">
      <c r="A6" s="4" t="s">
        <v>236</v>
      </c>
      <c r="B6" s="5" t="n">
        <v>3</v>
      </c>
      <c r="C6" s="5" t="n">
        <v>-2</v>
      </c>
      <c r="D6" s="5" t="n">
        <v>633</v>
      </c>
    </row>
    <row r="7" spans="1:4">
      <c r="A7" s="4" t="s">
        <v>2918</v>
      </c>
      <c r="B7" s="5" t="n">
        <v>-1</v>
      </c>
      <c r="D7" s="5" t="n">
        <v>-216</v>
      </c>
    </row>
    <row r="8" spans="1:4">
      <c r="A8" s="4" t="s">
        <v>2919</v>
      </c>
      <c r="B8" s="5" t="n">
        <v>26135</v>
      </c>
      <c r="C8" s="5" t="n">
        <v>3614</v>
      </c>
      <c r="D8" s="5" t="n">
        <v>-5</v>
      </c>
    </row>
    <row r="9" spans="1:4">
      <c r="A9" s="4" t="s">
        <v>2918</v>
      </c>
      <c r="B9" s="5" t="n">
        <v>-8887</v>
      </c>
      <c r="C9" s="5" t="n">
        <v>-1229</v>
      </c>
      <c r="D9" s="5" t="n">
        <v>-1</v>
      </c>
    </row>
    <row r="10" spans="1:4">
      <c r="A10" s="3" t="s">
        <v>2920</v>
      </c>
    </row>
    <row r="11" spans="1:4">
      <c r="A11" s="4" t="s">
        <v>2921</v>
      </c>
      <c r="B11" s="5" t="n">
        <v>-46506</v>
      </c>
      <c r="C11" s="5" t="n">
        <v>-88906</v>
      </c>
      <c r="D11" s="5" t="n">
        <v>410330</v>
      </c>
    </row>
    <row r="12" spans="1:4">
      <c r="A12" s="4" t="s">
        <v>2918</v>
      </c>
      <c r="B12" s="5" t="n">
        <v>16827</v>
      </c>
      <c r="C12" s="5" t="n">
        <v>30174</v>
      </c>
      <c r="D12" s="5" t="n">
        <v>-139059</v>
      </c>
    </row>
    <row r="13" spans="1:4">
      <c r="A13" s="4" t="s">
        <v>2922</v>
      </c>
      <c r="C13" s="5" t="n">
        <v>-852</v>
      </c>
      <c r="D13" s="5" t="n">
        <v>19660</v>
      </c>
    </row>
    <row r="14" spans="1:4">
      <c r="A14" s="3" t="s">
        <v>2923</v>
      </c>
    </row>
    <row r="15" spans="1:4">
      <c r="A15" s="4" t="s">
        <v>2924</v>
      </c>
      <c r="B15" s="5" t="n">
        <v>-108561</v>
      </c>
      <c r="C15" s="5" t="n">
        <v>-154102</v>
      </c>
      <c r="D15" s="5" t="n">
        <v>-137031</v>
      </c>
    </row>
    <row r="16" spans="1:4">
      <c r="A16" s="4" t="s">
        <v>2925</v>
      </c>
      <c r="B16" s="5" t="n">
        <v>36911</v>
      </c>
      <c r="C16" s="5" t="n">
        <v>52395</v>
      </c>
      <c r="D16" s="5" t="n">
        <v>46590</v>
      </c>
    </row>
    <row r="17" spans="1:4">
      <c r="A17" s="4" t="s">
        <v>2926</v>
      </c>
      <c r="B17" s="5" t="n">
        <v>-28650</v>
      </c>
    </row>
    <row r="18" spans="1:4">
      <c r="A18" s="4" t="s">
        <v>2918</v>
      </c>
      <c r="B18" s="5" t="n">
        <v>9741</v>
      </c>
    </row>
    <row r="19" spans="1:4">
      <c r="A19" s="4" t="s">
        <v>2927</v>
      </c>
      <c r="C19" s="5" t="n">
        <v>-19933</v>
      </c>
    </row>
    <row r="20" spans="1:4">
      <c r="A20" s="4" t="s">
        <v>119</v>
      </c>
      <c r="B20" s="5" t="n">
        <v>123</v>
      </c>
      <c r="C20" s="5" t="n">
        <v>-65</v>
      </c>
      <c r="D20" s="5" t="n">
        <v>-495</v>
      </c>
    </row>
    <row r="21" spans="1:4">
      <c r="A21" s="4" t="s">
        <v>2928</v>
      </c>
      <c r="B21" s="5" t="n">
        <v>895601</v>
      </c>
      <c r="C21" s="5" t="n">
        <v>998466</v>
      </c>
      <c r="D21" s="5" t="n">
        <v>1177372</v>
      </c>
    </row>
    <row r="22" spans="1:4">
      <c r="A22" s="4" t="s">
        <v>2929</v>
      </c>
    </row>
    <row r="23" spans="1:4">
      <c r="A23" s="3" t="s">
        <v>2912</v>
      </c>
    </row>
    <row r="24" spans="1:4">
      <c r="A24" s="4" t="s">
        <v>2913</v>
      </c>
      <c r="B24" s="5" t="n">
        <v>929404</v>
      </c>
      <c r="C24" s="5" t="n">
        <v>1051044</v>
      </c>
      <c r="D24" s="5" t="n">
        <v>1141485</v>
      </c>
    </row>
    <row r="25" spans="1:4">
      <c r="A25" s="3" t="s">
        <v>2917</v>
      </c>
    </row>
    <row r="26" spans="1:4">
      <c r="A26" s="4" t="s">
        <v>236</v>
      </c>
      <c r="B26" s="5" t="n">
        <v>0</v>
      </c>
      <c r="C26" s="5" t="n">
        <v>0</v>
      </c>
      <c r="D26" s="5" t="n">
        <v>0</v>
      </c>
    </row>
    <row r="27" spans="1:4">
      <c r="A27" s="4" t="s">
        <v>2918</v>
      </c>
      <c r="B27" s="5" t="n">
        <v>0</v>
      </c>
      <c r="D27" s="5" t="n">
        <v>0</v>
      </c>
    </row>
    <row r="28" spans="1:4">
      <c r="A28" s="4" t="s">
        <v>2919</v>
      </c>
      <c r="B28" s="5" t="n">
        <v>0</v>
      </c>
      <c r="C28" s="5" t="n">
        <v>0</v>
      </c>
      <c r="D28" s="5" t="n">
        <v>0</v>
      </c>
    </row>
    <row r="29" spans="1:4">
      <c r="A29" s="4" t="s">
        <v>2918</v>
      </c>
      <c r="B29" s="5" t="n">
        <v>0</v>
      </c>
      <c r="C29" s="5" t="n">
        <v>0</v>
      </c>
      <c r="D29" s="5" t="n">
        <v>0</v>
      </c>
    </row>
    <row r="30" spans="1:4">
      <c r="A30" s="3" t="s">
        <v>2920</v>
      </c>
    </row>
    <row r="31" spans="1:4">
      <c r="A31" s="4" t="s">
        <v>2921</v>
      </c>
      <c r="B31" s="5" t="n">
        <v>0</v>
      </c>
      <c r="C31" s="5" t="n">
        <v>0</v>
      </c>
      <c r="D31" s="5" t="n">
        <v>0</v>
      </c>
    </row>
    <row r="32" spans="1:4">
      <c r="A32" s="4" t="s">
        <v>2918</v>
      </c>
      <c r="B32" s="5" t="n">
        <v>0</v>
      </c>
      <c r="C32" s="5" t="n">
        <v>0</v>
      </c>
      <c r="D32" s="5" t="n">
        <v>0</v>
      </c>
    </row>
    <row r="33" spans="1:4">
      <c r="A33" s="4" t="s">
        <v>2922</v>
      </c>
      <c r="C33" s="5" t="n">
        <v>0</v>
      </c>
      <c r="D33" s="5" t="n">
        <v>0</v>
      </c>
    </row>
    <row r="34" spans="1:4">
      <c r="A34" s="3" t="s">
        <v>2923</v>
      </c>
    </row>
    <row r="35" spans="1:4">
      <c r="A35" s="4" t="s">
        <v>2924</v>
      </c>
      <c r="B35" s="5" t="n">
        <v>-108561</v>
      </c>
      <c r="C35" s="5" t="n">
        <v>-154102</v>
      </c>
      <c r="D35" s="5" t="n">
        <v>-137031</v>
      </c>
    </row>
    <row r="36" spans="1:4">
      <c r="A36" s="4" t="s">
        <v>2925</v>
      </c>
      <c r="B36" s="5" t="n">
        <v>36911</v>
      </c>
      <c r="C36" s="5" t="n">
        <v>52395</v>
      </c>
      <c r="D36" s="5" t="n">
        <v>46590</v>
      </c>
    </row>
    <row r="37" spans="1:4">
      <c r="A37" s="4" t="s">
        <v>2926</v>
      </c>
      <c r="B37" s="5" t="n">
        <v>0</v>
      </c>
    </row>
    <row r="38" spans="1:4">
      <c r="A38" s="4" t="s">
        <v>2918</v>
      </c>
      <c r="B38" s="5" t="n">
        <v>0</v>
      </c>
    </row>
    <row r="39" spans="1:4">
      <c r="A39" s="4" t="s">
        <v>2927</v>
      </c>
      <c r="C39" s="5" t="n">
        <v>-19933</v>
      </c>
    </row>
    <row r="40" spans="1:4">
      <c r="A40" s="4" t="s">
        <v>119</v>
      </c>
      <c r="B40" s="5" t="n">
        <v>0</v>
      </c>
      <c r="C40" s="5" t="n">
        <v>0</v>
      </c>
      <c r="D40" s="5" t="n">
        <v>0</v>
      </c>
    </row>
    <row r="41" spans="1:4">
      <c r="A41" s="4" t="s">
        <v>2928</v>
      </c>
      <c r="B41" s="5" t="n">
        <v>857754</v>
      </c>
      <c r="C41" s="5" t="n">
        <v>929404</v>
      </c>
      <c r="D41" s="5" t="n">
        <v>1051044</v>
      </c>
    </row>
    <row r="42" spans="1:4">
      <c r="A42" s="4" t="s">
        <v>151</v>
      </c>
    </row>
    <row r="43" spans="1:4">
      <c r="A43" s="3" t="s">
        <v>2912</v>
      </c>
    </row>
    <row r="44" spans="1:4">
      <c r="A44" s="4" t="s">
        <v>2913</v>
      </c>
      <c r="B44" s="5" t="n">
        <v>69062</v>
      </c>
      <c r="C44" s="5" t="n">
        <v>126328</v>
      </c>
      <c r="D44" s="5" t="n">
        <v>-164521</v>
      </c>
    </row>
    <row r="45" spans="1:4">
      <c r="A45" s="3" t="s">
        <v>2917</v>
      </c>
    </row>
    <row r="46" spans="1:4">
      <c r="A46" s="4" t="s">
        <v>236</v>
      </c>
      <c r="B46" s="5" t="n">
        <v>3</v>
      </c>
      <c r="C46" s="5" t="n">
        <v>-2</v>
      </c>
      <c r="D46" s="5" t="n">
        <v>633</v>
      </c>
    </row>
    <row r="47" spans="1:4">
      <c r="A47" s="4" t="s">
        <v>2918</v>
      </c>
      <c r="B47" s="5" t="n">
        <v>-1</v>
      </c>
      <c r="D47" s="5" t="n">
        <v>-216</v>
      </c>
    </row>
    <row r="48" spans="1:4">
      <c r="A48" s="4" t="s">
        <v>2919</v>
      </c>
      <c r="B48" s="5" t="n">
        <v>26135</v>
      </c>
      <c r="C48" s="5" t="n">
        <v>3614</v>
      </c>
      <c r="D48" s="5" t="n">
        <v>-5</v>
      </c>
    </row>
    <row r="49" spans="1:4">
      <c r="A49" s="4" t="s">
        <v>2918</v>
      </c>
      <c r="B49" s="5" t="n">
        <v>-8887</v>
      </c>
      <c r="C49" s="5" t="n">
        <v>-1229</v>
      </c>
      <c r="D49" s="5" t="n">
        <v>-1</v>
      </c>
    </row>
    <row r="50" spans="1:4">
      <c r="A50" s="3" t="s">
        <v>2920</v>
      </c>
    </row>
    <row r="51" spans="1:4">
      <c r="A51" s="4" t="s">
        <v>2921</v>
      </c>
      <c r="B51" s="5" t="n">
        <v>-46506</v>
      </c>
      <c r="C51" s="5" t="n">
        <v>-88906</v>
      </c>
      <c r="D51" s="5" t="n">
        <v>410330</v>
      </c>
    </row>
    <row r="52" spans="1:4">
      <c r="A52" s="4" t="s">
        <v>2918</v>
      </c>
      <c r="B52" s="5" t="n">
        <v>16827</v>
      </c>
      <c r="C52" s="5" t="n">
        <v>30174</v>
      </c>
      <c r="D52" s="5" t="n">
        <v>-139059</v>
      </c>
    </row>
    <row r="53" spans="1:4">
      <c r="A53" s="4" t="s">
        <v>2922</v>
      </c>
      <c r="C53" s="5" t="n">
        <v>-852</v>
      </c>
      <c r="D53" s="5" t="n">
        <v>19660</v>
      </c>
    </row>
    <row r="54" spans="1:4">
      <c r="A54" s="3" t="s">
        <v>2923</v>
      </c>
    </row>
    <row r="55" spans="1:4">
      <c r="A55" s="4" t="s">
        <v>2924</v>
      </c>
      <c r="B55" s="5" t="n">
        <v>0</v>
      </c>
      <c r="C55" s="5" t="n">
        <v>0</v>
      </c>
      <c r="D55" s="5" t="n">
        <v>0</v>
      </c>
    </row>
    <row r="56" spans="1:4">
      <c r="A56" s="4" t="s">
        <v>2925</v>
      </c>
      <c r="B56" s="5" t="n">
        <v>0</v>
      </c>
      <c r="C56" s="5" t="n">
        <v>0</v>
      </c>
      <c r="D56" s="5" t="n">
        <v>0</v>
      </c>
    </row>
    <row r="57" spans="1:4">
      <c r="A57" s="4" t="s">
        <v>2926</v>
      </c>
      <c r="B57" s="5" t="n">
        <v>-28650</v>
      </c>
    </row>
    <row r="58" spans="1:4">
      <c r="A58" s="4" t="s">
        <v>2918</v>
      </c>
      <c r="B58" s="5" t="n">
        <v>9741</v>
      </c>
    </row>
    <row r="59" spans="1:4">
      <c r="A59" s="4" t="s">
        <v>2927</v>
      </c>
      <c r="C59" s="5" t="n">
        <v>0</v>
      </c>
    </row>
    <row r="60" spans="1:4">
      <c r="A60" s="4" t="s">
        <v>119</v>
      </c>
      <c r="B60" s="5" t="n">
        <v>123</v>
      </c>
      <c r="C60" s="5" t="n">
        <v>-65</v>
      </c>
      <c r="D60" s="5" t="n">
        <v>-495</v>
      </c>
    </row>
    <row r="61" spans="1:4">
      <c r="A61" s="4" t="s">
        <v>2928</v>
      </c>
      <c r="B61" s="6" t="s">
        <v>2930</v>
      </c>
      <c r="C61" s="6" t="s">
        <v>2931</v>
      </c>
      <c r="D61" s="6" t="s">
        <v>293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5"/>
    <col customWidth="1" max="5" min="5" width="15"/>
  </cols>
  <sheetData>
    <row r="1" spans="1:5">
      <c r="A1" s="1" t="s">
        <v>2933</v>
      </c>
      <c r="C1" s="2" t="s">
        <v>1</v>
      </c>
    </row>
    <row r="2" spans="1:5">
      <c r="C2" s="2" t="s">
        <v>29</v>
      </c>
      <c r="D2" s="2" t="s">
        <v>30</v>
      </c>
      <c r="E2" s="2" t="s">
        <v>31</v>
      </c>
    </row>
    <row r="3" spans="1:5">
      <c r="A3" s="3" t="s">
        <v>2934</v>
      </c>
    </row>
    <row r="4" spans="1:5">
      <c r="A4" s="4" t="s">
        <v>2935</v>
      </c>
      <c r="B4" s="4" t="s">
        <v>763</v>
      </c>
      <c r="C4" s="6" t="s">
        <v>2936</v>
      </c>
      <c r="D4" s="6" t="s">
        <v>2937</v>
      </c>
      <c r="E4" s="6" t="s">
        <v>2938</v>
      </c>
    </row>
    <row r="5" spans="1:5">
      <c r="A5" s="4" t="s">
        <v>2939</v>
      </c>
      <c r="C5" s="5" t="n">
        <v>-51681</v>
      </c>
      <c r="D5" s="5" t="n">
        <v>-47933</v>
      </c>
      <c r="E5" s="5" t="n">
        <v>-59637</v>
      </c>
    </row>
    <row r="6" spans="1:5">
      <c r="A6" s="4" t="s">
        <v>2923</v>
      </c>
      <c r="C6" s="5" t="n">
        <v>71650</v>
      </c>
      <c r="D6" s="5" t="n">
        <v>101707</v>
      </c>
      <c r="E6" s="5" t="n">
        <v>90441</v>
      </c>
    </row>
    <row r="7" spans="1:5">
      <c r="A7" s="4" t="s">
        <v>2940</v>
      </c>
      <c r="C7" s="5" t="n">
        <v>1053595</v>
      </c>
      <c r="D7" s="5" t="n">
        <v>1012424</v>
      </c>
      <c r="E7" s="5" t="n">
        <v>1223542</v>
      </c>
    </row>
    <row r="8" spans="1:5">
      <c r="A8" s="4" t="s">
        <v>2941</v>
      </c>
      <c r="C8" s="5" t="n">
        <v>263399</v>
      </c>
      <c r="D8" s="5" t="n">
        <v>253106</v>
      </c>
      <c r="E8" s="5" t="n">
        <v>305885</v>
      </c>
    </row>
    <row r="9" spans="1:5">
      <c r="A9" s="4" t="s">
        <v>2942</v>
      </c>
      <c r="C9" s="5" t="n">
        <v>289401</v>
      </c>
      <c r="D9" s="5" t="n">
        <v>282947</v>
      </c>
      <c r="E9" s="5" t="n">
        <v>326795</v>
      </c>
    </row>
    <row r="10" spans="1:5">
      <c r="A10" s="4" t="s">
        <v>2943</v>
      </c>
      <c r="C10" s="5" t="n">
        <v>266000</v>
      </c>
      <c r="D10" s="5" t="n">
        <v>282947</v>
      </c>
      <c r="E10" s="5" t="n">
        <v>198000</v>
      </c>
    </row>
    <row r="11" spans="1:5">
      <c r="A11" s="4" t="s">
        <v>2944</v>
      </c>
      <c r="C11" s="5" t="n">
        <v>-26002</v>
      </c>
      <c r="D11" s="5" t="n">
        <v>-29841</v>
      </c>
      <c r="E11" s="5" t="n">
        <v>-20910</v>
      </c>
    </row>
    <row r="12" spans="1:5">
      <c r="A12" s="4" t="s">
        <v>2943</v>
      </c>
      <c r="C12" s="5" t="n">
        <v>239998</v>
      </c>
      <c r="D12" s="5" t="n">
        <v>253106</v>
      </c>
      <c r="E12" s="5" t="n">
        <v>177090</v>
      </c>
    </row>
    <row r="13" spans="1:5">
      <c r="A13" s="4" t="s">
        <v>2945</v>
      </c>
      <c r="C13" s="5" t="n">
        <v>23401</v>
      </c>
      <c r="D13" s="5" t="n">
        <v>0</v>
      </c>
      <c r="E13" s="5" t="n">
        <v>128795</v>
      </c>
    </row>
    <row r="14" spans="1:5">
      <c r="A14" s="4" t="s">
        <v>2946</v>
      </c>
      <c r="C14" s="6" t="s">
        <v>2947</v>
      </c>
      <c r="D14" s="6" t="s">
        <v>2948</v>
      </c>
      <c r="E14" s="6" t="s">
        <v>2949</v>
      </c>
    </row>
    <row r="15" spans="1:5">
      <c r="A15" s="4" t="s">
        <v>2950</v>
      </c>
      <c r="C15" s="6" t="s">
        <v>2951</v>
      </c>
      <c r="D15" s="6" t="s">
        <v>2952</v>
      </c>
      <c r="E15" s="6" t="s">
        <v>2953</v>
      </c>
    </row>
    <row r="16" spans="1:5">
      <c r="A16" s="4" t="s">
        <v>2954</v>
      </c>
      <c r="C16" s="6" t="s">
        <v>2955</v>
      </c>
      <c r="D16" s="6" t="s">
        <v>2956</v>
      </c>
      <c r="E16" s="6" t="s">
        <v>2957</v>
      </c>
    </row>
    <row r="17" spans="1:5">
      <c r="A17" s="4" t="s">
        <v>25</v>
      </c>
    </row>
    <row r="18" spans="1:5">
      <c r="A18" s="3" t="s">
        <v>2934</v>
      </c>
    </row>
    <row r="19" spans="1:5">
      <c r="A19" s="4" t="s">
        <v>2958</v>
      </c>
      <c r="C19" s="6" t="s">
        <v>2959</v>
      </c>
      <c r="D19" s="6" t="s">
        <v>2959</v>
      </c>
      <c r="E19" s="6" t="s">
        <v>2960</v>
      </c>
    </row>
    <row r="20" spans="1:5">
      <c r="A20" s="4" t="s">
        <v>2961</v>
      </c>
      <c r="C20" s="6" t="s">
        <v>2962</v>
      </c>
      <c r="D20" s="6" t="s">
        <v>2963</v>
      </c>
      <c r="E20" s="6" t="s">
        <v>2964</v>
      </c>
    </row>
    <row r="21" spans="1:5">
      <c r="A21" s="4" t="s">
        <v>27</v>
      </c>
    </row>
    <row r="22" spans="1:5">
      <c r="A22" s="3" t="s">
        <v>2934</v>
      </c>
    </row>
    <row r="23" spans="1:5">
      <c r="A23" s="4" t="s">
        <v>2958</v>
      </c>
      <c r="C23" s="6" t="s">
        <v>2965</v>
      </c>
      <c r="D23" s="6" t="s">
        <v>2966</v>
      </c>
      <c r="E23" s="6" t="s">
        <v>2967</v>
      </c>
    </row>
    <row r="24" spans="1:5">
      <c r="A24" s="4" t="s">
        <v>2961</v>
      </c>
      <c r="C24" s="6" t="s">
        <v>2968</v>
      </c>
      <c r="D24" s="6" t="s">
        <v>2969</v>
      </c>
      <c r="E24" s="6" t="s">
        <v>2970</v>
      </c>
    </row>
    <row r="25" spans="1:5"/>
    <row r="26" spans="1:5">
      <c r="A26" s="4" t="s">
        <v>763</v>
      </c>
      <c r="B26" s="4" t="s">
        <v>2971</v>
      </c>
    </row>
  </sheetData>
  <mergeCells count="4">
    <mergeCell ref="A1:B2"/>
    <mergeCell ref="C1:E1"/>
    <mergeCell ref="A25:D25"/>
    <mergeCell ref="B26:D26"/>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972</v>
      </c>
      <c r="B1" s="2" t="s">
        <v>1</v>
      </c>
    </row>
    <row r="2" spans="1:4">
      <c r="B2" s="2" t="s">
        <v>29</v>
      </c>
      <c r="C2" s="2" t="s">
        <v>30</v>
      </c>
      <c r="D2" s="2" t="s">
        <v>31</v>
      </c>
    </row>
    <row r="3" spans="1:4">
      <c r="A3" s="3" t="s">
        <v>2973</v>
      </c>
    </row>
    <row r="4" spans="1:4">
      <c r="A4" s="4" t="s">
        <v>2974</v>
      </c>
      <c r="B4" s="6" t="s">
        <v>2936</v>
      </c>
      <c r="C4" s="6" t="s">
        <v>2975</v>
      </c>
      <c r="D4" s="6" t="s">
        <v>2976</v>
      </c>
    </row>
    <row r="5" spans="1:4">
      <c r="A5" s="3" t="s">
        <v>2977</v>
      </c>
    </row>
    <row r="6" spans="1:4">
      <c r="A6" s="4" t="s">
        <v>2978</v>
      </c>
      <c r="B6" s="5" t="n">
        <v>273655375000</v>
      </c>
      <c r="C6" s="5" t="n">
        <v>273655375000</v>
      </c>
      <c r="D6" s="5" t="n">
        <v>273655375000</v>
      </c>
    </row>
    <row r="7" spans="1:4">
      <c r="A7" s="4" t="s">
        <v>2979</v>
      </c>
      <c r="B7" s="6" t="s">
        <v>125</v>
      </c>
      <c r="C7" s="6" t="s">
        <v>126</v>
      </c>
      <c r="D7" s="6" t="s">
        <v>127</v>
      </c>
    </row>
    <row r="8" spans="1:4">
      <c r="A8" s="4" t="s">
        <v>124</v>
      </c>
    </row>
    <row r="9" spans="1:4">
      <c r="A9" s="3" t="s">
        <v>2973</v>
      </c>
    </row>
    <row r="10" spans="1:4">
      <c r="A10" s="4" t="s">
        <v>2974</v>
      </c>
      <c r="B10" s="6" t="s">
        <v>2980</v>
      </c>
      <c r="C10" s="6" t="s">
        <v>2981</v>
      </c>
      <c r="D10" s="6" t="s">
        <v>2982</v>
      </c>
    </row>
    <row r="11" spans="1:4">
      <c r="A11" s="3" t="s">
        <v>2977</v>
      </c>
    </row>
    <row r="12" spans="1:4">
      <c r="A12" s="4" t="s">
        <v>2978</v>
      </c>
      <c r="B12" s="5" t="n">
        <v>145031080000</v>
      </c>
      <c r="C12" s="5" t="n">
        <v>145031080000</v>
      </c>
      <c r="D12" s="5" t="n">
        <v>145031080000</v>
      </c>
    </row>
    <row r="13" spans="1:4">
      <c r="A13" s="4" t="s">
        <v>2979</v>
      </c>
      <c r="B13" s="6" t="s">
        <v>125</v>
      </c>
      <c r="C13" s="6" t="s">
        <v>126</v>
      </c>
      <c r="D13" s="6" t="s">
        <v>127</v>
      </c>
    </row>
    <row r="14" spans="1:4">
      <c r="A14" s="4" t="s">
        <v>25</v>
      </c>
    </row>
    <row r="15" spans="1:4">
      <c r="A15" s="3" t="s">
        <v>2973</v>
      </c>
    </row>
    <row r="16" spans="1:4">
      <c r="A16" s="4" t="s">
        <v>2974</v>
      </c>
      <c r="B16" s="6" t="s">
        <v>2983</v>
      </c>
      <c r="C16" s="6" t="s">
        <v>2984</v>
      </c>
      <c r="D16" s="6" t="s">
        <v>2985</v>
      </c>
    </row>
    <row r="17" spans="1:4">
      <c r="A17" s="3" t="s">
        <v>2977</v>
      </c>
    </row>
    <row r="18" spans="1:4">
      <c r="A18" s="4" t="s">
        <v>2978</v>
      </c>
      <c r="B18" s="5" t="n">
        <v>328627000</v>
      </c>
      <c r="C18" s="5" t="n">
        <v>348531000</v>
      </c>
      <c r="D18" s="5" t="n">
        <v>380291000</v>
      </c>
    </row>
    <row r="19" spans="1:4">
      <c r="A19" s="4" t="s">
        <v>2979</v>
      </c>
      <c r="B19" s="6" t="s">
        <v>128</v>
      </c>
      <c r="C19" s="6" t="s">
        <v>129</v>
      </c>
      <c r="D19" s="6" t="s">
        <v>2986</v>
      </c>
    </row>
    <row r="20" spans="1:4">
      <c r="A20" s="4" t="s">
        <v>27</v>
      </c>
    </row>
    <row r="21" spans="1:4">
      <c r="A21" s="3" t="s">
        <v>2973</v>
      </c>
    </row>
    <row r="22" spans="1:4">
      <c r="A22" s="4" t="s">
        <v>2974</v>
      </c>
      <c r="B22" s="6" t="s">
        <v>2987</v>
      </c>
      <c r="C22" s="6" t="s">
        <v>2988</v>
      </c>
      <c r="D22" s="6" t="s">
        <v>2989</v>
      </c>
    </row>
    <row r="23" spans="1:4">
      <c r="A23" s="3" t="s">
        <v>2977</v>
      </c>
    </row>
    <row r="24" spans="1:4">
      <c r="A24" s="4" t="s">
        <v>2978</v>
      </c>
      <c r="B24" s="5" t="n">
        <v>128295668000</v>
      </c>
      <c r="C24" s="5" t="n">
        <v>128275764000</v>
      </c>
      <c r="D24" s="5" t="n">
        <v>128244004000</v>
      </c>
    </row>
    <row r="25" spans="1:4">
      <c r="A25" s="4" t="s">
        <v>2979</v>
      </c>
      <c r="B25" s="6" t="s">
        <v>128</v>
      </c>
      <c r="C25" s="6" t="s">
        <v>129</v>
      </c>
      <c r="D25" s="6" t="s">
        <v>13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3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s>
  <sheetData>
    <row r="1" spans="1:6">
      <c r="A1" s="1" t="s">
        <v>2990</v>
      </c>
      <c r="B1" s="2" t="s">
        <v>1</v>
      </c>
    </row>
    <row r="2" spans="1:6">
      <c r="B2" s="2" t="s">
        <v>29</v>
      </c>
      <c r="D2" s="2" t="s">
        <v>30</v>
      </c>
      <c r="F2" s="2" t="s">
        <v>31</v>
      </c>
    </row>
    <row r="3" spans="1:6">
      <c r="A3" s="3" t="s">
        <v>2991</v>
      </c>
    </row>
    <row r="4" spans="1:6">
      <c r="A4" s="4" t="s">
        <v>2992</v>
      </c>
      <c r="B4" s="6" t="s">
        <v>2993</v>
      </c>
      <c r="D4" s="6" t="s">
        <v>2994</v>
      </c>
      <c r="F4" s="6" t="s">
        <v>2995</v>
      </c>
    </row>
    <row r="5" spans="1:6">
      <c r="A5" s="4" t="s">
        <v>2996</v>
      </c>
      <c r="B5" s="5" t="n">
        <v>-1788714</v>
      </c>
      <c r="D5" s="5" t="n">
        <v>-1801359</v>
      </c>
      <c r="F5" s="5" t="n">
        <v>-2044072</v>
      </c>
    </row>
    <row r="6" spans="1:6">
      <c r="A6" s="4" t="s">
        <v>2997</v>
      </c>
      <c r="B6" s="5" t="n">
        <v>-3734940</v>
      </c>
      <c r="D6" s="5" t="n">
        <v>-4131780</v>
      </c>
      <c r="F6" s="5" t="n">
        <v>-4370805</v>
      </c>
    </row>
    <row r="7" spans="1:6">
      <c r="A7" s="4" t="s">
        <v>655</v>
      </c>
      <c r="B7" s="5" t="n">
        <v>-2020674</v>
      </c>
      <c r="D7" s="5" t="n">
        <v>-2022232</v>
      </c>
      <c r="F7" s="5" t="n">
        <v>-3307940</v>
      </c>
    </row>
    <row r="8" spans="1:6">
      <c r="A8" s="4" t="s">
        <v>2998</v>
      </c>
      <c r="B8" s="5" t="n">
        <v>-5388</v>
      </c>
      <c r="D8" s="5" t="n">
        <v>-4668</v>
      </c>
      <c r="F8" s="5" t="n">
        <v>-4563</v>
      </c>
    </row>
    <row r="9" spans="1:6">
      <c r="A9" s="4" t="s">
        <v>1665</v>
      </c>
      <c r="B9" s="5" t="n">
        <v>14024573</v>
      </c>
      <c r="D9" s="5" t="n">
        <v>13101753</v>
      </c>
      <c r="F9" s="5" t="n">
        <v>14945844</v>
      </c>
    </row>
    <row r="10" spans="1:6">
      <c r="A10" s="4" t="s">
        <v>2999</v>
      </c>
    </row>
    <row r="11" spans="1:6">
      <c r="A11" s="3" t="s">
        <v>2991</v>
      </c>
    </row>
    <row r="12" spans="1:6">
      <c r="A12" s="4" t="s">
        <v>2992</v>
      </c>
      <c r="B12" s="5" t="n">
        <v>8689516</v>
      </c>
      <c r="D12" s="5" t="n">
        <v>9606133</v>
      </c>
      <c r="F12" s="5" t="n">
        <v>11289201</v>
      </c>
    </row>
    <row r="13" spans="1:6">
      <c r="A13" s="4" t="s">
        <v>2996</v>
      </c>
      <c r="B13" s="5" t="n">
        <v>-749683</v>
      </c>
      <c r="D13" s="5" t="n">
        <v>-884681</v>
      </c>
      <c r="F13" s="5" t="n">
        <v>-1045529</v>
      </c>
    </row>
    <row r="14" spans="1:6">
      <c r="A14" s="4" t="s">
        <v>2997</v>
      </c>
      <c r="B14" s="5" t="n">
        <v>-2039245</v>
      </c>
      <c r="D14" s="5" t="n">
        <v>-2426940</v>
      </c>
      <c r="F14" s="5" t="n">
        <v>-2784289</v>
      </c>
    </row>
    <row r="15" spans="1:6">
      <c r="A15" s="4" t="s">
        <v>655</v>
      </c>
      <c r="B15" s="5" t="n">
        <v>-1219055</v>
      </c>
      <c r="D15" s="5" t="n">
        <v>-1063007</v>
      </c>
      <c r="F15" s="5" t="n">
        <v>-1712463</v>
      </c>
    </row>
    <row r="16" spans="1:6">
      <c r="A16" s="4" t="s">
        <v>2998</v>
      </c>
      <c r="B16" s="5" t="n">
        <v>0</v>
      </c>
      <c r="D16" s="5" t="n">
        <v>0</v>
      </c>
      <c r="F16" s="5" t="n">
        <v>0</v>
      </c>
    </row>
    <row r="17" spans="1:6">
      <c r="A17" s="4" t="s">
        <v>1665</v>
      </c>
      <c r="B17" s="5" t="n">
        <v>4681533</v>
      </c>
      <c r="D17" s="5" t="n">
        <v>5231505</v>
      </c>
      <c r="F17" s="5" t="n">
        <v>5746920</v>
      </c>
    </row>
    <row r="18" spans="1:6">
      <c r="A18" s="4" t="s">
        <v>3000</v>
      </c>
    </row>
    <row r="19" spans="1:6">
      <c r="A19" s="3" t="s">
        <v>2991</v>
      </c>
    </row>
    <row r="20" spans="1:6">
      <c r="A20" s="4" t="s">
        <v>2992</v>
      </c>
      <c r="B20" s="5" t="n">
        <v>2829626</v>
      </c>
      <c r="D20" s="5" t="n">
        <v>2841218</v>
      </c>
      <c r="F20" s="5" t="n">
        <v>3554995</v>
      </c>
    </row>
    <row r="21" spans="1:6">
      <c r="A21" s="4" t="s">
        <v>2996</v>
      </c>
      <c r="B21" s="5" t="n">
        <v>-242916</v>
      </c>
      <c r="D21" s="5" t="n">
        <v>-298659</v>
      </c>
      <c r="F21" s="5" t="n">
        <v>-330341</v>
      </c>
    </row>
    <row r="22" spans="1:6">
      <c r="A22" s="4" t="s">
        <v>2997</v>
      </c>
      <c r="B22" s="5" t="n">
        <v>-771902</v>
      </c>
      <c r="D22" s="5" t="n">
        <v>-790401</v>
      </c>
      <c r="F22" s="5" t="n">
        <v>-850197</v>
      </c>
    </row>
    <row r="23" spans="1:6">
      <c r="A23" s="4" t="s">
        <v>655</v>
      </c>
      <c r="B23" s="5" t="n">
        <v>-433080</v>
      </c>
      <c r="D23" s="5" t="n">
        <v>-380973</v>
      </c>
      <c r="F23" s="5" t="n">
        <v>-569767</v>
      </c>
    </row>
    <row r="24" spans="1:6">
      <c r="A24" s="4" t="s">
        <v>2998</v>
      </c>
      <c r="B24" s="5" t="n">
        <v>0</v>
      </c>
      <c r="D24" s="5" t="n">
        <v>0</v>
      </c>
      <c r="F24" s="5" t="n">
        <v>0</v>
      </c>
    </row>
    <row r="25" spans="1:6">
      <c r="A25" s="4" t="s">
        <v>1665</v>
      </c>
      <c r="B25" s="5" t="n">
        <v>1381728</v>
      </c>
      <c r="D25" s="5" t="n">
        <v>1371185</v>
      </c>
      <c r="F25" s="5" t="n">
        <v>1804690</v>
      </c>
    </row>
    <row r="26" spans="1:6">
      <c r="A26" s="4" t="s">
        <v>3001</v>
      </c>
    </row>
    <row r="27" spans="1:6">
      <c r="A27" s="3" t="s">
        <v>2991</v>
      </c>
    </row>
    <row r="28" spans="1:6">
      <c r="A28" s="4" t="s">
        <v>2992</v>
      </c>
      <c r="B28" s="5" t="n">
        <v>2382314</v>
      </c>
      <c r="D28" s="5" t="n">
        <v>3029411</v>
      </c>
      <c r="F28" s="5" t="n">
        <v>3829081</v>
      </c>
    </row>
    <row r="29" spans="1:6">
      <c r="A29" s="4" t="s">
        <v>2996</v>
      </c>
      <c r="B29" s="5" t="n">
        <v>-208226</v>
      </c>
      <c r="D29" s="5" t="n">
        <v>-273901</v>
      </c>
      <c r="F29" s="5" t="n">
        <v>-352086</v>
      </c>
    </row>
    <row r="30" spans="1:6">
      <c r="A30" s="4" t="s">
        <v>2997</v>
      </c>
      <c r="B30" s="5" t="n">
        <v>-433088</v>
      </c>
      <c r="D30" s="5" t="n">
        <v>-674630</v>
      </c>
      <c r="F30" s="5" t="n">
        <v>-910291</v>
      </c>
    </row>
    <row r="31" spans="1:6">
      <c r="A31" s="4" t="s">
        <v>655</v>
      </c>
      <c r="B31" s="5" t="n">
        <v>-252531</v>
      </c>
      <c r="D31" s="5" t="n">
        <v>-284922</v>
      </c>
      <c r="F31" s="5" t="n">
        <v>-517248</v>
      </c>
    </row>
    <row r="32" spans="1:6">
      <c r="A32" s="4" t="s">
        <v>2998</v>
      </c>
      <c r="B32" s="5" t="n">
        <v>0</v>
      </c>
      <c r="D32" s="5" t="n">
        <v>0</v>
      </c>
      <c r="F32" s="5" t="n">
        <v>0</v>
      </c>
    </row>
    <row r="33" spans="1:6">
      <c r="A33" s="4" t="s">
        <v>1665</v>
      </c>
      <c r="B33" s="5" t="n">
        <v>1488469</v>
      </c>
      <c r="D33" s="5" t="n">
        <v>1795958</v>
      </c>
      <c r="F33" s="5" t="n">
        <v>2049456</v>
      </c>
    </row>
    <row r="34" spans="1:6">
      <c r="A34" s="4" t="s">
        <v>3002</v>
      </c>
    </row>
    <row r="35" spans="1:6">
      <c r="A35" s="3" t="s">
        <v>2991</v>
      </c>
    </row>
    <row r="36" spans="1:6">
      <c r="A36" s="4" t="s">
        <v>2992</v>
      </c>
      <c r="B36" s="5" t="n">
        <v>1908426</v>
      </c>
      <c r="D36" s="5" t="n">
        <v>2130228</v>
      </c>
      <c r="F36" s="5" t="n">
        <v>2511750</v>
      </c>
    </row>
    <row r="37" spans="1:6">
      <c r="A37" s="4" t="s">
        <v>2996</v>
      </c>
      <c r="B37" s="5" t="n">
        <v>-163834</v>
      </c>
      <c r="D37" s="5" t="n">
        <v>-194630</v>
      </c>
      <c r="F37" s="5" t="n">
        <v>-233626</v>
      </c>
    </row>
    <row r="38" spans="1:6">
      <c r="A38" s="4" t="s">
        <v>2997</v>
      </c>
      <c r="B38" s="5" t="n">
        <v>-548328</v>
      </c>
      <c r="D38" s="5" t="n">
        <v>-622946</v>
      </c>
      <c r="F38" s="5" t="n">
        <v>-720302</v>
      </c>
    </row>
    <row r="39" spans="1:6">
      <c r="A39" s="4" t="s">
        <v>655</v>
      </c>
      <c r="B39" s="5" t="n">
        <v>-291798</v>
      </c>
      <c r="D39" s="5" t="n">
        <v>-247449</v>
      </c>
      <c r="F39" s="5" t="n">
        <v>-401855</v>
      </c>
    </row>
    <row r="40" spans="1:6">
      <c r="A40" s="4" t="s">
        <v>2998</v>
      </c>
      <c r="B40" s="5" t="n">
        <v>0</v>
      </c>
      <c r="D40" s="5" t="n">
        <v>0</v>
      </c>
      <c r="F40" s="5" t="n">
        <v>0</v>
      </c>
    </row>
    <row r="41" spans="1:6">
      <c r="A41" s="4" t="s">
        <v>1665</v>
      </c>
      <c r="B41" s="5" t="n">
        <v>904466</v>
      </c>
      <c r="D41" s="5" t="n">
        <v>1065203</v>
      </c>
      <c r="F41" s="5" t="n">
        <v>1155967</v>
      </c>
    </row>
    <row r="42" spans="1:6">
      <c r="A42" s="4" t="s">
        <v>3003</v>
      </c>
    </row>
    <row r="43" spans="1:6">
      <c r="A43" s="3" t="s">
        <v>2991</v>
      </c>
    </row>
    <row r="44" spans="1:6">
      <c r="A44" s="4" t="s">
        <v>2992</v>
      </c>
      <c r="B44" s="5" t="n">
        <v>772465</v>
      </c>
      <c r="D44" s="5" t="n">
        <v>815079</v>
      </c>
      <c r="F44" s="5" t="n">
        <v>546685</v>
      </c>
    </row>
    <row r="45" spans="1:6">
      <c r="A45" s="4" t="s">
        <v>2996</v>
      </c>
      <c r="B45" s="5" t="n">
        <v>-66314</v>
      </c>
      <c r="D45" s="5" t="n">
        <v>-48216</v>
      </c>
      <c r="F45" s="5" t="n">
        <v>-50800</v>
      </c>
    </row>
    <row r="46" spans="1:6">
      <c r="A46" s="4" t="s">
        <v>2997</v>
      </c>
      <c r="B46" s="5" t="n">
        <v>-75137</v>
      </c>
      <c r="D46" s="5" t="n">
        <v>-120854</v>
      </c>
      <c r="F46" s="5" t="n">
        <v>-68351</v>
      </c>
    </row>
    <row r="47" spans="1:6">
      <c r="A47" s="4" t="s">
        <v>655</v>
      </c>
      <c r="B47" s="5" t="n">
        <v>-119645</v>
      </c>
      <c r="D47" s="5" t="n">
        <v>-61557</v>
      </c>
      <c r="F47" s="5" t="n">
        <v>-88196</v>
      </c>
    </row>
    <row r="48" spans="1:6">
      <c r="A48" s="4" t="s">
        <v>2998</v>
      </c>
      <c r="B48" s="5" t="n">
        <v>0</v>
      </c>
      <c r="D48" s="5" t="n">
        <v>0</v>
      </c>
      <c r="F48" s="5" t="n">
        <v>0</v>
      </c>
    </row>
    <row r="49" spans="1:6">
      <c r="A49" s="4" t="s">
        <v>1665</v>
      </c>
      <c r="B49" s="5" t="n">
        <v>511369</v>
      </c>
      <c r="D49" s="5" t="n">
        <v>584452</v>
      </c>
      <c r="F49" s="5" t="n">
        <v>339338</v>
      </c>
    </row>
    <row r="50" spans="1:6">
      <c r="A50" s="4" t="s">
        <v>3004</v>
      </c>
    </row>
    <row r="51" spans="1:6">
      <c r="A51" s="3" t="s">
        <v>2991</v>
      </c>
    </row>
    <row r="52" spans="1:6">
      <c r="A52" s="4" t="s">
        <v>2992</v>
      </c>
      <c r="B52" s="5" t="n">
        <v>236719</v>
      </c>
      <c r="D52" s="5" t="n">
        <v>236550</v>
      </c>
      <c r="F52" s="5" t="n">
        <v>273120</v>
      </c>
    </row>
    <row r="53" spans="1:6">
      <c r="A53" s="4" t="s">
        <v>2996</v>
      </c>
      <c r="B53" s="5" t="n">
        <v>-20322</v>
      </c>
      <c r="D53" s="5" t="n">
        <v>-21881</v>
      </c>
      <c r="F53" s="5" t="n">
        <v>-25379</v>
      </c>
    </row>
    <row r="54" spans="1:6">
      <c r="A54" s="4" t="s">
        <v>2997</v>
      </c>
      <c r="B54" s="5" t="n">
        <v>-46506</v>
      </c>
      <c r="D54" s="5" t="n">
        <v>-48148</v>
      </c>
      <c r="F54" s="5" t="n">
        <v>-54202</v>
      </c>
    </row>
    <row r="55" spans="1:6">
      <c r="A55" s="4" t="s">
        <v>655</v>
      </c>
      <c r="B55" s="5" t="n">
        <v>-36418</v>
      </c>
      <c r="D55" s="5" t="n">
        <v>-27986</v>
      </c>
      <c r="F55" s="5" t="n">
        <v>-43876</v>
      </c>
    </row>
    <row r="56" spans="1:6">
      <c r="A56" s="4" t="s">
        <v>2998</v>
      </c>
      <c r="B56" s="5" t="n">
        <v>0</v>
      </c>
      <c r="D56" s="5" t="n">
        <v>0</v>
      </c>
      <c r="F56" s="5" t="n">
        <v>0</v>
      </c>
    </row>
    <row r="57" spans="1:6">
      <c r="A57" s="4" t="s">
        <v>1665</v>
      </c>
      <c r="B57" s="5" t="n">
        <v>133473</v>
      </c>
      <c r="D57" s="5" t="n">
        <v>138535</v>
      </c>
      <c r="F57" s="5" t="n">
        <v>149663</v>
      </c>
    </row>
    <row r="58" spans="1:6">
      <c r="A58" s="4" t="s">
        <v>3005</v>
      </c>
    </row>
    <row r="59" spans="1:6">
      <c r="A59" s="3" t="s">
        <v>2991</v>
      </c>
    </row>
    <row r="60" spans="1:6">
      <c r="A60" s="4" t="s">
        <v>2992</v>
      </c>
      <c r="B60" s="5" t="n">
        <v>244381</v>
      </c>
      <c r="D60" s="5" t="n">
        <v>229182</v>
      </c>
      <c r="F60" s="5" t="n">
        <v>271036</v>
      </c>
    </row>
    <row r="61" spans="1:6">
      <c r="A61" s="4" t="s">
        <v>2996</v>
      </c>
      <c r="B61" s="5" t="n">
        <v>-20979</v>
      </c>
      <c r="D61" s="5" t="n">
        <v>-21199</v>
      </c>
      <c r="F61" s="5" t="n">
        <v>-25185</v>
      </c>
    </row>
    <row r="62" spans="1:6">
      <c r="A62" s="4" t="s">
        <v>2997</v>
      </c>
      <c r="B62" s="5" t="n">
        <v>-70811</v>
      </c>
      <c r="D62" s="5" t="n">
        <v>-66481</v>
      </c>
      <c r="F62" s="5" t="n">
        <v>-79645</v>
      </c>
    </row>
    <row r="63" spans="1:6">
      <c r="A63" s="4" t="s">
        <v>655</v>
      </c>
      <c r="B63" s="5" t="n">
        <v>-37359</v>
      </c>
      <c r="D63" s="5" t="n">
        <v>-26962</v>
      </c>
      <c r="F63" s="5" t="n">
        <v>-43302</v>
      </c>
    </row>
    <row r="64" spans="1:6">
      <c r="A64" s="4" t="s">
        <v>2998</v>
      </c>
      <c r="B64" s="5" t="n">
        <v>0</v>
      </c>
      <c r="D64" s="5" t="n">
        <v>0</v>
      </c>
      <c r="F64" s="5" t="n">
        <v>0</v>
      </c>
    </row>
    <row r="65" spans="1:6">
      <c r="A65" s="4" t="s">
        <v>1665</v>
      </c>
      <c r="B65" s="5" t="n">
        <v>115232</v>
      </c>
      <c r="D65" s="5" t="n">
        <v>114540</v>
      </c>
      <c r="F65" s="5" t="n">
        <v>122904</v>
      </c>
    </row>
    <row r="66" spans="1:6">
      <c r="A66" s="4" t="s">
        <v>3006</v>
      </c>
    </row>
    <row r="67" spans="1:6">
      <c r="A67" s="3" t="s">
        <v>2991</v>
      </c>
    </row>
    <row r="68" spans="1:6">
      <c r="A68" s="4" t="s">
        <v>2992</v>
      </c>
      <c r="B68" s="5" t="n">
        <v>315585</v>
      </c>
      <c r="D68" s="5" t="n">
        <v>324465</v>
      </c>
      <c r="F68" s="5" t="n">
        <v>302534</v>
      </c>
    </row>
    <row r="69" spans="1:6">
      <c r="A69" s="4" t="s">
        <v>2996</v>
      </c>
      <c r="B69" s="5" t="n">
        <v>-27092</v>
      </c>
      <c r="D69" s="5" t="n">
        <v>-26195</v>
      </c>
      <c r="F69" s="5" t="n">
        <v>-28112</v>
      </c>
    </row>
    <row r="70" spans="1:6">
      <c r="A70" s="4" t="s">
        <v>2997</v>
      </c>
      <c r="B70" s="5" t="n">
        <v>-93473</v>
      </c>
      <c r="D70" s="5" t="n">
        <v>-103480</v>
      </c>
      <c r="F70" s="5" t="n">
        <v>-101301</v>
      </c>
    </row>
    <row r="71" spans="1:6">
      <c r="A71" s="4" t="s">
        <v>655</v>
      </c>
      <c r="B71" s="5" t="n">
        <v>-48224</v>
      </c>
      <c r="D71" s="5" t="n">
        <v>-33155</v>
      </c>
      <c r="F71" s="5" t="n">
        <v>-48219</v>
      </c>
    </row>
    <row r="72" spans="1:6">
      <c r="A72" s="4" t="s">
        <v>2998</v>
      </c>
      <c r="B72" s="5" t="n">
        <v>0</v>
      </c>
      <c r="D72" s="5" t="n">
        <v>0</v>
      </c>
      <c r="F72" s="5" t="n">
        <v>0</v>
      </c>
    </row>
    <row r="73" spans="1:6">
      <c r="A73" s="4" t="s">
        <v>1665</v>
      </c>
      <c r="B73" s="5" t="n">
        <v>146796</v>
      </c>
      <c r="D73" s="5" t="n">
        <v>161635</v>
      </c>
      <c r="F73" s="5" t="n">
        <v>124902</v>
      </c>
    </row>
    <row r="74" spans="1:6">
      <c r="A74" s="4" t="s">
        <v>3007</v>
      </c>
    </row>
    <row r="75" spans="1:6">
      <c r="A75" s="3" t="s">
        <v>2991</v>
      </c>
    </row>
    <row r="76" spans="1:6">
      <c r="A76" s="4" t="s">
        <v>2992</v>
      </c>
      <c r="B76" s="5" t="n">
        <v>3529770</v>
      </c>
      <c r="D76" s="5" t="n">
        <v>2963349</v>
      </c>
      <c r="F76" s="5" t="n">
        <v>4130184</v>
      </c>
    </row>
    <row r="77" spans="1:6">
      <c r="A77" s="4" t="s">
        <v>2996</v>
      </c>
      <c r="B77" s="5" t="n">
        <v>-300003</v>
      </c>
      <c r="D77" s="5" t="n">
        <v>-239531</v>
      </c>
      <c r="F77" s="5" t="n">
        <v>-350796</v>
      </c>
    </row>
    <row r="78" spans="1:6">
      <c r="A78" s="4" t="s">
        <v>2997</v>
      </c>
      <c r="B78" s="5" t="n">
        <v>0</v>
      </c>
      <c r="D78" s="5" t="n">
        <v>0</v>
      </c>
      <c r="F78" s="5" t="n">
        <v>0</v>
      </c>
    </row>
    <row r="79" spans="1:6">
      <c r="A79" s="4" t="s">
        <v>655</v>
      </c>
      <c r="B79" s="5" t="n">
        <v>-53413</v>
      </c>
      <c r="D79" s="5" t="n">
        <v>-47746</v>
      </c>
      <c r="F79" s="5" t="n">
        <v>-71947</v>
      </c>
    </row>
    <row r="80" spans="1:6">
      <c r="A80" s="4" t="s">
        <v>2998</v>
      </c>
      <c r="B80" s="5" t="n">
        <v>0</v>
      </c>
      <c r="D80" s="5" t="n">
        <v>0</v>
      </c>
      <c r="F80" s="5" t="n">
        <v>0</v>
      </c>
    </row>
    <row r="81" spans="1:6">
      <c r="A81" s="4" t="s">
        <v>1665</v>
      </c>
      <c r="B81" s="5" t="n">
        <v>3176354</v>
      </c>
      <c r="D81" s="5" t="n">
        <v>2676072</v>
      </c>
      <c r="F81" s="5" t="n">
        <v>3707441</v>
      </c>
    </row>
    <row r="82" spans="1:6">
      <c r="A82" s="4" t="s">
        <v>3008</v>
      </c>
    </row>
    <row r="83" spans="1:6">
      <c r="A83" s="3" t="s">
        <v>2991</v>
      </c>
    </row>
    <row r="84" spans="1:6">
      <c r="A84" s="4" t="s">
        <v>2992</v>
      </c>
      <c r="B84" s="5" t="n">
        <v>1947862</v>
      </c>
      <c r="D84" s="5" t="n">
        <v>1366552</v>
      </c>
      <c r="F84" s="5" t="n">
        <v>1160503</v>
      </c>
    </row>
    <row r="85" spans="1:6">
      <c r="A85" s="4" t="s">
        <v>2996</v>
      </c>
      <c r="B85" s="5" t="n">
        <v>-203994</v>
      </c>
      <c r="D85" s="5" t="n">
        <v>-134439</v>
      </c>
      <c r="F85" s="5" t="n">
        <v>-196524</v>
      </c>
    </row>
    <row r="86" spans="1:6">
      <c r="A86" s="4" t="s">
        <v>2997</v>
      </c>
      <c r="B86" s="5" t="n">
        <v>0</v>
      </c>
      <c r="D86" s="5" t="n">
        <v>0</v>
      </c>
      <c r="F86" s="5" t="n">
        <v>0</v>
      </c>
    </row>
    <row r="87" spans="1:6">
      <c r="A87" s="4" t="s">
        <v>655</v>
      </c>
      <c r="B87" s="5" t="n">
        <v>-30656</v>
      </c>
      <c r="D87" s="5" t="n">
        <v>-23361</v>
      </c>
      <c r="F87" s="5" t="n">
        <v>-20301</v>
      </c>
    </row>
    <row r="88" spans="1:6">
      <c r="A88" s="4" t="s">
        <v>2998</v>
      </c>
      <c r="B88" s="5" t="n">
        <v>0</v>
      </c>
      <c r="D88" s="5" t="n">
        <v>0</v>
      </c>
      <c r="F88" s="5" t="n">
        <v>0</v>
      </c>
    </row>
    <row r="89" spans="1:6">
      <c r="A89" s="4" t="s">
        <v>1665</v>
      </c>
      <c r="B89" s="5" t="n">
        <v>1713212</v>
      </c>
      <c r="D89" s="5" t="n">
        <v>1208752</v>
      </c>
      <c r="F89" s="5" t="n">
        <v>943678</v>
      </c>
    </row>
    <row r="90" spans="1:6">
      <c r="A90" s="4" t="s">
        <v>3009</v>
      </c>
    </row>
    <row r="91" spans="1:6">
      <c r="A91" s="3" t="s">
        <v>2991</v>
      </c>
    </row>
    <row r="92" spans="1:6">
      <c r="A92" s="4" t="s">
        <v>2992</v>
      </c>
      <c r="B92" s="5" t="n">
        <v>1077943</v>
      </c>
      <c r="D92" s="5" t="n">
        <v>753392</v>
      </c>
      <c r="F92" s="5" t="n">
        <v>2159431</v>
      </c>
    </row>
    <row r="93" spans="1:6">
      <c r="A93" s="4" t="s">
        <v>2996</v>
      </c>
      <c r="B93" s="5" t="n">
        <v>-45889</v>
      </c>
      <c r="D93" s="5" t="n">
        <v>-23116</v>
      </c>
      <c r="F93" s="5" t="n">
        <v>-18079</v>
      </c>
    </row>
    <row r="94" spans="1:6">
      <c r="A94" s="4" t="s">
        <v>2997</v>
      </c>
      <c r="B94" s="5" t="n">
        <v>0</v>
      </c>
      <c r="D94" s="5" t="n">
        <v>0</v>
      </c>
      <c r="F94" s="5" t="n">
        <v>0</v>
      </c>
    </row>
    <row r="95" spans="1:6">
      <c r="A95" s="4" t="s">
        <v>655</v>
      </c>
      <c r="B95" s="5" t="n">
        <v>-16966</v>
      </c>
      <c r="D95" s="5" t="n">
        <v>-12879</v>
      </c>
      <c r="F95" s="5" t="n">
        <v>-37774</v>
      </c>
    </row>
    <row r="96" spans="1:6">
      <c r="A96" s="4" t="s">
        <v>2998</v>
      </c>
      <c r="B96" s="5" t="n">
        <v>0</v>
      </c>
      <c r="D96" s="5" t="n">
        <v>0</v>
      </c>
      <c r="F96" s="5" t="n">
        <v>0</v>
      </c>
    </row>
    <row r="97" spans="1:6">
      <c r="A97" s="4" t="s">
        <v>1665</v>
      </c>
      <c r="B97" s="5" t="n">
        <v>1015088</v>
      </c>
      <c r="D97" s="5" t="n">
        <v>717397</v>
      </c>
      <c r="F97" s="5" t="n">
        <v>2103578</v>
      </c>
    </row>
    <row r="98" spans="1:6">
      <c r="A98" s="4" t="s">
        <v>3010</v>
      </c>
    </row>
    <row r="99" spans="1:6">
      <c r="A99" s="3" t="s">
        <v>2991</v>
      </c>
    </row>
    <row r="100" spans="1:6">
      <c r="A100" s="4" t="s">
        <v>2992</v>
      </c>
      <c r="B100" s="5" t="n">
        <v>367970</v>
      </c>
      <c r="D100" s="5" t="n">
        <v>673154</v>
      </c>
      <c r="F100" s="5" t="n">
        <v>793036</v>
      </c>
    </row>
    <row r="101" spans="1:6">
      <c r="A101" s="4" t="s">
        <v>2996</v>
      </c>
      <c r="B101" s="5" t="n">
        <v>-38537</v>
      </c>
      <c r="D101" s="5" t="n">
        <v>-66223</v>
      </c>
      <c r="F101" s="5" t="n">
        <v>-134295</v>
      </c>
    </row>
    <row r="102" spans="1:6">
      <c r="A102" s="4" t="s">
        <v>2997</v>
      </c>
      <c r="B102" s="5" t="n">
        <v>0</v>
      </c>
      <c r="D102" s="5" t="n">
        <v>0</v>
      </c>
      <c r="F102" s="5" t="n">
        <v>0</v>
      </c>
    </row>
    <row r="103" spans="1:6">
      <c r="A103" s="4" t="s">
        <v>655</v>
      </c>
      <c r="B103" s="5" t="n">
        <v>-5791</v>
      </c>
      <c r="D103" s="5" t="n">
        <v>-11508</v>
      </c>
      <c r="F103" s="5" t="n">
        <v>-13872</v>
      </c>
    </row>
    <row r="104" spans="1:6">
      <c r="A104" s="4" t="s">
        <v>2998</v>
      </c>
      <c r="B104" s="5" t="n">
        <v>0</v>
      </c>
      <c r="D104" s="5" t="n">
        <v>0</v>
      </c>
      <c r="F104" s="5" t="n">
        <v>0</v>
      </c>
    </row>
    <row r="105" spans="1:6">
      <c r="A105" s="4" t="s">
        <v>1665</v>
      </c>
      <c r="B105" s="5" t="n">
        <v>323642</v>
      </c>
      <c r="D105" s="5" t="n">
        <v>595423</v>
      </c>
      <c r="F105" s="5" t="n">
        <v>644869</v>
      </c>
    </row>
    <row r="106" spans="1:6">
      <c r="A106" s="4" t="s">
        <v>3011</v>
      </c>
    </row>
    <row r="107" spans="1:6">
      <c r="A107" s="3" t="s">
        <v>2991</v>
      </c>
    </row>
    <row r="108" spans="1:6">
      <c r="A108" s="4" t="s">
        <v>2992</v>
      </c>
      <c r="B108" s="5" t="n">
        <v>82160</v>
      </c>
      <c r="D108" s="5" t="n">
        <v>96783</v>
      </c>
    </row>
    <row r="109" spans="1:6">
      <c r="A109" s="4" t="s">
        <v>2996</v>
      </c>
      <c r="B109" s="5" t="n">
        <v>0</v>
      </c>
      <c r="D109" s="5" t="n">
        <v>0</v>
      </c>
    </row>
    <row r="110" spans="1:6">
      <c r="A110" s="4" t="s">
        <v>2997</v>
      </c>
      <c r="B110" s="5" t="n">
        <v>0</v>
      </c>
      <c r="D110" s="5" t="n">
        <v>0</v>
      </c>
    </row>
    <row r="111" spans="1:6">
      <c r="A111" s="4" t="s">
        <v>655</v>
      </c>
      <c r="B111" s="5" t="n">
        <v>0</v>
      </c>
      <c r="D111" s="5" t="n">
        <v>0</v>
      </c>
    </row>
    <row r="112" spans="1:6">
      <c r="A112" s="4" t="s">
        <v>2998</v>
      </c>
      <c r="B112" s="5" t="n">
        <v>0</v>
      </c>
      <c r="D112" s="5" t="n">
        <v>0</v>
      </c>
    </row>
    <row r="113" spans="1:6">
      <c r="A113" s="4" t="s">
        <v>1665</v>
      </c>
      <c r="B113" s="5" t="n">
        <v>82160</v>
      </c>
      <c r="D113" s="5" t="n">
        <v>96783</v>
      </c>
    </row>
    <row r="114" spans="1:6">
      <c r="A114" s="4" t="s">
        <v>3012</v>
      </c>
    </row>
    <row r="115" spans="1:6">
      <c r="A115" s="3" t="s">
        <v>2991</v>
      </c>
    </row>
    <row r="116" spans="1:6">
      <c r="A116" s="4" t="s">
        <v>2992</v>
      </c>
      <c r="B116" s="5" t="n">
        <v>53835</v>
      </c>
      <c r="D116" s="5" t="n">
        <v>73468</v>
      </c>
      <c r="F116" s="5" t="n">
        <v>17214</v>
      </c>
    </row>
    <row r="117" spans="1:6">
      <c r="A117" s="4" t="s">
        <v>2996</v>
      </c>
      <c r="B117" s="5" t="n">
        <v>-11583</v>
      </c>
      <c r="D117" s="5" t="n">
        <v>-15753</v>
      </c>
      <c r="F117" s="5" t="n">
        <v>-1898</v>
      </c>
    </row>
    <row r="118" spans="1:6">
      <c r="A118" s="4" t="s">
        <v>2997</v>
      </c>
      <c r="B118" s="5" t="n">
        <v>0</v>
      </c>
      <c r="D118" s="5" t="n">
        <v>0</v>
      </c>
      <c r="F118" s="5" t="n">
        <v>0</v>
      </c>
    </row>
    <row r="119" spans="1:6">
      <c r="A119" s="4" t="s">
        <v>655</v>
      </c>
      <c r="B119" s="5" t="n">
        <v>0</v>
      </c>
      <c r="D119" s="5" t="n">
        <v>0</v>
      </c>
      <c r="F119" s="5" t="n">
        <v>0</v>
      </c>
    </row>
    <row r="120" spans="1:6">
      <c r="A120" s="4" t="s">
        <v>2998</v>
      </c>
      <c r="B120" s="5" t="n">
        <v>0</v>
      </c>
      <c r="D120" s="5" t="n">
        <v>0</v>
      </c>
      <c r="F120" s="5" t="n">
        <v>0</v>
      </c>
    </row>
    <row r="121" spans="1:6">
      <c r="A121" s="4" t="s">
        <v>1665</v>
      </c>
      <c r="B121" s="5" t="n">
        <v>42252</v>
      </c>
      <c r="D121" s="5" t="n">
        <v>57715</v>
      </c>
      <c r="F121" s="5" t="n">
        <v>15316</v>
      </c>
    </row>
    <row r="122" spans="1:6">
      <c r="A122" s="4" t="s">
        <v>3013</v>
      </c>
    </row>
    <row r="123" spans="1:6">
      <c r="A123" s="3" t="s">
        <v>2991</v>
      </c>
    </row>
    <row r="124" spans="1:6">
      <c r="A124" s="4" t="s">
        <v>2992</v>
      </c>
      <c r="B124" s="5" t="n">
        <v>6442761</v>
      </c>
      <c r="D124" s="5" t="n">
        <v>6974829</v>
      </c>
      <c r="F124" s="5" t="n">
        <v>5879729</v>
      </c>
    </row>
    <row r="125" spans="1:6">
      <c r="A125" s="4" t="s">
        <v>2996</v>
      </c>
      <c r="B125" s="5" t="n">
        <v>-588291</v>
      </c>
      <c r="D125" s="5" t="n">
        <v>-575166</v>
      </c>
      <c r="F125" s="5" t="n">
        <v>-547565</v>
      </c>
    </row>
    <row r="126" spans="1:6">
      <c r="A126" s="4" t="s">
        <v>2997</v>
      </c>
      <c r="B126" s="5" t="n">
        <v>-1488323</v>
      </c>
      <c r="D126" s="5" t="n">
        <v>-1511601</v>
      </c>
      <c r="F126" s="5" t="n">
        <v>-1420129</v>
      </c>
    </row>
    <row r="127" spans="1:6">
      <c r="A127" s="4" t="s">
        <v>655</v>
      </c>
      <c r="B127" s="5" t="n">
        <v>-748206</v>
      </c>
      <c r="D127" s="5" t="n">
        <v>-911479</v>
      </c>
      <c r="F127" s="5" t="n">
        <v>-1523530</v>
      </c>
    </row>
    <row r="128" spans="1:6">
      <c r="A128" s="4" t="s">
        <v>2998</v>
      </c>
      <c r="B128" s="5" t="n">
        <v>0</v>
      </c>
      <c r="D128" s="5" t="n">
        <v>0</v>
      </c>
      <c r="F128" s="5" t="n">
        <v>0</v>
      </c>
    </row>
    <row r="129" spans="1:6">
      <c r="A129" s="4" t="s">
        <v>1665</v>
      </c>
      <c r="B129" s="5" t="n">
        <v>3617941</v>
      </c>
      <c r="D129" s="5" t="n">
        <v>3976583</v>
      </c>
      <c r="F129" s="5" t="n">
        <v>2388505</v>
      </c>
    </row>
    <row r="130" spans="1:6">
      <c r="A130" s="4" t="s">
        <v>3014</v>
      </c>
    </row>
    <row r="131" spans="1:6">
      <c r="A131" s="3" t="s">
        <v>2991</v>
      </c>
    </row>
    <row r="132" spans="1:6">
      <c r="A132" s="4" t="s">
        <v>2992</v>
      </c>
      <c r="B132" s="5" t="n">
        <v>2025400</v>
      </c>
      <c r="D132" s="5" t="n">
        <v>2060305</v>
      </c>
      <c r="F132" s="5" t="n">
        <v>1961163</v>
      </c>
    </row>
    <row r="133" spans="1:6">
      <c r="A133" s="4" t="s">
        <v>2996</v>
      </c>
      <c r="B133" s="5" t="n">
        <v>-189915</v>
      </c>
      <c r="D133" s="5" t="n">
        <v>-192823</v>
      </c>
      <c r="F133" s="5" t="n">
        <v>-183621</v>
      </c>
    </row>
    <row r="134" spans="1:6">
      <c r="A134" s="4" t="s">
        <v>2997</v>
      </c>
      <c r="B134" s="5" t="n">
        <v>-572269</v>
      </c>
      <c r="D134" s="5" t="n">
        <v>-584025</v>
      </c>
      <c r="F134" s="5" t="n">
        <v>-547296</v>
      </c>
    </row>
    <row r="135" spans="1:6">
      <c r="A135" s="4" t="s">
        <v>655</v>
      </c>
      <c r="B135" s="5" t="n">
        <v>-252690</v>
      </c>
      <c r="D135" s="5" t="n">
        <v>-306096</v>
      </c>
      <c r="F135" s="5" t="n">
        <v>-523264</v>
      </c>
    </row>
    <row r="136" spans="1:6">
      <c r="A136" s="4" t="s">
        <v>2998</v>
      </c>
      <c r="B136" s="5" t="n">
        <v>0</v>
      </c>
      <c r="D136" s="5" t="n">
        <v>0</v>
      </c>
      <c r="F136" s="5" t="n">
        <v>0</v>
      </c>
    </row>
    <row r="137" spans="1:6">
      <c r="A137" s="4" t="s">
        <v>1665</v>
      </c>
      <c r="B137" s="5" t="n">
        <v>1010526</v>
      </c>
      <c r="D137" s="5" t="n">
        <v>977361</v>
      </c>
      <c r="F137" s="5" t="n">
        <v>706982</v>
      </c>
    </row>
    <row r="138" spans="1:6">
      <c r="A138" s="4" t="s">
        <v>3015</v>
      </c>
    </row>
    <row r="139" spans="1:6">
      <c r="A139" s="3" t="s">
        <v>2991</v>
      </c>
    </row>
    <row r="140" spans="1:6">
      <c r="A140" s="4" t="s">
        <v>2992</v>
      </c>
      <c r="B140" s="5" t="n">
        <v>1076613</v>
      </c>
      <c r="D140" s="5" t="n">
        <v>1246575</v>
      </c>
      <c r="F140" s="5" t="n">
        <v>1280283</v>
      </c>
    </row>
    <row r="141" spans="1:6">
      <c r="A141" s="4" t="s">
        <v>2996</v>
      </c>
      <c r="B141" s="5" t="n">
        <v>-96059</v>
      </c>
      <c r="D141" s="5" t="n">
        <v>-112443</v>
      </c>
      <c r="F141" s="5" t="n">
        <v>-117076</v>
      </c>
    </row>
    <row r="142" spans="1:6">
      <c r="A142" s="4" t="s">
        <v>2997</v>
      </c>
      <c r="B142" s="5" t="n">
        <v>-385725</v>
      </c>
      <c r="D142" s="5" t="n">
        <v>-391804</v>
      </c>
      <c r="F142" s="5" t="n">
        <v>-370565</v>
      </c>
    </row>
    <row r="143" spans="1:6">
      <c r="A143" s="4" t="s">
        <v>655</v>
      </c>
      <c r="B143" s="5" t="n">
        <v>-126842</v>
      </c>
      <c r="D143" s="5" t="n">
        <v>-177993</v>
      </c>
      <c r="F143" s="5" t="n">
        <v>-333412</v>
      </c>
    </row>
    <row r="144" spans="1:6">
      <c r="A144" s="4" t="s">
        <v>2998</v>
      </c>
      <c r="B144" s="5" t="n">
        <v>0</v>
      </c>
      <c r="D144" s="5" t="n">
        <v>0</v>
      </c>
      <c r="F144" s="5" t="n">
        <v>0</v>
      </c>
    </row>
    <row r="145" spans="1:6">
      <c r="A145" s="4" t="s">
        <v>1665</v>
      </c>
      <c r="B145" s="5" t="n">
        <v>467987</v>
      </c>
      <c r="D145" s="5" t="n">
        <v>564335</v>
      </c>
      <c r="F145" s="5" t="n">
        <v>459230</v>
      </c>
    </row>
    <row r="146" spans="1:6">
      <c r="A146" s="4" t="s">
        <v>3016</v>
      </c>
    </row>
    <row r="147" spans="1:6">
      <c r="A147" s="3" t="s">
        <v>2991</v>
      </c>
    </row>
    <row r="148" spans="1:6">
      <c r="A148" s="4" t="s">
        <v>2992</v>
      </c>
      <c r="B148" s="5" t="n">
        <v>1310903</v>
      </c>
      <c r="D148" s="5" t="n">
        <v>1409771</v>
      </c>
      <c r="F148" s="5" t="n">
        <v>1399336</v>
      </c>
    </row>
    <row r="149" spans="1:6">
      <c r="A149" s="4" t="s">
        <v>2996</v>
      </c>
      <c r="B149" s="5" t="n">
        <v>-122168</v>
      </c>
      <c r="D149" s="5" t="n">
        <v>-131352</v>
      </c>
      <c r="F149" s="5" t="n">
        <v>-130688</v>
      </c>
    </row>
    <row r="150" spans="1:6">
      <c r="A150" s="4" t="s">
        <v>2997</v>
      </c>
      <c r="B150" s="5" t="n">
        <v>-386320</v>
      </c>
      <c r="D150" s="5" t="n">
        <v>-402233</v>
      </c>
      <c r="F150" s="5" t="n">
        <v>-388512</v>
      </c>
    </row>
    <row r="151" spans="1:6">
      <c r="A151" s="4" t="s">
        <v>655</v>
      </c>
      <c r="B151" s="5" t="n">
        <v>-162367</v>
      </c>
      <c r="D151" s="5" t="n">
        <v>-208471</v>
      </c>
      <c r="F151" s="5" t="n">
        <v>-372433</v>
      </c>
    </row>
    <row r="152" spans="1:6">
      <c r="A152" s="4" t="s">
        <v>2998</v>
      </c>
      <c r="B152" s="5" t="n">
        <v>0</v>
      </c>
      <c r="D152" s="5" t="n">
        <v>0</v>
      </c>
      <c r="F152" s="5" t="n">
        <v>0</v>
      </c>
    </row>
    <row r="153" spans="1:6">
      <c r="A153" s="4" t="s">
        <v>1665</v>
      </c>
      <c r="B153" s="5" t="n">
        <v>640048</v>
      </c>
      <c r="D153" s="5" t="n">
        <v>667715</v>
      </c>
      <c r="F153" s="5" t="n">
        <v>507703</v>
      </c>
    </row>
    <row r="154" spans="1:6">
      <c r="A154" s="4" t="s">
        <v>3017</v>
      </c>
    </row>
    <row r="155" spans="1:6">
      <c r="A155" s="3" t="s">
        <v>2991</v>
      </c>
    </row>
    <row r="156" spans="1:6">
      <c r="A156" s="4" t="s">
        <v>2992</v>
      </c>
      <c r="B156" s="5" t="n">
        <v>342195</v>
      </c>
      <c r="D156" s="5" t="n">
        <v>339438</v>
      </c>
      <c r="F156" s="5" t="n">
        <v>300297</v>
      </c>
    </row>
    <row r="157" spans="1:6">
      <c r="A157" s="4" t="s">
        <v>2996</v>
      </c>
      <c r="B157" s="5" t="n">
        <v>-32056</v>
      </c>
      <c r="D157" s="5" t="n">
        <v>-31752</v>
      </c>
      <c r="F157" s="5" t="n">
        <v>-28116</v>
      </c>
    </row>
    <row r="158" spans="1:6">
      <c r="A158" s="4" t="s">
        <v>2997</v>
      </c>
      <c r="B158" s="5" t="n">
        <v>-25811</v>
      </c>
      <c r="D158" s="5" t="n">
        <v>-15451</v>
      </c>
      <c r="F158" s="5" t="n">
        <v>-5890</v>
      </c>
    </row>
    <row r="159" spans="1:6">
      <c r="A159" s="4" t="s">
        <v>655</v>
      </c>
      <c r="B159" s="5" t="n">
        <v>-43365</v>
      </c>
      <c r="D159" s="5" t="n">
        <v>-51196</v>
      </c>
      <c r="F159" s="5" t="n">
        <v>-80913</v>
      </c>
    </row>
    <row r="160" spans="1:6">
      <c r="A160" s="4" t="s">
        <v>2998</v>
      </c>
      <c r="B160" s="5" t="n">
        <v>0</v>
      </c>
      <c r="D160" s="5" t="n">
        <v>0</v>
      </c>
      <c r="F160" s="5" t="n">
        <v>0</v>
      </c>
    </row>
    <row r="161" spans="1:6">
      <c r="A161" s="4" t="s">
        <v>1665</v>
      </c>
      <c r="B161" s="5" t="n">
        <v>240963</v>
      </c>
      <c r="D161" s="5" t="n">
        <v>241039</v>
      </c>
      <c r="F161" s="5" t="n">
        <v>185378</v>
      </c>
    </row>
    <row r="162" spans="1:6">
      <c r="A162" s="4" t="s">
        <v>3018</v>
      </c>
    </row>
    <row r="163" spans="1:6">
      <c r="A163" s="3" t="s">
        <v>2991</v>
      </c>
    </row>
    <row r="164" spans="1:6">
      <c r="A164" s="4" t="s">
        <v>2992</v>
      </c>
      <c r="B164" s="5" t="n">
        <v>174427</v>
      </c>
      <c r="D164" s="5" t="n">
        <v>168823</v>
      </c>
      <c r="F164" s="5" t="n">
        <v>161275</v>
      </c>
    </row>
    <row r="165" spans="1:6">
      <c r="A165" s="4" t="s">
        <v>2996</v>
      </c>
      <c r="B165" s="5" t="n">
        <v>-16355</v>
      </c>
      <c r="D165" s="5" t="n">
        <v>-15800</v>
      </c>
      <c r="F165" s="5" t="n">
        <v>-15100</v>
      </c>
    </row>
    <row r="166" spans="1:6">
      <c r="A166" s="4" t="s">
        <v>2997</v>
      </c>
      <c r="B166" s="5" t="n">
        <v>-33384</v>
      </c>
      <c r="D166" s="5" t="n">
        <v>-33369</v>
      </c>
      <c r="F166" s="5" t="n">
        <v>-31870</v>
      </c>
    </row>
    <row r="167" spans="1:6">
      <c r="A167" s="4" t="s">
        <v>655</v>
      </c>
      <c r="B167" s="5" t="n">
        <v>-21922</v>
      </c>
      <c r="D167" s="5" t="n">
        <v>-25224</v>
      </c>
      <c r="F167" s="5" t="n">
        <v>-43164</v>
      </c>
    </row>
    <row r="168" spans="1:6">
      <c r="A168" s="4" t="s">
        <v>2998</v>
      </c>
      <c r="B168" s="5" t="n">
        <v>0</v>
      </c>
      <c r="D168" s="5" t="n">
        <v>0</v>
      </c>
      <c r="F168" s="5" t="n">
        <v>0</v>
      </c>
    </row>
    <row r="169" spans="1:6">
      <c r="A169" s="4" t="s">
        <v>1665</v>
      </c>
      <c r="B169" s="5" t="n">
        <v>102766</v>
      </c>
      <c r="D169" s="5" t="n">
        <v>94430</v>
      </c>
      <c r="F169" s="5" t="n">
        <v>71141</v>
      </c>
    </row>
    <row r="170" spans="1:6">
      <c r="A170" s="4" t="s">
        <v>3019</v>
      </c>
    </row>
    <row r="171" spans="1:6">
      <c r="A171" s="3" t="s">
        <v>2991</v>
      </c>
    </row>
    <row r="172" spans="1:6">
      <c r="A172" s="4" t="s">
        <v>2992</v>
      </c>
      <c r="B172" s="5" t="n">
        <v>167907</v>
      </c>
      <c r="D172" s="5" t="n">
        <v>167255</v>
      </c>
      <c r="F172" s="5" t="n">
        <v>153826</v>
      </c>
    </row>
    <row r="173" spans="1:6">
      <c r="A173" s="4" t="s">
        <v>2996</v>
      </c>
      <c r="B173" s="5" t="n">
        <v>-15744</v>
      </c>
      <c r="D173" s="5" t="n">
        <v>-15653</v>
      </c>
      <c r="F173" s="5" t="n">
        <v>-14402</v>
      </c>
    </row>
    <row r="174" spans="1:6">
      <c r="A174" s="4" t="s">
        <v>2997</v>
      </c>
      <c r="B174" s="5" t="n">
        <v>-48668</v>
      </c>
      <c r="D174" s="5" t="n">
        <v>-48489</v>
      </c>
      <c r="F174" s="5" t="n">
        <v>-44553</v>
      </c>
    </row>
    <row r="175" spans="1:6">
      <c r="A175" s="4" t="s">
        <v>655</v>
      </c>
      <c r="B175" s="5" t="n">
        <v>-20935</v>
      </c>
      <c r="D175" s="5" t="n">
        <v>-24839</v>
      </c>
      <c r="F175" s="5" t="n">
        <v>-41027</v>
      </c>
    </row>
    <row r="176" spans="1:6">
      <c r="A176" s="4" t="s">
        <v>2998</v>
      </c>
      <c r="B176" s="5" t="n">
        <v>0</v>
      </c>
      <c r="D176" s="5" t="n">
        <v>0</v>
      </c>
      <c r="F176" s="5" t="n">
        <v>0</v>
      </c>
    </row>
    <row r="177" spans="1:6">
      <c r="A177" s="4" t="s">
        <v>1665</v>
      </c>
      <c r="B177" s="5" t="n">
        <v>82560</v>
      </c>
      <c r="D177" s="5" t="n">
        <v>78274</v>
      </c>
      <c r="F177" s="5" t="n">
        <v>53844</v>
      </c>
    </row>
    <row r="178" spans="1:6">
      <c r="A178" s="4" t="s">
        <v>3020</v>
      </c>
    </row>
    <row r="179" spans="1:6">
      <c r="A179" s="3" t="s">
        <v>2991</v>
      </c>
    </row>
    <row r="180" spans="1:6">
      <c r="A180" s="4" t="s">
        <v>2992</v>
      </c>
      <c r="B180" s="5" t="n">
        <v>126795</v>
      </c>
      <c r="D180" s="5" t="n">
        <v>125928</v>
      </c>
      <c r="F180" s="5" t="n">
        <v>111539</v>
      </c>
    </row>
    <row r="181" spans="1:6">
      <c r="A181" s="4" t="s">
        <v>2996</v>
      </c>
      <c r="B181" s="5" t="n">
        <v>-11889</v>
      </c>
      <c r="D181" s="5" t="n">
        <v>-11786</v>
      </c>
      <c r="F181" s="5" t="n">
        <v>-10443</v>
      </c>
    </row>
    <row r="182" spans="1:6">
      <c r="A182" s="4" t="s">
        <v>2997</v>
      </c>
      <c r="B182" s="5" t="n">
        <v>-36146</v>
      </c>
      <c r="D182" s="5" t="n">
        <v>-36230</v>
      </c>
      <c r="F182" s="5" t="n">
        <v>-31443</v>
      </c>
    </row>
    <row r="183" spans="1:6">
      <c r="A183" s="4" t="s">
        <v>655</v>
      </c>
      <c r="B183" s="5" t="n">
        <v>-15816</v>
      </c>
      <c r="D183" s="5" t="n">
        <v>-18703</v>
      </c>
      <c r="F183" s="5" t="n">
        <v>-29757</v>
      </c>
    </row>
    <row r="184" spans="1:6">
      <c r="A184" s="4" t="s">
        <v>2998</v>
      </c>
      <c r="B184" s="5" t="n">
        <v>0</v>
      </c>
      <c r="D184" s="5" t="n">
        <v>0</v>
      </c>
      <c r="F184" s="5" t="n">
        <v>0</v>
      </c>
    </row>
    <row r="185" spans="1:6">
      <c r="A185" s="4" t="s">
        <v>1665</v>
      </c>
      <c r="B185" s="5" t="n">
        <v>62944</v>
      </c>
      <c r="D185" s="5" t="n">
        <v>59209</v>
      </c>
      <c r="F185" s="5" t="n">
        <v>39896</v>
      </c>
    </row>
    <row r="186" spans="1:6">
      <c r="A186" s="4" t="s">
        <v>3021</v>
      </c>
    </row>
    <row r="187" spans="1:6">
      <c r="A187" s="3" t="s">
        <v>2991</v>
      </c>
    </row>
    <row r="188" spans="1:6">
      <c r="A188" s="4" t="s">
        <v>2992</v>
      </c>
      <c r="B188" s="5" t="n">
        <v>663248</v>
      </c>
      <c r="D188" s="5" t="n">
        <v>398024</v>
      </c>
      <c r="F188" s="5" t="n">
        <v>282241</v>
      </c>
    </row>
    <row r="189" spans="1:6">
      <c r="A189" s="4" t="s">
        <v>2996</v>
      </c>
      <c r="B189" s="5" t="n">
        <v>-62190</v>
      </c>
      <c r="D189" s="5" t="n">
        <v>-37251</v>
      </c>
      <c r="F189" s="5" t="n">
        <v>-26426</v>
      </c>
    </row>
    <row r="190" spans="1:6">
      <c r="A190" s="4" t="s">
        <v>2997</v>
      </c>
      <c r="B190" s="5" t="n">
        <v>0</v>
      </c>
      <c r="D190" s="5" t="n">
        <v>0</v>
      </c>
      <c r="F190" s="5" t="n">
        <v>0</v>
      </c>
    </row>
    <row r="191" spans="1:6">
      <c r="A191" s="4" t="s">
        <v>655</v>
      </c>
      <c r="B191" s="5" t="n">
        <v>-84633</v>
      </c>
      <c r="D191" s="5" t="n">
        <v>-60242</v>
      </c>
      <c r="F191" s="5" t="n">
        <v>-76104</v>
      </c>
    </row>
    <row r="192" spans="1:6">
      <c r="A192" s="4" t="s">
        <v>2998</v>
      </c>
      <c r="B192" s="5" t="n">
        <v>0</v>
      </c>
      <c r="D192" s="5" t="n">
        <v>0</v>
      </c>
      <c r="F192" s="5" t="n">
        <v>0</v>
      </c>
    </row>
    <row r="193" spans="1:6">
      <c r="A193" s="4" t="s">
        <v>1665</v>
      </c>
      <c r="B193" s="5" t="n">
        <v>516425</v>
      </c>
      <c r="D193" s="5" t="n">
        <v>300531</v>
      </c>
      <c r="F193" s="5" t="n">
        <v>179711</v>
      </c>
    </row>
    <row r="194" spans="1:6">
      <c r="A194" s="4" t="s">
        <v>3022</v>
      </c>
    </row>
    <row r="195" spans="1:6">
      <c r="A195" s="3" t="s">
        <v>2991</v>
      </c>
    </row>
    <row r="196" spans="1:6">
      <c r="A196" s="4" t="s">
        <v>2992</v>
      </c>
      <c r="B196" s="5" t="n">
        <v>1387</v>
      </c>
      <c r="D196" s="5" t="n">
        <v>1494</v>
      </c>
      <c r="F196" s="5" t="n">
        <v>1352</v>
      </c>
    </row>
    <row r="197" spans="1:6">
      <c r="A197" s="4" t="s">
        <v>2996</v>
      </c>
      <c r="B197" s="5" t="n">
        <v>-130</v>
      </c>
      <c r="D197" s="5" t="n">
        <v>-140</v>
      </c>
      <c r="F197" s="5" t="n">
        <v>-127</v>
      </c>
    </row>
    <row r="198" spans="1:6">
      <c r="A198" s="4" t="s">
        <v>2997</v>
      </c>
      <c r="B198" s="5" t="n">
        <v>0</v>
      </c>
      <c r="D198" s="5" t="n">
        <v>0</v>
      </c>
      <c r="F198" s="5" t="n">
        <v>0</v>
      </c>
    </row>
    <row r="199" spans="1:6">
      <c r="A199" s="4" t="s">
        <v>655</v>
      </c>
      <c r="B199" s="5" t="n">
        <v>-177</v>
      </c>
      <c r="D199" s="5" t="n">
        <v>-226</v>
      </c>
      <c r="F199" s="5" t="n">
        <v>-365</v>
      </c>
    </row>
    <row r="200" spans="1:6">
      <c r="A200" s="4" t="s">
        <v>2998</v>
      </c>
      <c r="B200" s="5" t="n">
        <v>0</v>
      </c>
      <c r="D200" s="5" t="n">
        <v>0</v>
      </c>
      <c r="F200" s="5" t="n">
        <v>0</v>
      </c>
    </row>
    <row r="201" spans="1:6">
      <c r="A201" s="4" t="s">
        <v>1665</v>
      </c>
      <c r="B201" s="5" t="n">
        <v>1080</v>
      </c>
      <c r="D201" s="5" t="n">
        <v>1128</v>
      </c>
      <c r="F201" s="5" t="n">
        <v>860</v>
      </c>
    </row>
    <row r="202" spans="1:6">
      <c r="A202" s="4" t="s">
        <v>3023</v>
      </c>
    </row>
    <row r="203" spans="1:6">
      <c r="A203" s="3" t="s">
        <v>2991</v>
      </c>
    </row>
    <row r="204" spans="1:6">
      <c r="A204" s="4" t="s">
        <v>2992</v>
      </c>
      <c r="B204" s="5" t="n">
        <v>113324</v>
      </c>
      <c r="D204" s="5" t="n">
        <v>151984</v>
      </c>
      <c r="F204" s="5" t="n">
        <v>91772</v>
      </c>
    </row>
    <row r="205" spans="1:6">
      <c r="A205" s="4" t="s">
        <v>2996</v>
      </c>
      <c r="B205" s="5" t="n">
        <v>-16733</v>
      </c>
      <c r="D205" s="5" t="n">
        <v>-5456</v>
      </c>
      <c r="F205" s="5" t="n">
        <v>-11643</v>
      </c>
    </row>
    <row r="206" spans="1:6">
      <c r="A206" s="4" t="s">
        <v>2997</v>
      </c>
      <c r="B206" s="5" t="n">
        <v>0</v>
      </c>
      <c r="D206" s="5" t="n">
        <v>0</v>
      </c>
      <c r="F206" s="5" t="n">
        <v>0</v>
      </c>
    </row>
    <row r="207" spans="1:6">
      <c r="A207" s="4" t="s">
        <v>655</v>
      </c>
      <c r="B207" s="5" t="n">
        <v>-7793</v>
      </c>
      <c r="D207" s="5" t="n">
        <v>-8026</v>
      </c>
      <c r="F207" s="5" t="n">
        <v>-12466</v>
      </c>
    </row>
    <row r="208" spans="1:6">
      <c r="A208" s="4" t="s">
        <v>2998</v>
      </c>
      <c r="B208" s="5" t="n">
        <v>0</v>
      </c>
      <c r="D208" s="5" t="n">
        <v>0</v>
      </c>
      <c r="F208" s="5" t="n">
        <v>0</v>
      </c>
    </row>
    <row r="209" spans="1:6">
      <c r="A209" s="4" t="s">
        <v>1665</v>
      </c>
      <c r="B209" s="5" t="n">
        <v>88798</v>
      </c>
      <c r="D209" s="5" t="n">
        <v>138502</v>
      </c>
      <c r="F209" s="5" t="n">
        <v>67663</v>
      </c>
    </row>
    <row r="210" spans="1:6">
      <c r="A210" s="4" t="s">
        <v>3024</v>
      </c>
    </row>
    <row r="211" spans="1:6">
      <c r="A211" s="3" t="s">
        <v>2991</v>
      </c>
    </row>
    <row r="212" spans="1:6">
      <c r="A212" s="4" t="s">
        <v>2992</v>
      </c>
      <c r="B212" s="5" t="n">
        <v>440562</v>
      </c>
      <c r="C212" s="4" t="s">
        <v>763</v>
      </c>
      <c r="D212" s="5" t="n">
        <v>905232</v>
      </c>
      <c r="E212" s="4" t="s">
        <v>799</v>
      </c>
      <c r="F212" s="5" t="n">
        <v>136645</v>
      </c>
    </row>
    <row r="213" spans="1:6">
      <c r="A213" s="4" t="s">
        <v>2996</v>
      </c>
      <c r="B213" s="5" t="n">
        <v>-25051</v>
      </c>
      <c r="D213" s="5" t="n">
        <v>-20710</v>
      </c>
      <c r="F213" s="5" t="n">
        <v>-9923</v>
      </c>
    </row>
    <row r="214" spans="1:6">
      <c r="A214" s="4" t="s">
        <v>2997</v>
      </c>
      <c r="B214" s="5" t="n">
        <v>0</v>
      </c>
      <c r="D214" s="5" t="n">
        <v>0</v>
      </c>
      <c r="F214" s="5" t="n">
        <v>0</v>
      </c>
    </row>
    <row r="215" spans="1:6">
      <c r="A215" s="4" t="s">
        <v>655</v>
      </c>
      <c r="B215" s="5" t="n">
        <v>-11666</v>
      </c>
      <c r="D215" s="5" t="n">
        <v>-30461</v>
      </c>
      <c r="F215" s="5" t="n">
        <v>-10627</v>
      </c>
    </row>
    <row r="216" spans="1:6">
      <c r="A216" s="4" t="s">
        <v>2998</v>
      </c>
      <c r="B216" s="5" t="n">
        <v>0</v>
      </c>
      <c r="D216" s="5" t="n">
        <v>0</v>
      </c>
      <c r="F216" s="5" t="n">
        <v>0</v>
      </c>
    </row>
    <row r="217" spans="1:6">
      <c r="A217" s="4" t="s">
        <v>1665</v>
      </c>
      <c r="B217" s="5" t="n">
        <v>403845</v>
      </c>
      <c r="D217" s="5" t="n">
        <v>854061</v>
      </c>
      <c r="F217" s="5" t="n">
        <v>116095</v>
      </c>
    </row>
    <row r="218" spans="1:6">
      <c r="A218" s="4" t="s">
        <v>1341</v>
      </c>
    </row>
    <row r="219" spans="1:6">
      <c r="A219" s="3" t="s">
        <v>2991</v>
      </c>
    </row>
    <row r="220" spans="1:6">
      <c r="A220" s="4" t="s">
        <v>2992</v>
      </c>
      <c r="B220" s="5" t="n">
        <v>868001</v>
      </c>
      <c r="D220" s="5" t="n">
        <v>1279642</v>
      </c>
      <c r="F220" s="5" t="n">
        <v>1196324</v>
      </c>
    </row>
    <row r="221" spans="1:6">
      <c r="A221" s="4" t="s">
        <v>2996</v>
      </c>
      <c r="B221" s="5" t="n">
        <v>0</v>
      </c>
      <c r="D221" s="5" t="n">
        <v>0</v>
      </c>
      <c r="F221" s="5" t="n">
        <v>0</v>
      </c>
    </row>
    <row r="222" spans="1:6">
      <c r="A222" s="4" t="s">
        <v>2997</v>
      </c>
      <c r="B222" s="5" t="n">
        <v>0</v>
      </c>
      <c r="D222" s="5" t="n">
        <v>0</v>
      </c>
      <c r="F222" s="5" t="n">
        <v>0</v>
      </c>
    </row>
    <row r="223" spans="1:6">
      <c r="A223" s="4" t="s">
        <v>655</v>
      </c>
      <c r="B223" s="5" t="n">
        <v>0</v>
      </c>
      <c r="D223" s="5" t="n">
        <v>0</v>
      </c>
      <c r="F223" s="5" t="n">
        <v>0</v>
      </c>
    </row>
    <row r="224" spans="1:6">
      <c r="A224" s="4" t="s">
        <v>2998</v>
      </c>
      <c r="B224" s="5" t="n">
        <v>0</v>
      </c>
      <c r="D224" s="5" t="n">
        <v>0</v>
      </c>
      <c r="F224" s="5" t="n">
        <v>0</v>
      </c>
    </row>
    <row r="225" spans="1:6">
      <c r="A225" s="4" t="s">
        <v>1665</v>
      </c>
      <c r="B225" s="5" t="n">
        <v>868001</v>
      </c>
      <c r="D225" s="5" t="n">
        <v>1279642</v>
      </c>
      <c r="F225" s="5" t="n">
        <v>1196324</v>
      </c>
    </row>
    <row r="226" spans="1:6">
      <c r="A226" s="4" t="s">
        <v>1040</v>
      </c>
    </row>
    <row r="227" spans="1:6">
      <c r="A227" s="3" t="s">
        <v>2991</v>
      </c>
    </row>
    <row r="228" spans="1:6">
      <c r="A228" s="4" t="s">
        <v>2992</v>
      </c>
      <c r="B228" s="5" t="n">
        <v>57080</v>
      </c>
      <c r="D228" s="5" t="n">
        <v>132741</v>
      </c>
      <c r="F228" s="5" t="n">
        <v>217713</v>
      </c>
    </row>
    <row r="229" spans="1:6">
      <c r="A229" s="4" t="s">
        <v>2996</v>
      </c>
      <c r="B229" s="5" t="n">
        <v>0</v>
      </c>
      <c r="D229" s="5" t="n">
        <v>0</v>
      </c>
      <c r="F229" s="5" t="n">
        <v>0</v>
      </c>
    </row>
    <row r="230" spans="1:6">
      <c r="A230" s="4" t="s">
        <v>2997</v>
      </c>
      <c r="B230" s="5" t="n">
        <v>0</v>
      </c>
      <c r="D230" s="5" t="n">
        <v>0</v>
      </c>
      <c r="F230" s="5" t="n">
        <v>0</v>
      </c>
    </row>
    <row r="231" spans="1:6">
      <c r="A231" s="4" t="s">
        <v>655</v>
      </c>
      <c r="B231" s="5" t="n">
        <v>0</v>
      </c>
      <c r="D231" s="5" t="n">
        <v>0</v>
      </c>
      <c r="F231" s="5" t="n">
        <v>0</v>
      </c>
    </row>
    <row r="232" spans="1:6">
      <c r="A232" s="4" t="s">
        <v>2998</v>
      </c>
      <c r="B232" s="5" t="n">
        <v>0</v>
      </c>
      <c r="D232" s="5" t="n">
        <v>0</v>
      </c>
      <c r="F232" s="5" t="n">
        <v>0</v>
      </c>
    </row>
    <row r="233" spans="1:6">
      <c r="A233" s="4" t="s">
        <v>1665</v>
      </c>
      <c r="B233" s="5" t="n">
        <v>57080</v>
      </c>
      <c r="D233" s="5" t="n">
        <v>132741</v>
      </c>
      <c r="F233" s="5" t="n">
        <v>217713</v>
      </c>
    </row>
    <row r="234" spans="1:6">
      <c r="A234" s="4" t="s">
        <v>862</v>
      </c>
    </row>
    <row r="235" spans="1:6">
      <c r="A235" s="3" t="s">
        <v>2991</v>
      </c>
    </row>
    <row r="236" spans="1:6">
      <c r="A236" s="4" t="s">
        <v>2992</v>
      </c>
      <c r="B236" s="5" t="n">
        <v>426773</v>
      </c>
      <c r="D236" s="5" t="n">
        <v>357361</v>
      </c>
      <c r="F236" s="5" t="n">
        <v>277876</v>
      </c>
    </row>
    <row r="237" spans="1:6">
      <c r="A237" s="4" t="s">
        <v>2996</v>
      </c>
      <c r="B237" s="5" t="n">
        <v>-15854</v>
      </c>
      <c r="D237" s="5" t="n">
        <v>-13872</v>
      </c>
      <c r="F237" s="5" t="n">
        <v>-10760</v>
      </c>
    </row>
    <row r="238" spans="1:6">
      <c r="A238" s="4" t="s">
        <v>2997</v>
      </c>
      <c r="B238" s="5" t="n">
        <v>-99460</v>
      </c>
      <c r="D238" s="5" t="n">
        <v>-79582</v>
      </c>
      <c r="F238" s="5" t="n">
        <v>-55038</v>
      </c>
    </row>
    <row r="239" spans="1:6">
      <c r="A239" s="4" t="s">
        <v>655</v>
      </c>
      <c r="B239" s="5" t="n">
        <v>0</v>
      </c>
      <c r="D239" s="5" t="n">
        <v>0</v>
      </c>
      <c r="F239" s="5" t="n">
        <v>0</v>
      </c>
    </row>
    <row r="240" spans="1:6">
      <c r="A240" s="4" t="s">
        <v>2998</v>
      </c>
      <c r="B240" s="5" t="n">
        <v>-2507</v>
      </c>
      <c r="D240" s="5" t="n">
        <v>-2326</v>
      </c>
      <c r="F240" s="5" t="n">
        <v>-2151</v>
      </c>
    </row>
    <row r="241" spans="1:6">
      <c r="A241" s="4" t="s">
        <v>1665</v>
      </c>
      <c r="B241" s="5" t="n">
        <v>308952</v>
      </c>
      <c r="D241" s="5" t="n">
        <v>261581</v>
      </c>
      <c r="F241" s="5" t="n">
        <v>209927</v>
      </c>
    </row>
    <row r="242" spans="1:6">
      <c r="A242" s="4" t="s">
        <v>3025</v>
      </c>
    </row>
    <row r="243" spans="1:6">
      <c r="A243" s="3" t="s">
        <v>2991</v>
      </c>
    </row>
    <row r="244" spans="1:6">
      <c r="A244" s="4" t="s">
        <v>2992</v>
      </c>
      <c r="B244" s="5" t="n">
        <v>621992</v>
      </c>
      <c r="D244" s="5" t="n">
        <v>647579</v>
      </c>
      <c r="F244" s="5" t="n">
        <v>704625</v>
      </c>
    </row>
    <row r="245" spans="1:6">
      <c r="A245" s="4" t="s">
        <v>2996</v>
      </c>
      <c r="B245" s="5" t="n">
        <v>-58959</v>
      </c>
      <c r="D245" s="5" t="n">
        <v>-62037</v>
      </c>
      <c r="F245" s="5" t="n">
        <v>-66877</v>
      </c>
    </row>
    <row r="246" spans="1:6">
      <c r="A246" s="4" t="s">
        <v>2997</v>
      </c>
      <c r="B246" s="5" t="n">
        <v>-107912</v>
      </c>
      <c r="D246" s="5" t="n">
        <v>-113657</v>
      </c>
      <c r="F246" s="5" t="n">
        <v>-111349</v>
      </c>
    </row>
    <row r="247" spans="1:6">
      <c r="A247" s="4" t="s">
        <v>655</v>
      </c>
      <c r="B247" s="5" t="n">
        <v>0</v>
      </c>
      <c r="D247" s="5" t="n">
        <v>0</v>
      </c>
      <c r="F247" s="5" t="n">
        <v>0</v>
      </c>
    </row>
    <row r="248" spans="1:6">
      <c r="A248" s="4" t="s">
        <v>2998</v>
      </c>
      <c r="B248" s="5" t="n">
        <v>-306</v>
      </c>
      <c r="D248" s="5" t="n">
        <v>0</v>
      </c>
      <c r="F248" s="5" t="n">
        <v>0</v>
      </c>
    </row>
    <row r="249" spans="1:6">
      <c r="A249" s="4" t="s">
        <v>1665</v>
      </c>
      <c r="B249" s="5" t="n">
        <v>454815</v>
      </c>
      <c r="D249" s="5" t="n">
        <v>471885</v>
      </c>
      <c r="F249" s="5" t="n">
        <v>526399</v>
      </c>
    </row>
    <row r="250" spans="1:6">
      <c r="A250" s="4" t="s">
        <v>209</v>
      </c>
    </row>
    <row r="251" spans="1:6">
      <c r="A251" s="3" t="s">
        <v>2991</v>
      </c>
    </row>
    <row r="252" spans="1:6">
      <c r="A252" s="4" t="s">
        <v>2992</v>
      </c>
      <c r="B252" s="5" t="n">
        <v>767040</v>
      </c>
      <c r="D252" s="5" t="n">
        <v>-1079662</v>
      </c>
      <c r="F252" s="5" t="n">
        <v>858170</v>
      </c>
    </row>
    <row r="253" spans="1:6">
      <c r="A253" s="4" t="s">
        <v>2996</v>
      </c>
      <c r="B253" s="5" t="n">
        <v>-48214</v>
      </c>
      <c r="D253" s="5" t="n">
        <v>0</v>
      </c>
      <c r="F253" s="5" t="n">
        <v>0</v>
      </c>
    </row>
    <row r="254" spans="1:6">
      <c r="A254" s="4" t="s">
        <v>2997</v>
      </c>
      <c r="B254" s="5" t="n">
        <v>0</v>
      </c>
      <c r="D254" s="5" t="n">
        <v>0</v>
      </c>
      <c r="F254" s="5" t="n">
        <v>0</v>
      </c>
    </row>
    <row r="255" spans="1:6">
      <c r="A255" s="4" t="s">
        <v>655</v>
      </c>
      <c r="B255" s="5" t="n">
        <v>0</v>
      </c>
      <c r="D255" s="5" t="n">
        <v>0</v>
      </c>
      <c r="F255" s="5" t="n">
        <v>0</v>
      </c>
    </row>
    <row r="256" spans="1:6">
      <c r="A256" s="4" t="s">
        <v>2998</v>
      </c>
      <c r="B256" s="5" t="n">
        <v>0</v>
      </c>
      <c r="D256" s="5" t="n">
        <v>0</v>
      </c>
      <c r="F256" s="5" t="n">
        <v>0</v>
      </c>
    </row>
    <row r="257" spans="1:6">
      <c r="A257" s="4" t="s">
        <v>1665</v>
      </c>
      <c r="B257" s="5" t="n">
        <v>718826</v>
      </c>
      <c r="D257" s="5" t="n">
        <v>-1079662</v>
      </c>
      <c r="F257" s="5" t="n">
        <v>858170</v>
      </c>
    </row>
    <row r="258" spans="1:6">
      <c r="A258" s="4" t="s">
        <v>3026</v>
      </c>
    </row>
    <row r="259" spans="1:6">
      <c r="A259" s="3" t="s">
        <v>2991</v>
      </c>
    </row>
    <row r="260" spans="1:6">
      <c r="A260" s="4" t="s">
        <v>2992</v>
      </c>
      <c r="B260" s="5" t="n">
        <v>171356</v>
      </c>
      <c r="D260" s="5" t="n">
        <v>179820</v>
      </c>
      <c r="F260" s="5" t="n">
        <v>119402</v>
      </c>
    </row>
    <row r="261" spans="1:6">
      <c r="A261" s="4" t="s">
        <v>2996</v>
      </c>
      <c r="B261" s="5" t="n">
        <v>-27710</v>
      </c>
      <c r="D261" s="5" t="n">
        <v>-26072</v>
      </c>
      <c r="F261" s="5" t="n">
        <v>-22545</v>
      </c>
    </row>
    <row r="262" spans="1:6">
      <c r="A262" s="4" t="s">
        <v>2997</v>
      </c>
      <c r="B262" s="5" t="n">
        <v>0</v>
      </c>
      <c r="D262" s="5" t="n">
        <v>0</v>
      </c>
      <c r="F262" s="5" t="n">
        <v>0</v>
      </c>
    </row>
    <row r="263" spans="1:6">
      <c r="A263" s="4" t="s">
        <v>655</v>
      </c>
      <c r="B263" s="5" t="n">
        <v>0</v>
      </c>
      <c r="D263" s="5" t="n">
        <v>0</v>
      </c>
      <c r="F263" s="5" t="n">
        <v>0</v>
      </c>
    </row>
    <row r="264" spans="1:6">
      <c r="A264" s="4" t="s">
        <v>2998</v>
      </c>
      <c r="B264" s="5" t="n">
        <v>-2575</v>
      </c>
      <c r="D264" s="5" t="n">
        <v>-2342</v>
      </c>
      <c r="F264" s="5" t="n">
        <v>-2412</v>
      </c>
    </row>
    <row r="265" spans="1:6">
      <c r="A265" s="4" t="s">
        <v>1665</v>
      </c>
      <c r="B265" s="5" t="n">
        <v>141071</v>
      </c>
      <c r="D265" s="5" t="n">
        <v>151406</v>
      </c>
      <c r="F265" s="5" t="n">
        <v>94445</v>
      </c>
    </row>
    <row r="266" spans="1:6">
      <c r="A266" s="4" t="s">
        <v>3027</v>
      </c>
    </row>
    <row r="267" spans="1:6">
      <c r="A267" s="3" t="s">
        <v>2991</v>
      </c>
    </row>
    <row r="268" spans="1:6">
      <c r="A268" s="4" t="s">
        <v>2992</v>
      </c>
      <c r="B268" s="5" t="n">
        <v>109230</v>
      </c>
      <c r="D268" s="5" t="n">
        <v>103793</v>
      </c>
      <c r="F268" s="5" t="n">
        <v>88008</v>
      </c>
    </row>
    <row r="269" spans="1:6">
      <c r="A269" s="4" t="s">
        <v>2996</v>
      </c>
      <c r="B269" s="5" t="n">
        <v>-17664</v>
      </c>
      <c r="D269" s="5" t="n">
        <v>-15049</v>
      </c>
      <c r="F269" s="5" t="n">
        <v>-16618</v>
      </c>
    </row>
    <row r="270" spans="1:6">
      <c r="A270" s="4" t="s">
        <v>2997</v>
      </c>
      <c r="B270" s="5" t="n">
        <v>0</v>
      </c>
      <c r="D270" s="5" t="n">
        <v>0</v>
      </c>
      <c r="F270" s="5" t="n">
        <v>0</v>
      </c>
    </row>
    <row r="271" spans="1:6">
      <c r="A271" s="4" t="s">
        <v>655</v>
      </c>
      <c r="B271" s="5" t="n">
        <v>0</v>
      </c>
      <c r="D271" s="5" t="n">
        <v>0</v>
      </c>
      <c r="F271" s="5" t="n">
        <v>0</v>
      </c>
    </row>
    <row r="272" spans="1:6">
      <c r="A272" s="4" t="s">
        <v>2998</v>
      </c>
      <c r="B272" s="5" t="n">
        <v>0</v>
      </c>
      <c r="D272" s="5" t="n">
        <v>0</v>
      </c>
      <c r="F272" s="5" t="n">
        <v>0</v>
      </c>
    </row>
    <row r="273" spans="1:6">
      <c r="A273" s="4" t="s">
        <v>1665</v>
      </c>
      <c r="B273" s="5" t="n">
        <v>91566</v>
      </c>
      <c r="D273" s="5" t="n">
        <v>88744</v>
      </c>
      <c r="F273" s="5" t="n">
        <v>71390</v>
      </c>
    </row>
    <row r="274" spans="1:6">
      <c r="A274" s="4" t="s">
        <v>3028</v>
      </c>
    </row>
    <row r="275" spans="1:6">
      <c r="A275" s="3" t="s">
        <v>2991</v>
      </c>
    </row>
    <row r="276" spans="1:6">
      <c r="A276" s="4" t="s">
        <v>2992</v>
      </c>
      <c r="B276" s="5" t="n">
        <v>30247</v>
      </c>
      <c r="D276" s="5" t="n">
        <v>32575</v>
      </c>
      <c r="F276" s="5" t="n">
        <v>17203</v>
      </c>
    </row>
    <row r="277" spans="1:6">
      <c r="A277" s="4" t="s">
        <v>2996</v>
      </c>
      <c r="B277" s="5" t="n">
        <v>-4891</v>
      </c>
      <c r="D277" s="5" t="n">
        <v>-4723</v>
      </c>
      <c r="F277" s="5" t="n">
        <v>-3248</v>
      </c>
    </row>
    <row r="278" spans="1:6">
      <c r="A278" s="4" t="s">
        <v>2997</v>
      </c>
      <c r="B278" s="5" t="n">
        <v>0</v>
      </c>
      <c r="D278" s="5" t="n">
        <v>0</v>
      </c>
      <c r="F278" s="5" t="n">
        <v>0</v>
      </c>
    </row>
    <row r="279" spans="1:6">
      <c r="A279" s="4" t="s">
        <v>655</v>
      </c>
      <c r="B279" s="5" t="n">
        <v>0</v>
      </c>
      <c r="D279" s="5" t="n">
        <v>0</v>
      </c>
      <c r="F279" s="5" t="n">
        <v>0</v>
      </c>
    </row>
    <row r="280" spans="1:6">
      <c r="A280" s="4" t="s">
        <v>2998</v>
      </c>
      <c r="B280" s="5" t="n">
        <v>-2575</v>
      </c>
      <c r="D280" s="5" t="n">
        <v>-2342</v>
      </c>
      <c r="F280" s="5" t="n">
        <v>-2412</v>
      </c>
    </row>
    <row r="281" spans="1:6">
      <c r="A281" s="4" t="s">
        <v>1665</v>
      </c>
      <c r="B281" s="5" t="n">
        <v>22781</v>
      </c>
      <c r="D281" s="5" t="n">
        <v>25510</v>
      </c>
      <c r="F281" s="5" t="n">
        <v>11543</v>
      </c>
    </row>
    <row r="282" spans="1:6">
      <c r="A282" s="4" t="s">
        <v>3029</v>
      </c>
    </row>
    <row r="283" spans="1:6">
      <c r="A283" s="3" t="s">
        <v>2991</v>
      </c>
    </row>
    <row r="284" spans="1:6">
      <c r="A284" s="4" t="s">
        <v>2992</v>
      </c>
      <c r="B284" s="5" t="n">
        <v>15981</v>
      </c>
      <c r="D284" s="5" t="n">
        <v>10148</v>
      </c>
      <c r="F284" s="5" t="n">
        <v>8773</v>
      </c>
    </row>
    <row r="285" spans="1:6">
      <c r="A285" s="4" t="s">
        <v>2996</v>
      </c>
      <c r="B285" s="5" t="n">
        <v>-2584</v>
      </c>
      <c r="D285" s="5" t="n">
        <v>-1471</v>
      </c>
      <c r="F285" s="5" t="n">
        <v>-1656</v>
      </c>
    </row>
    <row r="286" spans="1:6">
      <c r="A286" s="4" t="s">
        <v>2997</v>
      </c>
      <c r="B286" s="5" t="n">
        <v>0</v>
      </c>
      <c r="D286" s="5" t="n">
        <v>0</v>
      </c>
      <c r="F286" s="5" t="n">
        <v>0</v>
      </c>
    </row>
    <row r="287" spans="1:6">
      <c r="A287" s="4" t="s">
        <v>655</v>
      </c>
      <c r="B287" s="5" t="n">
        <v>0</v>
      </c>
      <c r="D287" s="5" t="n">
        <v>0</v>
      </c>
      <c r="F287" s="5" t="n">
        <v>0</v>
      </c>
    </row>
    <row r="288" spans="1:6">
      <c r="A288" s="4" t="s">
        <v>2998</v>
      </c>
      <c r="B288" s="5" t="n">
        <v>0</v>
      </c>
      <c r="D288" s="5" t="n">
        <v>0</v>
      </c>
      <c r="F288" s="5" t="n">
        <v>0</v>
      </c>
    </row>
    <row r="289" spans="1:6">
      <c r="A289" s="4" t="s">
        <v>1665</v>
      </c>
      <c r="B289" s="5" t="n">
        <v>13397</v>
      </c>
      <c r="D289" s="5" t="n">
        <v>8677</v>
      </c>
      <c r="F289" s="5" t="n">
        <v>7117</v>
      </c>
    </row>
    <row r="290" spans="1:6">
      <c r="A290" s="4" t="s">
        <v>3030</v>
      </c>
    </row>
    <row r="291" spans="1:6">
      <c r="A291" s="3" t="s">
        <v>2991</v>
      </c>
    </row>
    <row r="292" spans="1:6">
      <c r="A292" s="4" t="s">
        <v>2992</v>
      </c>
      <c r="B292" s="5" t="n">
        <v>15898</v>
      </c>
      <c r="D292" s="5" t="n">
        <v>33304</v>
      </c>
      <c r="F292" s="5" t="n">
        <v>5418</v>
      </c>
    </row>
    <row r="293" spans="1:6">
      <c r="A293" s="4" t="s">
        <v>2996</v>
      </c>
      <c r="B293" s="5" t="n">
        <v>-2571</v>
      </c>
      <c r="D293" s="5" t="n">
        <v>-4829</v>
      </c>
      <c r="F293" s="5" t="n">
        <v>-1023</v>
      </c>
    </row>
    <row r="294" spans="1:6">
      <c r="A294" s="4" t="s">
        <v>2997</v>
      </c>
      <c r="B294" s="5" t="n">
        <v>0</v>
      </c>
      <c r="D294" s="5" t="n">
        <v>0</v>
      </c>
      <c r="F294" s="5" t="n">
        <v>0</v>
      </c>
    </row>
    <row r="295" spans="1:6">
      <c r="A295" s="4" t="s">
        <v>655</v>
      </c>
      <c r="B295" s="5" t="n">
        <v>0</v>
      </c>
      <c r="D295" s="5" t="n">
        <v>0</v>
      </c>
      <c r="F295" s="5" t="n">
        <v>0</v>
      </c>
    </row>
    <row r="296" spans="1:6">
      <c r="A296" s="4" t="s">
        <v>2998</v>
      </c>
      <c r="B296" s="5" t="n">
        <v>0</v>
      </c>
      <c r="D296" s="5" t="n">
        <v>0</v>
      </c>
      <c r="F296" s="5" t="n">
        <v>0</v>
      </c>
    </row>
    <row r="297" spans="1:6">
      <c r="A297" s="4" t="s">
        <v>1665</v>
      </c>
      <c r="B297" s="6" t="s">
        <v>3031</v>
      </c>
      <c r="D297" s="6" t="s">
        <v>3032</v>
      </c>
      <c r="F297" s="6" t="s">
        <v>3033</v>
      </c>
    </row>
    <row r="298" spans="1:6"/>
    <row r="299" spans="1:6">
      <c r="A299" s="4" t="s">
        <v>763</v>
      </c>
      <c r="B299" s="4" t="s">
        <v>3034</v>
      </c>
    </row>
    <row r="300" spans="1:6">
      <c r="A300" s="4" t="s">
        <v>799</v>
      </c>
      <c r="B300" s="4" t="s">
        <v>3035</v>
      </c>
    </row>
  </sheetData>
  <mergeCells count="7">
    <mergeCell ref="A1:A2"/>
    <mergeCell ref="B1:F1"/>
    <mergeCell ref="B2:C2"/>
    <mergeCell ref="D2:E2"/>
    <mergeCell ref="A298:F298"/>
    <mergeCell ref="B299:F299"/>
    <mergeCell ref="B300:F300"/>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36</v>
      </c>
      <c r="B1" s="2" t="s">
        <v>1</v>
      </c>
    </row>
    <row r="2" spans="1:4">
      <c r="B2" s="2" t="s">
        <v>29</v>
      </c>
      <c r="C2" s="2" t="s">
        <v>30</v>
      </c>
      <c r="D2" s="2" t="s">
        <v>31</v>
      </c>
    </row>
    <row r="3" spans="1:4">
      <c r="A3" s="3" t="s">
        <v>3037</v>
      </c>
    </row>
    <row r="4" spans="1:4">
      <c r="A4" s="4" t="s">
        <v>3038</v>
      </c>
      <c r="B4" s="6" t="s">
        <v>3039</v>
      </c>
      <c r="C4" s="6" t="s">
        <v>3040</v>
      </c>
      <c r="D4" s="6" t="s">
        <v>3041</v>
      </c>
    </row>
    <row r="5" spans="1:4">
      <c r="A5" s="4" t="s">
        <v>3042</v>
      </c>
    </row>
    <row r="6" spans="1:4">
      <c r="A6" s="3" t="s">
        <v>3037</v>
      </c>
    </row>
    <row r="7" spans="1:4">
      <c r="A7" s="4" t="s">
        <v>3038</v>
      </c>
      <c r="B7" s="5" t="n">
        <v>106790</v>
      </c>
      <c r="C7" s="5" t="n">
        <v>103490</v>
      </c>
      <c r="D7" s="5" t="n">
        <v>87190</v>
      </c>
    </row>
    <row r="8" spans="1:4">
      <c r="A8" s="4" t="s">
        <v>3043</v>
      </c>
    </row>
    <row r="9" spans="1:4">
      <c r="A9" s="3" t="s">
        <v>3037</v>
      </c>
    </row>
    <row r="10" spans="1:4">
      <c r="A10" s="4" t="s">
        <v>3038</v>
      </c>
      <c r="B10" s="5" t="n">
        <v>2159</v>
      </c>
      <c r="C10" s="5" t="n">
        <v>248</v>
      </c>
      <c r="D10" s="5" t="n">
        <v>547</v>
      </c>
    </row>
    <row r="11" spans="1:4">
      <c r="A11" s="4" t="s">
        <v>2660</v>
      </c>
    </row>
    <row r="12" spans="1:4">
      <c r="A12" s="3" t="s">
        <v>3037</v>
      </c>
    </row>
    <row r="13" spans="1:4">
      <c r="A13" s="4" t="s">
        <v>3038</v>
      </c>
      <c r="B13" s="6" t="s">
        <v>3044</v>
      </c>
      <c r="C13" s="6" t="s">
        <v>3045</v>
      </c>
      <c r="D13" s="6" t="s">
        <v>304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2"/>
  </cols>
  <sheetData>
    <row r="1" spans="1:2">
      <c r="A1" s="1" t="s">
        <v>3047</v>
      </c>
      <c r="B1" s="2" t="s">
        <v>1441</v>
      </c>
    </row>
    <row r="2" spans="1:2">
      <c r="A2" s="3" t="s">
        <v>3048</v>
      </c>
    </row>
    <row r="3" spans="1:2">
      <c r="A3" s="4" t="s">
        <v>653</v>
      </c>
      <c r="B3" s="6" t="s">
        <v>3049</v>
      </c>
    </row>
    <row r="4" spans="1:2">
      <c r="A4" s="4" t="s">
        <v>3050</v>
      </c>
    </row>
    <row r="5" spans="1:2">
      <c r="A5" s="3" t="s">
        <v>3048</v>
      </c>
    </row>
    <row r="6" spans="1:2">
      <c r="A6" s="4" t="s">
        <v>653</v>
      </c>
      <c r="B6" s="5" t="n">
        <v>1079</v>
      </c>
    </row>
    <row r="7" spans="1:2">
      <c r="A7" s="4" t="s">
        <v>3051</v>
      </c>
    </row>
    <row r="8" spans="1:2">
      <c r="A8" s="3" t="s">
        <v>3048</v>
      </c>
    </row>
    <row r="9" spans="1:2">
      <c r="A9" s="4" t="s">
        <v>653</v>
      </c>
      <c r="B9" s="5" t="n">
        <v>5396</v>
      </c>
    </row>
    <row r="10" spans="1:2">
      <c r="A10" s="4" t="s">
        <v>3052</v>
      </c>
    </row>
    <row r="11" spans="1:2">
      <c r="A11" s="3" t="s">
        <v>3048</v>
      </c>
    </row>
    <row r="12" spans="1:2">
      <c r="A12" s="4" t="s">
        <v>653</v>
      </c>
      <c r="B12" s="6" t="s">
        <v>3053</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3054</v>
      </c>
      <c r="B1" s="2" t="s">
        <v>1</v>
      </c>
    </row>
    <row r="2" spans="1:4">
      <c r="B2" s="2" t="s">
        <v>29</v>
      </c>
      <c r="C2" s="2" t="s">
        <v>30</v>
      </c>
      <c r="D2" s="2" t="s">
        <v>31</v>
      </c>
    </row>
    <row r="3" spans="1:4">
      <c r="A3" s="3" t="s">
        <v>3055</v>
      </c>
    </row>
    <row r="4" spans="1:4">
      <c r="A4" s="4" t="s">
        <v>655</v>
      </c>
      <c r="B4" s="6" t="s">
        <v>3056</v>
      </c>
      <c r="C4" s="6" t="s">
        <v>3057</v>
      </c>
      <c r="D4" s="6" t="s">
        <v>3058</v>
      </c>
    </row>
    <row r="5" spans="1:4">
      <c r="A5" s="4" t="s">
        <v>3059</v>
      </c>
    </row>
    <row r="6" spans="1:4">
      <c r="A6" s="3" t="s">
        <v>3055</v>
      </c>
    </row>
    <row r="7" spans="1:4">
      <c r="A7" s="4" t="s">
        <v>655</v>
      </c>
      <c r="B7" s="5" t="n">
        <v>718154</v>
      </c>
      <c r="C7" s="5" t="n">
        <v>790117</v>
      </c>
      <c r="D7" s="5" t="n">
        <v>497667</v>
      </c>
    </row>
    <row r="8" spans="1:4">
      <c r="A8" s="4" t="s">
        <v>3060</v>
      </c>
    </row>
    <row r="9" spans="1:4">
      <c r="A9" s="3" t="s">
        <v>3055</v>
      </c>
    </row>
    <row r="10" spans="1:4">
      <c r="A10" s="4" t="s">
        <v>655</v>
      </c>
      <c r="B10" s="5" t="n">
        <v>708555</v>
      </c>
      <c r="C10" s="5" t="n">
        <v>876361</v>
      </c>
      <c r="D10" s="5" t="n">
        <v>1949630</v>
      </c>
    </row>
    <row r="11" spans="1:4">
      <c r="A11" s="4" t="s">
        <v>3061</v>
      </c>
    </row>
    <row r="12" spans="1:4">
      <c r="A12" s="3" t="s">
        <v>3055</v>
      </c>
    </row>
    <row r="13" spans="1:4">
      <c r="A13" s="4" t="s">
        <v>655</v>
      </c>
      <c r="B13" s="5" t="n">
        <v>420027</v>
      </c>
      <c r="C13" s="5" t="n">
        <v>203671</v>
      </c>
      <c r="D13" s="5" t="n">
        <v>1120218</v>
      </c>
    </row>
    <row r="14" spans="1:4">
      <c r="A14" s="4" t="s">
        <v>3062</v>
      </c>
    </row>
    <row r="15" spans="1:4">
      <c r="A15" s="3" t="s">
        <v>3055</v>
      </c>
    </row>
    <row r="16" spans="1:4">
      <c r="A16" s="4" t="s">
        <v>655</v>
      </c>
      <c r="B16" s="5" t="n">
        <v>117390</v>
      </c>
      <c r="C16" s="5" t="n">
        <v>100039</v>
      </c>
      <c r="D16" s="5" t="n">
        <v>126656</v>
      </c>
    </row>
    <row r="17" spans="1:4">
      <c r="A17" s="4" t="s">
        <v>3063</v>
      </c>
    </row>
    <row r="18" spans="1:4">
      <c r="A18" s="3" t="s">
        <v>3055</v>
      </c>
    </row>
    <row r="19" spans="1:4">
      <c r="A19" s="4" t="s">
        <v>655</v>
      </c>
      <c r="B19" s="5" t="n">
        <v>46825</v>
      </c>
      <c r="C19" s="5" t="n">
        <v>42887</v>
      </c>
      <c r="D19" s="5" t="n">
        <v>62554</v>
      </c>
    </row>
    <row r="20" spans="1:4">
      <c r="A20" s="4" t="s">
        <v>3064</v>
      </c>
    </row>
    <row r="21" spans="1:4">
      <c r="A21" s="3" t="s">
        <v>3055</v>
      </c>
    </row>
    <row r="22" spans="1:4">
      <c r="A22" s="4" t="s">
        <v>655</v>
      </c>
      <c r="B22" s="6" t="s">
        <v>3065</v>
      </c>
      <c r="C22" s="6" t="s">
        <v>3066</v>
      </c>
      <c r="D22" s="6" t="s">
        <v>3067</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3068</v>
      </c>
      <c r="B1" s="2" t="s">
        <v>1</v>
      </c>
    </row>
    <row r="2" spans="1:4">
      <c r="B2" s="2" t="s">
        <v>29</v>
      </c>
      <c r="C2" s="2" t="s">
        <v>30</v>
      </c>
      <c r="D2" s="2" t="s">
        <v>31</v>
      </c>
    </row>
    <row r="3" spans="1:4">
      <c r="A3" s="3" t="s">
        <v>3069</v>
      </c>
    </row>
    <row r="4" spans="1:4">
      <c r="A4" s="4" t="s">
        <v>3070</v>
      </c>
      <c r="B4" s="6" t="s">
        <v>3071</v>
      </c>
      <c r="C4" s="6" t="s">
        <v>3072</v>
      </c>
      <c r="D4" s="6" t="s">
        <v>3073</v>
      </c>
    </row>
    <row r="5" spans="1:4">
      <c r="A5" s="4" t="s">
        <v>104</v>
      </c>
      <c r="B5" s="5" t="n">
        <v>-169050</v>
      </c>
      <c r="C5" s="5" t="n">
        <v>-250448</v>
      </c>
      <c r="D5" s="5" t="n">
        <v>-283397</v>
      </c>
    </row>
    <row r="6" spans="1:4">
      <c r="A6" s="4" t="s">
        <v>105</v>
      </c>
      <c r="B6" s="5" t="n">
        <v>-685675</v>
      </c>
      <c r="C6" s="5" t="n">
        <v>-741145</v>
      </c>
      <c r="D6" s="5" t="n">
        <v>-670606</v>
      </c>
    </row>
    <row r="7" spans="1:4">
      <c r="A7" s="4" t="s">
        <v>3074</v>
      </c>
      <c r="B7" s="5" t="n">
        <v>-464316</v>
      </c>
      <c r="C7" s="5" t="n">
        <v>-53638</v>
      </c>
      <c r="D7" s="5" t="n">
        <v>-158619</v>
      </c>
    </row>
    <row r="8" spans="1:4">
      <c r="A8" s="4" t="s">
        <v>3075</v>
      </c>
      <c r="B8" s="5" t="n">
        <v>-11984931</v>
      </c>
      <c r="C8" s="5" t="n">
        <v>-11279346</v>
      </c>
      <c r="D8" s="5" t="n">
        <v>-12911938</v>
      </c>
    </row>
    <row r="9" spans="1:4">
      <c r="A9" s="4" t="s">
        <v>3076</v>
      </c>
    </row>
    <row r="10" spans="1:4">
      <c r="A10" s="3" t="s">
        <v>3069</v>
      </c>
    </row>
    <row r="11" spans="1:4">
      <c r="A11" s="4" t="s">
        <v>3070</v>
      </c>
      <c r="B11" s="5" t="n">
        <v>-6165450</v>
      </c>
      <c r="C11" s="5" t="n">
        <v>-4685604</v>
      </c>
      <c r="D11" s="5" t="n">
        <v>-6032916</v>
      </c>
    </row>
    <row r="12" spans="1:4">
      <c r="A12" s="4" t="s">
        <v>104</v>
      </c>
      <c r="B12" s="5" t="n">
        <v>0</v>
      </c>
      <c r="C12" s="5" t="n">
        <v>0</v>
      </c>
      <c r="D12" s="5" t="n">
        <v>0</v>
      </c>
    </row>
    <row r="13" spans="1:4">
      <c r="A13" s="4" t="s">
        <v>105</v>
      </c>
      <c r="B13" s="5" t="n">
        <v>0</v>
      </c>
      <c r="C13" s="5" t="n">
        <v>0</v>
      </c>
      <c r="D13" s="5" t="n">
        <v>0</v>
      </c>
    </row>
    <row r="14" spans="1:4">
      <c r="A14" s="4" t="s">
        <v>3074</v>
      </c>
      <c r="B14" s="5" t="n">
        <v>0</v>
      </c>
      <c r="C14" s="5" t="n">
        <v>0</v>
      </c>
      <c r="D14" s="5" t="n">
        <v>0</v>
      </c>
    </row>
    <row r="15" spans="1:4">
      <c r="A15" s="4" t="s">
        <v>3075</v>
      </c>
      <c r="B15" s="5" t="n">
        <v>-6165450</v>
      </c>
      <c r="C15" s="5" t="n">
        <v>-4685604</v>
      </c>
      <c r="D15" s="5" t="n">
        <v>-6032916</v>
      </c>
    </row>
    <row r="16" spans="1:4">
      <c r="A16" s="4" t="s">
        <v>3077</v>
      </c>
    </row>
    <row r="17" spans="1:4">
      <c r="A17" s="3" t="s">
        <v>3069</v>
      </c>
    </row>
    <row r="18" spans="1:4">
      <c r="A18" s="4" t="s">
        <v>3070</v>
      </c>
      <c r="B18" s="5" t="n">
        <v>-712030</v>
      </c>
      <c r="C18" s="5" t="n">
        <v>-866243</v>
      </c>
      <c r="D18" s="5" t="n">
        <v>-919788</v>
      </c>
    </row>
    <row r="19" spans="1:4">
      <c r="A19" s="4" t="s">
        <v>104</v>
      </c>
      <c r="B19" s="5" t="n">
        <v>0</v>
      </c>
      <c r="C19" s="5" t="n">
        <v>0</v>
      </c>
      <c r="D19" s="5" t="n">
        <v>0</v>
      </c>
    </row>
    <row r="20" spans="1:4">
      <c r="A20" s="4" t="s">
        <v>105</v>
      </c>
      <c r="B20" s="5" t="n">
        <v>0</v>
      </c>
      <c r="C20" s="5" t="n">
        <v>0</v>
      </c>
      <c r="D20" s="5" t="n">
        <v>0</v>
      </c>
    </row>
    <row r="21" spans="1:4">
      <c r="A21" s="4" t="s">
        <v>3074</v>
      </c>
      <c r="B21" s="5" t="n">
        <v>0</v>
      </c>
      <c r="C21" s="5" t="n">
        <v>0</v>
      </c>
      <c r="D21" s="5" t="n">
        <v>0</v>
      </c>
    </row>
    <row r="22" spans="1:4">
      <c r="A22" s="4" t="s">
        <v>3075</v>
      </c>
      <c r="B22" s="5" t="n">
        <v>-712030</v>
      </c>
      <c r="C22" s="5" t="n">
        <v>-866243</v>
      </c>
      <c r="D22" s="5" t="n">
        <v>-919788</v>
      </c>
    </row>
    <row r="23" spans="1:4">
      <c r="A23" s="4" t="s">
        <v>3078</v>
      </c>
    </row>
    <row r="24" spans="1:4">
      <c r="A24" s="3" t="s">
        <v>3069</v>
      </c>
    </row>
    <row r="25" spans="1:4">
      <c r="A25" s="4" t="s">
        <v>3070</v>
      </c>
      <c r="B25" s="5" t="n">
        <v>-984011</v>
      </c>
      <c r="C25" s="5" t="n">
        <v>-976027</v>
      </c>
      <c r="D25" s="5" t="n">
        <v>-863406</v>
      </c>
    </row>
    <row r="26" spans="1:4">
      <c r="A26" s="4" t="s">
        <v>104</v>
      </c>
      <c r="B26" s="5" t="n">
        <v>-20435</v>
      </c>
      <c r="C26" s="5" t="n">
        <v>-17314</v>
      </c>
      <c r="D26" s="5" t="n">
        <v>-15617</v>
      </c>
    </row>
    <row r="27" spans="1:4">
      <c r="A27" s="4" t="s">
        <v>105</v>
      </c>
      <c r="B27" s="5" t="n">
        <v>-338898</v>
      </c>
      <c r="C27" s="5" t="n">
        <v>-311077</v>
      </c>
      <c r="D27" s="5" t="n">
        <v>-289827</v>
      </c>
    </row>
    <row r="28" spans="1:4">
      <c r="A28" s="4" t="s">
        <v>3074</v>
      </c>
      <c r="B28" s="5" t="n">
        <v>0</v>
      </c>
      <c r="C28" s="5" t="n">
        <v>0</v>
      </c>
      <c r="D28" s="5" t="n">
        <v>0</v>
      </c>
    </row>
    <row r="29" spans="1:4">
      <c r="A29" s="4" t="s">
        <v>3075</v>
      </c>
      <c r="B29" s="5" t="n">
        <v>-1343344</v>
      </c>
      <c r="C29" s="5" t="n">
        <v>-1304418</v>
      </c>
      <c r="D29" s="5" t="n">
        <v>-1168850</v>
      </c>
    </row>
    <row r="30" spans="1:4">
      <c r="A30" s="4" t="s">
        <v>3079</v>
      </c>
    </row>
    <row r="31" spans="1:4">
      <c r="A31" s="3" t="s">
        <v>3069</v>
      </c>
    </row>
    <row r="32" spans="1:4">
      <c r="A32" s="4" t="s">
        <v>3070</v>
      </c>
      <c r="B32" s="5" t="n">
        <v>-175479</v>
      </c>
      <c r="C32" s="5" t="n">
        <v>-192880</v>
      </c>
      <c r="D32" s="5" t="n">
        <v>-196238</v>
      </c>
    </row>
    <row r="33" spans="1:4">
      <c r="A33" s="4" t="s">
        <v>104</v>
      </c>
      <c r="B33" s="5" t="n">
        <v>-2424</v>
      </c>
      <c r="C33" s="5" t="n">
        <v>-2616</v>
      </c>
      <c r="D33" s="5" t="n">
        <v>-2388</v>
      </c>
    </row>
    <row r="34" spans="1:4">
      <c r="A34" s="4" t="s">
        <v>105</v>
      </c>
      <c r="B34" s="5" t="n">
        <v>-59694</v>
      </c>
      <c r="C34" s="5" t="n">
        <v>-64271</v>
      </c>
      <c r="D34" s="5" t="n">
        <v>-55701</v>
      </c>
    </row>
    <row r="35" spans="1:4">
      <c r="A35" s="4" t="s">
        <v>3074</v>
      </c>
      <c r="B35" s="5" t="n">
        <v>0</v>
      </c>
      <c r="C35" s="5" t="n">
        <v>0</v>
      </c>
      <c r="D35" s="5" t="n">
        <v>0</v>
      </c>
    </row>
    <row r="36" spans="1:4">
      <c r="A36" s="4" t="s">
        <v>3075</v>
      </c>
      <c r="B36" s="5" t="n">
        <v>-237597</v>
      </c>
      <c r="C36" s="5" t="n">
        <v>-259767</v>
      </c>
      <c r="D36" s="5" t="n">
        <v>-254327</v>
      </c>
    </row>
    <row r="37" spans="1:4">
      <c r="A37" s="4" t="s">
        <v>1991</v>
      </c>
    </row>
    <row r="38" spans="1:4">
      <c r="A38" s="3" t="s">
        <v>3069</v>
      </c>
    </row>
    <row r="39" spans="1:4">
      <c r="A39" s="4" t="s">
        <v>3070</v>
      </c>
      <c r="B39" s="5" t="n">
        <v>-71535</v>
      </c>
      <c r="C39" s="5" t="n">
        <v>-71747</v>
      </c>
      <c r="D39" s="5" t="n">
        <v>-66968</v>
      </c>
    </row>
    <row r="40" spans="1:4">
      <c r="A40" s="4" t="s">
        <v>104</v>
      </c>
      <c r="B40" s="5" t="n">
        <v>-968</v>
      </c>
      <c r="C40" s="5" t="n">
        <v>-851</v>
      </c>
      <c r="D40" s="5" t="n">
        <v>-748</v>
      </c>
    </row>
    <row r="41" spans="1:4">
      <c r="A41" s="4" t="s">
        <v>105</v>
      </c>
      <c r="B41" s="5" t="n">
        <v>-10621</v>
      </c>
      <c r="C41" s="5" t="n">
        <v>-8865</v>
      </c>
      <c r="D41" s="5" t="n">
        <v>-8986</v>
      </c>
    </row>
    <row r="42" spans="1:4">
      <c r="A42" s="4" t="s">
        <v>3074</v>
      </c>
      <c r="B42" s="5" t="n">
        <v>0</v>
      </c>
      <c r="C42" s="5" t="n">
        <v>0</v>
      </c>
      <c r="D42" s="5" t="n">
        <v>0</v>
      </c>
    </row>
    <row r="43" spans="1:4">
      <c r="A43" s="4" t="s">
        <v>3075</v>
      </c>
      <c r="B43" s="5" t="n">
        <v>-83124</v>
      </c>
      <c r="C43" s="5" t="n">
        <v>-81463</v>
      </c>
      <c r="D43" s="5" t="n">
        <v>-76702</v>
      </c>
    </row>
    <row r="44" spans="1:4">
      <c r="A44" s="4" t="s">
        <v>3080</v>
      </c>
    </row>
    <row r="45" spans="1:4">
      <c r="A45" s="3" t="s">
        <v>3069</v>
      </c>
    </row>
    <row r="46" spans="1:4">
      <c r="A46" s="4" t="s">
        <v>3070</v>
      </c>
      <c r="B46" s="5" t="n">
        <v>-97360</v>
      </c>
      <c r="C46" s="5" t="n">
        <v>-33352</v>
      </c>
      <c r="D46" s="5" t="n">
        <v>-199323</v>
      </c>
    </row>
    <row r="47" spans="1:4">
      <c r="A47" s="4" t="s">
        <v>104</v>
      </c>
      <c r="B47" s="5" t="n">
        <v>0</v>
      </c>
      <c r="C47" s="5" t="n">
        <v>0</v>
      </c>
      <c r="D47" s="5" t="n">
        <v>0</v>
      </c>
    </row>
    <row r="48" spans="1:4">
      <c r="A48" s="4" t="s">
        <v>105</v>
      </c>
      <c r="B48" s="5" t="n">
        <v>0</v>
      </c>
      <c r="C48" s="5" t="n">
        <v>0</v>
      </c>
      <c r="D48" s="5" t="n">
        <v>0</v>
      </c>
    </row>
    <row r="49" spans="1:4">
      <c r="A49" s="4" t="s">
        <v>3074</v>
      </c>
      <c r="B49" s="5" t="n">
        <v>0</v>
      </c>
      <c r="C49" s="5" t="n">
        <v>0</v>
      </c>
      <c r="D49" s="5" t="n">
        <v>0</v>
      </c>
    </row>
    <row r="50" spans="1:4">
      <c r="A50" s="4" t="s">
        <v>3075</v>
      </c>
      <c r="B50" s="5" t="n">
        <v>-97360</v>
      </c>
      <c r="C50" s="5" t="n">
        <v>-33352</v>
      </c>
      <c r="D50" s="5" t="n">
        <v>-199323</v>
      </c>
    </row>
    <row r="51" spans="1:4">
      <c r="A51" s="4" t="s">
        <v>3081</v>
      </c>
    </row>
    <row r="52" spans="1:4">
      <c r="A52" s="3" t="s">
        <v>3069</v>
      </c>
    </row>
    <row r="53" spans="1:4">
      <c r="A53" s="4" t="s">
        <v>3070</v>
      </c>
      <c r="B53" s="5" t="n">
        <v>-309542</v>
      </c>
      <c r="C53" s="5" t="n">
        <v>-325413</v>
      </c>
      <c r="D53" s="5" t="n">
        <v>-1176090</v>
      </c>
    </row>
    <row r="54" spans="1:4">
      <c r="A54" s="4" t="s">
        <v>104</v>
      </c>
      <c r="B54" s="5" t="n">
        <v>0</v>
      </c>
      <c r="C54" s="5" t="n">
        <v>0</v>
      </c>
      <c r="D54" s="5" t="n">
        <v>0</v>
      </c>
    </row>
    <row r="55" spans="1:4">
      <c r="A55" s="4" t="s">
        <v>105</v>
      </c>
      <c r="B55" s="5" t="n">
        <v>0</v>
      </c>
      <c r="C55" s="5" t="n">
        <v>0</v>
      </c>
      <c r="D55" s="5" t="n">
        <v>0</v>
      </c>
    </row>
    <row r="56" spans="1:4">
      <c r="A56" s="4" t="s">
        <v>3074</v>
      </c>
      <c r="B56" s="5" t="n">
        <v>0</v>
      </c>
      <c r="C56" s="5" t="n">
        <v>0</v>
      </c>
      <c r="D56" s="5" t="n">
        <v>0</v>
      </c>
    </row>
    <row r="57" spans="1:4">
      <c r="A57" s="4" t="s">
        <v>3075</v>
      </c>
      <c r="B57" s="5" t="n">
        <v>-309542</v>
      </c>
      <c r="C57" s="5" t="n">
        <v>-325413</v>
      </c>
      <c r="D57" s="5" t="n">
        <v>-1176090</v>
      </c>
    </row>
    <row r="58" spans="1:4">
      <c r="A58" s="4" t="s">
        <v>3082</v>
      </c>
    </row>
    <row r="59" spans="1:4">
      <c r="A59" s="3" t="s">
        <v>3069</v>
      </c>
    </row>
    <row r="60" spans="1:4">
      <c r="A60" s="4" t="s">
        <v>3070</v>
      </c>
      <c r="B60" s="5" t="n">
        <v>-386435</v>
      </c>
      <c r="C60" s="5" t="n">
        <v>-369442</v>
      </c>
      <c r="D60" s="5" t="n">
        <v>-365745</v>
      </c>
    </row>
    <row r="61" spans="1:4">
      <c r="A61" s="4" t="s">
        <v>104</v>
      </c>
      <c r="B61" s="5" t="n">
        <v>-18826</v>
      </c>
      <c r="C61" s="5" t="n">
        <v>-53659</v>
      </c>
      <c r="D61" s="5" t="n">
        <v>-41876</v>
      </c>
    </row>
    <row r="62" spans="1:4">
      <c r="A62" s="4" t="s">
        <v>105</v>
      </c>
      <c r="B62" s="5" t="n">
        <v>-116254</v>
      </c>
      <c r="C62" s="5" t="n">
        <v>-127392</v>
      </c>
      <c r="D62" s="5" t="n">
        <v>-111882</v>
      </c>
    </row>
    <row r="63" spans="1:4">
      <c r="A63" s="4" t="s">
        <v>3074</v>
      </c>
      <c r="B63" s="5" t="n">
        <v>0</v>
      </c>
      <c r="C63" s="5" t="n">
        <v>0</v>
      </c>
      <c r="D63" s="5" t="n">
        <v>0</v>
      </c>
    </row>
    <row r="64" spans="1:4">
      <c r="A64" s="4" t="s">
        <v>3075</v>
      </c>
      <c r="B64" s="5" t="n">
        <v>-521515</v>
      </c>
      <c r="C64" s="5" t="n">
        <v>-550493</v>
      </c>
      <c r="D64" s="5" t="n">
        <v>-519503</v>
      </c>
    </row>
    <row r="65" spans="1:4">
      <c r="A65" s="4" t="s">
        <v>210</v>
      </c>
    </row>
    <row r="66" spans="1:4">
      <c r="A66" s="3" t="s">
        <v>3069</v>
      </c>
    </row>
    <row r="67" spans="1:4">
      <c r="A67" s="4" t="s">
        <v>3070</v>
      </c>
      <c r="B67" s="5" t="n">
        <v>-686007</v>
      </c>
      <c r="C67" s="5" t="n">
        <v>-664470</v>
      </c>
      <c r="D67" s="5" t="n">
        <v>-600240</v>
      </c>
    </row>
    <row r="68" spans="1:4">
      <c r="A68" s="4" t="s">
        <v>104</v>
      </c>
      <c r="B68" s="5" t="n">
        <v>-16</v>
      </c>
      <c r="C68" s="5" t="n">
        <v>-31</v>
      </c>
      <c r="D68" s="5" t="n">
        <v>-35</v>
      </c>
    </row>
    <row r="69" spans="1:4">
      <c r="A69" s="4" t="s">
        <v>105</v>
      </c>
      <c r="B69" s="5" t="n">
        <v>-32070</v>
      </c>
      <c r="C69" s="5" t="n">
        <v>-30290</v>
      </c>
      <c r="D69" s="5" t="n">
        <v>-68558</v>
      </c>
    </row>
    <row r="70" spans="1:4">
      <c r="A70" s="4" t="s">
        <v>3074</v>
      </c>
      <c r="B70" s="5" t="n">
        <v>-13506</v>
      </c>
      <c r="C70" s="5" t="n">
        <v>-13505</v>
      </c>
      <c r="D70" s="5" t="n">
        <v>-7639</v>
      </c>
    </row>
    <row r="71" spans="1:4">
      <c r="A71" s="4" t="s">
        <v>3075</v>
      </c>
      <c r="B71" s="5" t="n">
        <v>-731599</v>
      </c>
      <c r="C71" s="5" t="n">
        <v>-708296</v>
      </c>
      <c r="D71" s="5" t="n">
        <v>-676472</v>
      </c>
    </row>
    <row r="72" spans="1:4">
      <c r="A72" s="4" t="s">
        <v>3083</v>
      </c>
    </row>
    <row r="73" spans="1:4">
      <c r="A73" s="3" t="s">
        <v>3069</v>
      </c>
    </row>
    <row r="74" spans="1:4">
      <c r="A74" s="4" t="s">
        <v>3070</v>
      </c>
      <c r="B74" s="5" t="n">
        <v>122782</v>
      </c>
      <c r="C74" s="5" t="n">
        <v>-567112</v>
      </c>
      <c r="D74" s="5" t="n">
        <v>66029</v>
      </c>
    </row>
    <row r="75" spans="1:4">
      <c r="A75" s="4" t="s">
        <v>104</v>
      </c>
      <c r="B75" s="5" t="n">
        <v>-90478</v>
      </c>
      <c r="C75" s="5" t="n">
        <v>-184610</v>
      </c>
      <c r="D75" s="5" t="n">
        <v>-226837</v>
      </c>
    </row>
    <row r="76" spans="1:4">
      <c r="A76" s="4" t="s">
        <v>105</v>
      </c>
      <c r="B76" s="5" t="n">
        <v>0</v>
      </c>
      <c r="C76" s="5" t="n">
        <v>0</v>
      </c>
      <c r="D76" s="5" t="n">
        <v>0</v>
      </c>
    </row>
    <row r="77" spans="1:4">
      <c r="A77" s="4" t="s">
        <v>3074</v>
      </c>
      <c r="B77" s="5" t="n">
        <v>-397843</v>
      </c>
      <c r="C77" s="5" t="n">
        <v>-16974</v>
      </c>
      <c r="D77" s="5" t="n">
        <v>-50021</v>
      </c>
    </row>
    <row r="78" spans="1:4">
      <c r="A78" s="4" t="s">
        <v>3075</v>
      </c>
      <c r="B78" s="5" t="n">
        <v>-365539</v>
      </c>
      <c r="C78" s="5" t="n">
        <v>-768696</v>
      </c>
      <c r="D78" s="5" t="n">
        <v>-210829</v>
      </c>
    </row>
    <row r="79" spans="1:4">
      <c r="A79" s="4" t="s">
        <v>3084</v>
      </c>
    </row>
    <row r="80" spans="1:4">
      <c r="A80" s="3" t="s">
        <v>3069</v>
      </c>
    </row>
    <row r="81" spans="1:4">
      <c r="A81" s="4" t="s">
        <v>3070</v>
      </c>
      <c r="B81" s="5" t="n">
        <v>-1003881</v>
      </c>
      <c r="C81" s="5" t="n">
        <v>-1280745</v>
      </c>
      <c r="D81" s="5" t="n">
        <v>-1251004</v>
      </c>
    </row>
    <row r="82" spans="1:4">
      <c r="A82" s="4" t="s">
        <v>104</v>
      </c>
      <c r="B82" s="5" t="n">
        <v>0</v>
      </c>
      <c r="C82" s="5" t="n">
        <v>0</v>
      </c>
      <c r="D82" s="5" t="n">
        <v>0</v>
      </c>
    </row>
    <row r="83" spans="1:4">
      <c r="A83" s="4" t="s">
        <v>105</v>
      </c>
      <c r="B83" s="5" t="n">
        <v>0</v>
      </c>
      <c r="C83" s="5" t="n">
        <v>0</v>
      </c>
      <c r="D83" s="5" t="n">
        <v>0</v>
      </c>
    </row>
    <row r="84" spans="1:4">
      <c r="A84" s="4" t="s">
        <v>3074</v>
      </c>
      <c r="B84" s="5" t="n">
        <v>0</v>
      </c>
      <c r="C84" s="5" t="n">
        <v>0</v>
      </c>
      <c r="D84" s="5" t="n">
        <v>0</v>
      </c>
    </row>
    <row r="85" spans="1:4">
      <c r="A85" s="4" t="s">
        <v>3075</v>
      </c>
      <c r="B85" s="5" t="n">
        <v>-1003881</v>
      </c>
      <c r="C85" s="5" t="n">
        <v>-1280745</v>
      </c>
      <c r="D85" s="5" t="n">
        <v>-1251004</v>
      </c>
    </row>
    <row r="86" spans="1:4">
      <c r="A86" s="4" t="s">
        <v>3085</v>
      </c>
    </row>
    <row r="87" spans="1:4">
      <c r="A87" s="3" t="s">
        <v>3069</v>
      </c>
    </row>
    <row r="88" spans="1:4">
      <c r="A88" s="4" t="s">
        <v>3070</v>
      </c>
      <c r="B88" s="5" t="n">
        <v>-196942</v>
      </c>
      <c r="C88" s="5" t="n">
        <v>-201080</v>
      </c>
      <c r="D88" s="5" t="n">
        <v>-193627</v>
      </c>
    </row>
    <row r="89" spans="1:4">
      <c r="A89" s="4" t="s">
        <v>104</v>
      </c>
      <c r="B89" s="5" t="n">
        <v>-35903</v>
      </c>
      <c r="C89" s="5" t="n">
        <v>8633</v>
      </c>
      <c r="D89" s="5" t="n">
        <v>4104</v>
      </c>
    </row>
    <row r="90" spans="1:4">
      <c r="A90" s="4" t="s">
        <v>105</v>
      </c>
      <c r="B90" s="5" t="n">
        <v>-128138</v>
      </c>
      <c r="C90" s="5" t="n">
        <v>-199250</v>
      </c>
      <c r="D90" s="5" t="n">
        <v>-135652</v>
      </c>
    </row>
    <row r="91" spans="1:4">
      <c r="A91" s="4" t="s">
        <v>3074</v>
      </c>
      <c r="B91" s="5" t="n">
        <v>-52967</v>
      </c>
      <c r="C91" s="5" t="n">
        <v>-23159</v>
      </c>
      <c r="D91" s="5" t="n">
        <v>-100959</v>
      </c>
    </row>
    <row r="92" spans="1:4">
      <c r="A92" s="4" t="s">
        <v>3075</v>
      </c>
      <c r="B92" s="6" t="s">
        <v>3086</v>
      </c>
      <c r="C92" s="6" t="s">
        <v>3087</v>
      </c>
      <c r="D92" s="6" t="s">
        <v>3088</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3089</v>
      </c>
      <c r="B1" s="2" t="s">
        <v>1</v>
      </c>
    </row>
    <row r="2" spans="1:4">
      <c r="B2" s="2" t="s">
        <v>29</v>
      </c>
      <c r="C2" s="2" t="s">
        <v>30</v>
      </c>
      <c r="D2" s="2" t="s">
        <v>31</v>
      </c>
    </row>
    <row r="3" spans="1:4">
      <c r="A3" s="3" t="s">
        <v>3090</v>
      </c>
    </row>
    <row r="4" spans="1:4">
      <c r="A4" s="4" t="s">
        <v>3076</v>
      </c>
      <c r="B4" s="6" t="s">
        <v>3091</v>
      </c>
      <c r="C4" s="6" t="s">
        <v>3092</v>
      </c>
      <c r="D4" s="6" t="s">
        <v>3093</v>
      </c>
    </row>
    <row r="5" spans="1:4">
      <c r="A5" s="4" t="s">
        <v>3094</v>
      </c>
    </row>
    <row r="6" spans="1:4">
      <c r="A6" s="3" t="s">
        <v>3090</v>
      </c>
    </row>
    <row r="7" spans="1:4">
      <c r="A7" s="4" t="s">
        <v>3076</v>
      </c>
      <c r="B7" s="5" t="n">
        <v>2693976</v>
      </c>
      <c r="C7" s="5" t="n">
        <v>3219900</v>
      </c>
      <c r="D7" s="5" t="n">
        <v>3812509</v>
      </c>
    </row>
    <row r="8" spans="1:4">
      <c r="A8" s="4" t="s">
        <v>3095</v>
      </c>
    </row>
    <row r="9" spans="1:4">
      <c r="A9" s="3" t="s">
        <v>3090</v>
      </c>
    </row>
    <row r="10" spans="1:4">
      <c r="A10" s="4" t="s">
        <v>3076</v>
      </c>
      <c r="B10" s="5" t="n">
        <v>1766091</v>
      </c>
      <c r="C10" s="5" t="n">
        <v>535656</v>
      </c>
      <c r="D10" s="5" t="n">
        <v>982388</v>
      </c>
    </row>
    <row r="11" spans="1:4">
      <c r="A11" s="4" t="s">
        <v>3096</v>
      </c>
    </row>
    <row r="12" spans="1:4">
      <c r="A12" s="3" t="s">
        <v>3090</v>
      </c>
    </row>
    <row r="13" spans="1:4">
      <c r="A13" s="4" t="s">
        <v>3076</v>
      </c>
      <c r="B13" s="5" t="n">
        <v>1117957</v>
      </c>
      <c r="C13" s="5" t="n">
        <v>1089804</v>
      </c>
      <c r="D13" s="5" t="n">
        <v>1567844</v>
      </c>
    </row>
    <row r="14" spans="1:4">
      <c r="A14" s="4" t="s">
        <v>3097</v>
      </c>
    </row>
    <row r="15" spans="1:4">
      <c r="A15" s="3" t="s">
        <v>3090</v>
      </c>
    </row>
    <row r="16" spans="1:4">
      <c r="A16" s="4" t="s">
        <v>3076</v>
      </c>
      <c r="B16" s="5" t="n">
        <v>766803</v>
      </c>
      <c r="C16" s="5" t="n">
        <v>20006</v>
      </c>
      <c r="D16" s="5" t="n">
        <v>30557</v>
      </c>
    </row>
    <row r="17" spans="1:4">
      <c r="A17" s="4" t="s">
        <v>3098</v>
      </c>
    </row>
    <row r="18" spans="1:4">
      <c r="A18" s="3" t="s">
        <v>3090</v>
      </c>
    </row>
    <row r="19" spans="1:4">
      <c r="A19" s="4" t="s">
        <v>3076</v>
      </c>
      <c r="B19" s="5" t="n">
        <v>217646</v>
      </c>
      <c r="C19" s="5" t="n">
        <v>242910</v>
      </c>
      <c r="D19" s="5" t="n">
        <v>177946</v>
      </c>
    </row>
    <row r="20" spans="1:4">
      <c r="A20" s="4" t="s">
        <v>3099</v>
      </c>
    </row>
    <row r="21" spans="1:4">
      <c r="A21" s="3" t="s">
        <v>3090</v>
      </c>
    </row>
    <row r="22" spans="1:4">
      <c r="A22" s="4" t="s">
        <v>3076</v>
      </c>
      <c r="B22" s="5" t="n">
        <v>3892</v>
      </c>
      <c r="C22" s="5" t="n">
        <v>561</v>
      </c>
      <c r="D22" s="5" t="n">
        <v>0</v>
      </c>
    </row>
    <row r="23" spans="1:4">
      <c r="A23" s="4" t="s">
        <v>3100</v>
      </c>
    </row>
    <row r="24" spans="1:4">
      <c r="A24" s="3" t="s">
        <v>3090</v>
      </c>
    </row>
    <row r="25" spans="1:4">
      <c r="A25" s="4" t="s">
        <v>3076</v>
      </c>
      <c r="B25" s="6" t="s">
        <v>3101</v>
      </c>
      <c r="C25" s="6" t="s">
        <v>3102</v>
      </c>
      <c r="D25" s="6" t="s">
        <v>310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06</v>
      </c>
      <c r="B1" s="2" t="s">
        <v>1</v>
      </c>
    </row>
    <row r="2" spans="1:2">
      <c r="B2" s="2" t="s">
        <v>29</v>
      </c>
    </row>
    <row r="3" spans="1:2">
      <c r="A3" s="3" t="s">
        <v>307</v>
      </c>
    </row>
    <row r="4" spans="1:2">
      <c r="A4" s="4" t="s">
        <v>308</v>
      </c>
      <c r="B4" s="4" t="s">
        <v>30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5"/>
    <col customWidth="1" max="5" min="5" width="15"/>
  </cols>
  <sheetData>
    <row r="1" spans="1:5">
      <c r="A1" s="1" t="s">
        <v>3104</v>
      </c>
      <c r="C1" s="2" t="s">
        <v>1</v>
      </c>
    </row>
    <row r="2" spans="1:5">
      <c r="C2" s="2" t="s">
        <v>29</v>
      </c>
      <c r="D2" s="2" t="s">
        <v>30</v>
      </c>
      <c r="E2" s="2" t="s">
        <v>31</v>
      </c>
    </row>
    <row r="3" spans="1:5">
      <c r="A3" s="3" t="s">
        <v>3105</v>
      </c>
    </row>
    <row r="4" spans="1:5">
      <c r="A4" s="4" t="s">
        <v>3078</v>
      </c>
      <c r="C4" s="6" t="s">
        <v>3106</v>
      </c>
      <c r="D4" s="6" t="s">
        <v>3107</v>
      </c>
      <c r="E4" s="6" t="s">
        <v>3108</v>
      </c>
    </row>
    <row r="5" spans="1:5">
      <c r="A5" s="4" t="s">
        <v>3109</v>
      </c>
    </row>
    <row r="6" spans="1:5">
      <c r="A6" s="3" t="s">
        <v>3105</v>
      </c>
    </row>
    <row r="7" spans="1:5">
      <c r="A7" s="4" t="s">
        <v>3078</v>
      </c>
      <c r="C7" s="5" t="n">
        <v>1314468</v>
      </c>
      <c r="D7" s="5" t="n">
        <v>1278397</v>
      </c>
      <c r="E7" s="5" t="n">
        <v>1145011</v>
      </c>
    </row>
    <row r="8" spans="1:5">
      <c r="A8" s="4" t="s">
        <v>3110</v>
      </c>
    </row>
    <row r="9" spans="1:5">
      <c r="A9" s="3" t="s">
        <v>3105</v>
      </c>
    </row>
    <row r="10" spans="1:5">
      <c r="A10" s="4" t="s">
        <v>3078</v>
      </c>
      <c r="C10" s="5" t="n">
        <v>806119</v>
      </c>
      <c r="D10" s="5" t="n">
        <v>801789</v>
      </c>
      <c r="E10" s="5" t="n">
        <v>735072</v>
      </c>
    </row>
    <row r="11" spans="1:5">
      <c r="A11" s="4" t="s">
        <v>3111</v>
      </c>
    </row>
    <row r="12" spans="1:5">
      <c r="A12" s="3" t="s">
        <v>3105</v>
      </c>
    </row>
    <row r="13" spans="1:5">
      <c r="A13" s="4" t="s">
        <v>3078</v>
      </c>
      <c r="C13" s="5" t="n">
        <v>266183</v>
      </c>
      <c r="D13" s="5" t="n">
        <v>257519</v>
      </c>
      <c r="E13" s="5" t="n">
        <v>227667</v>
      </c>
    </row>
    <row r="14" spans="1:5">
      <c r="A14" s="4" t="s">
        <v>3112</v>
      </c>
    </row>
    <row r="15" spans="1:5">
      <c r="A15" s="3" t="s">
        <v>3105</v>
      </c>
    </row>
    <row r="16" spans="1:5">
      <c r="A16" s="4" t="s">
        <v>3078</v>
      </c>
      <c r="C16" s="5" t="n">
        <v>119881</v>
      </c>
      <c r="D16" s="5" t="n">
        <v>109999</v>
      </c>
      <c r="E16" s="5" t="n">
        <v>98367</v>
      </c>
    </row>
    <row r="17" spans="1:5">
      <c r="A17" s="4" t="s">
        <v>3113</v>
      </c>
    </row>
    <row r="18" spans="1:5">
      <c r="A18" s="3" t="s">
        <v>3105</v>
      </c>
    </row>
    <row r="19" spans="1:5">
      <c r="A19" s="4" t="s">
        <v>3078</v>
      </c>
      <c r="B19" s="4" t="s">
        <v>763</v>
      </c>
      <c r="C19" s="5" t="n">
        <v>68817</v>
      </c>
      <c r="D19" s="5" t="n">
        <v>64814</v>
      </c>
      <c r="E19" s="5" t="n">
        <v>78462</v>
      </c>
    </row>
    <row r="20" spans="1:5">
      <c r="A20" s="4" t="s">
        <v>3114</v>
      </c>
    </row>
    <row r="21" spans="1:5">
      <c r="A21" s="3" t="s">
        <v>3105</v>
      </c>
    </row>
    <row r="22" spans="1:5">
      <c r="A22" s="4" t="s">
        <v>3078</v>
      </c>
      <c r="C22" s="5" t="n">
        <v>53468</v>
      </c>
      <c r="D22" s="5" t="n">
        <v>44276</v>
      </c>
      <c r="E22" s="5" t="n">
        <v>5443</v>
      </c>
    </row>
    <row r="23" spans="1:5">
      <c r="A23" s="4" t="s">
        <v>2496</v>
      </c>
    </row>
    <row r="24" spans="1:5">
      <c r="A24" s="3" t="s">
        <v>3105</v>
      </c>
    </row>
    <row r="25" spans="1:5">
      <c r="A25" s="4" t="s">
        <v>3078</v>
      </c>
      <c r="C25" s="5" t="n">
        <v>28876</v>
      </c>
      <c r="D25" s="5" t="n">
        <v>26021</v>
      </c>
      <c r="E25" s="5" t="n">
        <v>23839</v>
      </c>
    </row>
    <row r="26" spans="1:5">
      <c r="A26" s="4" t="s">
        <v>3115</v>
      </c>
    </row>
    <row r="27" spans="1:5">
      <c r="A27" s="3" t="s">
        <v>3105</v>
      </c>
    </row>
    <row r="28" spans="1:5">
      <c r="A28" s="4" t="s">
        <v>3078</v>
      </c>
      <c r="C28" s="5" t="n">
        <v>22895</v>
      </c>
      <c r="D28" s="5" t="n">
        <v>20639</v>
      </c>
      <c r="E28" s="5" t="n">
        <v>19027</v>
      </c>
    </row>
    <row r="29" spans="1:5">
      <c r="A29" s="4" t="s">
        <v>3116</v>
      </c>
    </row>
    <row r="30" spans="1:5">
      <c r="A30" s="3" t="s">
        <v>3105</v>
      </c>
    </row>
    <row r="31" spans="1:5">
      <c r="A31" s="4" t="s">
        <v>3078</v>
      </c>
      <c r="C31" s="5" t="n">
        <v>5635</v>
      </c>
      <c r="D31" s="5" t="n">
        <v>5136</v>
      </c>
      <c r="E31" s="5" t="n">
        <v>4645</v>
      </c>
    </row>
    <row r="32" spans="1:5">
      <c r="A32" s="4" t="s">
        <v>3117</v>
      </c>
    </row>
    <row r="33" spans="1:5">
      <c r="A33" s="3" t="s">
        <v>3105</v>
      </c>
    </row>
    <row r="34" spans="1:5">
      <c r="A34" s="4" t="s">
        <v>3078</v>
      </c>
      <c r="C34" s="6" t="s">
        <v>3118</v>
      </c>
      <c r="D34" s="6" t="s">
        <v>3119</v>
      </c>
      <c r="E34" s="6" t="s">
        <v>3120</v>
      </c>
    </row>
    <row r="35" spans="1:5"/>
    <row r="36" spans="1:5">
      <c r="A36" s="4" t="s">
        <v>763</v>
      </c>
      <c r="B36" s="4" t="s">
        <v>3121</v>
      </c>
    </row>
  </sheetData>
  <mergeCells count="4">
    <mergeCell ref="A1:B2"/>
    <mergeCell ref="C1:E1"/>
    <mergeCell ref="A35:D35"/>
    <mergeCell ref="B36:D36"/>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22</v>
      </c>
      <c r="B1" s="2" t="s">
        <v>1</v>
      </c>
    </row>
    <row r="2" spans="1:4">
      <c r="B2" s="2" t="s">
        <v>29</v>
      </c>
      <c r="C2" s="2" t="s">
        <v>30</v>
      </c>
      <c r="D2" s="2" t="s">
        <v>31</v>
      </c>
    </row>
    <row r="3" spans="1:4">
      <c r="A3" s="3" t="s">
        <v>3123</v>
      </c>
    </row>
    <row r="4" spans="1:4">
      <c r="A4" s="4" t="s">
        <v>3124</v>
      </c>
      <c r="B4" s="6" t="s">
        <v>3125</v>
      </c>
      <c r="C4" s="6" t="s">
        <v>3126</v>
      </c>
      <c r="D4" s="6" t="s">
        <v>3127</v>
      </c>
    </row>
    <row r="5" spans="1:4">
      <c r="A5" s="4" t="s">
        <v>3128</v>
      </c>
    </row>
    <row r="6" spans="1:4">
      <c r="A6" s="3" t="s">
        <v>3123</v>
      </c>
    </row>
    <row r="7" spans="1:4">
      <c r="A7" s="4" t="s">
        <v>3124</v>
      </c>
      <c r="B7" s="5" t="n">
        <v>135265</v>
      </c>
      <c r="C7" s="5" t="n">
        <v>160720</v>
      </c>
      <c r="D7" s="5" t="n">
        <v>160564</v>
      </c>
    </row>
    <row r="8" spans="1:4">
      <c r="A8" s="4" t="s">
        <v>3129</v>
      </c>
    </row>
    <row r="9" spans="1:4">
      <c r="A9" s="3" t="s">
        <v>3123</v>
      </c>
    </row>
    <row r="10" spans="1:4">
      <c r="A10" s="4" t="s">
        <v>3124</v>
      </c>
      <c r="B10" s="5" t="n">
        <v>95176</v>
      </c>
      <c r="C10" s="5" t="n">
        <v>90451</v>
      </c>
      <c r="D10" s="5" t="n">
        <v>85192</v>
      </c>
    </row>
    <row r="11" spans="1:4">
      <c r="A11" s="4" t="s">
        <v>3130</v>
      </c>
    </row>
    <row r="12" spans="1:4">
      <c r="A12" s="3" t="s">
        <v>3123</v>
      </c>
    </row>
    <row r="13" spans="1:4">
      <c r="A13" s="4" t="s">
        <v>3124</v>
      </c>
      <c r="B13" s="5" t="n">
        <v>94230</v>
      </c>
      <c r="C13" s="5" t="n">
        <v>61317</v>
      </c>
      <c r="D13" s="5" t="n">
        <v>72042</v>
      </c>
    </row>
    <row r="14" spans="1:4">
      <c r="A14" s="4" t="s">
        <v>3131</v>
      </c>
    </row>
    <row r="15" spans="1:4">
      <c r="A15" s="3" t="s">
        <v>3123</v>
      </c>
    </row>
    <row r="16" spans="1:4">
      <c r="A16" s="4" t="s">
        <v>3124</v>
      </c>
      <c r="B16" s="5" t="n">
        <v>49647</v>
      </c>
      <c r="C16" s="5" t="n">
        <v>49462</v>
      </c>
      <c r="D16" s="5" t="n">
        <v>44399</v>
      </c>
    </row>
    <row r="17" spans="1:4">
      <c r="A17" s="4" t="s">
        <v>3132</v>
      </c>
    </row>
    <row r="18" spans="1:4">
      <c r="A18" s="3" t="s">
        <v>3123</v>
      </c>
    </row>
    <row r="19" spans="1:4">
      <c r="A19" s="4" t="s">
        <v>3124</v>
      </c>
      <c r="B19" s="5" t="n">
        <v>29789</v>
      </c>
      <c r="C19" s="5" t="n">
        <v>21000</v>
      </c>
      <c r="D19" s="5" t="n">
        <v>20478</v>
      </c>
    </row>
    <row r="20" spans="1:4">
      <c r="A20" s="4" t="s">
        <v>3133</v>
      </c>
    </row>
    <row r="21" spans="1:4">
      <c r="A21" s="3" t="s">
        <v>3123</v>
      </c>
    </row>
    <row r="22" spans="1:4">
      <c r="A22" s="4" t="s">
        <v>3124</v>
      </c>
      <c r="B22" s="5" t="n">
        <v>21589</v>
      </c>
      <c r="C22" s="5" t="n">
        <v>41396</v>
      </c>
      <c r="D22" s="5" t="n">
        <v>19120</v>
      </c>
    </row>
    <row r="23" spans="1:4">
      <c r="A23" s="4" t="s">
        <v>3134</v>
      </c>
    </row>
    <row r="24" spans="1:4">
      <c r="A24" s="3" t="s">
        <v>3123</v>
      </c>
    </row>
    <row r="25" spans="1:4">
      <c r="A25" s="4" t="s">
        <v>3124</v>
      </c>
      <c r="B25" s="6" t="s">
        <v>3135</v>
      </c>
      <c r="C25" s="6" t="s">
        <v>3136</v>
      </c>
      <c r="D25" s="6" t="s">
        <v>313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38</v>
      </c>
      <c r="B1" s="2" t="s">
        <v>1</v>
      </c>
    </row>
    <row r="2" spans="1:4">
      <c r="B2" s="2" t="s">
        <v>29</v>
      </c>
      <c r="C2" s="2" t="s">
        <v>30</v>
      </c>
      <c r="D2" s="2" t="s">
        <v>31</v>
      </c>
    </row>
    <row r="3" spans="1:4">
      <c r="A3" s="3" t="s">
        <v>3139</v>
      </c>
    </row>
    <row r="4" spans="1:4">
      <c r="A4" s="4" t="s">
        <v>3083</v>
      </c>
      <c r="B4" s="6" t="s">
        <v>3140</v>
      </c>
      <c r="C4" s="6" t="s">
        <v>3141</v>
      </c>
      <c r="D4" s="6" t="s">
        <v>3142</v>
      </c>
    </row>
    <row r="5" spans="1:4">
      <c r="A5" s="4" t="s">
        <v>3143</v>
      </c>
    </row>
    <row r="6" spans="1:4">
      <c r="A6" s="3" t="s">
        <v>3139</v>
      </c>
    </row>
    <row r="7" spans="1:4">
      <c r="A7" s="4" t="s">
        <v>3083</v>
      </c>
      <c r="B7" s="5" t="n">
        <v>386373</v>
      </c>
      <c r="C7" s="5" t="n">
        <v>-21408</v>
      </c>
      <c r="D7" s="5" t="n">
        <v>48499</v>
      </c>
    </row>
    <row r="8" spans="1:4">
      <c r="A8" s="4" t="s">
        <v>54</v>
      </c>
    </row>
    <row r="9" spans="1:4">
      <c r="A9" s="3" t="s">
        <v>3139</v>
      </c>
    </row>
    <row r="10" spans="1:4">
      <c r="A10" s="4" t="s">
        <v>3083</v>
      </c>
      <c r="B10" s="5" t="n">
        <v>-1117</v>
      </c>
      <c r="C10" s="5" t="n">
        <v>75</v>
      </c>
      <c r="D10" s="5" t="n">
        <v>0</v>
      </c>
    </row>
    <row r="11" spans="1:4">
      <c r="A11" s="4" t="s">
        <v>1379</v>
      </c>
    </row>
    <row r="12" spans="1:4">
      <c r="A12" s="3" t="s">
        <v>3139</v>
      </c>
    </row>
    <row r="13" spans="1:4">
      <c r="A13" s="4" t="s">
        <v>3083</v>
      </c>
      <c r="B13" s="5" t="n">
        <v>-123586</v>
      </c>
      <c r="C13" s="5" t="n">
        <v>87479</v>
      </c>
      <c r="D13" s="5" t="n">
        <v>0</v>
      </c>
    </row>
    <row r="14" spans="1:4">
      <c r="A14" s="4" t="s">
        <v>3144</v>
      </c>
    </row>
    <row r="15" spans="1:4">
      <c r="A15" s="3" t="s">
        <v>3139</v>
      </c>
    </row>
    <row r="16" spans="1:4">
      <c r="A16" s="4" t="s">
        <v>3083</v>
      </c>
      <c r="B16" s="5" t="n">
        <v>1921</v>
      </c>
      <c r="C16" s="5" t="n">
        <v>494023</v>
      </c>
      <c r="D16" s="5" t="n">
        <v>-66029</v>
      </c>
    </row>
    <row r="17" spans="1:4">
      <c r="A17" s="4" t="s">
        <v>3145</v>
      </c>
    </row>
    <row r="18" spans="1:4">
      <c r="A18" s="3" t="s">
        <v>3139</v>
      </c>
    </row>
    <row r="19" spans="1:4">
      <c r="A19" s="4" t="s">
        <v>3083</v>
      </c>
      <c r="B19" s="5" t="n">
        <v>90589</v>
      </c>
      <c r="C19" s="5" t="n">
        <v>179908</v>
      </c>
      <c r="D19" s="5" t="n">
        <v>226838</v>
      </c>
    </row>
    <row r="20" spans="1:4">
      <c r="A20" s="4" t="s">
        <v>3146</v>
      </c>
    </row>
    <row r="21" spans="1:4">
      <c r="A21" s="3" t="s">
        <v>3139</v>
      </c>
    </row>
    <row r="22" spans="1:4">
      <c r="A22" s="4" t="s">
        <v>3083</v>
      </c>
      <c r="B22" s="5" t="n">
        <v>11470</v>
      </c>
      <c r="C22" s="5" t="n">
        <v>23917</v>
      </c>
      <c r="D22" s="5" t="n">
        <v>1521</v>
      </c>
    </row>
    <row r="23" spans="1:4">
      <c r="A23" s="4" t="s">
        <v>3147</v>
      </c>
    </row>
    <row r="24" spans="1:4">
      <c r="A24" s="3" t="s">
        <v>3139</v>
      </c>
    </row>
    <row r="25" spans="1:4">
      <c r="A25" s="4" t="s">
        <v>3083</v>
      </c>
      <c r="B25" s="6" t="s">
        <v>3148</v>
      </c>
      <c r="C25" s="6" t="s">
        <v>3149</v>
      </c>
      <c r="D25" s="6" t="s">
        <v>166</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3150</v>
      </c>
      <c r="B1" s="2" t="s">
        <v>1</v>
      </c>
    </row>
    <row r="2" spans="1:4">
      <c r="B2" s="2" t="s">
        <v>29</v>
      </c>
      <c r="C2" s="2" t="s">
        <v>30</v>
      </c>
      <c r="D2" s="2" t="s">
        <v>31</v>
      </c>
    </row>
    <row r="3" spans="1:4">
      <c r="A3" s="3" t="s">
        <v>3151</v>
      </c>
    </row>
    <row r="4" spans="1:4">
      <c r="A4" s="4" t="s">
        <v>3084</v>
      </c>
      <c r="B4" s="6" t="s">
        <v>3152</v>
      </c>
      <c r="C4" s="6" t="s">
        <v>3153</v>
      </c>
      <c r="D4" s="6" t="s">
        <v>3154</v>
      </c>
    </row>
    <row r="5" spans="1:4">
      <c r="A5" s="4" t="s">
        <v>3082</v>
      </c>
    </row>
    <row r="6" spans="1:4">
      <c r="A6" s="3" t="s">
        <v>3151</v>
      </c>
    </row>
    <row r="7" spans="1:4">
      <c r="A7" s="4" t="s">
        <v>3084</v>
      </c>
      <c r="B7" s="5" t="n">
        <v>437788</v>
      </c>
      <c r="C7" s="5" t="n">
        <v>495309</v>
      </c>
      <c r="D7" s="5" t="n">
        <v>504197</v>
      </c>
    </row>
    <row r="8" spans="1:4">
      <c r="A8" s="4" t="s">
        <v>1991</v>
      </c>
    </row>
    <row r="9" spans="1:4">
      <c r="A9" s="3" t="s">
        <v>3151</v>
      </c>
    </row>
    <row r="10" spans="1:4">
      <c r="A10" s="4" t="s">
        <v>3084</v>
      </c>
      <c r="B10" s="5" t="n">
        <v>387278</v>
      </c>
      <c r="C10" s="5" t="n">
        <v>588414</v>
      </c>
      <c r="D10" s="5" t="n">
        <v>574132</v>
      </c>
    </row>
    <row r="11" spans="1:4">
      <c r="A11" s="4" t="s">
        <v>3109</v>
      </c>
    </row>
    <row r="12" spans="1:4">
      <c r="A12" s="3" t="s">
        <v>3151</v>
      </c>
    </row>
    <row r="13" spans="1:4">
      <c r="A13" s="4" t="s">
        <v>3084</v>
      </c>
      <c r="B13" s="5" t="n">
        <v>143266</v>
      </c>
      <c r="C13" s="5" t="n">
        <v>135272</v>
      </c>
      <c r="D13" s="5" t="n">
        <v>100299</v>
      </c>
    </row>
    <row r="14" spans="1:4">
      <c r="A14" s="4" t="s">
        <v>1432</v>
      </c>
    </row>
    <row r="15" spans="1:4">
      <c r="A15" s="3" t="s">
        <v>3151</v>
      </c>
    </row>
    <row r="16" spans="1:4">
      <c r="A16" s="4" t="s">
        <v>3084</v>
      </c>
      <c r="B16" s="6" t="s">
        <v>3155</v>
      </c>
      <c r="C16" s="6" t="s">
        <v>3156</v>
      </c>
      <c r="D16" s="6" t="s">
        <v>3157</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58</v>
      </c>
      <c r="B1" s="2" t="s">
        <v>1</v>
      </c>
    </row>
    <row r="2" spans="1:4">
      <c r="B2" s="2" t="s">
        <v>29</v>
      </c>
      <c r="C2" s="2" t="s">
        <v>30</v>
      </c>
      <c r="D2" s="2" t="s">
        <v>31</v>
      </c>
    </row>
    <row r="3" spans="1:4">
      <c r="A3" s="3" t="s">
        <v>3159</v>
      </c>
    </row>
    <row r="4" spans="1:4">
      <c r="A4" s="4" t="s">
        <v>3085</v>
      </c>
      <c r="B4" s="6" t="s">
        <v>3086</v>
      </c>
      <c r="C4" s="6" t="s">
        <v>3087</v>
      </c>
      <c r="D4" s="6" t="s">
        <v>3088</v>
      </c>
    </row>
    <row r="5" spans="1:4">
      <c r="A5" s="4" t="s">
        <v>2812</v>
      </c>
    </row>
    <row r="6" spans="1:4">
      <c r="A6" s="3" t="s">
        <v>3159</v>
      </c>
    </row>
    <row r="7" spans="1:4">
      <c r="A7" s="4" t="s">
        <v>3085</v>
      </c>
      <c r="B7" s="5" t="n">
        <v>110971</v>
      </c>
      <c r="C7" s="5" t="n">
        <v>183014</v>
      </c>
      <c r="D7" s="5" t="n">
        <v>155147</v>
      </c>
    </row>
    <row r="8" spans="1:4">
      <c r="A8" s="4" t="s">
        <v>308</v>
      </c>
    </row>
    <row r="9" spans="1:4">
      <c r="A9" s="3" t="s">
        <v>3159</v>
      </c>
    </row>
    <row r="10" spans="1:4">
      <c r="A10" s="4" t="s">
        <v>3085</v>
      </c>
      <c r="B10" s="5" t="n">
        <v>87759</v>
      </c>
      <c r="C10" s="5" t="n">
        <v>29443</v>
      </c>
      <c r="D10" s="5" t="n">
        <v>24237</v>
      </c>
    </row>
    <row r="11" spans="1:4">
      <c r="A11" s="4" t="s">
        <v>3160</v>
      </c>
    </row>
    <row r="12" spans="1:4">
      <c r="A12" s="3" t="s">
        <v>3159</v>
      </c>
    </row>
    <row r="13" spans="1:4">
      <c r="A13" s="4" t="s">
        <v>3085</v>
      </c>
      <c r="B13" s="5" t="n">
        <v>58569</v>
      </c>
      <c r="C13" s="5" t="n">
        <v>43496</v>
      </c>
      <c r="D13" s="5" t="n">
        <v>53266</v>
      </c>
    </row>
    <row r="14" spans="1:4">
      <c r="A14" s="4" t="s">
        <v>3161</v>
      </c>
    </row>
    <row r="15" spans="1:4">
      <c r="A15" s="3" t="s">
        <v>3159</v>
      </c>
    </row>
    <row r="16" spans="1:4">
      <c r="A16" s="4" t="s">
        <v>3085</v>
      </c>
      <c r="B16" s="5" t="n">
        <v>45712</v>
      </c>
      <c r="C16" s="5" t="n">
        <v>89531</v>
      </c>
      <c r="D16" s="5" t="n">
        <v>50541</v>
      </c>
    </row>
    <row r="17" spans="1:4">
      <c r="A17" s="4" t="s">
        <v>3162</v>
      </c>
    </row>
    <row r="18" spans="1:4">
      <c r="A18" s="3" t="s">
        <v>3159</v>
      </c>
    </row>
    <row r="19" spans="1:4">
      <c r="A19" s="4" t="s">
        <v>3085</v>
      </c>
      <c r="B19" s="5" t="n">
        <v>32037</v>
      </c>
      <c r="C19" s="5" t="n">
        <v>35453</v>
      </c>
      <c r="D19" s="5" t="n">
        <v>33961</v>
      </c>
    </row>
    <row r="20" spans="1:4">
      <c r="A20" s="4" t="s">
        <v>3163</v>
      </c>
    </row>
    <row r="21" spans="1:4">
      <c r="A21" s="3" t="s">
        <v>3159</v>
      </c>
    </row>
    <row r="22" spans="1:4">
      <c r="A22" s="4" t="s">
        <v>3085</v>
      </c>
      <c r="B22" s="5" t="n">
        <v>27768</v>
      </c>
      <c r="C22" s="5" t="n">
        <v>37451</v>
      </c>
      <c r="D22" s="5" t="n">
        <v>25867</v>
      </c>
    </row>
    <row r="23" spans="1:4">
      <c r="A23" s="4" t="s">
        <v>3164</v>
      </c>
    </row>
    <row r="24" spans="1:4">
      <c r="A24" s="3" t="s">
        <v>3159</v>
      </c>
    </row>
    <row r="25" spans="1:4">
      <c r="A25" s="4" t="s">
        <v>3085</v>
      </c>
      <c r="B25" s="5" t="n">
        <v>0</v>
      </c>
      <c r="C25" s="5" t="n">
        <v>-52107</v>
      </c>
      <c r="D25" s="5" t="n">
        <v>0</v>
      </c>
    </row>
    <row r="26" spans="1:4">
      <c r="A26" s="4" t="s">
        <v>213</v>
      </c>
    </row>
    <row r="27" spans="1:4">
      <c r="A27" s="3" t="s">
        <v>3159</v>
      </c>
    </row>
    <row r="28" spans="1:4">
      <c r="A28" s="4" t="s">
        <v>3085</v>
      </c>
      <c r="B28" s="5" t="n">
        <v>-28650</v>
      </c>
      <c r="C28" s="5" t="n">
        <v>0</v>
      </c>
      <c r="D28" s="5" t="n">
        <v>0</v>
      </c>
    </row>
    <row r="29" spans="1:4">
      <c r="A29" s="4" t="s">
        <v>3165</v>
      </c>
    </row>
    <row r="30" spans="1:4">
      <c r="A30" s="3" t="s">
        <v>3159</v>
      </c>
    </row>
    <row r="31" spans="1:4">
      <c r="A31" s="4" t="s">
        <v>3085</v>
      </c>
      <c r="B31" s="6" t="s">
        <v>3166</v>
      </c>
      <c r="C31" s="6" t="s">
        <v>3167</v>
      </c>
      <c r="D31" s="6" t="s">
        <v>3168</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69</v>
      </c>
      <c r="B1" s="2" t="s">
        <v>1</v>
      </c>
    </row>
    <row r="2" spans="1:4">
      <c r="B2" s="2" t="s">
        <v>29</v>
      </c>
      <c r="C2" s="2" t="s">
        <v>30</v>
      </c>
      <c r="D2" s="2" t="s">
        <v>31</v>
      </c>
    </row>
    <row r="3" spans="1:4">
      <c r="A3" s="3" t="s">
        <v>3170</v>
      </c>
    </row>
    <row r="4" spans="1:4">
      <c r="A4" s="4" t="s">
        <v>3171</v>
      </c>
      <c r="B4" s="6" t="s">
        <v>3172</v>
      </c>
      <c r="C4" s="6" t="s">
        <v>3173</v>
      </c>
      <c r="D4" s="6" t="s">
        <v>3174</v>
      </c>
    </row>
    <row r="5" spans="1:4">
      <c r="A5" s="4" t="s">
        <v>2660</v>
      </c>
    </row>
    <row r="6" spans="1:4">
      <c r="A6" s="3" t="s">
        <v>3170</v>
      </c>
    </row>
    <row r="7" spans="1:4">
      <c r="A7" s="4" t="s">
        <v>3171</v>
      </c>
      <c r="B7" s="5" t="n">
        <v>29749</v>
      </c>
      <c r="C7" s="5" t="n">
        <v>29911</v>
      </c>
      <c r="D7" s="5" t="n">
        <v>27830</v>
      </c>
    </row>
    <row r="8" spans="1:4">
      <c r="A8" s="4" t="s">
        <v>1432</v>
      </c>
    </row>
    <row r="9" spans="1:4">
      <c r="A9" s="3" t="s">
        <v>3170</v>
      </c>
    </row>
    <row r="10" spans="1:4">
      <c r="A10" s="4" t="s">
        <v>3171</v>
      </c>
      <c r="B10" s="5" t="n">
        <v>3588</v>
      </c>
      <c r="C10" s="5" t="n">
        <v>6919</v>
      </c>
      <c r="D10" s="5" t="n">
        <v>7434</v>
      </c>
    </row>
    <row r="11" spans="1:4">
      <c r="A11" s="4" t="s">
        <v>3175</v>
      </c>
    </row>
    <row r="12" spans="1:4">
      <c r="A12" s="3" t="s">
        <v>3170</v>
      </c>
    </row>
    <row r="13" spans="1:4">
      <c r="A13" s="4" t="s">
        <v>3171</v>
      </c>
      <c r="B13" s="6" t="s">
        <v>3176</v>
      </c>
      <c r="C13" s="6" t="s">
        <v>3177</v>
      </c>
      <c r="D13" s="6" t="s">
        <v>3178</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3179</v>
      </c>
      <c r="B1" s="2" t="s">
        <v>1441</v>
      </c>
    </row>
    <row r="2" spans="1:2">
      <c r="A2" s="3" t="s">
        <v>3180</v>
      </c>
    </row>
    <row r="3" spans="1:2">
      <c r="A3" s="4" t="s">
        <v>674</v>
      </c>
      <c r="B3" s="6" t="s">
        <v>3181</v>
      </c>
    </row>
    <row r="4" spans="1:2">
      <c r="A4" s="4" t="s">
        <v>3050</v>
      </c>
    </row>
    <row r="5" spans="1:2">
      <c r="A5" s="3" t="s">
        <v>3180</v>
      </c>
    </row>
    <row r="6" spans="1:2">
      <c r="A6" s="4" t="s">
        <v>674</v>
      </c>
      <c r="B6" s="5" t="n">
        <v>4600</v>
      </c>
    </row>
    <row r="7" spans="1:2">
      <c r="A7" s="4" t="s">
        <v>3051</v>
      </c>
    </row>
    <row r="8" spans="1:2">
      <c r="A8" s="3" t="s">
        <v>3180</v>
      </c>
    </row>
    <row r="9" spans="1:2">
      <c r="A9" s="4" t="s">
        <v>674</v>
      </c>
      <c r="B9" s="5" t="n">
        <v>29323</v>
      </c>
    </row>
    <row r="10" spans="1:2">
      <c r="A10" s="4" t="s">
        <v>3052</v>
      </c>
    </row>
    <row r="11" spans="1:2">
      <c r="A11" s="3" t="s">
        <v>3180</v>
      </c>
    </row>
    <row r="12" spans="1:2">
      <c r="A12" s="4" t="s">
        <v>674</v>
      </c>
      <c r="B12" s="6" t="s">
        <v>3182</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3</v>
      </c>
      <c r="B1" s="2" t="s">
        <v>1</v>
      </c>
    </row>
    <row r="2" spans="1:4">
      <c r="B2" s="2" t="s">
        <v>29</v>
      </c>
      <c r="C2" s="2" t="s">
        <v>30</v>
      </c>
      <c r="D2" s="2" t="s">
        <v>31</v>
      </c>
    </row>
    <row r="3" spans="1:4">
      <c r="A3" s="3" t="s">
        <v>3184</v>
      </c>
    </row>
    <row r="4" spans="1:4">
      <c r="A4" s="4" t="s">
        <v>110</v>
      </c>
      <c r="B4" s="6" t="s">
        <v>3185</v>
      </c>
      <c r="C4" s="6" t="s">
        <v>3186</v>
      </c>
      <c r="D4" s="6" t="s">
        <v>3187</v>
      </c>
    </row>
    <row r="5" spans="1:4">
      <c r="A5" s="4" t="s">
        <v>111</v>
      </c>
      <c r="B5" s="5" t="n">
        <v>1447750</v>
      </c>
      <c r="C5" s="5" t="n">
        <v>1498592</v>
      </c>
      <c r="D5" s="5" t="n">
        <v>1197329</v>
      </c>
    </row>
    <row r="6" spans="1:4">
      <c r="A6" s="4" t="s">
        <v>112</v>
      </c>
      <c r="B6" s="5" t="n">
        <v>-748440</v>
      </c>
      <c r="C6" s="5" t="n">
        <v>-594656</v>
      </c>
      <c r="D6" s="5" t="n">
        <v>-427702</v>
      </c>
    </row>
    <row r="7" spans="1:4">
      <c r="A7" s="4" t="s">
        <v>3188</v>
      </c>
    </row>
    <row r="8" spans="1:4">
      <c r="A8" s="3" t="s">
        <v>3184</v>
      </c>
    </row>
    <row r="9" spans="1:4">
      <c r="A9" s="4" t="s">
        <v>111</v>
      </c>
      <c r="B9" s="5" t="n">
        <v>993970</v>
      </c>
      <c r="C9" s="5" t="n">
        <v>1072875</v>
      </c>
      <c r="D9" s="5" t="n">
        <v>751524</v>
      </c>
    </row>
    <row r="10" spans="1:4">
      <c r="A10" s="4" t="s">
        <v>3189</v>
      </c>
    </row>
    <row r="11" spans="1:4">
      <c r="A11" s="3" t="s">
        <v>3184</v>
      </c>
    </row>
    <row r="12" spans="1:4">
      <c r="A12" s="4" t="s">
        <v>111</v>
      </c>
      <c r="B12" s="5" t="n">
        <v>65418</v>
      </c>
      <c r="C12" s="5" t="n">
        <v>90480</v>
      </c>
      <c r="D12" s="5" t="n">
        <v>101072</v>
      </c>
    </row>
    <row r="13" spans="1:4">
      <c r="A13" s="4" t="s">
        <v>3190</v>
      </c>
    </row>
    <row r="14" spans="1:4">
      <c r="A14" s="3" t="s">
        <v>3184</v>
      </c>
    </row>
    <row r="15" spans="1:4">
      <c r="A15" s="4" t="s">
        <v>111</v>
      </c>
      <c r="B15" s="5" t="n">
        <v>51211</v>
      </c>
      <c r="C15" s="5" t="n">
        <v>5235</v>
      </c>
      <c r="D15" s="5" t="n">
        <v>0</v>
      </c>
    </row>
    <row r="16" spans="1:4">
      <c r="A16" s="4" t="s">
        <v>3191</v>
      </c>
    </row>
    <row r="17" spans="1:4">
      <c r="A17" s="3" t="s">
        <v>3184</v>
      </c>
    </row>
    <row r="18" spans="1:4">
      <c r="A18" s="4" t="s">
        <v>111</v>
      </c>
      <c r="B18" s="5" t="n">
        <v>45196</v>
      </c>
      <c r="C18" s="5" t="n">
        <v>40607</v>
      </c>
      <c r="D18" s="5" t="n">
        <v>42627</v>
      </c>
    </row>
    <row r="19" spans="1:4">
      <c r="A19" s="4" t="s">
        <v>3192</v>
      </c>
    </row>
    <row r="20" spans="1:4">
      <c r="A20" s="3" t="s">
        <v>3184</v>
      </c>
    </row>
    <row r="21" spans="1:4">
      <c r="A21" s="4" t="s">
        <v>111</v>
      </c>
      <c r="B21" s="5" t="n">
        <v>34345</v>
      </c>
      <c r="C21" s="5" t="n">
        <v>41781</v>
      </c>
      <c r="D21" s="5" t="n">
        <v>34060</v>
      </c>
    </row>
    <row r="22" spans="1:4">
      <c r="A22" s="4" t="s">
        <v>3193</v>
      </c>
    </row>
    <row r="23" spans="1:4">
      <c r="A23" s="3" t="s">
        <v>3184</v>
      </c>
    </row>
    <row r="24" spans="1:4">
      <c r="A24" s="4" t="s">
        <v>111</v>
      </c>
      <c r="B24" s="5" t="n">
        <v>29622</v>
      </c>
      <c r="C24" s="5" t="n">
        <v>13947</v>
      </c>
      <c r="D24" s="5" t="n">
        <v>0</v>
      </c>
    </row>
    <row r="25" spans="1:4">
      <c r="A25" s="4" t="s">
        <v>3194</v>
      </c>
    </row>
    <row r="26" spans="1:4">
      <c r="A26" s="3" t="s">
        <v>3184</v>
      </c>
    </row>
    <row r="27" spans="1:4">
      <c r="A27" s="4" t="s">
        <v>111</v>
      </c>
      <c r="B27" s="5" t="n">
        <v>12264</v>
      </c>
      <c r="C27" s="5" t="n">
        <v>20597</v>
      </c>
      <c r="D27" s="5" t="n">
        <v>96162</v>
      </c>
    </row>
    <row r="28" spans="1:4">
      <c r="A28" s="4" t="s">
        <v>3195</v>
      </c>
    </row>
    <row r="29" spans="1:4">
      <c r="A29" s="3" t="s">
        <v>3184</v>
      </c>
    </row>
    <row r="30" spans="1:4">
      <c r="A30" s="4" t="s">
        <v>111</v>
      </c>
      <c r="B30" s="5" t="n">
        <v>5372</v>
      </c>
      <c r="C30" s="5" t="n">
        <v>4300</v>
      </c>
      <c r="D30" s="5" t="n">
        <v>99031</v>
      </c>
    </row>
    <row r="31" spans="1:4">
      <c r="A31" s="4" t="s">
        <v>3196</v>
      </c>
    </row>
    <row r="32" spans="1:4">
      <c r="A32" s="3" t="s">
        <v>3184</v>
      </c>
    </row>
    <row r="33" spans="1:4">
      <c r="A33" s="4" t="s">
        <v>111</v>
      </c>
      <c r="B33" s="5" t="n">
        <v>210352</v>
      </c>
      <c r="C33" s="5" t="n">
        <v>208770</v>
      </c>
      <c r="D33" s="5" t="n">
        <v>72853</v>
      </c>
    </row>
    <row r="34" spans="1:4">
      <c r="A34" s="4" t="s">
        <v>3197</v>
      </c>
    </row>
    <row r="35" spans="1:4">
      <c r="A35" s="3" t="s">
        <v>3184</v>
      </c>
    </row>
    <row r="36" spans="1:4">
      <c r="A36" s="4" t="s">
        <v>110</v>
      </c>
      <c r="B36" s="5" t="n">
        <v>191554</v>
      </c>
      <c r="C36" s="5" t="n">
        <v>221673</v>
      </c>
      <c r="D36" s="5" t="n">
        <v>168796</v>
      </c>
    </row>
    <row r="37" spans="1:4">
      <c r="A37" s="4" t="s">
        <v>3190</v>
      </c>
    </row>
    <row r="38" spans="1:4">
      <c r="A38" s="3" t="s">
        <v>3184</v>
      </c>
    </row>
    <row r="39" spans="1:4">
      <c r="A39" s="4" t="s">
        <v>110</v>
      </c>
      <c r="B39" s="5" t="n">
        <v>141923</v>
      </c>
      <c r="C39" s="5" t="n">
        <v>194153</v>
      </c>
      <c r="D39" s="5" t="n">
        <v>217722</v>
      </c>
    </row>
    <row r="40" spans="1:4">
      <c r="A40" s="4" t="s">
        <v>3198</v>
      </c>
    </row>
    <row r="41" spans="1:4">
      <c r="A41" s="3" t="s">
        <v>3184</v>
      </c>
    </row>
    <row r="42" spans="1:4">
      <c r="A42" s="4" t="s">
        <v>110</v>
      </c>
      <c r="B42" s="5" t="n">
        <v>95221</v>
      </c>
      <c r="C42" s="5" t="n">
        <v>182750</v>
      </c>
      <c r="D42" s="5" t="n">
        <v>139056</v>
      </c>
    </row>
    <row r="43" spans="1:4">
      <c r="A43" s="4" t="s">
        <v>3193</v>
      </c>
    </row>
    <row r="44" spans="1:4">
      <c r="A44" s="3" t="s">
        <v>3184</v>
      </c>
    </row>
    <row r="45" spans="1:4">
      <c r="A45" s="4" t="s">
        <v>110</v>
      </c>
      <c r="B45" s="5" t="n">
        <v>20493</v>
      </c>
      <c r="C45" s="5" t="n">
        <v>27734</v>
      </c>
      <c r="D45" s="5" t="n">
        <v>121401</v>
      </c>
    </row>
    <row r="46" spans="1:4">
      <c r="A46" s="4" t="s">
        <v>3194</v>
      </c>
    </row>
    <row r="47" spans="1:4">
      <c r="A47" s="3" t="s">
        <v>3184</v>
      </c>
    </row>
    <row r="48" spans="1:4">
      <c r="A48" s="4" t="s">
        <v>110</v>
      </c>
      <c r="B48" s="5" t="n">
        <v>17777</v>
      </c>
      <c r="C48" s="5" t="n">
        <v>39283</v>
      </c>
      <c r="D48" s="5" t="n">
        <v>25198</v>
      </c>
    </row>
    <row r="49" spans="1:4">
      <c r="A49" s="4" t="s">
        <v>3189</v>
      </c>
    </row>
    <row r="50" spans="1:4">
      <c r="A50" s="3" t="s">
        <v>3184</v>
      </c>
    </row>
    <row r="51" spans="1:4">
      <c r="A51" s="4" t="s">
        <v>110</v>
      </c>
      <c r="B51" s="5" t="n">
        <v>10813</v>
      </c>
      <c r="C51" s="5" t="n">
        <v>1116</v>
      </c>
      <c r="D51" s="5" t="n">
        <v>2122</v>
      </c>
    </row>
    <row r="52" spans="1:4">
      <c r="A52" s="4" t="s">
        <v>3199</v>
      </c>
    </row>
    <row r="53" spans="1:4">
      <c r="A53" s="3" t="s">
        <v>3184</v>
      </c>
    </row>
    <row r="54" spans="1:4">
      <c r="A54" s="4" t="s">
        <v>110</v>
      </c>
      <c r="B54" s="5" t="n">
        <v>19302</v>
      </c>
      <c r="C54" s="5" t="n">
        <v>13497</v>
      </c>
      <c r="D54" s="5" t="n">
        <v>16160</v>
      </c>
    </row>
    <row r="55" spans="1:4">
      <c r="A55" s="4" t="s">
        <v>3200</v>
      </c>
    </row>
    <row r="56" spans="1:4">
      <c r="A56" s="3" t="s">
        <v>3184</v>
      </c>
    </row>
    <row r="57" spans="1:4">
      <c r="A57" s="4" t="s">
        <v>110</v>
      </c>
      <c r="B57" s="6" t="s">
        <v>3201</v>
      </c>
      <c r="C57" s="6" t="s">
        <v>3202</v>
      </c>
      <c r="D57" s="6" t="s">
        <v>3203</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0"/>
    <col customWidth="1" max="2" min="2" width="66"/>
    <col customWidth="1" max="3" min="3" width="16"/>
    <col customWidth="1" max="4" min="4" width="16"/>
    <col customWidth="1" max="5" min="5" width="16"/>
  </cols>
  <sheetData>
    <row r="1" spans="1:5">
      <c r="A1" s="1" t="s">
        <v>3204</v>
      </c>
      <c r="C1" s="2" t="s">
        <v>29</v>
      </c>
      <c r="D1" s="2" t="s">
        <v>30</v>
      </c>
      <c r="E1" s="2" t="s">
        <v>31</v>
      </c>
    </row>
    <row r="2" spans="1:5">
      <c r="A2" s="3" t="s">
        <v>3205</v>
      </c>
    </row>
    <row r="3" spans="1:5">
      <c r="A3" s="4" t="s">
        <v>64</v>
      </c>
      <c r="C3" s="6" t="s">
        <v>92</v>
      </c>
      <c r="D3" s="6" t="s">
        <v>93</v>
      </c>
      <c r="E3" s="6" t="s">
        <v>94</v>
      </c>
    </row>
    <row r="4" spans="1:5">
      <c r="A4" s="4" t="s">
        <v>32</v>
      </c>
      <c r="C4" s="5" t="n">
        <v>5701834</v>
      </c>
      <c r="D4" s="5" t="n">
        <v>4237241</v>
      </c>
      <c r="E4" s="5" t="n">
        <v>6821637</v>
      </c>
    </row>
    <row r="5" spans="1:5">
      <c r="A5" s="4" t="s">
        <v>3206</v>
      </c>
      <c r="C5" s="5" t="n">
        <v>27460543</v>
      </c>
      <c r="D5" s="5" t="n">
        <v>26051659</v>
      </c>
      <c r="E5" s="5" t="n">
        <v>22022034</v>
      </c>
    </row>
    <row r="6" spans="1:5">
      <c r="A6" s="4" t="s">
        <v>3207</v>
      </c>
      <c r="C6" s="5" t="n">
        <v>8607626</v>
      </c>
      <c r="D6" s="5" t="n">
        <v>7904735</v>
      </c>
      <c r="E6" s="5" t="n">
        <v>4951792</v>
      </c>
    </row>
    <row r="7" spans="1:5">
      <c r="A7" s="4" t="s">
        <v>60</v>
      </c>
      <c r="C7" s="5" t="n">
        <v>2570643</v>
      </c>
      <c r="D7" s="5" t="n">
        <v>2344512</v>
      </c>
      <c r="E7" s="5" t="n">
        <v>2232484</v>
      </c>
    </row>
    <row r="8" spans="1:5">
      <c r="A8" s="4" t="s">
        <v>61</v>
      </c>
      <c r="C8" s="5" t="n">
        <v>9829450</v>
      </c>
      <c r="D8" s="5" t="n">
        <v>8934303</v>
      </c>
      <c r="E8" s="5" t="n">
        <v>8692682</v>
      </c>
    </row>
    <row r="9" spans="1:5">
      <c r="A9" s="4" t="s">
        <v>62</v>
      </c>
      <c r="C9" s="5" t="n">
        <v>6452824</v>
      </c>
      <c r="D9" s="5" t="n">
        <v>6459812</v>
      </c>
      <c r="E9" s="5" t="n">
        <v>6145076</v>
      </c>
    </row>
    <row r="10" spans="1:5">
      <c r="A10" s="4" t="s">
        <v>3208</v>
      </c>
    </row>
    <row r="11" spans="1:5">
      <c r="A11" s="3" t="s">
        <v>3205</v>
      </c>
    </row>
    <row r="12" spans="1:5">
      <c r="A12" s="4" t="s">
        <v>64</v>
      </c>
      <c r="C12" s="5" t="n">
        <v>17110518</v>
      </c>
      <c r="D12" s="5" t="n">
        <v>15433988</v>
      </c>
      <c r="E12" s="5" t="n">
        <v>13626886</v>
      </c>
    </row>
    <row r="13" spans="1:5">
      <c r="A13" s="4" t="s">
        <v>32</v>
      </c>
      <c r="C13" s="5" t="n">
        <v>1461512</v>
      </c>
      <c r="D13" s="5" t="n">
        <v>1122399</v>
      </c>
      <c r="E13" s="5" t="n">
        <v>2126024</v>
      </c>
    </row>
    <row r="14" spans="1:5">
      <c r="A14" s="4" t="s">
        <v>3206</v>
      </c>
      <c r="C14" s="5" t="n">
        <v>15649006</v>
      </c>
      <c r="D14" s="5" t="n">
        <v>14311589</v>
      </c>
      <c r="E14" s="5" t="n">
        <v>11500862</v>
      </c>
    </row>
    <row r="15" spans="1:5">
      <c r="A15" s="4" t="s">
        <v>3207</v>
      </c>
      <c r="C15" s="5" t="n">
        <v>4037312</v>
      </c>
      <c r="D15" s="5" t="n">
        <v>3680669</v>
      </c>
      <c r="E15" s="5" t="n">
        <v>1568330</v>
      </c>
    </row>
    <row r="16" spans="1:5">
      <c r="A16" s="4" t="s">
        <v>60</v>
      </c>
      <c r="C16" s="5" t="n">
        <v>2424081</v>
      </c>
      <c r="D16" s="5" t="n">
        <v>2125701</v>
      </c>
      <c r="E16" s="5" t="n">
        <v>1525356</v>
      </c>
    </row>
    <row r="17" spans="1:5">
      <c r="A17" s="4" t="s">
        <v>61</v>
      </c>
      <c r="C17" s="5" t="n">
        <v>8924508</v>
      </c>
      <c r="D17" s="5" t="n">
        <v>8223951</v>
      </c>
      <c r="E17" s="5" t="n">
        <v>8138199</v>
      </c>
    </row>
    <row r="18" spans="1:5">
      <c r="A18" s="4" t="s">
        <v>62</v>
      </c>
      <c r="C18" s="5" t="n">
        <v>263105</v>
      </c>
      <c r="D18" s="5" t="n">
        <v>281268</v>
      </c>
      <c r="E18" s="5" t="n">
        <v>268977</v>
      </c>
    </row>
    <row r="19" spans="1:5">
      <c r="A19" s="4" t="s">
        <v>3209</v>
      </c>
    </row>
    <row r="20" spans="1:5">
      <c r="A20" s="3" t="s">
        <v>3205</v>
      </c>
    </row>
    <row r="21" spans="1:5">
      <c r="A21" s="4" t="s">
        <v>64</v>
      </c>
      <c r="C21" s="5" t="n">
        <v>11529588</v>
      </c>
      <c r="D21" s="5" t="n">
        <v>10085455</v>
      </c>
      <c r="E21" s="5" t="n">
        <v>10715266</v>
      </c>
    </row>
    <row r="22" spans="1:5">
      <c r="A22" s="4" t="s">
        <v>32</v>
      </c>
      <c r="C22" s="5" t="n">
        <v>3609663</v>
      </c>
      <c r="D22" s="5" t="n">
        <v>2588602</v>
      </c>
      <c r="E22" s="5" t="n">
        <v>4155554</v>
      </c>
    </row>
    <row r="23" spans="1:5">
      <c r="A23" s="4" t="s">
        <v>3206</v>
      </c>
      <c r="C23" s="5" t="n">
        <v>7919925</v>
      </c>
      <c r="D23" s="5" t="n">
        <v>7496853</v>
      </c>
      <c r="E23" s="5" t="n">
        <v>6559712</v>
      </c>
    </row>
    <row r="24" spans="1:5">
      <c r="A24" s="4" t="s">
        <v>3207</v>
      </c>
      <c r="C24" s="5" t="n">
        <v>2167690</v>
      </c>
      <c r="D24" s="5" t="n">
        <v>1982110</v>
      </c>
      <c r="E24" s="5" t="n">
        <v>1426826</v>
      </c>
    </row>
    <row r="25" spans="1:5">
      <c r="A25" s="4" t="s">
        <v>60</v>
      </c>
      <c r="C25" s="5" t="n">
        <v>1362</v>
      </c>
      <c r="D25" s="5" t="n">
        <v>1362</v>
      </c>
      <c r="E25" s="5" t="n">
        <v>1374</v>
      </c>
    </row>
    <row r="26" spans="1:5">
      <c r="A26" s="4" t="s">
        <v>61</v>
      </c>
      <c r="C26" s="5" t="n">
        <v>0</v>
      </c>
      <c r="D26" s="5" t="n">
        <v>0</v>
      </c>
      <c r="E26" s="5" t="n">
        <v>0</v>
      </c>
    </row>
    <row r="27" spans="1:5">
      <c r="A27" s="4" t="s">
        <v>62</v>
      </c>
      <c r="C27" s="5" t="n">
        <v>5750873</v>
      </c>
      <c r="D27" s="5" t="n">
        <v>5513381</v>
      </c>
      <c r="E27" s="5" t="n">
        <v>5131512</v>
      </c>
    </row>
    <row r="28" spans="1:5">
      <c r="A28" s="4" t="s">
        <v>3210</v>
      </c>
    </row>
    <row r="29" spans="1:5">
      <c r="A29" s="3" t="s">
        <v>3205</v>
      </c>
    </row>
    <row r="30" spans="1:5">
      <c r="A30" s="4" t="s">
        <v>64</v>
      </c>
      <c r="C30" s="5" t="n">
        <v>1054741</v>
      </c>
      <c r="D30" s="5" t="n">
        <v>856510</v>
      </c>
      <c r="E30" s="5" t="n">
        <v>769317</v>
      </c>
    </row>
    <row r="31" spans="1:5">
      <c r="A31" s="4" t="s">
        <v>32</v>
      </c>
      <c r="C31" s="5" t="n">
        <v>102002</v>
      </c>
      <c r="D31" s="5" t="n">
        <v>89471</v>
      </c>
      <c r="E31" s="5" t="n">
        <v>179898</v>
      </c>
    </row>
    <row r="32" spans="1:5">
      <c r="A32" s="4" t="s">
        <v>3206</v>
      </c>
      <c r="C32" s="5" t="n">
        <v>952739</v>
      </c>
      <c r="D32" s="5" t="n">
        <v>767039</v>
      </c>
      <c r="E32" s="5" t="n">
        <v>589419</v>
      </c>
    </row>
    <row r="33" spans="1:5">
      <c r="A33" s="4" t="s">
        <v>3207</v>
      </c>
      <c r="C33" s="5" t="n">
        <v>69543</v>
      </c>
      <c r="D33" s="5" t="n">
        <v>79853</v>
      </c>
      <c r="E33" s="5" t="n">
        <v>59031</v>
      </c>
    </row>
    <row r="34" spans="1:5">
      <c r="A34" s="4" t="s">
        <v>60</v>
      </c>
      <c r="C34" s="5" t="n">
        <v>0</v>
      </c>
      <c r="D34" s="5" t="n">
        <v>0</v>
      </c>
      <c r="E34" s="5" t="n">
        <v>0</v>
      </c>
    </row>
    <row r="35" spans="1:5">
      <c r="A35" s="4" t="s">
        <v>61</v>
      </c>
      <c r="C35" s="5" t="n">
        <v>866489</v>
      </c>
      <c r="D35" s="5" t="n">
        <v>667443</v>
      </c>
      <c r="E35" s="5" t="n">
        <v>512068</v>
      </c>
    </row>
    <row r="36" spans="1:5">
      <c r="A36" s="4" t="s">
        <v>62</v>
      </c>
      <c r="C36" s="5" t="n">
        <v>16707</v>
      </c>
      <c r="D36" s="5" t="n">
        <v>19743</v>
      </c>
      <c r="E36" s="5" t="n">
        <v>18320</v>
      </c>
    </row>
    <row r="37" spans="1:5">
      <c r="A37" s="4" t="s">
        <v>3211</v>
      </c>
    </row>
    <row r="38" spans="1:5">
      <c r="A38" s="3" t="s">
        <v>3205</v>
      </c>
    </row>
    <row r="39" spans="1:5">
      <c r="A39" s="4" t="s">
        <v>64</v>
      </c>
      <c r="C39" s="5" t="n">
        <v>632910</v>
      </c>
      <c r="D39" s="5" t="n">
        <v>526477</v>
      </c>
      <c r="E39" s="5" t="n">
        <v>481303</v>
      </c>
    </row>
    <row r="40" spans="1:5">
      <c r="A40" s="4" t="s">
        <v>32</v>
      </c>
      <c r="C40" s="5" t="n">
        <v>151966</v>
      </c>
      <c r="D40" s="5" t="n">
        <v>135292</v>
      </c>
      <c r="E40" s="5" t="n">
        <v>103579</v>
      </c>
    </row>
    <row r="41" spans="1:5">
      <c r="A41" s="4" t="s">
        <v>3206</v>
      </c>
      <c r="C41" s="5" t="n">
        <v>480944</v>
      </c>
      <c r="D41" s="5" t="n">
        <v>391185</v>
      </c>
      <c r="E41" s="5" t="n">
        <v>377724</v>
      </c>
    </row>
    <row r="42" spans="1:5">
      <c r="A42" s="4" t="s">
        <v>3207</v>
      </c>
      <c r="C42" s="5" t="n">
        <v>437056</v>
      </c>
      <c r="D42" s="5" t="n">
        <v>152676</v>
      </c>
      <c r="E42" s="5" t="n">
        <v>71016</v>
      </c>
    </row>
    <row r="43" spans="1:5">
      <c r="A43" s="4" t="s">
        <v>60</v>
      </c>
      <c r="C43" s="5" t="n">
        <v>0</v>
      </c>
      <c r="D43" s="5" t="n">
        <v>0</v>
      </c>
      <c r="E43" s="5" t="n">
        <v>0</v>
      </c>
    </row>
    <row r="44" spans="1:5">
      <c r="A44" s="4" t="s">
        <v>61</v>
      </c>
      <c r="C44" s="5" t="n">
        <v>0</v>
      </c>
      <c r="D44" s="5" t="n">
        <v>0</v>
      </c>
      <c r="E44" s="5" t="n">
        <v>0</v>
      </c>
    </row>
    <row r="45" spans="1:5">
      <c r="A45" s="4" t="s">
        <v>62</v>
      </c>
      <c r="C45" s="5" t="n">
        <v>43888</v>
      </c>
      <c r="D45" s="5" t="n">
        <v>238509</v>
      </c>
      <c r="E45" s="5" t="n">
        <v>306708</v>
      </c>
    </row>
    <row r="46" spans="1:5">
      <c r="A46" s="4" t="s">
        <v>3212</v>
      </c>
    </row>
    <row r="47" spans="1:5">
      <c r="A47" s="3" t="s">
        <v>3205</v>
      </c>
    </row>
    <row r="48" spans="1:5">
      <c r="A48" s="4" t="s">
        <v>64</v>
      </c>
      <c r="B48" s="4" t="s">
        <v>763</v>
      </c>
      <c r="C48" s="5" t="n">
        <v>208369</v>
      </c>
    </row>
    <row r="49" spans="1:5">
      <c r="A49" s="4" t="s">
        <v>32</v>
      </c>
      <c r="B49" s="4" t="s">
        <v>763</v>
      </c>
      <c r="C49" s="5" t="n">
        <v>187966</v>
      </c>
    </row>
    <row r="50" spans="1:5">
      <c r="A50" s="4" t="s">
        <v>3206</v>
      </c>
      <c r="B50" s="4" t="s">
        <v>763</v>
      </c>
      <c r="C50" s="5" t="n">
        <v>20403</v>
      </c>
    </row>
    <row r="51" spans="1:5">
      <c r="A51" s="4" t="s">
        <v>3207</v>
      </c>
      <c r="B51" s="4" t="s">
        <v>763</v>
      </c>
      <c r="C51" s="5" t="n">
        <v>17703</v>
      </c>
    </row>
    <row r="52" spans="1:5">
      <c r="A52" s="4" t="s">
        <v>60</v>
      </c>
      <c r="B52" s="4" t="s">
        <v>763</v>
      </c>
      <c r="C52" s="5" t="n">
        <v>2457</v>
      </c>
    </row>
    <row r="53" spans="1:5">
      <c r="A53" s="4" t="s">
        <v>61</v>
      </c>
      <c r="B53" s="4" t="s">
        <v>763</v>
      </c>
      <c r="C53" s="5" t="n">
        <v>57</v>
      </c>
    </row>
    <row r="54" spans="1:5">
      <c r="A54" s="4" t="s">
        <v>62</v>
      </c>
      <c r="B54" s="4" t="s">
        <v>763</v>
      </c>
      <c r="C54" s="5" t="n">
        <v>186</v>
      </c>
    </row>
    <row r="55" spans="1:5">
      <c r="A55" s="4" t="s">
        <v>3213</v>
      </c>
    </row>
    <row r="56" spans="1:5">
      <c r="A56" s="3" t="s">
        <v>3205</v>
      </c>
    </row>
    <row r="57" spans="1:5">
      <c r="A57" s="4" t="s">
        <v>64</v>
      </c>
      <c r="C57" s="5" t="n">
        <v>3211162</v>
      </c>
      <c r="D57" s="5" t="n">
        <v>3351656</v>
      </c>
      <c r="E57" s="5" t="n">
        <v>3641088</v>
      </c>
    </row>
    <row r="58" spans="1:5">
      <c r="A58" s="4" t="s">
        <v>32</v>
      </c>
      <c r="C58" s="5" t="n">
        <v>1035545</v>
      </c>
      <c r="D58" s="5" t="n">
        <v>941761</v>
      </c>
      <c r="E58" s="5" t="n">
        <v>873169</v>
      </c>
    </row>
    <row r="59" spans="1:5">
      <c r="A59" s="4" t="s">
        <v>3206</v>
      </c>
      <c r="C59" s="5" t="n">
        <v>2175617</v>
      </c>
      <c r="D59" s="5" t="n">
        <v>2409895</v>
      </c>
      <c r="E59" s="5" t="n">
        <v>2767919</v>
      </c>
    </row>
    <row r="60" spans="1:5">
      <c r="A60" s="4" t="s">
        <v>3207</v>
      </c>
      <c r="C60" s="5" t="n">
        <v>2019192</v>
      </c>
      <c r="D60" s="5" t="n">
        <v>2145759</v>
      </c>
      <c r="E60" s="5" t="n">
        <v>2016463</v>
      </c>
    </row>
    <row r="61" spans="1:5">
      <c r="A61" s="4" t="s">
        <v>60</v>
      </c>
      <c r="C61" s="5" t="n">
        <v>115765</v>
      </c>
      <c r="D61" s="5" t="n">
        <v>217449</v>
      </c>
      <c r="E61" s="5" t="n">
        <v>705754</v>
      </c>
    </row>
    <row r="62" spans="1:5">
      <c r="A62" s="4" t="s">
        <v>61</v>
      </c>
      <c r="C62" s="5" t="n">
        <v>38396</v>
      </c>
      <c r="D62" s="5" t="n">
        <v>42909</v>
      </c>
      <c r="E62" s="5" t="n">
        <v>42415</v>
      </c>
    </row>
    <row r="63" spans="1:5">
      <c r="A63" s="4" t="s">
        <v>62</v>
      </c>
      <c r="C63" s="5" t="n">
        <v>2264</v>
      </c>
      <c r="D63" s="5" t="n">
        <v>3778</v>
      </c>
      <c r="E63" s="5" t="n">
        <v>3287</v>
      </c>
    </row>
    <row r="64" spans="1:5">
      <c r="A64" s="4" t="s">
        <v>3214</v>
      </c>
    </row>
    <row r="65" spans="1:5">
      <c r="A65" s="3" t="s">
        <v>3205</v>
      </c>
    </row>
    <row r="66" spans="1:5">
      <c r="A66" s="4" t="s">
        <v>64</v>
      </c>
      <c r="C66" s="5" t="n">
        <v>-584911</v>
      </c>
      <c r="D66" s="5" t="n">
        <v>-373483</v>
      </c>
      <c r="E66" s="5" t="n">
        <v>-390189</v>
      </c>
    </row>
    <row r="67" spans="1:5">
      <c r="A67" s="4" t="s">
        <v>32</v>
      </c>
      <c r="C67" s="5" t="n">
        <v>-846820</v>
      </c>
      <c r="D67" s="5" t="n">
        <v>-640284</v>
      </c>
      <c r="E67" s="5" t="n">
        <v>-616587</v>
      </c>
    </row>
    <row r="68" spans="1:5">
      <c r="A68" s="4" t="s">
        <v>3206</v>
      </c>
      <c r="C68" s="5" t="n">
        <v>261909</v>
      </c>
      <c r="D68" s="5" t="n">
        <v>266801</v>
      </c>
      <c r="E68" s="5" t="n">
        <v>226398</v>
      </c>
    </row>
    <row r="69" spans="1:5">
      <c r="A69" s="4" t="s">
        <v>3207</v>
      </c>
      <c r="C69" s="5" t="n">
        <v>-140870</v>
      </c>
      <c r="D69" s="5" t="n">
        <v>-136332</v>
      </c>
      <c r="E69" s="5" t="n">
        <v>-189874</v>
      </c>
    </row>
    <row r="70" spans="1:5">
      <c r="A70" s="4" t="s">
        <v>60</v>
      </c>
      <c r="C70" s="5" t="n">
        <v>26978</v>
      </c>
      <c r="D70" s="5" t="n">
        <v>0</v>
      </c>
      <c r="E70" s="5" t="n">
        <v>0</v>
      </c>
    </row>
    <row r="71" spans="1:5">
      <c r="A71" s="4" t="s">
        <v>61</v>
      </c>
      <c r="C71" s="5" t="n">
        <v>0</v>
      </c>
      <c r="D71" s="5" t="n">
        <v>0</v>
      </c>
      <c r="E71" s="5" t="n">
        <v>0</v>
      </c>
    </row>
    <row r="72" spans="1:5">
      <c r="A72" s="4" t="s">
        <v>62</v>
      </c>
      <c r="C72" s="6" t="s">
        <v>3215</v>
      </c>
      <c r="D72" s="6" t="s">
        <v>3216</v>
      </c>
      <c r="E72" s="6" t="s">
        <v>3217</v>
      </c>
    </row>
    <row r="73" spans="1:5"/>
    <row r="74" spans="1:5">
      <c r="A74" s="4" t="s">
        <v>763</v>
      </c>
      <c r="B74" s="4" t="s">
        <v>3218</v>
      </c>
    </row>
  </sheetData>
  <mergeCells count="3">
    <mergeCell ref="A1:B1"/>
    <mergeCell ref="A73:D73"/>
    <mergeCell ref="B74:D74"/>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62"/>
    <col customWidth="1" max="2" min="2" width="66"/>
    <col customWidth="1" max="3" min="3" width="16"/>
    <col customWidth="1" max="4" min="4" width="16"/>
    <col customWidth="1" max="5" min="5" width="16"/>
  </cols>
  <sheetData>
    <row r="1" spans="1:5">
      <c r="A1" s="1" t="s">
        <v>3219</v>
      </c>
      <c r="C1" s="2" t="s">
        <v>1</v>
      </c>
    </row>
    <row r="2" spans="1:5">
      <c r="C2" s="2" t="s">
        <v>29</v>
      </c>
      <c r="D2" s="2" t="s">
        <v>30</v>
      </c>
      <c r="E2" s="2" t="s">
        <v>31</v>
      </c>
    </row>
    <row r="3" spans="1:5">
      <c r="A3" s="3" t="s">
        <v>3205</v>
      </c>
    </row>
    <row r="4" spans="1:5">
      <c r="A4" s="4" t="s">
        <v>97</v>
      </c>
      <c r="C4" s="6" t="s">
        <v>98</v>
      </c>
      <c r="D4" s="6" t="s">
        <v>99</v>
      </c>
      <c r="E4" s="6" t="s">
        <v>100</v>
      </c>
    </row>
    <row r="5" spans="1:5">
      <c r="A5" s="4" t="s">
        <v>3220</v>
      </c>
      <c r="C5" s="5" t="n">
        <v>14024573</v>
      </c>
      <c r="D5" s="5" t="n">
        <v>13101753</v>
      </c>
      <c r="E5" s="5" t="n">
        <v>14945844</v>
      </c>
    </row>
    <row r="6" spans="1:5">
      <c r="A6" s="4" t="s">
        <v>3221</v>
      </c>
      <c r="C6" s="5" t="n">
        <v>0</v>
      </c>
      <c r="D6" s="5" t="n">
        <v>0</v>
      </c>
      <c r="E6" s="5" t="n">
        <v>0</v>
      </c>
    </row>
    <row r="7" spans="1:5">
      <c r="A7" s="4" t="s">
        <v>3222</v>
      </c>
      <c r="C7" s="5" t="n">
        <v>-11984931</v>
      </c>
      <c r="D7" s="5" t="n">
        <v>-11279346</v>
      </c>
      <c r="E7" s="5" t="n">
        <v>-12911938</v>
      </c>
    </row>
    <row r="8" spans="1:5">
      <c r="A8" s="4" t="s">
        <v>3223</v>
      </c>
      <c r="C8" s="5" t="n">
        <v>-6165450</v>
      </c>
      <c r="D8" s="5" t="n">
        <v>-4685604</v>
      </c>
      <c r="E8" s="5" t="n">
        <v>-6032916</v>
      </c>
    </row>
    <row r="9" spans="1:5">
      <c r="A9" s="4" t="s">
        <v>3224</v>
      </c>
      <c r="C9" s="5" t="n">
        <v>-712030</v>
      </c>
      <c r="D9" s="5" t="n">
        <v>-866243</v>
      </c>
      <c r="E9" s="5" t="n">
        <v>-919788</v>
      </c>
    </row>
    <row r="10" spans="1:5">
      <c r="A10" s="4" t="s">
        <v>3078</v>
      </c>
      <c r="C10" s="5" t="n">
        <v>-1343344</v>
      </c>
      <c r="D10" s="5" t="n">
        <v>-1304418</v>
      </c>
      <c r="E10" s="5" t="n">
        <v>-1168850</v>
      </c>
    </row>
    <row r="11" spans="1:5">
      <c r="A11" s="4" t="s">
        <v>3079</v>
      </c>
      <c r="C11" s="5" t="n">
        <v>-237597</v>
      </c>
      <c r="D11" s="5" t="n">
        <v>-259767</v>
      </c>
      <c r="E11" s="5" t="n">
        <v>-254327</v>
      </c>
    </row>
    <row r="12" spans="1:5">
      <c r="A12" s="4" t="s">
        <v>1991</v>
      </c>
      <c r="C12" s="5" t="n">
        <v>-83124</v>
      </c>
      <c r="D12" s="5" t="n">
        <v>-81463</v>
      </c>
      <c r="E12" s="5" t="n">
        <v>-76702</v>
      </c>
    </row>
    <row r="13" spans="1:5">
      <c r="A13" s="4" t="s">
        <v>3225</v>
      </c>
      <c r="C13" s="5" t="n">
        <v>-97360</v>
      </c>
      <c r="D13" s="5" t="n">
        <v>-33352</v>
      </c>
      <c r="E13" s="5" t="n">
        <v>-199323</v>
      </c>
    </row>
    <row r="14" spans="1:5">
      <c r="A14" s="4" t="s">
        <v>3081</v>
      </c>
      <c r="C14" s="5" t="n">
        <v>-309542</v>
      </c>
      <c r="D14" s="5" t="n">
        <v>-325413</v>
      </c>
      <c r="E14" s="5" t="n">
        <v>-1176090</v>
      </c>
    </row>
    <row r="15" spans="1:5">
      <c r="A15" s="4" t="s">
        <v>3226</v>
      </c>
      <c r="C15" s="5" t="n">
        <v>-521515</v>
      </c>
      <c r="D15" s="5" t="n">
        <v>-550493</v>
      </c>
      <c r="E15" s="5" t="n">
        <v>-519503</v>
      </c>
    </row>
    <row r="16" spans="1:5">
      <c r="A16" s="4" t="s">
        <v>210</v>
      </c>
      <c r="C16" s="5" t="n">
        <v>-731599</v>
      </c>
      <c r="D16" s="5" t="n">
        <v>-708296</v>
      </c>
      <c r="E16" s="5" t="n">
        <v>-676472</v>
      </c>
    </row>
    <row r="17" spans="1:5">
      <c r="A17" s="4" t="s">
        <v>3227</v>
      </c>
      <c r="C17" s="5" t="n">
        <v>-386373</v>
      </c>
      <c r="D17" s="5" t="n">
        <v>21408</v>
      </c>
      <c r="E17" s="5" t="n">
        <v>-48501</v>
      </c>
    </row>
    <row r="18" spans="1:5">
      <c r="A18" s="4" t="s">
        <v>1422</v>
      </c>
      <c r="C18" s="5" t="n">
        <v>122782</v>
      </c>
      <c r="D18" s="5" t="n">
        <v>-581577</v>
      </c>
      <c r="E18" s="5" t="n">
        <v>66029</v>
      </c>
    </row>
    <row r="19" spans="1:5">
      <c r="A19" s="4" t="s">
        <v>3228</v>
      </c>
      <c r="C19" s="5" t="n">
        <v>-101948</v>
      </c>
      <c r="D19" s="5" t="n">
        <v>-208527</v>
      </c>
      <c r="E19" s="5" t="n">
        <v>-228357</v>
      </c>
    </row>
    <row r="20" spans="1:5">
      <c r="A20" s="4" t="s">
        <v>3084</v>
      </c>
      <c r="C20" s="5" t="n">
        <v>-1003881</v>
      </c>
      <c r="D20" s="5" t="n">
        <v>-1280745</v>
      </c>
      <c r="E20" s="5" t="n">
        <v>-1251004</v>
      </c>
    </row>
    <row r="21" spans="1:5">
      <c r="A21" s="4" t="s">
        <v>3229</v>
      </c>
      <c r="C21" s="5" t="n">
        <v>-413950</v>
      </c>
      <c r="D21" s="5" t="n">
        <v>-414856</v>
      </c>
      <c r="E21" s="5" t="n">
        <v>-426134</v>
      </c>
    </row>
    <row r="22" spans="1:5">
      <c r="A22" s="4" t="s">
        <v>3230</v>
      </c>
      <c r="C22" s="5" t="n">
        <v>101739</v>
      </c>
      <c r="D22" s="5" t="n">
        <v>166411</v>
      </c>
      <c r="E22" s="5" t="n">
        <v>87590</v>
      </c>
    </row>
    <row r="23" spans="1:5">
      <c r="A23" s="4" t="s">
        <v>3231</v>
      </c>
      <c r="C23" s="5" t="n">
        <v>2141381</v>
      </c>
      <c r="D23" s="5" t="n">
        <v>1988818</v>
      </c>
      <c r="E23" s="5" t="n">
        <v>2121496</v>
      </c>
    </row>
    <row r="24" spans="1:5">
      <c r="A24" s="4" t="s">
        <v>110</v>
      </c>
      <c r="C24" s="5" t="n">
        <v>699310</v>
      </c>
      <c r="D24" s="5" t="n">
        <v>903936</v>
      </c>
      <c r="E24" s="5" t="n">
        <v>769627</v>
      </c>
    </row>
    <row r="25" spans="1:5">
      <c r="A25" s="4" t="s">
        <v>111</v>
      </c>
      <c r="C25" s="5" t="n">
        <v>-1447750</v>
      </c>
      <c r="D25" s="5" t="n">
        <v>-1498592</v>
      </c>
      <c r="E25" s="5" t="n">
        <v>-1197329</v>
      </c>
    </row>
    <row r="26" spans="1:5">
      <c r="A26" s="4" t="s">
        <v>1064</v>
      </c>
      <c r="C26" s="5" t="n">
        <v>1392941</v>
      </c>
      <c r="D26" s="5" t="n">
        <v>1394162</v>
      </c>
      <c r="E26" s="5" t="n">
        <v>1693794</v>
      </c>
    </row>
    <row r="27" spans="1:5">
      <c r="A27" s="4" t="s">
        <v>46</v>
      </c>
      <c r="C27" s="5" t="n">
        <v>-274686</v>
      </c>
      <c r="D27" s="5" t="n">
        <v>-519690</v>
      </c>
      <c r="E27" s="5" t="n">
        <v>-532229</v>
      </c>
    </row>
    <row r="28" spans="1:5">
      <c r="A28" s="4" t="s">
        <v>170</v>
      </c>
      <c r="C28" s="5" t="n">
        <v>1118255</v>
      </c>
      <c r="D28" s="5" t="n">
        <v>874472</v>
      </c>
      <c r="E28" s="5" t="n">
        <v>1161565</v>
      </c>
    </row>
    <row r="29" spans="1:5">
      <c r="A29" s="4" t="s">
        <v>3232</v>
      </c>
    </row>
    <row r="30" spans="1:5">
      <c r="A30" s="3" t="s">
        <v>3205</v>
      </c>
    </row>
    <row r="31" spans="1:5">
      <c r="A31" s="4" t="s">
        <v>97</v>
      </c>
      <c r="C31" s="5" t="n">
        <v>3176811</v>
      </c>
      <c r="D31" s="5" t="n">
        <v>2927680</v>
      </c>
      <c r="E31" s="5" t="n">
        <v>4264197</v>
      </c>
    </row>
    <row r="32" spans="1:5">
      <c r="A32" s="4" t="s">
        <v>3220</v>
      </c>
      <c r="C32" s="5" t="n">
        <v>2851644</v>
      </c>
      <c r="D32" s="5" t="n">
        <v>2618869</v>
      </c>
      <c r="E32" s="5" t="n">
        <v>3954296</v>
      </c>
    </row>
    <row r="33" spans="1:5">
      <c r="A33" s="4" t="s">
        <v>3221</v>
      </c>
      <c r="C33" s="5" t="n">
        <v>325167</v>
      </c>
      <c r="D33" s="5" t="n">
        <v>308811</v>
      </c>
      <c r="E33" s="5" t="n">
        <v>309901</v>
      </c>
    </row>
    <row r="34" spans="1:5">
      <c r="A34" s="4" t="s">
        <v>3222</v>
      </c>
      <c r="C34" s="5" t="n">
        <v>-1868390</v>
      </c>
      <c r="D34" s="5" t="n">
        <v>-2032767</v>
      </c>
      <c r="E34" s="5" t="n">
        <v>-2580045</v>
      </c>
    </row>
    <row r="35" spans="1:5">
      <c r="A35" s="4" t="s">
        <v>3223</v>
      </c>
      <c r="C35" s="5" t="n">
        <v>-390019</v>
      </c>
      <c r="D35" s="5" t="n">
        <v>-92050</v>
      </c>
      <c r="E35" s="5" t="n">
        <v>-309682</v>
      </c>
    </row>
    <row r="36" spans="1:5">
      <c r="A36" s="4" t="s">
        <v>3224</v>
      </c>
      <c r="C36" s="5" t="n">
        <v>-352958</v>
      </c>
      <c r="D36" s="5" t="n">
        <v>-322849</v>
      </c>
      <c r="E36" s="5" t="n">
        <v>-294660</v>
      </c>
    </row>
    <row r="37" spans="1:5">
      <c r="A37" s="4" t="s">
        <v>3078</v>
      </c>
      <c r="C37" s="5" t="n">
        <v>-218456</v>
      </c>
      <c r="D37" s="5" t="n">
        <v>-208887</v>
      </c>
      <c r="E37" s="5" t="n">
        <v>-186385</v>
      </c>
    </row>
    <row r="38" spans="1:5">
      <c r="A38" s="4" t="s">
        <v>3079</v>
      </c>
      <c r="C38" s="5" t="n">
        <v>-38782</v>
      </c>
      <c r="D38" s="5" t="n">
        <v>-43251</v>
      </c>
      <c r="E38" s="5" t="n">
        <v>-40325</v>
      </c>
    </row>
    <row r="39" spans="1:5">
      <c r="A39" s="4" t="s">
        <v>1991</v>
      </c>
      <c r="C39" s="5" t="n">
        <v>-12463</v>
      </c>
      <c r="D39" s="5" t="n">
        <v>-12768</v>
      </c>
      <c r="E39" s="5" t="n">
        <v>-12502</v>
      </c>
    </row>
    <row r="40" spans="1:5">
      <c r="A40" s="4" t="s">
        <v>3225</v>
      </c>
      <c r="C40" s="5" t="n">
        <v>-102719</v>
      </c>
      <c r="D40" s="5" t="n">
        <v>-77797</v>
      </c>
      <c r="E40" s="5" t="n">
        <v>-996679</v>
      </c>
    </row>
    <row r="41" spans="1:5">
      <c r="A41" s="4" t="s">
        <v>3081</v>
      </c>
      <c r="C41" s="5" t="n">
        <v>0</v>
      </c>
      <c r="D41" s="5" t="n">
        <v>0</v>
      </c>
      <c r="E41" s="5" t="n">
        <v>0</v>
      </c>
    </row>
    <row r="42" spans="1:5">
      <c r="A42" s="4" t="s">
        <v>3226</v>
      </c>
      <c r="C42" s="5" t="n">
        <v>-120993</v>
      </c>
      <c r="D42" s="5" t="n">
        <v>-157602</v>
      </c>
      <c r="E42" s="5" t="n">
        <v>-184228</v>
      </c>
    </row>
    <row r="43" spans="1:5">
      <c r="A43" s="4" t="s">
        <v>210</v>
      </c>
      <c r="C43" s="5" t="n">
        <v>-368987</v>
      </c>
      <c r="D43" s="5" t="n">
        <v>-369352</v>
      </c>
      <c r="E43" s="5" t="n">
        <v>-369778</v>
      </c>
    </row>
    <row r="44" spans="1:5">
      <c r="A44" s="4" t="s">
        <v>3227</v>
      </c>
      <c r="C44" s="5" t="n">
        <v>-39733</v>
      </c>
      <c r="D44" s="5" t="n">
        <v>-1086</v>
      </c>
      <c r="E44" s="5" t="n">
        <v>89726</v>
      </c>
    </row>
    <row r="45" spans="1:5">
      <c r="A45" s="4" t="s">
        <v>1422</v>
      </c>
      <c r="C45" s="5" t="n">
        <v>3886</v>
      </c>
      <c r="D45" s="5" t="n">
        <v>-494098</v>
      </c>
      <c r="E45" s="5" t="n">
        <v>66029</v>
      </c>
    </row>
    <row r="46" spans="1:5">
      <c r="A46" s="4" t="s">
        <v>3228</v>
      </c>
      <c r="C46" s="5" t="n">
        <v>-9397</v>
      </c>
      <c r="D46" s="5" t="n">
        <v>-30700</v>
      </c>
      <c r="E46" s="5" t="n">
        <v>-122700</v>
      </c>
    </row>
    <row r="47" spans="1:5">
      <c r="A47" s="4" t="s">
        <v>3084</v>
      </c>
      <c r="C47" s="5" t="n">
        <v>0</v>
      </c>
      <c r="D47" s="5" t="n">
        <v>0</v>
      </c>
      <c r="E47" s="5" t="n">
        <v>0</v>
      </c>
    </row>
    <row r="48" spans="1:5">
      <c r="A48" s="4" t="s">
        <v>3229</v>
      </c>
      <c r="C48" s="5" t="n">
        <v>-217769</v>
      </c>
      <c r="D48" s="5" t="n">
        <v>-222327</v>
      </c>
      <c r="E48" s="5" t="n">
        <v>-218861</v>
      </c>
    </row>
    <row r="49" spans="1:5">
      <c r="A49" s="4" t="s">
        <v>3230</v>
      </c>
      <c r="C49" s="5" t="n">
        <v>-5777</v>
      </c>
      <c r="D49" s="5" t="n">
        <v>-55284</v>
      </c>
      <c r="E49" s="5" t="n">
        <v>-4955</v>
      </c>
    </row>
    <row r="50" spans="1:5">
      <c r="A50" s="4" t="s">
        <v>3231</v>
      </c>
      <c r="C50" s="5" t="n">
        <v>1302644</v>
      </c>
      <c r="D50" s="5" t="n">
        <v>894913</v>
      </c>
      <c r="E50" s="5" t="n">
        <v>1679197</v>
      </c>
    </row>
    <row r="51" spans="1:5">
      <c r="A51" s="4" t="s">
        <v>110</v>
      </c>
      <c r="C51" s="5" t="n">
        <v>73433</v>
      </c>
      <c r="D51" s="5" t="n">
        <v>130077</v>
      </c>
      <c r="E51" s="5" t="n">
        <v>114767</v>
      </c>
    </row>
    <row r="52" spans="1:5">
      <c r="A52" s="4" t="s">
        <v>111</v>
      </c>
      <c r="C52" s="5" t="n">
        <v>-565837</v>
      </c>
      <c r="D52" s="5" t="n">
        <v>-617341</v>
      </c>
      <c r="E52" s="5" t="n">
        <v>-513822</v>
      </c>
    </row>
    <row r="53" spans="1:5">
      <c r="A53" s="4" t="s">
        <v>1064</v>
      </c>
      <c r="C53" s="5" t="n">
        <v>810240</v>
      </c>
      <c r="D53" s="5" t="n">
        <v>407649</v>
      </c>
      <c r="E53" s="5" t="n">
        <v>1280142</v>
      </c>
    </row>
    <row r="54" spans="1:5">
      <c r="A54" s="4" t="s">
        <v>46</v>
      </c>
      <c r="C54" s="5" t="n">
        <v>-191899</v>
      </c>
      <c r="D54" s="5" t="n">
        <v>-205027</v>
      </c>
      <c r="E54" s="5" t="n">
        <v>-392507</v>
      </c>
    </row>
    <row r="55" spans="1:5">
      <c r="A55" s="4" t="s">
        <v>170</v>
      </c>
      <c r="C55" s="5" t="n">
        <v>618341</v>
      </c>
      <c r="D55" s="5" t="n">
        <v>202622</v>
      </c>
      <c r="E55" s="5" t="n">
        <v>887635</v>
      </c>
    </row>
    <row r="56" spans="1:5">
      <c r="A56" s="4" t="s">
        <v>3233</v>
      </c>
    </row>
    <row r="57" spans="1:5">
      <c r="A57" s="3" t="s">
        <v>3205</v>
      </c>
    </row>
    <row r="58" spans="1:5">
      <c r="A58" s="4" t="s">
        <v>97</v>
      </c>
      <c r="C58" s="5" t="n">
        <v>819623</v>
      </c>
      <c r="D58" s="5" t="n">
        <v>1491547</v>
      </c>
      <c r="E58" s="5" t="n">
        <v>501387</v>
      </c>
    </row>
    <row r="59" spans="1:5">
      <c r="A59" s="4" t="s">
        <v>3220</v>
      </c>
      <c r="C59" s="5" t="n">
        <v>640199</v>
      </c>
      <c r="D59" s="5" t="n">
        <v>1406335</v>
      </c>
      <c r="E59" s="5" t="n">
        <v>420451</v>
      </c>
    </row>
    <row r="60" spans="1:5">
      <c r="A60" s="4" t="s">
        <v>3221</v>
      </c>
      <c r="C60" s="5" t="n">
        <v>179424</v>
      </c>
      <c r="D60" s="5" t="n">
        <v>85212</v>
      </c>
      <c r="E60" s="5" t="n">
        <v>80936</v>
      </c>
    </row>
    <row r="61" spans="1:5">
      <c r="A61" s="4" t="s">
        <v>3222</v>
      </c>
      <c r="C61" s="5" t="n">
        <v>-546510</v>
      </c>
      <c r="D61" s="5" t="n">
        <v>-605202</v>
      </c>
      <c r="E61" s="5" t="n">
        <v>-394015</v>
      </c>
    </row>
    <row r="62" spans="1:5">
      <c r="A62" s="4" t="s">
        <v>3223</v>
      </c>
      <c r="C62" s="5" t="n">
        <v>0</v>
      </c>
      <c r="D62" s="5" t="n">
        <v>0</v>
      </c>
      <c r="E62" s="5" t="n">
        <v>0</v>
      </c>
    </row>
    <row r="63" spans="1:5">
      <c r="A63" s="4" t="s">
        <v>3224</v>
      </c>
      <c r="C63" s="5" t="n">
        <v>0</v>
      </c>
      <c r="D63" s="5" t="n">
        <v>0</v>
      </c>
      <c r="E63" s="5" t="n">
        <v>0</v>
      </c>
    </row>
    <row r="64" spans="1:5">
      <c r="A64" s="4" t="s">
        <v>3078</v>
      </c>
      <c r="C64" s="5" t="n">
        <v>-122515</v>
      </c>
      <c r="D64" s="5" t="n">
        <v>-116966</v>
      </c>
      <c r="E64" s="5" t="n">
        <v>-79873</v>
      </c>
    </row>
    <row r="65" spans="1:5">
      <c r="A65" s="4" t="s">
        <v>3079</v>
      </c>
      <c r="C65" s="5" t="n">
        <v>-22733</v>
      </c>
      <c r="D65" s="5" t="n">
        <v>-24171</v>
      </c>
      <c r="E65" s="5" t="n">
        <v>-18477</v>
      </c>
    </row>
    <row r="66" spans="1:5">
      <c r="A66" s="4" t="s">
        <v>1991</v>
      </c>
      <c r="C66" s="5" t="n">
        <v>-4732</v>
      </c>
      <c r="D66" s="5" t="n">
        <v>-5017</v>
      </c>
      <c r="E66" s="5" t="n">
        <v>-3399</v>
      </c>
    </row>
    <row r="67" spans="1:5">
      <c r="A67" s="4" t="s">
        <v>3225</v>
      </c>
      <c r="C67" s="5" t="n">
        <v>0</v>
      </c>
      <c r="D67" s="5" t="n">
        <v>0</v>
      </c>
      <c r="E67" s="5" t="n">
        <v>0</v>
      </c>
    </row>
    <row r="68" spans="1:5">
      <c r="A68" s="4" t="s">
        <v>3081</v>
      </c>
      <c r="C68" s="5" t="n">
        <v>0</v>
      </c>
      <c r="D68" s="5" t="n">
        <v>0</v>
      </c>
      <c r="E68" s="5" t="n">
        <v>0</v>
      </c>
    </row>
    <row r="69" spans="1:5">
      <c r="A69" s="4" t="s">
        <v>3226</v>
      </c>
      <c r="C69" s="5" t="n">
        <v>-24609</v>
      </c>
      <c r="D69" s="5" t="n">
        <v>-24030</v>
      </c>
      <c r="E69" s="5" t="n">
        <v>-20476</v>
      </c>
    </row>
    <row r="70" spans="1:5">
      <c r="A70" s="4" t="s">
        <v>210</v>
      </c>
      <c r="C70" s="5" t="n">
        <v>-7201</v>
      </c>
      <c r="D70" s="5" t="n">
        <v>-3697</v>
      </c>
      <c r="E70" s="5" t="n">
        <v>-3399</v>
      </c>
    </row>
    <row r="71" spans="1:5">
      <c r="A71" s="4" t="s">
        <v>3227</v>
      </c>
      <c r="C71" s="5" t="n">
        <v>-81210</v>
      </c>
      <c r="D71" s="5" t="n">
        <v>-9234</v>
      </c>
      <c r="E71" s="5" t="n">
        <v>35061</v>
      </c>
    </row>
    <row r="72" spans="1:5">
      <c r="A72" s="4" t="s">
        <v>1422</v>
      </c>
      <c r="C72" s="5" t="n">
        <v>0</v>
      </c>
      <c r="D72" s="5" t="n">
        <v>0</v>
      </c>
      <c r="E72" s="5" t="n">
        <v>0</v>
      </c>
    </row>
    <row r="73" spans="1:5">
      <c r="A73" s="4" t="s">
        <v>3228</v>
      </c>
      <c r="C73" s="5" t="n">
        <v>1107</v>
      </c>
      <c r="D73" s="5" t="n">
        <v>-975</v>
      </c>
      <c r="E73" s="5" t="n">
        <v>0</v>
      </c>
    </row>
    <row r="74" spans="1:5">
      <c r="A74" s="4" t="s">
        <v>3084</v>
      </c>
      <c r="C74" s="5" t="n">
        <v>-272216</v>
      </c>
      <c r="D74" s="5" t="n">
        <v>-406345</v>
      </c>
      <c r="E74" s="5" t="n">
        <v>-287247</v>
      </c>
    </row>
    <row r="75" spans="1:5">
      <c r="A75" s="4" t="s">
        <v>3229</v>
      </c>
      <c r="C75" s="5" t="n">
        <v>-12401</v>
      </c>
      <c r="D75" s="5" t="n">
        <v>-14767</v>
      </c>
      <c r="E75" s="5" t="n">
        <v>-16205</v>
      </c>
    </row>
    <row r="76" spans="1:5">
      <c r="A76" s="4" t="s">
        <v>3230</v>
      </c>
      <c r="C76" s="5" t="n">
        <v>93145</v>
      </c>
      <c r="D76" s="5" t="n">
        <v>117970</v>
      </c>
      <c r="E76" s="5" t="n">
        <v>22853</v>
      </c>
    </row>
    <row r="77" spans="1:5">
      <c r="A77" s="4" t="s">
        <v>3231</v>
      </c>
      <c r="C77" s="5" t="n">
        <v>366258</v>
      </c>
      <c r="D77" s="5" t="n">
        <v>1004315</v>
      </c>
      <c r="E77" s="5" t="n">
        <v>130225</v>
      </c>
    </row>
    <row r="78" spans="1:5">
      <c r="A78" s="4" t="s">
        <v>110</v>
      </c>
      <c r="C78" s="5" t="n">
        <v>13313</v>
      </c>
      <c r="D78" s="5" t="n">
        <v>21339</v>
      </c>
      <c r="E78" s="5" t="n">
        <v>33198</v>
      </c>
    </row>
    <row r="79" spans="1:5">
      <c r="A79" s="4" t="s">
        <v>111</v>
      </c>
      <c r="C79" s="5" t="n">
        <v>-123707</v>
      </c>
      <c r="D79" s="5" t="n">
        <v>-108538</v>
      </c>
      <c r="E79" s="5" t="n">
        <v>-9583</v>
      </c>
    </row>
    <row r="80" spans="1:5">
      <c r="A80" s="4" t="s">
        <v>1064</v>
      </c>
      <c r="C80" s="5" t="n">
        <v>255864</v>
      </c>
      <c r="D80" s="5" t="n">
        <v>917116</v>
      </c>
      <c r="E80" s="5" t="n">
        <v>153840</v>
      </c>
    </row>
    <row r="81" spans="1:5">
      <c r="A81" s="4" t="s">
        <v>46</v>
      </c>
      <c r="C81" s="5" t="n">
        <v>-30515</v>
      </c>
      <c r="D81" s="5" t="n">
        <v>-220512</v>
      </c>
      <c r="E81" s="5" t="n">
        <v>-30966</v>
      </c>
    </row>
    <row r="82" spans="1:5">
      <c r="A82" s="4" t="s">
        <v>170</v>
      </c>
      <c r="C82" s="5" t="n">
        <v>225349</v>
      </c>
      <c r="D82" s="5" t="n">
        <v>696604</v>
      </c>
      <c r="E82" s="5" t="n">
        <v>122874</v>
      </c>
    </row>
    <row r="83" spans="1:5">
      <c r="A83" s="4" t="s">
        <v>3209</v>
      </c>
    </row>
    <row r="84" spans="1:5">
      <c r="A84" s="3" t="s">
        <v>3205</v>
      </c>
    </row>
    <row r="85" spans="1:5">
      <c r="A85" s="4" t="s">
        <v>97</v>
      </c>
      <c r="C85" s="5" t="n">
        <v>9358664</v>
      </c>
      <c r="D85" s="5" t="n">
        <v>8344765</v>
      </c>
      <c r="E85" s="5" t="n">
        <v>9797855</v>
      </c>
    </row>
    <row r="86" spans="1:5">
      <c r="A86" s="4" t="s">
        <v>3220</v>
      </c>
      <c r="C86" s="5" t="n">
        <v>9324633</v>
      </c>
      <c r="D86" s="5" t="n">
        <v>8313141</v>
      </c>
      <c r="E86" s="5" t="n">
        <v>9770086</v>
      </c>
    </row>
    <row r="87" spans="1:5">
      <c r="A87" s="4" t="s">
        <v>3221</v>
      </c>
      <c r="C87" s="5" t="n">
        <v>34031</v>
      </c>
      <c r="D87" s="5" t="n">
        <v>31624</v>
      </c>
      <c r="E87" s="5" t="n">
        <v>27769</v>
      </c>
    </row>
    <row r="88" spans="1:5">
      <c r="A88" s="4" t="s">
        <v>3222</v>
      </c>
      <c r="C88" s="5" t="n">
        <v>-9071359</v>
      </c>
      <c r="D88" s="5" t="n">
        <v>-8502377</v>
      </c>
      <c r="E88" s="5" t="n">
        <v>-9516397</v>
      </c>
    </row>
    <row r="89" spans="1:5">
      <c r="A89" s="4" t="s">
        <v>3223</v>
      </c>
      <c r="C89" s="5" t="n">
        <v>-5717970</v>
      </c>
      <c r="D89" s="5" t="n">
        <v>-4893230</v>
      </c>
      <c r="E89" s="5" t="n">
        <v>-6007222</v>
      </c>
    </row>
    <row r="90" spans="1:5">
      <c r="A90" s="4" t="s">
        <v>3224</v>
      </c>
      <c r="C90" s="5" t="n">
        <v>-554805</v>
      </c>
      <c r="D90" s="5" t="n">
        <v>-642753</v>
      </c>
      <c r="E90" s="5" t="n">
        <v>-706680</v>
      </c>
    </row>
    <row r="91" spans="1:5">
      <c r="A91" s="4" t="s">
        <v>3078</v>
      </c>
      <c r="C91" s="5" t="n">
        <v>-822963</v>
      </c>
      <c r="D91" s="5" t="n">
        <v>-804974</v>
      </c>
      <c r="E91" s="5" t="n">
        <v>-699891</v>
      </c>
    </row>
    <row r="92" spans="1:5">
      <c r="A92" s="4" t="s">
        <v>3079</v>
      </c>
      <c r="C92" s="5" t="n">
        <v>-154285</v>
      </c>
      <c r="D92" s="5" t="n">
        <v>-163329</v>
      </c>
      <c r="E92" s="5" t="n">
        <v>-165635</v>
      </c>
    </row>
    <row r="93" spans="1:5">
      <c r="A93" s="4" t="s">
        <v>1991</v>
      </c>
      <c r="C93" s="5" t="n">
        <v>-60320</v>
      </c>
      <c r="D93" s="5" t="n">
        <v>-59178</v>
      </c>
      <c r="E93" s="5" t="n">
        <v>-55531</v>
      </c>
    </row>
    <row r="94" spans="1:5">
      <c r="A94" s="4" t="s">
        <v>3225</v>
      </c>
      <c r="C94" s="5" t="n">
        <v>0</v>
      </c>
      <c r="D94" s="5" t="n">
        <v>0</v>
      </c>
      <c r="E94" s="5" t="n">
        <v>0</v>
      </c>
    </row>
    <row r="95" spans="1:5">
      <c r="A95" s="4" t="s">
        <v>3081</v>
      </c>
      <c r="C95" s="5" t="n">
        <v>0</v>
      </c>
      <c r="D95" s="5" t="n">
        <v>0</v>
      </c>
      <c r="E95" s="5" t="n">
        <v>0</v>
      </c>
    </row>
    <row r="96" spans="1:5">
      <c r="A96" s="4" t="s">
        <v>3226</v>
      </c>
      <c r="C96" s="5" t="n">
        <v>-347393</v>
      </c>
      <c r="D96" s="5" t="n">
        <v>-348479</v>
      </c>
      <c r="E96" s="5" t="n">
        <v>-353773</v>
      </c>
    </row>
    <row r="97" spans="1:5">
      <c r="A97" s="4" t="s">
        <v>210</v>
      </c>
      <c r="C97" s="5" t="n">
        <v>-285835</v>
      </c>
      <c r="D97" s="5" t="n">
        <v>-274180</v>
      </c>
      <c r="E97" s="5" t="n">
        <v>-243645</v>
      </c>
    </row>
    <row r="98" spans="1:5">
      <c r="A98" s="4" t="s">
        <v>3227</v>
      </c>
      <c r="C98" s="5" t="n">
        <v>-168600</v>
      </c>
      <c r="D98" s="5" t="n">
        <v>-128899</v>
      </c>
      <c r="E98" s="5" t="n">
        <v>-164615</v>
      </c>
    </row>
    <row r="99" spans="1:5">
      <c r="A99" s="4" t="s">
        <v>1422</v>
      </c>
      <c r="C99" s="5" t="n">
        <v>0</v>
      </c>
      <c r="D99" s="5" t="n">
        <v>0</v>
      </c>
      <c r="E99" s="5" t="n">
        <v>0</v>
      </c>
    </row>
    <row r="100" spans="1:5">
      <c r="A100" s="4" t="s">
        <v>3228</v>
      </c>
      <c r="C100" s="5" t="n">
        <v>-83916</v>
      </c>
      <c r="D100" s="5" t="n">
        <v>-171045</v>
      </c>
      <c r="E100" s="5" t="n">
        <v>-104121</v>
      </c>
    </row>
    <row r="101" spans="1:5">
      <c r="A101" s="4" t="s">
        <v>3084</v>
      </c>
      <c r="C101" s="5" t="n">
        <v>-717351</v>
      </c>
      <c r="D101" s="5" t="n">
        <v>-849275</v>
      </c>
      <c r="E101" s="5" t="n">
        <v>-896924</v>
      </c>
    </row>
    <row r="102" spans="1:5">
      <c r="A102" s="4" t="s">
        <v>3229</v>
      </c>
      <c r="C102" s="5" t="n">
        <v>-157921</v>
      </c>
      <c r="D102" s="5" t="n">
        <v>-167035</v>
      </c>
      <c r="E102" s="5" t="n">
        <v>-118360</v>
      </c>
    </row>
    <row r="103" spans="1:5">
      <c r="A103" s="4" t="s">
        <v>3230</v>
      </c>
      <c r="C103" s="5" t="n">
        <v>0</v>
      </c>
      <c r="D103" s="5" t="n">
        <v>0</v>
      </c>
      <c r="E103" s="5" t="n">
        <v>0</v>
      </c>
    </row>
    <row r="104" spans="1:5">
      <c r="A104" s="4" t="s">
        <v>3231</v>
      </c>
      <c r="C104" s="5" t="n">
        <v>287305</v>
      </c>
      <c r="D104" s="5" t="n">
        <v>-157612</v>
      </c>
      <c r="E104" s="5" t="n">
        <v>281458</v>
      </c>
    </row>
    <row r="105" spans="1:5">
      <c r="A105" s="4" t="s">
        <v>110</v>
      </c>
      <c r="C105" s="5" t="n">
        <v>380597</v>
      </c>
      <c r="D105" s="5" t="n">
        <v>396880</v>
      </c>
      <c r="E105" s="5" t="n">
        <v>354626</v>
      </c>
    </row>
    <row r="106" spans="1:5">
      <c r="A106" s="4" t="s">
        <v>111</v>
      </c>
      <c r="C106" s="5" t="n">
        <v>-343540</v>
      </c>
      <c r="D106" s="5" t="n">
        <v>-401863</v>
      </c>
      <c r="E106" s="5" t="n">
        <v>-340439</v>
      </c>
    </row>
    <row r="107" spans="1:5">
      <c r="A107" s="4" t="s">
        <v>1064</v>
      </c>
      <c r="C107" s="5" t="n">
        <v>324362</v>
      </c>
      <c r="D107" s="5" t="n">
        <v>-162595</v>
      </c>
      <c r="E107" s="5" t="n">
        <v>295645</v>
      </c>
    </row>
    <row r="108" spans="1:5">
      <c r="A108" s="4" t="s">
        <v>46</v>
      </c>
      <c r="C108" s="5" t="n">
        <v>22893</v>
      </c>
      <c r="D108" s="5" t="n">
        <v>-17851</v>
      </c>
      <c r="E108" s="5" t="n">
        <v>-89591</v>
      </c>
    </row>
    <row r="109" spans="1:5">
      <c r="A109" s="4" t="s">
        <v>170</v>
      </c>
      <c r="C109" s="5" t="n">
        <v>347255</v>
      </c>
      <c r="D109" s="5" t="n">
        <v>-180446</v>
      </c>
      <c r="E109" s="5" t="n">
        <v>206054</v>
      </c>
    </row>
    <row r="110" spans="1:5">
      <c r="A110" s="4" t="s">
        <v>3210</v>
      </c>
    </row>
    <row r="111" spans="1:5">
      <c r="A111" s="3" t="s">
        <v>3205</v>
      </c>
    </row>
    <row r="112" spans="1:5">
      <c r="A112" s="4" t="s">
        <v>97</v>
      </c>
      <c r="C112" s="5" t="n">
        <v>380550</v>
      </c>
      <c r="D112" s="5" t="n">
        <v>325115</v>
      </c>
      <c r="E112" s="5" t="n">
        <v>272247</v>
      </c>
    </row>
    <row r="113" spans="1:5">
      <c r="A113" s="4" t="s">
        <v>3220</v>
      </c>
      <c r="C113" s="5" t="n">
        <v>306473</v>
      </c>
      <c r="D113" s="5" t="n">
        <v>258794</v>
      </c>
      <c r="E113" s="5" t="n">
        <v>207091</v>
      </c>
    </row>
    <row r="114" spans="1:5">
      <c r="A114" s="4" t="s">
        <v>3221</v>
      </c>
      <c r="C114" s="5" t="n">
        <v>74077</v>
      </c>
      <c r="D114" s="5" t="n">
        <v>66321</v>
      </c>
      <c r="E114" s="5" t="n">
        <v>65156</v>
      </c>
    </row>
    <row r="115" spans="1:5">
      <c r="A115" s="4" t="s">
        <v>3222</v>
      </c>
      <c r="C115" s="5" t="n">
        <v>-286363</v>
      </c>
      <c r="D115" s="5" t="n">
        <v>-241848</v>
      </c>
      <c r="E115" s="5" t="n">
        <v>-203878</v>
      </c>
    </row>
    <row r="116" spans="1:5">
      <c r="A116" s="4" t="s">
        <v>3223</v>
      </c>
      <c r="C116" s="5" t="n">
        <v>0</v>
      </c>
      <c r="D116" s="5" t="n">
        <v>0</v>
      </c>
      <c r="E116" s="5" t="n">
        <v>0</v>
      </c>
    </row>
    <row r="117" spans="1:5">
      <c r="A117" s="4" t="s">
        <v>3224</v>
      </c>
      <c r="C117" s="5" t="n">
        <v>0</v>
      </c>
      <c r="D117" s="5" t="n">
        <v>0</v>
      </c>
      <c r="E117" s="5" t="n">
        <v>0</v>
      </c>
    </row>
    <row r="118" spans="1:5">
      <c r="A118" s="4" t="s">
        <v>3078</v>
      </c>
      <c r="C118" s="5" t="n">
        <v>-107874</v>
      </c>
      <c r="D118" s="5" t="n">
        <v>-101397</v>
      </c>
      <c r="E118" s="5" t="n">
        <v>-87393</v>
      </c>
    </row>
    <row r="119" spans="1:5">
      <c r="A119" s="4" t="s">
        <v>3079</v>
      </c>
      <c r="C119" s="5" t="n">
        <v>-14800</v>
      </c>
      <c r="D119" s="5" t="n">
        <v>-18827</v>
      </c>
      <c r="E119" s="5" t="n">
        <v>-17516</v>
      </c>
    </row>
    <row r="120" spans="1:5">
      <c r="A120" s="4" t="s">
        <v>1991</v>
      </c>
      <c r="C120" s="5" t="n">
        <v>-2978</v>
      </c>
      <c r="D120" s="5" t="n">
        <v>-2044</v>
      </c>
      <c r="E120" s="5" t="n">
        <v>-2745</v>
      </c>
    </row>
    <row r="121" spans="1:5">
      <c r="A121" s="4" t="s">
        <v>3225</v>
      </c>
      <c r="C121" s="5" t="n">
        <v>0</v>
      </c>
      <c r="D121" s="5" t="n">
        <v>0</v>
      </c>
      <c r="E121" s="5" t="n">
        <v>0</v>
      </c>
    </row>
    <row r="122" spans="1:5">
      <c r="A122" s="4" t="s">
        <v>3081</v>
      </c>
      <c r="C122" s="5" t="n">
        <v>0</v>
      </c>
      <c r="D122" s="5" t="n">
        <v>0</v>
      </c>
      <c r="E122" s="5" t="n">
        <v>0</v>
      </c>
    </row>
    <row r="123" spans="1:5">
      <c r="A123" s="4" t="s">
        <v>3226</v>
      </c>
      <c r="C123" s="5" t="n">
        <v>-67612</v>
      </c>
      <c r="D123" s="5" t="n">
        <v>-46552</v>
      </c>
      <c r="E123" s="5" t="n">
        <v>-35900</v>
      </c>
    </row>
    <row r="124" spans="1:5">
      <c r="A124" s="4" t="s">
        <v>210</v>
      </c>
      <c r="C124" s="5" t="n">
        <v>-39553</v>
      </c>
      <c r="D124" s="5" t="n">
        <v>-34645</v>
      </c>
      <c r="E124" s="5" t="n">
        <v>-31510</v>
      </c>
    </row>
    <row r="125" spans="1:5">
      <c r="A125" s="4" t="s">
        <v>3227</v>
      </c>
      <c r="C125" s="5" t="n">
        <v>-3648</v>
      </c>
      <c r="D125" s="5" t="n">
        <v>-4653</v>
      </c>
      <c r="E125" s="5" t="n">
        <v>-3742</v>
      </c>
    </row>
    <row r="126" spans="1:5">
      <c r="A126" s="4" t="s">
        <v>1422</v>
      </c>
      <c r="C126" s="5" t="n">
        <v>0</v>
      </c>
      <c r="D126" s="5" t="n">
        <v>0</v>
      </c>
      <c r="E126" s="5" t="n">
        <v>0</v>
      </c>
    </row>
    <row r="127" spans="1:5">
      <c r="A127" s="4" t="s">
        <v>3228</v>
      </c>
      <c r="C127" s="5" t="n">
        <v>-8309</v>
      </c>
      <c r="D127" s="5" t="n">
        <v>-2598</v>
      </c>
      <c r="E127" s="5" t="n">
        <v>-987</v>
      </c>
    </row>
    <row r="128" spans="1:5">
      <c r="A128" s="4" t="s">
        <v>3084</v>
      </c>
      <c r="C128" s="5" t="n">
        <v>0</v>
      </c>
      <c r="D128" s="5" t="n">
        <v>0</v>
      </c>
      <c r="E128" s="5" t="n">
        <v>0</v>
      </c>
    </row>
    <row r="129" spans="1:5">
      <c r="A129" s="4" t="s">
        <v>3229</v>
      </c>
      <c r="C129" s="5" t="n">
        <v>-41589</v>
      </c>
      <c r="D129" s="5" t="n">
        <v>-31132</v>
      </c>
      <c r="E129" s="5" t="n">
        <v>-24085</v>
      </c>
    </row>
    <row r="130" spans="1:5">
      <c r="A130" s="4" t="s">
        <v>3230</v>
      </c>
      <c r="C130" s="5" t="n">
        <v>0</v>
      </c>
      <c r="D130" s="5" t="n">
        <v>0</v>
      </c>
      <c r="E130" s="5" t="n">
        <v>0</v>
      </c>
    </row>
    <row r="131" spans="1:5">
      <c r="A131" s="4" t="s">
        <v>3231</v>
      </c>
      <c r="C131" s="5" t="n">
        <v>94187</v>
      </c>
      <c r="D131" s="5" t="n">
        <v>83267</v>
      </c>
      <c r="E131" s="5" t="n">
        <v>68369</v>
      </c>
    </row>
    <row r="132" spans="1:5">
      <c r="A132" s="4" t="s">
        <v>110</v>
      </c>
      <c r="C132" s="5" t="n">
        <v>11828</v>
      </c>
      <c r="D132" s="5" t="n">
        <v>13489</v>
      </c>
      <c r="E132" s="5" t="n">
        <v>5939</v>
      </c>
    </row>
    <row r="133" spans="1:5">
      <c r="A133" s="4" t="s">
        <v>111</v>
      </c>
      <c r="C133" s="5" t="n">
        <v>-30691</v>
      </c>
      <c r="D133" s="5" t="n">
        <v>-23100</v>
      </c>
      <c r="E133" s="5" t="n">
        <v>-6459</v>
      </c>
    </row>
    <row r="134" spans="1:5">
      <c r="A134" s="4" t="s">
        <v>1064</v>
      </c>
      <c r="C134" s="5" t="n">
        <v>75324</v>
      </c>
      <c r="D134" s="5" t="n">
        <v>73656</v>
      </c>
      <c r="E134" s="5" t="n">
        <v>67849</v>
      </c>
    </row>
    <row r="135" spans="1:5">
      <c r="A135" s="4" t="s">
        <v>46</v>
      </c>
      <c r="C135" s="5" t="n">
        <v>-21272</v>
      </c>
      <c r="D135" s="5" t="n">
        <v>-15324</v>
      </c>
      <c r="E135" s="5" t="n">
        <v>-13205</v>
      </c>
    </row>
    <row r="136" spans="1:5">
      <c r="A136" s="4" t="s">
        <v>170</v>
      </c>
      <c r="C136" s="5" t="n">
        <v>54052</v>
      </c>
      <c r="D136" s="5" t="n">
        <v>58332</v>
      </c>
      <c r="E136" s="5" t="n">
        <v>54644</v>
      </c>
    </row>
    <row r="137" spans="1:5">
      <c r="A137" s="4" t="s">
        <v>3211</v>
      </c>
    </row>
    <row r="138" spans="1:5">
      <c r="A138" s="3" t="s">
        <v>3205</v>
      </c>
    </row>
    <row r="139" spans="1:5">
      <c r="A139" s="4" t="s">
        <v>97</v>
      </c>
      <c r="C139" s="5" t="n">
        <v>515563</v>
      </c>
      <c r="D139" s="5" t="n">
        <v>542822</v>
      </c>
      <c r="E139" s="5" t="n">
        <v>1391474</v>
      </c>
    </row>
    <row r="140" spans="1:5">
      <c r="A140" s="4" t="s">
        <v>3220</v>
      </c>
      <c r="C140" s="5" t="n">
        <v>510010</v>
      </c>
      <c r="D140" s="5" t="n">
        <v>498376</v>
      </c>
      <c r="E140" s="5" t="n">
        <v>593920</v>
      </c>
    </row>
    <row r="141" spans="1:5">
      <c r="A141" s="4" t="s">
        <v>3221</v>
      </c>
      <c r="C141" s="5" t="n">
        <v>5553</v>
      </c>
      <c r="D141" s="5" t="n">
        <v>44446</v>
      </c>
      <c r="E141" s="5" t="n">
        <v>797554</v>
      </c>
    </row>
    <row r="142" spans="1:5">
      <c r="A142" s="4" t="s">
        <v>3222</v>
      </c>
      <c r="C142" s="5" t="n">
        <v>-309213</v>
      </c>
      <c r="D142" s="5" t="n">
        <v>-534817</v>
      </c>
      <c r="E142" s="5" t="n">
        <v>-1360357</v>
      </c>
    </row>
    <row r="143" spans="1:5">
      <c r="A143" s="4" t="s">
        <v>3223</v>
      </c>
      <c r="C143" s="5" t="n">
        <v>0</v>
      </c>
      <c r="D143" s="5" t="n">
        <v>0</v>
      </c>
      <c r="E143" s="5" t="n">
        <v>0</v>
      </c>
    </row>
    <row r="144" spans="1:5">
      <c r="A144" s="4" t="s">
        <v>3224</v>
      </c>
      <c r="C144" s="5" t="n">
        <v>0</v>
      </c>
      <c r="D144" s="5" t="n">
        <v>0</v>
      </c>
      <c r="E144" s="5" t="n">
        <v>0</v>
      </c>
    </row>
    <row r="145" spans="1:5">
      <c r="A145" s="4" t="s">
        <v>3078</v>
      </c>
      <c r="C145" s="5" t="n">
        <v>-35761</v>
      </c>
      <c r="D145" s="5" t="n">
        <v>-32765</v>
      </c>
      <c r="E145" s="5" t="n">
        <v>-30715</v>
      </c>
    </row>
    <row r="146" spans="1:5">
      <c r="A146" s="4" t="s">
        <v>3079</v>
      </c>
      <c r="C146" s="5" t="n">
        <v>-3577</v>
      </c>
      <c r="D146" s="5" t="n">
        <v>-3596</v>
      </c>
      <c r="E146" s="5" t="n">
        <v>-3264</v>
      </c>
    </row>
    <row r="147" spans="1:5">
      <c r="A147" s="4" t="s">
        <v>1991</v>
      </c>
      <c r="C147" s="5" t="n">
        <v>-1936</v>
      </c>
      <c r="D147" s="5" t="n">
        <v>-1768</v>
      </c>
      <c r="E147" s="5" t="n">
        <v>-1937</v>
      </c>
    </row>
    <row r="148" spans="1:5">
      <c r="A148" s="4" t="s">
        <v>3225</v>
      </c>
      <c r="C148" s="5" t="n">
        <v>0</v>
      </c>
      <c r="D148" s="5" t="n">
        <v>0</v>
      </c>
      <c r="E148" s="5" t="n">
        <v>0</v>
      </c>
    </row>
    <row r="149" spans="1:5">
      <c r="A149" s="4" t="s">
        <v>3081</v>
      </c>
      <c r="C149" s="5" t="n">
        <v>-309542</v>
      </c>
      <c r="D149" s="5" t="n">
        <v>-325413</v>
      </c>
      <c r="E149" s="5" t="n">
        <v>-1176090</v>
      </c>
    </row>
    <row r="150" spans="1:5">
      <c r="A150" s="4" t="s">
        <v>3226</v>
      </c>
      <c r="C150" s="5" t="n">
        <v>-22670</v>
      </c>
      <c r="D150" s="5" t="n">
        <v>-20082</v>
      </c>
      <c r="E150" s="5" t="n">
        <v>-20282</v>
      </c>
    </row>
    <row r="151" spans="1:5">
      <c r="A151" s="4" t="s">
        <v>210</v>
      </c>
      <c r="C151" s="5" t="n">
        <v>-28753</v>
      </c>
      <c r="D151" s="5" t="n">
        <v>-25251</v>
      </c>
      <c r="E151" s="5" t="n">
        <v>-21532</v>
      </c>
    </row>
    <row r="152" spans="1:5">
      <c r="A152" s="4" t="s">
        <v>3227</v>
      </c>
      <c r="C152" s="5" t="n">
        <v>854</v>
      </c>
      <c r="D152" s="5" t="n">
        <v>-1036</v>
      </c>
      <c r="E152" s="5" t="n">
        <v>-7744</v>
      </c>
    </row>
    <row r="153" spans="1:5">
      <c r="A153" s="4" t="s">
        <v>1422</v>
      </c>
      <c r="C153" s="5" t="n">
        <v>123586</v>
      </c>
      <c r="D153" s="5" t="n">
        <v>-87479</v>
      </c>
      <c r="E153" s="5" t="n">
        <v>0</v>
      </c>
    </row>
    <row r="154" spans="1:5">
      <c r="A154" s="4" t="s">
        <v>3228</v>
      </c>
      <c r="C154" s="5" t="n">
        <v>-1433</v>
      </c>
      <c r="D154" s="5" t="n">
        <v>-3209</v>
      </c>
      <c r="E154" s="5" t="n">
        <v>-549</v>
      </c>
    </row>
    <row r="155" spans="1:5">
      <c r="A155" s="4" t="s">
        <v>3084</v>
      </c>
      <c r="C155" s="5" t="n">
        <v>-14314</v>
      </c>
      <c r="D155" s="5" t="n">
        <v>-25125</v>
      </c>
      <c r="E155" s="5" t="n">
        <v>-66833</v>
      </c>
    </row>
    <row r="156" spans="1:5">
      <c r="A156" s="4" t="s">
        <v>3229</v>
      </c>
      <c r="C156" s="5" t="n">
        <v>-15667</v>
      </c>
      <c r="D156" s="5" t="n">
        <v>-9093</v>
      </c>
      <c r="E156" s="5" t="n">
        <v>-31411</v>
      </c>
    </row>
    <row r="157" spans="1:5">
      <c r="A157" s="4" t="s">
        <v>3230</v>
      </c>
      <c r="C157" s="5" t="n">
        <v>0</v>
      </c>
      <c r="D157" s="5" t="n">
        <v>0</v>
      </c>
      <c r="E157" s="5" t="n">
        <v>0</v>
      </c>
    </row>
    <row r="158" spans="1:5">
      <c r="A158" s="4" t="s">
        <v>3231</v>
      </c>
      <c r="C158" s="5" t="n">
        <v>206350</v>
      </c>
      <c r="D158" s="5" t="n">
        <v>8005</v>
      </c>
      <c r="E158" s="5" t="n">
        <v>31117</v>
      </c>
    </row>
    <row r="159" spans="1:5">
      <c r="A159" s="4" t="s">
        <v>110</v>
      </c>
      <c r="C159" s="5" t="n">
        <v>38821</v>
      </c>
      <c r="D159" s="5" t="n">
        <v>13551</v>
      </c>
      <c r="E159" s="5" t="n">
        <v>14968</v>
      </c>
    </row>
    <row r="160" spans="1:5">
      <c r="A160" s="4" t="s">
        <v>111</v>
      </c>
      <c r="C160" s="5" t="n">
        <v>-64433</v>
      </c>
      <c r="D160" s="5" t="n">
        <v>-14973</v>
      </c>
      <c r="E160" s="5" t="n">
        <v>-13898</v>
      </c>
    </row>
    <row r="161" spans="1:5">
      <c r="A161" s="4" t="s">
        <v>1064</v>
      </c>
      <c r="C161" s="5" t="n">
        <v>180738</v>
      </c>
      <c r="D161" s="5" t="n">
        <v>6583</v>
      </c>
      <c r="E161" s="5" t="n">
        <v>32187</v>
      </c>
    </row>
    <row r="162" spans="1:5">
      <c r="A162" s="4" t="s">
        <v>46</v>
      </c>
      <c r="C162" s="5" t="n">
        <v>-66785</v>
      </c>
      <c r="D162" s="5" t="n">
        <v>-1632</v>
      </c>
      <c r="E162" s="5" t="n">
        <v>-9119</v>
      </c>
    </row>
    <row r="163" spans="1:5">
      <c r="A163" s="4" t="s">
        <v>170</v>
      </c>
      <c r="C163" s="5" t="n">
        <v>113953</v>
      </c>
      <c r="D163" s="5" t="n">
        <v>4951</v>
      </c>
      <c r="E163" s="5" t="n">
        <v>23068</v>
      </c>
    </row>
    <row r="164" spans="1:5">
      <c r="A164" s="4" t="s">
        <v>3212</v>
      </c>
    </row>
    <row r="165" spans="1:5">
      <c r="A165" s="3" t="s">
        <v>3205</v>
      </c>
    </row>
    <row r="166" spans="1:5">
      <c r="A166" s="4" t="s">
        <v>97</v>
      </c>
      <c r="B166" s="4" t="s">
        <v>763</v>
      </c>
      <c r="C166" s="5" t="n">
        <v>664495</v>
      </c>
    </row>
    <row r="167" spans="1:5">
      <c r="A167" s="4" t="s">
        <v>3220</v>
      </c>
      <c r="B167" s="4" t="s">
        <v>763</v>
      </c>
      <c r="C167" s="5" t="n">
        <v>664495</v>
      </c>
    </row>
    <row r="168" spans="1:5">
      <c r="A168" s="4" t="s">
        <v>3221</v>
      </c>
      <c r="B168" s="4" t="s">
        <v>763</v>
      </c>
      <c r="C168" s="5" t="n">
        <v>0</v>
      </c>
    </row>
    <row r="169" spans="1:5">
      <c r="A169" s="4" t="s">
        <v>3222</v>
      </c>
      <c r="B169" s="4" t="s">
        <v>763</v>
      </c>
      <c r="C169" s="5" t="n">
        <v>-654445</v>
      </c>
    </row>
    <row r="170" spans="1:5">
      <c r="A170" s="4" t="s">
        <v>3223</v>
      </c>
      <c r="B170" s="4" t="s">
        <v>763</v>
      </c>
      <c r="C170" s="5" t="n">
        <v>-654026</v>
      </c>
    </row>
    <row r="171" spans="1:5">
      <c r="A171" s="4" t="s">
        <v>3224</v>
      </c>
      <c r="B171" s="4" t="s">
        <v>763</v>
      </c>
      <c r="C171" s="5" t="n">
        <v>0</v>
      </c>
    </row>
    <row r="172" spans="1:5">
      <c r="A172" s="4" t="s">
        <v>3078</v>
      </c>
      <c r="B172" s="4" t="s">
        <v>763</v>
      </c>
      <c r="C172" s="5" t="n">
        <v>-12993</v>
      </c>
    </row>
    <row r="173" spans="1:5">
      <c r="A173" s="4" t="s">
        <v>3079</v>
      </c>
      <c r="B173" s="4" t="s">
        <v>763</v>
      </c>
      <c r="C173" s="5" t="n">
        <v>-1415</v>
      </c>
    </row>
    <row r="174" spans="1:5">
      <c r="A174" s="4" t="s">
        <v>1991</v>
      </c>
      <c r="B174" s="4" t="s">
        <v>763</v>
      </c>
      <c r="C174" s="5" t="n">
        <v>-27</v>
      </c>
    </row>
    <row r="175" spans="1:5">
      <c r="A175" s="4" t="s">
        <v>3225</v>
      </c>
      <c r="B175" s="4" t="s">
        <v>763</v>
      </c>
      <c r="C175" s="5" t="n">
        <v>0</v>
      </c>
    </row>
    <row r="176" spans="1:5">
      <c r="A176" s="4" t="s">
        <v>3081</v>
      </c>
      <c r="B176" s="4" t="s">
        <v>763</v>
      </c>
      <c r="C176" s="5" t="n">
        <v>0</v>
      </c>
    </row>
    <row r="177" spans="1:5">
      <c r="A177" s="4" t="s">
        <v>3226</v>
      </c>
      <c r="B177" s="4" t="s">
        <v>763</v>
      </c>
      <c r="C177" s="5" t="n">
        <v>-1280</v>
      </c>
    </row>
    <row r="178" spans="1:5">
      <c r="A178" s="4" t="s">
        <v>210</v>
      </c>
      <c r="B178" s="4" t="s">
        <v>763</v>
      </c>
      <c r="C178" s="5" t="n">
        <v>-9</v>
      </c>
    </row>
    <row r="179" spans="1:5">
      <c r="A179" s="4" t="s">
        <v>3227</v>
      </c>
      <c r="B179" s="4" t="s">
        <v>763</v>
      </c>
      <c r="C179" s="5" t="n">
        <v>-156</v>
      </c>
    </row>
    <row r="180" spans="1:5">
      <c r="A180" s="4" t="s">
        <v>1422</v>
      </c>
      <c r="B180" s="4" t="s">
        <v>763</v>
      </c>
      <c r="C180" s="5" t="n">
        <v>0</v>
      </c>
    </row>
    <row r="181" spans="1:5">
      <c r="A181" s="4" t="s">
        <v>3228</v>
      </c>
      <c r="B181" s="4" t="s">
        <v>763</v>
      </c>
      <c r="C181" s="5" t="n">
        <v>0</v>
      </c>
    </row>
    <row r="182" spans="1:5">
      <c r="A182" s="4" t="s">
        <v>3084</v>
      </c>
      <c r="B182" s="4" t="s">
        <v>763</v>
      </c>
      <c r="C182" s="5" t="n">
        <v>0</v>
      </c>
    </row>
    <row r="183" spans="1:5">
      <c r="A183" s="4" t="s">
        <v>3229</v>
      </c>
      <c r="B183" s="4" t="s">
        <v>763</v>
      </c>
      <c r="C183" s="5" t="n">
        <v>15461</v>
      </c>
    </row>
    <row r="184" spans="1:5">
      <c r="A184" s="4" t="s">
        <v>3230</v>
      </c>
      <c r="B184" s="4" t="s">
        <v>763</v>
      </c>
      <c r="C184" s="5" t="n">
        <v>-564</v>
      </c>
    </row>
    <row r="185" spans="1:5">
      <c r="A185" s="4" t="s">
        <v>3231</v>
      </c>
      <c r="B185" s="4" t="s">
        <v>763</v>
      </c>
      <c r="C185" s="5" t="n">
        <v>9486</v>
      </c>
    </row>
    <row r="186" spans="1:5">
      <c r="A186" s="4" t="s">
        <v>110</v>
      </c>
      <c r="B186" s="4" t="s">
        <v>763</v>
      </c>
      <c r="C186" s="5" t="n">
        <v>6515</v>
      </c>
    </row>
    <row r="187" spans="1:5">
      <c r="A187" s="4" t="s">
        <v>111</v>
      </c>
      <c r="B187" s="4" t="s">
        <v>763</v>
      </c>
      <c r="C187" s="5" t="n">
        <v>-322</v>
      </c>
    </row>
    <row r="188" spans="1:5">
      <c r="A188" s="4" t="s">
        <v>1064</v>
      </c>
      <c r="B188" s="4" t="s">
        <v>763</v>
      </c>
      <c r="C188" s="5" t="n">
        <v>15679</v>
      </c>
    </row>
    <row r="189" spans="1:5">
      <c r="A189" s="4" t="s">
        <v>46</v>
      </c>
      <c r="B189" s="4" t="s">
        <v>763</v>
      </c>
      <c r="C189" s="5" t="n">
        <v>-2638</v>
      </c>
    </row>
    <row r="190" spans="1:5">
      <c r="A190" s="4" t="s">
        <v>170</v>
      </c>
      <c r="B190" s="4" t="s">
        <v>763</v>
      </c>
      <c r="C190" s="5" t="n">
        <v>13041</v>
      </c>
    </row>
    <row r="191" spans="1:5">
      <c r="A191" s="4" t="s">
        <v>3213</v>
      </c>
    </row>
    <row r="192" spans="1:5">
      <c r="A192" s="3" t="s">
        <v>3205</v>
      </c>
    </row>
    <row r="193" spans="1:5">
      <c r="A193" s="4" t="s">
        <v>97</v>
      </c>
      <c r="C193" s="5" t="n">
        <v>0</v>
      </c>
      <c r="D193" s="5" t="n">
        <v>6238</v>
      </c>
      <c r="E193" s="5" t="n">
        <v>0</v>
      </c>
    </row>
    <row r="194" spans="1:5">
      <c r="A194" s="4" t="s">
        <v>3220</v>
      </c>
      <c r="C194" s="5" t="n">
        <v>0</v>
      </c>
      <c r="D194" s="5" t="n">
        <v>6238</v>
      </c>
      <c r="E194" s="5" t="n">
        <v>0</v>
      </c>
    </row>
    <row r="195" spans="1:5">
      <c r="A195" s="4" t="s">
        <v>3221</v>
      </c>
      <c r="C195" s="5" t="n">
        <v>0</v>
      </c>
      <c r="D195" s="5" t="n">
        <v>0</v>
      </c>
      <c r="E195" s="5" t="n">
        <v>0</v>
      </c>
    </row>
    <row r="196" spans="1:5">
      <c r="A196" s="4" t="s">
        <v>3222</v>
      </c>
      <c r="C196" s="5" t="n">
        <v>-139784</v>
      </c>
      <c r="D196" s="5" t="n">
        <v>101251</v>
      </c>
      <c r="E196" s="5" t="n">
        <v>-138672</v>
      </c>
    </row>
    <row r="197" spans="1:5">
      <c r="A197" s="4" t="s">
        <v>3223</v>
      </c>
      <c r="C197" s="5" t="n">
        <v>0</v>
      </c>
      <c r="D197" s="5" t="n">
        <v>-9119</v>
      </c>
      <c r="E197" s="5" t="n">
        <v>0</v>
      </c>
    </row>
    <row r="198" spans="1:5">
      <c r="A198" s="4" t="s">
        <v>3224</v>
      </c>
      <c r="C198" s="5" t="n">
        <v>0</v>
      </c>
      <c r="D198" s="5" t="n">
        <v>0</v>
      </c>
      <c r="E198" s="5" t="n">
        <v>0</v>
      </c>
    </row>
    <row r="199" spans="1:5">
      <c r="A199" s="4" t="s">
        <v>3078</v>
      </c>
      <c r="C199" s="5" t="n">
        <v>-22782</v>
      </c>
      <c r="D199" s="5" t="n">
        <v>-39429</v>
      </c>
      <c r="E199" s="5" t="n">
        <v>-84593</v>
      </c>
    </row>
    <row r="200" spans="1:5">
      <c r="A200" s="4" t="s">
        <v>3079</v>
      </c>
      <c r="C200" s="5" t="n">
        <v>-2005</v>
      </c>
      <c r="D200" s="5" t="n">
        <v>-6593</v>
      </c>
      <c r="E200" s="5" t="n">
        <v>-9110</v>
      </c>
    </row>
    <row r="201" spans="1:5">
      <c r="A201" s="4" t="s">
        <v>1991</v>
      </c>
      <c r="C201" s="5" t="n">
        <v>-668</v>
      </c>
      <c r="D201" s="5" t="n">
        <v>-688</v>
      </c>
      <c r="E201" s="5" t="n">
        <v>-588</v>
      </c>
    </row>
    <row r="202" spans="1:5">
      <c r="A202" s="4" t="s">
        <v>3225</v>
      </c>
      <c r="C202" s="5" t="n">
        <v>0</v>
      </c>
      <c r="D202" s="5" t="n">
        <v>0</v>
      </c>
      <c r="E202" s="5" t="n">
        <v>0</v>
      </c>
    </row>
    <row r="203" spans="1:5">
      <c r="A203" s="4" t="s">
        <v>3081</v>
      </c>
      <c r="C203" s="5" t="n">
        <v>0</v>
      </c>
      <c r="D203" s="5" t="n">
        <v>0</v>
      </c>
      <c r="E203" s="5" t="n">
        <v>0</v>
      </c>
    </row>
    <row r="204" spans="1:5">
      <c r="A204" s="4" t="s">
        <v>3226</v>
      </c>
      <c r="C204" s="5" t="n">
        <v>-15089</v>
      </c>
      <c r="D204" s="5" t="n">
        <v>-26755</v>
      </c>
      <c r="E204" s="5" t="n">
        <v>-15472</v>
      </c>
    </row>
    <row r="205" spans="1:5">
      <c r="A205" s="4" t="s">
        <v>210</v>
      </c>
      <c r="C205" s="5" t="n">
        <v>-1261</v>
      </c>
      <c r="D205" s="5" t="n">
        <v>-1171</v>
      </c>
      <c r="E205" s="5" t="n">
        <v>-6608</v>
      </c>
    </row>
    <row r="206" spans="1:5">
      <c r="A206" s="4" t="s">
        <v>3227</v>
      </c>
      <c r="C206" s="5" t="n">
        <v>-93880</v>
      </c>
      <c r="D206" s="5" t="n">
        <v>166316</v>
      </c>
      <c r="E206" s="5" t="n">
        <v>2813</v>
      </c>
    </row>
    <row r="207" spans="1:5">
      <c r="A207" s="4" t="s">
        <v>1422</v>
      </c>
      <c r="C207" s="5" t="n">
        <v>-4690</v>
      </c>
      <c r="D207" s="5" t="n">
        <v>0</v>
      </c>
      <c r="E207" s="5" t="n">
        <v>0</v>
      </c>
    </row>
    <row r="208" spans="1:5">
      <c r="A208" s="4" t="s">
        <v>3228</v>
      </c>
      <c r="C208" s="5" t="n">
        <v>0</v>
      </c>
      <c r="D208" s="5" t="n">
        <v>0</v>
      </c>
      <c r="E208" s="5" t="n">
        <v>-7</v>
      </c>
    </row>
    <row r="209" spans="1:5">
      <c r="A209" s="4" t="s">
        <v>3084</v>
      </c>
      <c r="C209" s="5" t="n">
        <v>0</v>
      </c>
      <c r="D209" s="5" t="n">
        <v>0</v>
      </c>
      <c r="E209" s="5" t="n">
        <v>0</v>
      </c>
    </row>
    <row r="210" spans="1:5">
      <c r="A210" s="4" t="s">
        <v>3229</v>
      </c>
      <c r="C210" s="5" t="n">
        <v>591</v>
      </c>
      <c r="D210" s="5" t="n">
        <v>18690</v>
      </c>
      <c r="E210" s="5" t="n">
        <v>-25107</v>
      </c>
    </row>
    <row r="211" spans="1:5">
      <c r="A211" s="4" t="s">
        <v>3230</v>
      </c>
      <c r="C211" s="5" t="n">
        <v>14935</v>
      </c>
      <c r="D211" s="5" t="n">
        <v>103725</v>
      </c>
      <c r="E211" s="5" t="n">
        <v>69692</v>
      </c>
    </row>
    <row r="212" spans="1:5">
      <c r="A212" s="4" t="s">
        <v>3231</v>
      </c>
      <c r="C212" s="5" t="n">
        <v>-124849</v>
      </c>
      <c r="D212" s="5" t="n">
        <v>211214</v>
      </c>
      <c r="E212" s="5" t="n">
        <v>-68980</v>
      </c>
    </row>
    <row r="213" spans="1:5">
      <c r="A213" s="4" t="s">
        <v>110</v>
      </c>
      <c r="C213" s="5" t="n">
        <v>186660</v>
      </c>
      <c r="D213" s="5" t="n">
        <v>331646</v>
      </c>
      <c r="E213" s="5" t="n">
        <v>248350</v>
      </c>
    </row>
    <row r="214" spans="1:5">
      <c r="A214" s="4" t="s">
        <v>111</v>
      </c>
      <c r="C214" s="5" t="n">
        <v>-331077</v>
      </c>
      <c r="D214" s="5" t="n">
        <v>-335823</v>
      </c>
      <c r="E214" s="5" t="n">
        <v>-315252</v>
      </c>
    </row>
    <row r="215" spans="1:5">
      <c r="A215" s="4" t="s">
        <v>1064</v>
      </c>
      <c r="C215" s="5" t="n">
        <v>-269266</v>
      </c>
      <c r="D215" s="5" t="n">
        <v>207037</v>
      </c>
      <c r="E215" s="5" t="n">
        <v>-135882</v>
      </c>
    </row>
    <row r="216" spans="1:5">
      <c r="A216" s="4" t="s">
        <v>46</v>
      </c>
      <c r="C216" s="5" t="n">
        <v>-15530</v>
      </c>
      <c r="D216" s="5" t="n">
        <v>59344</v>
      </c>
      <c r="E216" s="5" t="n">
        <v>3159</v>
      </c>
    </row>
    <row r="217" spans="1:5">
      <c r="A217" s="4" t="s">
        <v>170</v>
      </c>
      <c r="C217" s="5" t="n">
        <v>-253736</v>
      </c>
      <c r="D217" s="5" t="n">
        <v>147693</v>
      </c>
      <c r="E217" s="5" t="n">
        <v>-132723</v>
      </c>
    </row>
    <row r="218" spans="1:5">
      <c r="A218" s="4" t="s">
        <v>3214</v>
      </c>
    </row>
    <row r="219" spans="1:5">
      <c r="A219" s="3" t="s">
        <v>3205</v>
      </c>
    </row>
    <row r="220" spans="1:5">
      <c r="A220" s="4" t="s">
        <v>97</v>
      </c>
      <c r="C220" s="5" t="n">
        <v>-891133</v>
      </c>
      <c r="D220" s="5" t="n">
        <v>-536414</v>
      </c>
      <c r="E220" s="5" t="n">
        <v>-1281316</v>
      </c>
    </row>
    <row r="221" spans="1:5">
      <c r="A221" s="4" t="s">
        <v>3220</v>
      </c>
      <c r="C221" s="5" t="n">
        <v>-272881</v>
      </c>
      <c r="D221" s="5" t="n">
        <v>0</v>
      </c>
      <c r="E221" s="5" t="n">
        <v>0</v>
      </c>
    </row>
    <row r="222" spans="1:5">
      <c r="A222" s="4" t="s">
        <v>3221</v>
      </c>
      <c r="C222" s="5" t="n">
        <v>-618252</v>
      </c>
      <c r="D222" s="5" t="n">
        <v>-536414</v>
      </c>
      <c r="E222" s="5" t="n">
        <v>-1281316</v>
      </c>
    </row>
    <row r="223" spans="1:5">
      <c r="A223" s="4" t="s">
        <v>3222</v>
      </c>
      <c r="C223" s="5" t="n">
        <v>891133</v>
      </c>
      <c r="D223" s="5" t="n">
        <v>536414</v>
      </c>
      <c r="E223" s="5" t="n">
        <v>1281426</v>
      </c>
    </row>
    <row r="224" spans="1:5">
      <c r="A224" s="4" t="s">
        <v>3223</v>
      </c>
      <c r="C224" s="5" t="n">
        <v>596565</v>
      </c>
      <c r="D224" s="5" t="n">
        <v>308795</v>
      </c>
      <c r="E224" s="5" t="n">
        <v>283988</v>
      </c>
    </row>
    <row r="225" spans="1:5">
      <c r="A225" s="4" t="s">
        <v>3224</v>
      </c>
      <c r="C225" s="5" t="n">
        <v>195733</v>
      </c>
      <c r="D225" s="5" t="n">
        <v>99359</v>
      </c>
      <c r="E225" s="5" t="n">
        <v>81552</v>
      </c>
    </row>
    <row r="226" spans="1:5">
      <c r="A226" s="4" t="s">
        <v>3078</v>
      </c>
      <c r="C226" s="5" t="n">
        <v>0</v>
      </c>
      <c r="D226" s="5" t="n">
        <v>0</v>
      </c>
      <c r="E226" s="5" t="n">
        <v>0</v>
      </c>
    </row>
    <row r="227" spans="1:5">
      <c r="A227" s="4" t="s">
        <v>3079</v>
      </c>
      <c r="C227" s="5" t="n">
        <v>0</v>
      </c>
      <c r="D227" s="5" t="n">
        <v>0</v>
      </c>
      <c r="E227" s="5" t="n">
        <v>0</v>
      </c>
    </row>
    <row r="228" spans="1:5">
      <c r="A228" s="4" t="s">
        <v>1991</v>
      </c>
      <c r="C228" s="5" t="n">
        <v>0</v>
      </c>
      <c r="D228" s="5" t="n">
        <v>0</v>
      </c>
      <c r="E228" s="5" t="n">
        <v>0</v>
      </c>
    </row>
    <row r="229" spans="1:5">
      <c r="A229" s="4" t="s">
        <v>3225</v>
      </c>
      <c r="C229" s="5" t="n">
        <v>5359</v>
      </c>
      <c r="D229" s="5" t="n">
        <v>44445</v>
      </c>
      <c r="E229" s="5" t="n">
        <v>797356</v>
      </c>
    </row>
    <row r="230" spans="1:5">
      <c r="A230" s="4" t="s">
        <v>3081</v>
      </c>
      <c r="C230" s="5" t="n">
        <v>0</v>
      </c>
      <c r="D230" s="5" t="n">
        <v>0</v>
      </c>
      <c r="E230" s="5" t="n">
        <v>0</v>
      </c>
    </row>
    <row r="231" spans="1:5">
      <c r="A231" s="4" t="s">
        <v>3226</v>
      </c>
      <c r="C231" s="5" t="n">
        <v>78131</v>
      </c>
      <c r="D231" s="5" t="n">
        <v>73007</v>
      </c>
      <c r="E231" s="5" t="n">
        <v>110628</v>
      </c>
    </row>
    <row r="232" spans="1:5">
      <c r="A232" s="4" t="s">
        <v>210</v>
      </c>
      <c r="C232" s="5" t="n">
        <v>0</v>
      </c>
      <c r="D232" s="5" t="n">
        <v>0</v>
      </c>
      <c r="E232" s="5" t="n">
        <v>0</v>
      </c>
    </row>
    <row r="233" spans="1:5">
      <c r="A233" s="4" t="s">
        <v>3227</v>
      </c>
      <c r="C233" s="5" t="n">
        <v>0</v>
      </c>
      <c r="D233" s="5" t="n">
        <v>0</v>
      </c>
      <c r="E233" s="5" t="n">
        <v>0</v>
      </c>
    </row>
    <row r="234" spans="1:5">
      <c r="A234" s="4" t="s">
        <v>1422</v>
      </c>
      <c r="C234" s="5" t="n">
        <v>0</v>
      </c>
      <c r="D234" s="5" t="n">
        <v>0</v>
      </c>
      <c r="E234" s="5" t="n">
        <v>0</v>
      </c>
    </row>
    <row r="235" spans="1:5">
      <c r="A235" s="4" t="s">
        <v>3228</v>
      </c>
      <c r="C235" s="5" t="n">
        <v>0</v>
      </c>
      <c r="D235" s="5" t="n">
        <v>0</v>
      </c>
      <c r="E235" s="5" t="n">
        <v>7</v>
      </c>
    </row>
    <row r="236" spans="1:5">
      <c r="A236" s="4" t="s">
        <v>3084</v>
      </c>
      <c r="C236" s="5" t="n">
        <v>0</v>
      </c>
      <c r="D236" s="5" t="n">
        <v>0</v>
      </c>
      <c r="E236" s="5" t="n">
        <v>0</v>
      </c>
    </row>
    <row r="237" spans="1:5">
      <c r="A237" s="4" t="s">
        <v>3229</v>
      </c>
      <c r="C237" s="5" t="n">
        <v>15345</v>
      </c>
      <c r="D237" s="5" t="n">
        <v>10808</v>
      </c>
      <c r="E237" s="5" t="n">
        <v>7895</v>
      </c>
    </row>
    <row r="238" spans="1:5">
      <c r="A238" s="4" t="s">
        <v>3230</v>
      </c>
      <c r="C238" s="5" t="n">
        <v>0</v>
      </c>
      <c r="D238" s="5" t="n">
        <v>0</v>
      </c>
      <c r="E238" s="5" t="n">
        <v>0</v>
      </c>
    </row>
    <row r="239" spans="1:5">
      <c r="A239" s="4" t="s">
        <v>3231</v>
      </c>
      <c r="C239" s="5" t="n">
        <v>0</v>
      </c>
      <c r="D239" s="5" t="n">
        <v>0</v>
      </c>
      <c r="E239" s="5" t="n">
        <v>110</v>
      </c>
    </row>
    <row r="240" spans="1:5">
      <c r="A240" s="4" t="s">
        <v>110</v>
      </c>
      <c r="C240" s="5" t="n">
        <v>-11857</v>
      </c>
      <c r="D240" s="5" t="n">
        <v>-3046</v>
      </c>
      <c r="E240" s="5" t="n">
        <v>-2221</v>
      </c>
    </row>
    <row r="241" spans="1:5">
      <c r="A241" s="4" t="s">
        <v>111</v>
      </c>
      <c r="C241" s="5" t="n">
        <v>11857</v>
      </c>
      <c r="D241" s="5" t="n">
        <v>3046</v>
      </c>
      <c r="E241" s="5" t="n">
        <v>2124</v>
      </c>
    </row>
    <row r="242" spans="1:5">
      <c r="A242" s="4" t="s">
        <v>1064</v>
      </c>
      <c r="C242" s="5" t="n">
        <v>0</v>
      </c>
      <c r="D242" s="5" t="n">
        <v>0</v>
      </c>
      <c r="E242" s="5" t="n">
        <v>13</v>
      </c>
    </row>
    <row r="243" spans="1:5">
      <c r="A243" s="4" t="s">
        <v>46</v>
      </c>
      <c r="C243" s="5" t="n">
        <v>0</v>
      </c>
      <c r="D243" s="5" t="n">
        <v>0</v>
      </c>
      <c r="E243" s="5" t="n">
        <v>0</v>
      </c>
    </row>
    <row r="244" spans="1:5">
      <c r="A244" s="4" t="s">
        <v>170</v>
      </c>
      <c r="C244" s="6" t="s">
        <v>166</v>
      </c>
      <c r="D244" s="6" t="s">
        <v>166</v>
      </c>
      <c r="E244" s="6" t="s">
        <v>3234</v>
      </c>
    </row>
    <row r="245" spans="1:5"/>
    <row r="246" spans="1:5">
      <c r="A246" s="4" t="s">
        <v>763</v>
      </c>
      <c r="B246" s="4" t="s">
        <v>3218</v>
      </c>
    </row>
  </sheetData>
  <mergeCells count="4">
    <mergeCell ref="A1:B2"/>
    <mergeCell ref="C1:E1"/>
    <mergeCell ref="A245:D245"/>
    <mergeCell ref="B246:D24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s>
  <sheetData>
    <row r="1" spans="1:4">
      <c r="A1" s="1" t="s">
        <v>28</v>
      </c>
      <c r="B1" s="2" t="s">
        <v>29</v>
      </c>
      <c r="C1" s="2" t="s">
        <v>30</v>
      </c>
      <c r="D1" s="2" t="s">
        <v>31</v>
      </c>
    </row>
    <row r="2" spans="1:4">
      <c r="A2" s="3" t="s">
        <v>32</v>
      </c>
    </row>
    <row r="3" spans="1:4">
      <c r="A3" s="4" t="s">
        <v>33</v>
      </c>
      <c r="B3" s="6" t="s">
        <v>34</v>
      </c>
      <c r="C3" s="6" t="s">
        <v>35</v>
      </c>
      <c r="D3" s="6" t="s">
        <v>36</v>
      </c>
    </row>
    <row r="4" spans="1:4">
      <c r="A4" s="4" t="s">
        <v>37</v>
      </c>
      <c r="B4" s="5" t="n">
        <v>1341</v>
      </c>
      <c r="C4" s="5" t="n">
        <v>136649</v>
      </c>
      <c r="D4" s="5" t="n">
        <v>294514</v>
      </c>
    </row>
    <row r="5" spans="1:4">
      <c r="A5" s="4" t="s">
        <v>38</v>
      </c>
      <c r="B5" s="5" t="n">
        <v>59372</v>
      </c>
      <c r="C5" s="5" t="n">
        <v>1294</v>
      </c>
      <c r="D5" s="5" t="n">
        <v>2000</v>
      </c>
    </row>
    <row r="6" spans="1:4">
      <c r="A6" s="4" t="s">
        <v>39</v>
      </c>
      <c r="B6" s="5" t="n">
        <v>2733240</v>
      </c>
      <c r="C6" s="5" t="n">
        <v>2217355</v>
      </c>
      <c r="D6" s="5" t="n">
        <v>3032827</v>
      </c>
    </row>
    <row r="7" spans="1:4">
      <c r="A7" s="4" t="s">
        <v>40</v>
      </c>
      <c r="B7" s="5" t="n">
        <v>80815</v>
      </c>
      <c r="C7" s="5" t="n">
        <v>71758</v>
      </c>
      <c r="D7" s="5" t="n">
        <v>40345</v>
      </c>
    </row>
    <row r="8" spans="1:4">
      <c r="A8" s="4" t="s">
        <v>41</v>
      </c>
      <c r="B8" s="5" t="n">
        <v>167109</v>
      </c>
      <c r="C8" s="5" t="n">
        <v>0</v>
      </c>
      <c r="D8" s="5" t="n">
        <v>111663</v>
      </c>
    </row>
    <row r="9" spans="1:4">
      <c r="A9" s="4" t="s">
        <v>42</v>
      </c>
      <c r="B9" s="5" t="n">
        <v>171609</v>
      </c>
      <c r="C9" s="5" t="n">
        <v>0</v>
      </c>
      <c r="D9" s="5" t="n">
        <v>910759</v>
      </c>
    </row>
    <row r="10" spans="1:4">
      <c r="A10" s="4" t="s">
        <v>43</v>
      </c>
      <c r="B10" s="5" t="n">
        <v>149744</v>
      </c>
      <c r="C10" s="5" t="n">
        <v>65595</v>
      </c>
      <c r="D10" s="5" t="n">
        <v>9162</v>
      </c>
    </row>
    <row r="11" spans="1:4">
      <c r="A11" s="4" t="s">
        <v>44</v>
      </c>
      <c r="B11" s="5" t="n">
        <v>409351</v>
      </c>
      <c r="C11" s="5" t="n">
        <v>306933</v>
      </c>
      <c r="D11" s="5" t="n">
        <v>474889</v>
      </c>
    </row>
    <row r="12" spans="1:4">
      <c r="A12" s="4" t="s">
        <v>45</v>
      </c>
      <c r="B12" s="5" t="n">
        <v>110559</v>
      </c>
      <c r="C12" s="5" t="n">
        <v>130637</v>
      </c>
      <c r="D12" s="5" t="n">
        <v>131018</v>
      </c>
    </row>
    <row r="13" spans="1:4">
      <c r="A13" s="4" t="s">
        <v>46</v>
      </c>
      <c r="B13" s="5" t="n">
        <v>501685</v>
      </c>
      <c r="C13" s="5" t="n">
        <v>188952</v>
      </c>
      <c r="D13" s="5" t="n">
        <v>194244</v>
      </c>
    </row>
    <row r="14" spans="1:4">
      <c r="A14" s="4" t="s">
        <v>47</v>
      </c>
      <c r="B14" s="5" t="n">
        <v>198232</v>
      </c>
      <c r="C14" s="5" t="n">
        <v>67931</v>
      </c>
      <c r="D14" s="5" t="n">
        <v>70725</v>
      </c>
    </row>
    <row r="15" spans="1:4">
      <c r="A15" s="4" t="s">
        <v>48</v>
      </c>
      <c r="B15" s="5" t="n">
        <v>39867</v>
      </c>
      <c r="C15" s="5" t="n">
        <v>39096</v>
      </c>
      <c r="D15" s="5" t="n">
        <v>49282</v>
      </c>
    </row>
    <row r="16" spans="1:4">
      <c r="A16" s="4" t="s">
        <v>49</v>
      </c>
      <c r="B16" s="5" t="n">
        <v>38835</v>
      </c>
      <c r="C16" s="5" t="n">
        <v>28968</v>
      </c>
      <c r="D16" s="5" t="n">
        <v>19482</v>
      </c>
    </row>
    <row r="17" spans="1:4">
      <c r="A17" s="4" t="s">
        <v>50</v>
      </c>
      <c r="B17" s="5" t="n">
        <v>5701834</v>
      </c>
      <c r="C17" s="5" t="n">
        <v>4237241</v>
      </c>
      <c r="D17" s="5" t="n">
        <v>6821637</v>
      </c>
    </row>
    <row r="18" spans="1:4">
      <c r="A18" s="3" t="s">
        <v>51</v>
      </c>
    </row>
    <row r="19" spans="1:4">
      <c r="A19" s="4" t="s">
        <v>37</v>
      </c>
      <c r="B19" s="5" t="n">
        <v>218322</v>
      </c>
      <c r="C19" s="5" t="n">
        <v>195096</v>
      </c>
      <c r="D19" s="5" t="n">
        <v>91117</v>
      </c>
    </row>
    <row r="20" spans="1:4">
      <c r="A20" s="4" t="s">
        <v>52</v>
      </c>
      <c r="B20" s="5" t="n">
        <v>18727</v>
      </c>
      <c r="C20" s="5" t="n">
        <v>408297</v>
      </c>
      <c r="D20" s="5" t="n">
        <v>0</v>
      </c>
    </row>
    <row r="21" spans="1:4">
      <c r="A21" s="4" t="s">
        <v>38</v>
      </c>
      <c r="B21" s="5" t="n">
        <v>75665</v>
      </c>
      <c r="C21" s="5" t="n">
        <v>73074</v>
      </c>
      <c r="D21" s="5" t="n">
        <v>86137</v>
      </c>
    </row>
    <row r="22" spans="1:4">
      <c r="A22" s="4" t="s">
        <v>39</v>
      </c>
      <c r="B22" s="5" t="n">
        <v>261082</v>
      </c>
      <c r="C22" s="5" t="n">
        <v>270786</v>
      </c>
      <c r="D22" s="5" t="n">
        <v>75062</v>
      </c>
    </row>
    <row r="23" spans="1:4">
      <c r="A23" s="4" t="s">
        <v>41</v>
      </c>
      <c r="B23" s="5" t="n">
        <v>1349253</v>
      </c>
      <c r="C23" s="5" t="n">
        <v>1522735</v>
      </c>
      <c r="D23" s="5" t="n">
        <v>1271579</v>
      </c>
    </row>
    <row r="24" spans="1:4">
      <c r="A24" s="4" t="s">
        <v>53</v>
      </c>
      <c r="B24" s="5" t="n">
        <v>582529</v>
      </c>
      <c r="C24" s="5" t="n">
        <v>657603</v>
      </c>
      <c r="D24" s="5" t="n">
        <v>719927</v>
      </c>
    </row>
    <row r="25" spans="1:4">
      <c r="A25" s="4" t="s">
        <v>42</v>
      </c>
      <c r="B25" s="5" t="n">
        <v>171609</v>
      </c>
      <c r="C25" s="5" t="n">
        <v>0</v>
      </c>
      <c r="D25" s="5" t="n">
        <v>134903</v>
      </c>
    </row>
    <row r="26" spans="1:4">
      <c r="A26" s="4" t="s">
        <v>43</v>
      </c>
      <c r="B26" s="5" t="n">
        <v>4360378</v>
      </c>
      <c r="C26" s="5" t="n">
        <v>3748335</v>
      </c>
      <c r="D26" s="5" t="n">
        <v>1358451</v>
      </c>
    </row>
    <row r="27" spans="1:4">
      <c r="A27" s="4" t="s">
        <v>54</v>
      </c>
      <c r="B27" s="5" t="n">
        <v>68859</v>
      </c>
      <c r="C27" s="5" t="n">
        <v>67401</v>
      </c>
      <c r="D27" s="5" t="n">
        <v>219556</v>
      </c>
    </row>
    <row r="28" spans="1:4">
      <c r="A28" s="4" t="s">
        <v>55</v>
      </c>
      <c r="B28" s="5" t="n">
        <v>149416</v>
      </c>
      <c r="C28" s="5" t="n">
        <v>73551</v>
      </c>
      <c r="D28" s="5" t="n">
        <v>31614</v>
      </c>
    </row>
    <row r="29" spans="1:4">
      <c r="A29" s="4" t="s">
        <v>46</v>
      </c>
      <c r="B29" s="5" t="n">
        <v>176480</v>
      </c>
      <c r="C29" s="5" t="n">
        <v>169967</v>
      </c>
      <c r="D29" s="5" t="n">
        <v>94686</v>
      </c>
    </row>
    <row r="30" spans="1:4">
      <c r="A30" s="4" t="s">
        <v>56</v>
      </c>
      <c r="B30" s="5" t="n">
        <v>915492</v>
      </c>
      <c r="C30" s="5" t="n">
        <v>814355</v>
      </c>
      <c r="D30" s="5" t="n">
        <v>537562</v>
      </c>
    </row>
    <row r="31" spans="1:4">
      <c r="A31" s="4" t="s">
        <v>57</v>
      </c>
      <c r="B31" s="5" t="n">
        <v>116974</v>
      </c>
      <c r="C31" s="5" t="n">
        <v>131108</v>
      </c>
      <c r="D31" s="5" t="n">
        <v>112902</v>
      </c>
    </row>
    <row r="32" spans="1:4">
      <c r="A32" s="4" t="s">
        <v>48</v>
      </c>
      <c r="B32" s="5" t="n">
        <v>12684</v>
      </c>
      <c r="C32" s="5" t="n">
        <v>25583</v>
      </c>
      <c r="D32" s="5" t="n">
        <v>25493</v>
      </c>
    </row>
    <row r="33" spans="1:4">
      <c r="A33" s="4" t="s">
        <v>58</v>
      </c>
      <c r="B33" s="5" t="n">
        <v>130156</v>
      </c>
      <c r="C33" s="5" t="n">
        <v>155141</v>
      </c>
      <c r="D33" s="5" t="n">
        <v>192803</v>
      </c>
    </row>
    <row r="34" spans="1:4">
      <c r="A34" s="4" t="s">
        <v>59</v>
      </c>
      <c r="B34" s="5" t="n">
        <v>8607626</v>
      </c>
      <c r="C34" s="5" t="n">
        <v>8313032</v>
      </c>
      <c r="D34" s="5" t="n">
        <v>4951792</v>
      </c>
    </row>
    <row r="35" spans="1:4">
      <c r="A35" s="4" t="s">
        <v>60</v>
      </c>
      <c r="B35" s="5" t="n">
        <v>2570643</v>
      </c>
      <c r="C35" s="5" t="n">
        <v>2344512</v>
      </c>
      <c r="D35" s="5" t="n">
        <v>2232484</v>
      </c>
    </row>
    <row r="36" spans="1:4">
      <c r="A36" s="4" t="s">
        <v>61</v>
      </c>
      <c r="B36" s="5" t="n">
        <v>9829450</v>
      </c>
      <c r="C36" s="5" t="n">
        <v>8934303</v>
      </c>
      <c r="D36" s="5" t="n">
        <v>8692682</v>
      </c>
    </row>
    <row r="37" spans="1:4">
      <c r="A37" s="4" t="s">
        <v>62</v>
      </c>
      <c r="B37" s="5" t="n">
        <v>6452824</v>
      </c>
      <c r="C37" s="5" t="n">
        <v>6459812</v>
      </c>
      <c r="D37" s="5" t="n">
        <v>6145076</v>
      </c>
    </row>
    <row r="38" spans="1:4">
      <c r="A38" s="4" t="s">
        <v>63</v>
      </c>
      <c r="B38" s="5" t="n">
        <v>27460543</v>
      </c>
      <c r="C38" s="5" t="n">
        <v>26051659</v>
      </c>
      <c r="D38" s="5" t="n">
        <v>22022034</v>
      </c>
    </row>
    <row r="39" spans="1:4">
      <c r="A39" s="4" t="s">
        <v>64</v>
      </c>
      <c r="B39" s="5" t="n">
        <v>33162377</v>
      </c>
      <c r="C39" s="5" t="n">
        <v>30288900</v>
      </c>
      <c r="D39" s="5" t="n">
        <v>28843671</v>
      </c>
    </row>
    <row r="40" spans="1:4">
      <c r="A40" s="3" t="s">
        <v>65</v>
      </c>
    </row>
    <row r="41" spans="1:4">
      <c r="A41" s="4" t="s">
        <v>66</v>
      </c>
      <c r="B41" s="5" t="n">
        <v>313967</v>
      </c>
      <c r="C41" s="5" t="n">
        <v>287797</v>
      </c>
      <c r="D41" s="5" t="n">
        <v>258401</v>
      </c>
    </row>
    <row r="42" spans="1:4">
      <c r="A42" s="4" t="s">
        <v>67</v>
      </c>
      <c r="B42" s="5" t="n">
        <v>1683577</v>
      </c>
      <c r="C42" s="5" t="n">
        <v>1255639</v>
      </c>
      <c r="D42" s="5" t="n">
        <v>1613126</v>
      </c>
    </row>
    <row r="43" spans="1:4">
      <c r="A43" s="4" t="s">
        <v>68</v>
      </c>
      <c r="B43" s="5" t="n">
        <v>86310</v>
      </c>
      <c r="C43" s="5" t="n">
        <v>41454</v>
      </c>
      <c r="D43" s="5" t="n">
        <v>311916</v>
      </c>
    </row>
    <row r="44" spans="1:4">
      <c r="A44" s="4" t="s">
        <v>69</v>
      </c>
      <c r="B44" s="5" t="n">
        <v>345487</v>
      </c>
      <c r="C44" s="5" t="n">
        <v>294994</v>
      </c>
      <c r="D44" s="5" t="n">
        <v>340948</v>
      </c>
    </row>
    <row r="45" spans="1:4">
      <c r="A45" s="4" t="s">
        <v>70</v>
      </c>
      <c r="B45" s="5" t="n">
        <v>784666</v>
      </c>
      <c r="C45" s="5" t="n">
        <v>1470742</v>
      </c>
      <c r="D45" s="5" t="n">
        <v>308558</v>
      </c>
    </row>
    <row r="46" spans="1:4">
      <c r="A46" s="4" t="s">
        <v>71</v>
      </c>
      <c r="B46" s="5" t="n">
        <v>1632062</v>
      </c>
      <c r="C46" s="5" t="n">
        <v>1131198</v>
      </c>
      <c r="D46" s="5" t="n">
        <v>924005</v>
      </c>
    </row>
    <row r="47" spans="1:4">
      <c r="A47" s="4" t="s">
        <v>72</v>
      </c>
      <c r="B47" s="5" t="n">
        <v>288981</v>
      </c>
      <c r="C47" s="5" t="n">
        <v>266831</v>
      </c>
      <c r="D47" s="5" t="n">
        <v>346007</v>
      </c>
    </row>
    <row r="48" spans="1:4">
      <c r="A48" s="4" t="s">
        <v>73</v>
      </c>
      <c r="B48" s="5" t="n">
        <v>53225</v>
      </c>
      <c r="C48" s="5" t="n">
        <v>47894</v>
      </c>
      <c r="D48" s="5" t="n">
        <v>43323</v>
      </c>
    </row>
    <row r="49" spans="1:4">
      <c r="A49" s="4" t="s">
        <v>74</v>
      </c>
      <c r="B49" s="5" t="n">
        <v>150025</v>
      </c>
      <c r="C49" s="5" t="n">
        <v>141712</v>
      </c>
      <c r="D49" s="5" t="n">
        <v>277458</v>
      </c>
    </row>
    <row r="50" spans="1:4">
      <c r="A50" s="4" t="s">
        <v>75</v>
      </c>
      <c r="B50" s="5" t="n">
        <v>282766</v>
      </c>
      <c r="C50" s="5" t="n">
        <v>231513</v>
      </c>
      <c r="D50" s="5" t="n">
        <v>167881</v>
      </c>
    </row>
    <row r="51" spans="1:4">
      <c r="A51" s="4" t="s">
        <v>76</v>
      </c>
      <c r="B51" s="5" t="n">
        <v>62624</v>
      </c>
      <c r="C51" s="5" t="n">
        <v>66210</v>
      </c>
      <c r="D51" s="5" t="n">
        <v>61786</v>
      </c>
    </row>
    <row r="52" spans="1:4">
      <c r="A52" s="4" t="s">
        <v>77</v>
      </c>
      <c r="B52" s="5" t="n">
        <v>192819</v>
      </c>
      <c r="C52" s="5" t="n">
        <v>155261</v>
      </c>
      <c r="D52" s="5" t="n">
        <v>0</v>
      </c>
    </row>
    <row r="53" spans="1:4">
      <c r="A53" s="4" t="s">
        <v>78</v>
      </c>
      <c r="B53" s="5" t="n">
        <v>121405</v>
      </c>
      <c r="C53" s="5" t="n">
        <v>264791</v>
      </c>
      <c r="D53" s="5" t="n">
        <v>135709</v>
      </c>
    </row>
    <row r="54" spans="1:4">
      <c r="A54" s="4" t="s">
        <v>79</v>
      </c>
      <c r="B54" s="5" t="n">
        <v>112000</v>
      </c>
      <c r="C54" s="5" t="n">
        <v>0</v>
      </c>
      <c r="D54" s="5" t="n">
        <v>0</v>
      </c>
    </row>
    <row r="55" spans="1:4">
      <c r="A55" s="4" t="s">
        <v>80</v>
      </c>
      <c r="B55" s="5" t="n">
        <v>6109914</v>
      </c>
      <c r="C55" s="5" t="n">
        <v>5656036</v>
      </c>
      <c r="D55" s="5" t="n">
        <v>4789118</v>
      </c>
    </row>
    <row r="56" spans="1:4">
      <c r="A56" s="3" t="s">
        <v>81</v>
      </c>
    </row>
    <row r="57" spans="1:4">
      <c r="A57" s="4" t="s">
        <v>67</v>
      </c>
      <c r="B57" s="5" t="n">
        <v>43469</v>
      </c>
      <c r="C57" s="5" t="n">
        <v>36711</v>
      </c>
      <c r="D57" s="5" t="n">
        <v>5923</v>
      </c>
    </row>
    <row r="58" spans="1:4">
      <c r="A58" s="4" t="s">
        <v>56</v>
      </c>
      <c r="B58" s="5" t="n">
        <v>156630</v>
      </c>
      <c r="C58" s="5" t="n">
        <v>178430</v>
      </c>
      <c r="D58" s="5" t="n">
        <v>214</v>
      </c>
    </row>
    <row r="59" spans="1:4">
      <c r="A59" s="4" t="s">
        <v>69</v>
      </c>
      <c r="B59" s="5" t="n">
        <v>809576</v>
      </c>
      <c r="C59" s="5" t="n">
        <v>303146</v>
      </c>
      <c r="D59" s="5" t="n">
        <v>257273</v>
      </c>
    </row>
    <row r="60" spans="1:4">
      <c r="A60" s="4" t="s">
        <v>70</v>
      </c>
      <c r="B60" s="5" t="n">
        <v>2974839</v>
      </c>
      <c r="C60" s="5" t="n">
        <v>2575551</v>
      </c>
      <c r="D60" s="5" t="n">
        <v>3768502</v>
      </c>
    </row>
    <row r="61" spans="1:4">
      <c r="A61" s="4" t="s">
        <v>71</v>
      </c>
      <c r="B61" s="5" t="n">
        <v>4438916</v>
      </c>
      <c r="C61" s="5" t="n">
        <v>3659611</v>
      </c>
      <c r="D61" s="5" t="n">
        <v>2759923</v>
      </c>
    </row>
    <row r="62" spans="1:4">
      <c r="A62" s="4" t="s">
        <v>73</v>
      </c>
      <c r="B62" s="5" t="n">
        <v>812878</v>
      </c>
      <c r="C62" s="5" t="n">
        <v>721971</v>
      </c>
      <c r="D62" s="5" t="n">
        <v>551337</v>
      </c>
    </row>
    <row r="63" spans="1:4">
      <c r="A63" s="4" t="s">
        <v>75</v>
      </c>
      <c r="B63" s="5" t="n">
        <v>249709</v>
      </c>
      <c r="C63" s="5" t="n">
        <v>252376</v>
      </c>
      <c r="D63" s="5" t="n">
        <v>231112</v>
      </c>
    </row>
    <row r="64" spans="1:4">
      <c r="A64" s="4" t="s">
        <v>76</v>
      </c>
      <c r="B64" s="5" t="n">
        <v>492330</v>
      </c>
      <c r="C64" s="5" t="n">
        <v>499332</v>
      </c>
      <c r="D64" s="5" t="n">
        <v>473879</v>
      </c>
    </row>
    <row r="65" spans="1:4">
      <c r="A65" s="4" t="s">
        <v>77</v>
      </c>
      <c r="B65" s="5" t="n">
        <v>90700</v>
      </c>
      <c r="C65" s="5" t="n">
        <v>123731</v>
      </c>
      <c r="D65" s="5" t="n">
        <v>0</v>
      </c>
    </row>
    <row r="66" spans="1:4">
      <c r="A66" s="4" t="s">
        <v>78</v>
      </c>
      <c r="B66" s="5" t="n">
        <v>72849</v>
      </c>
      <c r="C66" s="5" t="n">
        <v>30525</v>
      </c>
      <c r="D66" s="5" t="n">
        <v>30962</v>
      </c>
    </row>
    <row r="67" spans="1:4">
      <c r="A67" s="4" t="s">
        <v>79</v>
      </c>
      <c r="B67" s="5" t="n">
        <v>1400064</v>
      </c>
      <c r="C67" s="5" t="n">
        <v>1273338</v>
      </c>
      <c r="D67" s="5" t="n">
        <v>1494936</v>
      </c>
    </row>
    <row r="68" spans="1:4">
      <c r="A68" s="4" t="s">
        <v>82</v>
      </c>
      <c r="B68" s="5" t="n">
        <v>11541960</v>
      </c>
      <c r="C68" s="5" t="n">
        <v>9654722</v>
      </c>
      <c r="D68" s="5" t="n">
        <v>9574061</v>
      </c>
    </row>
    <row r="69" spans="1:4">
      <c r="A69" s="3" t="s">
        <v>83</v>
      </c>
    </row>
    <row r="70" spans="1:4">
      <c r="A70" s="4" t="s">
        <v>84</v>
      </c>
      <c r="B70" s="5" t="n">
        <v>7910000</v>
      </c>
      <c r="C70" s="5" t="n">
        <v>7910000</v>
      </c>
      <c r="D70" s="5" t="n">
        <v>6910000</v>
      </c>
    </row>
    <row r="71" spans="1:4">
      <c r="A71" s="4" t="s">
        <v>85</v>
      </c>
      <c r="B71" s="5" t="n">
        <v>895601</v>
      </c>
      <c r="C71" s="5" t="n">
        <v>998466</v>
      </c>
      <c r="D71" s="5" t="n">
        <v>1177372</v>
      </c>
    </row>
    <row r="72" spans="1:4">
      <c r="A72" s="4" t="s">
        <v>86</v>
      </c>
      <c r="B72" s="5" t="n">
        <v>844398</v>
      </c>
      <c r="C72" s="5" t="n">
        <v>792716</v>
      </c>
      <c r="D72" s="5" t="n">
        <v>744784</v>
      </c>
    </row>
    <row r="73" spans="1:4">
      <c r="A73" s="4" t="s">
        <v>87</v>
      </c>
      <c r="B73" s="5" t="n">
        <v>5557843</v>
      </c>
      <c r="C73" s="5" t="n">
        <v>5016916</v>
      </c>
      <c r="D73" s="5" t="n">
        <v>5330383</v>
      </c>
    </row>
    <row r="74" spans="1:4">
      <c r="A74" s="4" t="s">
        <v>88</v>
      </c>
      <c r="B74" s="5" t="n">
        <v>15207842</v>
      </c>
      <c r="C74" s="5" t="n">
        <v>14718098</v>
      </c>
      <c r="D74" s="5" t="n">
        <v>14162539</v>
      </c>
    </row>
    <row r="75" spans="1:4">
      <c r="A75" s="4" t="s">
        <v>89</v>
      </c>
      <c r="B75" s="5" t="n">
        <v>302661</v>
      </c>
      <c r="C75" s="5" t="n">
        <v>260044</v>
      </c>
      <c r="D75" s="5" t="n">
        <v>317953</v>
      </c>
    </row>
    <row r="76" spans="1:4">
      <c r="A76" s="4" t="s">
        <v>90</v>
      </c>
      <c r="B76" s="5" t="n">
        <v>15510503</v>
      </c>
      <c r="C76" s="5" t="n">
        <v>14978142</v>
      </c>
      <c r="D76" s="5" t="n">
        <v>14480492</v>
      </c>
    </row>
    <row r="77" spans="1:4">
      <c r="A77" s="4" t="s">
        <v>91</v>
      </c>
      <c r="B77" s="6" t="s">
        <v>92</v>
      </c>
      <c r="C77" s="6" t="s">
        <v>93</v>
      </c>
      <c r="D77" s="6" t="s">
        <v>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0</v>
      </c>
      <c r="B1" s="2" t="s">
        <v>1</v>
      </c>
    </row>
    <row r="2" spans="1:2">
      <c r="B2" s="2" t="s">
        <v>29</v>
      </c>
    </row>
    <row r="3" spans="1:2">
      <c r="A3" s="3" t="s">
        <v>311</v>
      </c>
    </row>
    <row r="4" spans="1:2">
      <c r="A4" s="4" t="s">
        <v>311</v>
      </c>
      <c r="B4" s="4" t="s">
        <v>31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2"/>
    <col customWidth="1" max="2" min="2" width="66"/>
    <col customWidth="1" max="3" min="3" width="16"/>
    <col customWidth="1" max="4" min="4" width="14"/>
    <col customWidth="1" max="5" min="5" width="14"/>
  </cols>
  <sheetData>
    <row r="1" spans="1:5">
      <c r="A1" s="1" t="s">
        <v>3235</v>
      </c>
      <c r="C1" s="2" t="s">
        <v>1</v>
      </c>
    </row>
    <row r="2" spans="1:5">
      <c r="C2" s="2" t="s">
        <v>29</v>
      </c>
      <c r="D2" s="2" t="s">
        <v>30</v>
      </c>
      <c r="E2" s="2" t="s">
        <v>31</v>
      </c>
    </row>
    <row r="3" spans="1:5">
      <c r="A3" s="3" t="s">
        <v>3205</v>
      </c>
    </row>
    <row r="4" spans="1:5">
      <c r="A4" s="4" t="s">
        <v>242</v>
      </c>
      <c r="C4" s="6" t="s">
        <v>3236</v>
      </c>
      <c r="D4" s="6" t="s">
        <v>3237</v>
      </c>
      <c r="E4" s="6" t="s">
        <v>1767</v>
      </c>
    </row>
    <row r="5" spans="1:5">
      <c r="A5" s="4" t="s">
        <v>1340</v>
      </c>
      <c r="E5" s="5" t="n">
        <v>56405</v>
      </c>
    </row>
    <row r="6" spans="1:5">
      <c r="A6" s="4" t="s">
        <v>158</v>
      </c>
      <c r="E6" s="5" t="n">
        <v>882127</v>
      </c>
    </row>
    <row r="7" spans="1:5">
      <c r="A7" s="4" t="s">
        <v>244</v>
      </c>
      <c r="C7" s="5" t="n">
        <v>778386</v>
      </c>
      <c r="D7" s="5" t="n">
        <v>928727</v>
      </c>
      <c r="E7" s="5" t="n">
        <v>968802</v>
      </c>
    </row>
    <row r="8" spans="1:5">
      <c r="A8" s="4" t="s">
        <v>3208</v>
      </c>
    </row>
    <row r="9" spans="1:5">
      <c r="A9" s="3" t="s">
        <v>3205</v>
      </c>
    </row>
    <row r="10" spans="1:5">
      <c r="A10" s="4" t="s">
        <v>242</v>
      </c>
      <c r="C10" s="5" t="n">
        <v>1077088</v>
      </c>
      <c r="D10" s="5" t="n">
        <v>619964</v>
      </c>
      <c r="E10" s="5" t="n">
        <v>724538</v>
      </c>
    </row>
    <row r="11" spans="1:5">
      <c r="A11" s="4" t="s">
        <v>1340</v>
      </c>
      <c r="E11" s="5" t="n">
        <v>56405</v>
      </c>
    </row>
    <row r="12" spans="1:5">
      <c r="A12" s="4" t="s">
        <v>158</v>
      </c>
      <c r="E12" s="5" t="n">
        <v>780943</v>
      </c>
    </row>
    <row r="13" spans="1:5">
      <c r="A13" s="4" t="s">
        <v>244</v>
      </c>
      <c r="C13" s="5" t="n">
        <v>3996</v>
      </c>
      <c r="D13" s="5" t="n">
        <v>3207</v>
      </c>
      <c r="E13" s="5" t="n">
        <v>5343</v>
      </c>
    </row>
    <row r="14" spans="1:5">
      <c r="A14" s="4" t="s">
        <v>3209</v>
      </c>
    </row>
    <row r="15" spans="1:5">
      <c r="A15" s="3" t="s">
        <v>3205</v>
      </c>
    </row>
    <row r="16" spans="1:5">
      <c r="A16" s="4" t="s">
        <v>242</v>
      </c>
      <c r="C16" s="5" t="n">
        <v>0</v>
      </c>
      <c r="D16" s="5" t="n">
        <v>0</v>
      </c>
      <c r="E16" s="5" t="n">
        <v>0</v>
      </c>
    </row>
    <row r="17" spans="1:5">
      <c r="A17" s="4" t="s">
        <v>1340</v>
      </c>
      <c r="E17" s="5" t="n">
        <v>0</v>
      </c>
    </row>
    <row r="18" spans="1:5">
      <c r="A18" s="4" t="s">
        <v>158</v>
      </c>
      <c r="E18" s="5" t="n">
        <v>0</v>
      </c>
    </row>
    <row r="19" spans="1:5">
      <c r="A19" s="4" t="s">
        <v>244</v>
      </c>
      <c r="C19" s="5" t="n">
        <v>757709</v>
      </c>
      <c r="D19" s="5" t="n">
        <v>892693</v>
      </c>
      <c r="E19" s="5" t="n">
        <v>888906</v>
      </c>
    </row>
    <row r="20" spans="1:5">
      <c r="A20" s="4" t="s">
        <v>3210</v>
      </c>
    </row>
    <row r="21" spans="1:5">
      <c r="A21" s="3" t="s">
        <v>3205</v>
      </c>
    </row>
    <row r="22" spans="1:5">
      <c r="A22" s="4" t="s">
        <v>242</v>
      </c>
      <c r="C22" s="5" t="n">
        <v>238944</v>
      </c>
      <c r="D22" s="5" t="n">
        <v>187313</v>
      </c>
      <c r="E22" s="5" t="n">
        <v>100998</v>
      </c>
    </row>
    <row r="23" spans="1:5">
      <c r="A23" s="4" t="s">
        <v>1340</v>
      </c>
      <c r="E23" s="5" t="n">
        <v>0</v>
      </c>
    </row>
    <row r="24" spans="1:5">
      <c r="A24" s="4" t="s">
        <v>158</v>
      </c>
      <c r="E24" s="5" t="n">
        <v>100998</v>
      </c>
    </row>
    <row r="25" spans="1:5">
      <c r="A25" s="4" t="s">
        <v>244</v>
      </c>
      <c r="C25" s="5" t="n">
        <v>2200</v>
      </c>
      <c r="D25" s="5" t="n">
        <v>6447</v>
      </c>
      <c r="E25" s="5" t="n">
        <v>4427</v>
      </c>
    </row>
    <row r="26" spans="1:5">
      <c r="A26" s="4" t="s">
        <v>3211</v>
      </c>
    </row>
    <row r="27" spans="1:5">
      <c r="A27" s="3" t="s">
        <v>3205</v>
      </c>
    </row>
    <row r="28" spans="1:5">
      <c r="A28" s="4" t="s">
        <v>242</v>
      </c>
      <c r="C28" s="5" t="n">
        <v>0</v>
      </c>
      <c r="D28" s="5" t="n">
        <v>0</v>
      </c>
      <c r="E28" s="5" t="n">
        <v>0</v>
      </c>
    </row>
    <row r="29" spans="1:5">
      <c r="A29" s="4" t="s">
        <v>1340</v>
      </c>
      <c r="E29" s="5" t="n">
        <v>0</v>
      </c>
    </row>
    <row r="30" spans="1:5">
      <c r="A30" s="4" t="s">
        <v>158</v>
      </c>
      <c r="E30" s="5" t="n">
        <v>0</v>
      </c>
    </row>
    <row r="31" spans="1:5">
      <c r="A31" s="4" t="s">
        <v>244</v>
      </c>
      <c r="C31" s="5" t="n">
        <v>13745</v>
      </c>
      <c r="D31" s="5" t="n">
        <v>25847</v>
      </c>
      <c r="E31" s="5" t="n">
        <v>69592</v>
      </c>
    </row>
    <row r="32" spans="1:5">
      <c r="A32" s="4" t="s">
        <v>3212</v>
      </c>
    </row>
    <row r="33" spans="1:5">
      <c r="A33" s="3" t="s">
        <v>3205</v>
      </c>
    </row>
    <row r="34" spans="1:5">
      <c r="A34" s="4" t="s">
        <v>242</v>
      </c>
      <c r="B34" s="4" t="s">
        <v>763</v>
      </c>
      <c r="C34" s="5" t="n">
        <v>7</v>
      </c>
    </row>
    <row r="35" spans="1:5">
      <c r="A35" s="4" t="s">
        <v>244</v>
      </c>
      <c r="B35" s="4" t="s">
        <v>763</v>
      </c>
      <c r="C35" s="5" t="n">
        <v>101</v>
      </c>
    </row>
    <row r="36" spans="1:5">
      <c r="A36" s="4" t="s">
        <v>3213</v>
      </c>
    </row>
    <row r="37" spans="1:5">
      <c r="A37" s="3" t="s">
        <v>3205</v>
      </c>
    </row>
    <row r="38" spans="1:5">
      <c r="A38" s="4" t="s">
        <v>242</v>
      </c>
      <c r="C38" s="5" t="n">
        <v>376</v>
      </c>
      <c r="D38" s="5" t="n">
        <v>556</v>
      </c>
      <c r="E38" s="5" t="n">
        <v>186</v>
      </c>
    </row>
    <row r="39" spans="1:5">
      <c r="A39" s="4" t="s">
        <v>1340</v>
      </c>
      <c r="E39" s="5" t="n">
        <v>0</v>
      </c>
    </row>
    <row r="40" spans="1:5">
      <c r="A40" s="4" t="s">
        <v>158</v>
      </c>
      <c r="E40" s="5" t="n">
        <v>186</v>
      </c>
    </row>
    <row r="41" spans="1:5">
      <c r="A41" s="4" t="s">
        <v>244</v>
      </c>
      <c r="C41" s="6" t="s">
        <v>3238</v>
      </c>
      <c r="D41" s="6" t="s">
        <v>3239</v>
      </c>
      <c r="E41" s="6" t="s">
        <v>3240</v>
      </c>
    </row>
    <row r="42" spans="1:5"/>
    <row r="43" spans="1:5">
      <c r="A43" s="4" t="s">
        <v>763</v>
      </c>
      <c r="B43" s="4" t="s">
        <v>3218</v>
      </c>
    </row>
  </sheetData>
  <mergeCells count="4">
    <mergeCell ref="A1:B2"/>
    <mergeCell ref="C1:E1"/>
    <mergeCell ref="A42:D42"/>
    <mergeCell ref="B43:D43"/>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241</v>
      </c>
      <c r="B1" s="2" t="s">
        <v>29</v>
      </c>
      <c r="C1" s="2" t="s">
        <v>30</v>
      </c>
      <c r="D1" s="2" t="s">
        <v>31</v>
      </c>
    </row>
    <row r="2" spans="1:4">
      <c r="A2" s="4" t="s">
        <v>3242</v>
      </c>
    </row>
    <row r="3" spans="1:4">
      <c r="A3" s="3" t="s">
        <v>3243</v>
      </c>
    </row>
    <row r="4" spans="1:4">
      <c r="A4" s="4" t="s">
        <v>3244</v>
      </c>
      <c r="B4" s="6" t="s">
        <v>3245</v>
      </c>
      <c r="C4" s="6" t="s">
        <v>3246</v>
      </c>
      <c r="D4" s="6" t="s">
        <v>3247</v>
      </c>
    </row>
    <row r="5" spans="1:4">
      <c r="A5" s="4" t="s">
        <v>3248</v>
      </c>
      <c r="B5" s="5" t="n">
        <v>11188328</v>
      </c>
      <c r="C5" s="5" t="n">
        <v>10021264</v>
      </c>
      <c r="D5" s="5" t="n">
        <v>9208663</v>
      </c>
    </row>
    <row r="6" spans="1:4">
      <c r="A6" s="4" t="s">
        <v>3249</v>
      </c>
    </row>
    <row r="7" spans="1:4">
      <c r="A7" s="3" t="s">
        <v>3243</v>
      </c>
    </row>
    <row r="8" spans="1:4">
      <c r="A8" s="4" t="s">
        <v>3244</v>
      </c>
      <c r="B8" s="5" t="n">
        <v>1047247</v>
      </c>
      <c r="C8" s="5" t="n">
        <v>1110752</v>
      </c>
      <c r="D8" s="5" t="n">
        <v>1705181</v>
      </c>
    </row>
    <row r="9" spans="1:4">
      <c r="A9" s="4" t="s">
        <v>3248</v>
      </c>
      <c r="B9" s="5" t="n">
        <v>1047247</v>
      </c>
      <c r="C9" s="5" t="n">
        <v>1110752</v>
      </c>
      <c r="D9" s="5" t="n">
        <v>1705181</v>
      </c>
    </row>
    <row r="10" spans="1:4">
      <c r="A10" s="4" t="s">
        <v>3250</v>
      </c>
    </row>
    <row r="11" spans="1:4">
      <c r="A11" s="3" t="s">
        <v>3243</v>
      </c>
    </row>
    <row r="12" spans="1:4">
      <c r="A12" s="4" t="s">
        <v>3244</v>
      </c>
      <c r="B12" s="5" t="n">
        <v>1040075</v>
      </c>
      <c r="C12" s="5" t="n">
        <v>982073</v>
      </c>
      <c r="D12" s="5" t="n">
        <v>1480727</v>
      </c>
    </row>
    <row r="13" spans="1:4">
      <c r="A13" s="4" t="s">
        <v>3248</v>
      </c>
      <c r="B13" s="5" t="n">
        <v>1040075</v>
      </c>
      <c r="C13" s="5" t="n">
        <v>982073</v>
      </c>
      <c r="D13" s="5" t="n">
        <v>1480727</v>
      </c>
    </row>
    <row r="14" spans="1:4">
      <c r="A14" s="4" t="s">
        <v>3251</v>
      </c>
    </row>
    <row r="15" spans="1:4">
      <c r="A15" s="3" t="s">
        <v>3243</v>
      </c>
    </row>
    <row r="16" spans="1:4">
      <c r="A16" s="4" t="s">
        <v>3244</v>
      </c>
      <c r="B16" s="5" t="n">
        <v>0</v>
      </c>
      <c r="C16" s="5" t="n">
        <v>3385</v>
      </c>
      <c r="D16" s="5" t="n">
        <v>2565</v>
      </c>
    </row>
    <row r="17" spans="1:4">
      <c r="A17" s="4" t="s">
        <v>3248</v>
      </c>
      <c r="B17" s="5" t="n">
        <v>0</v>
      </c>
      <c r="C17" s="5" t="n">
        <v>3385</v>
      </c>
      <c r="D17" s="5" t="n">
        <v>2565</v>
      </c>
    </row>
    <row r="18" spans="1:4">
      <c r="A18" s="4" t="s">
        <v>3251</v>
      </c>
    </row>
    <row r="19" spans="1:4">
      <c r="A19" s="3" t="s">
        <v>3243</v>
      </c>
    </row>
    <row r="20" spans="1:4">
      <c r="A20" s="4" t="s">
        <v>3244</v>
      </c>
      <c r="B20" s="5" t="n">
        <v>7172</v>
      </c>
      <c r="C20" s="5" t="n">
        <v>125294</v>
      </c>
      <c r="D20" s="5" t="n">
        <v>221889</v>
      </c>
    </row>
    <row r="21" spans="1:4">
      <c r="A21" s="4" t="s">
        <v>3248</v>
      </c>
      <c r="B21" s="5" t="n">
        <v>7172</v>
      </c>
      <c r="C21" s="5" t="n">
        <v>125294</v>
      </c>
      <c r="D21" s="5" t="n">
        <v>221889</v>
      </c>
    </row>
    <row r="22" spans="1:4">
      <c r="A22" s="4" t="s">
        <v>3252</v>
      </c>
    </row>
    <row r="23" spans="1:4">
      <c r="A23" s="3" t="s">
        <v>3243</v>
      </c>
    </row>
    <row r="24" spans="1:4">
      <c r="A24" s="4" t="s">
        <v>3244</v>
      </c>
      <c r="B24" s="5" t="n">
        <v>8983441</v>
      </c>
      <c r="C24" s="5" t="n">
        <v>7468477</v>
      </c>
      <c r="D24" s="5" t="n">
        <v>6755451</v>
      </c>
    </row>
    <row r="25" spans="1:4">
      <c r="A25" s="4" t="s">
        <v>3248</v>
      </c>
      <c r="B25" s="5" t="n">
        <v>9156798</v>
      </c>
      <c r="C25" s="5" t="n">
        <v>7616942</v>
      </c>
      <c r="D25" s="5" t="n">
        <v>6680983</v>
      </c>
    </row>
    <row r="26" spans="1:4">
      <c r="A26" s="4" t="s">
        <v>3253</v>
      </c>
    </row>
    <row r="27" spans="1:4">
      <c r="A27" s="3" t="s">
        <v>3243</v>
      </c>
    </row>
    <row r="28" spans="1:4">
      <c r="A28" s="4" t="s">
        <v>3244</v>
      </c>
      <c r="B28" s="5" t="n">
        <v>59372</v>
      </c>
      <c r="C28" s="5" t="n">
        <v>1294</v>
      </c>
      <c r="D28" s="5" t="n">
        <v>2000</v>
      </c>
    </row>
    <row r="29" spans="1:4">
      <c r="A29" s="4" t="s">
        <v>3248</v>
      </c>
      <c r="B29" s="5" t="n">
        <v>59372</v>
      </c>
      <c r="C29" s="5" t="n">
        <v>1294</v>
      </c>
      <c r="D29" s="5" t="n">
        <v>2000</v>
      </c>
    </row>
    <row r="30" spans="1:4">
      <c r="A30" s="4" t="s">
        <v>3254</v>
      </c>
    </row>
    <row r="31" spans="1:4">
      <c r="A31" s="3" t="s">
        <v>3243</v>
      </c>
    </row>
    <row r="32" spans="1:4">
      <c r="A32" s="4" t="s">
        <v>3244</v>
      </c>
      <c r="B32" s="5" t="n">
        <v>2994322</v>
      </c>
      <c r="C32" s="5" t="n">
        <v>2488141</v>
      </c>
      <c r="D32" s="5" t="n">
        <v>3107889</v>
      </c>
    </row>
    <row r="33" spans="1:4">
      <c r="A33" s="4" t="s">
        <v>3248</v>
      </c>
      <c r="B33" s="5" t="n">
        <v>2994322</v>
      </c>
      <c r="C33" s="5" t="n">
        <v>2488141</v>
      </c>
      <c r="D33" s="5" t="n">
        <v>3107889</v>
      </c>
    </row>
    <row r="34" spans="1:4">
      <c r="A34" s="4" t="s">
        <v>3255</v>
      </c>
    </row>
    <row r="35" spans="1:4">
      <c r="A35" s="3" t="s">
        <v>3243</v>
      </c>
    </row>
    <row r="36" spans="1:4">
      <c r="A36" s="4" t="s">
        <v>3244</v>
      </c>
      <c r="B36" s="5" t="n">
        <v>1516362</v>
      </c>
      <c r="C36" s="5" t="n">
        <v>1522735</v>
      </c>
      <c r="D36" s="5" t="n">
        <v>1383242</v>
      </c>
    </row>
    <row r="37" spans="1:4">
      <c r="A37" s="4" t="s">
        <v>3248</v>
      </c>
      <c r="B37" s="5" t="n">
        <v>1620212</v>
      </c>
      <c r="C37" s="5" t="n">
        <v>1610269</v>
      </c>
      <c r="D37" s="5" t="n">
        <v>1343497</v>
      </c>
    </row>
    <row r="38" spans="1:4">
      <c r="A38" s="4" t="s">
        <v>3256</v>
      </c>
    </row>
    <row r="39" spans="1:4">
      <c r="A39" s="3" t="s">
        <v>3243</v>
      </c>
    </row>
    <row r="40" spans="1:4">
      <c r="A40" s="4" t="s">
        <v>3244</v>
      </c>
      <c r="B40" s="5" t="n">
        <v>343218</v>
      </c>
      <c r="C40" s="5" t="n">
        <v>0</v>
      </c>
      <c r="D40" s="5" t="n">
        <v>1045662</v>
      </c>
    </row>
    <row r="41" spans="1:4">
      <c r="A41" s="4" t="s">
        <v>3248</v>
      </c>
      <c r="B41" s="5" t="n">
        <v>343218</v>
      </c>
      <c r="C41" s="5" t="n">
        <v>0</v>
      </c>
      <c r="D41" s="5" t="n">
        <v>1045662</v>
      </c>
    </row>
    <row r="42" spans="1:4">
      <c r="A42" s="4" t="s">
        <v>3257</v>
      </c>
    </row>
    <row r="43" spans="1:4">
      <c r="A43" s="3" t="s">
        <v>3243</v>
      </c>
    </row>
    <row r="44" spans="1:4">
      <c r="A44" s="4" t="s">
        <v>3244</v>
      </c>
      <c r="B44" s="5" t="n">
        <v>3219437</v>
      </c>
      <c r="C44" s="5" t="n">
        <v>2612418</v>
      </c>
      <c r="D44" s="5" t="n">
        <v>943473</v>
      </c>
    </row>
    <row r="45" spans="1:4">
      <c r="A45" s="4" t="s">
        <v>3248</v>
      </c>
      <c r="B45" s="5" t="n">
        <v>3219437</v>
      </c>
      <c r="C45" s="5" t="n">
        <v>2612418</v>
      </c>
      <c r="D45" s="5" t="n">
        <v>943473</v>
      </c>
    </row>
    <row r="46" spans="1:4">
      <c r="A46" s="4" t="s">
        <v>3258</v>
      </c>
    </row>
    <row r="47" spans="1:4">
      <c r="A47" s="3" t="s">
        <v>3243</v>
      </c>
    </row>
    <row r="48" spans="1:4">
      <c r="A48" s="4" t="s">
        <v>3244</v>
      </c>
      <c r="B48" s="5" t="n">
        <v>606479</v>
      </c>
      <c r="C48" s="5" t="n">
        <v>586706</v>
      </c>
      <c r="D48" s="5" t="n">
        <v>0</v>
      </c>
    </row>
    <row r="49" spans="1:4">
      <c r="A49" s="4" t="s">
        <v>3248</v>
      </c>
      <c r="B49" s="5" t="n">
        <v>694463</v>
      </c>
      <c r="C49" s="5" t="n">
        <v>673545</v>
      </c>
      <c r="D49" s="5" t="n">
        <v>0</v>
      </c>
    </row>
    <row r="50" spans="1:4">
      <c r="A50" s="4" t="s">
        <v>3259</v>
      </c>
    </row>
    <row r="51" spans="1:4">
      <c r="A51" s="3" t="s">
        <v>3243</v>
      </c>
    </row>
    <row r="52" spans="1:4">
      <c r="A52" s="4" t="s">
        <v>3244</v>
      </c>
      <c r="B52" s="5" t="n">
        <v>130417</v>
      </c>
      <c r="C52" s="5" t="n">
        <v>155141</v>
      </c>
      <c r="D52" s="5" t="n">
        <v>187048</v>
      </c>
    </row>
    <row r="53" spans="1:4">
      <c r="A53" s="4" t="s">
        <v>3248</v>
      </c>
      <c r="B53" s="5" t="n">
        <v>130417</v>
      </c>
      <c r="C53" s="5" t="n">
        <v>155141</v>
      </c>
      <c r="D53" s="5" t="n">
        <v>187048</v>
      </c>
    </row>
    <row r="54" spans="1:4">
      <c r="A54" s="4" t="s">
        <v>3260</v>
      </c>
    </row>
    <row r="55" spans="1:4">
      <c r="A55" s="3" t="s">
        <v>3243</v>
      </c>
    </row>
    <row r="56" spans="1:4">
      <c r="A56" s="4" t="s">
        <v>3244</v>
      </c>
      <c r="B56" s="5" t="n">
        <v>38169</v>
      </c>
      <c r="C56" s="5" t="n">
        <v>28968</v>
      </c>
      <c r="D56" s="5" t="n">
        <v>0</v>
      </c>
    </row>
    <row r="57" spans="1:4">
      <c r="A57" s="4" t="s">
        <v>3248</v>
      </c>
      <c r="B57" s="5" t="n">
        <v>38169</v>
      </c>
      <c r="C57" s="5" t="n">
        <v>28968</v>
      </c>
      <c r="D57" s="5" t="n">
        <v>0</v>
      </c>
    </row>
    <row r="58" spans="1:4">
      <c r="A58" s="4" t="s">
        <v>3261</v>
      </c>
    </row>
    <row r="59" spans="1:4">
      <c r="A59" s="3" t="s">
        <v>3243</v>
      </c>
    </row>
    <row r="60" spans="1:4">
      <c r="A60" s="4" t="s">
        <v>3244</v>
      </c>
      <c r="B60" s="5" t="n">
        <v>75665</v>
      </c>
      <c r="C60" s="5" t="n">
        <v>73074</v>
      </c>
      <c r="D60" s="5" t="n">
        <v>86137</v>
      </c>
    </row>
    <row r="61" spans="1:4">
      <c r="A61" s="4" t="s">
        <v>3248</v>
      </c>
      <c r="B61" s="5" t="n">
        <v>57188</v>
      </c>
      <c r="C61" s="5" t="n">
        <v>47166</v>
      </c>
      <c r="D61" s="5" t="n">
        <v>51414</v>
      </c>
    </row>
    <row r="62" spans="1:4">
      <c r="A62" s="4" t="s">
        <v>3262</v>
      </c>
    </row>
    <row r="63" spans="1:4">
      <c r="A63" s="3" t="s">
        <v>3243</v>
      </c>
    </row>
    <row r="64" spans="1:4">
      <c r="A64" s="4" t="s">
        <v>3244</v>
      </c>
      <c r="B64" s="5" t="n">
        <v>984283</v>
      </c>
      <c r="C64" s="5" t="n">
        <v>1293570</v>
      </c>
      <c r="D64" s="5" t="n">
        <v>822499</v>
      </c>
    </row>
    <row r="65" spans="1:4">
      <c r="A65" s="4" t="s">
        <v>3248</v>
      </c>
      <c r="B65" s="5" t="n">
        <v>984283</v>
      </c>
      <c r="C65" s="5" t="n">
        <v>1293570</v>
      </c>
      <c r="D65" s="5" t="n">
        <v>822499</v>
      </c>
    </row>
    <row r="66" spans="1:4">
      <c r="A66" s="4" t="s">
        <v>3263</v>
      </c>
    </row>
    <row r="67" spans="1:4">
      <c r="A67" s="3" t="s">
        <v>3243</v>
      </c>
    </row>
    <row r="68" spans="1:4">
      <c r="A68" s="4" t="s">
        <v>3244</v>
      </c>
      <c r="B68" s="5" t="n">
        <v>687</v>
      </c>
      <c r="C68" s="5" t="n">
        <v>1567</v>
      </c>
      <c r="D68" s="5" t="n">
        <v>2728</v>
      </c>
    </row>
    <row r="69" spans="1:4">
      <c r="A69" s="4" t="s">
        <v>3248</v>
      </c>
      <c r="B69" s="5" t="n">
        <v>687</v>
      </c>
      <c r="C69" s="5" t="n">
        <v>1567</v>
      </c>
      <c r="D69" s="5" t="n">
        <v>2728</v>
      </c>
    </row>
    <row r="70" spans="1:4">
      <c r="A70" s="4" t="s">
        <v>3263</v>
      </c>
    </row>
    <row r="71" spans="1:4">
      <c r="A71" s="3" t="s">
        <v>3243</v>
      </c>
    </row>
    <row r="72" spans="1:4">
      <c r="A72" s="4" t="s">
        <v>3244</v>
      </c>
      <c r="B72" s="5" t="n">
        <v>211804</v>
      </c>
      <c r="C72" s="5" t="n">
        <v>201499</v>
      </c>
      <c r="D72" s="5" t="n">
        <v>158449</v>
      </c>
    </row>
    <row r="73" spans="1:4">
      <c r="A73" s="4" t="s">
        <v>3248</v>
      </c>
      <c r="B73" s="5" t="n">
        <v>211804</v>
      </c>
      <c r="C73" s="5" t="n">
        <v>201499</v>
      </c>
      <c r="D73" s="5" t="n">
        <v>158449</v>
      </c>
    </row>
    <row r="74" spans="1:4">
      <c r="A74" s="4" t="s">
        <v>3264</v>
      </c>
    </row>
    <row r="75" spans="1:4">
      <c r="A75" s="3" t="s">
        <v>3243</v>
      </c>
    </row>
    <row r="76" spans="1:4">
      <c r="A76" s="4" t="s">
        <v>3244</v>
      </c>
      <c r="B76" s="5" t="n">
        <v>684206</v>
      </c>
      <c r="C76" s="5" t="n">
        <v>614806</v>
      </c>
      <c r="D76" s="5" t="n">
        <v>424140</v>
      </c>
    </row>
    <row r="77" spans="1:4">
      <c r="A77" s="4" t="s">
        <v>3248</v>
      </c>
      <c r="B77" s="5" t="n">
        <v>684206</v>
      </c>
      <c r="C77" s="5" t="n">
        <v>614806</v>
      </c>
      <c r="D77" s="5" t="n">
        <v>424140</v>
      </c>
    </row>
    <row r="78" spans="1:4">
      <c r="A78" s="4" t="s">
        <v>3265</v>
      </c>
    </row>
    <row r="79" spans="1:4">
      <c r="A79" s="3" t="s">
        <v>3243</v>
      </c>
    </row>
    <row r="80" spans="1:4">
      <c r="A80" s="4" t="s">
        <v>3244</v>
      </c>
      <c r="B80" s="5" t="n">
        <v>68859</v>
      </c>
      <c r="C80" s="5" t="n">
        <v>67401</v>
      </c>
      <c r="D80" s="5" t="n">
        <v>219556</v>
      </c>
    </row>
    <row r="81" spans="1:4">
      <c r="A81" s="4" t="s">
        <v>3248</v>
      </c>
      <c r="B81" s="5" t="n">
        <v>68859</v>
      </c>
      <c r="C81" s="5" t="n">
        <v>67401</v>
      </c>
      <c r="D81" s="5" t="n">
        <v>219556</v>
      </c>
    </row>
    <row r="82" spans="1:4">
      <c r="A82" s="4" t="s">
        <v>3266</v>
      </c>
    </row>
    <row r="83" spans="1:4">
      <c r="A83" s="3" t="s">
        <v>3243</v>
      </c>
    </row>
    <row r="84" spans="1:4">
      <c r="A84" s="4" t="s">
        <v>3244</v>
      </c>
      <c r="B84" s="5" t="n">
        <v>8958</v>
      </c>
      <c r="C84" s="5" t="n">
        <v>408297</v>
      </c>
      <c r="D84" s="5" t="n">
        <v>17626</v>
      </c>
    </row>
    <row r="85" spans="1:4">
      <c r="A85" s="4" t="s">
        <v>3248</v>
      </c>
      <c r="B85" s="5" t="n">
        <v>8958</v>
      </c>
      <c r="C85" s="5" t="n">
        <v>408297</v>
      </c>
      <c r="D85" s="5" t="n">
        <v>17626</v>
      </c>
    </row>
    <row r="86" spans="1:4">
      <c r="A86" s="4" t="s">
        <v>3266</v>
      </c>
    </row>
    <row r="87" spans="1:4">
      <c r="A87" s="3" t="s">
        <v>3243</v>
      </c>
    </row>
    <row r="88" spans="1:4">
      <c r="A88" s="4" t="s">
        <v>3244</v>
      </c>
      <c r="B88" s="5" t="n">
        <v>9769</v>
      </c>
      <c r="C88" s="5" t="n">
        <v>0</v>
      </c>
      <c r="D88" s="5" t="n">
        <v>0</v>
      </c>
    </row>
    <row r="89" spans="1:4">
      <c r="A89" s="4" t="s">
        <v>3248</v>
      </c>
      <c r="B89" s="5" t="n">
        <v>9769</v>
      </c>
      <c r="C89" s="5" t="n">
        <v>0</v>
      </c>
      <c r="D89" s="5" t="n">
        <v>0</v>
      </c>
    </row>
    <row r="90" spans="1:4">
      <c r="A90" s="4" t="s">
        <v>1669</v>
      </c>
    </row>
    <row r="91" spans="1:4">
      <c r="A91" s="3" t="s">
        <v>3243</v>
      </c>
    </row>
    <row r="92" spans="1:4">
      <c r="A92" s="4" t="s">
        <v>3267</v>
      </c>
      <c r="B92" s="5" t="n">
        <v>13078518</v>
      </c>
      <c r="C92" s="5" t="n">
        <v>11172513</v>
      </c>
      <c r="D92" s="5" t="n">
        <v>10109441</v>
      </c>
    </row>
    <row r="93" spans="1:4">
      <c r="A93" s="4" t="s">
        <v>3268</v>
      </c>
      <c r="B93" s="5" t="n">
        <v>12871041</v>
      </c>
      <c r="C93" s="5" t="n">
        <v>10864489</v>
      </c>
      <c r="D93" s="5" t="n">
        <v>9664756</v>
      </c>
    </row>
    <row r="94" spans="1:4">
      <c r="A94" s="4" t="s">
        <v>3269</v>
      </c>
    </row>
    <row r="95" spans="1:4">
      <c r="A95" s="3" t="s">
        <v>3243</v>
      </c>
    </row>
    <row r="96" spans="1:4">
      <c r="A96" s="4" t="s">
        <v>3267</v>
      </c>
      <c r="B96" s="5" t="n">
        <v>283519</v>
      </c>
      <c r="C96" s="5" t="n">
        <v>278992</v>
      </c>
      <c r="D96" s="5" t="n">
        <v>0</v>
      </c>
    </row>
    <row r="97" spans="1:4">
      <c r="A97" s="4" t="s">
        <v>3268</v>
      </c>
      <c r="B97" s="5" t="n">
        <v>283519</v>
      </c>
      <c r="C97" s="5" t="n">
        <v>278992</v>
      </c>
      <c r="D97" s="5" t="n">
        <v>0</v>
      </c>
    </row>
    <row r="98" spans="1:4">
      <c r="A98" s="4" t="s">
        <v>3270</v>
      </c>
    </row>
    <row r="99" spans="1:4">
      <c r="A99" s="3" t="s">
        <v>3243</v>
      </c>
    </row>
    <row r="100" spans="1:4">
      <c r="A100" s="4" t="s">
        <v>3267</v>
      </c>
      <c r="B100" s="5" t="n">
        <v>148845</v>
      </c>
      <c r="C100" s="5" t="n">
        <v>198527</v>
      </c>
      <c r="D100" s="5" t="n">
        <v>193739</v>
      </c>
    </row>
    <row r="101" spans="1:4">
      <c r="A101" s="4" t="s">
        <v>3268</v>
      </c>
      <c r="B101" s="5" t="n">
        <v>142702</v>
      </c>
      <c r="C101" s="5" t="n">
        <v>183573</v>
      </c>
      <c r="D101" s="5" t="n">
        <v>171119</v>
      </c>
    </row>
    <row r="102" spans="1:4">
      <c r="A102" s="4" t="s">
        <v>3271</v>
      </c>
    </row>
    <row r="103" spans="1:4">
      <c r="A103" s="3" t="s">
        <v>3243</v>
      </c>
    </row>
    <row r="104" spans="1:4">
      <c r="A104" s="4" t="s">
        <v>3267</v>
      </c>
      <c r="B104" s="5" t="n">
        <v>533671</v>
      </c>
      <c r="C104" s="5" t="n">
        <v>0</v>
      </c>
      <c r="D104" s="5" t="n">
        <v>0</v>
      </c>
    </row>
    <row r="105" spans="1:4">
      <c r="A105" s="4" t="s">
        <v>3268</v>
      </c>
      <c r="B105" s="5" t="n">
        <v>431036</v>
      </c>
      <c r="C105" s="5" t="n">
        <v>0</v>
      </c>
      <c r="D105" s="5" t="n">
        <v>0</v>
      </c>
    </row>
    <row r="106" spans="1:4">
      <c r="A106" s="4" t="s">
        <v>3272</v>
      </c>
    </row>
    <row r="107" spans="1:4">
      <c r="A107" s="3" t="s">
        <v>3243</v>
      </c>
    </row>
    <row r="108" spans="1:4">
      <c r="A108" s="4" t="s">
        <v>3267</v>
      </c>
      <c r="B108" s="5" t="n">
        <v>1727046</v>
      </c>
      <c r="C108" s="5" t="n">
        <v>1292350</v>
      </c>
      <c r="D108" s="5" t="n">
        <v>1619049</v>
      </c>
    </row>
    <row r="109" spans="1:4">
      <c r="A109" s="4" t="s">
        <v>3268</v>
      </c>
      <c r="B109" s="5" t="n">
        <v>1727046</v>
      </c>
      <c r="C109" s="5" t="n">
        <v>1292350</v>
      </c>
      <c r="D109" s="5" t="n">
        <v>1619049</v>
      </c>
    </row>
    <row r="110" spans="1:4">
      <c r="A110" s="4" t="s">
        <v>3273</v>
      </c>
    </row>
    <row r="111" spans="1:4">
      <c r="A111" s="3" t="s">
        <v>3243</v>
      </c>
    </row>
    <row r="112" spans="1:4">
      <c r="A112" s="4" t="s">
        <v>3267</v>
      </c>
      <c r="B112" s="5" t="n">
        <v>3759505</v>
      </c>
      <c r="C112" s="5" t="n">
        <v>4046293</v>
      </c>
      <c r="D112" s="5" t="n">
        <v>4077060</v>
      </c>
    </row>
    <row r="113" spans="1:4">
      <c r="A113" s="4" t="s">
        <v>3268</v>
      </c>
      <c r="B113" s="5" t="n">
        <v>3569856</v>
      </c>
      <c r="C113" s="5" t="n">
        <v>3677926</v>
      </c>
      <c r="D113" s="5" t="n">
        <v>3539257</v>
      </c>
    </row>
    <row r="114" spans="1:4">
      <c r="A114" s="4" t="s">
        <v>3274</v>
      </c>
    </row>
    <row r="115" spans="1:4">
      <c r="A115" s="3" t="s">
        <v>3243</v>
      </c>
    </row>
    <row r="116" spans="1:4">
      <c r="A116" s="4" t="s">
        <v>3267</v>
      </c>
      <c r="B116" s="5" t="n">
        <v>6070978</v>
      </c>
      <c r="C116" s="5" t="n">
        <v>4790809</v>
      </c>
      <c r="D116" s="5" t="n">
        <v>3683928</v>
      </c>
    </row>
    <row r="117" spans="1:4">
      <c r="A117" s="4" t="s">
        <v>3268</v>
      </c>
      <c r="B117" s="5" t="n">
        <v>6070978</v>
      </c>
      <c r="C117" s="5" t="n">
        <v>4790809</v>
      </c>
      <c r="D117" s="5" t="n">
        <v>3683928</v>
      </c>
    </row>
    <row r="118" spans="1:4">
      <c r="A118" s="4" t="s">
        <v>3275</v>
      </c>
    </row>
    <row r="119" spans="1:4">
      <c r="A119" s="3" t="s">
        <v>3243</v>
      </c>
    </row>
    <row r="120" spans="1:4">
      <c r="A120" s="4" t="s">
        <v>3267</v>
      </c>
      <c r="B120" s="5" t="n">
        <v>554954</v>
      </c>
      <c r="C120" s="5" t="n">
        <v>565542</v>
      </c>
      <c r="D120" s="5" t="n">
        <v>535665</v>
      </c>
    </row>
    <row r="121" spans="1:4">
      <c r="A121" s="4" t="s">
        <v>3268</v>
      </c>
      <c r="B121" s="6" t="s">
        <v>3276</v>
      </c>
      <c r="C121" s="6" t="s">
        <v>3277</v>
      </c>
      <c r="D121" s="6" t="s">
        <v>3278</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3279</v>
      </c>
      <c r="B1" s="2" t="s">
        <v>29</v>
      </c>
      <c r="C1" s="2" t="s">
        <v>30</v>
      </c>
      <c r="D1" s="2" t="s">
        <v>31</v>
      </c>
    </row>
    <row r="2" spans="1:4">
      <c r="A2" s="3" t="s">
        <v>3280</v>
      </c>
    </row>
    <row r="3" spans="1:4">
      <c r="A3" s="4" t="s">
        <v>3281</v>
      </c>
      <c r="B3" s="6" t="s">
        <v>3245</v>
      </c>
      <c r="C3" s="6" t="s">
        <v>3246</v>
      </c>
      <c r="D3" s="6" t="s">
        <v>3247</v>
      </c>
    </row>
    <row r="4" spans="1:4">
      <c r="A4" s="4" t="s">
        <v>33</v>
      </c>
    </row>
    <row r="5" spans="1:4">
      <c r="A5" s="3" t="s">
        <v>3280</v>
      </c>
    </row>
    <row r="6" spans="1:4">
      <c r="A6" s="4" t="s">
        <v>3281</v>
      </c>
      <c r="B6" s="5" t="n">
        <v>1040075</v>
      </c>
      <c r="C6" s="5" t="n">
        <v>982073</v>
      </c>
      <c r="D6" s="5" t="n">
        <v>1480727</v>
      </c>
    </row>
    <row r="7" spans="1:4">
      <c r="A7" s="4" t="s">
        <v>37</v>
      </c>
    </row>
    <row r="8" spans="1:4">
      <c r="A8" s="3" t="s">
        <v>3280</v>
      </c>
    </row>
    <row r="9" spans="1:4">
      <c r="A9" s="4" t="s">
        <v>3281</v>
      </c>
      <c r="B9" s="5" t="n">
        <v>219663</v>
      </c>
      <c r="C9" s="5" t="n">
        <v>331745</v>
      </c>
      <c r="D9" s="5" t="n">
        <v>385631</v>
      </c>
    </row>
    <row r="10" spans="1:4">
      <c r="A10" s="4" t="s">
        <v>3282</v>
      </c>
    </row>
    <row r="11" spans="1:4">
      <c r="A11" s="3" t="s">
        <v>3280</v>
      </c>
    </row>
    <row r="12" spans="1:4">
      <c r="A12" s="4" t="s">
        <v>3281</v>
      </c>
      <c r="B12" s="5" t="n">
        <v>135037</v>
      </c>
      <c r="C12" s="5" t="n">
        <v>74368</v>
      </c>
      <c r="D12" s="5" t="n">
        <v>88137</v>
      </c>
    </row>
    <row r="13" spans="1:4">
      <c r="A13" s="4" t="s">
        <v>39</v>
      </c>
    </row>
    <row r="14" spans="1:4">
      <c r="A14" s="3" t="s">
        <v>3280</v>
      </c>
    </row>
    <row r="15" spans="1:4">
      <c r="A15" s="4" t="s">
        <v>3281</v>
      </c>
      <c r="B15" s="5" t="n">
        <v>2994322</v>
      </c>
      <c r="C15" s="5" t="n">
        <v>2488141</v>
      </c>
      <c r="D15" s="5" t="n">
        <v>3107889</v>
      </c>
    </row>
    <row r="16" spans="1:4">
      <c r="A16" s="4" t="s">
        <v>289</v>
      </c>
    </row>
    <row r="17" spans="1:4">
      <c r="A17" s="3" t="s">
        <v>3280</v>
      </c>
    </row>
    <row r="18" spans="1:4">
      <c r="A18" s="4" t="s">
        <v>3281</v>
      </c>
      <c r="B18" s="5" t="n">
        <v>1516362</v>
      </c>
      <c r="C18" s="5" t="n">
        <v>1522735</v>
      </c>
      <c r="D18" s="5" t="n">
        <v>1383242</v>
      </c>
    </row>
    <row r="19" spans="1:4">
      <c r="A19" s="4" t="s">
        <v>42</v>
      </c>
    </row>
    <row r="20" spans="1:4">
      <c r="A20" s="3" t="s">
        <v>3280</v>
      </c>
    </row>
    <row r="21" spans="1:4">
      <c r="A21" s="4" t="s">
        <v>3281</v>
      </c>
      <c r="B21" s="5" t="n">
        <v>343218</v>
      </c>
      <c r="C21" s="5" t="n">
        <v>0</v>
      </c>
      <c r="D21" s="5" t="n">
        <v>1045662</v>
      </c>
    </row>
    <row r="22" spans="1:4">
      <c r="A22" s="4" t="s">
        <v>43</v>
      </c>
    </row>
    <row r="23" spans="1:4">
      <c r="A23" s="3" t="s">
        <v>3280</v>
      </c>
    </row>
    <row r="24" spans="1:4">
      <c r="A24" s="4" t="s">
        <v>3281</v>
      </c>
      <c r="B24" s="5" t="n">
        <v>3903643</v>
      </c>
      <c r="C24" s="5" t="n">
        <v>3227224</v>
      </c>
      <c r="D24" s="5" t="n">
        <v>1367613</v>
      </c>
    </row>
    <row r="25" spans="1:4">
      <c r="A25" s="4" t="s">
        <v>1116</v>
      </c>
    </row>
    <row r="26" spans="1:4">
      <c r="A26" s="3" t="s">
        <v>3280</v>
      </c>
    </row>
    <row r="27" spans="1:4">
      <c r="A27" s="4" t="s">
        <v>3281</v>
      </c>
      <c r="B27" s="5" t="n">
        <v>606479</v>
      </c>
      <c r="C27" s="5" t="n">
        <v>586706</v>
      </c>
      <c r="D27" s="5" t="n">
        <v>0</v>
      </c>
    </row>
    <row r="28" spans="1:4">
      <c r="A28" s="4" t="s">
        <v>54</v>
      </c>
    </row>
    <row r="29" spans="1:4">
      <c r="A29" s="3" t="s">
        <v>3280</v>
      </c>
    </row>
    <row r="30" spans="1:4">
      <c r="A30" s="4" t="s">
        <v>3281</v>
      </c>
      <c r="B30" s="5" t="n">
        <v>68859</v>
      </c>
      <c r="C30" s="5" t="n">
        <v>67401</v>
      </c>
      <c r="D30" s="5" t="n">
        <v>219556</v>
      </c>
    </row>
    <row r="31" spans="1:4">
      <c r="A31" s="4" t="s">
        <v>1118</v>
      </c>
    </row>
    <row r="32" spans="1:4">
      <c r="A32" s="3" t="s">
        <v>3280</v>
      </c>
    </row>
    <row r="33" spans="1:4">
      <c r="A33" s="4" t="s">
        <v>3281</v>
      </c>
      <c r="B33" s="5" t="n">
        <v>130417</v>
      </c>
      <c r="C33" s="5" t="n">
        <v>155141</v>
      </c>
      <c r="D33" s="5" t="n">
        <v>187048</v>
      </c>
    </row>
    <row r="34" spans="1:4">
      <c r="A34" s="4" t="s">
        <v>3283</v>
      </c>
    </row>
    <row r="35" spans="1:4">
      <c r="A35" s="3" t="s">
        <v>3280</v>
      </c>
    </row>
    <row r="36" spans="1:4">
      <c r="A36" s="4" t="s">
        <v>3281</v>
      </c>
      <c r="B36" s="5" t="n">
        <v>38169</v>
      </c>
      <c r="C36" s="5" t="n">
        <v>28968</v>
      </c>
      <c r="D36" s="5" t="n">
        <v>0</v>
      </c>
    </row>
    <row r="37" spans="1:4">
      <c r="A37" s="4" t="s">
        <v>52</v>
      </c>
    </row>
    <row r="38" spans="1:4">
      <c r="A38" s="3" t="s">
        <v>3280</v>
      </c>
    </row>
    <row r="39" spans="1:4">
      <c r="A39" s="4" t="s">
        <v>3281</v>
      </c>
      <c r="B39" s="6" t="s">
        <v>1579</v>
      </c>
      <c r="C39" s="6" t="s">
        <v>1580</v>
      </c>
      <c r="D39" s="6" t="s">
        <v>3284</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285</v>
      </c>
      <c r="B1" s="2" t="s">
        <v>29</v>
      </c>
      <c r="C1" s="2" t="s">
        <v>30</v>
      </c>
    </row>
    <row r="2" spans="1:3">
      <c r="A2" s="3" t="s">
        <v>3286</v>
      </c>
    </row>
    <row r="3" spans="1:3">
      <c r="A3" s="4" t="s">
        <v>3287</v>
      </c>
      <c r="B3" s="6" t="s">
        <v>3288</v>
      </c>
      <c r="C3" s="6" t="s">
        <v>3289</v>
      </c>
    </row>
    <row r="4" spans="1:3">
      <c r="A4" s="4" t="s">
        <v>3290</v>
      </c>
      <c r="B4" s="5" t="n">
        <v>409289</v>
      </c>
      <c r="C4" s="5" t="n">
        <v>253679</v>
      </c>
    </row>
    <row r="5" spans="1:3">
      <c r="A5" s="4" t="s">
        <v>3291</v>
      </c>
      <c r="B5" s="5" t="n">
        <v>3129911</v>
      </c>
      <c r="C5" s="5" t="n">
        <v>3482742</v>
      </c>
    </row>
    <row r="6" spans="1:3">
      <c r="A6" s="4" t="s">
        <v>3051</v>
      </c>
      <c r="B6" s="5" t="n">
        <v>8391705</v>
      </c>
      <c r="C6" s="5" t="n">
        <v>6667722</v>
      </c>
    </row>
    <row r="7" spans="1:3">
      <c r="A7" s="4" t="s">
        <v>3052</v>
      </c>
      <c r="B7" s="5" t="n">
        <v>3758903</v>
      </c>
      <c r="C7" s="5" t="n">
        <v>3991092</v>
      </c>
    </row>
    <row r="8" spans="1:3">
      <c r="A8" s="4" t="s">
        <v>3292</v>
      </c>
      <c r="B8" s="5" t="n">
        <v>17110719</v>
      </c>
      <c r="C8" s="5" t="n">
        <v>15624353</v>
      </c>
    </row>
    <row r="9" spans="1:3">
      <c r="A9" s="4" t="s">
        <v>70</v>
      </c>
    </row>
    <row r="10" spans="1:3">
      <c r="A10" s="3" t="s">
        <v>3286</v>
      </c>
    </row>
    <row r="11" spans="1:3">
      <c r="A11" s="4" t="s">
        <v>3287</v>
      </c>
      <c r="B11" s="5" t="n">
        <v>67457</v>
      </c>
      <c r="C11" s="5" t="n">
        <v>90265</v>
      </c>
    </row>
    <row r="12" spans="1:3">
      <c r="A12" s="4" t="s">
        <v>3290</v>
      </c>
      <c r="B12" s="5" t="n">
        <v>150634</v>
      </c>
      <c r="C12" s="5" t="n">
        <v>164214</v>
      </c>
    </row>
    <row r="13" spans="1:3">
      <c r="A13" s="4" t="s">
        <v>3291</v>
      </c>
      <c r="B13" s="5" t="n">
        <v>775871</v>
      </c>
      <c r="C13" s="5" t="n">
        <v>1588764</v>
      </c>
    </row>
    <row r="14" spans="1:3">
      <c r="A14" s="4" t="s">
        <v>3051</v>
      </c>
      <c r="B14" s="5" t="n">
        <v>2429424</v>
      </c>
      <c r="C14" s="5" t="n">
        <v>1873952</v>
      </c>
    </row>
    <row r="15" spans="1:3">
      <c r="A15" s="4" t="s">
        <v>3052</v>
      </c>
      <c r="B15" s="5" t="n">
        <v>1340528</v>
      </c>
      <c r="C15" s="5" t="n">
        <v>1556703</v>
      </c>
    </row>
    <row r="16" spans="1:3">
      <c r="A16" s="4" t="s">
        <v>3292</v>
      </c>
      <c r="B16" s="5" t="n">
        <v>4763914</v>
      </c>
      <c r="C16" s="5" t="n">
        <v>5273898</v>
      </c>
    </row>
    <row r="17" spans="1:3">
      <c r="A17" s="4" t="s">
        <v>71</v>
      </c>
    </row>
    <row r="18" spans="1:3">
      <c r="A18" s="3" t="s">
        <v>3286</v>
      </c>
    </row>
    <row r="19" spans="1:3">
      <c r="A19" s="4" t="s">
        <v>3287</v>
      </c>
      <c r="B19" s="5" t="n">
        <v>16985</v>
      </c>
      <c r="C19" s="5" t="n">
        <v>8725</v>
      </c>
    </row>
    <row r="20" spans="1:3">
      <c r="A20" s="4" t="s">
        <v>3290</v>
      </c>
      <c r="B20" s="5" t="n">
        <v>22149</v>
      </c>
      <c r="C20" s="5" t="n">
        <v>19929</v>
      </c>
    </row>
    <row r="21" spans="1:3">
      <c r="A21" s="4" t="s">
        <v>3291</v>
      </c>
      <c r="B21" s="5" t="n">
        <v>1923880</v>
      </c>
      <c r="C21" s="5" t="n">
        <v>1545694</v>
      </c>
    </row>
    <row r="22" spans="1:3">
      <c r="A22" s="4" t="s">
        <v>3051</v>
      </c>
      <c r="B22" s="5" t="n">
        <v>5160164</v>
      </c>
      <c r="C22" s="5" t="n">
        <v>4147064</v>
      </c>
    </row>
    <row r="23" spans="1:3">
      <c r="A23" s="4" t="s">
        <v>3052</v>
      </c>
      <c r="B23" s="5" t="n">
        <v>453807</v>
      </c>
      <c r="C23" s="5" t="n">
        <v>583869</v>
      </c>
    </row>
    <row r="24" spans="1:3">
      <c r="A24" s="4" t="s">
        <v>3292</v>
      </c>
      <c r="B24" s="5" t="n">
        <v>7576985</v>
      </c>
      <c r="C24" s="5" t="n">
        <v>6305281</v>
      </c>
    </row>
    <row r="25" spans="1:3">
      <c r="A25" s="4" t="s">
        <v>3293</v>
      </c>
    </row>
    <row r="26" spans="1:3">
      <c r="A26" s="3" t="s">
        <v>3286</v>
      </c>
    </row>
    <row r="27" spans="1:3">
      <c r="A27" s="4" t="s">
        <v>3287</v>
      </c>
      <c r="B27" s="5" t="n">
        <v>5429</v>
      </c>
      <c r="C27" s="5" t="n">
        <v>5494</v>
      </c>
    </row>
    <row r="28" spans="1:3">
      <c r="A28" s="4" t="s">
        <v>3290</v>
      </c>
      <c r="B28" s="5" t="n">
        <v>10859</v>
      </c>
      <c r="C28" s="5" t="n">
        <v>10988</v>
      </c>
    </row>
    <row r="29" spans="1:3">
      <c r="A29" s="4" t="s">
        <v>3291</v>
      </c>
      <c r="B29" s="5" t="n">
        <v>49777</v>
      </c>
      <c r="C29" s="5" t="n">
        <v>50331</v>
      </c>
    </row>
    <row r="30" spans="1:3">
      <c r="A30" s="4" t="s">
        <v>3051</v>
      </c>
      <c r="B30" s="5" t="n">
        <v>293984</v>
      </c>
      <c r="C30" s="5" t="n">
        <v>300343</v>
      </c>
    </row>
    <row r="31" spans="1:3">
      <c r="A31" s="4" t="s">
        <v>3052</v>
      </c>
      <c r="B31" s="5" t="n">
        <v>1455541</v>
      </c>
      <c r="C31" s="5" t="n">
        <v>1850518</v>
      </c>
    </row>
    <row r="32" spans="1:3">
      <c r="A32" s="4" t="s">
        <v>3292</v>
      </c>
      <c r="B32" s="5" t="n">
        <v>1815590</v>
      </c>
      <c r="C32" s="5" t="n">
        <v>2217674</v>
      </c>
    </row>
    <row r="33" spans="1:3">
      <c r="A33" s="4" t="s">
        <v>67</v>
      </c>
    </row>
    <row r="34" spans="1:3">
      <c r="A34" s="3" t="s">
        <v>3286</v>
      </c>
    </row>
    <row r="35" spans="1:3">
      <c r="A35" s="4" t="s">
        <v>3287</v>
      </c>
      <c r="B35" s="5" t="n">
        <v>1305653</v>
      </c>
      <c r="C35" s="5" t="n">
        <v>1106430</v>
      </c>
    </row>
    <row r="36" spans="1:3">
      <c r="A36" s="4" t="s">
        <v>3290</v>
      </c>
      <c r="B36" s="5" t="n">
        <v>174478</v>
      </c>
      <c r="C36" s="5" t="n">
        <v>21619</v>
      </c>
    </row>
    <row r="37" spans="1:3">
      <c r="A37" s="4" t="s">
        <v>3291</v>
      </c>
      <c r="B37" s="5" t="n">
        <v>143558</v>
      </c>
      <c r="C37" s="5" t="n">
        <v>124060</v>
      </c>
    </row>
    <row r="38" spans="1:3">
      <c r="A38" s="4" t="s">
        <v>3051</v>
      </c>
      <c r="B38" s="5" t="n">
        <v>103357</v>
      </c>
      <c r="C38" s="5" t="n">
        <v>40239</v>
      </c>
    </row>
    <row r="39" spans="1:3">
      <c r="A39" s="4" t="s">
        <v>3052</v>
      </c>
      <c r="B39" s="5" t="n">
        <v>0</v>
      </c>
      <c r="C39" s="5" t="n">
        <v>2</v>
      </c>
    </row>
    <row r="40" spans="1:3">
      <c r="A40" s="4" t="s">
        <v>3292</v>
      </c>
      <c r="B40" s="5" t="n">
        <v>1727046</v>
      </c>
      <c r="C40" s="5" t="n">
        <v>1292350</v>
      </c>
    </row>
    <row r="41" spans="1:3">
      <c r="A41" s="4" t="s">
        <v>1467</v>
      </c>
    </row>
    <row r="42" spans="1:3">
      <c r="A42" s="3" t="s">
        <v>3286</v>
      </c>
    </row>
    <row r="43" spans="1:3">
      <c r="A43" s="4" t="s">
        <v>3287</v>
      </c>
      <c r="B43" s="5" t="n">
        <v>5535</v>
      </c>
      <c r="C43" s="5" t="n">
        <v>5133</v>
      </c>
    </row>
    <row r="44" spans="1:3">
      <c r="A44" s="4" t="s">
        <v>3290</v>
      </c>
      <c r="B44" s="5" t="n">
        <v>11141</v>
      </c>
      <c r="C44" s="5" t="n">
        <v>10392</v>
      </c>
    </row>
    <row r="45" spans="1:3">
      <c r="A45" s="4" t="s">
        <v>3291</v>
      </c>
      <c r="B45" s="5" t="n">
        <v>51261</v>
      </c>
      <c r="C45" s="5" t="n">
        <v>48578</v>
      </c>
    </row>
    <row r="46" spans="1:3">
      <c r="A46" s="4" t="s">
        <v>3051</v>
      </c>
      <c r="B46" s="5" t="n">
        <v>89860</v>
      </c>
      <c r="C46" s="5" t="n">
        <v>161534</v>
      </c>
    </row>
    <row r="47" spans="1:3">
      <c r="A47" s="4" t="s">
        <v>3052</v>
      </c>
      <c r="B47" s="5" t="n">
        <v>0</v>
      </c>
      <c r="C47" s="5" t="n">
        <v>0</v>
      </c>
    </row>
    <row r="48" spans="1:3">
      <c r="A48" s="4" t="s">
        <v>3292</v>
      </c>
      <c r="B48" s="5" t="n">
        <v>157797</v>
      </c>
      <c r="C48" s="5" t="n">
        <v>225637</v>
      </c>
    </row>
    <row r="49" spans="1:3">
      <c r="A49" s="4" t="s">
        <v>3294</v>
      </c>
    </row>
    <row r="50" spans="1:3">
      <c r="A50" s="3" t="s">
        <v>3286</v>
      </c>
    </row>
    <row r="51" spans="1:3">
      <c r="A51" s="4" t="s">
        <v>3287</v>
      </c>
      <c r="B51" s="5" t="n">
        <v>3693</v>
      </c>
    </row>
    <row r="52" spans="1:3">
      <c r="A52" s="4" t="s">
        <v>3290</v>
      </c>
      <c r="B52" s="5" t="n">
        <v>7445</v>
      </c>
    </row>
    <row r="53" spans="1:3">
      <c r="A53" s="4" t="s">
        <v>3291</v>
      </c>
      <c r="B53" s="5" t="n">
        <v>34469</v>
      </c>
    </row>
    <row r="54" spans="1:3">
      <c r="A54" s="4" t="s">
        <v>3051</v>
      </c>
      <c r="B54" s="5" t="n">
        <v>214111</v>
      </c>
    </row>
    <row r="55" spans="1:3">
      <c r="A55" s="4" t="s">
        <v>3052</v>
      </c>
      <c r="B55" s="5" t="n">
        <v>509027</v>
      </c>
    </row>
    <row r="56" spans="1:3">
      <c r="A56" s="4" t="s">
        <v>3292</v>
      </c>
      <c r="B56" s="5" t="n">
        <v>768745</v>
      </c>
    </row>
    <row r="57" spans="1:3">
      <c r="A57" s="4" t="s">
        <v>77</v>
      </c>
    </row>
    <row r="58" spans="1:3">
      <c r="A58" s="3" t="s">
        <v>3286</v>
      </c>
    </row>
    <row r="59" spans="1:3">
      <c r="A59" s="4" t="s">
        <v>3287</v>
      </c>
      <c r="B59" s="5" t="n">
        <v>16159</v>
      </c>
      <c r="C59" s="5" t="n">
        <v>13071</v>
      </c>
    </row>
    <row r="60" spans="1:3">
      <c r="A60" s="4" t="s">
        <v>3290</v>
      </c>
      <c r="B60" s="5" t="n">
        <v>32583</v>
      </c>
      <c r="C60" s="5" t="n">
        <v>26537</v>
      </c>
    </row>
    <row r="61" spans="1:3">
      <c r="A61" s="4" t="s">
        <v>3291</v>
      </c>
      <c r="B61" s="5" t="n">
        <v>151095</v>
      </c>
      <c r="C61" s="5" t="n">
        <v>125315</v>
      </c>
    </row>
    <row r="62" spans="1:3">
      <c r="A62" s="4" t="s">
        <v>3051</v>
      </c>
      <c r="B62" s="5" t="n">
        <v>100805</v>
      </c>
      <c r="C62" s="5" t="n">
        <v>144590</v>
      </c>
    </row>
    <row r="63" spans="1:3">
      <c r="A63" s="4" t="s">
        <v>3052</v>
      </c>
      <c r="B63" s="5" t="n">
        <v>0</v>
      </c>
      <c r="C63" s="5" t="n">
        <v>0</v>
      </c>
    </row>
    <row r="64" spans="1:3">
      <c r="A64" s="4" t="s">
        <v>3292</v>
      </c>
      <c r="B64" s="6" t="s">
        <v>3295</v>
      </c>
      <c r="C64" s="6" t="s">
        <v>3296</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97</v>
      </c>
      <c r="B1" s="2" t="s">
        <v>2572</v>
      </c>
      <c r="C1" s="2" t="s">
        <v>29</v>
      </c>
    </row>
    <row r="2" spans="1:3">
      <c r="A2" s="4" t="s">
        <v>3242</v>
      </c>
    </row>
    <row r="3" spans="1:3">
      <c r="A3" s="3" t="s">
        <v>3298</v>
      </c>
    </row>
    <row r="4" spans="1:3">
      <c r="A4" s="4" t="s">
        <v>3299</v>
      </c>
      <c r="C4" s="6" t="s">
        <v>3300</v>
      </c>
    </row>
    <row r="5" spans="1:3">
      <c r="A5" s="4" t="s">
        <v>3301</v>
      </c>
      <c r="B5" s="6" t="s">
        <v>3302</v>
      </c>
    </row>
    <row r="6" spans="1:3">
      <c r="A6" s="4" t="s">
        <v>3303</v>
      </c>
      <c r="B6" s="5" t="n">
        <v>-19053</v>
      </c>
    </row>
    <row r="7" spans="1:3">
      <c r="A7" s="4" t="s">
        <v>3304</v>
      </c>
      <c r="B7" s="5" t="n">
        <v>-37924</v>
      </c>
    </row>
    <row r="8" spans="1:3">
      <c r="A8" s="4" t="s">
        <v>3305</v>
      </c>
    </row>
    <row r="9" spans="1:3">
      <c r="A9" s="3" t="s">
        <v>3298</v>
      </c>
    </row>
    <row r="10" spans="1:3">
      <c r="A10" s="4" t="s">
        <v>3299</v>
      </c>
      <c r="C10" s="5" t="n">
        <v>75665</v>
      </c>
    </row>
    <row r="11" spans="1:3">
      <c r="A11" s="4" t="s">
        <v>3301</v>
      </c>
      <c r="B11" s="5" t="n">
        <v>-183</v>
      </c>
    </row>
    <row r="12" spans="1:3">
      <c r="A12" s="4" t="s">
        <v>3303</v>
      </c>
      <c r="B12" s="5" t="n">
        <v>-19053</v>
      </c>
    </row>
    <row r="13" spans="1:3">
      <c r="A13" s="4" t="s">
        <v>3304</v>
      </c>
      <c r="B13" s="5" t="n">
        <v>-37924</v>
      </c>
    </row>
    <row r="14" spans="1:3">
      <c r="A14" s="4" t="s">
        <v>1669</v>
      </c>
    </row>
    <row r="15" spans="1:3">
      <c r="A15" s="3" t="s">
        <v>3298</v>
      </c>
    </row>
    <row r="16" spans="1:3">
      <c r="A16" s="4" t="s">
        <v>3299</v>
      </c>
      <c r="C16" s="5" t="n">
        <v>-332032</v>
      </c>
    </row>
    <row r="17" spans="1:3">
      <c r="A17" s="4" t="s">
        <v>3301</v>
      </c>
      <c r="B17" s="5" t="n">
        <v>803</v>
      </c>
    </row>
    <row r="18" spans="1:3">
      <c r="A18" s="4" t="s">
        <v>3303</v>
      </c>
      <c r="B18" s="5" t="n">
        <v>-82005</v>
      </c>
    </row>
    <row r="19" spans="1:3">
      <c r="A19" s="4" t="s">
        <v>3304</v>
      </c>
      <c r="B19" s="5" t="n">
        <v>-164812</v>
      </c>
    </row>
    <row r="20" spans="1:3">
      <c r="A20" s="4" t="s">
        <v>3306</v>
      </c>
    </row>
    <row r="21" spans="1:3">
      <c r="A21" s="3" t="s">
        <v>3298</v>
      </c>
    </row>
    <row r="22" spans="1:3">
      <c r="A22" s="4" t="s">
        <v>3299</v>
      </c>
      <c r="C22" s="5" t="n">
        <v>-89270</v>
      </c>
    </row>
    <row r="23" spans="1:3">
      <c r="A23" s="4" t="s">
        <v>3301</v>
      </c>
      <c r="B23" s="5" t="n">
        <v>216</v>
      </c>
    </row>
    <row r="24" spans="1:3">
      <c r="A24" s="4" t="s">
        <v>3303</v>
      </c>
      <c r="B24" s="5" t="n">
        <v>-22048</v>
      </c>
    </row>
    <row r="25" spans="1:3">
      <c r="A25" s="4" t="s">
        <v>3304</v>
      </c>
      <c r="B25" s="5" t="n">
        <v>-44311</v>
      </c>
    </row>
    <row r="26" spans="1:3">
      <c r="A26" s="4" t="s">
        <v>3307</v>
      </c>
    </row>
    <row r="27" spans="1:3">
      <c r="A27" s="3" t="s">
        <v>3298</v>
      </c>
    </row>
    <row r="28" spans="1:3">
      <c r="A28" s="4" t="s">
        <v>3299</v>
      </c>
      <c r="C28" s="5" t="n">
        <v>-215761</v>
      </c>
    </row>
    <row r="29" spans="1:3">
      <c r="A29" s="4" t="s">
        <v>3301</v>
      </c>
      <c r="B29" s="5" t="n">
        <v>522</v>
      </c>
    </row>
    <row r="30" spans="1:3">
      <c r="A30" s="4" t="s">
        <v>3303</v>
      </c>
      <c r="B30" s="5" t="n">
        <v>-53288</v>
      </c>
    </row>
    <row r="31" spans="1:3">
      <c r="A31" s="4" t="s">
        <v>3304</v>
      </c>
      <c r="B31" s="5" t="n">
        <v>-107098</v>
      </c>
    </row>
    <row r="32" spans="1:3">
      <c r="A32" s="4" t="s">
        <v>3308</v>
      </c>
    </row>
    <row r="33" spans="1:3">
      <c r="A33" s="3" t="s">
        <v>3298</v>
      </c>
    </row>
    <row r="34" spans="1:3">
      <c r="A34" s="4" t="s">
        <v>3299</v>
      </c>
      <c r="C34" s="6" t="s">
        <v>3309</v>
      </c>
    </row>
    <row r="35" spans="1:3">
      <c r="A35" s="4" t="s">
        <v>3301</v>
      </c>
      <c r="B35" s="5" t="n">
        <v>65</v>
      </c>
    </row>
    <row r="36" spans="1:3">
      <c r="A36" s="4" t="s">
        <v>3303</v>
      </c>
      <c r="B36" s="5" t="n">
        <v>-6669</v>
      </c>
    </row>
    <row r="37" spans="1:3">
      <c r="A37" s="4" t="s">
        <v>3304</v>
      </c>
      <c r="B37" s="6" t="s">
        <v>331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311</v>
      </c>
      <c r="B1" s="2" t="s">
        <v>2572</v>
      </c>
      <c r="C1" s="2" t="s">
        <v>29</v>
      </c>
    </row>
    <row r="2" spans="1:3">
      <c r="A2" s="4" t="s">
        <v>3242</v>
      </c>
    </row>
    <row r="3" spans="1:3">
      <c r="A3" s="3" t="s">
        <v>3312</v>
      </c>
    </row>
    <row r="4" spans="1:3">
      <c r="A4" s="4" t="s">
        <v>3313</v>
      </c>
      <c r="C4" s="6" t="s">
        <v>3314</v>
      </c>
    </row>
    <row r="5" spans="1:3">
      <c r="A5" s="4" t="s">
        <v>3315</v>
      </c>
      <c r="B5" s="6" t="s">
        <v>3316</v>
      </c>
    </row>
    <row r="6" spans="1:3">
      <c r="A6" s="4" t="s">
        <v>3317</v>
      </c>
      <c r="B6" s="5" t="n">
        <v>210158</v>
      </c>
    </row>
    <row r="7" spans="1:3">
      <c r="A7" s="4" t="s">
        <v>3318</v>
      </c>
      <c r="B7" s="5" t="n">
        <v>140123</v>
      </c>
    </row>
    <row r="8" spans="1:3">
      <c r="A8" s="4" t="s">
        <v>3319</v>
      </c>
    </row>
    <row r="9" spans="1:3">
      <c r="A9" s="3" t="s">
        <v>3312</v>
      </c>
    </row>
    <row r="10" spans="1:3">
      <c r="A10" s="4" t="s">
        <v>3313</v>
      </c>
      <c r="C10" s="5" t="n">
        <v>219663</v>
      </c>
    </row>
    <row r="11" spans="1:3">
      <c r="A11" s="4" t="s">
        <v>3315</v>
      </c>
      <c r="B11" s="5" t="n">
        <v>14827</v>
      </c>
    </row>
    <row r="12" spans="1:3">
      <c r="A12" s="4" t="s">
        <v>3317</v>
      </c>
      <c r="B12" s="5" t="n">
        <v>11115</v>
      </c>
    </row>
    <row r="13" spans="1:3">
      <c r="A13" s="4" t="s">
        <v>3318</v>
      </c>
      <c r="B13" s="5" t="n">
        <v>7424</v>
      </c>
    </row>
    <row r="14" spans="1:3">
      <c r="A14" s="4" t="s">
        <v>3320</v>
      </c>
    </row>
    <row r="15" spans="1:3">
      <c r="A15" s="3" t="s">
        <v>3312</v>
      </c>
    </row>
    <row r="16" spans="1:3">
      <c r="A16" s="4" t="s">
        <v>3313</v>
      </c>
      <c r="C16" s="5" t="n">
        <v>59372</v>
      </c>
    </row>
    <row r="17" spans="1:3">
      <c r="A17" s="4" t="s">
        <v>3315</v>
      </c>
      <c r="B17" s="5" t="n">
        <v>4008</v>
      </c>
    </row>
    <row r="18" spans="1:3">
      <c r="A18" s="4" t="s">
        <v>3317</v>
      </c>
      <c r="B18" s="5" t="n">
        <v>3005</v>
      </c>
    </row>
    <row r="19" spans="1:3">
      <c r="A19" s="4" t="s">
        <v>3318</v>
      </c>
      <c r="B19" s="5" t="n">
        <v>2006</v>
      </c>
    </row>
    <row r="20" spans="1:3">
      <c r="A20" s="4" t="s">
        <v>3321</v>
      </c>
    </row>
    <row r="21" spans="1:3">
      <c r="A21" s="3" t="s">
        <v>3312</v>
      </c>
    </row>
    <row r="22" spans="1:3">
      <c r="A22" s="4" t="s">
        <v>3313</v>
      </c>
      <c r="C22" s="5" t="n">
        <v>1516362</v>
      </c>
    </row>
    <row r="23" spans="1:3">
      <c r="A23" s="4" t="s">
        <v>3315</v>
      </c>
      <c r="B23" s="5" t="n">
        <v>68236</v>
      </c>
    </row>
    <row r="24" spans="1:3">
      <c r="A24" s="4" t="s">
        <v>3317</v>
      </c>
      <c r="B24" s="5" t="n">
        <v>51177</v>
      </c>
    </row>
    <row r="25" spans="1:3">
      <c r="A25" s="4" t="s">
        <v>3318</v>
      </c>
      <c r="B25" s="5" t="n">
        <v>34118</v>
      </c>
    </row>
    <row r="26" spans="1:3">
      <c r="A26" s="4" t="s">
        <v>3322</v>
      </c>
    </row>
    <row r="27" spans="1:3">
      <c r="A27" s="3" t="s">
        <v>3312</v>
      </c>
    </row>
    <row r="28" spans="1:3">
      <c r="A28" s="4" t="s">
        <v>3313</v>
      </c>
      <c r="C28" s="5" t="n">
        <v>343218</v>
      </c>
    </row>
    <row r="29" spans="1:3">
      <c r="A29" s="4" t="s">
        <v>3315</v>
      </c>
      <c r="B29" s="5" t="n">
        <v>23167</v>
      </c>
    </row>
    <row r="30" spans="1:3">
      <c r="A30" s="4" t="s">
        <v>3317</v>
      </c>
      <c r="B30" s="5" t="n">
        <v>17375</v>
      </c>
    </row>
    <row r="31" spans="1:3">
      <c r="A31" s="4" t="s">
        <v>3318</v>
      </c>
      <c r="B31" s="5" t="n">
        <v>11584</v>
      </c>
    </row>
    <row r="32" spans="1:3">
      <c r="A32" s="4" t="s">
        <v>3323</v>
      </c>
    </row>
    <row r="33" spans="1:3">
      <c r="A33" s="3" t="s">
        <v>3312</v>
      </c>
    </row>
    <row r="34" spans="1:3">
      <c r="A34" s="4" t="s">
        <v>3313</v>
      </c>
      <c r="C34" s="5" t="n">
        <v>4510122</v>
      </c>
    </row>
    <row r="35" spans="1:3">
      <c r="A35" s="4" t="s">
        <v>3315</v>
      </c>
      <c r="B35" s="5" t="n">
        <v>169981</v>
      </c>
    </row>
    <row r="36" spans="1:3">
      <c r="A36" s="4" t="s">
        <v>3317</v>
      </c>
      <c r="B36" s="5" t="n">
        <v>127486</v>
      </c>
    </row>
    <row r="37" spans="1:3">
      <c r="A37" s="4" t="s">
        <v>3318</v>
      </c>
      <c r="B37" s="5" t="n">
        <v>84991</v>
      </c>
    </row>
    <row r="38" spans="1:3">
      <c r="A38" s="4" t="s">
        <v>3324</v>
      </c>
    </row>
    <row r="39" spans="1:3">
      <c r="A39" s="3" t="s">
        <v>3312</v>
      </c>
    </row>
    <row r="40" spans="1:3">
      <c r="A40" s="4" t="s">
        <v>3313</v>
      </c>
      <c r="C40" s="5" t="n">
        <v>68859</v>
      </c>
    </row>
    <row r="41" spans="1:3">
      <c r="A41" s="4" t="s">
        <v>3315</v>
      </c>
      <c r="B41" s="5" t="n">
        <v>0</v>
      </c>
    </row>
    <row r="42" spans="1:3">
      <c r="A42" s="4" t="s">
        <v>3317</v>
      </c>
      <c r="B42" s="5" t="n">
        <v>0</v>
      </c>
    </row>
    <row r="43" spans="1:3">
      <c r="A43" s="4" t="s">
        <v>3318</v>
      </c>
      <c r="B43" s="5" t="n">
        <v>0</v>
      </c>
    </row>
    <row r="44" spans="1:3">
      <c r="A44" s="4" t="s">
        <v>3325</v>
      </c>
    </row>
    <row r="45" spans="1:3">
      <c r="A45" s="3" t="s">
        <v>3312</v>
      </c>
    </row>
    <row r="46" spans="1:3">
      <c r="A46" s="4" t="s">
        <v>3313</v>
      </c>
      <c r="C46" s="5" t="n">
        <v>130417</v>
      </c>
    </row>
    <row r="47" spans="1:3">
      <c r="A47" s="4" t="s">
        <v>3315</v>
      </c>
      <c r="B47" s="5" t="n">
        <v>0</v>
      </c>
    </row>
    <row r="48" spans="1:3">
      <c r="A48" s="4" t="s">
        <v>3317</v>
      </c>
      <c r="B48" s="5" t="n">
        <v>0</v>
      </c>
    </row>
    <row r="49" spans="1:3">
      <c r="A49" s="4" t="s">
        <v>3318</v>
      </c>
      <c r="B49" s="5" t="n">
        <v>0</v>
      </c>
    </row>
    <row r="50" spans="1:3">
      <c r="A50" s="4" t="s">
        <v>3326</v>
      </c>
    </row>
    <row r="51" spans="1:3">
      <c r="A51" s="3" t="s">
        <v>3312</v>
      </c>
    </row>
    <row r="52" spans="1:3">
      <c r="A52" s="4" t="s">
        <v>3313</v>
      </c>
      <c r="C52" s="5" t="n">
        <v>38169</v>
      </c>
    </row>
    <row r="53" spans="1:3">
      <c r="A53" s="4" t="s">
        <v>3315</v>
      </c>
      <c r="B53" s="5" t="n">
        <v>0</v>
      </c>
    </row>
    <row r="54" spans="1:3">
      <c r="A54" s="4" t="s">
        <v>3317</v>
      </c>
      <c r="B54" s="5" t="n">
        <v>0</v>
      </c>
    </row>
    <row r="55" spans="1:3">
      <c r="A55" s="4" t="s">
        <v>3318</v>
      </c>
      <c r="B55" s="5" t="n">
        <v>0</v>
      </c>
    </row>
    <row r="56" spans="1:3">
      <c r="A56" s="4" t="s">
        <v>1669</v>
      </c>
    </row>
    <row r="57" spans="1:3">
      <c r="A57" s="3" t="s">
        <v>3312</v>
      </c>
    </row>
    <row r="58" spans="1:3">
      <c r="A58" s="4" t="s">
        <v>3313</v>
      </c>
      <c r="C58" s="5" t="n">
        <v>-11335278</v>
      </c>
    </row>
    <row r="59" spans="1:3">
      <c r="A59" s="4" t="s">
        <v>3315</v>
      </c>
      <c r="B59" s="5" t="n">
        <v>-712389</v>
      </c>
    </row>
    <row r="60" spans="1:3">
      <c r="A60" s="4" t="s">
        <v>3317</v>
      </c>
      <c r="B60" s="5" t="n">
        <v>-890485</v>
      </c>
    </row>
    <row r="61" spans="1:3">
      <c r="A61" s="4" t="s">
        <v>3318</v>
      </c>
      <c r="B61" s="5" t="n">
        <v>-1068580</v>
      </c>
    </row>
    <row r="62" spans="1:3">
      <c r="A62" s="4" t="s">
        <v>3327</v>
      </c>
    </row>
    <row r="63" spans="1:3">
      <c r="A63" s="3" t="s">
        <v>3312</v>
      </c>
    </row>
    <row r="64" spans="1:3">
      <c r="A64" s="4" t="s">
        <v>3313</v>
      </c>
      <c r="C64" s="5" t="n">
        <v>-1165123</v>
      </c>
    </row>
    <row r="65" spans="1:3">
      <c r="A65" s="4" t="s">
        <v>3315</v>
      </c>
      <c r="B65" s="5" t="n">
        <v>-78646</v>
      </c>
    </row>
    <row r="66" spans="1:3">
      <c r="A66" s="4" t="s">
        <v>3317</v>
      </c>
      <c r="B66" s="5" t="n">
        <v>-98307</v>
      </c>
    </row>
    <row r="67" spans="1:3">
      <c r="A67" s="4" t="s">
        <v>3318</v>
      </c>
      <c r="B67" s="5" t="n">
        <v>-117969</v>
      </c>
    </row>
    <row r="68" spans="1:3">
      <c r="A68" s="4" t="s">
        <v>3328</v>
      </c>
    </row>
    <row r="69" spans="1:3">
      <c r="A69" s="3" t="s">
        <v>3312</v>
      </c>
    </row>
    <row r="70" spans="1:3">
      <c r="A70" s="4" t="s">
        <v>3313</v>
      </c>
      <c r="C70" s="5" t="n">
        <v>-1510327</v>
      </c>
    </row>
    <row r="71" spans="1:3">
      <c r="A71" s="4" t="s">
        <v>3315</v>
      </c>
      <c r="B71" s="5" t="n">
        <v>-101947</v>
      </c>
    </row>
    <row r="72" spans="1:3">
      <c r="A72" s="4" t="s">
        <v>3317</v>
      </c>
      <c r="B72" s="5" t="n">
        <v>-127434</v>
      </c>
    </row>
    <row r="73" spans="1:3">
      <c r="A73" s="4" t="s">
        <v>3318</v>
      </c>
      <c r="B73" s="5" t="n">
        <v>-152921</v>
      </c>
    </row>
    <row r="74" spans="1:3">
      <c r="A74" s="4" t="s">
        <v>3329</v>
      </c>
    </row>
    <row r="75" spans="1:3">
      <c r="A75" s="3" t="s">
        <v>3312</v>
      </c>
    </row>
    <row r="76" spans="1:3">
      <c r="A76" s="4" t="s">
        <v>3313</v>
      </c>
      <c r="C76" s="5" t="n">
        <v>-529919</v>
      </c>
    </row>
    <row r="77" spans="1:3">
      <c r="A77" s="4" t="s">
        <v>3315</v>
      </c>
      <c r="B77" s="5" t="n">
        <v>-35770</v>
      </c>
    </row>
    <row r="78" spans="1:3">
      <c r="A78" s="4" t="s">
        <v>3317</v>
      </c>
      <c r="B78" s="5" t="n">
        <v>-44712</v>
      </c>
    </row>
    <row r="79" spans="1:3">
      <c r="A79" s="4" t="s">
        <v>3318</v>
      </c>
      <c r="B79" s="5" t="n">
        <v>-53654</v>
      </c>
    </row>
    <row r="80" spans="1:3">
      <c r="A80" s="4" t="s">
        <v>3330</v>
      </c>
    </row>
    <row r="81" spans="1:3">
      <c r="A81" s="3" t="s">
        <v>3312</v>
      </c>
    </row>
    <row r="82" spans="1:3">
      <c r="A82" s="4" t="s">
        <v>3313</v>
      </c>
      <c r="C82" s="5" t="n">
        <v>-118373</v>
      </c>
    </row>
    <row r="83" spans="1:3">
      <c r="A83" s="4" t="s">
        <v>3315</v>
      </c>
      <c r="B83" s="5" t="n">
        <v>-7990</v>
      </c>
    </row>
    <row r="84" spans="1:3">
      <c r="A84" s="4" t="s">
        <v>3317</v>
      </c>
      <c r="B84" s="5" t="n">
        <v>-9988</v>
      </c>
    </row>
    <row r="85" spans="1:3">
      <c r="A85" s="4" t="s">
        <v>3318</v>
      </c>
      <c r="B85" s="5" t="n">
        <v>-11985</v>
      </c>
    </row>
    <row r="86" spans="1:3">
      <c r="A86" s="4" t="s">
        <v>3331</v>
      </c>
    </row>
    <row r="87" spans="1:3">
      <c r="A87" s="3" t="s">
        <v>3312</v>
      </c>
    </row>
    <row r="88" spans="1:3">
      <c r="A88" s="4" t="s">
        <v>3313</v>
      </c>
      <c r="C88" s="5" t="n">
        <v>-498</v>
      </c>
    </row>
    <row r="89" spans="1:3">
      <c r="A89" s="4" t="s">
        <v>3315</v>
      </c>
      <c r="B89" s="5" t="n">
        <v>-34</v>
      </c>
    </row>
    <row r="90" spans="1:3">
      <c r="A90" s="4" t="s">
        <v>3317</v>
      </c>
      <c r="B90" s="5" t="n">
        <v>-42</v>
      </c>
    </row>
    <row r="91" spans="1:3">
      <c r="A91" s="4" t="s">
        <v>3318</v>
      </c>
      <c r="B91" s="5" t="n">
        <v>-50</v>
      </c>
    </row>
    <row r="92" spans="1:3">
      <c r="A92" s="4" t="s">
        <v>3332</v>
      </c>
    </row>
    <row r="93" spans="1:3">
      <c r="A93" s="3" t="s">
        <v>3312</v>
      </c>
    </row>
    <row r="94" spans="1:3">
      <c r="A94" s="4" t="s">
        <v>3313</v>
      </c>
      <c r="C94" s="5" t="n">
        <v>-345995</v>
      </c>
    </row>
    <row r="95" spans="1:3">
      <c r="A95" s="4" t="s">
        <v>3315</v>
      </c>
      <c r="B95" s="5" t="n">
        <v>0</v>
      </c>
    </row>
    <row r="96" spans="1:3">
      <c r="A96" s="4" t="s">
        <v>3317</v>
      </c>
      <c r="B96" s="5" t="n">
        <v>0</v>
      </c>
    </row>
    <row r="97" spans="1:3">
      <c r="A97" s="4" t="s">
        <v>3318</v>
      </c>
      <c r="B97" s="5" t="n">
        <v>0</v>
      </c>
    </row>
    <row r="98" spans="1:3">
      <c r="A98" s="4" t="s">
        <v>3333</v>
      </c>
    </row>
    <row r="99" spans="1:3">
      <c r="A99" s="3" t="s">
        <v>3312</v>
      </c>
    </row>
    <row r="100" spans="1:3">
      <c r="A100" s="4" t="s">
        <v>3313</v>
      </c>
      <c r="C100" s="5" t="n">
        <v>-5358247</v>
      </c>
    </row>
    <row r="101" spans="1:3">
      <c r="A101" s="4" t="s">
        <v>3315</v>
      </c>
      <c r="B101" s="5" t="n">
        <v>-361682</v>
      </c>
    </row>
    <row r="102" spans="1:3">
      <c r="A102" s="4" t="s">
        <v>3317</v>
      </c>
      <c r="B102" s="5" t="n">
        <v>-452102</v>
      </c>
    </row>
    <row r="103" spans="1:3">
      <c r="A103" s="4" t="s">
        <v>3318</v>
      </c>
      <c r="B103" s="5" t="n">
        <v>-542523</v>
      </c>
    </row>
    <row r="104" spans="1:3">
      <c r="A104" s="4" t="s">
        <v>3333</v>
      </c>
    </row>
    <row r="105" spans="1:3">
      <c r="A105" s="3" t="s">
        <v>3312</v>
      </c>
    </row>
    <row r="106" spans="1:3">
      <c r="A106" s="4" t="s">
        <v>3313</v>
      </c>
      <c r="C106" s="5" t="n">
        <v>-545967</v>
      </c>
    </row>
    <row r="107" spans="1:3">
      <c r="A107" s="4" t="s">
        <v>3315</v>
      </c>
      <c r="B107" s="5" t="n">
        <v>-21511</v>
      </c>
    </row>
    <row r="108" spans="1:3">
      <c r="A108" s="4" t="s">
        <v>3317</v>
      </c>
      <c r="B108" s="5" t="n">
        <v>-26889</v>
      </c>
    </row>
    <row r="109" spans="1:3">
      <c r="A109" s="4" t="s">
        <v>3318</v>
      </c>
      <c r="B109" s="5" t="n">
        <v>-32267</v>
      </c>
    </row>
    <row r="110" spans="1:3">
      <c r="A110" s="4" t="s">
        <v>3333</v>
      </c>
    </row>
    <row r="111" spans="1:3">
      <c r="A111" s="3" t="s">
        <v>3312</v>
      </c>
    </row>
    <row r="112" spans="1:3">
      <c r="A112" s="4" t="s">
        <v>3313</v>
      </c>
      <c r="C112" s="5" t="n">
        <v>-166764</v>
      </c>
    </row>
    <row r="113" spans="1:3">
      <c r="A113" s="4" t="s">
        <v>3315</v>
      </c>
      <c r="B113" s="5" t="n">
        <v>-11257</v>
      </c>
    </row>
    <row r="114" spans="1:3">
      <c r="A114" s="4" t="s">
        <v>3317</v>
      </c>
      <c r="B114" s="5" t="n">
        <v>-14071</v>
      </c>
    </row>
    <row r="115" spans="1:3">
      <c r="A115" s="4" t="s">
        <v>3318</v>
      </c>
      <c r="B115" s="5" t="n">
        <v>-16885</v>
      </c>
    </row>
    <row r="116" spans="1:3">
      <c r="A116" s="4" t="s">
        <v>3334</v>
      </c>
    </row>
    <row r="117" spans="1:3">
      <c r="A117" s="3" t="s">
        <v>3312</v>
      </c>
    </row>
    <row r="118" spans="1:3">
      <c r="A118" s="4" t="s">
        <v>3313</v>
      </c>
      <c r="C118" s="5" t="n">
        <v>-73076</v>
      </c>
    </row>
    <row r="119" spans="1:3">
      <c r="A119" s="4" t="s">
        <v>3315</v>
      </c>
      <c r="B119" s="5" t="n">
        <v>-3332</v>
      </c>
    </row>
    <row r="120" spans="1:3">
      <c r="A120" s="4" t="s">
        <v>3317</v>
      </c>
      <c r="B120" s="5" t="n">
        <v>-4165</v>
      </c>
    </row>
    <row r="121" spans="1:3">
      <c r="A121" s="4" t="s">
        <v>3318</v>
      </c>
      <c r="B121" s="5" t="n">
        <v>-4998</v>
      </c>
    </row>
    <row r="122" spans="1:3">
      <c r="A122" s="4" t="s">
        <v>3335</v>
      </c>
    </row>
    <row r="123" spans="1:3">
      <c r="A123" s="3" t="s">
        <v>3312</v>
      </c>
    </row>
    <row r="124" spans="1:3">
      <c r="A124" s="4" t="s">
        <v>3313</v>
      </c>
      <c r="C124" s="5" t="n">
        <v>-283519</v>
      </c>
    </row>
    <row r="125" spans="1:3">
      <c r="A125" s="4" t="s">
        <v>3315</v>
      </c>
      <c r="B125" s="5" t="n">
        <v>-19138</v>
      </c>
    </row>
    <row r="126" spans="1:3">
      <c r="A126" s="4" t="s">
        <v>3317</v>
      </c>
      <c r="B126" s="5" t="n">
        <v>-23922</v>
      </c>
    </row>
    <row r="127" spans="1:3">
      <c r="A127" s="4" t="s">
        <v>3318</v>
      </c>
      <c r="B127" s="5" t="n">
        <v>-28706</v>
      </c>
    </row>
    <row r="128" spans="1:3">
      <c r="A128" s="4" t="s">
        <v>3336</v>
      </c>
    </row>
    <row r="129" spans="1:3">
      <c r="A129" s="3" t="s">
        <v>3312</v>
      </c>
    </row>
    <row r="130" spans="1:3">
      <c r="A130" s="4" t="s">
        <v>3313</v>
      </c>
      <c r="C130" s="5" t="n">
        <v>-148845</v>
      </c>
    </row>
    <row r="131" spans="1:3">
      <c r="A131" s="4" t="s">
        <v>3315</v>
      </c>
      <c r="B131" s="5" t="n">
        <v>-10079</v>
      </c>
    </row>
    <row r="132" spans="1:3">
      <c r="A132" s="4" t="s">
        <v>3317</v>
      </c>
      <c r="B132" s="5" t="n">
        <v>-12599</v>
      </c>
    </row>
    <row r="133" spans="1:3">
      <c r="A133" s="4" t="s">
        <v>3318</v>
      </c>
      <c r="B133" s="5" t="n">
        <v>-15118</v>
      </c>
    </row>
    <row r="134" spans="1:3">
      <c r="A134" s="4" t="s">
        <v>3337</v>
      </c>
    </row>
    <row r="135" spans="1:3">
      <c r="A135" s="3" t="s">
        <v>3312</v>
      </c>
    </row>
    <row r="136" spans="1:3">
      <c r="A136" s="4" t="s">
        <v>3313</v>
      </c>
      <c r="C136" s="5" t="n">
        <v>-533671</v>
      </c>
    </row>
    <row r="137" spans="1:3">
      <c r="A137" s="4" t="s">
        <v>3315</v>
      </c>
      <c r="B137" s="5" t="n">
        <v>-35991</v>
      </c>
    </row>
    <row r="138" spans="1:3">
      <c r="A138" s="4" t="s">
        <v>3317</v>
      </c>
      <c r="B138" s="5" t="n">
        <v>-44989</v>
      </c>
    </row>
    <row r="139" spans="1:3">
      <c r="A139" s="4" t="s">
        <v>3318</v>
      </c>
      <c r="B139" s="5" t="n">
        <v>-53986</v>
      </c>
    </row>
    <row r="140" spans="1:3">
      <c r="A140" s="4" t="s">
        <v>3338</v>
      </c>
    </row>
    <row r="141" spans="1:3">
      <c r="A141" s="3" t="s">
        <v>3312</v>
      </c>
    </row>
    <row r="142" spans="1:3">
      <c r="A142" s="4" t="s">
        <v>3313</v>
      </c>
      <c r="C142" s="5" t="n">
        <v>-507560</v>
      </c>
    </row>
    <row r="143" spans="1:3">
      <c r="A143" s="4" t="s">
        <v>3315</v>
      </c>
      <c r="B143" s="5" t="n">
        <v>-23145</v>
      </c>
    </row>
    <row r="144" spans="1:3">
      <c r="A144" s="4" t="s">
        <v>3317</v>
      </c>
      <c r="B144" s="5" t="n">
        <v>-28931</v>
      </c>
    </row>
    <row r="145" spans="1:3">
      <c r="A145" s="4" t="s">
        <v>3318</v>
      </c>
      <c r="B145" s="5" t="n">
        <v>-34717</v>
      </c>
    </row>
    <row r="146" spans="1:3">
      <c r="A146" s="4" t="s">
        <v>3338</v>
      </c>
    </row>
    <row r="147" spans="1:3">
      <c r="A147" s="3" t="s">
        <v>3312</v>
      </c>
    </row>
    <row r="148" spans="1:3">
      <c r="A148" s="4" t="s">
        <v>3313</v>
      </c>
      <c r="C148" s="6" t="s">
        <v>3339</v>
      </c>
    </row>
    <row r="149" spans="1:3">
      <c r="A149" s="4" t="s">
        <v>3315</v>
      </c>
      <c r="B149" s="5" t="n">
        <v>-1867</v>
      </c>
    </row>
    <row r="150" spans="1:3">
      <c r="A150" s="4" t="s">
        <v>3317</v>
      </c>
      <c r="B150" s="5" t="n">
        <v>-2334</v>
      </c>
    </row>
    <row r="151" spans="1:3">
      <c r="A151" s="4" t="s">
        <v>3318</v>
      </c>
      <c r="B151" s="6" t="s">
        <v>334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3341</v>
      </c>
      <c r="B1" s="2" t="s">
        <v>1</v>
      </c>
    </row>
    <row r="2" spans="1:2">
      <c r="B2" s="2" t="s">
        <v>29</v>
      </c>
    </row>
    <row r="3" spans="1:2">
      <c r="A3" s="4" t="s">
        <v>3342</v>
      </c>
    </row>
    <row r="4" spans="1:2">
      <c r="A4" s="3" t="s">
        <v>3343</v>
      </c>
    </row>
    <row r="5" spans="1:2">
      <c r="A5" s="4" t="s">
        <v>3344</v>
      </c>
      <c r="B5" s="4" t="s">
        <v>3345</v>
      </c>
    </row>
    <row r="6" spans="1:2">
      <c r="A6" s="4" t="s">
        <v>3346</v>
      </c>
    </row>
    <row r="7" spans="1:2">
      <c r="A7" s="3" t="s">
        <v>3343</v>
      </c>
    </row>
    <row r="8" spans="1:2">
      <c r="A8" s="4" t="s">
        <v>3344</v>
      </c>
      <c r="B8" s="4" t="s">
        <v>3347</v>
      </c>
    </row>
    <row r="9" spans="1:2">
      <c r="A9" s="4" t="s">
        <v>3348</v>
      </c>
    </row>
    <row r="10" spans="1:2">
      <c r="A10" s="3" t="s">
        <v>3343</v>
      </c>
    </row>
    <row r="11" spans="1:2">
      <c r="A11" s="4" t="s">
        <v>3344</v>
      </c>
      <c r="B11" s="4" t="s">
        <v>3349</v>
      </c>
    </row>
    <row r="12" spans="1:2">
      <c r="A12" s="4" t="s">
        <v>3350</v>
      </c>
    </row>
    <row r="13" spans="1:2">
      <c r="A13" s="3" t="s">
        <v>3343</v>
      </c>
    </row>
    <row r="14" spans="1:2">
      <c r="A14" s="4" t="s">
        <v>3344</v>
      </c>
      <c r="B14" s="4" t="s">
        <v>3349</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38"/>
    <col customWidth="1" max="2" min="2" width="80"/>
    <col customWidth="1" max="3" min="3" width="72"/>
    <col customWidth="1" max="4" min="4" width="8"/>
    <col customWidth="1" max="5" min="5" width="71"/>
    <col customWidth="1" max="6" min="6" width="8"/>
    <col customWidth="1" max="7" min="7" width="43"/>
    <col customWidth="1" max="8" min="8" width="4"/>
    <col customWidth="1" max="9" min="9" width="34"/>
    <col customWidth="1" max="10" min="10" width="14"/>
  </cols>
  <sheetData>
    <row r="1" spans="1:10">
      <c r="A1" s="1" t="s">
        <v>3351</v>
      </c>
      <c r="C1" s="2" t="s">
        <v>1</v>
      </c>
    </row>
    <row r="2" spans="1:10">
      <c r="C2" s="2" t="s">
        <v>3352</v>
      </c>
      <c r="E2" s="2" t="s">
        <v>3353</v>
      </c>
      <c r="G2" s="2" t="s">
        <v>2572</v>
      </c>
      <c r="I2" s="2" t="s">
        <v>29</v>
      </c>
      <c r="J2" s="2" t="s">
        <v>30</v>
      </c>
    </row>
    <row r="3" spans="1:10">
      <c r="A3" s="3" t="s">
        <v>3354</v>
      </c>
    </row>
    <row r="4" spans="1:10">
      <c r="A4" s="4" t="s">
        <v>3355</v>
      </c>
      <c r="C4" s="4" t="s">
        <v>3356</v>
      </c>
      <c r="D4" s="4" t="s">
        <v>3357</v>
      </c>
      <c r="E4" s="4" t="s">
        <v>3358</v>
      </c>
      <c r="F4" s="4" t="s">
        <v>3357</v>
      </c>
      <c r="G4" s="4" t="s">
        <v>3359</v>
      </c>
      <c r="H4" s="4" t="s">
        <v>763</v>
      </c>
      <c r="I4" s="4" t="s">
        <v>3360</v>
      </c>
    </row>
    <row r="5" spans="1:10">
      <c r="A5" s="4" t="s">
        <v>3361</v>
      </c>
      <c r="B5" s="4" t="s">
        <v>3362</v>
      </c>
      <c r="C5" s="12" t="n">
        <v>9.83</v>
      </c>
      <c r="E5" s="12" t="n">
        <v>10.12</v>
      </c>
      <c r="G5" s="12" t="n">
        <v>11.23</v>
      </c>
      <c r="I5" s="12" t="n">
        <v>12.54</v>
      </c>
      <c r="J5" s="12" t="n">
        <v>13.61</v>
      </c>
    </row>
    <row r="6" spans="1:10">
      <c r="A6" s="4" t="s">
        <v>3363</v>
      </c>
      <c r="B6" s="4" t="s">
        <v>3362</v>
      </c>
      <c r="C6" s="12" t="n">
        <v>7.24</v>
      </c>
      <c r="E6" s="12" t="n">
        <v>7.74</v>
      </c>
      <c r="G6" s="12" t="n">
        <v>8.24</v>
      </c>
      <c r="I6" s="12" t="n">
        <v>8.74</v>
      </c>
      <c r="J6" s="12" t="n">
        <v>9.24</v>
      </c>
    </row>
    <row r="7" spans="1:10">
      <c r="A7" s="4" t="s">
        <v>3364</v>
      </c>
      <c r="B7" s="4" t="s">
        <v>3365</v>
      </c>
      <c r="C7" s="5" t="n">
        <v>0</v>
      </c>
      <c r="E7" s="5" t="n">
        <v>0</v>
      </c>
      <c r="G7" s="5" t="n">
        <v>0</v>
      </c>
      <c r="I7" s="12" t="n">
        <v>10.41</v>
      </c>
      <c r="J7" s="12" t="n">
        <v>10.8</v>
      </c>
    </row>
    <row r="8" spans="1:10">
      <c r="A8" s="4" t="s">
        <v>3366</v>
      </c>
      <c r="B8" s="4" t="s">
        <v>3365</v>
      </c>
      <c r="C8" s="5" t="n">
        <v>0</v>
      </c>
      <c r="E8" s="5" t="n">
        <v>0</v>
      </c>
      <c r="G8" s="5" t="n">
        <v>0</v>
      </c>
      <c r="I8" s="12" t="n">
        <v>6.79</v>
      </c>
      <c r="J8" s="12" t="n">
        <v>7.14</v>
      </c>
    </row>
    <row r="9" spans="1:10"/>
    <row r="10" spans="1:10">
      <c r="A10" s="4" t="s">
        <v>763</v>
      </c>
      <c r="B10" s="4" t="s">
        <v>3367</v>
      </c>
    </row>
    <row r="11" spans="1:10">
      <c r="A11" s="4" t="s">
        <v>799</v>
      </c>
      <c r="B11" s="4" t="s">
        <v>3368</v>
      </c>
    </row>
    <row r="12" spans="1:10">
      <c r="A12" s="4" t="s">
        <v>860</v>
      </c>
      <c r="B12" s="4" t="s">
        <v>3369</v>
      </c>
    </row>
    <row r="13" spans="1:10">
      <c r="A13" s="4" t="s">
        <v>865</v>
      </c>
      <c r="B13" s="4" t="s">
        <v>3370</v>
      </c>
    </row>
    <row r="14" spans="1:10">
      <c r="A14" s="4" t="s">
        <v>3365</v>
      </c>
      <c r="B14" s="4" t="s">
        <v>3371</v>
      </c>
    </row>
  </sheetData>
  <mergeCells count="11">
    <mergeCell ref="A1:B2"/>
    <mergeCell ref="C1:J1"/>
    <mergeCell ref="C2:D2"/>
    <mergeCell ref="E2:F2"/>
    <mergeCell ref="G2:H2"/>
    <mergeCell ref="A9:I9"/>
    <mergeCell ref="B10:I10"/>
    <mergeCell ref="B11:I11"/>
    <mergeCell ref="B12:I12"/>
    <mergeCell ref="B13:I13"/>
    <mergeCell ref="B14:I14"/>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3372</v>
      </c>
      <c r="B1" s="2" t="s">
        <v>1</v>
      </c>
    </row>
    <row r="2" spans="1:5">
      <c r="B2" s="2" t="s">
        <v>29</v>
      </c>
      <c r="C2" s="2" t="s">
        <v>30</v>
      </c>
      <c r="D2" s="2" t="s">
        <v>31</v>
      </c>
      <c r="E2" s="2" t="s">
        <v>1045</v>
      </c>
    </row>
    <row r="3" spans="1:5">
      <c r="A3" s="3" t="s">
        <v>3373</v>
      </c>
    </row>
    <row r="4" spans="1:5">
      <c r="A4" s="4" t="s">
        <v>70</v>
      </c>
      <c r="B4" s="6" t="s">
        <v>1998</v>
      </c>
      <c r="C4" s="6" t="s">
        <v>1999</v>
      </c>
      <c r="D4" s="6" t="s">
        <v>2000</v>
      </c>
    </row>
    <row r="5" spans="1:5">
      <c r="A5" s="4" t="s">
        <v>71</v>
      </c>
      <c r="B5" s="5" t="n">
        <v>6070978</v>
      </c>
      <c r="C5" s="5" t="n">
        <v>4790809</v>
      </c>
      <c r="D5" s="5" t="n">
        <v>3683928</v>
      </c>
    </row>
    <row r="6" spans="1:5">
      <c r="A6" s="4" t="s">
        <v>1467</v>
      </c>
      <c r="B6" s="5" t="n">
        <v>0</v>
      </c>
      <c r="C6" s="5" t="n">
        <v>0</v>
      </c>
      <c r="D6" s="5" t="n">
        <v>193739</v>
      </c>
    </row>
    <row r="7" spans="1:5">
      <c r="A7" s="4" t="s">
        <v>3374</v>
      </c>
      <c r="B7" s="5" t="n">
        <v>0</v>
      </c>
      <c r="C7" s="5" t="n">
        <v>1373064</v>
      </c>
      <c r="D7" s="5" t="n">
        <v>1282290</v>
      </c>
    </row>
    <row r="8" spans="1:5">
      <c r="A8" s="4" t="s">
        <v>3375</v>
      </c>
      <c r="B8" s="5" t="n">
        <v>-1040075</v>
      </c>
      <c r="C8" s="5" t="n">
        <v>-982073</v>
      </c>
      <c r="D8" s="5" t="n">
        <v>-1480727</v>
      </c>
      <c r="E8" s="6" t="s">
        <v>1121</v>
      </c>
    </row>
    <row r="9" spans="1:5">
      <c r="A9" s="4" t="s">
        <v>3376</v>
      </c>
      <c r="B9" s="5" t="n">
        <v>1341</v>
      </c>
      <c r="C9" s="5" t="n">
        <v>136649</v>
      </c>
      <c r="D9" s="5" t="n">
        <v>294514</v>
      </c>
    </row>
    <row r="10" spans="1:5">
      <c r="A10" s="4" t="s">
        <v>38</v>
      </c>
      <c r="B10" s="5" t="n">
        <v>0</v>
      </c>
      <c r="C10" s="5" t="n">
        <v>0</v>
      </c>
      <c r="D10" s="5" t="n">
        <v>2000</v>
      </c>
    </row>
    <row r="11" spans="1:5">
      <c r="A11" s="4" t="s">
        <v>3377</v>
      </c>
      <c r="B11" s="5" t="n">
        <v>112604</v>
      </c>
      <c r="C11" s="5" t="n">
        <v>188461</v>
      </c>
      <c r="D11" s="5" t="n">
        <v>43138</v>
      </c>
    </row>
    <row r="12" spans="1:5">
      <c r="A12" s="4" t="s">
        <v>3378</v>
      </c>
      <c r="B12" s="5" t="n">
        <v>75665</v>
      </c>
      <c r="C12" s="5" t="n">
        <v>73074</v>
      </c>
      <c r="D12" s="5" t="n">
        <v>86137</v>
      </c>
    </row>
    <row r="13" spans="1:5">
      <c r="A13" s="4" t="s">
        <v>3379</v>
      </c>
      <c r="B13" s="5" t="n">
        <v>8600798</v>
      </c>
      <c r="C13" s="5" t="n">
        <v>8829909</v>
      </c>
      <c r="D13" s="5" t="n">
        <v>7334501</v>
      </c>
    </row>
    <row r="14" spans="1:5">
      <c r="A14" s="4" t="s">
        <v>1065</v>
      </c>
      <c r="B14" s="5" t="n">
        <v>1118255</v>
      </c>
      <c r="C14" s="5" t="n">
        <v>874472</v>
      </c>
      <c r="D14" s="5" t="n">
        <v>1161565</v>
      </c>
    </row>
    <row r="15" spans="1:5">
      <c r="A15" s="4" t="s">
        <v>107</v>
      </c>
      <c r="B15" s="5" t="n">
        <v>-101739</v>
      </c>
      <c r="C15" s="5" t="n">
        <v>0</v>
      </c>
      <c r="D15" s="5" t="n">
        <v>-87590</v>
      </c>
    </row>
    <row r="16" spans="1:5">
      <c r="A16" s="4" t="s">
        <v>1505</v>
      </c>
      <c r="B16" s="5" t="n">
        <v>-105257</v>
      </c>
      <c r="C16" s="5" t="n">
        <v>-69632</v>
      </c>
      <c r="D16" s="5" t="n">
        <v>-165794</v>
      </c>
    </row>
    <row r="17" spans="1:5">
      <c r="A17" s="4" t="s">
        <v>3380</v>
      </c>
      <c r="B17" s="5" t="n">
        <v>379943</v>
      </c>
      <c r="C17" s="5" t="n">
        <v>589322</v>
      </c>
      <c r="D17" s="5" t="n">
        <v>698023</v>
      </c>
    </row>
    <row r="18" spans="1:5">
      <c r="A18" s="4" t="s">
        <v>3381</v>
      </c>
      <c r="B18" s="5" t="n">
        <v>748440</v>
      </c>
      <c r="C18" s="5" t="n">
        <v>-594656</v>
      </c>
      <c r="D18" s="5" t="n">
        <v>-427702</v>
      </c>
    </row>
    <row r="19" spans="1:5">
      <c r="A19" s="4" t="s">
        <v>210</v>
      </c>
      <c r="B19" s="5" t="n">
        <v>731599</v>
      </c>
      <c r="C19" s="5" t="n">
        <v>708296</v>
      </c>
      <c r="D19" s="5" t="n">
        <v>676472</v>
      </c>
    </row>
    <row r="20" spans="1:5">
      <c r="A20" s="4" t="s">
        <v>3382</v>
      </c>
      <c r="B20" s="6" t="s">
        <v>3383</v>
      </c>
      <c r="C20" s="6" t="s">
        <v>3384</v>
      </c>
      <c r="D20" s="6" t="s">
        <v>3385</v>
      </c>
    </row>
    <row r="21" spans="1:5">
      <c r="A21" s="4" t="s">
        <v>3386</v>
      </c>
      <c r="B21" s="6" t="s">
        <v>3387</v>
      </c>
      <c r="C21" s="6" t="s">
        <v>3388</v>
      </c>
      <c r="D21" s="6" t="s">
        <v>3389</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390</v>
      </c>
      <c r="B1" s="2" t="s">
        <v>1</v>
      </c>
    </row>
    <row r="2" spans="1:5">
      <c r="B2" s="2" t="s">
        <v>29</v>
      </c>
      <c r="C2" s="2" t="s">
        <v>30</v>
      </c>
      <c r="D2" s="2" t="s">
        <v>31</v>
      </c>
      <c r="E2" s="2" t="s">
        <v>1045</v>
      </c>
    </row>
    <row r="3" spans="1:5">
      <c r="A3" s="3" t="s">
        <v>3391</v>
      </c>
    </row>
    <row r="4" spans="1:5">
      <c r="A4" s="4" t="s">
        <v>70</v>
      </c>
      <c r="B4" s="6" t="s">
        <v>1998</v>
      </c>
      <c r="C4" s="6" t="s">
        <v>1999</v>
      </c>
      <c r="D4" s="6" t="s">
        <v>2000</v>
      </c>
    </row>
    <row r="5" spans="1:5">
      <c r="A5" s="4" t="s">
        <v>71</v>
      </c>
      <c r="B5" s="5" t="n">
        <v>6070978</v>
      </c>
      <c r="C5" s="5" t="n">
        <v>4790809</v>
      </c>
      <c r="D5" s="5" t="n">
        <v>3683928</v>
      </c>
    </row>
    <row r="6" spans="1:5">
      <c r="A6" s="4" t="s">
        <v>3375</v>
      </c>
      <c r="B6" s="5" t="n">
        <v>1040075</v>
      </c>
      <c r="C6" s="5" t="n">
        <v>982073</v>
      </c>
      <c r="D6" s="5" t="n">
        <v>1480727</v>
      </c>
      <c r="E6" s="6" t="s">
        <v>1121</v>
      </c>
    </row>
    <row r="7" spans="1:5">
      <c r="A7" s="4" t="s">
        <v>3392</v>
      </c>
      <c r="B7" s="5" t="n">
        <v>-1341</v>
      </c>
      <c r="C7" s="5" t="n">
        <v>-136649</v>
      </c>
      <c r="D7" s="5" t="n">
        <v>-294514</v>
      </c>
    </row>
    <row r="8" spans="1:5">
      <c r="A8" s="4" t="s">
        <v>3393</v>
      </c>
      <c r="B8" s="5" t="n">
        <v>8789067</v>
      </c>
      <c r="C8" s="5" t="n">
        <v>7718380</v>
      </c>
      <c r="D8" s="5" t="n">
        <v>5985747</v>
      </c>
    </row>
    <row r="9" spans="1:5">
      <c r="A9" s="4" t="s">
        <v>368</v>
      </c>
      <c r="B9" s="6" t="s">
        <v>194</v>
      </c>
      <c r="C9" s="6" t="s">
        <v>3394</v>
      </c>
      <c r="D9" s="6" t="s">
        <v>3395</v>
      </c>
      <c r="E9" s="6" t="s">
        <v>169</v>
      </c>
    </row>
    <row r="10" spans="1:5">
      <c r="A10" s="4" t="s">
        <v>3396</v>
      </c>
      <c r="B10" s="4" t="s">
        <v>3397</v>
      </c>
      <c r="C10" s="4" t="s">
        <v>3398</v>
      </c>
      <c r="D10" s="4" t="s">
        <v>3399</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9</v>
      </c>
    </row>
    <row r="3" spans="1:2">
      <c r="A3" s="3" t="s">
        <v>314</v>
      </c>
    </row>
    <row r="4" spans="1:2">
      <c r="A4" s="4" t="s">
        <v>315</v>
      </c>
      <c r="B4" s="4" t="s">
        <v>31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400</v>
      </c>
      <c r="B1" s="2" t="s">
        <v>1</v>
      </c>
    </row>
    <row r="2" spans="1:4">
      <c r="B2" s="2" t="s">
        <v>29</v>
      </c>
      <c r="C2" s="2" t="s">
        <v>30</v>
      </c>
      <c r="D2" s="2" t="s">
        <v>31</v>
      </c>
    </row>
    <row r="3" spans="1:4">
      <c r="A3" s="3" t="s">
        <v>1565</v>
      </c>
    </row>
    <row r="4" spans="1:4">
      <c r="A4" s="4" t="s">
        <v>1047</v>
      </c>
      <c r="B4" s="6" t="s">
        <v>92</v>
      </c>
      <c r="C4" s="6" t="s">
        <v>93</v>
      </c>
      <c r="D4" s="6" t="s">
        <v>94</v>
      </c>
    </row>
    <row r="5" spans="1:4">
      <c r="A5" s="4" t="s">
        <v>1050</v>
      </c>
      <c r="C5" s="5" t="n">
        <v>30288900</v>
      </c>
      <c r="D5" s="5" t="n">
        <v>28843671</v>
      </c>
    </row>
    <row r="6" spans="1:4">
      <c r="A6" s="4" t="s">
        <v>1665</v>
      </c>
      <c r="B6" s="5" t="n">
        <v>14024573</v>
      </c>
      <c r="C6" s="5" t="n">
        <v>13101753</v>
      </c>
      <c r="D6" s="5" t="n">
        <v>14945844</v>
      </c>
    </row>
    <row r="7" spans="1:4">
      <c r="A7" s="4" t="s">
        <v>3401</v>
      </c>
      <c r="B7" s="5" t="n">
        <v>10665890</v>
      </c>
      <c r="C7" s="5" t="n">
        <v>10234115</v>
      </c>
      <c r="D7" s="5" t="n">
        <v>11799316</v>
      </c>
    </row>
    <row r="8" spans="1:4">
      <c r="A8" s="4" t="s">
        <v>3402</v>
      </c>
    </row>
    <row r="9" spans="1:4">
      <c r="A9" s="3" t="s">
        <v>1565</v>
      </c>
    </row>
    <row r="10" spans="1:4">
      <c r="A10" s="4" t="s">
        <v>1047</v>
      </c>
      <c r="B10" s="5" t="n">
        <v>0</v>
      </c>
      <c r="C10" s="5" t="n">
        <v>0</v>
      </c>
    </row>
    <row r="11" spans="1:4">
      <c r="A11" s="4" t="s">
        <v>1050</v>
      </c>
      <c r="B11" s="5" t="n">
        <v>85710</v>
      </c>
      <c r="C11" s="5" t="n">
        <v>83786</v>
      </c>
    </row>
    <row r="12" spans="1:4">
      <c r="A12" s="4" t="s">
        <v>1665</v>
      </c>
      <c r="B12" s="5" t="n">
        <v>0</v>
      </c>
      <c r="C12" s="5" t="n">
        <v>0</v>
      </c>
      <c r="D12" s="5" t="n">
        <v>0</v>
      </c>
    </row>
    <row r="13" spans="1:4">
      <c r="A13" s="4" t="s">
        <v>3401</v>
      </c>
      <c r="B13" s="5" t="n">
        <v>0</v>
      </c>
      <c r="C13" s="5" t="n">
        <v>0</v>
      </c>
      <c r="D13" s="5" t="n">
        <v>0</v>
      </c>
    </row>
    <row r="14" spans="1:4">
      <c r="A14" s="4" t="s">
        <v>3403</v>
      </c>
    </row>
    <row r="15" spans="1:4">
      <c r="A15" s="3" t="s">
        <v>1565</v>
      </c>
    </row>
    <row r="16" spans="1:4">
      <c r="A16" s="4" t="s">
        <v>1047</v>
      </c>
      <c r="B16" s="5" t="n">
        <v>1516362</v>
      </c>
      <c r="C16" s="5" t="n">
        <v>1522735</v>
      </c>
    </row>
    <row r="17" spans="1:4">
      <c r="A17" s="4" t="s">
        <v>1050</v>
      </c>
      <c r="B17" s="5" t="n">
        <v>0</v>
      </c>
      <c r="C17" s="5" t="n">
        <v>0</v>
      </c>
    </row>
    <row r="18" spans="1:4">
      <c r="A18" s="4" t="s">
        <v>1665</v>
      </c>
      <c r="B18" s="5" t="n">
        <v>90712</v>
      </c>
      <c r="C18" s="5" t="n">
        <v>188918</v>
      </c>
      <c r="D18" s="5" t="n">
        <v>217722</v>
      </c>
    </row>
    <row r="19" spans="1:4">
      <c r="A19" s="4" t="s">
        <v>3401</v>
      </c>
      <c r="B19" s="5" t="n">
        <v>0</v>
      </c>
      <c r="C19" s="5" t="n">
        <v>0</v>
      </c>
      <c r="D19" s="5" t="n">
        <v>0</v>
      </c>
    </row>
    <row r="20" spans="1:4">
      <c r="A20" s="4" t="s">
        <v>3404</v>
      </c>
    </row>
    <row r="21" spans="1:4">
      <c r="A21" s="3" t="s">
        <v>1565</v>
      </c>
    </row>
    <row r="22" spans="1:4">
      <c r="A22" s="4" t="s">
        <v>1047</v>
      </c>
      <c r="B22" s="5" t="n">
        <v>168405</v>
      </c>
      <c r="C22" s="5" t="n">
        <v>167674</v>
      </c>
    </row>
    <row r="23" spans="1:4">
      <c r="A23" s="4" t="s">
        <v>1050</v>
      </c>
      <c r="B23" s="5" t="n">
        <v>0</v>
      </c>
      <c r="C23" s="5" t="n">
        <v>0</v>
      </c>
    </row>
    <row r="24" spans="1:4">
      <c r="A24" s="4" t="s">
        <v>1665</v>
      </c>
      <c r="B24" s="5" t="n">
        <v>0</v>
      </c>
      <c r="C24" s="5" t="n">
        <v>0</v>
      </c>
      <c r="D24" s="5" t="n">
        <v>0</v>
      </c>
    </row>
    <row r="25" spans="1:4">
      <c r="A25" s="4" t="s">
        <v>3401</v>
      </c>
      <c r="B25" s="5" t="n">
        <v>0</v>
      </c>
      <c r="C25" s="5" t="n">
        <v>0</v>
      </c>
      <c r="D25" s="5" t="n">
        <v>0</v>
      </c>
    </row>
    <row r="26" spans="1:4">
      <c r="A26" s="4" t="s">
        <v>3405</v>
      </c>
    </row>
    <row r="27" spans="1:4">
      <c r="A27" s="3" t="s">
        <v>1565</v>
      </c>
    </row>
    <row r="28" spans="1:4">
      <c r="A28" s="4" t="s">
        <v>1047</v>
      </c>
      <c r="B28" s="5" t="n">
        <v>14266</v>
      </c>
      <c r="C28" s="5" t="n">
        <v>14266</v>
      </c>
    </row>
    <row r="29" spans="1:4">
      <c r="A29" s="4" t="s">
        <v>1050</v>
      </c>
      <c r="B29" s="5" t="n">
        <v>0</v>
      </c>
      <c r="C29" s="5" t="n">
        <v>0</v>
      </c>
    </row>
    <row r="30" spans="1:4">
      <c r="A30" s="4" t="s">
        <v>1665</v>
      </c>
      <c r="B30" s="5" t="n">
        <v>0</v>
      </c>
      <c r="C30" s="5" t="n">
        <v>0</v>
      </c>
      <c r="D30" s="5" t="n">
        <v>0</v>
      </c>
    </row>
    <row r="31" spans="1:4">
      <c r="A31" s="4" t="s">
        <v>3401</v>
      </c>
      <c r="B31" s="5" t="n">
        <v>0</v>
      </c>
      <c r="C31" s="5" t="n">
        <v>0</v>
      </c>
      <c r="D31" s="5" t="n">
        <v>0</v>
      </c>
    </row>
    <row r="32" spans="1:4">
      <c r="A32" s="4" t="s">
        <v>3406</v>
      </c>
    </row>
    <row r="33" spans="1:4">
      <c r="A33" s="3" t="s">
        <v>1565</v>
      </c>
    </row>
    <row r="34" spans="1:4">
      <c r="A34" s="4" t="s">
        <v>1047</v>
      </c>
      <c r="B34" s="5" t="n">
        <v>261</v>
      </c>
      <c r="C34" s="5" t="n">
        <v>24985</v>
      </c>
    </row>
    <row r="35" spans="1:4">
      <c r="A35" s="4" t="s">
        <v>1050</v>
      </c>
      <c r="B35" s="5" t="n">
        <v>0</v>
      </c>
      <c r="C35" s="5" t="n">
        <v>0</v>
      </c>
    </row>
    <row r="36" spans="1:4">
      <c r="A36" s="4" t="s">
        <v>1665</v>
      </c>
      <c r="B36" s="5" t="n">
        <v>1165</v>
      </c>
      <c r="C36" s="5" t="n">
        <v>5502</v>
      </c>
      <c r="D36" s="5" t="n">
        <v>19482</v>
      </c>
    </row>
    <row r="37" spans="1:4">
      <c r="A37" s="4" t="s">
        <v>3401</v>
      </c>
      <c r="B37" s="5" t="n">
        <v>0</v>
      </c>
      <c r="C37" s="5" t="n">
        <v>0</v>
      </c>
      <c r="D37" s="5" t="n">
        <v>0</v>
      </c>
    </row>
    <row r="38" spans="1:4">
      <c r="A38" s="4" t="s">
        <v>3407</v>
      </c>
    </row>
    <row r="39" spans="1:4">
      <c r="A39" s="3" t="s">
        <v>1565</v>
      </c>
    </row>
    <row r="40" spans="1:4">
      <c r="A40" s="4" t="s">
        <v>1047</v>
      </c>
      <c r="B40" s="5" t="n">
        <v>56</v>
      </c>
      <c r="C40" s="5" t="n">
        <v>302</v>
      </c>
    </row>
    <row r="41" spans="1:4">
      <c r="A41" s="4" t="s">
        <v>1050</v>
      </c>
      <c r="B41" s="5" t="n">
        <v>0</v>
      </c>
      <c r="C41" s="5" t="n">
        <v>0</v>
      </c>
    </row>
    <row r="42" spans="1:4">
      <c r="A42" s="4" t="s">
        <v>1665</v>
      </c>
      <c r="B42" s="5" t="n">
        <v>0</v>
      </c>
      <c r="C42" s="5" t="n">
        <v>0</v>
      </c>
      <c r="D42" s="5" t="n">
        <v>0</v>
      </c>
    </row>
    <row r="43" spans="1:4">
      <c r="A43" s="4" t="s">
        <v>3401</v>
      </c>
      <c r="B43" s="5" t="n">
        <v>0</v>
      </c>
      <c r="C43" s="5" t="n">
        <v>0</v>
      </c>
      <c r="D43" s="5" t="n">
        <v>0</v>
      </c>
    </row>
    <row r="44" spans="1:4">
      <c r="A44" s="4" t="s">
        <v>3408</v>
      </c>
    </row>
    <row r="45" spans="1:4">
      <c r="A45" s="3" t="s">
        <v>1565</v>
      </c>
    </row>
    <row r="46" spans="1:4">
      <c r="A46" s="4" t="s">
        <v>1047</v>
      </c>
      <c r="B46" s="5" t="n">
        <v>28750</v>
      </c>
      <c r="C46" s="5" t="n">
        <v>48794</v>
      </c>
    </row>
    <row r="47" spans="1:4">
      <c r="A47" s="4" t="s">
        <v>1050</v>
      </c>
      <c r="B47" s="5" t="n">
        <v>0</v>
      </c>
      <c r="C47" s="5" t="n">
        <v>0</v>
      </c>
    </row>
    <row r="48" spans="1:4">
      <c r="A48" s="4" t="s">
        <v>1665</v>
      </c>
      <c r="B48" s="5" t="n">
        <v>40396</v>
      </c>
      <c r="C48" s="5" t="n">
        <v>29763</v>
      </c>
      <c r="D48" s="5" t="n">
        <v>29456</v>
      </c>
    </row>
    <row r="49" spans="1:4">
      <c r="A49" s="4" t="s">
        <v>3401</v>
      </c>
      <c r="B49" s="5" t="n">
        <v>0</v>
      </c>
      <c r="C49" s="5" t="n">
        <v>0</v>
      </c>
      <c r="D49" s="5" t="n">
        <v>0</v>
      </c>
    </row>
    <row r="50" spans="1:4">
      <c r="A50" s="4" t="s">
        <v>3409</v>
      </c>
    </row>
    <row r="51" spans="1:4">
      <c r="A51" s="3" t="s">
        <v>1565</v>
      </c>
    </row>
    <row r="52" spans="1:4">
      <c r="A52" s="4" t="s">
        <v>1047</v>
      </c>
      <c r="B52" s="5" t="n">
        <v>0</v>
      </c>
      <c r="C52" s="5" t="n">
        <v>0</v>
      </c>
    </row>
    <row r="53" spans="1:4">
      <c r="A53" s="4" t="s">
        <v>1050</v>
      </c>
      <c r="B53" s="5" t="n">
        <v>0</v>
      </c>
      <c r="C53" s="5" t="n">
        <v>164</v>
      </c>
    </row>
    <row r="54" spans="1:4">
      <c r="A54" s="4" t="s">
        <v>1665</v>
      </c>
      <c r="B54" s="5" t="n">
        <v>0</v>
      </c>
      <c r="C54" s="5" t="n">
        <v>0</v>
      </c>
      <c r="D54" s="5" t="n">
        <v>0</v>
      </c>
    </row>
    <row r="55" spans="1:4">
      <c r="A55" s="4" t="s">
        <v>3401</v>
      </c>
      <c r="B55" s="5" t="n">
        <v>-1752</v>
      </c>
      <c r="C55" s="5" t="n">
        <v>-1799</v>
      </c>
      <c r="D55" s="5" t="n">
        <v>0</v>
      </c>
    </row>
    <row r="56" spans="1:4">
      <c r="A56" s="4" t="s">
        <v>3410</v>
      </c>
    </row>
    <row r="57" spans="1:4">
      <c r="A57" s="3" t="s">
        <v>1565</v>
      </c>
    </row>
    <row r="58" spans="1:4">
      <c r="A58" s="4" t="s">
        <v>1047</v>
      </c>
      <c r="B58" s="5" t="n">
        <v>0</v>
      </c>
      <c r="C58" s="5" t="n">
        <v>0</v>
      </c>
    </row>
    <row r="59" spans="1:4">
      <c r="A59" s="4" t="s">
        <v>1050</v>
      </c>
      <c r="B59" s="5" t="n">
        <v>59366</v>
      </c>
      <c r="C59" s="5" t="n">
        <v>57218</v>
      </c>
    </row>
    <row r="60" spans="1:4">
      <c r="A60" s="4" t="s">
        <v>1665</v>
      </c>
      <c r="B60" s="5" t="n">
        <v>0</v>
      </c>
      <c r="C60" s="5" t="n">
        <v>0</v>
      </c>
      <c r="D60" s="5" t="n">
        <v>0</v>
      </c>
    </row>
    <row r="61" spans="1:4">
      <c r="A61" s="4" t="s">
        <v>3401</v>
      </c>
      <c r="B61" s="5" t="n">
        <v>0</v>
      </c>
      <c r="C61" s="5" t="n">
        <v>0</v>
      </c>
      <c r="D61" s="5" t="n">
        <v>0</v>
      </c>
    </row>
    <row r="62" spans="1:4">
      <c r="A62" s="4" t="s">
        <v>3411</v>
      </c>
    </row>
    <row r="63" spans="1:4">
      <c r="A63" s="3" t="s">
        <v>1565</v>
      </c>
    </row>
    <row r="64" spans="1:4">
      <c r="A64" s="4" t="s">
        <v>1047</v>
      </c>
      <c r="B64" s="5" t="n">
        <v>0</v>
      </c>
      <c r="C64" s="5" t="n">
        <v>0</v>
      </c>
    </row>
    <row r="65" spans="1:4">
      <c r="A65" s="4" t="s">
        <v>1050</v>
      </c>
      <c r="B65" s="5" t="n">
        <v>1576660</v>
      </c>
      <c r="C65" s="5" t="n">
        <v>1692775</v>
      </c>
    </row>
    <row r="66" spans="1:4">
      <c r="A66" s="4" t="s">
        <v>1665</v>
      </c>
      <c r="B66" s="5" t="n">
        <v>0</v>
      </c>
      <c r="C66" s="5" t="n">
        <v>0</v>
      </c>
      <c r="D66" s="5" t="n">
        <v>0</v>
      </c>
    </row>
    <row r="67" spans="1:4">
      <c r="A67" s="4" t="s">
        <v>3401</v>
      </c>
      <c r="B67" s="5" t="n">
        <v>-140537</v>
      </c>
      <c r="C67" s="5" t="n">
        <v>-149794</v>
      </c>
      <c r="D67" s="5" t="n">
        <v>-120982</v>
      </c>
    </row>
    <row r="68" spans="1:4">
      <c r="A68" s="4" t="s">
        <v>3412</v>
      </c>
    </row>
    <row r="69" spans="1:4">
      <c r="A69" s="3" t="s">
        <v>1565</v>
      </c>
    </row>
    <row r="70" spans="1:4">
      <c r="A70" s="4" t="s">
        <v>1047</v>
      </c>
      <c r="B70" s="5" t="n">
        <v>0</v>
      </c>
      <c r="C70" s="5" t="n">
        <v>0</v>
      </c>
    </row>
    <row r="71" spans="1:4">
      <c r="A71" s="4" t="s">
        <v>1050</v>
      </c>
      <c r="B71" s="5" t="n">
        <v>42675</v>
      </c>
      <c r="C71" s="5" t="n">
        <v>61786</v>
      </c>
    </row>
    <row r="72" spans="1:4">
      <c r="A72" s="4" t="s">
        <v>1665</v>
      </c>
      <c r="B72" s="5" t="n">
        <v>0</v>
      </c>
      <c r="C72" s="5" t="n">
        <v>0</v>
      </c>
      <c r="D72" s="5" t="n">
        <v>0</v>
      </c>
    </row>
    <row r="73" spans="1:4">
      <c r="A73" s="4" t="s">
        <v>3401</v>
      </c>
      <c r="B73" s="5" t="n">
        <v>-5242</v>
      </c>
      <c r="C73" s="5" t="n">
        <v>-2883</v>
      </c>
      <c r="D73" s="5" t="n">
        <v>-3347</v>
      </c>
    </row>
    <row r="74" spans="1:4">
      <c r="A74" s="4" t="s">
        <v>3413</v>
      </c>
    </row>
    <row r="75" spans="1:4">
      <c r="A75" s="3" t="s">
        <v>1565</v>
      </c>
    </row>
    <row r="76" spans="1:4">
      <c r="A76" s="4" t="s">
        <v>1047</v>
      </c>
      <c r="B76" s="5" t="n">
        <v>0</v>
      </c>
      <c r="C76" s="5" t="n">
        <v>0</v>
      </c>
    </row>
    <row r="77" spans="1:4">
      <c r="A77" s="4" t="s">
        <v>1050</v>
      </c>
      <c r="B77" s="5" t="n">
        <v>281448</v>
      </c>
      <c r="C77" s="5" t="n">
        <v>295188</v>
      </c>
    </row>
    <row r="78" spans="1:4">
      <c r="A78" s="4" t="s">
        <v>1665</v>
      </c>
      <c r="B78" s="5" t="n">
        <v>0</v>
      </c>
      <c r="C78" s="5" t="n">
        <v>0</v>
      </c>
      <c r="D78" s="5" t="n">
        <v>0</v>
      </c>
    </row>
    <row r="79" spans="1:4">
      <c r="A79" s="4" t="s">
        <v>3401</v>
      </c>
      <c r="B79" s="5" t="n">
        <v>-30540</v>
      </c>
      <c r="C79" s="5" t="n">
        <v>-14415</v>
      </c>
      <c r="D79" s="5" t="n">
        <v>0</v>
      </c>
    </row>
    <row r="80" spans="1:4">
      <c r="A80" s="4" t="s">
        <v>3414</v>
      </c>
    </row>
    <row r="81" spans="1:4">
      <c r="A81" s="3" t="s">
        <v>1565</v>
      </c>
    </row>
    <row r="82" spans="1:4">
      <c r="A82" s="4" t="s">
        <v>1047</v>
      </c>
      <c r="B82" s="5" t="n">
        <v>24</v>
      </c>
      <c r="C82" s="5" t="n">
        <v>32</v>
      </c>
    </row>
    <row r="83" spans="1:4">
      <c r="A83" s="4" t="s">
        <v>1050</v>
      </c>
      <c r="B83" s="5" t="n">
        <v>0</v>
      </c>
      <c r="C83" s="5" t="n">
        <v>0</v>
      </c>
    </row>
    <row r="84" spans="1:4">
      <c r="A84" s="4" t="s">
        <v>1665</v>
      </c>
      <c r="B84" s="5" t="n">
        <v>3699</v>
      </c>
      <c r="C84" s="5" t="n">
        <v>3319</v>
      </c>
      <c r="D84" s="5" t="n">
        <v>2886</v>
      </c>
    </row>
    <row r="85" spans="1:4">
      <c r="A85" s="4" t="s">
        <v>3401</v>
      </c>
      <c r="B85" s="5" t="n">
        <v>-1783</v>
      </c>
      <c r="C85" s="5" t="n">
        <v>-1455</v>
      </c>
      <c r="D85" s="5" t="n">
        <v>-1409</v>
      </c>
    </row>
    <row r="86" spans="1:4">
      <c r="A86" s="4" t="s">
        <v>3415</v>
      </c>
    </row>
    <row r="87" spans="1:4">
      <c r="A87" s="3" t="s">
        <v>1565</v>
      </c>
    </row>
    <row r="88" spans="1:4">
      <c r="A88" s="4" t="s">
        <v>1047</v>
      </c>
      <c r="B88" s="5" t="n">
        <v>12095</v>
      </c>
      <c r="C88" s="5" t="n">
        <v>16817</v>
      </c>
    </row>
    <row r="89" spans="1:4">
      <c r="A89" s="4" t="s">
        <v>1050</v>
      </c>
      <c r="B89" s="5" t="n">
        <v>0</v>
      </c>
      <c r="C89" s="5" t="n">
        <v>0</v>
      </c>
    </row>
    <row r="90" spans="1:4">
      <c r="A90" s="4" t="s">
        <v>1665</v>
      </c>
      <c r="B90" s="5" t="n">
        <v>0</v>
      </c>
      <c r="C90" s="5" t="n">
        <v>0</v>
      </c>
      <c r="D90" s="5" t="n">
        <v>0</v>
      </c>
    </row>
    <row r="91" spans="1:4">
      <c r="A91" s="4" t="s">
        <v>3401</v>
      </c>
      <c r="B91" s="5" t="n">
        <v>0</v>
      </c>
      <c r="C91" s="5" t="n">
        <v>0</v>
      </c>
      <c r="D91" s="5" t="n">
        <v>0</v>
      </c>
    </row>
    <row r="92" spans="1:4">
      <c r="A92" s="4" t="s">
        <v>3416</v>
      </c>
    </row>
    <row r="93" spans="1:4">
      <c r="A93" s="3" t="s">
        <v>1565</v>
      </c>
    </row>
    <row r="94" spans="1:4">
      <c r="A94" s="4" t="s">
        <v>1047</v>
      </c>
      <c r="B94" s="5" t="n">
        <v>38169</v>
      </c>
      <c r="C94" s="5" t="n">
        <v>28968</v>
      </c>
    </row>
    <row r="95" spans="1:4">
      <c r="A95" s="4" t="s">
        <v>1050</v>
      </c>
      <c r="B95" s="5" t="n">
        <v>0</v>
      </c>
      <c r="C95" s="5" t="n">
        <v>0</v>
      </c>
    </row>
    <row r="96" spans="1:4">
      <c r="A96" s="4" t="s">
        <v>1665</v>
      </c>
      <c r="B96" s="5" t="n">
        <v>3513</v>
      </c>
      <c r="C96" s="5" t="n">
        <v>3509</v>
      </c>
      <c r="D96" s="5" t="n">
        <v>3260</v>
      </c>
    </row>
    <row r="97" spans="1:4">
      <c r="A97" s="4" t="s">
        <v>3401</v>
      </c>
      <c r="B97" s="5" t="n">
        <v>0</v>
      </c>
      <c r="C97" s="5" t="n">
        <v>0</v>
      </c>
      <c r="D97" s="5" t="n">
        <v>0</v>
      </c>
    </row>
    <row r="98" spans="1:4">
      <c r="A98" s="4" t="s">
        <v>3417</v>
      </c>
    </row>
    <row r="99" spans="1:4">
      <c r="A99" s="3" t="s">
        <v>1565</v>
      </c>
    </row>
    <row r="100" spans="1:4">
      <c r="A100" s="4" t="s">
        <v>1047</v>
      </c>
      <c r="B100" s="5" t="n">
        <v>1032</v>
      </c>
      <c r="C100" s="5" t="n">
        <v>1032</v>
      </c>
    </row>
    <row r="101" spans="1:4">
      <c r="A101" s="4" t="s">
        <v>1050</v>
      </c>
      <c r="B101" s="5" t="n">
        <v>0</v>
      </c>
      <c r="C101" s="5" t="n">
        <v>0</v>
      </c>
    </row>
    <row r="102" spans="1:4">
      <c r="A102" s="4" t="s">
        <v>1665</v>
      </c>
      <c r="B102" s="5" t="n">
        <v>0</v>
      </c>
      <c r="C102" s="5" t="n">
        <v>0</v>
      </c>
      <c r="D102" s="5" t="n">
        <v>0</v>
      </c>
    </row>
    <row r="103" spans="1:4">
      <c r="A103" s="4" t="s">
        <v>3401</v>
      </c>
      <c r="B103" s="5" t="n">
        <v>0</v>
      </c>
      <c r="C103" s="5" t="n">
        <v>0</v>
      </c>
      <c r="D103" s="5" t="n">
        <v>0</v>
      </c>
    </row>
    <row r="104" spans="1:4">
      <c r="A104" s="4" t="s">
        <v>3418</v>
      </c>
    </row>
    <row r="105" spans="1:4">
      <c r="A105" s="3" t="s">
        <v>1565</v>
      </c>
    </row>
    <row r="106" spans="1:4">
      <c r="A106" s="4" t="s">
        <v>1047</v>
      </c>
      <c r="B106" s="5" t="n">
        <v>206</v>
      </c>
      <c r="C106" s="5" t="n">
        <v>72</v>
      </c>
    </row>
    <row r="107" spans="1:4">
      <c r="A107" s="4" t="s">
        <v>1050</v>
      </c>
      <c r="B107" s="5" t="n">
        <v>59</v>
      </c>
      <c r="C107" s="5" t="n">
        <v>73</v>
      </c>
    </row>
    <row r="108" spans="1:4">
      <c r="A108" s="4" t="s">
        <v>1665</v>
      </c>
      <c r="B108" s="5" t="n">
        <v>1034</v>
      </c>
      <c r="C108" s="5" t="n">
        <v>848</v>
      </c>
      <c r="D108" s="5" t="n">
        <v>726</v>
      </c>
    </row>
    <row r="109" spans="1:4">
      <c r="A109" s="4" t="s">
        <v>3401</v>
      </c>
      <c r="B109" s="5" t="n">
        <v>-2136</v>
      </c>
      <c r="C109" s="5" t="n">
        <v>-3072</v>
      </c>
      <c r="D109" s="5" t="n">
        <v>-3815</v>
      </c>
    </row>
    <row r="110" spans="1:4">
      <c r="A110" s="4" t="s">
        <v>3419</v>
      </c>
    </row>
    <row r="111" spans="1:4">
      <c r="A111" s="3" t="s">
        <v>1565</v>
      </c>
    </row>
    <row r="112" spans="1:4">
      <c r="A112" s="4" t="s">
        <v>1047</v>
      </c>
      <c r="B112" s="5" t="n">
        <v>500</v>
      </c>
      <c r="C112" s="5" t="n">
        <v>285</v>
      </c>
    </row>
    <row r="113" spans="1:4">
      <c r="A113" s="4" t="s">
        <v>1050</v>
      </c>
      <c r="B113" s="5" t="n">
        <v>37</v>
      </c>
      <c r="C113" s="5" t="n">
        <v>55</v>
      </c>
    </row>
    <row r="114" spans="1:4">
      <c r="A114" s="4" t="s">
        <v>1665</v>
      </c>
      <c r="B114" s="5" t="n">
        <v>3690</v>
      </c>
      <c r="C114" s="5" t="n">
        <v>4085</v>
      </c>
      <c r="D114" s="5" t="n">
        <v>1264</v>
      </c>
    </row>
    <row r="115" spans="1:4">
      <c r="A115" s="4" t="s">
        <v>3401</v>
      </c>
      <c r="B115" s="5" t="n">
        <v>-756</v>
      </c>
      <c r="C115" s="5" t="n">
        <v>-900</v>
      </c>
      <c r="D115" s="5" t="n">
        <v>-346</v>
      </c>
    </row>
    <row r="116" spans="1:4">
      <c r="A116" s="4" t="s">
        <v>3420</v>
      </c>
    </row>
    <row r="117" spans="1:4">
      <c r="A117" s="3" t="s">
        <v>1565</v>
      </c>
    </row>
    <row r="118" spans="1:4">
      <c r="A118" s="4" t="s">
        <v>1047</v>
      </c>
      <c r="B118" s="5" t="n">
        <v>320</v>
      </c>
      <c r="C118" s="5" t="n">
        <v>308</v>
      </c>
    </row>
    <row r="119" spans="1:4">
      <c r="A119" s="4" t="s">
        <v>1050</v>
      </c>
      <c r="B119" s="5" t="n">
        <v>271</v>
      </c>
      <c r="C119" s="5" t="n">
        <v>356</v>
      </c>
    </row>
    <row r="120" spans="1:4">
      <c r="A120" s="4" t="s">
        <v>1665</v>
      </c>
      <c r="B120" s="5" t="n">
        <v>3792</v>
      </c>
      <c r="C120" s="5" t="n">
        <v>2066</v>
      </c>
      <c r="D120" s="5" t="n">
        <v>914</v>
      </c>
    </row>
    <row r="121" spans="1:4">
      <c r="A121" s="4" t="s">
        <v>3401</v>
      </c>
      <c r="B121" s="5" t="n">
        <v>-13700</v>
      </c>
      <c r="C121" s="5" t="n">
        <v>-15595</v>
      </c>
      <c r="D121" s="5" t="n">
        <v>-14481</v>
      </c>
    </row>
    <row r="122" spans="1:4">
      <c r="A122" s="4" t="s">
        <v>3421</v>
      </c>
    </row>
    <row r="123" spans="1:4">
      <c r="A123" s="3" t="s">
        <v>1565</v>
      </c>
    </row>
    <row r="124" spans="1:4">
      <c r="A124" s="4" t="s">
        <v>1047</v>
      </c>
      <c r="B124" s="5" t="n">
        <v>1991</v>
      </c>
      <c r="C124" s="5" t="n">
        <v>1991</v>
      </c>
    </row>
    <row r="125" spans="1:4">
      <c r="A125" s="4" t="s">
        <v>1050</v>
      </c>
      <c r="B125" s="5" t="n">
        <v>0</v>
      </c>
      <c r="C125" s="5" t="n">
        <v>0</v>
      </c>
    </row>
    <row r="126" spans="1:4">
      <c r="A126" s="4" t="s">
        <v>1665</v>
      </c>
      <c r="B126" s="5" t="n">
        <v>0</v>
      </c>
      <c r="C126" s="5" t="n">
        <v>0</v>
      </c>
      <c r="D126" s="5" t="n">
        <v>0</v>
      </c>
    </row>
    <row r="127" spans="1:4">
      <c r="A127" s="4" t="s">
        <v>3401</v>
      </c>
      <c r="B127" s="5" t="n">
        <v>0</v>
      </c>
      <c r="C127" s="5" t="n">
        <v>0</v>
      </c>
      <c r="D127" s="5" t="n">
        <v>0</v>
      </c>
    </row>
    <row r="128" spans="1:4">
      <c r="A128" s="4" t="s">
        <v>3422</v>
      </c>
    </row>
    <row r="129" spans="1:4">
      <c r="A129" s="3" t="s">
        <v>1565</v>
      </c>
    </row>
    <row r="130" spans="1:4">
      <c r="A130" s="4" t="s">
        <v>1047</v>
      </c>
      <c r="B130" s="5" t="n">
        <v>0</v>
      </c>
      <c r="C130" s="5" t="n">
        <v>0</v>
      </c>
    </row>
    <row r="131" spans="1:4">
      <c r="A131" s="4" t="s">
        <v>1050</v>
      </c>
      <c r="B131" s="5" t="n">
        <v>43</v>
      </c>
      <c r="C131" s="5" t="n">
        <v>76</v>
      </c>
    </row>
    <row r="132" spans="1:4">
      <c r="A132" s="4" t="s">
        <v>1665</v>
      </c>
      <c r="B132" s="5" t="n">
        <v>0</v>
      </c>
      <c r="C132" s="5" t="n">
        <v>0</v>
      </c>
      <c r="D132" s="5" t="n">
        <v>0</v>
      </c>
    </row>
    <row r="133" spans="1:4">
      <c r="A133" s="4" t="s">
        <v>3401</v>
      </c>
      <c r="B133" s="5" t="n">
        <v>-1468</v>
      </c>
      <c r="C133" s="5" t="n">
        <v>-1910</v>
      </c>
      <c r="D133" s="5" t="n">
        <v>-1878</v>
      </c>
    </row>
    <row r="134" spans="1:4">
      <c r="A134" s="4" t="s">
        <v>3423</v>
      </c>
    </row>
    <row r="135" spans="1:4">
      <c r="A135" s="3" t="s">
        <v>1565</v>
      </c>
    </row>
    <row r="136" spans="1:4">
      <c r="A136" s="4" t="s">
        <v>1047</v>
      </c>
      <c r="B136" s="5" t="n">
        <v>4012</v>
      </c>
      <c r="C136" s="5" t="n">
        <v>4012</v>
      </c>
    </row>
    <row r="137" spans="1:4">
      <c r="A137" s="4" t="s">
        <v>1050</v>
      </c>
      <c r="B137" s="5" t="n">
        <v>0</v>
      </c>
      <c r="C137" s="5" t="n">
        <v>0</v>
      </c>
    </row>
    <row r="138" spans="1:4">
      <c r="A138" s="4" t="s">
        <v>1665</v>
      </c>
      <c r="B138" s="5" t="n">
        <v>0</v>
      </c>
      <c r="C138" s="5" t="n">
        <v>0</v>
      </c>
      <c r="D138" s="5" t="n">
        <v>0</v>
      </c>
    </row>
    <row r="139" spans="1:4">
      <c r="A139" s="4" t="s">
        <v>3401</v>
      </c>
      <c r="B139" s="5" t="n">
        <v>0</v>
      </c>
      <c r="C139" s="5" t="n">
        <v>0</v>
      </c>
      <c r="D139" s="5" t="n">
        <v>0</v>
      </c>
    </row>
    <row r="140" spans="1:4">
      <c r="A140" s="4" t="s">
        <v>3424</v>
      </c>
    </row>
    <row r="141" spans="1:4">
      <c r="A141" s="3" t="s">
        <v>1565</v>
      </c>
    </row>
    <row r="142" spans="1:4">
      <c r="A142" s="4" t="s">
        <v>1047</v>
      </c>
      <c r="B142" s="5" t="n">
        <v>0</v>
      </c>
      <c r="C142" s="5" t="n">
        <v>0</v>
      </c>
    </row>
    <row r="143" spans="1:4">
      <c r="A143" s="4" t="s">
        <v>1050</v>
      </c>
      <c r="B143" s="5" t="n">
        <v>220</v>
      </c>
      <c r="C143" s="5" t="n">
        <v>326</v>
      </c>
    </row>
    <row r="144" spans="1:4">
      <c r="A144" s="4" t="s">
        <v>1665</v>
      </c>
      <c r="B144" s="5" t="n">
        <v>0</v>
      </c>
      <c r="C144" s="5" t="n">
        <v>0</v>
      </c>
      <c r="D144" s="5" t="n">
        <v>0</v>
      </c>
    </row>
    <row r="145" spans="1:4">
      <c r="A145" s="4" t="s">
        <v>3401</v>
      </c>
      <c r="B145" s="5" t="n">
        <v>-6636</v>
      </c>
      <c r="C145" s="5" t="n">
        <v>-4043</v>
      </c>
      <c r="D145" s="5" t="n">
        <v>-444</v>
      </c>
    </row>
    <row r="146" spans="1:4">
      <c r="A146" s="4" t="s">
        <v>3425</v>
      </c>
    </row>
    <row r="147" spans="1:4">
      <c r="A147" s="3" t="s">
        <v>1565</v>
      </c>
    </row>
    <row r="148" spans="1:4">
      <c r="A148" s="4" t="s">
        <v>1047</v>
      </c>
      <c r="B148" s="5" t="n">
        <v>36840</v>
      </c>
      <c r="C148" s="5" t="n">
        <v>23213</v>
      </c>
    </row>
    <row r="149" spans="1:4">
      <c r="A149" s="4" t="s">
        <v>1050</v>
      </c>
      <c r="B149" s="5" t="n">
        <v>0</v>
      </c>
      <c r="C149" s="5" t="n">
        <v>0</v>
      </c>
    </row>
    <row r="150" spans="1:4">
      <c r="A150" s="4" t="s">
        <v>1665</v>
      </c>
      <c r="B150" s="5" t="n">
        <v>0</v>
      </c>
      <c r="C150" s="5" t="n">
        <v>0</v>
      </c>
      <c r="D150" s="5" t="n">
        <v>0</v>
      </c>
    </row>
    <row r="151" spans="1:4">
      <c r="A151" s="4" t="s">
        <v>3401</v>
      </c>
      <c r="B151" s="5" t="n">
        <v>0</v>
      </c>
      <c r="C151" s="5" t="n">
        <v>0</v>
      </c>
      <c r="D151" s="5" t="n">
        <v>0</v>
      </c>
    </row>
    <row r="152" spans="1:4">
      <c r="A152" s="4" t="s">
        <v>1624</v>
      </c>
    </row>
    <row r="153" spans="1:4">
      <c r="A153" s="3" t="s">
        <v>1565</v>
      </c>
    </row>
    <row r="154" spans="1:4">
      <c r="A154" s="4" t="s">
        <v>1047</v>
      </c>
      <c r="B154" s="5" t="n">
        <v>0</v>
      </c>
      <c r="C154" s="5" t="n">
        <v>0</v>
      </c>
    </row>
    <row r="155" spans="1:4">
      <c r="A155" s="4" t="s">
        <v>1050</v>
      </c>
      <c r="B155" s="5" t="n">
        <v>72</v>
      </c>
      <c r="C155" s="5" t="n">
        <v>149</v>
      </c>
    </row>
    <row r="156" spans="1:4">
      <c r="A156" s="4" t="s">
        <v>1665</v>
      </c>
      <c r="B156" s="5" t="n">
        <v>0</v>
      </c>
      <c r="C156" s="5" t="n">
        <v>0</v>
      </c>
      <c r="D156" s="5" t="n">
        <v>0</v>
      </c>
    </row>
    <row r="157" spans="1:4">
      <c r="A157" s="4" t="s">
        <v>3401</v>
      </c>
      <c r="B157" s="5" t="n">
        <v>-2590</v>
      </c>
      <c r="C157" s="5" t="n">
        <v>-3593</v>
      </c>
      <c r="D157" s="5" t="n">
        <v>-2952</v>
      </c>
    </row>
    <row r="158" spans="1:4">
      <c r="A158" s="4" t="s">
        <v>3426</v>
      </c>
    </row>
    <row r="159" spans="1:4">
      <c r="A159" s="3" t="s">
        <v>1565</v>
      </c>
    </row>
    <row r="160" spans="1:4">
      <c r="A160" s="4" t="s">
        <v>1047</v>
      </c>
      <c r="B160" s="5" t="n">
        <v>0</v>
      </c>
      <c r="C160" s="5" t="n">
        <v>0</v>
      </c>
    </row>
    <row r="161" spans="1:4">
      <c r="A161" s="4" t="s">
        <v>1050</v>
      </c>
      <c r="B161" s="5" t="n">
        <v>74</v>
      </c>
      <c r="C161" s="5" t="n">
        <v>173</v>
      </c>
    </row>
    <row r="162" spans="1:4">
      <c r="A162" s="4" t="s">
        <v>1665</v>
      </c>
      <c r="B162" s="5" t="n">
        <v>0</v>
      </c>
      <c r="C162" s="5" t="n">
        <v>0</v>
      </c>
      <c r="D162" s="5" t="n">
        <v>0</v>
      </c>
    </row>
    <row r="163" spans="1:4">
      <c r="A163" s="4" t="s">
        <v>3401</v>
      </c>
      <c r="B163" s="5" t="n">
        <v>-3202</v>
      </c>
      <c r="C163" s="5" t="n">
        <v>-966</v>
      </c>
      <c r="D163" s="5" t="n">
        <v>0</v>
      </c>
    </row>
    <row r="164" spans="1:4">
      <c r="A164" s="4" t="s">
        <v>3427</v>
      </c>
    </row>
    <row r="165" spans="1:4">
      <c r="A165" s="3" t="s">
        <v>1565</v>
      </c>
    </row>
    <row r="166" spans="1:4">
      <c r="A166" s="4" t="s">
        <v>1047</v>
      </c>
      <c r="B166" s="5" t="n">
        <v>11541</v>
      </c>
      <c r="C166" s="5" t="n">
        <v>5512</v>
      </c>
    </row>
    <row r="167" spans="1:4">
      <c r="A167" s="4" t="s">
        <v>1050</v>
      </c>
      <c r="B167" s="5" t="n">
        <v>0</v>
      </c>
      <c r="C167" s="5" t="n">
        <v>0</v>
      </c>
    </row>
    <row r="168" spans="1:4">
      <c r="A168" s="4" t="s">
        <v>1665</v>
      </c>
      <c r="B168" s="5" t="n">
        <v>0</v>
      </c>
      <c r="C168" s="5" t="n">
        <v>0</v>
      </c>
      <c r="D168" s="5" t="n">
        <v>0</v>
      </c>
    </row>
    <row r="169" spans="1:4">
      <c r="A169" s="4" t="s">
        <v>3401</v>
      </c>
      <c r="B169" s="5" t="n">
        <v>0</v>
      </c>
      <c r="C169" s="5" t="n">
        <v>0</v>
      </c>
      <c r="D169" s="5" t="n">
        <v>0</v>
      </c>
    </row>
    <row r="170" spans="1:4">
      <c r="A170" s="4" t="s">
        <v>3428</v>
      </c>
    </row>
    <row r="171" spans="1:4">
      <c r="A171" s="3" t="s">
        <v>1565</v>
      </c>
    </row>
    <row r="172" spans="1:4">
      <c r="A172" s="4" t="s">
        <v>1047</v>
      </c>
      <c r="B172" s="5" t="n">
        <v>0</v>
      </c>
      <c r="C172" s="5" t="n">
        <v>0</v>
      </c>
    </row>
    <row r="173" spans="1:4">
      <c r="A173" s="4" t="s">
        <v>1050</v>
      </c>
      <c r="B173" s="5" t="n">
        <v>159</v>
      </c>
      <c r="C173" s="5" t="n">
        <v>0</v>
      </c>
    </row>
    <row r="174" spans="1:4">
      <c r="A174" s="4" t="s">
        <v>1665</v>
      </c>
      <c r="B174" s="5" t="n">
        <v>0</v>
      </c>
      <c r="C174" s="5" t="n">
        <v>0</v>
      </c>
      <c r="D174" s="5" t="n">
        <v>0</v>
      </c>
    </row>
    <row r="175" spans="1:4">
      <c r="A175" s="4" t="s">
        <v>3401</v>
      </c>
      <c r="B175" s="5" t="n">
        <v>-3642</v>
      </c>
      <c r="C175" s="5" t="n">
        <v>-283</v>
      </c>
      <c r="D175" s="5" t="n">
        <v>0</v>
      </c>
    </row>
    <row r="176" spans="1:4">
      <c r="A176" s="4" t="s">
        <v>3429</v>
      </c>
    </row>
    <row r="177" spans="1:4">
      <c r="A177" s="3" t="s">
        <v>1565</v>
      </c>
    </row>
    <row r="178" spans="1:4">
      <c r="A178" s="4" t="s">
        <v>1047</v>
      </c>
      <c r="B178" s="5" t="n">
        <v>7093</v>
      </c>
      <c r="C178" s="5" t="n">
        <v>3051</v>
      </c>
    </row>
    <row r="179" spans="1:4">
      <c r="A179" s="4" t="s">
        <v>1050</v>
      </c>
      <c r="B179" s="5" t="n">
        <v>0</v>
      </c>
      <c r="C179" s="5" t="n">
        <v>0</v>
      </c>
    </row>
    <row r="180" spans="1:4">
      <c r="A180" s="4" t="s">
        <v>1665</v>
      </c>
      <c r="B180" s="5" t="n">
        <v>0</v>
      </c>
      <c r="C180" s="5" t="n">
        <v>0</v>
      </c>
      <c r="D180" s="5" t="n">
        <v>0</v>
      </c>
    </row>
    <row r="181" spans="1:4">
      <c r="A181" s="4" t="s">
        <v>3401</v>
      </c>
      <c r="B181" s="5" t="n">
        <v>0</v>
      </c>
      <c r="C181" s="5" t="n">
        <v>0</v>
      </c>
      <c r="D181" s="5" t="n">
        <v>0</v>
      </c>
    </row>
    <row r="182" spans="1:4">
      <c r="A182" s="4" t="s">
        <v>3430</v>
      </c>
    </row>
    <row r="183" spans="1:4">
      <c r="A183" s="3" t="s">
        <v>1565</v>
      </c>
    </row>
    <row r="184" spans="1:4">
      <c r="A184" s="4" t="s">
        <v>1047</v>
      </c>
      <c r="B184" s="5" t="n">
        <v>2146</v>
      </c>
      <c r="C184" s="5" t="n">
        <v>1224</v>
      </c>
    </row>
    <row r="185" spans="1:4">
      <c r="A185" s="4" t="s">
        <v>1050</v>
      </c>
      <c r="B185" s="5" t="n">
        <v>0</v>
      </c>
      <c r="C185" s="5" t="n">
        <v>0</v>
      </c>
    </row>
    <row r="186" spans="1:4">
      <c r="A186" s="4" t="s">
        <v>1665</v>
      </c>
      <c r="B186" s="5" t="n">
        <v>0</v>
      </c>
      <c r="C186" s="5" t="n">
        <v>0</v>
      </c>
      <c r="D186" s="5" t="n">
        <v>0</v>
      </c>
    </row>
    <row r="187" spans="1:4">
      <c r="A187" s="4" t="s">
        <v>3401</v>
      </c>
      <c r="B187" s="5" t="n">
        <v>0</v>
      </c>
      <c r="C187" s="5" t="n">
        <v>0</v>
      </c>
      <c r="D187" s="5" t="n">
        <v>0</v>
      </c>
    </row>
    <row r="188" spans="1:4">
      <c r="A188" s="4" t="s">
        <v>3431</v>
      </c>
    </row>
    <row r="189" spans="1:4">
      <c r="A189" s="3" t="s">
        <v>1565</v>
      </c>
    </row>
    <row r="190" spans="1:4">
      <c r="A190" s="4" t="s">
        <v>1047</v>
      </c>
      <c r="B190" s="5" t="n">
        <v>3264</v>
      </c>
      <c r="C190" s="5" t="n">
        <v>0</v>
      </c>
    </row>
    <row r="191" spans="1:4">
      <c r="A191" s="4" t="s">
        <v>1050</v>
      </c>
      <c r="B191" s="5" t="n">
        <v>0</v>
      </c>
      <c r="C191" s="5" t="n">
        <v>0</v>
      </c>
    </row>
    <row r="192" spans="1:4">
      <c r="A192" s="4" t="s">
        <v>1665</v>
      </c>
      <c r="B192" s="5" t="n">
        <v>0</v>
      </c>
      <c r="C192" s="5" t="n">
        <v>0</v>
      </c>
      <c r="D192" s="5" t="n">
        <v>0</v>
      </c>
    </row>
    <row r="193" spans="1:4">
      <c r="A193" s="4" t="s">
        <v>3401</v>
      </c>
      <c r="B193" s="5" t="n">
        <v>0</v>
      </c>
      <c r="C193" s="5" t="n">
        <v>0</v>
      </c>
      <c r="D193" s="5" t="n">
        <v>0</v>
      </c>
    </row>
    <row r="194" spans="1:4">
      <c r="A194" s="4" t="s">
        <v>3432</v>
      </c>
    </row>
    <row r="195" spans="1:4">
      <c r="A195" s="3" t="s">
        <v>1565</v>
      </c>
    </row>
    <row r="196" spans="1:4">
      <c r="A196" s="4" t="s">
        <v>1047</v>
      </c>
      <c r="B196" s="5" t="n">
        <v>0</v>
      </c>
      <c r="C196" s="5" t="n">
        <v>0</v>
      </c>
    </row>
    <row r="197" spans="1:4">
      <c r="A197" s="4" t="s">
        <v>1050</v>
      </c>
      <c r="B197" s="5" t="n">
        <v>1436</v>
      </c>
      <c r="C197" s="5" t="n">
        <v>1436</v>
      </c>
    </row>
    <row r="198" spans="1:4">
      <c r="A198" s="4" t="s">
        <v>1665</v>
      </c>
      <c r="B198" s="5" t="n">
        <v>0</v>
      </c>
      <c r="C198" s="5" t="n">
        <v>0</v>
      </c>
      <c r="D198" s="5" t="n">
        <v>0</v>
      </c>
    </row>
    <row r="199" spans="1:4">
      <c r="A199" s="4" t="s">
        <v>3401</v>
      </c>
      <c r="B199" s="5" t="n">
        <v>-17031</v>
      </c>
      <c r="C199" s="5" t="n">
        <v>-16949</v>
      </c>
      <c r="D199" s="5" t="n">
        <v>-30556</v>
      </c>
    </row>
    <row r="200" spans="1:4">
      <c r="A200" s="4" t="s">
        <v>3433</v>
      </c>
    </row>
    <row r="201" spans="1:4">
      <c r="A201" s="3" t="s">
        <v>1565</v>
      </c>
    </row>
    <row r="202" spans="1:4">
      <c r="A202" s="4" t="s">
        <v>1047</v>
      </c>
      <c r="B202" s="5" t="n">
        <v>163</v>
      </c>
      <c r="C202" s="5" t="n">
        <v>161</v>
      </c>
    </row>
    <row r="203" spans="1:4">
      <c r="A203" s="4" t="s">
        <v>1050</v>
      </c>
      <c r="B203" s="5" t="n">
        <v>0</v>
      </c>
      <c r="C203" s="5" t="n">
        <v>0</v>
      </c>
    </row>
    <row r="204" spans="1:4">
      <c r="A204" s="4" t="s">
        <v>1665</v>
      </c>
      <c r="B204" s="5" t="n">
        <v>2063</v>
      </c>
      <c r="C204" s="5" t="n">
        <v>2178</v>
      </c>
      <c r="D204" s="5" t="n">
        <v>1913</v>
      </c>
    </row>
    <row r="205" spans="1:4">
      <c r="A205" s="4" t="s">
        <v>3401</v>
      </c>
      <c r="B205" s="5" t="n">
        <v>0</v>
      </c>
      <c r="C205" s="5" t="n">
        <v>0</v>
      </c>
      <c r="D205" s="5" t="n">
        <v>0</v>
      </c>
    </row>
    <row r="206" spans="1:4">
      <c r="A206" s="4" t="s">
        <v>3434</v>
      </c>
    </row>
    <row r="207" spans="1:4">
      <c r="A207" s="3" t="s">
        <v>1565</v>
      </c>
    </row>
    <row r="208" spans="1:4">
      <c r="A208" s="4" t="s">
        <v>1047</v>
      </c>
      <c r="B208" s="5" t="n">
        <v>3778</v>
      </c>
      <c r="C208" s="5" t="n">
        <v>3430</v>
      </c>
    </row>
    <row r="209" spans="1:4">
      <c r="A209" s="4" t="s">
        <v>1050</v>
      </c>
      <c r="B209" s="5" t="n">
        <v>0</v>
      </c>
      <c r="C209" s="5" t="n">
        <v>0</v>
      </c>
    </row>
    <row r="210" spans="1:4">
      <c r="A210" s="4" t="s">
        <v>1665</v>
      </c>
      <c r="B210" s="5" t="n">
        <v>8153</v>
      </c>
      <c r="C210" s="5" t="n">
        <v>8210</v>
      </c>
      <c r="D210" s="5" t="n">
        <v>5788</v>
      </c>
    </row>
    <row r="211" spans="1:4">
      <c r="A211" s="4" t="s">
        <v>3401</v>
      </c>
      <c r="B211" s="5" t="n">
        <v>-4</v>
      </c>
      <c r="C211" s="5" t="n">
        <v>-6</v>
      </c>
      <c r="D211" s="5" t="n">
        <v>-6</v>
      </c>
    </row>
    <row r="212" spans="1:4">
      <c r="A212" s="4" t="s">
        <v>3435</v>
      </c>
    </row>
    <row r="213" spans="1:4">
      <c r="A213" s="3" t="s">
        <v>1565</v>
      </c>
    </row>
    <row r="214" spans="1:4">
      <c r="A214" s="4" t="s">
        <v>1047</v>
      </c>
      <c r="B214" s="5" t="n">
        <v>0</v>
      </c>
      <c r="C214" s="5" t="n">
        <v>0</v>
      </c>
    </row>
    <row r="215" spans="1:4">
      <c r="A215" s="4" t="s">
        <v>1050</v>
      </c>
      <c r="B215" s="5" t="n">
        <v>0</v>
      </c>
      <c r="C215" s="5" t="n">
        <v>0</v>
      </c>
    </row>
    <row r="216" spans="1:4">
      <c r="A216" s="4" t="s">
        <v>1665</v>
      </c>
      <c r="B216" s="5" t="n">
        <v>0</v>
      </c>
      <c r="C216" s="5" t="n">
        <v>0</v>
      </c>
      <c r="D216" s="5" t="n">
        <v>0</v>
      </c>
    </row>
    <row r="217" spans="1:4">
      <c r="A217" s="4" t="s">
        <v>3401</v>
      </c>
      <c r="B217" s="5" t="n">
        <v>-28876</v>
      </c>
      <c r="C217" s="5" t="n">
        <v>-26021</v>
      </c>
      <c r="D217" s="5" t="n">
        <v>-23839</v>
      </c>
    </row>
    <row r="218" spans="1:4">
      <c r="A218" s="4" t="s">
        <v>3436</v>
      </c>
    </row>
    <row r="219" spans="1:4">
      <c r="A219" s="3" t="s">
        <v>1565</v>
      </c>
    </row>
    <row r="220" spans="1:4">
      <c r="A220" s="4" t="s">
        <v>1047</v>
      </c>
      <c r="B220" s="5" t="n">
        <v>0</v>
      </c>
      <c r="C220" s="5" t="n">
        <v>0</v>
      </c>
    </row>
    <row r="221" spans="1:4">
      <c r="A221" s="4" t="s">
        <v>1050</v>
      </c>
      <c r="B221" s="5" t="n">
        <v>0</v>
      </c>
      <c r="C221" s="5" t="n">
        <v>0</v>
      </c>
    </row>
    <row r="222" spans="1:4">
      <c r="A222" s="4" t="s">
        <v>1665</v>
      </c>
      <c r="B222" s="5" t="n">
        <v>0</v>
      </c>
      <c r="C222" s="5" t="n">
        <v>0</v>
      </c>
      <c r="D222" s="5" t="n">
        <v>0</v>
      </c>
    </row>
    <row r="223" spans="1:4">
      <c r="A223" s="4" t="s">
        <v>3401</v>
      </c>
      <c r="B223" s="5" t="n">
        <v>-1690</v>
      </c>
      <c r="C223" s="5" t="n">
        <v>-1403</v>
      </c>
      <c r="D223" s="5" t="n">
        <v>-2380</v>
      </c>
    </row>
    <row r="224" spans="1:4">
      <c r="A224" s="4" t="s">
        <v>3437</v>
      </c>
    </row>
    <row r="225" spans="1:4">
      <c r="A225" s="3" t="s">
        <v>1565</v>
      </c>
    </row>
    <row r="226" spans="1:4">
      <c r="A226" s="4" t="s">
        <v>1047</v>
      </c>
      <c r="B226" s="5" t="n">
        <v>38</v>
      </c>
      <c r="C226" s="5" t="n">
        <v>52</v>
      </c>
    </row>
    <row r="227" spans="1:4">
      <c r="A227" s="4" t="s">
        <v>1050</v>
      </c>
      <c r="B227" s="5" t="n">
        <v>0</v>
      </c>
      <c r="C227" s="5" t="n">
        <v>0</v>
      </c>
    </row>
    <row r="228" spans="1:4">
      <c r="A228" s="4" t="s">
        <v>1665</v>
      </c>
      <c r="B228" s="5" t="n">
        <v>316</v>
      </c>
      <c r="C228" s="5" t="n">
        <v>305</v>
      </c>
      <c r="D228" s="5" t="n">
        <v>292</v>
      </c>
    </row>
    <row r="229" spans="1:4">
      <c r="A229" s="4" t="s">
        <v>3401</v>
      </c>
      <c r="B229" s="5" t="n">
        <v>0</v>
      </c>
      <c r="C229" s="5" t="n">
        <v>0</v>
      </c>
      <c r="D229" s="5" t="n">
        <v>0</v>
      </c>
    </row>
    <row r="230" spans="1:4">
      <c r="A230" s="4" t="s">
        <v>3438</v>
      </c>
    </row>
    <row r="231" spans="1:4">
      <c r="A231" s="3" t="s">
        <v>1565</v>
      </c>
    </row>
    <row r="232" spans="1:4">
      <c r="A232" s="4" t="s">
        <v>1047</v>
      </c>
      <c r="B232" s="5" t="n">
        <v>0</v>
      </c>
      <c r="C232" s="5" t="n">
        <v>0</v>
      </c>
    </row>
    <row r="233" spans="1:4">
      <c r="A233" s="4" t="s">
        <v>1050</v>
      </c>
      <c r="B233" s="5" t="n">
        <v>866103</v>
      </c>
      <c r="C233" s="5" t="n">
        <v>769865</v>
      </c>
    </row>
    <row r="234" spans="1:4">
      <c r="A234" s="4" t="s">
        <v>1665</v>
      </c>
      <c r="B234" s="5" t="n">
        <v>0</v>
      </c>
      <c r="C234" s="5" t="n">
        <v>0</v>
      </c>
      <c r="D234" s="5" t="n">
        <v>0</v>
      </c>
    </row>
    <row r="235" spans="1:4">
      <c r="A235" s="4" t="s">
        <v>3401</v>
      </c>
      <c r="B235" s="5" t="n">
        <v>0</v>
      </c>
      <c r="C235" s="5" t="n">
        <v>0</v>
      </c>
      <c r="D235" s="5" t="n">
        <v>0</v>
      </c>
    </row>
    <row r="236" spans="1:4">
      <c r="A236" s="4" t="s">
        <v>3439</v>
      </c>
    </row>
    <row r="237" spans="1:4">
      <c r="A237" s="3" t="s">
        <v>1565</v>
      </c>
    </row>
    <row r="238" spans="1:4">
      <c r="A238" s="4" t="s">
        <v>1047</v>
      </c>
      <c r="B238" s="5" t="n">
        <v>0</v>
      </c>
      <c r="C238" s="5" t="n">
        <v>0</v>
      </c>
    </row>
    <row r="239" spans="1:4">
      <c r="A239" s="4" t="s">
        <v>1050</v>
      </c>
      <c r="B239" s="5" t="n">
        <v>349</v>
      </c>
      <c r="C239" s="5" t="n">
        <v>340</v>
      </c>
    </row>
    <row r="240" spans="1:4">
      <c r="A240" s="4" t="s">
        <v>1665</v>
      </c>
      <c r="B240" s="5" t="n">
        <v>0</v>
      </c>
      <c r="C240" s="5" t="n">
        <v>0</v>
      </c>
      <c r="D240" s="5" t="n">
        <v>0</v>
      </c>
    </row>
    <row r="241" spans="1:4">
      <c r="A241" s="4" t="s">
        <v>3401</v>
      </c>
      <c r="B241" s="5" t="n">
        <v>-16347</v>
      </c>
      <c r="C241" s="5" t="n">
        <v>-13519</v>
      </c>
      <c r="D241" s="5" t="n">
        <v>-15390</v>
      </c>
    </row>
    <row r="242" spans="1:4">
      <c r="A242" s="4" t="s">
        <v>3440</v>
      </c>
    </row>
    <row r="243" spans="1:4">
      <c r="A243" s="3" t="s">
        <v>1565</v>
      </c>
    </row>
    <row r="244" spans="1:4">
      <c r="A244" s="4" t="s">
        <v>1047</v>
      </c>
      <c r="B244" s="5" t="n">
        <v>0</v>
      </c>
      <c r="C244" s="5" t="n">
        <v>0</v>
      </c>
    </row>
    <row r="245" spans="1:4">
      <c r="A245" s="4" t="s">
        <v>1050</v>
      </c>
      <c r="B245" s="5" t="n">
        <v>1762</v>
      </c>
      <c r="C245" s="5" t="n">
        <v>1743</v>
      </c>
    </row>
    <row r="246" spans="1:4">
      <c r="A246" s="4" t="s">
        <v>1665</v>
      </c>
      <c r="B246" s="5" t="n">
        <v>0</v>
      </c>
      <c r="C246" s="5" t="n">
        <v>0</v>
      </c>
      <c r="D246" s="5" t="n">
        <v>0</v>
      </c>
    </row>
    <row r="247" spans="1:4">
      <c r="A247" s="4" t="s">
        <v>3401</v>
      </c>
      <c r="B247" s="6" t="s">
        <v>3441</v>
      </c>
      <c r="C247" s="6" t="s">
        <v>3442</v>
      </c>
      <c r="D247" s="6" t="s">
        <v>3443</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59"/>
    <col customWidth="1" max="2" min="2" width="68"/>
    <col customWidth="1" max="3" min="3" width="4"/>
  </cols>
  <sheetData>
    <row r="1" spans="1:3">
      <c r="A1" s="1" t="s">
        <v>3444</v>
      </c>
      <c r="B1" s="2" t="s">
        <v>1</v>
      </c>
    </row>
    <row r="2" spans="1:3">
      <c r="B2" s="2" t="s">
        <v>1441</v>
      </c>
    </row>
    <row r="3" spans="1:3">
      <c r="A3" s="3" t="s">
        <v>3445</v>
      </c>
    </row>
    <row r="4" spans="1:3">
      <c r="A4" s="4" t="s">
        <v>3446</v>
      </c>
      <c r="B4" s="6" t="s">
        <v>3447</v>
      </c>
    </row>
    <row r="5" spans="1:3">
      <c r="A5" s="4" t="s">
        <v>2008</v>
      </c>
    </row>
    <row r="6" spans="1:3">
      <c r="A6" s="3" t="s">
        <v>3445</v>
      </c>
    </row>
    <row r="7" spans="1:3">
      <c r="A7" s="4" t="s">
        <v>2331</v>
      </c>
      <c r="B7" s="4" t="s">
        <v>3448</v>
      </c>
    </row>
    <row r="8" spans="1:3">
      <c r="A8" s="4" t="s">
        <v>3449</v>
      </c>
      <c r="B8" s="4" t="s">
        <v>3450</v>
      </c>
    </row>
    <row r="9" spans="1:3">
      <c r="A9" s="4" t="s">
        <v>3451</v>
      </c>
      <c r="B9" s="4" t="s">
        <v>3452</v>
      </c>
    </row>
    <row r="10" spans="1:3">
      <c r="A10" s="4" t="s">
        <v>2013</v>
      </c>
      <c r="B10" s="4" t="s">
        <v>3453</v>
      </c>
    </row>
    <row r="11" spans="1:3">
      <c r="A11" s="4" t="s">
        <v>3454</v>
      </c>
      <c r="B11" s="6" t="s">
        <v>3455</v>
      </c>
    </row>
    <row r="12" spans="1:3">
      <c r="A12" s="4" t="s">
        <v>3456</v>
      </c>
      <c r="B12" s="6" t="s">
        <v>3457</v>
      </c>
    </row>
    <row r="13" spans="1:3">
      <c r="A13" s="4" t="s">
        <v>754</v>
      </c>
      <c r="B13" s="4" t="s">
        <v>821</v>
      </c>
    </row>
    <row r="14" spans="1:3">
      <c r="A14" s="4" t="s">
        <v>3446</v>
      </c>
      <c r="B14" s="6" t="s">
        <v>3458</v>
      </c>
    </row>
    <row r="15" spans="1:3">
      <c r="A15" s="4" t="s">
        <v>2008</v>
      </c>
    </row>
    <row r="16" spans="1:3">
      <c r="A16" s="3" t="s">
        <v>3445</v>
      </c>
    </row>
    <row r="17" spans="1:3">
      <c r="A17" s="4" t="s">
        <v>2331</v>
      </c>
      <c r="B17" s="4" t="s">
        <v>3459</v>
      </c>
    </row>
    <row r="18" spans="1:3">
      <c r="A18" s="4" t="s">
        <v>3449</v>
      </c>
      <c r="B18" s="4" t="s">
        <v>3450</v>
      </c>
    </row>
    <row r="19" spans="1:3">
      <c r="A19" s="4" t="s">
        <v>3451</v>
      </c>
      <c r="B19" s="4" t="s">
        <v>3460</v>
      </c>
    </row>
    <row r="20" spans="1:3">
      <c r="A20" s="4" t="s">
        <v>2013</v>
      </c>
      <c r="B20" s="4" t="s">
        <v>3461</v>
      </c>
    </row>
    <row r="21" spans="1:3">
      <c r="A21" s="4" t="s">
        <v>3454</v>
      </c>
      <c r="B21" s="6" t="s">
        <v>3462</v>
      </c>
    </row>
    <row r="22" spans="1:3">
      <c r="A22" s="4" t="s">
        <v>3456</v>
      </c>
      <c r="B22" s="6" t="s">
        <v>3463</v>
      </c>
    </row>
    <row r="23" spans="1:3">
      <c r="A23" s="4" t="s">
        <v>754</v>
      </c>
      <c r="B23" s="4" t="s">
        <v>821</v>
      </c>
    </row>
    <row r="24" spans="1:3">
      <c r="A24" s="4" t="s">
        <v>3446</v>
      </c>
      <c r="B24" s="6" t="s">
        <v>3464</v>
      </c>
    </row>
    <row r="25" spans="1:3">
      <c r="A25" s="4" t="s">
        <v>2008</v>
      </c>
    </row>
    <row r="26" spans="1:3">
      <c r="A26" s="3" t="s">
        <v>3445</v>
      </c>
    </row>
    <row r="27" spans="1:3">
      <c r="A27" s="4" t="s">
        <v>2331</v>
      </c>
      <c r="B27" s="4" t="s">
        <v>1701</v>
      </c>
    </row>
    <row r="28" spans="1:3">
      <c r="A28" s="4" t="s">
        <v>3449</v>
      </c>
      <c r="B28" s="4" t="s">
        <v>3450</v>
      </c>
    </row>
    <row r="29" spans="1:3">
      <c r="A29" s="4" t="s">
        <v>3451</v>
      </c>
      <c r="B29" s="4" t="s">
        <v>3465</v>
      </c>
    </row>
    <row r="30" spans="1:3">
      <c r="A30" s="4" t="s">
        <v>2013</v>
      </c>
      <c r="B30" s="4" t="s">
        <v>3453</v>
      </c>
    </row>
    <row r="31" spans="1:3">
      <c r="A31" s="4" t="s">
        <v>3454</v>
      </c>
      <c r="B31" s="6" t="s">
        <v>3466</v>
      </c>
    </row>
    <row r="32" spans="1:3">
      <c r="A32" s="4" t="s">
        <v>3456</v>
      </c>
      <c r="B32" s="6" t="s">
        <v>3467</v>
      </c>
    </row>
    <row r="33" spans="1:3">
      <c r="A33" s="4" t="s">
        <v>754</v>
      </c>
      <c r="B33" s="4" t="s">
        <v>821</v>
      </c>
    </row>
    <row r="34" spans="1:3">
      <c r="A34" s="4" t="s">
        <v>3446</v>
      </c>
      <c r="B34" s="6" t="s">
        <v>3468</v>
      </c>
    </row>
    <row r="35" spans="1:3">
      <c r="A35" s="4" t="s">
        <v>2008</v>
      </c>
    </row>
    <row r="36" spans="1:3">
      <c r="A36" s="3" t="s">
        <v>3445</v>
      </c>
    </row>
    <row r="37" spans="1:3">
      <c r="A37" s="4" t="s">
        <v>2331</v>
      </c>
      <c r="B37" s="4" t="s">
        <v>1721</v>
      </c>
    </row>
    <row r="38" spans="1:3">
      <c r="A38" s="4" t="s">
        <v>3449</v>
      </c>
      <c r="B38" s="4" t="s">
        <v>3450</v>
      </c>
    </row>
    <row r="39" spans="1:3">
      <c r="A39" s="4" t="s">
        <v>3451</v>
      </c>
      <c r="B39" s="4" t="s">
        <v>3469</v>
      </c>
    </row>
    <row r="40" spans="1:3">
      <c r="A40" s="4" t="s">
        <v>2013</v>
      </c>
      <c r="B40" s="4" t="s">
        <v>3470</v>
      </c>
    </row>
    <row r="41" spans="1:3">
      <c r="A41" s="4" t="s">
        <v>3454</v>
      </c>
      <c r="B41" s="6" t="s">
        <v>3471</v>
      </c>
    </row>
    <row r="42" spans="1:3">
      <c r="A42" s="4" t="s">
        <v>3456</v>
      </c>
      <c r="B42" s="6" t="s">
        <v>3472</v>
      </c>
    </row>
    <row r="43" spans="1:3">
      <c r="A43" s="4" t="s">
        <v>754</v>
      </c>
      <c r="B43" s="4" t="s">
        <v>841</v>
      </c>
    </row>
    <row r="44" spans="1:3">
      <c r="A44" s="4" t="s">
        <v>3446</v>
      </c>
      <c r="B44" s="6" t="s">
        <v>3473</v>
      </c>
    </row>
    <row r="45" spans="1:3">
      <c r="A45" s="4" t="s">
        <v>2008</v>
      </c>
    </row>
    <row r="46" spans="1:3">
      <c r="A46" s="3" t="s">
        <v>3445</v>
      </c>
    </row>
    <row r="47" spans="1:3">
      <c r="A47" s="4" t="s">
        <v>2331</v>
      </c>
      <c r="B47" s="4" t="s">
        <v>3474</v>
      </c>
    </row>
    <row r="48" spans="1:3">
      <c r="A48" s="4" t="s">
        <v>3449</v>
      </c>
      <c r="B48" s="4" t="s">
        <v>3450</v>
      </c>
    </row>
    <row r="49" spans="1:3">
      <c r="A49" s="4" t="s">
        <v>3451</v>
      </c>
      <c r="B49" s="4" t="s">
        <v>3475</v>
      </c>
    </row>
    <row r="50" spans="1:3">
      <c r="A50" s="4" t="s">
        <v>2013</v>
      </c>
      <c r="B50" s="4" t="s">
        <v>3476</v>
      </c>
    </row>
    <row r="51" spans="1:3">
      <c r="A51" s="4" t="s">
        <v>3454</v>
      </c>
      <c r="B51" s="6" t="s">
        <v>3477</v>
      </c>
    </row>
    <row r="52" spans="1:3">
      <c r="A52" s="4" t="s">
        <v>3456</v>
      </c>
      <c r="B52" s="6" t="s">
        <v>3478</v>
      </c>
    </row>
    <row r="53" spans="1:3">
      <c r="A53" s="4" t="s">
        <v>754</v>
      </c>
      <c r="B53" s="4" t="s">
        <v>821</v>
      </c>
    </row>
    <row r="54" spans="1:3">
      <c r="A54" s="4" t="s">
        <v>3446</v>
      </c>
      <c r="B54" s="6" t="s">
        <v>3479</v>
      </c>
    </row>
    <row r="55" spans="1:3">
      <c r="A55" s="4" t="s">
        <v>2008</v>
      </c>
    </row>
    <row r="56" spans="1:3">
      <c r="A56" s="3" t="s">
        <v>3445</v>
      </c>
    </row>
    <row r="57" spans="1:3">
      <c r="A57" s="4" t="s">
        <v>2331</v>
      </c>
      <c r="B57" s="4" t="s">
        <v>3474</v>
      </c>
    </row>
    <row r="58" spans="1:3">
      <c r="A58" s="4" t="s">
        <v>3449</v>
      </c>
      <c r="B58" s="4" t="s">
        <v>71</v>
      </c>
    </row>
    <row r="59" spans="1:3">
      <c r="A59" s="4" t="s">
        <v>3451</v>
      </c>
      <c r="B59" s="4" t="s">
        <v>3480</v>
      </c>
    </row>
    <row r="60" spans="1:3">
      <c r="A60" s="4" t="s">
        <v>2013</v>
      </c>
      <c r="B60" s="4" t="s">
        <v>3481</v>
      </c>
    </row>
    <row r="61" spans="1:3">
      <c r="A61" s="4" t="s">
        <v>3454</v>
      </c>
      <c r="B61" s="6" t="s">
        <v>3482</v>
      </c>
    </row>
    <row r="62" spans="1:3">
      <c r="A62" s="4" t="s">
        <v>3456</v>
      </c>
      <c r="B62" s="6" t="s">
        <v>3483</v>
      </c>
    </row>
    <row r="63" spans="1:3">
      <c r="A63" s="4" t="s">
        <v>754</v>
      </c>
      <c r="B63" s="4" t="s">
        <v>821</v>
      </c>
    </row>
    <row r="64" spans="1:3">
      <c r="A64" s="4" t="s">
        <v>3446</v>
      </c>
      <c r="B64" s="6" t="s">
        <v>3484</v>
      </c>
    </row>
    <row r="65" spans="1:3">
      <c r="A65" s="4" t="s">
        <v>2008</v>
      </c>
    </row>
    <row r="66" spans="1:3">
      <c r="A66" s="3" t="s">
        <v>3445</v>
      </c>
    </row>
    <row r="67" spans="1:3">
      <c r="A67" s="4" t="s">
        <v>2331</v>
      </c>
      <c r="B67" s="4" t="s">
        <v>3485</v>
      </c>
    </row>
    <row r="68" spans="1:3">
      <c r="A68" s="4" t="s">
        <v>3449</v>
      </c>
      <c r="B68" s="4" t="s">
        <v>3450</v>
      </c>
    </row>
    <row r="69" spans="1:3">
      <c r="A69" s="4" t="s">
        <v>3451</v>
      </c>
      <c r="B69" s="4" t="s">
        <v>3486</v>
      </c>
    </row>
    <row r="70" spans="1:3">
      <c r="A70" s="4" t="s">
        <v>2013</v>
      </c>
      <c r="B70" s="4" t="s">
        <v>3487</v>
      </c>
    </row>
    <row r="71" spans="1:3">
      <c r="A71" s="4" t="s">
        <v>3454</v>
      </c>
      <c r="B71" s="6" t="s">
        <v>3488</v>
      </c>
    </row>
    <row r="72" spans="1:3">
      <c r="A72" s="4" t="s">
        <v>3456</v>
      </c>
      <c r="B72" s="6" t="s">
        <v>3489</v>
      </c>
    </row>
    <row r="73" spans="1:3">
      <c r="A73" s="4" t="s">
        <v>754</v>
      </c>
      <c r="B73" s="4" t="s">
        <v>839</v>
      </c>
    </row>
    <row r="74" spans="1:3">
      <c r="A74" s="4" t="s">
        <v>3446</v>
      </c>
      <c r="B74" s="6" t="s">
        <v>3490</v>
      </c>
    </row>
    <row r="75" spans="1:3">
      <c r="A75" s="4" t="s">
        <v>2008</v>
      </c>
    </row>
    <row r="76" spans="1:3">
      <c r="A76" s="3" t="s">
        <v>3445</v>
      </c>
    </row>
    <row r="77" spans="1:3">
      <c r="A77" s="4" t="s">
        <v>2331</v>
      </c>
      <c r="B77" s="4" t="s">
        <v>3485</v>
      </c>
    </row>
    <row r="78" spans="1:3">
      <c r="A78" s="4" t="s">
        <v>3449</v>
      </c>
      <c r="B78" s="4" t="s">
        <v>71</v>
      </c>
    </row>
    <row r="79" spans="1:3">
      <c r="A79" s="4" t="s">
        <v>3451</v>
      </c>
      <c r="B79" s="4" t="s">
        <v>3491</v>
      </c>
    </row>
    <row r="80" spans="1:3">
      <c r="A80" s="4" t="s">
        <v>2013</v>
      </c>
      <c r="B80" s="4" t="s">
        <v>3492</v>
      </c>
    </row>
    <row r="81" spans="1:3">
      <c r="A81" s="4" t="s">
        <v>3454</v>
      </c>
      <c r="B81" s="6" t="s">
        <v>3493</v>
      </c>
    </row>
    <row r="82" spans="1:3">
      <c r="A82" s="4" t="s">
        <v>3456</v>
      </c>
      <c r="B82" s="6" t="s">
        <v>3494</v>
      </c>
    </row>
    <row r="83" spans="1:3">
      <c r="A83" s="4" t="s">
        <v>754</v>
      </c>
      <c r="B83" s="4" t="s">
        <v>839</v>
      </c>
    </row>
    <row r="84" spans="1:3">
      <c r="A84" s="4" t="s">
        <v>3446</v>
      </c>
      <c r="B84" s="6" t="s">
        <v>3495</v>
      </c>
    </row>
    <row r="85" spans="1:3">
      <c r="A85" s="4" t="s">
        <v>2008</v>
      </c>
    </row>
    <row r="86" spans="1:3">
      <c r="A86" s="3" t="s">
        <v>3445</v>
      </c>
    </row>
    <row r="87" spans="1:3">
      <c r="A87" s="4" t="s">
        <v>2331</v>
      </c>
      <c r="B87" s="4" t="s">
        <v>3496</v>
      </c>
      <c r="C87" s="4" t="s">
        <v>763</v>
      </c>
    </row>
    <row r="88" spans="1:3">
      <c r="A88" s="4" t="s">
        <v>3449</v>
      </c>
      <c r="B88" s="4" t="s">
        <v>71</v>
      </c>
    </row>
    <row r="89" spans="1:3">
      <c r="A89" s="4" t="s">
        <v>3451</v>
      </c>
      <c r="B89" s="4" t="s">
        <v>3497</v>
      </c>
    </row>
    <row r="90" spans="1:3">
      <c r="A90" s="4" t="s">
        <v>2013</v>
      </c>
      <c r="B90" s="4" t="s">
        <v>3498</v>
      </c>
    </row>
    <row r="91" spans="1:3">
      <c r="A91" s="4" t="s">
        <v>3454</v>
      </c>
      <c r="B91" s="6" t="s">
        <v>3499</v>
      </c>
    </row>
    <row r="92" spans="1:3">
      <c r="A92" s="4" t="s">
        <v>3456</v>
      </c>
      <c r="B92" s="6" t="s">
        <v>3500</v>
      </c>
    </row>
    <row r="93" spans="1:3">
      <c r="A93" s="4" t="s">
        <v>754</v>
      </c>
      <c r="B93" s="4" t="s">
        <v>821</v>
      </c>
    </row>
    <row r="94" spans="1:3">
      <c r="A94" s="4" t="s">
        <v>3446</v>
      </c>
      <c r="B94" s="6" t="s">
        <v>3501</v>
      </c>
    </row>
    <row r="95" spans="1:3">
      <c r="A95" s="4" t="s">
        <v>2008</v>
      </c>
    </row>
    <row r="96" spans="1:3">
      <c r="A96" s="3" t="s">
        <v>3445</v>
      </c>
    </row>
    <row r="97" spans="1:3">
      <c r="A97" s="4" t="s">
        <v>2331</v>
      </c>
      <c r="B97" s="4" t="s">
        <v>3502</v>
      </c>
      <c r="C97" s="4" t="s">
        <v>763</v>
      </c>
    </row>
    <row r="98" spans="1:3">
      <c r="A98" s="4" t="s">
        <v>3449</v>
      </c>
      <c r="B98" s="4" t="s">
        <v>3450</v>
      </c>
    </row>
    <row r="99" spans="1:3">
      <c r="A99" s="4" t="s">
        <v>3451</v>
      </c>
      <c r="B99" s="4" t="s">
        <v>3503</v>
      </c>
    </row>
    <row r="100" spans="1:3">
      <c r="A100" s="4" t="s">
        <v>2013</v>
      </c>
      <c r="B100" s="4" t="s">
        <v>3504</v>
      </c>
    </row>
    <row r="101" spans="1:3">
      <c r="A101" s="4" t="s">
        <v>3454</v>
      </c>
      <c r="B101" s="6" t="s">
        <v>3505</v>
      </c>
    </row>
    <row r="102" spans="1:3">
      <c r="A102" s="4" t="s">
        <v>3456</v>
      </c>
      <c r="B102" s="6" t="s">
        <v>3506</v>
      </c>
    </row>
    <row r="103" spans="1:3">
      <c r="A103" s="4" t="s">
        <v>754</v>
      </c>
      <c r="B103" s="4" t="s">
        <v>821</v>
      </c>
    </row>
    <row r="104" spans="1:3">
      <c r="A104" s="4" t="s">
        <v>3446</v>
      </c>
      <c r="B104" s="6" t="s">
        <v>3507</v>
      </c>
    </row>
    <row r="105" spans="1:3">
      <c r="A105" s="4" t="s">
        <v>2008</v>
      </c>
    </row>
    <row r="106" spans="1:3">
      <c r="A106" s="3" t="s">
        <v>3445</v>
      </c>
    </row>
    <row r="107" spans="1:3">
      <c r="A107" s="4" t="s">
        <v>2331</v>
      </c>
      <c r="B107" s="4" t="s">
        <v>3508</v>
      </c>
      <c r="C107" s="4" t="s">
        <v>763</v>
      </c>
    </row>
    <row r="108" spans="1:3">
      <c r="A108" s="4" t="s">
        <v>3449</v>
      </c>
      <c r="B108" s="4" t="s">
        <v>3450</v>
      </c>
    </row>
    <row r="109" spans="1:3">
      <c r="A109" s="4" t="s">
        <v>3451</v>
      </c>
      <c r="B109" s="4" t="s">
        <v>3503</v>
      </c>
    </row>
    <row r="110" spans="1:3">
      <c r="A110" s="4" t="s">
        <v>2013</v>
      </c>
      <c r="B110" s="4" t="s">
        <v>3504</v>
      </c>
    </row>
    <row r="111" spans="1:3">
      <c r="A111" s="4" t="s">
        <v>3454</v>
      </c>
      <c r="B111" s="6" t="s">
        <v>3509</v>
      </c>
    </row>
    <row r="112" spans="1:3">
      <c r="A112" s="4" t="s">
        <v>3456</v>
      </c>
      <c r="B112" s="6" t="s">
        <v>3510</v>
      </c>
    </row>
    <row r="113" spans="1:3">
      <c r="A113" s="4" t="s">
        <v>754</v>
      </c>
      <c r="B113" s="4" t="s">
        <v>821</v>
      </c>
    </row>
    <row r="114" spans="1:3">
      <c r="A114" s="4" t="s">
        <v>3446</v>
      </c>
      <c r="B114" s="6" t="s">
        <v>3511</v>
      </c>
    </row>
    <row r="115" spans="1:3">
      <c r="A115" s="4" t="s">
        <v>2008</v>
      </c>
    </row>
    <row r="116" spans="1:3">
      <c r="A116" s="3" t="s">
        <v>3445</v>
      </c>
    </row>
    <row r="117" spans="1:3">
      <c r="A117" s="4" t="s">
        <v>2331</v>
      </c>
      <c r="B117" s="4" t="s">
        <v>3512</v>
      </c>
      <c r="C117" s="4" t="s">
        <v>763</v>
      </c>
    </row>
    <row r="118" spans="1:3">
      <c r="A118" s="4" t="s">
        <v>3449</v>
      </c>
      <c r="B118" s="4" t="s">
        <v>3450</v>
      </c>
    </row>
    <row r="119" spans="1:3">
      <c r="A119" s="4" t="s">
        <v>3451</v>
      </c>
      <c r="B119" s="4" t="s">
        <v>3503</v>
      </c>
    </row>
    <row r="120" spans="1:3">
      <c r="A120" s="4" t="s">
        <v>2013</v>
      </c>
      <c r="B120" s="4" t="s">
        <v>3504</v>
      </c>
    </row>
    <row r="121" spans="1:3">
      <c r="A121" s="4" t="s">
        <v>3454</v>
      </c>
      <c r="B121" s="6" t="s">
        <v>3505</v>
      </c>
    </row>
    <row r="122" spans="1:3">
      <c r="A122" s="4" t="s">
        <v>3456</v>
      </c>
      <c r="B122" s="6" t="s">
        <v>3513</v>
      </c>
    </row>
    <row r="123" spans="1:3">
      <c r="A123" s="4" t="s">
        <v>754</v>
      </c>
      <c r="B123" s="4" t="s">
        <v>821</v>
      </c>
    </row>
    <row r="124" spans="1:3">
      <c r="A124" s="4" t="s">
        <v>3446</v>
      </c>
      <c r="B124" s="6" t="s">
        <v>3514</v>
      </c>
    </row>
    <row r="125" spans="1:3">
      <c r="A125" s="4" t="s">
        <v>2008</v>
      </c>
    </row>
    <row r="126" spans="1:3">
      <c r="A126" s="3" t="s">
        <v>3445</v>
      </c>
    </row>
    <row r="127" spans="1:3">
      <c r="A127" s="4" t="s">
        <v>2331</v>
      </c>
      <c r="B127" s="4" t="s">
        <v>3515</v>
      </c>
      <c r="C127" s="4" t="s">
        <v>763</v>
      </c>
    </row>
    <row r="128" spans="1:3">
      <c r="A128" s="4" t="s">
        <v>3449</v>
      </c>
      <c r="B128" s="4" t="s">
        <v>3450</v>
      </c>
    </row>
    <row r="129" spans="1:3">
      <c r="A129" s="4" t="s">
        <v>3451</v>
      </c>
      <c r="B129" s="4" t="s">
        <v>3503</v>
      </c>
    </row>
    <row r="130" spans="1:3">
      <c r="A130" s="4" t="s">
        <v>2013</v>
      </c>
      <c r="B130" s="4" t="s">
        <v>3504</v>
      </c>
    </row>
    <row r="131" spans="1:3">
      <c r="A131" s="4" t="s">
        <v>3454</v>
      </c>
      <c r="B131" s="6" t="s">
        <v>3516</v>
      </c>
    </row>
    <row r="132" spans="1:3">
      <c r="A132" s="4" t="s">
        <v>3456</v>
      </c>
      <c r="B132" s="6" t="s">
        <v>3517</v>
      </c>
    </row>
    <row r="133" spans="1:3">
      <c r="A133" s="4" t="s">
        <v>754</v>
      </c>
      <c r="B133" s="4" t="s">
        <v>821</v>
      </c>
    </row>
    <row r="134" spans="1:3">
      <c r="A134" s="4" t="s">
        <v>3446</v>
      </c>
      <c r="B134" s="6" t="s">
        <v>3518</v>
      </c>
    </row>
    <row r="135" spans="1:3">
      <c r="A135" s="4" t="s">
        <v>2008</v>
      </c>
    </row>
    <row r="136" spans="1:3">
      <c r="A136" s="3" t="s">
        <v>3445</v>
      </c>
    </row>
    <row r="137" spans="1:3">
      <c r="A137" s="4" t="s">
        <v>2331</v>
      </c>
      <c r="B137" s="4" t="s">
        <v>3519</v>
      </c>
    </row>
    <row r="138" spans="1:3">
      <c r="A138" s="4" t="s">
        <v>3449</v>
      </c>
      <c r="B138" s="4" t="s">
        <v>3450</v>
      </c>
    </row>
    <row r="139" spans="1:3">
      <c r="A139" s="4" t="s">
        <v>3451</v>
      </c>
      <c r="B139" s="4" t="s">
        <v>3520</v>
      </c>
    </row>
    <row r="140" spans="1:3">
      <c r="A140" s="4" t="s">
        <v>2013</v>
      </c>
      <c r="B140" s="4" t="s">
        <v>3521</v>
      </c>
    </row>
    <row r="141" spans="1:3">
      <c r="A141" s="4" t="s">
        <v>3454</v>
      </c>
      <c r="B141" s="6" t="s">
        <v>3522</v>
      </c>
    </row>
    <row r="142" spans="1:3">
      <c r="A142" s="4" t="s">
        <v>3456</v>
      </c>
      <c r="B142" s="6" t="s">
        <v>3523</v>
      </c>
    </row>
    <row r="143" spans="1:3">
      <c r="A143" s="4" t="s">
        <v>754</v>
      </c>
      <c r="B143" s="4" t="s">
        <v>821</v>
      </c>
    </row>
    <row r="144" spans="1:3">
      <c r="A144" s="4" t="s">
        <v>3446</v>
      </c>
      <c r="B144" s="6" t="s">
        <v>3524</v>
      </c>
    </row>
    <row r="145" spans="1:3"/>
    <row r="146" spans="1:3">
      <c r="A146" s="4" t="s">
        <v>763</v>
      </c>
      <c r="B146" s="4" t="s">
        <v>1032</v>
      </c>
    </row>
  </sheetData>
  <mergeCells count="5">
    <mergeCell ref="A1:A2"/>
    <mergeCell ref="B1:C1"/>
    <mergeCell ref="B2:C2"/>
    <mergeCell ref="A145:C145"/>
    <mergeCell ref="B146:C146"/>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9"/>
    <col customWidth="1" max="2" min="2" width="25"/>
  </cols>
  <sheetData>
    <row r="1" spans="1:2">
      <c r="A1" s="1" t="s">
        <v>3525</v>
      </c>
      <c r="B1" s="2" t="s">
        <v>1</v>
      </c>
    </row>
    <row r="2" spans="1:2">
      <c r="B2" s="2" t="s">
        <v>1441</v>
      </c>
    </row>
    <row r="3" spans="1:2">
      <c r="A3" s="3" t="s">
        <v>3526</v>
      </c>
    </row>
    <row r="4" spans="1:2">
      <c r="A4" s="4" t="s">
        <v>3527</v>
      </c>
      <c r="B4" s="6" t="s">
        <v>3528</v>
      </c>
    </row>
    <row r="5" spans="1:2">
      <c r="A5" s="4" t="s">
        <v>3529</v>
      </c>
    </row>
    <row r="6" spans="1:2">
      <c r="A6" s="3" t="s">
        <v>3526</v>
      </c>
    </row>
    <row r="7" spans="1:2">
      <c r="A7" s="4" t="s">
        <v>3530</v>
      </c>
      <c r="B7" s="4" t="s">
        <v>3531</v>
      </c>
    </row>
    <row r="8" spans="1:2">
      <c r="A8" s="4" t="s">
        <v>2013</v>
      </c>
      <c r="B8" s="4" t="s">
        <v>3532</v>
      </c>
    </row>
    <row r="9" spans="1:2">
      <c r="A9" s="4" t="s">
        <v>3533</v>
      </c>
      <c r="B9" s="6" t="s">
        <v>3534</v>
      </c>
    </row>
    <row r="10" spans="1:2">
      <c r="A10" s="4" t="s">
        <v>3535</v>
      </c>
      <c r="B10" s="4" t="s">
        <v>821</v>
      </c>
    </row>
    <row r="11" spans="1:2">
      <c r="A11" s="4" t="s">
        <v>3527</v>
      </c>
      <c r="B11" s="6" t="s">
        <v>3536</v>
      </c>
    </row>
    <row r="12" spans="1:2">
      <c r="A12" s="4" t="s">
        <v>3529</v>
      </c>
    </row>
    <row r="13" spans="1:2">
      <c r="A13" s="3" t="s">
        <v>3526</v>
      </c>
    </row>
    <row r="14" spans="1:2">
      <c r="A14" s="4" t="s">
        <v>3530</v>
      </c>
      <c r="B14" s="4" t="s">
        <v>3537</v>
      </c>
    </row>
    <row r="15" spans="1:2">
      <c r="A15" s="4" t="s">
        <v>2013</v>
      </c>
      <c r="B15" s="4" t="s">
        <v>3538</v>
      </c>
    </row>
    <row r="16" spans="1:2">
      <c r="A16" s="4" t="s">
        <v>3533</v>
      </c>
      <c r="B16" s="6" t="s">
        <v>3539</v>
      </c>
    </row>
    <row r="17" spans="1:2">
      <c r="A17" s="4" t="s">
        <v>3535</v>
      </c>
      <c r="B17" s="4" t="s">
        <v>821</v>
      </c>
    </row>
    <row r="18" spans="1:2">
      <c r="A18" s="4" t="s">
        <v>3527</v>
      </c>
      <c r="B18" s="6" t="s">
        <v>3540</v>
      </c>
    </row>
    <row r="19" spans="1:2">
      <c r="A19" s="4" t="s">
        <v>3529</v>
      </c>
    </row>
    <row r="20" spans="1:2">
      <c r="A20" s="3" t="s">
        <v>3526</v>
      </c>
    </row>
    <row r="21" spans="1:2">
      <c r="A21" s="4" t="s">
        <v>3530</v>
      </c>
      <c r="B21" s="4" t="s">
        <v>3541</v>
      </c>
    </row>
    <row r="22" spans="1:2">
      <c r="A22" s="4" t="s">
        <v>2013</v>
      </c>
      <c r="B22" s="4" t="s">
        <v>3542</v>
      </c>
    </row>
    <row r="23" spans="1:2">
      <c r="A23" s="4" t="s">
        <v>3533</v>
      </c>
      <c r="B23" s="6" t="s">
        <v>3543</v>
      </c>
    </row>
    <row r="24" spans="1:2">
      <c r="A24" s="4" t="s">
        <v>3535</v>
      </c>
      <c r="B24" s="4" t="s">
        <v>839</v>
      </c>
    </row>
    <row r="25" spans="1:2">
      <c r="A25" s="4" t="s">
        <v>3527</v>
      </c>
      <c r="B25" s="6" t="s">
        <v>3544</v>
      </c>
    </row>
    <row r="26" spans="1:2">
      <c r="A26" s="4" t="s">
        <v>3529</v>
      </c>
    </row>
    <row r="27" spans="1:2">
      <c r="A27" s="3" t="s">
        <v>3526</v>
      </c>
    </row>
    <row r="28" spans="1:2">
      <c r="A28" s="4" t="s">
        <v>3530</v>
      </c>
      <c r="B28" s="4" t="s">
        <v>3545</v>
      </c>
    </row>
    <row r="29" spans="1:2">
      <c r="A29" s="4" t="s">
        <v>2013</v>
      </c>
      <c r="B29" s="4" t="s">
        <v>3546</v>
      </c>
    </row>
    <row r="30" spans="1:2">
      <c r="A30" s="4" t="s">
        <v>3533</v>
      </c>
      <c r="B30" s="6" t="s">
        <v>3547</v>
      </c>
    </row>
    <row r="31" spans="1:2">
      <c r="A31" s="4" t="s">
        <v>3535</v>
      </c>
      <c r="B31" s="4" t="s">
        <v>841</v>
      </c>
    </row>
    <row r="32" spans="1:2">
      <c r="A32" s="4" t="s">
        <v>3527</v>
      </c>
      <c r="B32" s="6" t="s">
        <v>3548</v>
      </c>
    </row>
    <row r="33" spans="1:2">
      <c r="A33" s="4" t="s">
        <v>3529</v>
      </c>
    </row>
    <row r="34" spans="1:2">
      <c r="A34" s="3" t="s">
        <v>3526</v>
      </c>
    </row>
    <row r="35" spans="1:2">
      <c r="A35" s="4" t="s">
        <v>3530</v>
      </c>
      <c r="B35" s="4" t="s">
        <v>3549</v>
      </c>
    </row>
    <row r="36" spans="1:2">
      <c r="A36" s="4" t="s">
        <v>2013</v>
      </c>
      <c r="B36" s="4" t="s">
        <v>3550</v>
      </c>
    </row>
    <row r="37" spans="1:2">
      <c r="A37" s="4" t="s">
        <v>3533</v>
      </c>
      <c r="B37" s="6" t="s">
        <v>3551</v>
      </c>
    </row>
    <row r="38" spans="1:2">
      <c r="A38" s="4" t="s">
        <v>3535</v>
      </c>
      <c r="B38" s="4" t="s">
        <v>821</v>
      </c>
    </row>
    <row r="39" spans="1:2">
      <c r="A39" s="4" t="s">
        <v>3527</v>
      </c>
      <c r="B39" s="6" t="s">
        <v>3552</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2"/>
  </cols>
  <sheetData>
    <row r="1" spans="1:2">
      <c r="A1" s="1" t="s">
        <v>3553</v>
      </c>
      <c r="B1" s="2" t="s">
        <v>1441</v>
      </c>
    </row>
    <row r="2" spans="1:2">
      <c r="A2" s="4" t="s">
        <v>3554</v>
      </c>
    </row>
    <row r="3" spans="1:2">
      <c r="A3" s="3" t="s">
        <v>3555</v>
      </c>
    </row>
    <row r="4" spans="1:2">
      <c r="A4" s="4" t="s">
        <v>391</v>
      </c>
      <c r="B4" s="6" t="s">
        <v>3556</v>
      </c>
    </row>
    <row r="5" spans="1:2">
      <c r="A5" s="4" t="s">
        <v>3557</v>
      </c>
    </row>
    <row r="6" spans="1:2">
      <c r="A6" s="3" t="s">
        <v>3555</v>
      </c>
    </row>
    <row r="7" spans="1:2">
      <c r="A7" s="4" t="s">
        <v>391</v>
      </c>
      <c r="B7" s="5" t="n">
        <v>292601</v>
      </c>
    </row>
    <row r="8" spans="1:2">
      <c r="A8" s="4" t="s">
        <v>3558</v>
      </c>
    </row>
    <row r="9" spans="1:2">
      <c r="A9" s="3" t="s">
        <v>3555</v>
      </c>
    </row>
    <row r="10" spans="1:2">
      <c r="A10" s="4" t="s">
        <v>391</v>
      </c>
      <c r="B10" s="5" t="n">
        <v>42653</v>
      </c>
    </row>
    <row r="11" spans="1:2">
      <c r="A11" s="4" t="s">
        <v>3559</v>
      </c>
    </row>
    <row r="12" spans="1:2">
      <c r="A12" s="3" t="s">
        <v>3555</v>
      </c>
    </row>
    <row r="13" spans="1:2">
      <c r="A13" s="4" t="s">
        <v>391</v>
      </c>
      <c r="B13" s="5" t="n">
        <v>193156</v>
      </c>
    </row>
    <row r="14" spans="1:2">
      <c r="A14" s="4" t="s">
        <v>3560</v>
      </c>
    </row>
    <row r="15" spans="1:2">
      <c r="A15" s="3" t="s">
        <v>3555</v>
      </c>
    </row>
    <row r="16" spans="1:2">
      <c r="A16" s="4" t="s">
        <v>391</v>
      </c>
      <c r="B16" s="5" t="n">
        <v>701191</v>
      </c>
    </row>
    <row r="17" spans="1:2">
      <c r="A17" s="4" t="s">
        <v>3561</v>
      </c>
    </row>
    <row r="18" spans="1:2">
      <c r="A18" s="3" t="s">
        <v>3555</v>
      </c>
    </row>
    <row r="19" spans="1:2">
      <c r="A19" s="4" t="s">
        <v>391</v>
      </c>
      <c r="B19" s="5" t="n">
        <v>131557</v>
      </c>
    </row>
    <row r="20" spans="1:2">
      <c r="A20" s="4" t="s">
        <v>244</v>
      </c>
    </row>
    <row r="21" spans="1:2">
      <c r="A21" s="3" t="s">
        <v>3555</v>
      </c>
    </row>
    <row r="22" spans="1:2">
      <c r="A22" s="4" t="s">
        <v>391</v>
      </c>
      <c r="B22" s="5" t="n">
        <v>161337</v>
      </c>
    </row>
    <row r="23" spans="1:2">
      <c r="A23" s="4" t="s">
        <v>3562</v>
      </c>
    </row>
    <row r="24" spans="1:2">
      <c r="A24" s="3" t="s">
        <v>3555</v>
      </c>
    </row>
    <row r="25" spans="1:2">
      <c r="A25" s="4" t="s">
        <v>391</v>
      </c>
      <c r="B25" s="6" t="s">
        <v>3563</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3564</v>
      </c>
      <c r="B1" s="2" t="s">
        <v>1</v>
      </c>
    </row>
    <row r="2" spans="1:3">
      <c r="B2" s="2" t="s">
        <v>1441</v>
      </c>
    </row>
    <row r="3" spans="1:3">
      <c r="A3" s="4" t="s">
        <v>3565</v>
      </c>
    </row>
    <row r="4" spans="1:3">
      <c r="A4" s="3" t="s">
        <v>3566</v>
      </c>
    </row>
    <row r="5" spans="1:3">
      <c r="A5" s="4" t="s">
        <v>3567</v>
      </c>
      <c r="B5" s="4" t="s">
        <v>3568</v>
      </c>
    </row>
    <row r="6" spans="1:3">
      <c r="A6" s="4" t="s">
        <v>3569</v>
      </c>
      <c r="B6" s="6" t="s">
        <v>3570</v>
      </c>
    </row>
    <row r="7" spans="1:3">
      <c r="A7" s="4" t="s">
        <v>3571</v>
      </c>
    </row>
    <row r="8" spans="1:3">
      <c r="A8" s="3" t="s">
        <v>3566</v>
      </c>
    </row>
    <row r="9" spans="1:3">
      <c r="A9" s="4" t="s">
        <v>3567</v>
      </c>
      <c r="B9" s="4" t="s">
        <v>3572</v>
      </c>
    </row>
    <row r="10" spans="1:3">
      <c r="A10" s="4" t="s">
        <v>3569</v>
      </c>
      <c r="B10" s="6" t="s">
        <v>3573</v>
      </c>
    </row>
    <row r="11" spans="1:3">
      <c r="A11" s="4" t="s">
        <v>3574</v>
      </c>
    </row>
    <row r="12" spans="1:3">
      <c r="A12" s="3" t="s">
        <v>3566</v>
      </c>
    </row>
    <row r="13" spans="1:3">
      <c r="A13" s="4" t="s">
        <v>3567</v>
      </c>
      <c r="B13" s="4" t="s">
        <v>3575</v>
      </c>
    </row>
    <row r="14" spans="1:3">
      <c r="A14" s="4" t="s">
        <v>3569</v>
      </c>
      <c r="B14" s="6" t="s">
        <v>3576</v>
      </c>
      <c r="C14" s="4" t="s">
        <v>763</v>
      </c>
    </row>
    <row r="15" spans="1:3">
      <c r="A15" s="4" t="s">
        <v>3577</v>
      </c>
    </row>
    <row r="16" spans="1:3">
      <c r="A16" s="3" t="s">
        <v>3566</v>
      </c>
    </row>
    <row r="17" spans="1:3">
      <c r="A17" s="4" t="s">
        <v>3567</v>
      </c>
      <c r="B17" s="4" t="s">
        <v>3578</v>
      </c>
    </row>
    <row r="18" spans="1:3">
      <c r="A18" s="4" t="s">
        <v>3569</v>
      </c>
      <c r="B18" s="6" t="s">
        <v>3579</v>
      </c>
    </row>
    <row r="19" spans="1:3">
      <c r="A19" s="4" t="s">
        <v>3580</v>
      </c>
    </row>
    <row r="20" spans="1:3">
      <c r="A20" s="3" t="s">
        <v>3566</v>
      </c>
    </row>
    <row r="21" spans="1:3">
      <c r="A21" s="4" t="s">
        <v>3567</v>
      </c>
      <c r="B21" s="4" t="s">
        <v>3568</v>
      </c>
    </row>
    <row r="22" spans="1:3">
      <c r="A22" s="4" t="s">
        <v>3569</v>
      </c>
      <c r="B22" s="6" t="s">
        <v>3581</v>
      </c>
    </row>
    <row r="23" spans="1:3">
      <c r="A23" s="4" t="s">
        <v>3582</v>
      </c>
    </row>
    <row r="24" spans="1:3">
      <c r="A24" s="3" t="s">
        <v>3566</v>
      </c>
    </row>
    <row r="25" spans="1:3">
      <c r="A25" s="4" t="s">
        <v>3567</v>
      </c>
      <c r="B25" s="4" t="s">
        <v>3578</v>
      </c>
    </row>
    <row r="26" spans="1:3">
      <c r="A26" s="4" t="s">
        <v>3569</v>
      </c>
      <c r="B26" s="6" t="s">
        <v>3583</v>
      </c>
    </row>
    <row r="27" spans="1:3">
      <c r="A27" s="4" t="s">
        <v>3584</v>
      </c>
    </row>
    <row r="28" spans="1:3">
      <c r="A28" s="3" t="s">
        <v>3566</v>
      </c>
    </row>
    <row r="29" spans="1:3">
      <c r="A29" s="4" t="s">
        <v>3567</v>
      </c>
      <c r="B29" s="4" t="s">
        <v>3585</v>
      </c>
    </row>
    <row r="30" spans="1:3">
      <c r="A30" s="4" t="s">
        <v>3569</v>
      </c>
      <c r="B30" s="6" t="s">
        <v>3586</v>
      </c>
    </row>
    <row r="31" spans="1:3">
      <c r="A31" s="4" t="s">
        <v>3587</v>
      </c>
    </row>
    <row r="32" spans="1:3">
      <c r="A32" s="3" t="s">
        <v>3566</v>
      </c>
    </row>
    <row r="33" spans="1:3">
      <c r="A33" s="4" t="s">
        <v>3567</v>
      </c>
      <c r="B33" s="4" t="s">
        <v>3588</v>
      </c>
    </row>
    <row r="34" spans="1:3">
      <c r="A34" s="4" t="s">
        <v>3569</v>
      </c>
      <c r="B34" s="6" t="s">
        <v>3589</v>
      </c>
    </row>
    <row r="35" spans="1:3">
      <c r="A35" s="4" t="s">
        <v>3590</v>
      </c>
    </row>
    <row r="36" spans="1:3">
      <c r="A36" s="3" t="s">
        <v>3566</v>
      </c>
    </row>
    <row r="37" spans="1:3">
      <c r="A37" s="4" t="s">
        <v>3567</v>
      </c>
      <c r="B37" s="4" t="s">
        <v>3591</v>
      </c>
    </row>
    <row r="38" spans="1:3">
      <c r="A38" s="4" t="s">
        <v>3569</v>
      </c>
      <c r="B38" s="6" t="s">
        <v>3592</v>
      </c>
      <c r="C38" s="4" t="s">
        <v>763</v>
      </c>
    </row>
    <row r="39" spans="1:3">
      <c r="A39" s="4" t="s">
        <v>3593</v>
      </c>
    </row>
    <row r="40" spans="1:3">
      <c r="A40" s="3" t="s">
        <v>3566</v>
      </c>
    </row>
    <row r="41" spans="1:3">
      <c r="A41" s="4" t="s">
        <v>3567</v>
      </c>
      <c r="B41" s="4" t="s">
        <v>3594</v>
      </c>
    </row>
    <row r="42" spans="1:3">
      <c r="A42" s="4" t="s">
        <v>3569</v>
      </c>
      <c r="B42" s="6" t="s">
        <v>3595</v>
      </c>
      <c r="C42" s="4" t="s">
        <v>763</v>
      </c>
    </row>
    <row r="43" spans="1:3"/>
    <row r="44" spans="1:3">
      <c r="A44" s="4" t="s">
        <v>763</v>
      </c>
      <c r="B44" s="4" t="s">
        <v>3596</v>
      </c>
    </row>
  </sheetData>
  <mergeCells count="5">
    <mergeCell ref="A1:A2"/>
    <mergeCell ref="B1:C1"/>
    <mergeCell ref="B2:C2"/>
    <mergeCell ref="A43:C43"/>
    <mergeCell ref="B44:C44"/>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97</v>
      </c>
      <c r="B1" s="2" t="s">
        <v>1</v>
      </c>
    </row>
    <row r="2" spans="1:3">
      <c r="B2" s="2" t="s">
        <v>2572</v>
      </c>
      <c r="C2" s="2" t="s">
        <v>29</v>
      </c>
    </row>
    <row r="3" spans="1:3">
      <c r="A3" s="3" t="s">
        <v>3598</v>
      </c>
    </row>
    <row r="4" spans="1:3">
      <c r="A4" s="4" t="s">
        <v>3599</v>
      </c>
      <c r="B4" s="10" t="n">
        <v>1.2</v>
      </c>
    </row>
    <row r="5" spans="1:3">
      <c r="A5" s="4" t="s">
        <v>3600</v>
      </c>
    </row>
    <row r="6" spans="1:3">
      <c r="A6" s="3" t="s">
        <v>3598</v>
      </c>
    </row>
    <row r="7" spans="1:3">
      <c r="A7" s="4" t="s">
        <v>3601</v>
      </c>
      <c r="C7" s="5" t="n">
        <v>1240</v>
      </c>
    </row>
    <row r="8" spans="1:3">
      <c r="A8" s="4" t="s">
        <v>3602</v>
      </c>
      <c r="C8" s="10" t="n">
        <v>605.6</v>
      </c>
    </row>
    <row r="9" spans="1:3">
      <c r="A9" s="4" t="s">
        <v>3603</v>
      </c>
      <c r="C9" s="4" t="s">
        <v>755</v>
      </c>
    </row>
    <row r="10" spans="1:3">
      <c r="A10" s="4" t="s">
        <v>3604</v>
      </c>
      <c r="C10" s="5" t="n">
        <v>1240</v>
      </c>
    </row>
    <row r="11" spans="1:3">
      <c r="A11" s="4" t="s">
        <v>3599</v>
      </c>
      <c r="B11" s="10" t="n">
        <v>605.6</v>
      </c>
      <c r="C11" s="5" t="n">
        <v>605</v>
      </c>
    </row>
    <row r="12" spans="1:3">
      <c r="A12" s="4" t="s">
        <v>3605</v>
      </c>
    </row>
    <row r="13" spans="1:3">
      <c r="A13" s="3" t="s">
        <v>3598</v>
      </c>
    </row>
    <row r="14" spans="1:3">
      <c r="A14" s="4" t="s">
        <v>3601</v>
      </c>
      <c r="C14" s="5" t="n">
        <v>1260</v>
      </c>
    </row>
    <row r="15" spans="1:3">
      <c r="A15" s="4" t="s">
        <v>3602</v>
      </c>
      <c r="C15" s="10" t="n">
        <v>578.5</v>
      </c>
    </row>
    <row r="16" spans="1:3">
      <c r="A16" s="4" t="s">
        <v>3603</v>
      </c>
      <c r="C16" s="4" t="s">
        <v>755</v>
      </c>
    </row>
    <row r="17" spans="1:3">
      <c r="A17" s="4" t="s">
        <v>3604</v>
      </c>
      <c r="C17" s="5" t="n">
        <v>1260</v>
      </c>
    </row>
    <row r="18" spans="1:3">
      <c r="A18" s="4" t="s">
        <v>3599</v>
      </c>
      <c r="B18" s="10" t="n">
        <v>578.5</v>
      </c>
      <c r="C18" s="5" t="n">
        <v>603</v>
      </c>
    </row>
    <row r="19" spans="1:3">
      <c r="A19" s="4" t="s">
        <v>3606</v>
      </c>
    </row>
    <row r="20" spans="1:3">
      <c r="A20" s="3" t="s">
        <v>3598</v>
      </c>
    </row>
    <row r="21" spans="1:3">
      <c r="A21" s="4" t="s">
        <v>3601</v>
      </c>
      <c r="C21" s="5" t="n">
        <v>1676</v>
      </c>
    </row>
    <row r="22" spans="1:3">
      <c r="A22" s="4" t="s">
        <v>3602</v>
      </c>
      <c r="C22" s="5" t="n">
        <v>603</v>
      </c>
    </row>
    <row r="23" spans="1:3">
      <c r="A23" s="4" t="s">
        <v>3603</v>
      </c>
      <c r="C23" s="4" t="s">
        <v>755</v>
      </c>
    </row>
    <row r="24" spans="1:3">
      <c r="A24" s="4" t="s">
        <v>3604</v>
      </c>
      <c r="C24" s="5" t="n">
        <v>1676</v>
      </c>
    </row>
    <row r="25" spans="1:3">
      <c r="A25" s="4" t="s">
        <v>3599</v>
      </c>
      <c r="B25" s="10" t="n">
        <v>603.3</v>
      </c>
      <c r="C25" s="5" t="n">
        <v>576</v>
      </c>
    </row>
    <row r="26" spans="1:3">
      <c r="A26" s="4" t="s">
        <v>3607</v>
      </c>
    </row>
    <row r="27" spans="1:3">
      <c r="A27" s="3" t="s">
        <v>3598</v>
      </c>
    </row>
    <row r="28" spans="1:3">
      <c r="A28" s="4" t="s">
        <v>3601</v>
      </c>
      <c r="C28" s="5" t="n">
        <v>125</v>
      </c>
    </row>
    <row r="29" spans="1:3">
      <c r="A29" s="4" t="s">
        <v>3602</v>
      </c>
      <c r="C29" s="5" t="n">
        <v>76</v>
      </c>
    </row>
    <row r="30" spans="1:3">
      <c r="A30" s="4" t="s">
        <v>3603</v>
      </c>
      <c r="C30" s="4" t="s">
        <v>896</v>
      </c>
    </row>
    <row r="31" spans="1:3">
      <c r="A31" s="4" t="s">
        <v>3604</v>
      </c>
      <c r="C31" s="10" t="n">
        <v>28.8</v>
      </c>
    </row>
    <row r="32" spans="1:3">
      <c r="A32" s="4" t="s">
        <v>3599</v>
      </c>
      <c r="B32" s="10" t="n">
        <v>17.5</v>
      </c>
      <c r="C32" s="5" t="n">
        <v>18</v>
      </c>
    </row>
    <row r="33" spans="1:3">
      <c r="A33" s="4" t="s">
        <v>3608</v>
      </c>
    </row>
    <row r="34" spans="1:3">
      <c r="A34" s="3" t="s">
        <v>3598</v>
      </c>
    </row>
    <row r="35" spans="1:3">
      <c r="A35" s="4" t="s">
        <v>3601</v>
      </c>
      <c r="C35" s="10" t="n">
        <v>240.3</v>
      </c>
    </row>
    <row r="36" spans="1:3">
      <c r="A36" s="4" t="s">
        <v>3602</v>
      </c>
      <c r="C36" s="5" t="n">
        <v>133</v>
      </c>
    </row>
    <row r="37" spans="1:3">
      <c r="A37" s="4" t="s">
        <v>3603</v>
      </c>
      <c r="C37" s="4" t="s">
        <v>772</v>
      </c>
    </row>
    <row r="38" spans="1:3">
      <c r="A38" s="4" t="s">
        <v>3604</v>
      </c>
      <c r="C38" s="10" t="n">
        <v>168.2</v>
      </c>
    </row>
    <row r="39" spans="1:3">
      <c r="A39" s="4" t="s">
        <v>3599</v>
      </c>
      <c r="B39" s="10" t="n">
        <v>93.09999999999999</v>
      </c>
      <c r="C39" s="10" t="n">
        <v>94.8</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3609</v>
      </c>
      <c r="B1" s="2" t="s">
        <v>29</v>
      </c>
      <c r="C1" s="2" t="s">
        <v>30</v>
      </c>
      <c r="D1" s="2" t="s">
        <v>31</v>
      </c>
      <c r="E1" s="2" t="s">
        <v>1045</v>
      </c>
    </row>
    <row r="2" spans="1:5">
      <c r="A2" s="3" t="s">
        <v>32</v>
      </c>
    </row>
    <row r="3" spans="1:5">
      <c r="A3" s="4" t="s">
        <v>33</v>
      </c>
      <c r="B3" s="6" t="s">
        <v>34</v>
      </c>
      <c r="C3" s="6" t="s">
        <v>35</v>
      </c>
      <c r="D3" s="6" t="s">
        <v>36</v>
      </c>
      <c r="E3" s="6" t="s">
        <v>1121</v>
      </c>
    </row>
    <row r="4" spans="1:5">
      <c r="A4" s="4" t="s">
        <v>37</v>
      </c>
      <c r="B4" s="5" t="n">
        <v>1341</v>
      </c>
      <c r="C4" s="5" t="n">
        <v>136649</v>
      </c>
      <c r="D4" s="5" t="n">
        <v>294514</v>
      </c>
    </row>
    <row r="5" spans="1:5">
      <c r="A5" s="4" t="s">
        <v>38</v>
      </c>
      <c r="B5" s="5" t="n">
        <v>59372</v>
      </c>
      <c r="C5" s="5" t="n">
        <v>1294</v>
      </c>
      <c r="D5" s="5" t="n">
        <v>2000</v>
      </c>
    </row>
    <row r="6" spans="1:5">
      <c r="A6" s="4" t="s">
        <v>40</v>
      </c>
      <c r="B6" s="5" t="n">
        <v>80815</v>
      </c>
      <c r="C6" s="5" t="n">
        <v>71758</v>
      </c>
      <c r="D6" s="5" t="n">
        <v>40345</v>
      </c>
    </row>
    <row r="7" spans="1:5">
      <c r="A7" s="4" t="s">
        <v>41</v>
      </c>
      <c r="B7" s="5" t="n">
        <v>167109</v>
      </c>
      <c r="C7" s="5" t="n">
        <v>0</v>
      </c>
      <c r="D7" s="5" t="n">
        <v>111663</v>
      </c>
    </row>
    <row r="8" spans="1:5">
      <c r="A8" s="4" t="s">
        <v>44</v>
      </c>
      <c r="B8" s="5" t="n">
        <v>409351</v>
      </c>
      <c r="C8" s="5" t="n">
        <v>306933</v>
      </c>
      <c r="D8" s="5" t="n">
        <v>474889</v>
      </c>
    </row>
    <row r="9" spans="1:5">
      <c r="A9" s="4" t="s">
        <v>46</v>
      </c>
      <c r="B9" s="5" t="n">
        <v>501685</v>
      </c>
      <c r="C9" s="5" t="n">
        <v>188952</v>
      </c>
      <c r="D9" s="5" t="n">
        <v>194244</v>
      </c>
    </row>
    <row r="10" spans="1:5">
      <c r="A10" s="4" t="s">
        <v>47</v>
      </c>
      <c r="B10" s="5" t="n">
        <v>198232</v>
      </c>
      <c r="C10" s="5" t="n">
        <v>67931</v>
      </c>
      <c r="D10" s="5" t="n">
        <v>70725</v>
      </c>
    </row>
    <row r="11" spans="1:5">
      <c r="A11" s="4" t="s">
        <v>58</v>
      </c>
      <c r="B11" s="5" t="n">
        <v>38835</v>
      </c>
      <c r="C11" s="5" t="n">
        <v>28968</v>
      </c>
      <c r="D11" s="5" t="n">
        <v>19482</v>
      </c>
    </row>
    <row r="12" spans="1:5">
      <c r="A12" s="4" t="s">
        <v>50</v>
      </c>
      <c r="B12" s="5" t="n">
        <v>5701834</v>
      </c>
      <c r="C12" s="5" t="n">
        <v>4237241</v>
      </c>
      <c r="D12" s="5" t="n">
        <v>6821637</v>
      </c>
    </row>
    <row r="13" spans="1:5">
      <c r="A13" s="3" t="s">
        <v>51</v>
      </c>
    </row>
    <row r="14" spans="1:5">
      <c r="A14" s="4" t="s">
        <v>52</v>
      </c>
      <c r="B14" s="5" t="n">
        <v>18727</v>
      </c>
      <c r="C14" s="5" t="n">
        <v>408297</v>
      </c>
      <c r="D14" s="5" t="n">
        <v>0</v>
      </c>
    </row>
    <row r="15" spans="1:5">
      <c r="A15" s="4" t="s">
        <v>41</v>
      </c>
      <c r="B15" s="5" t="n">
        <v>1349253</v>
      </c>
      <c r="C15" s="5" t="n">
        <v>1522735</v>
      </c>
      <c r="D15" s="5" t="n">
        <v>1271579</v>
      </c>
    </row>
    <row r="16" spans="1:5">
      <c r="A16" s="4" t="s">
        <v>53</v>
      </c>
      <c r="B16" s="5" t="n">
        <v>582529</v>
      </c>
      <c r="C16" s="5" t="n">
        <v>657603</v>
      </c>
      <c r="D16" s="5" t="n">
        <v>719927</v>
      </c>
    </row>
    <row r="17" spans="1:5">
      <c r="A17" s="4" t="s">
        <v>46</v>
      </c>
      <c r="B17" s="5" t="n">
        <v>176480</v>
      </c>
      <c r="C17" s="5" t="n">
        <v>169967</v>
      </c>
      <c r="D17" s="5" t="n">
        <v>94686</v>
      </c>
    </row>
    <row r="18" spans="1:5">
      <c r="A18" s="4" t="s">
        <v>56</v>
      </c>
      <c r="B18" s="5" t="n">
        <v>915492</v>
      </c>
      <c r="C18" s="5" t="n">
        <v>814355</v>
      </c>
      <c r="D18" s="5" t="n">
        <v>537562</v>
      </c>
    </row>
    <row r="19" spans="1:5">
      <c r="A19" s="4" t="s">
        <v>57</v>
      </c>
      <c r="B19" s="5" t="n">
        <v>116974</v>
      </c>
      <c r="C19" s="5" t="n">
        <v>131108</v>
      </c>
      <c r="D19" s="5" t="n">
        <v>112902</v>
      </c>
    </row>
    <row r="20" spans="1:5">
      <c r="A20" s="4" t="s">
        <v>58</v>
      </c>
      <c r="B20" s="5" t="n">
        <v>130156</v>
      </c>
      <c r="C20" s="5" t="n">
        <v>155141</v>
      </c>
      <c r="D20" s="5" t="n">
        <v>192803</v>
      </c>
    </row>
    <row r="21" spans="1:5">
      <c r="A21" s="4" t="s">
        <v>59</v>
      </c>
      <c r="B21" s="5" t="n">
        <v>8607626</v>
      </c>
      <c r="C21" s="5" t="n">
        <v>8313032</v>
      </c>
      <c r="D21" s="5" t="n">
        <v>4951792</v>
      </c>
    </row>
    <row r="22" spans="1:5">
      <c r="A22" s="4" t="s">
        <v>60</v>
      </c>
      <c r="B22" s="5" t="n">
        <v>2570643</v>
      </c>
      <c r="C22" s="5" t="n">
        <v>2344512</v>
      </c>
      <c r="D22" s="5" t="n">
        <v>2232484</v>
      </c>
    </row>
    <row r="23" spans="1:5">
      <c r="A23" s="4" t="s">
        <v>61</v>
      </c>
      <c r="B23" s="5" t="n">
        <v>9829450</v>
      </c>
      <c r="C23" s="5" t="n">
        <v>8934303</v>
      </c>
      <c r="D23" s="5" t="n">
        <v>8692682</v>
      </c>
    </row>
    <row r="24" spans="1:5">
      <c r="A24" s="4" t="s">
        <v>62</v>
      </c>
      <c r="B24" s="5" t="n">
        <v>6452824</v>
      </c>
      <c r="C24" s="5" t="n">
        <v>6459812</v>
      </c>
      <c r="D24" s="5" t="n">
        <v>6145076</v>
      </c>
    </row>
    <row r="25" spans="1:5">
      <c r="A25" s="4" t="s">
        <v>63</v>
      </c>
      <c r="B25" s="5" t="n">
        <v>27460543</v>
      </c>
      <c r="C25" s="5" t="n">
        <v>26051659</v>
      </c>
      <c r="D25" s="5" t="n">
        <v>22022034</v>
      </c>
    </row>
    <row r="26" spans="1:5">
      <c r="A26" s="4" t="s">
        <v>64</v>
      </c>
      <c r="B26" s="5" t="n">
        <v>33162377</v>
      </c>
      <c r="C26" s="5" t="n">
        <v>30288900</v>
      </c>
      <c r="D26" s="5" t="n">
        <v>28843671</v>
      </c>
    </row>
    <row r="27" spans="1:5">
      <c r="A27" s="3" t="s">
        <v>65</v>
      </c>
    </row>
    <row r="28" spans="1:5">
      <c r="A28" s="4" t="s">
        <v>66</v>
      </c>
      <c r="B28" s="5" t="n">
        <v>313967</v>
      </c>
      <c r="C28" s="5" t="n">
        <v>287797</v>
      </c>
      <c r="D28" s="5" t="n">
        <v>258401</v>
      </c>
    </row>
    <row r="29" spans="1:5">
      <c r="A29" s="4" t="s">
        <v>67</v>
      </c>
      <c r="B29" s="5" t="n">
        <v>1683577</v>
      </c>
      <c r="C29" s="5" t="n">
        <v>1255639</v>
      </c>
      <c r="D29" s="5" t="n">
        <v>1613126</v>
      </c>
    </row>
    <row r="30" spans="1:5">
      <c r="A30" s="4" t="s">
        <v>68</v>
      </c>
      <c r="B30" s="5" t="n">
        <v>86310</v>
      </c>
      <c r="C30" s="5" t="n">
        <v>41454</v>
      </c>
      <c r="D30" s="5" t="n">
        <v>311916</v>
      </c>
    </row>
    <row r="31" spans="1:5">
      <c r="A31" s="4" t="s">
        <v>69</v>
      </c>
      <c r="B31" s="5" t="n">
        <v>345487</v>
      </c>
      <c r="C31" s="5" t="n">
        <v>294994</v>
      </c>
      <c r="D31" s="5" t="n">
        <v>340948</v>
      </c>
    </row>
    <row r="32" spans="1:5">
      <c r="A32" s="4" t="s">
        <v>70</v>
      </c>
      <c r="B32" s="5" t="n">
        <v>784666</v>
      </c>
      <c r="C32" s="5" t="n">
        <v>1470742</v>
      </c>
      <c r="D32" s="5" t="n">
        <v>308558</v>
      </c>
    </row>
    <row r="33" spans="1:5">
      <c r="A33" s="4" t="s">
        <v>71</v>
      </c>
      <c r="B33" s="5" t="n">
        <v>1632062</v>
      </c>
      <c r="C33" s="5" t="n">
        <v>1131198</v>
      </c>
      <c r="D33" s="5" t="n">
        <v>924005</v>
      </c>
    </row>
    <row r="34" spans="1:5">
      <c r="A34" s="4" t="s">
        <v>72</v>
      </c>
      <c r="B34" s="5" t="n">
        <v>288981</v>
      </c>
      <c r="C34" s="5" t="n">
        <v>266831</v>
      </c>
      <c r="D34" s="5" t="n">
        <v>346007</v>
      </c>
    </row>
    <row r="35" spans="1:5">
      <c r="A35" s="4" t="s">
        <v>73</v>
      </c>
      <c r="B35" s="5" t="n">
        <v>53225</v>
      </c>
      <c r="C35" s="5" t="n">
        <v>47894</v>
      </c>
      <c r="D35" s="5" t="n">
        <v>43323</v>
      </c>
    </row>
    <row r="36" spans="1:5">
      <c r="A36" s="4" t="s">
        <v>78</v>
      </c>
      <c r="B36" s="5" t="n">
        <v>121405</v>
      </c>
      <c r="C36" s="5" t="n">
        <v>264791</v>
      </c>
      <c r="D36" s="5" t="n">
        <v>135709</v>
      </c>
    </row>
    <row r="37" spans="1:5">
      <c r="A37" s="4" t="s">
        <v>79</v>
      </c>
      <c r="B37" s="5" t="n">
        <v>112000</v>
      </c>
      <c r="C37" s="5" t="n">
        <v>0</v>
      </c>
      <c r="D37" s="5" t="n">
        <v>0</v>
      </c>
    </row>
    <row r="38" spans="1:5">
      <c r="A38" s="4" t="s">
        <v>80</v>
      </c>
      <c r="B38" s="5" t="n">
        <v>6109914</v>
      </c>
      <c r="C38" s="5" t="n">
        <v>5656036</v>
      </c>
      <c r="D38" s="5" t="n">
        <v>4789118</v>
      </c>
    </row>
    <row r="39" spans="1:5">
      <c r="A39" s="3" t="s">
        <v>81</v>
      </c>
    </row>
    <row r="40" spans="1:5">
      <c r="A40" s="4" t="s">
        <v>69</v>
      </c>
      <c r="B40" s="5" t="n">
        <v>809576</v>
      </c>
      <c r="C40" s="5" t="n">
        <v>303146</v>
      </c>
      <c r="D40" s="5" t="n">
        <v>257273</v>
      </c>
    </row>
    <row r="41" spans="1:5">
      <c r="A41" s="4" t="s">
        <v>70</v>
      </c>
      <c r="B41" s="5" t="n">
        <v>2974839</v>
      </c>
      <c r="C41" s="5" t="n">
        <v>2575551</v>
      </c>
      <c r="D41" s="5" t="n">
        <v>3768502</v>
      </c>
    </row>
    <row r="42" spans="1:5">
      <c r="A42" s="4" t="s">
        <v>71</v>
      </c>
      <c r="B42" s="5" t="n">
        <v>4438916</v>
      </c>
      <c r="C42" s="5" t="n">
        <v>3659611</v>
      </c>
      <c r="D42" s="5" t="n">
        <v>2759923</v>
      </c>
    </row>
    <row r="43" spans="1:5">
      <c r="A43" s="4" t="s">
        <v>73</v>
      </c>
      <c r="B43" s="5" t="n">
        <v>812878</v>
      </c>
      <c r="C43" s="5" t="n">
        <v>721971</v>
      </c>
      <c r="D43" s="5" t="n">
        <v>551337</v>
      </c>
    </row>
    <row r="44" spans="1:5">
      <c r="A44" s="4" t="s">
        <v>78</v>
      </c>
      <c r="B44" s="5" t="n">
        <v>72849</v>
      </c>
      <c r="C44" s="5" t="n">
        <v>30525</v>
      </c>
      <c r="D44" s="5" t="n">
        <v>30962</v>
      </c>
    </row>
    <row r="45" spans="1:5">
      <c r="A45" s="4" t="s">
        <v>79</v>
      </c>
      <c r="B45" s="5" t="n">
        <v>1400064</v>
      </c>
      <c r="C45" s="5" t="n">
        <v>1273338</v>
      </c>
      <c r="D45" s="5" t="n">
        <v>1494936</v>
      </c>
    </row>
    <row r="46" spans="1:5">
      <c r="A46" s="4" t="s">
        <v>82</v>
      </c>
      <c r="B46" s="5" t="n">
        <v>11541960</v>
      </c>
      <c r="C46" s="5" t="n">
        <v>9654722</v>
      </c>
      <c r="D46" s="5" t="n">
        <v>9574061</v>
      </c>
    </row>
    <row r="47" spans="1:5">
      <c r="A47" s="3" t="s">
        <v>83</v>
      </c>
    </row>
    <row r="48" spans="1:5">
      <c r="A48" s="4" t="s">
        <v>3610</v>
      </c>
      <c r="B48" s="5" t="n">
        <v>7910000</v>
      </c>
      <c r="C48" s="5" t="n">
        <v>7910000</v>
      </c>
      <c r="D48" s="5" t="n">
        <v>6910000</v>
      </c>
    </row>
    <row r="49" spans="1:5">
      <c r="A49" s="4" t="s">
        <v>85</v>
      </c>
      <c r="B49" s="5" t="n">
        <v>895601</v>
      </c>
      <c r="C49" s="5" t="n">
        <v>998466</v>
      </c>
      <c r="D49" s="5" t="n">
        <v>1177372</v>
      </c>
      <c r="E49" s="5" t="n">
        <v>976964</v>
      </c>
    </row>
    <row r="50" spans="1:5">
      <c r="A50" s="4" t="s">
        <v>86</v>
      </c>
      <c r="B50" s="5" t="n">
        <v>844398</v>
      </c>
      <c r="C50" s="5" t="n">
        <v>792716</v>
      </c>
      <c r="D50" s="5" t="n">
        <v>744784</v>
      </c>
    </row>
    <row r="51" spans="1:5">
      <c r="A51" s="4" t="s">
        <v>90</v>
      </c>
      <c r="B51" s="5" t="n">
        <v>15510503</v>
      </c>
      <c r="C51" s="5" t="n">
        <v>14978142</v>
      </c>
      <c r="D51" s="5" t="n">
        <v>14480492</v>
      </c>
      <c r="E51" s="5" t="n">
        <v>13682780</v>
      </c>
    </row>
    <row r="52" spans="1:5">
      <c r="A52" s="4" t="s">
        <v>91</v>
      </c>
      <c r="B52" s="5" t="n">
        <v>33162377</v>
      </c>
      <c r="C52" s="5" t="n">
        <v>30288900</v>
      </c>
      <c r="D52" s="5" t="n">
        <v>28843671</v>
      </c>
    </row>
    <row r="53" spans="1:5">
      <c r="A53" s="4" t="s">
        <v>3611</v>
      </c>
    </row>
    <row r="54" spans="1:5">
      <c r="A54" s="3" t="s">
        <v>32</v>
      </c>
    </row>
    <row r="55" spans="1:5">
      <c r="A55" s="4" t="s">
        <v>33</v>
      </c>
      <c r="B55" s="5" t="n">
        <v>56833</v>
      </c>
      <c r="C55" s="5" t="n">
        <v>46096</v>
      </c>
      <c r="D55" s="5" t="n">
        <v>25653</v>
      </c>
      <c r="E55" s="6" t="s">
        <v>3612</v>
      </c>
    </row>
    <row r="56" spans="1:5">
      <c r="A56" s="4" t="s">
        <v>37</v>
      </c>
      <c r="B56" s="5" t="n">
        <v>90</v>
      </c>
      <c r="C56" s="5" t="n">
        <v>149</v>
      </c>
      <c r="D56" s="5" t="n">
        <v>168</v>
      </c>
    </row>
    <row r="57" spans="1:5">
      <c r="A57" s="4" t="s">
        <v>38</v>
      </c>
      <c r="B57" s="5" t="n">
        <v>129</v>
      </c>
      <c r="C57" s="5" t="n">
        <v>128</v>
      </c>
      <c r="D57" s="5" t="n">
        <v>132</v>
      </c>
    </row>
    <row r="58" spans="1:5">
      <c r="A58" s="4" t="s">
        <v>40</v>
      </c>
      <c r="B58" s="5" t="n">
        <v>459464</v>
      </c>
      <c r="C58" s="5" t="n">
        <v>485263</v>
      </c>
      <c r="D58" s="5" t="n">
        <v>488187</v>
      </c>
    </row>
    <row r="59" spans="1:5">
      <c r="A59" s="4" t="s">
        <v>41</v>
      </c>
      <c r="B59" s="5" t="n">
        <v>167109</v>
      </c>
      <c r="C59" s="5" t="n">
        <v>0</v>
      </c>
      <c r="D59" s="5" t="n">
        <v>111663</v>
      </c>
    </row>
    <row r="60" spans="1:5">
      <c r="A60" s="4" t="s">
        <v>44</v>
      </c>
      <c r="B60" s="5" t="n">
        <v>8287</v>
      </c>
      <c r="C60" s="5" t="n">
        <v>8736</v>
      </c>
      <c r="D60" s="5" t="n">
        <v>13018</v>
      </c>
    </row>
    <row r="61" spans="1:5">
      <c r="A61" s="4" t="s">
        <v>46</v>
      </c>
      <c r="B61" s="5" t="n">
        <v>14055</v>
      </c>
      <c r="C61" s="5" t="n">
        <v>41899</v>
      </c>
      <c r="D61" s="5" t="n">
        <v>154077</v>
      </c>
    </row>
    <row r="62" spans="1:5">
      <c r="A62" s="4" t="s">
        <v>47</v>
      </c>
      <c r="B62" s="5" t="n">
        <v>276</v>
      </c>
      <c r="C62" s="5" t="n">
        <v>197</v>
      </c>
      <c r="D62" s="5" t="n">
        <v>0</v>
      </c>
    </row>
    <row r="63" spans="1:5">
      <c r="A63" s="4" t="s">
        <v>58</v>
      </c>
      <c r="B63" s="5" t="n">
        <v>292051</v>
      </c>
      <c r="C63" s="5" t="n">
        <v>116020</v>
      </c>
      <c r="D63" s="5" t="n">
        <v>447</v>
      </c>
    </row>
    <row r="64" spans="1:5">
      <c r="A64" s="4" t="s">
        <v>50</v>
      </c>
      <c r="B64" s="5" t="n">
        <v>998294</v>
      </c>
      <c r="C64" s="5" t="n">
        <v>698488</v>
      </c>
      <c r="D64" s="5" t="n">
        <v>793345</v>
      </c>
    </row>
    <row r="65" spans="1:5">
      <c r="A65" s="3" t="s">
        <v>51</v>
      </c>
    </row>
    <row r="66" spans="1:5">
      <c r="A66" s="4" t="s">
        <v>52</v>
      </c>
      <c r="B66" s="5" t="n">
        <v>18727</v>
      </c>
      <c r="C66" s="5" t="n">
        <v>408297</v>
      </c>
      <c r="D66" s="5" t="n">
        <v>0</v>
      </c>
    </row>
    <row r="67" spans="1:5">
      <c r="A67" s="4" t="s">
        <v>41</v>
      </c>
      <c r="B67" s="5" t="n">
        <v>1349253</v>
      </c>
      <c r="C67" s="5" t="n">
        <v>1522735</v>
      </c>
      <c r="D67" s="5" t="n">
        <v>1271579</v>
      </c>
    </row>
    <row r="68" spans="1:5">
      <c r="A68" s="4" t="s">
        <v>53</v>
      </c>
      <c r="B68" s="5" t="n">
        <v>119167</v>
      </c>
      <c r="C68" s="5" t="n">
        <v>153932</v>
      </c>
      <c r="D68" s="5" t="n">
        <v>267411</v>
      </c>
    </row>
    <row r="69" spans="1:5">
      <c r="A69" s="4" t="s">
        <v>46</v>
      </c>
      <c r="B69" s="5" t="n">
        <v>158808</v>
      </c>
      <c r="C69" s="5" t="n">
        <v>153216</v>
      </c>
      <c r="D69" s="5" t="n">
        <v>79144</v>
      </c>
    </row>
    <row r="70" spans="1:5">
      <c r="A70" s="4" t="s">
        <v>56</v>
      </c>
      <c r="B70" s="5" t="n">
        <v>102236</v>
      </c>
      <c r="C70" s="5" t="n">
        <v>47462</v>
      </c>
      <c r="D70" s="5" t="n">
        <v>100919</v>
      </c>
    </row>
    <row r="71" spans="1:5">
      <c r="A71" s="4" t="s">
        <v>57</v>
      </c>
      <c r="B71" s="5" t="n">
        <v>15</v>
      </c>
      <c r="C71" s="5" t="n">
        <v>15</v>
      </c>
      <c r="D71" s="5" t="n">
        <v>15</v>
      </c>
    </row>
    <row r="72" spans="1:5">
      <c r="A72" s="4" t="s">
        <v>58</v>
      </c>
      <c r="B72" s="5" t="n">
        <v>219426</v>
      </c>
      <c r="C72" s="5" t="n">
        <v>220661</v>
      </c>
      <c r="D72" s="5" t="n">
        <v>297237</v>
      </c>
    </row>
    <row r="73" spans="1:5">
      <c r="A73" s="4" t="s">
        <v>59</v>
      </c>
      <c r="B73" s="5" t="n">
        <v>1967632</v>
      </c>
      <c r="C73" s="5" t="n">
        <v>2506318</v>
      </c>
      <c r="D73" s="5" t="n">
        <v>2016305</v>
      </c>
    </row>
    <row r="74" spans="1:5">
      <c r="A74" s="4" t="s">
        <v>60</v>
      </c>
      <c r="B74" s="5" t="n">
        <v>14987607</v>
      </c>
      <c r="C74" s="5" t="n">
        <v>13965892</v>
      </c>
      <c r="D74" s="5" t="n">
        <v>14057384</v>
      </c>
    </row>
    <row r="75" spans="1:5">
      <c r="A75" s="4" t="s">
        <v>61</v>
      </c>
      <c r="B75" s="5" t="n">
        <v>830</v>
      </c>
      <c r="C75" s="5" t="n">
        <v>630</v>
      </c>
      <c r="D75" s="5" t="n">
        <v>455</v>
      </c>
    </row>
    <row r="76" spans="1:5">
      <c r="A76" s="4" t="s">
        <v>62</v>
      </c>
      <c r="B76" s="5" t="n">
        <v>1603</v>
      </c>
      <c r="C76" s="5" t="n">
        <v>3168</v>
      </c>
      <c r="D76" s="5" t="n">
        <v>3046</v>
      </c>
    </row>
    <row r="77" spans="1:5">
      <c r="A77" s="4" t="s">
        <v>63</v>
      </c>
      <c r="B77" s="5" t="n">
        <v>16957672</v>
      </c>
      <c r="C77" s="5" t="n">
        <v>16476008</v>
      </c>
      <c r="D77" s="5" t="n">
        <v>16077190</v>
      </c>
    </row>
    <row r="78" spans="1:5">
      <c r="A78" s="4" t="s">
        <v>64</v>
      </c>
      <c r="B78" s="5" t="n">
        <v>17955966</v>
      </c>
      <c r="C78" s="5" t="n">
        <v>17174496</v>
      </c>
      <c r="D78" s="5" t="n">
        <v>16870535</v>
      </c>
    </row>
    <row r="79" spans="1:5">
      <c r="A79" s="3" t="s">
        <v>65</v>
      </c>
    </row>
    <row r="80" spans="1:5">
      <c r="A80" s="4" t="s">
        <v>66</v>
      </c>
      <c r="B80" s="5" t="n">
        <v>6977</v>
      </c>
      <c r="C80" s="5" t="n">
        <v>5573</v>
      </c>
      <c r="D80" s="5" t="n">
        <v>15436</v>
      </c>
    </row>
    <row r="81" spans="1:5">
      <c r="A81" s="4" t="s">
        <v>58</v>
      </c>
      <c r="B81" s="5" t="n">
        <v>3936</v>
      </c>
      <c r="C81" s="5" t="n">
        <v>0</v>
      </c>
      <c r="D81" s="5" t="n">
        <v>0</v>
      </c>
    </row>
    <row r="82" spans="1:5">
      <c r="A82" s="4" t="s">
        <v>67</v>
      </c>
      <c r="B82" s="5" t="n">
        <v>2096</v>
      </c>
      <c r="C82" s="5" t="n">
        <v>2225</v>
      </c>
      <c r="D82" s="5" t="n">
        <v>2602</v>
      </c>
    </row>
    <row r="83" spans="1:5">
      <c r="A83" s="4" t="s">
        <v>68</v>
      </c>
      <c r="B83" s="5" t="n">
        <v>2467</v>
      </c>
      <c r="C83" s="5" t="n">
        <v>0</v>
      </c>
      <c r="D83" s="5" t="n">
        <v>0</v>
      </c>
    </row>
    <row r="84" spans="1:5">
      <c r="A84" s="4" t="s">
        <v>69</v>
      </c>
      <c r="B84" s="5" t="n">
        <v>476</v>
      </c>
      <c r="C84" s="5" t="n">
        <v>412</v>
      </c>
      <c r="D84" s="5" t="n">
        <v>32617</v>
      </c>
    </row>
    <row r="85" spans="1:5">
      <c r="A85" s="4" t="s">
        <v>70</v>
      </c>
      <c r="B85" s="5" t="n">
        <v>322092</v>
      </c>
      <c r="C85" s="5" t="n">
        <v>453288</v>
      </c>
      <c r="D85" s="5" t="n">
        <v>61788</v>
      </c>
    </row>
    <row r="86" spans="1:5">
      <c r="A86" s="4" t="s">
        <v>71</v>
      </c>
      <c r="B86" s="5" t="n">
        <v>339341</v>
      </c>
      <c r="C86" s="5" t="n">
        <v>351148</v>
      </c>
      <c r="D86" s="5" t="n">
        <v>19497</v>
      </c>
    </row>
    <row r="87" spans="1:5">
      <c r="A87" s="4" t="s">
        <v>72</v>
      </c>
      <c r="B87" s="5" t="n">
        <v>267988</v>
      </c>
      <c r="C87" s="5" t="n">
        <v>256426</v>
      </c>
      <c r="D87" s="5" t="n">
        <v>310020</v>
      </c>
    </row>
    <row r="88" spans="1:5">
      <c r="A88" s="4" t="s">
        <v>73</v>
      </c>
      <c r="B88" s="5" t="n">
        <v>57</v>
      </c>
      <c r="C88" s="5" t="n">
        <v>188</v>
      </c>
      <c r="D88" s="5" t="n">
        <v>21</v>
      </c>
    </row>
    <row r="89" spans="1:5">
      <c r="A89" s="4" t="s">
        <v>78</v>
      </c>
      <c r="B89" s="5" t="n">
        <v>249</v>
      </c>
      <c r="C89" s="5" t="n">
        <v>579</v>
      </c>
      <c r="D89" s="5" t="n">
        <v>232</v>
      </c>
    </row>
    <row r="90" spans="1:5">
      <c r="A90" s="4" t="s">
        <v>79</v>
      </c>
      <c r="B90" s="5" t="n">
        <v>112000</v>
      </c>
      <c r="C90" s="5" t="n">
        <v>0</v>
      </c>
      <c r="D90" s="5" t="n">
        <v>0</v>
      </c>
    </row>
    <row r="91" spans="1:5">
      <c r="A91" s="4" t="s">
        <v>80</v>
      </c>
      <c r="B91" s="5" t="n">
        <v>1057679</v>
      </c>
      <c r="C91" s="5" t="n">
        <v>1069839</v>
      </c>
      <c r="D91" s="5" t="n">
        <v>442213</v>
      </c>
    </row>
    <row r="92" spans="1:5">
      <c r="A92" s="3" t="s">
        <v>81</v>
      </c>
    </row>
    <row r="93" spans="1:5">
      <c r="A93" s="4" t="s">
        <v>69</v>
      </c>
      <c r="B93" s="5" t="n">
        <v>2365</v>
      </c>
      <c r="C93" s="5" t="n">
        <v>2075</v>
      </c>
      <c r="D93" s="5" t="n">
        <v>1466</v>
      </c>
    </row>
    <row r="94" spans="1:5">
      <c r="A94" s="4" t="s">
        <v>70</v>
      </c>
      <c r="B94" s="5" t="n">
        <v>664020</v>
      </c>
      <c r="C94" s="5" t="n">
        <v>562072</v>
      </c>
      <c r="D94" s="5" t="n">
        <v>969412</v>
      </c>
    </row>
    <row r="95" spans="1:5">
      <c r="A95" s="4" t="s">
        <v>71</v>
      </c>
      <c r="B95" s="5" t="n">
        <v>876140</v>
      </c>
      <c r="C95" s="5" t="n">
        <v>665951</v>
      </c>
      <c r="D95" s="5" t="n">
        <v>996590</v>
      </c>
    </row>
    <row r="96" spans="1:5">
      <c r="A96" s="4" t="s">
        <v>73</v>
      </c>
      <c r="B96" s="5" t="n">
        <v>3995</v>
      </c>
      <c r="C96" s="5" t="n">
        <v>3517</v>
      </c>
      <c r="D96" s="5" t="n">
        <v>7795</v>
      </c>
    </row>
    <row r="97" spans="1:5">
      <c r="A97" s="4" t="s">
        <v>78</v>
      </c>
      <c r="B97" s="5" t="n">
        <v>830</v>
      </c>
      <c r="C97" s="5" t="n">
        <v>0</v>
      </c>
      <c r="D97" s="5" t="n">
        <v>0</v>
      </c>
    </row>
    <row r="98" spans="1:5">
      <c r="A98" s="4" t="s">
        <v>79</v>
      </c>
      <c r="B98" s="5" t="n">
        <v>143095</v>
      </c>
      <c r="C98" s="5" t="n">
        <v>152944</v>
      </c>
      <c r="D98" s="5" t="n">
        <v>290520</v>
      </c>
    </row>
    <row r="99" spans="1:5">
      <c r="A99" s="4" t="s">
        <v>82</v>
      </c>
      <c r="B99" s="5" t="n">
        <v>1690445</v>
      </c>
      <c r="C99" s="5" t="n">
        <v>1386559</v>
      </c>
      <c r="D99" s="5" t="n">
        <v>2265783</v>
      </c>
    </row>
    <row r="100" spans="1:5">
      <c r="A100" s="3" t="s">
        <v>83</v>
      </c>
    </row>
    <row r="101" spans="1:5">
      <c r="A101" s="4" t="s">
        <v>3610</v>
      </c>
      <c r="B101" s="5" t="n">
        <v>7910000</v>
      </c>
      <c r="C101" s="5" t="n">
        <v>7910000</v>
      </c>
      <c r="D101" s="5" t="n">
        <v>6910000</v>
      </c>
    </row>
    <row r="102" spans="1:5">
      <c r="A102" s="4" t="s">
        <v>85</v>
      </c>
      <c r="B102" s="5" t="n">
        <v>895601</v>
      </c>
      <c r="C102" s="5" t="n">
        <v>998466</v>
      </c>
      <c r="D102" s="5" t="n">
        <v>1177372</v>
      </c>
    </row>
    <row r="103" spans="1:5">
      <c r="A103" s="4" t="s">
        <v>86</v>
      </c>
      <c r="B103" s="5" t="n">
        <v>844398</v>
      </c>
      <c r="C103" s="5" t="n">
        <v>792716</v>
      </c>
      <c r="D103" s="5" t="n">
        <v>744784</v>
      </c>
    </row>
    <row r="104" spans="1:5">
      <c r="A104" s="4" t="s">
        <v>3613</v>
      </c>
      <c r="B104" s="5" t="n">
        <v>5557843</v>
      </c>
      <c r="C104" s="5" t="n">
        <v>5016916</v>
      </c>
      <c r="D104" s="5" t="n">
        <v>5330383</v>
      </c>
    </row>
    <row r="105" spans="1:5">
      <c r="A105" s="4" t="s">
        <v>90</v>
      </c>
      <c r="B105" s="5" t="n">
        <v>15207842</v>
      </c>
      <c r="C105" s="5" t="n">
        <v>14718098</v>
      </c>
      <c r="D105" s="5" t="n">
        <v>14162539</v>
      </c>
    </row>
    <row r="106" spans="1:5">
      <c r="A106" s="4" t="s">
        <v>91</v>
      </c>
      <c r="B106" s="6" t="s">
        <v>3614</v>
      </c>
      <c r="C106" s="6" t="s">
        <v>3615</v>
      </c>
      <c r="D106" s="6" t="s">
        <v>3616</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617</v>
      </c>
      <c r="B1" s="2" t="s">
        <v>1</v>
      </c>
    </row>
    <row r="2" spans="1:4">
      <c r="B2" s="2" t="s">
        <v>29</v>
      </c>
      <c r="C2" s="2" t="s">
        <v>30</v>
      </c>
      <c r="D2" s="2" t="s">
        <v>31</v>
      </c>
    </row>
    <row r="3" spans="1:4">
      <c r="A3" s="3" t="s">
        <v>103</v>
      </c>
    </row>
    <row r="4" spans="1:4">
      <c r="A4" s="4" t="s">
        <v>105</v>
      </c>
      <c r="B4" s="6" t="s">
        <v>3618</v>
      </c>
      <c r="C4" s="6" t="s">
        <v>3619</v>
      </c>
      <c r="D4" s="6" t="s">
        <v>3620</v>
      </c>
    </row>
    <row r="5" spans="1:4">
      <c r="A5" s="4" t="s">
        <v>3621</v>
      </c>
      <c r="B5" s="5" t="n">
        <v>-464316</v>
      </c>
      <c r="C5" s="5" t="n">
        <v>-53638</v>
      </c>
      <c r="D5" s="5" t="n">
        <v>-158619</v>
      </c>
    </row>
    <row r="6" spans="1:4">
      <c r="A6" s="4" t="s">
        <v>107</v>
      </c>
      <c r="B6" s="5" t="n">
        <v>101739</v>
      </c>
      <c r="C6" s="5" t="n">
        <v>166411</v>
      </c>
      <c r="D6" s="5" t="n">
        <v>87590</v>
      </c>
    </row>
    <row r="7" spans="1:4">
      <c r="A7" s="4" t="s">
        <v>108</v>
      </c>
      <c r="B7" s="5" t="n">
        <v>-1217302</v>
      </c>
      <c r="C7" s="5" t="n">
        <v>-878820</v>
      </c>
      <c r="D7" s="5" t="n">
        <v>-1025032</v>
      </c>
    </row>
    <row r="8" spans="1:4">
      <c r="A8" s="4" t="s">
        <v>109</v>
      </c>
      <c r="B8" s="5" t="n">
        <v>2141381</v>
      </c>
      <c r="C8" s="5" t="n">
        <v>1988818</v>
      </c>
      <c r="D8" s="5" t="n">
        <v>2121496</v>
      </c>
    </row>
    <row r="9" spans="1:4">
      <c r="A9" s="4" t="s">
        <v>110</v>
      </c>
      <c r="B9" s="5" t="n">
        <v>699310</v>
      </c>
      <c r="C9" s="5" t="n">
        <v>903936</v>
      </c>
      <c r="D9" s="5" t="n">
        <v>769627</v>
      </c>
    </row>
    <row r="10" spans="1:4">
      <c r="A10" s="4" t="s">
        <v>111</v>
      </c>
      <c r="B10" s="5" t="n">
        <v>-1447750</v>
      </c>
      <c r="C10" s="5" t="n">
        <v>-1498592</v>
      </c>
      <c r="D10" s="5" t="n">
        <v>-1197329</v>
      </c>
    </row>
    <row r="11" spans="1:4">
      <c r="A11" s="4" t="s">
        <v>112</v>
      </c>
      <c r="B11" s="5" t="n">
        <v>-748440</v>
      </c>
      <c r="C11" s="5" t="n">
        <v>-594656</v>
      </c>
      <c r="D11" s="5" t="n">
        <v>-427702</v>
      </c>
    </row>
    <row r="12" spans="1:4">
      <c r="A12" s="4" t="s">
        <v>113</v>
      </c>
      <c r="B12" s="5" t="n">
        <v>1392941</v>
      </c>
      <c r="C12" s="5" t="n">
        <v>1394162</v>
      </c>
      <c r="D12" s="5" t="n">
        <v>1693794</v>
      </c>
    </row>
    <row r="13" spans="1:4">
      <c r="A13" s="4" t="s">
        <v>114</v>
      </c>
      <c r="B13" s="5" t="n">
        <v>-379943</v>
      </c>
      <c r="C13" s="5" t="n">
        <v>-589322</v>
      </c>
      <c r="D13" s="5" t="n">
        <v>-698023</v>
      </c>
    </row>
    <row r="14" spans="1:4">
      <c r="A14" s="4" t="s">
        <v>115</v>
      </c>
      <c r="B14" s="5" t="n">
        <v>105257</v>
      </c>
      <c r="C14" s="5" t="n">
        <v>69632</v>
      </c>
      <c r="D14" s="5" t="n">
        <v>165794</v>
      </c>
    </row>
    <row r="15" spans="1:4">
      <c r="A15" s="4" t="s">
        <v>116</v>
      </c>
      <c r="B15" s="5" t="n">
        <v>-274686</v>
      </c>
      <c r="C15" s="5" t="n">
        <v>-519690</v>
      </c>
      <c r="D15" s="5" t="n">
        <v>-532229</v>
      </c>
    </row>
    <row r="16" spans="1:4">
      <c r="A16" s="4" t="s">
        <v>117</v>
      </c>
      <c r="B16" s="6" t="s">
        <v>133</v>
      </c>
      <c r="C16" s="6" t="s">
        <v>134</v>
      </c>
      <c r="D16" s="6" t="s">
        <v>135</v>
      </c>
    </row>
    <row r="17" spans="1:4">
      <c r="A17" s="3" t="s">
        <v>123</v>
      </c>
    </row>
    <row r="18" spans="1:4">
      <c r="A18" s="4" t="s">
        <v>124</v>
      </c>
      <c r="B18" s="6" t="s">
        <v>125</v>
      </c>
      <c r="C18" s="6" t="s">
        <v>126</v>
      </c>
      <c r="D18" s="6" t="s">
        <v>127</v>
      </c>
    </row>
    <row r="19" spans="1:4">
      <c r="A19" s="4" t="s">
        <v>25</v>
      </c>
    </row>
    <row r="20" spans="1:4">
      <c r="A20" s="3" t="s">
        <v>123</v>
      </c>
    </row>
    <row r="21" spans="1:4">
      <c r="A21" s="4" t="s">
        <v>124</v>
      </c>
      <c r="B21" s="7" t="n">
        <v>3.9683</v>
      </c>
      <c r="C21" s="7" t="n">
        <v>3.43906</v>
      </c>
      <c r="D21" s="7" t="n">
        <v>4.2599</v>
      </c>
    </row>
    <row r="22" spans="1:4">
      <c r="A22" s="4" t="s">
        <v>27</v>
      </c>
    </row>
    <row r="23" spans="1:4">
      <c r="A23" s="3" t="s">
        <v>123</v>
      </c>
    </row>
    <row r="24" spans="1:4">
      <c r="A24" s="4" t="s">
        <v>124</v>
      </c>
      <c r="B24" s="6" t="s">
        <v>128</v>
      </c>
      <c r="C24" s="6" t="s">
        <v>129</v>
      </c>
      <c r="D24" s="6" t="s">
        <v>130</v>
      </c>
    </row>
    <row r="25" spans="1:4">
      <c r="A25" s="4" t="s">
        <v>3611</v>
      </c>
    </row>
    <row r="26" spans="1:4">
      <c r="A26" s="3" t="s">
        <v>103</v>
      </c>
    </row>
    <row r="27" spans="1:4">
      <c r="A27" s="4" t="s">
        <v>105</v>
      </c>
      <c r="B27" s="6" t="s">
        <v>3622</v>
      </c>
      <c r="C27" s="6" t="s">
        <v>3623</v>
      </c>
      <c r="D27" s="6" t="s">
        <v>3624</v>
      </c>
    </row>
    <row r="28" spans="1:4">
      <c r="A28" s="4" t="s">
        <v>3621</v>
      </c>
      <c r="B28" s="5" t="n">
        <v>-68788</v>
      </c>
      <c r="C28" s="5" t="n">
        <v>231651</v>
      </c>
      <c r="D28" s="5" t="n">
        <v>-3586</v>
      </c>
    </row>
    <row r="29" spans="1:4">
      <c r="A29" s="4" t="s">
        <v>107</v>
      </c>
      <c r="B29" s="5" t="n">
        <v>1291434</v>
      </c>
      <c r="C29" s="5" t="n">
        <v>839853</v>
      </c>
      <c r="D29" s="5" t="n">
        <v>1302435</v>
      </c>
    </row>
    <row r="30" spans="1:4">
      <c r="A30" s="4" t="s">
        <v>108</v>
      </c>
      <c r="B30" s="5" t="n">
        <v>1163045</v>
      </c>
      <c r="C30" s="5" t="n">
        <v>963743</v>
      </c>
      <c r="D30" s="5" t="n">
        <v>1175132</v>
      </c>
    </row>
    <row r="31" spans="1:4">
      <c r="A31" s="4" t="s">
        <v>109</v>
      </c>
      <c r="B31" s="5" t="n">
        <v>1163045</v>
      </c>
      <c r="C31" s="5" t="n">
        <v>963743</v>
      </c>
      <c r="D31" s="5" t="n">
        <v>1175132</v>
      </c>
    </row>
    <row r="32" spans="1:4">
      <c r="A32" s="4" t="s">
        <v>110</v>
      </c>
      <c r="B32" s="5" t="n">
        <v>181312</v>
      </c>
      <c r="C32" s="5" t="n">
        <v>321056</v>
      </c>
      <c r="D32" s="5" t="n">
        <v>245347</v>
      </c>
    </row>
    <row r="33" spans="1:4">
      <c r="A33" s="4" t="s">
        <v>111</v>
      </c>
      <c r="B33" s="5" t="n">
        <v>-327855</v>
      </c>
      <c r="C33" s="5" t="n">
        <v>-334113</v>
      </c>
      <c r="D33" s="5" t="n">
        <v>-314101</v>
      </c>
    </row>
    <row r="34" spans="1:4">
      <c r="A34" s="4" t="s">
        <v>112</v>
      </c>
      <c r="B34" s="5" t="n">
        <v>-146543</v>
      </c>
      <c r="C34" s="5" t="n">
        <v>-13057</v>
      </c>
      <c r="D34" s="5" t="n">
        <v>-68754</v>
      </c>
    </row>
    <row r="35" spans="1:4">
      <c r="A35" s="4" t="s">
        <v>113</v>
      </c>
      <c r="B35" s="5" t="n">
        <v>1016502</v>
      </c>
      <c r="C35" s="5" t="n">
        <v>950686</v>
      </c>
      <c r="D35" s="5" t="n">
        <v>1106378</v>
      </c>
    </row>
    <row r="36" spans="1:4">
      <c r="A36" s="4" t="s">
        <v>114</v>
      </c>
      <c r="B36" s="5" t="n">
        <v>-36803</v>
      </c>
      <c r="C36" s="5" t="n">
        <v>4882</v>
      </c>
      <c r="D36" s="5" t="n">
        <v>-217</v>
      </c>
    </row>
    <row r="37" spans="1:4">
      <c r="A37" s="4" t="s">
        <v>115</v>
      </c>
      <c r="B37" s="5" t="n">
        <v>53927</v>
      </c>
      <c r="C37" s="5" t="n">
        <v>-50032</v>
      </c>
      <c r="D37" s="5" t="n">
        <v>3388</v>
      </c>
    </row>
    <row r="38" spans="1:4">
      <c r="A38" s="4" t="s">
        <v>116</v>
      </c>
      <c r="B38" s="5" t="n">
        <v>17124</v>
      </c>
      <c r="C38" s="5" t="n">
        <v>54914</v>
      </c>
      <c r="D38" s="5" t="n">
        <v>-3171</v>
      </c>
    </row>
    <row r="39" spans="1:4">
      <c r="A39" s="4" t="s">
        <v>117</v>
      </c>
      <c r="B39" s="6" t="s">
        <v>2936</v>
      </c>
      <c r="C39" s="6" t="s">
        <v>2975</v>
      </c>
      <c r="D39" s="6" t="s">
        <v>2976</v>
      </c>
    </row>
    <row r="40" spans="1:4">
      <c r="A40" s="3" t="s">
        <v>123</v>
      </c>
    </row>
    <row r="41" spans="1:4">
      <c r="A41" s="4" t="s">
        <v>124</v>
      </c>
      <c r="B41" s="6" t="s">
        <v>3625</v>
      </c>
      <c r="C41" s="6" t="s">
        <v>3626</v>
      </c>
      <c r="D41" s="6" t="s">
        <v>3627</v>
      </c>
    </row>
    <row r="42" spans="1:4">
      <c r="A42" s="4" t="s">
        <v>3628</v>
      </c>
    </row>
    <row r="43" spans="1:4">
      <c r="A43" s="3" t="s">
        <v>123</v>
      </c>
    </row>
    <row r="44" spans="1:4">
      <c r="A44" s="4" t="s">
        <v>124</v>
      </c>
      <c r="B44" s="13" t="n">
        <v>3.9683</v>
      </c>
      <c r="C44" s="13" t="n">
        <v>3.439</v>
      </c>
      <c r="D44" s="13" t="n">
        <v>4.2599</v>
      </c>
    </row>
    <row r="45" spans="1:4">
      <c r="A45" s="4" t="s">
        <v>3629</v>
      </c>
    </row>
    <row r="46" spans="1:4">
      <c r="A46" s="3" t="s">
        <v>123</v>
      </c>
    </row>
    <row r="47" spans="1:4">
      <c r="A47" s="4" t="s">
        <v>124</v>
      </c>
      <c r="B47" s="6" t="s">
        <v>3630</v>
      </c>
      <c r="C47" s="6" t="s">
        <v>3631</v>
      </c>
      <c r="D47" s="6" t="s">
        <v>3632</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3633</v>
      </c>
      <c r="B1" s="2" t="s">
        <v>1</v>
      </c>
    </row>
    <row r="2" spans="1:4">
      <c r="B2" s="2" t="s">
        <v>29</v>
      </c>
      <c r="C2" s="2" t="s">
        <v>30</v>
      </c>
      <c r="D2" s="2" t="s">
        <v>31</v>
      </c>
    </row>
    <row r="3" spans="1:4">
      <c r="A3" s="3" t="s">
        <v>3634</v>
      </c>
    </row>
    <row r="4" spans="1:4">
      <c r="A4" s="4" t="s">
        <v>117</v>
      </c>
      <c r="B4" s="6" t="s">
        <v>133</v>
      </c>
      <c r="C4" s="6" t="s">
        <v>134</v>
      </c>
      <c r="D4" s="6" t="s">
        <v>135</v>
      </c>
    </row>
    <row r="5" spans="1:4">
      <c r="A5" s="3" t="s">
        <v>136</v>
      </c>
    </row>
    <row r="6" spans="1:4">
      <c r="A6" s="4" t="s">
        <v>137</v>
      </c>
      <c r="B6" s="5" t="n">
        <v>-46506</v>
      </c>
      <c r="C6" s="5" t="n">
        <v>-88906</v>
      </c>
      <c r="D6" s="5" t="n">
        <v>410330</v>
      </c>
    </row>
    <row r="7" spans="1:4">
      <c r="A7" s="4" t="s">
        <v>138</v>
      </c>
      <c r="B7" s="5" t="n">
        <v>0</v>
      </c>
      <c r="C7" s="5" t="n">
        <v>-852</v>
      </c>
      <c r="D7" s="5" t="n">
        <v>19660</v>
      </c>
    </row>
    <row r="8" spans="1:4">
      <c r="A8" s="4" t="s">
        <v>139</v>
      </c>
      <c r="B8" s="5" t="n">
        <v>16827</v>
      </c>
      <c r="C8" s="5" t="n">
        <v>30174</v>
      </c>
      <c r="D8" s="5" t="n">
        <v>-139059</v>
      </c>
    </row>
    <row r="9" spans="1:4">
      <c r="A9" s="3" t="s">
        <v>140</v>
      </c>
    </row>
    <row r="10" spans="1:4">
      <c r="A10" s="4" t="s">
        <v>141</v>
      </c>
      <c r="B10" s="5" t="n">
        <v>26138</v>
      </c>
      <c r="C10" s="5" t="n">
        <v>3612</v>
      </c>
      <c r="D10" s="5" t="n">
        <v>628</v>
      </c>
    </row>
    <row r="11" spans="1:4">
      <c r="A11" s="4" t="s">
        <v>142</v>
      </c>
      <c r="B11" s="5" t="n">
        <v>-8888</v>
      </c>
      <c r="C11" s="5" t="n">
        <v>-1229</v>
      </c>
      <c r="D11" s="5" t="n">
        <v>-215</v>
      </c>
    </row>
    <row r="12" spans="1:4">
      <c r="A12" s="4" t="s">
        <v>143</v>
      </c>
      <c r="B12" s="5" t="n">
        <v>-18909</v>
      </c>
      <c r="C12" s="5" t="n">
        <v>0</v>
      </c>
      <c r="D12" s="5" t="n">
        <v>0</v>
      </c>
    </row>
    <row r="13" spans="1:4">
      <c r="A13" s="4" t="s">
        <v>144</v>
      </c>
      <c r="B13" s="5" t="n">
        <v>-31338</v>
      </c>
      <c r="C13" s="5" t="n">
        <v>-57201</v>
      </c>
      <c r="D13" s="5" t="n">
        <v>291344</v>
      </c>
    </row>
    <row r="14" spans="1:4">
      <c r="A14" s="4" t="s">
        <v>145</v>
      </c>
      <c r="B14" s="5" t="n">
        <v>1086917</v>
      </c>
      <c r="C14" s="5" t="n">
        <v>817271</v>
      </c>
      <c r="D14" s="5" t="n">
        <v>1452909</v>
      </c>
    </row>
    <row r="15" spans="1:4">
      <c r="A15" s="4" t="s">
        <v>3611</v>
      </c>
    </row>
    <row r="16" spans="1:4">
      <c r="A16" s="3" t="s">
        <v>3634</v>
      </c>
    </row>
    <row r="17" spans="1:4">
      <c r="A17" s="4" t="s">
        <v>117</v>
      </c>
      <c r="B17" s="5" t="n">
        <v>1033626</v>
      </c>
      <c r="C17" s="5" t="n">
        <v>895772</v>
      </c>
      <c r="D17" s="5" t="n">
        <v>1109549</v>
      </c>
    </row>
    <row r="18" spans="1:4">
      <c r="A18" s="3" t="s">
        <v>136</v>
      </c>
    </row>
    <row r="19" spans="1:4">
      <c r="A19" s="4" t="s">
        <v>137</v>
      </c>
      <c r="B19" s="5" t="n">
        <v>18</v>
      </c>
      <c r="C19" s="5" t="n">
        <v>6460</v>
      </c>
      <c r="D19" s="5" t="n">
        <v>2050</v>
      </c>
    </row>
    <row r="20" spans="1:4">
      <c r="A20" s="4" t="s">
        <v>138</v>
      </c>
      <c r="B20" s="5" t="n">
        <v>-29567</v>
      </c>
      <c r="C20" s="5" t="n">
        <v>-63913</v>
      </c>
      <c r="D20" s="5" t="n">
        <v>289082</v>
      </c>
    </row>
    <row r="21" spans="1:4">
      <c r="A21" s="4" t="s">
        <v>139</v>
      </c>
      <c r="B21" s="5" t="n">
        <v>-7</v>
      </c>
      <c r="C21" s="5" t="n">
        <v>-2196</v>
      </c>
      <c r="D21" s="5" t="n">
        <v>-696</v>
      </c>
    </row>
    <row r="22" spans="1:4">
      <c r="A22" s="3" t="s">
        <v>140</v>
      </c>
    </row>
    <row r="23" spans="1:4">
      <c r="A23" s="4" t="s">
        <v>141</v>
      </c>
      <c r="B23" s="5" t="n">
        <v>11661</v>
      </c>
      <c r="C23" s="5" t="n">
        <v>3612</v>
      </c>
      <c r="D23" s="5" t="n">
        <v>412</v>
      </c>
    </row>
    <row r="24" spans="1:4">
      <c r="A24" s="4" t="s">
        <v>3635</v>
      </c>
      <c r="B24" s="5" t="n">
        <v>9554</v>
      </c>
      <c r="C24" s="5" t="n">
        <v>0</v>
      </c>
      <c r="D24" s="5" t="n">
        <v>0</v>
      </c>
    </row>
    <row r="25" spans="1:4">
      <c r="A25" s="4" t="s">
        <v>142</v>
      </c>
      <c r="B25" s="5" t="n">
        <v>-3965</v>
      </c>
      <c r="C25" s="5" t="n">
        <v>-1229</v>
      </c>
      <c r="D25" s="5" t="n">
        <v>1</v>
      </c>
    </row>
    <row r="26" spans="1:4">
      <c r="A26" s="4" t="s">
        <v>143</v>
      </c>
      <c r="B26" s="5" t="n">
        <v>-9355</v>
      </c>
      <c r="C26" s="5" t="n">
        <v>0</v>
      </c>
      <c r="D26" s="5" t="n">
        <v>0</v>
      </c>
    </row>
    <row r="27" spans="1:4">
      <c r="A27" s="4" t="s">
        <v>3636</v>
      </c>
      <c r="B27" s="5" t="n">
        <v>-9554</v>
      </c>
      <c r="C27" s="5" t="n">
        <v>0</v>
      </c>
      <c r="D27" s="5" t="n">
        <v>0</v>
      </c>
    </row>
    <row r="28" spans="1:4">
      <c r="A28" s="4" t="s">
        <v>144</v>
      </c>
      <c r="B28" s="5" t="n">
        <v>-31215</v>
      </c>
      <c r="C28" s="5" t="n">
        <v>-57266</v>
      </c>
      <c r="D28" s="5" t="n">
        <v>290849</v>
      </c>
    </row>
    <row r="29" spans="1:4">
      <c r="A29" s="4" t="s">
        <v>145</v>
      </c>
      <c r="B29" s="6" t="s">
        <v>3637</v>
      </c>
      <c r="C29" s="6" t="s">
        <v>3638</v>
      </c>
      <c r="D29" s="6" t="s">
        <v>3639</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640</v>
      </c>
      <c r="B1" s="2" t="s">
        <v>1</v>
      </c>
    </row>
    <row r="2" spans="1:4">
      <c r="B2" s="2" t="s">
        <v>29</v>
      </c>
      <c r="C2" s="2" t="s">
        <v>30</v>
      </c>
      <c r="D2" s="2" t="s">
        <v>31</v>
      </c>
    </row>
    <row r="3" spans="1:4">
      <c r="A3" s="3" t="s">
        <v>3641</v>
      </c>
    </row>
    <row r="4" spans="1:4">
      <c r="A4" s="4" t="s">
        <v>3642</v>
      </c>
      <c r="B4" s="6" t="s">
        <v>1099</v>
      </c>
      <c r="C4" s="6" t="s">
        <v>1100</v>
      </c>
      <c r="D4" s="6" t="s">
        <v>1101</v>
      </c>
    </row>
    <row r="5" spans="1:4">
      <c r="A5" s="3" t="s">
        <v>235</v>
      </c>
    </row>
    <row r="6" spans="1:4">
      <c r="A6" s="4" t="s">
        <v>236</v>
      </c>
      <c r="B6" s="5" t="n">
        <v>48512</v>
      </c>
      <c r="C6" s="5" t="n">
        <v>13664</v>
      </c>
      <c r="D6" s="5" t="n">
        <v>76883</v>
      </c>
    </row>
    <row r="7" spans="1:4">
      <c r="A7" s="4" t="s">
        <v>237</v>
      </c>
      <c r="B7" s="5" t="n">
        <v>-5145</v>
      </c>
      <c r="C7" s="5" t="n">
        <v>-9422</v>
      </c>
      <c r="D7" s="5" t="n">
        <v>-29400</v>
      </c>
    </row>
    <row r="8" spans="1:4">
      <c r="A8" s="4" t="s">
        <v>238</v>
      </c>
      <c r="B8" s="5" t="n">
        <v>24985</v>
      </c>
      <c r="C8" s="5" t="n">
        <v>5112</v>
      </c>
      <c r="D8" s="5" t="n">
        <v>7805</v>
      </c>
    </row>
    <row r="9" spans="1:4">
      <c r="A9" s="4" t="s">
        <v>239</v>
      </c>
      <c r="B9" s="5" t="n">
        <v>484608</v>
      </c>
      <c r="C9" s="5" t="n">
        <v>0</v>
      </c>
      <c r="D9" s="5" t="n">
        <v>0</v>
      </c>
    </row>
    <row r="10" spans="1:4">
      <c r="A10" s="4" t="s">
        <v>240</v>
      </c>
      <c r="B10" s="5" t="n">
        <v>-248243</v>
      </c>
      <c r="C10" s="5" t="n">
        <v>-505098</v>
      </c>
      <c r="D10" s="5" t="n">
        <v>-528629</v>
      </c>
    </row>
    <row r="11" spans="1:4">
      <c r="A11" s="4" t="s">
        <v>241</v>
      </c>
      <c r="B11" s="5" t="n">
        <v>0</v>
      </c>
      <c r="C11" s="5" t="n">
        <v>74983</v>
      </c>
      <c r="D11" s="5" t="n">
        <v>0</v>
      </c>
    </row>
    <row r="12" spans="1:4">
      <c r="A12" s="4" t="s">
        <v>242</v>
      </c>
      <c r="B12" s="5" t="n">
        <v>-1205508</v>
      </c>
      <c r="C12" s="5" t="n">
        <v>-1284436</v>
      </c>
      <c r="D12" s="5" t="n">
        <v>-752529</v>
      </c>
    </row>
    <row r="13" spans="1:4">
      <c r="A13" s="4" t="s">
        <v>244</v>
      </c>
      <c r="B13" s="5" t="n">
        <v>-806240</v>
      </c>
      <c r="C13" s="5" t="n">
        <v>-928727</v>
      </c>
      <c r="D13" s="5" t="n">
        <v>-968802</v>
      </c>
    </row>
    <row r="14" spans="1:4">
      <c r="A14" s="4" t="s">
        <v>3643</v>
      </c>
      <c r="B14" s="5" t="n">
        <v>-1581173</v>
      </c>
      <c r="C14" s="5" t="n">
        <v>-2511075</v>
      </c>
      <c r="D14" s="5" t="n">
        <v>-1951618</v>
      </c>
    </row>
    <row r="15" spans="1:4">
      <c r="A15" s="3" t="s">
        <v>247</v>
      </c>
    </row>
    <row r="16" spans="1:4">
      <c r="A16" s="4" t="s">
        <v>248</v>
      </c>
      <c r="B16" s="5" t="n">
        <v>800044</v>
      </c>
      <c r="C16" s="5" t="n">
        <v>93806</v>
      </c>
      <c r="D16" s="5" t="n">
        <v>1836190</v>
      </c>
    </row>
    <row r="17" spans="1:4">
      <c r="A17" s="4" t="s">
        <v>249</v>
      </c>
      <c r="B17" s="5" t="n">
        <v>2242521</v>
      </c>
      <c r="C17" s="5" t="n">
        <v>1822965</v>
      </c>
      <c r="D17" s="5" t="n">
        <v>1168633</v>
      </c>
    </row>
    <row r="18" spans="1:4">
      <c r="A18" s="4" t="s">
        <v>252</v>
      </c>
      <c r="B18" s="5" t="n">
        <v>-506404</v>
      </c>
      <c r="C18" s="5" t="n">
        <v>-368956</v>
      </c>
      <c r="D18" s="5" t="n">
        <v>-307528</v>
      </c>
    </row>
    <row r="19" spans="1:4">
      <c r="A19" s="4" t="s">
        <v>3644</v>
      </c>
      <c r="B19" s="5" t="n">
        <v>649969</v>
      </c>
      <c r="C19" s="5" t="n">
        <v>535603</v>
      </c>
      <c r="D19" s="5" t="n">
        <v>1371486</v>
      </c>
    </row>
    <row r="20" spans="1:4">
      <c r="A20" s="4" t="s">
        <v>254</v>
      </c>
      <c r="B20" s="5" t="n">
        <v>58002</v>
      </c>
      <c r="C20" s="5" t="n">
        <v>-498654</v>
      </c>
      <c r="D20" s="5" t="n">
        <v>740596</v>
      </c>
    </row>
    <row r="21" spans="1:4">
      <c r="A21" s="4" t="s">
        <v>255</v>
      </c>
      <c r="B21" s="5" t="n">
        <v>982073</v>
      </c>
      <c r="C21" s="5" t="n">
        <v>1480727</v>
      </c>
      <c r="D21" s="5" t="n">
        <v>740131</v>
      </c>
    </row>
    <row r="22" spans="1:4">
      <c r="A22" s="4" t="s">
        <v>256</v>
      </c>
      <c r="B22" s="5" t="n">
        <v>1040075</v>
      </c>
      <c r="C22" s="5" t="n">
        <v>982073</v>
      </c>
      <c r="D22" s="5" t="n">
        <v>1480727</v>
      </c>
    </row>
    <row r="23" spans="1:4">
      <c r="A23" s="4" t="s">
        <v>257</v>
      </c>
      <c r="B23" s="5" t="n">
        <v>58002</v>
      </c>
      <c r="C23" s="5" t="n">
        <v>-498654</v>
      </c>
      <c r="D23" s="5" t="n">
        <v>740596</v>
      </c>
    </row>
    <row r="24" spans="1:4">
      <c r="A24" s="4" t="s">
        <v>3611</v>
      </c>
    </row>
    <row r="25" spans="1:4">
      <c r="A25" s="3" t="s">
        <v>3641</v>
      </c>
    </row>
    <row r="26" spans="1:4">
      <c r="A26" s="4" t="s">
        <v>3642</v>
      </c>
      <c r="B26" s="5" t="n">
        <v>440406</v>
      </c>
      <c r="C26" s="5" t="n">
        <v>1905189</v>
      </c>
      <c r="D26" s="5" t="n">
        <v>1455819</v>
      </c>
    </row>
    <row r="27" spans="1:4">
      <c r="A27" s="3" t="s">
        <v>235</v>
      </c>
    </row>
    <row r="28" spans="1:4">
      <c r="A28" s="4" t="s">
        <v>236</v>
      </c>
      <c r="B28" s="5" t="n">
        <v>24</v>
      </c>
      <c r="C28" s="5" t="n">
        <v>23</v>
      </c>
      <c r="D28" s="5" t="n">
        <v>-148</v>
      </c>
    </row>
    <row r="29" spans="1:4">
      <c r="A29" s="4" t="s">
        <v>237</v>
      </c>
      <c r="B29" s="5" t="n">
        <v>-251856</v>
      </c>
      <c r="C29" s="5" t="n">
        <v>-87272</v>
      </c>
      <c r="D29" s="5" t="n">
        <v>-36800</v>
      </c>
    </row>
    <row r="30" spans="1:4">
      <c r="A30" s="4" t="s">
        <v>238</v>
      </c>
      <c r="B30" s="5" t="n">
        <v>124122</v>
      </c>
      <c r="C30" s="5" t="n">
        <v>5112</v>
      </c>
      <c r="D30" s="5" t="n">
        <v>15359</v>
      </c>
    </row>
    <row r="31" spans="1:4">
      <c r="A31" s="4" t="s">
        <v>239</v>
      </c>
      <c r="B31" s="5" t="n">
        <v>397572</v>
      </c>
      <c r="C31" s="5" t="n">
        <v>0</v>
      </c>
      <c r="D31" s="5" t="n">
        <v>0</v>
      </c>
    </row>
    <row r="32" spans="1:4">
      <c r="A32" s="4" t="s">
        <v>240</v>
      </c>
      <c r="B32" s="5" t="n">
        <v>-574347</v>
      </c>
      <c r="C32" s="5" t="n">
        <v>-1489563</v>
      </c>
      <c r="D32" s="5" t="n">
        <v>-1235576</v>
      </c>
    </row>
    <row r="33" spans="1:4">
      <c r="A33" s="4" t="s">
        <v>241</v>
      </c>
      <c r="B33" s="5" t="n">
        <v>170000</v>
      </c>
      <c r="C33" s="5" t="n">
        <v>0</v>
      </c>
      <c r="D33" s="5" t="n">
        <v>0</v>
      </c>
    </row>
    <row r="34" spans="1:4">
      <c r="A34" s="4" t="s">
        <v>242</v>
      </c>
      <c r="B34" s="5" t="n">
        <v>-282</v>
      </c>
      <c r="C34" s="5" t="n">
        <v>-224</v>
      </c>
      <c r="D34" s="5" t="n">
        <v>-134</v>
      </c>
    </row>
    <row r="35" spans="1:4">
      <c r="A35" s="4" t="s">
        <v>244</v>
      </c>
      <c r="B35" s="5" t="n">
        <v>-499</v>
      </c>
      <c r="C35" s="5" t="n">
        <v>-122</v>
      </c>
      <c r="D35" s="5" t="n">
        <v>-292</v>
      </c>
    </row>
    <row r="36" spans="1:4">
      <c r="A36" s="4" t="s">
        <v>3643</v>
      </c>
      <c r="B36" s="5" t="n">
        <v>-135266</v>
      </c>
      <c r="C36" s="5" t="n">
        <v>-1572046</v>
      </c>
      <c r="D36" s="5" t="n">
        <v>-1257591</v>
      </c>
    </row>
    <row r="37" spans="1:4">
      <c r="A37" s="3" t="s">
        <v>247</v>
      </c>
    </row>
    <row r="38" spans="1:4">
      <c r="A38" s="4" t="s">
        <v>248</v>
      </c>
      <c r="B38" s="5" t="n">
        <v>77000</v>
      </c>
      <c r="C38" s="5" t="n">
        <v>0</v>
      </c>
      <c r="D38" s="5" t="n">
        <v>640005</v>
      </c>
    </row>
    <row r="39" spans="1:4">
      <c r="A39" s="4" t="s">
        <v>249</v>
      </c>
      <c r="B39" s="5" t="n">
        <v>520000</v>
      </c>
      <c r="C39" s="5" t="n">
        <v>0</v>
      </c>
      <c r="D39" s="5" t="n">
        <v>0</v>
      </c>
    </row>
    <row r="40" spans="1:4">
      <c r="A40" s="4" t="s">
        <v>3645</v>
      </c>
      <c r="B40" s="5" t="n">
        <v>-83000</v>
      </c>
      <c r="C40" s="5" t="n">
        <v>-6000</v>
      </c>
      <c r="D40" s="5" t="n">
        <v>-606000</v>
      </c>
    </row>
    <row r="41" spans="1:4">
      <c r="A41" s="4" t="s">
        <v>3646</v>
      </c>
      <c r="B41" s="5" t="n">
        <v>-333300</v>
      </c>
      <c r="C41" s="5" t="n">
        <v>0</v>
      </c>
      <c r="D41" s="5" t="n">
        <v>0</v>
      </c>
    </row>
    <row r="42" spans="1:4">
      <c r="A42" s="4" t="s">
        <v>252</v>
      </c>
      <c r="B42" s="5" t="n">
        <v>-475103</v>
      </c>
      <c r="C42" s="5" t="n">
        <v>-306700</v>
      </c>
      <c r="D42" s="5" t="n">
        <v>-241442</v>
      </c>
    </row>
    <row r="43" spans="1:4">
      <c r="A43" s="4" t="s">
        <v>3644</v>
      </c>
      <c r="B43" s="5" t="n">
        <v>-294403</v>
      </c>
      <c r="C43" s="5" t="n">
        <v>-312700</v>
      </c>
      <c r="D43" s="5" t="n">
        <v>-207437</v>
      </c>
    </row>
    <row r="44" spans="1:4">
      <c r="A44" s="4" t="s">
        <v>254</v>
      </c>
      <c r="B44" s="5" t="n">
        <v>10737</v>
      </c>
      <c r="C44" s="5" t="n">
        <v>20443</v>
      </c>
      <c r="D44" s="5" t="n">
        <v>-9209</v>
      </c>
    </row>
    <row r="45" spans="1:4">
      <c r="A45" s="4" t="s">
        <v>255</v>
      </c>
      <c r="B45" s="5" t="n">
        <v>46096</v>
      </c>
      <c r="C45" s="5" t="n">
        <v>25653</v>
      </c>
      <c r="D45" s="5" t="n">
        <v>34862</v>
      </c>
    </row>
    <row r="46" spans="1:4">
      <c r="A46" s="4" t="s">
        <v>256</v>
      </c>
      <c r="B46" s="5" t="n">
        <v>56833</v>
      </c>
      <c r="C46" s="5" t="n">
        <v>46096</v>
      </c>
      <c r="D46" s="5" t="n">
        <v>25653</v>
      </c>
    </row>
    <row r="47" spans="1:4">
      <c r="A47" s="4" t="s">
        <v>257</v>
      </c>
      <c r="B47" s="6" t="s">
        <v>3647</v>
      </c>
      <c r="C47" s="6" t="s">
        <v>3648</v>
      </c>
      <c r="D47" s="6" t="s">
        <v>3649</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9</v>
      </c>
    </row>
    <row r="3" spans="1:2">
      <c r="A3" s="3" t="s">
        <v>318</v>
      </c>
    </row>
    <row r="4" spans="1:2">
      <c r="A4" s="4" t="s">
        <v>318</v>
      </c>
      <c r="B4" s="4" t="s">
        <v>31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650</v>
      </c>
      <c r="B1" s="2" t="s">
        <v>1</v>
      </c>
    </row>
    <row r="2" spans="1:5">
      <c r="B2" s="2" t="s">
        <v>29</v>
      </c>
      <c r="C2" s="2" t="s">
        <v>30</v>
      </c>
      <c r="D2" s="2" t="s">
        <v>31</v>
      </c>
      <c r="E2" s="2" t="s">
        <v>1045</v>
      </c>
    </row>
    <row r="3" spans="1:5">
      <c r="A3" s="3" t="s">
        <v>3651</v>
      </c>
    </row>
    <row r="4" spans="1:5">
      <c r="A4" s="4" t="s">
        <v>1047</v>
      </c>
      <c r="B4" s="6" t="s">
        <v>92</v>
      </c>
      <c r="C4" s="6" t="s">
        <v>93</v>
      </c>
      <c r="D4" s="6" t="s">
        <v>94</v>
      </c>
    </row>
    <row r="5" spans="1:5">
      <c r="A5" s="4" t="s">
        <v>1049</v>
      </c>
      <c r="B5" s="5" t="n">
        <v>27460543</v>
      </c>
      <c r="C5" s="5" t="n">
        <v>26051659</v>
      </c>
      <c r="D5" s="5" t="n">
        <v>22022034</v>
      </c>
    </row>
    <row r="6" spans="1:5">
      <c r="A6" s="4" t="s">
        <v>3652</v>
      </c>
      <c r="B6" s="5" t="n">
        <v>2570643</v>
      </c>
      <c r="C6" s="5" t="n">
        <v>2344512</v>
      </c>
      <c r="D6" s="5" t="n">
        <v>2232484</v>
      </c>
    </row>
    <row r="7" spans="1:5">
      <c r="A7" s="4" t="s">
        <v>3653</v>
      </c>
      <c r="C7" s="5" t="n">
        <v>30288900</v>
      </c>
      <c r="D7" s="5" t="n">
        <v>28843671</v>
      </c>
    </row>
    <row r="8" spans="1:5">
      <c r="A8" s="4" t="s">
        <v>3654</v>
      </c>
      <c r="B8" s="5" t="n">
        <v>15510503</v>
      </c>
      <c r="C8" s="5" t="n">
        <v>14978142</v>
      </c>
      <c r="D8" s="5" t="n">
        <v>14480492</v>
      </c>
      <c r="E8" s="6" t="s">
        <v>169</v>
      </c>
    </row>
    <row r="9" spans="1:5">
      <c r="A9" s="4" t="s">
        <v>3655</v>
      </c>
      <c r="B9" s="5" t="n">
        <v>15207842</v>
      </c>
      <c r="C9" s="5" t="n">
        <v>14718098</v>
      </c>
      <c r="D9" s="5" t="n">
        <v>14162539</v>
      </c>
    </row>
    <row r="10" spans="1:5">
      <c r="A10" s="4" t="s">
        <v>3656</v>
      </c>
      <c r="B10" s="5" t="n">
        <v>5557843</v>
      </c>
      <c r="C10" s="5" t="n">
        <v>5016916</v>
      </c>
      <c r="D10" s="5" t="n">
        <v>5330383</v>
      </c>
    </row>
    <row r="11" spans="1:5">
      <c r="A11" s="3" t="s">
        <v>3657</v>
      </c>
    </row>
    <row r="12" spans="1:5">
      <c r="A12" s="4" t="s">
        <v>3658</v>
      </c>
      <c r="B12" s="5" t="n">
        <v>-1217302</v>
      </c>
      <c r="C12" s="5" t="n">
        <v>-878820</v>
      </c>
      <c r="D12" s="5" t="n">
        <v>-1025032</v>
      </c>
    </row>
    <row r="13" spans="1:5">
      <c r="A13" s="4" t="s">
        <v>107</v>
      </c>
      <c r="B13" s="5" t="n">
        <v>101739</v>
      </c>
      <c r="C13" s="5" t="n">
        <v>166411</v>
      </c>
      <c r="D13" s="5" t="n">
        <v>87590</v>
      </c>
    </row>
    <row r="14" spans="1:5">
      <c r="A14" s="4" t="s">
        <v>1062</v>
      </c>
      <c r="B14" s="5" t="n">
        <v>2141381</v>
      </c>
      <c r="C14" s="5" t="n">
        <v>1988818</v>
      </c>
      <c r="D14" s="5" t="n">
        <v>2121496</v>
      </c>
    </row>
    <row r="15" spans="1:5">
      <c r="A15" s="4" t="s">
        <v>3659</v>
      </c>
      <c r="B15" s="5" t="n">
        <v>-748440</v>
      </c>
      <c r="C15" s="5" t="n">
        <v>-594656</v>
      </c>
      <c r="D15" s="5" t="n">
        <v>-427702</v>
      </c>
    </row>
    <row r="16" spans="1:5">
      <c r="A16" s="4" t="s">
        <v>113</v>
      </c>
      <c r="B16" s="5" t="n">
        <v>1392941</v>
      </c>
      <c r="C16" s="5" t="n">
        <v>1394162</v>
      </c>
      <c r="D16" s="5" t="n">
        <v>1693794</v>
      </c>
    </row>
    <row r="17" spans="1:5">
      <c r="A17" s="4" t="s">
        <v>3660</v>
      </c>
      <c r="B17" s="5" t="n">
        <v>274686</v>
      </c>
      <c r="C17" s="5" t="n">
        <v>519690</v>
      </c>
      <c r="D17" s="5" t="n">
        <v>532229</v>
      </c>
    </row>
    <row r="18" spans="1:5">
      <c r="A18" s="4" t="s">
        <v>1065</v>
      </c>
      <c r="B18" s="5" t="n">
        <v>1118255</v>
      </c>
      <c r="C18" s="5" t="n">
        <v>874472</v>
      </c>
      <c r="D18" s="5" t="n">
        <v>1161565</v>
      </c>
    </row>
    <row r="19" spans="1:5">
      <c r="A19" s="3" t="s">
        <v>3661</v>
      </c>
    </row>
    <row r="20" spans="1:5">
      <c r="A20" s="4" t="s">
        <v>3662</v>
      </c>
      <c r="B20" s="5" t="n">
        <v>-31338</v>
      </c>
      <c r="C20" s="5" t="n">
        <v>-57201</v>
      </c>
      <c r="D20" s="5" t="n">
        <v>291344</v>
      </c>
    </row>
    <row r="21" spans="1:5">
      <c r="A21" s="4" t="s">
        <v>1091</v>
      </c>
      <c r="B21" s="5" t="n">
        <v>1086917</v>
      </c>
      <c r="C21" s="5" t="n">
        <v>817271</v>
      </c>
      <c r="D21" s="5" t="n">
        <v>1452909</v>
      </c>
    </row>
    <row r="22" spans="1:5">
      <c r="A22" s="4" t="s">
        <v>3611</v>
      </c>
    </row>
    <row r="23" spans="1:5">
      <c r="A23" s="3" t="s">
        <v>3651</v>
      </c>
    </row>
    <row r="24" spans="1:5">
      <c r="A24" s="4" t="s">
        <v>1047</v>
      </c>
      <c r="B24" s="5" t="n">
        <v>17955966</v>
      </c>
      <c r="C24" s="5" t="n">
        <v>17174496</v>
      </c>
      <c r="D24" s="5" t="n">
        <v>16870535</v>
      </c>
    </row>
    <row r="25" spans="1:5">
      <c r="A25" s="4" t="s">
        <v>1049</v>
      </c>
      <c r="B25" s="5" t="n">
        <v>16957672</v>
      </c>
      <c r="C25" s="5" t="n">
        <v>16476008</v>
      </c>
      <c r="D25" s="5" t="n">
        <v>16077190</v>
      </c>
    </row>
    <row r="26" spans="1:5">
      <c r="A26" s="4" t="s">
        <v>3652</v>
      </c>
      <c r="B26" s="5" t="n">
        <v>14987607</v>
      </c>
      <c r="C26" s="5" t="n">
        <v>13965892</v>
      </c>
      <c r="D26" s="5" t="n">
        <v>14057384</v>
      </c>
    </row>
    <row r="27" spans="1:5">
      <c r="A27" s="4" t="s">
        <v>3653</v>
      </c>
      <c r="C27" s="5" t="n">
        <v>17174496</v>
      </c>
      <c r="D27" s="5" t="n">
        <v>16870535</v>
      </c>
    </row>
    <row r="28" spans="1:5">
      <c r="A28" s="4" t="s">
        <v>3654</v>
      </c>
      <c r="B28" s="5" t="n">
        <v>15207842</v>
      </c>
      <c r="C28" s="5" t="n">
        <v>14718098</v>
      </c>
      <c r="D28" s="5" t="n">
        <v>14162539</v>
      </c>
    </row>
    <row r="29" spans="1:5">
      <c r="A29" s="4" t="s">
        <v>3655</v>
      </c>
      <c r="C29" s="5" t="n">
        <v>14718098</v>
      </c>
      <c r="D29" s="5" t="n">
        <v>14162539</v>
      </c>
    </row>
    <row r="30" spans="1:5">
      <c r="A30" s="4" t="s">
        <v>3656</v>
      </c>
      <c r="C30" s="5" t="n">
        <v>5016916</v>
      </c>
      <c r="D30" s="5" t="n">
        <v>5330383</v>
      </c>
    </row>
    <row r="31" spans="1:5">
      <c r="A31" s="3" t="s">
        <v>3657</v>
      </c>
    </row>
    <row r="32" spans="1:5">
      <c r="A32" s="4" t="s">
        <v>3658</v>
      </c>
      <c r="B32" s="5" t="n">
        <v>1163045</v>
      </c>
      <c r="C32" s="5" t="n">
        <v>963743</v>
      </c>
      <c r="D32" s="5" t="n">
        <v>1175132</v>
      </c>
    </row>
    <row r="33" spans="1:5">
      <c r="A33" s="4" t="s">
        <v>107</v>
      </c>
      <c r="B33" s="5" t="n">
        <v>1291434</v>
      </c>
      <c r="C33" s="5" t="n">
        <v>839853</v>
      </c>
      <c r="D33" s="5" t="n">
        <v>1302435</v>
      </c>
    </row>
    <row r="34" spans="1:5">
      <c r="A34" s="4" t="s">
        <v>1062</v>
      </c>
      <c r="B34" s="5" t="n">
        <v>1163045</v>
      </c>
      <c r="C34" s="5" t="n">
        <v>963743</v>
      </c>
      <c r="D34" s="5" t="n">
        <v>1175132</v>
      </c>
    </row>
    <row r="35" spans="1:5">
      <c r="A35" s="4" t="s">
        <v>3659</v>
      </c>
      <c r="B35" s="5" t="n">
        <v>-146543</v>
      </c>
      <c r="C35" s="5" t="n">
        <v>-13057</v>
      </c>
      <c r="D35" s="5" t="n">
        <v>-68754</v>
      </c>
    </row>
    <row r="36" spans="1:5">
      <c r="A36" s="4" t="s">
        <v>113</v>
      </c>
      <c r="B36" s="5" t="n">
        <v>1016502</v>
      </c>
      <c r="C36" s="5" t="n">
        <v>950686</v>
      </c>
      <c r="D36" s="5" t="n">
        <v>1106378</v>
      </c>
    </row>
    <row r="37" spans="1:5">
      <c r="A37" s="4" t="s">
        <v>3660</v>
      </c>
      <c r="B37" s="5" t="n">
        <v>-17124</v>
      </c>
      <c r="C37" s="5" t="n">
        <v>-54914</v>
      </c>
      <c r="D37" s="5" t="n">
        <v>3171</v>
      </c>
    </row>
    <row r="38" spans="1:5">
      <c r="A38" s="4" t="s">
        <v>1065</v>
      </c>
      <c r="B38" s="5" t="n">
        <v>1033626</v>
      </c>
      <c r="C38" s="5" t="n">
        <v>895772</v>
      </c>
      <c r="D38" s="5" t="n">
        <v>1109549</v>
      </c>
    </row>
    <row r="39" spans="1:5">
      <c r="A39" s="3" t="s">
        <v>3661</v>
      </c>
    </row>
    <row r="40" spans="1:5">
      <c r="A40" s="4" t="s">
        <v>3662</v>
      </c>
      <c r="B40" s="5" t="n">
        <v>-31215</v>
      </c>
      <c r="C40" s="5" t="n">
        <v>-57266</v>
      </c>
      <c r="D40" s="5" t="n">
        <v>290849</v>
      </c>
    </row>
    <row r="41" spans="1:5">
      <c r="A41" s="4" t="s">
        <v>1091</v>
      </c>
      <c r="B41" s="6" t="s">
        <v>3637</v>
      </c>
      <c r="C41" s="5" t="n">
        <v>838506</v>
      </c>
      <c r="D41" s="5" t="n">
        <v>1400398</v>
      </c>
    </row>
    <row r="42" spans="1:5">
      <c r="A42" s="4" t="s">
        <v>3663</v>
      </c>
    </row>
    <row r="43" spans="1:5">
      <c r="A43" s="3" t="s">
        <v>3651</v>
      </c>
    </row>
    <row r="44" spans="1:5">
      <c r="A44" s="4" t="s">
        <v>1047</v>
      </c>
      <c r="C44" s="5" t="n">
        <v>17320563</v>
      </c>
      <c r="D44" s="5" t="n">
        <v>16953724</v>
      </c>
    </row>
    <row r="45" spans="1:5">
      <c r="A45" s="4" t="s">
        <v>1049</v>
      </c>
      <c r="C45" s="5" t="n">
        <v>16622075</v>
      </c>
      <c r="D45" s="5" t="n">
        <v>16160379</v>
      </c>
    </row>
    <row r="46" spans="1:5">
      <c r="A46" s="4" t="s">
        <v>3652</v>
      </c>
      <c r="C46" s="5" t="n">
        <v>14111959</v>
      </c>
      <c r="D46" s="5" t="n">
        <v>14140573</v>
      </c>
    </row>
    <row r="47" spans="1:5">
      <c r="A47" s="4" t="s">
        <v>3653</v>
      </c>
      <c r="C47" s="5" t="n">
        <v>17320563</v>
      </c>
      <c r="D47" s="5" t="n">
        <v>16953724</v>
      </c>
    </row>
    <row r="48" spans="1:5">
      <c r="A48" s="4" t="s">
        <v>3654</v>
      </c>
      <c r="C48" s="5" t="n">
        <v>14864165</v>
      </c>
      <c r="D48" s="5" t="n">
        <v>14245728</v>
      </c>
    </row>
    <row r="49" spans="1:5">
      <c r="A49" s="4" t="s">
        <v>3655</v>
      </c>
      <c r="C49" s="5" t="n">
        <v>14864165</v>
      </c>
      <c r="D49" s="5" t="n">
        <v>14245728</v>
      </c>
    </row>
    <row r="50" spans="1:5">
      <c r="A50" s="4" t="s">
        <v>3656</v>
      </c>
      <c r="C50" s="5" t="n">
        <v>5162983</v>
      </c>
      <c r="D50" s="5" t="n">
        <v>5413572</v>
      </c>
    </row>
    <row r="51" spans="1:5">
      <c r="A51" s="3" t="s">
        <v>3657</v>
      </c>
    </row>
    <row r="52" spans="1:5">
      <c r="A52" s="4" t="s">
        <v>3658</v>
      </c>
      <c r="C52" s="5" t="n">
        <v>1026621</v>
      </c>
      <c r="D52" s="5" t="n">
        <v>1258321</v>
      </c>
    </row>
    <row r="53" spans="1:5">
      <c r="A53" s="4" t="s">
        <v>107</v>
      </c>
      <c r="C53" s="5" t="n">
        <v>902731</v>
      </c>
      <c r="D53" s="5" t="n">
        <v>1385624</v>
      </c>
    </row>
    <row r="54" spans="1:5">
      <c r="A54" s="4" t="s">
        <v>1062</v>
      </c>
      <c r="C54" s="5" t="n">
        <v>1026621</v>
      </c>
      <c r="D54" s="5" t="n">
        <v>1258321</v>
      </c>
    </row>
    <row r="55" spans="1:5">
      <c r="A55" s="4" t="s">
        <v>3659</v>
      </c>
      <c r="C55" s="5" t="n">
        <v>-13057</v>
      </c>
      <c r="D55" s="5" t="n">
        <v>-68754</v>
      </c>
    </row>
    <row r="56" spans="1:5">
      <c r="A56" s="4" t="s">
        <v>113</v>
      </c>
      <c r="C56" s="5" t="n">
        <v>1013564</v>
      </c>
      <c r="D56" s="5" t="n">
        <v>1189567</v>
      </c>
    </row>
    <row r="57" spans="1:5">
      <c r="A57" s="4" t="s">
        <v>3660</v>
      </c>
      <c r="C57" s="5" t="n">
        <v>-54914</v>
      </c>
    </row>
    <row r="58" spans="1:5">
      <c r="A58" s="4" t="s">
        <v>1065</v>
      </c>
      <c r="C58" s="5" t="n">
        <v>958650</v>
      </c>
      <c r="D58" s="5" t="n">
        <v>1192738</v>
      </c>
    </row>
    <row r="59" spans="1:5">
      <c r="A59" s="3" t="s">
        <v>3661</v>
      </c>
    </row>
    <row r="60" spans="1:5">
      <c r="A60" s="4" t="s">
        <v>3662</v>
      </c>
      <c r="C60" s="5" t="n">
        <v>-57266</v>
      </c>
      <c r="D60" s="5" t="n">
        <v>290849</v>
      </c>
    </row>
    <row r="61" spans="1:5">
      <c r="A61" s="4" t="s">
        <v>1091</v>
      </c>
      <c r="C61" s="5" t="n">
        <v>901384</v>
      </c>
      <c r="D61" s="5" t="n">
        <v>1483587</v>
      </c>
    </row>
    <row r="62" spans="1:5">
      <c r="A62" s="4" t="s">
        <v>3664</v>
      </c>
    </row>
    <row r="63" spans="1:5">
      <c r="A63" s="3" t="s">
        <v>3651</v>
      </c>
    </row>
    <row r="64" spans="1:5">
      <c r="A64" s="4" t="s">
        <v>1047</v>
      </c>
      <c r="C64" s="5" t="n">
        <v>-146067</v>
      </c>
      <c r="D64" s="5" t="n">
        <v>-83189</v>
      </c>
    </row>
    <row r="65" spans="1:5">
      <c r="A65" s="4" t="s">
        <v>1049</v>
      </c>
      <c r="C65" s="5" t="n">
        <v>-146067</v>
      </c>
      <c r="D65" s="5" t="n">
        <v>-83189</v>
      </c>
    </row>
    <row r="66" spans="1:5">
      <c r="A66" s="4" t="s">
        <v>3652</v>
      </c>
      <c r="C66" s="5" t="n">
        <v>-146067</v>
      </c>
      <c r="D66" s="5" t="n">
        <v>-83189</v>
      </c>
    </row>
    <row r="67" spans="1:5">
      <c r="A67" s="4" t="s">
        <v>3653</v>
      </c>
      <c r="C67" s="5" t="n">
        <v>-146067</v>
      </c>
      <c r="D67" s="5" t="n">
        <v>-83189</v>
      </c>
    </row>
    <row r="68" spans="1:5">
      <c r="A68" s="4" t="s">
        <v>3654</v>
      </c>
      <c r="C68" s="5" t="n">
        <v>-146067</v>
      </c>
      <c r="D68" s="5" t="n">
        <v>-83189</v>
      </c>
    </row>
    <row r="69" spans="1:5">
      <c r="A69" s="4" t="s">
        <v>3655</v>
      </c>
      <c r="C69" s="5" t="n">
        <v>-146067</v>
      </c>
      <c r="D69" s="5" t="n">
        <v>-83189</v>
      </c>
    </row>
    <row r="70" spans="1:5">
      <c r="A70" s="4" t="s">
        <v>3656</v>
      </c>
      <c r="C70" s="5" t="n">
        <v>-146067</v>
      </c>
      <c r="D70" s="5" t="n">
        <v>-83189</v>
      </c>
    </row>
    <row r="71" spans="1:5">
      <c r="A71" s="3" t="s">
        <v>3657</v>
      </c>
    </row>
    <row r="72" spans="1:5">
      <c r="A72" s="4" t="s">
        <v>3658</v>
      </c>
      <c r="C72" s="5" t="n">
        <v>-62878</v>
      </c>
      <c r="D72" s="5" t="n">
        <v>-83189</v>
      </c>
    </row>
    <row r="73" spans="1:5">
      <c r="A73" s="4" t="s">
        <v>107</v>
      </c>
      <c r="C73" s="5" t="n">
        <v>-62878</v>
      </c>
      <c r="D73" s="5" t="n">
        <v>-83189</v>
      </c>
    </row>
    <row r="74" spans="1:5">
      <c r="A74" s="4" t="s">
        <v>1062</v>
      </c>
      <c r="C74" s="5" t="n">
        <v>-62878</v>
      </c>
      <c r="D74" s="5" t="n">
        <v>-83189</v>
      </c>
    </row>
    <row r="75" spans="1:5">
      <c r="A75" s="4" t="s">
        <v>3659</v>
      </c>
      <c r="C75" s="5" t="n">
        <v>0</v>
      </c>
      <c r="D75" s="5" t="n">
        <v>0</v>
      </c>
    </row>
    <row r="76" spans="1:5">
      <c r="A76" s="4" t="s">
        <v>113</v>
      </c>
      <c r="C76" s="5" t="n">
        <v>-62878</v>
      </c>
      <c r="D76" s="5" t="n">
        <v>-83189</v>
      </c>
    </row>
    <row r="77" spans="1:5">
      <c r="A77" s="4" t="s">
        <v>3660</v>
      </c>
      <c r="C77" s="5" t="n">
        <v>0</v>
      </c>
    </row>
    <row r="78" spans="1:5">
      <c r="A78" s="4" t="s">
        <v>1065</v>
      </c>
      <c r="C78" s="5" t="n">
        <v>-62878</v>
      </c>
      <c r="D78" s="5" t="n">
        <v>-83189</v>
      </c>
    </row>
    <row r="79" spans="1:5">
      <c r="A79" s="3" t="s">
        <v>3661</v>
      </c>
    </row>
    <row r="80" spans="1:5">
      <c r="A80" s="4" t="s">
        <v>3662</v>
      </c>
      <c r="C80" s="5" t="n">
        <v>0</v>
      </c>
      <c r="D80" s="5" t="n">
        <v>0</v>
      </c>
    </row>
    <row r="81" spans="1:5">
      <c r="A81" s="4" t="s">
        <v>1091</v>
      </c>
      <c r="C81" s="6" t="s">
        <v>3665</v>
      </c>
      <c r="D81" s="6" t="s">
        <v>3666</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7</v>
      </c>
      <c r="B1" s="2" t="s">
        <v>29</v>
      </c>
      <c r="C1" s="2" t="s">
        <v>30</v>
      </c>
    </row>
    <row r="2" spans="1:3">
      <c r="A2" s="3" t="s">
        <v>3668</v>
      </c>
    </row>
    <row r="3" spans="1:3">
      <c r="A3" s="4" t="s">
        <v>1049</v>
      </c>
      <c r="B3" s="6" t="s">
        <v>3669</v>
      </c>
      <c r="C3" s="6" t="s">
        <v>3670</v>
      </c>
    </row>
    <row r="4" spans="1:3">
      <c r="A4" s="4" t="s">
        <v>3671</v>
      </c>
    </row>
    <row r="5" spans="1:3">
      <c r="A5" s="3" t="s">
        <v>3668</v>
      </c>
    </row>
    <row r="6" spans="1:3">
      <c r="A6" s="4" t="s">
        <v>1049</v>
      </c>
      <c r="B6" s="5" t="n">
        <v>130156</v>
      </c>
      <c r="C6" s="5" t="n">
        <v>130156</v>
      </c>
    </row>
    <row r="7" spans="1:3">
      <c r="A7" s="4" t="s">
        <v>3672</v>
      </c>
    </row>
    <row r="8" spans="1:3">
      <c r="A8" s="3" t="s">
        <v>3668</v>
      </c>
    </row>
    <row r="9" spans="1:3">
      <c r="A9" s="4" t="s">
        <v>1049</v>
      </c>
      <c r="B9" s="5" t="n">
        <v>89296</v>
      </c>
      <c r="C9" s="5" t="n">
        <v>90640</v>
      </c>
    </row>
    <row r="10" spans="1:3">
      <c r="A10" s="4" t="s">
        <v>3673</v>
      </c>
    </row>
    <row r="11" spans="1:3">
      <c r="A11" s="3" t="s">
        <v>3668</v>
      </c>
    </row>
    <row r="12" spans="1:3">
      <c r="A12" s="4" t="s">
        <v>1049</v>
      </c>
      <c r="B12" s="5" t="n">
        <v>5189</v>
      </c>
      <c r="C12" s="5" t="n">
        <v>85421</v>
      </c>
    </row>
    <row r="13" spans="1:3">
      <c r="A13" s="4" t="s">
        <v>3674</v>
      </c>
    </row>
    <row r="14" spans="1:3">
      <c r="A14" s="3" t="s">
        <v>3668</v>
      </c>
    </row>
    <row r="15" spans="1:3">
      <c r="A15" s="4" t="s">
        <v>1049</v>
      </c>
      <c r="B15" s="5" t="n">
        <v>221327</v>
      </c>
      <c r="C15" s="5" t="n">
        <v>0</v>
      </c>
    </row>
    <row r="16" spans="1:3">
      <c r="A16" s="4" t="s">
        <v>3675</v>
      </c>
    </row>
    <row r="17" spans="1:3">
      <c r="A17" s="3" t="s">
        <v>3668</v>
      </c>
    </row>
    <row r="18" spans="1:3">
      <c r="A18" s="4" t="s">
        <v>1049</v>
      </c>
      <c r="B18" s="5" t="n">
        <v>27273</v>
      </c>
      <c r="C18" s="5" t="n">
        <v>1496</v>
      </c>
    </row>
    <row r="19" spans="1:3">
      <c r="A19" s="4" t="s">
        <v>1676</v>
      </c>
    </row>
    <row r="20" spans="1:3">
      <c r="A20" s="3" t="s">
        <v>3668</v>
      </c>
    </row>
    <row r="21" spans="1:3">
      <c r="A21" s="4" t="s">
        <v>1049</v>
      </c>
      <c r="B21" s="5" t="n">
        <v>38169</v>
      </c>
      <c r="C21" s="5" t="n">
        <v>28968</v>
      </c>
    </row>
    <row r="22" spans="1:3">
      <c r="A22" s="4" t="s">
        <v>3675</v>
      </c>
    </row>
    <row r="23" spans="1:3">
      <c r="A23" s="3" t="s">
        <v>3668</v>
      </c>
    </row>
    <row r="24" spans="1:3">
      <c r="A24" s="4" t="s">
        <v>1049</v>
      </c>
      <c r="B24" s="6" t="s">
        <v>3676</v>
      </c>
      <c r="C24" s="6" t="s">
        <v>166</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677</v>
      </c>
      <c r="B1" s="2" t="s">
        <v>29</v>
      </c>
      <c r="C1" s="2" t="s">
        <v>30</v>
      </c>
      <c r="D1" s="2" t="s">
        <v>31</v>
      </c>
    </row>
    <row r="2" spans="1:4">
      <c r="A2" s="3" t="s">
        <v>747</v>
      </c>
    </row>
    <row r="3" spans="1:4">
      <c r="A3" s="4" t="s">
        <v>60</v>
      </c>
      <c r="B3" s="6" t="s">
        <v>3678</v>
      </c>
      <c r="C3" s="6" t="s">
        <v>3679</v>
      </c>
      <c r="D3" s="6" t="s">
        <v>3680</v>
      </c>
    </row>
    <row r="4" spans="1:4">
      <c r="A4" s="4" t="s">
        <v>3681</v>
      </c>
    </row>
    <row r="5" spans="1:4">
      <c r="A5" s="3" t="s">
        <v>747</v>
      </c>
    </row>
    <row r="6" spans="1:4">
      <c r="A6" s="4" t="s">
        <v>60</v>
      </c>
      <c r="B6" s="5" t="n">
        <v>8409370</v>
      </c>
      <c r="C6" s="5" t="n">
        <v>7966750</v>
      </c>
      <c r="D6" s="5" t="n">
        <v>6843029</v>
      </c>
    </row>
    <row r="7" spans="1:4">
      <c r="A7" s="4" t="s">
        <v>3672</v>
      </c>
    </row>
    <row r="8" spans="1:4">
      <c r="A8" s="3" t="s">
        <v>747</v>
      </c>
    </row>
    <row r="9" spans="1:4">
      <c r="A9" s="4" t="s">
        <v>60</v>
      </c>
      <c r="B9" s="5" t="n">
        <v>5452703</v>
      </c>
      <c r="C9" s="5" t="n">
        <v>4805981</v>
      </c>
      <c r="D9" s="5" t="n">
        <v>5603673</v>
      </c>
    </row>
    <row r="10" spans="1:4">
      <c r="A10" s="4" t="s">
        <v>3673</v>
      </c>
    </row>
    <row r="11" spans="1:4">
      <c r="A11" s="3" t="s">
        <v>747</v>
      </c>
    </row>
    <row r="12" spans="1:4">
      <c r="A12" s="4" t="s">
        <v>60</v>
      </c>
      <c r="B12" s="5" t="n">
        <v>483195</v>
      </c>
      <c r="C12" s="5" t="n">
        <v>446155</v>
      </c>
      <c r="D12" s="5" t="n">
        <v>508874</v>
      </c>
    </row>
    <row r="13" spans="1:4">
      <c r="A13" s="4" t="s">
        <v>3682</v>
      </c>
    </row>
    <row r="14" spans="1:4">
      <c r="A14" s="3" t="s">
        <v>747</v>
      </c>
    </row>
    <row r="15" spans="1:4">
      <c r="A15" s="4" t="s">
        <v>60</v>
      </c>
      <c r="B15" s="5" t="n">
        <v>133511</v>
      </c>
      <c r="C15" s="5" t="n">
        <v>269870</v>
      </c>
      <c r="D15" s="5" t="n">
        <v>252074</v>
      </c>
    </row>
    <row r="16" spans="1:4">
      <c r="A16" s="4" t="s">
        <v>1647</v>
      </c>
    </row>
    <row r="17" spans="1:4">
      <c r="A17" s="3" t="s">
        <v>747</v>
      </c>
    </row>
    <row r="18" spans="1:4">
      <c r="A18" s="4" t="s">
        <v>60</v>
      </c>
      <c r="B18" s="5" t="n">
        <v>202857</v>
      </c>
      <c r="C18" s="5" t="n">
        <v>152811</v>
      </c>
      <c r="D18" s="5" t="n">
        <v>150851</v>
      </c>
    </row>
    <row r="19" spans="1:4">
      <c r="A19" s="4" t="s">
        <v>1650</v>
      </c>
    </row>
    <row r="20" spans="1:4">
      <c r="A20" s="3" t="s">
        <v>747</v>
      </c>
    </row>
    <row r="21" spans="1:4">
      <c r="A21" s="4" t="s">
        <v>60</v>
      </c>
      <c r="B21" s="5" t="n">
        <v>89240</v>
      </c>
      <c r="C21" s="5" t="n">
        <v>89314</v>
      </c>
      <c r="D21" s="5" t="n">
        <v>151471</v>
      </c>
    </row>
    <row r="22" spans="1:4">
      <c r="A22" s="4" t="s">
        <v>1587</v>
      </c>
    </row>
    <row r="23" spans="1:4">
      <c r="A23" s="3" t="s">
        <v>747</v>
      </c>
    </row>
    <row r="24" spans="1:4">
      <c r="A24" s="4" t="s">
        <v>60</v>
      </c>
      <c r="B24" s="6" t="s">
        <v>3683</v>
      </c>
      <c r="C24" s="6" t="s">
        <v>3684</v>
      </c>
      <c r="D24" s="6" t="s">
        <v>3685</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6</v>
      </c>
      <c r="B1" s="2" t="s">
        <v>29</v>
      </c>
      <c r="C1" s="2" t="s">
        <v>30</v>
      </c>
      <c r="D1" s="2" t="s">
        <v>31</v>
      </c>
    </row>
    <row r="2" spans="1:4">
      <c r="A2" s="3" t="s">
        <v>3687</v>
      </c>
    </row>
    <row r="3" spans="1:4">
      <c r="A3" s="4" t="s">
        <v>40</v>
      </c>
      <c r="B3" s="6" t="s">
        <v>3688</v>
      </c>
      <c r="C3" s="6" t="s">
        <v>3689</v>
      </c>
      <c r="D3" s="6" t="s">
        <v>3690</v>
      </c>
    </row>
    <row r="4" spans="1:4">
      <c r="A4" s="4" t="s">
        <v>3611</v>
      </c>
    </row>
    <row r="5" spans="1:4">
      <c r="A5" s="3" t="s">
        <v>3687</v>
      </c>
    </row>
    <row r="6" spans="1:4">
      <c r="A6" s="4" t="s">
        <v>40</v>
      </c>
      <c r="B6" s="5" t="n">
        <v>459464</v>
      </c>
      <c r="C6" s="5" t="n">
        <v>485263</v>
      </c>
      <c r="D6" s="6" t="s">
        <v>3691</v>
      </c>
    </row>
    <row r="7" spans="1:4">
      <c r="A7" s="4" t="s">
        <v>3692</v>
      </c>
    </row>
    <row r="8" spans="1:4">
      <c r="A8" s="3" t="s">
        <v>3687</v>
      </c>
    </row>
    <row r="9" spans="1:4">
      <c r="A9" s="4" t="s">
        <v>40</v>
      </c>
      <c r="B9" s="5" t="n">
        <v>10087</v>
      </c>
      <c r="C9" s="5" t="n">
        <v>20275</v>
      </c>
    </row>
    <row r="10" spans="1:4">
      <c r="A10" s="4" t="s">
        <v>3693</v>
      </c>
    </row>
    <row r="11" spans="1:4">
      <c r="A11" s="3" t="s">
        <v>3687</v>
      </c>
    </row>
    <row r="12" spans="1:4">
      <c r="A12" s="4" t="s">
        <v>40</v>
      </c>
      <c r="B12" s="5" t="n">
        <v>804</v>
      </c>
      <c r="C12" s="5" t="n">
        <v>729</v>
      </c>
    </row>
    <row r="13" spans="1:4">
      <c r="A13" s="4" t="s">
        <v>3694</v>
      </c>
    </row>
    <row r="14" spans="1:4">
      <c r="A14" s="3" t="s">
        <v>3687</v>
      </c>
    </row>
    <row r="15" spans="1:4">
      <c r="A15" s="4" t="s">
        <v>40</v>
      </c>
      <c r="B15" s="5" t="n">
        <v>1032</v>
      </c>
      <c r="C15" s="5" t="n">
        <v>1032</v>
      </c>
    </row>
    <row r="16" spans="1:4">
      <c r="A16" s="4" t="s">
        <v>3695</v>
      </c>
    </row>
    <row r="17" spans="1:4">
      <c r="A17" s="3" t="s">
        <v>3687</v>
      </c>
    </row>
    <row r="18" spans="1:4">
      <c r="A18" s="4" t="s">
        <v>40</v>
      </c>
      <c r="B18" s="5" t="n">
        <v>297500</v>
      </c>
      <c r="C18" s="5" t="n">
        <v>261686</v>
      </c>
    </row>
    <row r="19" spans="1:4">
      <c r="A19" s="4" t="s">
        <v>3696</v>
      </c>
    </row>
    <row r="20" spans="1:4">
      <c r="A20" s="3" t="s">
        <v>3687</v>
      </c>
    </row>
    <row r="21" spans="1:4">
      <c r="A21" s="4" t="s">
        <v>40</v>
      </c>
      <c r="B21" s="5" t="n">
        <v>98967</v>
      </c>
      <c r="C21" s="5" t="n">
        <v>149500</v>
      </c>
    </row>
    <row r="22" spans="1:4">
      <c r="A22" s="4" t="s">
        <v>3697</v>
      </c>
    </row>
    <row r="23" spans="1:4">
      <c r="A23" s="3" t="s">
        <v>3687</v>
      </c>
    </row>
    <row r="24" spans="1:4">
      <c r="A24" s="4" t="s">
        <v>40</v>
      </c>
      <c r="B24" s="5" t="n">
        <v>15405</v>
      </c>
      <c r="C24" s="5" t="n">
        <v>28910</v>
      </c>
    </row>
    <row r="25" spans="1:4">
      <c r="A25" s="4" t="s">
        <v>3698</v>
      </c>
    </row>
    <row r="26" spans="1:4">
      <c r="A26" s="3" t="s">
        <v>3687</v>
      </c>
    </row>
    <row r="27" spans="1:4">
      <c r="A27" s="4" t="s">
        <v>40</v>
      </c>
      <c r="B27" s="5" t="n">
        <v>3717</v>
      </c>
      <c r="C27" s="5" t="n">
        <v>6763</v>
      </c>
    </row>
    <row r="28" spans="1:4">
      <c r="A28" s="4" t="s">
        <v>3699</v>
      </c>
    </row>
    <row r="29" spans="1:4">
      <c r="A29" s="3" t="s">
        <v>3687</v>
      </c>
    </row>
    <row r="30" spans="1:4">
      <c r="A30" s="4" t="s">
        <v>40</v>
      </c>
      <c r="B30" s="5" t="n">
        <v>7942</v>
      </c>
      <c r="C30" s="5" t="n">
        <v>600</v>
      </c>
    </row>
    <row r="31" spans="1:4">
      <c r="A31" s="4" t="s">
        <v>3700</v>
      </c>
    </row>
    <row r="32" spans="1:4">
      <c r="A32" s="3" t="s">
        <v>3687</v>
      </c>
    </row>
    <row r="33" spans="1:4">
      <c r="A33" s="4" t="s">
        <v>40</v>
      </c>
      <c r="B33" s="5" t="n">
        <v>16838</v>
      </c>
      <c r="C33" s="5" t="n">
        <v>8596</v>
      </c>
    </row>
    <row r="34" spans="1:4">
      <c r="A34" s="4" t="s">
        <v>3701</v>
      </c>
    </row>
    <row r="35" spans="1:4">
      <c r="A35" s="3" t="s">
        <v>3687</v>
      </c>
    </row>
    <row r="36" spans="1:4">
      <c r="A36" s="4" t="s">
        <v>40</v>
      </c>
      <c r="B36" s="5" t="n">
        <v>6143</v>
      </c>
      <c r="C36" s="5" t="n">
        <v>6143</v>
      </c>
    </row>
    <row r="37" spans="1:4">
      <c r="A37" s="4" t="s">
        <v>3702</v>
      </c>
    </row>
    <row r="38" spans="1:4">
      <c r="A38" s="3" t="s">
        <v>3687</v>
      </c>
    </row>
    <row r="39" spans="1:4">
      <c r="A39" s="4" t="s">
        <v>40</v>
      </c>
      <c r="B39" s="5" t="n">
        <v>114</v>
      </c>
      <c r="C39" s="5" t="n">
        <v>114</v>
      </c>
    </row>
    <row r="40" spans="1:4">
      <c r="A40" s="4" t="s">
        <v>3703</v>
      </c>
    </row>
    <row r="41" spans="1:4">
      <c r="A41" s="3" t="s">
        <v>3687</v>
      </c>
    </row>
    <row r="42" spans="1:4">
      <c r="A42" s="4" t="s">
        <v>40</v>
      </c>
      <c r="B42" s="5" t="n">
        <v>157</v>
      </c>
      <c r="C42" s="5" t="n">
        <v>157</v>
      </c>
    </row>
    <row r="43" spans="1:4">
      <c r="A43" s="4" t="s">
        <v>3704</v>
      </c>
    </row>
    <row r="44" spans="1:4">
      <c r="A44" s="3" t="s">
        <v>3687</v>
      </c>
    </row>
    <row r="45" spans="1:4">
      <c r="A45" s="4" t="s">
        <v>40</v>
      </c>
      <c r="B45" s="5" t="n">
        <v>75</v>
      </c>
      <c r="C45" s="5" t="n">
        <v>75</v>
      </c>
    </row>
    <row r="46" spans="1:4">
      <c r="A46" s="4" t="s">
        <v>3705</v>
      </c>
    </row>
    <row r="47" spans="1:4">
      <c r="A47" s="3" t="s">
        <v>3687</v>
      </c>
    </row>
    <row r="48" spans="1:4">
      <c r="A48" s="4" t="s">
        <v>40</v>
      </c>
      <c r="B48" s="5" t="n">
        <v>48</v>
      </c>
      <c r="C48" s="5" t="n">
        <v>48</v>
      </c>
    </row>
    <row r="49" spans="1:4">
      <c r="A49" s="4" t="s">
        <v>3706</v>
      </c>
    </row>
    <row r="50" spans="1:4">
      <c r="A50" s="3" t="s">
        <v>3687</v>
      </c>
    </row>
    <row r="51" spans="1:4">
      <c r="A51" s="4" t="s">
        <v>40</v>
      </c>
      <c r="B51" s="5" t="n">
        <v>186</v>
      </c>
      <c r="C51" s="5" t="n">
        <v>186</v>
      </c>
    </row>
    <row r="52" spans="1:4">
      <c r="A52" s="4" t="s">
        <v>3707</v>
      </c>
    </row>
    <row r="53" spans="1:4">
      <c r="A53" s="3" t="s">
        <v>3687</v>
      </c>
    </row>
    <row r="54" spans="1:4">
      <c r="A54" s="4" t="s">
        <v>40</v>
      </c>
      <c r="B54" s="5" t="n">
        <v>214</v>
      </c>
      <c r="C54" s="5" t="n">
        <v>214</v>
      </c>
    </row>
    <row r="55" spans="1:4">
      <c r="A55" s="4" t="s">
        <v>3708</v>
      </c>
    </row>
    <row r="56" spans="1:4">
      <c r="A56" s="3" t="s">
        <v>3687</v>
      </c>
    </row>
    <row r="57" spans="1:4">
      <c r="A57" s="4" t="s">
        <v>40</v>
      </c>
      <c r="B57" s="6" t="s">
        <v>3709</v>
      </c>
      <c r="C57" s="6" t="s">
        <v>3709</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710</v>
      </c>
      <c r="B1" s="2" t="s">
        <v>29</v>
      </c>
      <c r="C1" s="2" t="s">
        <v>30</v>
      </c>
      <c r="D1" s="2" t="s">
        <v>31</v>
      </c>
    </row>
    <row r="2" spans="1:4">
      <c r="A2" s="3" t="s">
        <v>3711</v>
      </c>
    </row>
    <row r="3" spans="1:4">
      <c r="A3" s="4" t="s">
        <v>3712</v>
      </c>
      <c r="B3" s="6" t="s">
        <v>3713</v>
      </c>
      <c r="C3" s="6" t="s">
        <v>2824</v>
      </c>
      <c r="D3" s="6" t="s">
        <v>2825</v>
      </c>
    </row>
    <row r="4" spans="1:4">
      <c r="A4" s="4" t="s">
        <v>3611</v>
      </c>
    </row>
    <row r="5" spans="1:4">
      <c r="A5" s="3" t="s">
        <v>3711</v>
      </c>
    </row>
    <row r="6" spans="1:4">
      <c r="A6" s="4" t="s">
        <v>3712</v>
      </c>
      <c r="B6" s="5" t="n">
        <v>255095</v>
      </c>
      <c r="C6" s="5" t="n">
        <v>152944</v>
      </c>
    </row>
    <row r="7" spans="1:4">
      <c r="A7" s="4" t="s">
        <v>3714</v>
      </c>
    </row>
    <row r="8" spans="1:4">
      <c r="A8" s="3" t="s">
        <v>3711</v>
      </c>
    </row>
    <row r="9" spans="1:4">
      <c r="A9" s="4" t="s">
        <v>3712</v>
      </c>
      <c r="B9" s="5" t="n">
        <v>15042</v>
      </c>
      <c r="C9" s="5" t="n">
        <v>15121</v>
      </c>
    </row>
    <row r="10" spans="1:4">
      <c r="A10" s="4" t="s">
        <v>3715</v>
      </c>
    </row>
    <row r="11" spans="1:4">
      <c r="A11" s="3" t="s">
        <v>3711</v>
      </c>
    </row>
    <row r="12" spans="1:4">
      <c r="A12" s="4" t="s">
        <v>3712</v>
      </c>
      <c r="B12" s="5" t="n">
        <v>518</v>
      </c>
      <c r="C12" s="5" t="n">
        <v>18</v>
      </c>
    </row>
    <row r="13" spans="1:4">
      <c r="A13" s="4" t="s">
        <v>3716</v>
      </c>
    </row>
    <row r="14" spans="1:4">
      <c r="A14" s="3" t="s">
        <v>3711</v>
      </c>
    </row>
    <row r="15" spans="1:4">
      <c r="A15" s="4" t="s">
        <v>3712</v>
      </c>
      <c r="B15" s="5" t="n">
        <v>135422</v>
      </c>
      <c r="C15" s="5" t="n">
        <v>20578</v>
      </c>
    </row>
    <row r="16" spans="1:4">
      <c r="A16" s="4" t="s">
        <v>3717</v>
      </c>
    </row>
    <row r="17" spans="1:4">
      <c r="A17" s="3" t="s">
        <v>3711</v>
      </c>
    </row>
    <row r="18" spans="1:4">
      <c r="A18" s="4" t="s">
        <v>3712</v>
      </c>
      <c r="B18" s="6" t="s">
        <v>3718</v>
      </c>
      <c r="C18" s="6" t="s">
        <v>3719</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720</v>
      </c>
      <c r="B1" s="2" t="s">
        <v>29</v>
      </c>
      <c r="C1" s="2" t="s">
        <v>30</v>
      </c>
      <c r="D1" s="2" t="s">
        <v>31</v>
      </c>
    </row>
    <row r="2" spans="1:4">
      <c r="A2" s="3" t="s">
        <v>3721</v>
      </c>
    </row>
    <row r="3" spans="1:4">
      <c r="A3" s="4" t="s">
        <v>3722</v>
      </c>
      <c r="B3" s="6" t="s">
        <v>3723</v>
      </c>
      <c r="C3" s="6" t="s">
        <v>3724</v>
      </c>
      <c r="D3" s="6" t="s">
        <v>3725</v>
      </c>
    </row>
    <row r="4" spans="1:4">
      <c r="A4" s="4" t="s">
        <v>3726</v>
      </c>
    </row>
    <row r="5" spans="1:4">
      <c r="A5" s="3" t="s">
        <v>3721</v>
      </c>
    </row>
    <row r="6" spans="1:4">
      <c r="A6" s="4" t="s">
        <v>3722</v>
      </c>
      <c r="B6" s="5" t="n">
        <v>8409370</v>
      </c>
      <c r="C6" s="5" t="n">
        <v>7966750</v>
      </c>
      <c r="D6" s="5" t="n">
        <v>6843029</v>
      </c>
    </row>
    <row r="7" spans="1:4">
      <c r="A7" s="4" t="s">
        <v>3727</v>
      </c>
    </row>
    <row r="8" spans="1:4">
      <c r="A8" s="3" t="s">
        <v>3721</v>
      </c>
    </row>
    <row r="9" spans="1:4">
      <c r="A9" s="4" t="s">
        <v>3722</v>
      </c>
      <c r="B9" s="5" t="n">
        <v>5452703</v>
      </c>
      <c r="C9" s="5" t="n">
        <v>4805981</v>
      </c>
      <c r="D9" s="5" t="n">
        <v>5603673</v>
      </c>
    </row>
    <row r="10" spans="1:4">
      <c r="A10" s="4" t="s">
        <v>3728</v>
      </c>
    </row>
    <row r="11" spans="1:4">
      <c r="A11" s="3" t="s">
        <v>3721</v>
      </c>
    </row>
    <row r="12" spans="1:4">
      <c r="A12" s="4" t="s">
        <v>3722</v>
      </c>
      <c r="B12" s="5" t="n">
        <v>446204</v>
      </c>
      <c r="C12" s="5" t="n">
        <v>446576</v>
      </c>
      <c r="D12" s="5" t="n">
        <v>754254</v>
      </c>
    </row>
    <row r="13" spans="1:4">
      <c r="A13" s="4" t="s">
        <v>3729</v>
      </c>
    </row>
    <row r="14" spans="1:4">
      <c r="A14" s="3" t="s">
        <v>3721</v>
      </c>
    </row>
    <row r="15" spans="1:4">
      <c r="A15" s="4" t="s">
        <v>3722</v>
      </c>
      <c r="B15" s="6" t="s">
        <v>3730</v>
      </c>
      <c r="C15" s="6" t="s">
        <v>3731</v>
      </c>
      <c r="D15" s="6" t="s">
        <v>35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29</v>
      </c>
    </row>
    <row r="3" spans="1:2">
      <c r="A3" s="3" t="s">
        <v>321</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3</v>
      </c>
      <c r="B1" s="2" t="s">
        <v>1</v>
      </c>
    </row>
    <row r="2" spans="1:2">
      <c r="B2" s="2" t="s">
        <v>29</v>
      </c>
    </row>
    <row r="3" spans="1:2">
      <c r="A3" s="3" t="s">
        <v>324</v>
      </c>
    </row>
    <row r="4" spans="1:2">
      <c r="A4" s="4" t="s">
        <v>60</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9</v>
      </c>
    </row>
    <row r="3" spans="1:2">
      <c r="A3" s="3" t="s">
        <v>327</v>
      </c>
    </row>
    <row r="4" spans="1:2">
      <c r="A4" s="4" t="s">
        <v>61</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9</v>
      </c>
    </row>
    <row r="3" spans="1:2">
      <c r="A3" s="3" t="s">
        <v>330</v>
      </c>
    </row>
    <row r="4" spans="1:2">
      <c r="A4" s="4" t="s">
        <v>62</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9</v>
      </c>
    </row>
    <row r="3" spans="1:2">
      <c r="A3" s="3" t="s">
        <v>333</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36</v>
      </c>
      <c r="B1" s="2" t="s">
        <v>1</v>
      </c>
    </row>
    <row r="2" spans="1:2">
      <c r="B2" s="2" t="s">
        <v>29</v>
      </c>
    </row>
    <row r="3" spans="1:2">
      <c r="A3" s="3" t="s">
        <v>337</v>
      </c>
    </row>
    <row r="4" spans="1:2">
      <c r="A4" s="4" t="s">
        <v>6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9</v>
      </c>
      <c r="B1" s="2" t="s">
        <v>1</v>
      </c>
    </row>
    <row r="2" spans="1:2">
      <c r="B2" s="2" t="s">
        <v>29</v>
      </c>
    </row>
    <row r="3" spans="1:2">
      <c r="A3" s="3" t="s">
        <v>340</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5</v>
      </c>
      <c r="B1" s="2" t="s">
        <v>1</v>
      </c>
    </row>
    <row r="2" spans="1:4">
      <c r="B2" s="2" t="s">
        <v>29</v>
      </c>
      <c r="C2" s="2" t="s">
        <v>30</v>
      </c>
      <c r="D2" s="2" t="s">
        <v>31</v>
      </c>
    </row>
    <row r="3" spans="1:4">
      <c r="A3" s="3" t="s">
        <v>96</v>
      </c>
    </row>
    <row r="4" spans="1:4">
      <c r="A4" s="4" t="s">
        <v>97</v>
      </c>
      <c r="B4" s="6" t="s">
        <v>98</v>
      </c>
      <c r="C4" s="6" t="s">
        <v>99</v>
      </c>
      <c r="D4" s="6" t="s">
        <v>100</v>
      </c>
    </row>
    <row r="5" spans="1:4">
      <c r="A5" s="4" t="s">
        <v>101</v>
      </c>
      <c r="B5" s="5" t="n">
        <v>-10665890</v>
      </c>
      <c r="C5" s="5" t="n">
        <v>-10234115</v>
      </c>
      <c r="D5" s="5" t="n">
        <v>-11799316</v>
      </c>
    </row>
    <row r="6" spans="1:4">
      <c r="A6" s="4" t="s">
        <v>102</v>
      </c>
      <c r="B6" s="5" t="n">
        <v>3358683</v>
      </c>
      <c r="C6" s="5" t="n">
        <v>2867638</v>
      </c>
      <c r="D6" s="5" t="n">
        <v>3146528</v>
      </c>
    </row>
    <row r="7" spans="1:4">
      <c r="A7" s="3" t="s">
        <v>103</v>
      </c>
    </row>
    <row r="8" spans="1:4">
      <c r="A8" s="4" t="s">
        <v>104</v>
      </c>
      <c r="B8" s="5" t="n">
        <v>-169050</v>
      </c>
      <c r="C8" s="5" t="n">
        <v>-250448</v>
      </c>
      <c r="D8" s="5" t="n">
        <v>-283397</v>
      </c>
    </row>
    <row r="9" spans="1:4">
      <c r="A9" s="4" t="s">
        <v>105</v>
      </c>
      <c r="B9" s="5" t="n">
        <v>-685675</v>
      </c>
      <c r="C9" s="5" t="n">
        <v>-741145</v>
      </c>
      <c r="D9" s="5" t="n">
        <v>-670606</v>
      </c>
    </row>
    <row r="10" spans="1:4">
      <c r="A10" s="4" t="s">
        <v>106</v>
      </c>
      <c r="B10" s="5" t="n">
        <v>-464316</v>
      </c>
      <c r="C10" s="5" t="n">
        <v>-53638</v>
      </c>
      <c r="D10" s="5" t="n">
        <v>-158619</v>
      </c>
    </row>
    <row r="11" spans="1:4">
      <c r="A11" s="4" t="s">
        <v>107</v>
      </c>
      <c r="B11" s="5" t="n">
        <v>101739</v>
      </c>
      <c r="C11" s="5" t="n">
        <v>166411</v>
      </c>
      <c r="D11" s="5" t="n">
        <v>87590</v>
      </c>
    </row>
    <row r="12" spans="1:4">
      <c r="A12" s="4" t="s">
        <v>108</v>
      </c>
      <c r="B12" s="5" t="n">
        <v>-1217302</v>
      </c>
      <c r="C12" s="5" t="n">
        <v>-878820</v>
      </c>
      <c r="D12" s="5" t="n">
        <v>-1025032</v>
      </c>
    </row>
    <row r="13" spans="1:4">
      <c r="A13" s="4" t="s">
        <v>109</v>
      </c>
      <c r="B13" s="5" t="n">
        <v>2141381</v>
      </c>
      <c r="C13" s="5" t="n">
        <v>1988818</v>
      </c>
      <c r="D13" s="5" t="n">
        <v>2121496</v>
      </c>
    </row>
    <row r="14" spans="1:4">
      <c r="A14" s="4" t="s">
        <v>110</v>
      </c>
      <c r="B14" s="5" t="n">
        <v>699310</v>
      </c>
      <c r="C14" s="5" t="n">
        <v>903936</v>
      </c>
      <c r="D14" s="5" t="n">
        <v>769627</v>
      </c>
    </row>
    <row r="15" spans="1:4">
      <c r="A15" s="4" t="s">
        <v>111</v>
      </c>
      <c r="B15" s="5" t="n">
        <v>-1447750</v>
      </c>
      <c r="C15" s="5" t="n">
        <v>-1498592</v>
      </c>
      <c r="D15" s="5" t="n">
        <v>-1197329</v>
      </c>
    </row>
    <row r="16" spans="1:4">
      <c r="A16" s="4" t="s">
        <v>112</v>
      </c>
      <c r="B16" s="5" t="n">
        <v>-748440</v>
      </c>
      <c r="C16" s="5" t="n">
        <v>-594656</v>
      </c>
      <c r="D16" s="5" t="n">
        <v>-427702</v>
      </c>
    </row>
    <row r="17" spans="1:4">
      <c r="A17" s="4" t="s">
        <v>113</v>
      </c>
      <c r="B17" s="5" t="n">
        <v>1392941</v>
      </c>
      <c r="C17" s="5" t="n">
        <v>1394162</v>
      </c>
      <c r="D17" s="5" t="n">
        <v>1693794</v>
      </c>
    </row>
    <row r="18" spans="1:4">
      <c r="A18" s="4" t="s">
        <v>114</v>
      </c>
      <c r="B18" s="5" t="n">
        <v>-379943</v>
      </c>
      <c r="C18" s="5" t="n">
        <v>-589322</v>
      </c>
      <c r="D18" s="5" t="n">
        <v>-698023</v>
      </c>
    </row>
    <row r="19" spans="1:4">
      <c r="A19" s="4" t="s">
        <v>115</v>
      </c>
      <c r="B19" s="5" t="n">
        <v>105257</v>
      </c>
      <c r="C19" s="5" t="n">
        <v>69632</v>
      </c>
      <c r="D19" s="5" t="n">
        <v>165794</v>
      </c>
    </row>
    <row r="20" spans="1:4">
      <c r="A20" s="4" t="s">
        <v>116</v>
      </c>
      <c r="B20" s="5" t="n">
        <v>-274686</v>
      </c>
      <c r="C20" s="5" t="n">
        <v>-519690</v>
      </c>
      <c r="D20" s="5" t="n">
        <v>-532229</v>
      </c>
    </row>
    <row r="21" spans="1:4">
      <c r="A21" s="4" t="s">
        <v>117</v>
      </c>
      <c r="B21" s="5" t="n">
        <v>1118255</v>
      </c>
      <c r="C21" s="5" t="n">
        <v>874472</v>
      </c>
      <c r="D21" s="5" t="n">
        <v>1161565</v>
      </c>
    </row>
    <row r="22" spans="1:4">
      <c r="A22" s="4" t="s">
        <v>118</v>
      </c>
      <c r="B22" s="5" t="n">
        <v>1033626</v>
      </c>
      <c r="C22" s="5" t="n">
        <v>895772</v>
      </c>
      <c r="D22" s="5" t="n">
        <v>1109549</v>
      </c>
    </row>
    <row r="23" spans="1:4">
      <c r="A23" s="4" t="s">
        <v>119</v>
      </c>
      <c r="B23" s="6" t="s">
        <v>120</v>
      </c>
      <c r="C23" s="6" t="s">
        <v>121</v>
      </c>
      <c r="D23" s="6" t="s">
        <v>122</v>
      </c>
    </row>
    <row r="24" spans="1:4">
      <c r="A24" s="3" t="s">
        <v>123</v>
      </c>
    </row>
    <row r="25" spans="1:4">
      <c r="A25" s="4" t="s">
        <v>124</v>
      </c>
      <c r="B25" s="6" t="s">
        <v>125</v>
      </c>
      <c r="C25" s="6" t="s">
        <v>126</v>
      </c>
      <c r="D25" s="6" t="s">
        <v>127</v>
      </c>
    </row>
    <row r="26" spans="1:4">
      <c r="A26" s="4" t="s">
        <v>25</v>
      </c>
    </row>
    <row r="27" spans="1:4">
      <c r="A27" s="3" t="s">
        <v>123</v>
      </c>
    </row>
    <row r="28" spans="1:4">
      <c r="A28" s="4" t="s">
        <v>124</v>
      </c>
      <c r="B28" s="7" t="n">
        <v>3.9683</v>
      </c>
      <c r="C28" s="7" t="n">
        <v>3.43906</v>
      </c>
      <c r="D28" s="7" t="n">
        <v>4.2599</v>
      </c>
    </row>
    <row r="29" spans="1:4">
      <c r="A29" s="4" t="s">
        <v>27</v>
      </c>
    </row>
    <row r="30" spans="1:4">
      <c r="A30" s="3" t="s">
        <v>123</v>
      </c>
    </row>
    <row r="31" spans="1:4">
      <c r="A31" s="4" t="s">
        <v>124</v>
      </c>
      <c r="B31" s="6" t="s">
        <v>128</v>
      </c>
      <c r="C31" s="6" t="s">
        <v>129</v>
      </c>
      <c r="D31" s="6" t="s">
        <v>1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3</v>
      </c>
      <c r="B1" s="2" t="s">
        <v>1</v>
      </c>
    </row>
    <row r="2" spans="1:2">
      <c r="B2" s="2" t="s">
        <v>29</v>
      </c>
    </row>
    <row r="3" spans="1:2">
      <c r="A3" s="3" t="s">
        <v>344</v>
      </c>
    </row>
    <row r="4" spans="1:2">
      <c r="A4" s="4" t="s">
        <v>71</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9</v>
      </c>
    </row>
    <row r="3" spans="1:2">
      <c r="A3" s="3" t="s">
        <v>347</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0</v>
      </c>
      <c r="B1" s="2" t="s">
        <v>1</v>
      </c>
    </row>
    <row r="2" spans="1:2">
      <c r="B2" s="2" t="s">
        <v>29</v>
      </c>
    </row>
    <row r="3" spans="1:2">
      <c r="A3" s="3" t="s">
        <v>351</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9</v>
      </c>
    </row>
    <row r="3" spans="1:2">
      <c r="A3" s="3" t="s">
        <v>354</v>
      </c>
    </row>
    <row r="4" spans="1:2">
      <c r="A4" s="4" t="s">
        <v>75</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9</v>
      </c>
    </row>
    <row r="3" spans="1:2">
      <c r="A3" s="3" t="s">
        <v>357</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9</v>
      </c>
    </row>
    <row r="3" spans="1:2">
      <c r="A3" s="3" t="s">
        <v>361</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9</v>
      </c>
    </row>
    <row r="3" spans="1:2">
      <c r="A3" s="3" t="s">
        <v>364</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67</v>
      </c>
      <c r="B1" s="2" t="s">
        <v>1</v>
      </c>
    </row>
    <row r="2" spans="1:2">
      <c r="B2" s="2" t="s">
        <v>29</v>
      </c>
    </row>
    <row r="3" spans="1:2">
      <c r="A3" s="3" t="s">
        <v>83</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0</v>
      </c>
      <c r="B1" s="2" t="s">
        <v>1</v>
      </c>
    </row>
    <row r="2" spans="1:2">
      <c r="B2" s="2" t="s">
        <v>29</v>
      </c>
    </row>
    <row r="3" spans="1:2">
      <c r="A3" s="3" t="s">
        <v>371</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29</v>
      </c>
    </row>
    <row r="3" spans="1:2">
      <c r="A3" s="3" t="s">
        <v>374</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5"/>
  </cols>
  <sheetData>
    <row r="1" spans="1:4">
      <c r="A1" s="1" t="s">
        <v>131</v>
      </c>
      <c r="B1" s="2" t="s">
        <v>1</v>
      </c>
    </row>
    <row r="2" spans="1:4">
      <c r="B2" s="2" t="s">
        <v>29</v>
      </c>
      <c r="C2" s="2" t="s">
        <v>30</v>
      </c>
      <c r="D2" s="2" t="s">
        <v>31</v>
      </c>
    </row>
    <row r="3" spans="1:4">
      <c r="A3" s="3" t="s">
        <v>132</v>
      </c>
    </row>
    <row r="4" spans="1:4">
      <c r="A4" s="4" t="s">
        <v>117</v>
      </c>
      <c r="B4" s="6" t="s">
        <v>133</v>
      </c>
      <c r="C4" s="6" t="s">
        <v>134</v>
      </c>
      <c r="D4" s="6" t="s">
        <v>135</v>
      </c>
    </row>
    <row r="5" spans="1:4">
      <c r="A5" s="3" t="s">
        <v>136</v>
      </c>
    </row>
    <row r="6" spans="1:4">
      <c r="A6" s="4" t="s">
        <v>137</v>
      </c>
      <c r="B6" s="5" t="n">
        <v>-46506</v>
      </c>
      <c r="C6" s="5" t="n">
        <v>-88906</v>
      </c>
      <c r="D6" s="5" t="n">
        <v>410330</v>
      </c>
    </row>
    <row r="7" spans="1:4">
      <c r="A7" s="4" t="s">
        <v>138</v>
      </c>
      <c r="B7" s="5" t="n">
        <v>0</v>
      </c>
      <c r="C7" s="5" t="n">
        <v>-852</v>
      </c>
      <c r="D7" s="5" t="n">
        <v>19660</v>
      </c>
    </row>
    <row r="8" spans="1:4">
      <c r="A8" s="4" t="s">
        <v>139</v>
      </c>
      <c r="B8" s="5" t="n">
        <v>16827</v>
      </c>
      <c r="C8" s="5" t="n">
        <v>30174</v>
      </c>
      <c r="D8" s="5" t="n">
        <v>-139059</v>
      </c>
    </row>
    <row r="9" spans="1:4">
      <c r="A9" s="3" t="s">
        <v>140</v>
      </c>
    </row>
    <row r="10" spans="1:4">
      <c r="A10" s="4" t="s">
        <v>141</v>
      </c>
      <c r="B10" s="5" t="n">
        <v>26138</v>
      </c>
      <c r="C10" s="5" t="n">
        <v>3612</v>
      </c>
      <c r="D10" s="5" t="n">
        <v>628</v>
      </c>
    </row>
    <row r="11" spans="1:4">
      <c r="A11" s="4" t="s">
        <v>142</v>
      </c>
      <c r="B11" s="5" t="n">
        <v>-8888</v>
      </c>
      <c r="C11" s="5" t="n">
        <v>-1229</v>
      </c>
      <c r="D11" s="5" t="n">
        <v>-215</v>
      </c>
    </row>
    <row r="12" spans="1:4">
      <c r="A12" s="4" t="s">
        <v>143</v>
      </c>
      <c r="B12" s="5" t="n">
        <v>-18909</v>
      </c>
      <c r="C12" s="5" t="n">
        <v>0</v>
      </c>
      <c r="D12" s="5" t="n">
        <v>0</v>
      </c>
    </row>
    <row r="13" spans="1:4">
      <c r="A13" s="4" t="s">
        <v>144</v>
      </c>
      <c r="B13" s="5" t="n">
        <v>-31338</v>
      </c>
      <c r="C13" s="5" t="n">
        <v>-57201</v>
      </c>
      <c r="D13" s="5" t="n">
        <v>291344</v>
      </c>
    </row>
    <row r="14" spans="1:4">
      <c r="A14" s="4" t="s">
        <v>145</v>
      </c>
      <c r="B14" s="5" t="n">
        <v>1086917</v>
      </c>
      <c r="C14" s="5" t="n">
        <v>817271</v>
      </c>
      <c r="D14" s="5" t="n">
        <v>1452909</v>
      </c>
    </row>
    <row r="15" spans="1:4">
      <c r="A15" s="4" t="s">
        <v>118</v>
      </c>
      <c r="B15" s="5" t="n">
        <v>1002411</v>
      </c>
      <c r="C15" s="5" t="n">
        <v>838506</v>
      </c>
      <c r="D15" s="5" t="n">
        <v>1400398</v>
      </c>
    </row>
    <row r="16" spans="1:4">
      <c r="A16" s="4" t="s">
        <v>119</v>
      </c>
      <c r="B16" s="6" t="s">
        <v>146</v>
      </c>
      <c r="C16" s="6" t="s">
        <v>147</v>
      </c>
      <c r="D16" s="6" t="s">
        <v>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7</v>
      </c>
      <c r="B1" s="2" t="s">
        <v>1</v>
      </c>
    </row>
    <row r="2" spans="1:2">
      <c r="B2" s="2" t="s">
        <v>29</v>
      </c>
    </row>
    <row r="3" spans="1:2">
      <c r="A3" s="3" t="s">
        <v>378</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0</v>
      </c>
      <c r="B1" s="2" t="s">
        <v>1</v>
      </c>
    </row>
    <row r="2" spans="1:2">
      <c r="B2" s="2" t="s">
        <v>29</v>
      </c>
    </row>
    <row r="3" spans="1:2">
      <c r="A3" s="3" t="s">
        <v>381</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3</v>
      </c>
      <c r="B1" s="2" t="s">
        <v>1</v>
      </c>
    </row>
    <row r="2" spans="1:2">
      <c r="B2" s="2" t="s">
        <v>29</v>
      </c>
    </row>
    <row r="3" spans="1:2">
      <c r="A3" s="3" t="s">
        <v>384</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29</v>
      </c>
    </row>
    <row r="3" spans="1:2">
      <c r="A3" s="3" t="s">
        <v>387</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90</v>
      </c>
      <c r="B1" s="2" t="s">
        <v>1</v>
      </c>
    </row>
    <row r="2" spans="1:2">
      <c r="B2" s="2" t="s">
        <v>29</v>
      </c>
    </row>
    <row r="3" spans="1:2">
      <c r="A3" s="3" t="s">
        <v>391</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93</v>
      </c>
      <c r="B1" s="2" t="s">
        <v>1</v>
      </c>
    </row>
    <row r="2" spans="1:2">
      <c r="B2" s="2" t="s">
        <v>29</v>
      </c>
    </row>
    <row r="3" spans="1:2">
      <c r="A3" s="3" t="s">
        <v>394</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6</v>
      </c>
      <c r="B1" s="2" t="s">
        <v>1</v>
      </c>
    </row>
    <row r="2" spans="1:2">
      <c r="B2" s="2" t="s">
        <v>29</v>
      </c>
    </row>
    <row r="3" spans="1:2">
      <c r="A3" s="3" t="s">
        <v>397</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0</v>
      </c>
      <c r="B1" s="2" t="s">
        <v>1</v>
      </c>
    </row>
    <row r="2" spans="1:2">
      <c r="B2" s="2" t="s">
        <v>29</v>
      </c>
    </row>
    <row r="3" spans="1:2">
      <c r="A3" s="3" t="s">
        <v>401</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9</v>
      </c>
    </row>
    <row r="3" spans="1:2">
      <c r="A3" s="3" t="s">
        <v>404</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9</v>
      </c>
    </row>
    <row r="3" spans="1:2">
      <c r="A3" s="3" t="s">
        <v>408</v>
      </c>
    </row>
    <row r="4" spans="1:2">
      <c r="A4" s="4" t="s">
        <v>409</v>
      </c>
      <c r="B4" s="4" t="s">
        <v>410</v>
      </c>
    </row>
    <row r="5" spans="1:2">
      <c r="A5" s="4" t="s">
        <v>411</v>
      </c>
      <c r="B5" s="4" t="s">
        <v>412</v>
      </c>
    </row>
    <row r="6" spans="1:2">
      <c r="A6" s="4" t="s">
        <v>384</v>
      </c>
      <c r="B6" s="4" t="s">
        <v>413</v>
      </c>
    </row>
    <row r="7" spans="1:2">
      <c r="A7" s="4" t="s">
        <v>414</v>
      </c>
      <c r="B7" s="4" t="s">
        <v>415</v>
      </c>
    </row>
    <row r="8" spans="1:2">
      <c r="A8" s="4" t="s">
        <v>61</v>
      </c>
      <c r="B8" s="4" t="s">
        <v>416</v>
      </c>
    </row>
    <row r="9" spans="1:2">
      <c r="A9" s="4" t="s">
        <v>62</v>
      </c>
      <c r="B9" s="4" t="s">
        <v>417</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426</v>
      </c>
      <c r="B14" s="4" t="s">
        <v>427</v>
      </c>
    </row>
    <row r="15" spans="1:2">
      <c r="A15" s="4" t="s">
        <v>428</v>
      </c>
      <c r="B15" s="4" t="s">
        <v>429</v>
      </c>
    </row>
    <row r="16" spans="1:2">
      <c r="A16" s="4" t="s">
        <v>430</v>
      </c>
      <c r="B1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57"/>
    <col customWidth="1" max="5" min="5" width="31"/>
    <col customWidth="1" max="6" min="6" width="42"/>
    <col customWidth="1" max="7" min="7" width="47"/>
    <col customWidth="1" max="8" min="8" width="36"/>
    <col customWidth="1" max="9" min="9" width="21"/>
    <col customWidth="1" max="10" min="10" width="42"/>
    <col customWidth="1" max="11" min="11" width="16"/>
  </cols>
  <sheetData>
    <row r="1" spans="1:11">
      <c r="A1" s="1" t="s">
        <v>149</v>
      </c>
      <c r="B1" s="2" t="s">
        <v>84</v>
      </c>
      <c r="C1" s="2" t="s">
        <v>150</v>
      </c>
      <c r="D1" s="2" t="s">
        <v>151</v>
      </c>
      <c r="E1" s="2" t="s">
        <v>152</v>
      </c>
      <c r="F1" s="2" t="s">
        <v>153</v>
      </c>
      <c r="G1" s="2" t="s">
        <v>154</v>
      </c>
      <c r="H1" s="2" t="s">
        <v>155</v>
      </c>
      <c r="I1" s="2" t="s">
        <v>156</v>
      </c>
      <c r="J1" s="2" t="s">
        <v>157</v>
      </c>
      <c r="K1" s="2" t="s">
        <v>158</v>
      </c>
    </row>
    <row r="2" spans="1:11">
      <c r="A2" s="4" t="s">
        <v>159</v>
      </c>
      <c r="B2" s="6" t="s">
        <v>160</v>
      </c>
      <c r="C2" s="6" t="s">
        <v>161</v>
      </c>
      <c r="D2" s="6" t="s">
        <v>162</v>
      </c>
      <c r="E2" s="6" t="s">
        <v>163</v>
      </c>
      <c r="F2" s="6" t="s">
        <v>164</v>
      </c>
      <c r="G2" s="6" t="s">
        <v>165</v>
      </c>
      <c r="H2" s="6" t="s">
        <v>166</v>
      </c>
      <c r="I2" s="6" t="s">
        <v>167</v>
      </c>
      <c r="J2" s="6" t="s">
        <v>168</v>
      </c>
      <c r="K2" s="6" t="s">
        <v>169</v>
      </c>
    </row>
    <row r="3" spans="1:11">
      <c r="A3" s="4" t="s">
        <v>170</v>
      </c>
      <c r="H3" s="5" t="n">
        <v>1109549</v>
      </c>
      <c r="I3" s="5" t="n">
        <v>1109549</v>
      </c>
      <c r="J3" s="5" t="n">
        <v>52016</v>
      </c>
      <c r="K3" s="5" t="n">
        <v>1161565</v>
      </c>
    </row>
    <row r="4" spans="1:11">
      <c r="A4" s="4" t="s">
        <v>171</v>
      </c>
      <c r="D4" s="5" t="n">
        <v>413</v>
      </c>
      <c r="I4" s="5" t="n">
        <v>413</v>
      </c>
      <c r="J4" s="5" t="n">
        <v>0</v>
      </c>
      <c r="K4" s="5" t="n">
        <v>413</v>
      </c>
    </row>
    <row r="5" spans="1:11">
      <c r="A5" s="4" t="s">
        <v>172</v>
      </c>
      <c r="D5" s="5" t="n">
        <v>290436</v>
      </c>
      <c r="I5" s="5" t="n">
        <v>290436</v>
      </c>
      <c r="J5" s="5" t="n">
        <v>495</v>
      </c>
      <c r="K5" s="5" t="n">
        <v>290931</v>
      </c>
    </row>
    <row r="6" spans="1:11">
      <c r="A6" s="4" t="s">
        <v>143</v>
      </c>
      <c r="K6" s="5" t="n">
        <v>0</v>
      </c>
    </row>
    <row r="7" spans="1:11">
      <c r="A7" s="4" t="s">
        <v>173</v>
      </c>
      <c r="D7" s="5" t="n">
        <v>290849</v>
      </c>
      <c r="H7" s="5" t="n">
        <v>1109549</v>
      </c>
      <c r="I7" s="5" t="n">
        <v>1400398</v>
      </c>
      <c r="J7" s="5" t="n">
        <v>52511</v>
      </c>
      <c r="K7" s="5" t="n">
        <v>1452909</v>
      </c>
    </row>
    <row r="8" spans="1:11">
      <c r="A8" s="4" t="s">
        <v>174</v>
      </c>
      <c r="C8" s="5" t="n">
        <v>-90441</v>
      </c>
      <c r="H8" s="5" t="n">
        <v>90441</v>
      </c>
      <c r="I8" s="5" t="n">
        <v>0</v>
      </c>
      <c r="J8" s="5" t="n">
        <v>0</v>
      </c>
      <c r="K8" s="5" t="n">
        <v>0</v>
      </c>
    </row>
    <row r="9" spans="1:11">
      <c r="A9" s="4" t="s">
        <v>175</v>
      </c>
      <c r="G9" s="5" t="n">
        <v>-241753</v>
      </c>
      <c r="I9" s="5" t="n">
        <v>-241753</v>
      </c>
      <c r="J9" s="5" t="n">
        <v>-8733</v>
      </c>
      <c r="K9" s="5" t="n">
        <v>-250486</v>
      </c>
    </row>
    <row r="10" spans="1:11">
      <c r="A10" s="4" t="s">
        <v>176</v>
      </c>
      <c r="I10" s="5" t="n">
        <v>0</v>
      </c>
      <c r="J10" s="5" t="n">
        <v>-48601</v>
      </c>
      <c r="K10" s="5" t="n">
        <v>-48601</v>
      </c>
    </row>
    <row r="11" spans="1:11">
      <c r="A11" s="4" t="s">
        <v>177</v>
      </c>
      <c r="E11" s="5" t="n">
        <v>59637</v>
      </c>
      <c r="H11" s="5" t="n">
        <v>-59637</v>
      </c>
      <c r="I11" s="5" t="n">
        <v>0</v>
      </c>
      <c r="J11" s="5" t="n">
        <v>0</v>
      </c>
      <c r="K11" s="5" t="n">
        <v>0</v>
      </c>
    </row>
    <row r="12" spans="1:11">
      <c r="A12" s="4" t="s">
        <v>178</v>
      </c>
      <c r="H12" s="5" t="n">
        <v>-198000</v>
      </c>
      <c r="I12" s="5" t="n">
        <v>-198000</v>
      </c>
      <c r="J12" s="5" t="n">
        <v>0</v>
      </c>
      <c r="K12" s="5" t="n">
        <v>-198000</v>
      </c>
    </row>
    <row r="13" spans="1:11">
      <c r="A13" s="4" t="s">
        <v>179</v>
      </c>
      <c r="H13" s="5" t="n">
        <v>-128795</v>
      </c>
      <c r="I13" s="5" t="n">
        <v>-128795</v>
      </c>
      <c r="J13" s="5" t="n">
        <v>-29315</v>
      </c>
      <c r="K13" s="5" t="n">
        <v>-158110</v>
      </c>
    </row>
    <row r="14" spans="1:11">
      <c r="A14" s="4" t="s">
        <v>180</v>
      </c>
      <c r="F14" s="5" t="n">
        <v>813558</v>
      </c>
      <c r="H14" s="5" t="n">
        <v>-813558</v>
      </c>
      <c r="I14" s="5" t="n">
        <v>0</v>
      </c>
      <c r="J14" s="5" t="n">
        <v>0</v>
      </c>
      <c r="K14" s="5" t="n">
        <v>0</v>
      </c>
    </row>
    <row r="15" spans="1:11">
      <c r="A15" s="4" t="s">
        <v>181</v>
      </c>
      <c r="B15" s="5" t="n">
        <v>6910000</v>
      </c>
      <c r="C15" s="5" t="n">
        <v>1046663</v>
      </c>
      <c r="D15" s="5" t="n">
        <v>130709</v>
      </c>
      <c r="E15" s="5" t="n">
        <v>744784</v>
      </c>
      <c r="F15" s="5" t="n">
        <v>5330383</v>
      </c>
      <c r="G15" s="5" t="n">
        <v>0</v>
      </c>
      <c r="H15" s="5" t="n">
        <v>0</v>
      </c>
      <c r="I15" s="5" t="n">
        <v>14162539</v>
      </c>
      <c r="J15" s="5" t="n">
        <v>317953</v>
      </c>
      <c r="K15" s="5" t="n">
        <v>14480492</v>
      </c>
    </row>
    <row r="16" spans="1:11">
      <c r="A16" s="4" t="s">
        <v>170</v>
      </c>
      <c r="H16" s="5" t="n">
        <v>895772</v>
      </c>
      <c r="I16" s="5" t="n">
        <v>895772</v>
      </c>
      <c r="J16" s="5" t="n">
        <v>-21300</v>
      </c>
      <c r="K16" s="5" t="n">
        <v>874472</v>
      </c>
    </row>
    <row r="17" spans="1:11">
      <c r="A17" s="4" t="s">
        <v>171</v>
      </c>
      <c r="D17" s="5" t="n">
        <v>2383</v>
      </c>
      <c r="I17" s="5" t="n">
        <v>2383</v>
      </c>
      <c r="J17" s="5" t="n">
        <v>0</v>
      </c>
      <c r="K17" s="5" t="n">
        <v>2383</v>
      </c>
    </row>
    <row r="18" spans="1:11">
      <c r="A18" s="4" t="s">
        <v>172</v>
      </c>
      <c r="D18" s="5" t="n">
        <v>-59649</v>
      </c>
      <c r="I18" s="5" t="n">
        <v>-59649</v>
      </c>
      <c r="J18" s="5" t="n">
        <v>65</v>
      </c>
      <c r="K18" s="5" t="n">
        <v>-59584</v>
      </c>
    </row>
    <row r="19" spans="1:11">
      <c r="A19" s="4" t="s">
        <v>143</v>
      </c>
      <c r="K19" s="5" t="n">
        <v>0</v>
      </c>
    </row>
    <row r="20" spans="1:11">
      <c r="A20" s="4" t="s">
        <v>173</v>
      </c>
      <c r="D20" s="5" t="n">
        <v>-57266</v>
      </c>
      <c r="H20" s="5" t="n">
        <v>895772</v>
      </c>
      <c r="I20" s="5" t="n">
        <v>838506</v>
      </c>
      <c r="J20" s="5" t="n">
        <v>-21235</v>
      </c>
      <c r="K20" s="5" t="n">
        <v>817271</v>
      </c>
    </row>
    <row r="21" spans="1:11">
      <c r="A21" s="4" t="s">
        <v>174</v>
      </c>
      <c r="C21" s="5" t="n">
        <v>-101707</v>
      </c>
      <c r="H21" s="5" t="n">
        <v>101707</v>
      </c>
      <c r="I21" s="5" t="n">
        <v>0</v>
      </c>
      <c r="J21" s="5" t="n">
        <v>0</v>
      </c>
      <c r="K21" s="5" t="n">
        <v>0</v>
      </c>
    </row>
    <row r="22" spans="1:11">
      <c r="A22" s="4" t="s">
        <v>182</v>
      </c>
      <c r="D22" s="5" t="n">
        <v>-19933</v>
      </c>
      <c r="F22" s="5" t="n">
        <v>19933</v>
      </c>
      <c r="I22" s="5" t="n">
        <v>0</v>
      </c>
      <c r="J22" s="5" t="n">
        <v>0</v>
      </c>
      <c r="K22" s="5" t="n">
        <v>0</v>
      </c>
    </row>
    <row r="23" spans="1:11">
      <c r="A23" s="4" t="s">
        <v>175</v>
      </c>
      <c r="I23" s="5" t="n">
        <v>0</v>
      </c>
      <c r="J23" s="5" t="n">
        <v>-23072</v>
      </c>
      <c r="K23" s="5" t="n">
        <v>-23072</v>
      </c>
    </row>
    <row r="24" spans="1:11">
      <c r="A24" s="4" t="s">
        <v>176</v>
      </c>
      <c r="I24" s="5" t="n">
        <v>0</v>
      </c>
      <c r="J24" s="5" t="n">
        <v>-9342</v>
      </c>
      <c r="K24" s="5" t="n">
        <v>-9342</v>
      </c>
    </row>
    <row r="25" spans="1:11">
      <c r="A25" s="4" t="s">
        <v>183</v>
      </c>
      <c r="B25" s="5" t="n">
        <v>1000000</v>
      </c>
      <c r="F25" s="5" t="n">
        <v>-1000000</v>
      </c>
      <c r="I25" s="5" t="n">
        <v>0</v>
      </c>
      <c r="J25" s="5" t="n">
        <v>0</v>
      </c>
      <c r="K25" s="5" t="n">
        <v>0</v>
      </c>
    </row>
    <row r="26" spans="1:11">
      <c r="A26" s="4" t="s">
        <v>177</v>
      </c>
      <c r="E26" s="5" t="n">
        <v>47932</v>
      </c>
      <c r="H26" s="5" t="n">
        <v>-47932</v>
      </c>
      <c r="I26" s="5" t="n">
        <v>0</v>
      </c>
      <c r="J26" s="5" t="n">
        <v>0</v>
      </c>
      <c r="K26" s="5" t="n">
        <v>0</v>
      </c>
    </row>
    <row r="27" spans="1:11">
      <c r="A27" s="4" t="s">
        <v>178</v>
      </c>
      <c r="H27" s="5" t="n">
        <v>-282947</v>
      </c>
      <c r="I27" s="5" t="n">
        <v>-282947</v>
      </c>
      <c r="J27" s="5" t="n">
        <v>0</v>
      </c>
      <c r="K27" s="5" t="n">
        <v>-282947</v>
      </c>
    </row>
    <row r="28" spans="1:11">
      <c r="A28" s="4" t="s">
        <v>179</v>
      </c>
      <c r="I28" s="5" t="n">
        <v>0</v>
      </c>
      <c r="J28" s="5" t="n">
        <v>-4260</v>
      </c>
      <c r="K28" s="5" t="n">
        <v>-4260</v>
      </c>
    </row>
    <row r="29" spans="1:11">
      <c r="A29" s="4" t="s">
        <v>180</v>
      </c>
      <c r="F29" s="5" t="n">
        <v>666600</v>
      </c>
      <c r="H29" s="5" t="n">
        <v>-666600</v>
      </c>
      <c r="I29" s="5" t="n">
        <v>0</v>
      </c>
      <c r="J29" s="5" t="n">
        <v>0</v>
      </c>
      <c r="K29" s="5" t="n">
        <v>0</v>
      </c>
    </row>
    <row r="30" spans="1:11">
      <c r="A30" s="4" t="s">
        <v>184</v>
      </c>
      <c r="B30" s="5" t="n">
        <v>7910000</v>
      </c>
      <c r="C30" s="5" t="n">
        <v>944956</v>
      </c>
      <c r="D30" s="5" t="n">
        <v>53510</v>
      </c>
      <c r="E30" s="5" t="n">
        <v>792716</v>
      </c>
      <c r="F30" s="5" t="n">
        <v>5016916</v>
      </c>
      <c r="G30" s="5" t="n">
        <v>0</v>
      </c>
      <c r="H30" s="5" t="n">
        <v>0</v>
      </c>
      <c r="I30" s="5" t="n">
        <v>14718098</v>
      </c>
      <c r="J30" s="5" t="n">
        <v>260044</v>
      </c>
      <c r="K30" s="5" t="n">
        <v>14978142</v>
      </c>
    </row>
    <row r="31" spans="1:11">
      <c r="A31" s="4" t="s">
        <v>170</v>
      </c>
      <c r="H31" s="5" t="n">
        <v>1033626</v>
      </c>
      <c r="I31" s="5" t="n">
        <v>1033626</v>
      </c>
      <c r="J31" s="5" t="n">
        <v>84629</v>
      </c>
      <c r="K31" s="5" t="n">
        <v>1118255</v>
      </c>
    </row>
    <row r="32" spans="1:11">
      <c r="A32" s="4" t="s">
        <v>171</v>
      </c>
      <c r="D32" s="5" t="n">
        <v>17250</v>
      </c>
      <c r="I32" s="5" t="n">
        <v>17250</v>
      </c>
      <c r="J32" s="5" t="n">
        <v>0</v>
      </c>
      <c r="K32" s="5" t="n">
        <v>17250</v>
      </c>
    </row>
    <row r="33" spans="1:11">
      <c r="A33" s="4" t="s">
        <v>172</v>
      </c>
      <c r="D33" s="5" t="n">
        <v>-29556</v>
      </c>
      <c r="I33" s="5" t="n">
        <v>-29556</v>
      </c>
      <c r="J33" s="5" t="n">
        <v>-123</v>
      </c>
      <c r="K33" s="5" t="n">
        <v>-29679</v>
      </c>
    </row>
    <row r="34" spans="1:11">
      <c r="A34" s="4" t="s">
        <v>143</v>
      </c>
      <c r="D34" s="5" t="n">
        <v>-18909</v>
      </c>
      <c r="I34" s="5" t="n">
        <v>-18909</v>
      </c>
      <c r="J34" s="5" t="n">
        <v>0</v>
      </c>
      <c r="K34" s="5" t="n">
        <v>-18909</v>
      </c>
    </row>
    <row r="35" spans="1:11">
      <c r="A35" s="4" t="s">
        <v>173</v>
      </c>
      <c r="D35" s="5" t="n">
        <v>-31215</v>
      </c>
      <c r="H35" s="5" t="n">
        <v>1033626</v>
      </c>
      <c r="I35" s="5" t="n">
        <v>1002411</v>
      </c>
      <c r="J35" s="5" t="n">
        <v>84506</v>
      </c>
      <c r="K35" s="5" t="n">
        <v>1086917</v>
      </c>
    </row>
    <row r="36" spans="1:11">
      <c r="A36" s="4" t="s">
        <v>174</v>
      </c>
      <c r="C36" s="5" t="n">
        <v>-71650</v>
      </c>
      <c r="H36" s="5" t="n">
        <v>71650</v>
      </c>
      <c r="I36" s="5" t="n">
        <v>0</v>
      </c>
      <c r="J36" s="5" t="n">
        <v>0</v>
      </c>
      <c r="K36" s="5" t="n">
        <v>0</v>
      </c>
    </row>
    <row r="37" spans="1:11">
      <c r="A37" s="4" t="s">
        <v>175</v>
      </c>
      <c r="I37" s="5" t="n">
        <v>0</v>
      </c>
      <c r="J37" s="5" t="n">
        <v>-11053</v>
      </c>
      <c r="K37" s="5" t="n">
        <v>-11053</v>
      </c>
    </row>
    <row r="38" spans="1:11">
      <c r="A38" s="4" t="s">
        <v>185</v>
      </c>
      <c r="F38" s="5" t="n">
        <v>-223266</v>
      </c>
      <c r="I38" s="5" t="n">
        <v>-223266</v>
      </c>
      <c r="J38" s="5" t="n">
        <v>0</v>
      </c>
      <c r="K38" s="5" t="n">
        <v>-223266</v>
      </c>
    </row>
    <row r="39" spans="1:11">
      <c r="A39" s="4" t="s">
        <v>177</v>
      </c>
      <c r="E39" s="5" t="n">
        <v>51682</v>
      </c>
      <c r="H39" s="5" t="n">
        <v>-51682</v>
      </c>
      <c r="I39" s="5" t="n">
        <v>0</v>
      </c>
      <c r="J39" s="5" t="n">
        <v>0</v>
      </c>
      <c r="K39" s="5" t="n">
        <v>0</v>
      </c>
    </row>
    <row r="40" spans="1:11">
      <c r="A40" s="4" t="s">
        <v>178</v>
      </c>
      <c r="H40" s="5" t="n">
        <v>-266000</v>
      </c>
      <c r="I40" s="5" t="n">
        <v>-266000</v>
      </c>
      <c r="J40" s="5" t="n">
        <v>0</v>
      </c>
      <c r="K40" s="5" t="n">
        <v>-266000</v>
      </c>
    </row>
    <row r="41" spans="1:11">
      <c r="A41" s="4" t="s">
        <v>179</v>
      </c>
      <c r="H41" s="5" t="n">
        <v>-23401</v>
      </c>
      <c r="I41" s="5" t="n">
        <v>-23401</v>
      </c>
      <c r="J41" s="5" t="n">
        <v>-30836</v>
      </c>
      <c r="K41" s="5" t="n">
        <v>-54237</v>
      </c>
    </row>
    <row r="42" spans="1:11">
      <c r="A42" s="4" t="s">
        <v>180</v>
      </c>
      <c r="F42" s="5" t="n">
        <v>764193</v>
      </c>
      <c r="H42" s="5" t="n">
        <v>-764193</v>
      </c>
      <c r="I42" s="5" t="n">
        <v>0</v>
      </c>
      <c r="J42" s="5" t="n">
        <v>0</v>
      </c>
      <c r="K42" s="5" t="n">
        <v>0</v>
      </c>
    </row>
    <row r="43" spans="1:11">
      <c r="A43" s="4" t="s">
        <v>186</v>
      </c>
      <c r="B43" s="6" t="s">
        <v>187</v>
      </c>
      <c r="C43" s="6" t="s">
        <v>188</v>
      </c>
      <c r="D43" s="6" t="s">
        <v>189</v>
      </c>
      <c r="E43" s="6" t="s">
        <v>190</v>
      </c>
      <c r="F43" s="6" t="s">
        <v>191</v>
      </c>
      <c r="G43" s="6" t="s">
        <v>166</v>
      </c>
      <c r="H43" s="6" t="s">
        <v>166</v>
      </c>
      <c r="I43" s="6" t="s">
        <v>192</v>
      </c>
      <c r="J43" s="6" t="s">
        <v>193</v>
      </c>
      <c r="K43" s="6" t="s">
        <v>1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432</v>
      </c>
      <c r="B1" s="2" t="s">
        <v>1</v>
      </c>
    </row>
    <row r="2" spans="1:2">
      <c r="B2" s="2" t="s">
        <v>29</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29</v>
      </c>
    </row>
    <row r="3" spans="1:2">
      <c r="A3" s="3" t="s">
        <v>4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8</v>
      </c>
      <c r="B1" s="2" t="s">
        <v>1</v>
      </c>
    </row>
    <row r="2" spans="1:2">
      <c r="B2" s="2" t="s">
        <v>29</v>
      </c>
    </row>
    <row r="3" spans="1:2">
      <c r="A3" s="3" t="s">
        <v>449</v>
      </c>
    </row>
    <row r="4" spans="1:2">
      <c r="A4" s="4" t="s">
        <v>409</v>
      </c>
      <c r="B4" s="4" t="s">
        <v>450</v>
      </c>
    </row>
    <row r="5" spans="1:2">
      <c r="A5" s="4" t="s">
        <v>451</v>
      </c>
      <c r="B5"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3</v>
      </c>
      <c r="B1" s="2" t="s">
        <v>1</v>
      </c>
    </row>
    <row r="2" spans="1:2">
      <c r="B2" s="2" t="s">
        <v>29</v>
      </c>
    </row>
    <row r="3" spans="1:2">
      <c r="A3" s="3" t="s">
        <v>454</v>
      </c>
    </row>
    <row r="4" spans="1:2">
      <c r="A4" s="4" t="s">
        <v>277</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6</v>
      </c>
      <c r="B1" s="2" t="s">
        <v>1</v>
      </c>
    </row>
    <row r="2" spans="1:2">
      <c r="B2" s="2" t="s">
        <v>29</v>
      </c>
    </row>
    <row r="3" spans="1:2">
      <c r="A3" s="3" t="s">
        <v>457</v>
      </c>
    </row>
    <row r="4" spans="1:2">
      <c r="A4" s="4" t="s">
        <v>281</v>
      </c>
      <c r="B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59</v>
      </c>
      <c r="B1" s="2" t="s">
        <v>1</v>
      </c>
    </row>
    <row r="2" spans="1:2">
      <c r="B2" s="2" t="s">
        <v>29</v>
      </c>
    </row>
    <row r="3" spans="1:2">
      <c r="A3" s="3" t="s">
        <v>46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65</v>
      </c>
      <c r="B1" s="2" t="s">
        <v>1</v>
      </c>
    </row>
    <row r="2" spans="1:2">
      <c r="B2" s="2" t="s">
        <v>29</v>
      </c>
    </row>
    <row r="3" spans="1:2">
      <c r="A3" s="3" t="s">
        <v>466</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1</v>
      </c>
      <c r="B1" s="2" t="s">
        <v>1</v>
      </c>
    </row>
    <row r="2" spans="1:2">
      <c r="B2" s="2" t="s">
        <v>29</v>
      </c>
    </row>
    <row r="3" spans="1:2">
      <c r="A3" s="3" t="s">
        <v>472</v>
      </c>
    </row>
    <row r="4" spans="1:2">
      <c r="A4" s="4" t="s">
        <v>293</v>
      </c>
      <c r="B4" s="4" t="s">
        <v>473</v>
      </c>
    </row>
    <row r="5" spans="1:2">
      <c r="A5" s="4" t="s">
        <v>474</v>
      </c>
      <c r="B5"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76</v>
      </c>
      <c r="B1" s="2" t="s">
        <v>1</v>
      </c>
    </row>
    <row r="2" spans="1:2">
      <c r="B2" s="2" t="s">
        <v>29</v>
      </c>
    </row>
    <row r="3" spans="1:2">
      <c r="A3" s="3" t="s">
        <v>477</v>
      </c>
    </row>
    <row r="4" spans="1:2">
      <c r="A4" s="4" t="s">
        <v>29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9</v>
      </c>
      <c r="B1" s="2" t="s">
        <v>1</v>
      </c>
    </row>
    <row r="2" spans="1:2">
      <c r="B2" s="2" t="s">
        <v>29</v>
      </c>
    </row>
    <row r="3" spans="1:2">
      <c r="A3" s="3" t="s">
        <v>490</v>
      </c>
    </row>
    <row r="4" spans="1:2">
      <c r="A4" s="4" t="s">
        <v>491</v>
      </c>
      <c r="B4" s="4" t="s">
        <v>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95</v>
      </c>
      <c r="B1" s="2" t="s">
        <v>1</v>
      </c>
    </row>
    <row r="2" spans="1:4">
      <c r="B2" s="2" t="s">
        <v>29</v>
      </c>
      <c r="C2" s="2" t="s">
        <v>30</v>
      </c>
      <c r="D2" s="2" t="s">
        <v>31</v>
      </c>
    </row>
    <row r="3" spans="1:4">
      <c r="A3" s="3" t="s">
        <v>196</v>
      </c>
    </row>
    <row r="4" spans="1:4">
      <c r="A4" s="4" t="s">
        <v>117</v>
      </c>
      <c r="B4" s="6" t="s">
        <v>133</v>
      </c>
      <c r="C4" s="6" t="s">
        <v>134</v>
      </c>
      <c r="D4" s="6" t="s">
        <v>135</v>
      </c>
    </row>
    <row r="5" spans="1:4">
      <c r="A5" s="3" t="s">
        <v>197</v>
      </c>
    </row>
    <row r="6" spans="1:4">
      <c r="A6" s="4" t="s">
        <v>198</v>
      </c>
      <c r="B6" s="5" t="n">
        <v>900610</v>
      </c>
      <c r="C6" s="5" t="n">
        <v>1171228</v>
      </c>
      <c r="D6" s="5" t="n">
        <v>716228</v>
      </c>
    </row>
    <row r="7" spans="1:4">
      <c r="A7" s="4" t="s">
        <v>199</v>
      </c>
      <c r="B7" s="5" t="n">
        <v>-82160</v>
      </c>
      <c r="C7" s="5" t="n">
        <v>-96783</v>
      </c>
      <c r="D7" s="5" t="n">
        <v>0</v>
      </c>
    </row>
    <row r="8" spans="1:4">
      <c r="A8" s="4" t="s">
        <v>200</v>
      </c>
      <c r="B8" s="5" t="n">
        <v>-129769</v>
      </c>
      <c r="C8" s="5" t="n">
        <v>-98780</v>
      </c>
      <c r="D8" s="5" t="n">
        <v>-110893</v>
      </c>
    </row>
    <row r="9" spans="1:4">
      <c r="A9" s="4" t="s">
        <v>201</v>
      </c>
      <c r="B9" s="5" t="n">
        <v>0</v>
      </c>
      <c r="C9" s="5" t="n">
        <v>-29025</v>
      </c>
      <c r="D9" s="5" t="n">
        <v>0</v>
      </c>
    </row>
    <row r="10" spans="1:4">
      <c r="A10" s="4" t="s">
        <v>202</v>
      </c>
      <c r="B10" s="5" t="n">
        <v>-361156</v>
      </c>
      <c r="C10" s="5" t="n">
        <v>-809639</v>
      </c>
      <c r="D10" s="5" t="n">
        <v>0</v>
      </c>
    </row>
    <row r="11" spans="1:4">
      <c r="A11" s="4" t="s">
        <v>203</v>
      </c>
      <c r="B11" s="5" t="n">
        <v>-154197</v>
      </c>
      <c r="C11" s="5" t="n">
        <v>0</v>
      </c>
      <c r="D11" s="5" t="n">
        <v>0</v>
      </c>
    </row>
    <row r="12" spans="1:4">
      <c r="A12" s="4" t="s">
        <v>46</v>
      </c>
      <c r="B12" s="5" t="n">
        <v>379943</v>
      </c>
      <c r="C12" s="5" t="n">
        <v>589322</v>
      </c>
      <c r="D12" s="5" t="n">
        <v>698023</v>
      </c>
    </row>
    <row r="13" spans="1:4">
      <c r="A13" s="4" t="s">
        <v>56</v>
      </c>
      <c r="B13" s="5" t="n">
        <v>-105257</v>
      </c>
      <c r="C13" s="5" t="n">
        <v>-69632</v>
      </c>
      <c r="D13" s="5" t="n">
        <v>-165794</v>
      </c>
    </row>
    <row r="14" spans="1:4">
      <c r="A14" s="4" t="s">
        <v>107</v>
      </c>
      <c r="B14" s="5" t="n">
        <v>-101739</v>
      </c>
      <c r="C14" s="5" t="n">
        <v>-166411</v>
      </c>
      <c r="D14" s="5" t="n">
        <v>-87590</v>
      </c>
    </row>
    <row r="15" spans="1:4">
      <c r="A15" s="4" t="s">
        <v>204</v>
      </c>
      <c r="B15" s="5" t="n">
        <v>0</v>
      </c>
      <c r="C15" s="5" t="n">
        <v>-26872</v>
      </c>
      <c r="D15" s="5" t="n">
        <v>-134620</v>
      </c>
    </row>
    <row r="16" spans="1:4">
      <c r="A16" s="4" t="s">
        <v>205</v>
      </c>
      <c r="B16" s="5" t="n">
        <v>97511</v>
      </c>
      <c r="C16" s="5" t="n">
        <v>130707</v>
      </c>
      <c r="D16" s="5" t="n">
        <v>143202</v>
      </c>
    </row>
    <row r="17" spans="1:4">
      <c r="A17" s="4" t="s">
        <v>206</v>
      </c>
      <c r="B17" s="5" t="n">
        <v>153069</v>
      </c>
      <c r="C17" s="5" t="n">
        <v>142735</v>
      </c>
      <c r="D17" s="5" t="n">
        <v>133428</v>
      </c>
    </row>
    <row r="18" spans="1:4">
      <c r="A18" s="4" t="s">
        <v>207</v>
      </c>
      <c r="B18" s="5" t="n">
        <v>118753</v>
      </c>
      <c r="C18" s="5" t="n">
        <v>101946</v>
      </c>
      <c r="D18" s="5" t="n">
        <v>128898</v>
      </c>
    </row>
    <row r="19" spans="1:4">
      <c r="A19" s="4" t="s">
        <v>208</v>
      </c>
      <c r="B19" s="5" t="n">
        <v>-57080</v>
      </c>
      <c r="C19" s="5" t="n">
        <v>-132741</v>
      </c>
      <c r="D19" s="5" t="n">
        <v>-217713</v>
      </c>
    </row>
    <row r="20" spans="1:4">
      <c r="A20" s="4" t="s">
        <v>209</v>
      </c>
      <c r="B20" s="5" t="n">
        <v>-767040</v>
      </c>
      <c r="C20" s="5" t="n">
        <v>1079662</v>
      </c>
      <c r="D20" s="5" t="n">
        <v>-858170</v>
      </c>
    </row>
    <row r="21" spans="1:4">
      <c r="A21" s="4" t="s">
        <v>210</v>
      </c>
      <c r="B21" s="5" t="n">
        <v>731599</v>
      </c>
      <c r="C21" s="5" t="n">
        <v>708296</v>
      </c>
      <c r="D21" s="5" t="n">
        <v>676472</v>
      </c>
    </row>
    <row r="22" spans="1:4">
      <c r="A22" s="4" t="s">
        <v>211</v>
      </c>
      <c r="B22" s="5" t="n">
        <v>365539</v>
      </c>
      <c r="C22" s="5" t="n">
        <v>768696</v>
      </c>
      <c r="D22" s="5" t="n">
        <v>210829</v>
      </c>
    </row>
    <row r="23" spans="1:4">
      <c r="A23" s="4" t="s">
        <v>212</v>
      </c>
      <c r="B23" s="5" t="n">
        <v>0</v>
      </c>
      <c r="C23" s="5" t="n">
        <v>-52107</v>
      </c>
      <c r="D23" s="5" t="n">
        <v>0</v>
      </c>
    </row>
    <row r="24" spans="1:4">
      <c r="A24" s="4" t="s">
        <v>213</v>
      </c>
      <c r="B24" s="5" t="n">
        <v>-28650</v>
      </c>
      <c r="C24" s="5" t="n">
        <v>0</v>
      </c>
      <c r="D24" s="5" t="n">
        <v>0</v>
      </c>
    </row>
    <row r="25" spans="1:4">
      <c r="A25" s="4" t="s">
        <v>214</v>
      </c>
      <c r="B25" s="5" t="n">
        <v>17</v>
      </c>
      <c r="C25" s="5" t="n">
        <v>54</v>
      </c>
      <c r="D25" s="5" t="n">
        <v>40757</v>
      </c>
    </row>
    <row r="26" spans="1:4">
      <c r="A26" s="4" t="s">
        <v>215</v>
      </c>
      <c r="B26" s="5" t="n">
        <v>64508</v>
      </c>
      <c r="C26" s="5" t="n">
        <v>27316</v>
      </c>
      <c r="D26" s="5" t="n">
        <v>41715</v>
      </c>
    </row>
    <row r="27" spans="1:4">
      <c r="A27" s="4" t="s">
        <v>216</v>
      </c>
      <c r="B27" s="5" t="n">
        <v>42740</v>
      </c>
      <c r="C27" s="5" t="n">
        <v>47434</v>
      </c>
      <c r="D27" s="5" t="n">
        <v>30026</v>
      </c>
    </row>
    <row r="28" spans="1:4">
      <c r="A28" s="4" t="s">
        <v>158</v>
      </c>
      <c r="B28" s="5" t="n">
        <v>2185496</v>
      </c>
      <c r="C28" s="5" t="n">
        <v>4159878</v>
      </c>
      <c r="D28" s="5" t="n">
        <v>2406363</v>
      </c>
    </row>
    <row r="29" spans="1:4">
      <c r="A29" s="3" t="s">
        <v>217</v>
      </c>
    </row>
    <row r="30" spans="1:4">
      <c r="A30" s="4" t="s">
        <v>39</v>
      </c>
      <c r="B30" s="5" t="n">
        <v>-322814</v>
      </c>
      <c r="C30" s="5" t="n">
        <v>578116</v>
      </c>
      <c r="D30" s="5" t="n">
        <v>-1022952</v>
      </c>
    </row>
    <row r="31" spans="1:4">
      <c r="A31" s="4" t="s">
        <v>218</v>
      </c>
      <c r="B31" s="5" t="n">
        <v>44334</v>
      </c>
      <c r="C31" s="5" t="n">
        <v>154877</v>
      </c>
      <c r="D31" s="5" t="n">
        <v>62070</v>
      </c>
    </row>
    <row r="32" spans="1:4">
      <c r="A32" s="4" t="s">
        <v>219</v>
      </c>
      <c r="B32" s="5" t="n">
        <v>97085</v>
      </c>
      <c r="C32" s="5" t="n">
        <v>49425</v>
      </c>
      <c r="D32" s="5" t="n">
        <v>178588</v>
      </c>
    </row>
    <row r="33" spans="1:4">
      <c r="A33" s="4" t="s">
        <v>53</v>
      </c>
      <c r="B33" s="5" t="n">
        <v>96028</v>
      </c>
      <c r="C33" s="5" t="n">
        <v>62324</v>
      </c>
      <c r="D33" s="5" t="n">
        <v>16326</v>
      </c>
    </row>
    <row r="34" spans="1:4">
      <c r="A34" s="4" t="s">
        <v>42</v>
      </c>
      <c r="B34" s="5" t="n">
        <v>0</v>
      </c>
      <c r="C34" s="5" t="n">
        <v>258779</v>
      </c>
      <c r="D34" s="5" t="n">
        <v>975053</v>
      </c>
    </row>
    <row r="35" spans="1:4">
      <c r="A35" s="4" t="s">
        <v>220</v>
      </c>
      <c r="B35" s="5" t="n">
        <v>0</v>
      </c>
      <c r="C35" s="5" t="n">
        <v>0</v>
      </c>
      <c r="D35" s="5" t="n">
        <v>321409</v>
      </c>
    </row>
    <row r="36" spans="1:4">
      <c r="A36" s="4" t="s">
        <v>221</v>
      </c>
      <c r="B36" s="5" t="n">
        <v>-44193</v>
      </c>
      <c r="C36" s="5" t="n">
        <v>15244</v>
      </c>
      <c r="D36" s="5" t="n">
        <v>-16238</v>
      </c>
    </row>
    <row r="37" spans="1:4">
      <c r="A37" s="4" t="s">
        <v>45</v>
      </c>
      <c r="B37" s="5" t="n">
        <v>20078</v>
      </c>
      <c r="C37" s="5" t="n">
        <v>381</v>
      </c>
      <c r="D37" s="5" t="n">
        <v>19604</v>
      </c>
    </row>
    <row r="38" spans="1:4">
      <c r="A38" s="4" t="s">
        <v>46</v>
      </c>
      <c r="B38" s="5" t="n">
        <v>146602</v>
      </c>
      <c r="C38" s="5" t="n">
        <v>-69989</v>
      </c>
      <c r="D38" s="5" t="n">
        <v>-55241</v>
      </c>
    </row>
    <row r="39" spans="1:4">
      <c r="A39" s="4" t="s">
        <v>222</v>
      </c>
      <c r="B39" s="5" t="n">
        <v>87884</v>
      </c>
      <c r="C39" s="5" t="n">
        <v>-25608</v>
      </c>
      <c r="D39" s="5" t="n">
        <v>49229</v>
      </c>
    </row>
    <row r="40" spans="1:4">
      <c r="A40" s="4" t="s">
        <v>48</v>
      </c>
      <c r="B40" s="5" t="n">
        <v>12128</v>
      </c>
      <c r="C40" s="5" t="n">
        <v>10096</v>
      </c>
      <c r="D40" s="5" t="n">
        <v>-5814</v>
      </c>
    </row>
    <row r="41" spans="1:4">
      <c r="A41" s="4" t="s">
        <v>223</v>
      </c>
      <c r="B41" s="5" t="n">
        <v>-667</v>
      </c>
      <c r="C41" s="5" t="n">
        <v>0</v>
      </c>
      <c r="D41" s="5" t="n">
        <v>-49911</v>
      </c>
    </row>
    <row r="42" spans="1:4">
      <c r="A42" s="4" t="s">
        <v>224</v>
      </c>
      <c r="B42" s="5" t="n">
        <v>136465</v>
      </c>
      <c r="C42" s="5" t="n">
        <v>1033645</v>
      </c>
      <c r="D42" s="5" t="n">
        <v>472123</v>
      </c>
    </row>
    <row r="43" spans="1:4">
      <c r="A43" s="3" t="s">
        <v>225</v>
      </c>
    </row>
    <row r="44" spans="1:4">
      <c r="A44" s="4" t="s">
        <v>66</v>
      </c>
      <c r="B44" s="5" t="n">
        <v>26170</v>
      </c>
      <c r="C44" s="5" t="n">
        <v>29396</v>
      </c>
      <c r="D44" s="5" t="n">
        <v>5783</v>
      </c>
    </row>
    <row r="45" spans="1:4">
      <c r="A45" s="4" t="s">
        <v>67</v>
      </c>
      <c r="B45" s="5" t="n">
        <v>275370</v>
      </c>
      <c r="C45" s="5" t="n">
        <v>-666864</v>
      </c>
      <c r="D45" s="5" t="n">
        <v>-173809</v>
      </c>
    </row>
    <row r="46" spans="1:4">
      <c r="A46" s="4" t="s">
        <v>226</v>
      </c>
      <c r="B46" s="5" t="n">
        <v>24795</v>
      </c>
      <c r="C46" s="5" t="n">
        <v>-62239</v>
      </c>
      <c r="D46" s="5" t="n">
        <v>144711</v>
      </c>
    </row>
    <row r="47" spans="1:4">
      <c r="A47" s="4" t="s">
        <v>73</v>
      </c>
      <c r="B47" s="5" t="n">
        <v>-200848</v>
      </c>
      <c r="C47" s="5" t="n">
        <v>-187143</v>
      </c>
      <c r="D47" s="5" t="n">
        <v>-170258</v>
      </c>
    </row>
    <row r="48" spans="1:4">
      <c r="A48" s="4" t="s">
        <v>74</v>
      </c>
      <c r="B48" s="5" t="n">
        <v>8313</v>
      </c>
      <c r="C48" s="5" t="n">
        <v>-135746</v>
      </c>
      <c r="D48" s="5" t="n">
        <v>254225</v>
      </c>
    </row>
    <row r="49" spans="1:4">
      <c r="A49" s="4" t="s">
        <v>227</v>
      </c>
      <c r="B49" s="5" t="n">
        <v>-104512</v>
      </c>
      <c r="C49" s="5" t="n">
        <v>-58831</v>
      </c>
      <c r="D49" s="5" t="n">
        <v>-99729</v>
      </c>
    </row>
    <row r="50" spans="1:4">
      <c r="A50" s="4" t="s">
        <v>228</v>
      </c>
      <c r="B50" s="5" t="n">
        <v>-65871</v>
      </c>
      <c r="C50" s="5" t="n">
        <v>-648593</v>
      </c>
      <c r="D50" s="5" t="n">
        <v>-55346</v>
      </c>
    </row>
    <row r="51" spans="1:4">
      <c r="A51" s="4" t="s">
        <v>77</v>
      </c>
      <c r="B51" s="5" t="n">
        <v>419220</v>
      </c>
      <c r="C51" s="5" t="n">
        <v>0</v>
      </c>
      <c r="D51" s="5" t="n">
        <v>0</v>
      </c>
    </row>
    <row r="52" spans="1:4">
      <c r="A52" s="4" t="s">
        <v>78</v>
      </c>
      <c r="B52" s="5" t="n">
        <v>-101062</v>
      </c>
      <c r="C52" s="5" t="n">
        <v>-23605</v>
      </c>
      <c r="D52" s="5" t="n">
        <v>8377</v>
      </c>
    </row>
    <row r="53" spans="1:4">
      <c r="A53" s="4" t="s">
        <v>79</v>
      </c>
      <c r="B53" s="5" t="n">
        <v>-124395</v>
      </c>
      <c r="C53" s="5" t="n">
        <v>-193197</v>
      </c>
      <c r="D53" s="5" t="n">
        <v>-163684</v>
      </c>
    </row>
    <row r="54" spans="1:4">
      <c r="A54" s="4" t="s">
        <v>229</v>
      </c>
      <c r="B54" s="5" t="n">
        <v>157180</v>
      </c>
      <c r="C54" s="5" t="n">
        <v>-1946822</v>
      </c>
      <c r="D54" s="5" t="n">
        <v>-249730</v>
      </c>
    </row>
    <row r="55" spans="1:4">
      <c r="A55" s="4" t="s">
        <v>230</v>
      </c>
      <c r="B55" s="5" t="n">
        <v>2479141</v>
      </c>
      <c r="C55" s="5" t="n">
        <v>3246701</v>
      </c>
      <c r="D55" s="5" t="n">
        <v>2628756</v>
      </c>
    </row>
    <row r="56" spans="1:4">
      <c r="A56" s="4" t="s">
        <v>231</v>
      </c>
      <c r="B56" s="5" t="n">
        <v>-335087</v>
      </c>
      <c r="C56" s="5" t="n">
        <v>-859784</v>
      </c>
      <c r="D56" s="5" t="n">
        <v>-488289</v>
      </c>
    </row>
    <row r="57" spans="1:4">
      <c r="A57" s="4" t="s">
        <v>232</v>
      </c>
      <c r="B57" s="5" t="n">
        <v>-532033</v>
      </c>
      <c r="C57" s="5" t="n">
        <v>-362128</v>
      </c>
      <c r="D57" s="5" t="n">
        <v>-452924</v>
      </c>
    </row>
    <row r="58" spans="1:4">
      <c r="A58" s="4" t="s">
        <v>233</v>
      </c>
      <c r="B58" s="5" t="n">
        <v>-622815</v>
      </c>
      <c r="C58" s="5" t="n">
        <v>-547971</v>
      </c>
      <c r="D58" s="5" t="n">
        <v>-366815</v>
      </c>
    </row>
    <row r="59" spans="1:4">
      <c r="A59" s="4" t="s">
        <v>234</v>
      </c>
      <c r="B59" s="5" t="n">
        <v>989206</v>
      </c>
      <c r="C59" s="5" t="n">
        <v>1476818</v>
      </c>
      <c r="D59" s="5" t="n">
        <v>1320728</v>
      </c>
    </row>
    <row r="60" spans="1:4">
      <c r="A60" s="3" t="s">
        <v>235</v>
      </c>
    </row>
    <row r="61" spans="1:4">
      <c r="A61" s="4" t="s">
        <v>236</v>
      </c>
      <c r="B61" s="5" t="n">
        <v>48512</v>
      </c>
      <c r="C61" s="5" t="n">
        <v>13664</v>
      </c>
      <c r="D61" s="5" t="n">
        <v>76883</v>
      </c>
    </row>
    <row r="62" spans="1:4">
      <c r="A62" s="4" t="s">
        <v>237</v>
      </c>
      <c r="B62" s="5" t="n">
        <v>-5145</v>
      </c>
      <c r="C62" s="5" t="n">
        <v>-9422</v>
      </c>
      <c r="D62" s="5" t="n">
        <v>-29400</v>
      </c>
    </row>
    <row r="63" spans="1:4">
      <c r="A63" s="4" t="s">
        <v>238</v>
      </c>
      <c r="B63" s="5" t="n">
        <v>24985</v>
      </c>
      <c r="C63" s="5" t="n">
        <v>5112</v>
      </c>
      <c r="D63" s="5" t="n">
        <v>7805</v>
      </c>
    </row>
    <row r="64" spans="1:4">
      <c r="A64" s="4" t="s">
        <v>239</v>
      </c>
      <c r="B64" s="5" t="n">
        <v>484608</v>
      </c>
      <c r="C64" s="5" t="n">
        <v>0</v>
      </c>
      <c r="D64" s="5" t="n">
        <v>0</v>
      </c>
    </row>
    <row r="65" spans="1:4">
      <c r="A65" s="4" t="s">
        <v>240</v>
      </c>
      <c r="B65" s="5" t="n">
        <v>-248243</v>
      </c>
      <c r="C65" s="5" t="n">
        <v>-505098</v>
      </c>
      <c r="D65" s="5" t="n">
        <v>-528629</v>
      </c>
    </row>
    <row r="66" spans="1:4">
      <c r="A66" s="4" t="s">
        <v>241</v>
      </c>
      <c r="B66" s="5" t="n">
        <v>0</v>
      </c>
      <c r="C66" s="5" t="n">
        <v>74983</v>
      </c>
      <c r="D66" s="5" t="n">
        <v>0</v>
      </c>
    </row>
    <row r="67" spans="1:4">
      <c r="A67" s="4" t="s">
        <v>242</v>
      </c>
      <c r="B67" s="5" t="n">
        <v>-1205508</v>
      </c>
      <c r="C67" s="5" t="n">
        <v>-1284436</v>
      </c>
      <c r="D67" s="5" t="n">
        <v>-752529</v>
      </c>
    </row>
    <row r="68" spans="1:4">
      <c r="A68" s="4" t="s">
        <v>243</v>
      </c>
      <c r="B68" s="5" t="n">
        <v>0</v>
      </c>
      <c r="C68" s="5" t="n">
        <v>40</v>
      </c>
      <c r="D68" s="5" t="n">
        <v>0</v>
      </c>
    </row>
    <row r="69" spans="1:4">
      <c r="A69" s="4" t="s">
        <v>244</v>
      </c>
      <c r="B69" s="5" t="n">
        <v>-806240</v>
      </c>
      <c r="C69" s="5" t="n">
        <v>-928727</v>
      </c>
      <c r="D69" s="5" t="n">
        <v>-968802</v>
      </c>
    </row>
    <row r="70" spans="1:4">
      <c r="A70" s="4" t="s">
        <v>245</v>
      </c>
      <c r="B70" s="5" t="n">
        <v>125858</v>
      </c>
      <c r="C70" s="5" t="n">
        <v>122809</v>
      </c>
      <c r="D70" s="5" t="n">
        <v>243054</v>
      </c>
    </row>
    <row r="71" spans="1:4">
      <c r="A71" s="4" t="s">
        <v>246</v>
      </c>
      <c r="B71" s="5" t="n">
        <v>-1581173</v>
      </c>
      <c r="C71" s="5" t="n">
        <v>-2511075</v>
      </c>
      <c r="D71" s="5" t="n">
        <v>-1951618</v>
      </c>
    </row>
    <row r="72" spans="1:4">
      <c r="A72" s="3" t="s">
        <v>247</v>
      </c>
    </row>
    <row r="73" spans="1:4">
      <c r="A73" s="4" t="s">
        <v>248</v>
      </c>
      <c r="B73" s="5" t="n">
        <v>800044</v>
      </c>
      <c r="C73" s="5" t="n">
        <v>93806</v>
      </c>
      <c r="D73" s="5" t="n">
        <v>1836190</v>
      </c>
    </row>
    <row r="74" spans="1:4">
      <c r="A74" s="4" t="s">
        <v>249</v>
      </c>
      <c r="B74" s="5" t="n">
        <v>2242521</v>
      </c>
      <c r="C74" s="5" t="n">
        <v>1822965</v>
      </c>
      <c r="D74" s="5" t="n">
        <v>1168633</v>
      </c>
    </row>
    <row r="75" spans="1:4">
      <c r="A75" s="4" t="s">
        <v>250</v>
      </c>
      <c r="B75" s="5" t="n">
        <v>-971187</v>
      </c>
      <c r="C75" s="5" t="n">
        <v>-226973</v>
      </c>
      <c r="D75" s="5" t="n">
        <v>-1170987</v>
      </c>
    </row>
    <row r="76" spans="1:4">
      <c r="A76" s="4" t="s">
        <v>251</v>
      </c>
      <c r="B76" s="5" t="n">
        <v>-915005</v>
      </c>
      <c r="C76" s="5" t="n">
        <v>-785239</v>
      </c>
      <c r="D76" s="5" t="n">
        <v>-154822</v>
      </c>
    </row>
    <row r="77" spans="1:4">
      <c r="A77" s="4" t="s">
        <v>252</v>
      </c>
      <c r="B77" s="5" t="n">
        <v>-506404</v>
      </c>
      <c r="C77" s="5" t="n">
        <v>-368956</v>
      </c>
      <c r="D77" s="5" t="n">
        <v>-307528</v>
      </c>
    </row>
    <row r="78" spans="1:4">
      <c r="A78" s="4" t="s">
        <v>253</v>
      </c>
      <c r="B78" s="5" t="n">
        <v>649969</v>
      </c>
      <c r="C78" s="5" t="n">
        <v>535603</v>
      </c>
      <c r="D78" s="5" t="n">
        <v>1371486</v>
      </c>
    </row>
    <row r="79" spans="1:4">
      <c r="A79" s="4" t="s">
        <v>254</v>
      </c>
      <c r="B79" s="5" t="n">
        <v>58002</v>
      </c>
      <c r="C79" s="5" t="n">
        <v>-498654</v>
      </c>
      <c r="D79" s="5" t="n">
        <v>740596</v>
      </c>
    </row>
    <row r="80" spans="1:4">
      <c r="A80" s="4" t="s">
        <v>255</v>
      </c>
      <c r="B80" s="5" t="n">
        <v>982073</v>
      </c>
      <c r="C80" s="5" t="n">
        <v>1480727</v>
      </c>
      <c r="D80" s="5" t="n">
        <v>740131</v>
      </c>
    </row>
    <row r="81" spans="1:4">
      <c r="A81" s="4" t="s">
        <v>256</v>
      </c>
      <c r="B81" s="5" t="n">
        <v>1040075</v>
      </c>
      <c r="C81" s="5" t="n">
        <v>982073</v>
      </c>
      <c r="D81" s="5" t="n">
        <v>1480727</v>
      </c>
    </row>
    <row r="82" spans="1:4">
      <c r="A82" s="4" t="s">
        <v>257</v>
      </c>
      <c r="B82" s="6" t="s">
        <v>258</v>
      </c>
      <c r="C82" s="6" t="s">
        <v>259</v>
      </c>
      <c r="D82" s="6" t="s">
        <v>2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3</v>
      </c>
      <c r="B1" s="2" t="s">
        <v>1</v>
      </c>
    </row>
    <row r="2" spans="1:2">
      <c r="B2" s="2" t="s">
        <v>29</v>
      </c>
    </row>
    <row r="3" spans="1:2">
      <c r="A3" s="3" t="s">
        <v>494</v>
      </c>
    </row>
    <row r="4" spans="1:2">
      <c r="A4" s="4" t="s">
        <v>304</v>
      </c>
      <c r="B4"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9</v>
      </c>
    </row>
    <row r="3" spans="1:2">
      <c r="A3" s="3" t="s">
        <v>497</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12</v>
      </c>
      <c r="B1" s="2" t="s">
        <v>1</v>
      </c>
    </row>
    <row r="2" spans="1:2">
      <c r="B2" s="2" t="s">
        <v>29</v>
      </c>
    </row>
    <row r="3" spans="1:2">
      <c r="A3" s="3" t="s">
        <v>513</v>
      </c>
    </row>
    <row r="4" spans="1:2">
      <c r="A4" s="4" t="s">
        <v>311</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9</v>
      </c>
      <c r="B1" s="2" t="s">
        <v>1</v>
      </c>
    </row>
    <row r="2" spans="1:2">
      <c r="B2" s="2" t="s">
        <v>29</v>
      </c>
    </row>
    <row r="3" spans="1:2">
      <c r="A3" s="3" t="s">
        <v>520</v>
      </c>
    </row>
    <row r="4" spans="1:2">
      <c r="A4" s="4" t="s">
        <v>315</v>
      </c>
      <c r="B4" s="4" t="s">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2</v>
      </c>
      <c r="B1" s="2" t="s">
        <v>1</v>
      </c>
    </row>
    <row r="2" spans="1:2">
      <c r="B2" s="2" t="s">
        <v>29</v>
      </c>
    </row>
    <row r="3" spans="1:2">
      <c r="A3" s="3" t="s">
        <v>523</v>
      </c>
    </row>
    <row r="4" spans="1:2">
      <c r="A4" s="4" t="s">
        <v>318</v>
      </c>
      <c r="B4"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5</v>
      </c>
      <c r="B1" s="2" t="s">
        <v>1</v>
      </c>
    </row>
    <row r="2" spans="1:2">
      <c r="B2" s="2" t="s">
        <v>29</v>
      </c>
    </row>
    <row r="3" spans="1:2">
      <c r="A3" s="3" t="s">
        <v>526</v>
      </c>
    </row>
    <row r="4" spans="1:2">
      <c r="A4" s="4" t="s">
        <v>321</v>
      </c>
      <c r="B4" s="4" t="s">
        <v>3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527</v>
      </c>
      <c r="B1" s="2" t="s">
        <v>1</v>
      </c>
    </row>
    <row r="2" spans="1:2">
      <c r="B2" s="2" t="s">
        <v>29</v>
      </c>
    </row>
    <row r="3" spans="1:2">
      <c r="A3" s="3" t="s">
        <v>528</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539</v>
      </c>
      <c r="B1" s="2" t="s">
        <v>1</v>
      </c>
    </row>
    <row r="2" spans="1:2">
      <c r="B2" s="2" t="s">
        <v>29</v>
      </c>
    </row>
    <row r="3" spans="1:2">
      <c r="A3" s="3" t="s">
        <v>540</v>
      </c>
    </row>
    <row r="4" spans="1:2">
      <c r="A4" s="4" t="s">
        <v>61</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c r="B10" s="4" t="s">
        <v>5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554</v>
      </c>
      <c r="B1" s="2" t="s">
        <v>1</v>
      </c>
    </row>
    <row r="2" spans="1:2">
      <c r="B2" s="2" t="s">
        <v>29</v>
      </c>
    </row>
    <row r="3" spans="1:2">
      <c r="A3" s="3" t="s">
        <v>555</v>
      </c>
    </row>
    <row r="4" spans="1:2">
      <c r="A4" s="4" t="s">
        <v>556</v>
      </c>
      <c r="B4" s="4" t="s">
        <v>557</v>
      </c>
    </row>
    <row r="5" spans="1:2">
      <c r="A5" s="4" t="s">
        <v>558</v>
      </c>
      <c r="B5" s="4" t="s">
        <v>5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0</v>
      </c>
      <c r="B1" s="2" t="s">
        <v>1</v>
      </c>
    </row>
    <row r="2" spans="1:2">
      <c r="B2" s="2" t="s">
        <v>29</v>
      </c>
    </row>
    <row r="3" spans="1:2">
      <c r="A3" s="3" t="s">
        <v>561</v>
      </c>
    </row>
    <row r="4" spans="1:2">
      <c r="A4" s="4" t="s">
        <v>334</v>
      </c>
      <c r="B4" s="4" t="s">
        <v>3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1</v>
      </c>
      <c r="B1" s="2" t="s">
        <v>1</v>
      </c>
    </row>
    <row r="2" spans="1:2">
      <c r="B2" s="2" t="s">
        <v>29</v>
      </c>
    </row>
    <row r="3" spans="1:2">
      <c r="A3" s="3" t="s">
        <v>262</v>
      </c>
    </row>
    <row r="4" spans="1:2">
      <c r="A4" s="4" t="s">
        <v>262</v>
      </c>
      <c r="B4" s="4" t="s">
        <v>2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2</v>
      </c>
      <c r="B1" s="2" t="s">
        <v>1</v>
      </c>
    </row>
    <row r="2" spans="1:2">
      <c r="B2" s="2" t="s">
        <v>29</v>
      </c>
    </row>
    <row r="3" spans="1:2">
      <c r="A3" s="3" t="s">
        <v>563</v>
      </c>
    </row>
    <row r="4" spans="1:2">
      <c r="A4" s="4" t="s">
        <v>67</v>
      </c>
      <c r="B4" s="4" t="s">
        <v>3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564</v>
      </c>
      <c r="B1" s="2" t="s">
        <v>1</v>
      </c>
    </row>
    <row r="2" spans="1:2">
      <c r="B2" s="2" t="s">
        <v>29</v>
      </c>
    </row>
    <row r="3" spans="1:2">
      <c r="A3" s="3" t="s">
        <v>565</v>
      </c>
    </row>
    <row r="4" spans="1:2">
      <c r="A4" s="4" t="s">
        <v>341</v>
      </c>
      <c r="B4" s="4" t="s">
        <v>566</v>
      </c>
    </row>
    <row r="5" spans="1:2">
      <c r="A5" s="4" t="s">
        <v>567</v>
      </c>
      <c r="B5" s="4" t="s">
        <v>568</v>
      </c>
    </row>
    <row r="6" spans="1:2">
      <c r="A6" s="4" t="s">
        <v>469</v>
      </c>
      <c r="B6" s="4" t="s">
        <v>569</v>
      </c>
    </row>
    <row r="7" spans="1:2">
      <c r="A7" s="4" t="s">
        <v>570</v>
      </c>
      <c r="B7" s="4" t="s">
        <v>571</v>
      </c>
    </row>
    <row r="8" spans="1:2">
      <c r="A8" s="4" t="s">
        <v>572</v>
      </c>
      <c r="B8" s="4" t="s">
        <v>5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574</v>
      </c>
      <c r="B1" s="2" t="s">
        <v>1</v>
      </c>
    </row>
    <row r="2" spans="1:2">
      <c r="B2" s="2" t="s">
        <v>29</v>
      </c>
    </row>
    <row r="3" spans="1:2">
      <c r="A3" s="3" t="s">
        <v>575</v>
      </c>
    </row>
    <row r="4" spans="1:2">
      <c r="A4" s="4" t="s">
        <v>71</v>
      </c>
      <c r="B4" s="4" t="s">
        <v>576</v>
      </c>
    </row>
    <row r="5" spans="1:2">
      <c r="A5" s="4" t="s">
        <v>469</v>
      </c>
      <c r="B5" s="4" t="s">
        <v>577</v>
      </c>
    </row>
    <row r="6" spans="1:2">
      <c r="A6" s="4" t="s">
        <v>578</v>
      </c>
      <c r="B6" s="4" t="s">
        <v>579</v>
      </c>
    </row>
    <row r="7" spans="1:2">
      <c r="A7" s="4" t="s">
        <v>572</v>
      </c>
      <c r="B7" s="4" t="s">
        <v>5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581</v>
      </c>
      <c r="B1" s="2" t="s">
        <v>1</v>
      </c>
    </row>
    <row r="2" spans="1:2">
      <c r="B2" s="2" t="s">
        <v>29</v>
      </c>
    </row>
    <row r="3" spans="1:2">
      <c r="A3" s="3" t="s">
        <v>582</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row r="9" spans="1:2">
      <c r="A9" s="4" t="s">
        <v>593</v>
      </c>
      <c r="B9" s="4" t="s">
        <v>594</v>
      </c>
    </row>
    <row r="10" spans="1:2">
      <c r="A10" s="4" t="s">
        <v>595</v>
      </c>
      <c r="B10" s="4" t="s">
        <v>596</v>
      </c>
    </row>
    <row r="11" spans="1:2">
      <c r="A11" s="4" t="s">
        <v>597</v>
      </c>
      <c r="B11" s="4" t="s">
        <v>598</v>
      </c>
    </row>
    <row r="12" spans="1:2">
      <c r="A12" s="4" t="s">
        <v>599</v>
      </c>
      <c r="B12" s="4" t="s">
        <v>600</v>
      </c>
    </row>
    <row r="13" spans="1:2">
      <c r="A13" s="4" t="s">
        <v>601</v>
      </c>
      <c r="B13" s="4" t="s">
        <v>602</v>
      </c>
    </row>
    <row r="14" spans="1:2">
      <c r="A14" s="4" t="s">
        <v>603</v>
      </c>
      <c r="B14" s="4" t="s">
        <v>604</v>
      </c>
    </row>
    <row r="15" spans="1:2">
      <c r="A15" s="4" t="s">
        <v>605</v>
      </c>
      <c r="B15" s="4" t="s">
        <v>606</v>
      </c>
    </row>
    <row r="16" spans="1:2">
      <c r="A16" s="4" t="s">
        <v>607</v>
      </c>
      <c r="B16" s="4" t="s">
        <v>608</v>
      </c>
    </row>
    <row r="17" spans="1:2">
      <c r="A17" s="4" t="s">
        <v>609</v>
      </c>
      <c r="B17" s="4" t="s">
        <v>610</v>
      </c>
    </row>
    <row r="18" spans="1:2">
      <c r="A18" s="4" t="s">
        <v>611</v>
      </c>
      <c r="B18" s="4" t="s">
        <v>6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13</v>
      </c>
      <c r="B1" s="2" t="s">
        <v>1</v>
      </c>
    </row>
    <row r="2" spans="1:2">
      <c r="B2" s="2" t="s">
        <v>29</v>
      </c>
    </row>
    <row r="3" spans="1:2">
      <c r="A3" s="3" t="s">
        <v>614</v>
      </c>
    </row>
    <row r="4" spans="1:2">
      <c r="A4" s="4" t="s">
        <v>351</v>
      </c>
      <c r="B4" s="4" t="s">
        <v>3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29</v>
      </c>
    </row>
    <row r="3" spans="1:2">
      <c r="A3" s="3" t="s">
        <v>616</v>
      </c>
    </row>
    <row r="4" spans="1:2">
      <c r="A4" s="4" t="s">
        <v>617</v>
      </c>
      <c r="B4" s="4" t="s">
        <v>618</v>
      </c>
    </row>
    <row r="5" spans="1:2">
      <c r="A5" s="4" t="s">
        <v>619</v>
      </c>
      <c r="B5" s="4" t="s">
        <v>6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621</v>
      </c>
      <c r="B1" s="2" t="s">
        <v>1</v>
      </c>
    </row>
    <row r="2" spans="1:2">
      <c r="B2" s="2" t="s">
        <v>29</v>
      </c>
    </row>
    <row r="3" spans="1:2">
      <c r="A3" s="3" t="s">
        <v>622</v>
      </c>
    </row>
    <row r="4" spans="1:2">
      <c r="A4" s="4" t="s">
        <v>623</v>
      </c>
      <c r="B4" s="4" t="s">
        <v>624</v>
      </c>
    </row>
    <row r="5" spans="1:2">
      <c r="A5" s="4" t="s">
        <v>625</v>
      </c>
      <c r="B5" s="4" t="s">
        <v>626</v>
      </c>
    </row>
    <row r="6" spans="1:2">
      <c r="A6" s="4" t="s">
        <v>627</v>
      </c>
      <c r="B6" s="4" t="s">
        <v>6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29</v>
      </c>
      <c r="B1" s="2" t="s">
        <v>1</v>
      </c>
    </row>
    <row r="2" spans="1:2">
      <c r="B2" s="2" t="s">
        <v>29</v>
      </c>
    </row>
    <row r="3" spans="1:2">
      <c r="A3" s="3" t="s">
        <v>630</v>
      </c>
    </row>
    <row r="4" spans="1:2">
      <c r="A4" s="4" t="s">
        <v>631</v>
      </c>
      <c r="B4" s="4" t="s">
        <v>3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632</v>
      </c>
      <c r="B1" s="2" t="s">
        <v>1</v>
      </c>
    </row>
    <row r="2" spans="1:2">
      <c r="B2" s="2" t="s">
        <v>29</v>
      </c>
    </row>
    <row r="3" spans="1:2">
      <c r="A3" s="3" t="s">
        <v>633</v>
      </c>
    </row>
    <row r="4" spans="1:2">
      <c r="A4" s="4" t="s">
        <v>634</v>
      </c>
      <c r="B4" s="4" t="s">
        <v>635</v>
      </c>
    </row>
    <row r="5" spans="1:2">
      <c r="A5" s="4" t="s">
        <v>636</v>
      </c>
      <c r="B5" s="4" t="s">
        <v>6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638</v>
      </c>
      <c r="B1" s="2" t="s">
        <v>1</v>
      </c>
    </row>
    <row r="2" spans="1:2">
      <c r="B2" s="2" t="s">
        <v>29</v>
      </c>
    </row>
    <row r="3" spans="1:2">
      <c r="A3" s="3" t="s">
        <v>639</v>
      </c>
    </row>
    <row r="4" spans="1:2">
      <c r="A4" s="4" t="s">
        <v>640</v>
      </c>
      <c r="B4" s="4" t="s">
        <v>641</v>
      </c>
    </row>
    <row r="5" spans="1:2">
      <c r="A5" s="4" t="s">
        <v>642</v>
      </c>
      <c r="B5" s="4" t="s">
        <v>643</v>
      </c>
    </row>
    <row r="6" spans="1:2">
      <c r="A6" s="4" t="s">
        <v>644</v>
      </c>
      <c r="B6" s="4" t="s">
        <v>645</v>
      </c>
    </row>
    <row r="7" spans="1:2">
      <c r="A7" s="4" t="s">
        <v>646</v>
      </c>
      <c r="B7" s="4" t="s">
        <v>6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648</v>
      </c>
      <c r="B1" s="2" t="s">
        <v>1</v>
      </c>
    </row>
    <row r="2" spans="1:2">
      <c r="B2" s="2" t="s">
        <v>29</v>
      </c>
    </row>
    <row r="3" spans="1:2">
      <c r="A3" s="3" t="s">
        <v>649</v>
      </c>
    </row>
    <row r="4" spans="1:2">
      <c r="A4" s="4" t="s">
        <v>371</v>
      </c>
      <c r="B4" s="4" t="s">
        <v>650</v>
      </c>
    </row>
    <row r="5" spans="1:2">
      <c r="A5" s="4" t="s">
        <v>651</v>
      </c>
      <c r="B5" s="4" t="s">
        <v>652</v>
      </c>
    </row>
    <row r="6" spans="1:2">
      <c r="A6" s="4" t="s">
        <v>653</v>
      </c>
      <c r="B6" s="4" t="s">
        <v>654</v>
      </c>
    </row>
    <row r="7" spans="1:2">
      <c r="A7" s="4" t="s">
        <v>655</v>
      </c>
      <c r="B7" s="4" t="s">
        <v>6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80"/>
  </cols>
  <sheetData>
    <row r="1" spans="1:2">
      <c r="A1" s="1" t="s">
        <v>657</v>
      </c>
      <c r="B1" s="2" t="s">
        <v>1</v>
      </c>
    </row>
    <row r="2" spans="1:2">
      <c r="B2" s="2" t="s">
        <v>29</v>
      </c>
    </row>
    <row r="3" spans="1:2">
      <c r="A3" s="3" t="s">
        <v>658</v>
      </c>
    </row>
    <row r="4" spans="1:2">
      <c r="A4" s="4" t="s">
        <v>375</v>
      </c>
      <c r="B4" s="4" t="s">
        <v>659</v>
      </c>
    </row>
    <row r="5" spans="1:2">
      <c r="A5" s="4" t="s">
        <v>660</v>
      </c>
      <c r="B5" s="4" t="s">
        <v>661</v>
      </c>
    </row>
    <row r="6" spans="1:2">
      <c r="A6" s="4" t="s">
        <v>662</v>
      </c>
      <c r="B6" s="4" t="s">
        <v>663</v>
      </c>
    </row>
    <row r="7" spans="1:2">
      <c r="A7" s="4" t="s">
        <v>664</v>
      </c>
      <c r="B7" s="4" t="s">
        <v>665</v>
      </c>
    </row>
    <row r="8" spans="1:2">
      <c r="A8" s="4" t="s">
        <v>666</v>
      </c>
      <c r="B8" s="4" t="s">
        <v>667</v>
      </c>
    </row>
    <row r="9" spans="1:2">
      <c r="A9" s="4" t="s">
        <v>668</v>
      </c>
      <c r="B9" s="4" t="s">
        <v>669</v>
      </c>
    </row>
    <row r="10" spans="1:2">
      <c r="A10" s="4" t="s">
        <v>670</v>
      </c>
      <c r="B10" s="4" t="s">
        <v>671</v>
      </c>
    </row>
    <row r="11" spans="1:2">
      <c r="A11" s="4" t="s">
        <v>672</v>
      </c>
      <c r="B11" s="4" t="s">
        <v>673</v>
      </c>
    </row>
    <row r="12" spans="1:2">
      <c r="A12" s="4" t="s">
        <v>674</v>
      </c>
      <c r="B12" s="4" t="s">
        <v>6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76</v>
      </c>
      <c r="B1" s="2" t="s">
        <v>1</v>
      </c>
    </row>
    <row r="2" spans="1:2">
      <c r="B2" s="2" t="s">
        <v>29</v>
      </c>
    </row>
    <row r="3" spans="1:2">
      <c r="A3" s="3" t="s">
        <v>677</v>
      </c>
    </row>
    <row r="4" spans="1:2">
      <c r="A4" s="4" t="s">
        <v>378</v>
      </c>
      <c r="B4" s="4" t="s">
        <v>3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678</v>
      </c>
      <c r="B1" s="2" t="s">
        <v>1</v>
      </c>
    </row>
    <row r="2" spans="1:2">
      <c r="B2" s="2" t="s">
        <v>29</v>
      </c>
    </row>
    <row r="3" spans="1:2">
      <c r="A3" s="3" t="s">
        <v>679</v>
      </c>
    </row>
    <row r="4" spans="1:2">
      <c r="A4" s="4" t="s">
        <v>680</v>
      </c>
      <c r="B4" s="4" t="s">
        <v>681</v>
      </c>
    </row>
    <row r="5" spans="1:2">
      <c r="A5" s="4" t="s">
        <v>682</v>
      </c>
      <c r="B5" s="4" t="s">
        <v>683</v>
      </c>
    </row>
    <row r="6" spans="1:2">
      <c r="A6" s="4" t="s">
        <v>684</v>
      </c>
      <c r="B6" s="4" t="s">
        <v>6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686</v>
      </c>
      <c r="B1" s="2" t="s">
        <v>1</v>
      </c>
    </row>
    <row r="2" spans="1:2">
      <c r="B2" s="2" t="s">
        <v>29</v>
      </c>
    </row>
    <row r="3" spans="1:2">
      <c r="A3" s="3" t="s">
        <v>687</v>
      </c>
    </row>
    <row r="4" spans="1:2">
      <c r="A4" s="4" t="s">
        <v>688</v>
      </c>
      <c r="B4" s="4" t="s">
        <v>689</v>
      </c>
    </row>
    <row r="5" spans="1:2">
      <c r="A5" s="4" t="s">
        <v>690</v>
      </c>
      <c r="B5" s="4" t="s">
        <v>691</v>
      </c>
    </row>
    <row r="6" spans="1:2">
      <c r="A6" s="4" t="s">
        <v>692</v>
      </c>
      <c r="B6" s="4" t="s">
        <v>693</v>
      </c>
    </row>
    <row r="7" spans="1:2">
      <c r="A7" s="4" t="s">
        <v>694</v>
      </c>
      <c r="B7" s="4" t="s">
        <v>695</v>
      </c>
    </row>
    <row r="8" spans="1:2">
      <c r="A8" s="4" t="s">
        <v>696</v>
      </c>
      <c r="B8" s="4" t="s">
        <v>697</v>
      </c>
    </row>
    <row r="9" spans="1:2">
      <c r="A9" s="4" t="s">
        <v>698</v>
      </c>
      <c r="B9" s="4" t="s">
        <v>699</v>
      </c>
    </row>
    <row r="10" spans="1:2">
      <c r="A10" s="4" t="s">
        <v>700</v>
      </c>
      <c r="B10" s="4" t="s">
        <v>701</v>
      </c>
    </row>
    <row r="11" spans="1:2">
      <c r="A11" s="4" t="s">
        <v>702</v>
      </c>
      <c r="B11" s="4" t="s">
        <v>703</v>
      </c>
    </row>
    <row r="12" spans="1:2">
      <c r="A12" s="4" t="s">
        <v>704</v>
      </c>
      <c r="B12" s="4" t="s">
        <v>7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706</v>
      </c>
      <c r="B1" s="2" t="s">
        <v>1</v>
      </c>
    </row>
    <row r="2" spans="1:2">
      <c r="B2" s="2" t="s">
        <v>29</v>
      </c>
    </row>
    <row r="3" spans="1:2">
      <c r="A3" s="3" t="s">
        <v>707</v>
      </c>
    </row>
    <row r="4" spans="1:2">
      <c r="A4" s="4" t="s">
        <v>388</v>
      </c>
      <c r="B4" s="4" t="s">
        <v>708</v>
      </c>
    </row>
    <row r="5" spans="1:2">
      <c r="A5" s="4" t="s">
        <v>709</v>
      </c>
      <c r="B5" s="4" t="s">
        <v>710</v>
      </c>
    </row>
    <row r="6" spans="1:2">
      <c r="A6" s="4" t="s">
        <v>711</v>
      </c>
      <c r="B6" s="4" t="s">
        <v>7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13</v>
      </c>
      <c r="B1" s="2" t="s">
        <v>1</v>
      </c>
    </row>
    <row r="2" spans="1:2">
      <c r="B2" s="2" t="s">
        <v>29</v>
      </c>
    </row>
    <row r="3" spans="1:2">
      <c r="A3" s="3" t="s">
        <v>714</v>
      </c>
    </row>
    <row r="4" spans="1:2">
      <c r="A4" s="4" t="s">
        <v>715</v>
      </c>
      <c r="B4" s="4" t="s">
        <v>7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7</v>
      </c>
      <c r="B1" s="2" t="s">
        <v>1</v>
      </c>
    </row>
    <row r="2" spans="1:2">
      <c r="B2" s="2" t="s">
        <v>29</v>
      </c>
    </row>
    <row r="3" spans="1:2">
      <c r="A3" s="3" t="s">
        <v>718</v>
      </c>
    </row>
    <row r="4" spans="1:2">
      <c r="A4" s="4" t="s">
        <v>719</v>
      </c>
      <c r="B4" s="4" t="s">
        <v>7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21</v>
      </c>
      <c r="B1" s="2" t="s">
        <v>1</v>
      </c>
    </row>
    <row r="2" spans="1:2">
      <c r="B2" s="2" t="s">
        <v>29</v>
      </c>
    </row>
    <row r="3" spans="1:2">
      <c r="A3" s="3" t="s">
        <v>722</v>
      </c>
    </row>
    <row r="4" spans="1:2">
      <c r="A4" s="4" t="s">
        <v>723</v>
      </c>
      <c r="B4" s="4" t="s">
        <v>7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725</v>
      </c>
      <c r="B1" s="2" t="s">
        <v>1</v>
      </c>
    </row>
    <row r="2" spans="1:2">
      <c r="B2" s="2" t="s">
        <v>29</v>
      </c>
    </row>
    <row r="3" spans="1:2">
      <c r="A3" s="3" t="s">
        <v>726</v>
      </c>
    </row>
    <row r="4" spans="1:2">
      <c r="A4" s="4" t="s">
        <v>727</v>
      </c>
      <c r="B4" s="4" t="s">
        <v>728</v>
      </c>
    </row>
    <row r="5" spans="1:2">
      <c r="A5" s="4" t="s">
        <v>729</v>
      </c>
      <c r="B5" s="4" t="s">
        <v>730</v>
      </c>
    </row>
    <row r="6" spans="1:2">
      <c r="A6" s="4" t="s">
        <v>731</v>
      </c>
      <c r="B6" s="4" t="s">
        <v>732</v>
      </c>
    </row>
    <row r="7" spans="1:2">
      <c r="A7" s="4" t="s">
        <v>733</v>
      </c>
      <c r="B7" s="4" t="s">
        <v>734</v>
      </c>
    </row>
    <row r="8" spans="1:2">
      <c r="A8" s="4" t="s">
        <v>409</v>
      </c>
      <c r="B8" s="4" t="s">
        <v>735</v>
      </c>
    </row>
    <row r="9" spans="1:2">
      <c r="A9" s="4" t="s">
        <v>736</v>
      </c>
      <c r="B9" s="4" t="s">
        <v>737</v>
      </c>
    </row>
    <row r="10" spans="1:2">
      <c r="A10" s="4" t="s">
        <v>738</v>
      </c>
      <c r="B10" s="4" t="s">
        <v>739</v>
      </c>
    </row>
    <row r="11" spans="1:2">
      <c r="A11" s="4" t="s">
        <v>740</v>
      </c>
      <c r="B11" s="4" t="s">
        <v>741</v>
      </c>
    </row>
    <row r="12" spans="1:2">
      <c r="A12" s="4" t="s">
        <v>742</v>
      </c>
      <c r="B12" s="4" t="s">
        <v>743</v>
      </c>
    </row>
    <row r="13" spans="1:2">
      <c r="A13" s="4" t="s">
        <v>744</v>
      </c>
      <c r="B13" s="4" t="s">
        <v>7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746</v>
      </c>
      <c r="B1" s="2" t="s">
        <v>1</v>
      </c>
    </row>
    <row r="2" spans="1:3">
      <c r="B2" s="2" t="s">
        <v>29</v>
      </c>
    </row>
    <row r="3" spans="1:3">
      <c r="A3" s="3" t="s">
        <v>747</v>
      </c>
    </row>
    <row r="4" spans="1:3">
      <c r="A4" s="4" t="s">
        <v>748</v>
      </c>
      <c r="B4" s="4" t="s">
        <v>749</v>
      </c>
    </row>
    <row r="5" spans="1:3">
      <c r="A5" s="4" t="s">
        <v>750</v>
      </c>
      <c r="B5" s="4" t="s">
        <v>751</v>
      </c>
    </row>
    <row r="6" spans="1:3">
      <c r="A6" s="4" t="s">
        <v>752</v>
      </c>
      <c r="B6" s="4" t="s">
        <v>753</v>
      </c>
    </row>
    <row r="7" spans="1:3">
      <c r="A7" s="4" t="s">
        <v>754</v>
      </c>
      <c r="B7" s="4" t="s">
        <v>755</v>
      </c>
    </row>
    <row r="8" spans="1:3">
      <c r="A8" s="4" t="s">
        <v>756</v>
      </c>
      <c r="B8" s="4" t="s">
        <v>757</v>
      </c>
    </row>
    <row r="9" spans="1:3">
      <c r="A9" s="4" t="s">
        <v>748</v>
      </c>
      <c r="B9" s="4" t="s">
        <v>758</v>
      </c>
    </row>
    <row r="10" spans="1:3">
      <c r="A10" s="4" t="s">
        <v>750</v>
      </c>
      <c r="B10" s="4" t="s">
        <v>751</v>
      </c>
    </row>
    <row r="11" spans="1:3">
      <c r="A11" s="4" t="s">
        <v>752</v>
      </c>
      <c r="B11" s="4" t="s">
        <v>759</v>
      </c>
    </row>
    <row r="12" spans="1:3">
      <c r="A12" s="4" t="s">
        <v>754</v>
      </c>
      <c r="B12" s="4" t="s">
        <v>755</v>
      </c>
    </row>
    <row r="13" spans="1:3">
      <c r="A13" s="4" t="s">
        <v>756</v>
      </c>
      <c r="B13" s="4" t="s">
        <v>757</v>
      </c>
    </row>
    <row r="14" spans="1:3">
      <c r="A14" s="4" t="s">
        <v>748</v>
      </c>
      <c r="B14" s="4" t="s">
        <v>760</v>
      </c>
    </row>
    <row r="15" spans="1:3">
      <c r="A15" s="4" t="s">
        <v>750</v>
      </c>
      <c r="B15" s="4" t="s">
        <v>751</v>
      </c>
    </row>
    <row r="16" spans="1:3">
      <c r="A16" s="4" t="s">
        <v>752</v>
      </c>
      <c r="B16" s="4" t="s">
        <v>761</v>
      </c>
    </row>
    <row r="17" spans="1:3">
      <c r="A17" s="4" t="s">
        <v>754</v>
      </c>
      <c r="B17" s="4" t="s">
        <v>755</v>
      </c>
    </row>
    <row r="18" spans="1:3">
      <c r="A18" s="4" t="s">
        <v>756</v>
      </c>
      <c r="B18" s="4" t="s">
        <v>757</v>
      </c>
    </row>
    <row r="19" spans="1:3">
      <c r="A19" s="4" t="s">
        <v>748</v>
      </c>
      <c r="B19" s="4" t="s">
        <v>762</v>
      </c>
      <c r="C19" s="4" t="s">
        <v>763</v>
      </c>
    </row>
    <row r="20" spans="1:3">
      <c r="A20" s="4" t="s">
        <v>750</v>
      </c>
      <c r="B20" s="4" t="s">
        <v>751</v>
      </c>
    </row>
    <row r="21" spans="1:3">
      <c r="A21" s="4" t="s">
        <v>752</v>
      </c>
      <c r="B21" s="4" t="s">
        <v>764</v>
      </c>
    </row>
    <row r="22" spans="1:3">
      <c r="A22" s="4" t="s">
        <v>754</v>
      </c>
      <c r="B22" s="4" t="s">
        <v>755</v>
      </c>
    </row>
    <row r="23" spans="1:3">
      <c r="A23" s="4" t="s">
        <v>756</v>
      </c>
      <c r="B23" s="4" t="s">
        <v>757</v>
      </c>
    </row>
    <row r="24" spans="1:3">
      <c r="A24" s="4" t="s">
        <v>748</v>
      </c>
      <c r="B24" s="4" t="s">
        <v>765</v>
      </c>
    </row>
    <row r="25" spans="1:3">
      <c r="A25" s="4" t="s">
        <v>750</v>
      </c>
      <c r="B25" s="4" t="s">
        <v>751</v>
      </c>
    </row>
    <row r="26" spans="1:3">
      <c r="A26" s="4" t="s">
        <v>752</v>
      </c>
      <c r="B26" s="4" t="s">
        <v>766</v>
      </c>
    </row>
    <row r="27" spans="1:3">
      <c r="A27" s="4" t="s">
        <v>754</v>
      </c>
      <c r="B27" s="4" t="s">
        <v>755</v>
      </c>
    </row>
    <row r="28" spans="1:3">
      <c r="A28" s="4" t="s">
        <v>756</v>
      </c>
      <c r="B28" s="4" t="s">
        <v>757</v>
      </c>
    </row>
    <row r="29" spans="1:3">
      <c r="A29" s="4" t="s">
        <v>748</v>
      </c>
      <c r="B29" s="4" t="s">
        <v>767</v>
      </c>
    </row>
    <row r="30" spans="1:3">
      <c r="A30" s="4" t="s">
        <v>750</v>
      </c>
      <c r="B30" s="4" t="s">
        <v>751</v>
      </c>
    </row>
    <row r="31" spans="1:3">
      <c r="A31" s="4" t="s">
        <v>752</v>
      </c>
      <c r="B31" s="4" t="s">
        <v>768</v>
      </c>
    </row>
    <row r="32" spans="1:3">
      <c r="A32" s="4" t="s">
        <v>754</v>
      </c>
      <c r="B32" s="4" t="s">
        <v>769</v>
      </c>
    </row>
    <row r="33" spans="1:3">
      <c r="A33" s="4" t="s">
        <v>756</v>
      </c>
      <c r="B33" s="4" t="s">
        <v>757</v>
      </c>
    </row>
    <row r="34" spans="1:3">
      <c r="A34" s="4" t="s">
        <v>748</v>
      </c>
      <c r="B34" s="4" t="s">
        <v>770</v>
      </c>
    </row>
    <row r="35" spans="1:3">
      <c r="A35" s="4" t="s">
        <v>750</v>
      </c>
      <c r="B35" s="4" t="s">
        <v>751</v>
      </c>
    </row>
    <row r="36" spans="1:3">
      <c r="A36" s="4" t="s">
        <v>752</v>
      </c>
      <c r="B36" s="4" t="s">
        <v>771</v>
      </c>
    </row>
    <row r="37" spans="1:3">
      <c r="A37" s="4" t="s">
        <v>754</v>
      </c>
      <c r="B37" s="4" t="s">
        <v>772</v>
      </c>
    </row>
    <row r="38" spans="1:3">
      <c r="A38" s="4" t="s">
        <v>756</v>
      </c>
      <c r="B38" s="4" t="s">
        <v>757</v>
      </c>
    </row>
    <row r="39" spans="1:3">
      <c r="A39" s="4" t="s">
        <v>748</v>
      </c>
      <c r="B39" s="4" t="s">
        <v>773</v>
      </c>
    </row>
    <row r="40" spans="1:3">
      <c r="A40" s="4" t="s">
        <v>750</v>
      </c>
      <c r="B40" s="4" t="s">
        <v>751</v>
      </c>
    </row>
    <row r="41" spans="1:3">
      <c r="A41" s="4" t="s">
        <v>752</v>
      </c>
      <c r="B41" s="4" t="s">
        <v>774</v>
      </c>
    </row>
    <row r="42" spans="1:3">
      <c r="A42" s="4" t="s">
        <v>754</v>
      </c>
      <c r="B42" s="4" t="s">
        <v>775</v>
      </c>
    </row>
    <row r="43" spans="1:3">
      <c r="A43" s="4" t="s">
        <v>756</v>
      </c>
      <c r="B43" s="4" t="s">
        <v>757</v>
      </c>
    </row>
    <row r="44" spans="1:3">
      <c r="A44" s="4" t="s">
        <v>748</v>
      </c>
      <c r="B44" s="4" t="s">
        <v>776</v>
      </c>
    </row>
    <row r="45" spans="1:3">
      <c r="A45" s="4" t="s">
        <v>750</v>
      </c>
      <c r="B45" s="4" t="s">
        <v>751</v>
      </c>
    </row>
    <row r="46" spans="1:3">
      <c r="A46" s="4" t="s">
        <v>752</v>
      </c>
      <c r="B46" s="4" t="s">
        <v>764</v>
      </c>
    </row>
    <row r="47" spans="1:3">
      <c r="A47" s="4" t="s">
        <v>754</v>
      </c>
      <c r="B47" s="4" t="s">
        <v>755</v>
      </c>
    </row>
    <row r="48" spans="1:3">
      <c r="A48" s="4" t="s">
        <v>756</v>
      </c>
      <c r="B48" s="4" t="s">
        <v>777</v>
      </c>
    </row>
    <row r="49" spans="1:3">
      <c r="A49" s="4" t="s">
        <v>748</v>
      </c>
      <c r="B49" s="4" t="s">
        <v>778</v>
      </c>
    </row>
    <row r="50" spans="1:3">
      <c r="A50" s="4" t="s">
        <v>750</v>
      </c>
      <c r="B50" s="4" t="s">
        <v>779</v>
      </c>
    </row>
    <row r="51" spans="1:3">
      <c r="A51" s="4" t="s">
        <v>752</v>
      </c>
      <c r="B51" s="4" t="s">
        <v>780</v>
      </c>
    </row>
    <row r="52" spans="1:3">
      <c r="A52" s="4" t="s">
        <v>754</v>
      </c>
      <c r="B52" s="4" t="s">
        <v>755</v>
      </c>
    </row>
    <row r="53" spans="1:3">
      <c r="A53" s="4" t="s">
        <v>756</v>
      </c>
      <c r="B53" s="4" t="s">
        <v>777</v>
      </c>
    </row>
    <row r="54" spans="1:3">
      <c r="A54" s="4" t="s">
        <v>748</v>
      </c>
      <c r="B54" s="4" t="s">
        <v>781</v>
      </c>
    </row>
    <row r="55" spans="1:3">
      <c r="A55" s="4" t="s">
        <v>750</v>
      </c>
      <c r="B55" s="4" t="s">
        <v>782</v>
      </c>
    </row>
    <row r="56" spans="1:3">
      <c r="A56" s="4" t="s">
        <v>752</v>
      </c>
      <c r="B56" s="4" t="s">
        <v>780</v>
      </c>
    </row>
    <row r="57" spans="1:3">
      <c r="A57" s="4" t="s">
        <v>754</v>
      </c>
      <c r="B57" s="4" t="s">
        <v>755</v>
      </c>
    </row>
    <row r="58" spans="1:3">
      <c r="A58" s="4" t="s">
        <v>756</v>
      </c>
      <c r="B58" s="4" t="s">
        <v>777</v>
      </c>
    </row>
    <row r="59" spans="1:3">
      <c r="A59" s="4" t="s">
        <v>748</v>
      </c>
      <c r="B59" s="4" t="s">
        <v>783</v>
      </c>
    </row>
    <row r="60" spans="1:3">
      <c r="A60" s="4" t="s">
        <v>750</v>
      </c>
      <c r="B60" s="4" t="s">
        <v>782</v>
      </c>
    </row>
    <row r="61" spans="1:3">
      <c r="A61" s="4" t="s">
        <v>752</v>
      </c>
      <c r="B61" s="4" t="s">
        <v>780</v>
      </c>
    </row>
    <row r="62" spans="1:3">
      <c r="A62" s="4" t="s">
        <v>754</v>
      </c>
      <c r="B62" s="4" t="s">
        <v>755</v>
      </c>
    </row>
    <row r="63" spans="1:3">
      <c r="A63" s="4" t="s">
        <v>756</v>
      </c>
      <c r="B63" s="4" t="s">
        <v>777</v>
      </c>
    </row>
    <row r="64" spans="1:3">
      <c r="A64" s="4" t="s">
        <v>748</v>
      </c>
      <c r="B64" s="4" t="s">
        <v>784</v>
      </c>
    </row>
    <row r="65" spans="1:3">
      <c r="A65" s="4" t="s">
        <v>750</v>
      </c>
      <c r="B65" s="4" t="s">
        <v>785</v>
      </c>
    </row>
    <row r="66" spans="1:3">
      <c r="A66" s="4" t="s">
        <v>752</v>
      </c>
      <c r="B66" s="4" t="s">
        <v>780</v>
      </c>
    </row>
    <row r="67" spans="1:3">
      <c r="A67" s="4" t="s">
        <v>754</v>
      </c>
      <c r="B67" s="4" t="s">
        <v>755</v>
      </c>
    </row>
    <row r="68" spans="1:3">
      <c r="A68" s="4" t="s">
        <v>756</v>
      </c>
      <c r="B68" s="4" t="s">
        <v>777</v>
      </c>
    </row>
    <row r="69" spans="1:3">
      <c r="A69" s="4" t="s">
        <v>748</v>
      </c>
      <c r="B69" s="4" t="s">
        <v>786</v>
      </c>
    </row>
    <row r="70" spans="1:3">
      <c r="A70" s="4" t="s">
        <v>750</v>
      </c>
      <c r="B70" s="4" t="s">
        <v>787</v>
      </c>
    </row>
    <row r="71" spans="1:3">
      <c r="A71" s="4" t="s">
        <v>752</v>
      </c>
      <c r="B71" s="4" t="s">
        <v>780</v>
      </c>
    </row>
    <row r="72" spans="1:3">
      <c r="A72" s="4" t="s">
        <v>754</v>
      </c>
      <c r="B72" s="4" t="s">
        <v>755</v>
      </c>
    </row>
    <row r="73" spans="1:3">
      <c r="A73" s="4" t="s">
        <v>756</v>
      </c>
      <c r="B73" s="4" t="s">
        <v>777</v>
      </c>
    </row>
    <row r="74" spans="1:3">
      <c r="A74" s="4" t="s">
        <v>748</v>
      </c>
      <c r="B74" s="4" t="s">
        <v>788</v>
      </c>
    </row>
    <row r="75" spans="1:3">
      <c r="A75" s="4" t="s">
        <v>750</v>
      </c>
      <c r="B75" s="4" t="s">
        <v>787</v>
      </c>
    </row>
    <row r="76" spans="1:3">
      <c r="A76" s="4" t="s">
        <v>752</v>
      </c>
      <c r="B76" s="4" t="s">
        <v>780</v>
      </c>
    </row>
    <row r="77" spans="1:3">
      <c r="A77" s="4" t="s">
        <v>754</v>
      </c>
      <c r="B77" s="4" t="s">
        <v>755</v>
      </c>
    </row>
    <row r="78" spans="1:3">
      <c r="A78" s="4" t="s">
        <v>756</v>
      </c>
      <c r="B78" s="4" t="s">
        <v>777</v>
      </c>
    </row>
    <row r="79" spans="1:3">
      <c r="A79" s="4" t="s">
        <v>748</v>
      </c>
      <c r="B79" s="4" t="s">
        <v>789</v>
      </c>
    </row>
    <row r="80" spans="1:3">
      <c r="A80" s="4" t="s">
        <v>750</v>
      </c>
      <c r="B80" s="4" t="s">
        <v>790</v>
      </c>
    </row>
    <row r="81" spans="1:3">
      <c r="A81" s="4" t="s">
        <v>752</v>
      </c>
      <c r="B81" s="4" t="s">
        <v>780</v>
      </c>
    </row>
    <row r="82" spans="1:3">
      <c r="A82" s="4" t="s">
        <v>754</v>
      </c>
      <c r="B82" s="4" t="s">
        <v>755</v>
      </c>
    </row>
    <row r="83" spans="1:3">
      <c r="A83" s="4" t="s">
        <v>756</v>
      </c>
      <c r="B83" s="4" t="s">
        <v>777</v>
      </c>
    </row>
    <row r="84" spans="1:3">
      <c r="A84" s="4" t="s">
        <v>748</v>
      </c>
      <c r="B84" s="4" t="s">
        <v>791</v>
      </c>
    </row>
    <row r="85" spans="1:3">
      <c r="A85" s="4" t="s">
        <v>750</v>
      </c>
      <c r="B85" s="4" t="s">
        <v>751</v>
      </c>
    </row>
    <row r="86" spans="1:3">
      <c r="A86" s="4" t="s">
        <v>752</v>
      </c>
      <c r="B86" s="4" t="s">
        <v>764</v>
      </c>
    </row>
    <row r="87" spans="1:3">
      <c r="A87" s="4" t="s">
        <v>754</v>
      </c>
      <c r="B87" s="4" t="s">
        <v>755</v>
      </c>
    </row>
    <row r="88" spans="1:3">
      <c r="A88" s="4" t="s">
        <v>756</v>
      </c>
      <c r="B88" s="4" t="s">
        <v>777</v>
      </c>
    </row>
    <row r="89" spans="1:3">
      <c r="A89" s="4" t="s">
        <v>748</v>
      </c>
      <c r="B89" s="4" t="s">
        <v>792</v>
      </c>
    </row>
    <row r="90" spans="1:3">
      <c r="A90" s="4" t="s">
        <v>750</v>
      </c>
      <c r="B90" s="4" t="s">
        <v>793</v>
      </c>
    </row>
    <row r="91" spans="1:3">
      <c r="A91" s="4" t="s">
        <v>752</v>
      </c>
      <c r="B91" s="4" t="s">
        <v>780</v>
      </c>
    </row>
    <row r="92" spans="1:3">
      <c r="A92" s="4" t="s">
        <v>754</v>
      </c>
      <c r="B92" s="4" t="s">
        <v>755</v>
      </c>
    </row>
    <row r="93" spans="1:3">
      <c r="A93" s="4" t="s">
        <v>756</v>
      </c>
      <c r="B93" s="4" t="s">
        <v>794</v>
      </c>
    </row>
    <row r="94" spans="1:3">
      <c r="A94" s="4" t="s">
        <v>748</v>
      </c>
      <c r="B94" s="4" t="s">
        <v>795</v>
      </c>
    </row>
    <row r="95" spans="1:3">
      <c r="A95" s="4" t="s">
        <v>750</v>
      </c>
      <c r="B95" s="4" t="s">
        <v>793</v>
      </c>
    </row>
    <row r="96" spans="1:3">
      <c r="A96" s="4" t="s">
        <v>752</v>
      </c>
      <c r="B96" s="4" t="s">
        <v>780</v>
      </c>
    </row>
    <row r="97" spans="1:3">
      <c r="A97" s="4" t="s">
        <v>754</v>
      </c>
      <c r="B97" s="4" t="s">
        <v>755</v>
      </c>
    </row>
    <row r="98" spans="1:3">
      <c r="A98" s="4" t="s">
        <v>756</v>
      </c>
      <c r="B98" s="4" t="s">
        <v>794</v>
      </c>
    </row>
    <row r="99" spans="1:3">
      <c r="A99" s="4" t="s">
        <v>748</v>
      </c>
      <c r="B99" s="4" t="s">
        <v>796</v>
      </c>
    </row>
    <row r="100" spans="1:3">
      <c r="A100" s="4" t="s">
        <v>750</v>
      </c>
      <c r="B100" s="4" t="s">
        <v>793</v>
      </c>
    </row>
    <row r="101" spans="1:3">
      <c r="A101" s="4" t="s">
        <v>752</v>
      </c>
      <c r="B101" s="4" t="s">
        <v>780</v>
      </c>
    </row>
    <row r="102" spans="1:3">
      <c r="A102" s="4" t="s">
        <v>754</v>
      </c>
      <c r="B102" s="4" t="s">
        <v>755</v>
      </c>
    </row>
    <row r="103" spans="1:3">
      <c r="A103" s="4" t="s">
        <v>756</v>
      </c>
      <c r="B103" s="4" t="s">
        <v>794</v>
      </c>
    </row>
    <row r="104" spans="1:3">
      <c r="A104" s="4" t="s">
        <v>748</v>
      </c>
      <c r="B104" s="4" t="s">
        <v>797</v>
      </c>
    </row>
    <row r="105" spans="1:3">
      <c r="A105" s="4" t="s">
        <v>750</v>
      </c>
      <c r="B105" s="4" t="s">
        <v>793</v>
      </c>
    </row>
    <row r="106" spans="1:3">
      <c r="A106" s="4" t="s">
        <v>752</v>
      </c>
      <c r="B106" s="4" t="s">
        <v>780</v>
      </c>
    </row>
    <row r="107" spans="1:3">
      <c r="A107" s="4" t="s">
        <v>754</v>
      </c>
      <c r="B107" s="4" t="s">
        <v>755</v>
      </c>
    </row>
    <row r="108" spans="1:3">
      <c r="A108" s="4" t="s">
        <v>756</v>
      </c>
      <c r="B108" s="4" t="s">
        <v>794</v>
      </c>
    </row>
    <row r="109" spans="1:3">
      <c r="A109" s="4" t="s">
        <v>748</v>
      </c>
      <c r="B109" s="4" t="s">
        <v>798</v>
      </c>
      <c r="C109" s="4" t="s">
        <v>799</v>
      </c>
    </row>
    <row r="110" spans="1:3">
      <c r="A110" s="4" t="s">
        <v>750</v>
      </c>
      <c r="B110" s="4" t="s">
        <v>793</v>
      </c>
    </row>
    <row r="111" spans="1:3">
      <c r="A111" s="4" t="s">
        <v>752</v>
      </c>
      <c r="B111" s="4" t="s">
        <v>780</v>
      </c>
    </row>
    <row r="112" spans="1:3">
      <c r="A112" s="4" t="s">
        <v>754</v>
      </c>
      <c r="B112" s="4" t="s">
        <v>755</v>
      </c>
    </row>
    <row r="113" spans="1:3">
      <c r="A113" s="4" t="s">
        <v>756</v>
      </c>
      <c r="B113" s="4" t="s">
        <v>800</v>
      </c>
    </row>
    <row r="114" spans="1:3">
      <c r="A114" s="4" t="s">
        <v>748</v>
      </c>
      <c r="B114" s="4" t="s">
        <v>801</v>
      </c>
      <c r="C114" s="4" t="s">
        <v>799</v>
      </c>
    </row>
    <row r="115" spans="1:3">
      <c r="A115" s="4" t="s">
        <v>750</v>
      </c>
      <c r="B115" s="4" t="s">
        <v>793</v>
      </c>
    </row>
    <row r="116" spans="1:3">
      <c r="A116" s="4" t="s">
        <v>752</v>
      </c>
      <c r="B116" s="4" t="s">
        <v>780</v>
      </c>
    </row>
    <row r="117" spans="1:3">
      <c r="A117" s="4" t="s">
        <v>754</v>
      </c>
      <c r="B117" s="4" t="s">
        <v>755</v>
      </c>
    </row>
    <row r="118" spans="1:3">
      <c r="A118" s="4" t="s">
        <v>756</v>
      </c>
      <c r="B118" s="4" t="s">
        <v>800</v>
      </c>
    </row>
    <row r="119" spans="1:3">
      <c r="A119" s="4" t="s">
        <v>748</v>
      </c>
      <c r="B119" s="4" t="s">
        <v>802</v>
      </c>
      <c r="C119" s="4" t="s">
        <v>799</v>
      </c>
    </row>
    <row r="120" spans="1:3">
      <c r="A120" s="4" t="s">
        <v>750</v>
      </c>
      <c r="B120" s="4" t="s">
        <v>793</v>
      </c>
    </row>
    <row r="121" spans="1:3">
      <c r="A121" s="4" t="s">
        <v>752</v>
      </c>
      <c r="B121" s="4" t="s">
        <v>780</v>
      </c>
    </row>
    <row r="122" spans="1:3">
      <c r="A122" s="4" t="s">
        <v>754</v>
      </c>
      <c r="B122" s="4" t="s">
        <v>755</v>
      </c>
    </row>
    <row r="123" spans="1:3">
      <c r="A123" s="4" t="s">
        <v>756</v>
      </c>
      <c r="B123" s="4" t="s">
        <v>800</v>
      </c>
    </row>
    <row r="124" spans="1:3">
      <c r="A124" s="4" t="s">
        <v>748</v>
      </c>
      <c r="B124" s="4" t="s">
        <v>803</v>
      </c>
      <c r="C124" s="4" t="s">
        <v>799</v>
      </c>
    </row>
    <row r="125" spans="1:3">
      <c r="A125" s="4" t="s">
        <v>750</v>
      </c>
      <c r="B125" s="4" t="s">
        <v>793</v>
      </c>
    </row>
    <row r="126" spans="1:3">
      <c r="A126" s="4" t="s">
        <v>752</v>
      </c>
      <c r="B126" s="4" t="s">
        <v>780</v>
      </c>
    </row>
    <row r="127" spans="1:3">
      <c r="A127" s="4" t="s">
        <v>754</v>
      </c>
      <c r="B127" s="4" t="s">
        <v>755</v>
      </c>
    </row>
    <row r="128" spans="1:3">
      <c r="A128" s="4" t="s">
        <v>756</v>
      </c>
      <c r="B128" s="4" t="s">
        <v>800</v>
      </c>
    </row>
    <row r="129" spans="1:3">
      <c r="A129" s="4" t="s">
        <v>748</v>
      </c>
      <c r="B129" s="4" t="s">
        <v>804</v>
      </c>
      <c r="C129" s="4" t="s">
        <v>799</v>
      </c>
    </row>
    <row r="130" spans="1:3">
      <c r="A130" s="4" t="s">
        <v>750</v>
      </c>
      <c r="B130" s="4" t="s">
        <v>793</v>
      </c>
    </row>
    <row r="131" spans="1:3">
      <c r="A131" s="4" t="s">
        <v>752</v>
      </c>
      <c r="B131" s="4" t="s">
        <v>780</v>
      </c>
    </row>
    <row r="132" spans="1:3">
      <c r="A132" s="4" t="s">
        <v>754</v>
      </c>
      <c r="B132" s="4" t="s">
        <v>755</v>
      </c>
    </row>
    <row r="133" spans="1:3">
      <c r="A133" s="4" t="s">
        <v>756</v>
      </c>
      <c r="B133" s="4" t="s">
        <v>800</v>
      </c>
    </row>
    <row r="134" spans="1:3">
      <c r="A134" s="4" t="s">
        <v>748</v>
      </c>
      <c r="B134" s="4" t="s">
        <v>805</v>
      </c>
      <c r="C134" s="4" t="s">
        <v>799</v>
      </c>
    </row>
    <row r="135" spans="1:3">
      <c r="A135" s="4" t="s">
        <v>750</v>
      </c>
      <c r="B135" s="4" t="s">
        <v>793</v>
      </c>
    </row>
    <row r="136" spans="1:3">
      <c r="A136" s="4" t="s">
        <v>752</v>
      </c>
      <c r="B136" s="4" t="s">
        <v>780</v>
      </c>
    </row>
    <row r="137" spans="1:3">
      <c r="A137" s="4" t="s">
        <v>754</v>
      </c>
      <c r="B137" s="4" t="s">
        <v>755</v>
      </c>
    </row>
    <row r="138" spans="1:3">
      <c r="A138" s="4" t="s">
        <v>756</v>
      </c>
      <c r="B138" s="4" t="s">
        <v>800</v>
      </c>
    </row>
    <row r="139" spans="1:3">
      <c r="A139" s="4" t="s">
        <v>748</v>
      </c>
      <c r="B139" s="4" t="s">
        <v>806</v>
      </c>
      <c r="C139" s="4" t="s">
        <v>799</v>
      </c>
    </row>
    <row r="140" spans="1:3">
      <c r="A140" s="4" t="s">
        <v>750</v>
      </c>
      <c r="B140" s="4" t="s">
        <v>793</v>
      </c>
    </row>
    <row r="141" spans="1:3">
      <c r="A141" s="4" t="s">
        <v>752</v>
      </c>
      <c r="B141" s="4" t="s">
        <v>780</v>
      </c>
    </row>
    <row r="142" spans="1:3">
      <c r="A142" s="4" t="s">
        <v>754</v>
      </c>
      <c r="B142" s="4" t="s">
        <v>755</v>
      </c>
    </row>
    <row r="143" spans="1:3">
      <c r="A143" s="4" t="s">
        <v>756</v>
      </c>
      <c r="B143" s="4" t="s">
        <v>800</v>
      </c>
    </row>
    <row r="144" spans="1:3">
      <c r="A144" s="4" t="s">
        <v>748</v>
      </c>
      <c r="B144" s="4" t="s">
        <v>807</v>
      </c>
      <c r="C144" s="4" t="s">
        <v>799</v>
      </c>
    </row>
    <row r="145" spans="1:3">
      <c r="A145" s="4" t="s">
        <v>750</v>
      </c>
      <c r="B145" s="4" t="s">
        <v>793</v>
      </c>
    </row>
    <row r="146" spans="1:3">
      <c r="A146" s="4" t="s">
        <v>752</v>
      </c>
      <c r="B146" s="4" t="s">
        <v>780</v>
      </c>
    </row>
    <row r="147" spans="1:3">
      <c r="A147" s="4" t="s">
        <v>754</v>
      </c>
      <c r="B147" s="4" t="s">
        <v>755</v>
      </c>
    </row>
    <row r="148" spans="1:3">
      <c r="A148" s="4" t="s">
        <v>756</v>
      </c>
      <c r="B148" s="4" t="s">
        <v>800</v>
      </c>
    </row>
    <row r="149" spans="1:3">
      <c r="A149" s="4" t="s">
        <v>748</v>
      </c>
      <c r="B149" s="4" t="s">
        <v>808</v>
      </c>
      <c r="C149" s="4" t="s">
        <v>799</v>
      </c>
    </row>
    <row r="150" spans="1:3">
      <c r="A150" s="4" t="s">
        <v>750</v>
      </c>
      <c r="B150" s="4" t="s">
        <v>793</v>
      </c>
    </row>
    <row r="151" spans="1:3">
      <c r="A151" s="4" t="s">
        <v>752</v>
      </c>
      <c r="B151" s="4" t="s">
        <v>780</v>
      </c>
    </row>
    <row r="152" spans="1:3">
      <c r="A152" s="4" t="s">
        <v>754</v>
      </c>
      <c r="B152" s="4" t="s">
        <v>755</v>
      </c>
    </row>
    <row r="153" spans="1:3">
      <c r="A153" s="4" t="s">
        <v>756</v>
      </c>
      <c r="B153" s="4" t="s">
        <v>800</v>
      </c>
    </row>
    <row r="154" spans="1:3">
      <c r="A154" s="4" t="s">
        <v>748</v>
      </c>
      <c r="B154" s="4" t="s">
        <v>809</v>
      </c>
      <c r="C154" s="4" t="s">
        <v>799</v>
      </c>
    </row>
    <row r="155" spans="1:3">
      <c r="A155" s="4" t="s">
        <v>750</v>
      </c>
      <c r="B155" s="4" t="s">
        <v>793</v>
      </c>
    </row>
    <row r="156" spans="1:3">
      <c r="A156" s="4" t="s">
        <v>752</v>
      </c>
      <c r="B156" s="4" t="s">
        <v>780</v>
      </c>
    </row>
    <row r="157" spans="1:3">
      <c r="A157" s="4" t="s">
        <v>754</v>
      </c>
      <c r="B157" s="4" t="s">
        <v>755</v>
      </c>
    </row>
    <row r="158" spans="1:3">
      <c r="A158" s="4" t="s">
        <v>756</v>
      </c>
      <c r="B158" s="4" t="s">
        <v>800</v>
      </c>
    </row>
    <row r="159" spans="1:3">
      <c r="A159" s="4" t="s">
        <v>748</v>
      </c>
      <c r="B159" s="4" t="s">
        <v>810</v>
      </c>
      <c r="C159" s="4" t="s">
        <v>799</v>
      </c>
    </row>
    <row r="160" spans="1:3">
      <c r="A160" s="4" t="s">
        <v>750</v>
      </c>
      <c r="B160" s="4" t="s">
        <v>793</v>
      </c>
    </row>
    <row r="161" spans="1:3">
      <c r="A161" s="4" t="s">
        <v>752</v>
      </c>
      <c r="B161" s="4" t="s">
        <v>780</v>
      </c>
    </row>
    <row r="162" spans="1:3">
      <c r="A162" s="4" t="s">
        <v>754</v>
      </c>
      <c r="B162" s="4" t="s">
        <v>755</v>
      </c>
    </row>
    <row r="163" spans="1:3">
      <c r="A163" s="4" t="s">
        <v>756</v>
      </c>
      <c r="B163" s="4" t="s">
        <v>800</v>
      </c>
    </row>
    <row r="164" spans="1:3">
      <c r="A164" s="4" t="s">
        <v>748</v>
      </c>
      <c r="B164" s="4" t="s">
        <v>811</v>
      </c>
      <c r="C164" s="4" t="s">
        <v>799</v>
      </c>
    </row>
    <row r="165" spans="1:3">
      <c r="A165" s="4" t="s">
        <v>750</v>
      </c>
      <c r="B165" s="4" t="s">
        <v>793</v>
      </c>
    </row>
    <row r="166" spans="1:3">
      <c r="A166" s="4" t="s">
        <v>752</v>
      </c>
      <c r="B166" s="4" t="s">
        <v>780</v>
      </c>
    </row>
    <row r="167" spans="1:3">
      <c r="A167" s="4" t="s">
        <v>754</v>
      </c>
      <c r="B167" s="4" t="s">
        <v>755</v>
      </c>
    </row>
    <row r="168" spans="1:3">
      <c r="A168" s="4" t="s">
        <v>756</v>
      </c>
      <c r="B168" s="4" t="s">
        <v>800</v>
      </c>
    </row>
    <row r="169" spans="1:3">
      <c r="A169" s="4" t="s">
        <v>748</v>
      </c>
      <c r="B169" s="4" t="s">
        <v>812</v>
      </c>
      <c r="C169" s="4" t="s">
        <v>799</v>
      </c>
    </row>
    <row r="170" spans="1:3">
      <c r="A170" s="4" t="s">
        <v>750</v>
      </c>
      <c r="B170" s="4" t="s">
        <v>793</v>
      </c>
    </row>
    <row r="171" spans="1:3">
      <c r="A171" s="4" t="s">
        <v>752</v>
      </c>
      <c r="B171" s="4" t="s">
        <v>780</v>
      </c>
    </row>
    <row r="172" spans="1:3">
      <c r="A172" s="4" t="s">
        <v>754</v>
      </c>
      <c r="B172" s="4" t="s">
        <v>755</v>
      </c>
    </row>
    <row r="173" spans="1:3">
      <c r="A173" s="4" t="s">
        <v>756</v>
      </c>
      <c r="B173" s="4" t="s">
        <v>800</v>
      </c>
    </row>
    <row r="174" spans="1:3"/>
    <row r="175" spans="1:3">
      <c r="A175" s="4" t="s">
        <v>763</v>
      </c>
      <c r="B175" s="4" t="s">
        <v>813</v>
      </c>
    </row>
    <row r="176" spans="1:3">
      <c r="A176" s="4" t="s">
        <v>799</v>
      </c>
      <c r="B176" s="4" t="s">
        <v>814</v>
      </c>
    </row>
  </sheetData>
  <mergeCells count="6">
    <mergeCell ref="A1:A2"/>
    <mergeCell ref="B1:C1"/>
    <mergeCell ref="B2:C2"/>
    <mergeCell ref="A174:C174"/>
    <mergeCell ref="B175:C175"/>
    <mergeCell ref="B176:C17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2"/>
    <col customWidth="1" max="2" min="2" width="80"/>
    <col customWidth="1" max="3" min="3" width="4"/>
  </cols>
  <sheetData>
    <row r="1" spans="1:3">
      <c r="A1" s="1" t="s">
        <v>815</v>
      </c>
      <c r="B1" s="2" t="s">
        <v>1</v>
      </c>
    </row>
    <row r="2" spans="1:3">
      <c r="B2" s="2" t="s">
        <v>29</v>
      </c>
    </row>
    <row r="3" spans="1:3">
      <c r="A3" s="3" t="s">
        <v>816</v>
      </c>
    </row>
    <row r="4" spans="1:3">
      <c r="A4" s="4" t="s">
        <v>817</v>
      </c>
      <c r="B4" s="4" t="s">
        <v>818</v>
      </c>
    </row>
    <row r="5" spans="1:3">
      <c r="A5" s="4" t="s">
        <v>750</v>
      </c>
      <c r="B5" s="4" t="s">
        <v>819</v>
      </c>
    </row>
    <row r="6" spans="1:3">
      <c r="A6" s="4" t="s">
        <v>752</v>
      </c>
      <c r="B6" s="4" t="s">
        <v>820</v>
      </c>
    </row>
    <row r="7" spans="1:3">
      <c r="A7" s="4" t="s">
        <v>754</v>
      </c>
      <c r="B7" s="4" t="s">
        <v>821</v>
      </c>
    </row>
    <row r="8" spans="1:3">
      <c r="A8" s="4" t="s">
        <v>756</v>
      </c>
      <c r="B8" s="4" t="s">
        <v>822</v>
      </c>
    </row>
    <row r="9" spans="1:3">
      <c r="A9" s="4" t="s">
        <v>817</v>
      </c>
      <c r="B9" s="4" t="s">
        <v>823</v>
      </c>
      <c r="C9" s="4" t="s">
        <v>763</v>
      </c>
    </row>
    <row r="10" spans="1:3">
      <c r="A10" s="4" t="s">
        <v>750</v>
      </c>
      <c r="B10" s="4" t="s">
        <v>751</v>
      </c>
    </row>
    <row r="11" spans="1:3">
      <c r="A11" s="4" t="s">
        <v>752</v>
      </c>
      <c r="B11" s="4" t="s">
        <v>824</v>
      </c>
    </row>
    <row r="12" spans="1:3">
      <c r="A12" s="4" t="s">
        <v>754</v>
      </c>
      <c r="B12" s="4" t="s">
        <v>825</v>
      </c>
    </row>
    <row r="13" spans="1:3">
      <c r="A13" s="4" t="s">
        <v>756</v>
      </c>
      <c r="B13" s="4" t="s">
        <v>822</v>
      </c>
    </row>
    <row r="14" spans="1:3">
      <c r="A14" s="4" t="s">
        <v>817</v>
      </c>
      <c r="B14" s="4" t="s">
        <v>826</v>
      </c>
    </row>
    <row r="15" spans="1:3">
      <c r="A15" s="4" t="s">
        <v>750</v>
      </c>
      <c r="B15" s="4" t="s">
        <v>751</v>
      </c>
    </row>
    <row r="16" spans="1:3">
      <c r="A16" s="4" t="s">
        <v>752</v>
      </c>
      <c r="B16" s="4" t="s">
        <v>827</v>
      </c>
    </row>
    <row r="17" spans="1:3">
      <c r="A17" s="4" t="s">
        <v>754</v>
      </c>
      <c r="B17" s="4" t="s">
        <v>769</v>
      </c>
    </row>
    <row r="18" spans="1:3">
      <c r="A18" s="4" t="s">
        <v>756</v>
      </c>
      <c r="B18" s="4" t="s">
        <v>828</v>
      </c>
    </row>
    <row r="19" spans="1:3">
      <c r="A19" s="4" t="s">
        <v>817</v>
      </c>
      <c r="B19" s="4" t="s">
        <v>829</v>
      </c>
    </row>
    <row r="20" spans="1:3">
      <c r="A20" s="4" t="s">
        <v>750</v>
      </c>
      <c r="B20" s="4" t="s">
        <v>751</v>
      </c>
    </row>
    <row r="21" spans="1:3">
      <c r="A21" s="4" t="s">
        <v>752</v>
      </c>
      <c r="B21" s="4" t="s">
        <v>827</v>
      </c>
    </row>
    <row r="22" spans="1:3">
      <c r="A22" s="4" t="s">
        <v>754</v>
      </c>
      <c r="B22" s="4" t="s">
        <v>830</v>
      </c>
    </row>
    <row r="23" spans="1:3">
      <c r="A23" s="4" t="s">
        <v>756</v>
      </c>
      <c r="B23" s="4" t="s">
        <v>828</v>
      </c>
    </row>
    <row r="24" spans="1:3">
      <c r="A24" s="4" t="s">
        <v>817</v>
      </c>
      <c r="B24" s="4" t="s">
        <v>831</v>
      </c>
    </row>
    <row r="25" spans="1:3">
      <c r="A25" s="4" t="s">
        <v>750</v>
      </c>
      <c r="B25" s="4" t="s">
        <v>832</v>
      </c>
    </row>
    <row r="26" spans="1:3">
      <c r="A26" s="4" t="s">
        <v>752</v>
      </c>
      <c r="B26" s="4" t="s">
        <v>827</v>
      </c>
    </row>
    <row r="27" spans="1:3">
      <c r="A27" s="4" t="s">
        <v>754</v>
      </c>
      <c r="B27" s="4" t="s">
        <v>775</v>
      </c>
    </row>
    <row r="28" spans="1:3">
      <c r="A28" s="4" t="s">
        <v>756</v>
      </c>
      <c r="B28" s="4" t="s">
        <v>828</v>
      </c>
    </row>
    <row r="29" spans="1:3">
      <c r="A29" s="4" t="s">
        <v>817</v>
      </c>
      <c r="B29" s="4" t="s">
        <v>833</v>
      </c>
    </row>
    <row r="30" spans="1:3">
      <c r="A30" s="4" t="s">
        <v>750</v>
      </c>
      <c r="B30" s="4" t="s">
        <v>834</v>
      </c>
    </row>
    <row r="31" spans="1:3">
      <c r="A31" s="4" t="s">
        <v>752</v>
      </c>
      <c r="B31" s="4" t="s">
        <v>827</v>
      </c>
    </row>
    <row r="32" spans="1:3">
      <c r="A32" s="4" t="s">
        <v>754</v>
      </c>
      <c r="B32" s="4" t="s">
        <v>821</v>
      </c>
    </row>
    <row r="33" spans="1:3">
      <c r="A33" s="4" t="s">
        <v>756</v>
      </c>
      <c r="B33" s="4" t="s">
        <v>828</v>
      </c>
    </row>
    <row r="34" spans="1:3">
      <c r="A34" s="4" t="s">
        <v>817</v>
      </c>
      <c r="B34" s="4" t="s">
        <v>835</v>
      </c>
    </row>
    <row r="35" spans="1:3">
      <c r="A35" s="4" t="s">
        <v>750</v>
      </c>
      <c r="B35" s="4" t="s">
        <v>834</v>
      </c>
    </row>
    <row r="36" spans="1:3">
      <c r="A36" s="4" t="s">
        <v>752</v>
      </c>
      <c r="B36" s="4" t="s">
        <v>827</v>
      </c>
    </row>
    <row r="37" spans="1:3">
      <c r="A37" s="4" t="s">
        <v>754</v>
      </c>
      <c r="B37" s="4" t="s">
        <v>821</v>
      </c>
    </row>
    <row r="38" spans="1:3">
      <c r="A38" s="4" t="s">
        <v>756</v>
      </c>
      <c r="B38" s="4" t="s">
        <v>828</v>
      </c>
    </row>
    <row r="39" spans="1:3">
      <c r="A39" s="4" t="s">
        <v>817</v>
      </c>
      <c r="B39" s="4" t="s">
        <v>836</v>
      </c>
    </row>
    <row r="40" spans="1:3">
      <c r="A40" s="4" t="s">
        <v>750</v>
      </c>
      <c r="B40" s="4" t="s">
        <v>834</v>
      </c>
    </row>
    <row r="41" spans="1:3">
      <c r="A41" s="4" t="s">
        <v>752</v>
      </c>
      <c r="B41" s="4" t="s">
        <v>827</v>
      </c>
    </row>
    <row r="42" spans="1:3">
      <c r="A42" s="4" t="s">
        <v>754</v>
      </c>
      <c r="B42" s="4" t="s">
        <v>821</v>
      </c>
    </row>
    <row r="43" spans="1:3">
      <c r="A43" s="4" t="s">
        <v>756</v>
      </c>
      <c r="B43" s="4" t="s">
        <v>828</v>
      </c>
    </row>
    <row r="44" spans="1:3">
      <c r="A44" s="4" t="s">
        <v>817</v>
      </c>
      <c r="B44" s="4" t="s">
        <v>837</v>
      </c>
    </row>
    <row r="45" spans="1:3">
      <c r="A45" s="4" t="s">
        <v>750</v>
      </c>
      <c r="B45" s="4" t="s">
        <v>834</v>
      </c>
    </row>
    <row r="46" spans="1:3">
      <c r="A46" s="4" t="s">
        <v>752</v>
      </c>
      <c r="B46" s="4" t="s">
        <v>827</v>
      </c>
    </row>
    <row r="47" spans="1:3">
      <c r="A47" s="4" t="s">
        <v>754</v>
      </c>
      <c r="B47" s="4" t="s">
        <v>821</v>
      </c>
    </row>
    <row r="48" spans="1:3">
      <c r="A48" s="4" t="s">
        <v>756</v>
      </c>
      <c r="B48" s="4" t="s">
        <v>828</v>
      </c>
    </row>
    <row r="49" spans="1:3">
      <c r="A49" s="4" t="s">
        <v>817</v>
      </c>
      <c r="B49" s="4" t="s">
        <v>838</v>
      </c>
    </row>
    <row r="50" spans="1:3">
      <c r="A50" s="4" t="s">
        <v>750</v>
      </c>
      <c r="B50" s="4" t="s">
        <v>834</v>
      </c>
    </row>
    <row r="51" spans="1:3">
      <c r="A51" s="4" t="s">
        <v>752</v>
      </c>
      <c r="B51" s="4" t="s">
        <v>827</v>
      </c>
    </row>
    <row r="52" spans="1:3">
      <c r="A52" s="4" t="s">
        <v>754</v>
      </c>
      <c r="B52" s="4" t="s">
        <v>839</v>
      </c>
    </row>
    <row r="53" spans="1:3">
      <c r="A53" s="4" t="s">
        <v>756</v>
      </c>
      <c r="B53" s="4" t="s">
        <v>828</v>
      </c>
    </row>
    <row r="54" spans="1:3">
      <c r="A54" s="4" t="s">
        <v>817</v>
      </c>
      <c r="B54" s="4" t="s">
        <v>840</v>
      </c>
      <c r="C54" s="4" t="s">
        <v>799</v>
      </c>
    </row>
    <row r="55" spans="1:3">
      <c r="A55" s="4" t="s">
        <v>750</v>
      </c>
      <c r="B55" s="4" t="s">
        <v>834</v>
      </c>
    </row>
    <row r="56" spans="1:3">
      <c r="A56" s="4" t="s">
        <v>752</v>
      </c>
      <c r="B56" s="4" t="s">
        <v>827</v>
      </c>
    </row>
    <row r="57" spans="1:3">
      <c r="A57" s="4" t="s">
        <v>754</v>
      </c>
      <c r="B57" s="4" t="s">
        <v>841</v>
      </c>
    </row>
    <row r="58" spans="1:3">
      <c r="A58" s="4" t="s">
        <v>756</v>
      </c>
      <c r="B58" s="4" t="s">
        <v>828</v>
      </c>
    </row>
    <row r="59" spans="1:3">
      <c r="A59" s="4" t="s">
        <v>817</v>
      </c>
      <c r="B59" s="4" t="s">
        <v>842</v>
      </c>
    </row>
    <row r="60" spans="1:3">
      <c r="A60" s="4" t="s">
        <v>750</v>
      </c>
      <c r="B60" s="4" t="s">
        <v>834</v>
      </c>
    </row>
    <row r="61" spans="1:3">
      <c r="A61" s="4" t="s">
        <v>752</v>
      </c>
      <c r="B61" s="4" t="s">
        <v>827</v>
      </c>
    </row>
    <row r="62" spans="1:3">
      <c r="A62" s="4" t="s">
        <v>754</v>
      </c>
      <c r="B62" s="4" t="s">
        <v>821</v>
      </c>
    </row>
    <row r="63" spans="1:3">
      <c r="A63" s="4" t="s">
        <v>756</v>
      </c>
      <c r="B63" s="4" t="s">
        <v>828</v>
      </c>
    </row>
    <row r="64" spans="1:3"/>
    <row r="65" spans="1:3">
      <c r="A65" s="4" t="s">
        <v>763</v>
      </c>
      <c r="B65" s="4" t="s">
        <v>843</v>
      </c>
    </row>
    <row r="66" spans="1:3">
      <c r="A66" s="4" t="s">
        <v>799</v>
      </c>
      <c r="B66" s="4" t="s">
        <v>814</v>
      </c>
    </row>
  </sheetData>
  <mergeCells count="6">
    <mergeCell ref="A1:A2"/>
    <mergeCell ref="B1:C1"/>
    <mergeCell ref="B2:C2"/>
    <mergeCell ref="A64:C64"/>
    <mergeCell ref="B65:C65"/>
    <mergeCell ref="B66:C6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844</v>
      </c>
      <c r="B1" s="2" t="s">
        <v>1</v>
      </c>
    </row>
    <row r="2" spans="1:3">
      <c r="B2" s="2" t="s">
        <v>29</v>
      </c>
    </row>
    <row r="3" spans="1:3">
      <c r="A3" s="3" t="s">
        <v>845</v>
      </c>
    </row>
    <row r="4" spans="1:3">
      <c r="A4" s="4" t="s">
        <v>846</v>
      </c>
      <c r="B4" s="4" t="s">
        <v>847</v>
      </c>
    </row>
    <row r="5" spans="1:3">
      <c r="A5" s="4" t="s">
        <v>750</v>
      </c>
      <c r="B5" s="4" t="s">
        <v>848</v>
      </c>
    </row>
    <row r="6" spans="1:3">
      <c r="A6" s="4" t="s">
        <v>752</v>
      </c>
      <c r="B6" s="4" t="s">
        <v>771</v>
      </c>
    </row>
    <row r="7" spans="1:3">
      <c r="A7" s="4" t="s">
        <v>754</v>
      </c>
      <c r="B7" s="4" t="s">
        <v>849</v>
      </c>
    </row>
    <row r="8" spans="1:3">
      <c r="A8" s="4" t="s">
        <v>756</v>
      </c>
      <c r="B8" s="4" t="s">
        <v>822</v>
      </c>
    </row>
    <row r="9" spans="1:3">
      <c r="A9" s="4" t="s">
        <v>846</v>
      </c>
      <c r="B9" s="4" t="s">
        <v>850</v>
      </c>
      <c r="C9" s="4" t="s">
        <v>763</v>
      </c>
    </row>
    <row r="10" spans="1:3">
      <c r="A10" s="4" t="s">
        <v>750</v>
      </c>
      <c r="B10" s="4" t="s">
        <v>751</v>
      </c>
    </row>
    <row r="11" spans="1:3">
      <c r="A11" s="4" t="s">
        <v>752</v>
      </c>
      <c r="B11" s="4" t="s">
        <v>771</v>
      </c>
    </row>
    <row r="12" spans="1:3">
      <c r="A12" s="4" t="s">
        <v>754</v>
      </c>
      <c r="B12" s="4" t="s">
        <v>851</v>
      </c>
    </row>
    <row r="13" spans="1:3">
      <c r="A13" s="4" t="s">
        <v>756</v>
      </c>
      <c r="B13" s="4" t="s">
        <v>822</v>
      </c>
    </row>
    <row r="14" spans="1:3">
      <c r="A14" s="4" t="s">
        <v>846</v>
      </c>
      <c r="B14" s="4" t="s">
        <v>852</v>
      </c>
    </row>
    <row r="15" spans="1:3">
      <c r="A15" s="4" t="s">
        <v>750</v>
      </c>
      <c r="B15" s="4" t="s">
        <v>853</v>
      </c>
    </row>
    <row r="16" spans="1:3">
      <c r="A16" s="4" t="s">
        <v>752</v>
      </c>
      <c r="B16" s="4" t="s">
        <v>854</v>
      </c>
    </row>
    <row r="17" spans="1:3">
      <c r="A17" s="4" t="s">
        <v>754</v>
      </c>
      <c r="B17" s="4" t="s">
        <v>821</v>
      </c>
    </row>
    <row r="18" spans="1:3">
      <c r="A18" s="4" t="s">
        <v>756</v>
      </c>
      <c r="B18" s="4" t="s">
        <v>822</v>
      </c>
    </row>
    <row r="19" spans="1:3">
      <c r="A19" s="4" t="s">
        <v>846</v>
      </c>
      <c r="B19" s="4" t="s">
        <v>855</v>
      </c>
      <c r="C19" s="4" t="s">
        <v>799</v>
      </c>
    </row>
    <row r="20" spans="1:3">
      <c r="A20" s="4" t="s">
        <v>750</v>
      </c>
      <c r="B20" s="4" t="s">
        <v>751</v>
      </c>
    </row>
    <row r="21" spans="1:3">
      <c r="A21" s="4" t="s">
        <v>752</v>
      </c>
      <c r="B21" s="4" t="s">
        <v>771</v>
      </c>
    </row>
    <row r="22" spans="1:3">
      <c r="A22" s="4" t="s">
        <v>754</v>
      </c>
      <c r="B22" s="4" t="s">
        <v>825</v>
      </c>
    </row>
    <row r="23" spans="1:3">
      <c r="A23" s="4" t="s">
        <v>756</v>
      </c>
      <c r="B23" s="4" t="s">
        <v>822</v>
      </c>
    </row>
    <row r="24" spans="1:3">
      <c r="A24" s="4" t="s">
        <v>846</v>
      </c>
      <c r="B24" s="4" t="s">
        <v>856</v>
      </c>
    </row>
    <row r="25" spans="1:3">
      <c r="A25" s="4" t="s">
        <v>750</v>
      </c>
      <c r="B25" s="4" t="s">
        <v>751</v>
      </c>
    </row>
    <row r="26" spans="1:3">
      <c r="A26" s="4" t="s">
        <v>752</v>
      </c>
      <c r="B26" s="4" t="s">
        <v>857</v>
      </c>
    </row>
    <row r="27" spans="1:3">
      <c r="A27" s="4" t="s">
        <v>754</v>
      </c>
      <c r="B27" s="4" t="s">
        <v>858</v>
      </c>
    </row>
    <row r="28" spans="1:3">
      <c r="A28" s="4" t="s">
        <v>756</v>
      </c>
      <c r="B28" s="4" t="s">
        <v>822</v>
      </c>
    </row>
    <row r="29" spans="1:3">
      <c r="A29" s="4" t="s">
        <v>846</v>
      </c>
      <c r="B29" s="4" t="s">
        <v>859</v>
      </c>
      <c r="C29" s="4" t="s">
        <v>860</v>
      </c>
    </row>
    <row r="30" spans="1:3">
      <c r="A30" s="4" t="s">
        <v>750</v>
      </c>
      <c r="B30" s="4" t="s">
        <v>861</v>
      </c>
    </row>
    <row r="31" spans="1:3">
      <c r="A31" s="4" t="s">
        <v>752</v>
      </c>
      <c r="B31" s="4" t="s">
        <v>862</v>
      </c>
    </row>
    <row r="32" spans="1:3">
      <c r="A32" s="4" t="s">
        <v>754</v>
      </c>
      <c r="B32" s="4" t="s">
        <v>863</v>
      </c>
    </row>
    <row r="33" spans="1:3">
      <c r="A33" s="4" t="s">
        <v>756</v>
      </c>
      <c r="B33" s="4" t="s">
        <v>822</v>
      </c>
    </row>
    <row r="34" spans="1:3">
      <c r="A34" s="4" t="s">
        <v>846</v>
      </c>
      <c r="B34" s="4" t="s">
        <v>864</v>
      </c>
      <c r="C34" s="4" t="s">
        <v>865</v>
      </c>
    </row>
    <row r="35" spans="1:3">
      <c r="A35" s="4" t="s">
        <v>750</v>
      </c>
      <c r="B35" s="4" t="s">
        <v>751</v>
      </c>
    </row>
    <row r="36" spans="1:3">
      <c r="A36" s="4" t="s">
        <v>752</v>
      </c>
      <c r="B36" s="4" t="s">
        <v>820</v>
      </c>
    </row>
    <row r="37" spans="1:3">
      <c r="A37" s="4" t="s">
        <v>754</v>
      </c>
      <c r="B37" s="4" t="s">
        <v>821</v>
      </c>
    </row>
    <row r="38" spans="1:3">
      <c r="A38" s="4" t="s">
        <v>756</v>
      </c>
      <c r="B38" s="4" t="s">
        <v>866</v>
      </c>
    </row>
    <row r="39" spans="1:3">
      <c r="A39" s="4" t="s">
        <v>846</v>
      </c>
      <c r="B39" s="4" t="s">
        <v>867</v>
      </c>
    </row>
    <row r="40" spans="1:3">
      <c r="A40" s="4" t="s">
        <v>750</v>
      </c>
      <c r="B40" s="4" t="s">
        <v>819</v>
      </c>
    </row>
    <row r="41" spans="1:3">
      <c r="A41" s="4" t="s">
        <v>752</v>
      </c>
      <c r="B41" s="4" t="s">
        <v>868</v>
      </c>
    </row>
    <row r="42" spans="1:3">
      <c r="A42" s="4" t="s">
        <v>754</v>
      </c>
      <c r="B42" s="4" t="s">
        <v>869</v>
      </c>
    </row>
    <row r="43" spans="1:3">
      <c r="A43" s="4" t="s">
        <v>756</v>
      </c>
      <c r="B43" s="4" t="s">
        <v>870</v>
      </c>
    </row>
    <row r="44" spans="1:3"/>
    <row r="45" spans="1:3">
      <c r="A45" s="4" t="s">
        <v>763</v>
      </c>
      <c r="B45" s="4" t="s">
        <v>871</v>
      </c>
    </row>
    <row r="46" spans="1:3">
      <c r="A46" s="4" t="s">
        <v>799</v>
      </c>
      <c r="B46" s="4" t="s">
        <v>814</v>
      </c>
    </row>
    <row r="47" spans="1:3">
      <c r="A47" s="4" t="s">
        <v>860</v>
      </c>
      <c r="B47" s="4" t="s">
        <v>872</v>
      </c>
    </row>
    <row r="48" spans="1:3">
      <c r="A48" s="4" t="s">
        <v>865</v>
      </c>
      <c r="B48" s="4" t="s">
        <v>873</v>
      </c>
    </row>
  </sheetData>
  <mergeCells count="8">
    <mergeCell ref="A1:A2"/>
    <mergeCell ref="B1:C1"/>
    <mergeCell ref="B2:C2"/>
    <mergeCell ref="A44:C44"/>
    <mergeCell ref="B45:C45"/>
    <mergeCell ref="B46:C46"/>
    <mergeCell ref="B47:C47"/>
    <mergeCell ref="B48:C4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59"/>
    <col customWidth="1" max="3" min="3" width="4"/>
  </cols>
  <sheetData>
    <row r="1" spans="1:3">
      <c r="A1" s="1" t="s">
        <v>874</v>
      </c>
      <c r="B1" s="2" t="s">
        <v>1</v>
      </c>
    </row>
    <row r="2" spans="1:3">
      <c r="B2" s="2" t="s">
        <v>29</v>
      </c>
    </row>
    <row r="3" spans="1:3">
      <c r="A3" s="3" t="s">
        <v>875</v>
      </c>
    </row>
    <row r="4" spans="1:3">
      <c r="A4" s="4" t="s">
        <v>876</v>
      </c>
      <c r="B4" s="4" t="s">
        <v>877</v>
      </c>
    </row>
    <row r="5" spans="1:3">
      <c r="A5" s="4" t="s">
        <v>754</v>
      </c>
      <c r="B5" s="4" t="s">
        <v>769</v>
      </c>
    </row>
    <row r="6" spans="1:3">
      <c r="A6" s="4" t="s">
        <v>878</v>
      </c>
      <c r="B6" s="4" t="s">
        <v>879</v>
      </c>
    </row>
    <row r="7" spans="1:3">
      <c r="A7" s="4" t="s">
        <v>876</v>
      </c>
      <c r="B7" s="4" t="s">
        <v>880</v>
      </c>
      <c r="C7" s="4" t="s">
        <v>763</v>
      </c>
    </row>
    <row r="8" spans="1:3">
      <c r="A8" s="4" t="s">
        <v>754</v>
      </c>
      <c r="B8" s="4" t="s">
        <v>825</v>
      </c>
    </row>
    <row r="9" spans="1:3">
      <c r="A9" s="4" t="s">
        <v>878</v>
      </c>
      <c r="B9" s="4" t="s">
        <v>881</v>
      </c>
    </row>
    <row r="10" spans="1:3"/>
    <row r="11" spans="1:3">
      <c r="A11" s="4" t="s">
        <v>763</v>
      </c>
      <c r="B11" s="4" t="s">
        <v>814</v>
      </c>
    </row>
  </sheetData>
  <mergeCells count="5">
    <mergeCell ref="A1:A2"/>
    <mergeCell ref="B1:C1"/>
    <mergeCell ref="B2:C2"/>
    <mergeCell ref="A10:C10"/>
    <mergeCell ref="B11:C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2</v>
      </c>
      <c r="B1" s="2" t="s">
        <v>1</v>
      </c>
    </row>
    <row r="2" spans="1:3">
      <c r="B2" s="2" t="s">
        <v>29</v>
      </c>
    </row>
    <row r="3" spans="1:3">
      <c r="A3" s="3" t="s">
        <v>883</v>
      </c>
    </row>
    <row r="4" spans="1:3">
      <c r="A4" s="4" t="s">
        <v>884</v>
      </c>
      <c r="B4" s="4" t="s">
        <v>885</v>
      </c>
    </row>
    <row r="5" spans="1:3">
      <c r="A5" s="4" t="s">
        <v>754</v>
      </c>
      <c r="B5" s="4" t="s">
        <v>755</v>
      </c>
    </row>
    <row r="6" spans="1:3">
      <c r="A6" s="4" t="s">
        <v>886</v>
      </c>
      <c r="B6" s="4" t="s">
        <v>887</v>
      </c>
    </row>
    <row r="7" spans="1:3">
      <c r="A7" s="4" t="s">
        <v>884</v>
      </c>
      <c r="B7" s="4" t="s">
        <v>888</v>
      </c>
    </row>
    <row r="8" spans="1:3">
      <c r="A8" s="4" t="s">
        <v>754</v>
      </c>
      <c r="B8" s="4" t="s">
        <v>755</v>
      </c>
    </row>
    <row r="9" spans="1:3">
      <c r="A9" s="4" t="s">
        <v>886</v>
      </c>
      <c r="B9" s="4" t="s">
        <v>889</v>
      </c>
    </row>
    <row r="10" spans="1:3">
      <c r="A10" s="4" t="s">
        <v>884</v>
      </c>
      <c r="B10" s="4" t="s">
        <v>890</v>
      </c>
    </row>
    <row r="11" spans="1:3">
      <c r="A11" s="4" t="s">
        <v>754</v>
      </c>
      <c r="B11" s="4" t="s">
        <v>755</v>
      </c>
    </row>
    <row r="12" spans="1:3">
      <c r="A12" s="4" t="s">
        <v>886</v>
      </c>
      <c r="B12" s="4" t="s">
        <v>889</v>
      </c>
    </row>
    <row r="13" spans="1:3">
      <c r="A13" s="4" t="s">
        <v>884</v>
      </c>
      <c r="B13" s="4" t="s">
        <v>891</v>
      </c>
    </row>
    <row r="14" spans="1:3">
      <c r="A14" s="4" t="s">
        <v>754</v>
      </c>
      <c r="B14" s="4" t="s">
        <v>772</v>
      </c>
    </row>
    <row r="15" spans="1:3">
      <c r="A15" s="4" t="s">
        <v>886</v>
      </c>
      <c r="B15" s="4" t="s">
        <v>892</v>
      </c>
    </row>
    <row r="16" spans="1:3">
      <c r="A16" s="4" t="s">
        <v>884</v>
      </c>
      <c r="B16" s="4" t="s">
        <v>893</v>
      </c>
    </row>
    <row r="17" spans="1:3">
      <c r="A17" s="4" t="s">
        <v>754</v>
      </c>
      <c r="B17" s="4" t="s">
        <v>772</v>
      </c>
    </row>
    <row r="18" spans="1:3">
      <c r="A18" s="4" t="s">
        <v>886</v>
      </c>
      <c r="B18" s="4" t="s">
        <v>894</v>
      </c>
    </row>
    <row r="19" spans="1:3">
      <c r="A19" s="4" t="s">
        <v>884</v>
      </c>
      <c r="B19" s="4" t="s">
        <v>895</v>
      </c>
    </row>
    <row r="20" spans="1:3">
      <c r="A20" s="4" t="s">
        <v>754</v>
      </c>
      <c r="B20" s="4" t="s">
        <v>896</v>
      </c>
    </row>
    <row r="21" spans="1:3">
      <c r="A21" s="4" t="s">
        <v>886</v>
      </c>
      <c r="B21" s="4" t="s">
        <v>897</v>
      </c>
    </row>
    <row r="22" spans="1:3">
      <c r="A22" s="4" t="s">
        <v>884</v>
      </c>
      <c r="B22" s="4" t="s">
        <v>898</v>
      </c>
    </row>
    <row r="23" spans="1:3">
      <c r="A23" s="4" t="s">
        <v>754</v>
      </c>
      <c r="B23" s="4" t="s">
        <v>899</v>
      </c>
    </row>
    <row r="24" spans="1:3">
      <c r="A24" s="4" t="s">
        <v>886</v>
      </c>
      <c r="B24" s="4" t="s">
        <v>900</v>
      </c>
    </row>
    <row r="25" spans="1:3">
      <c r="A25" s="4" t="s">
        <v>884</v>
      </c>
      <c r="B25" s="4" t="s">
        <v>901</v>
      </c>
    </row>
    <row r="26" spans="1:3">
      <c r="A26" s="4" t="s">
        <v>754</v>
      </c>
      <c r="B26" s="4" t="s">
        <v>775</v>
      </c>
    </row>
    <row r="27" spans="1:3">
      <c r="A27" s="4" t="s">
        <v>886</v>
      </c>
      <c r="B27" s="4" t="s">
        <v>902</v>
      </c>
    </row>
    <row r="28" spans="1:3">
      <c r="A28" s="4" t="s">
        <v>884</v>
      </c>
      <c r="B28" s="4" t="s">
        <v>903</v>
      </c>
    </row>
    <row r="29" spans="1:3">
      <c r="A29" s="4" t="s">
        <v>754</v>
      </c>
      <c r="B29" s="4" t="s">
        <v>769</v>
      </c>
    </row>
    <row r="30" spans="1:3">
      <c r="A30" s="4" t="s">
        <v>886</v>
      </c>
      <c r="B30" s="4" t="s">
        <v>904</v>
      </c>
    </row>
    <row r="31" spans="1:3">
      <c r="A31" s="4" t="s">
        <v>884</v>
      </c>
      <c r="B31" s="4" t="s">
        <v>905</v>
      </c>
      <c r="C31" s="4" t="s">
        <v>763</v>
      </c>
    </row>
    <row r="32" spans="1:3">
      <c r="A32" s="4" t="s">
        <v>754</v>
      </c>
      <c r="B32" s="4" t="s">
        <v>825</v>
      </c>
    </row>
    <row r="33" spans="1:3">
      <c r="A33" s="4" t="s">
        <v>886</v>
      </c>
      <c r="B33" s="4" t="s">
        <v>906</v>
      </c>
    </row>
    <row r="34" spans="1:3">
      <c r="A34" s="4" t="s">
        <v>884</v>
      </c>
      <c r="B34" s="4" t="s">
        <v>907</v>
      </c>
    </row>
    <row r="35" spans="1:3">
      <c r="A35" s="4" t="s">
        <v>754</v>
      </c>
      <c r="B35" s="4" t="s">
        <v>825</v>
      </c>
    </row>
    <row r="36" spans="1:3">
      <c r="A36" s="4" t="s">
        <v>886</v>
      </c>
      <c r="B36" s="4" t="s">
        <v>908</v>
      </c>
    </row>
    <row r="37" spans="1:3">
      <c r="A37" s="4" t="s">
        <v>884</v>
      </c>
      <c r="B37" s="4" t="s">
        <v>909</v>
      </c>
      <c r="C37" s="4" t="s">
        <v>799</v>
      </c>
    </row>
    <row r="38" spans="1:3">
      <c r="A38" s="4" t="s">
        <v>754</v>
      </c>
      <c r="B38" s="4" t="s">
        <v>821</v>
      </c>
    </row>
    <row r="39" spans="1:3">
      <c r="A39" s="4" t="s">
        <v>886</v>
      </c>
      <c r="B39" s="4" t="s">
        <v>910</v>
      </c>
    </row>
    <row r="40" spans="1:3">
      <c r="A40" s="4" t="s">
        <v>884</v>
      </c>
      <c r="B40" s="4" t="s">
        <v>911</v>
      </c>
      <c r="C40" s="4" t="s">
        <v>799</v>
      </c>
    </row>
    <row r="41" spans="1:3">
      <c r="A41" s="4" t="s">
        <v>754</v>
      </c>
      <c r="B41" s="4" t="s">
        <v>821</v>
      </c>
    </row>
    <row r="42" spans="1:3">
      <c r="A42" s="4" t="s">
        <v>886</v>
      </c>
      <c r="B42" s="4" t="s">
        <v>912</v>
      </c>
    </row>
    <row r="43" spans="1:3">
      <c r="A43" s="4" t="s">
        <v>884</v>
      </c>
      <c r="B43" s="4" t="s">
        <v>913</v>
      </c>
      <c r="C43" s="4" t="s">
        <v>799</v>
      </c>
    </row>
    <row r="44" spans="1:3">
      <c r="A44" s="4" t="s">
        <v>754</v>
      </c>
      <c r="B44" s="4" t="s">
        <v>821</v>
      </c>
    </row>
    <row r="45" spans="1:3">
      <c r="A45" s="4" t="s">
        <v>886</v>
      </c>
      <c r="B45" s="4" t="s">
        <v>914</v>
      </c>
    </row>
    <row r="46" spans="1:3">
      <c r="A46" s="4" t="s">
        <v>884</v>
      </c>
      <c r="B46" s="4" t="s">
        <v>915</v>
      </c>
      <c r="C46" s="4" t="s">
        <v>799</v>
      </c>
    </row>
    <row r="47" spans="1:3">
      <c r="A47" s="4" t="s">
        <v>754</v>
      </c>
      <c r="B47" s="4" t="s">
        <v>821</v>
      </c>
    </row>
    <row r="48" spans="1:3">
      <c r="A48" s="4" t="s">
        <v>886</v>
      </c>
      <c r="B48" s="4" t="s">
        <v>916</v>
      </c>
    </row>
    <row r="49" spans="1:3">
      <c r="A49" s="4" t="s">
        <v>884</v>
      </c>
      <c r="B49" s="4" t="s">
        <v>917</v>
      </c>
    </row>
    <row r="50" spans="1:3">
      <c r="A50" s="4" t="s">
        <v>754</v>
      </c>
      <c r="B50" s="4" t="s">
        <v>769</v>
      </c>
    </row>
    <row r="51" spans="1:3">
      <c r="A51" s="4" t="s">
        <v>886</v>
      </c>
      <c r="B51" s="4" t="s">
        <v>918</v>
      </c>
    </row>
    <row r="52" spans="1:3">
      <c r="A52" s="4" t="s">
        <v>884</v>
      </c>
      <c r="B52" s="4" t="s">
        <v>919</v>
      </c>
      <c r="C52" s="4" t="s">
        <v>763</v>
      </c>
    </row>
    <row r="53" spans="1:3">
      <c r="A53" s="4" t="s">
        <v>754</v>
      </c>
      <c r="B53" s="4" t="s">
        <v>755</v>
      </c>
    </row>
    <row r="54" spans="1:3">
      <c r="A54" s="4" t="s">
        <v>886</v>
      </c>
      <c r="B54" s="4" t="s">
        <v>920</v>
      </c>
    </row>
    <row r="55" spans="1:3">
      <c r="A55" s="4" t="s">
        <v>884</v>
      </c>
      <c r="B55" s="4" t="s">
        <v>921</v>
      </c>
    </row>
    <row r="56" spans="1:3">
      <c r="A56" s="4" t="s">
        <v>754</v>
      </c>
      <c r="B56" s="4" t="s">
        <v>755</v>
      </c>
    </row>
    <row r="57" spans="1:3">
      <c r="A57" s="4" t="s">
        <v>886</v>
      </c>
      <c r="B57" s="4" t="s">
        <v>922</v>
      </c>
    </row>
    <row r="58" spans="1:3">
      <c r="A58" s="4" t="s">
        <v>884</v>
      </c>
      <c r="B58" s="4" t="s">
        <v>923</v>
      </c>
      <c r="C58" s="4" t="s">
        <v>763</v>
      </c>
    </row>
    <row r="59" spans="1:3">
      <c r="A59" s="4" t="s">
        <v>754</v>
      </c>
      <c r="B59" s="4" t="s">
        <v>825</v>
      </c>
    </row>
    <row r="60" spans="1:3">
      <c r="A60" s="4" t="s">
        <v>886</v>
      </c>
      <c r="B60" s="4" t="s">
        <v>924</v>
      </c>
    </row>
    <row r="61" spans="1:3">
      <c r="A61" s="4" t="s">
        <v>884</v>
      </c>
      <c r="B61" s="4" t="s">
        <v>925</v>
      </c>
    </row>
    <row r="62" spans="1:3">
      <c r="A62" s="4" t="s">
        <v>754</v>
      </c>
      <c r="B62" s="4" t="s">
        <v>755</v>
      </c>
    </row>
    <row r="63" spans="1:3">
      <c r="A63" s="4" t="s">
        <v>886</v>
      </c>
      <c r="B63" s="4" t="s">
        <v>926</v>
      </c>
    </row>
    <row r="64" spans="1:3">
      <c r="A64" s="4" t="s">
        <v>884</v>
      </c>
      <c r="B64" s="4" t="s">
        <v>927</v>
      </c>
    </row>
    <row r="65" spans="1:3">
      <c r="A65" s="4" t="s">
        <v>754</v>
      </c>
      <c r="B65" s="4" t="s">
        <v>755</v>
      </c>
    </row>
    <row r="66" spans="1:3">
      <c r="A66" s="4" t="s">
        <v>886</v>
      </c>
      <c r="B66" s="4" t="s">
        <v>928</v>
      </c>
    </row>
    <row r="67" spans="1:3">
      <c r="A67" s="4" t="s">
        <v>884</v>
      </c>
      <c r="B67" s="4" t="s">
        <v>929</v>
      </c>
    </row>
    <row r="68" spans="1:3">
      <c r="A68" s="4" t="s">
        <v>754</v>
      </c>
      <c r="B68" s="4" t="s">
        <v>755</v>
      </c>
    </row>
    <row r="69" spans="1:3">
      <c r="A69" s="4" t="s">
        <v>886</v>
      </c>
      <c r="B69" s="4" t="s">
        <v>930</v>
      </c>
    </row>
    <row r="70" spans="1:3">
      <c r="A70" s="4" t="s">
        <v>884</v>
      </c>
      <c r="B70" s="4" t="s">
        <v>931</v>
      </c>
    </row>
    <row r="71" spans="1:3">
      <c r="A71" s="4" t="s">
        <v>754</v>
      </c>
      <c r="B71" s="4" t="s">
        <v>755</v>
      </c>
    </row>
    <row r="72" spans="1:3">
      <c r="A72" s="4" t="s">
        <v>886</v>
      </c>
      <c r="B72" s="4" t="s">
        <v>932</v>
      </c>
    </row>
    <row r="73" spans="1:3">
      <c r="A73" s="4" t="s">
        <v>884</v>
      </c>
      <c r="B73" s="4" t="s">
        <v>933</v>
      </c>
    </row>
    <row r="74" spans="1:3">
      <c r="A74" s="4" t="s">
        <v>754</v>
      </c>
      <c r="B74" s="4" t="s">
        <v>755</v>
      </c>
    </row>
    <row r="75" spans="1:3">
      <c r="A75" s="4" t="s">
        <v>886</v>
      </c>
      <c r="B75" s="4" t="s">
        <v>934</v>
      </c>
    </row>
    <row r="76" spans="1:3">
      <c r="A76" s="4" t="s">
        <v>884</v>
      </c>
      <c r="B76" s="4" t="s">
        <v>935</v>
      </c>
    </row>
    <row r="77" spans="1:3">
      <c r="A77" s="4" t="s">
        <v>754</v>
      </c>
      <c r="B77" s="4" t="s">
        <v>755</v>
      </c>
    </row>
    <row r="78" spans="1:3">
      <c r="A78" s="4" t="s">
        <v>886</v>
      </c>
      <c r="B78" s="4" t="s">
        <v>936</v>
      </c>
    </row>
    <row r="79" spans="1:3">
      <c r="A79" s="4" t="s">
        <v>884</v>
      </c>
      <c r="B79" s="4" t="s">
        <v>937</v>
      </c>
    </row>
    <row r="80" spans="1:3">
      <c r="A80" s="4" t="s">
        <v>754</v>
      </c>
      <c r="B80" s="4" t="s">
        <v>755</v>
      </c>
    </row>
    <row r="81" spans="1:3">
      <c r="A81" s="4" t="s">
        <v>886</v>
      </c>
      <c r="B81" s="4" t="s">
        <v>938</v>
      </c>
    </row>
    <row r="82" spans="1:3">
      <c r="A82" s="4" t="s">
        <v>884</v>
      </c>
      <c r="B82" s="4" t="s">
        <v>939</v>
      </c>
    </row>
    <row r="83" spans="1:3">
      <c r="A83" s="4" t="s">
        <v>754</v>
      </c>
      <c r="B83" s="4" t="s">
        <v>755</v>
      </c>
    </row>
    <row r="84" spans="1:3">
      <c r="A84" s="4" t="s">
        <v>886</v>
      </c>
      <c r="B84" s="4" t="s">
        <v>928</v>
      </c>
    </row>
    <row r="85" spans="1:3">
      <c r="A85" s="4" t="s">
        <v>884</v>
      </c>
      <c r="B85" s="4" t="s">
        <v>940</v>
      </c>
    </row>
    <row r="86" spans="1:3">
      <c r="A86" s="4" t="s">
        <v>754</v>
      </c>
      <c r="B86" s="4" t="s">
        <v>755</v>
      </c>
    </row>
    <row r="87" spans="1:3">
      <c r="A87" s="4" t="s">
        <v>886</v>
      </c>
      <c r="B87" s="4" t="s">
        <v>930</v>
      </c>
    </row>
    <row r="88" spans="1:3">
      <c r="A88" s="4" t="s">
        <v>884</v>
      </c>
      <c r="B88" s="4" t="s">
        <v>941</v>
      </c>
    </row>
    <row r="89" spans="1:3">
      <c r="A89" s="4" t="s">
        <v>754</v>
      </c>
      <c r="B89" s="4" t="s">
        <v>755</v>
      </c>
    </row>
    <row r="90" spans="1:3">
      <c r="A90" s="4" t="s">
        <v>886</v>
      </c>
      <c r="B90" s="4" t="s">
        <v>942</v>
      </c>
    </row>
    <row r="91" spans="1:3">
      <c r="A91" s="4" t="s">
        <v>884</v>
      </c>
      <c r="B91" s="4" t="s">
        <v>943</v>
      </c>
    </row>
    <row r="92" spans="1:3">
      <c r="A92" s="4" t="s">
        <v>754</v>
      </c>
      <c r="B92" s="4" t="s">
        <v>755</v>
      </c>
    </row>
    <row r="93" spans="1:3">
      <c r="A93" s="4" t="s">
        <v>886</v>
      </c>
      <c r="B93" s="4" t="s">
        <v>944</v>
      </c>
    </row>
    <row r="94" spans="1:3">
      <c r="A94" s="4" t="s">
        <v>884</v>
      </c>
      <c r="B94" s="4" t="s">
        <v>945</v>
      </c>
    </row>
    <row r="95" spans="1:3">
      <c r="A95" s="4" t="s">
        <v>754</v>
      </c>
      <c r="B95" s="4" t="s">
        <v>755</v>
      </c>
    </row>
    <row r="96" spans="1:3">
      <c r="A96" s="4" t="s">
        <v>886</v>
      </c>
      <c r="B96" s="4" t="s">
        <v>946</v>
      </c>
    </row>
    <row r="97" spans="1:3">
      <c r="A97" s="4" t="s">
        <v>884</v>
      </c>
      <c r="B97" s="4" t="s">
        <v>947</v>
      </c>
    </row>
    <row r="98" spans="1:3">
      <c r="A98" s="4" t="s">
        <v>754</v>
      </c>
      <c r="B98" s="4" t="s">
        <v>755</v>
      </c>
    </row>
    <row r="99" spans="1:3">
      <c r="A99" s="4" t="s">
        <v>886</v>
      </c>
      <c r="B99" s="4" t="s">
        <v>948</v>
      </c>
    </row>
    <row r="100" spans="1:3">
      <c r="A100" s="4" t="s">
        <v>884</v>
      </c>
      <c r="B100" s="4" t="s">
        <v>949</v>
      </c>
    </row>
    <row r="101" spans="1:3">
      <c r="A101" s="4" t="s">
        <v>754</v>
      </c>
      <c r="B101" s="4" t="s">
        <v>755</v>
      </c>
    </row>
    <row r="102" spans="1:3">
      <c r="A102" s="4" t="s">
        <v>886</v>
      </c>
      <c r="B102" s="4" t="s">
        <v>946</v>
      </c>
    </row>
    <row r="103" spans="1:3">
      <c r="A103" s="4" t="s">
        <v>884</v>
      </c>
      <c r="B103" s="4" t="s">
        <v>950</v>
      </c>
    </row>
    <row r="104" spans="1:3">
      <c r="A104" s="4" t="s">
        <v>754</v>
      </c>
      <c r="B104" s="4" t="s">
        <v>755</v>
      </c>
    </row>
    <row r="105" spans="1:3">
      <c r="A105" s="4" t="s">
        <v>886</v>
      </c>
      <c r="B105" s="4" t="s">
        <v>946</v>
      </c>
    </row>
    <row r="106" spans="1:3">
      <c r="A106" s="4" t="s">
        <v>884</v>
      </c>
      <c r="B106" s="4" t="s">
        <v>951</v>
      </c>
    </row>
    <row r="107" spans="1:3">
      <c r="A107" s="4" t="s">
        <v>754</v>
      </c>
      <c r="B107" s="4" t="s">
        <v>952</v>
      </c>
    </row>
    <row r="108" spans="1:3">
      <c r="A108" s="4" t="s">
        <v>886</v>
      </c>
      <c r="B108" s="4" t="s">
        <v>953</v>
      </c>
    </row>
    <row r="109" spans="1:3">
      <c r="A109" s="4" t="s">
        <v>884</v>
      </c>
      <c r="B109" s="4" t="s">
        <v>954</v>
      </c>
    </row>
    <row r="110" spans="1:3">
      <c r="A110" s="4" t="s">
        <v>754</v>
      </c>
      <c r="B110" s="4" t="s">
        <v>755</v>
      </c>
    </row>
    <row r="111" spans="1:3">
      <c r="A111" s="4" t="s">
        <v>886</v>
      </c>
      <c r="B111" s="4" t="s">
        <v>955</v>
      </c>
    </row>
    <row r="112" spans="1:3">
      <c r="A112" s="4" t="s">
        <v>884</v>
      </c>
      <c r="B112" s="4" t="s">
        <v>956</v>
      </c>
    </row>
    <row r="113" spans="1:3">
      <c r="A113" s="4" t="s">
        <v>754</v>
      </c>
      <c r="B113" s="4" t="s">
        <v>755</v>
      </c>
    </row>
    <row r="114" spans="1:3">
      <c r="A114" s="4" t="s">
        <v>886</v>
      </c>
      <c r="B114" s="4" t="s">
        <v>957</v>
      </c>
    </row>
    <row r="115" spans="1:3">
      <c r="A115" s="4" t="s">
        <v>884</v>
      </c>
      <c r="B115" s="4" t="s">
        <v>958</v>
      </c>
    </row>
    <row r="116" spans="1:3">
      <c r="A116" s="4" t="s">
        <v>754</v>
      </c>
      <c r="B116" s="4" t="s">
        <v>755</v>
      </c>
    </row>
    <row r="117" spans="1:3">
      <c r="A117" s="4" t="s">
        <v>886</v>
      </c>
      <c r="B117" s="4" t="s">
        <v>957</v>
      </c>
    </row>
    <row r="118" spans="1:3">
      <c r="A118" s="4" t="s">
        <v>884</v>
      </c>
      <c r="B118" s="4" t="s">
        <v>959</v>
      </c>
    </row>
    <row r="119" spans="1:3">
      <c r="A119" s="4" t="s">
        <v>754</v>
      </c>
      <c r="B119" s="4" t="s">
        <v>755</v>
      </c>
    </row>
    <row r="120" spans="1:3">
      <c r="A120" s="4" t="s">
        <v>886</v>
      </c>
      <c r="B120" s="4" t="s">
        <v>960</v>
      </c>
    </row>
    <row r="121" spans="1:3">
      <c r="A121" s="4" t="s">
        <v>884</v>
      </c>
      <c r="B121" s="4" t="s">
        <v>961</v>
      </c>
    </row>
    <row r="122" spans="1:3">
      <c r="A122" s="4" t="s">
        <v>754</v>
      </c>
      <c r="B122" s="4" t="s">
        <v>755</v>
      </c>
    </row>
    <row r="123" spans="1:3">
      <c r="A123" s="4" t="s">
        <v>886</v>
      </c>
      <c r="B123" s="4" t="s">
        <v>962</v>
      </c>
    </row>
    <row r="124" spans="1:3">
      <c r="A124" s="4" t="s">
        <v>884</v>
      </c>
      <c r="B124" s="4" t="s">
        <v>963</v>
      </c>
    </row>
    <row r="125" spans="1:3">
      <c r="A125" s="4" t="s">
        <v>754</v>
      </c>
      <c r="B125" s="4" t="s">
        <v>755</v>
      </c>
    </row>
    <row r="126" spans="1:3">
      <c r="A126" s="4" t="s">
        <v>886</v>
      </c>
      <c r="B126" s="4" t="s">
        <v>964</v>
      </c>
    </row>
    <row r="127" spans="1:3">
      <c r="A127" s="4" t="s">
        <v>884</v>
      </c>
      <c r="B127" s="4" t="s">
        <v>965</v>
      </c>
    </row>
    <row r="128" spans="1:3">
      <c r="A128" s="4" t="s">
        <v>754</v>
      </c>
      <c r="B128" s="4" t="s">
        <v>755</v>
      </c>
    </row>
    <row r="129" spans="1:3">
      <c r="A129" s="4" t="s">
        <v>886</v>
      </c>
      <c r="B129" s="4" t="s">
        <v>964</v>
      </c>
    </row>
    <row r="130" spans="1:3">
      <c r="A130" s="4" t="s">
        <v>884</v>
      </c>
      <c r="B130" s="4" t="s">
        <v>966</v>
      </c>
    </row>
    <row r="131" spans="1:3">
      <c r="A131" s="4" t="s">
        <v>754</v>
      </c>
      <c r="B131" s="4" t="s">
        <v>755</v>
      </c>
    </row>
    <row r="132" spans="1:3">
      <c r="A132" s="4" t="s">
        <v>886</v>
      </c>
      <c r="B132" s="4" t="s">
        <v>967</v>
      </c>
    </row>
    <row r="133" spans="1:3">
      <c r="A133" s="4" t="s">
        <v>884</v>
      </c>
      <c r="B133" s="4" t="s">
        <v>968</v>
      </c>
    </row>
    <row r="134" spans="1:3">
      <c r="A134" s="4" t="s">
        <v>754</v>
      </c>
      <c r="B134" s="4" t="s">
        <v>755</v>
      </c>
    </row>
    <row r="135" spans="1:3">
      <c r="A135" s="4" t="s">
        <v>886</v>
      </c>
      <c r="B135" s="4" t="s">
        <v>969</v>
      </c>
    </row>
    <row r="136" spans="1:3">
      <c r="A136" s="4" t="s">
        <v>884</v>
      </c>
      <c r="B136" s="4" t="s">
        <v>970</v>
      </c>
    </row>
    <row r="137" spans="1:3">
      <c r="A137" s="4" t="s">
        <v>754</v>
      </c>
      <c r="B137" s="4" t="s">
        <v>755</v>
      </c>
    </row>
    <row r="138" spans="1:3">
      <c r="A138" s="4" t="s">
        <v>886</v>
      </c>
      <c r="B138" s="4" t="s">
        <v>971</v>
      </c>
    </row>
    <row r="139" spans="1:3">
      <c r="A139" s="4" t="s">
        <v>884</v>
      </c>
      <c r="B139" s="4" t="s">
        <v>972</v>
      </c>
    </row>
    <row r="140" spans="1:3">
      <c r="A140" s="4" t="s">
        <v>754</v>
      </c>
      <c r="B140" s="4" t="s">
        <v>755</v>
      </c>
    </row>
    <row r="141" spans="1:3">
      <c r="A141" s="4" t="s">
        <v>886</v>
      </c>
      <c r="B141" s="4" t="s">
        <v>973</v>
      </c>
    </row>
    <row r="142" spans="1:3">
      <c r="A142" s="4" t="s">
        <v>884</v>
      </c>
      <c r="B142" s="4" t="s">
        <v>974</v>
      </c>
      <c r="C142" s="4" t="s">
        <v>763</v>
      </c>
    </row>
    <row r="143" spans="1:3">
      <c r="A143" s="4" t="s">
        <v>754</v>
      </c>
      <c r="B143" s="4" t="s">
        <v>755</v>
      </c>
    </row>
    <row r="144" spans="1:3">
      <c r="A144" s="4" t="s">
        <v>886</v>
      </c>
      <c r="B144" s="4" t="s">
        <v>975</v>
      </c>
    </row>
    <row r="145" spans="1:3">
      <c r="A145" s="4" t="s">
        <v>884</v>
      </c>
      <c r="B145" s="4" t="s">
        <v>976</v>
      </c>
      <c r="C145" s="4" t="s">
        <v>763</v>
      </c>
    </row>
    <row r="146" spans="1:3">
      <c r="A146" s="4" t="s">
        <v>754</v>
      </c>
      <c r="B146" s="4" t="s">
        <v>755</v>
      </c>
    </row>
    <row r="147" spans="1:3">
      <c r="A147" s="4" t="s">
        <v>886</v>
      </c>
      <c r="B147" s="4" t="s">
        <v>975</v>
      </c>
    </row>
    <row r="148" spans="1:3">
      <c r="A148" s="4" t="s">
        <v>884</v>
      </c>
      <c r="B148" s="4" t="s">
        <v>977</v>
      </c>
      <c r="C148" s="4" t="s">
        <v>763</v>
      </c>
    </row>
    <row r="149" spans="1:3">
      <c r="A149" s="4" t="s">
        <v>754</v>
      </c>
      <c r="B149" s="4" t="s">
        <v>755</v>
      </c>
    </row>
    <row r="150" spans="1:3">
      <c r="A150" s="4" t="s">
        <v>886</v>
      </c>
      <c r="B150" s="4" t="s">
        <v>978</v>
      </c>
    </row>
    <row r="151" spans="1:3">
      <c r="A151" s="4" t="s">
        <v>884</v>
      </c>
      <c r="B151" s="4" t="s">
        <v>979</v>
      </c>
      <c r="C151" s="4" t="s">
        <v>763</v>
      </c>
    </row>
    <row r="152" spans="1:3">
      <c r="A152" s="4" t="s">
        <v>754</v>
      </c>
      <c r="B152" s="4" t="s">
        <v>755</v>
      </c>
    </row>
    <row r="153" spans="1:3">
      <c r="A153" s="4" t="s">
        <v>886</v>
      </c>
      <c r="B153" s="4" t="s">
        <v>978</v>
      </c>
    </row>
    <row r="154" spans="1:3">
      <c r="A154" s="4" t="s">
        <v>884</v>
      </c>
      <c r="B154" s="4" t="s">
        <v>980</v>
      </c>
      <c r="C154" s="4" t="s">
        <v>763</v>
      </c>
    </row>
    <row r="155" spans="1:3">
      <c r="A155" s="4" t="s">
        <v>754</v>
      </c>
      <c r="B155" s="4" t="s">
        <v>755</v>
      </c>
    </row>
    <row r="156" spans="1:3">
      <c r="A156" s="4" t="s">
        <v>886</v>
      </c>
      <c r="B156" s="4" t="s">
        <v>975</v>
      </c>
    </row>
    <row r="157" spans="1:3">
      <c r="A157" s="4" t="s">
        <v>884</v>
      </c>
      <c r="B157" s="4" t="s">
        <v>981</v>
      </c>
      <c r="C157" s="4" t="s">
        <v>763</v>
      </c>
    </row>
    <row r="158" spans="1:3">
      <c r="A158" s="4" t="s">
        <v>754</v>
      </c>
      <c r="B158" s="4" t="s">
        <v>755</v>
      </c>
    </row>
    <row r="159" spans="1:3">
      <c r="A159" s="4" t="s">
        <v>886</v>
      </c>
      <c r="B159" s="4" t="s">
        <v>978</v>
      </c>
    </row>
    <row r="160" spans="1:3">
      <c r="A160" s="4" t="s">
        <v>884</v>
      </c>
      <c r="B160" s="4" t="s">
        <v>982</v>
      </c>
      <c r="C160" s="4" t="s">
        <v>763</v>
      </c>
    </row>
    <row r="161" spans="1:3">
      <c r="A161" s="4" t="s">
        <v>754</v>
      </c>
      <c r="B161" s="4" t="s">
        <v>755</v>
      </c>
    </row>
    <row r="162" spans="1:3">
      <c r="A162" s="4" t="s">
        <v>886</v>
      </c>
      <c r="B162" s="4" t="s">
        <v>978</v>
      </c>
    </row>
    <row r="163" spans="1:3">
      <c r="A163" s="4" t="s">
        <v>884</v>
      </c>
      <c r="B163" s="4" t="s">
        <v>983</v>
      </c>
      <c r="C163" s="4" t="s">
        <v>763</v>
      </c>
    </row>
    <row r="164" spans="1:3">
      <c r="A164" s="4" t="s">
        <v>754</v>
      </c>
      <c r="B164" s="4" t="s">
        <v>755</v>
      </c>
    </row>
    <row r="165" spans="1:3">
      <c r="A165" s="4" t="s">
        <v>886</v>
      </c>
      <c r="B165" s="4" t="s">
        <v>984</v>
      </c>
    </row>
    <row r="166" spans="1:3">
      <c r="A166" s="4" t="s">
        <v>884</v>
      </c>
      <c r="B166" s="4" t="s">
        <v>985</v>
      </c>
      <c r="C166" s="4" t="s">
        <v>763</v>
      </c>
    </row>
    <row r="167" spans="1:3">
      <c r="A167" s="4" t="s">
        <v>754</v>
      </c>
      <c r="B167" s="4" t="s">
        <v>755</v>
      </c>
    </row>
    <row r="168" spans="1:3">
      <c r="A168" s="4" t="s">
        <v>886</v>
      </c>
      <c r="B168" s="4" t="s">
        <v>984</v>
      </c>
    </row>
    <row r="169" spans="1:3">
      <c r="A169" s="4" t="s">
        <v>884</v>
      </c>
      <c r="B169" s="4" t="s">
        <v>986</v>
      </c>
      <c r="C169" s="4" t="s">
        <v>763</v>
      </c>
    </row>
    <row r="170" spans="1:3">
      <c r="A170" s="4" t="s">
        <v>754</v>
      </c>
      <c r="B170" s="4" t="s">
        <v>755</v>
      </c>
    </row>
    <row r="171" spans="1:3">
      <c r="A171" s="4" t="s">
        <v>886</v>
      </c>
      <c r="B171" s="4" t="s">
        <v>984</v>
      </c>
    </row>
    <row r="172" spans="1:3">
      <c r="A172" s="4" t="s">
        <v>884</v>
      </c>
      <c r="B172" s="4" t="s">
        <v>987</v>
      </c>
      <c r="C172" s="4" t="s">
        <v>763</v>
      </c>
    </row>
    <row r="173" spans="1:3">
      <c r="A173" s="4" t="s">
        <v>754</v>
      </c>
      <c r="B173" s="4" t="s">
        <v>755</v>
      </c>
    </row>
    <row r="174" spans="1:3">
      <c r="A174" s="4" t="s">
        <v>886</v>
      </c>
      <c r="B174" s="4" t="s">
        <v>984</v>
      </c>
    </row>
    <row r="175" spans="1:3">
      <c r="A175" s="4" t="s">
        <v>884</v>
      </c>
      <c r="B175" s="4" t="s">
        <v>988</v>
      </c>
      <c r="C175" s="4" t="s">
        <v>763</v>
      </c>
    </row>
    <row r="176" spans="1:3">
      <c r="A176" s="4" t="s">
        <v>754</v>
      </c>
      <c r="B176" s="4" t="s">
        <v>755</v>
      </c>
    </row>
    <row r="177" spans="1:3">
      <c r="A177" s="4" t="s">
        <v>886</v>
      </c>
      <c r="B177" s="4" t="s">
        <v>984</v>
      </c>
    </row>
    <row r="178" spans="1:3">
      <c r="A178" s="4" t="s">
        <v>884</v>
      </c>
      <c r="B178" s="4" t="s">
        <v>989</v>
      </c>
      <c r="C178" s="4" t="s">
        <v>763</v>
      </c>
    </row>
    <row r="179" spans="1:3">
      <c r="A179" s="4" t="s">
        <v>754</v>
      </c>
      <c r="B179" s="4" t="s">
        <v>755</v>
      </c>
    </row>
    <row r="180" spans="1:3">
      <c r="A180" s="4" t="s">
        <v>886</v>
      </c>
      <c r="B180" s="4" t="s">
        <v>984</v>
      </c>
    </row>
    <row r="181" spans="1:3">
      <c r="A181" s="4" t="s">
        <v>884</v>
      </c>
      <c r="B181" s="4" t="s">
        <v>990</v>
      </c>
    </row>
    <row r="182" spans="1:3">
      <c r="A182" s="4" t="s">
        <v>754</v>
      </c>
      <c r="B182" s="4" t="s">
        <v>755</v>
      </c>
    </row>
    <row r="183" spans="1:3">
      <c r="A183" s="4" t="s">
        <v>886</v>
      </c>
      <c r="B183" s="4" t="s">
        <v>991</v>
      </c>
    </row>
    <row r="184" spans="1:3">
      <c r="A184" s="4" t="s">
        <v>884</v>
      </c>
      <c r="B184" s="4" t="s">
        <v>992</v>
      </c>
    </row>
    <row r="185" spans="1:3">
      <c r="A185" s="4" t="s">
        <v>754</v>
      </c>
      <c r="B185" s="4" t="s">
        <v>755</v>
      </c>
    </row>
    <row r="186" spans="1:3">
      <c r="A186" s="4" t="s">
        <v>886</v>
      </c>
      <c r="B186" s="4" t="s">
        <v>993</v>
      </c>
    </row>
    <row r="187" spans="1:3">
      <c r="A187" s="4" t="s">
        <v>884</v>
      </c>
      <c r="B187" s="4" t="s">
        <v>994</v>
      </c>
    </row>
    <row r="188" spans="1:3">
      <c r="A188" s="4" t="s">
        <v>754</v>
      </c>
      <c r="B188" s="4" t="s">
        <v>755</v>
      </c>
    </row>
    <row r="189" spans="1:3">
      <c r="A189" s="4" t="s">
        <v>886</v>
      </c>
      <c r="B189" s="4" t="s">
        <v>995</v>
      </c>
    </row>
    <row r="190" spans="1:3">
      <c r="A190" s="4" t="s">
        <v>884</v>
      </c>
      <c r="B190" s="4" t="s">
        <v>996</v>
      </c>
    </row>
    <row r="191" spans="1:3">
      <c r="A191" s="4" t="s">
        <v>754</v>
      </c>
      <c r="B191" s="4" t="s">
        <v>755</v>
      </c>
    </row>
    <row r="192" spans="1:3">
      <c r="A192" s="4" t="s">
        <v>886</v>
      </c>
      <c r="B192" s="4" t="s">
        <v>997</v>
      </c>
    </row>
    <row r="193" spans="1:3">
      <c r="A193" s="4" t="s">
        <v>884</v>
      </c>
      <c r="B193" s="4" t="s">
        <v>998</v>
      </c>
      <c r="C193" s="4" t="s">
        <v>763</v>
      </c>
    </row>
    <row r="194" spans="1:3">
      <c r="A194" s="4" t="s">
        <v>754</v>
      </c>
      <c r="B194" s="4" t="s">
        <v>755</v>
      </c>
    </row>
    <row r="195" spans="1:3">
      <c r="A195" s="4" t="s">
        <v>886</v>
      </c>
      <c r="B195" s="4" t="s">
        <v>999</v>
      </c>
    </row>
    <row r="196" spans="1:3">
      <c r="A196" s="4" t="s">
        <v>884</v>
      </c>
      <c r="B196" s="4" t="s">
        <v>1000</v>
      </c>
    </row>
    <row r="197" spans="1:3">
      <c r="A197" s="4" t="s">
        <v>754</v>
      </c>
      <c r="B197" s="4" t="s">
        <v>755</v>
      </c>
    </row>
    <row r="198" spans="1:3">
      <c r="A198" s="4" t="s">
        <v>886</v>
      </c>
      <c r="B198" s="4" t="s">
        <v>999</v>
      </c>
    </row>
    <row r="199" spans="1:3">
      <c r="A199" s="4" t="s">
        <v>884</v>
      </c>
      <c r="B199" s="4" t="s">
        <v>1001</v>
      </c>
    </row>
    <row r="200" spans="1:3">
      <c r="A200" s="4" t="s">
        <v>754</v>
      </c>
      <c r="B200" s="4" t="s">
        <v>755</v>
      </c>
    </row>
    <row r="201" spans="1:3">
      <c r="A201" s="4" t="s">
        <v>886</v>
      </c>
      <c r="B201" s="4" t="s">
        <v>1002</v>
      </c>
    </row>
    <row r="202" spans="1:3">
      <c r="A202" s="4" t="s">
        <v>884</v>
      </c>
      <c r="B202" s="4" t="s">
        <v>1003</v>
      </c>
    </row>
    <row r="203" spans="1:3">
      <c r="A203" s="4" t="s">
        <v>754</v>
      </c>
      <c r="B203" s="4" t="s">
        <v>755</v>
      </c>
    </row>
    <row r="204" spans="1:3">
      <c r="A204" s="4" t="s">
        <v>886</v>
      </c>
      <c r="B204" s="4" t="s">
        <v>1004</v>
      </c>
    </row>
    <row r="205" spans="1:3">
      <c r="A205" s="4" t="s">
        <v>884</v>
      </c>
      <c r="B205" s="4" t="s">
        <v>1005</v>
      </c>
    </row>
    <row r="206" spans="1:3">
      <c r="A206" s="4" t="s">
        <v>754</v>
      </c>
      <c r="B206" s="4" t="s">
        <v>755</v>
      </c>
    </row>
    <row r="207" spans="1:3">
      <c r="A207" s="4" t="s">
        <v>886</v>
      </c>
      <c r="B207" s="4" t="s">
        <v>1006</v>
      </c>
    </row>
    <row r="208" spans="1:3">
      <c r="A208" s="4" t="s">
        <v>884</v>
      </c>
      <c r="B208" s="4" t="s">
        <v>1007</v>
      </c>
    </row>
    <row r="209" spans="1:3">
      <c r="A209" s="4" t="s">
        <v>754</v>
      </c>
      <c r="B209" s="4" t="s">
        <v>755</v>
      </c>
    </row>
    <row r="210" spans="1:3">
      <c r="A210" s="4" t="s">
        <v>886</v>
      </c>
      <c r="B210" s="4" t="s">
        <v>1008</v>
      </c>
    </row>
    <row r="211" spans="1:3">
      <c r="A211" s="4" t="s">
        <v>884</v>
      </c>
      <c r="B211" s="4" t="s">
        <v>1009</v>
      </c>
    </row>
    <row r="212" spans="1:3">
      <c r="A212" s="4" t="s">
        <v>754</v>
      </c>
      <c r="B212" s="4" t="s">
        <v>755</v>
      </c>
    </row>
    <row r="213" spans="1:3">
      <c r="A213" s="4" t="s">
        <v>886</v>
      </c>
      <c r="B213" s="4" t="s">
        <v>1008</v>
      </c>
    </row>
    <row r="214" spans="1:3">
      <c r="A214" s="4" t="s">
        <v>884</v>
      </c>
      <c r="B214" s="4" t="s">
        <v>1010</v>
      </c>
    </row>
    <row r="215" spans="1:3">
      <c r="A215" s="4" t="s">
        <v>754</v>
      </c>
      <c r="B215" s="4" t="s">
        <v>755</v>
      </c>
    </row>
    <row r="216" spans="1:3">
      <c r="A216" s="4" t="s">
        <v>886</v>
      </c>
      <c r="B216" s="4" t="s">
        <v>1011</v>
      </c>
    </row>
    <row r="217" spans="1:3">
      <c r="A217" s="4" t="s">
        <v>884</v>
      </c>
      <c r="B217" s="4" t="s">
        <v>1012</v>
      </c>
      <c r="C217" s="4" t="s">
        <v>763</v>
      </c>
    </row>
    <row r="218" spans="1:3">
      <c r="A218" s="4" t="s">
        <v>884</v>
      </c>
      <c r="B218" s="4" t="s">
        <v>1013</v>
      </c>
      <c r="C218" s="4" t="s">
        <v>763</v>
      </c>
    </row>
    <row r="219" spans="1:3">
      <c r="A219" s="4" t="s">
        <v>884</v>
      </c>
      <c r="B219" s="4" t="s">
        <v>1014</v>
      </c>
      <c r="C219" s="4" t="s">
        <v>763</v>
      </c>
    </row>
    <row r="220" spans="1:3">
      <c r="A220" s="4" t="s">
        <v>884</v>
      </c>
      <c r="B220" s="4" t="s">
        <v>1015</v>
      </c>
      <c r="C220" s="4" t="s">
        <v>763</v>
      </c>
    </row>
    <row r="221" spans="1:3">
      <c r="A221" s="4" t="s">
        <v>884</v>
      </c>
      <c r="B221" s="4" t="s">
        <v>1016</v>
      </c>
      <c r="C221" s="4" t="s">
        <v>763</v>
      </c>
    </row>
    <row r="222" spans="1:3">
      <c r="A222" s="4" t="s">
        <v>884</v>
      </c>
      <c r="B222" s="4" t="s">
        <v>1017</v>
      </c>
    </row>
    <row r="223" spans="1:3">
      <c r="A223" s="4" t="s">
        <v>754</v>
      </c>
      <c r="B223" s="4" t="s">
        <v>769</v>
      </c>
    </row>
    <row r="224" spans="1:3">
      <c r="A224" s="4" t="s">
        <v>886</v>
      </c>
      <c r="B224" s="4" t="s">
        <v>1018</v>
      </c>
    </row>
    <row r="225" spans="1:3">
      <c r="A225" s="4" t="s">
        <v>884</v>
      </c>
      <c r="B225" s="4" t="s">
        <v>1019</v>
      </c>
    </row>
    <row r="226" spans="1:3">
      <c r="A226" s="4" t="s">
        <v>754</v>
      </c>
      <c r="B226" s="4" t="s">
        <v>775</v>
      </c>
    </row>
    <row r="227" spans="1:3">
      <c r="A227" s="4" t="s">
        <v>886</v>
      </c>
      <c r="B227" s="4" t="s">
        <v>1020</v>
      </c>
    </row>
    <row r="228" spans="1:3">
      <c r="A228" s="4" t="s">
        <v>884</v>
      </c>
      <c r="B228" s="4" t="s">
        <v>1021</v>
      </c>
    </row>
    <row r="229" spans="1:3">
      <c r="A229" s="4" t="s">
        <v>754</v>
      </c>
      <c r="B229" s="4" t="s">
        <v>821</v>
      </c>
    </row>
    <row r="230" spans="1:3">
      <c r="A230" s="4" t="s">
        <v>886</v>
      </c>
      <c r="B230" s="4" t="s">
        <v>1020</v>
      </c>
    </row>
    <row r="231" spans="1:3">
      <c r="A231" s="4" t="s">
        <v>884</v>
      </c>
      <c r="B231" s="4" t="s">
        <v>1022</v>
      </c>
    </row>
    <row r="232" spans="1:3">
      <c r="A232" s="4" t="s">
        <v>754</v>
      </c>
      <c r="B232" s="4" t="s">
        <v>830</v>
      </c>
    </row>
    <row r="233" spans="1:3">
      <c r="A233" s="4" t="s">
        <v>886</v>
      </c>
      <c r="B233" s="4" t="s">
        <v>1020</v>
      </c>
    </row>
    <row r="234" spans="1:3">
      <c r="A234" s="4" t="s">
        <v>884</v>
      </c>
      <c r="B234" s="4" t="s">
        <v>1023</v>
      </c>
    </row>
    <row r="235" spans="1:3">
      <c r="A235" s="4" t="s">
        <v>754</v>
      </c>
      <c r="B235" s="4" t="s">
        <v>821</v>
      </c>
    </row>
    <row r="236" spans="1:3">
      <c r="A236" s="4" t="s">
        <v>886</v>
      </c>
      <c r="B236" s="4" t="s">
        <v>1020</v>
      </c>
    </row>
    <row r="237" spans="1:3">
      <c r="A237" s="4" t="s">
        <v>884</v>
      </c>
      <c r="B237" s="4" t="s">
        <v>1024</v>
      </c>
    </row>
    <row r="238" spans="1:3">
      <c r="A238" s="4" t="s">
        <v>754</v>
      </c>
      <c r="B238" s="4" t="s">
        <v>821</v>
      </c>
    </row>
    <row r="239" spans="1:3">
      <c r="A239" s="4" t="s">
        <v>886</v>
      </c>
      <c r="B239" s="4" t="s">
        <v>1020</v>
      </c>
    </row>
    <row r="240" spans="1:3">
      <c r="A240" s="4" t="s">
        <v>884</v>
      </c>
      <c r="B240" s="4" t="s">
        <v>1025</v>
      </c>
    </row>
    <row r="241" spans="1:3">
      <c r="A241" s="4" t="s">
        <v>754</v>
      </c>
      <c r="B241" s="4" t="s">
        <v>821</v>
      </c>
    </row>
    <row r="242" spans="1:3">
      <c r="A242" s="4" t="s">
        <v>886</v>
      </c>
      <c r="B242" s="4" t="s">
        <v>1020</v>
      </c>
    </row>
    <row r="243" spans="1:3">
      <c r="A243" s="4" t="s">
        <v>884</v>
      </c>
      <c r="B243" s="4" t="s">
        <v>1026</v>
      </c>
    </row>
    <row r="244" spans="1:3">
      <c r="A244" s="4" t="s">
        <v>754</v>
      </c>
      <c r="B244" s="4" t="s">
        <v>839</v>
      </c>
    </row>
    <row r="245" spans="1:3">
      <c r="A245" s="4" t="s">
        <v>886</v>
      </c>
      <c r="B245" s="4" t="s">
        <v>1027</v>
      </c>
    </row>
    <row r="246" spans="1:3">
      <c r="A246" s="4" t="s">
        <v>884</v>
      </c>
      <c r="B246" s="4" t="s">
        <v>1028</v>
      </c>
      <c r="C246" s="4" t="s">
        <v>763</v>
      </c>
    </row>
    <row r="247" spans="1:3">
      <c r="A247" s="4" t="s">
        <v>754</v>
      </c>
      <c r="B247" s="4" t="s">
        <v>841</v>
      </c>
    </row>
    <row r="248" spans="1:3">
      <c r="A248" s="4" t="s">
        <v>886</v>
      </c>
      <c r="B248" s="4" t="s">
        <v>1029</v>
      </c>
    </row>
    <row r="249" spans="1:3">
      <c r="A249" s="4" t="s">
        <v>884</v>
      </c>
      <c r="B249" s="4" t="s">
        <v>1030</v>
      </c>
      <c r="C249" s="4" t="s">
        <v>763</v>
      </c>
    </row>
    <row r="250" spans="1:3">
      <c r="A250" s="4" t="s">
        <v>754</v>
      </c>
      <c r="B250" s="4" t="s">
        <v>821</v>
      </c>
    </row>
    <row r="251" spans="1:3">
      <c r="A251" s="4" t="s">
        <v>886</v>
      </c>
      <c r="B251" s="4" t="s">
        <v>1008</v>
      </c>
    </row>
    <row r="252" spans="1:3"/>
    <row r="253" spans="1:3">
      <c r="A253" s="4" t="s">
        <v>763</v>
      </c>
      <c r="B253" s="4" t="s">
        <v>1031</v>
      </c>
    </row>
    <row r="254" spans="1:3">
      <c r="A254" s="4" t="s">
        <v>799</v>
      </c>
      <c r="B254" s="4" t="s">
        <v>1032</v>
      </c>
    </row>
  </sheetData>
  <mergeCells count="6">
    <mergeCell ref="A1:A2"/>
    <mergeCell ref="B1:C1"/>
    <mergeCell ref="B2:C2"/>
    <mergeCell ref="A252:C252"/>
    <mergeCell ref="B253:C253"/>
    <mergeCell ref="B254:C25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33</v>
      </c>
      <c r="B1" s="2" t="s">
        <v>1</v>
      </c>
    </row>
    <row r="2" spans="1:4">
      <c r="B2" s="2" t="s">
        <v>29</v>
      </c>
      <c r="C2" s="2" t="s">
        <v>30</v>
      </c>
      <c r="D2" s="2" t="s">
        <v>31</v>
      </c>
    </row>
    <row r="3" spans="1:4">
      <c r="A3" s="3" t="s">
        <v>883</v>
      </c>
    </row>
    <row r="4" spans="1:4">
      <c r="A4" s="4" t="s">
        <v>43</v>
      </c>
      <c r="B4" s="6" t="s">
        <v>1034</v>
      </c>
      <c r="C4" s="6" t="s">
        <v>1035</v>
      </c>
    </row>
    <row r="5" spans="1:4">
      <c r="A5" s="4" t="s">
        <v>1036</v>
      </c>
      <c r="B5" s="5" t="n">
        <v>6452824</v>
      </c>
      <c r="C5" s="6" t="s">
        <v>1037</v>
      </c>
      <c r="D5" s="6" t="s">
        <v>1038</v>
      </c>
    </row>
    <row r="6" spans="1:4">
      <c r="A6" s="4" t="s">
        <v>1039</v>
      </c>
    </row>
    <row r="7" spans="1:4">
      <c r="A7" s="3" t="s">
        <v>883</v>
      </c>
    </row>
    <row r="8" spans="1:4">
      <c r="A8" s="4" t="s">
        <v>43</v>
      </c>
      <c r="B8" s="5" t="n">
        <v>148868</v>
      </c>
    </row>
    <row r="9" spans="1:4">
      <c r="A9" s="4" t="s">
        <v>1036</v>
      </c>
      <c r="B9" s="5" t="n">
        <v>198688</v>
      </c>
    </row>
    <row r="10" spans="1:4">
      <c r="A10" s="4" t="s">
        <v>1040</v>
      </c>
      <c r="B10" s="5" t="n">
        <v>-197</v>
      </c>
    </row>
    <row r="11" spans="1:4">
      <c r="A11" s="4" t="s">
        <v>1041</v>
      </c>
    </row>
    <row r="12" spans="1:4">
      <c r="A12" s="3" t="s">
        <v>883</v>
      </c>
    </row>
    <row r="13" spans="1:4">
      <c r="A13" s="4" t="s">
        <v>43</v>
      </c>
      <c r="B13" s="5" t="n">
        <v>154800</v>
      </c>
    </row>
    <row r="14" spans="1:4">
      <c r="A14" s="4" t="s">
        <v>1036</v>
      </c>
      <c r="B14" s="5" t="n">
        <v>-154800</v>
      </c>
    </row>
    <row r="15" spans="1:4">
      <c r="A15" s="4" t="s">
        <v>1040</v>
      </c>
      <c r="B15" s="5" t="n">
        <v>41078</v>
      </c>
    </row>
    <row r="16" spans="1:4">
      <c r="A16" s="4" t="s">
        <v>1042</v>
      </c>
    </row>
    <row r="17" spans="1:4">
      <c r="A17" s="3" t="s">
        <v>883</v>
      </c>
    </row>
    <row r="18" spans="1:4">
      <c r="A18" s="4" t="s">
        <v>43</v>
      </c>
      <c r="B18" s="5" t="n">
        <v>303668</v>
      </c>
    </row>
    <row r="19" spans="1:4">
      <c r="A19" s="4" t="s">
        <v>1036</v>
      </c>
      <c r="B19" s="5" t="n">
        <v>43888</v>
      </c>
    </row>
    <row r="20" spans="1:4">
      <c r="A20" s="4" t="s">
        <v>1040</v>
      </c>
      <c r="B20" s="6" t="s">
        <v>104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6"/>
  </cols>
  <sheetData>
    <row r="1" spans="1:5">
      <c r="A1" s="1" t="s">
        <v>1044</v>
      </c>
      <c r="B1" s="2" t="s">
        <v>29</v>
      </c>
      <c r="C1" s="2" t="s">
        <v>30</v>
      </c>
      <c r="D1" s="2" t="s">
        <v>31</v>
      </c>
      <c r="E1" s="2" t="s">
        <v>1045</v>
      </c>
    </row>
    <row r="2" spans="1:5">
      <c r="A2" s="3" t="s">
        <v>1046</v>
      </c>
    </row>
    <row r="3" spans="1:5">
      <c r="A3" s="4" t="s">
        <v>1047</v>
      </c>
      <c r="B3" s="6" t="s">
        <v>92</v>
      </c>
      <c r="C3" s="6" t="s">
        <v>93</v>
      </c>
      <c r="D3" s="6" t="s">
        <v>94</v>
      </c>
    </row>
    <row r="4" spans="1:5">
      <c r="A4" s="4" t="s">
        <v>1048</v>
      </c>
      <c r="B4" s="5" t="n">
        <v>5701834</v>
      </c>
      <c r="C4" s="5" t="n">
        <v>4237241</v>
      </c>
      <c r="D4" s="5" t="n">
        <v>6821637</v>
      </c>
    </row>
    <row r="5" spans="1:5">
      <c r="A5" s="4" t="s">
        <v>37</v>
      </c>
      <c r="B5" s="5" t="n">
        <v>1341</v>
      </c>
      <c r="C5" s="5" t="n">
        <v>136649</v>
      </c>
      <c r="D5" s="5" t="n">
        <v>294514</v>
      </c>
    </row>
    <row r="6" spans="1:5">
      <c r="A6" s="4" t="s">
        <v>1049</v>
      </c>
      <c r="B6" s="5" t="n">
        <v>27460543</v>
      </c>
      <c r="C6" s="5" t="n">
        <v>26051659</v>
      </c>
      <c r="D6" s="5" t="n">
        <v>22022034</v>
      </c>
    </row>
    <row r="7" spans="1:5">
      <c r="A7" s="4" t="s">
        <v>56</v>
      </c>
      <c r="B7" s="5" t="n">
        <v>915492</v>
      </c>
      <c r="C7" s="5" t="n">
        <v>814355</v>
      </c>
      <c r="D7" s="5" t="n">
        <v>537562</v>
      </c>
    </row>
    <row r="8" spans="1:5">
      <c r="A8" s="4" t="s">
        <v>60</v>
      </c>
      <c r="B8" s="5" t="n">
        <v>2570643</v>
      </c>
      <c r="C8" s="5" t="n">
        <v>2344512</v>
      </c>
      <c r="D8" s="5" t="n">
        <v>2232484</v>
      </c>
    </row>
    <row r="9" spans="1:5">
      <c r="A9" s="4" t="s">
        <v>1050</v>
      </c>
      <c r="C9" s="5" t="n">
        <v>30288900</v>
      </c>
      <c r="D9" s="5" t="n">
        <v>28843671</v>
      </c>
    </row>
    <row r="10" spans="1:5">
      <c r="A10" s="4" t="s">
        <v>1051</v>
      </c>
      <c r="B10" s="5" t="n">
        <v>11541960</v>
      </c>
      <c r="C10" s="5" t="n">
        <v>9654722</v>
      </c>
      <c r="D10" s="5" t="n">
        <v>9574061</v>
      </c>
    </row>
    <row r="11" spans="1:5">
      <c r="A11" s="4" t="s">
        <v>79</v>
      </c>
      <c r="B11" s="5" t="n">
        <v>1400064</v>
      </c>
      <c r="C11" s="5" t="n">
        <v>1273338</v>
      </c>
      <c r="D11" s="5" t="n">
        <v>1494936</v>
      </c>
    </row>
    <row r="12" spans="1:5">
      <c r="A12" s="4" t="s">
        <v>368</v>
      </c>
      <c r="B12" s="5" t="n">
        <v>15510503</v>
      </c>
      <c r="C12" s="5" t="n">
        <v>14978142</v>
      </c>
      <c r="D12" s="5" t="n">
        <v>14480492</v>
      </c>
      <c r="E12" s="6" t="s">
        <v>169</v>
      </c>
    </row>
    <row r="13" spans="1:5">
      <c r="A13" s="4" t="s">
        <v>1052</v>
      </c>
      <c r="B13" s="5" t="n">
        <v>15207842</v>
      </c>
      <c r="C13" s="5" t="n">
        <v>14718098</v>
      </c>
      <c r="D13" s="5" t="n">
        <v>14162539</v>
      </c>
    </row>
    <row r="14" spans="1:5">
      <c r="A14" s="4" t="s">
        <v>87</v>
      </c>
      <c r="B14" s="5" t="n">
        <v>5557843</v>
      </c>
      <c r="C14" s="5" t="n">
        <v>5016916</v>
      </c>
      <c r="D14" s="5" t="n">
        <v>5330383</v>
      </c>
    </row>
    <row r="15" spans="1:5">
      <c r="A15" s="4" t="s">
        <v>89</v>
      </c>
      <c r="B15" s="6" t="s">
        <v>193</v>
      </c>
      <c r="C15" s="5" t="n">
        <v>260044</v>
      </c>
      <c r="D15" s="5" t="n">
        <v>317953</v>
      </c>
      <c r="E15" s="6" t="s">
        <v>168</v>
      </c>
    </row>
    <row r="16" spans="1:5">
      <c r="A16" s="4" t="s">
        <v>1053</v>
      </c>
    </row>
    <row r="17" spans="1:5">
      <c r="A17" s="3" t="s">
        <v>1046</v>
      </c>
    </row>
    <row r="18" spans="1:5">
      <c r="A18" s="4" t="s">
        <v>1047</v>
      </c>
      <c r="C18" s="5" t="n">
        <v>30434209</v>
      </c>
      <c r="D18" s="5" t="n">
        <v>28947657</v>
      </c>
    </row>
    <row r="19" spans="1:5">
      <c r="A19" s="4" t="s">
        <v>1048</v>
      </c>
      <c r="C19" s="5" t="n">
        <v>4402990</v>
      </c>
      <c r="D19" s="5" t="n">
        <v>6933397</v>
      </c>
    </row>
    <row r="20" spans="1:5">
      <c r="A20" s="4" t="s">
        <v>37</v>
      </c>
      <c r="C20" s="5" t="n">
        <v>302398</v>
      </c>
      <c r="D20" s="5" t="n">
        <v>406274</v>
      </c>
    </row>
    <row r="21" spans="1:5">
      <c r="A21" s="4" t="s">
        <v>1049</v>
      </c>
      <c r="C21" s="5" t="n">
        <v>26031219</v>
      </c>
      <c r="D21" s="5" t="n">
        <v>22014260</v>
      </c>
    </row>
    <row r="22" spans="1:5">
      <c r="A22" s="4" t="s">
        <v>56</v>
      </c>
      <c r="C22" s="5" t="n">
        <v>803477</v>
      </c>
    </row>
    <row r="23" spans="1:5">
      <c r="A23" s="4" t="s">
        <v>60</v>
      </c>
      <c r="C23" s="5" t="n">
        <v>2334950</v>
      </c>
      <c r="D23" s="5" t="n">
        <v>2224710</v>
      </c>
    </row>
    <row r="24" spans="1:5">
      <c r="A24" s="4" t="s">
        <v>1050</v>
      </c>
      <c r="C24" s="5" t="n">
        <v>30434209</v>
      </c>
      <c r="D24" s="5" t="n">
        <v>28947657</v>
      </c>
    </row>
    <row r="25" spans="1:5">
      <c r="A25" s="4" t="s">
        <v>1051</v>
      </c>
      <c r="C25" s="5" t="n">
        <v>9622727</v>
      </c>
    </row>
    <row r="26" spans="1:5">
      <c r="A26" s="4" t="s">
        <v>79</v>
      </c>
      <c r="C26" s="5" t="n">
        <v>1241343</v>
      </c>
    </row>
    <row r="27" spans="1:5">
      <c r="A27" s="4" t="s">
        <v>368</v>
      </c>
      <c r="C27" s="5" t="n">
        <v>15155446</v>
      </c>
      <c r="D27" s="5" t="n">
        <v>14584478</v>
      </c>
    </row>
    <row r="28" spans="1:5">
      <c r="A28" s="4" t="s">
        <v>1052</v>
      </c>
      <c r="C28" s="5" t="n">
        <v>14864165</v>
      </c>
      <c r="D28" s="5" t="n">
        <v>14245728</v>
      </c>
    </row>
    <row r="29" spans="1:5">
      <c r="A29" s="4" t="s">
        <v>87</v>
      </c>
      <c r="C29" s="5" t="n">
        <v>5162983</v>
      </c>
      <c r="D29" s="5" t="n">
        <v>5413572</v>
      </c>
    </row>
    <row r="30" spans="1:5">
      <c r="A30" s="4" t="s">
        <v>89</v>
      </c>
      <c r="C30" s="5" t="n">
        <v>291281</v>
      </c>
      <c r="D30" s="5" t="n">
        <v>338750</v>
      </c>
    </row>
    <row r="31" spans="1:5">
      <c r="A31" s="4" t="s">
        <v>1054</v>
      </c>
    </row>
    <row r="32" spans="1:5">
      <c r="A32" s="3" t="s">
        <v>1046</v>
      </c>
    </row>
    <row r="33" spans="1:5">
      <c r="A33" s="4" t="s">
        <v>1047</v>
      </c>
      <c r="C33" s="5" t="n">
        <v>-145309</v>
      </c>
      <c r="D33" s="5" t="n">
        <v>-103986</v>
      </c>
    </row>
    <row r="34" spans="1:5">
      <c r="A34" s="4" t="s">
        <v>1048</v>
      </c>
      <c r="C34" s="5" t="n">
        <v>-165749</v>
      </c>
      <c r="D34" s="5" t="n">
        <v>-111760</v>
      </c>
    </row>
    <row r="35" spans="1:5">
      <c r="A35" s="4" t="s">
        <v>37</v>
      </c>
      <c r="C35" s="5" t="n">
        <v>-165749</v>
      </c>
      <c r="D35" s="5" t="n">
        <v>-111760</v>
      </c>
    </row>
    <row r="36" spans="1:5">
      <c r="A36" s="4" t="s">
        <v>1049</v>
      </c>
      <c r="C36" s="5" t="n">
        <v>20440</v>
      </c>
      <c r="D36" s="5" t="n">
        <v>7774</v>
      </c>
    </row>
    <row r="37" spans="1:5">
      <c r="A37" s="4" t="s">
        <v>56</v>
      </c>
      <c r="C37" s="5" t="n">
        <v>10878</v>
      </c>
    </row>
    <row r="38" spans="1:5">
      <c r="A38" s="4" t="s">
        <v>60</v>
      </c>
      <c r="C38" s="5" t="n">
        <v>9562</v>
      </c>
      <c r="D38" s="5" t="n">
        <v>7774</v>
      </c>
    </row>
    <row r="39" spans="1:5">
      <c r="A39" s="4" t="s">
        <v>1050</v>
      </c>
      <c r="C39" s="5" t="n">
        <v>-145309</v>
      </c>
      <c r="D39" s="5" t="n">
        <v>-103986</v>
      </c>
    </row>
    <row r="40" spans="1:5">
      <c r="A40" s="4" t="s">
        <v>1051</v>
      </c>
      <c r="C40" s="5" t="n">
        <v>31995</v>
      </c>
    </row>
    <row r="41" spans="1:5">
      <c r="A41" s="4" t="s">
        <v>79</v>
      </c>
      <c r="C41" s="5" t="n">
        <v>31995</v>
      </c>
    </row>
    <row r="42" spans="1:5">
      <c r="A42" s="4" t="s">
        <v>368</v>
      </c>
      <c r="C42" s="5" t="n">
        <v>-177304</v>
      </c>
      <c r="D42" s="5" t="n">
        <v>-103986</v>
      </c>
    </row>
    <row r="43" spans="1:5">
      <c r="A43" s="4" t="s">
        <v>1052</v>
      </c>
      <c r="C43" s="5" t="n">
        <v>-146067</v>
      </c>
      <c r="D43" s="5" t="n">
        <v>-83189</v>
      </c>
    </row>
    <row r="44" spans="1:5">
      <c r="A44" s="4" t="s">
        <v>87</v>
      </c>
      <c r="C44" s="5" t="n">
        <v>-146067</v>
      </c>
      <c r="D44" s="5" t="n">
        <v>-83189</v>
      </c>
    </row>
    <row r="45" spans="1:5">
      <c r="A45" s="4" t="s">
        <v>89</v>
      </c>
      <c r="C45" s="6" t="s">
        <v>1055</v>
      </c>
      <c r="D45" s="6" t="s">
        <v>10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57</v>
      </c>
      <c r="B1" s="2" t="s">
        <v>1</v>
      </c>
    </row>
    <row r="2" spans="1:4">
      <c r="B2" s="2" t="s">
        <v>29</v>
      </c>
      <c r="C2" s="2" t="s">
        <v>30</v>
      </c>
      <c r="D2" s="2" t="s">
        <v>31</v>
      </c>
    </row>
    <row r="3" spans="1:4">
      <c r="A3" s="3" t="s">
        <v>1058</v>
      </c>
    </row>
    <row r="4" spans="1:4">
      <c r="A4" s="4" t="s">
        <v>103</v>
      </c>
      <c r="B4" s="6" t="s">
        <v>1059</v>
      </c>
      <c r="C4" s="6" t="s">
        <v>1060</v>
      </c>
      <c r="D4" s="6" t="s">
        <v>1061</v>
      </c>
    </row>
    <row r="5" spans="1:4">
      <c r="A5" s="4" t="s">
        <v>107</v>
      </c>
      <c r="B5" s="5" t="n">
        <v>101739</v>
      </c>
      <c r="C5" s="5" t="n">
        <v>166411</v>
      </c>
      <c r="D5" s="5" t="n">
        <v>87590</v>
      </c>
    </row>
    <row r="6" spans="1:4">
      <c r="A6" s="4" t="s">
        <v>1062</v>
      </c>
      <c r="B6" s="5" t="n">
        <v>2141381</v>
      </c>
      <c r="C6" s="5" t="n">
        <v>1988818</v>
      </c>
      <c r="D6" s="5" t="n">
        <v>2121496</v>
      </c>
    </row>
    <row r="7" spans="1:4">
      <c r="A7" s="4" t="s">
        <v>1063</v>
      </c>
      <c r="B7" s="5" t="n">
        <v>-748440</v>
      </c>
      <c r="C7" s="5" t="n">
        <v>-594656</v>
      </c>
      <c r="D7" s="5" t="n">
        <v>-427702</v>
      </c>
    </row>
    <row r="8" spans="1:4">
      <c r="A8" s="4" t="s">
        <v>110</v>
      </c>
      <c r="B8" s="5" t="n">
        <v>699310</v>
      </c>
      <c r="C8" s="5" t="n">
        <v>903936</v>
      </c>
      <c r="D8" s="5" t="n">
        <v>769627</v>
      </c>
    </row>
    <row r="9" spans="1:4">
      <c r="A9" s="4" t="s">
        <v>111</v>
      </c>
      <c r="B9" s="5" t="n">
        <v>-1447750</v>
      </c>
      <c r="C9" s="5" t="n">
        <v>-1498592</v>
      </c>
      <c r="D9" s="5" t="n">
        <v>-1197329</v>
      </c>
    </row>
    <row r="10" spans="1:4">
      <c r="A10" s="4" t="s">
        <v>1064</v>
      </c>
      <c r="B10" s="5" t="n">
        <v>1392941</v>
      </c>
      <c r="C10" s="5" t="n">
        <v>1394162</v>
      </c>
      <c r="D10" s="5" t="n">
        <v>1693794</v>
      </c>
    </row>
    <row r="11" spans="1:4">
      <c r="A11" s="4" t="s">
        <v>46</v>
      </c>
      <c r="B11" s="5" t="n">
        <v>-274686</v>
      </c>
      <c r="C11" s="5" t="n">
        <v>-519690</v>
      </c>
      <c r="D11" s="5" t="n">
        <v>-532229</v>
      </c>
    </row>
    <row r="12" spans="1:4">
      <c r="A12" s="4" t="s">
        <v>115</v>
      </c>
      <c r="B12" s="5" t="n">
        <v>105257</v>
      </c>
      <c r="C12" s="5" t="n">
        <v>69632</v>
      </c>
      <c r="D12" s="5" t="n">
        <v>165794</v>
      </c>
    </row>
    <row r="13" spans="1:4">
      <c r="A13" s="4" t="s">
        <v>1065</v>
      </c>
      <c r="B13" s="5" t="n">
        <v>1118255</v>
      </c>
      <c r="C13" s="5" t="n">
        <v>874472</v>
      </c>
      <c r="D13" s="5" t="n">
        <v>1161565</v>
      </c>
    </row>
    <row r="14" spans="1:4">
      <c r="A14" s="4" t="s">
        <v>118</v>
      </c>
      <c r="B14" s="5" t="n">
        <v>1033626</v>
      </c>
      <c r="C14" s="5" t="n">
        <v>895772</v>
      </c>
      <c r="D14" s="5" t="n">
        <v>1109549</v>
      </c>
    </row>
    <row r="15" spans="1:4">
      <c r="A15" s="4" t="s">
        <v>119</v>
      </c>
      <c r="B15" s="6" t="s">
        <v>120</v>
      </c>
      <c r="C15" s="6" t="s">
        <v>121</v>
      </c>
      <c r="D15" s="6" t="s">
        <v>122</v>
      </c>
    </row>
    <row r="16" spans="1:4">
      <c r="A16" s="3" t="s">
        <v>1066</v>
      </c>
    </row>
    <row r="17" spans="1:4">
      <c r="A17" s="4" t="s">
        <v>124</v>
      </c>
      <c r="B17" s="6" t="s">
        <v>125</v>
      </c>
      <c r="C17" s="6" t="s">
        <v>126</v>
      </c>
      <c r="D17" s="6" t="s">
        <v>127</v>
      </c>
    </row>
    <row r="18" spans="1:4">
      <c r="A18" s="4" t="s">
        <v>25</v>
      </c>
    </row>
    <row r="19" spans="1:4">
      <c r="A19" s="3" t="s">
        <v>1066</v>
      </c>
    </row>
    <row r="20" spans="1:4">
      <c r="A20" s="4" t="s">
        <v>124</v>
      </c>
      <c r="B20" s="7" t="n">
        <v>3.9683</v>
      </c>
      <c r="C20" s="7" t="n">
        <v>3.43906</v>
      </c>
      <c r="D20" s="7" t="n">
        <v>4.2599</v>
      </c>
    </row>
    <row r="21" spans="1:4">
      <c r="A21" s="4" t="s">
        <v>27</v>
      </c>
    </row>
    <row r="22" spans="1:4">
      <c r="A22" s="3" t="s">
        <v>1066</v>
      </c>
    </row>
    <row r="23" spans="1:4">
      <c r="A23" s="4" t="s">
        <v>124</v>
      </c>
      <c r="B23" s="6" t="s">
        <v>128</v>
      </c>
      <c r="C23" s="6" t="s">
        <v>129</v>
      </c>
      <c r="D23" s="6" t="s">
        <v>130</v>
      </c>
    </row>
    <row r="24" spans="1:4">
      <c r="A24" s="4" t="s">
        <v>1053</v>
      </c>
    </row>
    <row r="25" spans="1:4">
      <c r="A25" s="3" t="s">
        <v>1058</v>
      </c>
    </row>
    <row r="26" spans="1:4">
      <c r="A26" s="4" t="s">
        <v>103</v>
      </c>
      <c r="C26" s="6" t="s">
        <v>1067</v>
      </c>
      <c r="D26" s="6" t="s">
        <v>1068</v>
      </c>
    </row>
    <row r="27" spans="1:4">
      <c r="A27" s="4" t="s">
        <v>107</v>
      </c>
      <c r="C27" s="5" t="n">
        <v>221695</v>
      </c>
      <c r="D27" s="5" t="n">
        <v>92545</v>
      </c>
    </row>
    <row r="28" spans="1:4">
      <c r="A28" s="4" t="s">
        <v>1062</v>
      </c>
      <c r="C28" s="5" t="n">
        <v>2044102</v>
      </c>
      <c r="D28" s="5" t="n">
        <v>2126451</v>
      </c>
    </row>
    <row r="29" spans="1:4">
      <c r="A29" s="4" t="s">
        <v>1063</v>
      </c>
      <c r="C29" s="5" t="n">
        <v>-565744</v>
      </c>
      <c r="D29" s="5" t="n">
        <v>-328671</v>
      </c>
    </row>
    <row r="30" spans="1:4">
      <c r="A30" s="4" t="s">
        <v>110</v>
      </c>
      <c r="C30" s="5" t="n">
        <v>896553</v>
      </c>
    </row>
    <row r="31" spans="1:4">
      <c r="A31" s="4" t="s">
        <v>111</v>
      </c>
      <c r="C31" s="5" t="n">
        <v>-1462297</v>
      </c>
      <c r="D31" s="5" t="n">
        <v>-1098298</v>
      </c>
    </row>
    <row r="32" spans="1:4">
      <c r="A32" s="4" t="s">
        <v>1064</v>
      </c>
      <c r="C32" s="5" t="n">
        <v>1478358</v>
      </c>
      <c r="D32" s="5" t="n">
        <v>1797780</v>
      </c>
    </row>
    <row r="33" spans="1:4">
      <c r="A33" s="4" t="s">
        <v>46</v>
      </c>
      <c r="C33" s="5" t="n">
        <v>-530568</v>
      </c>
    </row>
    <row r="34" spans="1:4">
      <c r="A34" s="4" t="s">
        <v>115</v>
      </c>
      <c r="C34" s="5" t="n">
        <v>58754</v>
      </c>
    </row>
    <row r="35" spans="1:4">
      <c r="A35" s="4" t="s">
        <v>1065</v>
      </c>
      <c r="C35" s="5" t="n">
        <v>947790</v>
      </c>
      <c r="D35" s="5" t="n">
        <v>1265551</v>
      </c>
    </row>
    <row r="36" spans="1:4">
      <c r="A36" s="4" t="s">
        <v>118</v>
      </c>
      <c r="C36" s="5" t="n">
        <v>958650</v>
      </c>
      <c r="D36" s="5" t="n">
        <v>1192738</v>
      </c>
    </row>
    <row r="37" spans="1:4">
      <c r="A37" s="4" t="s">
        <v>119</v>
      </c>
      <c r="C37" s="6" t="s">
        <v>1069</v>
      </c>
      <c r="D37" s="6" t="s">
        <v>1070</v>
      </c>
    </row>
    <row r="38" spans="1:4">
      <c r="A38" s="3" t="s">
        <v>1066</v>
      </c>
    </row>
    <row r="39" spans="1:4">
      <c r="A39" s="4" t="s">
        <v>124</v>
      </c>
      <c r="C39" s="6" t="s">
        <v>1071</v>
      </c>
      <c r="D39" s="6" t="s">
        <v>1072</v>
      </c>
    </row>
    <row r="40" spans="1:4">
      <c r="A40" s="4" t="s">
        <v>1073</v>
      </c>
    </row>
    <row r="41" spans="1:4">
      <c r="A41" s="3" t="s">
        <v>1066</v>
      </c>
    </row>
    <row r="42" spans="1:4">
      <c r="A42" s="4" t="s">
        <v>124</v>
      </c>
      <c r="C42" s="7" t="n">
        <v>3.68045</v>
      </c>
      <c r="D42" s="7" t="n">
        <v>4.57807</v>
      </c>
    </row>
    <row r="43" spans="1:4">
      <c r="A43" s="4" t="s">
        <v>1074</v>
      </c>
    </row>
    <row r="44" spans="1:4">
      <c r="A44" s="3" t="s">
        <v>1066</v>
      </c>
    </row>
    <row r="45" spans="1:4">
      <c r="A45" s="4" t="s">
        <v>124</v>
      </c>
      <c r="C45" s="6" t="s">
        <v>1075</v>
      </c>
      <c r="D45" s="6" t="s">
        <v>1076</v>
      </c>
    </row>
    <row r="46" spans="1:4">
      <c r="A46" s="4" t="s">
        <v>1054</v>
      </c>
    </row>
    <row r="47" spans="1:4">
      <c r="A47" s="3" t="s">
        <v>1058</v>
      </c>
    </row>
    <row r="48" spans="1:4">
      <c r="A48" s="4" t="s">
        <v>103</v>
      </c>
      <c r="C48" s="6" t="s">
        <v>1077</v>
      </c>
      <c r="D48" s="6" t="s">
        <v>1078</v>
      </c>
    </row>
    <row r="49" spans="1:4">
      <c r="A49" s="4" t="s">
        <v>107</v>
      </c>
      <c r="C49" s="5" t="n">
        <v>-55284</v>
      </c>
      <c r="D49" s="5" t="n">
        <v>-4955</v>
      </c>
    </row>
    <row r="50" spans="1:4">
      <c r="A50" s="4" t="s">
        <v>1062</v>
      </c>
      <c r="C50" s="5" t="n">
        <v>-55284</v>
      </c>
      <c r="D50" s="5" t="n">
        <v>-4955</v>
      </c>
    </row>
    <row r="51" spans="1:4">
      <c r="A51" s="4" t="s">
        <v>1063</v>
      </c>
      <c r="C51" s="5" t="n">
        <v>-28912</v>
      </c>
      <c r="D51" s="5" t="n">
        <v>-99031</v>
      </c>
    </row>
    <row r="52" spans="1:4">
      <c r="A52" s="4" t="s">
        <v>110</v>
      </c>
      <c r="C52" s="5" t="n">
        <v>7383</v>
      </c>
    </row>
    <row r="53" spans="1:4">
      <c r="A53" s="4" t="s">
        <v>111</v>
      </c>
      <c r="C53" s="5" t="n">
        <v>-36295</v>
      </c>
      <c r="D53" s="5" t="n">
        <v>-99031</v>
      </c>
    </row>
    <row r="54" spans="1:4">
      <c r="A54" s="4" t="s">
        <v>1064</v>
      </c>
      <c r="C54" s="5" t="n">
        <v>-84196</v>
      </c>
      <c r="D54" s="5" t="n">
        <v>-103986</v>
      </c>
    </row>
    <row r="55" spans="1:4">
      <c r="A55" s="4" t="s">
        <v>46</v>
      </c>
      <c r="C55" s="5" t="n">
        <v>10878</v>
      </c>
    </row>
    <row r="56" spans="1:4">
      <c r="A56" s="4" t="s">
        <v>115</v>
      </c>
      <c r="C56" s="5" t="n">
        <v>10878</v>
      </c>
    </row>
    <row r="57" spans="1:4">
      <c r="A57" s="4" t="s">
        <v>1065</v>
      </c>
      <c r="C57" s="5" t="n">
        <v>-73318</v>
      </c>
      <c r="D57" s="5" t="n">
        <v>-103986</v>
      </c>
    </row>
    <row r="58" spans="1:4">
      <c r="A58" s="4" t="s">
        <v>118</v>
      </c>
      <c r="C58" s="5" t="n">
        <v>-62878</v>
      </c>
      <c r="D58" s="5" t="n">
        <v>-83189</v>
      </c>
    </row>
    <row r="59" spans="1:4">
      <c r="A59" s="4" t="s">
        <v>119</v>
      </c>
      <c r="C59" s="6" t="s">
        <v>1079</v>
      </c>
      <c r="D59" s="6" t="s">
        <v>1056</v>
      </c>
    </row>
    <row r="60" spans="1:4">
      <c r="A60" s="3" t="s">
        <v>1066</v>
      </c>
    </row>
    <row r="61" spans="1:4">
      <c r="A61" s="4" t="s">
        <v>124</v>
      </c>
      <c r="C61" s="6" t="s">
        <v>1080</v>
      </c>
      <c r="D61" s="6" t="s">
        <v>1081</v>
      </c>
    </row>
    <row r="62" spans="1:4">
      <c r="A62" s="4" t="s">
        <v>1082</v>
      </c>
    </row>
    <row r="63" spans="1:4">
      <c r="A63" s="3" t="s">
        <v>1066</v>
      </c>
    </row>
    <row r="64" spans="1:4">
      <c r="A64" s="4" t="s">
        <v>124</v>
      </c>
      <c r="C64" s="7" t="n">
        <v>-0.24139</v>
      </c>
      <c r="D64" s="7" t="n">
        <v>-0.31817</v>
      </c>
    </row>
    <row r="65" spans="1:4">
      <c r="A65" s="4" t="s">
        <v>1083</v>
      </c>
    </row>
    <row r="66" spans="1:4">
      <c r="A66" s="3" t="s">
        <v>1066</v>
      </c>
    </row>
    <row r="67" spans="1:4">
      <c r="A67" s="4" t="s">
        <v>124</v>
      </c>
      <c r="C67" s="6" t="s">
        <v>1084</v>
      </c>
      <c r="D67" s="6" t="s">
        <v>10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6</v>
      </c>
      <c r="B1" s="2" t="s">
        <v>1</v>
      </c>
    </row>
    <row r="2" spans="1:4">
      <c r="B2" s="2" t="s">
        <v>29</v>
      </c>
      <c r="C2" s="2" t="s">
        <v>30</v>
      </c>
      <c r="D2" s="2" t="s">
        <v>31</v>
      </c>
    </row>
    <row r="3" spans="1:4">
      <c r="A3" s="3" t="s">
        <v>1087</v>
      </c>
    </row>
    <row r="4" spans="1:4">
      <c r="A4" s="4" t="s">
        <v>144</v>
      </c>
      <c r="B4" s="6" t="s">
        <v>1088</v>
      </c>
      <c r="C4" s="6" t="s">
        <v>1089</v>
      </c>
      <c r="D4" s="6" t="s">
        <v>1090</v>
      </c>
    </row>
    <row r="5" spans="1:4">
      <c r="A5" s="4" t="s">
        <v>1091</v>
      </c>
      <c r="B5" s="5" t="n">
        <v>1086917</v>
      </c>
      <c r="C5" s="5" t="n">
        <v>817271</v>
      </c>
      <c r="D5" s="5" t="n">
        <v>1452909</v>
      </c>
    </row>
    <row r="6" spans="1:4">
      <c r="A6" s="4" t="s">
        <v>118</v>
      </c>
      <c r="B6" s="5" t="n">
        <v>1002411</v>
      </c>
      <c r="C6" s="5" t="n">
        <v>838506</v>
      </c>
      <c r="D6" s="5" t="n">
        <v>1400398</v>
      </c>
    </row>
    <row r="7" spans="1:4">
      <c r="A7" s="4" t="s">
        <v>119</v>
      </c>
      <c r="B7" s="6" t="s">
        <v>146</v>
      </c>
      <c r="C7" s="5" t="n">
        <v>-21235</v>
      </c>
      <c r="D7" s="5" t="n">
        <v>52511</v>
      </c>
    </row>
    <row r="8" spans="1:4">
      <c r="A8" s="4" t="s">
        <v>1053</v>
      </c>
    </row>
    <row r="9" spans="1:4">
      <c r="A9" s="3" t="s">
        <v>1087</v>
      </c>
    </row>
    <row r="10" spans="1:4">
      <c r="A10" s="4" t="s">
        <v>144</v>
      </c>
      <c r="C10" s="5" t="n">
        <v>-57201</v>
      </c>
      <c r="D10" s="5" t="n">
        <v>291344</v>
      </c>
    </row>
    <row r="11" spans="1:4">
      <c r="A11" s="4" t="s">
        <v>1091</v>
      </c>
      <c r="C11" s="5" t="n">
        <v>890589</v>
      </c>
      <c r="D11" s="5" t="n">
        <v>1556895</v>
      </c>
    </row>
    <row r="12" spans="1:4">
      <c r="A12" s="4" t="s">
        <v>118</v>
      </c>
      <c r="C12" s="5" t="n">
        <v>901384</v>
      </c>
      <c r="D12" s="5" t="n">
        <v>1483587</v>
      </c>
    </row>
    <row r="13" spans="1:4">
      <c r="A13" s="4" t="s">
        <v>119</v>
      </c>
      <c r="C13" s="5" t="n">
        <v>-10795</v>
      </c>
      <c r="D13" s="5" t="n">
        <v>73308</v>
      </c>
    </row>
    <row r="14" spans="1:4">
      <c r="A14" s="4" t="s">
        <v>1054</v>
      </c>
    </row>
    <row r="15" spans="1:4">
      <c r="A15" s="3" t="s">
        <v>1087</v>
      </c>
    </row>
    <row r="16" spans="1:4">
      <c r="A16" s="4" t="s">
        <v>144</v>
      </c>
      <c r="C16" s="5" t="n">
        <v>0</v>
      </c>
      <c r="D16" s="5" t="n">
        <v>0</v>
      </c>
    </row>
    <row r="17" spans="1:4">
      <c r="A17" s="4" t="s">
        <v>1091</v>
      </c>
      <c r="C17" s="5" t="n">
        <v>-73318</v>
      </c>
      <c r="D17" s="5" t="n">
        <v>-103986</v>
      </c>
    </row>
    <row r="18" spans="1:4">
      <c r="A18" s="4" t="s">
        <v>118</v>
      </c>
      <c r="C18" s="5" t="n">
        <v>-62878</v>
      </c>
      <c r="D18" s="5" t="n">
        <v>-83189</v>
      </c>
    </row>
    <row r="19" spans="1:4">
      <c r="A19" s="4" t="s">
        <v>119</v>
      </c>
      <c r="C19" s="6" t="s">
        <v>1079</v>
      </c>
      <c r="D19" s="6" t="s">
        <v>10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5"/>
    <col customWidth="1" max="5" min="5" width="16"/>
  </cols>
  <sheetData>
    <row r="1" spans="1:5">
      <c r="A1" s="1" t="s">
        <v>1092</v>
      </c>
      <c r="B1" s="2" t="s">
        <v>1</v>
      </c>
    </row>
    <row r="2" spans="1:5">
      <c r="B2" s="2" t="s">
        <v>29</v>
      </c>
      <c r="C2" s="2" t="s">
        <v>30</v>
      </c>
      <c r="D2" s="2" t="s">
        <v>31</v>
      </c>
      <c r="E2" s="2" t="s">
        <v>1045</v>
      </c>
    </row>
    <row r="3" spans="1:5">
      <c r="A3" s="3" t="s">
        <v>1093</v>
      </c>
    </row>
    <row r="4" spans="1:5">
      <c r="A4" s="4" t="s">
        <v>1065</v>
      </c>
      <c r="B4" s="6" t="s">
        <v>133</v>
      </c>
      <c r="C4" s="6" t="s">
        <v>134</v>
      </c>
      <c r="D4" s="6" t="s">
        <v>135</v>
      </c>
    </row>
    <row r="5" spans="1:5">
      <c r="A5" s="4" t="s">
        <v>368</v>
      </c>
      <c r="B5" s="6" t="s">
        <v>194</v>
      </c>
      <c r="C5" s="5" t="n">
        <v>14978142</v>
      </c>
      <c r="D5" s="5" t="n">
        <v>14480492</v>
      </c>
      <c r="E5" s="6" t="s">
        <v>169</v>
      </c>
    </row>
    <row r="6" spans="1:5">
      <c r="A6" s="4" t="s">
        <v>1053</v>
      </c>
    </row>
    <row r="7" spans="1:5">
      <c r="A7" s="3" t="s">
        <v>1093</v>
      </c>
    </row>
    <row r="8" spans="1:5">
      <c r="A8" s="4" t="s">
        <v>1065</v>
      </c>
      <c r="C8" s="5" t="n">
        <v>947790</v>
      </c>
      <c r="D8" s="5" t="n">
        <v>1265551</v>
      </c>
    </row>
    <row r="9" spans="1:5">
      <c r="A9" s="4" t="s">
        <v>368</v>
      </c>
      <c r="C9" s="5" t="n">
        <v>15155446</v>
      </c>
      <c r="D9" s="5" t="n">
        <v>14584478</v>
      </c>
    </row>
    <row r="10" spans="1:5">
      <c r="A10" s="4" t="s">
        <v>1054</v>
      </c>
    </row>
    <row r="11" spans="1:5">
      <c r="A11" s="3" t="s">
        <v>1093</v>
      </c>
    </row>
    <row r="12" spans="1:5">
      <c r="A12" s="4" t="s">
        <v>1065</v>
      </c>
      <c r="C12" s="5" t="n">
        <v>-73318</v>
      </c>
      <c r="D12" s="5" t="n">
        <v>-103986</v>
      </c>
    </row>
    <row r="13" spans="1:5">
      <c r="A13" s="4" t="s">
        <v>368</v>
      </c>
      <c r="C13" s="6" t="s">
        <v>1094</v>
      </c>
      <c r="D13" s="6" t="s">
        <v>10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4:53:20Z</dcterms:created>
  <dcterms:modified xmlns:dcterms="http://purl.org/dc/terms/" xmlns:xsi="http://www.w3.org/2001/XMLSchema-instance" xsi:type="dcterms:W3CDTF">2018-05-30T14:53:20Z</dcterms:modified>
</cp:coreProperties>
</file>